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Basis of Preparatio" sheetId="7" state="visible" r:id="rId7"/>
    <sheet xmlns:r="http://schemas.openxmlformats.org/officeDocument/2006/relationships" name="Significant accounting estimate" sheetId="8" state="visible" r:id="rId8"/>
    <sheet xmlns:r="http://schemas.openxmlformats.org/officeDocument/2006/relationships" name="Risk Management" sheetId="9" state="visible" r:id="rId9"/>
    <sheet xmlns:r="http://schemas.openxmlformats.org/officeDocument/2006/relationships" name="Operating Segments" sheetId="10" state="visible" r:id="rId10"/>
    <sheet xmlns:r="http://schemas.openxmlformats.org/officeDocument/2006/relationships" name="Cash and cash equivalents" sheetId="11" state="visible" r:id="rId11"/>
    <sheet xmlns:r="http://schemas.openxmlformats.org/officeDocument/2006/relationships" name="Financial Assets at Fair Value " sheetId="12" state="visible" r:id="rId12"/>
    <sheet xmlns:r="http://schemas.openxmlformats.org/officeDocument/2006/relationships" name="Available for sale financial as" sheetId="13" state="visible" r:id="rId13"/>
    <sheet xmlns:r="http://schemas.openxmlformats.org/officeDocument/2006/relationships" name="Held to maturity financial asse" sheetId="14" state="visible" r:id="rId14"/>
    <sheet xmlns:r="http://schemas.openxmlformats.org/officeDocument/2006/relationships" name="Loans and receivables" sheetId="15" state="visible" r:id="rId15"/>
    <sheet xmlns:r="http://schemas.openxmlformats.org/officeDocument/2006/relationships" name="Fair value of financial assets " sheetId="16" state="visible" r:id="rId16"/>
    <sheet xmlns:r="http://schemas.openxmlformats.org/officeDocument/2006/relationships" name="Derecognition and offset of fin" sheetId="17" state="visible" r:id="rId17"/>
    <sheet xmlns:r="http://schemas.openxmlformats.org/officeDocument/2006/relationships" name="Investment in Joint Ventures an" sheetId="18" state="visible" r:id="rId18"/>
    <sheet xmlns:r="http://schemas.openxmlformats.org/officeDocument/2006/relationships" name="Investment Properties" sheetId="19" state="visible" r:id="rId19"/>
    <sheet xmlns:r="http://schemas.openxmlformats.org/officeDocument/2006/relationships" name="Premises and Equipment" sheetId="20" state="visible" r:id="rId20"/>
    <sheet xmlns:r="http://schemas.openxmlformats.org/officeDocument/2006/relationships" name="Intangible Assets and Goodwill" sheetId="21" state="visible" r:id="rId21"/>
    <sheet xmlns:r="http://schemas.openxmlformats.org/officeDocument/2006/relationships" name="Assets Held for sale" sheetId="22" state="visible" r:id="rId22"/>
    <sheet xmlns:r="http://schemas.openxmlformats.org/officeDocument/2006/relationships" name="Assets Subject to Lien and Asse" sheetId="23" state="visible" r:id="rId23"/>
    <sheet xmlns:r="http://schemas.openxmlformats.org/officeDocument/2006/relationships" name="Other Assets" sheetId="24" state="visible" r:id="rId24"/>
    <sheet xmlns:r="http://schemas.openxmlformats.org/officeDocument/2006/relationships" name="Financial Liabilitiy at Fair Va" sheetId="25" state="visible" r:id="rId25"/>
    <sheet xmlns:r="http://schemas.openxmlformats.org/officeDocument/2006/relationships" name="Deposits Due to Customers" sheetId="26" state="visible" r:id="rId26"/>
    <sheet xmlns:r="http://schemas.openxmlformats.org/officeDocument/2006/relationships" name="Borrowings and Debentures" sheetId="27" state="visible" r:id="rId27"/>
    <sheet xmlns:r="http://schemas.openxmlformats.org/officeDocument/2006/relationships" name="Provisions" sheetId="28" state="visible" r:id="rId28"/>
    <sheet xmlns:r="http://schemas.openxmlformats.org/officeDocument/2006/relationships" name="Net Defined Benefits Liability " sheetId="29" state="visible" r:id="rId29"/>
    <sheet xmlns:r="http://schemas.openxmlformats.org/officeDocument/2006/relationships" name="Other Financial Liabilities and" sheetId="30" state="visible" r:id="rId30"/>
    <sheet xmlns:r="http://schemas.openxmlformats.org/officeDocument/2006/relationships" name="Derivatives" sheetId="31" state="visible" r:id="rId31"/>
    <sheet xmlns:r="http://schemas.openxmlformats.org/officeDocument/2006/relationships" name="Deferred Day 1 Profit or Loss" sheetId="32" state="visible" r:id="rId32"/>
    <sheet xmlns:r="http://schemas.openxmlformats.org/officeDocument/2006/relationships" name="Capital Stock and Capital Surpl" sheetId="33" state="visible" r:id="rId33"/>
    <sheet xmlns:r="http://schemas.openxmlformats.org/officeDocument/2006/relationships" name="Hybrid Securities" sheetId="34" state="visible" r:id="rId34"/>
    <sheet xmlns:r="http://schemas.openxmlformats.org/officeDocument/2006/relationships" name="Other Equity" sheetId="35" state="visible" r:id="rId35"/>
    <sheet xmlns:r="http://schemas.openxmlformats.org/officeDocument/2006/relationships" name="Retained Earnings" sheetId="36" state="visible" r:id="rId36"/>
    <sheet xmlns:r="http://schemas.openxmlformats.org/officeDocument/2006/relationships" name="Regulatory Reserve for Credit L" sheetId="37" state="visible" r:id="rId37"/>
    <sheet xmlns:r="http://schemas.openxmlformats.org/officeDocument/2006/relationships" name="Dividends" sheetId="38" state="visible" r:id="rId38"/>
    <sheet xmlns:r="http://schemas.openxmlformats.org/officeDocument/2006/relationships" name="Net Interest Income" sheetId="39" state="visible" r:id="rId39"/>
    <sheet xmlns:r="http://schemas.openxmlformats.org/officeDocument/2006/relationships" name="Net Fees and Commissions Income" sheetId="40" state="visible" r:id="rId40"/>
    <sheet xmlns:r="http://schemas.openxmlformats.org/officeDocument/2006/relationships" name="Dividend Income" sheetId="41" state="visible" r:id="rId41"/>
    <sheet xmlns:r="http://schemas.openxmlformats.org/officeDocument/2006/relationships" name="Gains (Losses) on Financial Ass" sheetId="42" state="visible" r:id="rId42"/>
    <sheet xmlns:r="http://schemas.openxmlformats.org/officeDocument/2006/relationships" name="Net Loss on Available For Sale " sheetId="43" state="visible" r:id="rId43"/>
    <sheet xmlns:r="http://schemas.openxmlformats.org/officeDocument/2006/relationships" name="Impairment Losses Due to Credit" sheetId="44" state="visible" r:id="rId44"/>
    <sheet xmlns:r="http://schemas.openxmlformats.org/officeDocument/2006/relationships" name="General, Administrative, and Ot" sheetId="45" state="visible" r:id="rId45"/>
    <sheet xmlns:r="http://schemas.openxmlformats.org/officeDocument/2006/relationships" name="Other Net Non Operating Income" sheetId="46" state="visible" r:id="rId46"/>
    <sheet xmlns:r="http://schemas.openxmlformats.org/officeDocument/2006/relationships" name="Income Tax Expense" sheetId="47" state="visible" r:id="rId47"/>
    <sheet xmlns:r="http://schemas.openxmlformats.org/officeDocument/2006/relationships" name="Earnings per Share (EPS)" sheetId="48" state="visible" r:id="rId48"/>
    <sheet xmlns:r="http://schemas.openxmlformats.org/officeDocument/2006/relationships" name="Contingent Liabilities and Comm" sheetId="49" state="visible" r:id="rId49"/>
    <sheet xmlns:r="http://schemas.openxmlformats.org/officeDocument/2006/relationships" name="Related Party Transactions" sheetId="50" state="visible" r:id="rId50"/>
    <sheet xmlns:r="http://schemas.openxmlformats.org/officeDocument/2006/relationships" name="Business Combination" sheetId="51" state="visible" r:id="rId51"/>
    <sheet xmlns:r="http://schemas.openxmlformats.org/officeDocument/2006/relationships" name="Subsequent Event" sheetId="52" state="visible" r:id="rId52"/>
    <sheet xmlns:r="http://schemas.openxmlformats.org/officeDocument/2006/relationships" name="Significant Basis of Preparat53" sheetId="53" state="visible" r:id="rId53"/>
    <sheet xmlns:r="http://schemas.openxmlformats.org/officeDocument/2006/relationships" name="Significant accounting estima54" sheetId="54" state="visible" r:id="rId54"/>
    <sheet xmlns:r="http://schemas.openxmlformats.org/officeDocument/2006/relationships" name="General (Tables)" sheetId="55" state="visible" r:id="rId55"/>
    <sheet xmlns:r="http://schemas.openxmlformats.org/officeDocument/2006/relationships" name="Significant Basis of Preparat56" sheetId="56" state="visible" r:id="rId56"/>
    <sheet xmlns:r="http://schemas.openxmlformats.org/officeDocument/2006/relationships" name="Risk Management (Tables)" sheetId="57" state="visible" r:id="rId57"/>
    <sheet xmlns:r="http://schemas.openxmlformats.org/officeDocument/2006/relationships" name="Operating Segments (Tables)" sheetId="58" state="visible" r:id="rId58"/>
    <sheet xmlns:r="http://schemas.openxmlformats.org/officeDocument/2006/relationships" name="Cash and cash equivalents (Tabl" sheetId="59" state="visible" r:id="rId59"/>
    <sheet xmlns:r="http://schemas.openxmlformats.org/officeDocument/2006/relationships" name="Financial Assets at Fair Valu60" sheetId="60" state="visible" r:id="rId60"/>
    <sheet xmlns:r="http://schemas.openxmlformats.org/officeDocument/2006/relationships" name="Available for sale financial 61" sheetId="61" state="visible" r:id="rId61"/>
    <sheet xmlns:r="http://schemas.openxmlformats.org/officeDocument/2006/relationships" name="Held to maturity financial as62" sheetId="62" state="visible" r:id="rId62"/>
    <sheet xmlns:r="http://schemas.openxmlformats.org/officeDocument/2006/relationships" name="Loans and receivables (Tables)" sheetId="63" state="visible" r:id="rId63"/>
    <sheet xmlns:r="http://schemas.openxmlformats.org/officeDocument/2006/relationships" name="Fair value of financial asset64" sheetId="64" state="visible" r:id="rId64"/>
    <sheet xmlns:r="http://schemas.openxmlformats.org/officeDocument/2006/relationships" name="Derecognition and offset of f65" sheetId="65" state="visible" r:id="rId65"/>
    <sheet xmlns:r="http://schemas.openxmlformats.org/officeDocument/2006/relationships" name="Investment in Joint Ventures 66" sheetId="66" state="visible" r:id="rId66"/>
    <sheet xmlns:r="http://schemas.openxmlformats.org/officeDocument/2006/relationships" name="Investment Properties (Tables)" sheetId="67" state="visible" r:id="rId67"/>
    <sheet xmlns:r="http://schemas.openxmlformats.org/officeDocument/2006/relationships" name="Premises and Equipment (Tables)" sheetId="68" state="visible" r:id="rId68"/>
    <sheet xmlns:r="http://schemas.openxmlformats.org/officeDocument/2006/relationships" name="Intangible Assets and Goodwill " sheetId="69" state="visible" r:id="rId69"/>
    <sheet xmlns:r="http://schemas.openxmlformats.org/officeDocument/2006/relationships" name="Assets Held for sale (Tables)" sheetId="70" state="visible" r:id="rId70"/>
    <sheet xmlns:r="http://schemas.openxmlformats.org/officeDocument/2006/relationships" name="Assets Subject to Lien and As71" sheetId="71" state="visible" r:id="rId71"/>
    <sheet xmlns:r="http://schemas.openxmlformats.org/officeDocument/2006/relationships" name="Other Assets (Tables)" sheetId="72" state="visible" r:id="rId72"/>
    <sheet xmlns:r="http://schemas.openxmlformats.org/officeDocument/2006/relationships" name="Financial Liabilitiy at Fair 73" sheetId="73" state="visible" r:id="rId73"/>
    <sheet xmlns:r="http://schemas.openxmlformats.org/officeDocument/2006/relationships" name="Deposits Due to Customers (Tabl" sheetId="74" state="visible" r:id="rId74"/>
    <sheet xmlns:r="http://schemas.openxmlformats.org/officeDocument/2006/relationships" name="Borrowings and Debentures (Tabl" sheetId="75" state="visible" r:id="rId75"/>
    <sheet xmlns:r="http://schemas.openxmlformats.org/officeDocument/2006/relationships" name="Provisions (Tables)" sheetId="76" state="visible" r:id="rId76"/>
    <sheet xmlns:r="http://schemas.openxmlformats.org/officeDocument/2006/relationships" name="Net Defined Benefits Liabilit77" sheetId="77" state="visible" r:id="rId77"/>
    <sheet xmlns:r="http://schemas.openxmlformats.org/officeDocument/2006/relationships" name="Other Financial Liabilities a78" sheetId="78" state="visible" r:id="rId78"/>
    <sheet xmlns:r="http://schemas.openxmlformats.org/officeDocument/2006/relationships" name="Derivatives (Tables)" sheetId="79" state="visible" r:id="rId79"/>
    <sheet xmlns:r="http://schemas.openxmlformats.org/officeDocument/2006/relationships" name="Deferred Day 1 Profit or Loss (" sheetId="80" state="visible" r:id="rId80"/>
    <sheet xmlns:r="http://schemas.openxmlformats.org/officeDocument/2006/relationships" name="Capital Stock and Capital Sur81" sheetId="81" state="visible" r:id="rId81"/>
    <sheet xmlns:r="http://schemas.openxmlformats.org/officeDocument/2006/relationships" name="Hybrid Securities (Tables)" sheetId="82" state="visible" r:id="rId82"/>
    <sheet xmlns:r="http://schemas.openxmlformats.org/officeDocument/2006/relationships" name="Other Equity (Tables)" sheetId="83" state="visible" r:id="rId83"/>
    <sheet xmlns:r="http://schemas.openxmlformats.org/officeDocument/2006/relationships" name="Retained Earnings (Tables)" sheetId="84" state="visible" r:id="rId84"/>
    <sheet xmlns:r="http://schemas.openxmlformats.org/officeDocument/2006/relationships" name="Regulatory Reserve for Credit85" sheetId="85" state="visible" r:id="rId85"/>
    <sheet xmlns:r="http://schemas.openxmlformats.org/officeDocument/2006/relationships" name="Net Interest Income (Tables)" sheetId="86" state="visible" r:id="rId86"/>
    <sheet xmlns:r="http://schemas.openxmlformats.org/officeDocument/2006/relationships" name="Net Fees and Commissions Inco87" sheetId="87" state="visible" r:id="rId87"/>
    <sheet xmlns:r="http://schemas.openxmlformats.org/officeDocument/2006/relationships" name="Dividend Income (Tables)" sheetId="88" state="visible" r:id="rId88"/>
    <sheet xmlns:r="http://schemas.openxmlformats.org/officeDocument/2006/relationships" name="Gains (Losses) on Financial A89" sheetId="89" state="visible" r:id="rId89"/>
    <sheet xmlns:r="http://schemas.openxmlformats.org/officeDocument/2006/relationships" name="Net Loss on Available For Sal90" sheetId="90" state="visible" r:id="rId90"/>
    <sheet xmlns:r="http://schemas.openxmlformats.org/officeDocument/2006/relationships" name="Impairment Losses Due to Cred91" sheetId="91" state="visible" r:id="rId91"/>
    <sheet xmlns:r="http://schemas.openxmlformats.org/officeDocument/2006/relationships" name="General, Administrative, and 92" sheetId="92" state="visible" r:id="rId92"/>
    <sheet xmlns:r="http://schemas.openxmlformats.org/officeDocument/2006/relationships" name="Other Net Non Operating Income " sheetId="93" state="visible" r:id="rId93"/>
    <sheet xmlns:r="http://schemas.openxmlformats.org/officeDocument/2006/relationships" name="Income Tax Expense (Tables)" sheetId="94" state="visible" r:id="rId94"/>
    <sheet xmlns:r="http://schemas.openxmlformats.org/officeDocument/2006/relationships" name="Earnings per Share (Tables)" sheetId="95" state="visible" r:id="rId95"/>
    <sheet xmlns:r="http://schemas.openxmlformats.org/officeDocument/2006/relationships" name="Contingent Liabilities and Co96" sheetId="96" state="visible" r:id="rId96"/>
    <sheet xmlns:r="http://schemas.openxmlformats.org/officeDocument/2006/relationships" name="Related Party Transactions (Tab" sheetId="97" state="visible" r:id="rId97"/>
    <sheet xmlns:r="http://schemas.openxmlformats.org/officeDocument/2006/relationships" name="Business Combination (Tables)" sheetId="98" state="visible" r:id="rId98"/>
    <sheet xmlns:r="http://schemas.openxmlformats.org/officeDocument/2006/relationships" name="General_General Information (De" sheetId="99" state="visible" r:id="rId99"/>
    <sheet xmlns:r="http://schemas.openxmlformats.org/officeDocument/2006/relationships" name="General_Consolidated subsidiari" sheetId="100" state="visible" r:id="rId100"/>
    <sheet xmlns:r="http://schemas.openxmlformats.org/officeDocument/2006/relationships" name="General_Unconsolidated companie" sheetId="101" state="visible" r:id="rId101"/>
    <sheet xmlns:r="http://schemas.openxmlformats.org/officeDocument/2006/relationships" name="General_Financial informations " sheetId="102" state="visible" r:id="rId102"/>
    <sheet xmlns:r="http://schemas.openxmlformats.org/officeDocument/2006/relationships" name="General_Limitations on transfer" sheetId="103" state="visible" r:id="rId103"/>
    <sheet xmlns:r="http://schemas.openxmlformats.org/officeDocument/2006/relationships" name="General_Noncontrolling interest" sheetId="104" state="visible" r:id="rId104"/>
    <sheet xmlns:r="http://schemas.openxmlformats.org/officeDocument/2006/relationships" name="Significant Basis Of Prepara105" sheetId="105" state="visible" r:id="rId105"/>
    <sheet xmlns:r="http://schemas.openxmlformats.org/officeDocument/2006/relationships" name="Significant Basis Of Prepara106" sheetId="106" state="visible" r:id="rId106"/>
    <sheet xmlns:r="http://schemas.openxmlformats.org/officeDocument/2006/relationships" name="Significant Basis Of Prepara107" sheetId="107" state="visible" r:id="rId107"/>
    <sheet xmlns:r="http://schemas.openxmlformats.org/officeDocument/2006/relationships" name="Significant Basis Of Prepara108" sheetId="108" state="visible" r:id="rId108"/>
    <sheet xmlns:r="http://schemas.openxmlformats.org/officeDocument/2006/relationships" name="Significant Basis Of Prepara109" sheetId="109" state="visible" r:id="rId109"/>
    <sheet xmlns:r="http://schemas.openxmlformats.org/officeDocument/2006/relationships" name="Significant Basis Of Prepara110" sheetId="110" state="visible" r:id="rId110"/>
    <sheet xmlns:r="http://schemas.openxmlformats.org/officeDocument/2006/relationships" name="Significant Basis Of Prepara111" sheetId="111" state="visible" r:id="rId111"/>
    <sheet xmlns:r="http://schemas.openxmlformats.org/officeDocument/2006/relationships" name="Risk Management Maximum Exposur" sheetId="112" state="visible" r:id="rId112"/>
    <sheet xmlns:r="http://schemas.openxmlformats.org/officeDocument/2006/relationships" name="Risk Management Credit risk exp" sheetId="113" state="visible" r:id="rId113"/>
    <sheet xmlns:r="http://schemas.openxmlformats.org/officeDocument/2006/relationships" name="Risk Management - Credit risk e" sheetId="114" state="visible" r:id="rId114"/>
    <sheet xmlns:r="http://schemas.openxmlformats.org/officeDocument/2006/relationships" name="Risk Management Credit exposure" sheetId="115" state="visible" r:id="rId115"/>
    <sheet xmlns:r="http://schemas.openxmlformats.org/officeDocument/2006/relationships" name="Risk Management Credit quality " sheetId="116" state="visible" r:id="rId116"/>
    <sheet xmlns:r="http://schemas.openxmlformats.org/officeDocument/2006/relationships" name="Risk Management_Aging analysis " sheetId="117" state="visible" r:id="rId117"/>
    <sheet xmlns:r="http://schemas.openxmlformats.org/officeDocument/2006/relationships" name="Risk Management_Details of loan" sheetId="118" state="visible" r:id="rId118"/>
    <sheet xmlns:r="http://schemas.openxmlformats.org/officeDocument/2006/relationships" name="Risk Management_Credit soundnes" sheetId="119" state="visible" r:id="rId119"/>
    <sheet xmlns:r="http://schemas.openxmlformats.org/officeDocument/2006/relationships" name="Risk Management_Sensitivity Ana" sheetId="120" state="visible" r:id="rId120"/>
    <sheet xmlns:r="http://schemas.openxmlformats.org/officeDocument/2006/relationships" name="Risk Management_Value at risk a" sheetId="121" state="visible" r:id="rId121"/>
    <sheet xmlns:r="http://schemas.openxmlformats.org/officeDocument/2006/relationships" name="Risk Management_Net Interest In" sheetId="122" state="visible" r:id="rId122"/>
    <sheet xmlns:r="http://schemas.openxmlformats.org/officeDocument/2006/relationships" name="Risk Management_Interest Earnin" sheetId="123" state="visible" r:id="rId123"/>
    <sheet xmlns:r="http://schemas.openxmlformats.org/officeDocument/2006/relationships" name="Risk Management_Cash flows of p" sheetId="124" state="visible" r:id="rId124"/>
    <sheet xmlns:r="http://schemas.openxmlformats.org/officeDocument/2006/relationships" name="Risk Management_Foreign currenc" sheetId="125" state="visible" r:id="rId125"/>
    <sheet xmlns:r="http://schemas.openxmlformats.org/officeDocument/2006/relationships" name="Risk Management_Cash flow from " sheetId="126" state="visible" r:id="rId126"/>
    <sheet xmlns:r="http://schemas.openxmlformats.org/officeDocument/2006/relationships" name="Risk Management_Cash flow fr127" sheetId="127" state="visible" r:id="rId127"/>
    <sheet xmlns:r="http://schemas.openxmlformats.org/officeDocument/2006/relationships" name="Risk Management_Cash flow of de" sheetId="128" state="visible" r:id="rId128"/>
    <sheet xmlns:r="http://schemas.openxmlformats.org/officeDocument/2006/relationships" name="Risk Management_Maturity analys" sheetId="129" state="visible" r:id="rId129"/>
    <sheet xmlns:r="http://schemas.openxmlformats.org/officeDocument/2006/relationships" name="Risk Management_Capital Ratio (" sheetId="130" state="visible" r:id="rId130"/>
    <sheet xmlns:r="http://schemas.openxmlformats.org/officeDocument/2006/relationships" name="Operating Segments_Segment by t" sheetId="131" state="visible" r:id="rId131"/>
    <sheet xmlns:r="http://schemas.openxmlformats.org/officeDocument/2006/relationships" name="Operating Segments_Information " sheetId="132" state="visible" r:id="rId132"/>
    <sheet xmlns:r="http://schemas.openxmlformats.org/officeDocument/2006/relationships" name="Operating Segments_Informati133" sheetId="133" state="visible" r:id="rId133"/>
    <sheet xmlns:r="http://schemas.openxmlformats.org/officeDocument/2006/relationships" name="Cash And Cash Equivalents Detai" sheetId="134" state="visible" r:id="rId134"/>
    <sheet xmlns:r="http://schemas.openxmlformats.org/officeDocument/2006/relationships" name="Cash And Cash Equivalents Signi" sheetId="135" state="visible" r:id="rId135"/>
    <sheet xmlns:r="http://schemas.openxmlformats.org/officeDocument/2006/relationships" name="Cash And Cash Equivalents Liabi" sheetId="136" state="visible" r:id="rId136"/>
    <sheet xmlns:r="http://schemas.openxmlformats.org/officeDocument/2006/relationships" name="Financial Assets At Fair Val137" sheetId="137" state="visible" r:id="rId137"/>
    <sheet xmlns:r="http://schemas.openxmlformats.org/officeDocument/2006/relationships" name="Available For Sale Financial138" sheetId="138" state="visible" r:id="rId138"/>
    <sheet xmlns:r="http://schemas.openxmlformats.org/officeDocument/2006/relationships" name="Held To Maturity Financial A139" sheetId="139" state="visible" r:id="rId139"/>
    <sheet xmlns:r="http://schemas.openxmlformats.org/officeDocument/2006/relationships" name="Loans And Receivables Details o" sheetId="140" state="visible" r:id="rId140"/>
    <sheet xmlns:r="http://schemas.openxmlformats.org/officeDocument/2006/relationships" name="Loans And Receivables Detail141" sheetId="141" state="visible" r:id="rId141"/>
    <sheet xmlns:r="http://schemas.openxmlformats.org/officeDocument/2006/relationships" name="Loans And Receivables Detail142" sheetId="142" state="visible" r:id="rId142"/>
    <sheet xmlns:r="http://schemas.openxmlformats.org/officeDocument/2006/relationships" name="Loans And Receivables Detail143" sheetId="143" state="visible" r:id="rId143"/>
    <sheet xmlns:r="http://schemas.openxmlformats.org/officeDocument/2006/relationships" name="Loans And Receivables Detail144" sheetId="144" state="visible" r:id="rId144"/>
    <sheet xmlns:r="http://schemas.openxmlformats.org/officeDocument/2006/relationships" name="Loans And Receivables Changes i" sheetId="145" state="visible" r:id="rId145"/>
    <sheet xmlns:r="http://schemas.openxmlformats.org/officeDocument/2006/relationships" name="Fair Value Of Financial Asse146" sheetId="146" state="visible" r:id="rId146"/>
    <sheet xmlns:r="http://schemas.openxmlformats.org/officeDocument/2006/relationships" name="Fair Value Of Financial Asse147" sheetId="147" state="visible" r:id="rId147"/>
    <sheet xmlns:r="http://schemas.openxmlformats.org/officeDocument/2006/relationships" name="Fair Value Of Financial Asse148" sheetId="148" state="visible" r:id="rId148"/>
    <sheet xmlns:r="http://schemas.openxmlformats.org/officeDocument/2006/relationships" name="Derecognition And Offset Of 149" sheetId="149" state="visible" r:id="rId149"/>
    <sheet xmlns:r="http://schemas.openxmlformats.org/officeDocument/2006/relationships" name="Derecognition And Offset Of 150" sheetId="150" state="visible" r:id="rId150"/>
    <sheet xmlns:r="http://schemas.openxmlformats.org/officeDocument/2006/relationships" name="Derecognition And Offset Of 151" sheetId="151" state="visible" r:id="rId151"/>
    <sheet xmlns:r="http://schemas.openxmlformats.org/officeDocument/2006/relationships" name="Derecognition And Offset Of 152" sheetId="152" state="visible" r:id="rId152"/>
    <sheet xmlns:r="http://schemas.openxmlformats.org/officeDocument/2006/relationships" name="Investment In Joint Ventures153" sheetId="153" state="visible" r:id="rId153"/>
    <sheet xmlns:r="http://schemas.openxmlformats.org/officeDocument/2006/relationships" name="Investment In Joint Ventures154" sheetId="154" state="visible" r:id="rId154"/>
    <sheet xmlns:r="http://schemas.openxmlformats.org/officeDocument/2006/relationships" name="Investment In Joint Ventures155" sheetId="155" state="visible" r:id="rId155"/>
    <sheet xmlns:r="http://schemas.openxmlformats.org/officeDocument/2006/relationships" name="Investment In Joint Ventures156" sheetId="156" state="visible" r:id="rId156"/>
    <sheet xmlns:r="http://schemas.openxmlformats.org/officeDocument/2006/relationships" name="Investment In Joint Ventures157" sheetId="157" state="visible" r:id="rId157"/>
    <sheet xmlns:r="http://schemas.openxmlformats.org/officeDocument/2006/relationships" name="Investment Properties Details o" sheetId="158" state="visible" r:id="rId158"/>
    <sheet xmlns:r="http://schemas.openxmlformats.org/officeDocument/2006/relationships" name="Investment Properties Rental fe" sheetId="159" state="visible" r:id="rId159"/>
    <sheet xmlns:r="http://schemas.openxmlformats.org/officeDocument/2006/relationships" name="Premises And Equipment Details " sheetId="160" state="visible" r:id="rId160"/>
    <sheet xmlns:r="http://schemas.openxmlformats.org/officeDocument/2006/relationships" name="Intangible Assets And Goodwi161" sheetId="161" state="visible" r:id="rId161"/>
    <sheet xmlns:r="http://schemas.openxmlformats.org/officeDocument/2006/relationships" name="Assets Held For Sale Details of" sheetId="162" state="visible" r:id="rId162"/>
    <sheet xmlns:r="http://schemas.openxmlformats.org/officeDocument/2006/relationships" name="Assets Subject To Lien And A163" sheetId="163" state="visible" r:id="rId163"/>
    <sheet xmlns:r="http://schemas.openxmlformats.org/officeDocument/2006/relationships" name="Assets Subject To Lien And A164" sheetId="164" state="visible" r:id="rId164"/>
    <sheet xmlns:r="http://schemas.openxmlformats.org/officeDocument/2006/relationships" name="Assets Subject To Lien And A165" sheetId="165" state="visible" r:id="rId165"/>
    <sheet xmlns:r="http://schemas.openxmlformats.org/officeDocument/2006/relationships" name="Assets Subject To Lien And A166" sheetId="166" state="visible" r:id="rId166"/>
    <sheet xmlns:r="http://schemas.openxmlformats.org/officeDocument/2006/relationships" name="Other Assets Details of other a" sheetId="167" state="visible" r:id="rId167"/>
    <sheet xmlns:r="http://schemas.openxmlformats.org/officeDocument/2006/relationships" name="Financial Liabilitiy At Fair168" sheetId="168" state="visible" r:id="rId168"/>
    <sheet xmlns:r="http://schemas.openxmlformats.org/officeDocument/2006/relationships" name="Financial Liabilitiy At Fair169" sheetId="169" state="visible" r:id="rId169"/>
    <sheet xmlns:r="http://schemas.openxmlformats.org/officeDocument/2006/relationships" name="Financial Liabilitiy At Fair170" sheetId="170" state="visible" r:id="rId170"/>
    <sheet xmlns:r="http://schemas.openxmlformats.org/officeDocument/2006/relationships" name="Deposits Due To Customers Detai" sheetId="171" state="visible" r:id="rId171"/>
    <sheet xmlns:r="http://schemas.openxmlformats.org/officeDocument/2006/relationships" name="Borrowings And Debentures Detai" sheetId="172" state="visible" r:id="rId172"/>
    <sheet xmlns:r="http://schemas.openxmlformats.org/officeDocument/2006/relationships" name="Borrowings And Debentures De173" sheetId="173" state="visible" r:id="rId173"/>
    <sheet xmlns:r="http://schemas.openxmlformats.org/officeDocument/2006/relationships" name="Provisions Details of provision" sheetId="174" state="visible" r:id="rId174"/>
    <sheet xmlns:r="http://schemas.openxmlformats.org/officeDocument/2006/relationships" name="Net Defined Benefits Liabili175" sheetId="175" state="visible" r:id="rId175"/>
    <sheet xmlns:r="http://schemas.openxmlformats.org/officeDocument/2006/relationships" name="Net Defined Benefits Liabili176" sheetId="176" state="visible" r:id="rId176"/>
    <sheet xmlns:r="http://schemas.openxmlformats.org/officeDocument/2006/relationships" name="Net Defined Benefits Liabili177" sheetId="177" state="visible" r:id="rId177"/>
    <sheet xmlns:r="http://schemas.openxmlformats.org/officeDocument/2006/relationships" name="Net Defined Benefits Liabili178" sheetId="178" state="visible" r:id="rId178"/>
    <sheet xmlns:r="http://schemas.openxmlformats.org/officeDocument/2006/relationships" name="Net Defined Benefits Liabili179" sheetId="179" state="visible" r:id="rId179"/>
    <sheet xmlns:r="http://schemas.openxmlformats.org/officeDocument/2006/relationships" name="Net Defined Benefits Liabili180" sheetId="180" state="visible" r:id="rId180"/>
    <sheet xmlns:r="http://schemas.openxmlformats.org/officeDocument/2006/relationships" name="Net Defined Benefits Liabili181" sheetId="181" state="visible" r:id="rId181"/>
    <sheet xmlns:r="http://schemas.openxmlformats.org/officeDocument/2006/relationships" name="Net Defined Benefits Liabili182" sheetId="182" state="visible" r:id="rId182"/>
    <sheet xmlns:r="http://schemas.openxmlformats.org/officeDocument/2006/relationships" name="Net Defined Benefits Liabili183" sheetId="183" state="visible" r:id="rId183"/>
    <sheet xmlns:r="http://schemas.openxmlformats.org/officeDocument/2006/relationships" name="Other Financial Liabilities 184" sheetId="184" state="visible" r:id="rId184"/>
    <sheet xmlns:r="http://schemas.openxmlformats.org/officeDocument/2006/relationships" name="Derivatives Details of derivati" sheetId="185" state="visible" r:id="rId185"/>
    <sheet xmlns:r="http://schemas.openxmlformats.org/officeDocument/2006/relationships" name="Derivatives Gains or losses fro" sheetId="186" state="visible" r:id="rId186"/>
    <sheet xmlns:r="http://schemas.openxmlformats.org/officeDocument/2006/relationships" name="Deferred Day 1 Profit Or Loss C" sheetId="187" state="visible" r:id="rId187"/>
    <sheet xmlns:r="http://schemas.openxmlformats.org/officeDocument/2006/relationships" name="Capital Stock And Capital Su188" sheetId="188" state="visible" r:id="rId188"/>
    <sheet xmlns:r="http://schemas.openxmlformats.org/officeDocument/2006/relationships" name="Capital Stock And Capital Su189" sheetId="189" state="visible" r:id="rId189"/>
    <sheet xmlns:r="http://schemas.openxmlformats.org/officeDocument/2006/relationships" name="Hybrid Securities Details of hy" sheetId="190" state="visible" r:id="rId190"/>
    <sheet xmlns:r="http://schemas.openxmlformats.org/officeDocument/2006/relationships" name="Other Equity Details of other e" sheetId="191" state="visible" r:id="rId191"/>
    <sheet xmlns:r="http://schemas.openxmlformats.org/officeDocument/2006/relationships" name="Other Equity Changes in the acc" sheetId="192" state="visible" r:id="rId192"/>
    <sheet xmlns:r="http://schemas.openxmlformats.org/officeDocument/2006/relationships" name="Retained Earnings Details of re" sheetId="193" state="visible" r:id="rId193"/>
    <sheet xmlns:r="http://schemas.openxmlformats.org/officeDocument/2006/relationships" name="Regulatory Reserve For Credi194" sheetId="194" state="visible" r:id="rId194"/>
    <sheet xmlns:r="http://schemas.openxmlformats.org/officeDocument/2006/relationships" name="Regulatory Reserve For Credi195" sheetId="195" state="visible" r:id="rId195"/>
    <sheet xmlns:r="http://schemas.openxmlformats.org/officeDocument/2006/relationships" name="Dividends Details of dividend p" sheetId="196" state="visible" r:id="rId196"/>
    <sheet xmlns:r="http://schemas.openxmlformats.org/officeDocument/2006/relationships" name="Net Interest Income Details of " sheetId="197" state="visible" r:id="rId197"/>
    <sheet xmlns:r="http://schemas.openxmlformats.org/officeDocument/2006/relationships" name="Net Interest Income Details 198" sheetId="198" state="visible" r:id="rId198"/>
    <sheet xmlns:r="http://schemas.openxmlformats.org/officeDocument/2006/relationships" name="Net Fees And Commissions Inc199" sheetId="199" state="visible" r:id="rId199"/>
    <sheet xmlns:r="http://schemas.openxmlformats.org/officeDocument/2006/relationships" name="Net Fees And Commissions Inc200" sheetId="200" state="visible" r:id="rId200"/>
    <sheet xmlns:r="http://schemas.openxmlformats.org/officeDocument/2006/relationships" name="Dividend Income Details of divi" sheetId="201" state="visible" r:id="rId201"/>
    <sheet xmlns:r="http://schemas.openxmlformats.org/officeDocument/2006/relationships" name="Gains Losses On Financial Asset" sheetId="202" state="visible" r:id="rId202"/>
    <sheet xmlns:r="http://schemas.openxmlformats.org/officeDocument/2006/relationships" name="Gains Losses On Financial As203" sheetId="203" state="visible" r:id="rId203"/>
    <sheet xmlns:r="http://schemas.openxmlformats.org/officeDocument/2006/relationships" name="Gains Losses On Financial As204" sheetId="204" state="visible" r:id="rId204"/>
    <sheet xmlns:r="http://schemas.openxmlformats.org/officeDocument/2006/relationships" name="Net Loss On Available For Sa205" sheetId="205" state="visible" r:id="rId205"/>
    <sheet xmlns:r="http://schemas.openxmlformats.org/officeDocument/2006/relationships" name="Impairment Losses Due To Cre206" sheetId="206" state="visible" r:id="rId206"/>
    <sheet xmlns:r="http://schemas.openxmlformats.org/officeDocument/2006/relationships" name="General Administrative And Othe" sheetId="207" state="visible" r:id="rId207"/>
    <sheet xmlns:r="http://schemas.openxmlformats.org/officeDocument/2006/relationships" name="General Administrative And O208" sheetId="208" state="visible" r:id="rId208"/>
    <sheet xmlns:r="http://schemas.openxmlformats.org/officeDocument/2006/relationships" name="General Administrative And O209" sheetId="209" state="visible" r:id="rId209"/>
    <sheet xmlns:r="http://schemas.openxmlformats.org/officeDocument/2006/relationships" name="Other Net Non Operating Inco210" sheetId="210" state="visible" r:id="rId210"/>
    <sheet xmlns:r="http://schemas.openxmlformats.org/officeDocument/2006/relationships" name="Income Tax Expense Details of i" sheetId="211" state="visible" r:id="rId211"/>
    <sheet xmlns:r="http://schemas.openxmlformats.org/officeDocument/2006/relationships" name="Income Tax Expense Relationship" sheetId="212" state="visible" r:id="rId212"/>
    <sheet xmlns:r="http://schemas.openxmlformats.org/officeDocument/2006/relationships" name="Income Tax Expense Details of T" sheetId="213" state="visible" r:id="rId213"/>
    <sheet xmlns:r="http://schemas.openxmlformats.org/officeDocument/2006/relationships" name="Income Tax Expense Unrecognized" sheetId="214" state="visible" r:id="rId214"/>
    <sheet xmlns:r="http://schemas.openxmlformats.org/officeDocument/2006/relationships" name="Income Tax Expense Deferred tax" sheetId="215" state="visible" r:id="rId215"/>
    <sheet xmlns:r="http://schemas.openxmlformats.org/officeDocument/2006/relationships" name="Income Tax Expense Current tax " sheetId="216" state="visible" r:id="rId216"/>
    <sheet xmlns:r="http://schemas.openxmlformats.org/officeDocument/2006/relationships" name="Income Tax Expense Deferred 217" sheetId="217" state="visible" r:id="rId217"/>
    <sheet xmlns:r="http://schemas.openxmlformats.org/officeDocument/2006/relationships" name="Earnings Per Share Details of e" sheetId="218" state="visible" r:id="rId218"/>
    <sheet xmlns:r="http://schemas.openxmlformats.org/officeDocument/2006/relationships" name="Contingent Liabilities And C219" sheetId="219" state="visible" r:id="rId219"/>
    <sheet xmlns:r="http://schemas.openxmlformats.org/officeDocument/2006/relationships" name="Related Party Transactions Deta" sheetId="220" state="visible" r:id="rId220"/>
    <sheet xmlns:r="http://schemas.openxmlformats.org/officeDocument/2006/relationships" name="Related Party Transactions Comp" sheetId="221" state="visible" r:id="rId221"/>
    <sheet xmlns:r="http://schemas.openxmlformats.org/officeDocument/2006/relationships" name="Business Combination Details of" sheetId="222" state="visible" r:id="rId222"/>
    <sheet xmlns:r="http://schemas.openxmlformats.org/officeDocument/2006/relationships" name="Subsequent Event Description of" sheetId="223" state="visible" r:id="rId223"/>
  </sheets>
  <definedNames/>
  <calcPr calcId="124519" fullCalcOnLoad="1"/>
</workbook>
</file>

<file path=xl/sharedStrings.xml><?xml version="1.0" encoding="utf-8"?>
<sst xmlns="http://schemas.openxmlformats.org/spreadsheetml/2006/main" uniqueCount="2949">
  <si>
    <t>Document and Entity Information</t>
  </si>
  <si>
    <t>12 Months Ended</t>
  </si>
  <si>
    <t>Dec. 31, 2017shares</t>
  </si>
  <si>
    <t>Document and entity information [Abstract]</t>
  </si>
  <si>
    <t>Entity Registrant Name</t>
  </si>
  <si>
    <t>Woori Bank</t>
  </si>
  <si>
    <t>Entity Central Index Key</t>
  </si>
  <si>
    <t>Document Type</t>
  </si>
  <si>
    <t>20-F</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Financial Position</t>
  </si>
  <si>
    <t>Dec. 31, 2017KRW (₩)</t>
  </si>
  <si>
    <t>Dec. 31, 2017USD ($)</t>
  </si>
  <si>
    <t>Dec. 31, 2016KRW (₩)</t>
  </si>
  <si>
    <t>ASSETS [Abstract]</t>
  </si>
  <si>
    <t>Cash and cash equivalents</t>
  </si>
  <si>
    <t>Financial assets at fair value through profit or loss</t>
  </si>
  <si>
    <t>Available-for-sale financial assets</t>
  </si>
  <si>
    <t>Held-to-maturity financial assets</t>
  </si>
  <si>
    <t>Loans and receivables</t>
  </si>
  <si>
    <t>Investments in joint ventures and associates</t>
  </si>
  <si>
    <t>Investment properties</t>
  </si>
  <si>
    <t>Premises and equipments</t>
  </si>
  <si>
    <t>Intangible assets and goodwill</t>
  </si>
  <si>
    <t>Assets held for sale</t>
  </si>
  <si>
    <t>Current tax assets</t>
  </si>
  <si>
    <t>Deferred tax assets</t>
  </si>
  <si>
    <t>Derivative assets</t>
  </si>
  <si>
    <t>Net defined benefit assets</t>
  </si>
  <si>
    <t>Other assets</t>
  </si>
  <si>
    <t>Total assets</t>
  </si>
  <si>
    <t>LIABILITIES [Abstract]</t>
  </si>
  <si>
    <t>Financial liabilities at fair value through profit or loss</t>
  </si>
  <si>
    <t>Deposits due to customers</t>
  </si>
  <si>
    <t>Borrowings</t>
  </si>
  <si>
    <t>Debentures</t>
  </si>
  <si>
    <t>Provisions</t>
  </si>
  <si>
    <t>Net defined benefit liability</t>
  </si>
  <si>
    <t>Current tax liabilities</t>
  </si>
  <si>
    <t>Deferred tax liabilities</t>
  </si>
  <si>
    <t>Derivative liabilities</t>
  </si>
  <si>
    <t>Other financial liabilities</t>
  </si>
  <si>
    <t>Other liabilities</t>
  </si>
  <si>
    <t>Total liabilities</t>
  </si>
  <si>
    <t>EQUITY [Abstract]</t>
  </si>
  <si>
    <t>Owner's equity</t>
  </si>
  <si>
    <t>Capital stock</t>
  </si>
  <si>
    <t>Hybrid securities</t>
  </si>
  <si>
    <t>Capital surplus</t>
  </si>
  <si>
    <t>Other equity</t>
  </si>
  <si>
    <t>Retained earnings</t>
  </si>
  <si>
    <t>Non-controlling interests</t>
  </si>
  <si>
    <t>Total equity</t>
  </si>
  <si>
    <t>Total liabilities and equity</t>
  </si>
  <si>
    <t>Consolidated Statements Of Comprehensive Income $ in Thousands, ₩ in Millions</t>
  </si>
  <si>
    <t>Dec. 31, 2017KRW (₩)₩ / shares</t>
  </si>
  <si>
    <t>Dec. 31, 2017USD ($)$ / shares</t>
  </si>
  <si>
    <t>Dec. 31, 2016KRW (₩)₩ / shares</t>
  </si>
  <si>
    <t>Dec. 31, 2015KRW (₩)₩ / shares</t>
  </si>
  <si>
    <t>Statement of comprehensive income [Abstract]</t>
  </si>
  <si>
    <t>Net interest income</t>
  </si>
  <si>
    <t>Interest income</t>
  </si>
  <si>
    <t>Interest expense</t>
  </si>
  <si>
    <t>Net fees and commissions income</t>
  </si>
  <si>
    <t>Fees and commissions income</t>
  </si>
  <si>
    <t>Fees and commissions expense</t>
  </si>
  <si>
    <t>Dividend income</t>
  </si>
  <si>
    <t>Net gain (loss) on financial instruments at fair value through profit or loss</t>
  </si>
  <si>
    <t>Net gain (loss) on available-for-sale financial assets</t>
  </si>
  <si>
    <t>Impairment losses due to credit loss</t>
  </si>
  <si>
    <t>General and administrative expenses</t>
  </si>
  <si>
    <t>Net other operating expenses</t>
  </si>
  <si>
    <t>Operating income</t>
  </si>
  <si>
    <t>Share of losses of joint ventures and associates</t>
  </si>
  <si>
    <t>Other net non-operating income (expense)</t>
  </si>
  <si>
    <t>Non-operating income (loss)</t>
  </si>
  <si>
    <t>Net income before income tax expense</t>
  </si>
  <si>
    <t>Income tax expense</t>
  </si>
  <si>
    <t>Net income</t>
  </si>
  <si>
    <t>Remeasurement of the net defined benefit liability</t>
  </si>
  <si>
    <t>Items that will not be reclassified to profit or loss</t>
  </si>
  <si>
    <t>Gain (loss) on valuation of available-for-sale financial assets</t>
  </si>
  <si>
    <t>Share of other comprehensive income (loss) of joint ventures and associates</t>
  </si>
  <si>
    <t>Gain on foreign currencies translation of foreign operations</t>
  </si>
  <si>
    <t>Gain (loss) on valuation of cash flow hedge</t>
  </si>
  <si>
    <t>Equity related to assets held for sale</t>
  </si>
  <si>
    <t>Items that may be reclassified to profit or loss</t>
  </si>
  <si>
    <t>Other comprehensive income(loss), net of tax</t>
  </si>
  <si>
    <t>Total comprehensive income</t>
  </si>
  <si>
    <t>Net income attributable to:</t>
  </si>
  <si>
    <t>Net income attributable to owners</t>
  </si>
  <si>
    <t>Net Income (loss) attributable to non-controlling interests</t>
  </si>
  <si>
    <t>Total comprehensive income attributable to:</t>
  </si>
  <si>
    <t>Comprehensive income attributable to owners</t>
  </si>
  <si>
    <t>Comprehensive income (loss) attributable to non-controlling interests</t>
  </si>
  <si>
    <t>Basic and diluted earnings from continuing and discontinued operations per share (Note 43)(Unit: Korean Won and U.S. Dollar) | (per share)</t>
  </si>
  <si>
    <t>Basic and diluted earnings from continuing operations per share (Note 43) (Unit: Korean Won and U.S. Dollar) | (per share)</t>
  </si>
  <si>
    <t>Consolidated Statements Of Changes In Equity $ in Thousands, ₩ in Millions</t>
  </si>
  <si>
    <t>KRW (₩)</t>
  </si>
  <si>
    <t>USD ($)</t>
  </si>
  <si>
    <t>Owner's equityKRW (₩)</t>
  </si>
  <si>
    <t>Owner's equityUSD ($)</t>
  </si>
  <si>
    <t>Capital StockKRW (₩)</t>
  </si>
  <si>
    <t>Capital StockUSD ($)</t>
  </si>
  <si>
    <t>Hybrid securitiesKRW (₩)</t>
  </si>
  <si>
    <t>Hybrid securitiesUSD ($)</t>
  </si>
  <si>
    <t>Capital surplusKRW (₩)</t>
  </si>
  <si>
    <t>Capital surplusUSD ($)</t>
  </si>
  <si>
    <t>Other equityKRW (₩)</t>
  </si>
  <si>
    <t>Other equityUSD ($)</t>
  </si>
  <si>
    <t>Retained earningsKRW (₩)</t>
  </si>
  <si>
    <t>Retained earningsUSD ($)</t>
  </si>
  <si>
    <t>Non-controlling interestKRW (₩)</t>
  </si>
  <si>
    <t>Non-controlling interestUSD ($)</t>
  </si>
  <si>
    <t>Balance at beginnig at Dec. 31, 2014</t>
  </si>
  <si>
    <t>Changes in equity [Abstract]</t>
  </si>
  <si>
    <t>Dividends</t>
  </si>
  <si>
    <t>Share of other comprehensive gain (loss) of joint ventures and associates</t>
  </si>
  <si>
    <t>Dividends to hybrid securities</t>
  </si>
  <si>
    <t>Issuance of hybrid securities</t>
  </si>
  <si>
    <t>Change in ownership interest of investments in consolidated subsidiaries and others</t>
  </si>
  <si>
    <t>Appropriation of merger losses</t>
  </si>
  <si>
    <t>Retirement of treasury stock</t>
  </si>
  <si>
    <t>Balance at end at Dec. 31, 2015</t>
  </si>
  <si>
    <t>Changes in capital surplus of consolidated subsidiaries</t>
  </si>
  <si>
    <t>Changes in non-controlling interests due to acquisition of subsidiary</t>
  </si>
  <si>
    <t>Redemption of hybrid securities</t>
  </si>
  <si>
    <t>Balance at end at Dec. 31, 2016</t>
  </si>
  <si>
    <t>Subsidiary capital increase</t>
  </si>
  <si>
    <t>Balance at end at Dec. 31, 2017</t>
  </si>
  <si>
    <t>Consolidated Statements Of Cash Flows</t>
  </si>
  <si>
    <t>Dec. 31, 2015KRW (₩)</t>
  </si>
  <si>
    <t>Cash flows from operating activities</t>
  </si>
  <si>
    <t>Adjustments:</t>
  </si>
  <si>
    <t>Loss on valuation of financial instruments at fair value through profit or loss</t>
  </si>
  <si>
    <t>Loss on available-for-sale financial assets</t>
  </si>
  <si>
    <t>Share of losses of investments in joint ventures and associates</t>
  </si>
  <si>
    <t>Loss on transaction of derivatives / valuation of derivatives</t>
  </si>
  <si>
    <t>Loss on fair value hedged items</t>
  </si>
  <si>
    <t>Retirement benefits</t>
  </si>
  <si>
    <t>Depreciation and amortization</t>
  </si>
  <si>
    <t>Loss on disposal of investments in joint ventures and associates</t>
  </si>
  <si>
    <t>Loss on disposal of premises and equipment and other assets</t>
  </si>
  <si>
    <t>Impairment loss on premises and equipment and other assets</t>
  </si>
  <si>
    <t>Gain on valuation of financial instruments at fair value through profit or loss</t>
  </si>
  <si>
    <t>Gain on available-for-sale financial assets</t>
  </si>
  <si>
    <t>Share of profits of investments in joint ventures and associates</t>
  </si>
  <si>
    <t>Gain on transaction of derivatives / valuation of derivatives</t>
  </si>
  <si>
    <t>Gain on fair value hedged items</t>
  </si>
  <si>
    <t>Reversal of provisions</t>
  </si>
  <si>
    <t>Gain on disposal of investments in joint ventures and associates</t>
  </si>
  <si>
    <t>Gain on disposal of premises and equipment and other assets</t>
  </si>
  <si>
    <t>Reversal of impairment loss on premises and equipment and other assets</t>
  </si>
  <si>
    <t>Changes in operating assets and liabilities:</t>
  </si>
  <si>
    <t>Financial instruments at fair value through profit or loss</t>
  </si>
  <si>
    <t>Provision for guarantee and loan commitment</t>
  </si>
  <si>
    <t>Cash received from (paid for) operating activities:</t>
  </si>
  <si>
    <t>Interest income received</t>
  </si>
  <si>
    <t>Interest expense paid</t>
  </si>
  <si>
    <t>Dividends received</t>
  </si>
  <si>
    <t>Income tax paid</t>
  </si>
  <si>
    <t>Net cash provided by (used in) operating activities</t>
  </si>
  <si>
    <t>Cash flows from investing activities</t>
  </si>
  <si>
    <t>Disposal of available-for-sale financial assets</t>
  </si>
  <si>
    <t>Redemption of held-to-maturity financial assets</t>
  </si>
  <si>
    <t>Disposal of investments in joint ventures and associates</t>
  </si>
  <si>
    <t>Disposal of subsidiaries</t>
  </si>
  <si>
    <t>Disposal of investment properties</t>
  </si>
  <si>
    <t>Disposal of premises and equipment</t>
  </si>
  <si>
    <t>Disposal of intangible assets</t>
  </si>
  <si>
    <t>Disposal of assets held for sale</t>
  </si>
  <si>
    <t>Decrease of derivatives for hedging</t>
  </si>
  <si>
    <t>Net cash flows through business combination(Note 46)</t>
  </si>
  <si>
    <t>Acquisition of available-for-sale financial assets</t>
  </si>
  <si>
    <t>Acquisition of held-to-maturity financial assets</t>
  </si>
  <si>
    <t>Acquisition of investments in joint ventures and associates</t>
  </si>
  <si>
    <t>Acquisition of investment properties</t>
  </si>
  <si>
    <t>Acquisition of premises and equipment</t>
  </si>
  <si>
    <t>Acquisition of intangible assets</t>
  </si>
  <si>
    <t>Increase of derivatives for hedging</t>
  </si>
  <si>
    <t>Net cash provided by (used in) investing activities</t>
  </si>
  <si>
    <t>Cash flows from financing activities</t>
  </si>
  <si>
    <t>Increase in borrowings</t>
  </si>
  <si>
    <t>Issuance of debentures</t>
  </si>
  <si>
    <t>Capital increase of subsidiaries</t>
  </si>
  <si>
    <t>Increase of paid in capital in subsidiaries</t>
  </si>
  <si>
    <t>Decrease in borrowings</t>
  </si>
  <si>
    <t>Repayment of debentures</t>
  </si>
  <si>
    <t>Dividends paid</t>
  </si>
  <si>
    <t>Dividends paid on hybrid securities</t>
  </si>
  <si>
    <t>Repayment of hybrid securities</t>
  </si>
  <si>
    <t>Dividends paid on non-controlling interests</t>
  </si>
  <si>
    <t>Net cash provided by (used in) financing activities</t>
  </si>
  <si>
    <t>Net increase (decrease) in cash and cash equivalents</t>
  </si>
  <si>
    <t>Cash and cash equivalents, beginning of the period</t>
  </si>
  <si>
    <t>Effects of exchange rate changes on cash and cash equivalents</t>
  </si>
  <si>
    <t>Cash and cash equivalents, end of the period (Note 6)</t>
  </si>
  <si>
    <t>General</t>
  </si>
  <si>
    <t>Dec. 31, 2017</t>
  </si>
  <si>
    <t>Disclosure of notes and other explanatory information [Abstract]</t>
  </si>
  <si>
    <t xml:space="preserve">1. GENERAL
(1) Summary of the parent company Woori Bank (hereinafter referred to the “Bank”), which is a controlling entity in accordance with International Financial Reporting Standards (“IFRS”) 10— Consolidated Financial Statements Previously, Woori Finance Holdings Co., Ltd., the former holding company of Woori Financial Group, established on March 27, 2001 held a 100% ownership of the Bank. Effective November 1, 2014, Woori Finance Holdings Co., Ltd. completed its merger with and into Woori Bank, its wholly-owned subsidiary, as contemplated by the merger agreement dated July 28, 2014, by and between Woori Finance Holdings Co., Ltd. and Woori Bank. Accordingly, the shares of the Bank, 597 million shares, prior to the merger, were reduced to nil in accordance with capital reduction procedure, and then, in accordance with the merger ratio, the Bank newly issued 676 million shares. As a result, as of December 31, 2017, the common stock of the Bank amounts, expressed in Korean Won (the “KRW” or “Won”), to 3,381,392 million Won. During the year ended December 31, 2016, the Korea Deposit Insurance Corporation (“KDIC”), as the majority shareholder of the Bank, sold 187 million shares in the Bank in accordance with the contract of ‘Disposal of Woori Bank’s shares to Oligopolistic Shareholders’. In addition to the sale, during the year ended December 31, 2017, KDIC sold additional 33 million shares. As of December 31, 2016 and 2017, KDIC held 158 million shares and 125 million shares (23.37% and 18.43% ownership interest) respectively, of the Bank’s shares issued. On June 24, 2002, Woori Finance Holdings Co., Ltd. listed its common shares on the Korea Exchange through public offering. In addition, on September 29, 2003, the holding company registered with the Securities and Exchange Commission in the United States of America and, on the same day, listed its American Depositary Shares on the New York Stock Exchange. As Woori Finance Holdings Co., Ltd. was merged into the Bank, the Bank, which is the existing company, succeeded such rights and obligations as a listed company on the Korea Exchange and the New York Stock Exchange. As a result of such merger, the Bank incorporated Woori Card Co., Ltd., Woori Investment Bank Co., Ltd., Woori FIS Co., Ltd., Woori Private Equity Asset Management Co., Ltd., and Woori Finance Research Institute Co., Ltd. as its subsidiaries. The head office of the Bank is located in 51 Sogong-ro,
(2) The consolidated financial statements for Woori Bank and its subsidiaries (the “Group”) include the following subsidiaries:
Percentage of ownership (%)
Subsidiaries Main business December 31, 2016 December 31, 2017
Woori Bank:
Woori FIS Co., Ltd. System software 100.0 100.0
Woori Private Equity Asset Management Co., Ltd. Finance 100.0 100.0
Woori Finance Research Institute Co., Ltd. Other service business 100.0 100.0
Woori Card Co., Ltd. Finance 100.0 100.0
Woori Investment Bank Co., Ltd. (*1) Other credit finance 58.2 59.8
Woori Credit Information Co., Ltd. Credit information 100.0 100.0
Woori America Bank Finance 100.0 100.0
Woori Global Markets Asia Limited ” 100.0 100.0
Woori Bank China Limited ” 100.0 100.0
AO Woori Bank ” 100.0 100.0
PT Bank Woori Saudara Indonesia 1906 Tbk (*1) ” 74.0 79.9
Banco Woori Bank do Brasil S.A. ” 100.0 100.0
Korea BTL Infrastructure Fund ” 99.9 99.9
Woori Fund Service Co., Ltd. ” 100.0 100.0
Woori Finance Cambodia PLC. ” 100.0 100.0
Woori Finance Myanmar Co., Ltd. ” 100.0 100.0
Wealth Development Bank ” 51.0 51.0
Woori Bank Vietnam Limited ” 100.0 100.0
Kumho Trust First Co., Ltd. (*2) Asset securitization 0.0 0.0
Asiana Saigon Inc. (*2) ” 0.0 0.0
An-Dong (*6) ” 0.0 —
Consus Eighth Co., LLC (*2) ” 0.0 0.0
KAMCO Value Recreation First Securitization Specialty Co., Ltd. (*2) ” 15.0 15.0
Hermes STX Co., Ltd. (*2) ” 0.0 0.0
BWL First Co., LLC (*2) ” 0.0 0.0
Woori Poongsan Co., Ltd. (*6) ” 0.0 —
Deogi Dream Fourth Co., Ltd. (*2) ” 0.0 0.0
Jeonju Iwon Ltd. (*2) ” 0.0 0.0
Wonju I one Inc. (*2) ” 0.0 0.0
Heitz Third Co., Ltd. (*2) ” 0.0 0.0
Woorihansoop 1st Co., Ltd. (*2) ” 0.0 0.0
Electric Cable First Co., Ltd (*2) ” 0.0 0.0
Woori International First Co., Ltd. (*2) ” 0.0 0.0
Woori HJ First Co., Ltd. (*2) ” 0.0 0.0
Woori WEBST 1st Co., Ltd. (*2) ” — 0.0
HNLD 1st Inc. (*2) ” — 0.0
Wibihansoop 1st Co., Ltd. (*2) ” — 0.0
Uri QS 1st Co., Ltd (*2) ” — 0.0
Uri Display 1st Co., Ltd. (*2) ” — 0.0
Tiger Eyes 2nd Co., Ltd. (*2) ” — 0.0
Woori Serveone 1st Co., Ltd. (*2) ” — 0.0
HeungkukWoori Tech Company Private Placement Investment Trust No.1 and 5 beneficiary certificates (*3) Securities investment — —
Principle Guaranteed Trust (*4) Trust 0.0 0.0
Principle and Interest Guaranteed Trust (*4) ” 0.0 0.0
Woori Bank and Woori Private Equity Asset Management Co., Ltd.:
Woori Private Equity Fund (*5) Other financial 31.9 —
Woori Private Equity Fund:
Woori EL Co., Ltd. (*5) Other financial 100.0 —
Woori Investment Bank:
Dongwoo First Securitization Specialty Co., Ltd. (*2) Asset securitization 5.0 5.0
Seari First Securitization Specialty Co., Ltd. (*2) Asset securitization — 5.0
Namjong 1st Securitization Specialty Co., Ltd. (*2) ” — 5.0
Bukgeum First Securitization Specialty Co., Ltd. (*2) ” — 5.0
Woori Card Co., Ltd.:
TUTU Finance-WCI Finance 100.0 100.0
Woori Card one of 2017-1 (*2) Asset securitization — 0.5
Woori Card one of 2017-2 (*2) ” — 0.5
(*1) The entity issued a rights offering that entitles its existing shareholders to buy additional shares directly from the entity in proportion to its existing holders. But, some shareholders opted not to buy the new share and Woori Bank was able to purchase more shares than they would be in accordance with their ownership percentage. This purchase resulted in the increase of its ownership percentage.
(*2) The entity is a structured entity for the purpose of asset securitization and is in scope for consolidation. Although the Group is not a majority shareholder, the Group 1) has the power over the investee, 2) is exposed, or has rights, to variable returns from its involvement with the investee, and 3) has the ability to use its power to affect its returns.
(*3) The entity is a structured entity for the purpose of investment in securities and is in scope for consolidation, considering that the Group 1) has the power over the investee, 2) is exposed, or has rights, to variable returns from its involvement with the investee, and 3) has the ability to use its power to affect its returns.
(*4) The entity is a money trust under the Financial Investment Services and Capital Markets Act and is in scope for consolidation. Although the Group is not a majority shareholder, the Group 1) has the power over the investee, 2) is exposed, or has rights, to variable returns from its involvement with the investee, and 3) has the ability to use its power to affect its returns.
(*5) Due to liquidation of Woori Private Equity Asset Management Co., Ltd. during the year ended December 31, 2017 the entity was excluded from the scope for consolidation.
(*6) Due to liquidation during the year ended of December 31, 2017, the entity was excluded from the scope for consolidation.” To determine whether the Group controls the structured entities, where the Group does not hold any ownership in them, the Group considered various factors in accordance with the Group’s accounting policy, which can be summarized as follows:
Involvement with the entity
The Group’s role within the entity
Structured Entities
The Group is involved with structured entities through the purchase of securities issued by the structured entities, such as senior, mezzanine, or subordinated bonds.
This is a case where the Group arranges the securitizations of its own or third parties’ assets and supports the transaction by purchasing the subordinated bond issued by the structured entity. As for the consolidated structured entities in this category, the Group is significantly exposed to the variable returns from the entities through the subordinated holdings more than other investors and the Group has the power over relevant activities that significantly affect the variable return—such as the Group has the right to determine to wind down the entity, as a major investor, in case of default.
•  KAMCO Value Recreation First Securitisation Specialty CO., Ltd.
The Group is involved with structured entities through the provision of credit facilities to the entities, such as through financial guarantee and purchase agreement of asset-backed commercial papers (‘ABCP’).
This is a case where the Group supports the securitization transactions through provision of liquidity facilities or other credit enhancements, such as financial guarantees. The Group also sponsors a number of asset-backed commercial paper (ABCP) conduits by arranging the acquisition of loans. As for the consolidated structured entities in this category, the Group is significantly exposed to the variable returns from the entities through the financial guarantees or purchase
•  Kumho Trust First Co., Ltd and 14 structured entities
agreement provided more than other investors and the Group has the power over relevant activities that significantly effects the variable return—such as the Group has the right to determine to dispose the securitized assets of the entity, through the contracts, in case of default.
The Group is involved with a structured entity by originating loans directly to the entity.
This is a case where the Group invests in a structured entity, such as origination of loans. As for the consolidated structured entities in this category, the Group is significantly exposed to the variable returns from the entities through the loan originated and the Group has the power over relevant activities that significantly effects the variable return—such as the Group makes significant investment decisions.
•  Consus Eighth Co., LLC.
The Group manages funds on behalf of the customers through the operation of trusts accounts.
This is a case where the Group is designated as a trustee by the customers (or investors) of the trusts to manage operations, investments, and financing, and they do not participate in such decision making process. As for the consolidated structured entities in this category, the Group is exposed to expected loss from the trusts, through its provision of guarantee on the original principal or both of principal and interests.
•  Principal guaranteed trusts •  Principal and interest guaranteed trusts
(3) As of December 31, 2016 and 2017, despite having more than a 50% ownership interests, the Group has not consolidated the following companies as the Group do not have the ability to control following subsidiaries:
As of December 31, 2016
Entities Location Main business Percentage of
Golden Bridge NHN Online Private Equity Investment (*1) Korea Securities Investment 60.0
Mirae Asset Maps Clean Water Private Equity Investment Trust 7th (*1) Korea Securities Investment 59.7
Kiwoom Yonsei Private Equity Investment Trust (*1) Korea Securities Investment 88.9
Kiwoom Frontier Professional Investment Private Fund 6 (Bond) (*2) Korea Securities Investment 50.0
As of December 31, 2017
Subsidiaries Location Main Business Percentage of
Golden Bridge NHN Online Private Equity Investment (*1) Korea Securities Investment 60.0
Mirae Asset Maps Clean Water Private Equity Investment Trust 7th (*1) Korea Securities Investment 59.7
Kiwoom Yonsei Private Equity Investment Trust (*1) Korea Securities Investment 88.9
Hana Walmart Real Estate Investment Trust 41-1 (*1) Korea Securities Investment 90.1
IGIS Global Private Placement Real Estate Fund No. 148-1 (*1) Korea Securities Investment 75.0
IGIS Global Private Placement Real Estate Fund No. 148-2 (*1) Korea Securities Investment 75.0
(*1) The Group owns the majority ownership interest in these structured entities, but has no power on the investees’ relevant activities. As results, it is deemed that the Group has no power or control on the structured entities.
(*2) Due to redemption of the fund during 2017, the fund was excluded from the list as of December 31, 2017 above.
(4) The summarized financial information before the elimination of intercompany transactions of the subsidiaries whose financial information were prepared under IFRS for the Group’s consolidated financial statements is as follows (Unit: Korean Won in millions):
As of and for the year ended December 31, 2016
Assets Liabilities Operating revenue Net income (loss) Comprehensive
Woori FIS Co., Ltd. 141,329 105,821 244,783 1,048 1,432
Woori Private Equity Asset Management Co., Ltd. 97,338 53,244 2,154 312 219
Woori Finance Research Institute Co., Ltd. 3,710 334 4,445 108 100
Woori Card Co., Ltd. 7,606,108 6,180,893 1,555,373 109,393 116,381
Woori Investment Bank Co., Ltd. 1,576,627 1,404,566 178,572 23,872 23,897
Woori Credit Information 31,292 4,416 27,884 543 618
Woori America Bank 2,186,049 1,973,263 73,909 15,266 20,899
Woori Global Markets Asia Limited 272,008 147,581 7,255 1,863 5,582
Woori Bank (China) Limited 4,984,017 4,466,812 475,174 32,025 11,505
AO Woori Bank 239,860 188,474 16,221 5,650 15,553
PT Bank Woori Saudara Indonesia 1906 Tbk 2,089,822 1,693,111 179,014 24,573 48,542
Banco Woori Bank do Brasil S.A. 241,229 206,043 17,059 2,786 9,600
Korea BTL Infrastructure Fund 784,770 299 33,476 29,617 29,617
Woori Fund Service Co., Ltd. 11,386 1,372 7,787 1,011 1,011
Woori Finance Cambodia PLC. 32,405 24,751 4,545 1,250 1,494
Woori Finance Myanmar Co., Ltd. 4,305 2,651 380 (613 ) (569 )
Wealth Development Bank 209,779 174,446 12,519 1,248 1,876
Woori Bank Vietnam Limited 159,223 278 — (346 ) 3,545
Money trust under the FISCM Act (*) 1,525,145 1,495,815 55,540 697 697
Structured entity for the securitization of financial assets 487,431 895,824 29,480 6,912 7,138
Structured entity for the investments in securities 4,397,163 1,898,977 137,896 56,605 61,535
As of and for the year ended December 31, 2017
Assets Liabilities Operating revenue Net income (loss) Comprehensive
Woori FIS Co., Ltd. 103,932 71,386 252,460 1,940 (2,963 )
Woori Private Equity Asset Management Co., Ltd. 42,894 2,670 7,257 (4,114 ) (4,074 )
Woori Finance Research Institute Co., Ltd. 3,790 350 4,733 83 64
Woori Card Co., Ltd. 8,605,993 6,973,705 1,771,157 101,214 107,321
Woori Investment Bank Co., Ltd. 1,880,157 1,588,610 183,376 20,023 20,210
Woori Credit Information Co., Ltd. 33,298 6,175 31,580 861 752
Woori America Bank 1,954,301 1,679,248 81,337 11,869 (16,833 )
Woori Global Markets Asia Limited 290,226 178,343 11,345 1,922 (12,544 )
Woori Bank (China) Limited 4,960,637 4,458,683 388,913 13,809 (15,252 )
AO Woori Bank 201,704 149,101 15,656 4,748 1,217
PT Bank Woori Saudara Indonesia 1906 Tbk 2,230,617 1,745,171 192,485 38,488 (18,689 )
Banco Woori Bank do Brasil S.A. 213,889 181,544 20,455 1,843 (2,840 )
Korea BTL Infrastructure Fund 786,480 301 30,240 26,390 26,390
Woori Fund Service Co., Ltd. 12,653 1,242 9,021 1,398 1,398
Woori Finance Cambodia PLC. 51,304 32,873 5,895 983 (473 )
Woori Finance Myanmar Co., Ltd. 18,236 5,307 2,506 791 15
Wealth Development Bank 191,049 156,808 13,632 1,323 (1,093 )
Woori Bank Vietnam Limited 775,758 632,160 29,698 2,436 (15,347 )
Money trust under the FISCM Act (*) 1,560,672 1,530,760 44,344 582 582
Structured entity for the securitization of financial assets 867,583 1,275,719 22,730 1,179 (2,800 )
Structured entity for the investments in securities 34,939 76 377 (475 ) (38,592 )
(*) FISCM Act: Financial Investment Services and Capital Markets Act
(5) Structured entities The Group is involved with structured entities, mainly through securitization of financial assets, investment fund, and money trust.
• Structured entity for the securitization of financial assets The structured entity is established for the purpose of securitization of project financing loans, corporate bonds, and other financial assets. The Group is involved with the structured entity through providing with credit facility over asset-backed commercial papers issued by the entity, originating loans directly to the structured entity, or purchasing 100% of the subordinated debts issued by the structured entity.
• Structured entity for the investments in securities The structured entity is established for the purpose of investments in securities. The Group acquires beneficiary certificates through its contribution of fund to the structured entity, and it is exposed to the risk that it may not be able to recover its fund depending on the result of investment performance of asset managers of the structured entity.
• Money trust under the Financial Investment Services and Capital Markets Act The Group provides with financial guarantee of principal and interest or principal only to some of its trust products. Due to the financial guarantees, the Group may be obliged to supplement when the principal and interest or principal of the trust product sold is short of the guaranteed amount depending on the result of investment performance of the trust product. Structured entities are assessed for consolidation in accordance with the accounting policy set out in Note 2. (2), and also refer to Note 1. (2). Consolidated structured entities
• Securitizations The Group uses structured entities to securitize loan and receivables, corporate bonds, and other financial assets that it has originated or acquired in order to diversify its source of funding for asset origination and capital efficiency purposes. In turn, the structured entities issue asset backed securities collateralized by the transferred financial assets. In these securitizations, various classes of debt securities are issued to the Group and third parties, and the structured entities have mainly issued subordinated notes to the Group, an assets transferor. The subordinated notes are designed to absorb potentially could be significant to the structured entities. These structured entities are generally consolidated when the Group has the power to direct the relevant activities of the entities and exposed to or have rights to variable returns from the entities. In addition, the Group involves with structured entities which are established by third parties mainly for securitization through provision of liquidity facilities including financial guarantees, which are designed to provide credit support to the entities, or investing in securities issued by structured entities or providing financing to structured entities through loans.
• Investment funds The Group has established a number of money market and non-money
• Money trusts under the Trust Business Act The Group has consolidated its guaranteed money trusts due to its provision of financial guarantee for investors over principal and interest or principal only. Thus, the Group may be obliged to supplement when the principal or interest of the money trusts is short of the guaranteed amount. Unconsolidated structured entities The Group has entered into various agreements with structured entities such as asset securitization vehicles, and structured finance and investment funds. Where it is determined in accordance with IFRS 10 that the Group has no controlling power over such structured entities, the entities are not consolidated. The nature of interests, which the Group retains, and the risks, to which the Group is exposed, of the unconsolidated structured entities are as follows: Asset securitization vehicle issues asset-backed securities and redeems the principal and interest or distributes dividends on asset-backed securities with profits from collecting cash flows or sale of securitized assets. The Group, as a secondary guarantor, provides purchase commitments for its asset-backed securities or guarantees to such asset securitization vehicle and recognizes commission income or interest income related to the commitment or guarantees. Therefore, the Group would be exposed to risks to purchases or pays back asset-backed securities issued by the vehicles when a primary guarantor fails to provide the financing asset securitization vehicles. Structured finance includes investments in project financing on real estates, social overhead capital (“SOC”), infrastructure and shipping finance. They are formed as special purpose entity by funding through equity investments and loans from various investors. Investment decisions are made by the Group based on business outlook of such projects. In relation to such investments, the Group recognizes interest income on loans, gains or losses on valuation of equity investments or dividend income. The structured finance is secured by additional funding agreement, guarantee or credit facilities. However, the structured financing project would fail to return the capital of equity investments or principal of loans to the Group if it is discontinued or did not achieve business outcome. Investment funds include trusts and private equity funds. A trust is formed by contributions from various investors, operated by a manager engaged to the trust and distributed proceeds from sales of investments to the investors. A private equity fund is established in order to acquire ownership interests in a portfolio company with exit strategy after implementing financial and operational restructuring of the company. The Group recognizes unrealized gains or losses on change in value of investments in proposition of ownership interests in investments. The Group would be exposed to risks of loss when the value of portfolio investment is decreased. Total assets of the unconsolidated structured entities, the carrying value of the related items recorded, the maximum exposure to risks, and the loss recognized in conjunction with the unconsolidated structured entities as of December 31, 2016 and 2017 are as follows (Unit: Korean Won in millions):
December 31, 2016
Asset Structured Investment Funds
Total asset of the unconsolidated structured entities 8,426,713 61,324,862 9,131,362
Assets recognized in the consolidated financial statements related to the unconsolidated structured entities 3,361,910 2,790,215 1,749,494
Loans and receivables 65,470 2,414,044 —
Financial assets held for trading — 254,150 —
Available-for-sale 1,216,446 115,843 1,664,865
Held-to-maturity 2,079,648 — —
Investments in joint ventures and associates — — 84,629
Derivative assets 346 6,178 —
Liabilities recognized in the consolidated financial statements related to the unconsolidated structured entities 1,363 1,224 —
Derivative liabilities 201 362 —
Other liabilities (including provisions) 1,162 862 —
The maximum exposure to risks 4,263,993 3,802,210 1,749,494
Investments 3,361,910 2,790,215 1,749,494
Purchase agreements 28,000 — —
Credit facilities 834,083 970,195 —
Other commitments 40,000 41,800 —
Loss recognized on unconsolidated structured entities 6,353 71,185 683
December 31, 2017
Asset Structured Investment Funds
Total asset of the unconsolidated structured entities 7,295,601 40,172,830 13,641,135
Assets recognized in the consolidated financial statements related to the unconsolidated structured entities 3,215,159 2,314,043 1,138,523
Loans and receivables 43,180 1,969,760 —
Financial assets held for trading — 233,428 10,160
Available-for-sale 902,390 106,819 904,774
Held-to-maturity 2,269,451 — —
Investments in joint ventures and associates — — 223,589
Derivative assets 138 4,036 —
Liabilities recognized in the consolidated financial statements related to the unconsolidated structured entities 1,433 1,506 —
Derivative liabilities 575 968 —
Other liabilities (including provisions) 858 538 —
The maximum exposure to risks 4,032,531 2,918,448 1,138,523
Investments 3,215,159 2,314,043 1,138,523
Credit facilities 817,372 604,405 —
Loss recognized on unconsolidated structured entities 837 3,939 5,993
(6) The details of the limitations with regard to the transfer of assets or the redemption of liabilities within the Group are provided below. Some subsidiaries are regulated by the rules of the jurisdictions, in which they were incorporated, with regard to funding or management of deposits. Also, there is the limitation that they must have pre-approval
(7) Subsidiaries of which non-controlling 1) Accumulated non-controlling
December 31, 2016 December 31, 2017
Woori Investment Bank 73,986 119,111
PT Bank Woori Saudara Indonesia 1906 Tbk 70,249 64,877
Wealth Development Bank 16,983 16,778 2) Net income attributable to non-controlling
For the year ended For the year ended For the year ended
Woori Investment Bank 4,353 9,990 8,370
PT Bank Woori Saudara Indonesia 1906 Tbk 6,241 6,383 8,882
Wealth Development Bank — 611 648 3) Dividends to non-controlling
For the year ended For the year ended For the year ended
PT Bank Woori Saudara Indonesia 1906 Tbk 778 1,242 1,513 </t>
  </si>
  <si>
    <t>Significant Basis of Preparation and Accounting Policies</t>
  </si>
  <si>
    <t>Accounting policies [Abstract]</t>
  </si>
  <si>
    <t>Significant Basis Of Preparation And Accounting Policies</t>
  </si>
  <si>
    <t xml:space="preserve"> 2. SIGNIFICANT BASIS OF PREPARATION AND ACCOUNTING POLICIES (1) Basis of presentation The Group’s consolidated financial statements are prepared in accordance with International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067.42 Korean Won to US$1.00, the noon buying exchange rate in effect on December 31, 2017,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 The significant accounting policies that have been applied for the preparation of the consolidated financial statements for the year ended December 31, 2017 are described below. There have not been changes to the significant accounting policies except for the impacts from the adoptions of accounting standards or interpretations which are explained below. The Group’s consolidated financial statements have been prepared based on the historical cost method except for specific non-current The consolidated financial statements of the Group were approved by the board of directors on March 2, 2018. 1) The Group has newly adopted the following new standards and interpretations that affected the Group’s accounting policies. Amendments to IAS 7— Statement of Cash Flows The amendments require an entity to provide disclosures that enable users of financial statements to evaluate changes in liabilities arising from financing activities, including both cash and non-cash Amendments to IAS 12— Income Taxes The amendments clarify that in evaluating the deferred tax assets arising from deductible temporary difference of debt instruments measured at fair value, the carrying amount of an asset does not limit the estimation of probable future taxable profits. The application of these amendments has no material impact on the disclosures or the amounts recognized in the Group’s consolidated financial statements. Other than the amendment stated above, there are several annual improvements in the current period, but the application of the amendments has had no material effect on the Group’s consolidated financial statements. 2) The Group has not applied the following IFRSs that have been issued but are not yet effective: Enactments to IFRS 9— Financial Instruments IFRS 9 issued in November 2009 introduced new requirements for the classification and measurement of financial assets. IFRS 9 was subsequently amended in October 2010 to include requirements for the classification and measurement of financial liabilities and for derecognition, and in November 2013 to include the new requirements for general hedge accounting. Another revised version of IFRS 9 was issued in July 2014 mainly to include a) impairment requirements for financial assets and b) limited amendments to the classification and measurement requirements by introducing a ‘fair value through other comprehensive income’(FVTOCI) measurement category for certain simple debt instruments. This standards supersedes IAS 39— Financial Instruments: Recognition and Measurement In principle, IFRS 9 must be applied retrospectively. However, there are certain exemptions to the application of retroactive approach such as presenting comparative information on classification, measurement and impairment of financial instruments. In addition, IFRS 9 is applied prospectively for hedge accounting with exceptions such as accounting for the time value of options. The Group will apply the standard retrospectively, in accordance with IAS 8 “Accounting Policies, Changes in Accounting Estimates and Errors”, but will not restate previous periods provided that it is not possible to do so without the use of hindsight. Because of this, the Group will recognise any difference between the previous carrying amount and the carrying amount at the beginning of the annual reporting period that includes the date of initial application of IFRS 9 (January 1, 2018) in the opening retained earnings as of January 1, 2018. The Group has completed the design and implementation of the internal controls and/or financial reporting processes related to the presentation of financial instruments in order to adopt IFRS 9. The Group has completed a financial impact analysis on the 2017 financial statements based on available information as of year-end a) Classification and Measurement of Financial Instruments When IFRS 9 is adopted, all recognized financial assets that in scope are subsequently measured at either amortized cost, fair value through other comprehensive income (FVTOCI), or fair value through profit or loss (FVTPL) as shown below, based on the business model for managing financial assets and based on the nature of contractual cash flows arising from the financial assets. Also, when hybrid contracts contain financial asset as its host contract, the embedded derivative will not be bifurcated as the whole hybrid contract would be classified as a financial asset.
Business Model
Nature of the contractual cash flow
Collection of the
Collection of the contractual
Sale of asset, others
Principal and Interest only Amortized Cost (*1) FVTOCI (*1) FVTPL
Other than the above FVTPL (*2)
(*1) An irrevocable election is available to designate a financial asset to be classified as FVTPL, for the purpose of eliminating or reducing accounting discrepancies.
(*2) For equity securities held for purposes other than short-term trading, an irrevocable election is available to designate them as FVTOCI financial assets. As the requirements to classify a financial asset as either amortized cost or FVTOCI are more stringent in IFRS 9 than in IAS 39, the variability of net income may increase as the amount of FVTPL financial assets is increased due to the adoption of IFRS 9. As of year-end held-to-maturity available-for-sale According to IFRS 9, a financial asset may be measured at amortized cost only when its cashflows are solely principal and interest on specified dates on the contract and when the purpose of holding such asset is only to receive the contractual cashflows. The estimated impact on the classification and measurement of Group’s financial assets (except derivatives) as of year-end (Unit : Korean Won in millions)
Classification per IAS 39
Classification per IFRS 9 Carrying Amount per IAS 39 Carrying Amount per IFRS 9
Loans and receivables (Deposits) Amortized cost 8,870,835 8,870,835
Financial assets at FVTPL (Deposits) FVTPL 25,972 25,972
Financial assets at FVTPL (Debt securities) FVTPL 2,654,027 2,654,027
AFS financial assets (Debt securities) FVTPL 46,855 46,855
AFS financial assets (Debt securities) FVTOCI 12,874,209 12,874,209
AFS financial assets (Debt securities) Amortized cost 308,181 322,300
Held-to-maturity Amortized cost 16,749,296 16,749,296
Financial assets at FVTPL (Equity securities) FVTPL 47,304 47,304
AFS financial assets (Equity securities) FVTPL 1,273,498 1,274,716
AFS financial assets (Equity securities) FVTOCI 850,207 850,207
Loans and receivables (Loans) FVTPL 279,032 280,001
Loans and receivables (Loans) Amortized cost 253,014,491 253,014,491
Loans and receivables (Other financial assets) Amortized cost 6,772,088 6,772,088
Total financial assets except derivatives 303,765,995 303,782,301
Among the financial assets measured at amortized cost, loans and receivables and held-to-maturity b) Classification and Measurement of Financial Liabilities According to the IFRS 9, the amount of changes in the fair value of financial liabilities measured at FVTPL due to changes in credit risk is presented as part of other comprehensive income, and such amount is not recycled subsequently in profit or loss. However, when recognizing the fair value changes in other comprehensive income causes or magnifies accounting discrepancies, the amount is recognized in profit or loss instead. As of year-end The results of the analysis conducted to determine the financial impact of applying IFRS 9 on FVTPL financial liabilities as of year-end c) Impairment: Financial assets and Contract assets IFRS 9 requires the recognition of allowance for expected credit losses for debt instruments, lease receivables, contract assets, loan commitments and financial guarantee contracts measured at either amortized cost or FVTOCI. The allowance to be recognized under IFRS 9 is the amount of expected 12-month
Stage 1
Stage 2
Stage 3
Credit risk has not
Credit risk has
Credit has been
Allowance for expected credit losses Expected 12-month 12-month year-end.
Expected lifetime credit losses: Expected credit losses from all possible defaults during the expected lifetime of the financial instruments.
(*) Credit risk may be considered to not have been significantly increased when credit risk is low at the reporting date. The Group considers that a financial asset’s credit risk is low when its credit risk rating is equivalent to the generally understood definition of “investment grade”. Meanwhile, for purchased or originated credit impaired assets, the allowance for expected credit losses per IFRS 9 is the amount of cumulative changes in the expected lifetime credit losses after its initial recognition. Determining a significant increase in credit risk since initial recognition The Group assess when a significant increase in credit risk has occurred based on quantitative and qualitative assessments. For the financial assets subject to the impairment provision of IFRS 9, it is considered to have a significant increase in credit risk and are moved to stage 2 when the following indicator exists:
• Credit rating decrease by more than the agreed threshold relative to the credit rating at initial recognition
• Accounts that is classified as precautious level defined by Financial Supervisory Service
• Borrower has financial difficulties or has early warning signal as defined by the Group
• Backstop criteria—accounts that are 30 calendar days or more past due. Forward-looking information Credit losses are the expected cash shortfalls from what is contractually due over the expected life of the financial instrument, discounted at the original effective interest rate. Expected credit losses (ECL) are the unbiased probability-weighted credit losses determined by evaluating a range of possible outcomes and considering future economic conditions. The Group incorporated forward-looking information by using statistical analysis on various macroeconomic variables. The Group has integrated such results in modelling probability of default (PD) Modeling techniques ECL are calculated by multiplying three main components, being the PD, loss given default and the exposure at default, discounted at the original effective interest rate. ECL is measured at the individual financial instrument level, however a collective approach where financial instruments with similar risk characteristics are grouped together, with apportionment to individual financial instruments, is used where effects can only be seen at collective level. For the IFRS 9 impairment assessment, the Group developed models are used to determine the probability of default, loss given default and exposure at default. For stage 2 and 3, the Group applies lifetime PDs but uses 12 month PDs for stage 1. The ECL drivers of PD, exposure at default and loss given default are modelled at an account level which considers historical data available by the Group. As of year-end The expected impact on the allowance for credit losses as of year-end (Unit : Korean Won in millions)
Allowance for credit losses Allowance for credit losses Increases(B-A)
Deposits 2,458 3,092 634
Debt securities — 9,331 9,331
AFS debt securities — 4,253 4,253
Held-to-maturity — 5,078 5,078
Loan receivables and other financial assets 1,827,785 2,075,752 247,967
Guarantees 183,247 192,376 9,129
Loan commitments 66,115 104,887 38,772
Total 2,079,605 2,385,438 305,833
d) Hedge accounting The requirements for hedge accounting in IFRS 9 has become more lenient as compared to IAS 39. That is, more financial instruments may now be considered to be a hedged item and/or a hedging instrument, the quantitative basis for evaluating high hedge effectiveness (80~125%) has been abolished, and the retroactive assessment requirement has also been abolished. These allow the firms to concentrate on hedging activities. There are no significant impacts to the Group’s financial statements related to hedge accounting as a result of adopting IFRS 9. e) Effect on regulatory capital ratios Based on the analysis on IFRS 9, there are no significant impacts to the regulatory capital ratios. Enactments to IFRS 15— Revenue from Contracts with Customers The core principle under IFRS 15 is that an entity should recognize revenue to depict the transfer of promised goods or services to customers in an amount that reflects the consideration to which the entity expects to be entitled in exchange for those goods or services. The amendments introduces a 5-step 18- Enactments to IFRS 16—Leases IFRS 16 introduces a comprehensive model for the identification of lease arrangements and accountings treatments for both lessors and lessees. IFRS 16 will supersede the current lease guidance including IAS 17 Leases and the related interpretations. The enactments are effective for annual periods beginning on or after 1 January 2019. IFRS 16 distinguishes leases and service contracts on the basis of whether an identified asset is controlled by a customer. Distinctions of operating leases and finance leases are removed for lessee accounting and is replaced by model where a right-of-use The right-of-use In contrast to lessee accounting, IFRS 16 substantially carries forward the lessor accounting requirements in IAS 17, and continues to require a lessor to classify a lease either as an operating lease or a finance lease. Furthermore, extensive disclosures are required by IFRS 16. In contrast, 1) for finance leases where the Group is a lessee and 2) in cases where the Group is a lessor, the Group do not anticipate that the application of IFRS 16 will have a significant impact on the amounts recognized in the Group’s consolidated financial statements. Amendments to IFRS 2— Share-based Payment The amendments include: 1) when measuring the fair value of share-based payment, the effects of vesting and non-vesting Amendments to IAS 40— Transfers of Investment Property The amendments clarify that a transfer to, or from, investment property necessitates an assessment of whether a property meets, or has ceased to meet, the definition of investment property, supported by observable evidence that a change in use has occurred. The amendments further clarify that situations other than the ones listed in IAS 40 may evidence a change in use, and that a change in use is possible for properties under construction (i.e. a change in use is not limited to completed properties). The amendments are effective for annual periods beginning on or after January 1, 2018 with earlier application permitted. Entities can apply the amendments either retrospectively (if this is possible without the use of hindsight) or prospectively. The Group does not expect the amendments to have a significant impact on the consolidated financial statements. Enactments to IFRIC 22— Foreign Currency Transactions and Advance Consideration The interpretation addresses how to determine the ‘date of transaction’ for the purpose of determining the exchange rate to use on initial recognition of an asset, expense or income, when consideration for that item has been paid or received in advance in a foreign currency which resulted in the recognition of a non-monetary non-monetary non-refundable The interpretation specifies that the date of transaction is the date on which the entity initially recognizes the non-monetary non-monetary The interpretation is effective for annual periods beginning on or after January 1, 2018 with earlier application permitted. Entities can apply the interpretation either retrospectively or prospectively. Specific transition provisions apply to prospective application. (2) Basis of consolidated financial statement presentation The consolidated financial statements incorporate the financial statements of the Bank and its subsidiaries (including structured entities) controlled by the Bank (the “Group”). The Group determines that the Group controls an investee if the Group has all the following: 1) power over the investee, 2) exposure, or rights, to variable returns from its involvement with the investee, 3) the ability to use its power over the investee to affect the amount of the investor’s returns. The Group reassesses whether or not it controls an investee if facts and circumstances indicate that there are changes to one or more of the three elements of control listed above. When the Group has less than a majority of the voting rights of an investee, it still has the power over the investee if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Potential voting rights held by the Group, other vote holders or other parties;
• Rights arising from other contractual arrangements; or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s of comprehensive income from the effective date of acquisition or up to the effective date of disposal, respectively, as appropriate. The carrying amount of non-controlling non-controlling non-controlling When necessary, adjustments are made to the financial statements of subsidiaries to bring their accounting policies in line with those adopted by the Group. All intra-group transactions, related assets and liabilities, income and expenses are eliminated in full on consolidation. Changes in the Group’s ownership interests in subsidiaries, without a loss of control, are accounted for as equity transactions. The carrying amounts of the owners’ interests and the non-controlling non-controlling When the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Financial Instruments: Recognition and Measurement (3) Business combinations Acquisitions of subsidiaries and businesses are accounted for using the acquisition method. The consideration transferred in a business combination is measured at fair value, which is calculated as the sum of the acquisition-date fair values of the assets transferred by the Group, liabilities assumed by the Group to the former owners of the acquiree and the equity interests issued by the Group in exchange for control of the acquiree. Acquisition-related costs are generally recognized in net income as incurred. At the acquisition date, the acquiree’s identifiable assets, liabilities and contingent liabilities that meet the condition for recognition under IFRS 3 are recognized at their fair value, except that: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Group entered into to replace share-based payment arrangements of the acquiree are measured in accordance with IFRS 2 Share-based Payment
• non-current Non-current . Any excess of the sum of the consideration transferred, the amount of any non-controlling If, after reassessment, the Group’s interest in the fair value of the acquiree’s identifiable net assets exceeds the sum of the consideration transferred, the amount of any non-controlling Non-controlling non-controlling transaction-by-transaction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Recognition and Measurement Provisions, Contingent Liabilities and Contingent Assets When a business combination is achieved in stages, the Group’s previously held equity interest in the acquiree is remeasured at fair value at the acquisition date (i.e. the date when the Group obtains control) and the resulting gain or loss, if any, is recognized in net income. Amounts arising from changes in value of interests in the acquiree prior to the acquisition date that have previously been recognized in other comprehensive income are reclassified to net income where such treatment would be appropriate if that interest were disposed of. In case where i) a common entity ultimately controls over all participating entities, or businesses, in business combination transaction, prior to and after the transaction continuously, and ii) the control is not temporary, the transaction meets the definition of “business combination under common control” and it is deemed that the transaction only results in the changes in legal substance, not economic substance, from the perspective of the ultimate controlling party. Thus, in such transactions, the acquirer recognizes the assets and liabilities of the acquiree on its financial statements at the book values as recognized in the ultimate controlling party’s consolidated financial statements, and the difference between the book value of consideration transferred to and the book value of net assets transferred in is recognized as equity. (4) Investments in joint ventures and associates An associate is an entity over which the Group has significant influenc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financial results of the joint ventures and associates are incorporated in these consolidated financial statements using the equity method of accounting, except when the investment is classified as held for sale, in which case it is accounted for in accordance with IFRS 5 Non-current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is recognized immediately in net incom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AS 39 Financial Instruments; Recognition and Measurement.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The requirements of IAS 39 Financial Instruments: Recognition and Measurement Impairment of Assets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a subsidiary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 (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a) its assets, including its share of any assets held jointly; (b) its liabilities, including its share of any liabilities incurred jointly; (c) its revenue from the sale of its share of the output arising from the joint operation; (d) its share of the revenue from the sale of the output by the joint operation; and (e) its expenses, including its share of any expenses incurred jointly. The Group accounts for the assets, liabilities, revenues and expenses relating to its interest in a joint operation in accordance with the IFRSs applicable to the particular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into a transaction with a joint operation in which it is a joint operator, such as a purchase of assets, it does not recognize its share of the gains and losses until it resells those assets to a third party. (6) Revenue recognition 1) Interest income Interest income is recognized when earned. Interest income on financial assets that are classified as loans and receivables, available-for-sale held-to-maturity The effective interest method is a method of calculating the amortized cost of a financial asset (or group of financial assets) and of allocating the interest income over the expected life of the asset. The effective interest rate is the rate that exactly discounts estimated future cash flows to the instrument’s initial carrying amount. Calculation of the effective interest rate takes into account fees payable or receivable that is an integral part of the instrument’s yield, premiums or discounts on acquisition or issue, early redemption fees and transaction costs. All contractual terms of a financial instrument are considered when estimating future cash flows. 2) Loan origination fees and costs The commission fees earned on loans, which is part of the effective interest rate of loans, is accounted for as deferred origination fees. Incremental cost related to the acquisition or disposal is accounted for deferred origination costs, and it is amortized on the effective interest method and included in interest revenues on loans. 3) Fees and commissions income Commitment and utilization fees are determined as a percentage of the outstanding facility. If it is unlikely that a specific lending arrangement will be entered into, such fees are taken to net income over the life of the facility, otherwise, they are deferred and included in the effective interest rate on the advance. Fees in respect of services are recognized as the right to consideration accrues through the provision of the service to the customer. The arrangements are generally contractual and the cost of providing the service is incurred as the service is rendered. The price is usually fixed and determinable. Credit card fees include commission received from merchants for processing credit card transaction and annual fees received from credit card holders. Revenue from the commission is accrued to net income when the service is performed and annual fee is deferred and recognized as income over the period of the service provided. 4) Trust fees and compensation related to trust accounts The Group receives fees for its management of unconsolidated trust assets, which are recognized on an accrual basis when the management services are provided and earned. The Group also is entitled to receive performance-based fees for certain trust accounts. These performance-based fees are recognized at the end of the performance period. In addition, a certain trust account which the Group guarantees to repay the principals and minimum interests of the trust account to its beneficiaries shall be included in the consolidated financial statements. The Group recognizes incomes when earned and expenses when interests to be paid to beneficiaries are accrued. (7) Accounting for foreign currencies The Group’s consolidated financial statements are presented in Korean Won, which is the functional currency of the Bank. At the end of each reporting period, monetary assets and liabilities denominated in foreign currencies are translated to the functional currency at its prevailing exchange rates at the date. Foreign exchange differences on monetary items that qualify as hedging instruments in a cash flow hedge or that form part of net investment in foreign operations are recognized in equity. A monetary available-for-sale Non-monetary non-monetary non-monetary The Group identifies the most appropriate functional currency for each foreign operation based on the foreign operation’s activities. If Korean Won is not the foreign operation’s functional currency, its assets and liabilities, including goodwill and fair value adjustments arising on acquisition, are translated into Korean Won at foreign exchange rates at the end of each reporting date </t>
  </si>
  <si>
    <t>Significant accounting estimates and assumptions</t>
  </si>
  <si>
    <t>Disclosure of accounting judgements and estimates [Abstract]</t>
  </si>
  <si>
    <t>Significant Accounting Estimates And Assumptions</t>
  </si>
  <si>
    <t>3. SIGNIFICANT ACCOUNTING ESTIMATES AND ASSUMPTIONS The significant accounting estimates and assumptions are continually evaluated and are based on historical experiences and various factors including expectations of future events that are considered to be reasonable. Actual results can differ from those estimates based on such definitions. The significant judgments which management has made about the application of the Group’s accounting policies and key sources of uncertainty in estimate do not differ from those used in preparing the consolidated financial statements for the year ended December 31, 2016. (1) Income taxes The Group is subject to income taxes in numerous jurisdictions, which requires significant judgment in determining realization of deferred tax. Actual tax payment may be different from the provision estimate and such difference may affect the income tax expense. There are various transactions and calculations for which the ultimate tax determination is uncertain.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This assessment requires significant management estimates and judgments. Future taxable profit is estimated based on, among other relevant factors, forecasted operating results, which are based on historical financial performance. In the event the Group was to determine that it would be able to realize its deferred income tax assets in the future at an amount different than their net recorded amount, the Group would make an adjustment to the provision for income taxes at such time. (2) Valuation of financial instruments Financial instruments classified as held-for As described in the significant accounting policies in Note 2-(9)-5), (3) Impairment of loan and receivables Impairment loss for loan and receivables carried at amortized cost is measured as the difference between such assets’ carrying value and the present value of estimated recoverable cash flows (excluding any future loss events that have not occurred) discounted by using the initial effective interest rate. In the event that the estimated cash flow of the financial asset is affected by one or more loss events occurred after initial recognition, it is determined that the financial asset is impaired. The objective evidences that a financial asset is impaired incorporate below loss events: 1) Financial assets that are individually significant
• Delinquent loans
• Debt in restructuring
• Probable state of debtor’s bankruptcy or liquidation
• Occurrence of significant reduction in the value of securities
• Breach of limit or debt covenant
• Deterioration of operating performance 2) Financial assets that are not individually significant
• Repayment status of debtor or observable macro-economic indexes The Group first assesses whether objective evidence of impairment exists individually for financial assets that are individually significant (individual evaluation of impairment), and individually or collectively for financial assets that are not individually significant. If the Group determines that no objective evidence of impairment exists for an individually assessed financial asset, it includes the asset in a group of financial assets with similar credit risk characteristics and collectively assesses them for impairment (collective evaluation of impairment). There are two components to the Group’s loan impairment provisions (individual and collective). Individual assessment of impairment losses are calculated by discounting the expected future cash flows of a loan at its original effective interest rate and comparing the resultant present value with the loan’s carrying amount. This process normally encompasses management’s best estimate, such as operating cash flow of debtor and net realizable value of any collateral held and the timing of anticipated receipts. Collective assessment of impairment losses are established on a portfolio basis using the methodology based on historical loss experience. The methodology based on historical loss experience is used to estimate inherent incurred loss on groups of assets for collective evaluation of impairment. Such methodology incorporates factors such as type of product and debtors, credit rating, portfolio size, loss emergence period and recovery period and applies probability of default on each assets (or pool of assets) and loss given default by type of collateral. Also, consistent assumptions are applied to form a formula-based model in estimating inherent loss and to determine factors on the basis of historical loss experience and current condition. The methodology and assumptions used for estimating future cash flows are reviewed regularly to reduce any differences between loss estimates and actual loss experience. (4) Defined benefit plan The Group operates defined benefit retirement pension plans. Defined benefit retirement pension plans are measured through actuarial valuation and the Group estimates discount rate, future wage growth rate, mortality rates to produce actuarial valuation. Defined benefit retirement pension plans contain significant uncertainty in these estimates due to their long-term characteristic.</t>
  </si>
  <si>
    <t>Risk Management</t>
  </si>
  <si>
    <t>Disclosure of risk management [Abstract]</t>
  </si>
  <si>
    <t>Disclosure of risk management [Text block]</t>
  </si>
  <si>
    <t>4. RISK MANAGEMENT The Group’s operating activity is exposed to various financial risks. The Group is required to analyse and assess the level of complex risks, and determine the permissible level of risks and manage such risks. The Group’s risk management procedures have been established to improve the quality of assets for holding or investment purposes by making decisions as how to avoid or mitigate risks through the identification of the source of the potential risks and their impact. The Group has established an approach to manage the acceptable level of risks and reduce the excessive risks in financial instruments in order to maximize the profit given risks present, for which the Group has implemented processes for risk identification, assessment, control, and monitoring and reporting. The risk is managed by the risk management department in accordance with the Group’s risk management policy. The Risk Management Committee makes decisions on the risk strategies such as the avoidance of concentration on capital at risk and the establishment of acceptable level of risk. (1) Credit risk Credit risk represents the possibility of financial losses incurred when the counterparty fails to fulfill its contractual obligations. The goals of credit risk management are to maintain the Group’s credit risk exposure to a permissible degree and to optimize its rate of return considering such credit risk. 1) Credit risk management The Group considers the probability of failure in performing the obligation of its counterparties, credit exposure to the counterparty, the related default risk and the rate of default loss. The Group uses the credit rating model to assess the possibility of counterparty’s default risk; and when assessing the obligor’s credit grade, the Group utilizes credit grades derived using statistical methods. In order to manage credit risk limit, the Group establishes the appropriate credit line per obligor, company or industry. It monitors obligor’s credit line, total exposures and loan portfolios when approving the loan. The Group mitigates credit risk resulting from the obligor’s credit condition by using financial and physical collateral, guarantees, netting agreements and credit derivatives. The Group has adopted the entrapment method to mitigate its credit risk. Credit risk mitigation is reflected in qualifying financial collateral, trade receivables, guarantees, residential and commercial real estate and other collaterals. The Group regularly performs a revaluation of collateral reflecting such credit risk mitigation. 2) Maximum exposure to credit risk The Group’s maximum exposure to credit risk refers to net book value of financial assets net of allowances, which shows the uncertainties of maximum changes of net value of financial assets attributable to a particular risk without considering collateral and other credit enhancements obtained. However, the maximum exposure is the fair value amount (recorded on the books) for derivatives, maximum contractual obligation for payment guarantees and loan commitment for loan contracts. The maximum exposure to credit risk is as follows (Unit: Korean Won in millions):
December 31, 2016 December 31, 2017
Loans and receivables:
Korean treasury and government agencies 16,058,305 8,823,584
Banks 20,242,260 26,845,309
Corporates 88,985,566 90,570,551
Consumers 133,106,502 140,866,760
Sub-total 258,392,633 267,106,204
Financial assets at fair value through profit or loss (“FVTPL”):
Deposits indexed to gold prices 26,180 25,972
Debt securities held for trading 2,644,916 2,644,333
Designated at FVTPL 4,348 9,694
Derivative assets for trading 2,898,295 3,115,775
Sub-total 5,573,739 5,795,774
Available-for-sale 16,541,888 13,229,244
Held-to-maturity 13,910,251 16,749,296
Derivative assets for hedging 140,577 59,272
Off-balance
Guarantees 14,761,784 12,859,715
Loan commitments 83,795,496 80,760,325
Sub-total 98,557,280 93,620,040
Total 393,116,368 396,559,830
a) Credit risk exposure by geographical areas The following tables analyze credit risk exposure by geographical areas (Unit: Korean Won in millions):
December 31, 2016
Korea China USA UK Japan Others (*) Total
Loans and receivables 241,380,250 4,286,018 2,792,088 895,874 323,470 8,714,933 258,392,633
Financial assets at FVTPL 5,205,849 6,525 — 261,547 81 99,737 5,573,739
AFS debt securities 16,155,290 13,845 137,861 — — 234,892 16,541,888
HTM securities 13,758,863 — 20,336 — — 131,052 13,910,251
Derivative assets for hedging 74,166 — — 66,342 — 69 140,577
Off-balance 96,245,092 737,513 103,130 80,831 23,250 1,367,464 98,557,280
Total 372,819,510 5,043,901 3,053,415 1,304,594 346,801 10,548,147 393,116,368
December 31, 2017
Korea China USA UK Japan Others (*) Total
Loans and receivables 250,678,479 4,104,912 2,823,247 1,094,988 381,890 8,022,688 267,106,204
Financial assets at FVTPL 5,551,870 2,937 — 148,955 — 92,012 5,795,774
AFS debt securities 12,407,602 52,259 151,131 — — 618,252 13,229,244
HTM securities 16,606,692 — 63,732 — — 78,872 16,749,296
Derivative assets for hedging 16,590 — — 42,682 — — 59,272
Off-balance 91,603,852 529,193 172,570 66,974 25,039 1,222,412 93,620,040
Total 376,865,085 4,689,301 3,210,680 1,353,599 406,929 10,034,236 396,559,830
(*) Others consist of financial assets in Indonesia, Vietnam, Panama and the European countries and others. b) Credit risk exposure by industries The following tables analyze credit risk exposure by industries, which are service, manufacturing, finance and insurance, construction, individuals and others in accordance with the Korea Standard Industrial Classification Code (Unit: Korean Won in millions):
December 31, 2016
Service Manufacturing Finance and Construction Individuals Others Total
Loans and receivables 46,040,278 35,652,974 37,711,983 3,789,670 125,558,637 9,639,091 258,392,633
Financial assets at FVTPL 77,198 360,881 4,093,567 24,140 993 1,016,960 5,573,739
AFS debt securities 1,092,279 57,781 9,568,151 63,166 — 5,760,511 16,541,888
HTM securities 1,673,971 — 8,290,451 251,599 — 3,694,230 13,910,251
Derivative assets for hedging — — 140,577 — — — 140,577
Off-balance 18,423,611 26,878,320 9,927,574 4,621,971 33,603,651 5,102,153 98,557,280
Total 67,307,337 62,949,956 69,732,303 8,750,546 159,163,281 25,212,945 393,116,368
December 31, 2017
Service Manufacturing Finance and Construction Individuals Others Total
Loans and receivables 47,192,641 34,502,509 38,260,051 3,574,746 133,094,287 10,481,970 267,106,204
Financial assets at FVTPL 100,766 83,239 4,640,068 15,073 1,040 955,588 5,795,774
AFS debt securities 707,737 37,719 7,331,774 153,534 — 4,998,480 13,229,244
HTM securities 1,348,754 — 10,962,149 296,214 — 4,142,179 16,749,296
Derivative assets for hedging — — 59,272 — — — 59,272
Off-balance 16,892,926 21,427,378 9,841,379 3,842,479 36,928,554 4,687,324 93,620,040
Total 66,242,824 56,050,845 71,094,693 7,882,046 170,023,881 25,265,541 396,559,830
3) Credit risk of loans and receivables The credit exposure of loans and receivables by customer and loan classification are as follows (Unit: Korean Won in millions):
December 31, 2016
Corporates
Korean Banks General Small and Project Sub-total Consumers Total
Loans and receivables neither overdue nor impaired 16,062,399 20,258,860 49,815,352 31,520,617 7,142,440 88,478,409 132,195,005 256,994,673
Loans and receivables overdue but not impaired — — 48,294 57,245 — 105,539 765,829 871,368
Impaired loans and receivables — — 1,404,568 429,955 208,372 2,042,895 510,793 2,553,688
Gross loans and receivables 16,062,399 20,258,860 51,268,214 32,007,817 7,350,812 90,626,843 133,471,627 260,419,729
Allowance for credit losses 4,094 16,600 1,156,000 424,142 61,135 1,641,277 365,125 2,027,096
Total, net 16,058,305 20,242,260 50,112,214 31,583,675 7,289,677 88,985,566 133,106,502 258,392,633
December 31, 2017
Corporates
Korean Banks General Small and Project Sub-total Consumers Total
Loans and receivables neither overdue nor impaired 8,825,767 26,861,286 50,463,112 34,107,547 5,547,950 90,118,609 139,886,407 265,692,069
Loans and receivables overdue but not impaired 8 — 65,616 63,067 — 128,683 878,406 1,007,097
Impaired loans and receivables — — 1,402,131 251,431 46,717 1,700,279 537,001 2,237,280
Gross loans and receivables 8,825,775 26,861,286 51,930,859 34,422,045 5,594,667 91,947,571 141,301,814 268,936,446
Allowance for credit losses 2,191 15,977 1,078,733 267,162 31,125 1,377,020 435,054 1,830,242
Total, net 8,823,584 26,845,309 50,852,126 34,154,883 5,563,542 90,570,551 140,866,760 267,106,204
a) Credit quality of loans and receivables The Group manages credit quality of its loans and receivables, (neither overdue nor impaired, net of allowance) through an internal rating system. Segregation of credit quality is as follows (Unit: Korean Won in millions):
December 31, 2016
Corporates
Korean Banks General Small and Project Sub-total Consumers Total
Upper grade (*1) 16,058,288 20,242,260 41,461,420 18,755,963 5,337,033 65,554,416 128,374,017 230,228,981
Lower grade (*2) 17 — 7,941,871 12,550,282 1,763,658 22,255,811 3,680,920 25,936,748
Total 16,058,305 20,242,260 49,403,291 31,306,245 7,100,691 87,810,227 132,054,937 256,165,729
Value of collateral (*3) — 358,456 18,003,674 25,493,006 3,996,162 47,492,842 111,054,910 158,906,208
December 31, 2017
Corporates
Korean Banks General Small and Project Sub-total Consumers Total
Upper grade (*1) 8,823,576 26,845,309 43,613,460 23,191,627 4,623,750 71,428,837 135,893,496 242,991,218
Lower grade (*2) — — 6,565,274 10,767,062 898,536 18,230,872 3,835,030 22,065,902
Total 8,823,576 26,845,309 50,178,734 33,958,689 5,522,286 89,659,709 139,728,526 265,057,120
Value of collateral (*3) 1,409 483,469 19,868,185 29,600,362 2,642,674 52,111,221 114,441,637 167,037,736
(*1) AAA~BBB for Corporates, and 1~6 level for Consumers
(*2) BBB-
(*3) The value of collateral held is the recoverable amount when calculating the allowance for credit losses. The total amount in the above table are net of allowances for credit losses, for loans and receivables neither overdue nor impaired, amounting to 828,944 million Won and 634,949 million Won as of December 31, 2016 and 2017, respectively. b) Aging analysis of loans and receivables Aging analysis of loans and receivables (overdue but not impaired, net of allowance) is as follows (Unit: Korean Won in millions):
December 31, 2016
Past due Korean Banks Corporates Consumers Total
General Small &amp; Project Sub-total
Less than 30 days — — 45,255 41,329 — 86,584 584,995 671,579
30 to 59 days — — 1,553 8,933 — 10,486 90,296 100,782
60 to 89 days — — 337 2,123 — 2,460 49,151 51,611
Total — — 47,145 52,385 — 99,530 724,442 823,972
Value of collateral (*) — — 7,021 45,304 — 52,325 546,164 598,489
December 31, 2017
Past due Korean Banks Corporates Consumers Total
General Small &amp; Project Sub-total
Less than 30 days 8 — 59,560 48,002 — 107,562 683,445 791,015
30 to 59 days — — 3,702 6,550 — 10,252 94,376 104,628
60 to 89 days — — 928 4,935 — 5,863 55,011 60,874
Total 8 — 64,190 59,487 — 123,677 832,832 956,517
Value of collateral (*) — — 4,619 46,513 — 51,132 619,867 670,999
(*) The value of collateral held is the recoverable amount used when calculating allowance for credit losses. The total amounts in the above table are net of allowances for credit losses, for loans and receivables that are overdue but not impaired, amounting to 47,396 million Won and 50,580 million Won as of December 31, 2016 and 2017, respectively. c) Impaired loans and receivables Impaired loans and receivables, net of allowance are as follows (Unit: Korean Won in millions):
December 31, 2016
Korean Banks Corporates Consumers Total
General Small &amp; Project Sub-total
Impaired loans — — 661,778 225,045 188,986 1,075,809 327,123 1,402,932
Value of collateral (*) — — 482,680 236,954 42,166 761,800 250,583 1,012,383
December 31, 2017
Korean Banks Corporates Consumers Total
General Small &amp; Project Sub-total
Impaired loans — — 609,202 136,707 41,256 787,165 305,402 1,092,567
Value of collateral (*) — — 562,638 141,026 20,351 724,015 227,966 951,981
(*) The value of collateral held is the recoverable amount used when calculating allowance for credit losses. The total amounts in the above table are net of allowances for credit losses, for impaired loans and receivables amounting to 1,150,756 million Won and 1,144,713 million Won as of December 31, 2016 and 2017, respectively. 4) Credit risk of debt securities The Group manages debt securities based on the credit rating. Credit soundness of debt securities on the basis of External Credit Assessment Institution (“ECAI”), Korea’s qualified external rating agency, is as follows (Unit: Korean Won in millions):
December 31, 2016
Financial (*) AFS debt securities HTM Total
AAA 1,658,332 12,490,934 13,342,384 27,491,650
AA- 720,535 3,372,310 466,401 4,559,246
BBB- 266,049 618,736 101,466 986,251
Below BBB- 4,348 59,908 — 64,256
Total 2,649,264 16,541,888 13,910,251 33,101,403
December 31, 2017
Financial (*) AFS debt securities HTM Total
AAA 1,685,099 9,897,689 15,806,327 27,389,115
AA- 722,923 2,386,567 888,547 3,998,037
BBB- 236,311 876,482 52,188 1,164,981
Below BBB- 9,694 68,506 2,234 80,434
Total 2,654,027 13,229,244 16,749,296 32,632,567
(*) Financial assets at FVTPL comprise debt securities held for trading and financial assets designated at FVTPL. (2) Market risk Market risk is the possible risk of loss arising from trading activities and non-trading Market risk occurs as a result of changes in the interest rates and foreign exchange rates for financial instruments that are not yet settled, and all contracts are exposed to a certain level of volatility according to changes in the interest rates, credit spreads, foreign exchange rates and the price of equity securities. 1) Market risk management For trading activities and non-trading At the beginning of each year, the Risk Management Committee establishes a Value at Risk (“VaR”, maximum losses) limit, loss limit and risk capital limit by subsidiaries for its management purposes. The limit by investment desk/dealer is independently managed to the extent of the limit given to subsidiaries and the limit by investment and loss cut is managed by the risk management personnel with department. The Group uses both a standard-based and an internal model-based approach to measure market risk. The standard-based approach is used to calculate individual market risk of required capital while the internal model-based approach is used to calculate general capital market risk and it is used to measure internal risk management measure. For the trading activities, the Risk Management department measures the VaR limit by department, risk factor and loss limit on a daily basis and reports regularly to the Risk Management Committee. 2) Sensitivity analysis of market risk The Group performs the sensitivity analyses both for trading and for non-trading For the trading activities, the Group uses a VaR model that uses certain assumptions of possible fluctuations in market conditions and, by conducting simulations of gains and losses, under which the model estimates the maximum losses that may occur. A VaR model predicts based on statistics of possible losses on the portfolio at a certain period currently or in the future. It indicates the maximum expected loss with at least 99% credibility. In short, there exists a one percent possibility that the actual loss might exceed the predicted loss generated from the VaR calculation. The actual results are periodically monitored to examine the validity of the assumptions and variables and factors that are used in VaR calculations. However, this approach cannot prevent the loss when the market fluctuation exceeds expectation. For the non-trading NII is a profit based indicator for displaying profit changes in the short term due to short term interest changes. It will be estimated as subtracting interest expenses of liabilities from the interest income of assets. NPV is an indicator for displaying risks in economic view according to unfavorable changes related to interest rate. It will be estimated as subtracting the present value of liabilities from the present value of assets. EaR shows the maximum profit-loss amount, which indicates the maximum deduction amount caused by the unfavorable changes related to the interest rate of a certain period (i.e. 1 year). Interest rate VaR shows the potential maximum loss generated by the unfavorable changes during a certain period of time in the present or future. a) Trading activities The minimum, maximum and average VaR for the year ended December 31, 2016 and 2017, respectively, and the VaR as of December 31, 2016 and 2017, respectively, are as follows (Unit: Korean Won in millions):
As of December 31, For the year ended December 31, 2016 As of For the year ended December 31, 2017
Risk factor Average Maximum Minimum Average Maximum Minimum
Interest rate 3,250 2,844 6,430 1,367 4,183 3,799 4,918 2,467
Stock price 4,191 3,456 5,063 2,304 909 2,863 4,419 909
Foreign currencies 4,396 4,914 7,686 3,967 4,750 5,051 6,636 4,061
Commodity price 152 113 325 21 — 31 188 —
Diversification (5,630 ) (5,355 ) (10,385 ) (4,034 ) (4,472 ) (4,621 ) (6,798 ) (2,067 )
Total VaR (*) 6,359 5,972 9,119 3,625 5,370 7,123 9,363 5,370
(*) VaR= Value at Risk b) Non-trading The NII and NPV are calculated for the assets and liabilities owned by the Bank, respectively, by using the simulation method. The scenario responding to interest rate (“IR”) changes are as follows (Unit: Korean Won in millions):
Name of scenario December 31, 2016 December 31, 2017
NII (*1) NPV (*2) NII (*1) NPV (*2)
Base case 4,367,411 21,556,632 4,916,138 23,472,792
Base case (Prepay) 4,384,783 20,666,425 4,916,015 23,163,942
IR 100bp up 4,802,118 20,893,490 5,361,546 22,886,122
IR 100bp down 3,903,129 22,279,204 4,386,437 24,127,559
IR 200bp up 5,236,879 20,289,742 5,806,723 22,372,208
IR 200bp down 2,975,351 23,052,848 3,452,590 24,830,482
IR 300bp up 5,671,639 19,742,627 6,251,897 21,929,189
IR 300bp down 1,968,273 25,096,193 2,254,609 26,633,807
(*1) Net Interest Income
(*2) Net Portfolio Value The interest EaR and VaR are calculated based on the BIS Framework of other subsidiaries excluding the Bank are as follows (Unit: Korean Won in millions):
December 31, 2016
December 31, 2017
EaR
VaR
EaR
VaR
188,381 110,335 255,679 130,821 The Group estimates and manages risks related to changes in interest rate due to the difference in the maturities of interest-bearing assets and the liabilities and discrepancies in the terms of interest rate. Cash flows of principal amounts and interests from interest bearing assets and liabilities by re-pricing
December 31, 2016
Within 3 4 to 6 months 7 to 9 months 10 to12 months 1 to 5 years Over 5 years Total
Asset:
Loans and receivables 148,237,350 42,032,667 8,064,502 7,757,087 55,838,192 35,245,734 297,175,532
AFS financial assets 3,165,094 2,946,992 2,854,514 2,915,226 5,029,918 713,596 17,625,340
HTM financial assets 2,770,079 1,515,213 1,246,503 1,143,170 6,853,951 892,030 14,420,946
Total 154,172,523 46,494,872 12,165,519 11,815,483 67,722,061 36,851,360 329,221,818
Liability:
Deposits due to customers 100,051,821 36,614,529 25,028,378 25,017,836 34,513,004 40,737 221,266,305
Borrowings 13,772,710 1,044,748 491,330 368,431 2,816,565 421,677 18,915,461
Debentures 2,109,235 2,077,681 860,455 1,545,943 14,613,799 4,143,773 25,350,886
Total 115,933,766 39,736,958 26,380,163 26,932,210 51,943,368 4,606,187 265,532,652
December 31, 2017
Within 3 4 to 6 months 7 to 9 months 10 to 12 1 to 5 years Over 5 years Total
Asset:
Loans and receivables 161,653,892 41,671,530 7,614,159 6,411,841 54,150,998 26,272,958 297,775,378
AFS financial assets 2,150,708 2,500,103 2,016,711 2,367,762 4,229,000 601,735 13,866,019
HTM financial assets 2,286,179 2,161,467 1,433,425 1,687,362 9,369,794 345,868 17,284,095
Total 166,090,779 46,333,100 11,064,295 10,466,965 67,749,792 27,220,561 328,925,492
Liability:
Deposits due to customers 106,815,564 37,750,367 25,117,556 27,585,458 37,518,878 91,246 234,879,069
Borrowings 9,865,249 1,056,579 412,966 437,431 2,709,010 479,827 14,961,062
Debentures 1,955,902 2,452,240 1,018,563 1,752,847 19,770,538 2,869,766 29,819,856
Total 118,636,715 41,259,186 26,549,085 29,775,736 59,998,426 3,440,839 279,659,987
3) Currency risk Currency risk arises from monetary financial instruments denominated in foreign currencies other than the functional currency. Therefore, no currency risk arises from non-monetary Financial instruments in foreign currencies exposed to currency risk are as follows (Unit: USD in millions, JPY in millions, CNY in millions, EUR in millions, and Korean Won in millions):
December 31, 2016
USD JPY CNY EUR Others Total
Foreign Won Foreign Won Foreign Won Foreign Won Won Won
Asset:
Loans and receivables 22,868 27,635,970 108,944 1,129,539 23,194 4,018,678 1,548 1,962,856 4,382,990 39,130,033
Financial assets at FVTPL 66 79,386 57 589 — — 30 37,562 34,124 151,661
AFS financial assets 898 1,085,108 — — 80 13,844 — 570 144,799 1,244,321
HTM financial assets 17 20,517 — — — — — — 143,535 164,052
Total 23,849 28,820,981 109,001 1,130,128 23,274 4,032,522 1,578 2,000,988 4,705,448 40,690,067
December 31, 2016
USD JPY CNY EUR Others Total
Foreign Won Foreign Won Foreign Won Foreign Won Won Won
Liability:
Financial liabilities at FVTPL 75 90,908 253 2,621 — — 88 111,098 115,980 320,607
Deposits due to customers 11,294 13,648,729 124,790 1,293,835 18,950 3,283,291 651 825,165 2,402,076 21,453,096
Borrowings 7,193 8,692,792 3,243 33,625 — — 222 280,894 115,332 9,122,643
Debentures 2,931 3,541,769 — — 700 121,282 — — 228,720 3,891,771
Other financial liabilities 2,235 2,700,703 12,390 128,464 1,508 261,278 245 310,396 846,990 4,247,831
Total 23,728 28,674,901 140,676 1,458,545 21,158 3,665,851 1,206 1,527,553 3,709,098 39,035,948
Off-balance 8,593 10,384,163 28,675 297,304 1,061 183,883 374 473,845 312,187 11,651,382
December 31, 2017
USD JPY CNY EUR Others Total
Foreign Won Foreign Won Foreign Won Foreign Won Won Won
Asset:
Loans and receivables 23,000 24,642,900 126,944 1,204,843 25,224 4,127,936 1,156 1,479,351 3,937,733 35,392,763
Financial assets at FVTPL 32 34,303 25 238 — — 27 34,583 104,892 174,016
AFS financial assets 1,966 2,105,972 — — 319 52,259 — 590 302,801 2,461,622
HTM financial assets 111 118,868 — — — — — — 78,175 197,043
Total 25,109 26,902,043 126,969 1,205,081 25,543 4,180,195 1,183 1,514,524 4,423,601 38,225,444
December 31, 2017
USD JPY CNY EUR Others Total
Foreign Won Foreign Won Foreign Won Foreign Won Won Won
Liability:
Financial liabilities at FVTPL 41 43,423 79 752 — — 19 24,878 69,977 139,030
Deposits due to customers 13,744 14,725,686 195,176 1,852,440 21,865 3,578,142 883 1,129,802 2,396,826 23,682,896
Borrowings 6,604 7,080,118 2,218 21,056 — — 247 315,685 242,874 7,659,733
Debentures 3,467 3,714,411 — — 700 114,555 — — 375,749 4,204,715
Other financial liabilities 2,392 2,562,740 16,125 153,043 1,802 294,950 129 165,189 588,625 3,764,547
Total 26,248 28,126,378 213,598 2,027,291 24,367 3,987,647 1,278 1,635,554 3,674,051 39,450,921
Off-balance 8,108 8,687,009 33,624 319,127 1,199 196,261 406 519,843 176,886 9,899,126
(3) Liquidity risk Liquidity risk refers to the risk that the Group may encounter difficulties in meeting obligations from its financial liabilities. 1) Liquidity risk management Liquidity risk management is to prevent potential cash shortages as a result of mismatching the use of funds (assets) and sources of funds (liabilities) or unexpected cash outflows. The financial liabilities that are relevant to liquidity risk are incorporated within the scope of risk management. Derivatives instruments are excluded from those financial liabilities as they reflect expected cash flows for a pre-determined Assets and liabilities are grouped by account under Asset Liability Management (“ALM”) in accordance with the characteristics of the account. The Group manages liquidity risk by identifying the maturity gap, and then gap ratio through performing various cash flows analysis (i.e. based on remaining maturity and contract period, etc.), while maintaining the gap ratio at or below the target limit. 2) Maturity analysis of non-derivative
a) Cash flows of principals and interests by remaining contractual maturities of non-derivative
December 31, 2016
Within 3 4 to 6 months 7 to 9 months 10 to 12 1 to 5 years Over 5 years Total
Financial liabilities at FVTPL 678,813 1,529 94 47 154,325 — 834,808
Deposits due to customers 136,835,315 28,685,473 19,254,108 30,875,962 6,284,092 2,732,019 224,666,969
Borrowings 9,146,895 2,355,336 876,836 1,486,710 4,711,273 420,720 18,997,770
Debentures 2,108,780 2,077,387 860,596 1,518,524 14,641,016 4,116,768 25,323,071
Other financial liabilities 14,813,948 27,544 5,480 1,433 84,792 2,751,825 17,685,022
Total 163,583,751 33,147,269 20,997,114 33,882,676 25,875,498 10,021,332 287,507,640
December 31, 2017
Within 3 4 to 6 months 7 to 9 months 10 to 12 1 to 5 years Over 5 years Total
Financial liabilities at FVTPL 168,442 155,984 1,717 512 375 — 327,030
Deposits due to customers 148,008,777 29,563,310 18,175,348 32,468,110 7,409,118 2,624,594 238,249,257
Borrowings 6,115,732 1,893,173 1,489,272 1,178,107 3,924,681 479,568 15,080,533
Debentures 1,955,255 2,452,565 1,018,714 1,744,731 19,770,380 2,869,699 29,811,344
Other financial liabilities 7,121,342 162,871 825 1,003 128,940 2,730,001 10,144,982
Total 163,369,548 34,227,903 20,685,876 35,392,463 31,233,494 8,703,862 293,613,146
b) Cash flows of principals and interests of non-derivative
December 31, 2016
Within 3 4 to 6 months 7 to 9 months 10 to 12 1 to 5 years Over 5 years Total
Financial liabilities at FVTPL 678,813 1,529 94 47 154,325 — 834,808
Deposits due to customers 148,089,355 30,163,971 17,600,803 20,947,335 5,128,387 2,331,993 224,261,844
Borrowings 9,146,901 2,355,332 876,835 1,486,710 4,711,273 420,719 18,997,770
Debentures 2,108,780 2,077,387 860,596 1,518,524 14,641,016 4,116,768 25,323,071
Other financial liabilities 14,813,948 27,544 5,480 1,433 84,792 2,751,825 17,685,022
Total 174,837,797 34,625,763 19,343,808 23,954,049 24,719,793 9,621,305 287,102,515
December 31, 2017
Within 3 4 to 6 months 7 to 9 months 10 to 12 1 to 5 years Over 5 Total
Financial liabilities at FVTPL 168,442 155,984 1,717 512 375 — 327,030
Deposits due to customers 159,146,602 31,298,562 16,667,130 21,995,294 6,487,047 2,278,756 237,873,391
Borrowings 6,115,732 1,893,173 1,489,272 1,178,107 3,924,681 479,568 15,080,533
Debentures 1,955,255 2,452,565 1,018,714 1,744,731 19,770,380 2,869,699 29,811,344
Other financial liabilities 7,121,342 162,871 825 1,003 128,940 2,730,001 10,144,982
Total 174,507,373 35,963,155 19,177,658 24,919,647 30,311,423 8,358,024 293,237,280
3) Maturity analysis of derivative financial liabilities is as follows (Unit: Korean Won in millions): Derivatives held for trading purpose are not managed in accordance with their contractual maturity, but the Group holds such financial instruments with the purpose of disposing or redemption before their maturity. As such, those derivatives are incorporated as “Within 3 months” in the table below. The cash flow by the maturity of derivative financial liabilities as of December 31, 2016 and 2017 is as follows:
Within 3 4 to 6 months 7 to 9 months 10 to 12 1 to 5 years Over 5 Total
December 31, 2016 3,009,977 — — 208 7,013 — 3,017,198
December 31, 2017 3,150,149 — — 381 67,373 — 3,217,903 4) Maturity analysis of off-balance The Group provides guarantees on behalf of customers. A financial guarantee represents an irrevocable undertaking that the Group will meet a customer’s obligations to third parties if the customer fails to do so. Under a loan commitment, the Group agrees to make funds available to a customer in the future. Loan commitments which are usually for a specified term may be unconditionally cancellable or may persist, provided all conditions in the loan facility are satisfied or waived. Commitments to lend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financial guarantees, such as guarantees for debentures issued or loans, loan commitments, and other guarantees, however, under the terms of the guarantees and loan commitments, funds should be paid upon demand from the counterparty. Details of off-balance
December 31, 2016 December 31, 2017
Guarantees 14,761,784 12,859,715
Loan commitments 83,795,496 80,760,325 (4) Operational risk The Group defines the operational risk that could cause a negative effect on capital resulting from inadequate internal process, labor work and systematic problem or external factors. 1) Operational risk management The Group has been running the operational risk management system under Basel II. The Group developed advanced measurement approached to quantify required capital for operational risk. This system is used for reinforcement in foreign competitions, reducing the amount of risk capitals, managing the risk, and precaution for any unexpected occasions. This system has been tested by the independent third party, and this system approved by the Financial Supervisory Service. 2) Operational risk measurement To quantify required capital for operational risk, the Group applies Advanced Measurement Approaches (AMA) using internal and external loss data, Business Environment and Internal Control Factors (BEICFs), and scenario analysis (SBA). For the operational risk management for its subsidiaries, the Group adopted the Basic Indicator Approach. (5) Capital management The Group complies with the standard of capital adequacy provided by financial regulatory authorities. The capital adequacy ratio is based on Basel III of Basel Committee on Banking Supervision and Basel III was applied from the end of December, 2013. The capital adequacy ratio is calculated by dividing required capital by asset (weighted with a risk premium – risk weighted assets) based on the consolidated financial statements of the Group. According to this regulation, the Group is required to meet the following new minimum requirements: 6.25% and 5.38% Common Equity Tier 1 capital ratio, 7.75% and 6.88% Tier 1 capital ratio and 9.75% and 8.88% total capital ratio as of December 31, 2017 and 2016, respectively. The details are as follows (Unit: Korean won in millions):
December 31, 2016
Tier 1 capital 15,714,480
Other Tier 1 capital 3,275,496
Tier 2 capital 3,910,513
Total risk-adjusted capital 22,900,489
Risk-weighted assets for credit risk 138,018,500
Risk-weighted assets for market risk 2,277,809
Risk-weighted assets for operational risk 9,431,814
Total risk-weighted assets 149,728,123
Common Equity Tier 1 ratio 10.50 %
Tier 1 capital ratio 12.68 %
Total capital ratio 15.29 %
December 31, 2017
Tier 1 capital 16,074,987
Other Tier 1 capital 3,041,664
Tier 2 capital 3,486,555
Total risk-adjusted capital 22,603,206
Risk-weighted assets for credit risk 134,767,711
Risk-weighted assets for market risk 2,316,938
Risk-weighted assets for operational risk 9,677,559
Total risk-weighted assets 146,762,208
Common Equity Tier 1 ratio 10.95 %
Tier 1 capital ratio 13.03 %
Total capital ratio 15.40 %</t>
  </si>
  <si>
    <t>Operating Segments</t>
  </si>
  <si>
    <t>Disclosure of operating segments [Abstract]</t>
  </si>
  <si>
    <t>5. OPERATING SEGMENTS In evaluating the operational performance of the Group and allocating resources accordingly, the Group’s Chief Operation Decision Maker (the “CODM”) utilizes the information per types of customers. This financial information of the segments is regularly reviewed by the CODM to make decisions about resources to be allocated to each segment and evaluate its performance.
(1) Segment by types of customers The Group’s reporting segments comprise the following customers: consumer banking, corporate banking, investment banking, capital market, credit card and headquarters and others. The reportable segments are classified based on the target customers for whom the service is being provided.
• Consumer banking: Loans/deposits and financial services for consumers, etc.
• Corporate banking: Loans/deposits and export/import, financial services for corporations, etc.
• Investment banking: Domestic/foreign investment, structured finance, M&amp;A, Equity &amp; fund investment related business, venture advisory related tasks, real estate SOC development practices etc.
• Capital market: Fund management, investment securities and derivatives business, etc.
• Credit Card: Credit card, cash service and card loan, etc. and
• Headquarter and others: Segments that do not belong to above operating segments The details of operating income by each segment are as follows (Unit: Korean Won in millions):
For the year ended December 31, 2015
Consumer Corporate Investment Capital Credit Head- quarter and Sub-total Inter- segment Total
Net Interest income 1,289,088 1,699,913 5,601 40,913 378,019 743,092 4,156,626 605,274 4,761,900
Interest income 2,850,985 3,255,796 154,460 19,394 500,449 1,585,636 8,366,720 331,515 8,698,235
Interest expense (1,227,921 ) (1,880,195 ) (18 ) (81 ) (122,430 ) (979,449 ) (4,210,094 ) 273,759 (3,936,335 )
Inter-segment (333,976 ) 324,312 (148,841 ) 21,600 — 136,905 — — —
Net non-interest 554,957 513,686 115,111 18,015 98,034 279,437 1,579,240 (947,937 ) 631,303
Non-interest 886,057 503,321 489,659 5,760,567 871,486 3,245,543 11,756,633 (366,953 ) 11,389,680
Non-interest (353,032 ) (25,993 ) (374,548 ) (5,742,552 ) (773,452 ) (2,907,816 ) (10,177,393 ) (580,984 ) (10,758,377 )
Inter-segment 21,932 36,358 — — — (58,290 ) — — —
Other expense (1,790,292 ) (1,795,561 ) 53,089 (44,187 ) (321,265 ) (470,592 ) (4,368,808 ) 327,191 (4,041,617 )
Administrative expense (1,782,234 ) (925,566 ) (14,933 ) (16,945 ) (124,362 ) (553,539 ) (3,417,579 ) 267,192 (3,150,387 )
Impairment losses on credit loss and others (8,058 ) (869,995 ) 68,022 (27,242 ) (196,903 ) 82,947 (951,229 ) 59,999 (891,230 )
Operating income 53,753 418,038 173,801 14,741 154,788 551,937 1,367,058 (15,472 ) 1,351,586
Non-operating (19,113 ) (2,189 ) 43,728 197 (5,150 ) 136,954 154,427 (54,067 ) 100,360
Net income before income tax expense 34,640 415,849 217,529 14,938 149,638 688,891 1,521,485 (69,539 ) 1,451,946
Income tax expense (8,383 ) (98,886 ) (52,642 ) (3,615 ) (32,780 ) (136,891 ) (333,197 ) (43,357 ) (376,554 )
Net income 26,257 316,963 164,887 11,323 116,858 552,000 1,188,288 (112,896 ) 1,075,392
For the year ended December 31, 2016
Consumer Corporate Investment Capital Credit Head- quarter and Sub-total Inter- segment Total
Net Interest income 1,484,233 1,741,140 14,613 48,826 428,095 713,678 4,430,585 588,959 5,019,544
Interest income 2,979,811 3,026,148 153,160 19,575 556,681 1,492,148 8,227,523 284,789 8,512,312
Interest expense (1,023,290 ) (1,780,990 ) (225 ) (324 ) (128,586 ) (863,523 ) (3,796,938 ) 304,170 (3,492,768 )
Inter-segment (472,288 ) 495,982 (138,322 ) 29,575 — 85,053 — — —
Net non-interest 557,410 550,194 160,885 4,033 79,713 302,800 1,655,035 (955,695 ) 699,340
Non-interest 923,810 535,514 605,026 7,590,087 986,147 4,563,280 15,203,864 (433,879 ) 14,769,985
Non-interest (405,912 ) (32,873 ) (444,141 ) (7,586,054 ) (906,434 ) (4,173,415 ) (13,548,829 ) (521,816 ) (14,070,645 )
Inter-segment 39,512 47,553 — — — (87,065 ) — — —
Other expense (1,875,579 ) (1,476,190 ) (110,863 ) (51,995 ) (364,137 ) (574,606 ) (4,453,370 ) 308,692 (4,144,678 )
Administrative expense (1,788,672 ) (966,878 ) (14,983 ) (17,964 ) (148,001 ) (793,978 ) (3,730,476 ) 252,000 (3,478,476 )
Impairment losses on credit loss and others (86,907 ) (509,312 ) (95,880 ) (34,031 ) (216,136 ) 219,372 (722,894 ) 56,692 (666,202 )
Operating income 166,064 815,144 64,635 864 143,671 441,872 1,632,250 (58,044 ) 1,574,206
Non-operating (35,081 ) (1,619 ) 46,559 (5,288 ) (1,504 ) 55,291 58,358 (79,175 ) (20,817 )
Net income before income tax expense 130,983 813,525 111,194 (4,424 ) 142,167 497,163 1,690,608 (137,219 ) 1,553,389
Income tax expense (31,698 ) (203,983 ) (26,909 ) 1,071 (32,774 ) 16,475 (277,818 ) 1,962 (275,856 )
Net income 99,285 609,542 84,285 (3,353 ) 109,393 513,638 1,412,790 (135,257 ) 1,277,533
For the year ended December 31, 2017
Consumer Corporate Investment Capital Credit Head- Sub-total Inter- Total
Net Interest income 1,702,939 1,795,377 12,124 36,883 463,603 622,790 4,633,716 586,934 5,220,650
Interest income 3,149,625 2,964,813 148,500 18,834 599,550 1,360,734 8,242,056 308,631 8,550,687
Interest expense (955,836 ) (1,681,652 ) (243 ) — (135,947 ) (834,662 ) (3,608,340 ) 278,303 (3,330,037 )
Inter-segment (490,850 ) 512,216 (136,133 ) 18,049 — 96,718 — — —
Net non-interest 649,950 571,336 152,168 69,671 73,537 389,004 1,905,666 (745,990 ) 1,159,676
Non-interest 802,387 680,778 366,523 9,548,399 1,163,575 2,683,407 15,245,069 (395,833 ) 14,849,236
Non-interest (253,961 ) (170,268 ) (214,355 ) (9,478,728 ) (1,090,038 ) (2,132,053 ) (13,339,403 ) (350,157 ) (13,689,560 )
Inter-segment 101,524 60,826 — — — (162,350 ) — — —
Other income(expense) (1,906,561 ) (1,149,288 ) (63,835 ) 14,662 (398,652 ) (939,406 ) (4,443,080 ) 219,496 (4,223,584 )
Administrative expense (1,808,974 ) (832,429 ) (12,881 ) (16,567 ) (163,536 ) (954,238 ) (3,788,625 ) 257,824 (3,530,801 )
Impairment losses due to credit loss and others (97,587 ) (316,859 ) (50,954 ) 31,229 (235,116 ) 14,832 (654,455 ) (38,328 ) (692,783 )
Operating income 446,328 1,217,425 100,457 121,216 138,488 72,388 2,096,302 60,440 2,156,742
Non-operating (98,510 ) (3,153 ) 39,350 — (5,219 ) (112,734 ) (180,266 ) (26,970 ) (207,236 )
Net income before income tax expense 347,818 1,214,272 139,807 121,216 133,269 (40,346 ) 1,916,036 33,470 1,949,506
Income tax expense (84,172 ) (296,634 ) (33,834 ) (29,335 ) (32,055 ) 63,396 (412,634 ) (6,784 ) (419,418 )
Net income 263,646 917,638 105,973 91,881 101,214 23,050 1,503,402 26,686 1,530,088
(2) Information on products and services The products of the Group are classified as interest-bearing products such as loans, deposits and debt securities and non-interest non-interest (3) Information on geographical areas Among the Group’s revenue (interest income and non-interest non-current non-current</t>
  </si>
  <si>
    <t>Cash and cash equivalents [Abstract]</t>
  </si>
  <si>
    <t>Cash And Cash Equivalents</t>
  </si>
  <si>
    <t xml:space="preserve">6. CASH AND CASH EQUIVALENTS (1) Details of cash and cash equivalents are as follows (Unit: Korean Won in millions):
December 31, December 31,
Cash 2,113,739 2,009,363
Foreign currencies 742,340 617,155
Demand deposits 4,238,956 3,423,355
Fixed deposits 496,289 858,413
Total 7,591,324 6,908,286
(2) Significant transactions not involving cash inflows and outflows are as follows (Unit: Korean Won in millions):
For the years ended
2016 2017
Changes in other comprehensive income (loss) due to valuation of AFS financial assets 12,586 (84,498 )
Changes in other comprehensive income (loss) of investment in associates (7,937 ) 612
Changes in other comprehensive income of foreign operations translation 28,712 (208,329 )
Changes in other comprehensive income related to valuation of cash flow hedging 10,371 777
Changes in other comprehensive income due to remeasurement of the net defined benefit liability 34,162 10,497
Changes in investments in associates due to equity swap and others — 51,227
Changes in investments in associates due to accounts transfer (156,708 ) (62,571 )
Changes in unpaid dividends of hybrid equity securities 5,187 (10,658 ) (3) Adjustments of liabilities from financing activities in current year are as follows (Unit: Korean Won in millions):
For the year ended December 31, 2017
January 1, 2017 Issuances Redemption Not involving cash inflows and December 31, 2017
Foreign Variation Others
Borrowings 18,769,515 9,057,999 (12,692,882 ) (350,429 ) — 503 14,784,706
Debentures 23,565,449 18,438,221 (13,620,520 ) (478,249 ) (39,373 ) 4,123 27,869,651
Total 42,334,964 27,496,220 (26,313,402 ) (828,678 ) (39,373 ) 4,626 42,654,357 </t>
  </si>
  <si>
    <t>Financial Assets at Fair Value through Profit or Loss</t>
  </si>
  <si>
    <t>Financial assets at fair value through profit or loss [Abstract]</t>
  </si>
  <si>
    <t>Disclosure of financial assets at fair value through profit or loss [Text block]</t>
  </si>
  <si>
    <t>7. FINANCIAL ASSETS AT FAIR VALUE THRUGH PROFIT OR LOSS (1) Financial assets at FVTPL are as follows (Unit: Korean Won in millions):
December 31, December 31,
Financial assets held for trading 5,633,724 5,820,787
Financial assets designated at FVTPL 17,000 22,290
Total 5,650,724 5,843,077
(2) Financial assets held for trading are as follows (Unit: Korean Won in millions):
December 31, December 31,
Deposits:
Deposits indexed to gold prices 26,180 25,972
Securities:
Debt securities
Korean treasury and government agencies 519,337 540,438
Financial institutions 1,444,459 1,476,498
Corporates 681,120 627,397
Equity securities 35,983 21,666
Beneficiary certificates 23,891 13,041
Loaned securities 4,459 —
Sub-total 2,709,249 2,679,040
Derivatives instruments assets 2,898,295 3,115,775
Total 5,633,724 5,820,787
(3) Financial assets designated at FVTPL as follows (Unit: Korean Won in millions):
December 31, December 31,
Debt securities 4,348 9,694
Equity securities 12,652 12,596
Total 17,000 22,290</t>
  </si>
  <si>
    <t>Available for sale financial assets</t>
  </si>
  <si>
    <t>Available-for-sale Financial Assets [Abstract]</t>
  </si>
  <si>
    <t>Available For Sale Financial Assets</t>
  </si>
  <si>
    <t>8. AVAILABLE-FOR-SALE Details of AFS financial assets are as follows (Unit: Korean Won in millions):
As of December 31, 2016
Amortized Unrealized Unrealized Fair value
Debt securities:
Korean treasury and government agencies 3,778,688 13,700 (3,758 ) 3,788,630
Financial institutions 6,310,517 7,585 (3,904 ) 6,314,198
Corporates 4,336,195 93,957 (20,966 ) 4,409,186
Asset-backed securities 250,630 — (1,427 ) 249,203
Bond denominated in foreign currencies 1,226,893 1,076 (16,105 ) 1,211,864
Other debt securities 73,360 1,871 (3 ) 75,228
Sub-total 15,976,283 118,189 (46,163 ) 16,048,309
Equity securities 1,034,299 420,038 (724 ) 1,453,613
Beneficiary certificates 2,802,847 40,405 (21,170 ) 2,822,082
Securities loaned 493,625 3,040 (3,086 ) 493,579
Total 20,307,054 581,672 (71,143 ) 20,817,583
As of December 31, 2017
Amortized Unrealized Unrealized Fair value
Debt securities:
Korean treasury and government agencies 2,338,760 1,193 (9,386 ) 2,330,567
Financial institutions 5,225,921 1,504 (10,159 ) 5,217,266
Corporates 2,727,016 3,851 (5,635 ) 2,725,232
Asset-backed securities 309,518 — (1,337 ) 308,181
Bond denominated in foreign currencies 2,449,954 3,100 (10,475 ) 2,442,579
Other debt securities 35,154 21 (12 ) 35,163
Sub-total 13,086,323 9,669 (37,004 ) 13,058,988
Equity securities 982,393 430,921 (2,236 ) 1,411,078
Beneficiary certificates 697,655 18,701 (3,728 ) 712,628
Securities loaned 169,988 664 (396 ) 170,256
Total 14,936,359 459,955 (43,364 ) 15,352,950</t>
  </si>
  <si>
    <t>Held to maturity financial assets</t>
  </si>
  <si>
    <t>Disclosure of held-to-maturity financial assets [Abstract]</t>
  </si>
  <si>
    <t>Held-To-Maturity Financial Assets</t>
  </si>
  <si>
    <t>9. HELD-TO-MATURITY Details of HTM financial assets are as follows (Unit: Korean Won in millions):
As of December 31, 2016
Amortized Unrealized Unrealized Fair value
Korean treasury and government agencies 3,754,356 26,366 (6,391 ) 3,774,331
Financial institutions 5,168,487 9,236 (4,940 ) 5,172,783
Corporates 4,823,356 58,176 (7,093 ) 4,874,439
Bond denominated in foreign currencies 164,052 — (428 ) 163,624
Total 13,910,251 93,778 (18,852 ) 13,985,177
As of December 31, 2017
Amortized Unrealized Unrealized Fair value
Korean treasury and government agencies 3,994,857 6,944 (15,266 ) 3,986,535
Financial institutions 7,245,426 2,923 (15,067 ) 7,233,282
Corporates 5,311,970 12,367 (25,326 ) 5,299,011
Bond denominated in foreign currencies 197,043 832 (1,024 ) 196,851
Total 16,749,296 23,066 (56,683 ) 16,715,679</t>
  </si>
  <si>
    <t>Disclosure Of Loans And Receivables [Abstract]</t>
  </si>
  <si>
    <t>Loans And Receivables</t>
  </si>
  <si>
    <t xml:space="preserve">10. LOANS AND RECEIVABLES (1) Details of loans and receivables are as follows (Unit: Korean Won in millions):
December 31, December 31,
Due from banks 14,815,476 8,868,378
Loans 235,400,585 251,523,301
Other receivables 8,176,572 6,714,525
Total 258,392,633 267,106,204
(2) Details of due from banks are as follows (Unit: Korean Won in millions):
December 31, December 31,
Due from banks in local currency:
Due from the Bank of Korea 11,395,162 6,246,496
Due from the depository banks 3 30,003
Due from non-monetary 9,811 150
Due from the Korea Exchange 1,625 50,000
Others 73,283 97,365
Allowance for credit losses (2,798 ) (1,541 )
Sub-total 11,477,086 6,422,473
Due from banks in foreign currencies:
Due from banks on demand 877,636 794,353
Due from banks on time 1,684,631 972,915
Others 778,418 679,554
Allowance for credit losses (2,295 ) (917 )
Sub-total 3,338,390 2,445,905
Total 14,815,476 8,868,378
(3) Details of restricted due from banks are as follows (Unit: Korean Won in millions):
Financial institution
Counterparty December 31, 2016
Reason of restriction
Due from banks in local currency:
Due from the Bank of Korea
The Bank of Korea 11,395,162 Reserve deposits under BOK Act
Others
Samsung Investment &amp; Securities Co., Ltd. and others 70,304
Reserve deposits of the futures, option and others
11,465,466
Due from banks in foreign currencies:
Due from banks on demand
The Bank of Korea and others 854,612
Reserve deposits under BOK Act and others
Others
The People’s Bank of China and others 778,418 Reserve deposits and others
1,633,030
13,098,496
Financial institution
Counterparty December 31, 2017
Reason of restriction
Due from banks in local currency:
Due from the Bank of Korea
The Bank of Korea 6,246,496 Reserve deposits under BOK Act
Others
the Korea Exchange and others 94,394
Central
6,340,890
Due from banks in foreign currencies:
Due from banks on demand
The Bank of Korea and others 787,520
Reserve deposits under The BOK Act and others
Others
The People’s Bank of China and others 367,108
Reserve deposits and others
1,154,628
7,495,518
(4) Details of loans are as follows (Unit: Korean Won in millions):
December 31, December 31,
Loans in local currency 191,309,481 200,213,230
Loans in foreign currencies 14,101,839 13,147,888
Domestic banker’s letter of credit 3,754,030 2,516,907
Credit card accounts 6,673,765 6,827,295
Bills bought in foreign currencies 7,758,575 8,197,159
Bills bought in local currency 414,451 334,714
Factoring receivables 96,763 137,523
Advances for customers on guarantees 25,197 23,620
Privately placed bonds 328,405 362,319
Securitized loans 252,690 563,152
Call loans 2,985,077 3,003,455
Bonds purchased under resale agreements 8,854,753 16,859,064
Loan origination costs and fees 458,639 510,860
Others 251,635 607,325
Present value discount (13,827 ) (10,988 )
Allowance for credit losses (1,850,888 ) (1,770,222 )
Total 235,400,585 251,523,301
(5) Details of other receivables are as follows (Unit: Korean Won in millions):
December 31, December 31,
CMA accounts 190,000 135,000
Receivables 5,417,676 4,459,318
Accrued income 1,080,489 1,026,273
Telex and telephone subscription rights and refundable deposits 1,019,577 984,620
Other debtors 639,945 166,877
Allowance for credit losses (171,115 ) (57,563 )
Total 8,176,572 6,714,525
(6) Changes in allowance for probable credit losses on loans and receivables are as follows (Unit: Korean Won in millions):
For the year ended December 31, 2015
Consumers Corporates Credit card Others Total
Beginning balance (326,435 ) (2,128,090 ) (129,117 ) (370,264 ) (2,953,906 )
Net provision (103,166 ) (744,416 ) (180,563 ) (83,994 ) (1,112,139 )
Recoveries of written-off (29,219 ) (198,089 ) (34,207 ) — (261,515 )
Charge-off 240,541 1,139,102 198,077 592 1,578,312
Sales of loans and receivables 2,518 138,055 — 866 141,439
Unwinding effect 12,514 99,854 — — 112,368
Others (186 ) 7,390 — 10,180 17,384
Ending balance (203,433 ) (1,686,194 ) (145,810 ) (442,620 ) (2,478,057 )
For the year ended December 31, 2016
Consumers Corporates Credit card Others Total
Beginning balance (203,433 ) (1,686,194 ) (145,810 ) (442,620 ) (2,478,057 )
Net provision (73,356 ) (536,359 ) (207,730 ) (73,318 ) (890,763 )
Recoveries of written-off (53,679 ) (192,183 ) (44,393 ) (19,233 ) (309,488 )
Charge-off 155,424 722,359 242,561 236,857 1,357,201
Sales of loans and receivables 2,055 113,177 — 91,800 207,032
Unwinding effect 10,319 66,901 — — 77,220
Others (1,188 ) 13,457 — (2,510 ) 9,759
Ending balance (163,858 ) (1,498,842 ) (155,372 ) (209,024 ) (2,027,096 )
For the year ended December 31, 2017
Consumers Corporates Credit card Others Total
Beginning balance (163,858 ) (1,498,842 ) (155,372 ) (209,024 ) (2,027,096 )
Net provision (131,275 ) (539,222 ) (203,968 ) 12,192 (862,273 )
Recoveries of written-off (45,060 ) (84,413 ) (51,366 ) (68 ) (180,907 )
Charge-off 142,099 453,249 228,640 63,181 887,169
Sales of loans and receivables 898 65,145 — 29,186 95,229
Unwinding effect 8,643 36,548 — — 45,191
Others 908 211,729 1 (193 ) 212,445
Ending balance (187,645 ) (1,355,806 ) (182,065 ) (104,726 ) (1,830,242 ) </t>
  </si>
  <si>
    <t>Fair value of financial assets and liabilities</t>
  </si>
  <si>
    <t>Disclosure Of Fair Value Measurement [Abstract]</t>
  </si>
  <si>
    <t>The Fair Value Of Financial Assets And Liabilities</t>
  </si>
  <si>
    <t>11. THE FAIR VALUE OF FINANCIAL ASSETS AND LIABILITIES The fair value hierarchy is determined by the levels of judgment involved in estimating fair values of financial assets and liabilities. The specific financial instruments characteristics and respective market condition such as volume of transactions and transparency of transactions between market participants are considered when determining the classification of the inputs used in the valuations. The fair value hierarchy gives the highest priority to quoted prices (unadjusted) in active markets for identical assets or liabilities. The Group maximizes the use of observable inputs and minimizes the use of unobservable inputs when measuring fair value of its financial assets and financial liabilities. Fair value is measured based on the perspective of a market participant. As such, even when market information is not readily available, the Group’s own assumptions reflect those the Group believes a market participants would use for measuring those specific assets or liabilities at the measurement date. 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and debt securities and derivativ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of which valuation techniques do not require significant judgment.
•
Level 3—fair value measurements are those derived from valuation techniques that include significant inputs for the asset or liability that are not based on observable market data (unobservable inputs). The types of financial assets or liabilities generally included in Level 3 are non-publicly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factors specific to the asset or liability. (2) Fair value hierarchy of financial assets and liabilities measured at fair value are as follows (Unit: Korean Won in millions):
December 31, 2016
Level 1 (*1) Level 2 (*1) Level 3 (*2) Total
Financial assets:
Financial assets held for trading
Deposits 26,180 — — 26,180
Debt securities 370,636 2,274,280 — 2,644,916
Equity securities 35,983 — — 35,983
Beneficiary certificates — 23,891 — 23,891
Loaned securities 4,459 — — 4,459
Derivative instrument assets 3,233 2,871,909 23,153 2,898,295
Sub-total 440,491 5,170,080 23,153 5,633,724
Financial assets designed at FVTPL
Debt securities — — 4,348 4,348
Equity securities — — 12,652 12,652
Sub-total — — 17,000 17,000
AFS financial assets
Debt securities 2,288,917 13,759,392 — 16,048,309
Equity securities 428,678 — 1,024,935 1,453,613
Beneficiary certificates — 2,291,571 530,511 2,822,082
Loaned securities 391,279 102,300 — 493,579
Sub-total 3,108,874 16,153,263 1,555,446 20,817,583
Derivative assets — 140,478 99 140,577
Total 3,549,365 21,463,821 1,595,698 26,608,884
Financial liabilities:
Financial liabilities held for trading
Deposits 26,501 — — 26,501
Derivative liabilities 1,750 2,974,703 33,524 3,009,977
Sub-total 28,251 2,974,703 33,524 3,036,478
Financial liabilities designated at FVTPL
Equity-linked securities — 197 673,709 673,906
Debentures — 92,974 — 92,974
Sub-total — 93,171 673,709 766,880
Derivative liabilities — 7,221 — 7,221
Total 28,251 3,075,095 707,233 3,810,579
December 31, 2017
Level 1 (*1) Level 2 (*1) Level 3 (*2) Total
Financial assets:
Financial assets held for trading
Deposits 25,972 — — 25,972
Debt securities 405,942 2,238,391 — 2,644,333
Equity securities 21,666 — — 21,666
Beneficiary certificates — 13,041 — 13,041
Derivative assets 1,021 3,093,272 21,482 3,115,775
Sub-total 454,601 5,344,704 21,482 5,820,787
Financial assets designated at FVTPL
Debt securities — — 9,694 9,694
Equity securities — — 12,596 12,596
Sub-total — — 22,290 22,290
AFS financial assets
Debt securities 2,710,172 10,348,815 — 13,058,987
Equity securities 399,214 — 1,011,864 1,411,078
Beneficiary certificates — 68,722 643,906 712,628
Securities loaned 69,778 100,478 — 170,256
Sub-total 3,179,164 10,518,015 1,655,770 15,352,949
Derivative assets — 59,272 — 59,272
Total 3,633,765 15,921,991 1,699,542 21,255,298
Financial liabilities:
Financial liabilities held for trading
Deposits 25,964 — — 25,964
Derivative liabilities 2,613 3,126,585 20,951 3,150,149
Securities sold — — — —
Sub-total 28,577 3,126,585 20,951 3,176,113
Financial liabilities designated at FVTPL
Equity-linked securities — — 160,057 160,057
Debentures — 91,739 — 91,739
Sub-total — 91,739 160,057 251,796
Derivative liabilities — 67,754 — 67,754
Total 28,577 3,286,078 181,008 3,495,663
(*1) There was no transfers between level 1 and level 2 of financial assets and liabilities measured at fair value. The Group recognizes transfers between levels at the end of reporting period in which events have occurred or conditions have changed.
(*2) Certain AFS financial assets were measured at cost as of December 31, 2016 and 2017, that are amounting to 43,202 million Won and 37,092 million Won, respectively. These unquoted equity instruments mostly represent minority investments in special purpose entity vehicles such as asset securitization structures. They are measured at cost because (a) observable inputs of financial information to measure fair value was not available to obtain, or (b) there is a significant variance in likely estimated cash flows or (c) the probabilities for the various estimated cash flows could not be measured reliably. In addition, there were no indicators of impairments in these investments and the Group has no intention to dispose these investments in the foreseeable future. During the year, the Group disposed of certain financial assets which were carried at cost because they did not have quoted market prices in an active market and could not be reliably measured at fair value. The carrying amount and gain from disposal of these financial assets amounted to 1,266 million Won and 657 million Won for the year ended December 31, 2017, respectively. Financial assets and liabilities designated at FVTPL, held-for-trading Financial instruments are measured at fair value using a quoted market price in active markets. If there is no active market for a financial instrument, the Group determines the fair value using alternative assumptions and developing fair value measurement methods. Alternative assumptions and fair value measurement methods for each type of financial instruments are as follows:
Fair value measurement methods
Input variables
Debt securities The fair value is measured by discounting the projected cash flows of debt securities by applying the market discount rate that has been applied to a proxy company that has similar credit rating to the issuers of the securities. Risk-free market rate, credit spread
Equity securities and Beneficiary certificates 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 Risk-free market rate, market risk premium, Beta, etc.
Derivatives
The in-house However, for some complicated financial instruments of which valuation should be based on some assumptions since some significant or all inputs to be used in the model are not observable in the market, the in-house Risk-free market rate, forward rate, volatility, foreign exchange rate, stock prices, etc.
Equity-linked securities The fair value of security linked to stock prices or derivatives is measured by the models such as DCF model, FDM, or Monte Carlo Simulation given the Values of underlying assets, risk-free
natures of the securities or underlying assets. coefficient, credit spread, and foreign exchange rate
Debentures The fair value is measured by discounting the projected cash flows of a debenture by applying the market discount rate that is reflecting credit rating of the Group. Risk-free market rate, forward rate Valuation methods of financial assets and liabilities measured at fair value and classified into Level 3 and significant but unobservable inputs are as follows:
Fair value measurement technique
Input variable Range
Impact of changes in significant unobservable
Derivative assets
Option valuation model and others
Correlation coefficient 0.900~0.980
Variation of fair value increases as correlation coefficient increases.
Volatility of underlying asset 12.1%~28.1%
Variation of fair value increases as volatility increases.
Derivative liabilities
Option valuation model and others
Correlation coefficient 0.900~0.980
Variation of fair value increases as correlation coefficient increases.
Volatility of underlying asset 12.1%~28.1%
Variation of fair value increases as volatility increases.
Equity linked securities
Monte Carlo Simulation and others
Correlation coefficient 0.363~0.694
Equity linked securities’ variation of fair value increases if both volatility and correlation coefficient increase. However when correlation coefficient decreases, despite the increase in volatility, the variation of fair value of equity linked securities may decrease.
Volatility of underlying asset 6.8%~58.9%
Equity securities and Beneficiary certificates
External appraisal value and others
Expected growth rate 0.0%~1.0%
Fair value increases as expected growth rate increases.
Volatility of real estate sale price 0%
Fair value increases as sale price Increases
Discount rate of lease cash flow and others 8.31%~8.54%
Fair value increases as discount rate of lease cash flow decreases Fair value of financial assets and liabilities classified into level 3 is measured by the Group using its own valuation techniques or using external specialists. Unobservable inputs used in the fair value measurements are produced by the internal system of the Group and the appropriateness of inputs is reviewed regularly. (3) Changes in financial assets and liabilities classified into level 3 are as follows (Unit: Korean Won in millions):
For the year ended December 31, 2015
January 1, 2015 Net Income (*1) Other Purchases/ Issuances Disposals/ Settlements Transfer to or (*2) December 31,
Financial assets:
Financial assets held for trading
Derivatives instruments assets (*5) 49,274 71,703 — (8,166 ) (33,156 ) (979 ) 78,676
Sub-total 49,274 71,703 — (8,166 ) (33,156 ) (979 ) 78,676
Financial assets designed at FVTPL
Equity-linked securities 6,066 — — — (6,066 ) — —
Debt securities — (14 ) — 1,000 — — 986
Equity securities 10,567 1,042 — — — — 11,609
Sub-total 16,633 1,028 — 1,000 (6,066 ) — 12,595
AFS financial assets
Equity securities (*3) 1,031,918 (57,373 ) 105,290 105,930 (100,018 ) (92,379 ) 993,368
Beneficiary certificates 355,694 3,905 (24,846 ) 121,613 (79,296 ) — 377,070
Others 14,241 (7,064 ) 1,370 — (3,239 ) — 5,308
Sub-total 1,401,853 (60,532 ) 81,814 227,543 (182,553 ) (92,379 ) 1,375,746
Derivative assets 11,946 7,375 — — (13,348 ) — 5,973
Total 1,479,706 19,574 81,814 220,377 (235,123 ) (93,358 ) 1,472,990
Financial liabilities:
Financial liabilities held for trading
Derivative liabilities (*5) 41,711 58,565 — 4,008 (24,475 ) (1,202 )- 78,607
Financial liabilities designated at FVTPL
Equity-linked securities (*4) 361,993 (73,533 ) — 764,005 (304,917 ) (197 ) 747,351
Total 403,704 (14,968 ) — 768,013 (329,392 ) (1,399 ) 825,958
For the year ended December 31, 2016
January 1, 2016 Net Income (*1) Other Purchases/ Issuances Disposals/ Settlements Transfer to or (*2) December 31,
Financial assets:
Financial assets held for trading
Derivative instrument (*6) 78,676 (29,117 ) — 13,640 (39,506 ) (540 ) 23,153
Financial assets designed at FVTPL
Debt securities 986 (161 ) — 4,509 (986 ) — 4,348
Equity securities 11,609 1,043 — — — — 12,652
Sub-total 12,595 882 — 4,509 (986 ) — 17,000
AFS financial assets
Equity securities (*3) 993,368 (6,986 ) 57,323 205,749 (205,348 ) (19,171 ) 1,024,935
Beneficiary certificates 377,070 (868 ) 5,794 174,024 (25,509 ) — 530,511
Others 5,308 594 (643 ) — (5,259 ) — —
Sub-total 1,375,746 (7,260 ) 62,474 379,773 (236,116 ) (19,171 ) 1,555,446
Derivative assets 5,973 3,877 — — (9,751 ) — 99
Total 1,472,990 (31,618 ) 62,474 397,922 (286,359 ) (19,711 ) 1,595,698
Financial liabilities:
Financial liabilities held for trading Derivative liabilities 78,607 (8,322 ) — 1,155 (37,916 ) — 33,524
Financial liabilities designated at FVTPL
Equity-linked securities 747,351 71,079 — — (144,721 ) — 673,709
Total 825,958 62,757 — 1,155 (182,637 ) — 707,233
For the year ended December 31, 2017
January 1, Net Income (*1) Other Purchases/ Issuances Disposals/ Settlements Transfer to or (*2) December 31,
Financial assets:
Financial assets held for trading
Derivative assets 23,153 22,362 — 1,398 (25,431 ) — 21,482
Financial assets designated at FVTPL
Debt securities 4,348 346 — 5,000 — — 9,694
Equity securities 12,652 (56 ) — — — — 12,596
Sub-total 17,000 290 — 5,000 — — 22,290
AFS financial assets
Equity securities 1,024,935 27,986 24,442 65,961 (131,460 ) — 1,011,864
Beneficiary certificates 530,511 212 (4,321 ) 226,975 (109,471 ) — 643,906
Sub-total 1,555,446 28,198 20,121 292,936 (240,931 ) — 1,655,770
Derivative assets 99 329 — — (428 ) — —
Total 1,595,698 51,179 20,121 299,334 (266,790 ) — 1,699,542
Financial liabilities:
Financial liabilities held for trading
Derivative liabilities 33,524 24,866 — 500 (37,939 ) — 20,951
Financial liabilities designated at FVTPL
Equity-linked securities 673,709 112,015 — — (625,667 ) — 160,057
Total 707,233 136,881 — 500 (663,606 ) — 181,008
(*1) From financial assets and liabilities classified as Level 3 that the Group holds as at the end of the year, losses of 2,854 million Won, 94,238 million Won and 34,621 million Won for the year ended December 31 2015, 2016 and 2017, respectively, were recognized in net gain (loss) on financial instruments at FVTPL and net gain (loss) on AFS financial assets in the comprehensive income statements.
(*2) The Group recognizes transfers between levels at the end of reporting period within which events have occurred or conditions have changed.
(*3) AFS financial assets were transferred out of level 1 to level 3 upon the change of the fair value measurement method of the assets by using market the external valuation specialists from previously using quoted prices in the active market, in the opposite case, they were transferred out of level 3 to level 1.
(*4) Since the observable market data for equity-linked securities was available, such securities were transferred out of Level 3 into Level 2.
(*5) As the variables used for the valuation of interest rate and equity related derivatives became observable in the market, such derivatives were transferred out of Level 3 to Level 2.
(*6) As the variables used for the valuation of currency related derivatives became observable in the market, such derivatives were transferred out of Level 3 to Level 2. 4) Sensitivity analysis on the unobservable inputs used for measuring level 3 financial instruments. 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debt securities, equity securities, interest rate related derivatives, currency related derivatives, equity related derivatives, and equity-linked securities of which fair value changes are recognized as net income; (2) equity securities and beneficiary certificates of which fair value changes are recognized as other comprehensive income. Equity securities classified as level 3 but measured at costs are excluded from sensitivity analysis. The following table shows the sensitivity analysis to disclose the effect of reasonably possible volatility on the fair value of a level 3 financial instruments for the years ended December 31, 2015, 2016 and 2017. (Unit: Korean Won in millions):
For the year ended December 31, 2015
Net income (loss) Other comprehensive
Favorable Unfavorable Favorable Unfavorable
Financial assets:
Financial assets held for trading
Derivatives instruments assets (*1)(*2) 10,674 (9,729 ) — —
Financial assets designed at FVTPL
Equity securities (*6) 793 (739 ) — —
AFS Financial Assets
Equity securities (*3)(*4) — — 37,648 (20,869 )
Beneficiary certificates (*4) — — 4,102 (3,875 )
Others (*5) — — 80 (80 )
Total 11,467 (10,468 ) 41,830 (24,824 )
Financial liabilities:
Financial liabilities held for trading
Derivative liabilities (*1)(*2) 13,469 (12,281 ) — —
Financial liabilities designated at FVTPL
Equity-linked securities (*1) 2,289 (2,247 ) — —
Total 15,758 (14,528 ) — —
For the year ended December 31, 2016
Net income (loss) Other comprehensive
Favorable Unfavorable Favorable Unfavorable
Financial assets:
Financial assets held for trading
Derivatives instruments assets (*1)(*2) 861 (2,248 ) — —
Financial assets designed at FVTPL
Debt securities ( *6) 19 (18 ) — —
Equity securities (*6) 688 (639 ) — —
AFS Financial Assets
Equity securities (*3)(*4) — — 31,412 (18,551 )
Beneficiary certificates (*4) — — 2,903 (2,571 )
Total 1,568 (2,905 ) 34,315 (21,122 )
Financial liabilities:
Financial liabilities held for trading
Derivative liabilities (*1)(*2) 4,892 (3,568 ) — —
Financial liabilities designated at FVTPL
Equity-linked securities (*1) 905 (857 ) — —
Total 5,797 (4,425 ) — —
For the year ended December 31, 2017
Net income (loss) Other comprehensive
Favorable Unfavorable Favorable Unfavorable
Financial assets:
Financial assets held for trading
Derivatives instruments assets (*1)(*2) 1,234 (526 ) — —
Financial assets designed at FVTPL
Debt securities (*6) 265 (309 ) — —
Equity securities (*6) 670 (624 ) — —
AFS Financial Assets
Equity securities (*3)(*4) — — 28,583 (15,246 )
Beneficiary certificates (*4) — — 1,861 (1,857 )
Total 2,169 (1,459 ) 30,444 (17,103 )
Financial liabilities:
Financial liabilities held for trading
Derivative liabilities (*1)(*2) 5 (513 ) — —
Financial liabilities designated at FVTPL
Equity-linked securities (*1) 8 (7 ) — —
Total 13 (52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respectively.
(*2) Both derivative assets and liabilities for held for trading and hedging are included.
(*3) Fair value changes of equity securities are calculated by increasing or decreasing growth rate (0~1%) and discount rate or liquidation value (-1~1%)
(*4) Among the equity securities, whereas the sensitivity analysis of the capital contributions and beneficiary certificates is not possible in practice, fair value changes of such securities whose major unobservable variables are composed of the real estate are calculated by increasing or decreasing price fluctuation of real estate which is underlying assets and discount rate by 1%.
(*5) Fair value changes of other securities are calculated by increasing or decreasing price fluctuation of trust property or real estate which is underlying assets and discount rate by 1%. The prices of trust property and real estates and discount rate are major unobservable variables.
(*6) Fair value changes are measured by increasing or decreasing the discount rate by 10%, which is major unobservable variable, respectively. (5) Fair value and carrying amount of financial assets and liabilities that are recorded at amortized cost are as follows (Unit: Korean Won in millions):
As of December 31, 2016
Fair value Book value
Level 1 Level 2 Level 3 Total
Financial assets:
Held-to-maturity 741,880 13,243,297 — 13,985,177 13,910,251
Loans and receivables — — 259,565,952 259,565,952 258,392,633
Financial liabilities:
Deposits due to customers — 221,001,466 — 221,001,466 221,020,411
Borrowings — 18,785,325 — 18,785,325 18,769,515
Debentures — 24,004,668 — 24,004,668 23,565,449
Other financial liabilities — 21,984,171 — 21,984,171 21,985,086
As of December 31, 2017
Fair value Book value
Level 1 Level 2 Level 3 Total
Financial assets:
Held-to-maturity 1,206,292 15,509,387 — 16,715,679 16,749,296
Loans and receivables — — 265,570,649 265,570,649 267,106,204
Financial liabilities:
Deposits due to customers — 234,682,775 — 234,682,775 234,695,084
Borrowings — 14,754,506 — 14,754,506 14,784,706
Debentures — 27,889,781 — 27,889,781 27,869,651
Other financial liabilities — 13,890,789 — 13,890,789 13,892,461 The fair values of financial instruments are measured using quoted market price in active markets. In case there is no active market for financial instruments, the Group determines the fair value using alternative assumptions through developing fair value measurement methods. Alternative assumptions and fair value measurement methods for financial assets and liabilities that are measured at amortized costs are given as follows:
Fair value measurement technique
Input variables
Debt securities The fair value is measured by discounting the projected cash flows of debt securities by applying the market discount rate that has been applied to a proxy company that has similar credit rating to the issuers of the securities. Risk-free market rate and credit spread
Loans and receivables The fair value is measured by discounting the projected cash flows of loan products by applying the market discount rate that has been applied to a proxy company that has similar credit rating to the debtor. Risk-free market rate, credit spread and prepayment-rate
Deposit due to customers, borrowings, debentures, and other financial liabilities The fair value is measured by discounting the projected cash flows of debt products by applying the market discount rate that is reflecting credit rating of the Group. Risk-free market rate and forward rate</t>
  </si>
  <si>
    <t>Derecognition and offset of financial instruments</t>
  </si>
  <si>
    <t>Disclosure of derecognition and offsetting of financial assets and liabilities [Abstract]</t>
  </si>
  <si>
    <t>Disclosure of derecognition and offsetting of financial assets and liabilities [Text block]</t>
  </si>
  <si>
    <t>12. DERECOGNITION AND OFFSET OF FINANCIAL INSTRUMENTS (1) Derecognition of financial assets
1) The book value, fair value of, and maximum exposure to loss from the financial assets that were derecognized from the consolidated financial statements of the Group through disposals, but the Group still have continuous involvements are given as below:
2016
As of December 31 For the year ended December 31
Classification Carrying Fair value Maximum Gain(loss) Accumulated
Asset Liability Asset Liability
Conditional disposal of loans to KAMCO (*) Off-balance item — — — — 701 — —
2017
As of December 31 For the year ended December 31
Classification Carrying Fair value Maximum Gain(loss) Accumulated
Asset Liability Asset Liability
Conditional disposal of loans to KAMCO (*) Off-balance item — — — — — — —
(*) KAMCO is still in the process of collecting cash flows related to the transferred assets and the maximum exposure to loss represents the carrying amounts of the assets at the date when they were transferred to KAMCO. Under previous Korea Generally Accepted Accounting Principles (K-GAAP), the Group derecognized the transferred assets although the Group retains and continues to retain substantially all such risks and rewards and according to the transition exemptions in IFRS 1 “First-time adoption of International Financial Reporting Standard”
2) Transferred financial assets that are not derecognized in their entirety
a) Disposal of securities under repurchase agreement The financial instruments that were disposed but the Group agreed to repurchase at the fixed amounts at the same time, so that they did not meet the conditions of derecognition, are as follows:
December 31, December 31,
Assets transferred AFS financial assets 2,546,683 9,998
HTM financial assets 7,133 5,436
Total 2,553,816 15,434
Related liabilities
Bonds sold under repurchase agreements 2,004,905 3,173
b) Loaned securities When the Group loans its securities to outside parties, the legal ownerships of the securities are transferred, however, they should be returned at the end of lending period therefore the Group does not derecognize them from the consolidated financial statements as it owns majority of risks and benefits from the securities continuously regardless of the transfer of legal ownership.
December 31, December 31,
Loaned to
Financial assets at FVTPL
Equity securities- listed stock 4,459 —
Samsung Securities Co., Ltd. and others
AFS financial assets
Korean treasury and government agencies bonds 493,579 170,256
Korea Securities Depository and others
Total 498,038 170,256
The details of the transferred financial assets that are not derecognized in their entirety, such as disposal of securities under repurchase agreement or loaned securities, are explained in Note 18.
(2) The offset with financial assets and liabilities The Group has both receivables and payables related to the Korean exchange markets that meet the offsetting criteria under IAS 32 and therefore the net amount of uncollected Korean exchange receivables (or unpaid Korean exchange payables) is included in loan and receivables (or other financial liabilities) on the consolidated statement of financial position. The Group has the right to offset certain derivatives assets and liabilities (including corresponding cash collateral placed or received) as well as certain spot foreign exchange receivables in case of default, insolvency or bankruptcy by one of the counterparties. These agreements do not qualify for offsetting on the Group’s balance sheet under IAS 32. The Group has entered into a sale under repurchase agreements and accounted it as collateralized borrowing. Also, the Group has entered into a purchase under resale agreement and accounted it as secured loans. The repurchase and resale agreement can have the offsetting right only under the trading party’s default, insolvency, or bankruptcy which do not satisfy the offsetting criteria of IAS 32, the Group recorded the collateralized borrowings in borrowings and the secured loans in loans and receivables. The Group under the repurchase agreements has offsetting right only upon the counter-party’s default, insolvency or bankruptcy, thus the repurchase agreements are applied by the TBMA/ISMA Global Master Repurchase Agreement of which do not satisfy the offsetting criteria of IAS 32. The Group disclosed bonds sold (purchased) under repurchase agreements as borrowings (loans and receivables). As at the end of reporting periods, the financial instruments to be set off and may be covered by master netting agreements and similar agreements are given as below:
December 31, 2016
Gross Gross amounts of Net amounts Related amounts not set off in Net amounts
Offsetting Cash
Financial assets:
Derivative assets and others (*1) 2,962,969 8,442 2,954,527 6,546,232 69,834 1,016,550
Receivable spot exchange (*2) 4,678,089 — 4,678,089
Bonds purchased under resale agreements (*2) 8,854,753 — 8,854,753 8,854,753 — —
Domestic exchanges receivable (*2)(*5) 31,456,123 30,883,281 572,842 — — 572,842
Total 47,951,934 30,891,723 17,060,211 15,400,985 69,834 1,589,392
December 31, 2016
Gross Gross amounts of Net amounts Related amounts not set off in Net amounts
Offsetting Cash
Financial liabilities:
Derivative liabilities and others (*1) 3,467,374 8,442 3,458,932 6,695,062 105,270 1,341,375
Payable spot (*3) 4,682,775 — 4,682,775
Bonds sold under repurchase agreements (*4) 2,004,905 — 2,004,905 2,004,905 — —
Domestic exchanges payable (*3)(*5) 39,345,524 30,883,281 8,462,243 6,161,151 — 2,301,092
Total 49,500,578 30,891,723 18,608,855 14,861,118 105,270 3,642,467
December 31, 2017
Gross Gross Net amounts Related amounts not set off Net amounts
Netting Cash
Financial assets:
Derivative assets and others (*1) 2,992,476 1,710 2,990,766 5,787,448 174,415 796,629
Receivable spot exchange (*2) 3,767,726 — 3,767,726
Bonds purchased under resale agreements (*2) 16,859,064 — 16,859,064 16,859,064 — —
Domestic exchanges receivable (*2)(*5) 39,050,227 38,985,354 64,873 — — 64,873
Total 62,669,493 38,987,064 23,682,429 22,646,512 174,415 861,502
December 31, 2017
Gross Gross Net amounts Related amounts not set off in Net amounts
Netting Cash
Financial liabilities:
Derivative liabilities and others (*1) 3,160,217 1,710 3,158,507 5,866,682 157,750 857,961
Payable spot (*3) 3,723,886 — 3,723,886
Bonds sold under repurchase agreements (*4) 3,173 — 3,173 3,173 — —
Domestic exchanges payable (*3) (*5) 40,284,515 38,985,354 1,299,161 1,293,931 — 5,230
Total 47,171,791 38,987,064 8,184,727 7,163,786 157,750 863,191
(*1) Others include derivatives held for trading, derivatives for hedging and equity linked securities related to derivatives.
(*2) Items are included in loans and receivables.
(*3) Items are included in other financial liabilities.
(*4) Items are included in borrowings.
(*5) Certain financial assets and liabilities are presented as offset.</t>
  </si>
  <si>
    <t>Investment in Joint Ventures and Associates</t>
  </si>
  <si>
    <t>Equity Method Investments And Joint Ventures [Abstract]</t>
  </si>
  <si>
    <t>Investment In Joint Ventures And Associates</t>
  </si>
  <si>
    <t xml:space="preserve"> 13. INVESTMENTS IN JOINT VENTURES AND ASSOCIATES
(1) Investments in joint ventures and associates accounted for using the equity method of accounting are as follows (Unit: Korean Won in millions):
Percentage of ownership (%)
Financial statement used as of
Investors and investees
Main business December 31, December 31, 2017
Woori Bank and Woori Private Equity
Woori Blackstone Korea Opportunity No.1 Private Equity Fund (*19) Other finance business 26.4 — —
Woori Bank:
Kumho Tire Co., Inc. (*1)(*2) Manufacturing 14.2 14.2 September 30 (*3)
Woori Service Networks Co., Ltd. (*4) Freight &amp; staffing services 4.9 4.9 November 30 (*3)
Korea Credit Bureau Co., Ltd. (*5) Credit information 9.9 9.9 December 31
Korea Finance Security Co., Ltd. (*4) Security service 15.0 15.0 November 30 (*3)
Chin Hung International Inc. (*2)(*9) Construction 28.4 25.3 November 30 (*3)
Poonglim Industrial (*6)(*12)(*14) Construction 31.0 29.4 September 30 (*3)
STX Engine Co., Ltd. (*1)(*2)(*20) Manufacturing 29.2 29.2 —
Samho International Co., Ltd. (*2)(*18) Construction 7.8 — —
Force TEC Co., Ltd. (*6)(*15) Freight &amp; staffing services 34.4 — —
STX Corporation (*1)(*2)(*6)(*13) Wholesale of non-specialized 9.5 19.7 September 30 (*3)
Saman Corporation (*5) General construction Technology service 9.2 9.2 September 30 (*3)
Dongwoo C &amp; C Co., Ltd. (*6) Construction 23.2 23.2 —
SJCO Co., Ltd. (*6) Aggregate transportation and wholesale 26.5 26.5 —
G2 Collection Co., Ltd. (*6) Wholesale and retail sales 28.9 28.9 —
The Base Enterprise Co., Ltd. (*6) Manufacturing 48.4 48.4 —
Heungjiwon Co., Ltd. (*6)(*17) Other printing 27.8 — —
Kyesan Engineering Co., Ltd. (*6) Construction 23.2 23.2 —
Good Software Lap Co., Ltd. (*6) Service 28.9 28.9 —
Wongwang Co., Ltd. (*6) Wholesale and real estate 29.0 29.0 —
Sejin Construction Co., Ltd. (*6) Construction 29.6 29.6 —
Deokwon Food Co., Ltd. (*6)(*17) Poultry processing and storage 27.3 — —
QTS Shipping Co., Ltd. (*6) Complex transportation brokerage 49.4 49.4 —
DAEA SNC Co., Ltd. (*6) Wholesale and retail sales 24.0 24.0 —
ARES-TECH Co., Ltd. (*6) Electronic component manufacturing 23.4 23.4 —
Reading Doctors Co., Ltd. (*6)(*10) Other service business — 35.4 —
PREXCO Co., Ltd. (*6)(*10) Manufacturing — 28.1 —
Hyunwoo International (*6)(*10) Manufacturing — 25.9 —
Jiwon Plating Co., Ltd. (*6)(*16) Plating — 20.5 —
Cultizm Korea LTD Co., Ltd. (*6)(*16) Wholesale and retail sales — 31.3 —
Gil Co.,Ltd. (*6)(*16) Manufacturing — 26.1 —
NK Eng Co., Ltd. (*6)(*10) Manufacturing — 23.1 —
Woori Growth Partnerships New Technology Private Equity Fund Other financial business 23.1 23.1 December 31
2016KIF-IMM Other financial business 20.0 20.0 December 31
K BANK Co., Ltd. (*5) Finance 13.0 13.8 November 30 (*3)
Smart Private Equity Fund No.2 (*11) Other financial business — 20.0 December 31
Woori Bank-Company K Korea Movie Asset Fund (*11) Other financial business — 25.0 December 31
Well to Sea No. 3 Private Equity Fund (*11) Finance — 50.0 September 30 (*3)
Woori Private Equity Fund:
Woori Renaissance Holdings (*7) Other financial business 51.6 — —
Woori Private Equity Asset Management Co., Ltd.,:
Woori Columbus 1st Private Equity Fund (*8) Other financial business 2.0 — —
Woori Investment Bank Co., Ltd.
Nomura-Rifa Private Real Estate Investment Trust No.17 (*11) Other financial business — 25.0 December 31
(*1) The Group has significant influence on these entities through its position in the creditors’ council which is the decision making body regarding to financial and operational policies of associates.
(*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3) The significant transactions and events between the end of reporting period of the associates and the Group have been properly incorporated.
(*4) Most of the significant business transactions of associates are with the Group as of December 31, 2016 and 2017.
(*5) The Group can participate in decision-making body and exercise significant influence over associates through business partnerships.
(*6) The carrying values of investments in Force TEC Co., Ltd., STX Corporation and Deokwon Food Co., Ltd. are nil as of December 31, 2016 and those of investments in Reading Doctors Co., Ltd., PREXCO Co., Ltd., Hyunwoo International Co., Ltd., Jiwon Plating Co., Ltd., Cultizm Korea LTD Co., Ltd., Gil Co., Ltd. and NK Eng Co., Ltd. are nil as of December 31, 2017. Furthermore, those of investments in Poonglim Industrial Co., Ltd., Dongwoo C&amp;C Co., Ltd., SJCO Co., Ltd., G2 collection Co., Ltd., The Base Enterprise Co., Ltd., Heungjiwon Co., Ltd., Kyesan Engineering Co., Ltd., Good Software Lab Co., Ltd., Wongwang Co., Ltd., Sejin Construction Co., Ltd., QTS Shipping Co., Ltd., DAEA SNC Co., Ltd. and ARES-TECH Co., Ltd. are nil as of both December 31, 2016 and 2017.
(*7) The Group owns over 50% ownership as of December 31, 2016. However, the investment in this entity was accounted for using equity method as the ownership and related contracts meet the definition of joint arrangement under IFRS 11 Joint Arrangements. As of December 31, 2017 the entity has been excluded from the range of associates as liquidated.
(*8)
As a general partner of Woori Columbus 1st Private Equity Fund, the Group had significant influence over the entity’s operational and financial policy making process, including participating in making decision of dividend or other distribution. As such, the investment in this entity was accounted for using equity method as of December 31, 2016. The Woori Columbus 1st Private Equity Fund has been removed from the list of associated companies as it was liquidated during the current period.
(*9) Due to consolidation of stocks and debt-equity swap, the Group’s number of holding shares and ownership ratio have decreased.
(*10) Even though the Group’s ownership ratio of the entity was more than 20% as of December 31, 2016, the Group did not have significant influence over the entity due to the fact that the entity was going through workout process under receivership, and thus the entity was excluded from the investment in associates. However, as the workout process was completed during the years ended December 31, 2017, it has been included in the investment in associates.
(*11) Due to capital contribution by the Group during the years ended December 31, 2017, the entities were included in the investment in associates.
(*12) The Group has sold a part of shares of the associates so the number of shares holding has decreased during the years ended December 31, 2017.
(*13) Due to debt-equity swap capital stock, the Group ownership ratio has increased during the years ended December 31, 2017.
(*14) As the carrying amounts of certain investments in associates had been reduced to zero, the Group discontinued the use of the equity method in accounting for those investments, and unrecognized losses due to the restricted application of equity method amount to 612 million Won and 16,344 million Won as of December 31, 2016 and 2017, respectively.
(*15) Not in scope for the associates, because the Group does not have significant influence over the entity due to the fact that it is going through workout process under receivership as of December 31, 2017.
(*16) Due to debt-equity swap, the entity was included in the investment in associates during the years ended December 31, 2017.
(*17) As the Group sold its entire ownership interest of the entities, it was exclude from the investment in associates during the years ended December 31, 2017.
(*18) The entity was sold after it was transferred to assets held for sale and was excluded from the investment in associates.
(*19) It has been removed from the list of associated companies as it was liquidated during the current period.
(*20) The shares of STX Engine Co., Ltd. owned by the Group were reclassified as assets held for sale, as the creditor financial institutions committee entered into a contract with UAMCO.,Ltd during the current period to sell STX Engine Co., Ltd. shares.
(2) Changes in the carrying value of investments in joint ventures and associates accounted for using the equity method of accounting are as follows (Unit: Korean Won in millions):
For the year ended December 31, 2015
Acquisition cost January 1, Share Acquisi- tion (*3) Disposal Dividends Change in Impairment Other changes December 31,
Woori Blackstone Korea Opportunity Private Equity Fund No.1 81,608 100,436 9,266 — (37,367 ) (16,291 ) — — — 56,044
Kumho Tire Co., Inc. 175,652 224,829 (11,979 ) — — — 1,201 — — 214,051
Woori Service Networks Co., Ltd. 108 130 21 — — (12 ) — — — 139
Korea Credit Bureau Co., Ltd. 2,215 3,378 335 1,098 — — 480 — — 5,291
Korea Finance Security Co., Ltd. 3,337 4,272 (425 ) — (81 ) (55 ) — — — 3,711
United PF 1st Corporate financial stability 191,617 203,418 3,350 — (19,176 ) — — — — 187,592
Chin Hung International Inc. 60,275 28,491 (14,489 ) 29,451 — — 482 — — 43,935
Poonglim Industrial Co., Ltd. 13,917 — 10,643 — — — (1 ) (22,472 ) 17,143 5,313
STX Engine Co., Ltd. 47,008 2,293 (3,901 ) 45,030 — — 1,823 — 6,031 51,276
Samho Co., Ltd. 7,492 11,257 3,012 — — — 56 — — 14,325
STX Corporation 42,215 14,347 (10,673 ) — — — 559 — 18 4,251
Osung LST Co., Ltd. 15,405 18,482 (4,322 ) — — — 4 (33,839 ) 30,660 10,985
Saman Corporation 8,521 — — 8,521 — — — — — 8,521
Phoenix Digital Tech Co., Ltd. 1,334 — 1,610 — (1,610 ) — — — — —
Woori Renaissance Holdings 63,000 36,019 3,518 — — (2,416 ) — — — 37,121
Woori Columbus First PEF 1,200 1,084 222 — — — — — — 1,306
Total 714,904 648,436 (13,812 ) 84,100 (58,234 ) (18,774 ) 4,604 (56,311 ) 53,852 643,861
For the year ended December 31, 2016
Acquisition cost January 1, Share Acquisi- tion (*1) Disposal (*2) Dividends Change in Impairment December 31,
Woori Blackstone Korea Opportunity Private Equity Fund No.1 43,917 56,044 10,093 — (37,036 ) (13,812 ) — — 15,289
Kumho Tire Co., Inc. 175,652 214,050 (13,172 ) — — — (546 ) — 200,332
Woori Service Networks Co., Ltd. 108 139 18 — — (12 ) — — 145
Korea Credit Bureau Co., Ltd. 3,313 5,291 436 — — (135 ) — — 5,592
Korea Finance Security Co., Ltd. 3,266 3,711 (281 ) — — (54 ) — — 3,376
United PF 1st Corporate financial stability 172,441 187,592 3,265 — (190,857 ) — — — —
Chin Hung International Inc. 89,725 43,936 (996 ) — — — 92 — 43,032
Poonglim Industrial Co., Ltd. 13,916 5,313 (2,378 ) — — — (2,935 ) — —
STX Engine Co., Ltd. 92,038 51,276 (6,665 ) — — — (1,575 ) — 43,036
Samho Co., Ltd. 7,492 14,325 5,392 — — — 12 — 19,729
STX Corporation 42,215 4,251 (4,222 ) — — — (29 ) — —
Osung LST Co., Ltd. 15,405 10,985 (2,903 ) — (6,909 ) — — (1,173 ) —
Saman Corporation 8,521 8,521 252 — — — (74 ) — 8,699
K-Growth 800 — (13 ) 800 (787 ) — — — —
Woori Growth Partnerships New Technology Private Equity Fund 13,602 — (640 ) 13,602 — — 156 — 13,118
2016KIF-IMM 1,800 — — 1,800 — — — — 1,800
K BANK Co.,Ltd. 32,500 — (1,589 ) 32,500 — — (469 ) — 30,442
Woori Renaissance Holdings 63,000 37,121 17,303 — — (2 ) — — 54,422
Woori Columbus First PEF 1,200 1,306 (43 ) — (1,065 ) (198 ) — — —
Total 780,911 643,861 3,857 48,702 (236,654 ) (14,213 ) (5,368 ) (1,173 ) 439,012
For the year ended December 31, 2017
Acquisition January 1, Share Acquisi- tion (*4) Disposal and (*5) Dividends Change Impairment Others (*4) December 31,
Woori Blackstone Korea Opportunity No.1 Private Equity Fund — 15,289 (4,617 ) — (7,369 ) (3,303 ) — — — —
Kumho Tire Co., Inc. 175,652 200,332 (102 ) — — — 1,545 (102,842 ) — 98,933
Woori Service Networks Co., Ltd. 108 145 21 — — (8 ) — — — 158
Korea Credit Bureau Co., Ltd. 3,313 5,592 371 — — (147 ) — — — 5,816
Korea Finance Security Co., Ltd. 3,266 3,376 197 — — (54 ) — — — 3,519
Chin Hung International Inc. 89,725 43,032 (14,375 ) 41,053 — — 1,535 — (26,144 ) 45,101
Poonglim Industrial Co., Ltd. 13,916 — (6,733 ) — — — — — 6,733 —
STX Engine Co., Ltd. 92,038 43,036 (1,010 ) — (46,217 ) — 4,191 — — —
Samho Co., Ltd. 7,492 19,729 2,021 — (16,354 ) — (73 ) (5,323 ) — —
STX Corporation 42,215 — (29,788 ) 8,546 — — 417 — 27,772 6,947
Saman Corporation 8,521 8,699 (733 ) — — — 26 (6,738 ) — 1,254
Woori Growth Partnerships New Technology Private Equity Fund 13,602 13,118 (582 ) 15,729 (498 ) — (156 ) — — 27,611
2016KIF-IMM 1,800 1,800 — 5,040 — — — — — 6,840
K BANK Co., Ltd. 32,500 30,442 (11,381 ) 12,892 — — (245 ) — 27 31,735
Smart Private Equity Fund No.2 3,000 — (68 ) 3,000 — — — — — 2,932
Woori Bank-Company K Korea Movie Asset Fund 1,500 — (43 ) 3,000 — — — — — 2,957
Well to Sea No.3 Private Equity Fund 102,500 — 80,894 102,500 (508 ) — (577 ) — — 182,309
Woori Renaissance Holdings — 54,422 (622 ) — — (57,109 ) — — 3,309 —
Nomura-Rifa Private Real Estate Investment Trust No.17 1,000 — (61 ) 1,000 — — — — — 939
592,148 439,012 13,389 192,760 (70,946 ) (60,621 ) 6,663 (114,903 ) 11,697 417,051
(*1) AFS financial assets decreased by 5,421 million Won due to transfers to investments in associates during the year ended December 31, 2016.
(*2) The transfers from investments in associates to AFS financial assets amounted to 155,220 million Won and the transfers from investments in associates to assets held for sale amounted to 6,909 million Won during the year ended December 31, 2016.
(*3) Investments in associates increased by 83,002 million Won due to transfers between accounts, such as loan-equity swap occurred during the year ended December 31, 2015.
(*4) Changes in investments in joint ventures and associates due to debt-equity swap is 51,227 million Won during the year ended December 31, 2017.
(*5) The Investments in Associates reclassified as assets held for sale amount to 62,571 million Won, of which 16,354 million Won was disposed of during the year ended December 31, 2017.
(3) Financial information relating to investments in joint ventures and associates accounted for using the equity method of accounting is as follows (Unit: Korean Won in millions):
December 31, 2016
Assets Liabilities Operating Net income (loss)
Woori Blackstone Korea Opportunity No.1 Private Equity Fund 57,971 427 75,084 38,226
Kumho Tire Co., Inc. 5,079,740 3,914,306 2,156,667 (53,328 )
Woori Service Networks Co., Ltd. 4,722 1,782 14,875 801
Korea Credit Bureau Co., Ltd. 71,245 17,322 59,868 3,517
Korea Finance Security Co., Ltd. 32,262 9,759 52,657 700
Chin Hung International Inc. 421,710 354,995 578,640 794
Poonglim Industrial Co., Ltd. 304,718 323,765 156,770 (15,135 )
STX Engine Co., Ltd. 865,265 769,481 372,295 (22,978 )
Samho Co., Ltd. 740,786 489,130 909,927 68,077
STX Corporation 781,622 1,087,469 1,252,968 (378,782 )
Saman Corporation 83,380 47,175 72,850 2,746
Woori Growth Partnerships New Technology Private Equity Fund 57,339 493 37 (2,177 )
2016KIF-IMM 9,005 254 5 (250 )
K BANK Co., Ltd. 239,806 5,633 2,927 (12,222 )
Woori Renaissance Holdings Inc. 127,411 26,703 37,206 33,508
Woori Columbus 1st Private Equity Fund 811 506 3,764 (450 )
December 31, 2017
Assets Liabilities Operating Net income (loss)
Kumho Tire Co., Inc. 5,105,107 3,928,327 2,136,569 (61,748 )
Woori Service Networks Co., Ltd. 4,982 1,780 14,887 1,003
Korea Credit Bureau Co., Ltd. 75,504 19,323 68,750 3,580
Korea Finance Security Co., Ltd. 33,915 10,461 55,610 1,071
Chin Hung International Inc. 341,284 259,454 513,285 28,698
Poonglim Industrial Co., Ltd. 241,063 309,925 107,360 (29,812 )
STX Corporation 595,348 543,458 1,371,272 342,869
Saman Corporation 98,435 69,929 76,135 (6,096 )
Woori Growth Partnerships New Technology Private Equity Fund 120,133 485 1,024 (3,199 )
2016KIF-IMM 32,815 380 6 (1,515 )
K BANK Co., Ltd. 1,244,270 1,001,121 19,231 (74,403 )
Smart Private Equity Fund No.2 14,711 51 1 (340 )
Woori Bank-Company K Korea Movie Asset Fund 11,830 2 16 (172 )
Well to Sea No.3 Private Equity Fund 5,068,424 4,534,957 131,488 162,743
Nomura-Rifa Private Real Estate Investment Trust No.17 20,265 16,507 62 (242 )
(4) The entities that the Group has not applied equity method of accounting although the Group’s ownership ratio is more than 20% as of December 31, 2016 and 2017, are as follows:
As of December 31, 2016
Number of shares owned Ownership (%)
Orient Shipyard Co., Ltd. (*) 465,050 23.0 %
Saenuel Co., Ltd. (*) 3,531 37.4 %
E Mirae Tech Co., Ltd. (*) 7,696 41.0 %
Jehin Trading Co., Ltd. (*) 81,610 27.3 %
NK Eng Co., Ltd. (*) 697,033 23.1 %
The season Co., Ltd. (*) 18,187 30.1 %
Yuil PESC Co., Ltd. (*) 8,642 24.0 %
Youngdong Sea Food Co., Ltd. (*) 12,106 24.0 %
Sinseong Trading Co., Ltd. (*) 2,584 27.2 %
Reading Doctors Co., Ltd. (*) 7,398 35.4 %
PREXCO Co., Ltd. (*) 919,972 28.1 %
Hyunwoo International Co., Ltd. (*) 59,873 25.9 %
As of December 31, 2017
Number of shares owned Ownership (%)
Orient Shipyard Co., Ltd. (*) 465,050 21.4 %
Saenuel Co., Ltd. (*) 3,531 37.4 %
E Mirae Tech Co., Ltd. (*) 7,696 41.0 %
Jehin Trading Co., Ltd. (*) 81,610 27.3 %
The season Co., Ltd. (*) 18,187 30.1 %
Yuil PESC Co., Ltd. (*) 8,642 24.0 %
Youngdong Sea Food Co., Ltd. (*) 12,106 24.0 %
Sinseong Trading Co., Ltd. (*) 2,584 27.2 %
CL Tech Co., Ltd. (*) 13,759 38.6 %
Force TEC Co., Ltd. (*) 4,780,907 25.8 %
Protronics Co., Ltd. (*) 95,921 48.1 %
Instern Co., Ltd. (*) 14,296 20.1 %
(*) Even though the Group’s ownership interest of the entity is more than 20%, the Group does not have significant influence over the entity since it is going through work-out
(5) As of December 31, 2015, 2016 and 2017, the reconciliations from the net assets of associates based on the ownership ratio of the Group to its corresponding book value of investment in joint ventures and associates are as follows (Unit: Korean Won in millions except for ownership):
As of December 31, 2015
Total net Ownership Net assets of cost-book (*1) Impairment Intercompany Book value
Woori Blackstone Korea Opportunity Private Equity Fund No.1 211,757 26.4 55,900 — — 144 56,044
Kumho Tire Co., Inc. (*2) 1,152,161 14.2 163,042 48,459 — 2,549 214,050
Woori Service Networks Co., Ltd. 2,805 4.9 139 — — — 139
Korea Credit Bureau 50,884 9.9 5,043 248 — — 5,291
Korea Finance Security Co., Ltd. 24,738 15.0 3,711 — — — 3,711
United PF 1st Corporate financial stability 1,057,935 17.7 187,538 — — 54 187,592
Chin Hung International Inc. (*2) 68,132 28.4 19,374 24,566 — (4 ) 43,936
Poonglim Industrial Co., Ltd. (*2) (58,065 ) 30.7 (17,837 ) 45,622 (22,472 ) — 5,313
STX Engine Co., Ltd. (*2) 123,969 29.2 36,230 14,927 — 119 51,276
SamHo Co., Ltd. 182,730 7.8 14,325 — — — 14,325
STX Corporation 50,421 15.0 7,552 24,610 (28,370 ) 459 4,251
Osung LST Co., Ltd. 82,878 11.1 9,238 35,597 (33,839 ) (11 ) 10,985
Saman Corporation 31,636 9.2 2,911 5,610 — — 8,521
Woori Renaissance Holdings 67,203 51.6 34,677 — (6,441 ) 8,885 37,121
Woori Columbus First PEF 67,904 1.9 1,304 6 — (4 ) 1,306
As of December 31, 2016
Total net Ownership Net assets of cost-book (*1) Impairment Intercompany Book Value
Woori Blackstone Korea Opportunity Private Equity Fund No.1 57,544 26.4 15,191 — — 98 15,289
Kumho Tire Co., Inc. (*2) 1,055,219 14.2 149,324 48,459 — 2,549 200,332
Woori Service Networks Co., Ltd. 2,940 4.9 145 — — — 145
Korea Credit Bureau 53,923 9.9 5,344 248 — — 5,592
Korea Finance Security Co., Ltd. 22,503 15.0 3,376 — — — 3,376
Chin Hung International Inc. (*2) 65,387 28.4 18,593 24,565 — (126 ) 43,032
Poonglim Industrial Co., Ltd. (*2) (111,156 ) 31.0 (34,463 ) 54,149 (21,062 ) 1,376 —
STX Engine Co., Ltd. 95,784 29.2 28,002 14,954 — 80 43,036
SamHo Co., Ltd. 251,656 7.8 19,729 — — — 19,729
STX Corporation (*2) (250,018 ) 9.5 (23,633 ) 24,614 (27,904 ) 26,923 —
Saman Corporation 36,205 9.2 3,326 5,373 — — 8,699
Woori Growth Partnerships New Technology Private Equity Fund 56,846 23.1 13,118 — — — 13,118
2016KIF-IMM Woori Bank Technology Venture Fund 8,751 20.0 1,750 — — 50 1,800
K BANK Co.,Ltd. 234,173 13.0 30,442 — — — 30,442
Woori Renaissance Holdings 100,708 51.6 51,965 — (6,441 ) 8,898 54,422
Woori Columbus First PEF 305 2.0 6 — — (6 ) —
As of December 31, 2017
Total net Ownership Net assets of Cost-book (*1) Impairment Intercompany Book value
Kumho Tire Co., Inc. (*2 and *3) 1,065,421 14.2 150,767 48,459 (102,843 ) 2,550 98,933
Woori Service Networks Co., Ltd. 3,202 4.9 158 — — — 158
Korea Credit Bureau Co., Ltd. 56,181 9.9 5,568 248 — — 5,816
Korea Finance Security Co., Ltd. 23,454 15.0 3,519 — — — 3,519
Chin Hung International Inc. (*2) 81,686 25.3 20,671 24,565 — (135 ) 45,101
Poonglim Industrial Co., Ltd. (*2) (168,154 ) 29.4 (49,446 ) 54,542 (20,504 ) 15,408 —
STX Corporation 51,890 19.7 10,232 24,614 (27,904 ) 5 6,947
Saman Corporation 28,506 9.2 2,619 5,373 (6,738 ) — 1,254
Woori Growth Partnerships New Technology Private Equity Fund 119,648 23.1 27,611 — — — 27,611
2016KIF-IMM Woori Bank Technology Venture Fund 32,435 20.0 6,487 — — 353 6,840
K BANK Co., Ltd. 243,149 13.0 31,535 — — 200 31,735
Smart Private Equity Fund No.2 14,660 20.0 2,932 — — — 2,932
Woori Bank-Company K Korea Movie Asset Fund 11,828 25.0 2,957 — — — 2,957
Well to Sea No.3 Private Equity Fund (*2) 364,909 50.0 182,366 — — (57 ) 182,309
Nomura-Rifa Private Real Estate Investment Trust No.17 3,758
25.0
939
—
—
—
939
(*1) It is attributed as the difference between the acquisition cost and the corresponding net asset when the Group acquired the associates.
(*2) The net asset amount is after considering preferred stocks, debt-equity swap and others.
(*3) The Group recognized 102,843 million of impairment loss on the investment due to a significant and prolonged decline in the stock price of the investment below its book value. </t>
  </si>
  <si>
    <t>Investment Properties</t>
  </si>
  <si>
    <t>Disclosure Of Investment Property [Abstract]</t>
  </si>
  <si>
    <t xml:space="preserve">14. INVESTMENT PROPERTIES
(1) Investment properties are as follows (Unit: Korean Won in millions):
December 31, December 31,
Acquisition cost 387,675 404,741
Accumulated depreciation (29,178 ) (33,440 )
Net carrying value 358,497 371,301
(2) Changes in investment properties are as follows (Unit: Korean Won in millions):
For the year ended For the year ended For the year ended
Beginning balance 357,550 351,496 358,497
Acquisition — 4,428 9,872
Disposal — — (458 )
Depreciation (3,806 ) (3,762 ) (3,902 )
Transfer (2,297 ) 6,314 2,472
Classified to assets held for sale — — (371 )
Foreign currencies translation adjustments 49 21 (324 )
Others — — 5,515
Ending balance 351,496 358,497 371,301
(3) Fair value of investment properties, which is determined by reference to Officially Assessed Reference Land Price (OARLP), announced by Ministry of Land, Transport and Maritime Affairs, and recent market transactions of similar, recently sold parcels nearby the subject properties in order to derive an indication of the most probable sales price (or value) of the subject properties, is amounting to 382,370 million Won and 396,587 million Won as of December 31, 2016 and 2017, respectively. The fair value of investment property, based on the assessment that was independently performed by external appraisal agencies, is classified as level 3 on the fair value hierarchy as of December 31, 2016 and 2017.
(4) Rental fee earned from investment properties is amounting to 5,629 million Won, 5,027 million Won and 4,579 million Won for the years ended December 31, 2015, 2016 and 2017, respectively. </t>
  </si>
  <si>
    <t>Premises and Equipment</t>
  </si>
  <si>
    <t>Disclosure Of Property Plant And Equipment [Abstract]</t>
  </si>
  <si>
    <t>Premises And Equipment</t>
  </si>
  <si>
    <t xml:space="preserve">15. PREMISES AND EQUIPMENT
(1) Premises and equipment are as follows (Unit: Korean Won in millions):
December 31, 2016
Land Building Properties for Structures in Construction Structures Total
Acquisition cost 1,488,745 855,332 1,010,141 424,562 18,717 20 3,797,517
Accumulated depreciation — (163,633 ) (820,239 ) (355,604 ) — (16 ) (1,339,492 )
Net carrying value 1,488,745 691,699 189,902 68,958 18,717 4 2,458,025
December 31, 2017
Land Building Properties for Structures in Construction Structures Total
Acquisition cost 1,487,278 867,804 1,024,186 429,665 64,559 20 3,873,512
Accumulated depreciation — (186,958 ) (844,114 ) (364,878 ) — (17 ) (1,395,967 )
Net carrying value 1,487,278 680,846 180,072 64,787 64,559 3 2,477,545
(2) Changes in premises and equipment are as follows (Unit: Korean Won in millions):
For the year ended December 31, 2015
Land Building Properties for Structures in Construction Structures Total
Beginning balance 1,514,698 706,524 209,588 70,185 102 5 2,501,102
Acquisition 2,628 21,127 69,230 35,304 757 — 129,046
Disposal (10,780 ) (648 ) (847 ) (2,000 ) (313 ) — (14,588 )
Depreciation — (24,846 ) (85,279 ) (36,740 ) — (1 ) (146,866 )
Classified to assets held for sale (5,109 ) (8,348 ) — — — — (13,457 )
Foreign currencies translation adjustment (328 ) (333 ) 265 515 (19 ) — 100
Transfer (7,481 ) 9,778 — — — — 2,297
Others — 763 334 12,480 (5 ) — 13,572
Ending balance 1,493,628 704,017 193,291 79,744 522 4 2,471,206
For the year ended December 31, 2016
Land Building Properties for Structures in Construction Structures Total
Beginning balance 1,493,628 704,017 193,291 79,744 522 4 2,471,206
Acquisition — 15,939 74,336 19,615 21,231 — 131,121
Disposal (30 ) (1,474 ) (233 ) (2,623 ) (102 ) — (4,462 )
Depreciation — (24,887 ) (82,445 ) (48,587 ) — — (155,919 )
Classified to assets held for sale (4,063 ) (251 ) — — — — (4,314 )
Foreign currencies translation adjustment 625 516 307 376 153 — 1,977
Acquisition through business combination — — 209 442 — — 651
Transfer (1,415 ) (1,557 ) — — (3,087 ) — (6,059 )
Others — (604 ) 4,437 19,991 — — 23,824
Ending balance 1,488,745 691,699 189,902 68,958 18,717 4 2,458,025
For the year ended December 31, 2017
Land Building Properties for Structures in Construction Structures Total
Beginning balance 1,488,745 691,699 189,902 68,958 18,717 4 2,458,025
Acquisition 4,755 22,579 59,694 23,420 51,797 — 162,245
Disposal (1,840 ) (2,593 ) (442 ) (1,231 ) — — (6,106 )
Depreciation — (26,156 ) (74,223 ) (31,728 ) — (1 ) (132,108 )
Classified from(to) assets held for sale (2,693 ) (1,059 ) 549 — — — (3,203 )
Foreign currencies translation adjustment (1,493 ) (1,393 ) (2,023 ) (1,315 ) (402 ) — (6,626 )
Transfer (196 ) (2,134 ) 5,411 — (5,553 ) — (2,472 )
Others — (97 ) 1,204 6,683 — — 7,790
Ending balance 1,487,278 680,846 180,072 64,787 64,559 3 2,477,545 </t>
  </si>
  <si>
    <t>Intangible Assets and Goodwill</t>
  </si>
  <si>
    <t>Disclosure Of Intangible Assets [Abstract]</t>
  </si>
  <si>
    <t>Intangible Assets And Goodwill</t>
  </si>
  <si>
    <t>16. INTANGIBLE ASSETS AND GOODWILL
(1) Intangible assets are as follows (Unit: Korean Won in millions):
December 31, 2016
Goodwill Software Industrial Development Others Membership Total
Acquisition cost 124,803 185,202 714 299,031 622,540 26,884 1,259,174
Accumulated amortization — (149,725 ) (401 ) (160,335 ) (458,088 ) — (768,549 )
Accumulated impairment losses — — — — (88 ) (6,798 ) (6,886 )
Net carrying value 124,803 35,477 313 138,696 164,364 20,086 483,739
December 31, 2017
Goodwill Software Industrial Development Others Membership Total
Acquisition cost 108,707 203,418 1,063 413,296 634,150 27,337 1,387,971
Accumulated amortization — (162,746 ) (524 ) (182,846 ) (516,467 ) — (862,583 )
Accumulated impairment losses — — — — (137 ) (6,652 ) (6,789 )
Net carrying value 108,707 40,672 539 230,450 117,546 20,685 518,599
(2) Changes in intangible assets are as follows (Unit: Korean Won in millions):
For the year ended December 31, 2015
Goodwill Software Industrial Development Others Membership Total
Beginning balance 107,541 47,821 328 55,337 60,807 23,894 295,728
Acquisition — 7,347 96 16,751 196,139 2,510 222,843
Disposal — (189 ) — (1,500 ) (12 ) — (1,701 )
Amortization — (16,809 ) (81 ) (19,233 ) (53,969 ) — (90,092 )
Impairment losses — — — — (9 ) (1,911 ) (1,920 )
Foreign currencies translation adjustment (4,016 ) 1 1 2 (476 ) 147 (4,341 )
Others — — — — (711 ) — (711 )
Ending balance 103,525 38,171 344 51,357 201,769 24,640 419,806
For the year ended December 31, 2016
Goodwill Software Industrial Development Others Membership Total
Beginning balance 103,525 38,171 344 51,357 201,769 24,640 419,806
Acquisition — 8,708 64 92,969 30,842 2,306 134,889
Disposal — — — — (23 ) (3,785 ) (3,808 )
Amortization — (15,795 ) (95 ) (18,657 ) (57,803 ) — (92,350 )
Impairment losses — — — — 3,230 (1,585 ) 1,645
Foreign currencies translation adjustment 7,338 16 — — 853 50 8,257
Acquisition through business combination 7,857 162 — — — 43 8,062
Others 6,083 4,215 — 13,027 (14,504 ) (1,583 ) 7,238
Ending balance 124,803 35,477 313 138,696 164,364 20,086 483,739
For the year ended December 31, 2017
Goodwill Software Industrial Development Others Membership Total
Beginning balance 124,803 35,477 313 138,696 164,364 20,086 483,739
Acquisition 105 9,722 349 122,849 22,531 1,867 157,423
Disposal — — — — (37 ) (944 ) (981 )
Amortization — (16,258 ) (123 ) (22,534 ) (60,869 ) — (99,784 )
Impairment losses — — — — (78 ) (159 ) (237 )
Transfer — 7,987 — (7,987 ) — — —
Foreign currencies translation adjustment (16,201 ) (952 ) — (483 ) (2,742 ) (160 ) (20,538 )
Others — 4,696 — (91 ) (5,623 ) (5 ) (1,023 )
Ending balance 108,707 40,672 539 230,450 117,546 20,685 518,599</t>
  </si>
  <si>
    <t>Assets Held for sale</t>
  </si>
  <si>
    <t>Non-current assets or disposal groups classified as held for sale or as held for distribution to owners [Abstract]</t>
  </si>
  <si>
    <t>Assets Held for Sale</t>
  </si>
  <si>
    <t>17. ASSETS HELD FOR SALE Assets held for sale are as follows (Unit: Korean Won in millions):
December 31, December 31,
Investments in joint ventures and associates (*) 46,217 —
Premises and equipment 2,407 2,342
Total 48,624 2,342
(*) The shares of STX Engine Co., Ltd. owned by the Group are reclassified as assets held for sale, as the creditor financial institutions committee has entered into a contract with UAMCO., Ltd for the year ended December 31, 2017, to sell STX Engine Co., Ltd. shares.</t>
  </si>
  <si>
    <t>Assets Subject to Lien and Assets Acquired Through Foreclosures</t>
  </si>
  <si>
    <t>Disclosure Of Collateral [Abstract]</t>
  </si>
  <si>
    <t>Assets Subject To Lien And Assets Acquired Through Foreclosures</t>
  </si>
  <si>
    <t>18. ASSETS SUBJECT TO LIEN AND ASSETS ACQUIRED THROUGH FORECLOSURES
(1) Assets subjected to lien are as follows (Unit: Korean Won in millions):
December 31, 2016
Collateral given to Amount
Reason for collateral
Loan and receivables
Due from banks in local currency
Samsung Securities and others 24,589
Margin deposit for futures and options and others
Due from banks in foreign currencies
Korea Investment &amp; Securities and others 227,249
Foreign margin deposit for future or option and others
Financial assets at FVTPL
Industrial and financial debt securities and others
Yuanta Securities and others 473,476
Substitute securities and others
AFS financial assets
Korean treasury and government agencies bonds
Korea Securities Depository and others 2,546,683
Related to bonds sold under repurchase agreements (*)
Financial institutions debt securities and others
The BOK and 836,522
Settlement risk and others
HTM financial assets
Korean treasury and government agencies bonds
Korea Securities Depository and others 7,133
Related to bonds sold under repurchase agreements (*)
Korean treasury and government agencies bonds and others
The BOK and 6,185,295
Settlement risk and others
Lands and buildings
Credit Counselling &amp; Recovery Service and others 6,310
Leasehold rights and others
Total 10,307,257
December 31, 2017
Collateral given to Amount
Reason for collateral
Loan and receivables
Due from banks on time in local currency
Bank of China and 6,629
Collaterals for issuing letter of guarantee and others
Due from banks in local currency
Samsung Securities Co., Ltd. and others 10,809
Margin deposit for futures or option
Due from banks in foreign currencies
Korea Investment &amp; Securities Co., Ltd. and others 9,136
Foreign margin deposit for future or option and others
Financial assets at FVTPL
Financial institutions debt securities and others
Yuanta Securities Co., Ltd. and others 501,523
Substitute securities and others
AFS financial assets
Corporate bonds
Korea Securities Depository and others 9,998
Related to bonds sold under repurchase agreements ( * )
Korean treasury and government agencies bonds and others
The BOK and 1,570,608
Settlement risk and others
HTM financial assets
Korean treasury and government agencies bonds
Korea Securities Depository 5,436
Related to bonds sold under repurchase agreements ( * )
Financial institutions debt securities and others
The BOK and 7,605,292
Settlement risk and others
Lands and buildings Land and building
Credit Counselling &amp; Recovery Service and others 6,186 Leasehold rights and others
Total 9,725,617
(*) The Group enters into the repurchase agreements at predetermined price or original sale price added with certain rate of return after the disposal of securities. In this regards, the securities are provided as collaterals, and the purchasers are eligible to dispose or provide them as collateral. Therefore, as such securities have been transferred but have not been derecognized, the Group recognizes the relevant amount as liability (bond sold under repurchase agreements).
(2) The carrying amounts of buildings acquired through foreclosure are as follow (Unit: Korean Won in millions):
December 31, December 31,
Land 4,138 332
Building 1,852 44
Properties not used in business 202 —
Total 6,192 376
(3) Loaned securities are as follows (Unit: Korean Won in millions):
December 31, 2016 December 31, 2017
Loaned to
Financial assets at FVTPL Korean Equity securities 4,459 —
Samsung Securities Co., Ltd. and others
AFS financial assets Korean treasury and government agencies bonds and others 493,579 170,256
Korea Securities Depository and others
Total 498,038 170,256
Loaned securities are lending of specific securities to borrowers who agree to return the same quantity of the same security at the end of lending period. As the Group does not derecognize these securities, there are no liabilities related to loaned securities.
(4) Collaterals held that can be disposed and re-collateralized Fair values of collaterals held can be disposed and re-subjected
December 31, 2016
Fair values of collaterals
Fair values of collaterals were disposed re-subjected
Securities 8,746,101 —
December 31, 2017
Fair values of collaterals
Fair values of collaterals were disposed re-subjected
Securities 17,671,490 —</t>
  </si>
  <si>
    <t>Other Assets</t>
  </si>
  <si>
    <t>Miscellaneous assets [Abstract]</t>
  </si>
  <si>
    <t>19. OTHER ASSETS Other assets are as follows (Unit: Korean Won in millions):
December 31, December 31,
Prepaid expenses 111,445 130,245
Advance payments 1,944 18,363
Non-operative 6,192 376
Others 9,265 9,420
Total 128,846 158,404</t>
  </si>
  <si>
    <t>Financial Liabilitiy at Fair Value Through Profit or Loss</t>
  </si>
  <si>
    <t>Financial liabilities at fair value through profit or loss [Abstract]</t>
  </si>
  <si>
    <t>Disclosure of financial liabilities at fair value through profit or loss [Text block]</t>
  </si>
  <si>
    <t>20. FINANCIAL LIABILITY AT FVTPL
(1) Financial liabilities at FVTPL are as follows (Unit: Korean Won in millions):
December 31, December 31,
Financial liabilities held for trading 3,036,478 3,176,113
Financial liabilities designated at FVTPL 766,880 251,796
Total 3,803,358 3,427,909
(2) Financial liabilities held for trading are as follows (Unit: Korean Won in millions):
December 31, December 31,
Deposits due to Customers:
Gold banking liabilities 26,501 25,964
Derivative liabilities 3,009,977 3,150,149
Total 3,036,478 3,176,113
(3) Financial liabilities designated at FVTPL are as follows (Unit: Korean Won in millions):
December 31, December 31,
Equity linked securities index:
Equity linked securities index in short position 673,906 160,057
Debentures:
Debentures in local currency 92,974 91,739
Total 766,880 251,796
(4) Credit risk adjustments to financial liabilities designated at FVTPL are as follows (Unit: Korean Won in millions):
December 31, December 31, 2016 December 31, 2017
Financial liabilities designated at FVTPL subject to credit risk adjustments 854,862 766,880 251,796
Credit risk adjustments (*1) (433 ) (8 ) (254 )
Accumulated changes in credit risk adjustments (*2) 311 349 133
(*1) The amounts in the tabular disclosure relating to Credit risk adjustments at 31 December 2016 and at 31 December 2015 have been restated by 811 million Won and 109 million Won, respectively, due to an error in the previous year’s disclosure.
(*2) The amounts in the tabular disclosure relating to Accumulated changes in credit risk adjustments at 31 December 2016 and at 31 December 2015 have been restated by 16,139 million Won and 15,327 million Won, respectively, due to an error in the previous year’s disclosure. Credit risk adjustments are applied to reflect the Group’s own credit risk when measuring the fair value of derivative liabilities. The methodology to determine the adjustment incorporates the Group’s credit spread as observed through credit ratings.
(5) The differences between financial liabilities at FVTPL’s carrying amount and nominal amount at maturity are as follows (Unit: Korean Won in millions):
December 31, 2016 December 31, 2017
Carrying amount 766,880 251,796
Nominal amount at maturity 902,375 255,408
Difference (135,495 ) (3,612 )</t>
  </si>
  <si>
    <t>Deposits Due to Customers</t>
  </si>
  <si>
    <t>Deposits from customers [Abstract]</t>
  </si>
  <si>
    <t>Deposits Due To Customers</t>
  </si>
  <si>
    <t>21. DEPOSITS DUE TO CUSTOMERS Deposits sorted by interest type are as follows (Unit: Korean Won in millions):
December 31, December 31,
Deposits in local currency
Demand deposits 9,491,680 9,349,070
Time deposits 183,723,369 194,292,679
Mutual funds 37,128 34,055
Deposits on notes payables 943,446 1,323,679
Deposits on CMA 203,013 164,431
Certificate of deposits 3,836,430 4,436,443
Other deposits 1,360,176 1,451,841
Sub-total 199,595,242 211,052,198
Deposits in foreign currencies 21,453,096 23,682,896
Present value discount (27,927 ) (40,010 )
Total 221,020,411 234,695,084</t>
  </si>
  <si>
    <t>Borrowings and Debentures</t>
  </si>
  <si>
    <t>Borrowings [Abstract]</t>
  </si>
  <si>
    <t>Borrowings And Debentures</t>
  </si>
  <si>
    <t>22. BORROWINGS AND DEBENTURES
(1) Borrowings are as follows (Unit: Korean Won in millions):
December 31, 2016
Lenders Interest Amount
Borrowings in local currency:
Borrowings from the Bank of Korea The Bank of Korea 0.5 ~ 0.8 1,598,553
Borrowings from government funds Small and Medium Business Corporation and others 0.0 ~ 3.5 1,534,807
Others Seoul Metropolitan Government and others 0.0 ~ 3.8 3,922,878
Sub-total 7,056,238
Borrowings in foreign currencies:
Borrowings in foreign currencies The Export-Import Bank of Korea and others 0.0 ~ 5.2 7,737,237
Offshore borrowings in foreign currencies Wells Fargo 1.4 18,128
Sub-total 7,755,365
Bills sold Others 0.0 ~ 1.6 26,895
Call money Bank and others 0.0 ~ 5.1 1,926,779
Bonds sold under repurchase agreements Other financial institutions 0.0 ~ 4.5 2,004,905
Present value discount (667 )
Total 18,769,515
December 31, 2017
Lenders Interest Amount
Borrowings in local currency:
Borrowings from The BOK The BOK 0.5 ~ 0.8 1,404,087
Borrowings from government funds Small Enterprise And Market Service and others 0.0 ~ 2.9 1,723,340
Others The Korea Development Bank and others 0.0 ~ 3.2 3,957,421
Sub-total 7,084,848
Borrowings in foreign currencies:
Borrowings in foreign currencies The Export-Import BOK and others 0.0 ~ 6.8 6,996,551
Offshore borrowings in foreign currencies Commonwealth Bank 1.8 28,285
Sub-total 7,024,836
Bills sold Others 0.0 ~ 1.2 36,953
Call money Bank and others 1.5 ~ 2.7 635,061
Bonds sold under repurchase agreements Other financial institutions 0.6 ~ 12.7 3,173
Present value discount (165 )
Total 14,784,706
(2) Debentures are as follows (Unit: Korean Won in millions):
December 31, 2016 December 31, 2017
Interest Amount Interest Amount
Face value of bond (*)
Ordinary bonds 1.5 ~ 11.8 18,268,403 1.5 ~ 5.8 22,468,908
Subordinated bonds 3.0 ~ 12.6 5,327,335 3.4 ~ 12.6 4,781,301
Other bonds 17.0 4,006 1.6 ~ 17.0 649,615
Sub-total 23,599,744 27,899,824
Discounts on bond (34,295 ) (30,173 )
Total 23,565,449 27,869,651
(*) Included debentures under fair value hedge relationships are 3,610,193 million Won and 3,102,386 million Won as of December 31, 2016 and 2017, respectively. Also, debentures under cash flow hedge amounting to 699,029 million Won are included as of December 31, 2017</t>
  </si>
  <si>
    <t>Provisions [Abstract]</t>
  </si>
  <si>
    <t>23. PROVISIONS
(1) Provisions are as follows (Unit: Korean Won in millions):
December 31, 2016 December 31, 2017
Asset retirement obligation 58,076 61,872
Provision for guarantee (*1) 238,117 183,247
Provision for loan commitments 87,909 66,115
Provisions for customer reward credits 22,093 40,445
Other provisions (*2) 22,282 58,791
Total 428,477 410,470
(*1) Provision for guarantee includes provision for financial guarantee of 67,557 million Won and 71,697 million Won as of December 31, 2016 and 2017, respectively.
(*2) Other provisions consist of provision for litigation, provision for loss recovery, and others.
(2) Changes in provisions except for asset retirement obligation are as follows (Unit: Korean Won in millions):
For the year ended December 31, 2015
Provision for Provision for Provisions for Other Total
Beginning balance 509,320 90,449 5,548 56,959 662,276
Provisions provided 19,714 9,801 16,301 51,997 97,813
Provisions used and others (25,262 ) 41 (16,404 ) (86,308 ) (127,933 )
Reversal of unused amount (160,032 ) (14,976 ) — (43 ) (175,051 )
Others 20,401 (2 ) — (24 ) 20,375
Ending balance 364,141 85,313 5,445 22,581 477,480
For the year ended December 31, 2016
Provision for Provision for Provisions for Other Total
Beginning balance 364,141 85,313 5,445 22,581 477,480
Provisions provided 4,281 8,502 23,525 8,034 44,342
Provisions used and others (80,017 ) 22 (8,158 ) (11,323 ) (99,476 )
Reversal of unused amount (64,061 ) (5,409 ) — — (69,470 )
Foreign currencies translation adjustments — — — 2,990 2,990
Transfer (*1) — — 503 — 503
Others 13,773 (519 ) 778 — 14,032
Ending balance 238,117 87,909 22,093 22,282 370,401
For the year ended December 31, 2017
Provision Provision for Provisions for Other Total
Beginning balance 238,117 87,909 22,093 22,282 370,401
Provisions provided 4,876 2,028 62,593 42,042 111,539
Provisions used and others (24,898 ) (68 ) (84,979 ) (8,014 ) (117,959 )
Reversal of unused amount (60,300 ) (23,744 ) — (77 ) (84,121 )
Foreign currencies translation adjustments 9 (10 ) — (249 ) (250 )
Transfer (*2) — — 21,808 — 21,808
Others 25,443 — 18,930 2,807 47,180
Ending balance 183,247 66,115 40,445 58,791 348,598
(*1) As the credits of the affiliates were transferred to the Group, the allowance for the provisions for customer reward credits increased, for the year ended December 31, 2016.
(*2) According to contracts with the third parties, the Group ultimately will be reimbursed for which it has paid out on behalf of customers, which has incurred through their customer loyalty programs. Therefore, when such obligation incurs, the Group recognizes it as “transfer”, but there is no impact on the Group’s expense.
(3) Changes in asset retirement obligation are as follows (Unit: Korean Won in millions):
For the year ended For the year ended December 31, 2016 For the year ended December 31, 2017
Beginning balance 29,733 39,121 58,076
Provisions provided 1,742 2,034 2,225
Provisions used (1,316 ) (1,279 ) (1,283 )
Amortization 394 464 428
Reversal of unused amount (179 ) (1 ) (733 )
Increase in restoration costs and others 8,747 17,737 3,159
Ending balance 39,121 58,076 61,872</t>
  </si>
  <si>
    <t>Net Defined Benefits Liability (Asset)</t>
  </si>
  <si>
    <t>Disclosure of defined benefit plans [Abstract]</t>
  </si>
  <si>
    <t>24. NET DEFINED BENEFIT LIABILITY (ASSET) The characteristics of the Group’s defined benefit retirement pension plans characteristics are as follows: Employees and directors with one or more years of service are entitled to receive a payment upon retirement of their employment, based on their length of service and rate of pay at the time of retirement. The assets of the plans are measured at their fair value at the end of reporting date. The plan liabilities are measured using the projected unit method, which takes account of projected earnings increases, using actuarial assumptions that give the best estimate of the future cash flows that will arise under the plan liabilities. The Group is exposed to various risks through defined benefit retirement pension plan, and the most significant risks are as follows: Volatility of Asset The defined benefit obligation was estimated with a discount rate which is calculated based on the yield of blue chip corporate bonds in Korea. A deficit may occur if the rate of return on plan assets falls short of the discount rate. The plan assets include equity instruments and are exposed to the related volatility and risks. Decrease in Yield of Blue Chip Bonds A decrease in yield of blue chip bonds may result in increase in defined benefit liability although the increase in the value of some debt securities in the defined benefit plan would set it off partially. Risk of Inflation Defined benefit obligations are correlated to the inflation rate; the higher the inflation rate is, the more the liabilities are recognized mainly due to the fact that inflation rate would result in increase of employee salary growth rate. As a result, a deficit may occur in the plan. However, the plan assets are less impacted since the plan assets consist of mainly debt securities with fixed rates and of equity instruments.
(1) The net defined benefit liability(asset) is as follows (Unit: Korean Won in millions):
December 31, 2016 December 31, 2017
Defined benefit obligation 984,381 1,071,170
Fair value of plan assets (990,653 ) (1,027,906 )
Net defined benefit liability(asset) (6,272 ) 43,264
The details of the net defined benefit liability (asset) per major subsidiaries as of December 31, 2017 is as follows:
Woori Bank Woori Woori Others Total
Net Defined Benefit Asset 1,487 1,487
Net Defined Benefit Liability (*) 14,284 28,883 1,584 44,751
(*) This number is before adjusting for internal transaction. As most entities other than Woori Bank Co, Ltd, deposit their plan asset to Woori Bank, adjusting internal transaction, the Group’s plan asset should be decreased by 43,113 million Won.
(2) Changes in the carrying value of defined benefit obligation are as follows (Unit: Korean Won in millions):
For the year ended December 31, 2015 For the year ended For the year ended
Beginning balance 683,961 901,219 984,381
Current service cost 132,710 153,660 146,750
Interest expense 21,377 24,326 26,629
Remeasurements 97,730 (52,402 ) (20,389 )
Foreign currencies translation adjustments (8 ) 80 (279 )
Retirement benefit paid (26,516 ) (34,346 ) (55,552 )
Curtailment or settlement (8,231 ) (9,536 ) (10,928 )
Others 196 1,380 558
Ending balance 901,219 984,381 1,071,170
(3) Changes in the plan assets are as follows (Unit: Korean Won in millions):
For the year ended For the year ended December 31, 2016 For the year ended December 31, 2017
Beginning balance 608,370 801,528 990,653
Interest income 21,965 25,038 30,601
Remeasurements (5,444 ) (7,304 ) (14,125 )
Employer’s contributions 229,069 226,752 43,114
Retirement benefit paid (22,860 ) (33,341 ) (51,877 )
Curtailment or liquidation (8,240 ) (9,198 ) (11,052 )
Others (21,332 ) (12,822 ) 40,592
Ending balance 801,528 990,653 1,027,906
(4) Plan assets wholly consist of time deposits as of December 31, 2016 and 2017, respectively. Among plan assets, realized returns on plan assets amount to 16,521 million Won, 17,734 million Won, and 16,476 million Won for the years ended December 31, 2015, 2016 and 2017, respectively. Meanwhile, the contribution expected to be paid in the subsequent accounting year amounts to 125,818 million Won.
(5) The various plans are funded, with the relevant employers being responsible for their management. The Bank is responsible for around 92.4% of the Group’s defined benefit obligation as of December 31, 2017, and expects to make contributions to the plans amounting to 125,818 million Won during the year ended December 31, 2018. The expected contribution is calculated by actuaries based on prudent assessments of the amounts needed to fund the plans in accordance with local regulations.
(6) The analysis for the maturity, which is not discounted, of the defined benefit obligation of the Bank based on current wages is as following(Unit: Korean Won in millions):
December 31, 2016 December 31, 2017
Less than 1 year 48,132 53,718
1 year ~ less than 2 years 60,316 70,962
2 years ~ less than 5 years 159,238 156,561
5 years ~ less than 10 years 214,650 258,642
More than 10 years 436,417 449,738 As of December 31, 2017, the estimated average period until the commencement of payment is around 12.7 years.
(7) Current service cost, net interest expense (income), past service cost, loss (gain) on the curtailment or settlement, and loss (gain) due to remeasurements recognized in the consolidated statements of net income and total comprehensive income are as follows (Unit: Korean Won in millions):
For the year ended For the year ended December 31, 2016 For the year ended December 31, 2017
Current service cost 132,710 153,660 146,750
Net interest income (588 ) (712 ) (3,972 )
Gain (loss) on the curtailment or settlement 9 (339 ) 124
Cost recognized in net income 132,131 152,609 142,902
Remeasurements (*) 103,174 (45,098 ) (6,264 )
Cost recognized in total comprehensive income 235,305 107,511 136,638
(*) This is an amount before considering the tax effects. Recognized retirement benefit service costs related to defined contribution plans are 3,623 million Won, 3,747 million Won and 3,946 million Won for the years ended December 31, 2015, 2016 and 2017, respectively.
(8) Key actuarial assumptions used in defined benefit liability assessment are as follows:
December 31, 2015
December 31, 2016
December 31, 2017
Discount rate 2.83% 2.85% 3.18%
Future wage growth rate 6.35% 6.05% 6.18%
Retirement rate
Experience rate for each employment classification
Experience rate for each employment classification
Experience rate for each employment classification
Mortality rate Issued by Korea Insurance Development Institute Issued by Korea Insurance Development Institute Issued by Korea Insurance Development Institute
(9) The sensitivity to actuarial assumptions used in the assessment of defined benefit obligation is as follows (Unit: Korean Won in millions):
Change of defined benefit obligation as of
December 31, 2016 December 31, 2017
Discount rate Increase by 1% point (107,203 ) (116,405 )
Decrease by 1% point 125,395 137,151
Future wage growth rate Increase by 1% point 124,766 136,707
Decrease by 1% point (108,344 ) (117,765 )</t>
  </si>
  <si>
    <t>Other Financial Liabilities and Other Liabilities</t>
  </si>
  <si>
    <t>Miscellaneous Liabilities [Abstract]</t>
  </si>
  <si>
    <t>Disclosure of other financial liabilities and other liabilities [Text block]</t>
  </si>
  <si>
    <t>25. OTHER FINANCIAL LIABILITIES AND OTHER LIABILITIES Other financial liabilities and other liabilities are as follows (Unit: Korean Won in millions):
December 31, 2016 December 31, 2017
Other financial liabilities:
Account payable 5,626,661 4,692,320
Accrued expenses 2,055,936 2,049,861
Borrowings from trust accounts 3,329,683 3,271,817
Agency business revenue 331,159 344,591
Foreign exchange payables 702,968 590,667
Domestic exchange payables 8,480,765 1,309,646
Other miscellaneous financial liabilities 1,458,747 1,635,156
Present value discount (833 ) (1,597 )
Sub-total 21,985,086 13,892,461
Other liabilities:
Unearned Income 171,050 180,664
Other miscellaneous liabilities 128,326 103,317
Sub-total 299,376 283,981
Total 22,284,462 14,176,442</t>
  </si>
  <si>
    <t>Derivatives</t>
  </si>
  <si>
    <t>Disclosure of detailed information about hedges [Abstract]</t>
  </si>
  <si>
    <t>26. DERIVATIVES
(1) Derivative assets and derivative liabilities are as follows (Unit: Korean Won in millions):
December 31, 2016
Assets Liabilities
Notional amount Fair value hedge For Fair value hedge For
Interest rate:
Futures 54,785 — — — —
Swaps 118,582,511 139,832 470,057 7,013 509,686
Purchase options 860,000 — 21,172 — —
Written options 1,035,000 — — — 21,863
Currency:
Futures 493,733 — — — —
Forwards 62,539,094 — 1,265,852 — 1,015,380
Swaps 39,782,049 — 1,022,969 — 1,221,959
Purchase options 1,120,949 — 42,126 — —
Written options 907,211 — — — 8,589
Equity:
Futures 926,392 — — — —
Swaps 15,000 — 92 — 88
Purchase options 3,007,969 745 73,261 — —
Written options 4,460,233 — — 208 228,900
Others:
Futures 5,105 — — — —
Swaps 7,918 — 2,645 — 2,331
Purchase options 8,307 — 121 — —
Written options 64,352 — — — 1,181
Total 233,870,608 140,577 2,898,295 7,221 3,009,977
December 31, 2017
Assets Liabilities
Nominal amount For cash hedge For fair hedge For trading For cash For fair hedge For trading
Interest rate:
Futures 75,845 — — — — — —
Swaps 130,197,378 — 59,272 223,935 — 12,103 253,972
Purchase options 630,000 — — 12,346 — — —
Written options 795,000 — — — — — 12,869
Currency:
Futures 318,217 — — — — — —
Forwards 72,526,956 — — 1,314,369 — — 1,375,799
Swaps 48,176,306 — — 1,352,924 55,651 — 1,347,905
Purchase options 2,291,154 — — 64,267 — — —
Written options 4,038,237 — — — — — 58,687
Equity:
Futures 91,436 — — — — — —
Swaps 15,000 — — 103 — — 10
Purchase options 5,060,706 — — 146,775 — — —
Written options 4,504,290 — — — — — 99,770
Others:
Futures — — — — — — —
Swaps 7,805 — — 1,056 — — 1,037
Purchase options — — — — — — —
Written options 5,000 — — — — — 100
Total 268,733,330 — 59,272 3,115,775 55,651 12,103 3,150,149
Derivatives held for trading purpose are classified into financial assets or liabilities at FVTPL (see Notes 7 and 20) and derivatives for hedging are stated as a separate line item in the consolidated statements of financial position.
(2) Gains or losses from valuation of financial instruments under hedge accounting are as follows (Unit: Korean Won in millions):
For the year ended For the year ended For the year ended
Gains or losses from hedged items (31,297 ) 98,827 110,152
Gains or losses from hedging instruments 38,021 (98,851 ) (109,447 ) The maximum period that the Group is exposed to cash flow risk arising from the hedging transaction discussed above will be terminated by February 2021. Among gain (loss) on valuation of derivatives that was included in the accumulated other comprehensive income, 56,676 million Won has been reclassified to loss, before reduction of income tax effect for the year ended December 31, 2017.</t>
  </si>
  <si>
    <t>Deferred Day 1 Profit or Loss</t>
  </si>
  <si>
    <t>Disclosure Of Day One Profit Or Loss [Abstract]</t>
  </si>
  <si>
    <t>Disclosure of day one profit or loss [Text block]</t>
  </si>
  <si>
    <t>27. DEFERRED DAY 1 PROFIT OR LOSS Changes in details of deferred day 1 profits or losses are as follows (Unit: Korean Won in millions):
For the year ended For the year ended For the year ended
Beginning balance 13,499 28,008 13,422
Acquisitions 26,762 1,337 500
Amounts recognized in profits or losses (12,253 ) (15,923 ) (6,506 )
Ending balance 28,008 13,422 7,416
In case some variables to measure fair values of financial instruments were not observable or available in the market, valuation techniques were utilized to evaluate such financial instruments. Those financial instruments were recorded at the fair value produced by the valuation techniques as at the time of acquisition, even though there were difference noted between the transaction price and the fair value. The table above presents the difference yet to be realized as profit or losses.</t>
  </si>
  <si>
    <t>Capital Stock and Capital Surplus</t>
  </si>
  <si>
    <t>Disclosure Of Issued Capital And Miscellaneous Equity [Abstract]</t>
  </si>
  <si>
    <t>Disclosure of issued capital and miscellaneous equity [Text block]</t>
  </si>
  <si>
    <t xml:space="preserve">28. CAPITAL STOCK AND CAPITAL SURPLUS
(1) The number of authorized shares and others are as follows:
December 31, 2016 December 31, 2017
Authorized shares of common stock 5,000,000,000 Shares 5,000,000,000 Shares
Par value 5,000 Won 5,000 Won
Issued shares of common stock 676,000,000 Shares 676,000,000 Shares
Capital stock 3,381,392 million Won 3,381,392 million Won
(2) Changes in numbers of issued shares of common stock are as follows (Unit: Shares):
December 31, 2015 December 31, 2016 December 31, 2017
Beginning balance 676,278,371 676,000,000 676,000,000
Retirement of treasury stock (278,371 ) — —
Ending balance 676,000,000 676,000,000 676,000,000
(3) Details of capital surplus are as follows (Unit: Korean Won in millions):
December 31, 2016 December 31, 2017
Capital in excess of par value 269,533 269,533
Other capital surplus 16,798 16,347
Total 286,331 285,880 </t>
  </si>
  <si>
    <t>Hybrid Securities</t>
  </si>
  <si>
    <t>Hybrid Instruments [Abstract]</t>
  </si>
  <si>
    <t>Disclosure Of Hybrid Securities Explanatory</t>
  </si>
  <si>
    <t>29. HYBRID SECURITIES The bond-type hybrid securities classified as owner’s equity are as follows (Unit: Korean Won in millions):
Issue date
Maturity Interest December 31, December 31,
Securities in local currency June 20, 2008 June 20, 2038 7.7 255,000 255,000
March 8, 2012 March 8, 2042 5.8 190,000 —
April 25, 2013 April 25, 2043 4.4 500,000 500,000
November 13, 2013 November 13, 2043 5.7 200,000 200,000
December 12, 2014 December 12, 2044 5.2 160,000 160,000
June 3, 2015 June 3, 2045 4.4 240,000 240,000
Securities in foreign currencies May 2, 2007 May 2, 2037 6.2 930,900 —
June 10, 2015 June 10, 2045 5.0 559,650 559,650
September 27, 2016 — 4.5 553,450 553,450
May 16, 2017 — 5.3 — 562,700
Issuance cost (14,104 ) (12,912 )
Total 3,574,896 3,017,888
The hybrid securities mentioned above are either without a maturity date or its maturity can be extended indefinitely at the maturity date without change of terms. Further, if a resolution is passed not to pay dividends on common stock, interest payments on the hybrid securities may be skipped.</t>
  </si>
  <si>
    <t>Other Equity</t>
  </si>
  <si>
    <t>Disclosure Of Other Equity [Abstract]</t>
  </si>
  <si>
    <t>Disclosure of other equity [Text block]</t>
  </si>
  <si>
    <t>30. OTHER EQUITY
(1) Details of other equity are as follows (Unit: Korean Won in millions):
December 31, December 31,
Other comprehensive income:
Gain on valuation of AFS financial assets 386,981 301,930
Share of other comprehensive loss of joint ventures and associates (1,863 ) (1,251 )
Loss on foreign currencies translation (48,353 ) (242,700 )
Remeasurement of the net defined benefit liability (163,397 ) (152,624 )
Gain on valuation of cash flow hedges — 777
Equity related to current assets held for sale — 4,145
Sub-total 173,368 (89,723 )
Treasury shares (34,113 ) (34,113 )
Other capital adjustments (1,607,280 ) (1,815,438 )
Total (1,468,025 ) (1,939,274 )
(2) Changes in the accumulated other comprehensive income are as follows (Unit: Korean Won in millions):
For the year ended December 31, 2015
Beginning Increase Reclassification (*) Income tax effect Ending balance
Gain (loss) on valuation of available-for-sale 300,994 190,842 (101,439 ) (15,712 ) 374,685
Share of other comprehensive income (loss) of joint ventures and associates 2,779 4,409 — (1,114 ) 6,074
Gain (loss) on foreign currency translation of foreign operations (107,721 ) 49,421 — (12,489 ) (70,789 )
Remeasurement of the net defined benefit liability (119,375 ) (102,467 ) — 24,263 (197,579 )
Loss on valuation of cash flow hedges (10,371 ) — — — (10,371 )
Total 66,306 142,205 (101,439 ) (5,052 ) 102,020
For the year ended December 31, 2016
Beginning Increase Reclassification (*) Income tax Ending balance
Gain (loss) on valuation of available-for-sale 374,685 114,617 (101,647 ) (674 ) 386,981
Share of other comprehensive income (loss) of joint ventures and associates 6,074 (9,274 ) — 1,337 (1,863 )
Gain (loss) on foreign currency translation of foreign operations (70,789 ) 30,368 — (7,932 ) (48,353 )
Remeasurement of the net defined benefit liability (197,579 ) 45,096 — (10,914 ) (163,397 )
Gain (loss) on valuation of cash flow hedges (10,371 ) 10,371 — — —
Total 102,020 191,178 (101,647 ) (18,183 ) 173,368
For the year ended December 31, 2017
Beginning Increase Reclassification (*) Income tax Ending balance
Gain (loss) on valuation of available-for-sale 386,981 80,997 (164,803 ) (1,245 ) 301,930
Share of other comprehensive income (loss) of joint ventures and associates (1,863 ) 2,516 — (1,904 ) (1,251 )
Loss on foreign currency translation of foreign operations (48,353 ) (193,272 ) — (1,075 ) (242,700 )
Remeasurement gain (loss) related to defined benefit plan (163,397 ) 6,216 — 4,557 (152,624 )
Gain (loss) on valuation of cash flow hedges — 1,025 — (248 ) 777
Transfer to non-current — 4,145 — — 4,145
Total 173,368 (98,373 ) (164,803 ) 85 (89,723 )
(*) For the change in gain (loss) on valuation of AFS financial assets, “reclassification” is disposal or recognition of impairment losses on AFS financial assets.</t>
  </si>
  <si>
    <t>Retained Earnings</t>
  </si>
  <si>
    <t>Retained Earnings Note Disclosure [Abstract]</t>
  </si>
  <si>
    <t>Disclosure of retained earnings accumulated deficit [Text block]</t>
  </si>
  <si>
    <t>31. RETAINED EARNINGS
(1) Details of retained earnings are as follows (Unit: Korean Won in millions):
December 31, December 31,
Legal reserve Earned surplus reserve 1,622,754 1,729,754
Other legal reserve 44,634 45,668
Sub-total 1,667,388 1,775,422
Voluntary reserve Business rationalisation reserve 8,000 8,000
Reserve for financial structure improvement 235,400 235,400
Additional reserve 7,073,104 7,418,806
Regulatory reserve for credit loss 2,255,252 2,438,191
Revaluation reserve 753,908 751,964
Other voluntary reserve 11,700 11,700
Sub-total 10,337,364 10,864,061
Retained earnings before appropriation 2,606,814 2,980,523
Total 14,611,566 15,620,006
i. Legal reserve In accordance with the Banking Act, legal reserve are appropriated at least one tenth of the earnings after tax on every dividend declaration, not exceeding the paid in capital. This reserve may not be used other than for offsetting a deficit or transferring to capital.
ii. Other legal reserve Other legal reserves are appropriated in the branches located in Japan, Vietnam and Bangladesh according to the banking laws of Japan, Vietnam and Bangladesh, respectively, and may be used to offset any deficit incurred in those branches.
iii. Business rationalization reserve Pursuant to the Restriction of Special Taxation Act, the Group was previously required to appropriate, as a reserve for business rationalization, amounts equal to tax reductions arising from tax exemptions and tax credits up to December 31, 2001. The requirement was no longer effective from 2002.
iv. Reserve for financial structure improvement From 2002 to 2014, the Finance Supervisory Services recommended banks in Korea to appropriate at least ten percent of net income after accumulated deficit for financial structure improvement, until tangible common equity ratio equals 5.5 percent. But this reserve is not available for payment of cash dividends; however, it can be used to reduce a deficit or be transferred to capital. Since 2015, reservation and appropriation became an autonomous judgment matter of the Group.
v. Additional reserve and other voluntary reserve Both of Additional reserve and other voluntary reserve are appropriated for capital adequacy and other management purpose.
vi. Regulatory reserve for credit loss In accordance with Article 29 of the Regulation on Supervision of Banking Business (“RSBB”), if provisions for credit losses under IFRS for the accounting purpose are lower than provisions under RSBB, the Group discloses such shortfall amount as regulatory reserve for credit loss.
vii. Revaluation reserve Revaluation reserve is the amount of limited dividends set by the board of directors to be the recognized as complementary capital when the gain or loss occurred in the property revaluation by adopting IFRS.
(2) Changes in retained earnings are as follows (Unit: Korean Won in millions):
For the years ended December 31
2015 2016 2017
Beginning balance 14,165,358 13,726,122 14,611,566
Net income attributable to owners 1,059,157 1,261,266 1,512,148
Dividends on common stock (504,952 ) (168,317 ) (336,636 )
Dividends on hybrid securities (183,320 ) (206,515 ) (167,072 )
Appreciation of merger losses (806,640 ) — —
Repayment of hybrid securities — (990 ) —
Retirement of treasury stock (3,481 ) — —
Ending balance 13,726,122 14,611,566 15,620,006</t>
  </si>
  <si>
    <t>Regulatory Reserve for Credit Loss</t>
  </si>
  <si>
    <t>Disclosure Of Regulatory Capital Requirements Under Regulation On Supervision Of Banking Business [Abstract]</t>
  </si>
  <si>
    <t>Disclosure of regulatory capital requirements under regulation on supervision of banking business [Text block]</t>
  </si>
  <si>
    <t xml:space="preserve">32. REGULATORY RESERVE FOR CREDIT LOSS In accordance with Paragraph 1 and 2 of Article 29 of the Regulation on Supervision of Banking Business (“RSBB”), if the estimated provisions for credit loss under IFRS for the accounting purpose are lower than those in accordance with the provisions under the RSBB, the Group shall disclose the difference as the planned regulatory reserve for credit loss.
(1) Balance of the planned regulatory reserve for credit loss is as follows (Unit: Korean Won in millions):
For the years ended December 31
2016 2017
Beginning balance 2,255,252 2,438,191
Planned provision of regulatory reserve for credit loss 182,939 140,266
Ending balance 2,438,191 2,578,457
(2) Planned reserves provided, adjusted net income after the planned reserves provided and adjusted earnings per share after the planned reserves provided are as follows (Unit: Korean Won in millions, except for earnings per share amount):
For the years ended December 31
2015 2016 2017
Net income 1,075,392 1,277,533 1,530,088
Provision of regulatory reserve for credit loss 499,110 182,939 140,266
Adjusted net income after the provision of regulatory reserve 576,282 1,094,594 1,389,822
Adjusted EPS after the provision of regulatory reserve (Unit: Korean Won) 584 1,320 1,817 </t>
  </si>
  <si>
    <t>Dividends [Abstract]</t>
  </si>
  <si>
    <t>33. DIVIDENDS The Group’s dividends for the year ended December 31, 2016 and 2017 are 400 Won and 500 Won per share, respectively, and the total dividend amount to 269,308 million Won and 336,636 million Won, respectively. The Group paid out 67,328 million Won (100 Won per share) as an interim dividend during the year ended December 31, 2017. Meanwhile, the dividend for 2017 was approved on 23 March 2018.</t>
  </si>
  <si>
    <t>Net Interest Income</t>
  </si>
  <si>
    <t>Interest Revenue (Expense), Net [Abstract]</t>
  </si>
  <si>
    <t>Disclosure of interest income (expense)</t>
  </si>
  <si>
    <t>34. NET INTEREST INCOME
(1) Interest income recognized is as follows (Unit: Korean Won in millions):
For the years ended December 31
2015 2016 2017
Financial assets at FVTPL 63,143 63,408 53,348
AFS financial assets 389,443 339,518 239,030
HTM financial assets 418,065 360,054 307,965
Loans and receivables:
Interest on due from banks 81,117 75,021 83,325
Interest on loans 7,700,475 7,635,791 7,835,957
Interest of other receivables 45,992 38,520 31,062
Sub-total 7,827,584 7,749,332 7,950,344
Total 8,698,235 8,512,312 8,550,687
(2) Interest expense recognized is as follows (Unit: Korean Won in millions):
For the years ended December 31
2015 2016 2017
Interest on deposits due to customers 2,888,529 2,547,142 2,380,263
Interest on borrowings 216,743 215,240 238,212
Interest on debentures 707,772 619,255 638,653
Interest expense on others 123,291 111,131 72,909
Total 3,936,335 3,492,768 3,330,037</t>
  </si>
  <si>
    <t>Net Fees and Commissions Income</t>
  </si>
  <si>
    <t>Fee and commission income (expense) [Abstract]</t>
  </si>
  <si>
    <t>Net Fees And Commissions Income</t>
  </si>
  <si>
    <t>35. NET FEES AND COMMISSIONS INCOME
(1) Fees and commissions income recognized is as follows (Unit: Korean Won in millions):
For the years ended December 31
2015 2016 2017
Banking fees (*) 676,114 660,556 673,582
Guarantee fees 78,922 66,549 65,779
Fees from project financing 15,521 20,213 13,394
Credit card fees 852,250 954,502 1,072,423
Brokerage fees 67,692 70,928 80,872
Others 66,841 92,722 163,148
Total 1,757,340 1,865,470 2,069,198
(*) Banking fees include agency commission, fees income from electronic finance, fees income related to loan, fees for import letter of credit dealing, commission received on foreign exchange and others.
(2) Fees and commissions expense incurred is as follows (Unit: Korean Won in millions):
For the years ended December 31
2015 2016 2017
Fees paid 133,909 162,170 164,834
Credit card commissions 643,524 760,913 828,363
Brokerage commissions 615 739 558
Others 2,496 4,517 4,977
Total 780,544 928,339 998,732</t>
  </si>
  <si>
    <t>Dividend Income</t>
  </si>
  <si>
    <t>Disclosure Of Revenue From Dividends [Abstract]</t>
  </si>
  <si>
    <t>Disclosure of revenue from dividends [Text block]</t>
  </si>
  <si>
    <t>36. DIVIDEND INCOME Dividend income recognized is as follows (Unit: Korean Won in millions):
For the years ended December 31
2015 2016 2017
Dividend from financial assets at FVTPL 1,217 996 446
Dividend from AFS financial assets 101,706 183,514 124,546
Total 102,923 184,510 124,992</t>
  </si>
  <si>
    <t>Gains (Losses) on Financial Assets at Fair Value Through Profit or Loss</t>
  </si>
  <si>
    <t>Disclosure Of Gains Losses On Financial Instruments At Fair Value Through Profit Or Loss [Abstract]</t>
  </si>
  <si>
    <t>Disclosure of gains losses on financial instruments at fair value through profit or loss [Text block]</t>
  </si>
  <si>
    <t xml:space="preserve">37. GAINS (LOSSES) ON FINANCIAL ASSETS AT FVTPL
(1) Details of gains or losses related to financial assets at FVTPL are as follows (Unit: Korean Won in millions):
For the years ended December 31
2015 2016 2017
Gains on financial assets held for trading 171,137 185,786 6,123
Gains (losses) of financial assets designated at FVTPL 69,205 (71,399 ) (110,950 )
Total 240,342 114,387 (104,827 )
(2) Gains (losses) on financial assets held for trading are as follows (Unit: Korean Won in millions):
For the years ended December 31
2015 2016 2017
Financial Assets at FVTPL Securities Gain on valuation 7,735 9,323 2,764
Gain on disposals 32,780 24,509 20,528
Loss on valuation (13,663 ) (12,681 ) (13,757 )
Loss on disposals (22,771 ) (11,524 ) (6,466 )
Sub-total 4,081 9,627 3,069
Other financial assets Gain on valuation 10,195 13,628 6,524
Gain on disposals 442 2,404 2,353
Loss on valuation (10,189 ) (14,033 ) (7,885 )
Loss on disposals (208 ) (1,644 ) (619 )
Sub-total 240 355 373
Total 4,321 9,982 3,442
Derivatives (for trading)
Interest rates derivatives
Gain on transactions and valuation 1,240,353 1,423,606 1,088,192
Loss on transactions and valuation (1,251,673 ) (1,401,582 ) (1,043,312 )
Sub-total (11,320 ) 22,024 44,880
Currencies derivatives
Gain on transactions and valuation 4,241,317 5,804,420 7,253,426
Loss on transactions and valuation (3,987,856 ) (5,683,357 ) (7,408,741 )
Sub-total 253,461 121,063 (155,315 )
Equity derivatives
Gain on transactions and valuation 92,400 293,657 511,220
Loss on transactions and valuation (166,528 ) (259,280 ) (397,462 )
Sub-total (74,128 ) 34,377 113,758
Other derivatives
Gain on transactions and valuation 54,322 50,139 4,056
Loss on transactions and valuation (55,519 ) (51,799 ) (4,698 )
Sub-total (1,197 ) (1,660 ) (642 )
Total 166,816 175,804 2,681
Total 171,137 185,786 6,123
(3) Gains (losses) on financial assets designated at FVTPL are as follows (Unit: Korean Won in millions):
For the years ended December 31
2015 2016 2017
Gain (loss) on equity-linked securities:
Gain (loss) on disposals of equity-linked securities (22,363 ) (24,165 ) (79,965 )
Gain (loss) on valuation of equity-linked securities 89,863 (52,007 ) (32,511 )
Sub-total 67,500 (76,172 ) (112,476 )
Gain (loss) on securities:
Gain (loss) on disposals of securities (62 ) 14 —
Gain on valuation of securities 1,027 882 290
Sub-total 965 896 290
Gain on other financial instruments:
Gain on valuation of other financial instruments 740 3,877 1,236
Total 69,205 (71,399 ) (110,950 ) </t>
  </si>
  <si>
    <t>Net Loss on Available For Sale Financial Assets</t>
  </si>
  <si>
    <t>Disclosure Of Gains Losses On Available-for-sale Securities [Abstract]</t>
  </si>
  <si>
    <t>Disclosure of gains losses on available-for-sale financial assets [Text block]</t>
  </si>
  <si>
    <t>38. NET LOSSES ON AFS FINANCIAL ASSETS Gains (losses) on AFS financial are as follows (Unit: Korean Won in millions):
For the years ended December 31
2015 2016 2017
Gains on redemption of securities 1,089 721 47
Gains on transaction of securities 130,457 47,985 223,961
Impairment losses on securities (134,827 ) (49,741 ) (31,300 )
Total (3,281 ) (1,035 ) 192,708</t>
  </si>
  <si>
    <t>Impairment Losses Due to Credit Loss</t>
  </si>
  <si>
    <t>Disclosure of impairment loss and reversal of impairment loss [Abstract]</t>
  </si>
  <si>
    <t>Impairment Losses Due To Credit Loss</t>
  </si>
  <si>
    <t>39. IMPAIRMENT LOSSES DUE TO CREDIT LOSS Impairment losses on loans and receivables, guarantees and loan commitment recognized for credit loss are as follows (Unit: Korean Won in millions):
For the years ended December 31
2015 2016 2017
Provision due to credit loss (1,112,139 ) (890,763 ) (862,273 )
Reversal of provision on/(provision for) guarantees 140,318 59,780 55,424
Reversal of provision on/(provision for) loan commitment 5,175 (3,093 ) 21,716
Total (966,646 ) (834,076 ) (785,133 )</t>
  </si>
  <si>
    <t>General, Administrative, and Other Net Operating Incomes (Expenses)</t>
  </si>
  <si>
    <t>Disclosure Of General And Administrative Expense And Other Net Operating Income Expense [Abstract]</t>
  </si>
  <si>
    <t>Disclosure of general and administrative expense and other net operating income expense [Text block]</t>
  </si>
  <si>
    <t>40. GENERAL, ADMINISTRATIVE, AND OTHER NET OPERATING INCOMES (EXPENSES)
(1) Administrative expenses recognized are as follows (Unit: Korean Won in millions):
For the years ended December 31
2015 2016 2017
Employee benefits Short term Salaries 1,262,786 1,323,007 1,317,826
employee benefits
Others 381,283 466,585 559,562
Retirement benefit service costs (*) 135,754 156,356 146,848
Termination 73,119 179,286 299,562
Sub-total 1,852,942 2,125,234 2,323,798
Depreciation and amortization 236,958 248,269 183,601
Other general and administrative expenses Rent 295,871 311,992 313,080
Taxes and dues 103,580 102,531 111,248
Service charges 233,860 244,543 198,828
IT expenses 100,026 83,978 70,936
Telephone and communication expenses 60,880 63,699 65,015
Operating promotion expenses 46,638 48,115 43,850
Advertising 58,914 76,153 68,942
Printing 10,249 9,502 8,633
Traveling expenses 9,601 11,681 13,064
Supplies 6,822 6,827 6,795
Insurance premium 7,236 8,092 8,548
Reimbursement 23,779 26,846 27,516
Maintenance 14,565 16,470 16,081
Water, light and heating 15,205 15,006 14,165
Vehicle maintenance 10,400 9,987 9,902
Others 62,861 69,551 46,799
Sub-total 1,060,487 1,104,973 1,023,402
Total 3,150,387 3,478,476 3,530,801
(*) This includes the amount the Group paid for the Defined Contribution type pension plan of 3,946 million Won in addition to the expenses related to the Defined Benefit type pension plan of 142,902 million Won for the year ended December 31, 2017. For the details, please see Note 24 (7).
(2) Other operating incomes recognized are as follows (Unit: Korean Won in millions):
For the years ended December 31
2015 2016 2017
Gains on transaction of foreign exchange 3,352,318 4,791,772 3,391,095
Gains on disposal of loans and receivables 186,939 204,239 205,490
Gains on transactions of derivatives 59,003 130 122
Gains on fair value hedged items 25,235 99,302 53,532
Others (*) 158,806 112,079 86,159
Total 3,782,301 5,207,522 3,736,398
(*) Others include such incomes amounting to 137,187 million Won, 74,700 million Won and 29,336 million Won for the year ended December, 2015, 2016 and 2017, respectively, that the Group recognized for it is to receive from other creditor financial institutions in accordance with the creditor financial institutions committee agreement.
(3) Other operating expenses recognized are as follows (Unit: Korean Won in millions):
For the years ended December 31
2015 2016 2017
Losses on transaction of foreign exchange 3,429,638 4,706,055 2,886,535
KDIC deposit insurance fees 266,031 298,804 304,055
Contribution to miscellaneous funds 343,703 295,601 286,000
Losses on disposal of loans and receivables 43,266 4,265 9,221
Losses related to derivatives 20,982 98,981 109,569
Losses on fair value hedged items 56,532 475 —
Others (*) 232,210 171,120 172,331
Total 4,392,362 5,575,301 3,767,711
(*) Others include such expenses amounting to 154,897 million Won, 109,063 million Won and 5,237 million Won for the year ended December 31, 2015, 2016 and 2017, respectively, that the Group recognized for it is to carry out a payment to other creditor financial institutions in accordance with the creditor financial institutions committee agreement. In addition, other expense for the year ended December 31, 2017 includes 48,292 million Won of intangible asset amortization expense.</t>
  </si>
  <si>
    <t>Other Net Non Operating Income</t>
  </si>
  <si>
    <t>Other Nonoperating Income (Expense) [Abstract]</t>
  </si>
  <si>
    <t xml:space="preserve">41. OTHER NET NON-OPERATING
(1) Details of gain or loss on valuation of investments in joint ventures and associates are as follows (Unit: Korean Won in millions):
For the years ended December 31
2015 2016 2017
Gain on valuation 41,363 36,757 83,506
Loss on valuation (55,176 ) (55,091 ) (70,117 )
Impairment loss (56,311 ) (1,173 ) (114,903 )
Total (70,124 ) (19,507 ) (101,514 )
(2) Other non-operating
For the years ended December 31
2015 2016 2017
Other non-operating 272,610 132,272 84,361
Other non-operating (102,126 ) (133,582 ) (190,083 )
Total 170,484 (1,310 ) (105,722 )
(3) Other non-operating
For the years ended December 31
2015 2016 2017
Rental fee income 8,225 7,291 6,973
Gains on disposal of investment in joint ventures and associates 61,653 23,457 39,932
Gains on disposal of premises and equipment and other assets 6,814 1,885 5,028
Reversal of impairment loss on premises and equipment and other assets 539 3,581 666
Others (*) 195,379 96,058 31,762
Total 272,610 132,272 84,361
(*) Others include the receipt of guaranteed payment, which was amounting to 132,784 million Won, during the year ended December 31, 2015 that the Group received in accordance with the final irrevocable verdict for the payment of commitment (Note 44).
(4) Other non-operating
For the years ended December 31
2015 2016 2017
Depreciation on investment properties 3,806 3,762 3,902
Interest expenses of rent leasehold deposits 688 496 459
Losses on disposal of investment in joint ventures and associates 10 15,060 38,713
Losses on disposal of premises and equipment and other assets 2,707 9,718 9,994
Impairment losses on premises and equipment and other assets 2,990 1,936 390
Donation 46,266 43,939 98,132
Others 45,659 58,671 38,493
Total 102,126 133,582 190,083 </t>
  </si>
  <si>
    <t>Income Tax Expense</t>
  </si>
  <si>
    <t>Major components of tax expense (income) [Abstract]</t>
  </si>
  <si>
    <t>42. INCOME TAX EXPENSE
(1) Income tax expenses are as follows (Unit: Korean Won in millions):
For the years ended December 31
2015 2016 2017
Current tax expense
Current tax expense in respect of the current year 362,552 332,996 471,669
Adjustments recognized in the current period in relation to the current tax of prior periods (27,038 ) (22,138 ) (5,209 )
Sub-total 335,514 310,858 466,460
Deferred tax expense
Deferred tax expense (benefit) relating to the origination and reversal of temporary differences 44,884 (18,766 ) (47,464 )
Less: Deferred tax charged directly to other comprehensive income (3,844 ) (16,236 ) 422
Sub-total 41,040 (35,002 ) (47,042 )
Income tax expense 376,554 275,856 419,418
(2) Income tax expense (benefit) can be reconciled to net income (loss) before income tax expense as follows (Unit: Korean Won in millions):
For the years ended December 31
2015 2016 2017
Net income before income tax expense 1,451,946 1,553,389 1,949,506
Income from continuing operations before income tax 1,451,946 1,553,389 1,949,506
Tax calculated at statutory tax rate (*) 350,909 375,458 471,318
Adjustments
Effect of income that is exempt from taxation (56,247 ) (75,166 ) (55,983 )
Effect of expense that is not deductible in determining taxable profit 50,152 13,664 22,254
Adjustments recognized in the current period in relation to the current tax of prior periods (27,038 ) (22,138 ) (5,209 )
Effect on deferred tax balances due to the change in income tax rate from 24.2% to 27.5% (effective January 1, 2018) — — (35,987 )
Others 58,778 (15,962 ) 23,025
Sub-total 25,645 (99,602 ) (51,900 )
Income tax expense 376,554 275,856 419,418
Effective tax rate
25.93 % 17.76 % 21.51 %
(*) Applicable income tax rate; 1) 11% for below 200 million Won, 2) 22% for from 200 million Won to 20 billion Won, 3) 24.2% for above 20 billion Won.
(3) Deferred tax assets and liabilities are as follows (Unit: Korean Won in millions):
For the year ended December 31, 2015
Beginning Recognized as Recognized as Ending balance
Gain (loss) on financial assets at FVTPL 422,910 22,819 — 445,729
Gain (loss) on available-for-sale (105,556 ) 94 (16,074 ) (121,536 )
Gain (loss) on valuation using the equity method of accounting 21,156 (14,936 ) (1,114 ) 5,106
Gain (loss) on valuation of derivatives (48,438 ) 8,664 — (39,774 )
Accrued income (75,094 ) (7,054 ) — (82,148 )
Allowance for loan loss (59,428 ) 8,924 — (50,504 )
Loan and receivables written off 6,921 47,304 — 54,225
Loan origination costs and fees (88,476 ) (15,436 ) — (103,912 )
Defined benefit liability 151,666 26,912 24,845 203,423
Deposits with employee retirement insurance trust (135,474 ) (51,570 ) — (187,044 )
Provision for guarantee 84,530 (15,305 ) — 69,225
Other provision 37,029 (9,131 ) — 27,898
Others 24,355 (42,324 ) (11,501 ) (29,470 )
Net deferred tax assets 236,101 (41,039 ) (3,844 ) 191,218
For the year ended December 31, 2016
Beginning Recognized as Recognized as Ending balance
Gain on financial assets at FVTPL 445,729 (18,524 ) — 427,205
Gain (loss) on AFS financial assets (121,536 ) 57 (666 ) (122,145 )
Gain (loss) on valuation using the equity method of accounting 5,106 26,500 1,337 32,943
Gain (loss) on valuation of derivatives (39,774 ) (4,079 ) — (43,853 )
Accrued income (82,148 ) 12,188 — (69,960 )
Provision for loan losses (50,504 ) 3,693 — (46,811 )
Loan and receivables written off 54,225 (310 ) — 53,915
Loan origination costs and fees (103,912 ) (4,190 ) — (108,102 )
Defined benefit liability 203,423 32,536 (10,914 ) 225,045
Deposits with employee retirement insurance trust (187,044 ) (39,277 ) — (226,321 )
Provision for guarantee 69,225 (28,087 ) — 41,138
Other provision 27,898 4,494 — 32,392
Others (29,470 ) 50,001 (5,993 ) 14,538
Net deferred tax assets 191,218 35,002 (16,236 ) 209,984
(*1) The beginning balance incorporates the deferred tax assets (liabilities) from subsidiaries that were reclassified into disposal group held for sale and disposal groups held for distribution to owners.
For the year ended December 31, 2017
Beginning Recognized as Recognized as Ending balance
Gain on financial assets at FVTPL 427,205 70,996 — 498,201
Gain (loss) on AFS financial assets (122,145 ) 1,011 (1,008 ) (122,142 )
Gain (loss) on valuation using the equity method of accounting 32,943 (6,473 ) (1,904 ) 24,566
Gain (loss) on valuation of derivatives (43,853 ) 33,806 (248 ) (10,295 )
Accrued income (69,960 ) 8,972 — (60,988 )
Provision for loan losses (46,811 ) (886 ) — (47,697 )
Loan and receivables written off 53,915 (44,138 ) — 9,777
Loan origination costs and fees (108,102 ) (29,218 ) — (137,320 )
Defined benefit liability 225,045 54,533 4,656 284,234
Deposits with employee retirement insurance trust (226,321 ) (61,012 ) — (287,333 )
Provision for guarantee 41,138 (10,536 ) — 30,602
Other provision 32,392 12,761 — 45,153
Others (*2) 14,538 17,227 (1,074 ) 30,691
Net deferred tax assets 209,984 47,043 422 257,449
(*2) Among the deferred tax assets and liabilities classified as ‘Others,’ the deferred tax asset arising from accumulated deficit amounts to 15,652 million Won.
(4) Unrecognised temporary differences are as follows (Unit: Korean Won in millions):
December 31, 2016 December 31, 2017
Deductible temporary differences (*) 59,803 126,818
Unused tax losses 192,138 96,135
Taxable temporary differences (*) (1,263,200 ) (1,298,586 )
Total (1,011,259 ) (1,075,633 )
(*) The amounts in the tabular disclosure at 31 December 2016 have been restated by (164,649) million Won relating to Deductible temporary differences and (394,659) million Won relating to Taxable temporary differences, respectively, due to an error in the previous year’s disclosure.
(5) Deferred tax charged directly to other comprehensive income is as follows (Unit: Korean Won in millions):
December 31, 2016 December 31, 2017
Loss on available-for-sale (113,161 ) (114,169 )
Share of other comprehensive gain (loss) of jointly controlled entities and associates 950 (954 )
Gain on foreign currency translation of foreign operations 16,930 15,855
Remeasurements 51,661 56,317
Loss on valuation of cash flow hedges — (248 )
Total (43,620 ) (43,199 )
(6) Current tax assets and liabilities are as follows (Unit: Korean Won in millions):
December 31, 2016 December 31, 2017
Current tax assets 6,229 4,722
Current tax liabilities 171,192 232,600
(7) Deferred tax assets and liabilities are as follows (Unit: Korean Won in millions):
December 31, 2016 December 31, 2017
Deferred tax assets 232,007 280,130
Deferred tax liabilities 22,023 22,681
Net deferred tax assets 209,984 257,449</t>
  </si>
  <si>
    <t>Earnings per Share (EPS)</t>
  </si>
  <si>
    <t>Earnings per share [Abstract]</t>
  </si>
  <si>
    <t>Earnings Per Share (Eps)</t>
  </si>
  <si>
    <t>43. EARNINGS PER SHARE (“EPS”) Basic EPS is calculated by dividing net income by weighted average number of common shares outstanding (Unit: Korean Won in millions except for EPS and number of shares):
For the years ended December 31
2015 2016 2017
Net income attributable to common shareholders 1,059,157 1,261,266 1,512,148
Dividends to hybrid securities (183,320 ) (206,515 ) (167,072 )
Net income attributable to common shareholders 875,837 1,054,751 1,345,076
Weighted average number of common shares outstanding 673 million shares 673 million shares 673 million shares
Basic Earnings Per Share 1,301 1,567 1,999 Diluted EPS is equal to basic EPS because there is no dilution effect for the year ended December 31, 2015, 2016 and 2017.</t>
  </si>
  <si>
    <t>Contingent Liabilities and Commitments</t>
  </si>
  <si>
    <t>Disclosure of contingent liabilities [Abstract]</t>
  </si>
  <si>
    <t>Contingent Liabilities And Commitments</t>
  </si>
  <si>
    <t>44. CONTINGENT LIABILITIES AND COMMITMENTS
(1) Details of guarantees are as follow (Unit: Korean Won in millions):
December 31, 2016 December 31, 2017
Confirmed guarantees
Guarantee for loans 79,566 157,299
Acceptances 504,354 320,519
Letters of guarantees 97,606 108,238
Other confirmed guarantees 7,588,661 6,288,965
Total 8,270,187 6,875,021
Unconfirmed guarantees
Local letter of credit 397,588 383,117
Letter of credit 3,844,345 3,637,787
Other unconfirmed guarantees 859,768 505,689
Total 5,101,701 4,526,593
CP purchase commitments and others 1,389,896 1,458,101
(2) Details of loan commitments and others are as follow (Unit: Korean Won in millions):
December 31, 2016 December 31, 2017
Loan commitments 83,795,496 80,760,325
Other commitments 4,840,593 4,546,090
(3) Litigation case The Group had filed lawsuits as follows (Unit: Korean Won in millions except for number of cases):
December 31, 2016 December 31, 2017
As plaintiff As defendant As plaintiff As defendant
Number of cases 88 cases 175 cases 83 cases 155 cases
Amount of litigation 308,848 246,465 413,267 244,767
Allowance for litigations 5,946 9,277
(4) Other The Group provides clearance services for payments in Korean Won in order to facilitate trade transactions between Korea and Iran. In connection with these services, the Group is currently being investigated by US government agencies including US prosecutors(United States Attorney’s Office and New York State Attorney General’s Office) as to whether the Group has violated United States laws by participating in prohibited transactions involving countries sanctioned by the US.</t>
  </si>
  <si>
    <t>Related Party Transactions</t>
  </si>
  <si>
    <t>Disclosure of transactions between related parties [Abstract]</t>
  </si>
  <si>
    <t>45. RELATED PARTY TRANSACTIONS Related parties of the Group and assets and liabilities recognized and major transactions with the related parties during the current and prior periods are as follows:
(1) Related parties
Related parties
Associates Kumho Tires Co., Inc., Woori Service Networks Co., Ltd., Korea Credit Bureau Co., Ltd., Korea Finance Security Co., Ltd., Chin Hung International Inc., Poonglim Industrial Co., Ltd., STX Engine Co., Ltd, STX Corporation, 2016KIF-IMM
(2) Assets and liabilities from transactions with related parties are as follows (Unit: Korean Won in millions):
Related party
A title of account December 31, 2016 December 31,
Corporation that have significant influence over the Group KDIC (*1) Loans 9 —
Other assets 270,041 —
Deposits due to customers 1,894,631 —
Other liabilities 15,568 —
Associates
Kumho Tires Co., Inc. Loans 299,523 170,917
Allowance for credit loss (715 ) (156,712 )
Deposits due to customers 45,957 666
Other liabilities 50 50
Woori Blackstone Korea Opportunity Private Equity Fund No.1 Other assets 34 —
Other liabilities 306 —
Woori Service Networks Co., Ltd. Loans 29 45
Deposits due to customers 2,572 1,311
Other liabilities 393 357
Korea Credit Bureau Co., Ltd. Loans 2 6
Deposits due to customers 5,069 5,586
Other liabilities 40 54
Korea Finance Security Co., Ltd. Loans 55 56
Deposits due to customers 2,801 2,854
Other liabilities 6 7
Chin Hung International Inc. Loans 4,320 408
Allowance for credit loss (4,287 ) (22 )
Deposits due to customers 14,047 46,220
Other liabilities 279 1,658
Poonglim Industrial Co., Ltd. Deposits due to customers 283 4
STX Engine Co., Ltd. Loans 107,974 106,176
Allowance for credit loss (89,531 ) (88,734 )
Deposits due to customers 13,260 18,092
Other liabilities 588 29
Samho International Co., Ltd. (*2) Loans 37,327 —
Allowance for credit loss (717 ) —
Deposits due to customers 82,917 —
Other liabilities 216 —
STX Corporation Loans 144,035 47,711
Allowance for credit loss (92,643 ) (31,210 )
Deposits due to customers 14,412 77,555
Other liabilities 90 80
K BANK Co., Ltd. Loans — 212
Other assets 325 —
Well to Sea No.3 Private Equity Fund (*3) Loans — 73,810
Allowance for credit loss — (39 )
Deposits due to customers — 61
Other liabilities — 27
Others (*4) Loans 619 499
Allowance for credit loss (253 ) (471 )
Other assets 8 1
Deposits due to customers 4,460 2,906
Other liabilities 60 73
(*1) As its ownership interest in the Group is lower than 20% as of December 31, 2017, it has been excluded from the corporation that have significant influence over the Group.
(*2) As the Group sold its entire ownership interest of the entity, it is excluded from the investment in associates during the years ended December 31, 2017.
(*3) Due to capital contribution by the Group during the years ended December 31, 2017, the entity was included in the investment in associates.
(*4) Others include Saman Corporation, Kyesan Engineering Co., Ltd., Hyunwoo International Co., Ltd., DAEA SNC Co., Ltd. and others as of December 31, 2016 and 2017.
(3) Gain or loss from transactions with related parties are as follows (Unit: Korean Won in millions):
For the years ended December 31
Related party
A title of account 2015 2016 2017
Corporation that have significant influence over the group
KDIC (*3)
Interest income 22,237 11,778 —
Interest expenses 23,584 20,966 15,331
Impairment losses due to credit loss (reversal of allowance for credit loss) 29 — —
Associates
Kumho Tires Co., Ltd.
Interest income 2,698 2,430 2,641
Fees income 6 6 5
Interest expenses 205 68 1
Impairment losses due to credit loss (reversal of allowance for credit loss) (2,353 ) 162 155,997
Woori Blackstone Korea Opportunity Private Equity Fund No.1
Fees income 1,437 1,364 6,225
Woori Service Networks Co., Ltd.
Other income 28 29 30
Interest expenses 83 49 24
Fees expenses 821 985 543
Other expenses 228 222 507
Impairment losses due to credit loss 2 — —
Korea Credit Bureau Co., Ltd.
Interest expenses 74 138 82
Fees expenses 1,690 1,915 2,079
Korea Finance Security Co., Ltd.
Interest expenses 39 10 12
Fees expenses 93 110 —
Impairment losses due to credit loss (reversal of allowance for credit loss) (3 ) — —
Chin Hung International Inc.
Interest income 807 240 364
Fees income 1 1 1
Interest expenses 35 28 27
Reversal of allowance for credit loss (534 ) (481 ) (4,265 )
Poonglim Industrial Co., Ltd.
Interest expenses 11 2 —
Impairment losses due to credit loss (reversal of allowance for credit loss) (1,565 ) (1,557 ) —
Ansang Tech Co., Ltd. (*1)
Reversal of allowance for credit loss (38 ) — —
STX Engine Co., Ltd. Interest income 1,358 1,348 1,417
Fees income 67 58 28
Interest expenses 46 97 147
Impairment losses due to credit loss 20,524 63,866 (797 )
Associates
Samho International Co., Ltd. (*4) Interest income 1,015 916 486
Fees income 3 5 5
Interest expenses 981 525 334
Reversal of allowance for credit loss (2,098 ) (5,166 ) (717 )
Force TEC C Co., Ltd. (*5) Interest income 249 153 —
Impairment losses due to credit loss (reversal of allowance for credit loss) 5,900 — —
Hana Engineering &amp; Construction Co., Ltd. (*2)
Reversal of allowance for credit loss (98 ) — —
STX Corporation Interest income 1,729 1,039 219
Fees income 89 75 30
Interest expenses 6 7 4
Impairment losses due to credit loss (reversal of allowance for credit loss) (4,060 ) 73,457 (61,432 )
Osung LST Co., Ltd. (*2) Interest income 226 170 —
Interest expenses 16 1 —
Reversal of allowance for credit loss (223 ) (338 ) —
Woori Columbus 1st Private Equity Fund Fees income 546 308 272
Ilyang Construction Co., Ltd. (*2)
Impairment losses due to credit loss 215 — —
K BANK Co., Ltd. (*6) Fees income — 296 —
Other income — 1,638 1,051
Well to Sea No.3 Interest incomes — — 982
Private Equity Fund (*7) Interest expenses — — 4
Impairment losses due to credit loss — — 39
Others (*8) Interest expenses — 17 13
Impairment losses due to credit loss — 253 218
(*1) As the Group sold its ownership interests in the entities during the year ended December 31, 2015, these entities were excluded from the investment in associates.
(*2) As the Group sold its ownership interests in the entities during the year ended December 31, 2016, these entities were excluded from the investment in associates.
(*3) As its ownership interest in the Group is lower than 20% as of December 31, 2017, it has been exclude from the corporation that have significant influence over the Group.
(*4) As the Group sold its entire ownership interest of the entity, it is excluded from the investment in associates during the years ended December 31, 2017.
(*5) The entity is not in scope for the associates as of December 31, 2017, because the Group does not have significant influence over the entity due to the fact that it is going through workout process under receivership.
(*6) Due to capital contribution during the year ended December 31, 2016, the entity has been included in the investment in associates.
(*7) Due to capital contribution by the Group during the year ended December 31, 2017, the entity was included in the investment in associates.
(*8) Others include Saman Corporation, Kyesan Engineering Co., Ltd., Hyunwoo International Co., Ltd., DAEA SNC Co., Ltd. and others as of December 31, 2017, and Saman Corporation, Kyesan Engineering Co., Ltd., Gachi Staff Co., Ltd., QTS Shipping Co., Ltd., and others were included as of December 31, 2016, respectively.
(4) Guarantees provided to the related parties are as follows (Unit: Korean Won in millions):
December 31, 2016 December 31, 2017
KDIC (*1) 1,500,000 — Loan commitment
Kumho Tires Co., Inc. 24,187 4,181 Letter of credit and others
126,435 636 Loan commitment
Korea Finance Security Co., Ltd. 205 204 Loan commitment
Korea Credit Bureau Co., Ltd. 33 29 Loan commitment
Woori Service Networks Co., Ltd. 171 155 Loan commitment
Chin Hung International Inc. 40,904 31,891 Loan commitment
STX Engine Co., Ltd. 63,103 68,858 Letter of credit and others
685 — Loan commitment
SamHo Co., Ltd. (*2) 30,083 — Loan commitment
STX corporation 24,316 17,557 Letter of credit and others
71 53 Loan commitment
Well to Sea No.3 Private Equity Fund (*3) — 236,190 Loan commitment
(*1) As its ownership interest in the Group is lower than 20% as of December 31, 2017, it has been exclude from the corporation that have significant influence over the Group.
(*2) As the Group sold its entire ownership interest of the entities during the year ended December 31, 2017, they are excluded from the investment in associates.
(*3) Due to capital contribution by the Group during the year ended December 31, 2017, the entity was included in the investment in associates. For the guarantee provided to the related parties, the Group recognized provisions for guarantees amounting to 70,587 million Won and 71,459 million Won, as of December 31, 2016 and 2017, respectively.
(5) Compensation for key management is as follows (Unit: Korean Won in millions):
For the years ended December 31
2015(*) 2016 2017
Short term benefits 10,288 9,523 12,024
Severance payments 473 424 472
Total 10,761 9,947 12,496
(*) As the scope of the compensation for key management disclosure has changed, the comparative amounts are restated. Key management includes registered executives and non-registered</t>
  </si>
  <si>
    <t>Business Combination</t>
  </si>
  <si>
    <t>Disclosure of detailed information about business combination [Abstract]</t>
  </si>
  <si>
    <t xml:space="preserve">46. BUSINESS COMBINATION
(1) Acquisition of Woori Wealth Bank in Philippines in 2016 The Group acquired 51% interest ownership in Wealth Development Bank, a savings bank in Philippines, in October 2016. As the residual shares of 49% is owned by Viscal group, which operates retail businesses, the Group plans to expand its business operation through retail channels of Viscal group.
(2) Establishment of Woori Bank Vietnam Limited in 2016 The Group established Woori Bank Vietnam (capitalized at 3 trillion VND) in October 2016, upon the approval from Vietnam Central Bank and commenced its operation on January 3, 2017. The Group has been operating two branches in Hanoi and Ho Chi Minh, and newly established the subsidiary in order for further expansion of its retail banking business in Vietnam. (3) Acquisition accounting in 2016 (Unit: Korean Won in millions)
Woori Wealth Bank in Philippines Woori Bank Vietnam Total
I. Consideration
Cash and cash equivalents 25,675 155,400 181,075
II. Identifiable assets and liabilities
Cash and Cash equivalents 48,774 — 48,774
AFS financial assets 2,125 — 2,125
Loan and receivables 126,917 155,400 282,317
Property and equipment 651 — 651
Intangible assets 205 — 205
Other assets 8,792 — 8,792
Sub-total 187,464 155,400 342,864
Deposits 148,521 — 148,521
Allowance for credit losses 352 — 352
Other liabilities 3,655 — 3,655
Sub-total 152,528 — 152,528
Fair value of identifiable net asset 34,936 155,400 190,336
III. Non-controlling 17,118 — 17,118
IV. Goodwill 7,857 — 7,857 </t>
  </si>
  <si>
    <t>Subsequent Event</t>
  </si>
  <si>
    <t>Disclosure of non-adjusting events after reporting period [Abstract]</t>
  </si>
  <si>
    <t>47. SUBSEQUENT EVENTS There have been no significant events between December 31, 2017 and the date of issuance of these consolidated financial statements which would require a change to or additional disclosure in the accounts.</t>
  </si>
  <si>
    <t>Significant Basis of Preparation and Accounting Policies (Policies)</t>
  </si>
  <si>
    <t>Basis of presentation</t>
  </si>
  <si>
    <t>(1) Basis of presentation The Group’s consolidated financial statements are prepared in accordance with International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067.42 Korean Won to US$1.00, the noon buying exchange rate in effect on December 31, 2017,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 The significant accounting policies that have been applied for the preparation of the consolidated financial statements for the year ended December 31, 2017 are described below. There have not been changes to the significant accounting policies except for the impacts from the adoptions of accounting standards or interpretations which are explained below. The Group’s consolidated financial statements have been prepared based on the historical cost method except for specific non-current The consolidated financial statements of the Group were approved by the board of directors on March 2, 2018. 1) The Group has newly adopted the following new standards and interpretations that affected the Group’s accounting policies. Amendments to IAS 7— Statement of Cash Flows The amendments require an entity to provide disclosures that enable users of financial statements to evaluate changes in liabilities arising from financing activities, including both cash and non-cash Amendments to IAS 12— Income Taxes The amendments clarify that in evaluating the deferred tax assets arising from deductible temporary difference of debt instruments measured at fair value, the carrying amount of an asset does not limit the estimation of probable future taxable profits. The application of these amendments has no material impact on the disclosures or the amounts recognized in the Group’s consolidated financial statements. Other than the amendment stated above, there are several annual improvements in the current period, but the application of the amendments has had no material effect on the Group’s consolidated financial statements. 2) The Group has not applied the following IFRSs that have been issued but are not yet effective: Enactments to IFRS 9— Financial Instruments IFRS 9 issued in November 2009 introduced new requirements for the classification and measurement of financial assets. IFRS 9 was subsequently amended in October 2010 to include requirements for the classification and measurement of financial liabilities and for derecognition, and in November 2013 to include the new requirements for general hedge accounting. Another revised version of IFRS 9 was issued in July 2014 mainly to include a) impairment requirements for financial assets and b) limited amendments to the classification and measurement requirements by introducing a ‘fair value through other comprehensive income’(FVTOCI) measurement category for certain simple debt instruments. This standards supersedes IAS 39— Financial Instruments: Recognition and Measurement In principle, IFRS 9 must be applied retrospectively. However, there are certain exemptions to the application of retroactive approach such as presenting comparative information on classification, measurement and impairment of financial instruments. In addition, IFRS 9 is applied prospectively for hedge accounting with exceptions such as accounting for the time value of options. The Group will apply the standard retrospectively, in accordance with IAS 8 “Accounting Policies, Changes in Accounting Estimates and Errors”, but will not restate previous periods provided that it is not possible to do so without the use of hindsight. Because of this, the Group will recognise any difference between the previous carrying amount and the carrying amount at the beginning of the annual reporting period that includes the date of initial application of IFRS 9 (January 1, 2018) in the opening retained earnings as of January 1, 2018. The Group has completed the design and implementation of the internal controls and/or financial reporting processes related to the presentation of financial instruments in order to adopt IFRS 9. The Group has completed a financial impact analysis on the 2017 financial statements based on available information as of year-end a) Classification and Measurement of Financial Instruments When IFRS 9 is adopted, all recognized financial assets that in scope are subsequently measured at either amortized cost, fair value through other comprehensive income (FVTOCI), or fair value through profit or loss (FVTPL) as shown below, based on the business model for managing financial assets and based on the nature of contractual cash flows arising from the financial assets. Also, when hybrid contracts contain financial asset as its host contract, the embedded derivative will not be bifurcated as the whole hybrid contract would be classified as a financial asset.
Business Model
Nature of the contractual cash flow
Collection of the
Collection of the contractual
Sale of asset, others
Principal and Interest only Amortized Cost (*1) FVTOCI (*1) FVTPL
Other than the above FVTPL (*2)
(*1) An irrevocable election is available to designate a financial asset to be classified as FVTPL, for the purpose of eliminating or reducing accounting discrepancies.
(*2) For equity securities held for purposes other than short-term trading, an irrevocable election is available to designate them as FVTOCI financial assets. As the requirements to classify a financial asset as either amortized cost or FVTOCI are more stringent in IFRS 9 than in IAS 39, the variability of net income may increase as the amount of FVTPL financial assets is increased due to the adoption of IFRS 9. As of year-end held-to-maturity available-for-sale According to IFRS 9, a financial asset may be measured at amortized cost only when its cashflows are solely principal and interest on specified dates on the contract and when the purpose of holding such asset is only to receive the contractual cashflows. The estimated impact on the classification and measurement of Group’s financial assets (except derivatives) as of year-end (Unit : Korean Won in millions)
Classification per IAS 39
Classification per IFRS 9 Carrying Amount per IAS 39 Carrying Amount per IFRS 9
Loans and receivables (Deposits) Amortized cost 8,870,835 8,870,835
Financial assets at FVTPL (Deposits) FVTPL 25,972 25,972
Financial assets at FVTPL (Debt securities) FVTPL 2,654,027 2,654,027
AFS financial assets (Debt securities) FVTPL 46,855 46,855
AFS financial assets (Debt securities) FVTOCI 12,874,209 12,874,209
AFS financial assets (Debt securities) Amortized cost 308,181 322,300
Held-to-maturity Amortized cost 16,749,296 16,749,296
Financial assets at FVTPL (Equity securities) FVTPL 47,304 47,304
AFS financial assets (Equity securities) FVTPL 1,273,498 1,274,716
AFS financial assets (Equity securities) FVTOCI 850,207 850,207
Loans and receivables (Loans) FVTPL 279,032 280,001
Loans and receivables (Loans) Amortized cost 253,014,491 253,014,491
Loans and receivables (Other financial assets) Amortized cost 6,772,088 6,772,088
Total financial assets except derivatives 303,765,995 303,782,301
Among the financial assets measured at amortized cost, loans and receivables and held-to-maturity b) Classification and Measurement of Financial Liabilities According to the IFRS 9, the amount of changes in the fair value of financial liabilities measured at FVTPL due to changes in credit risk is presented as part of other comprehensive income, and such amount is not recycled subsequently in profit or loss. However, when recognizing the fair value changes in other comprehensive income causes or magnifies accounting discrepancies, the amount is recognized in profit or loss instead. As of year-end The results of the analysis conducted to determine the financial impact of applying IFRS 9 on FVTPL financial liabilities as of year-end c) Impairment: Financial assets and Contract assets IFRS 9 requires the recognition of allowance for expected credit losses for debt instruments, lease receivables, contract assets, loan commitments and financial guarantee contracts measured at either amortized cost or FVTOCI. The allowance to be recognized under IFRS 9 is the amount of expected 12-month
Stage 1
Stage 2
Stage 3
Credit risk has not
Credit risk has
Credit has been
Allowance for expected credit losses Expected 12-month 12-month year-end.
Expected lifetime credit losses: Expected credit losses from all possible defaults during the expected lifetime of the financial instruments.
(*) Credit risk may be considered to not have been significantly increased when credit risk is low at the reporting date. The Group considers that a financial asset’s credit risk is low when its credit risk rating is equivalent to the generally understood definition of “investment grade”. Meanwhile, for purchased or originated credit impaired assets, the allowance for expected credit losses per IFRS 9 is the amount of cumulative changes in the expected lifetime credit losses after its initial recognition. Determining a significant increase in credit risk since initial recognition The Group assess when a significant increase in credit risk has occurred based on quantitative and qualitative assessments. For the financial assets subject to the impairment provision of IFRS 9, it is considered to have a significant increase in credit risk and are moved to stage 2 when the following indicator exists:
• Credit rating decrease by more than the agreed threshold relative to the credit rating at initial recognition
• Accounts that is classified as precautious level defined by Financial Supervisory Service
• Borrower has financial difficulties or has early warning signal as defined by the Group
• Backstop criteria—accounts that are 30 calendar days or more past due. Forward-looking information Credit losses are the expected cash shortfalls from what is contractually due over the expected life of the financial instrument, discounted at the original effective interest rate. Expected credit losses (ECL) are the unbiased probability-weighted credit losses determined by evaluating a range of possible outcomes and considering future economic conditions. The Group incorporated forward-looking information by using statistical analysis on various macroeconomic variables. The Group has integrated such results in modelling probability of default (PD) Modeling techniques ECL are calculated by multiplying three main components, being the PD, loss given default and the exposure at default, discounted at the original effective interest rate. ECL is measured at the individual financial instrument level, however a collective approach where financial instruments with similar risk characteristics are grouped together, with apportionment to individual financial instruments, is used where effects can only be seen at collective level. For the IFRS 9 impairment assessment, the Group developed models are used to determine the probability of default, loss given default and exposure at default. For stage 2 and 3, the Group applies lifetime PDs but uses 12 month PDs for stage 1. The ECL drivers of PD, exposure at default and loss given default are modelled at an account level which considers historical data available by the Group. As of year-end The expected impact on the allowance for credit losses as of year-end (Unit : Korean Won in millions)
Allowance for credit losses Allowance for credit losses Increases(B-A)
Deposits 2,458 3,092 634
Debt securities — 9,331 9,331
AFS debt securities — 4,253 4,253
Held-to-maturity — 5,078 5,078
Loan receivables and other financial assets 1,827,785 2,075,752 247,967
Guarantees 183,247 192,376 9,129
Loan commitments 66,115 104,887 38,772
Total 2,079,605 2,385,438 305,833
d) Hedge accounting The requirements for hedge accounting in IFRS 9 has become more lenient as compared to IAS 39. That is, more financial instruments may now be considered to be a hedged item and/or a hedging instrument, the quantitative basis for evaluating high hedge effectiveness (80~125%) has been abolished, and the retroactive assessment requirement has also been abolished. These allow the firms to concentrate on hedging activities. There are no significant impacts to the Group’s financial statements related to hedge accounting as a result of adopting IFRS 9. e) Effect on regulatory capital ratios Based on the analysis on IFRS 9, there are no significant impacts to the regulatory capital ratios. Enactments to IFRS 15— Revenue from Contracts with Customers The core principle under IFRS 15 is that an entity should recognize revenue to depict the transfer of promised goods or services to customers in an amount that reflects the consideration to which the entity expects to be entitled in exchange for those goods or services. The amendments introduces a 5-step 18- Enactments to IFRS 16—Leases IFRS 16 introduces a comprehensive model for the identification of lease arrangements and accountings treatments for both lessors and lessees. IFRS 16 will supersede the current lease guidance including IAS 17 Leases and the related interpretations. The enactments are effective for annual periods beginning on or after 1 January 2019. IFRS 16 distinguishes leases and service contracts on the basis of whether an identified asset is controlled by a customer. Distinctions of operating leases and finance leases are removed for lessee accounting and is replaced by model where a right-of-use The right-of-use In contrast to lessee accounting, IFRS 16 substantially carries forward the lessor accounting requirements in IAS 17, and continues to require a lessor to classify a lease either as an operating lease or a finance lease. Furthermore, extensive disclosures are required by IFRS 16. In contrast, 1) for finance leases where the Group is a lessee and 2) in cases where the Group is a lessor, the Group do not anticipate that the application of IFRS 16 will have a significant impact on the amounts recognized in the Group’s consolidated financial statements. Amendments to IFRS 2— Share-based Payment The amendments include: 1) when measuring the fair value of share-based payment, the effects of vesting and non-vesting Amendments to IAS 40— Transfers of Investment Property The amendments clarify that a transfer to, or from, investment property necessitates an assessment of whether a property meets, or has ceased to meet, the definition of investment property, supported by observable evidence that a change in use has occurred. The amendments further clarify that situations other than the ones listed in IAS 40 may evidence a change in use, and that a change in use is possible for properties under construction (i.e. a change in use is not limited to completed properties). The amendments are effective for annual periods beginning on or after January 1, 2018 with earlier application permitted. Entities can apply the amendments either retrospectively (if this is possible without the use of hindsight) or prospectively. The Group does not expect the amendments to have a significant impact on the consolidated financial statements. Enactments to IFRIC 22— Foreign Currency Transactions and Advance Consideration The interpretation addresses how to determine the ‘date of transaction’ for the purpose of determining the exchange rate to use on initial recognition of an asset, expense or income, when consideration for that item has been paid or received in advance in a foreign currency which resulted in the recognition of a non-monetary non-monetary non-refundable The interpretation specifies that the date of transaction is the date on which the entity initially recognizes the non-monetary non-monetary The interpretation is effective for annual periods beginning on or after January 1, 2018 with earlier application permitted. Entities can apply the interpretation either retrospectively or prospectively. Specific transition provisions apply to prospective application.</t>
  </si>
  <si>
    <t>Basis of consolidated financial statement presentation</t>
  </si>
  <si>
    <t>(2) Basis of consolidated financial statement presentation The consolidated financial statements incorporate the financial statements of the Bank and its subsidiaries (including structured entities) controlled by the Bank (the “Group”). The Group determines that the Group controls an investee if the Group has all the following: 1) power over the investee, 2) exposure, or rights, to variable returns from its involvement with the investee, 3) the ability to use its power over the investee to affect the amount of the investor’s returns. The Group reassesses whether or not it controls an investee if facts and circumstances indicate that there are changes to one or more of the three elements of control listed above. When the Group has less than a majority of the voting rights of an investee, it still has the power over the investee if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Potential voting rights held by the Group, other vote holders or other parties;
• Rights arising from other contractual arrangements; or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s of comprehensive income from the effective date of acquisition or up to the effective date of disposal, respectively, as appropriate. The carrying amount of non-controlling non-controlling non-controlling When necessary, adjustments are made to the financial statements of subsidiaries to bring their accounting policies in line with those adopted by the Group. All intra-group transactions, related assets and liabilities, income and expenses are eliminated in full on consolidation. Changes in the Group’s ownership interests in subsidiaries, without a loss of control, are accounted for as equity transactions. The carrying amounts of the owners’ interests and the non-controlling non-controlling When the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Financial Instruments: Recognition and Measurement</t>
  </si>
  <si>
    <t>Business combinations</t>
  </si>
  <si>
    <t>(3) Business combinations Acquisitions of subsidiaries and businesses are accounted for using the acquisition method. The consideration transferred in a business combination is measured at fair value, which is calculated as the sum of the acquisition-date fair values of the assets transferred by the Group, liabilities assumed by the Group to the former owners of the acquiree and the equity interests issued by the Group in exchange for control of the acquiree. Acquisition-related costs are generally recognized in net income as incurred. At the acquisition date, the acquiree’s identifiable assets, liabilities and contingent liabilities that meet the condition for recognition under IFRS 3 are recognized at their fair value, except that: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Group entered into to replace share-based payment arrangements of the acquiree are measured in accordance with IFRS 2 Share-based Payment
• non-current Non-current . Any excess of the sum of the consideration transferred, the amount of any non-controlling If, after reassessment, the Group’s interest in the fair value of the acquiree’s identifiable net assets exceeds the sum of the consideration transferred, the amount of any non-controlling Non-controlling non-controlling transaction-by-transaction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Recognition and Measurement Provisions, Contingent Liabilities and Contingent Assets When a business combination is achieved in stages, the Group’s previously held equity interest in the acquiree is remeasured at fair value at the acquisition date (i.e. the date when the Group obtains control) and the resulting gain or loss, if any, is recognized in net income. Amounts arising from changes in value of interests in the acquiree prior to the acquisition date that have previously been recognized in other comprehensive income are reclassified to net income where such treatment would be appropriate if that interest were disposed of. In case where i) a common entity ultimately controls over all participating entities, or businesses, in business combination transaction, prior to and after the transaction continuously, and ii) the control is not temporary, the transaction meets the definition of “business combination under common control” and it is deemed that the transaction only results in the changes in legal substance, not economic substance, from the perspective of the ultimate controlling party. Thus, in such transactions, the acquirer recognizes the assets and liabilities of the acquiree on its financial statements at the book values as recognized in the ultimate controlling party’s consolidated financial statements, and the difference between the book value of consideration transferred to and the book value of net assets transferred in is recognized as equity.</t>
  </si>
  <si>
    <t>(4) Investments in joint ventures and associates An associate is an entity over which the Group has significant influenc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financial results of the joint ventures and associates are incorporated in these consolidated financial statements using the equity method of accounting, except when the investment is classified as held for sale, in which case it is accounted for in accordance with IFRS 5 Non-current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is recognized immediately in net incom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AS 39 Financial Instruments; Recognition and Measurement.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The requirements of IAS 39 Financial Instruments: Recognition and Measurement Impairment of Assets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a subsidiary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t>
  </si>
  <si>
    <t>Investment in joint operation</t>
  </si>
  <si>
    <t>(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a) its assets, including its share of any assets held jointly; (b) its liabilities, including its share of any liabilities incurred jointly; (c) its revenue from the sale of its share of the output arising from the joint operation; (d) its share of the revenue from the sale of the output by the joint operation; and (e) its expenses, including its share of any expenses incurred jointly. The Group accounts for the assets, liabilities, revenues and expenses relating to its interest in a joint operation in accordance with the IFRSs applicable to the particular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into a transaction with a joint operation in which it is a joint operator, such as a purchase of assets, it does not recognize its share of the gains and losses until it resells those assets to a third party.</t>
  </si>
  <si>
    <t>Revenue recognition</t>
  </si>
  <si>
    <t>(6) Revenue recognition 1) Interest income Interest income is recognized when earned. Interest income on financial assets that are classified as loans and receivables, available-for-sale held-to-maturity The effective interest method is a method of calculating the amortized cost of a financial asset (or group of financial assets) and of allocating the interest income over the expected life of the asset. The effective interest rate is the rate that exactly discounts estimated future cash flows to the instrument’s initial carrying amount. Calculation of the effective interest rate takes into account fees payable or receivable that is an integral part of the instrument’s yield, premiums or discounts on acquisition or issue, early redemption fees and transaction costs. All contractual terms of a financial instrument are considered when estimating future cash flows. 2) Loan origination fees and costs The commission fees earned on loans, which is part of the effective interest rate of loans, is accounted for as deferred origination fees. Incremental cost related to the acquisition or disposal is accounted for deferred origination costs, and it is amortized on the effective interest method and included in interest revenues on loans. 3) Fees and commissions income Commitment and utilization fees are determined as a percentage of the outstanding facility. If it is unlikely that a specific lending arrangement will be entered into, such fees are taken to net income over the life of the facility, otherwise, they are deferred and included in the effective interest rate on the advance. Fees in respect of services are recognized as the right to consideration accrues through the provision of the service to the customer. The arrangements are generally contractual and the cost of providing the service is incurred as the service is rendered. The price is usually fixed and determinable. Credit card fees include commission received from merchants for processing credit card transaction and annual fees received from credit card holders. Revenue from the commission is accrued to net income when the service is performed and annual fee is deferred and recognized as income over the period of the service provided. 4) Trust fees and compensation related to trust accounts The Group receives fees for its management of unconsolidated trust assets, which are recognized on an accrual basis when the management services are provided and earned. The Group also is entitled to receive performance-based fees for certain trust accounts. These performance-based fees are recognized at the end of the performance period. In addition, a certain trust account which the Group guarantees to repay the principals and minimum interests of the trust account to its beneficiaries shall be included in the consolidated financial statements. The Group recognizes incomes when earned and expenses when interests to be paid to beneficiaries are accrued.</t>
  </si>
  <si>
    <t>Accounting for foreign currencies</t>
  </si>
  <si>
    <t>(7) Accounting for foreign currencies The Group’s consolidated financial statements are presented in Korean Won, which is the functional currency of the Bank. At the end of each reporting period, monetary assets and liabilities denominated in foreign currencies are translated to the functional currency at its prevailing exchange rates at the date. Foreign exchange differences on monetary items that qualify as hedging instruments in a cash flow hedge or that form part of net investment in foreign operations are recognized in equity. A monetary available-for-sale Non-monetary non-monetary non-monetary The Group identifies the most appropriate functional currency for each foreign operation based on the foreign operation’s activities. If Korean Won is not the foreign operation’s functional currency, its assets and liabilities, including goodwill and fair value adjustments arising on acquisition, are translated into Korean Won at foreign exchange rates at the end of each reporting date while the revenues and expenses are translated into Korean Won at average exchange rates for the period unless these do not approximate to the foreign exchange rates at the dates of the transactions. Foreign exchange differences arising on the translation of a foreign operation are recognized directly in equity and included in net income on its disposal.</t>
  </si>
  <si>
    <t>(8) Cash and cash equivalents Cash and cash equivalents consist of cash on hand, demand deposits, interest-earning deposits with original maturities of up to 90 days of acquisition date and highly liquid investment assets that are readily convertible to known amounts of cash and subject to an insignificant risk of changes in value.</t>
  </si>
  <si>
    <t>Financial assets and financial liabilities</t>
  </si>
  <si>
    <t>(9) Financial assets and financial liabilities 1) Financial assets A regular way purchase or sale is a purchase or sale of a financial asset under a contract whose term requires delivery of the asset within the time frame established generally by regulation or convention in the marketplace concerned. On initial recognition, financial assets are classified into held-for-trading, held-to-maturity a) Held-for-trading: A financial asset is classified as held-for-trading Held-for-trading held-for-trading b) Designated as at FVTPL: Financial assets may be designated as at FVTPL only if such designation (a) eliminates or significantly reduces a measurement or recognition inconsistency; (b) applies to a group of financial assets, financial liabilities or both, which is managed and performance is evaluated on a fair value basis; or (c) is related to a contract containing one or more embedded derivative that would be required to be separated from the host contract. Financial assets designated by the Group on initial recognition as at FVTPL are recognized at fair value, with transaction costs recognized in net income, and are subsequently measured at fair value. Gains and losses on financial assets that are designated as at FVTPL are recognized in net income as they arise. c) Financial assets that are not classified as HTM; held-for-trading; non-monetary non-monetary d) A financial asset may be classified as a HTM investment only if it has fixed or determinable payments, a fixed maturity, and the Group has the positive intention and ability to hold the financial asset to maturity. HTM investments are initially recognized at fair value plus directly related transaction costs. They are subsequently measured at amortized cost using the effective interest method less any impairment losses. e) Non-derivative held-for-trading, 2) Financial liabilities On initial recognition financial liabilities are classified into held-for-trading; a) Held-for-trading: A financial liability is classified as held-for-trading Held-for-trading b) Designated as at FVTPL: Financial liabilities may be designated as at FVTPL only if such designation (a) eliminates or significantly reduces a measurement or recognition inconsistency; (b) applies to a group of financial liabilities or both that the Group manages and evaluates on a fair value basis; or (c) relates to an instrument that contains an embedded derivative which is not evidently closely related to the host contract. Financial liabilities that the Group designates on initial recognition as being at FVTPL are recognized at fair value, with transaction costs being recognized in net income, and are subsequently measured at fair value. Gains and losses on financial liabilities that are designated as at FVTPL are recognized in net income as they arise. c) Amortized cost: All other financial liabilities are measured at amortized cost using the effective interest method. 3) Reclassifications Held-for-trading (non-derivative 4) Derecognition of financial assets and liabilities The Group derecognizes a financial asset when the contractual right to the cash flows from the asset is expired, or when it transfers the financial asset and substantially all the risks and rewards of ownership of the asset to another compan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in its entirety, the difference between the asset’s carrying amount and the sum of the consideration received and receivable and the cumulated gain or loss that had been recognized in other comprehensive income and accumulated in equity is recognized in profit or loss. On derecognition of a financial assets other than in its entirety (e.g. when the Group retains an option to repurchase part of a transferred asset, or it retains a residual interest and such an retained interest indicates that the transferor has neither transferred nor retained substantially all the risks and rewards of ownership and has retained control of the transferred asset), the Group allocates the previous carrying amount of the financial asset between the part it continues to recognize under continuing involvement, and the part it no longer recognizes on the basis of the relative fair value of those parts on the date of the transfer. The difference between the carrying amount allocated to the part that is no longer recognized and the sum of the consideration received for the part that is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 of those parts. The Group derecognizes the financial liability, when Group’s obligations are discharged, cancelled or expired. The difference between paid cost and the carrying amount of financial liabilities is recorded in profit or loss. 5) Fair value of financial assets and liabilities Financial instruments classified as held-for-trading Fair value is the price that would be received to sell an asset or paid to transfer a liability in and orderly transaction between market participants at the measurement date. Fair values are determined from quoted prices in active markets for identical financial assets or financial liabilities where these are available. The Group characterizes active markets as those in which transactions for the asset or liability take place with sufficient frequency and volume to provide pricing information on an ongoing basis. Where a financial instrument is not in active market characterized by low transaction volumes, price quotations which vary substantially among market participants, or in which minimal information is released publicly, fair values are established using valuation techniques relying on alternative market data or internally developed models using significant inputs that are generally readily observable from objective sources. Market data includes prices of financial instruments with similar maturities and characteristics, duration, interest rate yield curves, and measures of volatility. The amount determined to be fair value may incorporate the management of the Group’s own assumptions (including assumptions that the Group believes market participants would use in valuing the financial instruments and assumptions relating to appropriate risk adjustments for nonperformance and lack of marketability). The valuation techniques used to estimate the fair value of the financial instruments include market approach and income approach, each of which involves a significant degree of judgment. Under the market approach, fair value is determined by reference to a recent transaction involving the financial instruments or by reference to observable valuation measures for comparable companies or assets. Under the income approach, fair value is determined by converting future amounts (e.g., cash flows or earnings) to a single present amount (discounted) using current market expectations about the future amounts. In determining value under this approach, the Group makes assumptions regarding, among other things, revenues, operating income, depreciation and amortization, capital expenditures, income taxes, working capital needs, and terminal value of the financial investments. These valuation techniques involve a degree of estimation, the extent of which depends on the instrument’s complexity and the availability of market-based data. The following are descriptions of valuation methodologies used by the Group to measure various financial instruments at fair value. a) Financial assets at FVTPL and AFS financial assets: The fair value of the securities included in financial assets at FVTPL and AFS financial assets are recognized in the consolidated statements of financial position based on available quoted market prices. For debt securities traded in the OTC market, the Group generally determines fair value based on prices obtained from independent pricing services. Specifically, with respect to independent pricing services, the Group obtains three prices per instrument from reputable independent pricing services in Korea, and generally uses the lowest of the prices obtained from such services without further adjustment. For non-marketable b) Derivative assets and liabilities: Quoted market prices are used for the Group’s exchange-traded derivatives, such as certain interest rate futures and option contracts. All of the Group’s derivatives that are traded in OTC markets where quoted market prices are not readily available are valued using internal valuation techniques. Valuation techniques and inputs to internally developed models depend on the type of derivative and nature of the underlying rate, price or index upon which the derivative’s value is based. If the model inputs for certain derivatives are not observable in a liquid market, significant judgments on the level of inputs used for valuation techniques are required. c) Valuation Adjustments: By using derivatives, the Group is exposed to credit risk if counterparties to the derivative contracts do not perform as expected. If counterparty fails to perform, counterparty credit risk is equal to the amount reported as a derivative asset in the consolidated statements of financial position. The amounts reported as a derivative asset are derivative contracts in a gain position. Few of the Group’s derivatives are listed on an exchange. The majority of derivative positions are valued using internally developed models that use as their basis observable market inputs. Therefore, an adjustment is necessary to reflect the credit quality of each counterparty to arrive at fair value. Counterparty credit risk adjustments are applied to derivative assets, such as OTC derivative instruments, when the market inputs used in valuation models may not be indicative of the creditworthiness of the counterparty. Adjustments are also made when valuing financial liabilities to reflect the Group’s own credit standing. The adjustment is based on probability of default of a counterparty and loss given default. The adjustment also takes into account contractual factors designed to reduce the Group’s credit exposure to each counterparty. To the extent derivative assets (liabilities) are subject to master netting arrangements, the exposure used to calculate the credit risk adjustment is net of derivatives in a loss (gain) position with the same counterparty and cash collateral received (paid). 6) Impairment of the financial assets The Group assesses at the end of each reporting date whether there is any objective evidence that a financial asset or group of financial assets classified as AFS, HTM or loans and receivables is impaired. A financial asset or portfolio of financial assets is impaired and an impairment loss incurs if there is an objective evidence of impairment as result of one or more events that occurred after the initial recognition of an asset and that event (or events) has an impact on the estimated future cash flows of the financial asset. a) Financial assets carried at amortized cost: If there is an objective evidence that an impairment loss on a financial asset or group of financial assets classified as HTM investments or as loans and receivables has been incurred, the Group measures the amount of the loss as the difference between the carrying amount of the asset or group of assets and the present value of estimated future cash flows from the asset or group of assets discounted at the effective interest rate of the instrument at initial recognition. For collateralized loans and receivables, estimated future cash flows include cash flows that may result from foreclosure less the costs of obtaining and selling the collateral. Impairment losses are assessed individually for financial assets that are individually significant and assessed either individually or collectively for assets that are not individually significant. In making collective assessment of impairment, financial assets are grouped into portfolios on the basis of similar risk characteristics. Future cash flows from these portfolios are estimated on the basis of the contractual cash flows and historical loss experience for assets with similar credit risk characteristics. Historical loss experience is adjusted, on the basis of observable data, to reflect current conditions not affecting the period of historical experience. Impairment losses are recognized in net income and the carrying amount of the financial asset or group of financial assets is reduced by establishing a provision for impairment losses. If, in a subsequent period, the amount of the impairment loss reduces and the reduction can be ascribed to an event after the impairment was recognized, the previously recognized loss is reversed by adjusting the provision. Once an impairment loss has been recognized on a financial asset or group of financial assets, interest income is recognized on the carrying amount using the rate of interest at which estimated future cash flows were discounted in measuring impairment. It is not the Group’s usual practice to write-off b) Financial assets carried at fair value: When a decline in the fair value of a financial asset classified as AFS has been recognized directly in other comprehensive income and there is an objective evidence that the asset is impaired, the cumulative loss is removed from other comprehensive income and recognized in net income. The loss is measured as the difference between the amortized cost of the financial asset and its current fair value. Impairment losses on AFS equity instruments are not reversed through net income, but those on AFS debt instruments are reversed, if there is a decrease in the cumulative impairment loss that is objectively related to a subsequent event.</t>
  </si>
  <si>
    <t>Offsetting financial instruments</t>
  </si>
  <si>
    <t>(10) Offsetting financial instruments Financial assets and liabilities are presented in net in the consolidated statements of financial position when the Group has an enforceable legal right to set off and an intention to settle on a net basis or to realize an asset and settle the liability simultaneously.</t>
  </si>
  <si>
    <t>(11) Investment properties The Group classifies a property held to earn rentals and/or for capital appreciation as an investment property. Investment properties are measured initially at cost, including transaction costs, less subsequent depreciation and impairment. Subsequent costs are included in the carrying amount of the asset or recognized as a separate asset if it is probable that future economic benefits associated with the assets will flow into the Group and the cost of an asset can be measured reliably. Routine maintenance and repairs are expensed as incurred. While land is not depreciated, all other investment properties are depreciated based on the respective assets’ estimated useful lives using the straight-line method. The estimated useful lives, residual values and depreciation method are reviewed at the end of each reporting period, with the effect of any change in estimate accounted for on a prospective basis. An investment property is derecognized from the consolidated financial statements on disposal or when it is permanently withdrawn from use and no future economic benefits are expected even from its disposal. The gain or loss on derecognition of an investment property is calculated as the difference between the net disposal proceeds and the carrying amount of the property and is recognized in profit or loss in the period of the derecognition.</t>
  </si>
  <si>
    <t>Premises and equipment</t>
  </si>
  <si>
    <t>(12) Premises and equipment Premises and equipment are stated at cost less subsequent accumulated depreciation and accumulated impairment losses. The cost of an item of premises and equipment is directly attributable to their purchase or construction, which includes any costs directly attributable to bringing the asset to the location and condition necessary for it to be capable of operating in the manner intended by management. It also includes the initial estimate of the costs of dismantling and removing the item and restoring the site on which it is located. Subsequent costs to replace part of the premises and equipment are recognized in carrying amount of an asset or as an asset if it is probable that the future economic benefits associated with the assets will flow into the Group and the cost of an asset can be measured reliably. Routine maintenance and repairs are expensed as incurred. While land is not depreciated, for all other premises and equipment, depreciation is charged to net income on a straight-line basis on the estimated economic useful lives as follows:
Useful life
Buildings used for business purpose 35 to 57 years
Structures in leased office 4 to 5 years
Properties for business purpose 4 to 5 years
Leased assets
Useful lives of the same kind or similar other premises and equipment The Group reassesses the depreciation method, the estimated useful lives and residual values of premises and equipment at the end of each reporting period. If expectations differ from previous estimates, the changes are accounted for as a change in an accounting estimate. When the carrying amount of a fixed asset exceeds the estimated recoverable amount, the carrying amount of such asset is reduced to the recoverable amount.</t>
  </si>
  <si>
    <t>(13) Intangible assets and goodwill Intangible assets are stated at the manufacturing cost or acquisition cost plus additional incidental expenses less accumulated amortization and accumulated impairment losses. The Group’s intangible assets are amortized on a straight-line basis on the estimated economic useful lives as follows. The estimated useful life and amortization method are reviewed at the end of each reporting period. If expectations differ from previous estimates, the changes are accounted for as a change in an accounting estimate.
Useful life
Patents 10 years
Development costs 5 years
Software and others 4 to 5 years In addition, when an indicator that intangible assets are impaired is noted, and the carrying amount of the asset exceeds the estimated recoverable amount of the asset, the carrying amount of the asset is reduced to its recoverable amount immediately. Goodwill acquired in a business combination is included in intangible assets. Goodwill is not amortized but tested for impairment annually to the extent of reporting unit and when there is any indication of impairment. Goodwill acquired is allocated to each of the Group’s cash-generating units (“CGU”) expected to benefit from the synergies of the combination. A CGU to which goodwill has been allocated is tested for impairment annually, or more frequently when there is indication that the CGU may be impaired. If the recoverable amount of the CGU is less than its carrying amount, the impairment loss is allocated first to reduce the carrying amount of any goodwill allocated to the CGU and then to the other assets of the CGU on a pro-rata</t>
  </si>
  <si>
    <t>Impairment of non-monetary assets</t>
  </si>
  <si>
    <t>(14) Impairment of non-monetary Intangible assets with indefinite useful lives such as goodwill and membership, or intangible assets that are not yet available for use are tested for impairment annually, regardless of whether or not there is any indication of impairment. All other assets are tested for impairment when there is an objective indication that the carrying amount may not be recoverable, and if the indication exists. The Group estimates the recoverable amount. Recoverable amount is the higher of value in use and net fair value less costs to sell. If the recoverable amount of an asset is estimated to be less than its carrying amount, the carrying amount of the asset is reduced to its recoverable amount and such impairment loss is recognized immediately in net income.</t>
  </si>
  <si>
    <t>Leases</t>
  </si>
  <si>
    <t>(15) Leases Leases are classified as finance leases whenever the terms of the lease transfer substantially all the risks and rewards of ownership to the lessee. All other leases are classified as operating leases. 1) As a lessor Amounts due from lessees under finance leases are recognized as receivables at the amount of the Group’s net investment in the leases being the minimum lease payments and any unguaranteed residual value discount interest rate implicit in the lease. Finance lease income is allocated to accounting periods so as to reflect a constant periodic rate of return on the Group’s net investment outstanding in respect of the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Operating lease assets are included within other assets and depreciated over their useful lives. 2) As a lessee Assets held under finance leases are initially recognized as assets of the Group at their fair value at the inception of the lease or, if lower, at the present value of the minimum lease payments. The corresponding liability to the lessor is included in the consolidated statements of financial position as a finance lease obligation. Lease payments are apportioned between finance expenses and reduction of the lease obligation so as to achieve a constant rate of interest on the remaining balance of the liability. Contingent rentals arising under finance leases are recognized as expenses in the periods in which they are incurred.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expenses in the period in which they are incurred.</t>
  </si>
  <si>
    <t>Derivative instruments</t>
  </si>
  <si>
    <t>(16) Derivative instruments Derivative instruments are classified as forward, futures, option, and swap, depending on the types of transactions and are classified as either trading or hedging depending on the purpose. Derivatives are initially recognized at fair value at the date the derivative contract is entered into and are subsequently measured to their fair value at the end of each reporting period. The resulting gain or loss is recognized in net income immediately unless the derivative is designated and effective as a hedging instrument. A derivative embedded in a contract is accounted for as a stand-alone derivative if its economic characteristics are not closely related to the economic characteristics of the host contract; unless the entire contract is measured at fair value with changes in fair value recognized in net income. The Group designates certain hedging instruments to (a) hedge of the exposure to changes in fair value of a recognized asset or liability or an unrecognized firm commitment (fair value hedge); (b) hedge of the exposure to variability in cash flows that is attributable to a particular risk associated with a recognized asset or liability or a highly probable forecasted transaction (cash flow hedge); and (c) hedge of a net investment in a foreign operation.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highly effective in offsetting changes in fair values or cash flows of the hedged item. 1) Fair value hedge Changes in the fair value of derivatives that are designated and qualified as fair value hedges are recognized in net income immediately, together with any changes in the fair value of the hedged asset or liability that are attributable to the hedged risk. Hedge accounting is discontinued when the Group revokes the hedging relationship or when the hedging instrument is no longer qualified for hedge accounting. If the hedging instrument no longer meets the criteria for hedge accounting, the fair value adjustment to the carrying amount of the hedged item is amortized to net income from that date to maturity using the effective interest method. 2) Cash flow hedge The effective portion of changes in the fair value of derivatives that are designated and qualified as cash flow hedges is recognized in other comprehensive income. The gain or loss relating to the ineffective portion is recognized immediately in net income. Amounts previously recognized in other comprehensive income and accumulated in equity are reclassified to net income when the hedged item is recognized in net income. Hedge accounting is discontinued when the hedging instrument is expired or sold, or it is no longer qualified for hedge accounting, and any cumulative gain or loss in other comprehensive income remains in equity until the forecast transaction is ultimately recognized in net income. When a forecasted transaction is no longer expected to occur, the gain or loss accumulated in equity is recognized immediately in net income. 3) Net investment hedge Hedges of net investments in foreign operations are accounted for similarly to cash flow hedges. The effective portion of changes in the fair value of the hedging instrument is recognized in equity while the ineffective portion is recognized immediately in net income. The cumulated gain and loss in other comprehensive income is reclassified from equity to profit or loss on the disposal or partial disposal of the foreign operations.</t>
  </si>
  <si>
    <t>Assets (or Disposal group) held for sale</t>
  </si>
  <si>
    <t>(17) Assets (or Disposal group) held for sale The Group classifies a non-current non-current When the Group is committed to a sale plan involving loss of control of a subsidiary, all of the assets and liabilities of that subsidiary are classified as held for sale when the criteria described above are met, regardless of whether the Group will retain a non-controlling When the Group is committed to a sale plan involving disposal of an investment, or a portion of an investment, in an associate or joint venture, the investment or the portion of the investment that will be disposed of is classified as held for sale when the criteria described above are met, and the Group discontinues the use of the equity method in relation to the portion that is classified a held for sale. Any retained portion of an investment in an associate or a joint venture that has not been classified as held for sale continues to be accounted for using the equity method. The Group discontinues the use of the equity method at the time of disposal when the disposal results in the Group losing significant influence over the associate or joint venture. After the disposal takes place, the Group accounts for any retained interest in the associate or joint venture in accordance with IAS 39 Financial Instruments: Recognition and Measurement Non-current</t>
  </si>
  <si>
    <t>(18) Provisions The Group recognizes provision if it has a present or contractual obligations as a result of the past event, it is probable that an outflow of resources will be required to settle the obligation, and the amount of the obligation is reliably estimated. Provision is not recognized for the future operating losses. The Group recognizes provision related to the unused portion of point rewards earned by credit card customers, payment guarantees, loan commitment and litigations. Where the Group is required to restore a leased property that is used as a branch, to an agreed condition after the contractual term expires, the present value of expected amounts to be used to dispose, decommission or repair the facilities is recognized as an asset retirement obligation. Where there are a number of similar obligations, the probability that an outflow will be required in settlement is determined by considering the obligations as a whole. Although the likelihood of outflow for any one item may be small, if it is probable that some outflow of resources will be needed to settle the obligations as a whole, a provision is recognized.</t>
  </si>
  <si>
    <t>Capital and compound financial instruments</t>
  </si>
  <si>
    <t>(19) Capital and compound financial instruments The Group classifies a financial instrument that it issues as a financial liability or an equity instrument in accordance with the substance of the contractual arrangement. An instrument is classified as a liability if it is a contractual obligation to deliver cash or another financial asset, or to exchange financial assets or financial liabilities on potentially unfavourable terms. An instrument is classified as equity if it evidences a residual interest in the assets of the Group after the deduction of liabilities. The components of a compound financial instrument issued by the Group are classified and accounted for separately as financial liabilities or equity as appropriate. If the Group reacquires its own equity instruments, those instruments (“treasury shares”) are presented as a deduction from total equity. The gain or loss on the purchase, sale, issue, or cancellation of treasury shares is not recognized in net income but recognized directly in equity.</t>
  </si>
  <si>
    <t>Financial guarantee contracts</t>
  </si>
  <si>
    <t>(20) Financial guarantee contracts Under a financial guarantee contract, the Group, in return for a fee, undertakes to meet a customer’s obligations under the terms of a debt instrument if the customer fails to do so. A financial guarantee is recognized as a liability; initially at fair value and will be amortized, if not designated as at FVTPL, subsequently at the higher of its initial value less cumulative amortization and any provision under the contract measured in accordance with provision policy. Amortization is calculated so as to recognize fees receivable in profit or loss over the period of the guarantee.</t>
  </si>
  <si>
    <t>Employee benefits and pensions</t>
  </si>
  <si>
    <t xml:space="preserve">(21) Employee benefits and pensions The Group recognizes the undiscounted amount of short-term employee benefits expecting payment in exchange for the services, when employee renders services. Also, the Group recognizes expenses and liabilities in the case of accumulating compensated absences, when the employees render service that increases their entitlement to future compensated absences. Though the Group may have no legal obligation to pay a bonus, considering some cases, the Group has a practice of paying bonuses. In such cases, the Group has a constructive obligation, and thus recognizes expenses and liabilities when the employees render service. The Group is operating defined contribution retirement pension plans and defined benefit retirement pension plans. Contributions to defined contribution retirement pension plans are recognized as an expense when employees have rendered service entitling them to the contributions. For defined benefit retirement pension plans, the cost of providing benefits is determined using the Projected Unit Credit Method, with actuarial valuations being carried out at the end of each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omposed of service cost (including current service cost, past service cost, as well as gains and losses on curtailments and settlements), net interest expense (income), and remeasurement. The Group presents the service cost and net interest expense (income) components in profit or loss, and the remeasurement component in other comprehensive income. Curtailment gains and losses are accounted for as past service costs. The retirement benefit obligation recognized in the consolidated statement of financial position represents the actual deficit or surplus in the Group’s defined benefit plans. Any surplus resulting from this calculation is limited to the present value of any economic benefits available in the form of refunds from the plans or reductions in future contributions to the plans. Liabilities for termination benefits are recognized at the earlier of either 1) when the Group has become not able to cancel its proposal for termination benefits, or 2) when the Group has recognized the cost of restructuring that accompanies the payment of termination benefits. </t>
  </si>
  <si>
    <t>Income taxes</t>
  </si>
  <si>
    <t>(22) Income taxes Income tax expense represents the sum of the tax currently payable and deferred tax. Current income tax expense approximates taxes to be paid or refunded for the current period and deferred income tax expense is provided on an asset and liability method whereby deferred tax assets are recognized for deductible temporary differences, including operating losses and tax credit carryforwards, and deferred tax liabilities are recognized for taxable temporary differences. Temporary differences are the differences between the carrying values of assets and liabilities for financial reporting purposes and their tax bases. Deferred income tax benefit or expense is then recognized for the change in deferred tax assets or liabilities between periods. Deferred tax assets and liabilities are measured at the tax rates on the date of enactment or substantive enactment that are expected to apply in the period in which the liability is settled or the asset realized. Deferred tax assets, including the carryforwards of unused tax losses, are recognized to the extent it is probable that the deferred tax assets will be realized. Deferred income tax assets and liabilities are offset if, and only if the Group has a legally enforceable right to offset current tax assets against current tax liabilities, and the deferred tax assets and liabilities relate to income taxes levied by the same taxation authority on either the taxable entity or different taxable entities which intend either to settle current tax liabilities and assets on a net basis. The carrying amount of deferred tax assets is reviewed at the end of each reporting period and reduced to the extent that it is no longer probable that sufficient taxable profits will be available to allow all or part of the asset to be recovered. Deferred liabilities are not recognized if the temporary difference arises from goodwill. Deferred tax assets or liabilities are not recognized if they arise from the initial recognition (other than in a business combination) of other assets and liabilities in a transaction that affects neither the taxable profit nor the accounting profit.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t>
  </si>
  <si>
    <t>Earnings per share</t>
  </si>
  <si>
    <t>(23) Earnings per share (“EPS”) Basic EPS is calculated by earnings subtracting the dividends paid to holders of preferred stock and hybrid securities from the net income attributable to ordinary shareholders from the statements of comprehensive income and dividing by the weighted average number of common shares outstanding. Diluted EPS is calculated by adjusting the earnings and number of shares for the effects of all dilutive potential common shares.</t>
  </si>
  <si>
    <t>Significant accounting estimates and assumptions (Policies)</t>
  </si>
  <si>
    <t>Disclosure Of Accounting Judgements And Estimates Explanatory [Abstract]</t>
  </si>
  <si>
    <t>Description of accounting policy for estimates and assumptions on income taxes [Text block]</t>
  </si>
  <si>
    <t>The significant accounting estimates and assumptions are continually evaluated and are based on historical experiences and various factors including expectations of future events that are considered to be reasonable. Actual results can differ from those estimates based on such definitions. The significant judgments which management has made about the application of the Group’s accounting policies and key sources of uncertainty in estimate do not differ from those used in preparing the consolidated financial statements for the year ended December 31, 2016. (1) Income taxes The Group is subject to income taxes in numerous jurisdictions, which requires significant judgment in determining realization of deferred tax. Actual tax payment may be different from the provision estimate and such difference may affect the income tax expense. There are various transactions and calculations for which the ultimate tax determination is uncertain.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This assessment requires significant management estimates and judgments. Future taxable profit is estimated based on, among other relevant factors, forecasted operating results, which are based on historical financial performance. In the event the Group was to determine that it would be able to realize its deferred income tax assets in the future at an amount different than their net recorded amount, the Group would make an adjustment to the provision for income taxes at such time.</t>
  </si>
  <si>
    <t>Description of accounting policy for estimates and assumptions on valuation of financial instruments [Text block]</t>
  </si>
  <si>
    <t>(2) Valuation of financial instruments Financial instruments classified as held-for As described in the significant accounting policies in Note 2-(9)-5),</t>
  </si>
  <si>
    <t>Description of accounting policy for estimates and assumptions on impairment of loans and receivables [Text block]</t>
  </si>
  <si>
    <t>(3) Impairment of loan and receivables Impairment loss for loan and receivables carried at amortized cost is measured as the difference between such assets’ carrying value and the present value of estimated recoverable cash flows (excluding any future loss events that have not occurred) discounted by using the initial effective interest rate. In the event that the estimated cash flow of the financial asset is affected by one or more loss events occurred after initial recognition, it is determined that the financial asset is impaired. The objective evidences that a financial asset is impaired incorporate below loss events: 1) Financial assets that are individually significant
• Delinquent loans
• Debt in restructuring
• Probable state of debtor’s bankruptcy or liquidation
• Occurrence of significant reduction in the value of securities
• Breach of limit or debt covenant
• Deterioration of operating performance 2) Financial assets that are not individually significant
• Repayment status of debtor or observable macro-economic indexes The Group first assesses whether objective evidence of impairment exists individually for financial assets that are individually significant (individual evaluation of impairment), and individually or collectively for financial assets that are not individually significant. If the Group determines that no objective evidence of impairment exists for an individually assessed financial asset, it includes the asset in a group of financial assets with similar credit risk characteristics and collectively assesses them for impairment (collective evaluation of impairment). There are two components to the Group’s loan impairment provisions (individual and collective). Individual assessment of impairment losses are calculated by discounting the expected future cash flows of a loan at its original effective interest rate and comparing the resultant present value with the loan’s carrying amount. This process normally encompasses management’s best estimate, such as operating cash flow of debtor and net realizable value of any collateral held and the timing of anticipated receipts. Collective assessment of impairment losses are established on a portfolio basis using the methodology based on historical loss experience. The methodology based on historical loss experience is used to estimate inherent incurred loss on groups of assets for collective evaluation of impairment. Such methodology incorporates factors such as type of product and debtors, credit rating, portfolio size, loss emergence period and recovery period and applies probability of default on each assets (or pool of assets) and loss given default by type of collateral. Also, consistent assumptions are applied to form a formula-based model in estimating inherent loss and to determine factors on the basis of historical loss experience and current condition. The methodology and assumptions used for estimating future cash flows are reviewed regularly to reduce any differences between loss estimates and actual loss experience.</t>
  </si>
  <si>
    <t>Description of accounting policy for estimates and assumptions on defined benefit plan [Text block]</t>
  </si>
  <si>
    <t>(4) Defined benefit plan The Group operates defined benefit retirement pension plans. Defined benefit retirement pension plans are measured through actuarial valuation and the Group estimates discount rate, future wage growth rate, mortality rates to produce actuarial valuation. Defined benefit retirement pension plans contain significant uncertainty in these estimates due to their long-term characteristic.</t>
  </si>
  <si>
    <t>General (Tables)</t>
  </si>
  <si>
    <t>Organization, Consolidation and Presentation of Financial Statements [Abstract]</t>
  </si>
  <si>
    <t>Consolidated subsidiaries</t>
  </si>
  <si>
    <t>The consolidated financial statements for Woori Bank and its subsidiaries (the “Group”) include the following subsidiaries:
Percentage of ownership (%)
Subsidiaries Main business December 31, 2016 December 31, 2017
Woori Bank:
Woori FIS Co., Ltd. System software 100.0 100.0
Woori Private Equity Asset Management Co., Ltd. Finance 100.0 100.0
Woori Finance Research Institute Co., Ltd. Other service business 100.0 100.0
Woori Card Co., Ltd. Finance 100.0 100.0
Woori Investment Bank Co., Ltd. (*1) Other credit finance 58.2 59.8
Woori Credit Information Co., Ltd. Credit information 100.0 100.0
Woori America Bank Finance 100.0 100.0
Woori Global Markets Asia Limited ” 100.0 100.0
Woori Bank China Limited ” 100.0 100.0
AO Woori Bank ” 100.0 100.0
PT Bank Woori Saudara Indonesia 1906 Tbk (*1) ” 74.0 79.9
Banco Woori Bank do Brasil S.A. ” 100.0 100.0
Korea BTL Infrastructure Fund ” 99.9 99.9
Woori Fund Service Co., Ltd. ” 100.0 100.0
Woori Finance Cambodia PLC. ” 100.0 100.0
Woori Finance Myanmar Co., Ltd. ” 100.0 100.0
Wealth Development Bank ” 51.0 51.0
Woori Bank Vietnam Limited ” 100.0 100.0
Kumho Trust First Co., Ltd. (*2) Asset securitization 0.0 0.0
Asiana Saigon Inc. (*2) ” 0.0 0.0
An-Dong (*6) ” 0.0 —
Consus Eighth Co., LLC (*2) ” 0.0 0.0
KAMCO Value Recreation First Securitization Specialty Co., Ltd. (*2) ” 15.0 15.0
Hermes STX Co., Ltd. (*2) ” 0.0 0.0
BWL First Co., LLC (*2) ” 0.0 0.0
Woori Poongsan Co., Ltd. (*6) ” 0.0 —
Deogi Dream Fourth Co., Ltd. (*2) ” 0.0 0.0
Jeonju Iwon Ltd. (*2) ” 0.0 0.0
Wonju I one Inc. (*2) ” 0.0 0.0
Heitz Third Co., Ltd. (*2) ” 0.0 0.0
Woorihansoop 1st Co., Ltd. (*2) ” 0.0 0.0
Electric Cable First Co., Ltd (*2) ” 0.0 0.0
Woori International First Co., Ltd. (*2) ” 0.0 0.0
Woori HJ First Co., Ltd. (*2) ” 0.0 0.0
Woori WEBST 1st Co., Ltd. (*2) ” — 0.0
HNLD 1st Inc. (*2) ” — 0.0
Wibihansoop 1st Co., Ltd. (*2) ” — 0.0
Uri QS 1st Co., Ltd (*2) ” — 0.0
Uri Display 1st Co., Ltd. (*2) ” — 0.0
Tiger Eyes 2nd Co., Ltd. (*2) ” — 0.0
Woori Serveone 1st Co., Ltd. (*2) ” — 0.0
HeungkukWoori Tech Company Private Placement Investment Trust No.1 and 5 beneficiary certificates (*3) Securities investment — —
Principle Guaranteed Trust (*4) Trust 0.0 0.0
Principle and Interest Guaranteed Trust (*4) ” 0.0 0.0
Woori Bank and Woori Private Equity Asset Management Co., Ltd.:
Woori Private Equity Fund (*5) Other financial 31.9 —
Woori Private Equity Fund:
Woori EL Co., Ltd. (*5) Other financial 100.0 —
Woori Investment Bank:
Dongwoo First Securitization Specialty Co., Ltd. (*2) Asset securitization 5.0 5.0
Seari First Securitization Specialty Co., Ltd. (*2) Asset securitization — 5.0
Namjong 1st Securitization Specialty Co., Ltd. (*2) ” — 5.0
Bukgeum First Securitization Specialty Co., Ltd. (*2) ” — 5.0
Woori Card Co., Ltd.:
TUTU Finance-WCI Finance 100.0 100.0
Woori Card one of 2017-1 (*2) Asset securitization — 0.5
Woori Card one of 2017-2 (*2) ” — 0.5
(*1) The entity issued a rights offering that entitles its existing shareholders to buy additional shares directly from the entity in proportion to its existing holders. But, some shareholders opted not to buy the new share and Woori Bank was able to purchase more shares than they would be in accordance with their ownership percentage. This purchase resulted in the increase of its ownership percentage.
(*2) The entity is a structured entity for the purpose of asset securitization and is in scope for consolidation. Although the Group is not a majority shareholder, the Group 1) has the power over the investee, 2) is exposed, or has rights, to variable returns from its involvement with the investee, and 3) has the ability to use its power to affect its returns.
(*3) The entity is a structured entity for the purpose of investment in securities and is in scope for consolidation, considering that the Group 1) has the power over the investee, 2) is exposed, or has rights, to variable returns from its involvement with the investee, and 3) has the ability to use its power to affect its returns.
(*4) The entity is a money trust under the Financial Investment Services and Capital Markets Act and is in scope for consolidation. Although the Group is not a majority shareholder, the Group 1) has the power over the investee, 2) is exposed, or has rights, to variable returns from its involvement with the investee, and 3) has the ability to use its power to affect its returns.
(*5) Due to liquidation of Woori Private Equity Asset Management Co., Ltd. during the year ended December 31, 2017 the entity was excluded from the scope for consolidation.
(*6) Due to liquidation during the year ended of December 31, 2017, the entity was excluded from the scope for consolidation.”</t>
  </si>
  <si>
    <t>Unconsolidated companies with more than 50 Percent ownership interests</t>
  </si>
  <si>
    <t>As of December 31, 2016 and 2017, despite having more than a 50% ownership interests, the Group has not consolidated the following companies as the Group do not have the ability to control following subsidiaries:
As of December 31, 2016
Entities Location Main business Percentage of
Golden Bridge NHN Online Private Equity Investment (*1) Korea Securities Investment 60.0
Mirae Asset Maps Clean Water Private Equity Investment Trust 7th (*1) Korea Securities Investment 59.7
Kiwoom Yonsei Private Equity Investment Trust (*1) Korea Securities Investment 88.9
Kiwoom Frontier Professional Investment Private Fund 6 (Bond) (*2) Korea Securities Investment 50.0
As of December 31, 2017
Subsidiaries Location Main Business Percentage of
Golden Bridge NHN Online Private Equity Investment (*1) Korea Securities Investment 60.0
Mirae Asset Maps Clean Water Private Equity Investment Trust 7th (*1) Korea Securities Investment 59.7
Kiwoom Yonsei Private Equity Investment Trust (*1) Korea Securities Investment 88.9
Hana Walmart Real Estate Investment Trust 41-1 (*1) Korea Securities Investment 90.1
IGIS Global Private Placement Real Estate Fund No. 148-1 (*1) Korea Securities Investment 75.0
IGIS Global Private Placement Real Estate Fund No. 148-2 (*1) Korea Securities Investment 75.0
(*1) The Group owns the majority ownership interest in these structured entities, but has no power on the investees’ relevant activities. As results, it is deemed that the Group has no power or control on the structured entities.
(*2) Due to redemption of the fund during 2017, the fund was excluded from the list as of December 31, 2017 above.</t>
  </si>
  <si>
    <t>Condensed financial information of significant investments in subsidiaries</t>
  </si>
  <si>
    <t>The summarized financial information before the elimination of intercompany transactions of the subsidiaries whose financial information were prepared under IFRS for the Group’s consolidated financial statements is as follows (Unit: Korean Won in millions):
As of and for the year ended December 31, 2016
Assets Liabilities Operating revenue Net income (loss) Comprehensive
Woori FIS Co., Ltd. 141,329 105,821 244,783 1,048 1,432
Woori Private Equity Asset Management Co., Ltd. 97,338 53,244 2,154 312 219
Woori Finance Research Institute Co., Ltd. 3,710 334 4,445 108 100
Woori Card Co., Ltd. 7,606,108 6,180,893 1,555,373 109,393 116,381
Woori Investment Bank Co., Ltd. 1,576,627 1,404,566 178,572 23,872 23,897
Woori Credit Information 31,292 4,416 27,884 543 618
Woori America Bank 2,186,049 1,973,263 73,909 15,266 20,899
Woori Global Markets Asia Limited 272,008 147,581 7,255 1,863 5,582
Woori Bank (China) Limited 4,984,017 4,466,812 475,174 32,025 11,505
AO Woori Bank 239,860 188,474 16,221 5,650 15,553
PT Bank Woori Saudara Indonesia 1906 Tbk 2,089,822 1,693,111 179,014 24,573 48,542
Banco Woori Bank do Brasil S.A. 241,229 206,043 17,059 2,786 9,600
Korea BTL Infrastructure Fund 784,770 299 33,476 29,617 29,617
Woori Fund Service Co., Ltd. 11,386 1,372 7,787 1,011 1,011
Woori Finance Cambodia PLC. 32,405 24,751 4,545 1,250 1,494
Woori Finance Myanmar Co., Ltd. 4,305 2,651 380 (613 ) (569 )
Wealth Development Bank 209,779 174,446 12,519 1,248 1,876
Woori Bank Vietnam Limited 159,223 278 — (346 ) 3,545
Money trust under the FISCM Act (*) 1,525,145 1,495,815 55,540 697 697
Structured entity for the securitization of financial assets 487,431 895,824 29,480 6,912 7,138
Structured entity for the investments in securities 4,397,163 1,898,977 137,896 56,605 61,535
As of and for the year ended December 31, 2017
Assets Liabilities Operating revenue Net income (loss) Comprehensive
Woori FIS Co., Ltd. 103,932 71,386 252,460 1,940 (2,963 )
Woori Private Equity Asset Management Co., Ltd. 42,894 2,670 7,257 (4,114 ) (4,074 )
Woori Finance Research Institute Co., Ltd. 3,790 350 4,733 83 64
Woori Card Co., Ltd. 8,605,993 6,973,705 1,771,157 101,214 107,321
Woori Investment Bank Co., Ltd. 1,880,157 1,588,610 183,376 20,023 20,210
Woori Credit Information Co., Ltd. 33,298 6,175 31,580 861 752
Woori America Bank 1,954,301 1,679,248 81,337 11,869 (16,833 )
Woori Global Markets Asia Limited 290,226 178,343 11,345 1,922 (12,544 )
Woori Bank (China) Limited 4,960,637 4,458,683 388,913 13,809 (15,252 )
AO Woori Bank 201,704 149,101 15,656 4,748 1,217
PT Bank Woori Saudara Indonesia 1906 Tbk 2,230,617 1,745,171 192,485 38,488 (18,689 )
Banco Woori Bank do Brasil S.A. 213,889 181,544 20,455 1,843 (2,840 )
Korea BTL Infrastructure Fund 786,480 301 30,240 26,390 26,390
Woori Fund Service Co., Ltd. 12,653 1,242 9,021 1,398 1,398
Woori Finance Cambodia PLC. 51,304 32,873 5,895 983 (473 )
Woori Finance Myanmar Co., Ltd. 18,236 5,307 2,506 791 15
Wealth Development Bank 191,049 156,808 13,632 1,323 (1,093 )
Woori Bank Vietnam Limited 775,758 632,160 29,698 2,436 (15,347 )
Money trust under the FISCM Act (*) 1,560,672 1,530,760 44,344 582 582
Structured entity for the securitization of financial assets 867,583 1,275,719 22,730 1,179 (2,800 )
Structured entity for the investments in securities 34,939 76 377 (475 ) (38,592 )
(*) FISCM Act: Financial Investment Services and Capital Markets Act</t>
  </si>
  <si>
    <t>Financial informations Maximum exposure and Loss recognised of unconsolidated structured entities</t>
  </si>
  <si>
    <t xml:space="preserve">Unconsolidated structured entities The Group has entered into various agreements with structured entities such as asset securitization vehicles, and structured finance and investment funds. Where it is determined in accordance with IFRS 10 that the Group has no controlling power over such structured entities, the entities are not consolidated. The nature of interests, which the Group retains, and the risks, to which the Group is exposed, of the unconsolidated structured entities are as follows: Asset securitization vehicle issues asset-backed securities and redeems the principal and interest or distributes dividends on asset-backed securities with profits from collecting cash flows or sale of securitized assets. The Group, as a secondary guarantor, provides purchase commitments for its asset-backed securities or guarantees to such asset securitization vehicle and recognizes commission income or interest income related to the commitment or guarantees. Therefore, the Group would be exposed to risks to purchases or pays back asset-backed securities issued by the vehicles when a primary guarantor fails to provide the financing asset securitization vehicles. Structured finance includes investments in project financing on real estates, social overhead capital (“SOC”), infrastructure and shipping finance. They are formed as special purpose entity by funding through equity investments and loans from various investors. Investment decisions are made by the Group based on business outlook of such projects. In relation to such investments, the Group recognizes interest income on loans, gains or losses on valuation of equity investments or dividend income. The structured finance is secured by additional funding agreement, guarantee or credit facilities. However, the structured financing project would fail to return the capital of equity investments or principal of loans to the Group if it is discontinued or did not achieve business outcome. Investment funds include trusts and private equity funds. A trust is formed by contributions from various investors, operated by a manager engaged to the trust and distributed proceeds from sales of investments to the investors. A private equity fund is established in order to acquire ownership interests in a portfolio company with exit strategy after implementing financial and operational restructuring of the company. The Group recognizes unrealized gains or losses on change in value of investments in proposition of ownership interests in investments. The Group would be exposed to risks of loss when the value of portfolio investment is decreased. Total assets of the unconsolidated structured entities, the carrying value of the related items recorded, the maximum exposure to risks, and the loss recognized in conjunction with the unconsolidated structured entities as of December 31, 2016 and 2017 are as follows (Unit: Korean Won in millions):
December 31, 2016
Asset Structured Investment Funds
Total asset of the unconsolidated structured entities 8,426,713 61,324,862 9,131,362
Assets recognized in the consolidated financial statements related to the unconsolidated structured entities 3,361,910 2,790,215 1,749,494
Loans and receivables 65,470 2,414,044 —
Financial assets held for trading — 254,150 —
Available-for-sale 1,216,446 115,843 1,664,865
Held-to-maturity 2,079,648 — —
Investments in joint ventures and associates — — 84,629
Derivative assets 346 6,178 —
Liabilities recognized in the consolidated financial statements related to the unconsolidated structured entities 1,363 1,224 —
Derivative liabilities 201 362 —
Other liabilities (including provisions) 1,162 862 —
The maximum exposure to risks 4,263,993 3,802,210 1,749,494
Investments 3,361,910 2,790,215 1,749,494
Purchase agreements 28,000 — —
Credit facilities 834,083 970,195 —
Other commitments 40,000 41,800 —
Loss recognized on unconsolidated structured entities 6,353 71,185 683
December 31, 2017
Asset Structured Investment Funds
Total asset of the unconsolidated structured entities 7,295,601 40,172,830 13,641,135
Assets recognized in the consolidated financial statements related to the unconsolidated structured entities 3,215,159 2,314,043 1,138,523
Loans and receivables 43,180 1,969,760 —
Financial assets held for trading — 233,428 10,160
Available-for-sale 902,390 106,819 904,774
Held-to-maturity 2,269,451 — —
Investments in joint ventures and associates — — 223,589
Derivative assets 138 4,036 —
Liabilities recognized in the consolidated financial statements related to the unconsolidated structured entities 1,433 1,506 —
Derivative liabilities 575 968 —
Other liabilities (including provisions) 858 538 —
The maximum exposure to risks 4,032,531 2,918,448 1,138,523
Investments 3,215,159 2,314,043 1,138,523
Credit facilities 817,372 604,405 —
Loss recognized on unconsolidated structured entities 837 3,939 5,993 </t>
  </si>
  <si>
    <t xml:space="preserve">Subsidiaries of which non-controlling 1) Accumulated non-controlling
December 31, 2016 December 31, 2017
Woori Investment Bank 73,986 119,111
PT Bank Woori Saudara Indonesia 1906 Tbk 70,249 64,877
Wealth Development Bank 16,983 16,778 2) Net income attributable to non-controlling
For the year ended For the year ended For the year ended
Woori Investment Bank 4,353 9,990 8,370
PT Bank Woori Saudara Indonesia 1906 Tbk 6,241 6,383 8,882
Wealth Development Bank — 611 648 3) Dividends to non-controlling
For the year ended For the year ended For the year ended
PT Bank Woori Saudara Indonesia 1906 Tbk 778 1,242 1,513 </t>
  </si>
  <si>
    <t>Significant Basis of Preparation and Accounting Policies (Tables)</t>
  </si>
  <si>
    <t>K-IFRS 1109 estimated impact of adopting K-IFRS 1109</t>
  </si>
  <si>
    <t>The estimated impact on the classification and measurement of Group’s financial assets (except derivatives) as of year-end (Unit : Korean Won in millions)
Classification per IAS 39
Classification per IFRS 9 Carrying Amount per IAS 39 Carrying Amount per IFRS 9
Loans and receivables (Deposits) Amortized cost 8,870,835 8,870,835
Financial assets at FVTPL (Deposits) FVTPL 25,972 25,972
Financial assets at FVTPL (Debt securities) FVTPL 2,654,027 2,654,027
AFS financial assets (Debt securities) FVTPL 46,855 46,855
AFS financial assets (Debt securities) FVTOCI 12,874,209 12,874,209
AFS financial assets (Debt securities) Amortized cost 308,181 322,300
Held-to-maturity Amortized cost 16,749,296 16,749,296
Financial assets at FVTPL (Equity securities) FVTPL 47,304 47,304
AFS financial assets (Equity securities) FVTPL 1,273,498 1,274,716
AFS financial assets (Equity securities) FVTOCI 850,207 850,207
Loans and receivables (Loans) FVTPL 279,032 280,001
Loans and receivables (Loans) Amortized cost 253,014,491 253,014,491
Loans and receivables (Other financial assets) Amortized cost 6,772,088 6,772,088
Total financial assets except derivatives 303,765,995 303,782,301</t>
  </si>
  <si>
    <t>K-IFRS 1109 Expected Impact on the allowance for credit losses of adopting K-IFRS 1109</t>
  </si>
  <si>
    <t>The expected impact on the allowance for credit losses as of year-end (Unit : Korean Won in millions)
Allowance for credit losses Allowance for credit losses Increases(B-A)
Deposits 2,458 3,092 634
Debt securities — 9,331 9,331
AFS debt securities — 4,253 4,253
Held-to-maturity — 5,078 5,078
Loan receivables and other financial assets 1,827,785 2,075,752 247,967
Guarantees 183,247 192,376 9,129
Loan commitments 66,115 104,887 38,772
Total 2,079,605 2,385,438 305,833</t>
  </si>
  <si>
    <t>Estimated economic useful lives for premises and equipment except for land</t>
  </si>
  <si>
    <t>While land is not depreciated, for all other premises and equipment, depreciation is charged to net income on a straight-line basis on the estimated economic useful lives as follows:
Useful life
Buildings used for business purpose 35 to 57 years
Structures in leased office 4 to 5 years
Properties for business purpose 4 to 5 years
Leased assets
Useful lives of the same kind or similar other premises and equipment</t>
  </si>
  <si>
    <t>Estimated useful life for intangible assets</t>
  </si>
  <si>
    <t>Intangible assets are stated at the manufacturing cost or acquisition cost plus additional incidental expenses less accumulated amortization and accumulated impairment losses. The Group’s intangible assets are amortized on a straight-line basis on the estimated economic useful lives as follows. The estimated useful life and amortization method are reviewed at the end of each reporting period. If expectations differ from previous estimates, the changes are accounted for as a change in an accounting estimate.
Useful life
Patents 10 years
Development costs 5 years
Software and others 4 to 5 years</t>
  </si>
  <si>
    <t>Risk Management (Tables)</t>
  </si>
  <si>
    <t>Maximum exposure to credit risk</t>
  </si>
  <si>
    <t>The maximum exposure to credit risk is as follows (Unit: Korean Won in millions):
December 31, 2016 December 31, 2017
Loans and receivables:
Korean treasury and government agencies 16,058,305 8,823,584
Banks 20,242,260 26,845,309
Corporates 88,985,566 90,570,551
Consumers 133,106,502 140,866,760
Sub-total 258,392,633 267,106,204
Financial assets at fair value through profit or loss (“FVTPL”):
Deposits indexed to gold prices 26,180 25,972
Debt securities held for trading 2,644,916 2,644,333
Designated at FVTPL 4,348 9,694
Derivative assets for trading 2,898,295 3,115,775
Sub-total 5,573,739 5,795,774
Available-for-sale 16,541,888 13,229,244
Held-to-maturity 13,910,251 16,749,296
Derivative assets for hedging 140,577 59,272
Off-balance
Guarantees 14,761,784 12,859,715
Loan commitments 83,795,496 80,760,325
Sub-total 98,557,280 93,620,040
Total 393,116,368 396,559,830</t>
  </si>
  <si>
    <t>Credit risk exposure by geographical areas [Table Text Block]</t>
  </si>
  <si>
    <t>a) Credit risk exposure by geographical areas The following tables analyze credit risk exposure by geographical areas (Unit: Korean Won in millions):
December 31, 2016
Korea China USA UK Japan Others (*) Total
Loans and receivables 241,380,250 4,286,018 2,792,088 895,874 323,470 8,714,933 258,392,633
Financial assets at FVTPL 5,205,849 6,525 — 261,547 81 99,737 5,573,739
AFS debt securities 16,155,290 13,845 137,861 — — 234,892 16,541,888
HTM securities 13,758,863 — 20,336 — — 131,052 13,910,251
Derivative assets for hedging 74,166 — — 66,342 — 69 140,577
Off-balance 96,245,092 737,513 103,130 80,831 23,250 1,367,464 98,557,280
Total 372,819,510 5,043,901 3,053,415 1,304,594 346,801 10,548,147 393,116,368
December 31, 2017
Korea China USA UK Japan Others (*) Total
Loans and receivables 250,678,479 4,104,912 2,823,247 1,094,988 381,890 8,022,688 267,106,204
Financial assets at FVTPL 5,551,870 2,937 — 148,955 — 92,012 5,795,774
AFS debt securities 12,407,602 52,259 151,131 — — 618,252 13,229,244
HTM securities 16,606,692 — 63,732 — — 78,872 16,749,296
Derivative assets for hedging 16,590 — — 42,682 — — 59,272
Off-balance 91,603,852 529,193 172,570 66,974 25,039 1,222,412 93,620,040
Total 376,865,085 4,689,301 3,210,680 1,353,599 406,929 10,034,236 396,559,830
(*) Others consist of financial assets in Indonesia, Vietnam, Panama and the European countries and others.</t>
  </si>
  <si>
    <t>Credit risk exposure by industries [Table Text Block]</t>
  </si>
  <si>
    <t xml:space="preserve">b) Credit risk exposure by industries The following tables analyze credit risk exposure by industries, which are service, manufacturing, finance and insurance, construction, individuals and others in accordance with the Korea Standard Industrial Classification Code (Unit: Korean Won in millions):
December 31, 2016
Service Manufacturing Finance and Construction Individuals Others Total
Loans and receivables 46,040,278 35,652,974 37,711,983 3,789,670 125,558,637 9,639,091 258,392,633
Financial assets at FVTPL 77,198 360,881 4,093,567 24,140 993 1,016,960 5,573,739
AFS debt securities 1,092,279 57,781 9,568,151 63,166 — 5,760,511 16,541,888
HTM securities 1,673,971 — 8,290,451 251,599 — 3,694,230 13,910,251
Derivative assets for hedging — — 140,577 — — — 140,577
Off-balance 18,423,611 26,878,320 9,927,574 4,621,971 33,603,651 5,102,153 98,557,280
Total 67,307,337 62,949,956 69,732,303 8,750,546 159,163,281 25,212,945 393,116,368
December 31, 2017
Service Manufacturing Finance and Construction Individuals Others Total
Loans and receivables 47,192,641 34,502,509 38,260,051 3,574,746 133,094,287 10,481,970 267,106,204
Financial assets at FVTPL 100,766 83,239 4,640,068 15,073 1,040 955,588 5,795,774
AFS debt securities 707,737 37,719 7,331,774 153,534 — 4,998,480 13,229,244
HTM securities 1,348,754 — 10,962,149 296,214 — 4,142,179 16,749,296
Derivative assets for hedging — — 59,272 — — — 59,272
Off-balance 16,892,926 21,427,378 9,841,379 3,842,479 36,928,554 4,687,324 93,620,040
Total 66,242,824 56,050,845 71,094,693 7,882,046 170,023,881 25,265,541 396,559,830 </t>
  </si>
  <si>
    <t>Schedule of loan portfolio [Table Text Block]</t>
  </si>
  <si>
    <t>3) Credit risk of loans and receivables The credit exposure of loans and receivables by customer and loan classification are as follows (Unit: Korean Won in millions):
December 31, 2016
Corporates
Korean Banks General Small and Project Sub-total Consumers Total
Loans and receivables neither overdue nor impaired 16,062,399 20,258,860 49,815,352 31,520,617 7,142,440 88,478,409 132,195,005 256,994,673
Loans and receivables overdue but not impaired — — 48,294 57,245 — 105,539 765,829 871,368
Impaired loans and receivables — — 1,404,568 429,955 208,372 2,042,895 510,793 2,553,688
Gross loans and receivables 16,062,399 20,258,860 51,268,214 32,007,817 7,350,812 90,626,843 133,471,627 260,419,729
Allowance for credit losses 4,094 16,600 1,156,000 424,142 61,135 1,641,277 365,125 2,027,096
Total, net 16,058,305 20,242,260 50,112,214 31,583,675 7,289,677 88,985,566 133,106,502 258,392,633
December 31, 2017
Corporates
Korean Banks General Small and Project Sub-total Consumers Total
Loans and receivables neither overdue nor impaired 8,825,767 26,861,286 50,463,112 34,107,547 5,547,950 90,118,609 139,886,407 265,692,069
Loans and receivables overdue but not impaired 8 — 65,616 63,067 — 128,683 878,406 1,007,097
Impaired loans and receivables — — 1,402,131 251,431 46,717 1,700,279 537,001 2,237,280
Gross loans and receivables 8,825,775 26,861,286 51,930,859 34,422,045 5,594,667 91,947,571 141,301,814 268,936,446
Allowance for credit losses 2,191 15,977 1,078,733 267,162 31,125 1,377,020 435,054 1,830,242
Total, net 8,823,584 26,845,309 50,852,126 34,154,883 5,563,542 90,570,551 140,866,760 267,106,204</t>
  </si>
  <si>
    <t>Analysis of credit quality of neither past due nor impaired loans and receivables using internal credit grading system [Table Text Block]</t>
  </si>
  <si>
    <t>a) Credit quality of loans and receivables The Group manages credit quality of its loans and receivables, (neither overdue nor impaired, net of allowance) through an internal rating system. Segregation of credit quality is as follows (Unit: Korean Won in millions):
December 31, 2016
Corporates
Korean Banks General Small and Project Sub-total Consumers Total
Upper grade (*1) 16,058,288 20,242,260 41,461,420 18,755,963 5,337,033 65,554,416 128,374,017 230,228,981
Lower grade (*2) 17 — 7,941,871 12,550,282 1,763,658 22,255,811 3,680,920 25,936,748
Total 16,058,305 20,242,260 49,403,291 31,306,245 7,100,691 87,810,227 132,054,937 256,165,729
Value of collateral (*3) — 358,456 18,003,674 25,493,006 3,996,162 47,492,842 111,054,910 158,906,208
December 31, 2017
Corporates
Korean Banks General Small and Project Sub-total Consumers Total
Upper grade (*1) 8,823,576 26,845,309 43,613,460 23,191,627 4,623,750 71,428,837 135,893,496 242,991,218
Lower grade (*2) — — 6,565,274 10,767,062 898,536 18,230,872 3,835,030 22,065,902
Total 8,823,576 26,845,309 50,178,734 33,958,689 5,522,286 89,659,709 139,728,526 265,057,120
Value of collateral (*3) 1,409 483,469 19,868,185 29,600,362 2,642,674 52,111,221 114,441,637 167,037,736
(*1) AAA~BBB for Corporates, and 1~6 level for Consumers
(*2) BBB-
(*3) The value of collateral held is the recoverable amount when calculating the allowance for credit losses. The total amount in the above table are net of allowances for credit losses, for loans and receivables neither overdue nor impaired, amounting to 828,944 million Won and 634,949 million Won as of December 31, 2016 and 2017, respectively.</t>
  </si>
  <si>
    <t>Aging analysis of loans and receivables pastdue but not impaired net of allowance</t>
  </si>
  <si>
    <t>b) Aging analysis of loans and receivables Aging analysis of loans and receivables (overdue but not impaired, net of allowance) is as follows (Unit: Korean Won in millions):
December 31, 2016
Past due Korean Banks Corporates Consumers Total
General Small &amp; Project Sub-total
Less than 30 days — — 45,255 41,329 — 86,584 584,995 671,579
30 to 59 days — — 1,553 8,933 — 10,486 90,296 100,782
60 to 89 days — — 337 2,123 — 2,460 49,151 51,611
Total — — 47,145 52,385 — 99,530 724,442 823,972
Value of collateral (*) — — 7,021 45,304 — 52,325 546,164 598,489
December 31, 2017
Past due Korean Banks Corporates Consumers Total
General Small &amp; Project Sub-total
Less than 30 days 8 — 59,560 48,002 — 107,562 683,445 791,015
30 to 59 days — — 3,702 6,550 — 10,252 94,376 104,628
60 to 89 days — — 928 4,935 — 5,863 55,011 60,874
Total 8 — 64,190 59,487 — 123,677 832,832 956,517
Value of collateral (*) — — 4,619 46,513 — 51,132 619,867 670,999
(*) The value of collateral held is the recoverable amount used when calculating allowance for credit losses. The total amounts in the above table are net of allowances for credit losses, for loans and receivables that are overdue but not impaired, amounting to 47,396 million Won and 50,580 million Won as of December 31, 2016 and 2017, respectively.</t>
  </si>
  <si>
    <t>Aging analysis of loans and receivables pastdue and impaired net of allowance</t>
  </si>
  <si>
    <t>c) Impaired loans and receivables Impaired loans and receivables, net of allowance are as follows (Unit: Korean Won in millions):
December 31, 2016
Korean Banks Corporates Consumers Total
General Small &amp; Project Sub-total
Impaired loans — — 661,778 225,045 188,986 1,075,809 327,123 1,402,932
Value of collateral (*) — — 482,680 236,954 42,166 761,800 250,583 1,012,383
December 31, 2017
Korean Banks Corporates Consumers Total
General Small &amp; Project Sub-total
Impaired loans — — 609,202 136,707 41,256 787,165 305,402 1,092,567
Value of collateral (*) — — 562,638 141,026 20,351 724,015 227,966 951,981
(*) The value of collateral held is the recoverable amount used when calculating allowance for credit losses. The total amounts in the above table are net of allowances for credit losses, for impaired loans and receivables amounting to 1,150,756 million Won and 1,144,713 million Won as of December 31, 2016 and 2017, respectively.</t>
  </si>
  <si>
    <t>Credit quality indicators related to securities [Table Text Block]</t>
  </si>
  <si>
    <t>4) Credit risk of debt securities The Group manages debt securities based on the credit rating. Credit soundness of debt securities on the basis of External Credit Assessment Institution (“ECAI”), Korea’s qualified external rating agency, is as follows (Unit: Korean Won in millions):
December 31, 2016
Financial (*) AFS debt securities HTM Total
AAA 1,658,332 12,490,934 13,342,384 27,491,650
AA- 720,535 3,372,310 466,401 4,559,246
BBB- 266,049 618,736 101,466 986,251
Below BBB- 4,348 59,908 — 64,256
Total 2,649,264 16,541,888 13,910,251 33,101,403
December 31, 2017
Financial (*) AFS debt securities HTM Total
AAA 1,685,099 9,897,689 15,806,327 27,389,115
AA- 722,923 2,386,567 888,547 3,998,037
BBB- 236,311 876,482 52,188 1,164,981
Below BBB- 9,694 68,506 2,234 80,434
Total 2,654,027 13,229,244 16,749,296 32,632,567
(*) Financial assets at FVTPL comprise debt securities held for trading and financial assets designated at FVTPL.</t>
  </si>
  <si>
    <t>Schedule of va r by subsidiary [Table Text Block]</t>
  </si>
  <si>
    <t xml:space="preserve"> a) Trading activities The minimum, maximum and average VaR for the year ended December 31, 2016 and 2017, respectively, and the VaR as of December 31, 2016 and 2017, respectively, are as follows (Unit: Korean Won in millions):
As of December 31, For the year ended December 31, 2016 As of For the year ended December 31, 2017
Risk factor Average Maximum Minimum Average Maximum Minimum
Interest rate 3,250 2,844 6,430 1,367 4,183 3,799 4,918 2,467
Stock price 4,191 3,456 5,063 2,304 909 2,863 4,419 909
Foreign currencies 4,396 4,914 7,686 3,967 4,750 5,051 6,636 4,061
Commodity price 152 113 325 21 — 31 188 —
Diversification (5,630 ) (5,355 ) (10,385 ) (4,034 ) (4,472 ) (4,621 ) (6,798 ) (2,067 )
Total VaR (*) 6,359 5,972 9,119 3,625 5,370 7,123 9,363 5,370
(*) VaR= Value at Risk</t>
  </si>
  <si>
    <t>Net interest income and net portfolio value analysis according to interest changing scenario for assets and liabilities held by the bank [Table Text Block]</t>
  </si>
  <si>
    <t>b) Non-trading The NII and NPV are calculated for the assets and liabilities owned by the Bank, respectively, by using the simulation method. The scenario responding to interest rate (“IR”) changes are as follows (Unit: Korean Won in millions):
Name of scenario December 31, 2016 December 31, 2017
NII (*1) NPV (*2) NII (*1) NPV (*2)
Base case 4,367,411 21,556,632 4,916,138 23,472,792
Base case (Prepay) 4,384,783 20,666,425 4,916,015 23,163,942
IR 100bp up 4,802,118 20,893,490 5,361,546 22,886,122
IR 100bp down 3,903,129 22,279,204 4,386,437 24,127,559
IR 200bp up 5,236,879 20,289,742 5,806,723 22,372,208
IR 200bp down 2,975,351 23,052,848 3,452,590 24,830,482
IR 300bp up 5,671,639 19,742,627 6,251,897 21,929,189
IR 300bp down 1,968,273 25,096,193 2,254,609 26,633,807
(*1) Net Interest Income
(*2) Net Portfolio Value</t>
  </si>
  <si>
    <t>Interest earning at risk and interest value at risk based on bis framework for subsidiaries other than bank [Table Text Block]</t>
  </si>
  <si>
    <t>The interest EaR and VaR are calculated based on the BIS Framework of other subsidiaries excluding the Bank are as follows (Unit: Korean Won in millions):
December 31, 2016
December 31, 2017
EaR
VaR
EaR
VaR
188,381 110,335 255,679 130,821</t>
  </si>
  <si>
    <t>Cash flows of principal amounts and interests from interest bearing assets and liabilities by re-pricing date [Table Text Block]</t>
  </si>
  <si>
    <t>The Group estimates and manages risks related to changes in interest rate due to the difference in the maturities of interest-bearing assets and the liabilities and discrepancies in the terms of interest rate. Cash flows of principal amounts and interests from interest bearing assets and liabilities by re-pricing
December 31, 2016
Within 3 4 to 6 months 7 to 9 months 10 to12 months 1 to 5 years Over 5 years Total
Asset:
Loans and receivables 148,237,350 42,032,667 8,064,502 7,757,087 55,838,192 35,245,734 297,175,532
AFS financial assets 3,165,094 2,946,992 2,854,514 2,915,226 5,029,918 713,596 17,625,340
HTM financial assets 2,770,079 1,515,213 1,246,503 1,143,170 6,853,951 892,030 14,420,946
Total 154,172,523 46,494,872 12,165,519 11,815,483 67,722,061 36,851,360 329,221,818
Liability:
Deposits due to customers 100,051,821 36,614,529 25,028,378 25,017,836 34,513,004 40,737 221,266,305
Borrowings 13,772,710 1,044,748 491,330 368,431 2,816,565 421,677 18,915,461
Debentures 2,109,235 2,077,681 860,455 1,545,943 14,613,799 4,143,773 25,350,886
Total 115,933,766 39,736,958 26,380,163 26,932,210 51,943,368 4,606,187 265,532,652
December 31, 2017
Within 3 4 to 6 months 7 to 9 months 10 to 12 1 to 5 years Over 5 years Total
Asset:
Loans and receivables 161,653,892 41,671,530 7,614,159 6,411,841 54,150,998 26,272,958 297,775,378
AFS financial assets 2,150,708 2,500,103 2,016,711 2,367,762 4,229,000 601,735 13,866,019
HTM financial assets 2,286,179 2,161,467 1,433,425 1,687,362 9,369,794 345,868 17,284,095
Total 166,090,779 46,333,100 11,064,295 10,466,965 67,749,792 27,220,561 328,925,492
Liability:
Deposits due to customers 106,815,564 37,750,367 25,117,556 27,585,458 37,518,878 91,246 234,879,069
Borrowings 9,865,249 1,056,579 412,966 437,431 2,709,010 479,827 14,961,062
Debentures 1,955,902 2,452,240 1,018,563 1,752,847 19,770,538 2,869,766 29,819,856
Total 118,636,715 41,259,186 26,549,085 29,775,736 59,998,426 3,440,839 279,659,987</t>
  </si>
  <si>
    <t>Foreign currency risk exposure of financial instruments in foreign currency</t>
  </si>
  <si>
    <t>3) Currency risk Currency risk arises from monetary financial instruments denominated in foreign currencies other than the functional currency. Therefore, no currency risk arises from non-monetary Financial instruments in foreign currencies exposed to currency risk are as follows (Unit: USD in millions, JPY in millions, CNY in millions, EUR in millions, and Korean Won in millions):
December 31, 2016
USD JPY CNY EUR Others Total
Foreign Won Foreign Won Foreign Won Foreign Won Won Won
Asset:
Loans and receivables 22,868 27,635,970 108,944 1,129,539 23,194 4,018,678 1,548 1,962,856 4,382,990 39,130,033
Financial assets at FVTPL 66 79,386 57 589 — — 30 37,562 34,124 151,661
AFS financial assets 898 1,085,108 — — 80 13,844 — 570 144,799 1,244,321
HTM financial assets 17 20,517 — — — — — — 143,535 164,052
Total 23,849 28,820,981 109,001 1,130,128 23,274 4,032,522 1,578 2,000,988 4,705,448 40,690,067
December 31, 2016
USD JPY CNY EUR Others Total
Foreign Won Foreign Won Foreign Won Foreign Won Won Won
Liability:
Financial liabilities at FVTPL 75 90,908 253 2,621 — — 88 111,098 115,980 320,607
Deposits due to customers 11,294 13,648,729 124,790 1,293,835 18,950 3,283,291 651 825,165 2,402,076 21,453,096
Borrowings 7,193 8,692,792 3,243 33,625 — — 222 280,894 115,332 9,122,643
Debentures 2,931 3,541,769 — — 700 121,282 — — 228,720 3,891,771
Other financial liabilities 2,235 2,700,703 12,390 128,464 1,508 261,278 245 310,396 846,990 4,247,831
Total 23,728 28,674,901 140,676 1,458,545 21,158 3,665,851 1,206 1,527,553 3,709,098 39,035,948
Off-balance 8,593 10,384,163 28,675 297,304 1,061 183,883 374 473,845 312,187 11,651,382
December 31, 2017
USD JPY CNY EUR Others Total
Foreign Won Foreign Won Foreign Won Foreign Won Won Won
Asset:
Loans and receivables 23,000 24,642,900 126,944 1,204,843 25,224 4,127,936 1,156 1,479,351 3,937,733 35,392,763
Financial assets at FVTPL 32 34,303 25 238 — — 27 34,583 104,892 174,016
AFS financial assets 1,966 2,105,972 — — 319 52,259 — 590 302,801 2,461,622
HTM financial assets 111 118,868 — — — — — — 78,175 197,043
Total 25,109 26,902,043 126,969 1,205,081 25,543 4,180,195 1,183 1,514,524 4,423,601 38,225,444
December 31, 2017
USD JPY CNY EUR Others Total
Foreign Won Foreign Won Foreign Won Foreign Won Won Won
Liability:
Financial liabilities at FVTPL 41 43,423 79 752 — — 19 24,878 69,977 139,030
Deposits due to customers 13,744 14,725,686 195,176 1,852,440 21,865 3,578,142 883 1,129,802 2,396,826 23,682,896
Borrowings 6,604 7,080,118 2,218 21,056 — — 247 315,685 242,874 7,659,733
Debentures 3,467 3,714,411 — — 700 114,555 — — 375,749 4,204,715
Other financial liabilities 2,392 2,562,740 16,125 153,043 1,802 294,950 129 165,189 588,625 3,764,547
Total 26,248 28,126,378 213,598 2,027,291 24,367 3,987,647 1,278 1,635,554 3,674,051 39,450,921
Off-balance 8,108 8,687,009 33,624 319,127 1,199 196,261 406 519,843 176,886 9,899,126</t>
  </si>
  <si>
    <t>Cash flow from principal and interest payments of non derivative financial liabilities by remaining contractual maturities [Table Text Block]</t>
  </si>
  <si>
    <t>a) Cash flows of principals and interests by remaining contractual maturities of non-derivative
December 31, 2016
Within 3 4 to 6 months 7 to 9 months 10 to 12 1 to 5 years Over 5 years Total
Financial liabilities at FVTPL 678,813 1,529 94 47 154,325 — 834,808
Deposits due to customers 136,835,315 28,685,473 19,254,108 30,875,962 6,284,092 2,732,019 224,666,969
Borrowings 9,146,895 2,355,336 876,836 1,486,710 4,711,273 420,720 18,997,770
Debentures 2,108,780 2,077,387 860,596 1,518,524 14,641,016 4,116,768 25,323,071
Other financial liabilities 14,813,948 27,544 5,480 1,433 84,792 2,751,825 17,685,022
Total 163,583,751 33,147,269 20,997,114 33,882,676 25,875,498 10,021,332 287,507,640
December 31, 2017
Within 3 4 to 6 months 7 to 9 months 10 to 12 1 to 5 years Over 5 years Total
Financial liabilities at FVTPL 168,442 155,984 1,717 512 375 — 327,030
Deposits due to customers 148,008,777 29,563,310 18,175,348 32,468,110 7,409,118 2,624,594 238,249,257
Borrowings 6,115,732 1,893,173 1,489,272 1,178,107 3,924,681 479,568 15,080,533
Debentures 1,955,255 2,452,565 1,018,714 1,744,731 19,770,380 2,869,699 29,811,344
Other financial liabilities 7,121,342 162,871 825 1,003 128,940 2,730,001 10,144,982
Total 163,369,548 34,227,903 20,685,876 35,392,463 31,233,494 8,703,862 293,613,146</t>
  </si>
  <si>
    <t>Cash flow from principal and interest payments of non derivative financial liabilities by estimated redemption or withdrawal [Table Text Block]</t>
  </si>
  <si>
    <t xml:space="preserve">b) Cash flows of principals and interests of non-derivative
December 31, 2016
Within 3 4 to 6 months 7 to 9 months 10 to 12 1 to 5 years Over 5 years Total
Financial liabilities at FVTPL 678,813 1,529 94 47 154,325 — 834,808
Deposits due to customers 148,089,355 30,163,971 17,600,803 20,947,335 5,128,387 2,331,993 224,261,844
Borrowings 9,146,901 2,355,332 876,835 1,486,710 4,711,273 420,719 18,997,770
Debentures 2,108,780 2,077,387 860,596 1,518,524 14,641,016 4,116,768 25,323,071
Other financial liabilities 14,813,948 27,544 5,480 1,433 84,792 2,751,825 17,685,022
Total 174,837,797 34,625,763 19,343,808 23,954,049 24,719,793 9,621,305 287,102,515
December 31, 2017
Within 3 4 to 6 months 7 to 9 months 10 to 12 1 to 5 years Over 5 Total
Financial liabilities at FVTPL 168,442 155,984 1,717 512 375 — 327,030
Deposits due to customers 159,146,602 31,298,562 16,667,130 21,995,294 6,487,047 2,278,756 237,873,391
Borrowings 6,115,732 1,893,173 1,489,272 1,178,107 3,924,681 479,568 15,080,533
Debentures 1,955,255 2,452,565 1,018,714 1,744,731 19,770,380 2,869,699 29,811,344
Other financial liabilities 7,121,342 162,871 825 1,003 128,940 2,730,001 10,144,982
Total 174,507,373 35,963,155 19,177,658 24,919,647 30,311,423 8,358,024 293,237,280 </t>
  </si>
  <si>
    <t>Cash flow of derivative financial liabilities by maturities [Table Text Block]</t>
  </si>
  <si>
    <t xml:space="preserve">The cash flow by the maturity of derivative financial liabilities as of December 31, 2016 and 2017 is as follows:
Within 3 4 to 6 months 7 to 9 months 10 to 12 1 to 5 years Over 5 Total
December 31, 2016 3,009,977 — — 208 7,013 — 3,017,198
December 31, 2017 3,150,149 — — 381 67,373 — 3,217,903 </t>
  </si>
  <si>
    <t>Maturity analysis of off balance accounts [Table Text Block]</t>
  </si>
  <si>
    <t xml:space="preserve">4) Maturity analysis of off-balance The Group provides guarantees on behalf of customers. A financial guarantee represents an irrevocable undertaking that the Group will meet a customer’s obligations to third parties if the customer fails to do so. Under a loan commitment, the Group agrees to make funds available to a customer in the future. Loan commitments which are usually for a specified term may be unconditionally cancellable or may persist, provided all conditions in the loan facility are satisfied or waived. Commitments to lend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financial guarantees, such as guarantees for debentures issued or loans, loan commitments, and other guarantees, however, under the terms of the guarantees and loan commitments, funds should be paid upon demand from the counterparty. Details of off-balance
December 31, 2016 December 31, 2017
Guarantees 14,761,784 12,859,715
Loan commitments 83,795,496 80,760,325 </t>
  </si>
  <si>
    <t>Capital Ratio</t>
  </si>
  <si>
    <t xml:space="preserve">(5) Capital management The Group complies with the standard of capital adequacy provided by financial regulatory authorities. The capital adequacy ratio is based on Basel III of Basel Committee on Banking Supervision and Basel III was applied from the end of December, 2013. The capital adequacy ratio is calculated by dividing required capital by asset (weighted with a risk premium – risk weighted assets) based on the consolidated financial statements of the Group. According to this regulation, the Group is required to meet the following new minimum requirements: 6.25% and 5.38% Common Equity Tier 1 capital ratio, 7.75% and 6.88% Tier 1 capital ratio and 9.75% and 8.88% total capital ratio as of December 31, 2017 and 2016, respectively. The details are as follows (Unit: Korean won in millions):
December 31, 2016
Tier 1 capital 15,714,480
Other Tier 1 capital 3,275,496
Tier 2 capital 3,910,513
Total risk-adjusted capital 22,900,489
Risk-weighted assets for credit risk 138,018,500
Risk-weighted assets for market risk 2,277,809
Risk-weighted assets for operational risk 9,431,814
Total risk-weighted assets 149,728,123
Common Equity Tier 1 ratio 10.50 %
Tier 1 capital ratio 12.68 %
Total capital ratio 15.29 %
December 31, 2017
Tier 1 capital 16,074,987
Other Tier 1 capital 3,041,664
Tier 2 capital 3,486,555
Total risk-adjusted capital 22,603,206
Risk-weighted assets for credit risk 134,767,711
Risk-weighted assets for market risk 2,316,938
Risk-weighted assets for operational risk 9,677,559
Total risk-weighted assets 146,762,208
Common Equity Tier 1 ratio 10.95 %
Tier 1 capital ratio 13.03 %
Total capital ratio 15.40 % </t>
  </si>
  <si>
    <t>Operating Segments (Tables)</t>
  </si>
  <si>
    <t>Reconciliation of Operating Profit (Loss) from Segments to Consolidated</t>
  </si>
  <si>
    <t>The details of operating income by each segment are as follows (Unit: Korean Won in millions):
For the year ended December 31, 2015
Consumer Corporate Investment Capital Credit Head- quarter and Sub-total Inter- segment Total
Net Interest income 1,289,088 1,699,913 5,601 40,913 378,019 743,092 4,156,626 605,274 4,761,900
Interest income 2,850,985 3,255,796 154,460 19,394 500,449 1,585,636 8,366,720 331,515 8,698,235
Interest expense (1,227,921 ) (1,880,195 ) (18 ) (81 ) (122,430 ) (979,449 ) (4,210,094 ) 273,759 (3,936,335 )
Inter-segment (333,976 ) 324,312 (148,841 ) 21,600 — 136,905 — — —
Net non-interest 554,957 513,686 115,111 18,015 98,034 279,437 1,579,240 (947,937 ) 631,303
Non-interest 886,057 503,321 489,659 5,760,567 871,486 3,245,543 11,756,633 (366,953 ) 11,389,680
Non-interest (353,032 ) (25,993 ) (374,548 ) (5,742,552 ) (773,452 ) (2,907,816 ) (10,177,393 ) (580,984 ) (10,758,377 )
Inter-segment 21,932 36,358 — — — (58,290 ) — — —
Other expense (1,790,292 ) (1,795,561 ) 53,089 (44,187 ) (321,265 ) (470,592 ) (4,368,808 ) 327,191 (4,041,617 )
Administrative expense (1,782,234 ) (925,566 ) (14,933 ) (16,945 ) (124,362 ) (553,539 ) (3,417,579 ) 267,192 (3,150,387 )
Impairment losses on credit loss and others (8,058 ) (869,995 ) 68,022 (27,242 ) (196,903 ) 82,947 (951,229 ) 59,999 (891,230 )
Operating income 53,753 418,038 173,801 14,741 154,788 551,937 1,367,058 (15,472 ) 1,351,586
Non-operating (19,113 ) (2,189 ) 43,728 197 (5,150 ) 136,954 154,427 (54,067 ) 100,360
Net income before income tax expense 34,640 415,849 217,529 14,938 149,638 688,891 1,521,485 (69,539 ) 1,451,946
Income tax expense (8,383 ) (98,886 ) (52,642 ) (3,615 ) (32,780 ) (136,891 ) (333,197 ) (43,357 ) (376,554 )
Net income 26,257 316,963 164,887 11,323 116,858 552,000 1,188,288 (112,896 ) 1,075,392
For the year ended December 31, 2016
Consumer Corporate Investment Capital Credit Head- quarter and Sub-total Inter- segment Total
Net Interest income 1,484,233 1,741,140 14,613 48,826 428,095 713,678 4,430,585 588,959 5,019,544
Interest income 2,979,811 3,026,148 153,160 19,575 556,681 1,492,148 8,227,523 284,789 8,512,312
Interest expense (1,023,290 ) (1,780,990 ) (225 ) (324 ) (128,586 ) (863,523 ) (3,796,938 ) 304,170 (3,492,768 )
Inter-segment (472,288 ) 495,982 (138,322 ) 29,575 — 85,053 — — —
Net non-interest 557,410 550,194 160,885 4,033 79,713 302,800 1,655,035 (955,695 ) 699,340
Non-interest 923,810 535,514 605,026 7,590,087 986,147 4,563,280 15,203,864 (433,879 ) 14,769,985
Non-interest (405,912 ) (32,873 ) (444,141 ) (7,586,054 ) (906,434 ) (4,173,415 ) (13,548,829 ) (521,816 ) (14,070,645 )
Inter-segment 39,512 47,553 — — — (87,065 ) — — —
Other expense (1,875,579 ) (1,476,190 ) (110,863 ) (51,995 ) (364,137 ) (574,606 ) (4,453,370 ) 308,692 (4,144,678 )
Administrative expense (1,788,672 ) (966,878 ) (14,983 ) (17,964 ) (148,001 ) (793,978 ) (3,730,476 ) 252,000 (3,478,476 )
Impairment losses on credit loss and others (86,907 ) (509,312 ) (95,880 ) (34,031 ) (216,136 ) 219,372 (722,894 ) 56,692 (666,202 )
Operating income 166,064 815,144 64,635 864 143,671 441,872 1,632,250 (58,044 ) 1,574,206
Non-operating (35,081 ) (1,619 ) 46,559 (5,288 ) (1,504 ) 55,291 58,358 (79,175 ) (20,817 )
Net income before income tax expense 130,983 813,525 111,194 (4,424 ) 142,167 497,163 1,690,608 (137,219 ) 1,553,389
Income tax expense (31,698 ) (203,983 ) (26,909 ) 1,071 (32,774 ) 16,475 (277,818 ) 1,962 (275,856 )
Net income 99,285 609,542 84,285 (3,353 ) 109,393 513,638 1,412,790 (135,257 ) 1,277,533
For the year ended December 31, 2017
Consumer Corporate Investment Capital Credit Head- Sub-total Inter- Total
Net Interest income 1,702,939 1,795,377 12,124 36,883 463,603 622,790 4,633,716 586,934 5,220,650
Interest income 3,149,625 2,964,813 148,500 18,834 599,550 1,360,734 8,242,056 308,631 8,550,687
Interest expense (955,836 ) (1,681,652 ) (243 ) — (135,947 ) (834,662 ) (3,608,340 ) 278,303 (3,330,037 )
Inter-segment (490,850 ) 512,216 (136,133 ) 18,049 — 96,718 — — —
Net non-interest 649,950 571,336 152,168 69,671 73,537 389,004 1,905,666 (745,990 ) 1,159,676
Non-interest 802,387 680,778 366,523 9,548,399 1,163,575 2,683,407 15,245,069 (395,833 ) 14,849,236
Non-interest (253,961 ) (170,268 ) (214,355 ) (9,478,728 ) (1,090,038 ) (2,132,053 ) (13,339,403 ) (350,157 ) (13,689,560 )
Inter-segment 101,524 60,826 — — — (162,350 ) — — —
Other income(expense) (1,906,561 ) (1,149,288 ) (63,835 ) 14,662 (398,652 ) (939,406 ) (4,443,080 ) 219,496 (4,223,584 )
Administrative expense (1,808,974 ) (832,429 ) (12,881 ) (16,567 ) (163,536 ) (954,238 ) (3,788,625 ) 257,824 (3,530,801 )
Impairment losses due to credit loss and others (97,587 ) (316,859 ) (50,954 ) 31,229 (235,116 ) 14,832 (654,455 ) (38,328 ) (692,783 )
Operating income 446,328 1,217,425 100,457 121,216 138,488 72,388 2,096,302 60,440 2,156,742
Non-operating (98,510 ) (3,153 ) 39,350 — (5,219 ) (112,734 ) (180,266 ) (26,970 ) (207,236 )
Net income before income tax expense 347,818 1,214,272 139,807 121,216 133,269 (40,346 ) 1,916,036 33,470 1,949,506
Income tax expense (84,172 ) (296,634 ) (33,834 ) (29,335 ) (32,055 ) 63,396 (412,634 ) (6,784 ) (419,418 )
Net income 263,646 917,638 105,973 91,881 101,214 23,050 1,503,402 26,686 1,530,088</t>
  </si>
  <si>
    <t>Cash and cash equivalents (Tables)</t>
  </si>
  <si>
    <t>Schedule of Cash and Cash Equivalents</t>
  </si>
  <si>
    <t>(1) Details of cash and cash equivalents are as follows (Unit: Korean Won in millions):
December 31, December 31,
Cash 2,113,739 2,009,363
Foreign currencies 742,340 617,155
Demand deposits 4,238,956 3,423,355
Fixed deposits 496,289 858,413
Total 7,591,324 6,908,286</t>
  </si>
  <si>
    <t>Schedule of Other Significant Noncash Transactions</t>
  </si>
  <si>
    <t xml:space="preserve">(2) Significant transactions not involving cash inflows and outflows are as follows (Unit: Korean Won in millions):
For the years ended
2016 2017
Changes in other comprehensive income (loss) due to valuation of AFS financial assets 12,586 (84,498 )
Changes in other comprehensive income (loss) of investment in associates (7,937 ) 612
Changes in other comprehensive income of foreign operations translation 28,712 (208,329 )
Changes in other comprehensive income related to valuation of cash flow hedging 10,371 777
Changes in other comprehensive income due to remeasurement of the net defined benefit liability 34,162 10,497
Changes in investments in associates due to equity swap and others — 51,227
Changes in investments in associates due to accounts transfer (156,708 ) (62,571 )
Changes in unpaid dividends of hybrid equity securities 5,187 (10,658 ) </t>
  </si>
  <si>
    <t>Liability adjustments from financing activities</t>
  </si>
  <si>
    <t>(3) Adjustments of liabilities from financing activities in current year are as follows (Unit: Korean Won in millions):
For the year ended December 31, 2017
January 1, 2017 Issuances Redemption Not involving cash inflows and December 31, 2017
Foreign Variation Others
Borrowings 18,769,515 9,057,999 (12,692,882 ) (350,429 ) — 503 14,784,706
Debentures 23,565,449 18,438,221 (13,620,520 ) (478,249 ) (39,373 ) 4,123 27,869,651
Total 42,334,964 27,496,220 (26,313,402 ) (828,678 ) (39,373 ) 4,626 42,654,357</t>
  </si>
  <si>
    <t>Financial Assets at Fair Value through Profit or Loss (Tables)</t>
  </si>
  <si>
    <t>Description of accounting policy for intangible assets and goodwill</t>
  </si>
  <si>
    <t>(1) Financial assets at FVTPL are as follows (Unit: Korean Won in millions):
December 31, December 31,
Financial assets held for trading 5,633,724 5,820,787
Financial assets designated at FVTPL 17,000 22,290
Total 5,650,724 5,843,077</t>
  </si>
  <si>
    <t>Disclosure of financial assets held for trading</t>
  </si>
  <si>
    <t xml:space="preserve">(2) Financial assets held for trading are as follows (Unit: Korean Won in millions):
December 31, December 31,
Deposits:
Deposits indexed to gold prices 26,180 25,972
Securities:
Debt securities
Korean treasury and government agencies 519,337 540,438
Financial institutions 1,444,459 1,476,498
Corporates 681,120 627,397
Equity securities 35,983 21,666
Beneficiary certificates 23,891 13,041
Loaned securities 4,459 —
Sub-total 2,709,249 2,679,040
Derivatives instruments assets 2,898,295 3,115,775
Total 5,633,724 5,820,787 </t>
  </si>
  <si>
    <t>Disclosure of financial assets designated at fair value through profit or loss [Table Text Block]</t>
  </si>
  <si>
    <t>(3) Financial assets designated at FVTPL as follows (Unit: Korean Won in millions):
December 31, December 31,
Debt securities 4,348 9,694
Equity securities 12,652 12,596
Total 17,000 22,290</t>
  </si>
  <si>
    <t>Available for sale financial assets (Tables)</t>
  </si>
  <si>
    <t>Details of Available for sale financial assets</t>
  </si>
  <si>
    <t>Details of AFS financial assets are as follows (Unit: Korean Won in millions):
As of December 31, 2016
Amortized Unrealized Unrealized Fair value
Debt securities:
Korean treasury and government agencies 3,778,688 13,700 (3,758 ) 3,788,630
Financial institutions 6,310,517 7,585 (3,904 ) 6,314,198
Corporates 4,336,195 93,957 (20,966 ) 4,409,186
Asset-backed securities 250,630 — (1,427 ) 249,203
Bond denominated in foreign currencies 1,226,893 1,076 (16,105 ) 1,211,864
Other debt securities 73,360 1,871 (3 ) 75,228
Sub-total 15,976,283 118,189 (46,163 ) 16,048,309
Equity securities 1,034,299 420,038 (724 ) 1,453,613
Beneficiary certificates 2,802,847 40,405 (21,170 ) 2,822,082
Securities loaned 493,625 3,040 (3,086 ) 493,579
Total 20,307,054 581,672 (71,143 ) 20,817,583
As of December 31, 2017
Amortized Unrealized Unrealized Fair value
Debt securities:
Korean treasury and government agencies 2,338,760 1,193 (9,386 ) 2,330,567
Financial institutions 5,225,921 1,504 (10,159 ) 5,217,266
Corporates 2,727,016 3,851 (5,635 ) 2,725,232
Asset-backed securities 309,518 — (1,337 ) 308,181
Bond denominated in foreign currencies 2,449,954 3,100 (10,475 ) 2,442,579
Other debt securities 35,154 21 (12 ) 35,163
Sub-total 13,086,323 9,669 (37,004 ) 13,058,988
Equity securities 982,393 430,921 (2,236 ) 1,411,078
Beneficiary certificates 697,655 18,701 (3,728 ) 712,628
Securities loaned 169,988 664 (396 ) 170,256
Total 14,936,359 459,955 (43,364 ) 15,352,950</t>
  </si>
  <si>
    <t>Held to maturity financial assets (Tables)</t>
  </si>
  <si>
    <t>Loans and receivables (Tables)</t>
  </si>
  <si>
    <t>Schedule of loans and receivables [Table Text Block]</t>
  </si>
  <si>
    <t xml:space="preserve">(1) Details of loans and receivables are as follows (Unit: Korean Won in millions):
December 31, December 31,
Due from banks 14,815,476 8,868,378
Loans 235,400,585 251,523,301
Other receivables 8,176,572 6,714,525
Total 258,392,633 267,106,204 </t>
  </si>
  <si>
    <t>Schedule of due from financial institutions [Table Text Block]</t>
  </si>
  <si>
    <t xml:space="preserve">(2) Details of due from banks are as follows (Unit: Korean Won in millions):
December 31, December 31,
Due from banks in local currency:
Due from the Bank of Korea 11,395,162 6,246,496
Due from the depository banks 3 30,003
Due from non-monetary 9,811 150
Due from the Korea Exchange 1,625 50,000
Others 73,283 97,365
Allowance for credit losses (2,798 ) (1,541 )
Sub-total 11,477,086 6,422,473
Due from banks in foreign currencies:
Due from banks on demand 877,636 794,353
Due from banks on time 1,684,631 972,915
Others 778,418 679,554
Allowance for credit losses (2,295 ) (917 )
Sub-total 3,338,390 2,445,905
Total 14,815,476 8,868,378 </t>
  </si>
  <si>
    <t>Restricted due from banks [Table Text Block]</t>
  </si>
  <si>
    <t>(3) Details of restricted due from banks are as follows (Unit: Korean Won in millions):
Financial institution
Counterparty December 31, 2016
Reason of restriction
Due from banks in local currency:
Due from the Bank of Korea
The Bank of Korea 11,395,162 Reserve deposits under BOK Act
Others
Samsung Investment &amp; Securities Co., Ltd. and others 70,304
Reserve deposits of the futures, option and others
11,465,466
Due from banks in foreign currencies:
Due from banks on demand
The Bank of Korea and others 854,612
Reserve deposits under BOK Act and others
Others
The People’s Bank of China and others 778,418 Reserve deposits and others
1,633,030
13,098,496
Financial institution
Counterparty December 31, 2017
Reason of restriction
Due from banks in local currency:
Due from the Bank of Korea
The Bank of Korea 6,246,496 Reserve deposits under BOK Act
Others
the Korea Exchange and others 94,394
Central
6,340,890
Due from banks in foreign currencies:
Due from banks on demand
The Bank of Korea and others 787,520
Reserve deposits under The BOK Act and others
Others
The People’s Bank of China and others 367,108
Reserve deposits and others
1,154,628
7,495,518</t>
  </si>
  <si>
    <t>Schedule of loans [Table Text Block]</t>
  </si>
  <si>
    <t>(4) Details of loans are as follows (Unit: Korean Won in millions):
December 31, December 31,
Loans in local currency 191,309,481 200,213,230
Loans in foreign currencies 14,101,839 13,147,888
Domestic banker’s letter of credit 3,754,030 2,516,907
Credit card accounts 6,673,765 6,827,295
Bills bought in foreign currencies 7,758,575 8,197,159
Bills bought in local currency 414,451 334,714
Factoring receivables 96,763 137,523
Advances for customers on guarantees 25,197 23,620
Privately placed bonds 328,405 362,319
Securitized loans 252,690 563,152
Call loans 2,985,077 3,003,455
Bonds purchased under resale agreements 8,854,753 16,859,064
Loan origination costs and fees 458,639 510,860
Others 251,635 607,325
Present value discount (13,827 ) (10,988 )
Allowance for credit losses (1,850,888 ) (1,770,222 )
Total 235,400,585 251,523,301</t>
  </si>
  <si>
    <t>Schedule of other receivables [Table Text Block]</t>
  </si>
  <si>
    <t>(5) Details of other receivables are as follows (Unit: Korean Won in millions):
December 31, December 31,
CMA accounts 190,000 135,000
Receivables 5,417,676 4,459,318
Accrued income 1,080,489 1,026,273
Telex and telephone subscription rights and refundable deposits 1,019,577 984,620
Other debtors 639,945 166,877
Allowance for credit losses (171,115 ) (57,563 )
Total 8,176,572 6,714,525</t>
  </si>
  <si>
    <t>Changes in allowance for probable credit losses on loans and receivables</t>
  </si>
  <si>
    <t xml:space="preserve">(6) Changes in allowance for probable credit losses on loans and receivables are as follows (Unit: Korean Won in millions):
For the year ended December 31, 2015
Consumers Corporates Credit card Others Total
Beginning balance (326,435 ) (2,128,090 ) (129,117 ) (370,264 ) (2,953,906 )
Net provision (103,166 ) (744,416 ) (180,563 ) (83,994 ) (1,112,139 )
Recoveries of written-off (29,219 ) (198,089 ) (34,207 ) — (261,515 )
Charge-off 240,541 1,139,102 198,077 592 1,578,312
Sales of loans and receivables 2,518 138,055 — 866 141,439
Unwinding effect 12,514 99,854 — — 112,368
Others (186 ) 7,390 — 10,180 17,384
Ending balance (203,433 ) (1,686,194 ) (145,810 ) (442,620 ) (2,478,057 )
For the year ended December 31, 2016
Consumers Corporates Credit card Others Total
Beginning balance (203,433 ) (1,686,194 ) (145,810 ) (442,620 ) (2,478,057 )
Net provision (73,356 ) (536,359 ) (207,730 ) (73,318 ) (890,763 )
Recoveries of written-off (53,679 ) (192,183 ) (44,393 ) (19,233 ) (309,488 )
Charge-off 155,424 722,359 242,561 236,857 1,357,201
Sales of loans and receivables 2,055 113,177 — 91,800 207,032
Unwinding effect 10,319 66,901 — — 77,220
Others (1,188 ) 13,457 — (2,510 ) 9,759
Ending balance (163,858 ) (1,498,842 ) (155,372 ) (209,024 ) (2,027,096 )
For the year ended December 31, 2017
Consumers Corporates Credit card Others Total
Beginning balance (163,858 ) (1,498,842 ) (155,372 ) (209,024 ) (2,027,096 )
Net provision (131,275 ) (539,222 ) (203,968 ) 12,192 (862,273 )
Recoveries of written-off (45,060 ) (84,413 ) (51,366 ) (68 ) (180,907 )
Charge-off 142,099 453,249 228,640 63,181 887,169
Sales of loans and receivables 898 65,145 — 29,186 95,229
Unwinding effect 8,643 36,548 — — 45,191
Others 908 211,729 1 (193 ) 212,445
Ending balance (187,645 ) (1,355,806 ) (182,065 ) (104,726 ) (1,830,242 ) </t>
  </si>
  <si>
    <t>Fair value of financial assets and liabilities (Tables)</t>
  </si>
  <si>
    <t>Schedule of fair value measurement of financial instruments [Table Text Block]</t>
  </si>
  <si>
    <t>(2) Fair value hierarchy of financial assets and liabilities measured at fair value are as follows (Unit: Korean Won in millions):
December 31, 2016
Level 1 (*1) Level 2 (*1) Level 3 (*2) Total
Financial assets:
Financial assets held for trading
Deposits 26,180 — — 26,180
Debt securities 370,636 2,274,280 — 2,644,916
Equity securities 35,983 — — 35,983
Beneficiary certificates — 23,891 — 23,891
Loaned securities 4,459 — — 4,459
Derivative instrument assets 3,233 2,871,909 23,153 2,898,295
Sub-total 440,491 5,170,080 23,153 5,633,724
Financial assets designed at FVTPL
Debt securities — — 4,348 4,348
Equity securities — — 12,652 12,652
Sub-total — — 17,000 17,000
AFS financial assets
Debt securities 2,288,917 13,759,392 — 16,048,309
Equity securities 428,678 — 1,024,935 1,453,613
Beneficiary certificates — 2,291,571 530,511 2,822,082
Loaned securities 391,279 102,300 — 493,579
Sub-total 3,108,874 16,153,263 1,555,446 20,817,583
Derivative assets — 140,478 99 140,577
Total 3,549,365 21,463,821 1,595,698 26,608,884
Financial liabilities:
Financial liabilities held for trading
Deposits 26,501 — — 26,501
Derivative liabilities 1,750 2,974,703 33,524 3,009,977
Sub-total 28,251 2,974,703 33,524 3,036,478
Financial liabilities designated at FVTPL
Equity-linked securities — 197 673,709 673,906
Debentures — 92,974 — 92,974
Sub-total — 93,171 673,709 766,880
Derivative liabilities — 7,221 — 7,221
Total 28,251 3,075,095 707,233 3,810,579
December 31, 2017
Level 1 (*1) Level 2 (*1) Level 3 (*2) Total
Financial assets:
Financial assets held for trading
Deposits 25,972 — — 25,972
Debt securities 405,942 2,238,391 — 2,644,333
Equity securities 21,666 — — 21,666
Beneficiary certificates — 13,041 — 13,041
Derivative assets 1,021 3,093,272 21,482 3,115,775
Sub-total 454,601 5,344,704 21,482 5,820,787
Financial assets designated at FVTPL
Debt securities — — 9,694 9,694
Equity securities — — 12,596 12,596
Sub-total — — 22,290 22,290
AFS financial assets
Debt securities 2,710,172 10,348,815 — 13,058,987
Equity securities 399,214 — 1,011,864 1,411,078
Beneficiary certificates — 68,722 643,906 712,628
Securities loaned 69,778 100,478 — 170,256
Sub-total 3,179,164 10,518,015 1,655,770 15,352,949
Derivative assets — 59,272 — 59,272
Total 3,633,765 15,921,991 1,699,542 21,255,298
Financial liabilities:
Financial liabilities held for trading
Deposits 25,964 — — 25,964
Derivative liabilities 2,613 3,126,585 20,951 3,150,149
Securities sold — — — —
Sub-total 28,577 3,126,585 20,951 3,176,113
Financial liabilities designated at FVTPL
Equity-linked securities — — 160,057 160,057
Debentures — 91,739 — 91,739
Sub-total — 91,739 160,057 251,796
Derivative liabilities — 67,754 — 67,754
Total 28,577 3,286,078 181,008 3,495,663
(*1) There was no transfers between level 1 and level 2 of financial assets and liabilities measured at fair value. The Group recognizes transfers between levels at the end of reporting period in which events have occurred or conditions have changed.
(*2) Certain AFS financial assets were measured at cost as of December 31, 2016 and 2017, that are amounting to 43,202 million Won and 37,092 million Won, respectively. These unquoted equity instruments mostly represent minority investments in special purpose entity vehicles such as asset securitization structures. They are measured at cost because (a) observable inputs of financial information to measure fair value was not available to obtain, or (b) there is a significant variance in likely estimated cash flows or (c) the probabilities for the various estimated cash flows could not be measured reliably. In addition, there were no indicators of impairments in these investments and the Group has no intention to dispose these investments in the foreseeable future.</t>
  </si>
  <si>
    <t>Valuation techniques and inputs used in fair value measurement of financial instruments measured at fair value [Table Text Block]</t>
  </si>
  <si>
    <t>Financial instruments are measured at fair value using a quoted market price in active markets. If there is no active market for a financial instrument, the Group determines the fair value using alternative assumptions and developing fair value measurement methods. Alternative assumptions and fair value measurement methods for each type of financial instruments are as follows:
Fair value measurement methods
Input variables
Debt securities The fair value is measured by discounting the projected cash flows of debt securities by applying the market discount rate that has been applied to a proxy company that has similar credit rating to the issuers of the securities. Risk-free market rate, credit spread
Equity securities and Beneficiary certificates 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 Risk-free market rate, market risk premium, Beta, etc.
Derivatives
The in-house However, for some complicated financial instruments of which valuation should be based on some assumptions since some significant or all inputs to be used in the model are not observable in the market, the in-house Risk-free market rate, forward rate, volatility, foreign exchange rate, stock prices, etc.
Equity-linked securities The fair value of security linked to stock prices or derivatives is measured by the models such as DCF model, FDM, or Monte Carlo Simulation given the Values of underlying assets, risk-free
natures of the securities or underlying assets. coefficient, credit spread, and foreign exchange rate
Debentures The fair value is measured by discounting the projected cash flows of a debenture by applying the market discount rate that is reflecting credit rating of the Group. Risk-free market rate, forward rate</t>
  </si>
  <si>
    <t>Schedule of significant unobservable inputs used in fair value measurement of financial assets and liabilities [Table Text Block]</t>
  </si>
  <si>
    <t>Valuation methods of financial assets and liabilities measured at fair value and classified into Level 3 and significant but unobservable inputs are as follows:
Fair value measurement technique
Input variable Range
Impact of changes in significant unobservable
Derivative assets
Option valuation model and others
Correlation coefficient 0.900~0.980
Variation of fair value increases as correlation coefficient increases.
Volatility of underlying asset 12.1%~28.1%
Variation of fair value increases as volatility increases.
Derivative liabilities
Option valuation model and others
Correlation coefficient 0.900~0.980
Variation of fair value increases as correlation coefficient increases.
Volatility of underlying asset 12.1%~28.1%
Variation of fair value increases as volatility increases.
Equity linked securities
Monte Carlo Simulation and others
Correlation coefficient 0.363~0.694
Equity linked securities’ variation of fair value increases if both volatility and correlation coefficient increase. However when correlation coefficient decreases, despite the increase in volatility, the variation of fair value of equity linked securities may decrease.
Volatility of underlying asset 6.8%~58.9%
Equity securities and Beneficiary certificates
External appraisal value and others
Expected growth rate 0.0%~1.0%
Fair value increases as expected growth rate increases.
Volatility of real estate sale price 0%
Fair value increases as sale price Increases
Discount rate of lease cash flow and others 8.31%~8.54%
Fair value increases as discount rate of lease cash flow decreases</t>
  </si>
  <si>
    <t>Reconciliation of changes in financial assets and liabilities classified as level3 of fair value hierarchy [Table Text Block]</t>
  </si>
  <si>
    <t>(3) Changes in financial assets and liabilities classified into level 3 are as follows (Unit: Korean Won in millions):
For the year ended December 31, 2015
January 1, 2015 Net Income (*1) Other Purchases/ Issuances Disposals/ Settlements Transfer to or (*2) December 31,
Financial assets:
Financial assets held for trading
Derivatives instruments assets (*5) 49,274 71,703 — (8,166 ) (33,156 ) (979 ) 78,676
Sub-total 49,274 71,703 — (8,166 ) (33,156 ) (979 ) 78,676
Financial assets designed at FVTPL
Equity-linked securities 6,066 — — — (6,066 ) — —
Debt securities — (14 ) — 1,000 — — 986
Equity securities 10,567 1,042 — — — — 11,609
Sub-total 16,633 1,028 — 1,000 (6,066 ) — 12,595
AFS financial assets
Equity securities (*3) 1,031,918 (57,373 ) 105,290 105,930 (100,018 ) (92,379 ) 993,368
Beneficiary certificates 355,694 3,905 (24,846 ) 121,613 (79,296 ) — 377,070
Others 14,241 (7,064 ) 1,370 — (3,239 ) — 5,308
Sub-total 1,401,853 (60,532 ) 81,814 227,543 (182,553 ) (92,379 ) 1,375,746
Derivative assets 11,946 7,375 — — (13,348 ) — 5,973
Total 1,479,706 19,574 81,814 220,377 (235,123 ) (93,358 ) 1,472,990
Financial liabilities:
Financial liabilities held for trading
Derivative liabilities (*5) 41,711 58,565 — 4,008 (24,475 ) (1,202 )- 78,607
Financial liabilities designated at FVTPL
Equity-linked securities (*4) 361,993 (73,533 ) — 764,005 (304,917 ) (197 ) 747,351
Total 403,704 (14,968 ) — 768,013 (329,392 ) (1,399 ) 825,958
For the year ended December 31, 2016
January 1, 2016 Net Income (*1) Other Purchases/ Issuances Disposals/ Settlements Transfer to or (*2) December 31,
Financial assets:
Financial assets held for trading
Derivative instrument (*6) 78,676 (29,117 ) — 13,640 (39,506 ) (540 ) 23,153
Financial assets designed at FVTPL
Debt securities 986 (161 ) — 4,509 (986 ) — 4,348
Equity securities 11,609 1,043 — — — — 12,652
Sub-total 12,595 882 — 4,509 (986 ) — 17,000
AFS financial assets
Equity securities (*3) 993,368 (6,986 ) 57,323 205,749 (205,348 ) (19,171 ) 1,024,935
Beneficiary certificates 377,070 (868 ) 5,794 174,024 (25,509 ) — 530,511
Others 5,308 594 (643 ) — (5,259 ) — —
Sub-total 1,375,746 (7,260 ) 62,474 379,773 (236,116 ) (19,171 ) 1,555,446
Derivative assets 5,973 3,877 — — (9,751 ) — 99
Total 1,472,990 (31,618 ) 62,474 397,922 (286,359 ) (19,711 ) 1,595,698
Financial liabilities:
Financial liabilities held for trading Derivative liabilities 78,607 (8,322 ) — 1,155 (37,916 ) — 33,524
Financial liabilities designated at FVTPL
Equity-linked securities 747,351 71,079 — — (144,721 ) — 673,709
Total 825,958 62,757 — 1,155 (182,637 ) — 707,233
For the year ended December 31, 2017
January 1, Net Income (*1) Other Purchases/ Issuances Disposals/ Settlements Transfer to or (*2) December 31,
Financial assets:
Financial assets held for trading
Derivative assets 23,153 22,362 — 1,398 (25,431 ) — 21,482
Financial assets designated at FVTPL
Debt securities 4,348 346 — 5,000 — — 9,694
Equity securities 12,652 (56 ) — — — — 12,596
Sub-total 17,000 290 — 5,000 — — 22,290
AFS financial assets
Equity securities 1,024,935 27,986 24,442 65,961 (131,460 ) — 1,011,864
Beneficiary certificates 530,511 212 (4,321 ) 226,975 (109,471 ) — 643,906
Sub-total 1,555,446 28,198 20,121 292,936 (240,931 ) — 1,655,770
Derivative assets 99 329 — — (428 ) — —
Total 1,595,698 51,179 20,121 299,334 (266,790 ) — 1,699,542
Financial liabilities:
Financial liabilities held for trading
Derivative liabilities 33,524 24,866 — 500 (37,939 ) — 20,951
Financial liabilities designated at FVTPL
Equity-linked securities 673,709 112,015 — — (625,667 ) — 160,057
Total 707,233 136,881 — 500 (663,606 ) — 181,008
(*1) From financial assets and liabilities classified as Level 3 that the Group holds as at the end of the year, losses of 2,854 million Won, 94,238 million Won and 34,621 million Won for the year ended December 31 2015, 2016 and 2017, respectively, were recognized in net gain (loss) on financial instruments at FVTPL and net gain (loss) on AFS financial assets in the comprehensive income statements.
(*2) The Group recognizes transfers between levels at the end of reporting period within which events have occurred or conditions have changed.
(*3) AFS financial assets were transferred out of level 1 to level 3 upon the change of the fair value measurement method of the assets by using market the external valuation specialists from previously using quoted prices in the active market, in the opposite case, they were transferred out of level 3 to level 1.
(*4) Since the observable market data for equity-linked securities was available, such securities were transferred out of Level 3 into Level 2.
(*5) As the variables used for the valuation of interest rate and equity related derivatives became observable in the market, such derivatives were transferred out of Level 3 to Level 2.
(*6) As the variables used for the valuation of currency related derivatives became observable in the market, such derivatives were transferred out of Level 3 to Level 2.</t>
  </si>
  <si>
    <t>Schedule of sensitivity analysis dueto one or more unobservable inputs on fair value of level3 financial instruments [Table Text Block]</t>
  </si>
  <si>
    <t>The following table shows the sensitivity analysis to disclose the effect of reasonably possible volatility on the fair value of a level 3 financial instruments for the years ended December 31, 2015, 2016 and 2017. (Unit: Korean Won in millions):
For the year ended December 31, 2015
Net income (loss) Other comprehensive
Favorable Unfavorable Favorable Unfavorable
Financial assets:
Financial assets held for trading
Derivatives instruments assets (*1)(*2) 10,674 (9,729 ) — —
Financial assets designed at FVTPL
Equity securities (*6) 793 (739 ) — —
AFS Financial Assets
Equity securities (*3)(*4) — — 37,648 (20,869 )
Beneficiary certificates (*4) — — 4,102 (3,875 )
Others (*5) — — 80 (80 )
Total 11,467 (10,468 ) 41,830 (24,824 )
Financial liabilities:
Financial liabilities held for trading
Derivative liabilities (*1)(*2) 13,469 (12,281 ) — —
Financial liabilities designated at FVTPL
Equity-linked securities (*1) 2,289 (2,247 ) — —
Total 15,758 (14,528 ) — —
For the year ended December 31, 2016
Net income (loss) Other comprehensive
Favorable Unfavorable Favorable Unfavorable
Financial assets:
Financial assets held for trading
Derivatives instruments assets (*1)(*2) 861 (2,248 ) — —
Financial assets designed at FVTPL
Debt securities ( *6) 19 (18 ) — —
Equity securities (*6) 688 (639 ) — —
AFS Financial Assets
Equity securities (*3)(*4) — — 31,412 (18,551 )
Beneficiary certificates (*4) — — 2,903 (2,571 )
Total 1,568 (2,905 ) 34,315 (21,122 )
Financial liabilities:
Financial liabilities held for trading
Derivative liabilities (*1)(*2) 4,892 (3,568 ) — —
Financial liabilities designated at FVTPL
Equity-linked securities (*1) 905 (857 ) — —
Total 5,797 (4,425 ) — —
For the year ended December 31, 2017
Net income (loss) Other comprehensive
Favorable Unfavorable Favorable Unfavorable
Financial assets:
Financial assets held for trading
Derivatives instruments assets (*1)(*2) 1,234 (526 ) — —
Financial assets designed at FVTPL
Debt securities (*6) 265 (309 ) — —
Equity securities (*6) 670 (624 ) — —
AFS Financial Assets
Equity securities (*3)(*4) — — 28,583 (15,246 )
Beneficiary certificates (*4) — — 1,861 (1,857 )
Total 2,169 (1,459 ) 30,444 (17,103 )
Financial liabilities:
Financial liabilities held for trading
Derivative liabilities (*1)(*2) 5 (513 ) — —
Financial liabilities designated at FVTPL
Equity-linked securities (*1) 8 (7 ) — —
Total 13 (52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respectively.
(*2) Both derivative assets and liabilities for held for trading and hedging are included.
(*3) Fair value changes of equity securities are calculated by increasing or decreasing growth rate (0~1%) and discount rate or liquidation value (-1~1%)
(*4) Among the equity securities, whereas the sensitivity analysis of the capital contributions and beneficiary certificates is not possible in practice, fair value changes of such securities whose major unobservable variables are composed of the real estate are calculated by increasing or decreasing price fluctuation of real estate which is underlying assets and discount rate by 1%.
(*5) Fair value changes of other securities are calculated by increasing or decreasing price fluctuation of trust property or real estate which is underlying assets and discount rate by 1%. The prices of trust property and real estates and discount rate are major unobservable variables.
(*6) Fair value changes are measured by increasing or decreasing the discount rate by 10%, which is major unobservable variable, respectively.</t>
  </si>
  <si>
    <t>Schedule of fair value measurement of financial instruments measured at amortised costs [Table Text Block]</t>
  </si>
  <si>
    <t xml:space="preserve">(5) Fair value and carrying amount of financial assets and liabilities that are recorded at amortized cost are as follows (Unit: Korean Won in millions):
As of December 31, 2016
Fair value Book value
Level 1 Level 2 Level 3 Total
Financial assets:
Held-to-maturity 741,880 13,243,297 — 13,985,177 13,910,251
Loans and receivables — — 259,565,952 259,565,952 258,392,633
Financial liabilities:
Deposits due to customers — 221,001,466 — 221,001,466 221,020,411
Borrowings — 18,785,325 — 18,785,325 18,769,515
Debentures — 24,004,668 — 24,004,668 23,565,449
Other financial liabilities — 21,984,171 — 21,984,171 21,985,086
As of December 31, 2017
Fair value Book value
Level 1 Level 2 Level 3 Total
Financial assets:
Held-to-maturity 1,206,292 15,509,387 — 16,715,679 16,749,296
Loans and receivables — — 265,570,649 265,570,649 267,106,204
Financial liabilities:
Deposits due to customers — 234,682,775 — 234,682,775 234,695,084
Borrowings — 14,754,506 — 14,754,506 14,784,706
Debentures — 27,889,781 — 27,889,781 27,869,651
Other financial liabilities — 13,890,789 — 13,890,789 13,892,461 </t>
  </si>
  <si>
    <t>Valuation techniques and inputs used in fair value measurement of financial instruments measured at amortised costs [Table Text Block]</t>
  </si>
  <si>
    <t>The fair values of financial instruments are measured using quoted market price in active markets. In case there is no active market for financial instruments, the Group determines the fair value using alternative assumptions through developing fair value measurement methods. Alternative assumptions and fair value measurement methods for financial assets and liabilities that are measured at amortized costs are given as follows:
Fair value measurement technique
Input variables
Debt securities The fair value is measured by discounting the projected cash flows of debt securities by applying the market discount rate that has been applied to a proxy company that has similar credit rating to the issuers of the securities. Risk-free market rate and credit spread
Loans and receivables The fair value is measured by discounting the projected cash flows of loan products by applying the market discount rate that has been applied to a proxy company that has similar credit rating to the debtor. Risk-free market rate, credit spread and prepayment-rate
Deposit due to customers, borrowings, debentures, and other financial liabilities The fair value is measured by discounting the projected cash flows of debt products by applying the market discount rate that is reflecting credit rating of the Group. Risk-free market rate and forward rate</t>
  </si>
  <si>
    <t>Derecognition and offset of financial instruments (Tables)</t>
  </si>
  <si>
    <t>Transferred financial assets that are derecognized in their entirety</t>
  </si>
  <si>
    <t>1) The book value, fair value of, and maximum exposure to loss from the financial assets that were derecognized from the consolidated financial statements of the Group through disposals, but the Group still have continuous involvements are given as below:
2016
As of December 31 For the year ended December 31
Classification Carrying Fair value Maximum Gain(loss) Accumulated
Asset Liability Asset Liability
Conditional disposal of loans to KAMCO (*) Off-balance item — — — — 701 — —
2017
As of December 31 For the year ended December 31
Classification Carrying Fair value Maximum Gain(loss) Accumulated
Asset Liability Asset Liability
Conditional disposal of loans to KAMCO (*) Off-balance item — — — — — — —
(*) KAMCO is still in the process of collecting cash flows related to the transferred assets and the maximum exposure to loss represents the carrying amounts of the assets at the date when they were transferred to KAMCO. Under previous Korea Generally Accepted Accounting Principles (K-GAAP), the Group derecognized the transferred assets although the Group retains and continues to retain substantially all such risks and rewards and according to the transition exemptions in IFRS 1 “First-time adoption of International Financial Reporting Standard”</t>
  </si>
  <si>
    <t>Schedule of financial assets under repurchase agreement transferred during period which do not qualify for derecognition [Table Text Block]</t>
  </si>
  <si>
    <t>Disposal of securities under repurchase agreement
The financial instruments that were disposed but the Group agreed to repurchase at the fixed amounts at the same time, so that they did not meet the conditions of derecognition, are as follows:
December 31, December 31,
Assets transferred AFS financial assets 2,546,683 9,998
HTM financial assets 7,133 5,436
Total 2,553,816 15,434
Related liabilities
Bonds sold under repurchase agreements 2,004,905 3,173</t>
  </si>
  <si>
    <t>Schedule of securities lent during period which do not qualify for derecognition [Table Text Block]</t>
  </si>
  <si>
    <t xml:space="preserve">Loaned securities
When the Group loans its securities to outside parties, the legal ownerships of the securities are transferred, however, they should be returned at the end of lending period therefore the Group does not derecognize them from the consolidated financial statements as it owns majority of risks and benefits from the securities continuously regardless of the transfer of legal ownership.
December 31, December 31,
Loaned to
Financial assets at FVTPL
Equity securities- listed stock 4,459 —
Samsung Securities Co., Ltd. and others
AFS financial assets
Korean treasury and government agencies bonds 493,579 170,256
Korea Securities Depository and others
Total 498,038 170,256 </t>
  </si>
  <si>
    <t>Financial instruments subject to offset enforceable master netting agreements or similar agreements</t>
  </si>
  <si>
    <t>As at the end of reporting periods, the financial instruments to be set off and may be covered by master netting agreements and similar agreements are given as below:
December 31, 2016
Gross Gross amounts of Net amounts Related amounts not set off in Net amounts
Offsetting Cash
Financial assets:
Derivative assets and others (*1) 2,962,969 8,442 2,954,527 6,546,232 69,834 1,016,550
Receivable spot exchange (*2) 4,678,089 — 4,678,089
Bonds purchased under resale agreements (*2) 8,854,753 — 8,854,753 8,854,753 — —
Domestic exchanges receivable (*2)(*5) 31,456,123 30,883,281 572,842 — — 572,842
Total 47,951,934 30,891,723 17,060,211 15,400,985 69,834 1,589,392
December 31, 2016
Gross Gross amounts of Net amounts Related amounts not set off in Net amounts
Offsetting Cash
Financial liabilities:
Derivative liabilities and others (*1) 3,467,374 8,442 3,458,932 6,695,062 105,270 1,341,375
Payable spot (*3) 4,682,775 — 4,682,775
Bonds sold under repurchase agreements (*4) 2,004,905 — 2,004,905 2,004,905 — —
Domestic exchanges payable (*3)(*5) 39,345,524 30,883,281 8,462,243 6,161,151 — 2,301,092
Total 49,500,578 30,891,723 18,608,855 14,861,118 105,270 3,642,467
December 31, 2017
Gross Gross Net amounts Related amounts not set off Net amounts
Netting Cash
Financial assets:
Derivative assets and others (*1) 2,992,476 1,710 2,990,766 5,787,448 174,415 796,629
Receivable spot exchange (*2) 3,767,726 — 3,767,726
Bonds purchased under resale agreements (*2) 16,859,064 — 16,859,064 16,859,064 — —
Domestic exchanges receivable (*2)(*5) 39,050,227 38,985,354 64,873 — — 64,873
Total 62,669,493 38,987,064 23,682,429 22,646,512 174,415 861,502
December 31, 2017
Gross Gross Net amounts Related amounts not set off in Net amounts
Netting Cash
Financial liabilities:
Derivative liabilities and others (*1) 3,160,217 1,710 3,158,507 5,866,682 157,750 857,961
Payable spot (*3) 3,723,886 — 3,723,886
Bonds sold under repurchase agreements (*4) 3,173 — 3,173 3,173 — —
Domestic exchanges payable (*3) (*5) 40,284,515 38,985,354 1,299,161 1,293,931 — 5,230
Total 47,171,791 38,987,064 8,184,727 7,163,786 157,750 863,191
(*1) Others include derivatives held for trading, derivatives for hedging and equity linked securities related to derivatives.
(*2) Items are included in loans and receivables.
(*3) Items are included in other financial liabilities.
(*4) Items are included in borrowings.
(*5) Certain financial assets and liabilities are presented as offset.</t>
  </si>
  <si>
    <t>Investment in Joint Ventures and Associates (Tables)</t>
  </si>
  <si>
    <t>Schedule of investments in associates and joint ventures accounted for using equity method [Table Text Block]</t>
  </si>
  <si>
    <t>13. INVESTMENTS IN JOINT VENTURES AND ASSOCIATES
(1) Investments in joint ventures and associates accounted for using the equity method of accounting are as follows (Unit: Korean Won in millions):
Percentage of ownership (%)
Financial statement used as of
Investors and investees
Main business December 31, December 31, 2017
Woori Bank and Woori Private Equity
Woori Blackstone Korea Opportunity No.1 Private Equity Fund (*19) Other finance business 26.4 — —
Woori Bank:
Kumho Tire Co., Inc. (*1)(*2) Manufacturing 14.2 14.2 September 30 (*3)
Woori Service Networks Co., Ltd. (*4) Freight &amp; staffing services 4.9 4.9 November 30 (*3)
Korea Credit Bureau Co., Ltd. (*5) Credit information 9.9 9.9 December 31
Korea Finance Security Co., Ltd. (*4) Security service 15.0 15.0 November 30 (*3)
Chin Hung International Inc. (*2)(*9) Construction 28.4 25.3 November 30 (*3)
Poonglim Industrial (*6)(*12)(*14) Construction 31.0 29.4 September 30 (*3)
STX Engine Co., Ltd. (*1)(*2)(*20) Manufacturing 29.2 29.2 —
Samho International Co., Ltd. (*2)(*18) Construction 7.8 — —
Force TEC Co., Ltd. (*6)(*15) Freight &amp; staffing services 34.4 — —
STX Corporation (*1)(*2)(*6)(*13) Wholesale of non-specialized 9.5 19.7 September 30 (*3)
Saman Corporation (*5) General construction Technology service 9.2 9.2 September 30 (*3)
Dongwoo C &amp; C Co., Ltd. (*6) Construction 23.2 23.2 —
SJCO Co., Ltd. (*6) Aggregate transportation and wholesale 26.5 26.5 —
G2 Collection Co., Ltd. (*6) Wholesale and retail sales 28.9 28.9 —
The Base Enterprise Co., Ltd. (*6) Manufacturing 48.4 48.4 —
Heungjiwon Co., Ltd. (*6)(*17) Other printing 27.8 — —
Kyesan Engineering Co., Ltd. (*6) Construction 23.2 23.2 —
Good Software Lap Co., Ltd. (*6) Service 28.9 28.9 —
Wongwang Co., Ltd. (*6) Wholesale and real estate 29.0 29.0 —
Sejin Construction Co., Ltd. (*6) Construction 29.6 29.6 —
Deokwon Food Co., Ltd. (*6)(*17) Poultry processing and storage 27.3 — —
QTS Shipping Co., Ltd. (*6) Complex transportation brokerage 49.4 49.4 —
DAEA SNC Co., Ltd. (*6) Wholesale and retail sales 24.0 24.0 —
ARES-TECH Co., Ltd. (*6) Electronic component manufacturing 23.4 23.4 —
Reading Doctors Co., Ltd. (*6)(*10) Other service business — 35.4 —
PREXCO Co., Ltd. (*6)(*10) Manufacturing — 28.1 —
Hyunwoo International (*6)(*10) Manufacturing — 25.9 —
Jiwon Plating Co., Ltd. (*6)(*16) Plating — 20.5 —
Cultizm Korea LTD Co., Ltd. (*6)(*16) Wholesale and retail sales — 31.3 —
Gil Co.,Ltd. (*6)(*16) Manufacturing — 26.1 —
NK Eng Co., Ltd. (*6)(*10) Manufacturing — 23.1 —
Woori Growth Partnerships New Technology Private Equity Fund Other financial business 23.1 23.1 December 31
2016KIF-IMM Other financial business 20.0 20.0 December 31
K BANK Co., Ltd. (*5) Finance 13.0 13.8 November 30 (*3)
Smart Private Equity Fund No.2 (*11) Other financial business — 20.0 December 31
Woori Bank-Company K Korea Movie Asset Fund (*11) Other financial business — 25.0 December 31
Well to Sea No. 3 Private Equity Fund (*11) Finance — 50.0 September 30 (*3)
Woori Private Equity Fund:
Woori Renaissance Holdings (*7) Other financial business 51.6 — —
Woori Private Equity Asset Management Co., Ltd.,:
Woori Columbus 1st Private Equity Fund (*8) Other financial business 2.0 — —
Woori Investment Bank Co., Ltd.
Nomura-Rifa Private Real Estate Investment Trust No.17 (*11) Other financial business — 25.0 December 31
(*1) The Group has significant influence on these entities through its position in the creditors’ council which is the decision making body regarding to financial and operational policies of associates.
(*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3) The significant transactions and events between the end of reporting period of the associates and the Group have been properly incorporated.
(*4) Most of the significant business transactions of associates are with the Group as of December 31, 2016 and 2017.
(*5) The Group can participate in decision-making body and exercise significant influence over associates through business partnerships.
(*6) The carrying values of investments in Force TEC Co., Ltd., STX Corporation and Deokwon Food Co., Ltd. are nil as of December 31, 2016 and those of investments in Reading Doctors Co., Ltd., PREXCO Co., Ltd., Hyunwoo International Co., Ltd., Jiwon Plating Co., Ltd., Cultizm Korea LTD Co., Ltd., Gil Co., Ltd. and NK Eng Co., Ltd. are nil as of December 31, 2017. Furthermore, those of investments in Poonglim Industrial Co., Ltd., Dongwoo C&amp;C Co., Ltd., SJCO Co., Ltd., G2 collection Co., Ltd., The Base Enterprise Co., Ltd., Heungjiwon Co., Ltd., Kyesan Engineering Co., Ltd., Good Software Lab Co., Ltd., Wongwang Co., Ltd., Sejin Construction Co., Ltd., QTS Shipping Co., Ltd., DAEA SNC Co., Ltd. and ARES-TECH Co., Ltd. are nil as of both December 31, 2016 and 2017.
(*7) The Group owns over 50% ownership as of December 31, 2016. However, the investment in this entity was accounted for using equity method as the ownership and related contracts meet the definition of joint arrangement under IFRS 11 Joint Arrangements. As of December 31, 2017 the entity has been excluded from the range of associates as liquidated.
(*8)
As a general partner of Woori Columbus 1st Private Equity Fund, the Group had significant influence over the entity’s operational and financial policy making process, including participating in making decision of dividend or other distribution. As such, the investment in this entity was accounted for using equity method as of December 31, 2016. The Woori Columbus 1st Private Equity Fund has been removed from the list of associated companies as it was liquidated during the current period.
(*9) Due to consolidation of stocks and debt-equity swap, the Group’s number of holding shares and ownership ratio have decreased.
(*10) Even though the Group’s ownership ratio of the entity was more than 20% as of December 31, 2016, the Group did not have significant influence over the entity due to the fact that the entity was going through workout process under receivership, and thus the entity was excluded from the investment in associates. However, as the workout process was completed during the years ended December 31, 2017, it has been included in the investment in associates.
(*11) Due to capital contribution by the Group during the years ended December 31, 2017, the entities were included in the investment in associates.
(*12) The Group has sold a part of shares of the associates so the number of shares holding has decreased during the years ended December 31, 2017.
(*13) Due to debt-equity swap capital stock, the Group ownership ratio has increased during the years ended December 31, 2017.
(*14) As the carrying amounts of certain investments in associates had been reduced to zero, the Group discontinued the use of the equity method in accounting for those investments, and unrecognized losses due to the restricted application of equity method amount to 612 million Won and 16,344 million Won as of December 31, 2016 and 2017, respectively.
(*15) Not in scope for the associates, because the Group does not have significant influence over the entity due to the fact that it is going through workout process under receivership as of December 31, 2017.
(*16) Due to debt-equity swap, the entity was included in the investment in associates during the years ended December 31, 2017.
(*17) As the Group sold its entire ownership interest of the entities, it was exclude from the investment in associates during the years ended December 31, 2017.
(*18) The entity was sold after it was transferred to assets held for sale and was excluded from the investment in associates.
(*19) It has been removed from the list of associated companies as it was liquidated during the current period.
(*20) The shares of STX Engine Co., Ltd. owned by the Group were reclassified as assets held for sale, as the creditor financial institutions committee entered into a contract with UAMCO.,Ltd during the current period to sell STX Engine Co., Ltd. shares.</t>
  </si>
  <si>
    <t>Schedule of changes in carrying value of investments in associates and joint ventures accounted for using equity method [Table Text Block]</t>
  </si>
  <si>
    <t>(2) Changes in the carrying value of investments in joint ventures and associates accounted for using the equity method of accounting are as follows (Unit: Korean Won in millions):
For the year ended December 31, 2015
Acquisition cost January 1, Share Acquisi- tion (*3) Disposal Dividends Change in Impairment Other changes December 31,
Woori Blackstone Korea Opportunity Private Equity Fund No.1 81,608 100,436 9,266 — (37,367 ) (16,291 ) — — — 56,044
Kumho Tire Co., Inc. 175,652 224,829 (11,979 ) — — — 1,201 — — 214,051
Woori Service Networks Co., Ltd. 108 130 21 — — (12 ) — — — 139
Korea Credit Bureau Co., Ltd. 2,215 3,378 335 1,098 — — 480 — — 5,291
Korea Finance Security Co., Ltd. 3,337 4,272 (425 ) — (81 ) (55 ) — — — 3,711
United PF 1st Corporate financial stability 191,617 203,418 3,350 — (19,176 ) — — — — 187,592
Chin Hung International Inc. 60,275 28,491 (14,489 ) 29,451 — — 482 — — 43,935
Poonglim Industrial Co., Ltd. 13,917 — 10,643 — — — (1 ) (22,472 ) 17,143 5,313
STX Engine Co., Ltd. 47,008 2,293 (3,901 ) 45,030 — — 1,823 — 6,031 51,276
Samho Co., Ltd. 7,492 11,257 3,012 — — — 56 — — 14,325
STX Corporation 42,215 14,347 (10,673 ) — — — 559 — 18 4,251
Osung LST Co., Ltd. 15,405 18,482 (4,322 ) — — — 4 (33,839 ) 30,660 10,985
Saman Corporation 8,521 — — 8,521 — — — — — 8,521
Phoenix Digital Tech Co., Ltd. 1,334 — 1,610 — (1,610 ) — — — — —
Woori Renaissance Holdings 63,000 36,019 3,518 — — (2,416 ) — — — 37,121
Woori Columbus First PEF 1,200 1,084 222 — — — — — — 1,306
Total 714,904 648,436 (13,812 ) 84,100 (58,234 ) (18,774 ) 4,604 (56,311 ) 53,852 643,861
For the year ended December 31, 2016
Acquisition cost January 1, Share Acquisi- tion (*1) Disposal (*2) Dividends Change in Impairment December 31,
Woori Blackstone Korea Opportunity Private Equity Fund No.1 43,917 56,044 10,093 — (37,036 ) (13,812 ) — — 15,289
Kumho Tire Co., Inc. 175,652 214,050 (13,172 ) — — — (546 ) — 200,332
Woori Service Networks Co., Ltd. 108 139 18 — — (12 ) — — 145
Korea Credit Bureau Co., Ltd. 3,313 5,291 436 — — (135 ) — — 5,592
Korea Finance Security Co., Ltd. 3,266 3,711 (281 ) — — (54 ) — — 3,376
United PF 1st Corporate financial stability 172,441 187,592 3,265 — (190,857 ) — — — —
Chin Hung International Inc. 89,725 43,936 (996 ) — — — 92 — 43,032
Poonglim Industrial Co., Ltd. 13,916 5,313 (2,378 ) — — — (2,935 ) — —
STX Engine Co., Ltd. 92,038 51,276 (6,665 ) — — — (1,575 ) — 43,036
Samho Co., Ltd. 7,492 14,325 5,392 — — — 12 — 19,729
STX Corporation 42,215 4,251 (4,222 ) — — — (29 ) — —
Osung LST Co., Ltd. 15,405 10,985 (2,903 ) — (6,909 ) — — (1,173 ) —
Saman Corporation 8,521 8,521 252 — — — (74 ) — 8,699
K-Growth 800 — (13 ) 800 (787 ) — — — —
Woori Growth Partnerships New Technology Private Equity Fund 13,602 — (640 ) 13,602 — — 156 — 13,118
2016KIF-IMM 1,800 — — 1,800 — — — — 1,800
K BANK Co.,Ltd. 32,500 — (1,589 ) 32,500 — — (469 ) — 30,442
Woori Renaissance Holdings 63,000 37,121 17,303 — — (2 ) — — 54,422
Woori Columbus First PEF 1,200 1,306 (43 ) — (1,065 ) (198 ) — — —
Total 780,911 643,861 3,857 48,702 (236,654 ) (14,213 ) (5,368 ) (1,173 ) 439,012
For the year ended December 31, 2017
Acquisition January 1, Share Acquisi- tion (*4) Disposal and (*5) Dividends Change Impairment Others (*4) December 31,
Woori Blackstone Korea Opportunity No.1 Private Equity Fund — 15,289 (4,617 ) — (7,369 ) (3,303 ) — — — —
Kumho Tire Co., Inc. 175,652 200,332 (102 ) — — — 1,545 (102,842 ) — 98,933
Woori Service Networks Co., Ltd. 108 145 21 — — (8 ) — — — 158
Korea Credit Bureau Co., Ltd. 3,313 5,592 371 — — (147 ) — — — 5,816
Korea Finance Security Co., Ltd. 3,266 3,376 197 — — (54 ) — — — 3,519
Chin Hung International Inc. 89,725 43,032 (14,375 ) 41,053 — — 1,535 — (26,144 ) 45,101
Poonglim Industrial Co., Ltd. 13,916 — (6,733 ) — — — — — 6,733 —
STX Engine Co., Ltd. 92,038 43,036 (1,010 ) — (46,217 ) — 4,191 — — —
Samho Co., Ltd. 7,492 19,729 2,021 — (16,354 ) — (73 ) (5,323 ) — —
STX Corporation 42,215 — (29,788 ) 8,546 — — 417 — 27,772 6,947
Saman Corporation 8,521 8,699 (733 ) — — — 26 (6,738 ) — 1,254
Woori Growth Partnerships New Technology Private Equity Fund 13,602 13,118 (582 ) 15,729 (498 ) — (156 ) — — 27,611
2016KIF-IMM 1,800 1,800 — 5,040 — — — — — 6,840
K BANK Co., Ltd. 32,500 30,442 (11,381 ) 12,892 — — (245 ) — 27 31,735
Smart Private Equity Fund No.2 3,000 — (68 ) 3,000 — — — — — 2,932
Woori Bank-Company K Korea Movie Asset Fund 1,500 — (43 ) 3,000 — — — — — 2,957
Well to Sea No.3 Private Equity Fund 102,500 — 80,894 102,500 (508 ) — (577 ) — — 182,309
Woori Renaissance Holdings — 54,422 (622 ) — — (57,109 ) — — 3,309 —
Nomura-Rifa Private Real Estate Investment Trust No.17 1,000 — (61 ) 1,000 — — — — — 939
592,148 439,012 13,389 192,760 (70,946 ) (60,621 ) 6,663 (114,903 ) 11,697 417,051
(*1) AFS financial assets decreased by 5,421 million Won due to transfers to investments in associates during the year ended December 31, 2016.
(*2) The transfers from investments in associates to AFS financial assets amounted to 155,220 million Won and the transfers from investments in associates to assets held for sale amounted to 6,909 million Won during the year ended December 31, 2016.
(*3) Investments in associates increased by 83,002 million Won due to transfers between accounts, such as loan-equity swap occurred during the year ended December 31, 2015.
(*4) Changes in investments in joint ventures and associates due to debt-equity swap is 51,227 million Won during the year ended December 31, 2017.
(*5) The Investments in Associates reclassified as assets held for sale amount to 62,571 million Won, of which 16,354 million Won was disposed of during the year ended December 31, 2017.</t>
  </si>
  <si>
    <t>Reconciliation of summarised financial information of associates and joint ventures accounted for using equity method to carrying amount of interest in associates and joint ventures [Table Text Block]</t>
  </si>
  <si>
    <t xml:space="preserve">(3) Financial information relating to investments in joint ventures and associates accounted for using the equity method of accounting is as follows (Unit: Korean Won in millions):
December 31, 2016
Assets Liabilities Operating Net income (loss)
Woori Blackstone Korea Opportunity No.1 Private Equity Fund 57,971 427 75,084 38,226
Kumho Tire Co., Inc. 5,079,740 3,914,306 2,156,667 (53,328 )
Woori Service Networks Co., Ltd. 4,722 1,782 14,875 801
Korea Credit Bureau Co., Ltd. 71,245 17,322 59,868 3,517
Korea Finance Security Co., Ltd. 32,262 9,759 52,657 700
Chin Hung International Inc. 421,710 354,995 578,640 794
Poonglim Industrial Co., Ltd. 304,718 323,765 156,770 (15,135 )
STX Engine Co., Ltd. 865,265 769,481 372,295 (22,978 )
Samho Co., Ltd. 740,786 489,130 909,927 68,077
STX Corporation 781,622 1,087,469 1,252,968 (378,782 )
Saman Corporation 83,380 47,175 72,850 2,746
Woori Growth Partnerships New Technology Private Equity Fund 57,339 493 37 (2,177 )
2016KIF-IMM 9,005 254 5 (250 )
K BANK Co., Ltd. 239,806 5,633 2,927 (12,222 )
Woori Renaissance Holdings Inc. 127,411 26,703 37,206 33,508
Woori Columbus 1st Private Equity Fund 811 506 3,764 (450 )
December 31, 2017
Assets Liabilities Operating Net income (loss)
Kumho Tire Co., Inc. 5,105,107 3,928,327 2,136,569 (61,748 )
Woori Service Networks Co., Ltd. 4,982 1,780 14,887 1,003
Korea Credit Bureau Co., Ltd. 75,504 19,323 68,750 3,580
Korea Finance Security Co., Ltd. 33,915 10,461 55,610 1,071
Chin Hung International Inc. 341,284 259,454 513,285 28,698
Poonglim Industrial Co., Ltd. 241,063 309,925 107,360 (29,812 )
STX Corporation 595,348 543,458 1,371,272 342,869
Saman Corporation 98,435 69,929 76,135 (6,096 )
Woori Growth Partnerships New Technology Private Equity Fund 120,133 485 1,024 (3,199 )
2016KIF-IMM 32,815 380 6 (1,515 )
K BANK Co., Ltd. 1,244,270 1,001,121 19,231 (74,403 )
Smart Private Equity Fund No.2 14,711 51 1 (340 )
Woori Bank-Company K Korea Movie Asset Fund 11,830 2 16 (172 )
Well to Sea No.3 Private Equity Fund 5,068,424 4,534,957 131,488 162,743
Nomura-Rifa Private Real Estate Investment Trust No.17 20,265 16,507 62 (242 ) </t>
  </si>
  <si>
    <t>Schedule of investments that were not accounted for using equity method [Table Text Block]</t>
  </si>
  <si>
    <t>(4) The entities that the Group has not applied equity method of accounting although the Group’s ownership ratio is more than 20% as of December 31, 2016 and 2017, are as follows:
As of December 31, 2016
Number of shares owned Ownership (%)
Orient Shipyard Co., Ltd. (*) 465,050 23.0 %
Saenuel Co., Ltd. (*) 3,531 37.4 %
E Mirae Tech Co., Ltd. (*) 7,696 41.0 %
Jehin Trading Co., Ltd. (*) 81,610 27.3 %
NK Eng Co., Ltd. (*) 697,033 23.1 %
The season Co., Ltd. (*) 18,187 30.1 %
Yuil PESC Co., Ltd. (*) 8,642 24.0 %
Youngdong Sea Food Co., Ltd. (*) 12,106 24.0 %
Sinseong Trading Co., Ltd. (*) 2,584 27.2 %
Reading Doctors Co., Ltd. (*) 7,398 35.4 %
PREXCO Co., Ltd. (*) 919,972 28.1 %
Hyunwoo International Co., Ltd. (*) 59,873 25.9 %
As of December 31, 2017
Number of shares owned Ownership (%)
Orient Shipyard Co., Ltd. (*) 465,050 21.4 %
Saenuel Co., Ltd. (*) 3,531 37.4 %
E Mirae Tech Co., Ltd. (*) 7,696 41.0 %
Jehin Trading Co., Ltd. (*) 81,610 27.3 %
The season Co., Ltd. (*) 18,187 30.1 %
Yuil PESC Co., Ltd. (*) 8,642 24.0 %
Youngdong Sea Food Co., Ltd. (*) 12,106 24.0 %
Sinseong Trading Co., Ltd. (*) 2,584 27.2 %
CL Tech Co., Ltd. (*) 13,759 38.6 %
Force TEC Co., Ltd. (*) 4,780,907 25.8 %
Protronics Co., Ltd. (*) 95,921 48.1 %
Instern Co., Ltd. (*) 14,296 20.1 %
(*) Even though the Group’s ownership interest of the entity is more than 20%, the Group does not have significant influence over the entity since it is going through work-out</t>
  </si>
  <si>
    <t>Reconciliation from net assets of investments in associates and joint ventures accounted for using equity method to book value [Table Text Block]</t>
  </si>
  <si>
    <t xml:space="preserve">(5) As of December 31, 2015, 2016 and 2017, the reconciliations from the net assets of associates based on the ownership ratio of the Group to its corresponding book value of investment in joint ventures and associates are as follows (Unit: Korean Won in millions except for ownership):
As of December 31, 2015
Total net Ownership Net assets of cost-book (*1) Impairment Intercompany Book value
Woori Blackstone Korea Opportunity Private Equity Fund No.1 211,757 26.4 55,900 — — 144 56,044
Kumho Tire Co., Inc. (*2) 1,152,161 14.2 163,042 48,459 — 2,549 214,050
Woori Service Networks Co., Ltd. 2,805 4.9 139 — — — 139
Korea Credit Bureau 50,884 9.9 5,043 248 — — 5,291
Korea Finance Security Co., Ltd. 24,738 15.0 3,711 — — — 3,711
United PF 1st Corporate financial stability 1,057,935 17.7 187,538 — — 54 187,592
Chin Hung International Inc. (*2) 68,132 28.4 19,374 24,566 — (4 ) 43,936
Poonglim Industrial Co., Ltd. (*2) (58,065 ) 30.7 (17,837 ) 45,622 (22,472 ) — 5,313
STX Engine Co., Ltd. (*2) 123,969 29.2 36,230 14,927 — 119 51,276
SamHo Co., Ltd. 182,730 7.8 14,325 — — — 14,325
STX Corporation 50,421 15.0 7,552 24,610 (28,370 ) 459 4,251
Osung LST Co., Ltd. 82,878 11.1 9,238 35,597 (33,839 ) (11 ) 10,985
Saman Corporation 31,636 9.2 2,911 5,610 — — 8,521
Woori Renaissance Holdings 67,203 51.6 34,677 — (6,441 ) 8,885 37,121
Woori Columbus First PEF 67,904 1.9 1,304 6 — (4 ) 1,306
As of December 31, 2016
Total net Ownership Net assets of cost-book (*1) Impairment Intercompany Book Value
Woori Blackstone Korea Opportunity Private Equity Fund No.1 57,544 26.4 15,191 — — 98 15,289
Kumho Tire Co., Inc. (*2) 1,055,219 14.2 149,324 48,459 — 2,549 200,332
Woori Service Networks Co., Ltd. 2,940 4.9 145 — — — 145
Korea Credit Bureau 53,923 9.9 5,344 248 — — 5,592
Korea Finance Security Co., Ltd. 22,503 15.0 3,376 — — — 3,376
Chin Hung International Inc. (*2) 65,387 28.4 18,593 24,565 — (126 ) 43,032
Poonglim Industrial Co., Ltd. (*2) (111,156 ) 31.0 (34,463 ) 54,149 (21,062 ) 1,376 —
STX Engine Co., Ltd. 95,784 29.2 28,002 14,954 — 80 43,036
SamHo Co., Ltd. 251,656 7.8 19,729 — — — 19,729
STX Corporation (*2) (250,018 ) 9.5 (23,633 ) 24,614 (27,904 ) 26,923 —
Saman Corporation 36,205 9.2 3,326 5,373 — — 8,699
Woori Growth Partnerships New Technology Private Equity Fund 56,846 23.1 13,118 — — — 13,118
2016KIF-IMM Woori Bank Technology Venture Fund 8,751 20.0 1,750 — — 50 1,800
K BANK Co.,Ltd. 234,173 13.0 30,442 — — — 30,442
Woori Renaissance Holdings 100,708 51.6 51,965 — (6,441 ) 8,898 54,422
Woori Columbus First PEF 305 2.0 6 — — (6 ) —
As of December 31, 2017
Total net Ownership Net assets of Cost-book (*1) Impairment Intercompany Book value
Kumho Tire Co., Inc. (*2 and *3) 1,065,421 14.2 150,767 48,459 (102,843 ) 2,550 98,933
Woori Service Networks Co., Ltd. 3,202 4.9 158 — — — 158
Korea Credit Bureau Co., Ltd. 56,181 9.9 5,568 248 — — 5,816
Korea Finance Security Co., Ltd. 23,454 15.0 3,519 — — — 3,519
Chin Hung International Inc. (*2) 81,686 25.3 20,671 24,565 — (135 ) 45,101
Poonglim Industrial Co., Ltd. (*2) (168,154 ) 29.4 (49,446 ) 54,542 (20,504 ) 15,408 —
STX Corporation 51,890 19.7 10,232 24,614 (27,904 ) 5 6,947
Saman Corporation 28,506 9.2 2,619 5,373 (6,738 ) — 1,254
Woori Growth Partnerships New Technology Private Equity Fund 119,648 23.1 27,611 — — — 27,611
2016KIF-IMM Woori Bank Technology Venture Fund 32,435 20.0 6,487 — — 353 6,840
K BANK Co., Ltd. 243,149 13.0 31,535 — — 200 31,735
Smart Private Equity Fund No.2 14,660 20.0 2,932 — — — 2,932
Woori Bank-Company K Korea Movie Asset Fund 11,828 25.0 2,957 — — — 2,957
Well to Sea No.3 Private Equity Fund (*2) 364,909 50.0 182,366 — — (57 ) 182,309
Nomura-Rifa Private Real Estate Investment Trust No.17 3,758
25.0
939
—
—
—
939
(*1) It is attributed as the difference between the acquisition cost and the corresponding net asset when the Group acquired the associates.
(*2) The net asset amount is after considering preferred stocks, debt-equity swap and others.
(*3) The Group recognized 102,843 million of impairment loss on the investment due to a significant and prolonged decline in the stock price of the investment below its book value. </t>
  </si>
  <si>
    <t>Investment Properties (Tables)</t>
  </si>
  <si>
    <t>Carrying amount of investment property [Table Text Block]</t>
  </si>
  <si>
    <t xml:space="preserve">(1) Investment properties are as follows (Unit: Korean Won in millions):
December 31, December 31,
Acquisition cost 387,675 404,741
Accumulated depreciation (29,178 ) (33,440 )
Net carrying value 358,497 371,301 </t>
  </si>
  <si>
    <t>Reconciliation of changes in investment property [Table Text Block]</t>
  </si>
  <si>
    <t xml:space="preserve">Changes in investment properties are as follows (Unit: Korean Won in millions):
For the year ended For the year ended For the year ended
Beginning balance 357,550 351,496 358,497
Acquisition — 4,428 9,872
Disposal — — (458 )
Depreciation (3,806 ) (3,762 ) (3,902 )
Transfer (2,297 ) 6,314 2,472
Classified to assets held for sale — — (371 )
Foreign currencies translation adjustments 49 21 (324 )
Others — — 5,515
Ending balance 351,496 358,497 371,301 </t>
  </si>
  <si>
    <t>Premises and Equipment (Tables)</t>
  </si>
  <si>
    <t>Carrying amount of property plant and equipment [Table Text Block]</t>
  </si>
  <si>
    <t>Premises and equipment are as follows (Unit: Korean Won in millions):
December 31, 2016
Land Building Properties for Structures in Construction Structures Total
Acquisition cost 1,488,745 855,332 1,010,141 424,562 18,717 20 3,797,517
Accumulated depreciation — (163,633 ) (820,239 ) (355,604 ) — (16 ) (1,339,492 )
Net carrying value 1,488,745 691,699 189,902 68,958 18,717 4 2,458,025
December 31, 2017
Land Building Properties for Structures in Construction Structures Total
Acquisition cost 1,487,278 867,804 1,024,186 429,665 64,559 20 3,873,512
Accumulated depreciation — (186,958 ) (844,114 ) (364,878 ) — (17 ) (1,395,967 )
Net carrying value 1,487,278 680,846 180,072 64,787 64,559 3 2,477,545</t>
  </si>
  <si>
    <t>Reconciliation of changes in property plant and equipment [Table Text Block]</t>
  </si>
  <si>
    <t>Changes in premises and equipment are as follows (Unit: Korean Won in millions):
For the year ended December 31, 2015
Land Building Properties for Structures in Construction Structures Total
Beginning balance 1,514,698 706,524 209,588 70,185 102 5 2,501,102
Acquisition 2,628 21,127 69,230 35,304 757 — 129,046
Disposal (10,780 ) (648 ) (847 ) (2,000 ) (313 ) — (14,588 )
Depreciation — (24,846 ) (85,279 ) (36,740 ) — (1 ) (146,866 )
Classified to assets held for sale (5,109 ) (8,348 ) — — — — (13,457 )
Foreign currencies translation adjustment (328 ) (333 ) 265 515 (19 ) — 100
Transfer (7,481 ) 9,778 — — — — 2,297
Others — 763 334 12,480 (5 ) — 13,572
Ending balance 1,493,628 704,017 193,291 79,744 522 4 2,471,206
For the year ended December 31, 2016
Land Building Properties for Structures in Construction Structures Total
Beginning balance 1,493,628 704,017 193,291 79,744 522 4 2,471,206
Acquisition — 15,939 74,336 19,615 21,231 — 131,121
Disposal (30 ) (1,474 ) (233 ) (2,623 ) (102 ) — (4,462 )
Depreciation — (24,887 ) (82,445 ) (48,587 ) — — (155,919 )
Classified to assets held for sale (4,063 ) (251 ) — — — — (4,314 )
Foreign currencies translation adjustment 625 516 307 376 153 — 1,977
Acquisition through business combination — — 209 442 — — 651
Transfer (1,415 ) (1,557 ) — — (3,087 ) — (6,059 )
Others — (604 ) 4,437 19,991 — — 23,824
Ending balance 1,488,745 691,699 189,902 68,958 18,717 4 2,458,025
For the year ended December 31, 2017
Land Building Properties for Structures in Construction Structures Total
Beginning balance 1,488,745 691,699 189,902 68,958 18,717 4 2,458,025
Acquisition 4,755 22,579 59,694 23,420 51,797 — 162,245
Disposal (1,840 ) (2,593 ) (442 ) (1,231 ) — — (6,106 )
Depreciation — (26,156 ) (74,223 ) (31,728 ) — (1 ) (132,108 )
Classified from(to) assets held for sale (2,693 ) (1,059 ) 549 — — — (3,203 )
Foreign currencies translation adjustment (1,493 ) (1,393 ) (2,023 ) (1,315 ) (402 ) — (6,626 )
Transfer (196 ) (2,134 ) 5,411 — (5,553 ) — (2,472 )
Others — (97 ) 1,204 6,683 — — 7,790
Ending balance 1,487,278 680,846 180,072 64,787 64,559 3 2,477,545</t>
  </si>
  <si>
    <t>Intangible Assets and Goodwill (Tables)</t>
  </si>
  <si>
    <t>Carrying amount of intangible assets and goodwill [Table Text Block]</t>
  </si>
  <si>
    <t>Intangible assets are as follows (Unit: Korean Won in millions):
December 31, 2016
Goodwill Software Industrial Development Others Membership Total
Acquisition cost 124,803 185,202 714 299,031 622,540 26,884 1,259,174
Accumulated amortization — (149,725 ) (401 ) (160,335 ) (458,088 ) — (768,549 )
Accumulated impairment losses — — — — (88 ) (6,798 ) (6,886 )
Net carrying value 124,803 35,477 313 138,696 164,364 20,086 483,739
December 31, 2017
Goodwill Software Industrial Development Others Membership Total
Acquisition cost 108,707 203,418 1,063 413,296 634,150 27,337 1,387,971
Accumulated amortization — (162,746 ) (524 ) (182,846 ) (516,467 ) — (862,583 )
Accumulated impairment losses — — — — (137 ) (6,652 ) (6,789 )
Net carrying value 108,707 40,672 539 230,450 117,546 20,685 518,599</t>
  </si>
  <si>
    <t>Reconciliation of changes in intangible assets and goodwill [Table Text Block]</t>
  </si>
  <si>
    <t xml:space="preserve">Changes in intangible assets are as follows (Unit: Korean Won in millions):
For the year ended December 31, 2015
Goodwill Software Industrial Development Others Membership Total
Beginning balance 107,541 47,821 328 55,337 60,807 23,894 295,728
Acquisition — 7,347 96 16,751 196,139 2,510 222,843
Disposal — (189 ) — (1,500 ) (12 ) — (1,701 )
Amortization — (16,809 ) (81 ) (19,233 ) (53,969 ) — (90,092 )
Impairment losses — — — — (9 ) (1,911 ) (1,920 )
Foreign currencies translation adjustment (4,016 ) 1 1 2 (476 ) 147 (4,341 )
Others — — — — (711 ) — (711 )
Ending balance 103,525 38,171 344 51,357 201,769 24,640 419,806
For the year ended December 31, 2016
Goodwill Software Industrial Development Others Membership Total
Beginning balance 103,525 38,171 344 51,357 201,769 24,640 419,806
Acquisition — 8,708 64 92,969 30,842 2,306 134,889
Disposal — — — — (23 ) (3,785 ) (3,808 )
Amortization — (15,795 ) (95 ) (18,657 ) (57,803 ) — (92,350 )
Impairment losses — — — — 3,230 (1,585 ) 1,645
Foreign currencies translation adjustment 7,338 16 — — 853 50 8,257
Acquisition through business combination 7,857 162 — — — 43 8,062
Others 6,083 4,215 — 13,027 (14,504 ) (1,583 ) 7,238
Ending balance 124,803 35,477 313 138,696 164,364 20,086 483,739
For the year ended December 31, 2017
Goodwill Software Industrial Development Others Membership Total
Beginning balance 124,803 35,477 313 138,696 164,364 20,086 483,739
Acquisition 105 9,722 349 122,849 22,531 1,867 157,423
Disposal — — — — (37 ) (944 ) (981 )
Amortization — (16,258 ) (123 ) (22,534 ) (60,869 ) — (99,784 )
Impairment losses — — — — (78 ) (159 ) (237 )
Transfer — 7,987 — (7,987 ) — — —
Foreign currencies translation adjustment (16,201 ) (952 ) — (483 ) (2,742 ) (160 ) (20,538 )
Others — 4,696 — (91 ) (5,623 ) (5 ) (1,023 )
Ending balance 108,707 40,672 539 230,450 117,546 20,685 518,599 </t>
  </si>
  <si>
    <t>Assets Held for sale (Tables)</t>
  </si>
  <si>
    <t>Details of assets held for sale</t>
  </si>
  <si>
    <t>Assets held for sale are as follows (Unit: Korean Won in millions):
December 31, December 31,
Investments in joint ventures and associates (*) 46,217 —
Premises and equipment 2,407 2,342
Total 48,624 2,342
(*) The shares of STX Engine Co., Ltd. owned by the Group are reclassified as assets held for sale, as the creditor financial institutions committee has entered into a contract with UAMCO., Ltd for the year ended December 31, 2017, to sell STX Engine Co., Ltd. shares.</t>
  </si>
  <si>
    <t>Assets Subject to Lien and Assets Acquired Through Foreclosures (Tables)</t>
  </si>
  <si>
    <t>Assets subjected to lien</t>
  </si>
  <si>
    <t>18. ASSETS SUBJECT TO LIEN AND ASSETS ACQUIRED THROUGH FORECLOSURES
(1) Assets subjected to lien are as follows (Unit: Korean Won in millions):
December 31, 2016
Collateral given to Amount
Reason for collateral
Loan and receivables
Due from banks in local currency
Samsung Securities and others 24,589
Margin deposit for futures and options and others
Due from banks in foreign currencies
Korea Investment &amp; Securities and others 227,249
Foreign margin deposit for future or option and others
Financial assets at FVTPL
Industrial and financial debt securities and others
Yuanta Securities and others 473,476
Substitute securities and others
AFS financial assets
Korean treasury and government agencies bonds
Korea Securities Depository and others 2,546,683
Related to bonds sold under repurchase agreements (*)
Financial institutions debt securities and others
The BOK and 836,522
Settlement risk and others
HTM financial assets
Korean treasury and government agencies bonds
Korea Securities Depository and others 7,133
Related to bonds sold under repurchase agreements (*)
Korean treasury and government agencies bonds and others
The BOK and 6,185,295
Settlement risk and others
Lands and buildings
Credit Counselling &amp; Recovery Service and others 6,310
Leasehold rights and others
Total 10,307,257
December 31, 2017
Collateral given to Amount
Reason for collateral
Loan and receivables
Due from banks on time in local currency
Bank of China and 6,629
Collaterals for issuing letter of guarantee and others
Due from banks in local currency
Samsung Securities Co., Ltd. and others 10,809
Margin deposit for futures or option
Due from banks in foreign currencies
Korea Investment &amp; Securities Co., Ltd. and others 9,136
Foreign margin deposit for future or option and others
Financial assets at FVTPL
Financial institutions debt securities and others
Yuanta Securities Co., Ltd. and others 501,523
Substitute securities and others
AFS financial assets
Corporate bonds
Korea Securities Depository and others 9,998
Related to bonds sold under repurchase agreements ( * )
Korean treasury and government agencies bonds and others
The BOK and 1,570,608
Settlement risk and others
HTM financial assets
Korean treasury and government agencies bonds
Korea Securities Depository 5,436
Related to bonds sold under repurchase agreements ( * )
Financial institutions debt securities and others
The BOK and 7,605,292
Settlement risk and others
Lands and buildings Land and building
Credit Counselling &amp; Recovery Service and others 6,186 Leasehold rights and others
Total 9,725,617
(*) The Group enters into the repurchase agreements at predetermined price or original sale price added with certain rate of return after the disposal of securities. In this regards, the securities are provided as collaterals, and the purchasers are eligible to dispose or provide them as collateral. Therefore, as such securities have been transferred but have not been derecognized, the Group recognizes the relevant amount as liability (bond sold under repurchase agreements).</t>
  </si>
  <si>
    <t>Assets acquired through foreclosure [Table Text Block]</t>
  </si>
  <si>
    <t xml:space="preserve">The carrying amounts of buildings acquired through foreclosure are as follow (Unit: Korean Won in millions):
December 31, December 31,
Land 4,138 332
Building 1,852 44
Properties not used in business 202 —
Total 6,192 376 </t>
  </si>
  <si>
    <t>Schedule of securities lent [Table Text Block]</t>
  </si>
  <si>
    <t xml:space="preserve">(3) Loaned securities are as follows (Unit: Korean Won in millions):
December 31, 2016 December 31, 2017
Loaned to
Financial assets at FVTPL Korean Equity securities 4,459 —
Samsung Securities Co., Ltd. and others
AFS financial assets Korean treasury and government agencies bonds and others 493,579 170,256
Korea Securities Depository and others
Total 498,038 170,256
Loaned securities are lending of specific securities to borrowers who agree to return the same quantity of the same security at the end of lending period. As the Group does not derecognize these securities, there are no liabilities related to loaned securities. </t>
  </si>
  <si>
    <t>Collaterals held that can be disposed and re collateralized regardless of defaults of counterparties</t>
  </si>
  <si>
    <t>(4) Collaterals held that can be disposed and re-collateralized Fair values of collaterals held can be disposed and re-subjected
December 31, 2016
Fair values of collaterals
Fair values of collaterals were disposed re-subjected
Securities 8,746,101 —
December 31, 2017
Fair values of collaterals
Fair values of collaterals were disposed re-subjected
Securities 17,671,490 —</t>
  </si>
  <si>
    <t>Other Assets (Tables)</t>
  </si>
  <si>
    <t>Details of other assets</t>
  </si>
  <si>
    <t xml:space="preserve">Other assets are as follows (Unit: Korean Won in millions):
December 31, December 31,
Prepaid expenses 111,445 130,245
Advance payments 1,944 18,363
Non-operative 6,192 376
Others 9,265 9,420
Total 128,846 158,404 </t>
  </si>
  <si>
    <t>Financial Liabilitiy at Fair Value Through Profit or Loss (Tables)</t>
  </si>
  <si>
    <t>Financial liabilities at FVTPL are as follows (Unit: Korean Won in millions):
December 31, December 31,
Financial liabilities held for trading 3,036,478 3,176,113
Financial liabilities designated at FVTPL 766,880 251,796
Total 3,803,358 3,427,909</t>
  </si>
  <si>
    <t>Schedule of financial liabilities held for trading [Table Text Block]</t>
  </si>
  <si>
    <t>Financial liabilities held for trading are as follows (Unit: Korean Won in millions):
December 31, December 31,
Deposits due to Customers:
Gold banking liabilities 26,501 25,964
Derivative liabilities 3,009,977 3,150,149
Total 3,036,478 3,176,113</t>
  </si>
  <si>
    <t>Schedule of financial liabilities designated at fair value through profit or loss [Table Text Block]</t>
  </si>
  <si>
    <t xml:space="preserve">Financial liabilities designated at FVTPL are as follows (Unit: Korean Won in millions):
December 31, December 31,
Equity linked securities index:
Equity linked securities index in short position 673,906 160,057
Debentures:
Debentures in local currency 92,974 91,739
Total 766,880 251,796 </t>
  </si>
  <si>
    <t>Schedule of changes in fair value of financial liability attributable to changes in credit risk of liability [Table Text Block]</t>
  </si>
  <si>
    <t>(4) Credit risk adjustments to financial liabilities designated at FVTPL are as follows (Unit: Korean Won in millions):
December 31, December 31, 2016 December 31, 2017
Financial liabilities designated at FVTPL subject to credit risk adjustments 854,862 766,880 251,796
Credit risk adjustments (*1) (433 ) (8 ) (254 )
Accumulated changes in credit risk adjustments (*2) 311 349 133
(*1) The amounts in the tabular disclosure relating to Credit risk adjustments at 31 December 2016 and at 31 December 2015 have been restated by 811 million Won and 109 million Won, respectively, due to an error in the previous year’s disclosure.
(*2) The amounts in the tabular disclosure relating to Accumulated changes in credit risk adjustments at 31 December 2016 and at 31 December 2015 have been restated by 16,139 million Won and 15,327 million Won, respectively, due to an error in the previous year’s disclosure.</t>
  </si>
  <si>
    <t>Difference between carrying amount of financial liabilities at fair value through profit or losss and amount contractually required to pay at maturity to holder of obligation [Table Text Block]</t>
  </si>
  <si>
    <t xml:space="preserve">The differences between financial liabilities at FVTPL’s carrying amount and nominal amount at maturity are as follows (Unit: Korean Won in millions):
December 31, 2016 December 31, 2017
Carrying amount 766,880 251,796
Nominal amount at maturity 902,375 255,408
Difference (135,495 ) (3,612 ) </t>
  </si>
  <si>
    <t>Deposits Due to Customers (Tables)</t>
  </si>
  <si>
    <t>Details of deposits sorted by interest type</t>
  </si>
  <si>
    <t>Deposits sorted by interest type are as follows (Unit: Korean Won in millions):
December 31, December 31,
Deposits in local currency
Demand deposits 9,491,680 9,349,070
Time deposits 183,723,369 194,292,679
Mutual funds 37,128 34,055
Deposits on notes payables 943,446 1,323,679
Deposits on CMA 203,013 164,431
Certificate of deposits 3,836,430 4,436,443
Other deposits 1,360,176 1,451,841
Sub-total 199,595,242 211,052,198
Deposits in foreign currencies 21,453,096 23,682,896
Present value discount (27,927 ) (40,010 )
Total 221,020,411 234,695,084</t>
  </si>
  <si>
    <t>Borrowings and Debentures (Tables)</t>
  </si>
  <si>
    <t>Details of borrowings</t>
  </si>
  <si>
    <t>(1) Borrowings are as follows (Unit: Korean Won in millions):
December 31, 2016
Lenders Interest Amount
Borrowings in local currency:
Borrowings from the Bank of Korea The Bank of Korea 0.5 ~ 0.8 1,598,553
Borrowings from government funds Small and Medium Business Corporation and others 0.0 ~ 3.5 1,534,807
Others Seoul Metropolitan Government and others 0.0 ~ 3.8 3,922,878
Sub-total 7,056,238
Borrowings in foreign currencies:
Borrowings in foreign currencies The Export-Import Bank of Korea and others 0.0 ~ 5.2 7,737,237
Offshore borrowings in foreign currencies Wells Fargo 1.4 18,128
Sub-total 7,755,365
Bills sold Others 0.0 ~ 1.6 26,895
Call money Bank and others 0.0 ~ 5.1 1,926,779
Bonds sold under repurchase agreements Other financial institutions 0.0 ~ 4.5 2,004,905
Present value discount (667 )
Total 18,769,515
December 31, 2017
Lenders Interest Amount
Borrowings in local currency:
Borrowings from The BOK The BOK 0.5 ~ 0.8 1,404,087
Borrowings from government funds Small Enterprise And Market Service and others 0.0 ~ 2.9 1,723,340
Others The Korea Development Bank and others 0.0 ~ 3.2 3,957,421
Sub-total 7,084,848
Borrowings in foreign currencies:
Borrowings in foreign currencies The Export-Import BOK and others 0.0 ~ 6.8 6,996,551
Offshore borrowings in foreign currencies Commonwealth Bank 1.8 28,285
Sub-total 7,024,836
Bills sold Others 0.0 ~ 1.2 36,953
Call money Bank and others 1.5 ~ 2.7 635,061
Bonds sold under repurchase agreements Other financial institutions 0.6 ~ 12.7 3,173
Present value discount (165 )
Total 14,784,706</t>
  </si>
  <si>
    <t>Schedule of debentures [Table Text Block]</t>
  </si>
  <si>
    <t>(2) Debentures are as follows (Unit: Korean Won in millions):
December 31, 2016 December 31, 2017
Interest Amount Interest Amount
Face value of bond (*)
Ordinary bonds 1.5 ~ 11.8 18,268,403 1.5 ~ 5.8 22,468,908
Subordinated bonds 3.0 ~ 12.6 5,327,335 3.4 ~ 12.6 4,781,301
Other bonds 17.0 4,006 1.6 ~ 17.0 649,615
Sub-total 23,599,744 27,899,824
Discounts on bond (34,295 ) (30,173 )
Total 23,565,449 27,869,651
(*) Included debentures under fair value hedge relationships are 3,610,193 million Won and 3,102,386 million Won as of December 31, 2016 and 2017, respectively. Also, debentures under cash flow hedge amounting to 699,029 million Won are included as of December 31, 2017</t>
  </si>
  <si>
    <t>Provisions (Tables)</t>
  </si>
  <si>
    <t>Schedule of provisions [Table Text Block]</t>
  </si>
  <si>
    <t>(1) Provisions are as follows (Unit: Korean Won in millions):
December 31, 2016 December 31, 2017
Asset retirement obligation 58,076 61,872
Provision for guarantee (*1) 238,117 183,247
Provision for loan commitments 87,909 66,115
Provisions for customer reward credits 22,093 40,445
Other provisions (*2) 22,282 58,791
Total 428,477 410,470
(*1) Provision for guarantee includes provision for financial guarantee of 67,557 million Won and 71,697 million Won as of December 31, 2016 and 2017, respectively.
(*2) Other provisions consist of provision for litigation, provision for loss recovery, and others.</t>
  </si>
  <si>
    <t>Reconciliation of changes in other provisions [Table Text Block]</t>
  </si>
  <si>
    <t>(2) Changes in provisions except for asset retirement obligation are as follows (Unit: Korean Won in millions):
For the year ended December 31, 2015
Provision for Provision for Provisions for Other Total
Beginning balance 509,320 90,449 5,548 56,959 662,276
Provisions provided 19,714 9,801 16,301 51,997 97,813
Provisions used and others (25,262 ) 41 (16,404 ) (86,308 ) (127,933 )
Reversal of unused amount (160,032 ) (14,976 ) — (43 ) (175,051 )
Others 20,401 (2 ) — (24 ) 20,375
Ending balance 364,141 85,313 5,445 22,581 477,480
For the year ended December 31, 2016
Provision for Provision for Provisions for Other Total
Beginning balance 364,141 85,313 5,445 22,581 477,480
Provisions provided 4,281 8,502 23,525 8,034 44,342
Provisions used and others (80,017 ) 22 (8,158 ) (11,323 ) (99,476 )
Reversal of unused amount (64,061 ) (5,409 ) — — (69,470 )
Foreign currencies translation adjustments — — — 2,990 2,990
Transfer (*1) — — 503 — 503
Others 13,773 (519 ) 778 — 14,032
Ending balance 238,117 87,909 22,093 22,282 370,401
For the year ended December 31, 2017
Provision Provision for Provisions for Other Total
Beginning balance 238,117 87,909 22,093 22,282 370,401
Provisions provided 4,876 2,028 62,593 42,042 111,539
Provisions used and others (24,898 ) (68 ) (84,979 ) (8,014 ) (117,959 )
Reversal of unused amount (60,300 ) (23,744 ) — (77 ) (84,121 )
Foreign currencies translation adjustments 9 (10 ) — (249 ) (250 )
Transfer (*2) — — 21,808 — 21,808
Others 25,443 — 18,930 2,807 47,180
Ending balance 183,247 66,115 40,445 58,791 348,598
(*1) As the credits of the affiliates were transferred to the Group, the allowance for the provisions for customer reward credits increased, for the year ended December 31, 2016.
(*2) According to contracts with the third parties, the Group ultimately will be reimbursed for which it has paid out on behalf of customers, which has incurred through their customer loyalty programs. Therefore, when such obligation incurs, the Group recognizes it as “transfer”, but there is no impact on the Group’s expense.</t>
  </si>
  <si>
    <t>Reconciliation of changes in provision for decommissioning restoration and rehabilitation costs [Table Text Block]</t>
  </si>
  <si>
    <t>(3) Changes in asset retirement obligation are as follows (Unit: Korean Won in millions):
For the year ended For the year ended December 31, 2016 For the year ended December 31, 2017
Beginning balance 29,733 39,121 58,076
Provisions provided 1,742 2,034 2,225
Provisions used (1,316 ) (1,279 ) (1,283 )
Amortization 394 464 428
Reversal of unused amount (179 ) (1 ) (733 )
Increase in restoration costs and others 8,747 17,737 3,159
Ending balance 39,121 58,076 61,872</t>
  </si>
  <si>
    <t>Net Defined Benefits Liability (Asset) (Tables)</t>
  </si>
  <si>
    <t>Net defined benefit liability (asset)</t>
  </si>
  <si>
    <t xml:space="preserve">(1) The net defined benefit liability(asset) is as follows (Unit: Korean Won in millions):
December 31, 2016 December 31, 2017
Defined benefit obligation 984,381 1,071,170
Fair value of plan assets (990,653 ) (1,027,906 )
Net defined benefit liability(asset) (6,272 ) 43,264 </t>
  </si>
  <si>
    <t>Schedule of defined benefit liability asset by major subsidiaries [Table Text Block]</t>
  </si>
  <si>
    <t>The details of the net defined benefit liability (asset) per major subsidiaries as of December 31, 2017 is as follows:
Woori Bank Woori Woori Others Total
Net Defined Benefit Asset 1,487 1,487
Net Defined Benefit Liability (*) 14,284 28,883 1,584 44,751
(*) This number is before adjusting for internal transaction. As most entities other than Woori Bank Co, Ltd, deposit their plan asset to Woori Bank, adjusting internal transaction, the Group’s plan asset should be decreased by 43,113 million Won.</t>
  </si>
  <si>
    <t>Changes in the carrying value of defined benefit obligation</t>
  </si>
  <si>
    <t>(2) Changes in the carrying value of defined benefit obligation are as follows (Unit: Korean Won in millions):
For the year ended December 31, 2015 For the year ended For the year ended
Beginning balance 683,961 901,219 984,381
Current service cost 132,710 153,660 146,750
Interest expense 21,377 24,326 26,629
Remeasurements 97,730 (52,402 ) (20,389 )
Foreign currencies translation adjustments (8 ) 80 (279 )
Retirement benefit paid (26,516 ) (34,346 ) (55,552 )
Curtailment or settlement (8,231 ) (9,536 ) (10,928 )
Others 196 1,380 558
Ending balance 901,219 984,381 1,071,170</t>
  </si>
  <si>
    <t>Changes in the plan assets</t>
  </si>
  <si>
    <t>(3) Changes in the plan assets are as follows (Unit: Korean Won in millions):
For the year ended For the year ended December 31, 2016 For the year ended December 31, 2017
Beginning balance 608,370 801,528 990,653
Interest income 21,965 25,038 30,601
Remeasurements (5,444 ) (7,304 ) (14,125 )
Employer’s contributions 229,069 226,752 43,114
Retirement benefit paid (22,860 ) (33,341 ) (51,877 )
Curtailment or liquidation (8,240 ) (9,198 ) (11,052 )
Others (21,332 ) (12,822 ) 40,592
Ending balance 801,528 990,653 1,027,906</t>
  </si>
  <si>
    <t>Analysis for the maturity which is not discounted of the defined benefit obligation of the Bank based on current wages</t>
  </si>
  <si>
    <t>(6) The analysis for the maturity, which is not discounted, of the defined benefit obligation of the Bank based on current wages is as following(Unit: Korean Won in millions):
December 31, 2016 December 31, 2017
Less than 1 year 48,132 53,718
1 year ~ less than 2 years 60,316 70,962
2 years ~ less than 5 years 159,238 156,561
5 years ~ less than 10 years 214,650 258,642
More than 10 years 436,417 449,738 As of December 31, 2017, the estimated average period until the commencement of payment is around 12.7 years.</t>
  </si>
  <si>
    <t>Schedule of defined benefit plan amounts recognized in profit loss and other comprehensive income loss [Table Text Block]</t>
  </si>
  <si>
    <t>(7) Current service cost, net interest expense (income), past service cost, loss (gain) on the curtailment or settlement, and loss (gain) due to remeasurements recognized in the consolidated statements of net income and total comprehensive income are as follows (Unit: Korean Won in millions):
For the year ended For the year ended December 31, 2016 For the year ended December 31, 2017
Current service cost 132,710 153,660 146,750
Net interest income (588 ) (712 ) (3,972 )
Gain (loss) on the curtailment or settlement 9 (339 ) 124
Cost recognized in net income 132,131 152,609 142,902
Remeasurements (*) 103,174 (45,098 ) (6,264 )
Cost recognized in total comprehensive income 235,305 107,511 136,638
(*) This is an amount before considering the tax effects. Recognized retirement benefit service costs related to defined contribution plans are 3,623 million Won, 3,747 million Won and 3,946 million Won for the years ended December 31, 2015, 2016 and 2017, respectively.</t>
  </si>
  <si>
    <t>Key actuarial assumptions used in defined benefit liability assessment</t>
  </si>
  <si>
    <t>(8) Key actuarial assumptions used in defined benefit liability assessment are as follows:
December 31, 2015
December 31, 2016
December 31, 2017
Discount rate 2.83% 2.85% 3.18%
Future wage growth rate 6.35% 6.05% 6.18%
Retirement rate
Experience rate for each employment classification
Experience rate for each employment classification
Experience rate for each employment classification
Mortality rate Issued by Korea Insurance Development Institute Issued by Korea Insurance Development Institute Issued by Korea Insurance Development Institute</t>
  </si>
  <si>
    <t>Sensitivity to actuarial assumptions used in the assessment of defined benefit obligation</t>
  </si>
  <si>
    <t>(9) The sensitivity to actuarial assumptions used in the assessment of defined benefit obligation is as follows (Unit: Korean Won in millions):
Change of defined benefit obligation as of
December 31, 2016 December 31, 2017
Discount rate Increase by 1% point (107,203 ) (116,405 )
Decrease by 1% point 125,395 137,151
Future wage growth rate Increase by 1% point 124,766 136,707
Decrease by 1% point (108,344 ) (117,765 )</t>
  </si>
  <si>
    <t>Other Financial Liabilities and Other Liabilities (Tables)</t>
  </si>
  <si>
    <t>Schedule of miscellaneous other liabilities [Table Text Block]</t>
  </si>
  <si>
    <t xml:space="preserve">Other financial liabilities and other liabilities are as follows (Unit: Korean Won in millions):
December 31, 2016 December 31, 2017
Other financial liabilities:
Account payable 5,626,661 4,692,320
Accrued expenses 2,055,936 2,049,861
Borrowings from trust accounts 3,329,683 3,271,817
Agency business revenue 331,159 344,591
Foreign exchange payables 702,968 590,667
Domestic exchange payables 8,480,765 1,309,646
Other miscellaneous financial liabilities 1,458,747 1,635,156
Present value discount (833 ) (1,597 )
Sub-total 21,985,086 13,892,461
Other liabilities:
Unearned Income 171,050 180,664
Other miscellaneous liabilities 128,326 103,317
Sub-total 299,376 283,981
Total 22,284,462 14,176,442 </t>
  </si>
  <si>
    <t>Derivatives (Tables)</t>
  </si>
  <si>
    <t>Details of derivative assets and derivative liabilities</t>
  </si>
  <si>
    <t xml:space="preserve">(1) Derivative assets and derivative liabilities are as follows (Unit: Korean Won in millions):
December 31, 2016
Assets Liabilities
Notional amount Fair value hedge For Fair value hedge For
Interest rate:
Futures 54,785 — — — —
Swaps 118,582,511 139,832 470,057 7,013 509,686
Purchase options 860,000 — 21,172 — —
Written options 1,035,000 — — — 21,863
Currency:
Futures 493,733 — — — —
Forwards 62,539,094 — 1,265,852 — 1,015,380
Swaps 39,782,049 — 1,022,969 — 1,221,959
Purchase options 1,120,949 — 42,126 — —
Written options 907,211 — — — 8,589
Equity:
Futures 926,392 — — — —
Swaps 15,000 — 92 — 88
Purchase options 3,007,969 745 73,261 — —
Written options 4,460,233 — — 208 228,900
Others:
Futures 5,105 — — — —
Swaps 7,918 — 2,645 — 2,331
Purchase options 8,307 — 121 — —
Written options 64,352 — — — 1,181
Total 233,870,608 140,577 2,898,295 7,221 3,009,977
December 31, 2017
Assets Liabilities
Nominal amount For cash hedge For fair hedge For trading For cash For fair hedge For trading
Interest rate:
Futures 75,845 — — — — — —
Swaps 130,197,378 — 59,272 223,935 — 12,103 253,972
Purchase options 630,000 — — 12,346 — — —
Written options 795,000 — — — — — 12,869
Currency:
Futures 318,217 — — — — — —
Forwards 72,526,956 — — 1,314,369 — — 1,375,799
Swaps 48,176,306 — — 1,352,924 55,651 — 1,347,905
Purchase options 2,291,154 — — 64,267 — — —
Written options 4,038,237 — — — — — 58,687
Equity:
Futures 91,436 — — — — — —
Swaps 15,000 — — 103 — — 10
Purchase options 5,060,706 — — 146,775 — — —
Written options 4,504,290 — — — — — 99,770
Others:
Futures — — — — — — —
Swaps 7,805 — — 1,056 — — 1,037
Purchase options — — — — — — —
Written options 5,000 — — — — — 100
Total 268,733,330 — 59,272 3,115,775 55,651 12,103 3,150,149
Derivatives held for trading purpose are classified into financial assets or liabilities at FVTPL (see Notes 7 and 20) and derivatives for hedging are stated as a separate line item in the consolidated statements of financial position. </t>
  </si>
  <si>
    <t>Gains and losses from fair value hedge [Table Text Block]</t>
  </si>
  <si>
    <t>(2) Gains or losses from valuation of financial instruments under hedge accounting are as follows (Unit: Korean Won in millions):
For the year ended For the year ended For the year ended
Gains or losses from hedged items (31,297 ) 98,827 110,152
Gains or losses from hedging instruments 38,021 (98,851 ) (109,447 ) The maximum period that the Group is exposed to cash flow risk arising from the hedging transaction discussed above will be terminated by February 2021. Among gain (loss) on valuation of derivatives that was included in the accumulated other comprehensive income, 56,676 million Won has been reclassified to loss, before reduction of income tax effect for the year ended December 31, 2017.</t>
  </si>
  <si>
    <t>Deferred Day 1 Profit or Loss (Tables)</t>
  </si>
  <si>
    <t>Deferred Day One Profit Or Loss [Abstract]</t>
  </si>
  <si>
    <t>Changes in deferred day one profits or losses [Table Text Block]</t>
  </si>
  <si>
    <t>Changes in details of deferred day 1 profits or losses are as follows (Unit: Korean Won in millions):
For the year ended For the year ended For the year ended
Beginning balance 13,499 28,008 13,422
Acquisitions 26,762 1,337 500
Amounts recognized in profits or losses (12,253 ) (15,923 ) (6,506 )
Ending balance 28,008 13,422 7,416
In case some variables to measure fair values of financial instruments were not observable or available in the market, valuation techniques were utilized to evaluate such financial instruments. Those financial instruments were recorded at the fair value produced by the valuation techniques as at the time of acquisition, even though there were difference noted between the transaction price and the fair value. The table above presents the difference yet to be realized as profit or losses.</t>
  </si>
  <si>
    <t>Capital Stock and Capital Surplus (Tables)</t>
  </si>
  <si>
    <t>Number of authorized shares and others</t>
  </si>
  <si>
    <t>(1) The number of authorized shares and others are as follows:
December 31, 2016 December 31, 2017
Authorized shares of common stock 5,000,000,000 Shares 5,000,000,000 Shares
Par value 5,000 Won 5,000 Won
Issued shares of common stock 676,000,000 Shares 676,000,000 Shares
Capital stock 3,381,392 million Won 3,381,392 million Won</t>
  </si>
  <si>
    <t>Changes in numbers of issued shares of common stock</t>
  </si>
  <si>
    <t xml:space="preserve">(2) Changes in numbers of issued shares of common stock are as follows (Unit: Shares):
December 31, 2015 December 31, 2016 December 31, 2017
Beginning balance 676,278,371 676,000,000 676,000,000
Retirement of treasury stock (278,371 ) — —
Ending balance 676,000,000 676,000,000 676,000,000 </t>
  </si>
  <si>
    <t>Disclosure of issued capital and capital surplus [Table Text Block]</t>
  </si>
  <si>
    <t>(3) Details of capital surplus are as follows (Unit: Korean Won in millions):
December 31, 2016 December 31, 2017
Capital in excess of par value 269,533 269,533
Other capital surplus 16,798 16,347
Total 286,331 285,880</t>
  </si>
  <si>
    <t>Hybrid Securities (Tables)</t>
  </si>
  <si>
    <t>Disclosure Of Other Equity Interest [Abstract]</t>
  </si>
  <si>
    <t>Schedule of other equity interest [Table Text Block]</t>
  </si>
  <si>
    <t>The bond-type hybrid securities classified as owner’s equity are as follows (Unit: Korean Won in millions):
Issue date
Maturity Interest December 31, December 31,
Securities in local currency June 20, 2008 June 20, 2038 7.7 255,000 255,000
March 8, 2012 March 8, 2042 5.8 190,000 —
April 25, 2013 April 25, 2043 4.4 500,000 500,000
November 13, 2013 November 13, 2043 5.7 200,000 200,000
December 12, 2014 December 12, 2044 5.2 160,000 160,000
June 3, 2015 June 3, 2045 4.4 240,000 240,000
Securities in foreign currencies May 2, 2007 May 2, 2037 6.2 930,900 —
June 10, 2015 June 10, 2045 5.0 559,650 559,650
September 27, 2016 — 4.5 553,450 553,450
May 16, 2017 — 5.3 — 562,700
Issuance cost (14,104 ) (12,912 )
Total 3,574,896 3,017,888
The hybrid securities mentioned above are either without a maturity date or its maturity can be extended indefinitely at the maturity date without change of terms. Further, if a resolution is passed not to pay dividends on common stock, interest payments on the hybrid securities may be skipped.</t>
  </si>
  <si>
    <t>Other Equity (Tables)</t>
  </si>
  <si>
    <t>Details of other equity</t>
  </si>
  <si>
    <t xml:space="preserve">(1) Details of other equity are as follows (Unit: Korean Won in millions):
December 31, December 31,
Other comprehensive income:
Gain on valuation of AFS financial assets 386,981 301,930
Share of other comprehensive loss of joint ventures and associates (1,863 ) (1,251 )
Loss on foreign currencies translation (48,353 ) (242,700 )
Remeasurement of the net defined benefit liability (163,397 ) (152,624 )
Gain on valuation of cash flow hedges — 777
Equity related to current assets held for sale — 4,145
Sub-total 173,368 (89,723 )
Treasury shares (34,113 ) (34,113 )
Other capital adjustments (1,607,280 ) (1,815,438 )
Total (1,468,025 ) (1,939,274 ) </t>
  </si>
  <si>
    <t>Reconciliation of changes in accumulated other comprehensive income [Table Text Block]</t>
  </si>
  <si>
    <t>(2) Changes in the accumulated other comprehensive income are as follows (Unit: Korean Won in millions):
For the year ended December 31, 2015
Beginning Increase Reclassification (*) Income tax effect Ending balance
Gain (loss) on valuation of available-for-sale 300,994 190,842 (101,439 ) (15,712 ) 374,685
Share of other comprehensive income (loss) of joint ventures and associates 2,779 4,409 — (1,114 ) 6,074
Gain (loss) on foreign currency translation of foreign operations (107,721 ) 49,421 — (12,489 ) (70,789 )
Remeasurement of the net defined benefit liability (119,375 ) (102,467 ) — 24,263 (197,579 )
Loss on valuation of cash flow hedges (10,371 ) — — — (10,371 )
Total 66,306 142,205 (101,439 ) (5,052 ) 102,020
For the year ended December 31, 2016
Beginning Increase Reclassification (*) Income tax Ending balance
Gain (loss) on valuation of available-for-sale 374,685 114,617 (101,647 ) (674 ) 386,981
Share of other comprehensive income (loss) of joint ventures and associates 6,074 (9,274 ) — 1,337 (1,863 )
Gain (loss) on foreign currency translation of foreign operations (70,789 ) 30,368 — (7,932 ) (48,353 )
Remeasurement of the net defined benefit liability (197,579 ) 45,096 — (10,914 ) (163,397 )
Gain (loss) on valuation of cash flow hedges (10,371 ) 10,371 — — —
Total 102,020 191,178 (101,647 ) (18,183 ) 173,368
For the year ended December 31, 2017
Beginning Increase Reclassification (*) Income tax Ending balance
Gain (loss) on valuation of available-for-sale 386,981 80,997 (164,803 ) (1,245 ) 301,930
Share of other comprehensive income (loss) of joint ventures and associates (1,863 ) 2,516 — (1,904 ) (1,251 )
Loss on foreign currency translation of foreign operations (48,353 ) (193,272 ) — (1,075 ) (242,700 )
Remeasurement gain (loss) related to defined benefit plan (163,397 ) 6,216 — 4,557 (152,624 )
Gain (loss) on valuation of cash flow hedges — 1,025 — (248 ) 777
Transfer to non-current — 4,145 — — 4,145
Total 173,368 (98,373 ) (164,803 ) 85 (89,723 )
(*) For the change in gain (loss) on valuation of AFS financial assets, “reclassification” is disposal or recognition of impairment losses on AFS financial assets.</t>
  </si>
  <si>
    <t>Retained Earnings (Tables)</t>
  </si>
  <si>
    <t>Schedule of appropriated and unappropriated retained earnings [Table Text Block]</t>
  </si>
  <si>
    <t>(1) Details of retained earnings are as follows (Unit: Korean Won in millions):
December 31, December 31,
Legal reserve Earned surplus reserve 1,622,754 1,729,754
Other legal reserve 44,634 45,668
Sub-total 1,667,388 1,775,422
Voluntary reserve Business rationalisation reserve 8,000 8,000
Reserve for financial structure improvement 235,400 235,400
Additional reserve 7,073,104 7,418,806
Regulatory reserve for credit loss 2,255,252 2,438,191
Revaluation reserve 753,908 751,964
Other voluntary reserve 11,700 11,700
Sub-total 10,337,364 10,864,061
Retained earnings before appropriation 2,606,814 2,980,523
Total 14,611,566 15,620,006</t>
  </si>
  <si>
    <t>Changes in retained earnings [Table Text Block]</t>
  </si>
  <si>
    <t>(2) Changes in retained earnings are as follows (Unit: Korean Won in millions):
For the years ended December 31
2015 2016 2017
Beginning balance 14,165,358 13,726,122 14,611,566
Net income attributable to owners 1,059,157 1,261,266 1,512,148
Dividends on common stock (504,952 ) (168,317 ) (336,636 )
Dividends on hybrid securities (183,320 ) (206,515 ) (167,072 )
Appreciation of merger losses (806,640 ) — —
Repayment of hybrid securities — (990 ) —
Retirement of treasury stock (3,481 ) — —
Ending balance 13,726,122 14,611,566 15,620,006</t>
  </si>
  <si>
    <t>Regulatory Reserve for Credit Loss (Tables)</t>
  </si>
  <si>
    <t>Schedule of regulatory capital requirements under regulation on supervision of banking business [Table Text Block]</t>
  </si>
  <si>
    <t>(1) Balance of the planned regulatory reserve for credit loss is as follows (Unit: Korean Won in millions):
For the years ended December 31
2016 2017
Beginning balance 2,255,252 2,438,191
Planned provision of regulatory reserve for credit loss 182,939 140,266
Ending balance 2,438,191 2,578,457</t>
  </si>
  <si>
    <t>Adjustments of regulatory reserves on net income and earnings per share [Table Text Block]</t>
  </si>
  <si>
    <t>(2) Planned reserves provided, adjusted net income after the planned reserves provided and adjusted earnings per share after the planned reserves provided are as follows (Unit: Korean Won in millions, except for earnings per share amount):
For the years ended December 31
2015 2016 2017
Net income 1,075,392 1,277,533 1,530,088
Provision of regulatory reserve for credit loss 499,110 182,939 140,266
Adjusted net income after the provision of regulatory reserve 576,282 1,094,594 1,389,822
Adjusted EPS after the provision of regulatory reserve (Unit: Korean Won) 584 1,320 1,817</t>
  </si>
  <si>
    <t>Net Interest Income (Tables)</t>
  </si>
  <si>
    <t>Details of interest income</t>
  </si>
  <si>
    <t>(1) Interest income recognized is as follows (Unit: Korean Won in millions):
For the years ended December 31
2015 2016 2017
Financial assets at FVTPL 63,143 63,408 53,348
AFS financial assets 389,443 339,518 239,030
HTM financial assets 418,065 360,054 307,965
Loans and receivables:
Interest on due from banks 81,117 75,021 83,325
Interest on loans 7,700,475 7,635,791 7,835,957
Interest of other receivables 45,992 38,520 31,062
Sub-total 7,827,584 7,749,332 7,950,344
Total 8,698,235 8,512,312 8,550,687</t>
  </si>
  <si>
    <t>Details of interest expense</t>
  </si>
  <si>
    <t xml:space="preserve">(2) Interest expense recognized is as follows (Unit: Korean Won in millions):
For the years ended December 31
2015 2016 2017
Interest on deposits due to customers 2,888,529 2,547,142 2,380,263
Interest on borrowings 216,743 215,240 238,212
Interest on debentures 707,772 619,255 638,653
Interest expense on others 123,291 111,131 72,909
Total 3,936,335 3,492,768 3,330,037 </t>
  </si>
  <si>
    <t>Net Fees and Commissions Income (Tables)</t>
  </si>
  <si>
    <t>Schedule of fee and commission income [Table Text Block]</t>
  </si>
  <si>
    <t>(1) Fees and commissions income recognized is as follows (Unit: Korean Won in millions):
For the years ended December 31
2015 2016 2017
Banking fees (*) 676,114 660,556 673,582
Guarantee fees 78,922 66,549 65,779
Fees from project financing 15,521 20,213 13,394
Credit card fees 852,250 954,502 1,072,423
Brokerage fees 67,692 70,928 80,872
Others 66,841 92,722 163,148
Total 1,757,340 1,865,470 2,069,198
(*) Banking fees include agency commission, fees income from electronic finance, fees income related to loan, fees for import letter of credit dealing, commission received on foreign exchange and others.</t>
  </si>
  <si>
    <t>Schedule of fee and commission expense [Table Text Block]</t>
  </si>
  <si>
    <t xml:space="preserve">(2) Fees and commissions expense incurred is as follows (Unit: Korean Won in millions):
For the years ended December 31
2015 2016 2017
Fees paid 133,909 162,170 164,834
Credit card commissions 643,524 760,913 828,363
Brokerage commissions 615 739 558
Others 2,496 4,517 4,977
Total 780,544 928,339 998,732 </t>
  </si>
  <si>
    <t>Dividend Income (Tables)</t>
  </si>
  <si>
    <t>Schedule of revenue from dividends [Table Text Block]</t>
  </si>
  <si>
    <t>Dividend income recognized is as follows (Unit: Korean Won in millions):
For the years ended December 31
2015 2016 2017
Dividend from financial assets at FVTPL 1,217 996 446
Dividend from AFS financial assets 101,706 183,514 124,546
Total 102,923 184,510 124,992</t>
  </si>
  <si>
    <t>Gains (Losses) on Financial Assets at Fair Value Through Profit or Loss (Tables)</t>
  </si>
  <si>
    <t>Schedule of gains losses on financial instruments at fair value through profit or loss [Table Text Block]</t>
  </si>
  <si>
    <t xml:space="preserve">37. GAINS (LOSSES) ON FINANCIAL ASSETS AT FVTPL
(1) Details of gains or losses related to financial assets at FVTPL are as follows (Unit: Korean Won in millions):
For the years ended December 31
2015 2016 2017
Gains on financial assets held for trading 171,137 185,786 6,123
Gains (losses) of financial assets designated at FVTPL 69,205 (71,399 ) (110,950 )
Total 240,342 114,387 (104,827 ) </t>
  </si>
  <si>
    <t>Schedule of gains losses on financial instruments held for trading [Table Text Block]</t>
  </si>
  <si>
    <t xml:space="preserve">(2) Gains (losses) on financial assets held for trading are as follows (Unit: Korean Won in millions):
For the years ended December 31
2015 2016 2017
Financial Assets at FVTPL Securities Gain on valuation 7,735 9,323 2,764
Gain on disposals 32,780 24,509 20,528
Loss on valuation (13,663 ) (12,681 ) (13,757 )
Loss on disposals (22,771 ) (11,524 ) (6,466 )
Sub-total 4,081 9,627 3,069
Other financial assets Gain on valuation 10,195 13,628 6,524
Gain on disposals 442 2,404 2,353
Loss on valuation (10,189 ) (14,033 ) (7,885 )
Loss on disposals (208 ) (1,644 ) (619 )
Sub-total 240 355 373
Total 4,321 9,982 3,442
Derivatives (for trading)
Interest rates derivatives
Gain on transactions and valuation 1,240,353 1,423,606 1,088,192
Loss on transactions and valuation (1,251,673 ) (1,401,582 ) (1,043,312 )
Sub-total (11,320 ) 22,024 44,880
Currencies derivatives
Gain on transactions and valuation 4,241,317 5,804,420 7,253,426
Loss on transactions and valuation (3,987,856 ) (5,683,357 ) (7,408,741 )
Sub-total 253,461 121,063 (155,315 )
Equity derivatives
Gain on transactions and valuation 92,400 293,657 511,220
Loss on transactions and valuation (166,528 ) (259,280 ) (397,462 )
Sub-total (74,128 ) 34,377 113,758
Other derivatives
Gain on transactions and valuation 54,322 50,139 4,056
Loss on transactions and valuation (55,519 ) (51,799 ) (4,698 )
Sub-total (1,197 ) (1,660 ) (642 )
Total 166,816 175,804 2,681
Total 171,137 185,786 6,123 </t>
  </si>
  <si>
    <t>Schedule of gains losses on financial instruments designated at fair value through profit or loss [Table Text Block]</t>
  </si>
  <si>
    <t xml:space="preserve">(3) Gains (losses) on financial assets designated at FVTPL are as follows (Unit: Korean Won in millions):
For the years ended December 31
2015 2016 2017
Gain (loss) on equity-linked securities:
Gain (loss) on disposals of equity-linked securities (22,363 ) (24,165 ) (79,965 )
Gain (loss) on valuation of equity-linked securities 89,863 (52,007 ) (32,511 )
Sub-total 67,500 (76,172 ) (112,476 )
Gain (loss) on securities:
Gain (loss) on disposals of securities (62 ) 14 —
Gain on valuation of securities 1,027 882 290
Sub-total 965 896 290
Gain on other financial instruments:
Gain on valuation of other financial instruments 740 3,877 1,236
Total 69,205 (71,399 ) (110,950 ) </t>
  </si>
  <si>
    <t>Net Loss on Available For Sale Financial Assets (Tables)</t>
  </si>
  <si>
    <t>Disclosure of gains losses recognised in profit or loss available-for-sale securities [Abstract]</t>
  </si>
  <si>
    <t>Gains losses recognised in profit or loss available-for-sale financial assets [Table Text Block]</t>
  </si>
  <si>
    <t>Gains (losses) on AFS financial are as follows (Unit: Korean Won in millions):
For the years ended December 31
2015 2016 2017
Gains on redemption of securities 1,089 721 47
Gains on transaction of securities 130,457 47,985 223,961
Impairment losses on securities (134,827 ) (49,741 ) (31,300 )
Total (3,281 ) (1,035 ) 192,708</t>
  </si>
  <si>
    <t>Impairment Losses Due to Credit Loss (Tables)</t>
  </si>
  <si>
    <t>Impairment losses on loans and receivables guarantees and loan commitment recognized for credit loss</t>
  </si>
  <si>
    <t>General, Administrative, and Other Net Operating Incomes (Expenses) (Tables)</t>
  </si>
  <si>
    <t>Details of administrative expenses</t>
  </si>
  <si>
    <t xml:space="preserve">(1) Administrative expenses recognized are as follows (Unit: Korean Won in millions):
For the years ended December 31
2015 2016 2017
Employee benefits Short term Salaries 1,262,786 1,323,007 1,317,826
employee benefits
Others 381,283 466,585 559,562
Retirement benefit service costs (*) 135,754 156,356 146,848
Termination 73,119 179,286 299,562
Sub-total 1,852,942 2,125,234 2,323,798
Depreciation and amortization 236,958 248,269 183,601
Other general and administrative expenses Rent 295,871 311,992 313,080
Taxes and dues 103,580 102,531 111,248
Service charges 233,860 244,543 198,828
IT expenses 100,026 83,978 70,936
Telephone and communication expenses 60,880 63,699 65,015
Operating promotion expenses 46,638 48,115 43,850
Advertising 58,914 76,153 68,942
Printing 10,249 9,502 8,633
Traveling expenses 9,601 11,681 13,064
Supplies 6,822 6,827 6,795
Insurance premium 7,236 8,092 8,548
Reimbursement 23,779 26,846 27,516
Maintenance 14,565 16,470 16,081
Water, light and heating 15,205 15,006 14,165
Vehicle maintenance 10,400 9,987 9,902
Others 62,861 69,551 46,799
Sub-total 1,060,487 1,104,973 1,023,402
Total 3,150,387 3,478,476 3,530,801
(*) This includes the amount the Group paid for the Defined Contribution type pension plan of 3,946 million Won in addition to the expenses related to the Defined Benefit type pension plan of 142,902 million Won for the year ended December 31, 2017. For the details, please see Note 24 (7). </t>
  </si>
  <si>
    <t>Schedule of other operating income [Table Text Block]</t>
  </si>
  <si>
    <t>(2) Other operating incomes recognized are as follows (Unit: Korean Won in millions):
For the years ended December 31
2015 2016 2017
Gains on transaction of foreign exchange 3,352,318 4,791,772 3,391,095
Gains on disposal of loans and receivables 186,939 204,239 205,490
Gains on transactions of derivatives 59,003 130 122
Gains on fair value hedged items 25,235 99,302 53,532
Others (*) 158,806 112,079 86,159
Total 3,782,301 5,207,522 3,736,398
(*) Others include such incomes amounting to 137,187 million Won, 74,700 million Won and 29,336 million Won for the year ended December, 2015, 2016 and 2017, respectively, that the Group recognized for it is to receive from other creditor financial institutions in accordance with the creditor financial institutions committee agreement.</t>
  </si>
  <si>
    <t>Schedule of other operating expense [Table Text Block]</t>
  </si>
  <si>
    <t>(3) Other operating expenses recognized are as follows (Unit: Korean Won in millions):
For the years ended December 31
2015 2016 2017
Losses on transaction of foreign exchange 3,429,638 4,706,055 2,886,535
KDIC deposit insurance fees 266,031 298,804 304,055
Contribution to miscellaneous funds 343,703 295,601 286,000
Losses on disposal of loans and receivables 43,266 4,265 9,221
Losses related to derivatives 20,982 98,981 109,569
Losses on fair value hedged items 56,532 475 —
Others (*) 232,210 171,120 172,331
Total 4,392,362 5,575,301 3,767,711
(*) Others include such expenses amounting to 154,897 million Won, 109,063 million Won and 5,237 million Won for the year ended December 31, 2015, 2016 and 2017, respectively, that the Group recognized for it is to carry out a payment to other creditor financial institutions in accordance with the creditor financial institutions committee agreement. In addition, other expense for the year ended December 31, 2017 includes 48,292 million Won of intangible asset amortization expense.</t>
  </si>
  <si>
    <t>Other Net Non Operating Income (Tables)</t>
  </si>
  <si>
    <t>Share of profit loss of associates and joint ventures accounted for using equity method [Table Text Block]</t>
  </si>
  <si>
    <t xml:space="preserve">(1) Details of gain or loss on valuation of investments in joint ventures and associates are as follows (Unit: Korean Won in millions):
For the years ended December 31
2015 2016 2017
Gain on valuation 41,363 36,757 83,506
Loss on valuation (55,176 ) (55,091 ) (70,117 )
Impairment loss (56,311 ) (1,173 ) (114,903 )
Total (70,124 ) (19,507 ) (101,514 ) </t>
  </si>
  <si>
    <t>Other non operating incomes and expenses</t>
  </si>
  <si>
    <t xml:space="preserve">(2) Other non-operating
For the years ended December 31
2015 2016 2017
Other non-operating 272,610 132,272 84,361
Other non-operating (102,126 ) (133,582 ) (190,083 )
Total 170,484 (1,310 ) (105,722 ) </t>
  </si>
  <si>
    <t>Schedule of other non-operating income [Table Text Block]</t>
  </si>
  <si>
    <t>(3) Other non-operating
For the years ended December 31
2015 2016 2017
Rental fee income 8,225 7,291 6,973
Gains on disposal of investment in joint ventures and associates 61,653 23,457 39,932
Gains on disposal of premises and equipment and other assets 6,814 1,885 5,028
Reversal of impairment loss on premises and equipment and other assets 539 3,581 666
Others (*) 195,379 96,058 31,762
Total 272,610 132,272 84,361
(*) Others include the receipt of guaranteed payment, which was amounting to 132,784 million Won, during the year ended December 31, 2015 that the Group received in accordance with the final irrevocable verdict for the payment of commitment (Note 44).</t>
  </si>
  <si>
    <t>Schedule of other non-operating expense [Table Text Block]</t>
  </si>
  <si>
    <t xml:space="preserve">(4) Other non-operating
For the years ended December 31
2015 2016 2017
Depreciation on investment properties 3,806 3,762 3,902
Interest expenses of rent leasehold deposits 688 496 459
Losses on disposal of investment in joint ventures and associates 10 15,060 38,713
Losses on disposal of premises and equipment and other assets 2,707 9,718 9,994
Impairment losses on premises and equipment and other assets 2,990 1,936 390
Donation 46,266 43,939 98,132
Others 45,659 58,671 38,493
Total 102,126 133,582 190,083 </t>
  </si>
  <si>
    <t>Income Tax Expense (Tables)</t>
  </si>
  <si>
    <t>Details of income tax expenses</t>
  </si>
  <si>
    <t xml:space="preserve">(1) Income tax expenses are as follows (Unit: Korean Won in millions):
For the years ended December 31
2015 2016 2017
Current tax expense
Current tax expense in respect of the current year 362,552 332,996 471,669
Adjustments recognized in the current period in relation to the current tax of prior periods (27,038 ) (22,138 ) (5,209 )
Sub-total 335,514 310,858 466,460
Deferred tax expense
Deferred tax expense (benefit) relating to the origination and reversal of temporary differences 44,884 (18,766 ) (47,464 )
Less: Deferred tax charged directly to other comprehensive income (3,844 ) (16,236 ) 422
Sub-total 41,040 (35,002 ) (47,042 )
Income tax expense 376,554 275,856 419,418 </t>
  </si>
  <si>
    <t>Relationship between net income loss before income tax expense and Income tax expense benefit</t>
  </si>
  <si>
    <t xml:space="preserve">(2) Income tax expense (benefit) can be reconciled to net income (loss) before income tax expense as follows (Unit: Korean Won in millions):
For the years ended December 31
2015 2016 2017
Net income before income tax expense 1,451,946 1,553,389 1,949,506
Income from continuing operations before income tax 1,451,946 1,553,389 1,949,506
Tax calculated at statutory tax rate (*) 350,909 375,458 471,318
Adjustments
Effect of income that is exempt from taxation (56,247 ) (75,166 ) (55,983 )
Effect of expense that is not deductible in determining taxable profit 50,152 13,664 22,254
Adjustments recognized in the current period in relation to the current tax of prior periods (27,038 ) (22,138 ) (5,209 )
Effect on deferred tax balances due to the change in income tax rate from 24.2% to 27.5% (effective January 1, 2018) — — (35,987 )
Others 58,778 (15,962 ) 23,025
Sub-total 25,645 (99,602 ) (51,900 )
Income tax expense 376,554 275,856 419,418
Effective tax rate
25.93 % 17.76 % 21.51 %
(*) Applicable income tax rate; 1) 11% for below 200 million Won, 2) 22% for from 200 million Won to 20 billion Won, 3) 24.2% for above 20 billion Won. </t>
  </si>
  <si>
    <t>Schedule of changes in deferred tax assets and liabilities [Table Text Block]</t>
  </si>
  <si>
    <t>(3) Deferred tax assets and liabilities are as follows (Unit: Korean Won in millions):
For the year ended December 31, 2015
Beginning Recognized as Recognized as Ending balance
Gain (loss) on financial assets at FVTPL 422,910 22,819 — 445,729
Gain (loss) on available-for-sale (105,556 ) 94 (16,074 ) (121,536 )
Gain (loss) on valuation using the equity method of accounting 21,156 (14,936 ) (1,114 ) 5,106
Gain (loss) on valuation of derivatives (48,438 ) 8,664 — (39,774 )
Accrued income (75,094 ) (7,054 ) — (82,148 )
Allowance for loan loss (59,428 ) 8,924 — (50,504 )
Loan and receivables written off 6,921 47,304 — 54,225
Loan origination costs and fees (88,476 ) (15,436 ) — (103,912 )
Defined benefit liability 151,666 26,912 24,845 203,423
Deposits with employee retirement insurance trust (135,474 ) (51,570 ) — (187,044 )
Provision for guarantee 84,530 (15,305 ) — 69,225
Other provision 37,029 (9,131 ) — 27,898
Others 24,355 (42,324 ) (11,501 ) (29,470 )
Net deferred tax assets 236,101 (41,039 ) (3,844 ) 191,218
For the year ended December 31, 2016
Beginning Recognized as Recognized as Ending balance
Gain on financial assets at FVTPL 445,729 (18,524 ) — 427,205
Gain (loss) on AFS financial assets (121,536 ) 57 (666 ) (122,145 )
Gain (loss) on valuation using the equity method of accounting 5,106 26,500 1,337 32,943
Gain (loss) on valuation of derivatives (39,774 ) (4,079 ) — (43,853 )
Accrued income (82,148 ) 12,188 — (69,960 )
Provision for loan losses (50,504 ) 3,693 — (46,811 )
Loan and receivables written off 54,225 (310 ) — 53,915
Loan origination costs and fees (103,912 ) (4,190 ) — (108,102 )
Defined benefit liability 203,423 32,536 (10,914 ) 225,045
Deposits with employee retirement insurance trust (187,044 ) (39,277 ) — (226,321 )
Provision for guarantee 69,225 (28,087 ) — 41,138
Other provision 27,898 4,494 — 32,392
Others (29,470 ) 50,001 (5,993 ) 14,538
Net deferred tax assets 191,218 35,002 (16,236 ) 209,984
(*1) The beginning balance incorporates the deferred tax assets (liabilities) from subsidiaries that were reclassified into disposal group held for sale and disposal groups held for distribution to owners.
For the year ended December 31, 2017
Beginning Recognized as Recognized as Ending balance
Gain on financial assets at FVTPL 427,205 70,996 — 498,201
Gain (loss) on AFS financial assets (122,145 ) 1,011 (1,008 ) (122,142 )
Gain (loss) on valuation using the equity method of accounting 32,943 (6,473 ) (1,904 ) 24,566
Gain (loss) on valuation of derivatives (43,853 ) 33,806 (248 ) (10,295 )
Accrued income (69,960 ) 8,972 — (60,988 )
Provision for loan losses (46,811 ) (886 ) — (47,697 )
Loan and receivables written off 53,915 (44,138 ) — 9,777
Loan origination costs and fees (108,102 ) (29,218 ) — (137,320 )
Defined benefit liability 225,045 54,533 4,656 284,234
Deposits with employee retirement insurance trust (226,321 ) (61,012 ) — (287,333 )
Provision for guarantee 41,138 (10,536 ) — 30,602
Other provision 32,392 12,761 — 45,153
Others (*2) 14,538 17,227 (1,074 ) 30,691
Net deferred tax assets 209,984 47,043 422 257,449
(*2) Among the deferred tax assets and liabilities classified as ‘Others,’ the deferred tax asset arising from accumulated deficit amounts to 15,652 million Won.</t>
  </si>
  <si>
    <t>Unrecognized temporary differences</t>
  </si>
  <si>
    <t xml:space="preserve">(4) Unrecognised temporary differences are as follows (Unit: Korean Won in millions):
December 31, 2016 December 31, 2017
Deductible temporary differences (*) 59,803 126,818
Unused tax losses 192,138 96,135
Taxable temporary differences (*) (1,263,200 ) (1,298,586 )
Total (1,011,259 ) (1,075,633 )
(*) The amounts in the tabular disclosure at 31 December 2016 have been restated by (164,649) million Won relating to Deductible temporary differences and (394,659) million Won relating to Taxable temporary differences, respectively, due to an error in the previous year’s disclosure. </t>
  </si>
  <si>
    <t>Total</t>
  </si>
  <si>
    <t xml:space="preserve">(5) Deferred tax charged directly to other comprehensive income is as follows (Unit: Korean Won in millions):
December 31, 2016 December 31, 2017
Loss on available-for-sale (113,161 ) (114,169 )
Share of other comprehensive gain (loss) of jointly controlled entities and associates 950 (954 )
Gain on foreign currency translation of foreign operations 16,930 15,855
Remeasurements 51,661 56,317
Loss on valuation of cash flow hedges — (248 )
Total (43,620 ) (43,199 ) </t>
  </si>
  <si>
    <t>Schedule of current tax assets and liabilities [Table Text Block]</t>
  </si>
  <si>
    <t>(6) Current tax assets and liabilities are as follows (Unit: Korean Won in millions):
December 31, 2016 December 31, 2017
Current tax assets 6,229 4,722
Current tax liabilities 171,192 232,600</t>
  </si>
  <si>
    <t>Deferred tax assets and liabilities</t>
  </si>
  <si>
    <t xml:space="preserve">(7) Deferred tax assets and liabilities are as follows (Unit: Korean Won in millions):
December 31, 2016 December 31, 2017
Deferred tax assets 232,007 280,130
Deferred tax liabilities 22,023 22,681
Net deferred tax assets 209,984 257,449 </t>
  </si>
  <si>
    <t>Earnings per Share (Tables)</t>
  </si>
  <si>
    <t>Details of earnings per share</t>
  </si>
  <si>
    <t>Basic EPS is calculated by dividing net income by weighted average number of common shares outstanding (Unit: Korean Won in millions except for EPS and number of shares):
For the years ended December 31
2015 2016 2017
Net income attributable to common shareholders 1,059,157 1,261,266 1,512,148
Dividends to hybrid securities (183,320 ) (206,515 ) (167,072 )
Net income attributable to common shareholders 875,837 1,054,751 1,345,076
Weighted average number of common shares outstanding 673 million shares 673 million shares 673 million shares
Basic Earnings Per Share 1,301 1,567 1,999 Diluted EPS is equal to basic EPS because there is no dilution effect for the year ended December 31, 2015, 2016 and 2017.</t>
  </si>
  <si>
    <t>Contingent Liabilities and Commitments (Tables)</t>
  </si>
  <si>
    <t>Details of guarantees</t>
  </si>
  <si>
    <t>(1) Details of guarantees are as follow (Unit: Korean Won in millions):
December 31, 2016 December 31, 2017
Confirmed guarantees
Guarantee for loans 79,566 157,299
Acceptances 504,354 320,519
Letters of guarantees 97,606 108,238
Other confirmed guarantees 7,588,661 6,288,965
Total 8,270,187 6,875,021
Unconfirmed guarantees
Local letter of credit 397,588 383,117
Letter of credit 3,844,345 3,637,787
Other unconfirmed guarantees 859,768 505,689
Total 5,101,701 4,526,593
CP purchase commitments and others 1,389,896 1,458,101</t>
  </si>
  <si>
    <t>Details of loan commitments and others</t>
  </si>
  <si>
    <t xml:space="preserve">(2) Details of loan commitments and others are as follow (Unit: Korean Won in millions):
December 31, 2016 December 31, 2017
Loan commitments 83,795,496 80,760,325
Other commitments 4,840,593 4,546,090 </t>
  </si>
  <si>
    <t>Litigation case [Table Text Block]</t>
  </si>
  <si>
    <t>(3) Litigation case The Group had filed lawsuits as follows (Unit: Korean Won in millions except for number of cases):
December 31, 2016 December 31, 2017
As plaintiff As defendant As plaintiff As defendant
Number of cases 88 cases 175 cases 83 cases 155 cases
Amount of litigation 308,848 246,465 413,267 244,767
Allowance for litigations 5,946 9,277</t>
  </si>
  <si>
    <t>Related Party Transactions (Tables)</t>
  </si>
  <si>
    <t>Schedule of related party [Table Text Block]</t>
  </si>
  <si>
    <t>(1) Related parties
Related parties
Associates Kumho Tires Co., Inc., Woori Service Networks Co., Ltd., Korea Credit Bureau Co., Ltd., Korea Finance Security Co., Ltd., Chin Hung International Inc., Poonglim Industrial Co., Ltd., STX Engine Co., Ltd, STX Corporation, 2016KIF-IMM</t>
  </si>
  <si>
    <t>Schedule of due from to related party [Table Text Block]</t>
  </si>
  <si>
    <t>(2) Assets and liabilities from transactions with related parties are as follows (Unit: Korean Won in millions):
Related party
A title of account December 31, 2016 December 31,
Corporation that have significant influence over the Group KDIC (*1) Loans 9 —
Other assets 270,041 —
Deposits due to customers 1,894,631 —
Other liabilities 15,568 —
Associates
Kumho Tires Co., Inc. Loans 299,523 170,917
Allowance for credit loss (715 ) (156,712 )
Deposits due to customers 45,957 666
Other liabilities 50 50
Woori Blackstone Korea Opportunity Private Equity Fund No.1 Other assets 34 —
Other liabilities 306 —
Woori Service Networks Co., Ltd. Loans 29 45
Deposits due to customers 2,572 1,311
Other liabilities 393 357
Korea Credit Bureau Co., Ltd. Loans 2 6
Deposits due to customers 5,069 5,586
Other liabilities 40 54
Korea Finance Security Co., Ltd. Loans 55 56
Deposits due to customers 2,801 2,854
Other liabilities 6 7
Chin Hung International Inc. Loans 4,320 408
Allowance for credit loss (4,287 ) (22 )
Deposits due to customers 14,047 46,220
Other liabilities 279 1,658
Poonglim Industrial Co., Ltd. Deposits due to customers 283 4
STX Engine Co., Ltd. Loans 107,974 106,176
Allowance for credit loss (89,531 ) (88,734 )
Deposits due to customers 13,260 18,092
Other liabilities 588 29
Samho International Co., Ltd. (*2) Loans 37,327 —
Allowance for credit loss (717 ) —
Deposits due to customers 82,917 —
Other liabilities 216 —
STX Corporation Loans 144,035 47,711
Allowance for credit loss (92,643 ) (31,210 )
Deposits due to customers 14,412 77,555
Other liabilities 90 80
K BANK Co., Ltd. Loans — 212
Other assets 325 —
Well to Sea No.3 Private Equity Fund (*3) Loans — 73,810
Allowance for credit loss — (39 )
Deposits due to customers — 61
Other liabilities — 27
Others (*4) Loans 619 499
Allowance for credit loss (253 ) (471 )
Other assets 8 1
Deposits due to customers 4,460 2,906
Other liabilities 60 73
(*1) As its ownership interest in the Group is lower than 20% as of December 31, 2017, it has been excluded from the corporation that have significant influence over the Group.
(*2) As the Group sold its entire ownership interest of the entity, it is excluded from the investment in associates during the years ended December 31, 2017.
(*3) Due to capital contribution by the Group during the years ended December 31, 2017, the entity was included in the investment in associates.
(*4) Others include Saman Corporation, Kyesan Engineering Co., Ltd., Hyunwoo International Co., Ltd., DAEA SNC Co., Ltd. and others as of December 31, 2016 and 2017.</t>
  </si>
  <si>
    <t>Schedule of profit and loss arising from related party transactions [Table Text Block]</t>
  </si>
  <si>
    <t xml:space="preserve">(3) Gain or loss from transactions with related parties are as follows (Unit: Korean Won in millions):
For the years ended December 31
Related party
A title of account 2015 2016 2017
Corporation that have significant influence over the group
KDIC (*3)
Interest income 22,237 11,778 —
Interest expenses 23,584 20,966 15,331
Impairment losses due to credit loss (reversal of allowance for credit loss) 29 — —
Associates
Kumho Tires Co., Ltd.
Interest income 2,698 2,430 2,641
Fees income 6 6 5
Interest expenses 205 68 1
Impairment losses due to credit loss (reversal of allowance for credit loss) (2,353 ) 162 155,997
Woori Blackstone Korea Opportunity Private Equity Fund No.1
Fees income 1,437 1,364 6,225
Woori Service Networks Co., Ltd.
Other income 28 29 30
Interest expenses 83 49 24
Fees expenses 821 985 543
Other expenses 228 222 507
Impairment losses due to credit loss 2 — —
Korea Credit Bureau Co., Ltd.
Interest expenses 74 138 82
Fees expenses 1,690 1,915 2,079
Korea Finance Security Co., Ltd.
Interest expenses 39 10 12
Fees expenses 93 110 —
Impairment losses due to credit loss (reversal of allowance for credit loss) (3 ) — —
Chin Hung International Inc.
Interest income 807 240 364
Fees income 1 1 1
Interest expenses 35 28 27
Reversal of allowance for credit loss (534 ) (481 ) (4,265 )
Poonglim Industrial Co., Ltd.
Interest expenses 11 2 —
Impairment losses due to credit loss (reversal of allowance for credit loss) (1,565 ) (1,557 ) —
Ansang Tech Co., Ltd. (*1)
Reversal of allowance for credit loss (38 ) — —
STX Engine Co., Ltd. Interest income 1,358 1,348 1,417
Fees income 67 58 28
Interest expenses 46 97 147
Impairment losses due to credit loss 20,524 63,866 (797 )
Associates
Samho International Co., Ltd. (*4) Interest income 1,015 916 486
Fees income 3 5 5
Interest expenses 981 525 334
Reversal of allowance for credit loss (2,098 ) (5,166 ) (717 )
Force TEC C Co., Ltd. (*5) Interest income 249 153 —
Impairment losses due to credit loss (reversal of allowance for credit loss) 5,900 — —
Hana Engineering &amp; Construction Co., Ltd. (*2)
Reversal of allowance for credit loss (98 ) — —
STX Corporation Interest income 1,729 1,039 219
Fees income 89 75 30
Interest expenses 6 7 4
Impairment losses due to credit loss (reversal of allowance for credit loss) (4,060 ) 73,457 (61,432 )
Osung LST Co., Ltd. (*2) Interest income 226 170 —
Interest expenses 16 1 —
Reversal of allowance for credit loss (223 ) (338 ) —
Woori Columbus 1st Private Equity Fund Fees income 546 308 272
Ilyang Construction Co., Ltd. (*2)
Impairment losses due to credit loss 215 — —
K BANK Co., Ltd. (*6) Fees income — 296 —
Other income — 1,638 1,051
Well to Sea No.3 Interest incomes — — 982
Private Equity Fund (*7) Interest expenses — — 4
Impairment losses due to credit loss — — 39
Others (*8) Interest expenses — 17 13
Impairment losses due to credit loss — 253 218
(*1) As the Group sold its ownership interests in the entities during the year ended December 31, 2015, these entities were excluded from the investment in associates.
(*2) As the Group sold its ownership interests in the entities during the year ended December 31, 2016, these entities were excluded from the investment in associates.
(*3) As its ownership interest in the Group is lower than 20% as of December 31, 2017, it has been exclude from the corporation that have significant influence over the Group.
(*4) As the Group sold its entire ownership interest of the entity, it is excluded from the investment in associates during the years ended December 31, 2017.
(*5) The entity is not in scope for the associates as of December 31, 2017, because the Group does not have significant influence over the entity due to the fact that it is going through workout process under receivership.
(*6) Due to capital contribution during the year ended December 31, 2016, the entity has been included in the investment in associates.
(*7) Due to capital contribution by the Group during the year ended December 31, 2017, the entity was included in the investment in associates.
(*8) Others include Saman Corporation, Kyesan Engineering Co., Ltd., Hyunwoo International Co., Ltd., DAEA SNC Co., Ltd. and others as of December 31, 2017, and Saman Corporation, Kyesan Engineering Co., Ltd., Gachi Staff Co., Ltd., QTS Shipping Co., Ltd., and others were included as of December 31, 2016, respectively. </t>
  </si>
  <si>
    <t>Schedule of provision of guarantees or collateral to entity related party transactions [Table Text Block]</t>
  </si>
  <si>
    <t>(4) Guarantees provided to the related parties are as follows (Unit: Korean Won in millions):
December 31, 2016 December 31, 2017
KDIC (*1) 1,500,000 — Loan commitment
Kumho Tires Co., Inc. 24,187 4,181 Letter of credit and others
126,435 636 Loan commitment
Korea Finance Security Co., Ltd. 205 204 Loan commitment
Korea Credit Bureau Co., Ltd. 33 29 Loan commitment
Woori Service Networks Co., Ltd. 171 155 Loan commitment
Chin Hung International Inc. 40,904 31,891 Loan commitment
STX Engine Co., Ltd. 63,103 68,858 Letter of credit and others
685 — Loan commitment
SamHo Co., Ltd. (*2) 30,083 — Loan commitment
STX corporation 24,316 17,557 Letter of credit and others
71 53 Loan commitment
Well to Sea No.3 Private Equity Fund (*3) — 236,190 Loan commitment
(*1) As its ownership interest in the Group is lower than 20% as of December 31, 2017, it has been exclude from the corporation that have significant influence over the Group.
(*2) As the Group sold its entire ownership interest of the entities during the year ended December 31, 2017, they are excluded from the investment in associates.
(*3) Due to capital contribution by the Group during the year ended December 31, 2017, the entity was included in the investment in associates. For the guarantee provided to the related parties, the Group recognized provisions for guarantees amounting to 70,587 million Won and 71,459 million Won, as of December 31, 2016 and 2017, respectively.</t>
  </si>
  <si>
    <t>Schedule of key management personnel compensation [Table Text Block]</t>
  </si>
  <si>
    <t>(5) Compensation for key management is as follows (Unit: Korean Won in millions):
For the years ended December 31
2015(*) 2016 2017
Short term benefits 10,288 9,523 12,024
Severance payments 473 424 472
Total 10,761 9,947 12,496
(*) As the scope of the compensation for key management disclosure has changed, the comparative amounts are restated. Key management includes registered executives and non-registered</t>
  </si>
  <si>
    <t>Business Combination (Tables)</t>
  </si>
  <si>
    <t>Acquisition accounting of business combination [Table Text Block]</t>
  </si>
  <si>
    <t xml:space="preserve">(3) Acquisition accounting in 2016 (Unit: Korean Won in millions)
Woori Wealth Bank in Philippines Woori Bank Vietnam Total
I. Consideration
Cash and cash equivalents 25,675 155,400 181,075
II. Identifiable assets and liabilities
Cash and Cash equivalents 48,774 — 48,774
AFS financial assets 2,125 — 2,125
Loan and receivables 126,917 155,400 282,317
Property and equipment 651 — 651
Intangible assets 205 — 205
Other assets 8,792 — 8,792
Sub-total 187,464 155,400 342,864
Deposits 148,521 — 148,521
Allowance for credit losses 352 — 352
Other liabilities 3,655 — 3,655
Sub-total 152,528 — 152,528
Fair value of identifiable net asset 34,936 155,400 190,336
III. Non-controlling 17,118 — 17,118
IV. Goodwill 7,857 — 7,857 </t>
  </si>
  <si>
    <t>General_General Information (Details) $ in Thousands, ₩ in Millions</t>
  </si>
  <si>
    <t>Name of reporting entity or other means of identification</t>
  </si>
  <si>
    <t>Woori Bank and subsidiaries</t>
  </si>
  <si>
    <t>Name of parent entity</t>
  </si>
  <si>
    <t xml:space="preserve">Woori Bank </t>
  </si>
  <si>
    <t>Description of entity incorporation</t>
  </si>
  <si>
    <t>established in 1899</t>
  </si>
  <si>
    <t>Description of nature of entitys operations and principal activities</t>
  </si>
  <si>
    <t>engaged in the commercial banking business under the Banking Act, trust business under the Financial Investment Services and Capital Market Act, and foreign currencies exchange business with approval from the Bank of Korea (“BOK”) and the Ministry of Finance and Economy (“MOFE”)</t>
  </si>
  <si>
    <t>Change of holding company</t>
  </si>
  <si>
    <t>Previously, Woori Finance Holdings Co., Ltd., the former holding company of Woori Financial Group, established on March 27, 2001 held a 100% ownership of the Bank. Effective November 1, 2014, Woori Finance Holdings Co., Ltd. completed its merger with and into Woori Bank, its wholly-owned subsidiary, as contemplated by the merger agreement dated July 28, 2014, by and between Woori Finance Holdings Co., Ltd. and Woori Bank. Accordingly, the shares of the Bank, 597 million shares, prior to the merger, were reduced to nil in accordance with capital reduction procedure, and then, in accordance with the merger ratio, the Bank newly issued 676 million shares.</t>
  </si>
  <si>
    <t>Information of listing on stock market</t>
  </si>
  <si>
    <t xml:space="preserve">On June 24, 2002, Woori Finance Holdings Co., Ltd. listed its common shares on the Korea Exchange through public offering. In addition, on September 29, 2003, the holding company registered with the Securities and Exchange Commission in the United States of America and, on the same day, listed its American Depositary Shares on the New York Stock Exchange. As Woori Finance Holdings Co., Ltd. was merged into the Bank, the Bank, which is the existing company, succeeded such rights and obligations as a listed company on the Korea Exchange and the New York Stock Exchange. </t>
  </si>
  <si>
    <t>Issued capital</t>
  </si>
  <si>
    <t>Information of incorporated subsidiaries</t>
  </si>
  <si>
    <t>the Bank incorporated Woori Card Co., Ltd., Woori Investment Bank Co., Ltd., Woori FIS Co., Ltd., Woori Private Equity Asset Management Co., Ltd., and Woori Finance Research Institute Co., Ltd. as its subsidiaries.</t>
  </si>
  <si>
    <t>Address of registered office of entity</t>
  </si>
  <si>
    <t>The head office of the Bank is located in 51 Sogong-ro, Jung Gu, Seoul, Korea.</t>
  </si>
  <si>
    <t>Description of additional information of number of branches and offices</t>
  </si>
  <si>
    <t xml:space="preserve">The Bank has 876 branches and offices in Korea, and 23 branches and offices overseas as of December 31, 2017. </t>
  </si>
  <si>
    <t>Description of approval date of financial Statements</t>
  </si>
  <si>
    <t>Mar. 2,
		2018</t>
  </si>
  <si>
    <t>General_Consolidated subsidiaries (Details) - KRW (₩) ₩ in Millions</t>
  </si>
  <si>
    <t>Dec. 31, 2016</t>
  </si>
  <si>
    <t>Woori FIS Co Ltd</t>
  </si>
  <si>
    <t>Significant investments in subsidiaries [Abstract]</t>
  </si>
  <si>
    <t>Investor</t>
  </si>
  <si>
    <t>Subsidiaries</t>
  </si>
  <si>
    <t>Woori FIS Co., Ltd.</t>
  </si>
  <si>
    <t xml:space="preserve">Woori FIS Co., Ltd. </t>
  </si>
  <si>
    <t>Main business</t>
  </si>
  <si>
    <t>System software development &amp; maintenance</t>
  </si>
  <si>
    <t>Percentage of ownership</t>
  </si>
  <si>
    <t>100.00%</t>
  </si>
  <si>
    <t>Disclosure of condensed financial information of significant investments in subsidiaries [Abstract]</t>
  </si>
  <si>
    <t>Assets</t>
  </si>
  <si>
    <t>Liabilities</t>
  </si>
  <si>
    <t>Operating revenue</t>
  </si>
  <si>
    <t>Net income (loss) attributable to owners</t>
  </si>
  <si>
    <t>Comprehensive income (loss) attributable to owners</t>
  </si>
  <si>
    <t>Woori Private Equity Asset Management Co Ltd</t>
  </si>
  <si>
    <t>Woori Private Equity Asset Management Co., Ltd.</t>
  </si>
  <si>
    <t xml:space="preserve">Woori Private Equity Asset Management Co., Ltd. </t>
  </si>
  <si>
    <t>Finance</t>
  </si>
  <si>
    <t>Woori Finance Research Institute Co Ltd</t>
  </si>
  <si>
    <t>Woori Finance Research Institute Co., Ltd.</t>
  </si>
  <si>
    <t>Other service business</t>
  </si>
  <si>
    <t>Woori Card Co Ltd</t>
  </si>
  <si>
    <t>Woori Card Co., Ltd.</t>
  </si>
  <si>
    <t xml:space="preserve">Woori Card Co., Ltd. </t>
  </si>
  <si>
    <t>Woori Investment Bank Co Ltd</t>
  </si>
  <si>
    <t>Woori Investment Bank Co., Ltd.</t>
  </si>
  <si>
    <t>Other credit finance business</t>
  </si>
  <si>
    <t>59.80%</t>
  </si>
  <si>
    <t>[1]</t>
  </si>
  <si>
    <t>58.20%</t>
  </si>
  <si>
    <t>Description of nature of relationship with subsidiary where parent has directly or indirectly less than half of voting power</t>
  </si>
  <si>
    <t xml:space="preserve">The entity issued a rights offering that entitles its existing shareholders to buy additional shares directly from the entity in proportion to its existing holders. But, some shareholders opted not to buy the new share and Woori Bank was able to purchase more shares than they would be in accordance with their ownership percentage. This purchase resulted in the increase of its ownership percentage. </t>
  </si>
  <si>
    <t>Woori Credit Information Co Ltd</t>
  </si>
  <si>
    <t>Woori Credit Information Co., Ltd.</t>
  </si>
  <si>
    <t>Credit information</t>
  </si>
  <si>
    <t>Woori America Bank</t>
  </si>
  <si>
    <t>Woori Global Markets Asia Limited</t>
  </si>
  <si>
    <t xml:space="preserve">Woori Global Markets Asia Limited </t>
  </si>
  <si>
    <t>Woori Bank China Limited</t>
  </si>
  <si>
    <t>Woori Bank (China) Limited</t>
  </si>
  <si>
    <t xml:space="preserve">Woori Bank (China) Limited </t>
  </si>
  <si>
    <t>AO Woori Bank</t>
  </si>
  <si>
    <t>PT Bank Woori Saudara Indonesia 1906 Tbk</t>
  </si>
  <si>
    <t xml:space="preserve">PT Bank Woori Saudara Indonesia 1906 Tbk </t>
  </si>
  <si>
    <t>79.90%</t>
  </si>
  <si>
    <t>74.00%</t>
  </si>
  <si>
    <t>Banco Woori Bank do Brasil S.A</t>
  </si>
  <si>
    <t>Banco Woori Bank do Brasil S.A.</t>
  </si>
  <si>
    <t>Woori Brazil Bank</t>
  </si>
  <si>
    <t>Korea BTL Infrastructure Fund</t>
  </si>
  <si>
    <t>99.90%</t>
  </si>
  <si>
    <t>Woori Fund Service Co Ltd</t>
  </si>
  <si>
    <t>Woori Fund Service Co., Ltd</t>
  </si>
  <si>
    <t>Woori Finance Cambodia PLC</t>
  </si>
  <si>
    <t>Woori Finance Cambodia PLC.</t>
  </si>
  <si>
    <t>Woori Finance Cambodia</t>
  </si>
  <si>
    <t>Woori Finance Myanmar Co Ltd</t>
  </si>
  <si>
    <t>Woori Finance Myanma Co., Ltd</t>
  </si>
  <si>
    <t>Woori Finance Myanmar</t>
  </si>
  <si>
    <t>Wealth Development Bank</t>
  </si>
  <si>
    <t>51.00%</t>
  </si>
  <si>
    <t>Woori Bank Vietnam Limited</t>
  </si>
  <si>
    <t>Kumho Trust First Co Ltd</t>
  </si>
  <si>
    <t>Kumho Trust First Co., Ltd.</t>
  </si>
  <si>
    <t xml:space="preserve">Kumho Trust First Co., Ltd. </t>
  </si>
  <si>
    <t>Asset securitization</t>
  </si>
  <si>
    <t>0.00%</t>
  </si>
  <si>
    <t>[2]</t>
  </si>
  <si>
    <t xml:space="preserve">The entity is a structured entity for the purpose of asset securitization and is in scope for consolidation. Although the Group is not a majority shareholder, the Group 1) has the power over the investee, 2) is exposed, or has rights, to variable returns from its involvement with the investee, and 3) has the ability to use its power to affect its returns. </t>
  </si>
  <si>
    <t>Asiana Saigon Inc</t>
  </si>
  <si>
    <t>Asiana Saigon Inc.</t>
  </si>
  <si>
    <t xml:space="preserve">Asiana Saigon Inc. </t>
  </si>
  <si>
    <t>AnDong Raja First Co Ltd</t>
  </si>
  <si>
    <t>An-Dong Raja First Co., Ltd.</t>
  </si>
  <si>
    <t>[3]</t>
  </si>
  <si>
    <t xml:space="preserve">An-Dong Raja First Co., Ltd. </t>
  </si>
  <si>
    <t>Due to liquidation during the year ended of December 31, 2017, the entity was excluded from the scope for consolidation.</t>
  </si>
  <si>
    <t>Consus Eighth Co LLC</t>
  </si>
  <si>
    <t>Consus Eighth Co., LLC</t>
  </si>
  <si>
    <t xml:space="preserve">Consus Eighth Co., LLC </t>
  </si>
  <si>
    <t>KAMCO Value Recreation First Securitization Specialty Co Ltd</t>
  </si>
  <si>
    <t>KAMCO Value Recreation First Securitization Specialty Co., Ltd.</t>
  </si>
  <si>
    <t xml:space="preserve">KAMCO Value Recreation First Securitization Specialty Co., Ltd. </t>
  </si>
  <si>
    <t>15.00%</t>
  </si>
  <si>
    <t>Hermes STX Co Ltd</t>
  </si>
  <si>
    <t>Hermes STX Co., Ltd.</t>
  </si>
  <si>
    <t xml:space="preserve">Hermes STX Co., Ltd. </t>
  </si>
  <si>
    <t>BWL First Co LLC</t>
  </si>
  <si>
    <t>BWL First Co., LLC</t>
  </si>
  <si>
    <t xml:space="preserve">BWL First Co., LLC </t>
  </si>
  <si>
    <t>Woori Poongsan Co Ltd</t>
  </si>
  <si>
    <t>Woori Poongsan Co., Ltd.</t>
  </si>
  <si>
    <t>Deogi Dream Fourth Co Ltd</t>
  </si>
  <si>
    <t>Deogi Dream Fourth Co., Ltd.</t>
  </si>
  <si>
    <t xml:space="preserve">Deogi Dream Fourth Co., Ltd. </t>
  </si>
  <si>
    <t>Jeonju Iwon Ltd</t>
  </si>
  <si>
    <t>Jeonju Iwon Ltd.</t>
  </si>
  <si>
    <t xml:space="preserve">Jeonju Iwon Ltd. </t>
  </si>
  <si>
    <t>Wonju I one Inc</t>
  </si>
  <si>
    <t>Wonju I one Inc.</t>
  </si>
  <si>
    <t xml:space="preserve">Wonju I one Inc. </t>
  </si>
  <si>
    <t>Heitz Third Co Ltd</t>
  </si>
  <si>
    <t>Heitz Third Co., Ltd.</t>
  </si>
  <si>
    <t xml:space="preserve">Heitz Third Co., Ltd. </t>
  </si>
  <si>
    <t>Woorihansoop First Co Ltd</t>
  </si>
  <si>
    <t>Woorihansoop 1st Co., Ltd.</t>
  </si>
  <si>
    <t xml:space="preserve">Woorihansoop 1st Co., Ltd. </t>
  </si>
  <si>
    <t>Electric Cable First Co Ltd</t>
  </si>
  <si>
    <t>Electric Cable First Co., Ltd</t>
  </si>
  <si>
    <t>Woori International First Co Ltd</t>
  </si>
  <si>
    <t>Woori International First Co., Ltd.</t>
  </si>
  <si>
    <t>Woori HJ First Co Ltd</t>
  </si>
  <si>
    <t>Woori HJ First Co., Ltd.</t>
  </si>
  <si>
    <t xml:space="preserve">Woori HJ First Co., Ltd. </t>
  </si>
  <si>
    <t>Woori WEBST First Co Ltd</t>
  </si>
  <si>
    <t>Woori WEBST 1st Co., Ltd.</t>
  </si>
  <si>
    <t>Explanation of newly added subsidiaries to consolidation</t>
  </si>
  <si>
    <t>HNLD First Inc</t>
  </si>
  <si>
    <t>HNLD 1st Inc.</t>
  </si>
  <si>
    <t xml:space="preserve">TThe entity is a structured entity for the purpose of asset securitization and is in scope for consolidation. Although the Group is not a majority shareholder, the Group 1) has the power over the investee, 2) is exposed, or has rights, to variable returns from its involvement with the investee, and 3) has the ability to use its power to affect its returns. </t>
  </si>
  <si>
    <t>Wibihansoop First Co Ltd</t>
  </si>
  <si>
    <t>Wibihansoop 1st Co., Ltd.</t>
  </si>
  <si>
    <t>Uri QS First Co Ltd</t>
  </si>
  <si>
    <t>Uri QS 1st Co., Ltd.</t>
  </si>
  <si>
    <t>Uri Display First Co Ltd</t>
  </si>
  <si>
    <t>Uri Display 1st Co., Ltd.</t>
  </si>
  <si>
    <t>Tiger Eyes Second Co Ltd</t>
  </si>
  <si>
    <t>Tiger Eyes 2nd Co., Ltd.</t>
  </si>
  <si>
    <t>Woori Serveone First Co Ltd</t>
  </si>
  <si>
    <t>Woori Serveone 1st Co., Ltd.</t>
  </si>
  <si>
    <t>HeungkukWoori Tech Company Private Placement Investment Trust No.1 and 5 beneficiary certificates</t>
  </si>
  <si>
    <t>[4]</t>
  </si>
  <si>
    <t>Securities investment and others</t>
  </si>
  <si>
    <t xml:space="preserve"> The entity is a structured entity for the purpose of investment in securities and is in scope for consolidation, considering that the Group 1) has the power over the investee, 2) is exposed, or has rights, to variable returns from its involvement with the investee, and 3) has the ability to use its power to affect its returns.  </t>
  </si>
  <si>
    <t>Principle Guaranteed Trust</t>
  </si>
  <si>
    <t>Trust</t>
  </si>
  <si>
    <t>[5]</t>
  </si>
  <si>
    <t xml:space="preserve">The entity is a money trust under the Financial Investment Services and Capital Markets Act and is in scope for consolidation. Although the Group is not a majority shareholder, the Group 1) has the power over the investee, 2) is exposed, or has rights, to variable returns from its involvement with the investee, and 3) has the ability to use its power to affect its returns. </t>
  </si>
  <si>
    <t>Principle and Interest Guaranteed Trust</t>
  </si>
  <si>
    <t xml:space="preserve">Principle and Interest Guaranteed Trust </t>
  </si>
  <si>
    <t>Woori Private Equity Fund</t>
  </si>
  <si>
    <t>Woori Bank and Woori Private Equity Asset Management Co., Ltd</t>
  </si>
  <si>
    <t>[6]</t>
  </si>
  <si>
    <t>Woori Bank and Woori Private Equity Co., Ltd</t>
  </si>
  <si>
    <t>Other financial business</t>
  </si>
  <si>
    <t>31.90%</t>
  </si>
  <si>
    <t>Due to liquidation of Woori Private Equity Asset Management Co., Ltd. during the year ended December 31, 2017 the entity was excluded from the scope for consolidation.</t>
  </si>
  <si>
    <t xml:space="preserve">Due to liquidation of Woori Private Equity Asset Management Co., Ltd. during the year ended December 31, 2017 the entity was excluded from the scope for consolidation. </t>
  </si>
  <si>
    <t>Woori EL Co Ltd</t>
  </si>
  <si>
    <t>Dongwoo First Securitization Specialty Co Ltd</t>
  </si>
  <si>
    <t>Woori Investment Bank</t>
  </si>
  <si>
    <t>5.00%</t>
  </si>
  <si>
    <t>Seari First Securitization Specialty Co Ltd</t>
  </si>
  <si>
    <t>Seari First Securitization Specialty Co., Ltd.</t>
  </si>
  <si>
    <t>Namjong First Securitization Specialty Co Ltd</t>
  </si>
  <si>
    <t>Namjong 1st Securitization Specialty Co., Ltd.</t>
  </si>
  <si>
    <t>Bukgeum First Securitization Specialty Co Ltd</t>
  </si>
  <si>
    <t>Bukgeum First Securitization Specialty Co., Ltd.</t>
  </si>
  <si>
    <t>TUTU FinanceWCI Myanmar Co Ltd</t>
  </si>
  <si>
    <t>Woori Card one of 2017-1 Securitization Specialty Co Ltd</t>
  </si>
  <si>
    <t>Woori Card one of 2017-1 Securitization Specialty Co., Ltd.</t>
  </si>
  <si>
    <t>Woori Card one of 2017-2 Securitization Specialty Co Ltd</t>
  </si>
  <si>
    <t>Woori Card one of 2017-2 Securitization Specialty Co., Ltd.</t>
  </si>
  <si>
    <t>Money trust under the FISCM Act</t>
  </si>
  <si>
    <t>[7]</t>
  </si>
  <si>
    <t>Structured entity for the securitization of financial assets</t>
  </si>
  <si>
    <t>[8]</t>
  </si>
  <si>
    <t>Structured entity for the investments in securities</t>
  </si>
  <si>
    <t>[9]</t>
  </si>
  <si>
    <t>The entity issued a rights offering that entitles its existing shareholders to buy additional shares directly from the entity in proportion to its existing holders. But, some shareholders opted not to buy the new share and Woori Bank was able to purchase more shares than they would be in accordance with their ownership percentage. This purchase resulted in the increase of its ownership percentage.</t>
  </si>
  <si>
    <t>The entity is a structured entity for the purpose of asset securitization and is in scope for consolidation. Although the Group is not a majority shareholder, the Group 1) has the power over the investee, 2) is exposed, or has rights, to variable returns from its involvement with the investee, and 3) has the ability to use its power to affect its returns.</t>
  </si>
  <si>
    <t>The entity is a structured entity for the purpose of investment in securities and is in scope for consolidation, considering that the Group 1) has the power over the investee, 2) is exposed, or has rights, to variable returns from its involvement with the investee, and 3) has the ability to use its power to affect its returns.</t>
  </si>
  <si>
    <t>The entity is a money trust under the Financial Investment Services and Capital Markets Act and is in scope for consolidation. Although the Group is not a majority shareholder, the Group 1) has the power over the investee, 2) is exposed, or has rights, to variable returns from its involvement with the investee, and 3) has the ability to use its power to affect its returns.</t>
  </si>
  <si>
    <t>The Group provides with financial guarantee of principal and interest or principal only to some of its trust products. Due to the financial guarantees, the Group may be obliged to supplement when the principal and interest or principal of the trust product sold is short of the guaranteed amount depending on the result of investment performance of the trust product.</t>
  </si>
  <si>
    <t>The structured entity is established for the purpose of securitization of project financing loans, corporate bonds, and other financial assets. The Group is involved with the structured entity through providing with credit facility over asset-backed commercial papers issued by the entity, originating loans directly to the structured entity, or purchasing 100% of the subordinated debts issued by the structured entity.</t>
  </si>
  <si>
    <t>The structured entity is established for the purpose of investments in securities. The Group acquires beneficiary certificates through its contribution of fund to the structured entity, and it is exposed to the risk that it may not be able to recover its fund depending on the result of investment performance of asset managers of the structured entity</t>
  </si>
  <si>
    <t>General_Unconsolidated companies with more than 50 Percent ownership interests (Details)</t>
  </si>
  <si>
    <t>Golden Bridge NHN Online Private Equity Investment</t>
  </si>
  <si>
    <t>Disclosure of information about unconsolidated subsidiaries [Line Items]</t>
  </si>
  <si>
    <t>Name of subsidiary</t>
  </si>
  <si>
    <t>Location</t>
  </si>
  <si>
    <t>Korea</t>
  </si>
  <si>
    <t>Securities Investment</t>
  </si>
  <si>
    <t>60.00%</t>
  </si>
  <si>
    <t>Description of reason why entity with more than half of voting power directly or indirectly owned which is not subsidiary due to absence of control</t>
  </si>
  <si>
    <t>The Group owns the majority ownership interest in these structured entities, but has no power on the investees’ relevant activities. As results, it is deemed that the Group has no power or control on the structured entities.</t>
  </si>
  <si>
    <t xml:space="preserve">The Group owns the majority ownership interest in these structured entities, but has no power on the investees’ relevant activities. As results, it is deemed that the Group has no power or control on the structured entities. </t>
  </si>
  <si>
    <t>Mirae Asset Maps Clean Water Private Equity Investment Trust Seventh</t>
  </si>
  <si>
    <t>Mirae Asset Maps Clean Water Private Equity Investment Trust 7th</t>
  </si>
  <si>
    <t>59.70%</t>
  </si>
  <si>
    <t>Hana Walmart Real Estate Investment Trust 41-1</t>
  </si>
  <si>
    <t>90.10%</t>
  </si>
  <si>
    <t>IGIS Global Private Placement Real Estate Fund No. 148-1</t>
  </si>
  <si>
    <t>75.00%</t>
  </si>
  <si>
    <t>IGIS Global Private Placement Real Estate Fund No. 148-2</t>
  </si>
  <si>
    <t>Kiwoom Yonsei Private Equity Investment Trust</t>
  </si>
  <si>
    <t>88.90%</t>
  </si>
  <si>
    <t>Kiwoom Frontier Professional Investment Private Fund 6 (Bond)</t>
  </si>
  <si>
    <t>50.00%</t>
  </si>
  <si>
    <t>Due to redemption of the fund during 2017, the fund was excluded from the list as of December 31, 2017 above.</t>
  </si>
  <si>
    <t>General_Financial informations Maximum exposure and Loss recognised of unconsolidated structured entities (Details) - KRW (₩) ₩ in Millions</t>
  </si>
  <si>
    <t>Asset securitization vehicle</t>
  </si>
  <si>
    <t>Disclosure of unconsolidated structured entities [Line Items]</t>
  </si>
  <si>
    <t>The maximum exposure to risks</t>
  </si>
  <si>
    <t>Investments</t>
  </si>
  <si>
    <t>Purchase agreements</t>
  </si>
  <si>
    <t>Credit facilities</t>
  </si>
  <si>
    <t>Other commitments</t>
  </si>
  <si>
    <t>Loss recognized on unconsolidated structured entities</t>
  </si>
  <si>
    <t>Disclosure of information about interests in structured entity</t>
  </si>
  <si>
    <t>Asset securitization vehicle issues asset-backed securities and redeems the principal and interest or distributes dividends on asset-backed securities with profits from collecting cash flows or sale of securitized assets. The Group, as a secondary guarantor, provides purchase commitments for its asset-backed securities or guarantees to such asset securitization vehicle and recognizes commission income or interest income related to the commitment or guarantees. Therefore, the Group would be exposed to risks to purchases or pays back asset-backed securities issued by the vehicles when a primary guarantor fails to provide the financing asset securitization vehicles.</t>
  </si>
  <si>
    <t>Asset securitization vehicle | Classes of assets [Domain]</t>
  </si>
  <si>
    <t>Total asset of the unconsolidated structured entities</t>
  </si>
  <si>
    <t>Assets recognized in the consolidated financial statements related to the unconsolidated structured entities</t>
  </si>
  <si>
    <t>Asset securitization vehicle | Loans and receivables</t>
  </si>
  <si>
    <t>Asset securitization vehicle | Available-for-sale financial assets</t>
  </si>
  <si>
    <t>Asset securitization vehicle | Held-to-maturity financial assets</t>
  </si>
  <si>
    <t>Asset securitization vehicle | Derivative assets</t>
  </si>
  <si>
    <t>Asset securitization vehicle | Liabilities [Domain]</t>
  </si>
  <si>
    <t>Liabilities recognized in the consolidated financial statements related to the unconsolidated structured entities</t>
  </si>
  <si>
    <t>Asset securitization vehicle | Derivative liabilities</t>
  </si>
  <si>
    <t>Asset securitization vehicle | Other liabilities (including provisions)</t>
  </si>
  <si>
    <t>Structured finance</t>
  </si>
  <si>
    <t>Structured finance includes investments in project financing on real estates, social overhead capital (“SOC”), infrastructure and shipping finance. They are formed as special purpose entity by funding through equity investments and loans from various investors. Investment decisions are made by the Group based on business outlook of such projects. In relation to such investments, the Group recognizes interest income on loans, gains or losses on valuation of equity investments or dividend income. The structured finance is secured by additional funding agreement, guarantee or credit facilities. However, the structured financing project would fail to return the capital of equity investments or principal of loans to the Group if it is discontinued or did not achieve business outcome.</t>
  </si>
  <si>
    <t>Structured finance | Classes of assets [Domain]</t>
  </si>
  <si>
    <t>Structured finance | Loans and receivables</t>
  </si>
  <si>
    <t>Structured finance | Financial assets held for trading</t>
  </si>
  <si>
    <t>Structured finance | Available-for-sale financial assets</t>
  </si>
  <si>
    <t>Structured finance | Derivative assets</t>
  </si>
  <si>
    <t>Structured finance | Liabilities [Domain]</t>
  </si>
  <si>
    <t>Structured finance | Derivative liabilities</t>
  </si>
  <si>
    <t>Structured finance | Other liabilities (including provisions)</t>
  </si>
  <si>
    <t>Investment Funds</t>
  </si>
  <si>
    <t>Investment funds include trusts and private equity funds. A trust is formed by contributions from various investors, operated by a manager engaged to the trust and distributed proceeds from sales of investments to the investors. A private equity fund is established in order to acquire ownership interests in a portfolio company with exit strategy after implementing financial and operational restructuring of the company. The Group recognizes unrealized gains or losses on change in value of investments in proposition of ownership interests in investments. The Group would be exposed to risks of loss when the value of portfolio investment is decreased.</t>
  </si>
  <si>
    <t>Investment Funds | Classes of assets [Domain]</t>
  </si>
  <si>
    <t>Investment Funds | Financial assets held for trading</t>
  </si>
  <si>
    <t>Investment Funds | Available-for-sale financial assets</t>
  </si>
  <si>
    <t>Investment Funds | Investments in joint ventures and associates</t>
  </si>
  <si>
    <t>General_Limitations on transfer of assets or the redemption of liabilities within the Group (Details)</t>
  </si>
  <si>
    <t>Disclosure of nature and extent of significant restrictions on transfer of assets or redemption of liabilities [Abstract]</t>
  </si>
  <si>
    <t>Description of nature and extent of significant restrictions on transfer of assets or redemption of liabilities</t>
  </si>
  <si>
    <t>Some subsidiaries are regulated by the rules of the jurisdictions, in which they were incorporated, with regard to funding or management of deposits. Also, there is the limitation that they must have pre-approval from their regulators in case of remittance of earnings to the Group.</t>
  </si>
  <si>
    <t>General_Noncontrolling interests (Details) - KRW (₩) ₩ in Millions</t>
  </si>
  <si>
    <t>Dec. 31, 2015</t>
  </si>
  <si>
    <t>Disclosure of significant investments in subsidiaries [Line Items]</t>
  </si>
  <si>
    <t>Accumulated non-controlling interests</t>
  </si>
  <si>
    <t>Net income attributable to non-controlling interests</t>
  </si>
  <si>
    <t>Dividends to non-controlling interests</t>
  </si>
  <si>
    <t>Significant Basis Of Preparation And Accounting Policies_Basis of presentation (Details)</t>
  </si>
  <si>
    <t>Disclosure of basis of preparation of financial statements</t>
  </si>
  <si>
    <t>Description of nature of financial statements</t>
  </si>
  <si>
    <t>Consolidated  Financial Statements</t>
  </si>
  <si>
    <t>Description of approval date of financial statements</t>
  </si>
  <si>
    <t>Explanation of body of authorisation</t>
  </si>
  <si>
    <t>the Board of Directors</t>
  </si>
  <si>
    <t>Date of end of reporting period</t>
  </si>
  <si>
    <t>Period covered by financial statements</t>
  </si>
  <si>
    <t>For the years ended December 31 2017</t>
  </si>
  <si>
    <t>Description of presentation currency</t>
  </si>
  <si>
    <t>Korean Won</t>
  </si>
  <si>
    <t>Description of functional currency</t>
  </si>
  <si>
    <t>Level of rounding used in financial statements</t>
  </si>
  <si>
    <t>in millions of Won</t>
  </si>
  <si>
    <t>Description of accounting policy for functional currency</t>
  </si>
  <si>
    <t>The Group operates primarily in Korea and its official accounting records are maintained in Korean Won</t>
  </si>
  <si>
    <t>Methods of translation used to determine supplementary information</t>
  </si>
  <si>
    <t>The United States dollar (“U.S. dollar” or “US$” or “USD”) amounts are provided herein as supplementary information solely for the convenience of readers outside Korea. Korean Won amounts are expressed in U.S. Dollars at the rate of 1,067.42 Korean Won to US$1.00, the noon buying exchange rate in effect on December 31, 2017,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t>
  </si>
  <si>
    <t>Explanation of measurement bases used in preparing financial statements</t>
  </si>
  <si>
    <t>The Group’s consolidated financial statements have been prepared based on the historical cost method except for specific non-current assets and certain financial assets or liabilities reported at fair value. Historical cost is generally based on the fair value of the consideration given in exchange for goods and services.</t>
  </si>
  <si>
    <t>Significant Basis Of Preparation And Accounting Policies_Newly adopted standards and interpretations that affected the Groups accounting policies (Details)</t>
  </si>
  <si>
    <t>Amendments to IAS 7 Statement of Cash Flows</t>
  </si>
  <si>
    <t>Disclosure of voluntary change in accounting policy [Line Items]</t>
  </si>
  <si>
    <t>Description of nature of voluntary change in accounting policy</t>
  </si>
  <si>
    <t>The amendments require an entity to provide disclosures that enable users of financial statements to evaluate changes in liabilities arising from financing activities, including both cash and non-cash changes. Additional disclosure required related to the first time application of these amendments in the current year are in note 6. Consistent with the transition provisions of the amendments, the Group has not disclosed comparative information for the prior period.</t>
  </si>
  <si>
    <t>Description of reasons why applying new accounting policy provides reliable and more relevant information</t>
  </si>
  <si>
    <t>Apart from the additional disclosure in note 6, the application of these amendments has no material impact on the disclosures or the amounts recognized in the Group’s consolidated financial statements.</t>
  </si>
  <si>
    <t>Amendments to IAS 12 Income Taxes</t>
  </si>
  <si>
    <t>The amendments clarify that in evaluating the deferred tax assets arising from deductible temporary difference of debt instruments measured at fair value, the carrying amount of an asset does not limit the estimation of probable future taxable profits. The application of these amendments has no material impact on the disclosures or the amounts recognized in the Group’s consolidated financial statements.</t>
  </si>
  <si>
    <t>There are several annual improvements in the current period, but the application of the amendments has had no material effect on the Group’s consolidated financial statements.</t>
  </si>
  <si>
    <t>Significant Basis Of Preparation And Accounting Policies_Not applied IFRS issued but are not yet effective (Details) $ in Thousands, ₩ in Millions</t>
  </si>
  <si>
    <t>Description of financial instruments exposed to expected impact of initial application of amendments to i f r s nine [Abstract]</t>
  </si>
  <si>
    <t>Held-to-maturity investments</t>
  </si>
  <si>
    <t>Hybrid contracts in which the host contract, after separating the embedded derivatives, is a debt security</t>
  </si>
  <si>
    <t>Financial assets available-for-sale</t>
  </si>
  <si>
    <t>Financial assets at FVTPL except derivatives</t>
  </si>
  <si>
    <t>Financial liabilities designated at FVTPL</t>
  </si>
  <si>
    <t>Enactments to IFRS 9 Financial Instruments</t>
  </si>
  <si>
    <t>Description of expected impact of initial application of new standards or interpretations [Line Items]</t>
  </si>
  <si>
    <t>Title of new IFRS</t>
  </si>
  <si>
    <t>Financial Instruments</t>
  </si>
  <si>
    <t>Explanation of not applied new standards or interpretations</t>
  </si>
  <si>
    <t>The Group has not applied the above IFRSs that have been issued but are not yet effective</t>
  </si>
  <si>
    <t>Description of nature of impending change in accounting policy</t>
  </si>
  <si>
    <t xml:space="preserve">IFRS 9 issued in November 2009 introduced new requirements for the classification and measurement of financial assets. IFRS 9 was subsequently amended in October 2010 to include requirements for the classification and measurement of financial liabilities and for derecognition, and in November 2013 to include the new requirements for general hedge accounting. Another revised version of IFRS 9 was issued in July 2014 mainly to include a) impairment requirements for financial assets and b) limited amendments to the classification and measurement requirements by introducing a ‘fair value through other comprehensive income’(FVTOCI) measurement category for certain simple debt instruments. This standards supersedes IAS 39—Financial Instruments: Recognition and Measurement, and will be applied for annual periods beginning on or after January 1, 2018. 
In principle, IFRS 9 must be applied retrospectively. However, there are certain exemptions to the application of retroactive approach such as presenting comparative information on classification, measurement and impairment of financial instruments. In addition, IFRS 9 is applied prospectively for hedge accounting with exceptions such as accounting for the time value of options. The Group will apply the standard retrospectively, in accordance with IAS 8 “Accounting Policies, Changes in Accounting Estimates and Errors”, but will not restate previous periods provided that it is not possible to do so without the use of hindsight. Because of this, the Group will recognise any difference between the previous carrying amount and the carrying amount at the beginning of the annual reporting period that includes the date of initial application of IFRS 9 (January 1, 2018) in the opening retained earnings as of January 1, 2018. 
The Group has completed design and implementation the internal controls and/or financial reporting processes related to the presentation of financial instruments in order to adopt IFRS 9. The Group has completed a financial impact analysis on the 2017 financial statements based on available information as of year-end in order to determine the impact of adopting IFRS 9 for the first time.
</t>
  </si>
  <si>
    <t>Date by which application of new IFRS is required</t>
  </si>
  <si>
    <t>Jan. 1,
		2018</t>
  </si>
  <si>
    <t>Date as at which entity plans to apply new IFRS initially</t>
  </si>
  <si>
    <t>Description of fact that impact of initial application of new IFRS is not known or reasonably estimable</t>
  </si>
  <si>
    <t xml:space="preserve">Among the financial assets measured at amortized cost, loans and receivables and held-to-maturity financial assets amounting to 279,032 million Won and AFS financial assets amounting to 1,320,353 million Won would be reclassified to FVTPL financial assets as a result of adopting IFRS 9. 
As of year-end the Group holds financial liabilities amounting to 294,809,262 million Won, and out of this amount 251,796 million Won has been designated as FVTPL financial liabilities. In relation to these financial liabilities, the increase in fair value amounting to 31,275 million Won has been recognized as losses for the year ended 2017 in accordance with IAS 39. 
The results of the analysis conducted to determine the financial impact of applying IFRS 9 on FVTPL financial liabilities as of year-end show that the cumulative changes in fair value of FVTPL financial liabilities as a result of changes in credit risk amounted to 133 million Won.
</t>
  </si>
  <si>
    <t>Enactments to IFRS 15 Revenue from Contracts with Customers</t>
  </si>
  <si>
    <t>Revenue from Contracts with Customers</t>
  </si>
  <si>
    <t>The core principle under IFRS 15 is that an entity should recognize revenue to depict the transfer of promised goods or services to customers in an amount that reflects the consideration to which the entity expects to be entitled in exchange for those goods or services. The amendments introduces a 5-step approach to revenue recognition and measurement: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This standard will supersede IAS 11 - Construction Contracts, IAS 18- Revenue, IFRIC 13 - Customer Loyalty Programmes, IFRIC 15-Agreements for the Construction of Real Estate, IFRIC 18 - Transfers of Assets from Customers, and SIC 31-Revenue-Barter Transactions Involving Advertising Services.</t>
  </si>
  <si>
    <t>Enactments to IFRS 16 Leases</t>
  </si>
  <si>
    <t>IFRS 16 introduces a comprehensive model for the identification of lease arrangements and accountings treatments for both lessors and lessees. IFRS 16 will supersede the current lease guidance including IAS 17 Leases and the related interpretations.</t>
  </si>
  <si>
    <t>Jan. 1,
		2019</t>
  </si>
  <si>
    <t>Amendments to IFRS 2 Share-based Payment</t>
  </si>
  <si>
    <t>Share-based Payment</t>
  </si>
  <si>
    <t>The amendments include: 1) when measuring the fair value of share-based payment, the effects of vesting and non-vesting conditions on the measurement of cash-settled share-based payment should be consistent with the measurement of equity-settled share-based payment, 2) Share-based payment transaction in which the Group settles the share-based payment arrangement net by withholding a specified portion of the equity instruments per statutory tax withholding requirements would be classified as equity-settled in its entirety, if otherwise would be classified as equity-settled without the net settlement feature, and 3) when a cash-settled share-based payment changes to an equity-settled share-based payment because of modifications of the terms and conditions, the original liability recognized is derecognized and the equity-settled share-based payment is recognized at the modification date fair value. Any difference between the carrying amount of the liability at the modification date and the amount recognized in equity at the same date would be recognized in profit and loss immediately.</t>
  </si>
  <si>
    <t>Amendments to IAS 40 Transfers of Investment Property</t>
  </si>
  <si>
    <t>Transfers of Investment Property</t>
  </si>
  <si>
    <t>The amendments clarify that a transfer to, or from, investment property necessitates an assessment of whether a property meets, or has ceased to meet, the definition of investment property, supported by observable evidence that a change in use has occurred. The amendments further clarify that situations other than the ones listed in IAS 40 may evidence a change in use, and that a change in use is possible for properties under construction (i.e. a change in use is not limited to completed properties).</t>
  </si>
  <si>
    <t>Enactments to IFRIC 22 Foreign Currency Transactions and Advance Consideration</t>
  </si>
  <si>
    <t>Foreign Currency Transactions and Advance Consideration</t>
  </si>
  <si>
    <t>The interpretation addresses how to determine the ‘date of transaction’ for the purpose of determining the exchange rate to use on initial recognition of an asset, expense or income, when consideration for that item has been paid or received in advance in a foreign currency which resulted in the recognition of a non-monetary asset or non-monetary liability (e.g. a non-refundable deposit or deferred revenue).
The interpretation specifies that the date of transaction is the date on which the entity initially recognizes the non-monetary asset on non-monetary liability arising from the payment or receipt of advance consideration. If there are multiple payments or receipts in advance, the interpretation requires an entity to determine the date of transaction for each payment or receipt of advance consideration.</t>
  </si>
  <si>
    <t>Significant Basis Of Preparation And Accounting Policies_K-IFRS 1109_estimated impact of adopting K-IFRS 1109 (Detail) ₩ in Millions</t>
  </si>
  <si>
    <t>Disclosure of the estimated impact on the classification and measurement of financial assets [Line Items]</t>
  </si>
  <si>
    <t>Carrying Amount per IAS 39</t>
  </si>
  <si>
    <t>Carrying Amount per IFRS 9</t>
  </si>
  <si>
    <t>Loans and receivables (Deposits) | Amortized Cost</t>
  </si>
  <si>
    <t>Loans and receivables (Loans) | FVTPL</t>
  </si>
  <si>
    <t>Loans and receivables (Loans) | Amortized Cost</t>
  </si>
  <si>
    <t>Loans and receivables (Other financial assets) | Amortized Cost</t>
  </si>
  <si>
    <t>Financial assets at FVTPL (Deposits) | FVTPL</t>
  </si>
  <si>
    <t>Financial assets at FVTPL (Debt securities) | FVTPL</t>
  </si>
  <si>
    <t>Financial assets at FVTPL (Equity securities) | FVTPL</t>
  </si>
  <si>
    <t>AFS financial assets (Debt securities) | FVTPL</t>
  </si>
  <si>
    <t>AFS financial assets (Debt securities) | FVTOCI</t>
  </si>
  <si>
    <t>AFS financial assets (Debt securities) | Amortized Cost</t>
  </si>
  <si>
    <t>AFS financial assets (Equity securities) | FVTPL</t>
  </si>
  <si>
    <t>AFS financial assets (Equity securities) | FVTOCI</t>
  </si>
  <si>
    <t>Held-to-maturity financial assets (Debt securities) | Amortized Cost</t>
  </si>
  <si>
    <t>Significant Basis Of Preparation And Accounting Policies_K-IFRS 1109_Expected Impact on the allowance for credit losses of adopting K-IFRS 1109 (Detail) ₩ in Millions</t>
  </si>
  <si>
    <t>Disclosure of the expected impact on the allowance for credit losses [Line Items]</t>
  </si>
  <si>
    <t>Allowance for credit losses per IAS 39 (A)</t>
  </si>
  <si>
    <t>Allowance for credit losses per IFRS 9 (B)</t>
  </si>
  <si>
    <t>Increases (B-A)</t>
  </si>
  <si>
    <t>Deposits</t>
  </si>
  <si>
    <t>Debt securities</t>
  </si>
  <si>
    <t>Available for sale debt securities</t>
  </si>
  <si>
    <t>Held to maturity securities</t>
  </si>
  <si>
    <t>Loan receivables and other financial assets</t>
  </si>
  <si>
    <t>Guarantees</t>
  </si>
  <si>
    <t>Loan commitments</t>
  </si>
  <si>
    <t>Significant Basis Of Preparation And Accounting Policies_Estimated economic useful lives for premises and equipment except for land (Details)</t>
  </si>
  <si>
    <t>Buildings used for business purpose</t>
  </si>
  <si>
    <t>Disclosure of property plant and equipment [Line Items]</t>
  </si>
  <si>
    <t>Useful Life for property plant and equipment</t>
  </si>
  <si>
    <t>35 to 57 years</t>
  </si>
  <si>
    <t>Structures in leased office</t>
  </si>
  <si>
    <t>4 to 5 years</t>
  </si>
  <si>
    <t>Properties for business purpose</t>
  </si>
  <si>
    <t>Leased assets</t>
  </si>
  <si>
    <t xml:space="preserve">Useful lives of the same kind or similar other premises and equipment
</t>
  </si>
  <si>
    <t>Significant Basis Of Preparation And Accounting Policies_Estimated useful life for intangible assets (Details)</t>
  </si>
  <si>
    <t>Patents</t>
  </si>
  <si>
    <t>Disclosure of intangible assets with indefinite useful life [Line Items]</t>
  </si>
  <si>
    <t>Description and carrying amount of intangible assets with indefinite useful life</t>
  </si>
  <si>
    <t>10 years</t>
  </si>
  <si>
    <t>Development costs</t>
  </si>
  <si>
    <t>5 years</t>
  </si>
  <si>
    <t>Software and others</t>
  </si>
  <si>
    <t>Risk Management Maximum Exposure To Credit Risk (Details) - KRW (₩) ₩ in Millions</t>
  </si>
  <si>
    <t>Disclosure of financial instruments [Line Items]</t>
  </si>
  <si>
    <t>Korean treasury and government agencies</t>
  </si>
  <si>
    <t>Banks</t>
  </si>
  <si>
    <t>Corporates</t>
  </si>
  <si>
    <t>Consumers</t>
  </si>
  <si>
    <t>Financial assets at FVTPL</t>
  </si>
  <si>
    <t>Deposits indexed to gold prices</t>
  </si>
  <si>
    <t>Debt securities held for trading</t>
  </si>
  <si>
    <t>Financial assets designated at FVTPL</t>
  </si>
  <si>
    <t>Derivative assets for trading</t>
  </si>
  <si>
    <t>Derivative assets for hedging</t>
  </si>
  <si>
    <t>Off balance sheet items</t>
  </si>
  <si>
    <t>Risk Management Credit risk exposure by geographical areas (Details) $ in Thousands, ₩ in Millions</t>
  </si>
  <si>
    <t>Financial Assets Credit Exposure By Geographical Areas [Line Items]</t>
  </si>
  <si>
    <t>Categories of financial assets [Abstract]</t>
  </si>
  <si>
    <t>AFS debt securities</t>
  </si>
  <si>
    <t>HTM securities</t>
  </si>
  <si>
    <t>Off balance sheet item [Abstract]</t>
  </si>
  <si>
    <t>Off-balance sheet items</t>
  </si>
  <si>
    <t>China</t>
  </si>
  <si>
    <t>USA</t>
  </si>
  <si>
    <t>UK</t>
  </si>
  <si>
    <t>Japan</t>
  </si>
  <si>
    <t>Others</t>
  </si>
  <si>
    <t>Others consist of financial assets in Indonesia, Vietnam, Panama and the European countries and others.</t>
  </si>
  <si>
    <t>Risk Management - Credit risk exposure by industries (Details) $ in Thousands, ₩ in Millions</t>
  </si>
  <si>
    <t>Financial Assets Credit Exposure By Industries [Line Items]</t>
  </si>
  <si>
    <t>Service</t>
  </si>
  <si>
    <t>Manufacturing</t>
  </si>
  <si>
    <t>Finance and insurance</t>
  </si>
  <si>
    <t>Construction</t>
  </si>
  <si>
    <t>Individuals</t>
  </si>
  <si>
    <t>Risk Management Credit exposure of loans and receivables by customer and loan classification (Details) $ in Thousands, ₩ in Millions</t>
  </si>
  <si>
    <t>Composition of loans and receivables [Line Items]</t>
  </si>
  <si>
    <t>Total net</t>
  </si>
  <si>
    <t>Gross loans and receivables</t>
  </si>
  <si>
    <t>Allowance for credit losses</t>
  </si>
  <si>
    <t>Loans and receivables neither overdue nor impaired | Gross loans and receivables</t>
  </si>
  <si>
    <t>Loans and receivables overdue but not impaired | Gross loans and receivables</t>
  </si>
  <si>
    <t>Impaired loans and receivables | Gross loans and receivables</t>
  </si>
  <si>
    <t>Korean treasury and government agencies | Gross loans and receivables</t>
  </si>
  <si>
    <t>Korean treasury and government agencies | Allowance for credit losses</t>
  </si>
  <si>
    <t>Korean treasury and government agencies | Loans and receivables neither overdue nor impaired | Gross loans and receivables</t>
  </si>
  <si>
    <t>Korean treasury and government agencies | Loans and receivables overdue but not impaired | Gross loans and receivables</t>
  </si>
  <si>
    <t>Banks | Gross loans and receivables</t>
  </si>
  <si>
    <t>Banks | Allowance for credit losses</t>
  </si>
  <si>
    <t>Banks | Loans and receivables neither overdue nor impaired | Gross loans and receivables</t>
  </si>
  <si>
    <t>Corporates | Gross loans and receivables</t>
  </si>
  <si>
    <t>Corporates | Allowance for credit losses</t>
  </si>
  <si>
    <t>Corporates | Loans and receivables neither overdue nor impaired | Gross loans and receivables</t>
  </si>
  <si>
    <t>Corporates | Loans and receivables overdue but not impaired | Gross loans and receivables</t>
  </si>
  <si>
    <t>Corporates | Impaired loans and receivables | Gross loans and receivables</t>
  </si>
  <si>
    <t>General business</t>
  </si>
  <si>
    <t>General business | Gross loans and receivables</t>
  </si>
  <si>
    <t>General business | Allowance for credit losses</t>
  </si>
  <si>
    <t>General business | Loans and receivables neither overdue nor impaired | Gross loans and receivables</t>
  </si>
  <si>
    <t>General business | Loans and receivables overdue but not impaired | Gross loans and receivables</t>
  </si>
  <si>
    <t>General business | Impaired loans and receivables | Gross loans and receivables</t>
  </si>
  <si>
    <t>Small and medium sized enterprise</t>
  </si>
  <si>
    <t>Small and medium sized enterprise | Gross loans and receivables</t>
  </si>
  <si>
    <t>Small and medium sized enterprise | Allowance for credit losses</t>
  </si>
  <si>
    <t>Small and medium sized enterprise | Loans and receivables neither overdue nor impaired | Gross loans and receivables</t>
  </si>
  <si>
    <t>Small and medium sized enterprise | Loans and receivables overdue but not impaired | Gross loans and receivables</t>
  </si>
  <si>
    <t>Small and medium sized enterprise | Impaired loans and receivables | Gross loans and receivables</t>
  </si>
  <si>
    <t>Project financing and others</t>
  </si>
  <si>
    <t>Project financing and others | Gross loans and receivables</t>
  </si>
  <si>
    <t>Project financing and others | Allowance for credit losses</t>
  </si>
  <si>
    <t>Project financing and others | Loans and receivables neither overdue nor impaired | Gross loans and receivables</t>
  </si>
  <si>
    <t>Project financing and others | Impaired loans and receivables | Gross loans and receivables</t>
  </si>
  <si>
    <t>Consumers | Gross loans and receivables</t>
  </si>
  <si>
    <t>Consumers | Allowance for credit losses</t>
  </si>
  <si>
    <t>Consumers | Loans and receivables neither overdue nor impaired | Gross loans and receivables</t>
  </si>
  <si>
    <t>Consumers | Loans and receivables overdue but not impaired | Gross loans and receivables</t>
  </si>
  <si>
    <t>Consumers | Impaired loans and receivables | Gross loans and receivables</t>
  </si>
  <si>
    <t>Risk Management Credit quality of loans and receivables under internal rating system by customer (Details) - KRW (₩) ₩ in Millions</t>
  </si>
  <si>
    <t>Loans and receivables neither past due nor impaired [Line Items]</t>
  </si>
  <si>
    <t>Total loans and receivables neither overdue nor impaired</t>
  </si>
  <si>
    <t>Value of collateral</t>
  </si>
  <si>
    <t>Allowance account for credit losses of financial assets loans and receivables neither past due nor impaired</t>
  </si>
  <si>
    <t>Upper grade</t>
  </si>
  <si>
    <t>Lower grade</t>
  </si>
  <si>
    <t>Korean treasury and government agencies | Upper grade</t>
  </si>
  <si>
    <t>Korean treasury and government agencies | Lower grade</t>
  </si>
  <si>
    <t>Banks | Upper grade</t>
  </si>
  <si>
    <t>Corporates | Upper grade</t>
  </si>
  <si>
    <t>Corporates | Lower grade</t>
  </si>
  <si>
    <t>General business | Upper grade</t>
  </si>
  <si>
    <t>General business | Lower grade</t>
  </si>
  <si>
    <t>Small and medium sized enterprise | Upper grade</t>
  </si>
  <si>
    <t>Small and medium sized enterprise | Lower grade</t>
  </si>
  <si>
    <t>Project financing and others | Upper grade</t>
  </si>
  <si>
    <t>Project financing and others | Lower grade</t>
  </si>
  <si>
    <t>Consumers | Upper grade</t>
  </si>
  <si>
    <t>Consumers | Lower grade</t>
  </si>
  <si>
    <t>The value of collateral is the allocated collateral amount when estimating the allowance for credit losses.</t>
  </si>
  <si>
    <t>AAA~BBB for Corporates, and 1~6 level for Consumers</t>
  </si>
  <si>
    <t>BBB- ~C for Corporates, and 7~10 level for Consumers</t>
  </si>
  <si>
    <t>Risk Management_Aging analysis of loans and receivables pastdue but not impaired net of allowance (Details) - KRW (₩) ₩ in Millions</t>
  </si>
  <si>
    <t>Total [Line Items]</t>
  </si>
  <si>
    <t>Securities held as collateral at fair value for loans and receivables past due but not impaired</t>
  </si>
  <si>
    <t>Allowance account for credit losses of financial assets loans and receivables past due but not impaired</t>
  </si>
  <si>
    <t>Less than 30 days</t>
  </si>
  <si>
    <t>30 to 59 days</t>
  </si>
  <si>
    <t>60 to 89 days</t>
  </si>
  <si>
    <t>Korean treasury and government agencies | Less than 30 days</t>
  </si>
  <si>
    <t>Corporates | Less than 30 days</t>
  </si>
  <si>
    <t>Corporates | 30 to 59 days</t>
  </si>
  <si>
    <t>Corporates | 60 to 89 days</t>
  </si>
  <si>
    <t>General business | Less than 30 days</t>
  </si>
  <si>
    <t>General business | 30 to 59 days</t>
  </si>
  <si>
    <t>General business | 60 to 89 days</t>
  </si>
  <si>
    <t>Small and medium sized enterprise | Less than 30 days</t>
  </si>
  <si>
    <t>Small and medium sized enterprise | 30 to 59 days</t>
  </si>
  <si>
    <t>Small and medium sized enterprise | 60 to 89 days</t>
  </si>
  <si>
    <t>Consumers | Less than 30 days</t>
  </si>
  <si>
    <t>Consumers | 30 to 59 days</t>
  </si>
  <si>
    <t>Consumers | 60 to 89 days</t>
  </si>
  <si>
    <t>The value of collateral held is the recoverable amount used when calculating allowance for credit losses.</t>
  </si>
  <si>
    <t>Risk Management_Details of loans and receivables pastdue and impaired net of allowance (Details) - KRW (₩) ₩ in Millions</t>
  </si>
  <si>
    <t>Loans and receivable impaired [Line Items]</t>
  </si>
  <si>
    <t>Impaired loans</t>
  </si>
  <si>
    <t>Allowance account for credit losses of financial assets loans and receivables that are individually determined to be impaired</t>
  </si>
  <si>
    <t>Risk Management_Credit soundness of debt securities (Details) - KRW (₩) ₩ in Millions</t>
  </si>
  <si>
    <t>Financial assets of debt securities [Line Items]</t>
  </si>
  <si>
    <t>Description of rating agencies used</t>
  </si>
  <si>
    <t>External Credit Assessment Institution (“ECAI”), Korea’s qualified external rating agency</t>
  </si>
  <si>
    <t>AAA</t>
  </si>
  <si>
    <t>From AA minus to AA plus</t>
  </si>
  <si>
    <t>From BBB minus to A plus</t>
  </si>
  <si>
    <t>Below BBB minus</t>
  </si>
  <si>
    <t>Financial assets at FVTPL comprise debt securities held for trading and financial assets designated at FVTPL.</t>
  </si>
  <si>
    <t>Risk Management_Sensitivity Analysis of Market Risk (Details)</t>
  </si>
  <si>
    <t>Sensitivity analysis for market risk [Abstract]</t>
  </si>
  <si>
    <t>Methods used in preparing sensitivity analysis reflecting interdependencies between risk variables</t>
  </si>
  <si>
    <t>The Group performs the sensitivity analyses both for trading and for non-trading activities. 
For the trading activities, the Group uses a VaR model that uses certain assumptions of possible fluctuations in market conditions and, by conducting simulations of gains and losses, under which the model estimates the maximum losses that may occur. 
For the non-trading activities, interest rate Earning at Risk (“EaR”) and interest rate VaR, which is based on the simulations of the Net Interest Income (“NII”) and Net Present Value (“NPV”), are calculated for the Bank, and the risks for all other subsidiaries are measured and managed by the interest rate EaR and the interest rate VaR calculations based on the Bank for International Settlements (“BIS”) Framework.</t>
  </si>
  <si>
    <t>Limitations that may result in information not fully reflecting fair value of assets and liabilities involved</t>
  </si>
  <si>
    <t xml:space="preserve">A VaR model predicts based on statistics of possible losses on the portfolio at a certain period currently or in the future. It indicates the maximum expected loss with at least 99% credibility. In short, there exists a one percent possibility that the actual loss might exceed the predicted loss generated from the VaR calculation. The actual results are periodically monitored to examine the validity of the assumptions and variables and factors that are used in VaR calculations. However, this approach cannot prevent the loss when the market fluctuation exceeds expectation. </t>
  </si>
  <si>
    <t>Methods and assumptions used in preparing sensitivity analysis</t>
  </si>
  <si>
    <t xml:space="preserve">A VaR model predicts based on statistics of possible losses on the portfolio at a certain period currently or in the future. It indicates the maximum expected loss with at least 99% credibility.
NII is a profit based indicator for displaying profit changes in the short term due to short term interest changes. It will be estimated as subtracting interest expenses of liabilities from the interest income of assets. NPV is an indicator for displaying risks in economic view according to unfavorable changes related to interest rate. It will be estimated as subtracting the present value of liabilities from the present value of assets. 
EaR shows the maximum profit-loss amount, which indicates the maximum deduction amount caused by the unfavorable changes related to the interest rate of a certain period (i.e. 1 year). Interest rate VaR shows the potential maximum loss generated by the unfavorable changes during a certain period of time in the present or future.
</t>
  </si>
  <si>
    <t>Risk Management_Value at risk analysis for trading activities (Details) - KRW (₩) ₩ in Millions</t>
  </si>
  <si>
    <t>Fair value concentration of risk market risk management reporting date value at risk [Member]</t>
  </si>
  <si>
    <t>Value at risk [Line Items]</t>
  </si>
  <si>
    <t>Total VaR</t>
  </si>
  <si>
    <t>Fair value concentration of risk market risk management value at risk during year [Member] | Average</t>
  </si>
  <si>
    <t>Fair value concentration of risk market risk management value at risk during year [Member] | Maximum</t>
  </si>
  <si>
    <t>Fair value concentration of risk market risk management value at risk during year [Member] | Minimum</t>
  </si>
  <si>
    <t>Interest rate | Fair value concentration of risk market risk management reporting date value at risk [Member]</t>
  </si>
  <si>
    <t>Interest rate | Fair value concentration of risk market risk management value at risk during year [Member] | Average</t>
  </si>
  <si>
    <t>Interest rate | Fair value concentration of risk market risk management value at risk during year [Member] | Maximum</t>
  </si>
  <si>
    <t>Interest rate | Fair value concentration of risk market risk management value at risk during year [Member] | Minimum</t>
  </si>
  <si>
    <t>Stock price | Fair value concentration of risk market risk management reporting date value at risk [Member]</t>
  </si>
  <si>
    <t>Stock price | Fair value concentration of risk market risk management value at risk during year [Member] | Average</t>
  </si>
  <si>
    <t>Stock price | Fair value concentration of risk market risk management value at risk during year [Member] | Maximum</t>
  </si>
  <si>
    <t>Stock price | Fair value concentration of risk market risk management value at risk during year [Member] | Minimum</t>
  </si>
  <si>
    <t>Foreign currencies | Fair value concentration of risk market risk management reporting date value at risk [Member]</t>
  </si>
  <si>
    <t>Foreign currencies | Fair value concentration of risk market risk management value at risk during year [Member] | Average</t>
  </si>
  <si>
    <t>Foreign currencies | Fair value concentration of risk market risk management value at risk during year [Member] | Maximum</t>
  </si>
  <si>
    <t>Foreign currencies | Fair value concentration of risk market risk management value at risk during year [Member] | Minimum</t>
  </si>
  <si>
    <t>Commodity price | Fair value concentration of risk market risk management reporting date value at risk [Member]</t>
  </si>
  <si>
    <t>Commodity price | Fair value concentration of risk market risk management value at risk during year [Member] | Average</t>
  </si>
  <si>
    <t>Commodity price | Fair value concentration of risk market risk management value at risk during year [Member] | Maximum</t>
  </si>
  <si>
    <t>Commodity price | Fair value concentration of risk market risk management value at risk during year [Member] | Minimum</t>
  </si>
  <si>
    <t>Diversification | Fair value concentration of risk market risk management reporting date value at risk [Member]</t>
  </si>
  <si>
    <t>Diversification | Fair value concentration of risk market risk management value at risk during year [Member] | Average</t>
  </si>
  <si>
    <t>Diversification | Fair value concentration of risk market risk management value at risk during year [Member] | Maximum</t>
  </si>
  <si>
    <t>Diversification | Fair value concentration of risk market risk management value at risk during year [Member] | Minimum</t>
  </si>
  <si>
    <t>Risk Management_Net Interest Income and Net Portfolio Value Analysis according to interest changing scenario for assets and liabilities held by the Bank (Details) - KRW (₩) ₩ in Millions</t>
  </si>
  <si>
    <t>Base case</t>
  </si>
  <si>
    <t>Sensitivity analysis of market risk for non trading activities [Line Items]</t>
  </si>
  <si>
    <t>NII</t>
  </si>
  <si>
    <t>NPV</t>
  </si>
  <si>
    <t>Base case (Prepay)</t>
  </si>
  <si>
    <t>IR 100bp up</t>
  </si>
  <si>
    <t>IR 100bp down</t>
  </si>
  <si>
    <t>IR 200bp up</t>
  </si>
  <si>
    <t>IR 200bp down</t>
  </si>
  <si>
    <t>IR 300bp up</t>
  </si>
  <si>
    <t>IR 300bp down</t>
  </si>
  <si>
    <t>Risk Management_Interest Earning at Risk and Interest Value at Risk based on BIS Framework for subsidiaries other than bank (Details) - KRW (₩) ₩ in Millions</t>
  </si>
  <si>
    <t>Disclosure of sensitivity analysis of market risk for non trading activities of subsidiaries other than bank [Abstract]</t>
  </si>
  <si>
    <t>EaR</t>
  </si>
  <si>
    <t>VaR</t>
  </si>
  <si>
    <t>Risk Management_Cash flows of principal amounts and interests from interest bearing assets and liabilities by repricing date (Details) - KRW (₩) ₩ in Millions</t>
  </si>
  <si>
    <t>Asset</t>
  </si>
  <si>
    <t>Cash flows of principal and interests from interest baring assets and liabilities [Line Items]</t>
  </si>
  <si>
    <t>Cash flows of principal and interests from interest bearing assets</t>
  </si>
  <si>
    <t>AFS financial assets</t>
  </si>
  <si>
    <t>HTM financial assets</t>
  </si>
  <si>
    <t>Liability</t>
  </si>
  <si>
    <t>Cash flows of principal and interests from interest bearing liabilities</t>
  </si>
  <si>
    <t>Within 3 months | Asset</t>
  </si>
  <si>
    <t>Within 3 months | Loans and receivables</t>
  </si>
  <si>
    <t>Within 3 months | AFS financial assets</t>
  </si>
  <si>
    <t>Within 3 months | HTM financial assets</t>
  </si>
  <si>
    <t>Within 3 months | Liability</t>
  </si>
  <si>
    <t>Within 3 months | Deposits due to customers</t>
  </si>
  <si>
    <t>Within 3 months | Borrowings</t>
  </si>
  <si>
    <t>Within 3 months | Debentures</t>
  </si>
  <si>
    <t>4 to 6 months | Asset</t>
  </si>
  <si>
    <t>4 to 6 months | Loans and receivables</t>
  </si>
  <si>
    <t>4 to 6 months | AFS financial assets</t>
  </si>
  <si>
    <t>4 to 6 months | HTM financial assets</t>
  </si>
  <si>
    <t>4 to 6 months | Liability</t>
  </si>
  <si>
    <t>4 to 6 months | Deposits due to customers</t>
  </si>
  <si>
    <t>4 to 6 months | Borrowings</t>
  </si>
  <si>
    <t>4 to 6 months | Debentures</t>
  </si>
  <si>
    <t>7 to 9 months | Asset</t>
  </si>
  <si>
    <t>7 to 9 months | Loans and receivables</t>
  </si>
  <si>
    <t>7 to 9 months | AFS financial assets</t>
  </si>
  <si>
    <t>7 to 9 months | HTM financial assets</t>
  </si>
  <si>
    <t>7 to 9 months | Liability</t>
  </si>
  <si>
    <t>7 to 9 months | Deposits due to customers</t>
  </si>
  <si>
    <t>7 to 9 months | Borrowings</t>
  </si>
  <si>
    <t>7 to 9 months | Debentures</t>
  </si>
  <si>
    <t>10 to 12 months | Asset</t>
  </si>
  <si>
    <t>10 to 12 months | Loans and receivables</t>
  </si>
  <si>
    <t>10 to 12 months | AFS financial assets</t>
  </si>
  <si>
    <t>10 to 12 months | HTM financial assets</t>
  </si>
  <si>
    <t>10 to 12 months | Liability</t>
  </si>
  <si>
    <t>10 to 12 months | Deposits due to customers</t>
  </si>
  <si>
    <t>10 to 12 months | Borrowings</t>
  </si>
  <si>
    <t>10 to 12 months | Debentures</t>
  </si>
  <si>
    <t>1 to 5 years | Asset</t>
  </si>
  <si>
    <t>1 to 5 years | Loans and receivables</t>
  </si>
  <si>
    <t>1 to 5 years | AFS financial assets</t>
  </si>
  <si>
    <t>1 to 5 years | HTM financial assets</t>
  </si>
  <si>
    <t>1 to 5 years | Liability</t>
  </si>
  <si>
    <t>1 to 5 years | Deposits due to customers</t>
  </si>
  <si>
    <t>1 to 5 years | Borrowings</t>
  </si>
  <si>
    <t>1 to 5 years | Debentures</t>
  </si>
  <si>
    <t>Over 5 years | Asset</t>
  </si>
  <si>
    <t>Over 5 years | Loans and receivables</t>
  </si>
  <si>
    <t>Over 5 years | AFS financial assets</t>
  </si>
  <si>
    <t>Over 5 years | HTM financial assets</t>
  </si>
  <si>
    <t>Over 5 years | Liability</t>
  </si>
  <si>
    <t>Over 5 years | Deposits due to customers</t>
  </si>
  <si>
    <t>Over 5 years | Borrowings</t>
  </si>
  <si>
    <t>Over 5 years | Debentures</t>
  </si>
  <si>
    <t>Risk Management_Foreign currency risk exposure of financial instruments in foreign currency (Details) - KRW (₩) ₩ in Millions</t>
  </si>
  <si>
    <t>Won equivalent | Asset</t>
  </si>
  <si>
    <t>Financial statement lineitems with diffrences in reported amount and reporting currency denominated amounts [Line Items]</t>
  </si>
  <si>
    <t>Financial assets denominated in foregin currencies</t>
  </si>
  <si>
    <t>Won equivalent | Loans and receivables</t>
  </si>
  <si>
    <t>Won equivalent | Financial assets at FVTPL</t>
  </si>
  <si>
    <t>Won equivalent | AFS financial assets</t>
  </si>
  <si>
    <t>Won equivalent | HTM financial assets</t>
  </si>
  <si>
    <t>Won equivalent | Liability</t>
  </si>
  <si>
    <t>Financial liabilities denominated in foregin currencies</t>
  </si>
  <si>
    <t>Won equivalent | Financial liabilities at FVTPL</t>
  </si>
  <si>
    <t>Won equivalent | Deposits due to customer</t>
  </si>
  <si>
    <t>Won equivalent | Borrowings</t>
  </si>
  <si>
    <t>Won equivalent | Debentures</t>
  </si>
  <si>
    <t>Won equivalent | Other financial liabilities</t>
  </si>
  <si>
    <t>Won equivalent | Off-balance accounts</t>
  </si>
  <si>
    <t>Off balance accounts</t>
  </si>
  <si>
    <t>USD | Foreign currency | Asset</t>
  </si>
  <si>
    <t>USD | Foreign currency | Loans and receivables</t>
  </si>
  <si>
    <t>USD | Foreign currency | Financial assets at FVTPL</t>
  </si>
  <si>
    <t>USD | Foreign currency | AFS financial assets</t>
  </si>
  <si>
    <t>USD | Foreign currency | HTM financial assets</t>
  </si>
  <si>
    <t>USD | Foreign currency | Liability</t>
  </si>
  <si>
    <t>USD | Foreign currency | Financial liabilities at FVTPL</t>
  </si>
  <si>
    <t>USD | Foreign currency | Deposits due to customer</t>
  </si>
  <si>
    <t>USD | Foreign currency | Borrowings</t>
  </si>
  <si>
    <t>USD | Foreign currency | Debentures</t>
  </si>
  <si>
    <t>USD | Foreign currency | Other financial liabilities</t>
  </si>
  <si>
    <t>USD | Foreign currency | Off-balance accounts</t>
  </si>
  <si>
    <t>USD | Won equivalent | Asset</t>
  </si>
  <si>
    <t>USD | Won equivalent | Loans and receivables</t>
  </si>
  <si>
    <t>USD | Won equivalent | Financial assets at FVTPL</t>
  </si>
  <si>
    <t>USD | Won equivalent | AFS financial assets</t>
  </si>
  <si>
    <t>USD | Won equivalent | HTM financial assets</t>
  </si>
  <si>
    <t>USD | Won equivalent | Liability</t>
  </si>
  <si>
    <t>USD | Won equivalent | Financial liabilities at FVTPL</t>
  </si>
  <si>
    <t>USD | Won equivalent | Deposits due to customer</t>
  </si>
  <si>
    <t>USD | Won equivalent | Borrowings</t>
  </si>
  <si>
    <t>USD | Won equivalent | Debentures</t>
  </si>
  <si>
    <t>USD | Won equivalent | Other financial liabilities</t>
  </si>
  <si>
    <t>USD | Won equivalent | Off-balance accounts</t>
  </si>
  <si>
    <t>JPY | Foreign currency | Asset</t>
  </si>
  <si>
    <t>JPY | Foreign currency | Loans and receivables</t>
  </si>
  <si>
    <t>JPY | Foreign currency | Financial assets at FVTPL</t>
  </si>
  <si>
    <t>JPY | Foreign currency | Liability</t>
  </si>
  <si>
    <t>JPY | Foreign currency | Financial liabilities at FVTPL</t>
  </si>
  <si>
    <t>JPY | Foreign currency | Deposits due to customer</t>
  </si>
  <si>
    <t>JPY | Foreign currency | Borrowings</t>
  </si>
  <si>
    <t>JPY | Foreign currency | Other financial liabilities</t>
  </si>
  <si>
    <t>JPY | Foreign currency | Off-balance accounts</t>
  </si>
  <si>
    <t>JPY | Won equivalent | Asset</t>
  </si>
  <si>
    <t>JPY | Won equivalent | Loans and receivables</t>
  </si>
  <si>
    <t>JPY | Won equivalent | Financial assets at FVTPL</t>
  </si>
  <si>
    <t>JPY | Won equivalent | Liability</t>
  </si>
  <si>
    <t>JPY | Won equivalent | Financial liabilities at FVTPL</t>
  </si>
  <si>
    <t>JPY | Won equivalent | Deposits due to customer</t>
  </si>
  <si>
    <t>JPY | Won equivalent | Borrowings</t>
  </si>
  <si>
    <t>JPY | Won equivalent | Other financial liabilities</t>
  </si>
  <si>
    <t>JPY | Won equivalent | Off-balance accounts</t>
  </si>
  <si>
    <t>CNY | Foreign currency | Asset</t>
  </si>
  <si>
    <t>CNY | Foreign currency | Loans and receivables</t>
  </si>
  <si>
    <t>CNY | Foreign currency | AFS financial assets</t>
  </si>
  <si>
    <t>CNY | Foreign currency | Liability</t>
  </si>
  <si>
    <t>CNY | Foreign currency | Deposits due to customer</t>
  </si>
  <si>
    <t>CNY | Foreign currency | Debentures</t>
  </si>
  <si>
    <t>CNY | Foreign currency | Other financial liabilities</t>
  </si>
  <si>
    <t>CNY | Foreign currency | Off-balance accounts</t>
  </si>
  <si>
    <t>CNY | Won equivalent | Asset</t>
  </si>
  <si>
    <t>CNY | Won equivalent | Loans and receivables</t>
  </si>
  <si>
    <t>CNY | Won equivalent | AFS financial assets</t>
  </si>
  <si>
    <t>CNY | Won equivalent | Liability</t>
  </si>
  <si>
    <t>CNY | Won equivalent | Deposits due to customer</t>
  </si>
  <si>
    <t>CNY | Won equivalent | Debentures</t>
  </si>
  <si>
    <t>CNY | Won equivalent | Other financial liabilities</t>
  </si>
  <si>
    <t>CNY | Won equivalent | Off-balance accounts</t>
  </si>
  <si>
    <t>EUR | Foreign currency | Asset</t>
  </si>
  <si>
    <t>EUR | Foreign currency | Loans and receivables</t>
  </si>
  <si>
    <t>EUR | Foreign currency | Financial assets at FVTPL</t>
  </si>
  <si>
    <t>EUR | Foreign currency | Liability</t>
  </si>
  <si>
    <t>EUR | Foreign currency | Financial liabilities at FVTPL</t>
  </si>
  <si>
    <t>EUR | Foreign currency | Deposits due to customer</t>
  </si>
  <si>
    <t>EUR | Foreign currency | Borrowings</t>
  </si>
  <si>
    <t>EUR | Foreign currency | Other financial liabilities</t>
  </si>
  <si>
    <t>EUR | Foreign currency | Off-balance accounts</t>
  </si>
  <si>
    <t>EUR | Won equivalent | Asset</t>
  </si>
  <si>
    <t>EUR | Won equivalent | Loans and receivables</t>
  </si>
  <si>
    <t>EUR | Won equivalent | Financial assets at FVTPL</t>
  </si>
  <si>
    <t>EUR | Won equivalent | AFS financial assets</t>
  </si>
  <si>
    <t>EUR | Won equivalent | Liability</t>
  </si>
  <si>
    <t>EUR | Won equivalent | Financial liabilities at FVTPL</t>
  </si>
  <si>
    <t>EUR | Won equivalent | Deposits due to customer</t>
  </si>
  <si>
    <t>EUR | Won equivalent | Borrowings</t>
  </si>
  <si>
    <t>EUR | Won equivalent | Other financial liabilities</t>
  </si>
  <si>
    <t>EUR | Won equivalent | Off-balance accounts</t>
  </si>
  <si>
    <t>Others | Won equivalent | Asset</t>
  </si>
  <si>
    <t>Others | Won equivalent | Loans and receivables</t>
  </si>
  <si>
    <t>Others | Won equivalent | Financial assets at FVTPL</t>
  </si>
  <si>
    <t>Others | Won equivalent | AFS financial assets</t>
  </si>
  <si>
    <t>Others | Won equivalent | HTM financial assets</t>
  </si>
  <si>
    <t>Others | Won equivalent | Liability</t>
  </si>
  <si>
    <t>Others | Won equivalent | Financial liabilities at FVTPL</t>
  </si>
  <si>
    <t>Others | Won equivalent | Deposits due to customer</t>
  </si>
  <si>
    <t>Others | Won equivalent | Borrowings</t>
  </si>
  <si>
    <t>Others | Won equivalent | Debentures</t>
  </si>
  <si>
    <t>Others | Won equivalent | Other financial liabilities</t>
  </si>
  <si>
    <t>Others | Won equivalent | Off-balance accounts</t>
  </si>
  <si>
    <t>Risk Management_Cash flow from principal and interest payments of nonderivative financial liabilities by remaining contractual maturities (Details) - KRW (₩) ₩ in Millions</t>
  </si>
  <si>
    <t>Disclosure of maturity analysis for derivative financial liabilities by remaining contractual maturity [Line Items]</t>
  </si>
  <si>
    <t>Nonderivative financial liabilities undiscounted cash flows by remaining contractual maturity</t>
  </si>
  <si>
    <t>Financial liabilities at FVTPL</t>
  </si>
  <si>
    <t>Within 3 months</t>
  </si>
  <si>
    <t>4 to 6 months</t>
  </si>
  <si>
    <t>7 to 9 months</t>
  </si>
  <si>
    <t>10 to 12 months</t>
  </si>
  <si>
    <t>1 to 5 years</t>
  </si>
  <si>
    <t>Over 5 years</t>
  </si>
  <si>
    <t>Risk Management_Cash flow from principal and interest payments of nonderivative financial liabilities by estimated redemption or withdrawal (Details) - KRW (₩) ₩ in Millions</t>
  </si>
  <si>
    <t>Disclosure of maturity analysis for derivative financial liabilities by estimated redemption or withdrawal [Line Items]</t>
  </si>
  <si>
    <t>Nonderivative financial liabilities undiscounted cash flows by estimated redemption or withdrawal</t>
  </si>
  <si>
    <t>Risk Management_Cash flow of derivative financial liabilities by maturities (Details) - KRW (₩) ₩ in Millions</t>
  </si>
  <si>
    <t>Disclosure of maturity analysis for derivative financial liabilities [Line Items]</t>
  </si>
  <si>
    <t>Cash flow to be paid of total settlement derivatives</t>
  </si>
  <si>
    <t>Risk Management_Maturity analysis of Offbalance accounts (Details) - KRW (₩) ₩ in Millions</t>
  </si>
  <si>
    <t>Disclosure of maturity analysis for off balance sheet item [Abstract]</t>
  </si>
  <si>
    <t>Risk Management_Capital Ratio (Details) - KRW (₩) ₩ in Millions</t>
  </si>
  <si>
    <t>Disclosure of objectives policies and processes for managing capital [Abstract]</t>
  </si>
  <si>
    <t>Minimum common equity tier one ratio</t>
  </si>
  <si>
    <t>6.25%</t>
  </si>
  <si>
    <t>5.38%</t>
  </si>
  <si>
    <t>Minimum tier one ratio</t>
  </si>
  <si>
    <t>7.75%</t>
  </si>
  <si>
    <t>6.88%</t>
  </si>
  <si>
    <t>Minimum total regulatory capital ratio</t>
  </si>
  <si>
    <t>9.75%</t>
  </si>
  <si>
    <t>8.88%</t>
  </si>
  <si>
    <t>Summary of quantitative data about what entity manages as capital</t>
  </si>
  <si>
    <t xml:space="preserve">the Group is required to meet the following new minimum requirements: 6.25% and 5.38%, a minimum Tier 1 ratio of 7.75% and 6.88% and a minimum total regulatory capital of 9.75% and 8.88% as of December 31, 2017 and 2016, respectively. </t>
  </si>
  <si>
    <t>Tier one risk based capital [Abstract]</t>
  </si>
  <si>
    <t>Tier 1 capital</t>
  </si>
  <si>
    <t>Other Tier 1 capital</t>
  </si>
  <si>
    <t>Tier 2 capital</t>
  </si>
  <si>
    <t>Total risk adjusted capital</t>
  </si>
  <si>
    <t>Risk weighted assets for credit risk</t>
  </si>
  <si>
    <t>Risk weighted assets for market risk</t>
  </si>
  <si>
    <t>Risk weighted assets for operational risk</t>
  </si>
  <si>
    <t>Total risk weighted assets</t>
  </si>
  <si>
    <t>Common Equity Tier 1 ratio</t>
  </si>
  <si>
    <t>10.95%</t>
  </si>
  <si>
    <t>10.50%</t>
  </si>
  <si>
    <t>Tier 1 capital ratio</t>
  </si>
  <si>
    <t>13.03%</t>
  </si>
  <si>
    <t>12.68%</t>
  </si>
  <si>
    <t>Total capital ratio</t>
  </si>
  <si>
    <t>15.40%</t>
  </si>
  <si>
    <t>15.29%</t>
  </si>
  <si>
    <t>Operating Segments_Segment by types of customers (Details) $ in Thousands, ₩ in Millions</t>
  </si>
  <si>
    <t>Inter segment transaction [Line Items]</t>
  </si>
  <si>
    <t>Net non-interest income</t>
  </si>
  <si>
    <t>Non-interest income</t>
  </si>
  <si>
    <t>Non-interest expense</t>
  </si>
  <si>
    <t>Other income(expense)</t>
  </si>
  <si>
    <t>Impairment losses due to credit loss and others</t>
  </si>
  <si>
    <t>Non operating income(expense)</t>
  </si>
  <si>
    <t>Factors used to identify entitys reportable segments</t>
  </si>
  <si>
    <t xml:space="preserve">The Group’s reporting segments comprise the following customers: consumer banking, corporate banking, investment banking, capital market, credit card and headquarters and others. The reportable segments are classified based on the target customers for whom the service is being provided. </t>
  </si>
  <si>
    <t>Operating segments [Member]</t>
  </si>
  <si>
    <t>Consumer banking</t>
  </si>
  <si>
    <t>Inter-segment</t>
  </si>
  <si>
    <t xml:space="preserve">  • Consumer banking: Loans/deposits and financial services for consumers, etc. </t>
  </si>
  <si>
    <t>Corporate banking</t>
  </si>
  <si>
    <t xml:space="preserve">  • Corporate banking: Loans/deposits and export/import, financial services for corporations, etc.</t>
  </si>
  <si>
    <t>Investment banking</t>
  </si>
  <si>
    <t>• Investment banking: Domestic/foreign investment, structured finance, M&amp;A, Equity &amp; fund investment related business, venture advisory related tasks, real estate SOC development practices etc.</t>
  </si>
  <si>
    <t>Capital market</t>
  </si>
  <si>
    <t xml:space="preserve"> • Capital market: Fund management, investment securities and derivatives business, etc. </t>
  </si>
  <si>
    <t>Credit Card</t>
  </si>
  <si>
    <t xml:space="preserve"> • Credit Card: Credit card, cash service and card loan, etc. and </t>
  </si>
  <si>
    <t>Headquarter and Others</t>
  </si>
  <si>
    <t xml:space="preserve">  • Headquarter and others: Segments that do not belong to above operating segments </t>
  </si>
  <si>
    <t>Inter segment transaction</t>
  </si>
  <si>
    <t>Operating Segments_Information on products and services (Details)</t>
  </si>
  <si>
    <t>Disclosure of products and services [Abstract]</t>
  </si>
  <si>
    <t>Description of information on products and services</t>
  </si>
  <si>
    <t xml:space="preserve">The products of the Group are classified as interest-bearing products such as loans, deposits and debt securities and non-interest bearing products such as loan commitment, credit commitment, equity securities, and credit card service. This classification of products has been reflected in the segment information presenting interest income and non-interest income. </t>
  </si>
  <si>
    <t>Operating Segments_Information on geographical areas (Details) - KRW (₩) ₩ in Millions</t>
  </si>
  <si>
    <t>Domestic customers</t>
  </si>
  <si>
    <t>Disclosure of geographical areas [Line Items]</t>
  </si>
  <si>
    <t>Revenue</t>
  </si>
  <si>
    <t>Non-current assets</t>
  </si>
  <si>
    <t>Foreign customers</t>
  </si>
  <si>
    <t>Cash And Cash Equivalents Details of Cash and Cash Equivalents (Details) $ in Thousands, ₩ in Millions</t>
  </si>
  <si>
    <t>Dec. 31, 2016USD ($)</t>
  </si>
  <si>
    <t>Dec. 31, 2014KRW (₩)</t>
  </si>
  <si>
    <t>Cash</t>
  </si>
  <si>
    <t>Foreign currencies</t>
  </si>
  <si>
    <t>Demand deposits</t>
  </si>
  <si>
    <t>Fixed deposits</t>
  </si>
  <si>
    <t>Cash And Cash Equivalents Significant Noncash Transactions (Details) $ in Thousands, ₩ in Millions</t>
  </si>
  <si>
    <t>Cash flow noncash investing and financing activities disclosure [Abstract]</t>
  </si>
  <si>
    <t>Changes in other comprehensive income (loss) due to valuation of AFS financial assets</t>
  </si>
  <si>
    <t>Changes in other comprehensive income (loss) of investment in associates</t>
  </si>
  <si>
    <t>Changes in other comprehensive income of foreign operations translation</t>
  </si>
  <si>
    <t>Changes in other comprehensive income related to valuation of cash flow hedging</t>
  </si>
  <si>
    <t>Changes in other comprehensive income due to remeasurement of the net defined benefit liability</t>
  </si>
  <si>
    <t>Changes in investments in associates due to equity swap and others</t>
  </si>
  <si>
    <t>Changes in investments in associates due to accounts transfer</t>
  </si>
  <si>
    <t>Changes in unpaid dividends of hybrid equity securities</t>
  </si>
  <si>
    <t>Cash And Cash Equivalents Liability Adjustments from Financing Activities (Details)</t>
  </si>
  <si>
    <t>Disclosure of reconciliation of liabilities arising from financing activities [Line Items]</t>
  </si>
  <si>
    <t>Changes in liabilities arising from financing activities [Abstract]</t>
  </si>
  <si>
    <t>Issuances</t>
  </si>
  <si>
    <t>Redemption</t>
  </si>
  <si>
    <t>Not involving cash inflows and outflows</t>
  </si>
  <si>
    <t>Foreign Exchange</t>
  </si>
  <si>
    <t>Variation of gains on valuation of hedged items</t>
  </si>
  <si>
    <t>Financial Assets At Fair Value Through Profit Or Loss_Financial assets held for trading and Financial assets designated at fair value through profit or loss (Details) $ in Thousands, ₩ in Millions</t>
  </si>
  <si>
    <t>Disclosure of financial assets at fair value through profit or loss [Line Items]</t>
  </si>
  <si>
    <t>Financial assets held for trading</t>
  </si>
  <si>
    <t>Financial assets designed at FVTPL</t>
  </si>
  <si>
    <t>Financial assets at fair value through profit or loss classified as held for trading category [Member]</t>
  </si>
  <si>
    <t>Securities</t>
  </si>
  <si>
    <t>Financial institutions</t>
  </si>
  <si>
    <t>Equity securities</t>
  </si>
  <si>
    <t>Beneficiary certificates</t>
  </si>
  <si>
    <t>Loaned securities</t>
  </si>
  <si>
    <t>Derivatives instruments assets</t>
  </si>
  <si>
    <t>Financial assets at fair value through profit or loss designated upon initial recognition category [Member]</t>
  </si>
  <si>
    <t>Available For Sale Financial Assets_Details of Availableforsale financial assets (Details) $ in Thousands, ₩ in Millions</t>
  </si>
  <si>
    <t>Amortized cost</t>
  </si>
  <si>
    <t>Unrealized gains</t>
  </si>
  <si>
    <t>Unrealized losses</t>
  </si>
  <si>
    <t>Fair value</t>
  </si>
  <si>
    <t>Asset-backed securities</t>
  </si>
  <si>
    <t>Bond denominated in foreign currencies</t>
  </si>
  <si>
    <t>Other debt securities</t>
  </si>
  <si>
    <t>Securities loaned</t>
  </si>
  <si>
    <t>Held To Maturity Financial Assets_Details of held to maturity financial assets (Details) $ in Thousands, ₩ in Millions</t>
  </si>
  <si>
    <t>Schedule of held to maturity securities [Line Items]</t>
  </si>
  <si>
    <t>Loans And Receivables Details of loans and receivables (Details) $ in Thousands, ₩ in Millions</t>
  </si>
  <si>
    <t>Due from banks</t>
  </si>
  <si>
    <t>Loans</t>
  </si>
  <si>
    <t>Other receivables</t>
  </si>
  <si>
    <t>Loans And Receivables Details of due from banks (Details) - KRW (₩) ₩ in Millions</t>
  </si>
  <si>
    <t>Cashand cash equivalents [Line Items]</t>
  </si>
  <si>
    <t>Due from banks in local currency</t>
  </si>
  <si>
    <t>Due from banks in local currency | Allowance for credit losses</t>
  </si>
  <si>
    <t>Due from banks in local currency | Due from the Bank of Korea | Gross carrying amount [Member]</t>
  </si>
  <si>
    <t>Due from banks in local currency | Due from the depository banks | Gross carrying amount [Member]</t>
  </si>
  <si>
    <t>Due from banks in local currency | Due from non-monetary financial institutions | Gross carrying amount [Member]</t>
  </si>
  <si>
    <t>Due from banks in local currency | Due from the Korea Exchange | Gross carrying amount [Member]</t>
  </si>
  <si>
    <t>Due from banks in local currency | Others | Gross carrying amount [Member]</t>
  </si>
  <si>
    <t>Due from banks in foreign currencies</t>
  </si>
  <si>
    <t>Due from banks in foreign currencies | Allowance for credit losses</t>
  </si>
  <si>
    <t>Due from banks in foreign currencies | Due from banks on demand | Gross carrying amount [Member]</t>
  </si>
  <si>
    <t>Due from banks in foreign currencies | Due from banks on time | Gross carrying amount [Member]</t>
  </si>
  <si>
    <t>Due from banks in foreign currencies | Others | Gross carrying amount [Member]</t>
  </si>
  <si>
    <t>Loans And Receivables Details of restricted due from banks (Details) - KRW (₩) ₩ in Millions</t>
  </si>
  <si>
    <t>Restricted due from financial institutions [Line Items]</t>
  </si>
  <si>
    <t>Due from banks in local currency | Due from the Bank of Korea</t>
  </si>
  <si>
    <t>Reason of restriction</t>
  </si>
  <si>
    <t>Reserve deposits under BOK Act</t>
  </si>
  <si>
    <t>Counterparty</t>
  </si>
  <si>
    <t>The Bank of Korea</t>
  </si>
  <si>
    <t>Due from banks in local currency | Others</t>
  </si>
  <si>
    <t>Central counter party KRW margin and others</t>
  </si>
  <si>
    <t>Reserve deposits of the futures, option and others</t>
  </si>
  <si>
    <t>the Korea Exchange and others</t>
  </si>
  <si>
    <t>Samsung Investment &amp; Securities Co., Ltd. and others</t>
  </si>
  <si>
    <t>Due from banks in foreign currencies | Others</t>
  </si>
  <si>
    <t>Reserve deposits and others</t>
  </si>
  <si>
    <t>The People’s Bank of China and others</t>
  </si>
  <si>
    <t>Due from banks in foreign currencies | Due from banks on demand</t>
  </si>
  <si>
    <t>Reserve deposits under The BOK Act and others</t>
  </si>
  <si>
    <t>The Bank of Korea and others</t>
  </si>
  <si>
    <t>Loans And Receivables Details of Loans (Details) - KRW (₩) ₩ in Millions</t>
  </si>
  <si>
    <t>Disclosure of loans other than banks [Line Items]</t>
  </si>
  <si>
    <t>Present value discount</t>
  </si>
  <si>
    <t>Loans in local currency | Gross carrying amount [Member]</t>
  </si>
  <si>
    <t>Loans in foreign currencies | Gross carrying amount [Member]</t>
  </si>
  <si>
    <t>Domestic banker’s letter of credit | Gross carrying amount [Member]</t>
  </si>
  <si>
    <t>Credit card accounts | Gross carrying amount [Member]</t>
  </si>
  <si>
    <t>Bills bought in foreign currencies | Gross carrying amount [Member]</t>
  </si>
  <si>
    <t>Bills bought in local currency | Gross carrying amount [Member]</t>
  </si>
  <si>
    <t>Factoring receivables | Gross carrying amount [Member]</t>
  </si>
  <si>
    <t>Advances for customers on guarantees | Gross carrying amount [Member]</t>
  </si>
  <si>
    <t>Privately placed bonds | Gross carrying amount [Member]</t>
  </si>
  <si>
    <t>Securitized loans | Gross carrying amount [Member]</t>
  </si>
  <si>
    <t>Call loans | Gross carrying amount [Member]</t>
  </si>
  <si>
    <t>Bonds purchased under resale agreements | Gross carrying amount [Member]</t>
  </si>
  <si>
    <t>Loan origination costs and fees | Gross carrying amount [Member]</t>
  </si>
  <si>
    <t>Others | Gross carrying amount [Member]</t>
  </si>
  <si>
    <t>Loans And Receivables Details of Other Receivables (Details) - KRW (₩) ₩ in Millions</t>
  </si>
  <si>
    <t>Disclosure of other financial assets [Line Items]</t>
  </si>
  <si>
    <t>CMA accounts | Gross carrying amount [Member]</t>
  </si>
  <si>
    <t>Receivables | Gross carrying amount [Member]</t>
  </si>
  <si>
    <t>Accrued income | Gross carrying amount [Member]</t>
  </si>
  <si>
    <t>Telex and telephone subscription rights and refundable deposits | Gross carrying amount [Member]</t>
  </si>
  <si>
    <t>Other debtors | Gross carrying amount [Member]</t>
  </si>
  <si>
    <t>Loans And Receivables Changes in allowance for probable credit losses on loans and receivables (Details) - KRW (₩) ₩ in Millions</t>
  </si>
  <si>
    <t>Reconciliation of changes in allowance account for credit losses of financial assets [Line Items]</t>
  </si>
  <si>
    <t>Beginning balance</t>
  </si>
  <si>
    <t>Changes in allowance account for credit losses of financial assets [Abstract]</t>
  </si>
  <si>
    <t>Net provision</t>
  </si>
  <si>
    <t>Recoveries of written-off loans</t>
  </si>
  <si>
    <t>Charge-off</t>
  </si>
  <si>
    <t>Sales of loans and receivables</t>
  </si>
  <si>
    <t>Unwinding effect</t>
  </si>
  <si>
    <t>Ending balance</t>
  </si>
  <si>
    <t>Credit card</t>
  </si>
  <si>
    <t>Fair Value Of Financial Assets And Liabilities Fair value hierarchy of financial assets and liabilities measured at fair value (Details) $ in Thousands</t>
  </si>
  <si>
    <t>Derivative financial assets</t>
  </si>
  <si>
    <t>Financial liabilities held for trading</t>
  </si>
  <si>
    <t>Derivative financial liabilities</t>
  </si>
  <si>
    <t>Description of valuation processes used in fair value measurement assets</t>
  </si>
  <si>
    <t>Financial instruments are measured at fair value using a quoted market price in active markets. If there is no active market for a financial instrument, the Group determines the fair value using alternative assumptions and developing fair value measurement methods</t>
  </si>
  <si>
    <t>Description of valuation processes used in fair value measurement liabilities</t>
  </si>
  <si>
    <t>Financial assets</t>
  </si>
  <si>
    <t>Carrying amount from disposal of financial assets measured at cost</t>
  </si>
  <si>
    <t>Gains and losses from disposal of financial assets measured at cost</t>
  </si>
  <si>
    <t>Financial assets | Level 1</t>
  </si>
  <si>
    <t>Transfers out of level1 into level2 of fair value hierarchy assets</t>
  </si>
  <si>
    <t>Transfers out of level2 into level1 of fair value hierarchy assets</t>
  </si>
  <si>
    <t>Financial assets | Level 2</t>
  </si>
  <si>
    <t>Financial assets | Level 3</t>
  </si>
  <si>
    <t>Financial assets held for trading | Level 1</t>
  </si>
  <si>
    <t>Financial assets held for trading | Level 2</t>
  </si>
  <si>
    <t>Financial assets held for trading | Level 3</t>
  </si>
  <si>
    <t>Deposits | Level 1</t>
  </si>
  <si>
    <t>Fair value measurement methods</t>
  </si>
  <si>
    <t>The fair value is measured by discounting the projected cash flows of debt securities by applying the market discount rate that has been applied to a proxy company that has similar credit rating to the issuers of the securities.</t>
  </si>
  <si>
    <t>Alternative assumptions</t>
  </si>
  <si>
    <t>Risk-free market rate, credit spread</t>
  </si>
  <si>
    <t>Debt securities | Level 1</t>
  </si>
  <si>
    <t>Debt securities | Level 2</t>
  </si>
  <si>
    <t>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t>
  </si>
  <si>
    <t>Risk-free market rate, market risk premium, Beta, etc.</t>
  </si>
  <si>
    <t>Equity securities | Level 1</t>
  </si>
  <si>
    <t>Beneficiary certificates | Level 2</t>
  </si>
  <si>
    <t>Loaned securities | Level 1</t>
  </si>
  <si>
    <t xml:space="preserve">The in-house developed model which is based on the models that are used by market participants in the valuation of general OTC derivative products, such as options, interest rate swaps, currency swap and currency forward that are based on inputs observable in the market. 
However, for some complicated financial instruments of which valuation should be based on some assumptions since some significant or all inputs to be used in the model are not observable in the market, the in-house derived model which is developed from the general valuation models, such as Finite Difference Method (“FDM”) or Monte Carlo Simulation.
</t>
  </si>
  <si>
    <t>Risk-free market rate, forward rate, volatility, foreign exchange rate, stock prices, etc.</t>
  </si>
  <si>
    <t>Risk-free market rate, Forward Rate, Volatility, Foreign Exchange Rate, Stock Prices, etc.</t>
  </si>
  <si>
    <t>Derivative assets | Level 1</t>
  </si>
  <si>
    <t>Derivative assets | Level 2</t>
  </si>
  <si>
    <t>Derivative assets | Level 3</t>
  </si>
  <si>
    <t>Financial assets designated at FVTPL | Level 3</t>
  </si>
  <si>
    <t>Debt securities | Level 3</t>
  </si>
  <si>
    <t>Equity securities | Level 3</t>
  </si>
  <si>
    <t>AFS financial assets | Level 1</t>
  </si>
  <si>
    <t>AFS financial assets | Level 2</t>
  </si>
  <si>
    <t>AFS financial assets | Level 3</t>
  </si>
  <si>
    <t>Description of financial instruments measured at cost</t>
  </si>
  <si>
    <t xml:space="preserve">These unquoted equity instruments mostly represent minority investments in special purpose entity vehicles such as asset securitization structures They are measured at cost because  observable inputs of financial information to measure fair value was not available to obtain or  there is a significant variance in likely estimated cash flows or  the probabilities for the various estimated cash flows could not be measured reliably In addition there were no indicators of impairments in these investments and the Group has no intention to dispose these investments in the foreseeable future </t>
  </si>
  <si>
    <t>These unquoted equity instruments mostly represent minority investments in special purpose entity vehicles such as asset securitization structures. They are measured at cost because (a) observable inputs of financial information to measure fair value was not available to obtain, or (b) there is a significant variance in likely estimated cash flows or (c) the probabilities for the various estimated cash flows could not be measured reliably. In addition, there were no indicators of impairments in these investments and the Group has no intention to dispose these investments in the foreseeable future.</t>
  </si>
  <si>
    <t>Equity securities of financial assets available-for-sale measured at cost</t>
  </si>
  <si>
    <t>Beneficiary certificates | Level 3</t>
  </si>
  <si>
    <t>Securities loaned | Level 1</t>
  </si>
  <si>
    <t>Securities loaned | Level 2</t>
  </si>
  <si>
    <t>Financial liabilities</t>
  </si>
  <si>
    <t>Financial liabilities | Level 1</t>
  </si>
  <si>
    <t>Transfers out of level1 into level2 of fair value hierarchy liabilities</t>
  </si>
  <si>
    <t>Transfers out of level2 into level1 of fair value hierarchy liabilities</t>
  </si>
  <si>
    <t>Financial liabilities | Level 2</t>
  </si>
  <si>
    <t>Financial liabilities | Level 3</t>
  </si>
  <si>
    <t>Financial liabilities held for trading | Level 1</t>
  </si>
  <si>
    <t>Financial liabilities held for trading | Level 2</t>
  </si>
  <si>
    <t>Financial liabilities held for trading | Level 3</t>
  </si>
  <si>
    <t>Derivative liabilities | Level 1</t>
  </si>
  <si>
    <t>Derivative liabilities | Level 2</t>
  </si>
  <si>
    <t>Derivative liabilities | Level 3</t>
  </si>
  <si>
    <t>Financial liabilities designated at FVTPL | Level 2</t>
  </si>
  <si>
    <t>Financial liabilities designated at FVTPL | Level 3</t>
  </si>
  <si>
    <t>Equity-linked securities</t>
  </si>
  <si>
    <t>The fair value of security linked to stock prices or derivatives is measured by the models such as DCF model, FDM, or Monte Carlo Simulation given the natures of the securities or underlying assets.</t>
  </si>
  <si>
    <t>Values of underlying assets, Risk-free market rate, Market rate, Dividend and convenience yield, Correlation, Volatility, Credit spread, and Foreign Exchange rate</t>
  </si>
  <si>
    <t>Equity-linked securities | Level 2</t>
  </si>
  <si>
    <t>Equity-linked securities | Level 3</t>
  </si>
  <si>
    <t>The fair value is measured by discounting the projected cash flows of a debenture by applying the market discount rate that is reflecting credit rating of the Group.</t>
  </si>
  <si>
    <t>Risk-free market rate, Forward rate</t>
  </si>
  <si>
    <t>Debentures | Level 2</t>
  </si>
  <si>
    <t>Derivative Liabilities</t>
  </si>
  <si>
    <t>Derivative Liabilities | Level 2</t>
  </si>
  <si>
    <t>There was no transfers between level 1 and level 2 of financial assets and liabilities measured at fair value. The Group recognizes transfers between levels at the end of reporting period in which events have occurred or conditions have changed.</t>
  </si>
  <si>
    <t>Certain AFS financial assets were measured at cost as of December 31, 2016 and 2017, that are amounting to 43,202 million Won and 37,092 million Won, respectively. These unquoted equity instruments mostly represent minority investments in special purpose entity vehicles such as asset securitization structures. They are measured at cost because (a) observable inputs of financial information to measure fair value was not available to obtain, or (b) there is a significant variance in likely estimated cash flows or (c) the probabilities for the various estimated cash flows could not be measured reliably. In addition, there were no indicators of impairments in these investments and the Group has no intention to dispose these investments in the foreseeable future.</t>
  </si>
  <si>
    <t>Fair Value Of Financial Assets And Liabilities financial assets and liabilities classified into level three (Details) - KRW (₩) ₩ in Millions</t>
  </si>
  <si>
    <t>Changes in financial assets liabilities measured at fair value level3 of the fair value hierarchy [Abstract]</t>
  </si>
  <si>
    <t>Gains losses from financial assets and liabilities classified as level3 that the group holds as at the end of the year</t>
  </si>
  <si>
    <t>Changes in unobservable inputs financial assets liabilities recognition in other comprehensive income [Abstract]</t>
  </si>
  <si>
    <t>Unfavorable changes in unobservable inputs in other comprehensive income</t>
  </si>
  <si>
    <t xml:space="preserve">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interest rate related derivatives currency related derivatives equity related derivatives and equity linked securities of which fair value changes are recognized as net income;  equity securities and beneficiary certificates of which fair value changes are recognized as other comprehensive income Equity securities classified as level 3 but measured at costs are excluded from sensitivity analysis </t>
  </si>
  <si>
    <t>Reconciliation of changes in level3 of fair value hierarchy [Abstract]</t>
  </si>
  <si>
    <t>Net Income(loss)</t>
  </si>
  <si>
    <t>Other comprehensive income(loss)</t>
  </si>
  <si>
    <t>Purchases Issuances</t>
  </si>
  <si>
    <t>Disposals Settlements</t>
  </si>
  <si>
    <t>Transfer to or from level 3</t>
  </si>
  <si>
    <t>Changes in unobservable inputs financial assets liabilities recognition in profit or loss [Abstract]</t>
  </si>
  <si>
    <t>Favorable changes in unobservable inputs in net income(loss)</t>
  </si>
  <si>
    <t>Unfavorable changes in unobservable inputs in net income(loss)</t>
  </si>
  <si>
    <t>Favorable changes in unobservable inputs in other comprehensive income(loss)</t>
  </si>
  <si>
    <t>Unfavorable changes in unobservable inputs in other comprehensive income(loss)</t>
  </si>
  <si>
    <t>Disclosure of significant unobservable inputs used in fair value measurement of financial instruments [Abstract]</t>
  </si>
  <si>
    <t>Fair value measurement technique</t>
  </si>
  <si>
    <t xml:space="preserve">Option valuation model and others
 </t>
  </si>
  <si>
    <t>Input variable</t>
  </si>
  <si>
    <t>Correlation coefficient
Volatility of underlying asset</t>
  </si>
  <si>
    <t>Impact of changes in significant unobservable inputs on fair value measurement</t>
  </si>
  <si>
    <t>Variation of fair value increases as correlation coefficient increases.
Variation of fair value increases as volatility increases.</t>
  </si>
  <si>
    <t>Description of reasons for transfers out of level3 of fair value hierarchy assets</t>
  </si>
  <si>
    <t>As the variables used for the valuation of currency related derivatives became observable in the market, such derivatives were transferred out of Level 3 to Level 2.</t>
  </si>
  <si>
    <t>As the variables used for the valuation of interest rate and equity related derivatives became observable in the market, such derivatives were transferred out of Level 3 to Level 2.</t>
  </si>
  <si>
    <t>[4],[5]</t>
  </si>
  <si>
    <t>Derivative assets | Bottom of range [Member]</t>
  </si>
  <si>
    <t>Range</t>
  </si>
  <si>
    <t>12.10%</t>
  </si>
  <si>
    <t>90.00%</t>
  </si>
  <si>
    <t>Derivative assets | Top of range [Member]</t>
  </si>
  <si>
    <t>28.10%</t>
  </si>
  <si>
    <t>98.00%</t>
  </si>
  <si>
    <t>Monte Carlo Simulation and others</t>
  </si>
  <si>
    <t>Equity linked securities’ variation of fair value increases if both volatility and correlation coefficient increase. However when correlation coefficient decreases, despite the increase in volatility, the variation of fair value of equity linked securities may decrease.</t>
  </si>
  <si>
    <t>Equity-linked securities | Bottom of range [Member]</t>
  </si>
  <si>
    <t>6.80%</t>
  </si>
  <si>
    <t>36.30%</t>
  </si>
  <si>
    <t>Equity-linked securities | Top of range [Member]</t>
  </si>
  <si>
    <t>58.90%</t>
  </si>
  <si>
    <t>69.40%</t>
  </si>
  <si>
    <t>External appraisal value and others</t>
  </si>
  <si>
    <t xml:space="preserve">Expected growth rate
Volatility of real estate sale price
Discount rate of lease cash flow and others
</t>
  </si>
  <si>
    <t xml:space="preserve">Fair value increases as expected growth rate increases.
Fair value increases as sale price Increases
Fair value increases as discount rate of lease cash flow decreases
</t>
  </si>
  <si>
    <t>Equity securities | Bottom of range [Member]</t>
  </si>
  <si>
    <t>8.31%</t>
  </si>
  <si>
    <t>Equity securities | Top of range [Member]</t>
  </si>
  <si>
    <t>1.00%</t>
  </si>
  <si>
    <t>8.54%</t>
  </si>
  <si>
    <t>[1],[8]</t>
  </si>
  <si>
    <t>Description of reasons for transfers into level3 of fair value hierarchy assets</t>
  </si>
  <si>
    <t xml:space="preserve">AFS financial assets were transferred out of level 1 to level 3 upon the change of the fair value measurement method of the assets by using market the external valuation specialists from previously using quoted prices in the active market, in the opposite case, they were transferred out of level 3 to level 1. </t>
  </si>
  <si>
    <t>[9],[10]</t>
  </si>
  <si>
    <t>Beneficiary certificates | Bottom of range [Member]</t>
  </si>
  <si>
    <t>Beneficiary certificates | Top of range [Member]</t>
  </si>
  <si>
    <t>[11]</t>
  </si>
  <si>
    <t>[1],[3]</t>
  </si>
  <si>
    <t xml:space="preserve">As the variables used for the valuation of interest rate and equity related derivatives became observable in the market, such derivatives were transferred out of Level 3 to Level 2. </t>
  </si>
  <si>
    <t>Derivative liabilities | Bottom of range [Member]</t>
  </si>
  <si>
    <t>Derivative liabilities | Top of range [Member]</t>
  </si>
  <si>
    <t>[1],[12]</t>
  </si>
  <si>
    <t xml:space="preserve">Since the observable market data for equity-linked securities was available, such securities were transferred out of Level 3 into Level 2. </t>
  </si>
  <si>
    <t>The Group recognizes transfers between levels at the end of reporting period within which events have occurred or conditions have changed.</t>
  </si>
  <si>
    <t>Both derivative assets and liabilities for held for trading and hedging are included.</t>
  </si>
  <si>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respectively.</t>
  </si>
  <si>
    <t>From financial assets and liabilities classified as Level 3 that the Group holds as at the end of the year, losses of 2,854 million Won, 94,238 million Won and 34,621 million Won for the year ended December 31 2015, 2016 and 2017, respectively, were recognized in net gain (loss) on financial instruments at FVTPL and net gain (loss) on AFS financial assets in the comprehensive income statements.</t>
  </si>
  <si>
    <t>Fair value changes are measured by increasing or decreasing the discount rate by 10%, which is major unobservable variable, respectively.</t>
  </si>
  <si>
    <t>AFS financial assets were transferred out of level 1 to level 3 upon the change of the fair value measurement method of the assets by using market the external valuation specialists from previously using quoted prices in the active market, in the opposite case, they were transferred out of level 3 to level 1.</t>
  </si>
  <si>
    <t>Among the equity securities, whereas the sensitivity analysis of the capital contributions and beneficiary certificates is not possible in practice, fair value changes of such securities whose major unobservable variables are composed of the real estate are calculated by increasing or decreasing price fluctuation of real estate which is underlying assets and discount rate by 1%.</t>
  </si>
  <si>
    <t>[10]</t>
  </si>
  <si>
    <t>Fair value changes of equity securities are calculated by increasing or decreasing growth rate (0~1%) and discount rate or liquidation value (-1~1%) and discount rate. The growth rate, discount rate, and liquidation value are major unobservable variables.</t>
  </si>
  <si>
    <t>Fair value changes of other securities are calculated by increasing or decreasing price fluctuation of trust property or real estate which is underlying assets and discount rate by 1%. The prices of trust property and real estates and discount rate are major unobservable variables.</t>
  </si>
  <si>
    <t>[12]</t>
  </si>
  <si>
    <t>Since the observable market data for equity-linked securities was available, such securities were transferred out of Level 3 into Level 2.</t>
  </si>
  <si>
    <t>Fair Value Of Financial Assets And Liabilities Fair value and carrying amount of financial assets and liabilities measured at amortized cost (Details) $ in Thousands, ₩ in Millions</t>
  </si>
  <si>
    <t>Fair value of financial assets liabilities measured at amortised cost [Abstract]</t>
  </si>
  <si>
    <t>Carrying value of financial assets liabilities measured at amortised cost [Abstract]</t>
  </si>
  <si>
    <t>HTM financial assets | Level 1</t>
  </si>
  <si>
    <t>Disclosure of financial assets liabilities measured at amortised [Abstract]</t>
  </si>
  <si>
    <t>Input variables</t>
  </si>
  <si>
    <t>Risk-free market rate, Credit spread</t>
  </si>
  <si>
    <t>HTM financial assets | Level 2</t>
  </si>
  <si>
    <t>Loans and receivables | Level 3</t>
  </si>
  <si>
    <t>The fair value is measured by discounting the projected cash flows of loan products by applying the market discount rate that has been applied to a proxy company that has similar credit rating to the debtor.</t>
  </si>
  <si>
    <t>Risk-free market rate, Credit spread, Prepayment-rate</t>
  </si>
  <si>
    <t>Deposits due to customers | Level 2</t>
  </si>
  <si>
    <t>The fair value is measured by discounting the projected cash flows of debt products by applying the market discount rate that is reflecting the credit rating of the Group.</t>
  </si>
  <si>
    <t>Borrowings | Level 2</t>
  </si>
  <si>
    <t>Other financial liabilities | Level 2</t>
  </si>
  <si>
    <t>Derecognition And Offset Of Financial Instruments Transferred financial assets that are derecognized in their entirety (Details) - Conditional disposal of loans to KAMCO - KRW (₩)</t>
  </si>
  <si>
    <t>Disclosure of continuing involvement in derecognised financial assets [Line Items]</t>
  </si>
  <si>
    <t>Classification</t>
  </si>
  <si>
    <t>Off-balance Item</t>
  </si>
  <si>
    <t>Carrying amount of Continuing involvement Asset</t>
  </si>
  <si>
    <t>Carrying amount of Continuing involvement Liability</t>
  </si>
  <si>
    <t>Fair value amount of Continuing involvement Asset</t>
  </si>
  <si>
    <t>Fair value amount of Continuing involvement Liability</t>
  </si>
  <si>
    <t>Maximum exposure to loss</t>
  </si>
  <si>
    <t>Line items of recognised assets and liabilities representing continuing involvement in derecognised financial assets</t>
  </si>
  <si>
    <t>KAMCO is still in the process of collecting cash flows related to the transferred assets and the maximum exposure to loss represents the carrying amounts of the assets at the date when they were transferred to KAMCO. Under previous K-GAAP, the Group derecognized the transferred assets although the Group retains and continues to retain substantially all such risks and rewards and according to the transition exemptions in IFRS 1 “First-time adoption of International Financial Reporting Standard”, the Group did not reassess the derecognition criteria for these transfers. As the process of collecting cash flows is completed, there is no financial instruments that qualify for derecognition but the Group still has continuous involvement as of December 31, 2017</t>
  </si>
  <si>
    <t>KAMCO is still in the process of collecting cash flows related to the transferred assets and the maximum exposure to loss represents the carrying amounts of the assets at the date when they were transferred to KAMCO. Under previous Korea Generally Accepted Accounting Principles (K-GAAP), the Group derecognized the transferred assets although the Group retains and continues to retain substantially all such risks and rewards and according to the transition exemptions in IFRS 1 “First-time adoption of International Financial Reporting Standard”, the Group did not reassess the derecognition criteria for these transfers. As the process of collecting cash flows is completed, there is no financial instruments that qualify for derecognition but the Group still has continuous involvement as of December 31, 2017.</t>
  </si>
  <si>
    <t>Derecognition And Offset Of Financial Instruments Transferred financial assets that are not derecognized in their entirety (Details) - KRW (₩) ₩ in Millions</t>
  </si>
  <si>
    <t>Disposal of securities under repurchase agreements</t>
  </si>
  <si>
    <t>Disclosure of financial assets transferred during period which do not qualify for derecognition [Line Items]</t>
  </si>
  <si>
    <t>Nature of financial assets transferred during period which do not qualify for derecognition</t>
  </si>
  <si>
    <t>The financial instruments that were disposed but the Group agreed to repurchase at the fixed amounts at the same time, so that they did not meet the conditions of derecognition</t>
  </si>
  <si>
    <t>Assets that entity continues to recognise</t>
  </si>
  <si>
    <t>Associated liabilities that entity continues to recognise</t>
  </si>
  <si>
    <t>When the Group loans its securities to outside parties, the legal ownerships of the securities are transferred, however, they should be returned at the end of lending period therefore the Group does not derecognize them from the consolidated financial statements as it owns majority of risks and benefits from the securities continuously regardless of the transfer of legal ownership.</t>
  </si>
  <si>
    <t>Equity securities- listed stock | Samsung Securities Co Ltd and others</t>
  </si>
  <si>
    <t>Korean treasury and government agencies bonds | Korea Securities Depository and others</t>
  </si>
  <si>
    <t>Derecognition And Offset Of Financial Instruments Financial assets subject to offset enforceable master netting agreements or similar agreements (Details) - KRW (₩) ₩ in Millions</t>
  </si>
  <si>
    <t>Net financial assets subject to offsetting enforceable master netting arrangements or similar agreements in statement of financial position [Abstract]</t>
  </si>
  <si>
    <t>Gross amounts of recognized financial assets</t>
  </si>
  <si>
    <t>Gross amounts of recognized financial assets set off</t>
  </si>
  <si>
    <t>Net amounts of financial assets presented</t>
  </si>
  <si>
    <t>Related amounts not set off in the consolidated statement of financial position</t>
  </si>
  <si>
    <t>Netting agreements and others</t>
  </si>
  <si>
    <t>Cash collateral received</t>
  </si>
  <si>
    <t>Net amounts</t>
  </si>
  <si>
    <t>Description of rights of setoff associated with financial assets subject to enforceable master netting arrangement or similar agreement</t>
  </si>
  <si>
    <t xml:space="preserve">The Group has the right to offset certain derivatives assets and liabilities (including corresponding cash collateral placed or received) as well as certain spot foreign exchange receivables in case of default, insolvency or bankruptcy by one of the counterparties. These agreements do not qualify for offsetting on the Group’s balance sheet under IAS 32. The Group has entered into a sale under repurchase agreements and accounted it as collateralized borrowing. Also, the Group has entered into a purchase under resale agreement and accounted it as secured loans. The repurchase and resale agreement can have the offsetting right only under the trading party’s default, insolvency, or bankruptcy which do not satisfy the offsetting criteria of IAS 32, the Group recorded the collateralized borrowings in borrowings and the secured loans in loans and receivables. The Group under the repurchase agreements has offsetting right only upon the counter-party’s default, insolvency or bankruptcy, thus the repurchase agreements are applied by the TBMA/ISMA Global Master Repurchase Agreement of which do not satisfy the offsetting criteria of IAS 32. The Group disclosed bonds sold (purchased) under repurchase agreements as borrowings (loans and receivables). 
</t>
  </si>
  <si>
    <t>The Group has the right to offset certain derivatives assets and liabilities (including corresponding cash collateral placed or received) as well as certain spot foreign exchange receivables in case of default, insolvency or bankruptcy by one of the counterparties. These agreements do not qualify for offsetting on the Group’s balance sheet under IAS 32.  The Group has entered into a sale under repurchase agreements and accounted it as collateralized borrowing. Also, the Group has entered into a purchase under resale agreement and accounted it as secured loans. The repurchase and resale agreement can have the offsetting right only under the trading party’s default, insolvency, or bankruptcy which do not satisfy the offsetting criteria of IAS 32, the Group recorded the collateralized borrowings in borrowings and the secured loans in loans and receivables. The Group under the repurchase agreements has offsetting right only upon the counter-party’s default, insolvency or bankruptcy, thus the repurchase agreements are applied by the TBMA/ISMA Global Master Repurchase Agreement of which do not satisfy the offsetting criteria of IAS 32. The Group disclosed bonds sold (purchased) under repurchase agreements as borrowings (loans and receivables).</t>
  </si>
  <si>
    <t>Derivative assets and others</t>
  </si>
  <si>
    <t>Receivable spot exchange</t>
  </si>
  <si>
    <t>Derivative financial instruments assets and receivable spot exchange [Member]</t>
  </si>
  <si>
    <t>Bonds purchased under resale agreements</t>
  </si>
  <si>
    <t>Domestic exchanges receivable</t>
  </si>
  <si>
    <t>[1],[2]</t>
  </si>
  <si>
    <t>Others include derivatives held for trading, derivatives for hedging and equity linked securities related to derivatives.</t>
  </si>
  <si>
    <t>Certain financial assets and liabilities are presented as offset.</t>
  </si>
  <si>
    <t>Derecognition And Offset Of Financial Instruments Financial liabilities subject to offset enforceable master netting agreements or similar agreements (Details) - KRW (₩) ₩ in Millions</t>
  </si>
  <si>
    <t>Net financial liabilities subject to offsetting enforceable master netting arrangements or similar agreements in statement of financial position [Abstract]</t>
  </si>
  <si>
    <t>Gross amounts of recognized financial liabilities</t>
  </si>
  <si>
    <t>Gross amounts of recognized financial liabilities set off</t>
  </si>
  <si>
    <t>Net amounts of financial liabilities presented</t>
  </si>
  <si>
    <t>Cash collateral pledged</t>
  </si>
  <si>
    <t>Description of rights of setoff associated with financial liabilities subject to enforceable master netting arrangement or similar agreement</t>
  </si>
  <si>
    <t xml:space="preserve">The Group has the right to offset certain derivatives assets and liabilities (including corresponding cash collateral placed or received) as well as certain spot foreign exchange receivables in case of default, insolvency or bankruptcy by one of the counterparties. These agreements do not qualify for offsetting on the Group’s balance sheet under IAS 32. The Group has entered into a sale under repurchase agreements and accounted it as collateralized borrowing. Also, the Group has entered into a purchase under resale agreement and accounted it as secured loans. The repurchase and resale agreement can have the offsetting right only under the trading party’s default, insolvency, or bankruptcy which do not satisfy the offsetting criteria of IAS 32, the Group recorded the collateralized borrowings in borrowings and the secured loans in loans and receivables. The Group under the repurchase agreements has offsetting right only upon the counter-party’s default, insolvency or bankruptcy, thus the repurchase agreements are applied by the TBMA/ISMA Global Master Repurchase Agreement of which do not satisfy the offsetting criteria of IAS 32. The Group disclosed bonds sold (purchased) under repurchase agreements as borrowings (loans and receivables).
</t>
  </si>
  <si>
    <t>Derivative liabilities and others</t>
  </si>
  <si>
    <t>Payable spot exchange</t>
  </si>
  <si>
    <t>Derivative financial instruments liabilities and payable spot exchange [Member]</t>
  </si>
  <si>
    <t>Bonds sold under repurchase agreements</t>
  </si>
  <si>
    <t>Domestic exchange payable</t>
  </si>
  <si>
    <t>[2],[4]</t>
  </si>
  <si>
    <t>Items are included in other financial liabilities.</t>
  </si>
  <si>
    <t>Items are included in borrowings.</t>
  </si>
  <si>
    <t>Investment In Joint Ventures And Associates Investments in joint ventures and associates accounted for using the equity method of accounting (Details) - KRW (₩)</t>
  </si>
  <si>
    <t>Disclosure of investments in associates and joint ventures [Line Items]</t>
  </si>
  <si>
    <t>Description of reasons why presumption that interest of more than twenty per cent in associate is overcome</t>
  </si>
  <si>
    <t>Even though the Group’s ownership interest of the entity is more than 20%, the Group does not have significant influence over the entity since it is going through work-out process under receivership, thus it is excluded from the investment in associates.</t>
  </si>
  <si>
    <t>Woori Blackstone Korea Opportunity Private Equity Fund No.1</t>
  </si>
  <si>
    <t>Other finance business</t>
  </si>
  <si>
    <t>Proportion of ownership interest in associates and joint ventures</t>
  </si>
  <si>
    <t>26.40%</t>
  </si>
  <si>
    <t>Description of nature of entitys relationship with associate</t>
  </si>
  <si>
    <t>(*19) It has been removed from the list of associated companies as it was liquidated during the current period.</t>
  </si>
  <si>
    <t>Kumho Tire Co Inc</t>
  </si>
  <si>
    <t>14.20%</t>
  </si>
  <si>
    <t>[2],[3]</t>
  </si>
  <si>
    <t>Financial statements as of 2017</t>
  </si>
  <si>
    <t>Sep. 30,
		2017</t>
  </si>
  <si>
    <t>Sep. 30,
		2016</t>
  </si>
  <si>
    <t>Description of reason why using different reporting date or period for associate</t>
  </si>
  <si>
    <t>(*3) The significant transactions and events between the end of reporting period of the associates and the Group have been properly incorporated.</t>
  </si>
  <si>
    <t xml:space="preserve">(*1) The Group has significant influence on these entities through its position in the creditors' council which is the decision making body regarding to financial and operational policies of associates.
(*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t>
  </si>
  <si>
    <t xml:space="preserve">(*1) The Group has significant influence on these entities through its position in the creditors' council which is the decision making body regarding to financial and operational policies of associates.
(*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t>
  </si>
  <si>
    <t>Fair value of investments in associates for which there are quoted market prices</t>
  </si>
  <si>
    <t>Woori Service Networks Co Ltd</t>
  </si>
  <si>
    <t>Freight &amp; staffing services</t>
  </si>
  <si>
    <t>4.90%</t>
  </si>
  <si>
    <t>Nov. 30,
		2017</t>
  </si>
  <si>
    <t>Nov. 30,
		2016</t>
  </si>
  <si>
    <t>(*4) Most of the significant business transactions of associates are with the Group as of December 31, 2017 and 2016.</t>
  </si>
  <si>
    <t>Korea Credit Bureau Co Ltd</t>
  </si>
  <si>
    <t>9.90%</t>
  </si>
  <si>
    <t>Dec. 31,
		2016</t>
  </si>
  <si>
    <t>(*5) The Group can participate in decision-making body and exercise significant influence over associates through business partnerships.</t>
  </si>
  <si>
    <t>Korea Finance Security Co Ltd</t>
  </si>
  <si>
    <t>Security service</t>
  </si>
  <si>
    <t>Chin Hung International Inc</t>
  </si>
  <si>
    <t>25.30%</t>
  </si>
  <si>
    <t>[3],[7]</t>
  </si>
  <si>
    <t>28.40%</t>
  </si>
  <si>
    <t>(*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9) Due to consolidation of stocks and debt-equity swap, the Group’s number of holding shares and ownership ratio have decreased.</t>
  </si>
  <si>
    <t>(*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9) Due to consolidation of stocks and debt-equity swap, the Group’s number of holding shares and ownership ratio have decreased.</t>
  </si>
  <si>
    <t>Poonglim Industrial Co Ltd</t>
  </si>
  <si>
    <t>29.40%</t>
  </si>
  <si>
    <t>[8],[9],[10]</t>
  </si>
  <si>
    <t>31.00%</t>
  </si>
  <si>
    <t>30.70%</t>
  </si>
  <si>
    <t>(*6)The carrying values of investments in Force TEC Co., Ltd., STX Corporation and Deokwon Food Co., Ltd. are nil as of December 31, 2016 and those of investments in Reading Doctors Co., Ltd., PREXCO Co., Ltd., Hyunwoo International Co., Ltd., Jiwon Plating Co., Ltd., Cultizm Korea LTD Co., Ltd., Gil Co., Ltd. and NK Eng Co., Ltd. are nil as of December 31, 2017. Furthermore, those of investments in Poonglim Industrial Co., Ltd., Dongwoo C&amp;C Co., Ltd., SJCO Co., Ltd., G2 collection Co., Ltd., The Base Enterprise Co., Ltd., Heungjiwon Co., Ltd., Kyesan Engineering Co., Ltd., Good Software Lab Co., Ltd., Wongwang Co., Ltd., Sejin Construction Co., Ltd., QTS Shipping Co., Ltd., DAEA SNC Co., Ltd. and ARES-TECH Co., Ltd. are nil as of both December 31, 2016 and 2017.
(*12) The Group has sold a part of shares of the associates so the number of shares holding has decreased during the years ended December 31, 2017.
(*14) As the carrying amounts of certain investments in associates had been reduced to zero, the Group discontinued the use of the equity method in accounting for those investments, and unrecognized losses due to the restricted application of equity method amount to 16,344 million Won and 612 million Won as of December 31, 2017 and 2016, respectively.</t>
  </si>
  <si>
    <t>Unrecognised share of losses of associates</t>
  </si>
  <si>
    <t>STX Engine Co Ltd</t>
  </si>
  <si>
    <t>29.20%</t>
  </si>
  <si>
    <t>[2],[3],[11]</t>
  </si>
  <si>
    <t>(*1) The Group has significant influence on these entities through its position in the creditors' council which is the decision making body regarding to financial and operational policies of associates.
(*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20) The shares of STX Engine Co., Ltd. owned by the Group were reclassified as assets held for sale, as the creditor financial institutions committee entered into a contract with UAMCO.,Ltd during the current period to sell STX Engine Co., Ltd. shares.</t>
  </si>
  <si>
    <t>(*1) The Group has significant influence on these entities through its position in the creditors' council which is the decision making body regarding to financial and operational policies of associates.
(*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20) The shares of STX Engine Co., Ltd. owned by the Group were reclassified as assets held for sale, as the creditor financial institutions committee entered into a contract with UAMCO.,Ltd during the current period to sell STX Engine Co., Ltd. shares.</t>
  </si>
  <si>
    <t>Samho International Co Ltd</t>
  </si>
  <si>
    <t>7.80%</t>
  </si>
  <si>
    <t>[3],[12]</t>
  </si>
  <si>
    <t>(*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18) The entity was sold after it was transferred to assets held for sale and was excluded from the investment in associates.</t>
  </si>
  <si>
    <t>(*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18) The entity was sold after it was transferred to assets held for sale and was excluded from the investment in associates.</t>
  </si>
  <si>
    <t>Force TEC Co Ltd</t>
  </si>
  <si>
    <t>[10],[13]</t>
  </si>
  <si>
    <t>34.40%</t>
  </si>
  <si>
    <t>(*6)The carrying values of investments in Force TEC Co., Ltd., STX Corporation and Deokwon Food Co., Ltd. are nil as of December 31, 2016 and those of investments in Reading Doctors Co., Ltd., PREXCO Co., Ltd., Hyunwoo International Co., Ltd., Jiwon Plating Co., Ltd., Cultizm Korea LTD Co., Ltd., Gil Co., Ltd. and NK Eng Co., Ltd. are nil as of December 31, 2017. Furthermore, those of investments in Poonglim Industrial Co., Ltd., Dongwoo C&amp;C Co., Ltd., SJCO Co., Ltd., G2 collection Co., Ltd., The Base Enterprise Co., Ltd., Heungjiwon Co., Ltd., Kyesan Engineering Co., Ltd., Good Software Lab Co., Ltd., Wongwang Co., Ltd., Sejin Construction Co., Ltd., QTS Shipping Co., Ltd., DAEA SNC Co., Ltd. and ARES-TECH Co., Ltd. are nil as of both December 31, 2016 and 2017.
(*15) Not in scope for the associates, because the Group does not have significant influence over the entity due to the fact that it is going through workout process under receivership as of December 31, 2017.</t>
  </si>
  <si>
    <t>[13]</t>
  </si>
  <si>
    <t>STX Corporation</t>
  </si>
  <si>
    <t>Wholesale of non-specialized goods</t>
  </si>
  <si>
    <t>19.70%</t>
  </si>
  <si>
    <t>[2],[3],[14]</t>
  </si>
  <si>
    <t>9.50%</t>
  </si>
  <si>
    <t>[2],[3],[10]</t>
  </si>
  <si>
    <t xml:space="preserve">(*1) The Group has significant influence on these entities through its position in the creditors' council which is the decision making body regarding to financial and operational policies of associates.
(*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6)The carrying values of investments in Force TEC Co., Ltd., STX Corporation and Deokwon Food Co., Ltd. are nil as of December 31, 2016 and those of investments in Reading Doctors Co., Ltd., PREXCO Co., Ltd., Hyunwoo International Co., Ltd., Jiwon Plating Co., Ltd., Cultizm Korea LTD Co., Ltd., Gil Co., Ltd. and NK Eng Co., Ltd. are nil as of December 31, 2017. Furthermore, those of investments in Poonglim Industrial Co., Ltd., Dongwoo C&amp;C Co., Ltd., SJCO Co., Ltd., G2 collection Co., Ltd., The Base Enterprise Co., Ltd., Heungjiwon Co., Ltd., Kyesan Engineering Co., Ltd., Good Software Lab Co., Ltd., Wongwang Co., Ltd., Sejin Construction Co., Ltd., QTS Shipping Co., Ltd., DAEA SNC Co., Ltd. and ARES-TECH Co., Ltd. are nil as of both December 31, 2016 and 2017.
(*13) Due to debt-equity swap capital stock, the Group ownership ratio has increased during the years ended December 31, 2017. </t>
  </si>
  <si>
    <t xml:space="preserve">(*1) The Group has significant influence on these entities through its position in the creditors' council which is the decision making body regarding to financial and operational policies of associates.
(*2) 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 
(*6) The carrying values of investments in Reading Doctors Co., Ltd., PREXCO Co., Ltd., Hyunwoo International Co., Ltd., Jiwon Plating Co., Ltd., Cultizm Korea LTD Co., Ltd., Gil Co., Ltd. and NK Eng Co., Ltd. are nil as of December 31, 2017 and those of investments in Force TEC Co., Ltd., STX Corporation and Deokwon Food Co., Ltd. are nil as of December 31, 2016. Furthermore, those of investments in Poonglim Industrial Co., Ltd., Dongwoo C&amp;C Co., Ltd., SJCO Co., Ltd., G2 collection Co., Ltd., The Base Enterprise Co., Ltd., Heungjiwon Co., Ltd., Kyesan Engineering Co., Ltd., Good Software Lab Co., Ltd., Wongwang Co., Ltd., Sejin Construction Co., Ltd., QTS Shipping Co., Ltd., DAEA SNC Co., Ltd. and ARES-TECH Co., Ltd. are nil as of both December 31, 2017 and 2016.
(*13) Due to debt-equity swap capital stock, the Group ownership ratio has increased during the years ended December 31, 2017. </t>
  </si>
  <si>
    <t>Saman Corporation</t>
  </si>
  <si>
    <t>General construction Technology service</t>
  </si>
  <si>
    <t>9.20%</t>
  </si>
  <si>
    <t>Dongwoo C and C Co Ltd</t>
  </si>
  <si>
    <t>23.20%</t>
  </si>
  <si>
    <t>(*6)The carrying values of investments in Force TEC Co., Ltd., STX Corporation and Deokwon Food Co., Ltd. are nil as of December 31, 2016 and those of investments in Reading Doctors Co., Ltd., PREXCO Co., Ltd., Hyunwoo International Co., Ltd., Jiwon Plating Co., Ltd., Cultizm Korea LTD Co., Ltd., Gil Co., Ltd. and NK Eng Co., Ltd. are nil as of December 31, 2017. Furthermore, those of investments in Poonglim Industrial Co., Ltd., Dongwoo C&amp;C Co., Ltd., SJCO Co., Ltd., G2 collection Co., Ltd., The Base Enterprise Co., Ltd., Heungjiwon Co., Ltd., Kyesan Engineering Co., Ltd., Good Software Lab Co., Ltd., Wongwang Co., Ltd., Sejin Construction Co., Ltd., QTS Shipping Co., Ltd., DAEA SNC Co., Ltd. and ARES-TECH Co., Ltd. are nil as of both December 31, 2016 and 2017.</t>
  </si>
  <si>
    <t>SJCO Co Ltd</t>
  </si>
  <si>
    <t>Aggregate transportation and wholesale</t>
  </si>
  <si>
    <t>26.50%</t>
  </si>
  <si>
    <t>G2 Collection Co Ltd</t>
  </si>
  <si>
    <t>Wholesale and retail sales</t>
  </si>
  <si>
    <t>28.90%</t>
  </si>
  <si>
    <t>The Base Enterprise Co Ltd</t>
  </si>
  <si>
    <t>48.40%</t>
  </si>
  <si>
    <t>Heungjiwon Co Ltd</t>
  </si>
  <si>
    <t>Other printing</t>
  </si>
  <si>
    <t>[10],[15]</t>
  </si>
  <si>
    <t>27.80%</t>
  </si>
  <si>
    <t>(*6)The carrying values of investments in Force TEC Co., Ltd., STX Corporation and Deokwon Food Co., Ltd. are nil as of December 31, 2016 and those of investments in Reading Doctors Co., Ltd., PREXCO Co., Ltd., Hyunwoo International Co., Ltd., Jiwon Plating Co., Ltd., Cultizm Korea LTD Co., Ltd., Gil Co., Ltd. and NK Eng Co., Ltd. are nil as of December 31, 2017. Furthermore, those of investments in Poonglim Industrial Co., Ltd., Dongwoo C&amp;C Co., Ltd., SJCO Co., Ltd., G2 collection Co., Ltd., The Base Enterprise Co., Ltd., Heungjiwon Co., Ltd., Kyesan Engineering Co., Ltd., Good Software Lab Co., Ltd., Wongwang Co., Ltd., Sejin Construction Co., Ltd., QTS Shipping Co., Ltd., DAEA SNC Co., Ltd. and ARES-TECH Co., Ltd. are nil as of both December 31, 2016 and 2017.
(*17) As the Group sold its entire ownership interest of the entities, it was exclude from the investment in associates during the years ended December 31, 2017.</t>
  </si>
  <si>
    <t>[16]</t>
  </si>
  <si>
    <t>Kyesan engineering Co Ltd</t>
  </si>
  <si>
    <t>(*6) The carrying values of investments in Reading Doctors Co., Ltd., PREXCO Co., Ltd., Hyunwoo International Co., Ltd., Jiwon Plating Co., Ltd., Cultizm Korea LTD Co., Ltd., Gil Co., Ltd. and NK Eng Co., Ltd. are nil as of December 31, 2017 and those of investments in Force TEC Co., Ltd., STX Corporation and Deokwon Food Co., Ltd. are nil as of December 31, 2016. Furthermore, those of investments in Poonglim Industrial Co., Ltd., Dongwoo C&amp;C Co., Ltd., SJCO Co., Ltd., G2 collection Co., Ltd., The Base Enterprise Co., Ltd., Heungjiwon Co., Ltd., Kyesan Engineering Co., Ltd., Good Software Lab Co., Ltd., Wongwang Co., Ltd., Sejin Construction Co., Ltd., QTS Shipping Co., Ltd., DAEA SNC Co., Ltd. and ARES-TECH Co., Ltd. are nil as of both December 31, 2017 and 2016.</t>
  </si>
  <si>
    <t>Good software lab Co Ltd</t>
  </si>
  <si>
    <t>Wongwang Co Ltd</t>
  </si>
  <si>
    <t>Wholesale and real estate</t>
  </si>
  <si>
    <t>29.00%</t>
  </si>
  <si>
    <t>Sejin construction Co Ltd</t>
  </si>
  <si>
    <t>29.60%</t>
  </si>
  <si>
    <t>Deokwon food Co Ltd</t>
  </si>
  <si>
    <t>Poultry processing and storage</t>
  </si>
  <si>
    <t>[10],[16]</t>
  </si>
  <si>
    <t>27.30%</t>
  </si>
  <si>
    <t>QTS shipping Co Ltd</t>
  </si>
  <si>
    <t>Complex transportation brokerage</t>
  </si>
  <si>
    <t>49.40%</t>
  </si>
  <si>
    <t>DAEA SNC Co Ltd</t>
  </si>
  <si>
    <t>24.00%</t>
  </si>
  <si>
    <t>ARES TECH Co Ltd</t>
  </si>
  <si>
    <t>Electronic component manufacturing</t>
  </si>
  <si>
    <t>23.40%</t>
  </si>
  <si>
    <t>Reading Doctors Co Ltd</t>
  </si>
  <si>
    <t>Other service business</t>
  </si>
  <si>
    <t>[10],[17]</t>
  </si>
  <si>
    <t>35.40%</t>
  </si>
  <si>
    <t>(*10) Even though the Group’s ownership ratio of the entity was more than 20% as of December 31, 2016, the Group did not have significant influence over the entity due to the fact that the entity was going through workout process under receivership, and thus the entity was excluded from the investment in associates. However, as the workout process was completed during the years ended December 31, 2017, it has been included in the investment in associates.</t>
  </si>
  <si>
    <t>PREXCO Co Ltd</t>
  </si>
  <si>
    <t>Hyunwoo International Co Ltd</t>
  </si>
  <si>
    <t>25.90%</t>
  </si>
  <si>
    <t>(*6)The carrying values of investments in Force TEC Co., Ltd., STX Corporation and Deokwon Food Co., Ltd. are nil as of December 31, 2016 and those of investments in Reading Doctors Co., Ltd., PREXCO Co., Ltd., Hyunwoo International Co., Ltd., Jiwon Plating Co., Ltd., Cultizm Korea LTD Co., Ltd., Gil Co., Ltd. and NK Eng Co., Ltd. are nil as of December 31, 2017. Furthermore, those of investments in Poonglim Industrial Co., Ltd., Dongwoo C&amp;C Co., Ltd., SJCO Co., Ltd., G2 collection Co., Ltd., The Base Enterprise Co., Ltd., Heungjiwon Co., Ltd., Kyesan Engineering Co., Ltd., Good Software Lab Co., Ltd., Wongwang Co., Ltd., Sejin Construction Co., Ltd., QTS Shipping Co., Ltd., DAEA SNC Co., Ltd. and ARES-TECH Co., Ltd. are nil as of both December 31, 2016 and 2017.
(*16) Due to debt-equity swap, the entity was included in the investment in associates during the years ended December 31, 2017.</t>
  </si>
  <si>
    <t>Jiwon Plating Co Ltd</t>
  </si>
  <si>
    <t>Plating</t>
  </si>
  <si>
    <t>[10],[18]</t>
  </si>
  <si>
    <t>20.50%</t>
  </si>
  <si>
    <t>Cultizm Korea LTD Co Ltd</t>
  </si>
  <si>
    <t>31.30%</t>
  </si>
  <si>
    <t>Gil Co Ltd</t>
  </si>
  <si>
    <t>26.10%</t>
  </si>
  <si>
    <t>Nk Eng Co Ltd</t>
  </si>
  <si>
    <t>23.10%</t>
  </si>
  <si>
    <t>Woori Growth Partnerships New Technology Private Equity Fund</t>
  </si>
  <si>
    <t>Other financial business</t>
  </si>
  <si>
    <t>2016KIF-IMM Woori Bank Technology Venture Fund</t>
  </si>
  <si>
    <t>20.00%</t>
  </si>
  <si>
    <t>K BANK Co Ltd</t>
  </si>
  <si>
    <t>13.80%</t>
  </si>
  <si>
    <t>13.00%</t>
  </si>
  <si>
    <t>Smart Private Equity Fund No.2</t>
  </si>
  <si>
    <t>[19]</t>
  </si>
  <si>
    <t>(*11) Due to capital contribution by the Group during the years ended December 31, 2017, the entities were included in the investment in associates.</t>
  </si>
  <si>
    <t>Woori Bank-Company K Korea Movie Asset Fund</t>
  </si>
  <si>
    <t>25.00%</t>
  </si>
  <si>
    <t>Well to Sea No.3 Private Equity Fund</t>
  </si>
  <si>
    <t>Woori Renaissance Holdings Inc</t>
  </si>
  <si>
    <t>51.60%</t>
  </si>
  <si>
    <t>[20]</t>
  </si>
  <si>
    <t>(*7) The Group owns over 50% ownership as of December 31, 2016. However, the investment in this entity was accounted for using equity method as the ownership and related contracts meet the definition of joint arrangement under K-IFRS 1111 Joint Arrangements. As of December 31, 2017 the entity has been excluded from the range of associates as liquidated.</t>
  </si>
  <si>
    <t>Woori Columbus First Private Equity Fund</t>
  </si>
  <si>
    <t>0.20%</t>
  </si>
  <si>
    <t>[21]</t>
  </si>
  <si>
    <t>1.90%</t>
  </si>
  <si>
    <t>(*8) As a general partner of Woori Columbus 1st Private Equity Fund, the Group had significant influence over the entity’s operational and financial policy making process, including participating in making decision of dividend or other distribution. As such, the investment in this entity was accounted for using equity method as of December 31, 2016. The Woori Columbus 1st Private Equity Fund has been removed from the list of associated companies as it was liquidated during the current period.</t>
  </si>
  <si>
    <t>Nomura-Rifa Private Real Estate Investment Trust No.17</t>
  </si>
  <si>
    <t>It has been removed from the list of associated companies as it was liquidated during the current period.</t>
  </si>
  <si>
    <t>The Group has significant influence on these entities through its position in the creditors' council which is the decision making body regarding to financial and operational policies of associates.</t>
  </si>
  <si>
    <t>The investments in associates that have quoted market prices are Kumho Tire Co., Ltd. (current period: 4,425 Korean Won, previous year: 8,480 Korean Won), Chin Hung International Inc. (current period: 1,915 Korean Won, previous year: 2,090 Korean Won), STX Engine Co., Ltd. (current period: 9,150 Korean Won, previous year: 6,630 Korean Won), Samho International Co., Ltd. (previous year: 16,900 Korean Won), STX Corporation. (previous year: 1,660 Korean Won).</t>
  </si>
  <si>
    <t>The significant transactions and events between the end of reporting period of the associates and the Group have been properly incorporated.</t>
  </si>
  <si>
    <t>Most of the significant business transactions of associates are with the Group as of December 31, 2016 and 2017.</t>
  </si>
  <si>
    <t>The Group can participate in decision-making body and exercise significant influence over associates through business partnerships.</t>
  </si>
  <si>
    <t>Due to consolidation of stocks and debt-equity swap, the Group’s number of holding shares and ownership ratio have decreased.</t>
  </si>
  <si>
    <t>As the carrying amounts of certain investments in associates had been reduced to zero, the Group discontinued the use of the equity method in accounting for those investments, and unrecognized losses due to the restricted application of equity method amount to 612 million Won and 16,344 million Won as of December 31, 2016 and 2017, respectively.</t>
  </si>
  <si>
    <t>The Group has sold a part of shares of the associates so the number of shares holding has decreased during the years ended December 31, 2017.</t>
  </si>
  <si>
    <t>The carrying values of investments in Force TEC Co., Ltd., STX Corporation and Deokwon Food Co., Ltd. are nil as of December 31, 2016 and those of investments in Reading Doctors Co., Ltd., PREXCO Co., Ltd., Hyunwoo International Co., Ltd., Jiwon Plating Co., Ltd., Cultizm Korea LTD Co., Ltd., Gil Co., Ltd. and NK Eng Co., Ltd. are nil as of December 31, 2017. Furthermore, those of investments in Poonglim Industrial Co., Ltd., Dongwoo C&amp;amp;C Co., Ltd., SJCO Co., Ltd., G2 collection Co., Ltd., The Base Enterprise Co., Ltd., Heungjiwon Co., Ltd., Kyesan Engineering Co., Ltd., Good Software Lab Co., Ltd., Wongwang Co., Ltd., Sejin Construction Co., Ltd., QTS Shipping Co., Ltd., DAEA SNC Co., Ltd. and ARES-TECH Co., Ltd. are nil as of both December 31, 2016 and 2017.</t>
  </si>
  <si>
    <t>The shares of STX Engine Co., Ltd. owned by the Group were reclassified as assets held for sale, as the creditor financial institutions committee entered into a contract with UAMCO.,Ltd during the current period to sell STX Engine Co., Ltd. shares.</t>
  </si>
  <si>
    <t>The entity was sold after it was transferred to assets held for sale and was excluded from the investment in associates.</t>
  </si>
  <si>
    <t>Not in scope for the associates, because the Group does not have significant influence over the entity due to the fact that it is going through workout process under receivership as of December 31, 2017.</t>
  </si>
  <si>
    <t>[14]</t>
  </si>
  <si>
    <t>Due to debt-equity swap capital stock, the Group ownership ratio has increased during the years ended December 31, 2017.</t>
  </si>
  <si>
    <t>[15]</t>
  </si>
  <si>
    <t>As the Group sold its ownership interests in the entities during the year ended December 31, 2016, these entities were excluded from the investment in associates.</t>
  </si>
  <si>
    <t>As the Group sold its entire ownership interest of the entities, it was exclude from the investment in associates during the years ended December 31, 2017.</t>
  </si>
  <si>
    <t>[17]</t>
  </si>
  <si>
    <t>[18]</t>
  </si>
  <si>
    <t>Due to debt-equity swap, the entity was included in the investment in associates during the years ended December 31, 2017.</t>
  </si>
  <si>
    <t>Due to capital contribution by the Group during the years ended December 31, 2017, the entities were included in the investment in associates.</t>
  </si>
  <si>
    <t>The Group owns over 50% ownership as of December 31, 2016. However, the investment in this entity was accounted for using equity method as the ownership and related contracts meet the definition of joint arrangement under IFRS 11 Joint Arrangements. As of December 31, 2017 the entity has been excluded from the range of associates as liquidated.</t>
  </si>
  <si>
    <t>As a general partner of Woori Columbus 1st Private Equity Fund, the Group had significant influence over the entity’s operational and financial policy making process, including participating in making decision of dividend or other distribution. As such, the investment in this entity was accounted for using equity method as of December 31, 2016. The Woori Columbus 1st Private Equity Fund has been removed from the list of associated companies as it was liquidated during the current period.</t>
  </si>
  <si>
    <t>Investment In Joint Ventures And Associates Changes in the carrying value of investments in joint ventures and associates accounted for using the equity method of accounting (Details) - KRW (₩) ₩ in Millions</t>
  </si>
  <si>
    <t>Disclosure of changes in investments in associates and joint ventures [Line Items]</t>
  </si>
  <si>
    <t>Beginning</t>
  </si>
  <si>
    <t>Acquisition cost</t>
  </si>
  <si>
    <t>Changes in investments in associates and joint ventures [Abstract]</t>
  </si>
  <si>
    <t>Share of profits(losses)</t>
  </si>
  <si>
    <t>Acquisition</t>
  </si>
  <si>
    <t>Disposal and others</t>
  </si>
  <si>
    <t>Change in capital</t>
  </si>
  <si>
    <t>Impairment</t>
  </si>
  <si>
    <t>Ending</t>
  </si>
  <si>
    <t>Woori Blackstone Korea Opportunity No.1 Private Equity Fund</t>
  </si>
  <si>
    <t>United PF First corporate financial stability</t>
  </si>
  <si>
    <t>Samho Co Ltd</t>
  </si>
  <si>
    <t>Osung LST Co Ltd</t>
  </si>
  <si>
    <t>K-Growth crowd 2step fund</t>
  </si>
  <si>
    <t>Woori Renaissance Holdings</t>
  </si>
  <si>
    <t>Phoenix Digital Tech Co Ltd</t>
  </si>
  <si>
    <t>Investments in associates increased by 83,002 million Won due to transfers between accounts, such as loan-equity swap occurred during the year ended December 31, 2015</t>
  </si>
  <si>
    <t>The Investments in Associates reclassified as assets held for sale amount to 62,571 million Won, of which 16,354 million Won was disposed of during the year ended December 31, 2017.</t>
  </si>
  <si>
    <t>The transfers from investments in associates to AFS financial assets amounted to 155,220 million Won and the transfers from investments in associates to assets held for sale amounted to 6,909 million Won during the year ended December 31, 2016.</t>
  </si>
  <si>
    <t>Changes in investments in joint ventures and associates due to debt-equity swap is 51,227 million Won during the year ended December 31, 2017.</t>
  </si>
  <si>
    <t>AFS financial assets decreased by 5,421 million Won due to transfers to investments in associates during the year ended December 31, 2016.</t>
  </si>
  <si>
    <t>Investment In Joint Ventures And Associates_Financial information relating to investments in joint ventures and associates accounted for using the equity method of accounting (Details) - KRW (₩) ₩ in Millions</t>
  </si>
  <si>
    <t>Equity method investment summarized financial information [Line Items]</t>
  </si>
  <si>
    <t>Net income(loss)</t>
  </si>
  <si>
    <t>Investment In Joint Ventures And Associates Entities not applied for equity method of accounting with ownership ratio exceeding twenty percent (Details) - shares</t>
  </si>
  <si>
    <t>Disclosure of entities not applied for equity method of accounting with ownership ratio exceeding twenty percent [Line Items]</t>
  </si>
  <si>
    <t>Orient Shipyard Co Ltd</t>
  </si>
  <si>
    <t>Number of shares owned</t>
  </si>
  <si>
    <t>Ownership</t>
  </si>
  <si>
    <t>21.40%</t>
  </si>
  <si>
    <t>23.00%</t>
  </si>
  <si>
    <t>Saenuel Co Ltd</t>
  </si>
  <si>
    <t>37.40%</t>
  </si>
  <si>
    <t>E mirae Tech Co Ltd</t>
  </si>
  <si>
    <t>41.00%</t>
  </si>
  <si>
    <t>Jehin Trading Co Ltd</t>
  </si>
  <si>
    <t>The season Co Ltd</t>
  </si>
  <si>
    <t>30.10%</t>
  </si>
  <si>
    <t>Yuil PESC Co Ltd</t>
  </si>
  <si>
    <t>Youngdong Sea Food Co Ltd</t>
  </si>
  <si>
    <t>Sinseong Trading Co Ltd</t>
  </si>
  <si>
    <t>27.20%</t>
  </si>
  <si>
    <t>CL Tech Co Ltd</t>
  </si>
  <si>
    <t>38.60%</t>
  </si>
  <si>
    <t>25.80%</t>
  </si>
  <si>
    <t>Protronics Co Ltd</t>
  </si>
  <si>
    <t>48.10%</t>
  </si>
  <si>
    <t>Instern Co Ltd</t>
  </si>
  <si>
    <t>20.10%</t>
  </si>
  <si>
    <t>Investment In Joint Ventures And Associates Reconciliations from the net assets of associates based on the ownership ratio to corresponding book value of investment in joint ventures and associates (Details)] - KRW (₩) ₩ in Millions</t>
  </si>
  <si>
    <t>Dec. 31, 2014</t>
  </si>
  <si>
    <t>Reconciliations from the net assets of associates and joint ventures based on the ownership ratio to corresponding book value of investment in associates and joint ventures [Line Items]</t>
  </si>
  <si>
    <t>Book value</t>
  </si>
  <si>
    <t>Total net asset</t>
  </si>
  <si>
    <t>Net assets of associates(or joint ventures)</t>
  </si>
  <si>
    <t>Intercompany transaction and others</t>
  </si>
  <si>
    <t>Cost-book value differential</t>
  </si>
  <si>
    <t>17.70%</t>
  </si>
  <si>
    <t>[5],[10]</t>
  </si>
  <si>
    <t>[11],[12],[13]</t>
  </si>
  <si>
    <t>[4],[5],[14]</t>
  </si>
  <si>
    <t>[5],[15]</t>
  </si>
  <si>
    <t>[4],[5],[16]</t>
  </si>
  <si>
    <t>[4],[5],[13]</t>
  </si>
  <si>
    <t>11.10%</t>
  </si>
  <si>
    <t>The net asset amount is after reflecting debt-equity swap and others</t>
  </si>
  <si>
    <t>The net asset amount is after considering preferred stocks and others.</t>
  </si>
  <si>
    <t>It is attributed as the difference between the acquisition cost and the corresponding net asset when the Group acquired the associates.</t>
  </si>
  <si>
    <t>The Group recognized 102,843 million of impairment loss on the investment due to a significant and prolonged decline in the stock price of the investment below its book value.</t>
  </si>
  <si>
    <t>Investment Properties Details of investment properties (Details) $ in Thousands, ₩ in Millions</t>
  </si>
  <si>
    <t>Disclosure of investment property [Line Items]</t>
  </si>
  <si>
    <t>Net carrying value</t>
  </si>
  <si>
    <t>Reconciliation of changes in investment property [Abstract]</t>
  </si>
  <si>
    <t>Changes in investment property [Abstract]</t>
  </si>
  <si>
    <t>Disposal</t>
  </si>
  <si>
    <t>Depreciation</t>
  </si>
  <si>
    <t>Transfer</t>
  </si>
  <si>
    <t>Classified to assets held for sale</t>
  </si>
  <si>
    <t>Foreign currencies translation adjustments</t>
  </si>
  <si>
    <t>Fair value of investment properties</t>
  </si>
  <si>
    <t>Description of extent to which fair value of investment property is based on valuation by independent value</t>
  </si>
  <si>
    <t xml:space="preserve"> The fair value of investment property, based on the assessment that was independently performed by external appraisal agencies</t>
  </si>
  <si>
    <t>Description of investment property of level of fair value hierarchy within which fair value measurement is categorised</t>
  </si>
  <si>
    <t>The fair value of investment property is classified as level 3 on the fair value hierarchy</t>
  </si>
  <si>
    <t>Accumulated depreciation</t>
  </si>
  <si>
    <t>Investment Properties Rental fee earned from investment properties (Details) - KRW (₩) ₩ in Millions</t>
  </si>
  <si>
    <t>Rental income from investment property net of direct operating expense [Abstract]</t>
  </si>
  <si>
    <t>Rental fee earned from investment properties</t>
  </si>
  <si>
    <t>Premises And Equipment Details of premises and equipment (Details) $ in Thousands, ₩ in Millions</t>
  </si>
  <si>
    <t>Reconciliation of changes in property plant and equipment [Abstract]</t>
  </si>
  <si>
    <t>Changes in property plant and equipment [Abstract]</t>
  </si>
  <si>
    <t>Foreign currencies translation adjustment</t>
  </si>
  <si>
    <t>Acquisition through business combination</t>
  </si>
  <si>
    <t>Land</t>
  </si>
  <si>
    <t>Land | Acquisition cost</t>
  </si>
  <si>
    <t>Building</t>
  </si>
  <si>
    <t>Building | Acquisition cost</t>
  </si>
  <si>
    <t>Building | Accumulated depreciation</t>
  </si>
  <si>
    <t>Properties for business use</t>
  </si>
  <si>
    <t>Properties for business use | Acquisition cost</t>
  </si>
  <si>
    <t>Properties for business use | Accumulated depreciation</t>
  </si>
  <si>
    <t>Structures in leased office | Acquisition cost</t>
  </si>
  <si>
    <t>Structures in leased office | Accumulated depreciation</t>
  </si>
  <si>
    <t>Construction in progress</t>
  </si>
  <si>
    <t>Construction in progress | Acquisition cost</t>
  </si>
  <si>
    <t>Structures</t>
  </si>
  <si>
    <t>Structures | Acquisition cost</t>
  </si>
  <si>
    <t>Structures | Accumulated depreciation</t>
  </si>
  <si>
    <t>Intangible Assets And Goodwill Details of intangible assets (Details) $ in Thousands, ₩ in Millions</t>
  </si>
  <si>
    <t>Disclosure of reconciliation of changes in intangible assets and goodwill [Line Items]</t>
  </si>
  <si>
    <t>Reconciliation of changes in intangible assets and goodwill [Abstract]</t>
  </si>
  <si>
    <t>Changes in intangible assets and goodwill [Abstract]</t>
  </si>
  <si>
    <t>Amortization</t>
  </si>
  <si>
    <t>Impairment losses</t>
  </si>
  <si>
    <t>Accumulated amortization</t>
  </si>
  <si>
    <t>Accumulated impairment losses</t>
  </si>
  <si>
    <t>Goodwill</t>
  </si>
  <si>
    <t>Goodwill | Acquisition cost</t>
  </si>
  <si>
    <t>Software</t>
  </si>
  <si>
    <t>Software | Acquisition cost</t>
  </si>
  <si>
    <t>Software | Accumulated amortization</t>
  </si>
  <si>
    <t>Industrial property rights</t>
  </si>
  <si>
    <t>Industrial property rights | Acquisition cost</t>
  </si>
  <si>
    <t>Industrial property rights | Accumulated amortization</t>
  </si>
  <si>
    <t>Development costs | Acquisition cost</t>
  </si>
  <si>
    <t>Development costs | Accumulated amortization</t>
  </si>
  <si>
    <t>Others | Acquisition cost</t>
  </si>
  <si>
    <t>Others | Accumulated amortization</t>
  </si>
  <si>
    <t>Others | Accumulated impairment losses</t>
  </si>
  <si>
    <t>Membership deposit</t>
  </si>
  <si>
    <t>Membership deposit | Acquisition cost</t>
  </si>
  <si>
    <t>Membership deposit | Accumulated impairment losses</t>
  </si>
  <si>
    <t>Assets Held For Sale Details of assets held for sale (Details) $ in Thousands, ₩ in Millions</t>
  </si>
  <si>
    <t>Noncurrent assets or disposal groups classified as held for sale [Line Items]</t>
  </si>
  <si>
    <t>The shares of STX Engine Co., Ltd. owned by the Group are reclassified as assets held for sale, as the creditor financial institutions committee has entered into a contract with UAMCO., Ltd for the year ended December 31, 2017, to sell STX Engine Co., Ltd. shares.</t>
  </si>
  <si>
    <t>Assets Subject To Lien And Assets Acquired Through Foreclosures Assets subjected to lien (Details) - KRW (₩) ₩ in Millions</t>
  </si>
  <si>
    <t>Financial instruments owned and pledged as collateral [Line Items]</t>
  </si>
  <si>
    <t>Amount</t>
  </si>
  <si>
    <t>Due from the depository banks | KRW [Member] | Bank of China and others</t>
  </si>
  <si>
    <t>Nature of assets pledged as collateral description</t>
  </si>
  <si>
    <t>Collaterals for issuing letter of guarantee and others</t>
  </si>
  <si>
    <t>Due from the depository banks | KRW [Member] | Samsung Securities Co Ltd and others</t>
  </si>
  <si>
    <t>Margin deposit for futures and options and others</t>
  </si>
  <si>
    <t>Due from the depository banks | Foreign Currencies Others [Member] | Korea Investment and Securities Co Ltd and others</t>
  </si>
  <si>
    <t>Foreign margin deposit for future or option and others</t>
  </si>
  <si>
    <t>Financial institutions debt securities and others | Yuanta Securities Co Ltd and others</t>
  </si>
  <si>
    <t>Substitute securities and others</t>
  </si>
  <si>
    <t>Related to bonds sold under repurchase agreements</t>
  </si>
  <si>
    <t>Financial institutions debt securities and others | The BOK and others</t>
  </si>
  <si>
    <t>Settlement risk and others</t>
  </si>
  <si>
    <t>Korean treasury and government agencies bonds and others | The BOK and others</t>
  </si>
  <si>
    <t>Premises and equipment | Credit Counselling &amp; Recovery Service and others</t>
  </si>
  <si>
    <t>Leasehold rights and others</t>
  </si>
  <si>
    <t>The Group enters into the repurchase agreements at predetermined price or original sale price added with certain rate of return after the disposal of securities. In this regards, the securities are provided as collaterals, and the purchasers are eligible to dispose or provide them as collateral. Therefore, as such securities have been transferred but have not been derecognized, the Group recognizes the relevant amount as liability (bond sold under repurchase agreements).</t>
  </si>
  <si>
    <t>Assets Subject To Lien And Assets Acquired Through Foreclosures Carrying amounts of buildings acquired through foreclosure (Details) - KRW (₩) ₩ in Millions</t>
  </si>
  <si>
    <t>Disclsoure of carrying amounts o assets acquired through foreclosure [Abstract]</t>
  </si>
  <si>
    <t>Buildings</t>
  </si>
  <si>
    <t>Properties not used in business</t>
  </si>
  <si>
    <t>Assets Subject To Lien And Assets Acquired Through Foreclosures Details of securities lent (Details) - KRW (₩) ₩ in Millions</t>
  </si>
  <si>
    <t>Korean Equity securities | Samsung Securities Co Ltd and others</t>
  </si>
  <si>
    <t>Korean treasury and government agencies bonds and others | Korea Securities Depository and others</t>
  </si>
  <si>
    <t>Assets Subject To Lien And Assets Acquired Through Foreclosures Collaterals held that can be disposed and recollateralized regardless of defaults of counterparties (Details) - KRW (₩)</t>
  </si>
  <si>
    <t>Fair value of collateral available to sell or repledge and collateral sold or repledged [Line Items]</t>
  </si>
  <si>
    <t>Fair values of collaterals</t>
  </si>
  <si>
    <t>Fair values of collaterals were disposed or re-subjected to lien</t>
  </si>
  <si>
    <t>Other Assets Details of other assets (Details) $ in Thousands, ₩ in Millions</t>
  </si>
  <si>
    <t>Other assests [Line Items]</t>
  </si>
  <si>
    <t>Prepaid expenses</t>
  </si>
  <si>
    <t>Advance payments</t>
  </si>
  <si>
    <t>Non-operative assets</t>
  </si>
  <si>
    <t>Financial Liabilitiy At Fair Value Through Profit Or Loss Details of financial liabilities at fair value through profit or loss (Details) $ in Thousands, ₩ in Millions</t>
  </si>
  <si>
    <t>Disclosure of financial liabilities at fair value through profit or loss [Line Items]</t>
  </si>
  <si>
    <t>Gold banking liabilities</t>
  </si>
  <si>
    <t>Equity linked securities index in short position</t>
  </si>
  <si>
    <t>Debentures in local currency</t>
  </si>
  <si>
    <t>Financial Liabilitiy At Fair Value Through Profit Or Loss Credit risk adjustments to financial liabilities designated at fair value through profit or loss (Details) - KRW (₩) ₩ in Millions</t>
  </si>
  <si>
    <t>Designated financial liabilities at fair value through profit or loss [Abstract]</t>
  </si>
  <si>
    <t>Financial liabilities designated at FVTPL subject to credit risk adjustments</t>
  </si>
  <si>
    <t>Credit risk adjustments</t>
  </si>
  <si>
    <t>Accumulated changes in credit risk adjustments</t>
  </si>
  <si>
    <t>Additional information about credit risk adjustments</t>
  </si>
  <si>
    <t xml:space="preserve">Credit risk adjustments are applied to reflect the Group’s own credit risk when measuring the fair value of derivative liabilities. The methodology to determine the adjustment incorporates the Group’s credit spread as observed through credit ratings. </t>
  </si>
  <si>
    <t>The amounts in the tabular disclosure relating to Credit risk adjustments at 31 December 2016 and at 31 December 2015 have been restated by 811 million Won and 109 million Won, respectively, due to an error in the previous year’s disclosure.</t>
  </si>
  <si>
    <t>The amounts in the tabular disclosure relating to Accumulated changes in credit risk adjustments at 31 December 2016 and at 31 December 2015 have been restated by 16,139 million Won and 15,327 million Won, respectively, due to an error in the previous year’s disclosure.</t>
  </si>
  <si>
    <t>Financial Liabilitiy At Fair Value Through Profit Or Loss Difference between carrying amount and nominal amount at maturity of financial liabilities at fair value through profit or loss (Details) - KRW (₩) ₩ in Millions</t>
  </si>
  <si>
    <t>Disclosure of difference between carrying amount and nominal amountat maturityof financial liabilities at fair value through profit or loss designated as upon initial recognition [Abstract]</t>
  </si>
  <si>
    <t>Carrying amount</t>
  </si>
  <si>
    <t>Nominal amount at maturity</t>
  </si>
  <si>
    <t>Difference</t>
  </si>
  <si>
    <t>Deposits Due To Customers Details of deposits sorted by interest type (Details) $ in Thousands, ₩ in Millions</t>
  </si>
  <si>
    <t>Disclosure of deposits from customers [Line Items]</t>
  </si>
  <si>
    <t>Deposits in foreign currencies | Gross carrying amount [Member]</t>
  </si>
  <si>
    <t>KRW [Member] | Gross carrying amount [Member]</t>
  </si>
  <si>
    <t>KRW [Member] | Demand deposits | Gross carrying amount [Member]</t>
  </si>
  <si>
    <t>KRW [Member] | Time deposits | Gross carrying amount [Member]</t>
  </si>
  <si>
    <t>KRW [Member] | Mutual funds | Gross carrying amount [Member]</t>
  </si>
  <si>
    <t>KRW [Member] | Deposits on notes payables | Gross carrying amount [Member]</t>
  </si>
  <si>
    <t>KRW [Member] | Deposits on CMA | Gross carrying amount [Member]</t>
  </si>
  <si>
    <t>KRW [Member] | Certificate of deposits | Gross carrying amount [Member]</t>
  </si>
  <si>
    <t>KRW [Member] | Other deposits | Gross carrying amount [Member]</t>
  </si>
  <si>
    <t>Borrowings And Debentures Details of borrowings (Details) $ in Thousands, ₩ in Millions</t>
  </si>
  <si>
    <t>Disclosure of detailed information about borrowings [Line Items]</t>
  </si>
  <si>
    <t>Borrowings in local currency</t>
  </si>
  <si>
    <t>Borrowings from The BOK | Gross carrying amount [Member]</t>
  </si>
  <si>
    <t>Lenders</t>
  </si>
  <si>
    <t>The BOK</t>
  </si>
  <si>
    <t>Borrowings from The BOK | Gross carrying amount [Member] | Bottom of range [Member]</t>
  </si>
  <si>
    <t>Interest rate</t>
  </si>
  <si>
    <t>0.50%</t>
  </si>
  <si>
    <t>Borrowings from The BOK | Gross carrying amount [Member] | Top of range [Member]</t>
  </si>
  <si>
    <t>0.80%</t>
  </si>
  <si>
    <t>Small Enterprise And Market Service and others | Gross carrying amount [Member]</t>
  </si>
  <si>
    <t xml:space="preserve">Small Enterprise And Market Service and others </t>
  </si>
  <si>
    <t>Small Enterprise And Market Service and others | Gross carrying amount [Member] | Bottom of range [Member]</t>
  </si>
  <si>
    <t>Small Enterprise And Market Service and others | Gross carrying amount [Member] | Top of range [Member]</t>
  </si>
  <si>
    <t>2.90%</t>
  </si>
  <si>
    <t>Small and Medium Business Corporation and others | Gross carrying amount [Member]</t>
  </si>
  <si>
    <t>Small and Medium Business Corporation and others</t>
  </si>
  <si>
    <t>Small and Medium Business Corporation and others | Gross carrying amount [Member] | Bottom of range [Member]</t>
  </si>
  <si>
    <t>Small and Medium Business Corporation and others | Gross carrying amount [Member] | Top of range [Member]</t>
  </si>
  <si>
    <t>3.50%</t>
  </si>
  <si>
    <t>The Korea Development Bank and others | Gross carrying amount [Member]</t>
  </si>
  <si>
    <t>The Korea Development Bank and others</t>
  </si>
  <si>
    <t>The Korea Development Bank and others | Gross carrying amount [Member] | Bottom of range [Member]</t>
  </si>
  <si>
    <t>The Korea Development Bank and others | Gross carrying amount [Member] | Top of range [Member]</t>
  </si>
  <si>
    <t>3.20%</t>
  </si>
  <si>
    <t>Seoul Metropolitan Government and others | Gross carrying amount [Member]</t>
  </si>
  <si>
    <t>Seoul Metropolitan Government and others</t>
  </si>
  <si>
    <t>Seoul Metropolitan Government and others | Gross carrying amount [Member] | Bottom of range [Member]</t>
  </si>
  <si>
    <t>Seoul Metropolitan Government and others | Gross carrying amount [Member] | Top of range [Member]</t>
  </si>
  <si>
    <t>3.80%</t>
  </si>
  <si>
    <t>Borrowings in foreign currency</t>
  </si>
  <si>
    <t>The Export-Import BOK and others | Gross carrying amount [Member]</t>
  </si>
  <si>
    <t>The Export-Import BOK and others</t>
  </si>
  <si>
    <t>The Export-Import BOK and others | Gross carrying amount [Member] | Bottom of range [Member]</t>
  </si>
  <si>
    <t>The Export-Import BOK and others | Gross carrying amount [Member] | Top of range [Member]</t>
  </si>
  <si>
    <t>5.20%</t>
  </si>
  <si>
    <t>Commonwealth Bank | Gross carrying amount [Member]</t>
  </si>
  <si>
    <t>Commonwealth Bank</t>
  </si>
  <si>
    <t>Commonwealth Bank | Gross carrying amount [Member] | Top of range [Member]</t>
  </si>
  <si>
    <t>1.80%</t>
  </si>
  <si>
    <t>Wells Fargo | Gross carrying amount [Member]</t>
  </si>
  <si>
    <t>Wells Fargo</t>
  </si>
  <si>
    <t>Wells Fargo | Gross carrying amount [Member] | Top of range [Member]</t>
  </si>
  <si>
    <t>1.40%</t>
  </si>
  <si>
    <t>Bills sold | Gross carrying amount [Member]</t>
  </si>
  <si>
    <t>Bills sold | Gross carrying amount [Member] | Bottom of range [Member]</t>
  </si>
  <si>
    <t>Bills sold | Gross carrying amount [Member] | Top of range [Member]</t>
  </si>
  <si>
    <t>1.20%</t>
  </si>
  <si>
    <t>1.60%</t>
  </si>
  <si>
    <t>Call money | Gross carrying amount [Member]</t>
  </si>
  <si>
    <t>Bank and others</t>
  </si>
  <si>
    <t>Call money | Gross carrying amount [Member] | Bottom of range [Member]</t>
  </si>
  <si>
    <t>1.50%</t>
  </si>
  <si>
    <t>Call money | Gross carrying amount [Member] | Top of range [Member]</t>
  </si>
  <si>
    <t>2.70%</t>
  </si>
  <si>
    <t>5.10%</t>
  </si>
  <si>
    <t>Bonds sold under repurchase agreements | Gross carrying amount [Member]</t>
  </si>
  <si>
    <t>Other financial institutions</t>
  </si>
  <si>
    <t>Bonds sold under repurchase agreements | Gross carrying amount [Member] | Bottom of range [Member]</t>
  </si>
  <si>
    <t>0.60%</t>
  </si>
  <si>
    <t>Bonds sold under repurchase agreements | Gross carrying amount [Member] | Top of range [Member]</t>
  </si>
  <si>
    <t>12.70%</t>
  </si>
  <si>
    <t>4.50%</t>
  </si>
  <si>
    <t>Borrowings And Debentures Details of debentures (Details) $ in Thousands, ₩ in Millions</t>
  </si>
  <si>
    <t>Disclosure of detailed information about debentures [Line Items]</t>
  </si>
  <si>
    <t>Fair value hedged amount of debentures</t>
  </si>
  <si>
    <t>Cash flow hedged amount of debentures</t>
  </si>
  <si>
    <t>Discounts on bond</t>
  </si>
  <si>
    <t>Face value of bond | Gross carrying amount [Member]</t>
  </si>
  <si>
    <t>Ordinary bonds | Gross carrying amount [Member]</t>
  </si>
  <si>
    <t>Ordinary bonds | Gross carrying amount [Member] | Bottom of range [Member]</t>
  </si>
  <si>
    <t>Ordinary bonds | Gross carrying amount [Member] | Top of range [Member]</t>
  </si>
  <si>
    <t>5.80%</t>
  </si>
  <si>
    <t>11.80%</t>
  </si>
  <si>
    <t>Subordinated bonds | Gross carrying amount [Member]</t>
  </si>
  <si>
    <t>Subordinated bonds | Gross carrying amount [Member] | Bottom of range [Member]</t>
  </si>
  <si>
    <t>3.40%</t>
  </si>
  <si>
    <t>3.00%</t>
  </si>
  <si>
    <t>Subordinated bonds | Gross carrying amount [Member] | Top of range [Member]</t>
  </si>
  <si>
    <t>12.60%</t>
  </si>
  <si>
    <t>Other bonds | Gross carrying amount [Member]</t>
  </si>
  <si>
    <t>Other bonds | Gross carrying amount [Member] | Bottom of range [Member]</t>
  </si>
  <si>
    <t>Other bonds | Gross carrying amount [Member] | Top of range [Member]</t>
  </si>
  <si>
    <t>17.00%</t>
  </si>
  <si>
    <t>Included debentures under fair value hedge relationships are 3,610,193 million Won 3,102,386 million Won as of December 31, 2016 and 2017, respectively. Also, debentures under cash flow hedge amounting to 699,029 million Won are included as of December 31, 2017</t>
  </si>
  <si>
    <t>Provisions Details of provisions (Details) $ in Thousands</t>
  </si>
  <si>
    <t>Disclosure of other provisions [Line Items]</t>
  </si>
  <si>
    <t>Changes in provisions</t>
  </si>
  <si>
    <t>Changes in other provisions [Abstract]</t>
  </si>
  <si>
    <t>Provisions except for provision for decommissioning restoration and rehabilitation costs [Member]</t>
  </si>
  <si>
    <t>Provisions provided</t>
  </si>
  <si>
    <t>Provisions used and others</t>
  </si>
  <si>
    <t>Reversal of unused amount</t>
  </si>
  <si>
    <t>Description of nature of transfer amount</t>
  </si>
  <si>
    <t xml:space="preserve">According to contracts with the third parties, the Group ultimately will be reimbursed for which it has paid out on behalf of customers, which has incurred through their customer loyalty programs. Therefore, when such obligation incurs, the Group recognizes it as “transfer”, but there is no impact on the Group’s expense. </t>
  </si>
  <si>
    <t>As the credits of the affiliates were transferred to the Group, the allowance for the provisions for customer reward credits increased, for the year ended December 31, 2016.</t>
  </si>
  <si>
    <t>Provision for guarantee</t>
  </si>
  <si>
    <t>Description of nature of provisions for guarantee</t>
  </si>
  <si>
    <t>Provision for guarantee includes provision for financial guarantee of 67,557 million Won and 71,697 million Won as of December 31, 2016 and 2017, respectively.</t>
  </si>
  <si>
    <t>Provision for financial guarantee contract</t>
  </si>
  <si>
    <t>Provision for loan commitments</t>
  </si>
  <si>
    <t>Provisions for customer reward credits</t>
  </si>
  <si>
    <t>Other provisions</t>
  </si>
  <si>
    <t>Description of nature of miscellaneous other provisions</t>
  </si>
  <si>
    <t>Other provisions consist of provision for litigation, provision for loss recovery, and others.</t>
  </si>
  <si>
    <t xml:space="preserve">Other provisions consist of provision for litigation, provision for loss recovery, and others. </t>
  </si>
  <si>
    <t>Asset retirement obligation</t>
  </si>
  <si>
    <t>Increase in restoration costs and others</t>
  </si>
  <si>
    <t>According to contracts with the third parties, the Group ultimately will be reimbursed for which it has paid out on behalf of customers, which has incurred through their customer loyalty programs. Therefore, when such obligation incurs, the Group recognizes it as “transfer”, but there is no impact on the Group’s expense.</t>
  </si>
  <si>
    <t>Net Defined Benefits Liability Asset Net defined benefit liability asset of group (Details) - KRW (₩) ₩ in Millions</t>
  </si>
  <si>
    <t>Description of type of retirement benefit plan</t>
  </si>
  <si>
    <t xml:space="preserve">Employees and directors with one or more years of service are entitled to receive a payment upon retirement of their employment, based on their length of service and rate of pay at the time of retirement. </t>
  </si>
  <si>
    <t>Description of nature of benefits provided by plan</t>
  </si>
  <si>
    <t xml:space="preserve">The assets of the plans are measured at their fair value at the end of reporting date. </t>
  </si>
  <si>
    <t>Description of significant actuarial assumptions made and method used to calculate actuarial present value of promised retirement benefits</t>
  </si>
  <si>
    <t xml:space="preserve">The plan liabilities are measured using the projected unit method, which takes account of projected earnings increases, using actuarial assumptions that give the best estimate of the future cash flows that will arise under the plan liabilities. </t>
  </si>
  <si>
    <t>Description of risks to which plan exposes entity</t>
  </si>
  <si>
    <t xml:space="preserve">Most of Defined Benefit Retirement Pension Plans are from local subsidiaries in South Korea. The Group is exposed to various risks through defined benefit retirement pension plan, and the most significant risks are as follows: 
Volatility of Asset 
The defined benefit obligation was estimated with a discount rate which is calculated based on the yield of blue chip corporate bonds in Korea. A deficit may occur if the rate of return on plan assets falls short of the discount rate. The plan assets include equity instruments and are exposed to the related volatility and risks. 
Decrease in Yield of Blue Chip Bonds 
A decrease in yield of blue chip bonds may result in increase in defined benefit liability although the increase in the value of some debt securities in the defined benefit plan would set it off partially. 
Risk of Inflation 
Defined benefit obligations are correlated to the inflation rate; the higher the inflation rate is, the more the liabilities are recognized mainly due to the fact that inflation rate would result in increase of employee salary growth rate. As a result, a deficit may occur in the plan. However, the plan assets are less impacted since the plan assets consist of mainly debt securities with fixed rates and of equity instruments. 
</t>
  </si>
  <si>
    <t>Surplus deficit in plan [Abstract]</t>
  </si>
  <si>
    <t>Defined benefit obligation</t>
  </si>
  <si>
    <t>Fair value of plan assets</t>
  </si>
  <si>
    <t>Net Defined Benefits Liability Asset Net defined benefit liability asset of major subsidiaries (Details) ₩ in Millions</t>
  </si>
  <si>
    <t>Disclosure of net defined benefit liability asset of major subsidiaries [Line Items]</t>
  </si>
  <si>
    <t>Net Defined Benefit Asset</t>
  </si>
  <si>
    <t>Net Defined Benefit Liability(*)</t>
  </si>
  <si>
    <t>Description of adjustments for internal transactions for net defined benefit liability of major subsidiaries</t>
  </si>
  <si>
    <t>This number is before adjusting for internal transaction. As most entities other than Woori Bank Co, Ltd, deposit their plan asset to Woori Bank, adjusting internal transaction, the Group’s plan asset should be decreased by 43,113 million Won.</t>
  </si>
  <si>
    <t>Woori Bank Co Ltd</t>
  </si>
  <si>
    <t>Woori Card</t>
  </si>
  <si>
    <t>Woori FIS</t>
  </si>
  <si>
    <t>Net Defined Benefits Liability Asset Changes in the carrying value of defined benefit liability asset (Details) - KRW (₩) ₩ in Millions</t>
  </si>
  <si>
    <t>Disclosure of net defined benefit liability asset [Line Items]</t>
  </si>
  <si>
    <t>Changes in net defined benefit liability asset [Abstract]</t>
  </si>
  <si>
    <t>Current service cost</t>
  </si>
  <si>
    <t>Interest expense(income)</t>
  </si>
  <si>
    <t>Remeasurements</t>
  </si>
  <si>
    <t>Curtailment or liquidation</t>
  </si>
  <si>
    <t>Present value of defined benefit obligation</t>
  </si>
  <si>
    <t>Retirement benefit paid</t>
  </si>
  <si>
    <t>Employer’s contributions</t>
  </si>
  <si>
    <t>This is an amount before considering the tax effects.</t>
  </si>
  <si>
    <t>Net Defined Benefits Liability Asset Fair value of plan assets (Details) - KRW (₩) ₩ in Millions</t>
  </si>
  <si>
    <t>Disclosure of fair value of plan assets [Abstract]</t>
  </si>
  <si>
    <t>Return on plan assets, net defined benefit liability (asset)</t>
  </si>
  <si>
    <t>Net Defined Benefits Liability Asset Contributions to the plans (Details) ₩ in Millions</t>
  </si>
  <si>
    <t>Disclosure of estimate of contributions expected to be paid to plan [Abstract]</t>
  </si>
  <si>
    <t>Percentage of bank estimate of contributions expected to be paid to plan</t>
  </si>
  <si>
    <t>92.40%</t>
  </si>
  <si>
    <t>Estimate of contributions expected to be paid to plan</t>
  </si>
  <si>
    <t>Description of methods used and assumptions made to estimate of contributions expected to be paid to plan</t>
  </si>
  <si>
    <t>The expected contribution is calculated by actuaries based on prudent assessments of the amounts needed to fund the plans in accordance with local regulations.</t>
  </si>
  <si>
    <t>Net Defined Benefits Liability Asset Analysis for the maturity which is not discounted of the defined benefit obligation of the Bank based on current wages (Details) ₩ in Millions</t>
  </si>
  <si>
    <t>Disclosure of expected maturity analysis [Line Items]</t>
  </si>
  <si>
    <t>Estimated average period until the commencement of payment</t>
  </si>
  <si>
    <t>Less than 1 year</t>
  </si>
  <si>
    <t>Undiscounted pension benefits including expected future benefits</t>
  </si>
  <si>
    <t>1 year ~ less than 2 years</t>
  </si>
  <si>
    <t>2 years ~ less than 5 years</t>
  </si>
  <si>
    <t>5 years ~ less than 10 years</t>
  </si>
  <si>
    <t>More than 10 years</t>
  </si>
  <si>
    <t>As of December 31, 2017, the estimated average period until the commencement of payment is around 12.7 years.</t>
  </si>
  <si>
    <t>Net Defined Benefits Liability Asset Current service cost net interest expense income past service cost loss gain on the curtailment or settlement and loss gain due to remeasurements (Details) - KRW (₩) ₩ in Millions</t>
  </si>
  <si>
    <t>Postemployment benefit expense defined benefit plans [Abstract]</t>
  </si>
  <si>
    <t>Gain (loss) on the curtailment or settlement</t>
  </si>
  <si>
    <t>Cost recognized in net income</t>
  </si>
  <si>
    <t>Cost recognized in total comprehensive income</t>
  </si>
  <si>
    <t>Postemployment benefit expense defined contribution plans</t>
  </si>
  <si>
    <t>Net Defined Benefits Liability Asset Key actuarial assumptions used in defined benefit liability assessment (Details)</t>
  </si>
  <si>
    <t>Disclosure of actuarial assumptions [Abstract]</t>
  </si>
  <si>
    <t>Discount rate</t>
  </si>
  <si>
    <t>3.18%</t>
  </si>
  <si>
    <t>2.85%</t>
  </si>
  <si>
    <t>2.83%</t>
  </si>
  <si>
    <t>Future wage growth rate</t>
  </si>
  <si>
    <t>6.18%</t>
  </si>
  <si>
    <t>6.05%</t>
  </si>
  <si>
    <t>6.35%</t>
  </si>
  <si>
    <t>Mortality rate</t>
  </si>
  <si>
    <t>Issued by Korea Insurance Development Institute</t>
  </si>
  <si>
    <t>Retirement rate</t>
  </si>
  <si>
    <t xml:space="preserve">Experience rate for each employment classification
</t>
  </si>
  <si>
    <t>Experience rate for each employment classification</t>
  </si>
  <si>
    <t>Net Defined Benefits Liability Asset Sensitivity to actuarial assumptions used in the assessment of defined benefit obligation (Details) - KRW (₩) ₩ in Millions</t>
  </si>
  <si>
    <t>Discount rate | Increase by 1% point</t>
  </si>
  <si>
    <t>Disclosure of sensitivity analysis for actuarial assumptions [Line Items]</t>
  </si>
  <si>
    <t>Increase decrease in defined benefit obligation due to reasonably possible increase in actuarial assumption</t>
  </si>
  <si>
    <t>Discount rate | Decrease by 1% point</t>
  </si>
  <si>
    <t>Increase decrease in defined benefit obligation due to reasonably possible decrease in actuarial assumption</t>
  </si>
  <si>
    <t>Future wage growth rate | Increase by 1% point</t>
  </si>
  <si>
    <t>Future wage growth rate | Decrease by 1% point</t>
  </si>
  <si>
    <t>Other Financial Liabilities And Other Liabilities Details of other financial liabilities and other liabilities (Details) $ in Thousands, ₩ in Millions</t>
  </si>
  <si>
    <t>Other financial liabilities and other liabilities [Line Items]</t>
  </si>
  <si>
    <t>Total of other financial liabilities</t>
  </si>
  <si>
    <t>Total of other financial liabilities and other liabilities</t>
  </si>
  <si>
    <t>Account payables | Gross carrying amount [Member]</t>
  </si>
  <si>
    <t>Accrued expenses | Gross carrying amount [Member]</t>
  </si>
  <si>
    <t>Borrowings from trust accounts | Gross carrying amount [Member]</t>
  </si>
  <si>
    <t>Agency business revenue | Gross carrying amount [Member]</t>
  </si>
  <si>
    <t>Foreign exchange payables | Gross carrying amount [Member]</t>
  </si>
  <si>
    <t>Domestic exchange payables | Gross carrying amount [Member]</t>
  </si>
  <si>
    <t>Other miscellaneous financial liabilities | Gross carrying amount [Member]</t>
  </si>
  <si>
    <t>Unearned Income | Gross carrying amount [Member]</t>
  </si>
  <si>
    <t>Other miscellaneous liabilities | Gross carrying amount [Member]</t>
  </si>
  <si>
    <t>Derivatives Details of derivative assets and derivative liabilities (Details) - KRW (₩)</t>
  </si>
  <si>
    <t>Disclosure of detailed information about hedging instruments [Line Items]</t>
  </si>
  <si>
    <t>Nominal amount</t>
  </si>
  <si>
    <t>Derivative assets for cash flow hedge</t>
  </si>
  <si>
    <t>Derivative assets for fair value hedge</t>
  </si>
  <si>
    <t>Derivative liabilities for cash flow hedge</t>
  </si>
  <si>
    <t>Derivative liabilities for fair value hedge</t>
  </si>
  <si>
    <t>Derivative liabilities for trading</t>
  </si>
  <si>
    <t>Description of other information of derivatives held for trading and hedging</t>
  </si>
  <si>
    <t>Derivatives held for trading purpose are classified into financial assets or liabilities at FVTPL (see Notes 7 and 20) and derivatives for hedging are stated as a separate line item in the consolidated statements of financial position.</t>
  </si>
  <si>
    <t>Futures</t>
  </si>
  <si>
    <t>Futures | For cash flow hedge</t>
  </si>
  <si>
    <t>Swaps</t>
  </si>
  <si>
    <t>Swaps | For fair value hedge</t>
  </si>
  <si>
    <t>Swaps | For cash flow hedge</t>
  </si>
  <si>
    <t>Swaps | For trading</t>
  </si>
  <si>
    <t>Purchase options</t>
  </si>
  <si>
    <t>Purchase options | For cash flow hedge</t>
  </si>
  <si>
    <t>Purchase options | For trading</t>
  </si>
  <si>
    <t>Written options</t>
  </si>
  <si>
    <t>Written options | For cash flow hedge</t>
  </si>
  <si>
    <t>Written options | For trading</t>
  </si>
  <si>
    <t>Forwards</t>
  </si>
  <si>
    <t>Forwards | For cash flow hedge</t>
  </si>
  <si>
    <t>Forwards | For trading</t>
  </si>
  <si>
    <t>Purchase options | For fair value hedge</t>
  </si>
  <si>
    <t>Written options | For fair value hedge</t>
  </si>
  <si>
    <t>Derivatives Gains or losses from valuation of financial instruments under hedge accounting (Details) - KRW (₩) ₩ in Millions</t>
  </si>
  <si>
    <t>Disclosure of information about amounts that affected statement of comprehensive income as result of hedge accounting [Abstract]</t>
  </si>
  <si>
    <t>Gains or losses from hedged items</t>
  </si>
  <si>
    <t>Gains or losses from hedging instruments</t>
  </si>
  <si>
    <t>Description of periods when cash flows expected to occur</t>
  </si>
  <si>
    <t>Among gain (loss) on valuation of derivatives that was included in the accumulated other comprehensive income, the amount has been reclassified to loss is 56,676 million Won, before reduction of income tax effect during the year ended December 31, 2017.</t>
  </si>
  <si>
    <t>Reclassification adjustments on cash flow hedges before tax</t>
  </si>
  <si>
    <t>Deferred Day 1 Profit Or Loss Changes of deferred day 1 profits or losses (Details) - KRW (₩) ₩ in Millions</t>
  </si>
  <si>
    <t>Reconciliation of aggregate difference between fair value at initial recognition and amount determined using valuation technique yet to be recognised [Abstract]</t>
  </si>
  <si>
    <t>Changes in aggregate difference between fair value at initial recognition and amount determined using valuation technique yet to be recognised [Abstract]</t>
  </si>
  <si>
    <t>Acquisitions</t>
  </si>
  <si>
    <t>Amounts recognized in profits or losses</t>
  </si>
  <si>
    <t>Description of accounting policy for recognising difference between fair value at initial recognition and amount determined using valuation technique</t>
  </si>
  <si>
    <t>In case some variables to measure fair values of financial instruments were not observable or available in the market, valuation techniques were utilized to evaluate such financial instruments. Those financial instruments were recorded at the fair value produced by the valuation techniques as at the time of acquisition, even though there were difference noted between the transaction price and the fair value. The table above presents the difference yet to be realized as profit or losses.</t>
  </si>
  <si>
    <t>Capital Stock And Capital Surplus Details of share capital (Details) ₩ / shares in Units, $ in Thousands, ₩ in Millions</t>
  </si>
  <si>
    <t>Dec. 31, 2016shares</t>
  </si>
  <si>
    <t>Dec. 31, 2015shares</t>
  </si>
  <si>
    <t>Dec. 31, 2017KRW (₩)₩ / sharesshares</t>
  </si>
  <si>
    <t>Dec. 31, 2017USD ($)shares</t>
  </si>
  <si>
    <t>Dec. 31, 2016KRW (₩)₩ / sharesshares</t>
  </si>
  <si>
    <t>Disclosure of classes of share capital [Line Items]</t>
  </si>
  <si>
    <t>Authorized shares of common stock</t>
  </si>
  <si>
    <t>Par value | ₩ / shares</t>
  </si>
  <si>
    <t>Issued shares of common stock</t>
  </si>
  <si>
    <t>Changes in outstanding shares</t>
  </si>
  <si>
    <t>Changes in number of shares outstanding [Abstract]</t>
  </si>
  <si>
    <t>Capital Stock And Capital Surplus Details of capital surplus (Details) $ in Thousands, ₩ in Millions</t>
  </si>
  <si>
    <t>Miscellaneous equity [Abstract]</t>
  </si>
  <si>
    <t>Capital in excess of par value</t>
  </si>
  <si>
    <t>Other capital surplus</t>
  </si>
  <si>
    <t>Hybrid Securities Details of hybrid securities classified as owners equity (Details) $ in Thousands, ₩ in Millions</t>
  </si>
  <si>
    <t>Disclosure of bond type hybrid securities of other equity interest classified as owner’ s equity [Line Items]</t>
  </si>
  <si>
    <t>Description of nature of bond type hybrid securities of other equity interest classified as owners equity</t>
  </si>
  <si>
    <t>The hybrid securities mentioned above are either without a maturity date or its maturity can be extended indefinitely at the maturity date without change of terms. Further, if a resolution is passed not to pay dividends on common stock, interest payments on the hybrid securities may be skipped.</t>
  </si>
  <si>
    <t>Hybrid securities of other equity interest in local currency issued in 200801</t>
  </si>
  <si>
    <t>Issue date</t>
  </si>
  <si>
    <t>Jun. 20,
		2008</t>
  </si>
  <si>
    <t>Maturity</t>
  </si>
  <si>
    <t>Jun. 20,
		2038</t>
  </si>
  <si>
    <t>Interest rate (%)</t>
  </si>
  <si>
    <t>7.70%</t>
  </si>
  <si>
    <t>Hybrid securities of other equity interest in local currency issued in 201201</t>
  </si>
  <si>
    <t>Mar. 8,
		2012</t>
  </si>
  <si>
    <t>Mar. 8,
		2042</t>
  </si>
  <si>
    <t>Hybrid securities of other equity interest in local currency issued in 201301</t>
  </si>
  <si>
    <t>Apr. 25,
		2013</t>
  </si>
  <si>
    <t>Apr. 25,
		2043</t>
  </si>
  <si>
    <t>4.40%</t>
  </si>
  <si>
    <t>Hybrid securities of other equity interest in local currency issued in 201302</t>
  </si>
  <si>
    <t>Nov. 13,
		2013</t>
  </si>
  <si>
    <t>Nov. 13,
		2043</t>
  </si>
  <si>
    <t>5.70%</t>
  </si>
  <si>
    <t>Hybrid securities of other equity interest in local currency issued in 201401</t>
  </si>
  <si>
    <t>Dec. 12,
		2014</t>
  </si>
  <si>
    <t>Dec. 12,
		2044</t>
  </si>
  <si>
    <t>Hybrid securities of other equity interest in local currency issued in 201501</t>
  </si>
  <si>
    <t>Jun. 3,
		2015</t>
  </si>
  <si>
    <t>Jun. 3,
		2045</t>
  </si>
  <si>
    <t>Hybrid securities of other equity interest in foreign currency issued in 200701</t>
  </si>
  <si>
    <t>May 2,
		2007</t>
  </si>
  <si>
    <t>May 2,
		2037</t>
  </si>
  <si>
    <t>6.20%</t>
  </si>
  <si>
    <t>Hybrid securities of other equity interest in foreign currency issued in 201501</t>
  </si>
  <si>
    <t>Jun. 10,
		2015</t>
  </si>
  <si>
    <t>Jun. 10,
		2045</t>
  </si>
  <si>
    <t>Hybrid securities of other equity interest in foreign currency issued in 201601</t>
  </si>
  <si>
    <t>Sep. 27,
		2016</t>
  </si>
  <si>
    <t>Hybrid securities of other equity interest in foreign currency issued in 201701</t>
  </si>
  <si>
    <t>May 16,
		2017</t>
  </si>
  <si>
    <t>5.30%</t>
  </si>
  <si>
    <t>Issuance cost</t>
  </si>
  <si>
    <t>Other Equity Details of other equity (Details) $ in Thousands, ₩ in Millions</t>
  </si>
  <si>
    <t>Accumulated other comprehensive income [Abstract]</t>
  </si>
  <si>
    <t>Gain on valuation of AFS financial assets</t>
  </si>
  <si>
    <t>Share of other comprehensive loss of joint ventures and associates</t>
  </si>
  <si>
    <t>Loss on foreign currencies translation of foreign operations</t>
  </si>
  <si>
    <t>Gain on valuation of cash flow hedges</t>
  </si>
  <si>
    <t>Sub-total</t>
  </si>
  <si>
    <t>Treasury shares</t>
  </si>
  <si>
    <t>Other capital adjustments</t>
  </si>
  <si>
    <t>Other Equity Changes in the accumulated other comprehensive income (Details) - KRW (₩) ₩ in Millions</t>
  </si>
  <si>
    <t>Disclosure of analysis of other comprehensive income by item [Line Items]</t>
  </si>
  <si>
    <t>Changes in accumulated other comprehensive income [Abstract]</t>
  </si>
  <si>
    <t>Increase (decrease)</t>
  </si>
  <si>
    <t>Reclassification adjustments</t>
  </si>
  <si>
    <t>Income tax effect</t>
  </si>
  <si>
    <t>Gain (loss) on foreign currency translation of foreign operations</t>
  </si>
  <si>
    <t>Remeasurement gain (loss) related to defined benefit plan</t>
  </si>
  <si>
    <t>Gain (loss) on valuation of cash flow hedges</t>
  </si>
  <si>
    <t>Transfer to non-current assets held for sale</t>
  </si>
  <si>
    <t>For the change in gain (loss) on valuation of AFS financial assets, “reclassification” is disposal or recognition of impairment losses on AFS financial assets.</t>
  </si>
  <si>
    <t>Retained Earnings Details of retained earnings (Details) $ in Thousands, ₩ in Millions</t>
  </si>
  <si>
    <t>Disclosure of changes in retained earnings [Line Items]</t>
  </si>
  <si>
    <t>Dividends on common stock</t>
  </si>
  <si>
    <t>Dividends on hybrid securities</t>
  </si>
  <si>
    <t>Appreciation of merger losses</t>
  </si>
  <si>
    <t>Retained earnings before appropriation</t>
  </si>
  <si>
    <t>Legal reserve</t>
  </si>
  <si>
    <t>Earned surplus reserve</t>
  </si>
  <si>
    <t>Description of nature and purpose of legal reserves within equity</t>
  </si>
  <si>
    <t>In accordance with the Banking Act, legal reserve are appropriated at least one tenth of the earnings after tax on every dividend declaration, not exceeding the paid in capital. This reserve may not be used other than for offsetting a deficit or transferring to capital.</t>
  </si>
  <si>
    <t>Other legal reserve</t>
  </si>
  <si>
    <t>Other legal reserves are appropriated in the branches located in Japan, Vietnam and Bangladesh according to the banking laws of Japan, Vietnam and Bangladesh, respectively, and may be used to offset any deficit incurred in those branches</t>
  </si>
  <si>
    <t>Voluntary reserve</t>
  </si>
  <si>
    <t>Business rationalization reserve</t>
  </si>
  <si>
    <t>Description of nature and purpose of voluntary reserves within equity</t>
  </si>
  <si>
    <t xml:space="preserve">Pursuant to the Restriction of Special Taxation Act, the Group was previously required to appropriate, as a reserve for business rationalization, amounts equal to tax reductions arising from tax exemptions and tax credits up to December 31, 2001. The requirement was no longer effective from 2002. </t>
  </si>
  <si>
    <t>Reserve for financial structure improvement</t>
  </si>
  <si>
    <t xml:space="preserve">From 2002 to 2014, the Finance Supervisory Services recommended banks in Korea to appropriate at least ten percent of net income after accumulated deficit for financial structure improvement, until tangible common equity ratio equals 5.5 percent. But this reserve is not available for payment of cash dividends; however, it can be used to reduce a deficit or be transferred to capital. Since 2015, reservation and appropriation became an autonomous judgment matter of the Group. </t>
  </si>
  <si>
    <t>Additional reserve</t>
  </si>
  <si>
    <t xml:space="preserve">Both of Additional reserve and other voluntary reserve are appropriated for capital adequacy and other management purpose. </t>
  </si>
  <si>
    <t>Regulatory reserve for credit loss</t>
  </si>
  <si>
    <t xml:space="preserve">In accordance with Article 29 of the Regulation on Supervision of Banking Business (“RSBB”), if provisions for credit losses under IFRS for the accounting purpose are lower than provisions under RSBB, the Group discloses such shortfall amount as regulatory reserve for credit loss. </t>
  </si>
  <si>
    <t>Revaluation reserve</t>
  </si>
  <si>
    <t xml:space="preserve">Revaluation reserve is the amount of limited dividends set by the board of directors to be the recognized as complementary capital when the gain or loss occurred in the property revaluation by adopting IFRS. </t>
  </si>
  <si>
    <t>Other voluntary reserve</t>
  </si>
  <si>
    <t>Regulatory Reserve For Credit Loss Details of planned regulatory reserve for credit loss (Details) - KRW (₩) ₩ in Millions</t>
  </si>
  <si>
    <t>Disclosure of regulatory reserve for credit loss [Abstract]</t>
  </si>
  <si>
    <t>Planned provision of regulatory reserve for credit loss</t>
  </si>
  <si>
    <t>Description of other regulatory limitations</t>
  </si>
  <si>
    <t xml:space="preserve">In accordance with Paragraph 1 and 2 of Article 29 of the Regulation on Supervision of Banking Business (“RSBB”), if the estimated provisions for credit loss under IFRS for the accounting purpose are lower than those in accordance with the provisions under the RSBB, the Group shall disclose the difference as the planned regulatory reserve for credit loss. </t>
  </si>
  <si>
    <t>Regulatory Reserve For Credit Loss Details of adjusted net income and earning loss per share with planned reserves (Details) ₩ / shares in Units, $ in Thousands, ₩ in Millions</t>
  </si>
  <si>
    <t>Disclosure of adjusted earnings per share after provision reversal of regulatory reserve for credit loss [Abstract]</t>
  </si>
  <si>
    <t>Net income (loss)</t>
  </si>
  <si>
    <t>Provision of regulatory reserve for credit loss</t>
  </si>
  <si>
    <t>Adjusted net income after the provision of regulatory reserve</t>
  </si>
  <si>
    <t>Adjusted EPS after the provision of regulatory reserve (Unit: Korean Won) | ₩ / shares</t>
  </si>
  <si>
    <t>Dividends Details of dividend paid and to be approved (Details) - KRW (₩) ₩ / shares in Units, ₩ in Millions</t>
  </si>
  <si>
    <t>Dividend paid</t>
  </si>
  <si>
    <t>Dividend paid per share</t>
  </si>
  <si>
    <t>Dividends proposed or declared before financial statements authorised for issue but not recognised as distribution to owners</t>
  </si>
  <si>
    <t>Dividends proposed or declared before financial statements authorised for issue but not recognised as distribution to owners per share</t>
  </si>
  <si>
    <t>Net Interest Income Details of interest income (Details) $ in Thousands, ₩ in Millions</t>
  </si>
  <si>
    <t>Disclosure of interest income operating [Abstract]</t>
  </si>
  <si>
    <t>Interest on due from banks</t>
  </si>
  <si>
    <t>Interest on loans</t>
  </si>
  <si>
    <t>Interest of other receivables</t>
  </si>
  <si>
    <t>Net Interest Income Details of interest expense (Details) $ in Thousands, ₩ in Millions</t>
  </si>
  <si>
    <t>Interest expense [Abstract]</t>
  </si>
  <si>
    <t>Interest on deposits due to customers</t>
  </si>
  <si>
    <t>Interest on borrowings</t>
  </si>
  <si>
    <t>Interest on debentures</t>
  </si>
  <si>
    <t>Interest expense on others</t>
  </si>
  <si>
    <t>Net Fees And Commissions Income Details of fees and commissions income recognized (Details) $ in Thousands, ₩ in Millions</t>
  </si>
  <si>
    <t>Fee and commission income [Abstract]</t>
  </si>
  <si>
    <t>Banking fees</t>
  </si>
  <si>
    <t>Guarantee fees</t>
  </si>
  <si>
    <t>Fees from project financing</t>
  </si>
  <si>
    <t>Credit card fees</t>
  </si>
  <si>
    <t>Brokerage fees</t>
  </si>
  <si>
    <t>Disclosure of composition of banking fees</t>
  </si>
  <si>
    <t xml:space="preserve">Banking fees include agency commission, fees income from electronic finance, fees income related to loan, fees for import letter of credit dealing, commission received on foreign exchange and others. </t>
  </si>
  <si>
    <t>Net Fees And Commissions Income Details of fees and commissions expense incurred (Details) $ in Thousands, ₩ in Millions</t>
  </si>
  <si>
    <t>Fee and commission expense [Abstract]</t>
  </si>
  <si>
    <t>Fees paid</t>
  </si>
  <si>
    <t>Credit card commissions</t>
  </si>
  <si>
    <t>Brokerage commissions</t>
  </si>
  <si>
    <t>Dividend Income Details of dividend income (Details) $ in Thousands, ₩ in Millions</t>
  </si>
  <si>
    <t>Dividend from financial assets at FVTPL</t>
  </si>
  <si>
    <t>Dividend from AFS financial assets</t>
  </si>
  <si>
    <t>Gains Losses On Financial Assets At Fair Value Through Profit Or Loss Details of gains or losses related to financial assets at fair value through profit or loss (Details) - KRW (₩) ₩ in Millions</t>
  </si>
  <si>
    <t>Gains on financial assets held for trading</t>
  </si>
  <si>
    <t>Gains (losses) of financial assets designated at FVTPL</t>
  </si>
  <si>
    <t>Gains Losses On Financial Assets At Fair Value Through Profit Or Loss Gains or losses on financial assets held for trading (Details) - KRW (₩) ₩ in Millions</t>
  </si>
  <si>
    <t>Gains losses on financial instruments held for trading [Line Items]</t>
  </si>
  <si>
    <t>Total net gains and losses on financial assets held for trading</t>
  </si>
  <si>
    <t>Financial instruments held for trading</t>
  </si>
  <si>
    <t>Other financial assets</t>
  </si>
  <si>
    <t>Derivatives (for trading)</t>
  </si>
  <si>
    <t>Interest rates derivatives</t>
  </si>
  <si>
    <t>Currencies derivatives</t>
  </si>
  <si>
    <t>Equity derivatives</t>
  </si>
  <si>
    <t>Other derivatives</t>
  </si>
  <si>
    <t>Gain on valuation | Securities</t>
  </si>
  <si>
    <t>Gain on valuation | Other financial assets</t>
  </si>
  <si>
    <t>Gain on disposals | Securities</t>
  </si>
  <si>
    <t>Gain on disposals | Other financial assets</t>
  </si>
  <si>
    <t>Gain on transactions and valuation | Interest rates derivatives</t>
  </si>
  <si>
    <t>Gain on transactions and valuation | Currencies derivatives</t>
  </si>
  <si>
    <t>Gain on transactions and valuation | Equity derivatives</t>
  </si>
  <si>
    <t>Gain on transactions and valuation | Other derivatives</t>
  </si>
  <si>
    <t>Loss on valuation | Securities</t>
  </si>
  <si>
    <t>Loss on valuation | Other financial assets</t>
  </si>
  <si>
    <t>Loss on disposals | Securities</t>
  </si>
  <si>
    <t>Loss on disposals | Other financial assets</t>
  </si>
  <si>
    <t>Loss on transactions and valuation | Interest rates derivatives</t>
  </si>
  <si>
    <t>Loss on transactions and valuation | Currencies derivatives</t>
  </si>
  <si>
    <t>Loss on transactions and valuation | Equity derivatives</t>
  </si>
  <si>
    <t>Loss on transactions and valuation | Other derivatives</t>
  </si>
  <si>
    <t>Gains Losses On Financial Assets At Fair Value Through Profit Or Loss Gains or losses on financial assets designated at fair value through profit or loss (Details) - KRW (₩) ₩ in Millions</t>
  </si>
  <si>
    <t>Gains losses on financial instruments at fair value through profit or loss designated as upon initial recognition [Line Items]</t>
  </si>
  <si>
    <t>Total net gains and losses on financial assets designated at FVTPL</t>
  </si>
  <si>
    <t>Other financial instruments</t>
  </si>
  <si>
    <t>Net gains and losses on disposals | Equity-linked securities</t>
  </si>
  <si>
    <t>Net gains and losses on disposals | Securities</t>
  </si>
  <si>
    <t>Net gains and losses on valuation | Equity-linked securities</t>
  </si>
  <si>
    <t>Net gains and losses on valuation | Securities</t>
  </si>
  <si>
    <t>Net gains and losses on valuation | Other financial instruments</t>
  </si>
  <si>
    <t>Net Loss On Available For Sale Financial Assets Gains or losses on Availableforsale financial (Details) - KRW (₩) ₩ in Millions</t>
  </si>
  <si>
    <t>Disclosure of gains losses recognised in profit or loss availableforsale financial assets [Abstract]</t>
  </si>
  <si>
    <t>Gains on redemption of securities</t>
  </si>
  <si>
    <t>Gains on transaction of securities</t>
  </si>
  <si>
    <t>Impairment losses on securities</t>
  </si>
  <si>
    <t>Impairment Losses Due To Credit Loss Impairment losses on loans and receivables guarantees and loan commitment recognized for credit loss (Details) $ in Thousands, ₩ in Millions</t>
  </si>
  <si>
    <t>Disclosure of impairment losses due to credit loss [Abstract]</t>
  </si>
  <si>
    <t>Provision due to credit loss</t>
  </si>
  <si>
    <t>Reversal of provision on (provision for) guarantees</t>
  </si>
  <si>
    <t>Reversal of provision on (provision for) loan commitment</t>
  </si>
  <si>
    <t>General Administrative And Other Net Operating Incomes Expenses Details of administrative expenses (Details) $ in Thousands, ₩ in Millions</t>
  </si>
  <si>
    <t>Employee benefits</t>
  </si>
  <si>
    <t>Salaries</t>
  </si>
  <si>
    <t>Retirement benefit service costs</t>
  </si>
  <si>
    <t>Termination</t>
  </si>
  <si>
    <t>Sub total</t>
  </si>
  <si>
    <t>Depreciation and amortisation expense [Abstract]</t>
  </si>
  <si>
    <t>Other general and administrative expense [Abstract]</t>
  </si>
  <si>
    <t>Rent</t>
  </si>
  <si>
    <t>Taxes and dues</t>
  </si>
  <si>
    <t>Service charges</t>
  </si>
  <si>
    <t>IT expenses</t>
  </si>
  <si>
    <t>Telephone and communication</t>
  </si>
  <si>
    <t>Operating promotion expenses</t>
  </si>
  <si>
    <t>Advertising</t>
  </si>
  <si>
    <t>Printing</t>
  </si>
  <si>
    <t>Traveling expenses</t>
  </si>
  <si>
    <t>Supplies</t>
  </si>
  <si>
    <t>Insurance premium</t>
  </si>
  <si>
    <t>Reimbursement</t>
  </si>
  <si>
    <t>Maintenance</t>
  </si>
  <si>
    <t>Water, light and heating</t>
  </si>
  <si>
    <t>Vehicle maintenance</t>
  </si>
  <si>
    <t>Paid amount for defined contribution type pension plan</t>
  </si>
  <si>
    <t>Expenses related to defined benefit type pension plan</t>
  </si>
  <si>
    <t>General Administrative And Other Net Operating Incomes Expenses Details of other operating incomes (Details) - KRW (₩) ₩ in Millions</t>
  </si>
  <si>
    <t>Other operating income [Abstract]</t>
  </si>
  <si>
    <t>Gains on transaction of foreign exchange</t>
  </si>
  <si>
    <t>Gains on disposal of loans and receivables</t>
  </si>
  <si>
    <t>Gains on transactions of derivatives</t>
  </si>
  <si>
    <t>Gains on fair value hedged items</t>
  </si>
  <si>
    <t>Income for payment to other creditor financial institutions</t>
  </si>
  <si>
    <t>General Administrative And Other Net Operating Incomes Expenses Details of other operating expenses (Details) - KRW (₩) ₩ in Millions</t>
  </si>
  <si>
    <t>Other operating expenses [Abstract]</t>
  </si>
  <si>
    <t>Losses on transaction of foreign exchange</t>
  </si>
  <si>
    <t>KDIC deposit insurance fees</t>
  </si>
  <si>
    <t>Contribution to miscellaneous funds</t>
  </si>
  <si>
    <t>Losses on disposal of loans and receivables</t>
  </si>
  <si>
    <t>Losses related to derivatives</t>
  </si>
  <si>
    <t>Losses on fair value hedged items</t>
  </si>
  <si>
    <t>Expenses for payment to other creditor financial institutions</t>
  </si>
  <si>
    <t>Others include such expenses amounting to 154,897 million Won, 109,063 million Won and 5,237 million Won for the year ended December 31, 2015, 2016 and 2017, respectively, that the Group recognized for it is to carry out a payment to other creditor financial institutions in accordance with the creditor financial institutions committee agreement. In addition, other expense for the year ended December 31, 2017 includes 48,292 million Won of intangible asset amortization expense.</t>
  </si>
  <si>
    <t>Other Net Non Operating Income Details of non operating incomes and expenses (Details) $ in Thousands, ₩ in Millions</t>
  </si>
  <si>
    <t>Gain or loss on valuation of investments in associates and joint ventures</t>
  </si>
  <si>
    <t>Gain on valuation</t>
  </si>
  <si>
    <t>Loss on valuation</t>
  </si>
  <si>
    <t>Impairment loss</t>
  </si>
  <si>
    <t>Other income disclosure nonoperating [Abstract]</t>
  </si>
  <si>
    <t>Rental fee income</t>
  </si>
  <si>
    <t>Gains on disposal of investment in joint ventures and associates</t>
  </si>
  <si>
    <t>Gains on disposal of premises and equipment and other assets</t>
  </si>
  <si>
    <t>Other expense disclosure nonoperating [Abstract]</t>
  </si>
  <si>
    <t>Depreciation on investment properties</t>
  </si>
  <si>
    <t>Interest expenses of rent leasehold deposits</t>
  </si>
  <si>
    <t>Losses on disposal of investment in joint ventures and associates</t>
  </si>
  <si>
    <t>Losses on disposal of premises and equipment and other assets</t>
  </si>
  <si>
    <t>Impairment losses on premises and equipment and other assets</t>
  </si>
  <si>
    <t>Donation</t>
  </si>
  <si>
    <t>Gains losses on litigation settlements</t>
  </si>
  <si>
    <t>Others include the receipt of guaranteed payment, which was amounting to 132,784 million Won, during the year ended December 31, 2015 that the Group received in accordance with the final irrevocable verdict for the payment of commitment (Note 44).</t>
  </si>
  <si>
    <t>Income Tax Expense Details of income tax expenses (Details) $ in Thousands, ₩ in Millions</t>
  </si>
  <si>
    <t>Current tax expense</t>
  </si>
  <si>
    <t>Current tax expense in respect of the current year</t>
  </si>
  <si>
    <t>Adjustments recognized in the current period in relation to the current tax of prior periods</t>
  </si>
  <si>
    <t>Deferred tax expense</t>
  </si>
  <si>
    <t>Deferred tax expense (benefit) relating to the origination and reversal of temporary differences</t>
  </si>
  <si>
    <t>Deferred tax charged directly to other comprehensive income</t>
  </si>
  <si>
    <t>Income Tax Expense Relationship between net income loss before income tax expense and Income tax expense benefit (Details) $ in Thousands, ₩ in Millions</t>
  </si>
  <si>
    <t>Reconciliation of accounting profit multiplied by applicable tax rates [Abstract]</t>
  </si>
  <si>
    <t>Tax calculated at statutory tax rate</t>
  </si>
  <si>
    <t>Effect of income that is exempt from taxation</t>
  </si>
  <si>
    <t>Effect of expense that is not deductible in determining taxable profit</t>
  </si>
  <si>
    <t>Effect on deferred tax balances due to the change in income tax rate from 24.2% to 27.5% (effective January 1, 2018)</t>
  </si>
  <si>
    <t>Effective tax rate</t>
  </si>
  <si>
    <t>21.51%</t>
  </si>
  <si>
    <t>17.76%</t>
  </si>
  <si>
    <t>25.93%</t>
  </si>
  <si>
    <t>Description of applicable tax rate by taxable income</t>
  </si>
  <si>
    <t>Applicable income tax rate; 1) 11% for below 200 million Won, 2) 22% for from 200 million Won to 20 billion Won, 3) 24.2% for above 20 billion Won.</t>
  </si>
  <si>
    <t>Income Tax Expense Details of Temporary differences unused tax losses and credits (Details) - KRW (₩) ₩ in Millions</t>
  </si>
  <si>
    <t>Reconciliation of changes in deferred tax liability asset [Abstract]</t>
  </si>
  <si>
    <t>Changes in deferred tax liability asset [Abstract]</t>
  </si>
  <si>
    <t>Recognized as income (expense)</t>
  </si>
  <si>
    <t>Recognized as other comprehensive income (expense)</t>
  </si>
  <si>
    <t>Description of composition of other termporary differences</t>
  </si>
  <si>
    <t>Among the deferred tax assets and liabilities classified as ‘Others,’ the deferred tax asset arising from accumulated deficit amounts to 15,652 million Won</t>
  </si>
  <si>
    <t>Gain (loss) on financial assets at FVTPL</t>
  </si>
  <si>
    <t>Gain (loss) on available for sale financial assets</t>
  </si>
  <si>
    <t>Gain (loss) on valuation using the equity method of accounting</t>
  </si>
  <si>
    <t>Gain (loss) on valuation of derivatives</t>
  </si>
  <si>
    <t>Accrued income</t>
  </si>
  <si>
    <t>Provision for loan losses</t>
  </si>
  <si>
    <t>Loan and receivables written off</t>
  </si>
  <si>
    <t>Loan origination costs and fees</t>
  </si>
  <si>
    <t>Defined benefit liability</t>
  </si>
  <si>
    <t>Deposits with employee retirement insurance trust</t>
  </si>
  <si>
    <t>The beginning balance incorporates the deferred tax assets (liabilities) from subsidiaries that were reclassified into disposal group held for sale and disposal groups held for distribution to owners.</t>
  </si>
  <si>
    <t>Among the deferred tax assets and liabilities classified as ‘Others,’ the deferred tax asset arising from accumulated deficit amounts to 15,652 million Won.</t>
  </si>
  <si>
    <t>Income Tax Expense Unrecognized temporary differences (Details) - KRW (₩) ₩ in Millions</t>
  </si>
  <si>
    <t>Disclosure of unrecognized temporary difference unused tax losses and unused tax credits [Abstract]</t>
  </si>
  <si>
    <t>Deductible temporary differences</t>
  </si>
  <si>
    <t>Unused tax losses</t>
  </si>
  <si>
    <t>Taxable temporary differences</t>
  </si>
  <si>
    <t>The amounts in the tabular disclosure at 31 December 2016 have been restated by (164,649) million Won relating to Deductible temporary differences and (394,659) million Won relating to Taxable temporary differences, respectively, due to an error in the previous year’s disclosure.</t>
  </si>
  <si>
    <t>Income Tax Expense Deferred tax charged directly to other comprehensive income (Details) - KRW (₩) ₩ in Millions</t>
  </si>
  <si>
    <t>Disclosure of deferred tax relating to items charged or credited directly to equity [Abstract]</t>
  </si>
  <si>
    <t>Loss on available for sale financial assets</t>
  </si>
  <si>
    <t>Gain on foreign operations translation</t>
  </si>
  <si>
    <t>Loss on valuation of cash flow hedges</t>
  </si>
  <si>
    <t>Income Tax Expense Current tax assets and liabilities (Details) $ in Thousands, ₩ in Millions</t>
  </si>
  <si>
    <t>Disclosure of current tax assets liabilities [Abstract]</t>
  </si>
  <si>
    <t>Income Tax Expense Deferred tax assets and liabilities (Details) $ in Thousands, ₩ in Millions</t>
  </si>
  <si>
    <t>Deferred tax assets and liabilities [Abstract]</t>
  </si>
  <si>
    <t>Net deferred tax assets</t>
  </si>
  <si>
    <t>Earnings Per Share Details of earnings per share (Details) ₩ / shares in Units, $ in Thousands, ₩ in Millions</t>
  </si>
  <si>
    <t>Dec. 31, 2015KRW (₩)₩ / sharesshares</t>
  </si>
  <si>
    <t>Basic earnings per share [Abstract]</t>
  </si>
  <si>
    <t>Net income attributable to common shareholders</t>
  </si>
  <si>
    <t>Weighted average number of common shares outstanding | shares</t>
  </si>
  <si>
    <t>Basic Earnings Per Share | ₩ / shares</t>
  </si>
  <si>
    <t>Contingent Liabilities And Commitments Details of contingent liabilities (Details) ₩ in Millions</t>
  </si>
  <si>
    <t>Disclosure of contingent liabilities [Line Items]</t>
  </si>
  <si>
    <t>Gains and losses on litigation settlements</t>
  </si>
  <si>
    <t>Description of gain related to litigation settlement</t>
  </si>
  <si>
    <t>The Group (Woori Bank), along with other 13 financial institutions including the Seoul Guarantee Insurance, filed a lawsuit against Samsung Group and its associates as a defendant in respect to the return of the fund that was guaranteed for the filing of court administration of Samsung Motors. With respect to the lawsuit, on January 29, 2015, the Supreme Court of Korea made the final judgment that the dependant should pay the guaranteed funds to the Group and other financial institutions. The Group recognized 132,784 million Won, as a gain for the year ended December 31, 2015, in accordance with IAS 37 – Provisions, Contingent liabilities and Contingent assets.</t>
  </si>
  <si>
    <t>Confirmed guarantees</t>
  </si>
  <si>
    <t>Total of confirmed guarantees</t>
  </si>
  <si>
    <t>Guarantee for loans</t>
  </si>
  <si>
    <t>Acceptances</t>
  </si>
  <si>
    <t>Letters of guarantees</t>
  </si>
  <si>
    <t>Other confirmed guarantees</t>
  </si>
  <si>
    <t>Unconfirmed guarantees</t>
  </si>
  <si>
    <t>Total of unconfirmed guarantees</t>
  </si>
  <si>
    <t>Local letter of credit</t>
  </si>
  <si>
    <t>Letter of credit</t>
  </si>
  <si>
    <t>Other unconfirmed guarantees</t>
  </si>
  <si>
    <t>CP purchase commitments and others</t>
  </si>
  <si>
    <t>Commercial paper puchase and others commitments</t>
  </si>
  <si>
    <t>Law suits as plaintiff in the normal course of the business [Member]</t>
  </si>
  <si>
    <t>Number of cases as plaintiffs</t>
  </si>
  <si>
    <t>Amount of litigation as plaintiff</t>
  </si>
  <si>
    <t>Law suits as defendant in the normal course of the business [Member]</t>
  </si>
  <si>
    <t>Number of cases as defendants</t>
  </si>
  <si>
    <t>Amount of litigation as defendant</t>
  </si>
  <si>
    <t>Allowance for litigations</t>
  </si>
  <si>
    <t>Other</t>
  </si>
  <si>
    <t>Indication of uncertainties of amount or timing of outflows contingent liabilities</t>
  </si>
  <si>
    <t>The Group provides clearance services for payments in Korean Won in order to facilitate trade transactions between Korea and Iran. In connection with these services, the Group is currently being investigated by US government agencies including US prosecutors(United States Attorney’s Office and New York State Attorney General’s Office) as to whether the Group has violated United States laws by participating in  prohibited transactions involving countries sanctioned by the US. The Group has decided not to disclose the required disclosures stated in IAS 37 ‘Provisions, Contingent Liabilities and Contingent Assets’ as such information may adversely affect the current investigation against the Group.</t>
  </si>
  <si>
    <t>Related Party Transactions Details of related parties transactions (Details) - KRW (₩)</t>
  </si>
  <si>
    <t>Disclosure of outstanding commitments made by entity related party transactions [Abstract]</t>
  </si>
  <si>
    <t>Payment guarantees to related parties</t>
  </si>
  <si>
    <t>KDIC</t>
  </si>
  <si>
    <t>Outstanding balances for related party transactions [Abstract]</t>
  </si>
  <si>
    <t>Related party transactions [Abstract]</t>
  </si>
  <si>
    <t>Interest expenses</t>
  </si>
  <si>
    <t>Loan commitment</t>
  </si>
  <si>
    <t>Description of nature of related party relationship</t>
  </si>
  <si>
    <t>Corporation that have significant influence over the group</t>
  </si>
  <si>
    <t>Description of changes of ownership interest of related party</t>
  </si>
  <si>
    <t xml:space="preserve">As its ownership interest in the Group is lower than 20% as of December 31, 2017, it has been excluded from the corporation that have significant influence over the Group.  </t>
  </si>
  <si>
    <t>Kumho Tires Co Inc</t>
  </si>
  <si>
    <t>Allowance for credit loss</t>
  </si>
  <si>
    <t>Fees income</t>
  </si>
  <si>
    <t>Letter of credit and others</t>
  </si>
  <si>
    <t>Associates</t>
  </si>
  <si>
    <t>Fees expenses</t>
  </si>
  <si>
    <t>Other income</t>
  </si>
  <si>
    <t>Other expenses</t>
  </si>
  <si>
    <t>As the Group sold its entire ownership interest of the entity, it is excluded from the investment in associates during the years ended December 31, 2017.</t>
  </si>
  <si>
    <t>Hana Engineering and Construction Co Ltd</t>
  </si>
  <si>
    <t>Ilyang Construction Co Ltd</t>
  </si>
  <si>
    <t>Due to capital contribution during the year ended December 31, 2016, the entity has been included in the investment in associates.</t>
  </si>
  <si>
    <t xml:space="preserve">Due to capital contribution by the Group during the year ended December 31, 2017, the entity was included in the investment in associates. </t>
  </si>
  <si>
    <t>Description of other related parties with outstanding balances</t>
  </si>
  <si>
    <t>Others include Saman Corporation, Kyesan Engineering Co., Ltd., Hyunwoo International Co., Ltd., DAEA SNC Co., Ltd. and others as of December 31, 2016 and 2017</t>
  </si>
  <si>
    <t>Description of other related parties with transactions</t>
  </si>
  <si>
    <t>Others include Saman Corporation, Kyesan Engineering Co., Ltd., Hyunwoo International Co., Ltd., DAEA SNC Co., Ltd. and others as of December 31, 2017, and Saman Corporation, Kyesan Engineering Co., Ltd., Gachi Staff Co., Ltd., QTS Shipping Co., Ltd., and others were included as of December 31, 2016, respectively.</t>
  </si>
  <si>
    <t>Ansang Tech Co Ltd</t>
  </si>
  <si>
    <t>As its ownership interest in the Group is lower than 20% as of December 31, 2017, it has been excluded from the corporation that have significant influence over the Group.</t>
  </si>
  <si>
    <t>The entity is not in scope for the associates as of December 31, 2017, because the Group does not have significant influence over the entity due to the fact that it is going through workout process under receivership.</t>
  </si>
  <si>
    <t>Due to capital contribution by the Group during the year ended December 31, 2017, the entity was included in the investment in associates.</t>
  </si>
  <si>
    <t>As the Group sold its ownership interests in the entities during the year ended December 31, 2015, these entities were excluded from the investment in associates.</t>
  </si>
  <si>
    <t>Related Party Transactions Compensation for key management (Details) - KRW (₩) ₩ in Millions</t>
  </si>
  <si>
    <t>Disclosure of amounts incurred by entity for provision of key management personnel services provided by separate management entities [Abstract]</t>
  </si>
  <si>
    <t>Short term benefits</t>
  </si>
  <si>
    <t>Severance payments</t>
  </si>
  <si>
    <t>Description of nature of key management personnel</t>
  </si>
  <si>
    <t>Key management includes registered executives and non-registered executives.</t>
  </si>
  <si>
    <t>Description of provisions to outstanding balances of key management personnel</t>
  </si>
  <si>
    <t>Outstanding assets and liabilities from transactions with key management amount to 2,439 million Won and 6,309 million Won, respectively, as of December 31, 2017. With respect to the assets, the Group has not recognized any allowance, nor provision.</t>
  </si>
  <si>
    <t>As the scope of the compensation for key management disclosure has changed, the comparative amounts are restated.</t>
  </si>
  <si>
    <t>Business Combination Details of Business combination (Details) ₩ in Millions</t>
  </si>
  <si>
    <t>Business combination in 2016</t>
  </si>
  <si>
    <t>Disclosure of business combinations [Line Items]</t>
  </si>
  <si>
    <t>Name of acquirer</t>
  </si>
  <si>
    <t>I. Consideration</t>
  </si>
  <si>
    <t>Cash and Cash equivalents</t>
  </si>
  <si>
    <t>II. Identifiable assets and liabilities</t>
  </si>
  <si>
    <t>Loan and receivables</t>
  </si>
  <si>
    <t>Property and equipment</t>
  </si>
  <si>
    <t>Intangible assets</t>
  </si>
  <si>
    <t>Fair value of identifiable net asset</t>
  </si>
  <si>
    <t>III. Non-controlling interest</t>
  </si>
  <si>
    <t>IV. Goodwill</t>
  </si>
  <si>
    <t>Woori Wealth Bank in Philippines</t>
  </si>
  <si>
    <t>Name of acquiree</t>
  </si>
  <si>
    <t>Wealth Development Bank, a savings bank in Philippines</t>
  </si>
  <si>
    <t>Description of acquiree</t>
  </si>
  <si>
    <t>The Group acquired 51% interest ownership in Wealth Development Bank, a savings bank in Philippines, in October 2016. As the residual shares of 49% is owned by Viscal group, which operates retail businesses.</t>
  </si>
  <si>
    <t>Date of acquisition</t>
  </si>
  <si>
    <t>Oct16</t>
  </si>
  <si>
    <t>Percentage of voting equity interests acquired</t>
  </si>
  <si>
    <t>Description of primary reasons for business combination</t>
  </si>
  <si>
    <t>The Group plans to expand its business operation through retail channels of Viscal group.</t>
  </si>
  <si>
    <t xml:space="preserve">Woori Bank Vietnam Limited </t>
  </si>
  <si>
    <t xml:space="preserve">The Group established Woori Bank Vietnam (capitalized at 3 trillion VND) in October 2016, upon the approval from Vietnam Central Bank and commenced its operation on January 3, 2017. </t>
  </si>
  <si>
    <t xml:space="preserve">The Group has been operating two branches in Hanoi and Ho Chi Minh, and newly established the subsidiary in order for further expansion of its retail banking business in Vietnam. </t>
  </si>
  <si>
    <t>Subsequent Event Description of subsequent events after reporting periods (Details)</t>
  </si>
  <si>
    <t>Disclosure of nonadjusting events after reporting period</t>
  </si>
  <si>
    <t>There have been no significant events between December 31, 2017 and the date of issuance of these consolidated financial statements which would require a change to or additional disclosure in the accounts.</t>
  </si>
</sst>
</file>

<file path=xl/styles.xml><?xml version="1.0" encoding="utf-8"?>
<styleSheet xmlns="http://schemas.openxmlformats.org/spreadsheetml/2006/main">
  <numFmts count="6">
    <numFmt formatCode="_(&quot;₩ &quot;#,##0_);_(&quot;₩ &quot;(#,##0)" numFmtId="164"/>
    <numFmt formatCode="_(&quot;$ &quot;#,##0_);_(&quot;$ &quot;(#,##0)" numFmtId="165"/>
    <numFmt formatCode="_(&quot;$ &quot;#,##0.000_);_(&quot;$ &quot;(#,##0.000)" numFmtId="166"/>
    <numFmt formatCode="_(&quot;January &quot;#,##0_);_(&quot;January &quot;(#,##0)" numFmtId="167"/>
    <numFmt formatCode="_(&quot;December &quot;#,##0_);_(&quot;Decembe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sharedStrings.xml" Type="http://schemas.openxmlformats.org/officeDocument/2006/relationships/sharedStrings"/><Relationship Id="rId225" Target="styles.xml" Type="http://schemas.openxmlformats.org/officeDocument/2006/relationships/styles"/><Relationship Id="rId2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264136</v>
      </c>
    </row>
    <row r="6" spans="1:2">
      <c r="A6" s="4" t="s">
        <v>7</v>
      </c>
      <c r="B6" s="4" t="s">
        <v>8</v>
      </c>
    </row>
    <row r="7" spans="1:2">
      <c r="A7" s="4" t="s">
        <v>9</v>
      </c>
      <c r="B7" s="4" t="s">
        <v>10</v>
      </c>
    </row>
    <row r="8" spans="1:2">
      <c r="A8" s="4" t="s">
        <v>11</v>
      </c>
      <c r="B8" s="4" t="s">
        <v>12</v>
      </c>
    </row>
    <row r="9" spans="1:2">
      <c r="A9" s="4" t="s">
        <v>13</v>
      </c>
      <c r="B9" s="5" t="n">
        <v>201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67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14</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9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776</v>
      </c>
      <c r="C1" s="2" t="s">
        <v>1</v>
      </c>
    </row>
    <row r="2" spans="1:5">
      <c r="C2" s="2" t="s">
        <v>214</v>
      </c>
      <c r="E2" s="2" t="s">
        <v>777</v>
      </c>
    </row>
    <row r="3" spans="1:5">
      <c r="A3" s="4" t="s">
        <v>778</v>
      </c>
    </row>
    <row r="4" spans="1:5">
      <c r="A4" s="3" t="s">
        <v>779</v>
      </c>
    </row>
    <row r="5" spans="1:5">
      <c r="A5" s="4" t="s">
        <v>780</v>
      </c>
      <c r="C5" s="4" t="s">
        <v>5</v>
      </c>
      <c r="E5" s="4" t="s">
        <v>5</v>
      </c>
    </row>
    <row r="6" spans="1:5">
      <c r="A6" s="4" t="s">
        <v>781</v>
      </c>
      <c r="C6" s="4" t="s">
        <v>782</v>
      </c>
      <c r="E6" s="4" t="s">
        <v>783</v>
      </c>
    </row>
    <row r="7" spans="1:5">
      <c r="A7" s="4" t="s">
        <v>784</v>
      </c>
      <c r="C7" s="4" t="s">
        <v>785</v>
      </c>
      <c r="E7" s="4" t="s">
        <v>785</v>
      </c>
    </row>
    <row r="8" spans="1:5">
      <c r="A8" s="4" t="s">
        <v>786</v>
      </c>
      <c r="C8" s="4" t="s">
        <v>787</v>
      </c>
      <c r="E8" s="4" t="s">
        <v>787</v>
      </c>
    </row>
    <row r="9" spans="1:5">
      <c r="A9" s="3" t="s">
        <v>788</v>
      </c>
    </row>
    <row r="10" spans="1:5">
      <c r="A10" s="4" t="s">
        <v>789</v>
      </c>
      <c r="C10" s="6" t="n">
        <v>103932</v>
      </c>
      <c r="E10" s="6" t="n">
        <v>141329</v>
      </c>
    </row>
    <row r="11" spans="1:5">
      <c r="A11" s="4" t="s">
        <v>790</v>
      </c>
      <c r="C11" s="5" t="n">
        <v>71386</v>
      </c>
      <c r="E11" s="5" t="n">
        <v>105821</v>
      </c>
    </row>
    <row r="12" spans="1:5">
      <c r="A12" s="4" t="s">
        <v>791</v>
      </c>
      <c r="C12" s="5" t="n">
        <v>252460</v>
      </c>
      <c r="E12" s="5" t="n">
        <v>244783</v>
      </c>
    </row>
    <row r="13" spans="1:5">
      <c r="A13" s="4" t="s">
        <v>792</v>
      </c>
      <c r="C13" s="5" t="n">
        <v>1940</v>
      </c>
      <c r="E13" s="5" t="n">
        <v>1048</v>
      </c>
    </row>
    <row r="14" spans="1:5">
      <c r="A14" s="4" t="s">
        <v>793</v>
      </c>
      <c r="C14" s="6" t="n">
        <v>-2963</v>
      </c>
      <c r="E14" s="6" t="n">
        <v>1432</v>
      </c>
    </row>
    <row r="15" spans="1:5">
      <c r="A15" s="4" t="s">
        <v>794</v>
      </c>
    </row>
    <row r="16" spans="1:5">
      <c r="A16" s="3" t="s">
        <v>779</v>
      </c>
    </row>
    <row r="17" spans="1:5">
      <c r="A17" s="4" t="s">
        <v>780</v>
      </c>
      <c r="C17" s="4" t="s">
        <v>5</v>
      </c>
      <c r="E17" s="4" t="s">
        <v>5</v>
      </c>
    </row>
    <row r="18" spans="1:5">
      <c r="A18" s="4" t="s">
        <v>781</v>
      </c>
      <c r="C18" s="4" t="s">
        <v>795</v>
      </c>
      <c r="E18" s="4" t="s">
        <v>796</v>
      </c>
    </row>
    <row r="19" spans="1:5">
      <c r="A19" s="4" t="s">
        <v>784</v>
      </c>
      <c r="C19" s="4" t="s">
        <v>797</v>
      </c>
      <c r="E19" s="4" t="s">
        <v>797</v>
      </c>
    </row>
    <row r="20" spans="1:5">
      <c r="A20" s="4" t="s">
        <v>786</v>
      </c>
      <c r="C20" s="4" t="s">
        <v>787</v>
      </c>
      <c r="E20" s="4" t="s">
        <v>787</v>
      </c>
    </row>
    <row r="21" spans="1:5">
      <c r="A21" s="3" t="s">
        <v>788</v>
      </c>
    </row>
    <row r="22" spans="1:5">
      <c r="A22" s="4" t="s">
        <v>789</v>
      </c>
      <c r="C22" s="6" t="n">
        <v>42894</v>
      </c>
      <c r="E22" s="6" t="n">
        <v>97338</v>
      </c>
    </row>
    <row r="23" spans="1:5">
      <c r="A23" s="4" t="s">
        <v>790</v>
      </c>
      <c r="C23" s="5" t="n">
        <v>2670</v>
      </c>
      <c r="E23" s="5" t="n">
        <v>53244</v>
      </c>
    </row>
    <row r="24" spans="1:5">
      <c r="A24" s="4" t="s">
        <v>791</v>
      </c>
      <c r="C24" s="5" t="n">
        <v>7257</v>
      </c>
      <c r="E24" s="5" t="n">
        <v>2154</v>
      </c>
    </row>
    <row r="25" spans="1:5">
      <c r="A25" s="4" t="s">
        <v>792</v>
      </c>
      <c r="C25" s="5" t="n">
        <v>-4114</v>
      </c>
      <c r="E25" s="5" t="n">
        <v>312</v>
      </c>
    </row>
    <row r="26" spans="1:5">
      <c r="A26" s="4" t="s">
        <v>793</v>
      </c>
      <c r="C26" s="6" t="n">
        <v>-4074</v>
      </c>
      <c r="E26" s="6" t="n">
        <v>219</v>
      </c>
    </row>
    <row r="27" spans="1:5">
      <c r="A27" s="4" t="s">
        <v>798</v>
      </c>
    </row>
    <row r="28" spans="1:5">
      <c r="A28" s="3" t="s">
        <v>779</v>
      </c>
    </row>
    <row r="29" spans="1:5">
      <c r="A29" s="4" t="s">
        <v>780</v>
      </c>
      <c r="C29" s="4" t="s">
        <v>5</v>
      </c>
      <c r="E29" s="4" t="s">
        <v>5</v>
      </c>
    </row>
    <row r="30" spans="1:5">
      <c r="A30" s="4" t="s">
        <v>781</v>
      </c>
      <c r="C30" s="4" t="s">
        <v>799</v>
      </c>
      <c r="E30" s="4" t="s">
        <v>799</v>
      </c>
    </row>
    <row r="31" spans="1:5">
      <c r="A31" s="4" t="s">
        <v>784</v>
      </c>
      <c r="C31" s="4" t="s">
        <v>800</v>
      </c>
      <c r="E31" s="4" t="s">
        <v>800</v>
      </c>
    </row>
    <row r="32" spans="1:5">
      <c r="A32" s="4" t="s">
        <v>786</v>
      </c>
      <c r="C32" s="4" t="s">
        <v>787</v>
      </c>
      <c r="E32" s="4" t="s">
        <v>787</v>
      </c>
    </row>
    <row r="33" spans="1:5">
      <c r="A33" s="3" t="s">
        <v>788</v>
      </c>
    </row>
    <row r="34" spans="1:5">
      <c r="A34" s="4" t="s">
        <v>789</v>
      </c>
      <c r="C34" s="6" t="n">
        <v>3790</v>
      </c>
      <c r="E34" s="6" t="n">
        <v>3710</v>
      </c>
    </row>
    <row r="35" spans="1:5">
      <c r="A35" s="4" t="s">
        <v>790</v>
      </c>
      <c r="C35" s="5" t="n">
        <v>350</v>
      </c>
      <c r="E35" s="5" t="n">
        <v>334</v>
      </c>
    </row>
    <row r="36" spans="1:5">
      <c r="A36" s="4" t="s">
        <v>791</v>
      </c>
      <c r="C36" s="5" t="n">
        <v>4733</v>
      </c>
      <c r="E36" s="5" t="n">
        <v>4445</v>
      </c>
    </row>
    <row r="37" spans="1:5">
      <c r="A37" s="4" t="s">
        <v>792</v>
      </c>
      <c r="C37" s="5" t="n">
        <v>83</v>
      </c>
      <c r="E37" s="5" t="n">
        <v>108</v>
      </c>
    </row>
    <row r="38" spans="1:5">
      <c r="A38" s="4" t="s">
        <v>793</v>
      </c>
      <c r="C38" s="6" t="n">
        <v>64</v>
      </c>
      <c r="E38" s="6" t="n">
        <v>100</v>
      </c>
    </row>
    <row r="39" spans="1:5">
      <c r="A39" s="4" t="s">
        <v>801</v>
      </c>
    </row>
    <row r="40" spans="1:5">
      <c r="A40" s="3" t="s">
        <v>779</v>
      </c>
    </row>
    <row r="41" spans="1:5">
      <c r="A41" s="4" t="s">
        <v>780</v>
      </c>
      <c r="C41" s="4" t="s">
        <v>5</v>
      </c>
      <c r="E41" s="4" t="s">
        <v>5</v>
      </c>
    </row>
    <row r="42" spans="1:5">
      <c r="A42" s="4" t="s">
        <v>781</v>
      </c>
      <c r="C42" s="4" t="s">
        <v>802</v>
      </c>
      <c r="E42" s="4" t="s">
        <v>803</v>
      </c>
    </row>
    <row r="43" spans="1:5">
      <c r="A43" s="4" t="s">
        <v>784</v>
      </c>
      <c r="C43" s="4" t="s">
        <v>797</v>
      </c>
      <c r="E43" s="4" t="s">
        <v>797</v>
      </c>
    </row>
    <row r="44" spans="1:5">
      <c r="A44" s="4" t="s">
        <v>786</v>
      </c>
      <c r="C44" s="4" t="s">
        <v>787</v>
      </c>
      <c r="E44" s="4" t="s">
        <v>787</v>
      </c>
    </row>
    <row r="45" spans="1:5">
      <c r="A45" s="3" t="s">
        <v>788</v>
      </c>
    </row>
    <row r="46" spans="1:5">
      <c r="A46" s="4" t="s">
        <v>789</v>
      </c>
      <c r="C46" s="6" t="n">
        <v>8605993</v>
      </c>
      <c r="E46" s="6" t="n">
        <v>7606108</v>
      </c>
    </row>
    <row r="47" spans="1:5">
      <c r="A47" s="4" t="s">
        <v>790</v>
      </c>
      <c r="C47" s="5" t="n">
        <v>6973705</v>
      </c>
      <c r="E47" s="5" t="n">
        <v>6180893</v>
      </c>
    </row>
    <row r="48" spans="1:5">
      <c r="A48" s="4" t="s">
        <v>791</v>
      </c>
      <c r="C48" s="5" t="n">
        <v>1771157</v>
      </c>
      <c r="E48" s="5" t="n">
        <v>1555373</v>
      </c>
    </row>
    <row r="49" spans="1:5">
      <c r="A49" s="4" t="s">
        <v>792</v>
      </c>
      <c r="C49" s="5" t="n">
        <v>101214</v>
      </c>
      <c r="E49" s="5" t="n">
        <v>109393</v>
      </c>
    </row>
    <row r="50" spans="1:5">
      <c r="A50" s="4" t="s">
        <v>793</v>
      </c>
      <c r="C50" s="6" t="n">
        <v>107321</v>
      </c>
      <c r="E50" s="6" t="n">
        <v>116381</v>
      </c>
    </row>
    <row r="51" spans="1:5">
      <c r="A51" s="4" t="s">
        <v>804</v>
      </c>
    </row>
    <row r="52" spans="1:5">
      <c r="A52" s="3" t="s">
        <v>779</v>
      </c>
    </row>
    <row r="53" spans="1:5">
      <c r="A53" s="4" t="s">
        <v>780</v>
      </c>
      <c r="C53" s="4" t="s">
        <v>5</v>
      </c>
      <c r="E53" s="4" t="s">
        <v>5</v>
      </c>
    </row>
    <row r="54" spans="1:5">
      <c r="A54" s="4" t="s">
        <v>781</v>
      </c>
      <c r="C54" s="4" t="s">
        <v>805</v>
      </c>
      <c r="E54" s="4" t="s">
        <v>805</v>
      </c>
    </row>
    <row r="55" spans="1:5">
      <c r="A55" s="4" t="s">
        <v>784</v>
      </c>
      <c r="C55" s="4" t="s">
        <v>806</v>
      </c>
      <c r="E55" s="4" t="s">
        <v>806</v>
      </c>
    </row>
    <row r="56" spans="1:5">
      <c r="A56" s="4" t="s">
        <v>786</v>
      </c>
      <c r="C56" s="4" t="s">
        <v>807</v>
      </c>
      <c r="D56" s="4" t="s">
        <v>808</v>
      </c>
      <c r="E56" s="4" t="s">
        <v>809</v>
      </c>
    </row>
    <row r="57" spans="1:5">
      <c r="A57" s="4" t="s">
        <v>810</v>
      </c>
      <c r="C57" s="4" t="s">
        <v>811</v>
      </c>
      <c r="E57" s="4" t="s">
        <v>811</v>
      </c>
    </row>
    <row r="58" spans="1:5">
      <c r="A58" s="3" t="s">
        <v>788</v>
      </c>
    </row>
    <row r="59" spans="1:5">
      <c r="A59" s="4" t="s">
        <v>789</v>
      </c>
      <c r="C59" s="6" t="n">
        <v>1880157</v>
      </c>
      <c r="E59" s="6" t="n">
        <v>1576627</v>
      </c>
    </row>
    <row r="60" spans="1:5">
      <c r="A60" s="4" t="s">
        <v>790</v>
      </c>
      <c r="C60" s="5" t="n">
        <v>1588610</v>
      </c>
      <c r="E60" s="5" t="n">
        <v>1404566</v>
      </c>
    </row>
    <row r="61" spans="1:5">
      <c r="A61" s="4" t="s">
        <v>791</v>
      </c>
      <c r="C61" s="5" t="n">
        <v>183376</v>
      </c>
      <c r="E61" s="5" t="n">
        <v>178572</v>
      </c>
    </row>
    <row r="62" spans="1:5">
      <c r="A62" s="4" t="s">
        <v>792</v>
      </c>
      <c r="C62" s="5" t="n">
        <v>20023</v>
      </c>
      <c r="E62" s="5" t="n">
        <v>23872</v>
      </c>
    </row>
    <row r="63" spans="1:5">
      <c r="A63" s="4" t="s">
        <v>793</v>
      </c>
      <c r="C63" s="6" t="n">
        <v>20210</v>
      </c>
      <c r="E63" s="6" t="n">
        <v>23897</v>
      </c>
    </row>
    <row r="64" spans="1:5">
      <c r="A64" s="4" t="s">
        <v>812</v>
      </c>
    </row>
    <row r="65" spans="1:5">
      <c r="A65" s="3" t="s">
        <v>779</v>
      </c>
    </row>
    <row r="66" spans="1:5">
      <c r="A66" s="4" t="s">
        <v>780</v>
      </c>
      <c r="C66" s="4" t="s">
        <v>5</v>
      </c>
      <c r="E66" s="4" t="s">
        <v>5</v>
      </c>
    </row>
    <row r="67" spans="1:5">
      <c r="A67" s="4" t="s">
        <v>781</v>
      </c>
      <c r="C67" s="4" t="s">
        <v>813</v>
      </c>
      <c r="E67" s="4" t="s">
        <v>813</v>
      </c>
    </row>
    <row r="68" spans="1:5">
      <c r="A68" s="4" t="s">
        <v>784</v>
      </c>
      <c r="C68" s="4" t="s">
        <v>814</v>
      </c>
      <c r="E68" s="4" t="s">
        <v>814</v>
      </c>
    </row>
    <row r="69" spans="1:5">
      <c r="A69" s="4" t="s">
        <v>786</v>
      </c>
      <c r="C69" s="4" t="s">
        <v>787</v>
      </c>
      <c r="E69" s="4" t="s">
        <v>787</v>
      </c>
    </row>
    <row r="70" spans="1:5">
      <c r="A70" s="3" t="s">
        <v>788</v>
      </c>
    </row>
    <row r="71" spans="1:5">
      <c r="A71" s="4" t="s">
        <v>789</v>
      </c>
      <c r="C71" s="6" t="n">
        <v>33298</v>
      </c>
      <c r="E71" s="6" t="n">
        <v>31292</v>
      </c>
    </row>
    <row r="72" spans="1:5">
      <c r="A72" s="4" t="s">
        <v>790</v>
      </c>
      <c r="C72" s="5" t="n">
        <v>6175</v>
      </c>
      <c r="E72" s="5" t="n">
        <v>4416</v>
      </c>
    </row>
    <row r="73" spans="1:5">
      <c r="A73" s="4" t="s">
        <v>791</v>
      </c>
      <c r="C73" s="5" t="n">
        <v>31580</v>
      </c>
      <c r="E73" s="5" t="n">
        <v>27884</v>
      </c>
    </row>
    <row r="74" spans="1:5">
      <c r="A74" s="4" t="s">
        <v>792</v>
      </c>
      <c r="C74" s="5" t="n">
        <v>861</v>
      </c>
      <c r="E74" s="5" t="n">
        <v>543</v>
      </c>
    </row>
    <row r="75" spans="1:5">
      <c r="A75" s="4" t="s">
        <v>793</v>
      </c>
      <c r="C75" s="6" t="n">
        <v>752</v>
      </c>
      <c r="E75" s="6" t="n">
        <v>618</v>
      </c>
    </row>
    <row r="76" spans="1:5">
      <c r="A76" s="4" t="s">
        <v>815</v>
      </c>
    </row>
    <row r="77" spans="1:5">
      <c r="A77" s="3" t="s">
        <v>779</v>
      </c>
    </row>
    <row r="78" spans="1:5">
      <c r="A78" s="4" t="s">
        <v>780</v>
      </c>
      <c r="C78" s="4" t="s">
        <v>5</v>
      </c>
      <c r="E78" s="4" t="s">
        <v>5</v>
      </c>
    </row>
    <row r="79" spans="1:5">
      <c r="A79" s="4" t="s">
        <v>781</v>
      </c>
      <c r="C79" s="4" t="s">
        <v>815</v>
      </c>
      <c r="E79" s="4" t="s">
        <v>815</v>
      </c>
    </row>
    <row r="80" spans="1:5">
      <c r="A80" s="4" t="s">
        <v>784</v>
      </c>
      <c r="C80" s="4" t="s">
        <v>797</v>
      </c>
      <c r="E80" s="4" t="s">
        <v>797</v>
      </c>
    </row>
    <row r="81" spans="1:5">
      <c r="A81" s="4" t="s">
        <v>786</v>
      </c>
      <c r="C81" s="4" t="s">
        <v>787</v>
      </c>
      <c r="E81" s="4" t="s">
        <v>787</v>
      </c>
    </row>
    <row r="82" spans="1:5">
      <c r="A82" s="3" t="s">
        <v>788</v>
      </c>
    </row>
    <row r="83" spans="1:5">
      <c r="A83" s="4" t="s">
        <v>789</v>
      </c>
      <c r="C83" s="6" t="n">
        <v>1954301</v>
      </c>
      <c r="E83" s="6" t="n">
        <v>2186049</v>
      </c>
    </row>
    <row r="84" spans="1:5">
      <c r="A84" s="4" t="s">
        <v>790</v>
      </c>
      <c r="C84" s="5" t="n">
        <v>1679248</v>
      </c>
      <c r="E84" s="5" t="n">
        <v>1973263</v>
      </c>
    </row>
    <row r="85" spans="1:5">
      <c r="A85" s="4" t="s">
        <v>791</v>
      </c>
      <c r="C85" s="5" t="n">
        <v>81337</v>
      </c>
      <c r="E85" s="5" t="n">
        <v>73909</v>
      </c>
    </row>
    <row r="86" spans="1:5">
      <c r="A86" s="4" t="s">
        <v>792</v>
      </c>
      <c r="C86" s="5" t="n">
        <v>11869</v>
      </c>
      <c r="E86" s="5" t="n">
        <v>15266</v>
      </c>
    </row>
    <row r="87" spans="1:5">
      <c r="A87" s="4" t="s">
        <v>793</v>
      </c>
      <c r="C87" s="6" t="n">
        <v>-16833</v>
      </c>
      <c r="E87" s="6" t="n">
        <v>20899</v>
      </c>
    </row>
    <row r="88" spans="1:5">
      <c r="A88" s="4" t="s">
        <v>816</v>
      </c>
    </row>
    <row r="89" spans="1:5">
      <c r="A89" s="3" t="s">
        <v>779</v>
      </c>
    </row>
    <row r="90" spans="1:5">
      <c r="A90" s="4" t="s">
        <v>780</v>
      </c>
      <c r="C90" s="4" t="s">
        <v>5</v>
      </c>
      <c r="E90" s="4" t="s">
        <v>5</v>
      </c>
    </row>
    <row r="91" spans="1:5">
      <c r="A91" s="4" t="s">
        <v>781</v>
      </c>
      <c r="C91" s="4" t="s">
        <v>816</v>
      </c>
      <c r="E91" s="4" t="s">
        <v>817</v>
      </c>
    </row>
    <row r="92" spans="1:5">
      <c r="A92" s="4" t="s">
        <v>784</v>
      </c>
      <c r="C92" s="4" t="s">
        <v>797</v>
      </c>
      <c r="E92" s="4" t="s">
        <v>797</v>
      </c>
    </row>
    <row r="93" spans="1:5">
      <c r="A93" s="4" t="s">
        <v>786</v>
      </c>
      <c r="C93" s="4" t="s">
        <v>787</v>
      </c>
      <c r="E93" s="4" t="s">
        <v>787</v>
      </c>
    </row>
    <row r="94" spans="1:5">
      <c r="A94" s="3" t="s">
        <v>788</v>
      </c>
    </row>
    <row r="95" spans="1:5">
      <c r="A95" s="4" t="s">
        <v>789</v>
      </c>
      <c r="C95" s="6" t="n">
        <v>290226</v>
      </c>
      <c r="E95" s="6" t="n">
        <v>272008</v>
      </c>
    </row>
    <row r="96" spans="1:5">
      <c r="A96" s="4" t="s">
        <v>790</v>
      </c>
      <c r="C96" s="5" t="n">
        <v>178343</v>
      </c>
      <c r="E96" s="5" t="n">
        <v>147581</v>
      </c>
    </row>
    <row r="97" spans="1:5">
      <c r="A97" s="4" t="s">
        <v>791</v>
      </c>
      <c r="C97" s="5" t="n">
        <v>11345</v>
      </c>
      <c r="E97" s="5" t="n">
        <v>7255</v>
      </c>
    </row>
    <row r="98" spans="1:5">
      <c r="A98" s="4" t="s">
        <v>792</v>
      </c>
      <c r="C98" s="5" t="n">
        <v>1922</v>
      </c>
      <c r="E98" s="5" t="n">
        <v>1863</v>
      </c>
    </row>
    <row r="99" spans="1:5">
      <c r="A99" s="4" t="s">
        <v>793</v>
      </c>
      <c r="C99" s="6" t="n">
        <v>-12544</v>
      </c>
      <c r="E99" s="6" t="n">
        <v>5582</v>
      </c>
    </row>
    <row r="100" spans="1:5">
      <c r="A100" s="4" t="s">
        <v>818</v>
      </c>
    </row>
    <row r="101" spans="1:5">
      <c r="A101" s="3" t="s">
        <v>779</v>
      </c>
    </row>
    <row r="102" spans="1:5">
      <c r="A102" s="4" t="s">
        <v>780</v>
      </c>
      <c r="C102" s="4" t="s">
        <v>5</v>
      </c>
      <c r="E102" s="4" t="s">
        <v>5</v>
      </c>
    </row>
    <row r="103" spans="1:5">
      <c r="A103" s="4" t="s">
        <v>781</v>
      </c>
      <c r="C103" s="4" t="s">
        <v>819</v>
      </c>
      <c r="E103" s="4" t="s">
        <v>820</v>
      </c>
    </row>
    <row r="104" spans="1:5">
      <c r="A104" s="4" t="s">
        <v>784</v>
      </c>
      <c r="C104" s="4" t="s">
        <v>797</v>
      </c>
      <c r="E104" s="4" t="s">
        <v>797</v>
      </c>
    </row>
    <row r="105" spans="1:5">
      <c r="A105" s="4" t="s">
        <v>786</v>
      </c>
      <c r="C105" s="4" t="s">
        <v>787</v>
      </c>
      <c r="E105" s="4" t="s">
        <v>787</v>
      </c>
    </row>
    <row r="106" spans="1:5">
      <c r="A106" s="3" t="s">
        <v>788</v>
      </c>
    </row>
    <row r="107" spans="1:5">
      <c r="A107" s="4" t="s">
        <v>789</v>
      </c>
      <c r="C107" s="6" t="n">
        <v>4960637</v>
      </c>
      <c r="E107" s="6" t="n">
        <v>4984017</v>
      </c>
    </row>
    <row r="108" spans="1:5">
      <c r="A108" s="4" t="s">
        <v>790</v>
      </c>
      <c r="C108" s="5" t="n">
        <v>4458683</v>
      </c>
      <c r="E108" s="5" t="n">
        <v>4466812</v>
      </c>
    </row>
    <row r="109" spans="1:5">
      <c r="A109" s="4" t="s">
        <v>791</v>
      </c>
      <c r="C109" s="5" t="n">
        <v>388913</v>
      </c>
      <c r="E109" s="5" t="n">
        <v>475174</v>
      </c>
    </row>
    <row r="110" spans="1:5">
      <c r="A110" s="4" t="s">
        <v>792</v>
      </c>
      <c r="C110" s="5" t="n">
        <v>13809</v>
      </c>
      <c r="E110" s="5" t="n">
        <v>32025</v>
      </c>
    </row>
    <row r="111" spans="1:5">
      <c r="A111" s="4" t="s">
        <v>793</v>
      </c>
      <c r="C111" s="6" t="n">
        <v>-15252</v>
      </c>
      <c r="E111" s="6" t="n">
        <v>11505</v>
      </c>
    </row>
    <row r="112" spans="1:5">
      <c r="A112" s="4" t="s">
        <v>821</v>
      </c>
    </row>
    <row r="113" spans="1:5">
      <c r="A113" s="3" t="s">
        <v>779</v>
      </c>
    </row>
    <row r="114" spans="1:5">
      <c r="A114" s="4" t="s">
        <v>780</v>
      </c>
      <c r="C114" s="4" t="s">
        <v>5</v>
      </c>
      <c r="E114" s="4" t="s">
        <v>5</v>
      </c>
    </row>
    <row r="115" spans="1:5">
      <c r="A115" s="4" t="s">
        <v>781</v>
      </c>
      <c r="C115" s="4" t="s">
        <v>821</v>
      </c>
      <c r="E115" s="4" t="s">
        <v>821</v>
      </c>
    </row>
    <row r="116" spans="1:5">
      <c r="A116" s="4" t="s">
        <v>784</v>
      </c>
      <c r="C116" s="4" t="s">
        <v>797</v>
      </c>
      <c r="E116" s="4" t="s">
        <v>797</v>
      </c>
    </row>
    <row r="117" spans="1:5">
      <c r="A117" s="4" t="s">
        <v>786</v>
      </c>
      <c r="C117" s="4" t="s">
        <v>787</v>
      </c>
      <c r="E117" s="4" t="s">
        <v>787</v>
      </c>
    </row>
    <row r="118" spans="1:5">
      <c r="A118" s="3" t="s">
        <v>788</v>
      </c>
    </row>
    <row r="119" spans="1:5">
      <c r="A119" s="4" t="s">
        <v>789</v>
      </c>
      <c r="C119" s="6" t="n">
        <v>201704</v>
      </c>
      <c r="E119" s="6" t="n">
        <v>239860</v>
      </c>
    </row>
    <row r="120" spans="1:5">
      <c r="A120" s="4" t="s">
        <v>790</v>
      </c>
      <c r="C120" s="5" t="n">
        <v>149101</v>
      </c>
      <c r="E120" s="5" t="n">
        <v>188474</v>
      </c>
    </row>
    <row r="121" spans="1:5">
      <c r="A121" s="4" t="s">
        <v>791</v>
      </c>
      <c r="C121" s="5" t="n">
        <v>15656</v>
      </c>
      <c r="E121" s="5" t="n">
        <v>16221</v>
      </c>
    </row>
    <row r="122" spans="1:5">
      <c r="A122" s="4" t="s">
        <v>792</v>
      </c>
      <c r="C122" s="5" t="n">
        <v>4748</v>
      </c>
      <c r="E122" s="5" t="n">
        <v>5650</v>
      </c>
    </row>
    <row r="123" spans="1:5">
      <c r="A123" s="4" t="s">
        <v>793</v>
      </c>
      <c r="C123" s="6" t="n">
        <v>1217</v>
      </c>
      <c r="E123" s="6" t="n">
        <v>15553</v>
      </c>
    </row>
    <row r="124" spans="1:5">
      <c r="A124" s="4" t="s">
        <v>822</v>
      </c>
    </row>
    <row r="125" spans="1:5">
      <c r="A125" s="3" t="s">
        <v>779</v>
      </c>
    </row>
    <row r="126" spans="1:5">
      <c r="A126" s="4" t="s">
        <v>780</v>
      </c>
      <c r="C126" s="4" t="s">
        <v>5</v>
      </c>
      <c r="E126" s="4" t="s">
        <v>5</v>
      </c>
    </row>
    <row r="127" spans="1:5">
      <c r="A127" s="4" t="s">
        <v>781</v>
      </c>
      <c r="C127" s="4" t="s">
        <v>822</v>
      </c>
      <c r="E127" s="4" t="s">
        <v>823</v>
      </c>
    </row>
    <row r="128" spans="1:5">
      <c r="A128" s="4" t="s">
        <v>784</v>
      </c>
      <c r="C128" s="4" t="s">
        <v>797</v>
      </c>
      <c r="E128" s="4" t="s">
        <v>797</v>
      </c>
    </row>
    <row r="129" spans="1:5">
      <c r="A129" s="4" t="s">
        <v>786</v>
      </c>
      <c r="C129" s="4" t="s">
        <v>824</v>
      </c>
      <c r="D129" s="4" t="s">
        <v>808</v>
      </c>
      <c r="E129" s="4" t="s">
        <v>825</v>
      </c>
    </row>
    <row r="130" spans="1:5">
      <c r="A130" s="4" t="s">
        <v>810</v>
      </c>
      <c r="C130" s="4" t="s">
        <v>811</v>
      </c>
      <c r="E130" s="4" t="s">
        <v>811</v>
      </c>
    </row>
    <row r="131" spans="1:5">
      <c r="A131" s="3" t="s">
        <v>788</v>
      </c>
    </row>
    <row r="132" spans="1:5">
      <c r="A132" s="4" t="s">
        <v>789</v>
      </c>
      <c r="C132" s="6" t="n">
        <v>2230617</v>
      </c>
      <c r="E132" s="6" t="n">
        <v>2089822</v>
      </c>
    </row>
    <row r="133" spans="1:5">
      <c r="A133" s="4" t="s">
        <v>790</v>
      </c>
      <c r="C133" s="5" t="n">
        <v>1745171</v>
      </c>
      <c r="E133" s="5" t="n">
        <v>1693111</v>
      </c>
    </row>
    <row r="134" spans="1:5">
      <c r="A134" s="4" t="s">
        <v>791</v>
      </c>
      <c r="C134" s="5" t="n">
        <v>192485</v>
      </c>
      <c r="E134" s="5" t="n">
        <v>179014</v>
      </c>
    </row>
    <row r="135" spans="1:5">
      <c r="A135" s="4" t="s">
        <v>792</v>
      </c>
      <c r="C135" s="5" t="n">
        <v>38488</v>
      </c>
      <c r="E135" s="5" t="n">
        <v>24573</v>
      </c>
    </row>
    <row r="136" spans="1:5">
      <c r="A136" s="4" t="s">
        <v>793</v>
      </c>
      <c r="C136" s="6" t="n">
        <v>-18689</v>
      </c>
      <c r="E136" s="6" t="n">
        <v>48542</v>
      </c>
    </row>
    <row r="137" spans="1:5">
      <c r="A137" s="4" t="s">
        <v>826</v>
      </c>
    </row>
    <row r="138" spans="1:5">
      <c r="A138" s="3" t="s">
        <v>779</v>
      </c>
    </row>
    <row r="139" spans="1:5">
      <c r="A139" s="4" t="s">
        <v>780</v>
      </c>
      <c r="C139" s="4" t="s">
        <v>5</v>
      </c>
      <c r="E139" s="4" t="s">
        <v>5</v>
      </c>
    </row>
    <row r="140" spans="1:5">
      <c r="A140" s="4" t="s">
        <v>781</v>
      </c>
      <c r="C140" s="4" t="s">
        <v>827</v>
      </c>
      <c r="E140" s="4" t="s">
        <v>828</v>
      </c>
    </row>
    <row r="141" spans="1:5">
      <c r="A141" s="4" t="s">
        <v>784</v>
      </c>
      <c r="C141" s="4" t="s">
        <v>797</v>
      </c>
      <c r="E141" s="4" t="s">
        <v>797</v>
      </c>
    </row>
    <row r="142" spans="1:5">
      <c r="A142" s="4" t="s">
        <v>786</v>
      </c>
      <c r="C142" s="4" t="s">
        <v>787</v>
      </c>
      <c r="E142" s="4" t="s">
        <v>787</v>
      </c>
    </row>
    <row r="143" spans="1:5">
      <c r="A143" s="3" t="s">
        <v>788</v>
      </c>
    </row>
    <row r="144" spans="1:5">
      <c r="A144" s="4" t="s">
        <v>789</v>
      </c>
      <c r="C144" s="6" t="n">
        <v>213889</v>
      </c>
      <c r="E144" s="6" t="n">
        <v>241229</v>
      </c>
    </row>
    <row r="145" spans="1:5">
      <c r="A145" s="4" t="s">
        <v>790</v>
      </c>
      <c r="C145" s="5" t="n">
        <v>181544</v>
      </c>
      <c r="E145" s="5" t="n">
        <v>206043</v>
      </c>
    </row>
    <row r="146" spans="1:5">
      <c r="A146" s="4" t="s">
        <v>791</v>
      </c>
      <c r="C146" s="5" t="n">
        <v>20455</v>
      </c>
      <c r="E146" s="5" t="n">
        <v>17059</v>
      </c>
    </row>
    <row r="147" spans="1:5">
      <c r="A147" s="4" t="s">
        <v>792</v>
      </c>
      <c r="C147" s="5" t="n">
        <v>1843</v>
      </c>
      <c r="E147" s="5" t="n">
        <v>2786</v>
      </c>
    </row>
    <row r="148" spans="1:5">
      <c r="A148" s="4" t="s">
        <v>793</v>
      </c>
      <c r="C148" s="6" t="n">
        <v>-2840</v>
      </c>
      <c r="E148" s="6" t="n">
        <v>9600</v>
      </c>
    </row>
    <row r="149" spans="1:5">
      <c r="A149" s="4" t="s">
        <v>829</v>
      </c>
    </row>
    <row r="150" spans="1:5">
      <c r="A150" s="3" t="s">
        <v>779</v>
      </c>
    </row>
    <row r="151" spans="1:5">
      <c r="A151" s="4" t="s">
        <v>780</v>
      </c>
      <c r="C151" s="4" t="s">
        <v>5</v>
      </c>
      <c r="E151" s="4" t="s">
        <v>5</v>
      </c>
    </row>
    <row r="152" spans="1:5">
      <c r="A152" s="4" t="s">
        <v>781</v>
      </c>
      <c r="C152" s="4" t="s">
        <v>829</v>
      </c>
      <c r="E152" s="4" t="s">
        <v>829</v>
      </c>
    </row>
    <row r="153" spans="1:5">
      <c r="A153" s="4" t="s">
        <v>784</v>
      </c>
      <c r="C153" s="4" t="s">
        <v>797</v>
      </c>
      <c r="E153" s="4" t="s">
        <v>797</v>
      </c>
    </row>
    <row r="154" spans="1:5">
      <c r="A154" s="4" t="s">
        <v>786</v>
      </c>
      <c r="C154" s="4" t="s">
        <v>830</v>
      </c>
      <c r="E154" s="4" t="s">
        <v>830</v>
      </c>
    </row>
    <row r="155" spans="1:5">
      <c r="A155" s="3" t="s">
        <v>788</v>
      </c>
    </row>
    <row r="156" spans="1:5">
      <c r="A156" s="4" t="s">
        <v>789</v>
      </c>
      <c r="C156" s="6" t="n">
        <v>786480</v>
      </c>
      <c r="E156" s="6" t="n">
        <v>784770</v>
      </c>
    </row>
    <row r="157" spans="1:5">
      <c r="A157" s="4" t="s">
        <v>790</v>
      </c>
      <c r="C157" s="5" t="n">
        <v>301</v>
      </c>
      <c r="E157" s="5" t="n">
        <v>299</v>
      </c>
    </row>
    <row r="158" spans="1:5">
      <c r="A158" s="4" t="s">
        <v>791</v>
      </c>
      <c r="C158" s="5" t="n">
        <v>30240</v>
      </c>
      <c r="E158" s="5" t="n">
        <v>33476</v>
      </c>
    </row>
    <row r="159" spans="1:5">
      <c r="A159" s="4" t="s">
        <v>792</v>
      </c>
      <c r="C159" s="5" t="n">
        <v>26390</v>
      </c>
      <c r="E159" s="5" t="n">
        <v>29617</v>
      </c>
    </row>
    <row r="160" spans="1:5">
      <c r="A160" s="4" t="s">
        <v>793</v>
      </c>
      <c r="C160" s="6" t="n">
        <v>26390</v>
      </c>
      <c r="E160" s="6" t="n">
        <v>29617</v>
      </c>
    </row>
    <row r="161" spans="1:5">
      <c r="A161" s="4" t="s">
        <v>831</v>
      </c>
    </row>
    <row r="162" spans="1:5">
      <c r="A162" s="3" t="s">
        <v>779</v>
      </c>
    </row>
    <row r="163" spans="1:5">
      <c r="A163" s="4" t="s">
        <v>780</v>
      </c>
      <c r="C163" s="4" t="s">
        <v>5</v>
      </c>
      <c r="E163" s="4" t="s">
        <v>5</v>
      </c>
    </row>
    <row r="164" spans="1:5">
      <c r="A164" s="4" t="s">
        <v>781</v>
      </c>
      <c r="C164" s="4" t="s">
        <v>832</v>
      </c>
      <c r="E164" s="4" t="s">
        <v>832</v>
      </c>
    </row>
    <row r="165" spans="1:5">
      <c r="A165" s="4" t="s">
        <v>784</v>
      </c>
      <c r="C165" s="4" t="s">
        <v>797</v>
      </c>
      <c r="E165" s="4" t="s">
        <v>797</v>
      </c>
    </row>
    <row r="166" spans="1:5">
      <c r="A166" s="4" t="s">
        <v>786</v>
      </c>
      <c r="C166" s="4" t="s">
        <v>787</v>
      </c>
      <c r="E166" s="4" t="s">
        <v>787</v>
      </c>
    </row>
    <row r="167" spans="1:5">
      <c r="A167" s="3" t="s">
        <v>788</v>
      </c>
    </row>
    <row r="168" spans="1:5">
      <c r="A168" s="4" t="s">
        <v>789</v>
      </c>
      <c r="C168" s="6" t="n">
        <v>12653</v>
      </c>
      <c r="E168" s="6" t="n">
        <v>11386</v>
      </c>
    </row>
    <row r="169" spans="1:5">
      <c r="A169" s="4" t="s">
        <v>790</v>
      </c>
      <c r="C169" s="5" t="n">
        <v>1242</v>
      </c>
      <c r="E169" s="5" t="n">
        <v>1372</v>
      </c>
    </row>
    <row r="170" spans="1:5">
      <c r="A170" s="4" t="s">
        <v>791</v>
      </c>
      <c r="C170" s="5" t="n">
        <v>9021</v>
      </c>
      <c r="E170" s="5" t="n">
        <v>7787</v>
      </c>
    </row>
    <row r="171" spans="1:5">
      <c r="A171" s="4" t="s">
        <v>792</v>
      </c>
      <c r="C171" s="5" t="n">
        <v>1398</v>
      </c>
      <c r="E171" s="5" t="n">
        <v>1011</v>
      </c>
    </row>
    <row r="172" spans="1:5">
      <c r="A172" s="4" t="s">
        <v>793</v>
      </c>
      <c r="C172" s="6" t="n">
        <v>1398</v>
      </c>
      <c r="E172" s="6" t="n">
        <v>1011</v>
      </c>
    </row>
    <row r="173" spans="1:5">
      <c r="A173" s="4" t="s">
        <v>833</v>
      </c>
    </row>
    <row r="174" spans="1:5">
      <c r="A174" s="3" t="s">
        <v>779</v>
      </c>
    </row>
    <row r="175" spans="1:5">
      <c r="A175" s="4" t="s">
        <v>780</v>
      </c>
      <c r="C175" s="4" t="s">
        <v>5</v>
      </c>
      <c r="E175" s="4" t="s">
        <v>5</v>
      </c>
    </row>
    <row r="176" spans="1:5">
      <c r="A176" s="4" t="s">
        <v>781</v>
      </c>
      <c r="C176" s="4" t="s">
        <v>834</v>
      </c>
      <c r="E176" s="4" t="s">
        <v>835</v>
      </c>
    </row>
    <row r="177" spans="1:5">
      <c r="A177" s="4" t="s">
        <v>784</v>
      </c>
      <c r="C177" s="4" t="s">
        <v>797</v>
      </c>
      <c r="E177" s="4" t="s">
        <v>797</v>
      </c>
    </row>
    <row r="178" spans="1:5">
      <c r="A178" s="4" t="s">
        <v>786</v>
      </c>
      <c r="C178" s="4" t="s">
        <v>787</v>
      </c>
      <c r="E178" s="4" t="s">
        <v>787</v>
      </c>
    </row>
    <row r="179" spans="1:5">
      <c r="A179" s="3" t="s">
        <v>788</v>
      </c>
    </row>
    <row r="180" spans="1:5">
      <c r="A180" s="4" t="s">
        <v>789</v>
      </c>
      <c r="C180" s="6" t="n">
        <v>51304</v>
      </c>
      <c r="E180" s="6" t="n">
        <v>32405</v>
      </c>
    </row>
    <row r="181" spans="1:5">
      <c r="A181" s="4" t="s">
        <v>790</v>
      </c>
      <c r="C181" s="5" t="n">
        <v>32873</v>
      </c>
      <c r="E181" s="5" t="n">
        <v>24751</v>
      </c>
    </row>
    <row r="182" spans="1:5">
      <c r="A182" s="4" t="s">
        <v>791</v>
      </c>
      <c r="C182" s="5" t="n">
        <v>5895</v>
      </c>
      <c r="E182" s="5" t="n">
        <v>4545</v>
      </c>
    </row>
    <row r="183" spans="1:5">
      <c r="A183" s="4" t="s">
        <v>792</v>
      </c>
      <c r="C183" s="5" t="n">
        <v>983</v>
      </c>
      <c r="E183" s="5" t="n">
        <v>1250</v>
      </c>
    </row>
    <row r="184" spans="1:5">
      <c r="A184" s="4" t="s">
        <v>793</v>
      </c>
      <c r="C184" s="6" t="n">
        <v>-473</v>
      </c>
      <c r="E184" s="6" t="n">
        <v>1494</v>
      </c>
    </row>
    <row r="185" spans="1:5">
      <c r="A185" s="4" t="s">
        <v>836</v>
      </c>
    </row>
    <row r="186" spans="1:5">
      <c r="A186" s="3" t="s">
        <v>779</v>
      </c>
    </row>
    <row r="187" spans="1:5">
      <c r="A187" s="4" t="s">
        <v>780</v>
      </c>
      <c r="C187" s="4" t="s">
        <v>5</v>
      </c>
      <c r="E187" s="4" t="s">
        <v>5</v>
      </c>
    </row>
    <row r="188" spans="1:5">
      <c r="A188" s="4" t="s">
        <v>781</v>
      </c>
      <c r="C188" s="4" t="s">
        <v>837</v>
      </c>
      <c r="E188" s="4" t="s">
        <v>838</v>
      </c>
    </row>
    <row r="189" spans="1:5">
      <c r="A189" s="4" t="s">
        <v>784</v>
      </c>
      <c r="C189" s="4" t="s">
        <v>797</v>
      </c>
      <c r="E189" s="4" t="s">
        <v>797</v>
      </c>
    </row>
    <row r="190" spans="1:5">
      <c r="A190" s="4" t="s">
        <v>786</v>
      </c>
      <c r="C190" s="4" t="s">
        <v>787</v>
      </c>
      <c r="E190" s="4" t="s">
        <v>787</v>
      </c>
    </row>
    <row r="191" spans="1:5">
      <c r="A191" s="3" t="s">
        <v>788</v>
      </c>
    </row>
    <row r="192" spans="1:5">
      <c r="A192" s="4" t="s">
        <v>789</v>
      </c>
      <c r="C192" s="6" t="n">
        <v>18236</v>
      </c>
      <c r="E192" s="6" t="n">
        <v>4305</v>
      </c>
    </row>
    <row r="193" spans="1:5">
      <c r="A193" s="4" t="s">
        <v>790</v>
      </c>
      <c r="C193" s="5" t="n">
        <v>5307</v>
      </c>
      <c r="E193" s="5" t="n">
        <v>2651</v>
      </c>
    </row>
    <row r="194" spans="1:5">
      <c r="A194" s="4" t="s">
        <v>791</v>
      </c>
      <c r="C194" s="5" t="n">
        <v>2506</v>
      </c>
      <c r="E194" s="5" t="n">
        <v>380</v>
      </c>
    </row>
    <row r="195" spans="1:5">
      <c r="A195" s="4" t="s">
        <v>792</v>
      </c>
      <c r="C195" s="5" t="n">
        <v>791</v>
      </c>
      <c r="E195" s="5" t="n">
        <v>-613</v>
      </c>
    </row>
    <row r="196" spans="1:5">
      <c r="A196" s="4" t="s">
        <v>793</v>
      </c>
      <c r="C196" s="6" t="n">
        <v>15</v>
      </c>
      <c r="E196" s="6" t="n">
        <v>-569</v>
      </c>
    </row>
    <row r="197" spans="1:5">
      <c r="A197" s="4" t="s">
        <v>839</v>
      </c>
    </row>
    <row r="198" spans="1:5">
      <c r="A198" s="3" t="s">
        <v>779</v>
      </c>
    </row>
    <row r="199" spans="1:5">
      <c r="A199" s="4" t="s">
        <v>780</v>
      </c>
      <c r="C199" s="4" t="s">
        <v>5</v>
      </c>
      <c r="E199" s="4" t="s">
        <v>5</v>
      </c>
    </row>
    <row r="200" spans="1:5">
      <c r="A200" s="4" t="s">
        <v>781</v>
      </c>
      <c r="C200" s="4" t="s">
        <v>839</v>
      </c>
      <c r="E200" s="4" t="s">
        <v>839</v>
      </c>
    </row>
    <row r="201" spans="1:5">
      <c r="A201" s="4" t="s">
        <v>784</v>
      </c>
      <c r="C201" s="4" t="s">
        <v>797</v>
      </c>
      <c r="E201" s="4" t="s">
        <v>797</v>
      </c>
    </row>
    <row r="202" spans="1:5">
      <c r="A202" s="4" t="s">
        <v>786</v>
      </c>
      <c r="C202" s="4" t="s">
        <v>840</v>
      </c>
      <c r="E202" s="4" t="s">
        <v>840</v>
      </c>
    </row>
    <row r="203" spans="1:5">
      <c r="A203" s="3" t="s">
        <v>788</v>
      </c>
    </row>
    <row r="204" spans="1:5">
      <c r="A204" s="4" t="s">
        <v>789</v>
      </c>
      <c r="C204" s="6" t="n">
        <v>191049</v>
      </c>
      <c r="E204" s="6" t="n">
        <v>209779</v>
      </c>
    </row>
    <row r="205" spans="1:5">
      <c r="A205" s="4" t="s">
        <v>790</v>
      </c>
      <c r="C205" s="5" t="n">
        <v>156808</v>
      </c>
      <c r="E205" s="5" t="n">
        <v>174446</v>
      </c>
    </row>
    <row r="206" spans="1:5">
      <c r="A206" s="4" t="s">
        <v>791</v>
      </c>
      <c r="C206" s="5" t="n">
        <v>13632</v>
      </c>
      <c r="E206" s="5" t="n">
        <v>12519</v>
      </c>
    </row>
    <row r="207" spans="1:5">
      <c r="A207" s="4" t="s">
        <v>792</v>
      </c>
      <c r="C207" s="5" t="n">
        <v>1323</v>
      </c>
      <c r="E207" s="5" t="n">
        <v>1248</v>
      </c>
    </row>
    <row r="208" spans="1:5">
      <c r="A208" s="4" t="s">
        <v>793</v>
      </c>
      <c r="C208" s="6" t="n">
        <v>-1093</v>
      </c>
      <c r="E208" s="6" t="n">
        <v>1876</v>
      </c>
    </row>
    <row r="209" spans="1:5">
      <c r="A209" s="4" t="s">
        <v>841</v>
      </c>
    </row>
    <row r="210" spans="1:5">
      <c r="A210" s="3" t="s">
        <v>779</v>
      </c>
    </row>
    <row r="211" spans="1:5">
      <c r="A211" s="4" t="s">
        <v>780</v>
      </c>
      <c r="C211" s="4" t="s">
        <v>5</v>
      </c>
      <c r="E211" s="4" t="s">
        <v>5</v>
      </c>
    </row>
    <row r="212" spans="1:5">
      <c r="A212" s="4" t="s">
        <v>781</v>
      </c>
      <c r="C212" s="4" t="s">
        <v>841</v>
      </c>
      <c r="E212" s="4" t="s">
        <v>841</v>
      </c>
    </row>
    <row r="213" spans="1:5">
      <c r="A213" s="4" t="s">
        <v>784</v>
      </c>
      <c r="C213" s="4" t="s">
        <v>797</v>
      </c>
      <c r="E213" s="4" t="s">
        <v>797</v>
      </c>
    </row>
    <row r="214" spans="1:5">
      <c r="A214" s="4" t="s">
        <v>786</v>
      </c>
      <c r="C214" s="4" t="s">
        <v>787</v>
      </c>
      <c r="E214" s="4" t="s">
        <v>787</v>
      </c>
    </row>
    <row r="215" spans="1:5">
      <c r="A215" s="3" t="s">
        <v>788</v>
      </c>
    </row>
    <row r="216" spans="1:5">
      <c r="A216" s="4" t="s">
        <v>789</v>
      </c>
      <c r="C216" s="6" t="n">
        <v>775758</v>
      </c>
      <c r="E216" s="6" t="n">
        <v>159223</v>
      </c>
    </row>
    <row r="217" spans="1:5">
      <c r="A217" s="4" t="s">
        <v>790</v>
      </c>
      <c r="C217" s="5" t="n">
        <v>632160</v>
      </c>
      <c r="E217" s="5" t="n">
        <v>278</v>
      </c>
    </row>
    <row r="218" spans="1:5">
      <c r="A218" s="4" t="s">
        <v>791</v>
      </c>
      <c r="C218" s="5" t="n">
        <v>29698</v>
      </c>
    </row>
    <row r="219" spans="1:5">
      <c r="A219" s="4" t="s">
        <v>792</v>
      </c>
      <c r="C219" s="5" t="n">
        <v>2436</v>
      </c>
      <c r="E219" s="5" t="n">
        <v>-346</v>
      </c>
    </row>
    <row r="220" spans="1:5">
      <c r="A220" s="4" t="s">
        <v>793</v>
      </c>
      <c r="C220" s="6" t="n">
        <v>-15347</v>
      </c>
      <c r="E220" s="6" t="n">
        <v>3545</v>
      </c>
    </row>
    <row r="221" spans="1:5">
      <c r="A221" s="4" t="s">
        <v>842</v>
      </c>
    </row>
    <row r="222" spans="1:5">
      <c r="A222" s="3" t="s">
        <v>779</v>
      </c>
    </row>
    <row r="223" spans="1:5">
      <c r="A223" s="4" t="s">
        <v>780</v>
      </c>
      <c r="C223" s="4" t="s">
        <v>5</v>
      </c>
      <c r="E223" s="4" t="s">
        <v>5</v>
      </c>
    </row>
    <row r="224" spans="1:5">
      <c r="A224" s="4" t="s">
        <v>781</v>
      </c>
      <c r="C224" s="4" t="s">
        <v>843</v>
      </c>
      <c r="E224" s="4" t="s">
        <v>844</v>
      </c>
    </row>
    <row r="225" spans="1:5">
      <c r="A225" s="4" t="s">
        <v>784</v>
      </c>
      <c r="C225" s="4" t="s">
        <v>845</v>
      </c>
      <c r="E225" s="4" t="s">
        <v>845</v>
      </c>
    </row>
    <row r="226" spans="1:5">
      <c r="A226" s="4" t="s">
        <v>786</v>
      </c>
      <c r="C226" s="4" t="s">
        <v>846</v>
      </c>
      <c r="D226" s="4" t="s">
        <v>847</v>
      </c>
      <c r="E226" s="4" t="s">
        <v>846</v>
      </c>
    </row>
    <row r="227" spans="1:5">
      <c r="A227" s="4" t="s">
        <v>810</v>
      </c>
      <c r="C227" s="4" t="s">
        <v>848</v>
      </c>
      <c r="E227" s="4" t="s">
        <v>848</v>
      </c>
    </row>
    <row r="228" spans="1:5">
      <c r="A228" s="4" t="s">
        <v>849</v>
      </c>
    </row>
    <row r="229" spans="1:5">
      <c r="A229" s="3" t="s">
        <v>779</v>
      </c>
    </row>
    <row r="230" spans="1:5">
      <c r="A230" s="4" t="s">
        <v>780</v>
      </c>
      <c r="C230" s="4" t="s">
        <v>5</v>
      </c>
      <c r="E230" s="4" t="s">
        <v>5</v>
      </c>
    </row>
    <row r="231" spans="1:5">
      <c r="A231" s="4" t="s">
        <v>781</v>
      </c>
      <c r="C231" s="4" t="s">
        <v>850</v>
      </c>
      <c r="E231" s="4" t="s">
        <v>851</v>
      </c>
    </row>
    <row r="232" spans="1:5">
      <c r="A232" s="4" t="s">
        <v>784</v>
      </c>
      <c r="C232" s="4" t="s">
        <v>845</v>
      </c>
      <c r="E232" s="4" t="s">
        <v>845</v>
      </c>
    </row>
    <row r="233" spans="1:5">
      <c r="A233" s="4" t="s">
        <v>786</v>
      </c>
      <c r="C233" s="4" t="s">
        <v>846</v>
      </c>
      <c r="D233" s="4" t="s">
        <v>847</v>
      </c>
      <c r="E233" s="4" t="s">
        <v>846</v>
      </c>
    </row>
    <row r="234" spans="1:5">
      <c r="A234" s="4" t="s">
        <v>810</v>
      </c>
      <c r="C234" s="4" t="s">
        <v>848</v>
      </c>
      <c r="E234" s="4" t="s">
        <v>848</v>
      </c>
    </row>
    <row r="235" spans="1:5">
      <c r="A235" s="4" t="s">
        <v>852</v>
      </c>
    </row>
    <row r="236" spans="1:5">
      <c r="A236" s="3" t="s">
        <v>779</v>
      </c>
    </row>
    <row r="237" spans="1:5">
      <c r="A237" s="4" t="s">
        <v>780</v>
      </c>
      <c r="C237" s="4" t="s">
        <v>5</v>
      </c>
      <c r="E237" s="4" t="s">
        <v>5</v>
      </c>
    </row>
    <row r="238" spans="1:5">
      <c r="A238" s="4" t="s">
        <v>781</v>
      </c>
      <c r="C238" s="4" t="s">
        <v>853</v>
      </c>
      <c r="D238" s="4" t="s">
        <v>854</v>
      </c>
      <c r="E238" s="4" t="s">
        <v>855</v>
      </c>
    </row>
    <row r="239" spans="1:5">
      <c r="A239" s="4" t="s">
        <v>784</v>
      </c>
      <c r="C239" s="4" t="s">
        <v>845</v>
      </c>
      <c r="E239" s="4" t="s">
        <v>845</v>
      </c>
    </row>
    <row r="240" spans="1:5">
      <c r="A240" s="4" t="s">
        <v>786</v>
      </c>
      <c r="E240" s="4" t="s">
        <v>846</v>
      </c>
    </row>
    <row r="241" spans="1:5">
      <c r="A241" s="4" t="s">
        <v>810</v>
      </c>
      <c r="C241" s="4" t="s">
        <v>856</v>
      </c>
      <c r="E241" s="4" t="s">
        <v>856</v>
      </c>
    </row>
    <row r="242" spans="1:5">
      <c r="A242" s="4" t="s">
        <v>857</v>
      </c>
    </row>
    <row r="243" spans="1:5">
      <c r="A243" s="3" t="s">
        <v>779</v>
      </c>
    </row>
    <row r="244" spans="1:5">
      <c r="A244" s="4" t="s">
        <v>780</v>
      </c>
      <c r="C244" s="4" t="s">
        <v>5</v>
      </c>
      <c r="E244" s="4" t="s">
        <v>5</v>
      </c>
    </row>
    <row r="245" spans="1:5">
      <c r="A245" s="4" t="s">
        <v>781</v>
      </c>
      <c r="C245" s="4" t="s">
        <v>858</v>
      </c>
      <c r="E245" s="4" t="s">
        <v>859</v>
      </c>
    </row>
    <row r="246" spans="1:5">
      <c r="A246" s="4" t="s">
        <v>784</v>
      </c>
      <c r="C246" s="4" t="s">
        <v>845</v>
      </c>
      <c r="E246" s="4" t="s">
        <v>845</v>
      </c>
    </row>
    <row r="247" spans="1:5">
      <c r="A247" s="4" t="s">
        <v>786</v>
      </c>
      <c r="C247" s="4" t="s">
        <v>846</v>
      </c>
      <c r="D247" s="4" t="s">
        <v>847</v>
      </c>
      <c r="E247" s="4" t="s">
        <v>846</v>
      </c>
    </row>
    <row r="248" spans="1:5">
      <c r="A248" s="4" t="s">
        <v>810</v>
      </c>
      <c r="C248" s="4" t="s">
        <v>848</v>
      </c>
      <c r="E248" s="4" t="s">
        <v>848</v>
      </c>
    </row>
    <row r="249" spans="1:5">
      <c r="A249" s="4" t="s">
        <v>860</v>
      </c>
    </row>
    <row r="250" spans="1:5">
      <c r="A250" s="3" t="s">
        <v>779</v>
      </c>
    </row>
    <row r="251" spans="1:5">
      <c r="A251" s="4" t="s">
        <v>780</v>
      </c>
      <c r="C251" s="4" t="s">
        <v>5</v>
      </c>
      <c r="E251" s="4" t="s">
        <v>5</v>
      </c>
    </row>
    <row r="252" spans="1:5">
      <c r="A252" s="4" t="s">
        <v>781</v>
      </c>
      <c r="C252" s="4" t="s">
        <v>861</v>
      </c>
      <c r="E252" s="4" t="s">
        <v>862</v>
      </c>
    </row>
    <row r="253" spans="1:5">
      <c r="A253" s="4" t="s">
        <v>784</v>
      </c>
      <c r="C253" s="4" t="s">
        <v>845</v>
      </c>
      <c r="E253" s="4" t="s">
        <v>845</v>
      </c>
    </row>
    <row r="254" spans="1:5">
      <c r="A254" s="4" t="s">
        <v>786</v>
      </c>
      <c r="C254" s="4" t="s">
        <v>863</v>
      </c>
      <c r="D254" s="4" t="s">
        <v>847</v>
      </c>
      <c r="E254" s="4" t="s">
        <v>863</v>
      </c>
    </row>
    <row r="255" spans="1:5">
      <c r="A255" s="4" t="s">
        <v>810</v>
      </c>
      <c r="C255" s="4" t="s">
        <v>848</v>
      </c>
      <c r="E255" s="4" t="s">
        <v>848</v>
      </c>
    </row>
    <row r="256" spans="1:5">
      <c r="A256" s="4" t="s">
        <v>864</v>
      </c>
    </row>
    <row r="257" spans="1:5">
      <c r="A257" s="3" t="s">
        <v>779</v>
      </c>
    </row>
    <row r="258" spans="1:5">
      <c r="A258" s="4" t="s">
        <v>780</v>
      </c>
      <c r="C258" s="4" t="s">
        <v>5</v>
      </c>
      <c r="E258" s="4" t="s">
        <v>5</v>
      </c>
    </row>
    <row r="259" spans="1:5">
      <c r="A259" s="4" t="s">
        <v>781</v>
      </c>
      <c r="C259" s="4" t="s">
        <v>865</v>
      </c>
      <c r="E259" s="4" t="s">
        <v>866</v>
      </c>
    </row>
    <row r="260" spans="1:5">
      <c r="A260" s="4" t="s">
        <v>784</v>
      </c>
      <c r="C260" s="4" t="s">
        <v>845</v>
      </c>
      <c r="E260" s="4" t="s">
        <v>845</v>
      </c>
    </row>
    <row r="261" spans="1:5">
      <c r="A261" s="4" t="s">
        <v>786</v>
      </c>
      <c r="C261" s="4" t="s">
        <v>846</v>
      </c>
      <c r="D261" s="4" t="s">
        <v>847</v>
      </c>
      <c r="E261" s="4" t="s">
        <v>846</v>
      </c>
    </row>
    <row r="262" spans="1:5">
      <c r="A262" s="4" t="s">
        <v>810</v>
      </c>
      <c r="C262" s="4" t="s">
        <v>848</v>
      </c>
      <c r="E262" s="4" t="s">
        <v>848</v>
      </c>
    </row>
    <row r="263" spans="1:5">
      <c r="A263" s="4" t="s">
        <v>867</v>
      </c>
    </row>
    <row r="264" spans="1:5">
      <c r="A264" s="3" t="s">
        <v>779</v>
      </c>
    </row>
    <row r="265" spans="1:5">
      <c r="A265" s="4" t="s">
        <v>780</v>
      </c>
      <c r="C265" s="4" t="s">
        <v>5</v>
      </c>
      <c r="E265" s="4" t="s">
        <v>5</v>
      </c>
    </row>
    <row r="266" spans="1:5">
      <c r="A266" s="4" t="s">
        <v>781</v>
      </c>
      <c r="C266" s="4" t="s">
        <v>868</v>
      </c>
      <c r="E266" s="4" t="s">
        <v>869</v>
      </c>
    </row>
    <row r="267" spans="1:5">
      <c r="A267" s="4" t="s">
        <v>784</v>
      </c>
      <c r="C267" s="4" t="s">
        <v>845</v>
      </c>
      <c r="E267" s="4" t="s">
        <v>845</v>
      </c>
    </row>
    <row r="268" spans="1:5">
      <c r="A268" s="4" t="s">
        <v>786</v>
      </c>
      <c r="C268" s="4" t="s">
        <v>846</v>
      </c>
      <c r="D268" s="4" t="s">
        <v>847</v>
      </c>
      <c r="E268" s="4" t="s">
        <v>846</v>
      </c>
    </row>
    <row r="269" spans="1:5">
      <c r="A269" s="4" t="s">
        <v>810</v>
      </c>
      <c r="C269" s="4" t="s">
        <v>848</v>
      </c>
      <c r="E269" s="4" t="s">
        <v>848</v>
      </c>
    </row>
    <row r="270" spans="1:5">
      <c r="A270" s="4" t="s">
        <v>870</v>
      </c>
    </row>
    <row r="271" spans="1:5">
      <c r="A271" s="3" t="s">
        <v>779</v>
      </c>
    </row>
    <row r="272" spans="1:5">
      <c r="A272" s="4" t="s">
        <v>780</v>
      </c>
      <c r="C272" s="4" t="s">
        <v>5</v>
      </c>
      <c r="E272" s="4" t="s">
        <v>5</v>
      </c>
    </row>
    <row r="273" spans="1:5">
      <c r="A273" s="4" t="s">
        <v>781</v>
      </c>
      <c r="C273" s="4" t="s">
        <v>871</v>
      </c>
      <c r="D273" s="4" t="s">
        <v>854</v>
      </c>
      <c r="E273" s="4" t="s">
        <v>871</v>
      </c>
    </row>
    <row r="274" spans="1:5">
      <c r="A274" s="4" t="s">
        <v>784</v>
      </c>
      <c r="C274" s="4" t="s">
        <v>845</v>
      </c>
      <c r="E274" s="4" t="s">
        <v>845</v>
      </c>
    </row>
    <row r="275" spans="1:5">
      <c r="A275" s="4" t="s">
        <v>786</v>
      </c>
      <c r="E275" s="4" t="s">
        <v>846</v>
      </c>
    </row>
    <row r="276" spans="1:5">
      <c r="A276" s="4" t="s">
        <v>810</v>
      </c>
      <c r="C276" s="4" t="s">
        <v>856</v>
      </c>
      <c r="E276" s="4" t="s">
        <v>856</v>
      </c>
    </row>
    <row r="277" spans="1:5">
      <c r="A277" s="4" t="s">
        <v>872</v>
      </c>
    </row>
    <row r="278" spans="1:5">
      <c r="A278" s="3" t="s">
        <v>779</v>
      </c>
    </row>
    <row r="279" spans="1:5">
      <c r="A279" s="4" t="s">
        <v>780</v>
      </c>
      <c r="C279" s="4" t="s">
        <v>5</v>
      </c>
      <c r="E279" s="4" t="s">
        <v>5</v>
      </c>
    </row>
    <row r="280" spans="1:5">
      <c r="A280" s="4" t="s">
        <v>781</v>
      </c>
      <c r="C280" s="4" t="s">
        <v>873</v>
      </c>
      <c r="E280" s="4" t="s">
        <v>874</v>
      </c>
    </row>
    <row r="281" spans="1:5">
      <c r="A281" s="4" t="s">
        <v>784</v>
      </c>
      <c r="C281" s="4" t="s">
        <v>845</v>
      </c>
      <c r="E281" s="4" t="s">
        <v>845</v>
      </c>
    </row>
    <row r="282" spans="1:5">
      <c r="A282" s="4" t="s">
        <v>786</v>
      </c>
      <c r="C282" s="4" t="s">
        <v>846</v>
      </c>
      <c r="D282" s="4" t="s">
        <v>847</v>
      </c>
      <c r="E282" s="4" t="s">
        <v>846</v>
      </c>
    </row>
    <row r="283" spans="1:5">
      <c r="A283" s="4" t="s">
        <v>810</v>
      </c>
      <c r="C283" s="4" t="s">
        <v>848</v>
      </c>
      <c r="E283" s="4" t="s">
        <v>848</v>
      </c>
    </row>
    <row r="284" spans="1:5">
      <c r="A284" s="4" t="s">
        <v>875</v>
      </c>
    </row>
    <row r="285" spans="1:5">
      <c r="A285" s="3" t="s">
        <v>779</v>
      </c>
    </row>
    <row r="286" spans="1:5">
      <c r="A286" s="4" t="s">
        <v>780</v>
      </c>
      <c r="C286" s="4" t="s">
        <v>5</v>
      </c>
      <c r="E286" s="4" t="s">
        <v>5</v>
      </c>
    </row>
    <row r="287" spans="1:5">
      <c r="A287" s="4" t="s">
        <v>781</v>
      </c>
      <c r="C287" s="4" t="s">
        <v>876</v>
      </c>
      <c r="E287" s="4" t="s">
        <v>877</v>
      </c>
    </row>
    <row r="288" spans="1:5">
      <c r="A288" s="4" t="s">
        <v>784</v>
      </c>
      <c r="C288" s="4" t="s">
        <v>845</v>
      </c>
      <c r="E288" s="4" t="s">
        <v>845</v>
      </c>
    </row>
    <row r="289" spans="1:5">
      <c r="A289" s="4" t="s">
        <v>786</v>
      </c>
      <c r="C289" s="4" t="s">
        <v>846</v>
      </c>
      <c r="D289" s="4" t="s">
        <v>847</v>
      </c>
      <c r="E289" s="4" t="s">
        <v>846</v>
      </c>
    </row>
    <row r="290" spans="1:5">
      <c r="A290" s="4" t="s">
        <v>810</v>
      </c>
      <c r="C290" s="4" t="s">
        <v>848</v>
      </c>
      <c r="E290" s="4" t="s">
        <v>848</v>
      </c>
    </row>
    <row r="291" spans="1:5">
      <c r="A291" s="4" t="s">
        <v>878</v>
      </c>
    </row>
    <row r="292" spans="1:5">
      <c r="A292" s="3" t="s">
        <v>779</v>
      </c>
    </row>
    <row r="293" spans="1:5">
      <c r="A293" s="4" t="s">
        <v>780</v>
      </c>
      <c r="C293" s="4" t="s">
        <v>5</v>
      </c>
      <c r="E293" s="4" t="s">
        <v>5</v>
      </c>
    </row>
    <row r="294" spans="1:5">
      <c r="A294" s="4" t="s">
        <v>781</v>
      </c>
      <c r="C294" s="4" t="s">
        <v>879</v>
      </c>
      <c r="E294" s="4" t="s">
        <v>880</v>
      </c>
    </row>
    <row r="295" spans="1:5">
      <c r="A295" s="4" t="s">
        <v>784</v>
      </c>
      <c r="C295" s="4" t="s">
        <v>845</v>
      </c>
      <c r="E295" s="4" t="s">
        <v>845</v>
      </c>
    </row>
    <row r="296" spans="1:5">
      <c r="A296" s="4" t="s">
        <v>786</v>
      </c>
      <c r="C296" s="4" t="s">
        <v>846</v>
      </c>
      <c r="D296" s="4" t="s">
        <v>847</v>
      </c>
      <c r="E296" s="4" t="s">
        <v>846</v>
      </c>
    </row>
    <row r="297" spans="1:5">
      <c r="A297" s="4" t="s">
        <v>810</v>
      </c>
      <c r="C297" s="4" t="s">
        <v>848</v>
      </c>
      <c r="E297" s="4" t="s">
        <v>848</v>
      </c>
    </row>
    <row r="298" spans="1:5">
      <c r="A298" s="4" t="s">
        <v>881</v>
      </c>
    </row>
    <row r="299" spans="1:5">
      <c r="A299" s="3" t="s">
        <v>779</v>
      </c>
    </row>
    <row r="300" spans="1:5">
      <c r="A300" s="4" t="s">
        <v>780</v>
      </c>
      <c r="C300" s="4" t="s">
        <v>5</v>
      </c>
      <c r="E300" s="4" t="s">
        <v>5</v>
      </c>
    </row>
    <row r="301" spans="1:5">
      <c r="A301" s="4" t="s">
        <v>781</v>
      </c>
      <c r="C301" s="4" t="s">
        <v>882</v>
      </c>
      <c r="E301" s="4" t="s">
        <v>883</v>
      </c>
    </row>
    <row r="302" spans="1:5">
      <c r="A302" s="4" t="s">
        <v>784</v>
      </c>
      <c r="C302" s="4" t="s">
        <v>845</v>
      </c>
      <c r="E302" s="4" t="s">
        <v>845</v>
      </c>
    </row>
    <row r="303" spans="1:5">
      <c r="A303" s="4" t="s">
        <v>786</v>
      </c>
      <c r="C303" s="4" t="s">
        <v>846</v>
      </c>
      <c r="D303" s="4" t="s">
        <v>847</v>
      </c>
      <c r="E303" s="4" t="s">
        <v>846</v>
      </c>
    </row>
    <row r="304" spans="1:5">
      <c r="A304" s="4" t="s">
        <v>810</v>
      </c>
      <c r="C304" s="4" t="s">
        <v>848</v>
      </c>
      <c r="E304" s="4" t="s">
        <v>848</v>
      </c>
    </row>
    <row r="305" spans="1:5">
      <c r="A305" s="4" t="s">
        <v>884</v>
      </c>
    </row>
    <row r="306" spans="1:5">
      <c r="A306" s="3" t="s">
        <v>779</v>
      </c>
    </row>
    <row r="307" spans="1:5">
      <c r="A307" s="4" t="s">
        <v>780</v>
      </c>
      <c r="C307" s="4" t="s">
        <v>5</v>
      </c>
      <c r="E307" s="4" t="s">
        <v>5</v>
      </c>
    </row>
    <row r="308" spans="1:5">
      <c r="A308" s="4" t="s">
        <v>781</v>
      </c>
      <c r="C308" s="4" t="s">
        <v>885</v>
      </c>
      <c r="E308" s="4" t="s">
        <v>886</v>
      </c>
    </row>
    <row r="309" spans="1:5">
      <c r="A309" s="4" t="s">
        <v>784</v>
      </c>
      <c r="C309" s="4" t="s">
        <v>845</v>
      </c>
      <c r="E309" s="4" t="s">
        <v>845</v>
      </c>
    </row>
    <row r="310" spans="1:5">
      <c r="A310" s="4" t="s">
        <v>786</v>
      </c>
      <c r="C310" s="4" t="s">
        <v>846</v>
      </c>
      <c r="D310" s="4" t="s">
        <v>847</v>
      </c>
      <c r="E310" s="4" t="s">
        <v>846</v>
      </c>
    </row>
    <row r="311" spans="1:5">
      <c r="A311" s="4" t="s">
        <v>810</v>
      </c>
      <c r="C311" s="4" t="s">
        <v>848</v>
      </c>
      <c r="E311" s="4" t="s">
        <v>848</v>
      </c>
    </row>
    <row r="312" spans="1:5">
      <c r="A312" s="4" t="s">
        <v>887</v>
      </c>
    </row>
    <row r="313" spans="1:5">
      <c r="A313" s="3" t="s">
        <v>779</v>
      </c>
    </row>
    <row r="314" spans="1:5">
      <c r="A314" s="4" t="s">
        <v>780</v>
      </c>
      <c r="C314" s="4" t="s">
        <v>5</v>
      </c>
      <c r="E314" s="4" t="s">
        <v>5</v>
      </c>
    </row>
    <row r="315" spans="1:5">
      <c r="A315" s="4" t="s">
        <v>781</v>
      </c>
      <c r="C315" s="4" t="s">
        <v>888</v>
      </c>
      <c r="E315" s="4" t="s">
        <v>888</v>
      </c>
    </row>
    <row r="316" spans="1:5">
      <c r="A316" s="4" t="s">
        <v>784</v>
      </c>
      <c r="C316" s="4" t="s">
        <v>845</v>
      </c>
      <c r="E316" s="4" t="s">
        <v>845</v>
      </c>
    </row>
    <row r="317" spans="1:5">
      <c r="A317" s="4" t="s">
        <v>786</v>
      </c>
      <c r="C317" s="4" t="s">
        <v>846</v>
      </c>
      <c r="D317" s="4" t="s">
        <v>847</v>
      </c>
      <c r="E317" s="4" t="s">
        <v>846</v>
      </c>
    </row>
    <row r="318" spans="1:5">
      <c r="A318" s="4" t="s">
        <v>810</v>
      </c>
      <c r="C318" s="4" t="s">
        <v>848</v>
      </c>
      <c r="E318" s="4" t="s">
        <v>848</v>
      </c>
    </row>
    <row r="319" spans="1:5">
      <c r="A319" s="4" t="s">
        <v>889</v>
      </c>
    </row>
    <row r="320" spans="1:5">
      <c r="A320" s="3" t="s">
        <v>779</v>
      </c>
    </row>
    <row r="321" spans="1:5">
      <c r="A321" s="4" t="s">
        <v>780</v>
      </c>
      <c r="C321" s="4" t="s">
        <v>5</v>
      </c>
      <c r="E321" s="4" t="s">
        <v>5</v>
      </c>
    </row>
    <row r="322" spans="1:5">
      <c r="A322" s="4" t="s">
        <v>781</v>
      </c>
      <c r="C322" s="4" t="s">
        <v>890</v>
      </c>
      <c r="E322" s="4" t="s">
        <v>890</v>
      </c>
    </row>
    <row r="323" spans="1:5">
      <c r="A323" s="4" t="s">
        <v>784</v>
      </c>
      <c r="C323" s="4" t="s">
        <v>845</v>
      </c>
      <c r="E323" s="4" t="s">
        <v>845</v>
      </c>
    </row>
    <row r="324" spans="1:5">
      <c r="A324" s="4" t="s">
        <v>786</v>
      </c>
      <c r="C324" s="4" t="s">
        <v>846</v>
      </c>
      <c r="D324" s="4" t="s">
        <v>847</v>
      </c>
      <c r="E324" s="4" t="s">
        <v>846</v>
      </c>
    </row>
    <row r="325" spans="1:5">
      <c r="A325" s="4" t="s">
        <v>810</v>
      </c>
      <c r="C325" s="4" t="s">
        <v>848</v>
      </c>
      <c r="E325" s="4" t="s">
        <v>848</v>
      </c>
    </row>
    <row r="326" spans="1:5">
      <c r="A326" s="4" t="s">
        <v>891</v>
      </c>
    </row>
    <row r="327" spans="1:5">
      <c r="A327" s="3" t="s">
        <v>779</v>
      </c>
    </row>
    <row r="328" spans="1:5">
      <c r="A328" s="4" t="s">
        <v>780</v>
      </c>
      <c r="C328" s="4" t="s">
        <v>5</v>
      </c>
      <c r="E328" s="4" t="s">
        <v>5</v>
      </c>
    </row>
    <row r="329" spans="1:5">
      <c r="A329" s="4" t="s">
        <v>781</v>
      </c>
      <c r="C329" s="4" t="s">
        <v>892</v>
      </c>
      <c r="E329" s="4" t="s">
        <v>893</v>
      </c>
    </row>
    <row r="330" spans="1:5">
      <c r="A330" s="4" t="s">
        <v>784</v>
      </c>
      <c r="C330" s="4" t="s">
        <v>845</v>
      </c>
      <c r="E330" s="4" t="s">
        <v>845</v>
      </c>
    </row>
    <row r="331" spans="1:5">
      <c r="A331" s="4" t="s">
        <v>786</v>
      </c>
      <c r="C331" s="4" t="s">
        <v>846</v>
      </c>
      <c r="D331" s="4" t="s">
        <v>847</v>
      </c>
      <c r="E331" s="4" t="s">
        <v>846</v>
      </c>
    </row>
    <row r="332" spans="1:5">
      <c r="A332" s="4" t="s">
        <v>810</v>
      </c>
      <c r="C332" s="4" t="s">
        <v>848</v>
      </c>
      <c r="E332" s="4" t="s">
        <v>848</v>
      </c>
    </row>
    <row r="333" spans="1:5">
      <c r="A333" s="4" t="s">
        <v>894</v>
      </c>
    </row>
    <row r="334" spans="1:5">
      <c r="A334" s="3" t="s">
        <v>779</v>
      </c>
    </row>
    <row r="335" spans="1:5">
      <c r="A335" s="4" t="s">
        <v>780</v>
      </c>
      <c r="C335" s="4" t="s">
        <v>5</v>
      </c>
    </row>
    <row r="336" spans="1:5">
      <c r="A336" s="4" t="s">
        <v>781</v>
      </c>
      <c r="C336" s="4" t="s">
        <v>895</v>
      </c>
    </row>
    <row r="337" spans="1:5">
      <c r="A337" s="4" t="s">
        <v>784</v>
      </c>
      <c r="C337" s="4" t="s">
        <v>845</v>
      </c>
    </row>
    <row r="338" spans="1:5">
      <c r="A338" s="4" t="s">
        <v>786</v>
      </c>
      <c r="B338" s="4" t="s">
        <v>847</v>
      </c>
      <c r="C338" s="4" t="s">
        <v>846</v>
      </c>
    </row>
    <row r="339" spans="1:5">
      <c r="A339" s="4" t="s">
        <v>896</v>
      </c>
      <c r="C339" s="4" t="s">
        <v>848</v>
      </c>
    </row>
    <row r="340" spans="1:5">
      <c r="A340" s="4" t="s">
        <v>897</v>
      </c>
    </row>
    <row r="341" spans="1:5">
      <c r="A341" s="3" t="s">
        <v>779</v>
      </c>
    </row>
    <row r="342" spans="1:5">
      <c r="A342" s="4" t="s">
        <v>780</v>
      </c>
      <c r="C342" s="4" t="s">
        <v>5</v>
      </c>
    </row>
    <row r="343" spans="1:5">
      <c r="A343" s="4" t="s">
        <v>781</v>
      </c>
      <c r="C343" s="4" t="s">
        <v>898</v>
      </c>
    </row>
    <row r="344" spans="1:5">
      <c r="A344" s="4" t="s">
        <v>784</v>
      </c>
      <c r="C344" s="4" t="s">
        <v>845</v>
      </c>
    </row>
    <row r="345" spans="1:5">
      <c r="A345" s="4" t="s">
        <v>786</v>
      </c>
      <c r="B345" s="4" t="s">
        <v>847</v>
      </c>
      <c r="C345" s="4" t="s">
        <v>846</v>
      </c>
    </row>
    <row r="346" spans="1:5">
      <c r="A346" s="4" t="s">
        <v>896</v>
      </c>
      <c r="C346" s="4" t="s">
        <v>899</v>
      </c>
    </row>
    <row r="347" spans="1:5">
      <c r="A347" s="4" t="s">
        <v>900</v>
      </c>
    </row>
    <row r="348" spans="1:5">
      <c r="A348" s="3" t="s">
        <v>779</v>
      </c>
    </row>
    <row r="349" spans="1:5">
      <c r="A349" s="4" t="s">
        <v>780</v>
      </c>
      <c r="C349" s="4" t="s">
        <v>5</v>
      </c>
    </row>
    <row r="350" spans="1:5">
      <c r="A350" s="4" t="s">
        <v>781</v>
      </c>
      <c r="C350" s="4" t="s">
        <v>901</v>
      </c>
    </row>
    <row r="351" spans="1:5">
      <c r="A351" s="4" t="s">
        <v>784</v>
      </c>
      <c r="C351" s="4" t="s">
        <v>845</v>
      </c>
    </row>
    <row r="352" spans="1:5">
      <c r="A352" s="4" t="s">
        <v>786</v>
      </c>
      <c r="B352" s="4" t="s">
        <v>847</v>
      </c>
      <c r="C352" s="4" t="s">
        <v>846</v>
      </c>
    </row>
    <row r="353" spans="1:5">
      <c r="A353" s="4" t="s">
        <v>896</v>
      </c>
      <c r="C353" s="4" t="s">
        <v>848</v>
      </c>
    </row>
    <row r="354" spans="1:5">
      <c r="A354" s="4" t="s">
        <v>902</v>
      </c>
    </row>
    <row r="355" spans="1:5">
      <c r="A355" s="3" t="s">
        <v>779</v>
      </c>
    </row>
    <row r="356" spans="1:5">
      <c r="A356" s="4" t="s">
        <v>780</v>
      </c>
      <c r="C356" s="4" t="s">
        <v>5</v>
      </c>
    </row>
    <row r="357" spans="1:5">
      <c r="A357" s="4" t="s">
        <v>781</v>
      </c>
      <c r="C357" s="4" t="s">
        <v>903</v>
      </c>
    </row>
    <row r="358" spans="1:5">
      <c r="A358" s="4" t="s">
        <v>784</v>
      </c>
      <c r="C358" s="4" t="s">
        <v>845</v>
      </c>
    </row>
    <row r="359" spans="1:5">
      <c r="A359" s="4" t="s">
        <v>786</v>
      </c>
      <c r="B359" s="4" t="s">
        <v>847</v>
      </c>
      <c r="C359" s="4" t="s">
        <v>846</v>
      </c>
    </row>
    <row r="360" spans="1:5">
      <c r="A360" s="4" t="s">
        <v>896</v>
      </c>
      <c r="C360" s="4" t="s">
        <v>848</v>
      </c>
    </row>
    <row r="361" spans="1:5">
      <c r="A361" s="4" t="s">
        <v>904</v>
      </c>
    </row>
    <row r="362" spans="1:5">
      <c r="A362" s="3" t="s">
        <v>779</v>
      </c>
    </row>
    <row r="363" spans="1:5">
      <c r="A363" s="4" t="s">
        <v>780</v>
      </c>
      <c r="C363" s="4" t="s">
        <v>5</v>
      </c>
    </row>
    <row r="364" spans="1:5">
      <c r="A364" s="4" t="s">
        <v>781</v>
      </c>
      <c r="C364" s="4" t="s">
        <v>905</v>
      </c>
    </row>
    <row r="365" spans="1:5">
      <c r="A365" s="4" t="s">
        <v>784</v>
      </c>
      <c r="C365" s="4" t="s">
        <v>845</v>
      </c>
    </row>
    <row r="366" spans="1:5">
      <c r="A366" s="4" t="s">
        <v>786</v>
      </c>
      <c r="B366" s="4" t="s">
        <v>847</v>
      </c>
      <c r="C366" s="4" t="s">
        <v>846</v>
      </c>
    </row>
    <row r="367" spans="1:5">
      <c r="A367" s="4" t="s">
        <v>896</v>
      </c>
      <c r="C367" s="4" t="s">
        <v>848</v>
      </c>
    </row>
    <row r="368" spans="1:5">
      <c r="A368" s="4" t="s">
        <v>906</v>
      </c>
    </row>
    <row r="369" spans="1:5">
      <c r="A369" s="3" t="s">
        <v>779</v>
      </c>
    </row>
    <row r="370" spans="1:5">
      <c r="A370" s="4" t="s">
        <v>780</v>
      </c>
      <c r="C370" s="4" t="s">
        <v>5</v>
      </c>
    </row>
    <row r="371" spans="1:5">
      <c r="A371" s="4" t="s">
        <v>781</v>
      </c>
      <c r="C371" s="4" t="s">
        <v>907</v>
      </c>
    </row>
    <row r="372" spans="1:5">
      <c r="A372" s="4" t="s">
        <v>784</v>
      </c>
      <c r="C372" s="4" t="s">
        <v>845</v>
      </c>
    </row>
    <row r="373" spans="1:5">
      <c r="A373" s="4" t="s">
        <v>786</v>
      </c>
      <c r="B373" s="4" t="s">
        <v>847</v>
      </c>
      <c r="C373" s="4" t="s">
        <v>846</v>
      </c>
    </row>
    <row r="374" spans="1:5">
      <c r="A374" s="4" t="s">
        <v>896</v>
      </c>
      <c r="C374" s="4" t="s">
        <v>848</v>
      </c>
    </row>
    <row r="375" spans="1:5">
      <c r="A375" s="4" t="s">
        <v>908</v>
      </c>
    </row>
    <row r="376" spans="1:5">
      <c r="A376" s="3" t="s">
        <v>779</v>
      </c>
    </row>
    <row r="377" spans="1:5">
      <c r="A377" s="4" t="s">
        <v>780</v>
      </c>
      <c r="C377" s="4" t="s">
        <v>5</v>
      </c>
    </row>
    <row r="378" spans="1:5">
      <c r="A378" s="4" t="s">
        <v>781</v>
      </c>
      <c r="C378" s="4" t="s">
        <v>909</v>
      </c>
    </row>
    <row r="379" spans="1:5">
      <c r="A379" s="4" t="s">
        <v>784</v>
      </c>
      <c r="C379" s="4" t="s">
        <v>845</v>
      </c>
    </row>
    <row r="380" spans="1:5">
      <c r="A380" s="4" t="s">
        <v>786</v>
      </c>
      <c r="B380" s="4" t="s">
        <v>847</v>
      </c>
      <c r="C380" s="4" t="s">
        <v>846</v>
      </c>
    </row>
    <row r="381" spans="1:5">
      <c r="A381" s="4" t="s">
        <v>896</v>
      </c>
      <c r="C381" s="4" t="s">
        <v>848</v>
      </c>
    </row>
    <row r="382" spans="1:5">
      <c r="A382" s="4" t="s">
        <v>910</v>
      </c>
    </row>
    <row r="383" spans="1:5">
      <c r="A383" s="3" t="s">
        <v>779</v>
      </c>
    </row>
    <row r="384" spans="1:5">
      <c r="A384" s="4" t="s">
        <v>780</v>
      </c>
      <c r="C384" s="4" t="s">
        <v>5</v>
      </c>
    </row>
    <row r="385" spans="1:5">
      <c r="A385" s="4" t="s">
        <v>781</v>
      </c>
      <c r="B385" s="4" t="s">
        <v>911</v>
      </c>
      <c r="C385" s="4" t="s">
        <v>910</v>
      </c>
    </row>
    <row r="386" spans="1:5">
      <c r="A386" s="4" t="s">
        <v>784</v>
      </c>
      <c r="C386" s="4" t="s">
        <v>912</v>
      </c>
    </row>
    <row r="387" spans="1:5">
      <c r="A387" s="4" t="s">
        <v>896</v>
      </c>
      <c r="C387" s="4" t="s">
        <v>913</v>
      </c>
    </row>
    <row r="388" spans="1:5">
      <c r="A388" s="4" t="s">
        <v>914</v>
      </c>
    </row>
    <row r="389" spans="1:5">
      <c r="A389" s="3" t="s">
        <v>779</v>
      </c>
    </row>
    <row r="390" spans="1:5">
      <c r="A390" s="4" t="s">
        <v>780</v>
      </c>
      <c r="C390" s="4" t="s">
        <v>5</v>
      </c>
      <c r="E390" s="4" t="s">
        <v>5</v>
      </c>
    </row>
    <row r="391" spans="1:5">
      <c r="A391" s="4" t="s">
        <v>781</v>
      </c>
      <c r="C391" s="4" t="s">
        <v>914</v>
      </c>
      <c r="E391" s="4" t="s">
        <v>914</v>
      </c>
    </row>
    <row r="392" spans="1:5">
      <c r="A392" s="4" t="s">
        <v>784</v>
      </c>
      <c r="C392" s="4" t="s">
        <v>915</v>
      </c>
      <c r="E392" s="4" t="s">
        <v>915</v>
      </c>
    </row>
    <row r="393" spans="1:5">
      <c r="A393" s="4" t="s">
        <v>786</v>
      </c>
      <c r="C393" s="4" t="s">
        <v>846</v>
      </c>
      <c r="D393" s="4" t="s">
        <v>916</v>
      </c>
      <c r="E393" s="4" t="s">
        <v>846</v>
      </c>
    </row>
    <row r="394" spans="1:5">
      <c r="A394" s="4" t="s">
        <v>810</v>
      </c>
      <c r="C394" s="4" t="s">
        <v>917</v>
      </c>
      <c r="E394" s="4" t="s">
        <v>917</v>
      </c>
    </row>
    <row r="395" spans="1:5">
      <c r="A395" s="4" t="s">
        <v>918</v>
      </c>
    </row>
    <row r="396" spans="1:5">
      <c r="A396" s="3" t="s">
        <v>779</v>
      </c>
    </row>
    <row r="397" spans="1:5">
      <c r="A397" s="4" t="s">
        <v>780</v>
      </c>
      <c r="C397" s="4" t="s">
        <v>5</v>
      </c>
      <c r="E397" s="4" t="s">
        <v>5</v>
      </c>
    </row>
    <row r="398" spans="1:5">
      <c r="A398" s="4" t="s">
        <v>781</v>
      </c>
      <c r="C398" s="4" t="s">
        <v>918</v>
      </c>
      <c r="E398" s="4" t="s">
        <v>919</v>
      </c>
    </row>
    <row r="399" spans="1:5">
      <c r="A399" s="4" t="s">
        <v>784</v>
      </c>
      <c r="C399" s="4" t="s">
        <v>915</v>
      </c>
      <c r="E399" s="4" t="s">
        <v>915</v>
      </c>
    </row>
    <row r="400" spans="1:5">
      <c r="A400" s="4" t="s">
        <v>786</v>
      </c>
      <c r="C400" s="4" t="s">
        <v>846</v>
      </c>
      <c r="D400" s="4" t="s">
        <v>916</v>
      </c>
      <c r="E400" s="4" t="s">
        <v>846</v>
      </c>
    </row>
    <row r="401" spans="1:5">
      <c r="A401" s="4" t="s">
        <v>810</v>
      </c>
      <c r="C401" s="4" t="s">
        <v>917</v>
      </c>
      <c r="E401" s="4" t="s">
        <v>917</v>
      </c>
    </row>
    <row r="402" spans="1:5">
      <c r="A402" s="4" t="s">
        <v>920</v>
      </c>
    </row>
    <row r="403" spans="1:5">
      <c r="A403" s="3" t="s">
        <v>779</v>
      </c>
    </row>
    <row r="404" spans="1:5">
      <c r="A404" s="4" t="s">
        <v>780</v>
      </c>
      <c r="C404" s="4" t="s">
        <v>921</v>
      </c>
      <c r="D404" s="4" t="s">
        <v>922</v>
      </c>
      <c r="E404" s="4" t="s">
        <v>923</v>
      </c>
    </row>
    <row r="405" spans="1:5">
      <c r="A405" s="4" t="s">
        <v>781</v>
      </c>
      <c r="C405" s="4" t="s">
        <v>920</v>
      </c>
      <c r="E405" s="4" t="s">
        <v>920</v>
      </c>
    </row>
    <row r="406" spans="1:5">
      <c r="A406" s="4" t="s">
        <v>784</v>
      </c>
      <c r="C406" s="4" t="s">
        <v>924</v>
      </c>
      <c r="E406" s="4" t="s">
        <v>924</v>
      </c>
    </row>
    <row r="407" spans="1:5">
      <c r="A407" s="4" t="s">
        <v>786</v>
      </c>
      <c r="E407" s="4" t="s">
        <v>925</v>
      </c>
    </row>
    <row r="408" spans="1:5">
      <c r="A408" s="4" t="s">
        <v>810</v>
      </c>
      <c r="C408" s="4" t="s">
        <v>926</v>
      </c>
      <c r="E408" s="4" t="s">
        <v>927</v>
      </c>
    </row>
    <row r="409" spans="1:5">
      <c r="A409" s="4" t="s">
        <v>928</v>
      </c>
    </row>
    <row r="410" spans="1:5">
      <c r="A410" s="3" t="s">
        <v>779</v>
      </c>
    </row>
    <row r="411" spans="1:5">
      <c r="A411" s="4" t="s">
        <v>780</v>
      </c>
      <c r="C411" s="4" t="s">
        <v>920</v>
      </c>
      <c r="D411" s="4" t="s">
        <v>922</v>
      </c>
      <c r="E411" s="4" t="s">
        <v>920</v>
      </c>
    </row>
    <row r="412" spans="1:5">
      <c r="A412" s="4" t="s">
        <v>781</v>
      </c>
      <c r="C412" s="4" t="s">
        <v>928</v>
      </c>
      <c r="E412" s="4" t="s">
        <v>928</v>
      </c>
    </row>
    <row r="413" spans="1:5">
      <c r="A413" s="4" t="s">
        <v>784</v>
      </c>
      <c r="C413" s="4" t="s">
        <v>924</v>
      </c>
      <c r="E413" s="4" t="s">
        <v>924</v>
      </c>
    </row>
    <row r="414" spans="1:5">
      <c r="A414" s="4" t="s">
        <v>786</v>
      </c>
      <c r="E414" s="4" t="s">
        <v>787</v>
      </c>
    </row>
    <row r="415" spans="1:5">
      <c r="A415" s="4" t="s">
        <v>810</v>
      </c>
      <c r="C415" s="4" t="s">
        <v>927</v>
      </c>
      <c r="E415" s="4" t="s">
        <v>927</v>
      </c>
    </row>
    <row r="416" spans="1:5">
      <c r="A416" s="4" t="s">
        <v>929</v>
      </c>
    </row>
    <row r="417" spans="1:5">
      <c r="A417" s="3" t="s">
        <v>779</v>
      </c>
    </row>
    <row r="418" spans="1:5">
      <c r="A418" s="4" t="s">
        <v>780</v>
      </c>
      <c r="C418" s="4" t="s">
        <v>930</v>
      </c>
      <c r="E418" s="4" t="s">
        <v>930</v>
      </c>
    </row>
    <row r="419" spans="1:5">
      <c r="A419" s="4" t="s">
        <v>781</v>
      </c>
      <c r="C419" s="4" t="s">
        <v>929</v>
      </c>
      <c r="E419" s="4" t="s">
        <v>929</v>
      </c>
    </row>
    <row r="420" spans="1:5">
      <c r="A420" s="4" t="s">
        <v>784</v>
      </c>
      <c r="C420" s="4" t="s">
        <v>845</v>
      </c>
      <c r="E420" s="4" t="s">
        <v>845</v>
      </c>
    </row>
    <row r="421" spans="1:5">
      <c r="A421" s="4" t="s">
        <v>786</v>
      </c>
      <c r="C421" s="4" t="s">
        <v>931</v>
      </c>
      <c r="D421" s="4" t="s">
        <v>847</v>
      </c>
      <c r="E421" s="4" t="s">
        <v>931</v>
      </c>
    </row>
    <row r="422" spans="1:5">
      <c r="A422" s="4" t="s">
        <v>810</v>
      </c>
      <c r="C422" s="4" t="s">
        <v>917</v>
      </c>
      <c r="E422" s="4" t="s">
        <v>917</v>
      </c>
    </row>
    <row r="423" spans="1:5">
      <c r="A423" s="4" t="s">
        <v>932</v>
      </c>
    </row>
    <row r="424" spans="1:5">
      <c r="A424" s="3" t="s">
        <v>779</v>
      </c>
    </row>
    <row r="425" spans="1:5">
      <c r="A425" s="4" t="s">
        <v>780</v>
      </c>
      <c r="C425" s="4" t="s">
        <v>930</v>
      </c>
    </row>
    <row r="426" spans="1:5">
      <c r="A426" s="4" t="s">
        <v>781</v>
      </c>
      <c r="C426" s="4" t="s">
        <v>933</v>
      </c>
    </row>
    <row r="427" spans="1:5">
      <c r="A427" s="4" t="s">
        <v>784</v>
      </c>
      <c r="C427" s="4" t="s">
        <v>845</v>
      </c>
    </row>
    <row r="428" spans="1:5">
      <c r="A428" s="4" t="s">
        <v>786</v>
      </c>
      <c r="B428" s="4" t="s">
        <v>847</v>
      </c>
      <c r="C428" s="4" t="s">
        <v>931</v>
      </c>
    </row>
    <row r="429" spans="1:5">
      <c r="A429" s="4" t="s">
        <v>896</v>
      </c>
      <c r="C429" s="4" t="s">
        <v>848</v>
      </c>
    </row>
    <row r="430" spans="1:5">
      <c r="A430" s="4" t="s">
        <v>934</v>
      </c>
    </row>
    <row r="431" spans="1:5">
      <c r="A431" s="3" t="s">
        <v>779</v>
      </c>
    </row>
    <row r="432" spans="1:5">
      <c r="A432" s="4" t="s">
        <v>780</v>
      </c>
      <c r="C432" s="4" t="s">
        <v>930</v>
      </c>
    </row>
    <row r="433" spans="1:5">
      <c r="A433" s="4" t="s">
        <v>781</v>
      </c>
      <c r="C433" s="4" t="s">
        <v>935</v>
      </c>
    </row>
    <row r="434" spans="1:5">
      <c r="A434" s="4" t="s">
        <v>784</v>
      </c>
      <c r="C434" s="4" t="s">
        <v>845</v>
      </c>
    </row>
    <row r="435" spans="1:5">
      <c r="A435" s="4" t="s">
        <v>786</v>
      </c>
      <c r="B435" s="4" t="s">
        <v>847</v>
      </c>
      <c r="C435" s="4" t="s">
        <v>931</v>
      </c>
    </row>
    <row r="436" spans="1:5">
      <c r="A436" s="4" t="s">
        <v>896</v>
      </c>
      <c r="C436" s="4" t="s">
        <v>848</v>
      </c>
    </row>
    <row r="437" spans="1:5">
      <c r="A437" s="4" t="s">
        <v>936</v>
      </c>
    </row>
    <row r="438" spans="1:5">
      <c r="A438" s="3" t="s">
        <v>779</v>
      </c>
    </row>
    <row r="439" spans="1:5">
      <c r="A439" s="4" t="s">
        <v>780</v>
      </c>
      <c r="C439" s="4" t="s">
        <v>930</v>
      </c>
    </row>
    <row r="440" spans="1:5">
      <c r="A440" s="4" t="s">
        <v>781</v>
      </c>
      <c r="C440" s="4" t="s">
        <v>937</v>
      </c>
    </row>
    <row r="441" spans="1:5">
      <c r="A441" s="4" t="s">
        <v>784</v>
      </c>
      <c r="C441" s="4" t="s">
        <v>845</v>
      </c>
    </row>
    <row r="442" spans="1:5">
      <c r="A442" s="4" t="s">
        <v>786</v>
      </c>
      <c r="B442" s="4" t="s">
        <v>847</v>
      </c>
      <c r="C442" s="4" t="s">
        <v>931</v>
      </c>
    </row>
    <row r="443" spans="1:5">
      <c r="A443" s="4" t="s">
        <v>896</v>
      </c>
      <c r="C443" s="4" t="s">
        <v>848</v>
      </c>
    </row>
    <row r="444" spans="1:5">
      <c r="A444" s="4" t="s">
        <v>938</v>
      </c>
    </row>
    <row r="445" spans="1:5">
      <c r="A445" s="3" t="s">
        <v>779</v>
      </c>
    </row>
    <row r="446" spans="1:5">
      <c r="A446" s="4" t="s">
        <v>780</v>
      </c>
      <c r="C446" s="4" t="s">
        <v>802</v>
      </c>
      <c r="E446" s="4" t="s">
        <v>802</v>
      </c>
    </row>
    <row r="447" spans="1:5">
      <c r="A447" s="4" t="s">
        <v>781</v>
      </c>
      <c r="C447" s="4" t="s">
        <v>938</v>
      </c>
      <c r="E447" s="4" t="s">
        <v>938</v>
      </c>
    </row>
    <row r="448" spans="1:5">
      <c r="A448" s="4" t="s">
        <v>784</v>
      </c>
      <c r="C448" s="4" t="s">
        <v>797</v>
      </c>
      <c r="E448" s="4" t="s">
        <v>797</v>
      </c>
    </row>
    <row r="449" spans="1:5">
      <c r="A449" s="4" t="s">
        <v>786</v>
      </c>
      <c r="C449" s="4" t="s">
        <v>787</v>
      </c>
      <c r="E449" s="4" t="s">
        <v>787</v>
      </c>
    </row>
    <row r="450" spans="1:5">
      <c r="A450" s="4" t="s">
        <v>939</v>
      </c>
    </row>
    <row r="451" spans="1:5">
      <c r="A451" s="3" t="s">
        <v>779</v>
      </c>
    </row>
    <row r="452" spans="1:5">
      <c r="A452" s="4" t="s">
        <v>780</v>
      </c>
      <c r="C452" s="4" t="s">
        <v>802</v>
      </c>
    </row>
    <row r="453" spans="1:5">
      <c r="A453" s="4" t="s">
        <v>781</v>
      </c>
      <c r="C453" s="4" t="s">
        <v>940</v>
      </c>
    </row>
    <row r="454" spans="1:5">
      <c r="A454" s="4" t="s">
        <v>784</v>
      </c>
      <c r="C454" s="4" t="s">
        <v>845</v>
      </c>
    </row>
    <row r="455" spans="1:5">
      <c r="A455" s="4" t="s">
        <v>786</v>
      </c>
      <c r="B455" s="4" t="s">
        <v>847</v>
      </c>
      <c r="C455" s="4" t="s">
        <v>931</v>
      </c>
    </row>
    <row r="456" spans="1:5">
      <c r="A456" s="4" t="s">
        <v>896</v>
      </c>
      <c r="C456" s="4" t="s">
        <v>848</v>
      </c>
    </row>
    <row r="457" spans="1:5">
      <c r="A457" s="4" t="s">
        <v>941</v>
      </c>
    </row>
    <row r="458" spans="1:5">
      <c r="A458" s="3" t="s">
        <v>779</v>
      </c>
    </row>
    <row r="459" spans="1:5">
      <c r="A459" s="4" t="s">
        <v>780</v>
      </c>
      <c r="C459" s="4" t="s">
        <v>802</v>
      </c>
    </row>
    <row r="460" spans="1:5">
      <c r="A460" s="4" t="s">
        <v>781</v>
      </c>
      <c r="C460" s="4" t="s">
        <v>942</v>
      </c>
    </row>
    <row r="461" spans="1:5">
      <c r="A461" s="4" t="s">
        <v>784</v>
      </c>
      <c r="C461" s="4" t="s">
        <v>845</v>
      </c>
    </row>
    <row r="462" spans="1:5">
      <c r="A462" s="4" t="s">
        <v>786</v>
      </c>
      <c r="B462" s="4" t="s">
        <v>847</v>
      </c>
      <c r="C462" s="4" t="s">
        <v>931</v>
      </c>
    </row>
    <row r="463" spans="1:5">
      <c r="A463" s="4" t="s">
        <v>896</v>
      </c>
      <c r="C463" s="4" t="s">
        <v>848</v>
      </c>
    </row>
    <row r="464" spans="1:5">
      <c r="A464" s="4" t="s">
        <v>943</v>
      </c>
    </row>
    <row r="465" spans="1:5">
      <c r="A465" s="3" t="s">
        <v>788</v>
      </c>
    </row>
    <row r="466" spans="1:5">
      <c r="A466" s="4" t="s">
        <v>789</v>
      </c>
      <c r="B466" s="4" t="s">
        <v>944</v>
      </c>
      <c r="C466" s="6" t="n">
        <v>1560672</v>
      </c>
      <c r="E466" s="6" t="n">
        <v>1525145</v>
      </c>
    </row>
    <row r="467" spans="1:5">
      <c r="A467" s="4" t="s">
        <v>790</v>
      </c>
      <c r="B467" s="4" t="s">
        <v>944</v>
      </c>
      <c r="C467" s="5" t="n">
        <v>1530760</v>
      </c>
      <c r="E467" s="5" t="n">
        <v>1495815</v>
      </c>
    </row>
    <row r="468" spans="1:5">
      <c r="A468" s="4" t="s">
        <v>791</v>
      </c>
      <c r="B468" s="4" t="s">
        <v>944</v>
      </c>
      <c r="C468" s="5" t="n">
        <v>44344</v>
      </c>
      <c r="E468" s="5" t="n">
        <v>55540</v>
      </c>
    </row>
    <row r="469" spans="1:5">
      <c r="A469" s="4" t="s">
        <v>792</v>
      </c>
      <c r="B469" s="4" t="s">
        <v>944</v>
      </c>
      <c r="C469" s="5" t="n">
        <v>582</v>
      </c>
      <c r="E469" s="5" t="n">
        <v>697</v>
      </c>
    </row>
    <row r="470" spans="1:5">
      <c r="A470" s="4" t="s">
        <v>793</v>
      </c>
      <c r="B470" s="4" t="s">
        <v>944</v>
      </c>
      <c r="C470" s="5" t="n">
        <v>582</v>
      </c>
      <c r="E470" s="5" t="n">
        <v>697</v>
      </c>
    </row>
    <row r="471" spans="1:5">
      <c r="A471" s="4" t="s">
        <v>945</v>
      </c>
    </row>
    <row r="472" spans="1:5">
      <c r="A472" s="3" t="s">
        <v>788</v>
      </c>
    </row>
    <row r="473" spans="1:5">
      <c r="A473" s="4" t="s">
        <v>789</v>
      </c>
      <c r="B473" s="4" t="s">
        <v>946</v>
      </c>
      <c r="C473" s="5" t="n">
        <v>867583</v>
      </c>
      <c r="E473" s="5" t="n">
        <v>487431</v>
      </c>
    </row>
    <row r="474" spans="1:5">
      <c r="A474" s="4" t="s">
        <v>790</v>
      </c>
      <c r="B474" s="4" t="s">
        <v>946</v>
      </c>
      <c r="C474" s="5" t="n">
        <v>1275719</v>
      </c>
      <c r="E474" s="5" t="n">
        <v>895824</v>
      </c>
    </row>
    <row r="475" spans="1:5">
      <c r="A475" s="4" t="s">
        <v>791</v>
      </c>
      <c r="B475" s="4" t="s">
        <v>946</v>
      </c>
      <c r="C475" s="5" t="n">
        <v>22730</v>
      </c>
      <c r="E475" s="5" t="n">
        <v>29480</v>
      </c>
    </row>
    <row r="476" spans="1:5">
      <c r="A476" s="4" t="s">
        <v>792</v>
      </c>
      <c r="B476" s="4" t="s">
        <v>946</v>
      </c>
      <c r="C476" s="5" t="n">
        <v>1179</v>
      </c>
      <c r="E476" s="5" t="n">
        <v>6912</v>
      </c>
    </row>
    <row r="477" spans="1:5">
      <c r="A477" s="4" t="s">
        <v>793</v>
      </c>
      <c r="B477" s="4" t="s">
        <v>946</v>
      </c>
      <c r="C477" s="5" t="n">
        <v>-2800</v>
      </c>
      <c r="E477" s="5" t="n">
        <v>7138</v>
      </c>
    </row>
    <row r="478" spans="1:5">
      <c r="A478" s="4" t="s">
        <v>947</v>
      </c>
    </row>
    <row r="479" spans="1:5">
      <c r="A479" s="3" t="s">
        <v>788</v>
      </c>
    </row>
    <row r="480" spans="1:5">
      <c r="A480" s="4" t="s">
        <v>789</v>
      </c>
      <c r="B480" s="4" t="s">
        <v>948</v>
      </c>
      <c r="C480" s="5" t="n">
        <v>34939</v>
      </c>
      <c r="E480" s="5" t="n">
        <v>4397163</v>
      </c>
    </row>
    <row r="481" spans="1:5">
      <c r="A481" s="4" t="s">
        <v>790</v>
      </c>
      <c r="B481" s="4" t="s">
        <v>948</v>
      </c>
      <c r="C481" s="5" t="n">
        <v>76</v>
      </c>
      <c r="E481" s="5" t="n">
        <v>1898977</v>
      </c>
    </row>
    <row r="482" spans="1:5">
      <c r="A482" s="4" t="s">
        <v>791</v>
      </c>
      <c r="B482" s="4" t="s">
        <v>948</v>
      </c>
      <c r="C482" s="5" t="n">
        <v>377</v>
      </c>
      <c r="E482" s="5" t="n">
        <v>137896</v>
      </c>
    </row>
    <row r="483" spans="1:5">
      <c r="A483" s="4" t="s">
        <v>792</v>
      </c>
      <c r="B483" s="4" t="s">
        <v>948</v>
      </c>
      <c r="C483" s="5" t="n">
        <v>-475</v>
      </c>
      <c r="E483" s="5" t="n">
        <v>56605</v>
      </c>
    </row>
    <row r="484" spans="1:5">
      <c r="A484" s="4" t="s">
        <v>793</v>
      </c>
      <c r="B484" s="4" t="s">
        <v>948</v>
      </c>
      <c r="C484" s="6" t="n">
        <v>-38592</v>
      </c>
      <c r="E484" s="6" t="n">
        <v>61535</v>
      </c>
    </row>
    <row r="485" spans="1:5"/>
    <row r="486" spans="1:5">
      <c r="A486" s="4" t="s">
        <v>808</v>
      </c>
      <c r="B486" s="4" t="s">
        <v>949</v>
      </c>
    </row>
    <row r="487" spans="1:5">
      <c r="A487" s="4" t="s">
        <v>847</v>
      </c>
      <c r="B487" s="4" t="s">
        <v>950</v>
      </c>
    </row>
    <row r="488" spans="1:5">
      <c r="A488" s="4" t="s">
        <v>854</v>
      </c>
      <c r="B488" s="4" t="s">
        <v>856</v>
      </c>
    </row>
    <row r="489" spans="1:5">
      <c r="A489" s="4" t="s">
        <v>911</v>
      </c>
      <c r="B489" s="4" t="s">
        <v>951</v>
      </c>
    </row>
    <row r="490" spans="1:5">
      <c r="A490" s="4" t="s">
        <v>916</v>
      </c>
      <c r="B490" s="4" t="s">
        <v>952</v>
      </c>
    </row>
    <row r="491" spans="1:5">
      <c r="A491" s="4" t="s">
        <v>922</v>
      </c>
      <c r="B491" s="4" t="s">
        <v>926</v>
      </c>
    </row>
    <row r="492" spans="1:5">
      <c r="A492" s="4" t="s">
        <v>944</v>
      </c>
      <c r="B492" s="4" t="s">
        <v>953</v>
      </c>
    </row>
    <row r="493" spans="1:5">
      <c r="A493" s="4" t="s">
        <v>946</v>
      </c>
      <c r="B493" s="4" t="s">
        <v>954</v>
      </c>
    </row>
    <row r="494" spans="1:5">
      <c r="A494" s="4" t="s">
        <v>948</v>
      </c>
      <c r="B494" s="4" t="s">
        <v>955</v>
      </c>
    </row>
  </sheetData>
  <mergeCells count="13">
    <mergeCell ref="A1:B2"/>
    <mergeCell ref="C1:E1"/>
    <mergeCell ref="C2:D2"/>
    <mergeCell ref="A485:D485"/>
    <mergeCell ref="B486:D486"/>
    <mergeCell ref="B487:D487"/>
    <mergeCell ref="B488:D488"/>
    <mergeCell ref="B489:D489"/>
    <mergeCell ref="B490:D490"/>
    <mergeCell ref="B491:D491"/>
    <mergeCell ref="B492:D492"/>
    <mergeCell ref="B493:D493"/>
    <mergeCell ref="B494:D49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956</v>
      </c>
      <c r="C1" s="2" t="s">
        <v>1</v>
      </c>
    </row>
    <row r="2" spans="1:4">
      <c r="C2" s="2" t="s">
        <v>214</v>
      </c>
      <c r="D2" s="2" t="s">
        <v>777</v>
      </c>
    </row>
    <row r="3" spans="1:4">
      <c r="A3" s="4" t="s">
        <v>957</v>
      </c>
    </row>
    <row r="4" spans="1:4">
      <c r="A4" s="3" t="s">
        <v>958</v>
      </c>
    </row>
    <row r="5" spans="1:4">
      <c r="A5" s="4" t="s">
        <v>959</v>
      </c>
      <c r="B5" s="4" t="s">
        <v>808</v>
      </c>
      <c r="C5" s="4" t="s">
        <v>957</v>
      </c>
      <c r="D5" s="4" t="s">
        <v>957</v>
      </c>
    </row>
    <row r="6" spans="1:4">
      <c r="A6" s="4" t="s">
        <v>960</v>
      </c>
      <c r="C6" s="4" t="s">
        <v>961</v>
      </c>
      <c r="D6" s="4" t="s">
        <v>961</v>
      </c>
    </row>
    <row r="7" spans="1:4">
      <c r="A7" s="4" t="s">
        <v>784</v>
      </c>
      <c r="C7" s="4" t="s">
        <v>962</v>
      </c>
      <c r="D7" s="4" t="s">
        <v>962</v>
      </c>
    </row>
    <row r="8" spans="1:4">
      <c r="A8" s="4" t="s">
        <v>786</v>
      </c>
      <c r="C8" s="4" t="s">
        <v>963</v>
      </c>
      <c r="D8" s="4" t="s">
        <v>963</v>
      </c>
    </row>
    <row r="9" spans="1:4">
      <c r="A9" s="4" t="s">
        <v>964</v>
      </c>
      <c r="C9" s="4" t="s">
        <v>965</v>
      </c>
      <c r="D9" s="4" t="s">
        <v>966</v>
      </c>
    </row>
    <row r="10" spans="1:4">
      <c r="A10" s="4" t="s">
        <v>967</v>
      </c>
    </row>
    <row r="11" spans="1:4">
      <c r="A11" s="3" t="s">
        <v>958</v>
      </c>
    </row>
    <row r="12" spans="1:4">
      <c r="A12" s="4" t="s">
        <v>959</v>
      </c>
      <c r="B12" s="4" t="s">
        <v>808</v>
      </c>
      <c r="C12" s="4" t="s">
        <v>968</v>
      </c>
      <c r="D12" s="4" t="s">
        <v>968</v>
      </c>
    </row>
    <row r="13" spans="1:4">
      <c r="A13" s="4" t="s">
        <v>960</v>
      </c>
      <c r="C13" s="4" t="s">
        <v>961</v>
      </c>
      <c r="D13" s="4" t="s">
        <v>961</v>
      </c>
    </row>
    <row r="14" spans="1:4">
      <c r="A14" s="4" t="s">
        <v>784</v>
      </c>
      <c r="C14" s="4" t="s">
        <v>962</v>
      </c>
      <c r="D14" s="4" t="s">
        <v>962</v>
      </c>
    </row>
    <row r="15" spans="1:4">
      <c r="A15" s="4" t="s">
        <v>786</v>
      </c>
      <c r="C15" s="4" t="s">
        <v>969</v>
      </c>
      <c r="D15" s="4" t="s">
        <v>969</v>
      </c>
    </row>
    <row r="16" spans="1:4">
      <c r="A16" s="4" t="s">
        <v>964</v>
      </c>
      <c r="C16" s="4" t="s">
        <v>965</v>
      </c>
      <c r="D16" s="4" t="s">
        <v>966</v>
      </c>
    </row>
    <row r="17" spans="1:4">
      <c r="A17" s="4" t="s">
        <v>970</v>
      </c>
    </row>
    <row r="18" spans="1:4">
      <c r="A18" s="3" t="s">
        <v>958</v>
      </c>
    </row>
    <row r="19" spans="1:4">
      <c r="A19" s="4" t="s">
        <v>959</v>
      </c>
      <c r="B19" s="4" t="s">
        <v>808</v>
      </c>
      <c r="C19" s="4" t="s">
        <v>970</v>
      </c>
    </row>
    <row r="20" spans="1:4">
      <c r="A20" s="4" t="s">
        <v>960</v>
      </c>
      <c r="C20" s="4" t="s">
        <v>961</v>
      </c>
    </row>
    <row r="21" spans="1:4">
      <c r="A21" s="4" t="s">
        <v>784</v>
      </c>
      <c r="C21" s="4" t="s">
        <v>962</v>
      </c>
    </row>
    <row r="22" spans="1:4">
      <c r="A22" s="4" t="s">
        <v>786</v>
      </c>
      <c r="C22" s="4" t="s">
        <v>971</v>
      </c>
    </row>
    <row r="23" spans="1:4">
      <c r="A23" s="4" t="s">
        <v>964</v>
      </c>
      <c r="C23" s="4" t="s">
        <v>965</v>
      </c>
    </row>
    <row r="24" spans="1:4">
      <c r="A24" s="4" t="s">
        <v>972</v>
      </c>
    </row>
    <row r="25" spans="1:4">
      <c r="A25" s="3" t="s">
        <v>958</v>
      </c>
    </row>
    <row r="26" spans="1:4">
      <c r="A26" s="4" t="s">
        <v>959</v>
      </c>
      <c r="B26" s="4" t="s">
        <v>808</v>
      </c>
      <c r="C26" s="4" t="s">
        <v>972</v>
      </c>
    </row>
    <row r="27" spans="1:4">
      <c r="A27" s="4" t="s">
        <v>960</v>
      </c>
      <c r="C27" s="4" t="s">
        <v>961</v>
      </c>
    </row>
    <row r="28" spans="1:4">
      <c r="A28" s="4" t="s">
        <v>784</v>
      </c>
      <c r="C28" s="4" t="s">
        <v>962</v>
      </c>
    </row>
    <row r="29" spans="1:4">
      <c r="A29" s="4" t="s">
        <v>786</v>
      </c>
      <c r="C29" s="4" t="s">
        <v>973</v>
      </c>
    </row>
    <row r="30" spans="1:4">
      <c r="A30" s="4" t="s">
        <v>964</v>
      </c>
      <c r="C30" s="4" t="s">
        <v>965</v>
      </c>
    </row>
    <row r="31" spans="1:4">
      <c r="A31" s="4" t="s">
        <v>974</v>
      </c>
    </row>
    <row r="32" spans="1:4">
      <c r="A32" s="3" t="s">
        <v>958</v>
      </c>
    </row>
    <row r="33" spans="1:4">
      <c r="A33" s="4" t="s">
        <v>959</v>
      </c>
      <c r="B33" s="4" t="s">
        <v>808</v>
      </c>
      <c r="C33" s="4" t="s">
        <v>974</v>
      </c>
    </row>
    <row r="34" spans="1:4">
      <c r="A34" s="4" t="s">
        <v>960</v>
      </c>
      <c r="C34" s="4" t="s">
        <v>961</v>
      </c>
    </row>
    <row r="35" spans="1:4">
      <c r="A35" s="4" t="s">
        <v>784</v>
      </c>
      <c r="C35" s="4" t="s">
        <v>962</v>
      </c>
    </row>
    <row r="36" spans="1:4">
      <c r="A36" s="4" t="s">
        <v>786</v>
      </c>
      <c r="C36" s="4" t="s">
        <v>973</v>
      </c>
    </row>
    <row r="37" spans="1:4">
      <c r="A37" s="4" t="s">
        <v>964</v>
      </c>
      <c r="C37" s="4" t="s">
        <v>965</v>
      </c>
    </row>
    <row r="38" spans="1:4">
      <c r="A38" s="4" t="s">
        <v>975</v>
      </c>
    </row>
    <row r="39" spans="1:4">
      <c r="A39" s="3" t="s">
        <v>958</v>
      </c>
    </row>
    <row r="40" spans="1:4">
      <c r="A40" s="4" t="s">
        <v>959</v>
      </c>
      <c r="B40" s="4" t="s">
        <v>808</v>
      </c>
      <c r="C40" s="4" t="s">
        <v>975</v>
      </c>
      <c r="D40" s="4" t="s">
        <v>975</v>
      </c>
    </row>
    <row r="41" spans="1:4">
      <c r="A41" s="4" t="s">
        <v>960</v>
      </c>
      <c r="C41" s="4" t="s">
        <v>961</v>
      </c>
      <c r="D41" s="4" t="s">
        <v>961</v>
      </c>
    </row>
    <row r="42" spans="1:4">
      <c r="A42" s="4" t="s">
        <v>784</v>
      </c>
      <c r="C42" s="4" t="s">
        <v>962</v>
      </c>
      <c r="D42" s="4" t="s">
        <v>962</v>
      </c>
    </row>
    <row r="43" spans="1:4">
      <c r="A43" s="4" t="s">
        <v>786</v>
      </c>
      <c r="C43" s="4" t="s">
        <v>976</v>
      </c>
      <c r="D43" s="4" t="s">
        <v>976</v>
      </c>
    </row>
    <row r="44" spans="1:4">
      <c r="A44" s="4" t="s">
        <v>964</v>
      </c>
      <c r="C44" s="4" t="s">
        <v>965</v>
      </c>
      <c r="D44" s="4" t="s">
        <v>966</v>
      </c>
    </row>
    <row r="45" spans="1:4">
      <c r="A45" s="4" t="s">
        <v>977</v>
      </c>
    </row>
    <row r="46" spans="1:4">
      <c r="A46" s="3" t="s">
        <v>958</v>
      </c>
    </row>
    <row r="47" spans="1:4">
      <c r="A47" s="4" t="s">
        <v>959</v>
      </c>
      <c r="B47" s="4" t="s">
        <v>847</v>
      </c>
      <c r="D47" s="4" t="s">
        <v>977</v>
      </c>
    </row>
    <row r="48" spans="1:4">
      <c r="A48" s="4" t="s">
        <v>960</v>
      </c>
      <c r="D48" s="4" t="s">
        <v>961</v>
      </c>
    </row>
    <row r="49" spans="1:4">
      <c r="A49" s="4" t="s">
        <v>784</v>
      </c>
      <c r="D49" s="4" t="s">
        <v>962</v>
      </c>
    </row>
    <row r="50" spans="1:4">
      <c r="A50" s="4" t="s">
        <v>786</v>
      </c>
      <c r="D50" s="4" t="s">
        <v>978</v>
      </c>
    </row>
    <row r="51" spans="1:4">
      <c r="A51" s="4" t="s">
        <v>964</v>
      </c>
      <c r="D51" s="4" t="s">
        <v>966</v>
      </c>
    </row>
    <row r="52" spans="1:4"/>
    <row r="53" spans="1:4">
      <c r="A53" s="4" t="s">
        <v>808</v>
      </c>
      <c r="B53" s="4" t="s">
        <v>965</v>
      </c>
    </row>
    <row r="54" spans="1:4">
      <c r="A54" s="4" t="s">
        <v>847</v>
      </c>
      <c r="B54" s="4" t="s">
        <v>979</v>
      </c>
    </row>
  </sheetData>
  <mergeCells count="5">
    <mergeCell ref="A1:B2"/>
    <mergeCell ref="C1:D1"/>
    <mergeCell ref="A52:C52"/>
    <mergeCell ref="B53:C53"/>
    <mergeCell ref="B54:C5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80</v>
      </c>
      <c r="B1" s="2" t="s">
        <v>1</v>
      </c>
    </row>
    <row r="2" spans="1:3">
      <c r="B2" s="2" t="s">
        <v>214</v>
      </c>
      <c r="C2" s="2" t="s">
        <v>777</v>
      </c>
    </row>
    <row r="3" spans="1:3">
      <c r="A3" s="4" t="s">
        <v>981</v>
      </c>
    </row>
    <row r="4" spans="1:3">
      <c r="A4" s="3" t="s">
        <v>982</v>
      </c>
    </row>
    <row r="5" spans="1:3">
      <c r="A5" s="4" t="s">
        <v>983</v>
      </c>
      <c r="B5" s="6" t="n">
        <v>4032531</v>
      </c>
      <c r="C5" s="6" t="n">
        <v>4263993</v>
      </c>
    </row>
    <row r="6" spans="1:3">
      <c r="A6" s="4" t="s">
        <v>984</v>
      </c>
      <c r="B6" s="5" t="n">
        <v>3215159</v>
      </c>
      <c r="C6" s="5" t="n">
        <v>3361910</v>
      </c>
    </row>
    <row r="7" spans="1:3">
      <c r="A7" s="4" t="s">
        <v>985</v>
      </c>
      <c r="C7" s="5" t="n">
        <v>28000</v>
      </c>
    </row>
    <row r="8" spans="1:3">
      <c r="A8" s="4" t="s">
        <v>986</v>
      </c>
      <c r="B8" s="5" t="n">
        <v>817372</v>
      </c>
      <c r="C8" s="5" t="n">
        <v>834083</v>
      </c>
    </row>
    <row r="9" spans="1:3">
      <c r="A9" s="4" t="s">
        <v>987</v>
      </c>
      <c r="C9" s="5" t="n">
        <v>40000</v>
      </c>
    </row>
    <row r="10" spans="1:3">
      <c r="A10" s="4" t="s">
        <v>988</v>
      </c>
      <c r="B10" s="6" t="n">
        <v>837</v>
      </c>
      <c r="C10" s="6" t="n">
        <v>6353</v>
      </c>
    </row>
    <row r="11" spans="1:3">
      <c r="A11" s="4" t="s">
        <v>989</v>
      </c>
      <c r="B11" s="4" t="s">
        <v>990</v>
      </c>
      <c r="C11" s="4" t="s">
        <v>990</v>
      </c>
    </row>
    <row r="12" spans="1:3">
      <c r="A12" s="4" t="s">
        <v>991</v>
      </c>
    </row>
    <row r="13" spans="1:3">
      <c r="A13" s="3" t="s">
        <v>982</v>
      </c>
    </row>
    <row r="14" spans="1:3">
      <c r="A14" s="4" t="s">
        <v>992</v>
      </c>
      <c r="B14" s="6" t="n">
        <v>7295601</v>
      </c>
      <c r="C14" s="6" t="n">
        <v>8426713</v>
      </c>
    </row>
    <row r="15" spans="1:3">
      <c r="A15" s="4" t="s">
        <v>993</v>
      </c>
      <c r="B15" s="5" t="n">
        <v>3215159</v>
      </c>
      <c r="C15" s="5" t="n">
        <v>3361910</v>
      </c>
    </row>
    <row r="16" spans="1:3">
      <c r="A16" s="4" t="s">
        <v>994</v>
      </c>
    </row>
    <row r="17" spans="1:3">
      <c r="A17" s="3" t="s">
        <v>982</v>
      </c>
    </row>
    <row r="18" spans="1:3">
      <c r="A18" s="4" t="s">
        <v>993</v>
      </c>
      <c r="B18" s="5" t="n">
        <v>43180</v>
      </c>
      <c r="C18" s="5" t="n">
        <v>65470</v>
      </c>
    </row>
    <row r="19" spans="1:3">
      <c r="A19" s="4" t="s">
        <v>995</v>
      </c>
    </row>
    <row r="20" spans="1:3">
      <c r="A20" s="3" t="s">
        <v>982</v>
      </c>
    </row>
    <row r="21" spans="1:3">
      <c r="A21" s="4" t="s">
        <v>993</v>
      </c>
      <c r="B21" s="5" t="n">
        <v>902390</v>
      </c>
      <c r="C21" s="5" t="n">
        <v>1216446</v>
      </c>
    </row>
    <row r="22" spans="1:3">
      <c r="A22" s="4" t="s">
        <v>996</v>
      </c>
    </row>
    <row r="23" spans="1:3">
      <c r="A23" s="3" t="s">
        <v>982</v>
      </c>
    </row>
    <row r="24" spans="1:3">
      <c r="A24" s="4" t="s">
        <v>993</v>
      </c>
      <c r="B24" s="5" t="n">
        <v>2269451</v>
      </c>
      <c r="C24" s="5" t="n">
        <v>2079648</v>
      </c>
    </row>
    <row r="25" spans="1:3">
      <c r="A25" s="4" t="s">
        <v>997</v>
      </c>
    </row>
    <row r="26" spans="1:3">
      <c r="A26" s="3" t="s">
        <v>982</v>
      </c>
    </row>
    <row r="27" spans="1:3">
      <c r="A27" s="4" t="s">
        <v>993</v>
      </c>
      <c r="B27" s="5" t="n">
        <v>138</v>
      </c>
      <c r="C27" s="5" t="n">
        <v>346</v>
      </c>
    </row>
    <row r="28" spans="1:3">
      <c r="A28" s="4" t="s">
        <v>998</v>
      </c>
    </row>
    <row r="29" spans="1:3">
      <c r="A29" s="3" t="s">
        <v>982</v>
      </c>
    </row>
    <row r="30" spans="1:3">
      <c r="A30" s="4" t="s">
        <v>999</v>
      </c>
      <c r="B30" s="5" t="n">
        <v>1433</v>
      </c>
      <c r="C30" s="5" t="n">
        <v>1363</v>
      </c>
    </row>
    <row r="31" spans="1:3">
      <c r="A31" s="4" t="s">
        <v>1000</v>
      </c>
    </row>
    <row r="32" spans="1:3">
      <c r="A32" s="3" t="s">
        <v>982</v>
      </c>
    </row>
    <row r="33" spans="1:3">
      <c r="A33" s="4" t="s">
        <v>999</v>
      </c>
      <c r="B33" s="5" t="n">
        <v>575</v>
      </c>
      <c r="C33" s="5" t="n">
        <v>201</v>
      </c>
    </row>
    <row r="34" spans="1:3">
      <c r="A34" s="4" t="s">
        <v>1001</v>
      </c>
    </row>
    <row r="35" spans="1:3">
      <c r="A35" s="3" t="s">
        <v>982</v>
      </c>
    </row>
    <row r="36" spans="1:3">
      <c r="A36" s="4" t="s">
        <v>999</v>
      </c>
      <c r="B36" s="5" t="n">
        <v>858</v>
      </c>
      <c r="C36" s="5" t="n">
        <v>1162</v>
      </c>
    </row>
    <row r="37" spans="1:3">
      <c r="A37" s="4" t="s">
        <v>1002</v>
      </c>
    </row>
    <row r="38" spans="1:3">
      <c r="A38" s="3" t="s">
        <v>982</v>
      </c>
    </row>
    <row r="39" spans="1:3">
      <c r="A39" s="4" t="s">
        <v>983</v>
      </c>
      <c r="B39" s="5" t="n">
        <v>2918448</v>
      </c>
      <c r="C39" s="5" t="n">
        <v>3802210</v>
      </c>
    </row>
    <row r="40" spans="1:3">
      <c r="A40" s="4" t="s">
        <v>984</v>
      </c>
      <c r="B40" s="5" t="n">
        <v>2314043</v>
      </c>
      <c r="C40" s="5" t="n">
        <v>2790215</v>
      </c>
    </row>
    <row r="41" spans="1:3">
      <c r="A41" s="4" t="s">
        <v>986</v>
      </c>
      <c r="B41" s="5" t="n">
        <v>604405</v>
      </c>
      <c r="C41" s="5" t="n">
        <v>970195</v>
      </c>
    </row>
    <row r="42" spans="1:3">
      <c r="A42" s="4" t="s">
        <v>987</v>
      </c>
      <c r="C42" s="5" t="n">
        <v>41800</v>
      </c>
    </row>
    <row r="43" spans="1:3">
      <c r="A43" s="4" t="s">
        <v>988</v>
      </c>
      <c r="B43" s="6" t="n">
        <v>3939</v>
      </c>
      <c r="C43" s="6" t="n">
        <v>71185</v>
      </c>
    </row>
    <row r="44" spans="1:3">
      <c r="A44" s="4" t="s">
        <v>989</v>
      </c>
      <c r="B44" s="4" t="s">
        <v>1003</v>
      </c>
      <c r="C44" s="4" t="s">
        <v>1003</v>
      </c>
    </row>
    <row r="45" spans="1:3">
      <c r="A45" s="4" t="s">
        <v>1004</v>
      </c>
    </row>
    <row r="46" spans="1:3">
      <c r="A46" s="3" t="s">
        <v>982</v>
      </c>
    </row>
    <row r="47" spans="1:3">
      <c r="A47" s="4" t="s">
        <v>992</v>
      </c>
      <c r="B47" s="6" t="n">
        <v>40172830</v>
      </c>
      <c r="C47" s="6" t="n">
        <v>61324862</v>
      </c>
    </row>
    <row r="48" spans="1:3">
      <c r="A48" s="4" t="s">
        <v>993</v>
      </c>
      <c r="B48" s="5" t="n">
        <v>2314043</v>
      </c>
      <c r="C48" s="5" t="n">
        <v>2790215</v>
      </c>
    </row>
    <row r="49" spans="1:3">
      <c r="A49" s="4" t="s">
        <v>1005</v>
      </c>
    </row>
    <row r="50" spans="1:3">
      <c r="A50" s="3" t="s">
        <v>982</v>
      </c>
    </row>
    <row r="51" spans="1:3">
      <c r="A51" s="4" t="s">
        <v>993</v>
      </c>
      <c r="B51" s="5" t="n">
        <v>1969760</v>
      </c>
      <c r="C51" s="5" t="n">
        <v>2414044</v>
      </c>
    </row>
    <row r="52" spans="1:3">
      <c r="A52" s="4" t="s">
        <v>1006</v>
      </c>
    </row>
    <row r="53" spans="1:3">
      <c r="A53" s="3" t="s">
        <v>982</v>
      </c>
    </row>
    <row r="54" spans="1:3">
      <c r="A54" s="4" t="s">
        <v>993</v>
      </c>
      <c r="B54" s="5" t="n">
        <v>233428</v>
      </c>
      <c r="C54" s="5" t="n">
        <v>254150</v>
      </c>
    </row>
    <row r="55" spans="1:3">
      <c r="A55" s="4" t="s">
        <v>1007</v>
      </c>
    </row>
    <row r="56" spans="1:3">
      <c r="A56" s="3" t="s">
        <v>982</v>
      </c>
    </row>
    <row r="57" spans="1:3">
      <c r="A57" s="4" t="s">
        <v>993</v>
      </c>
      <c r="B57" s="5" t="n">
        <v>106819</v>
      </c>
      <c r="C57" s="5" t="n">
        <v>115843</v>
      </c>
    </row>
    <row r="58" spans="1:3">
      <c r="A58" s="4" t="s">
        <v>1008</v>
      </c>
    </row>
    <row r="59" spans="1:3">
      <c r="A59" s="3" t="s">
        <v>982</v>
      </c>
    </row>
    <row r="60" spans="1:3">
      <c r="A60" s="4" t="s">
        <v>993</v>
      </c>
      <c r="B60" s="5" t="n">
        <v>4036</v>
      </c>
      <c r="C60" s="5" t="n">
        <v>6178</v>
      </c>
    </row>
    <row r="61" spans="1:3">
      <c r="A61" s="4" t="s">
        <v>1009</v>
      </c>
    </row>
    <row r="62" spans="1:3">
      <c r="A62" s="3" t="s">
        <v>982</v>
      </c>
    </row>
    <row r="63" spans="1:3">
      <c r="A63" s="4" t="s">
        <v>999</v>
      </c>
      <c r="B63" s="5" t="n">
        <v>1506</v>
      </c>
      <c r="C63" s="5" t="n">
        <v>1224</v>
      </c>
    </row>
    <row r="64" spans="1:3">
      <c r="A64" s="4" t="s">
        <v>1010</v>
      </c>
    </row>
    <row r="65" spans="1:3">
      <c r="A65" s="3" t="s">
        <v>982</v>
      </c>
    </row>
    <row r="66" spans="1:3">
      <c r="A66" s="4" t="s">
        <v>999</v>
      </c>
      <c r="B66" s="5" t="n">
        <v>968</v>
      </c>
      <c r="C66" s="5" t="n">
        <v>362</v>
      </c>
    </row>
    <row r="67" spans="1:3">
      <c r="A67" s="4" t="s">
        <v>1011</v>
      </c>
    </row>
    <row r="68" spans="1:3">
      <c r="A68" s="3" t="s">
        <v>982</v>
      </c>
    </row>
    <row r="69" spans="1:3">
      <c r="A69" s="4" t="s">
        <v>999</v>
      </c>
      <c r="B69" s="5" t="n">
        <v>538</v>
      </c>
      <c r="C69" s="5" t="n">
        <v>862</v>
      </c>
    </row>
    <row r="70" spans="1:3">
      <c r="A70" s="4" t="s">
        <v>1012</v>
      </c>
    </row>
    <row r="71" spans="1:3">
      <c r="A71" s="3" t="s">
        <v>982</v>
      </c>
    </row>
    <row r="72" spans="1:3">
      <c r="A72" s="4" t="s">
        <v>983</v>
      </c>
      <c r="B72" s="5" t="n">
        <v>1138523</v>
      </c>
      <c r="C72" s="5" t="n">
        <v>1749494</v>
      </c>
    </row>
    <row r="73" spans="1:3">
      <c r="A73" s="4" t="s">
        <v>984</v>
      </c>
      <c r="B73" s="5" t="n">
        <v>1138523</v>
      </c>
      <c r="C73" s="5" t="n">
        <v>1749494</v>
      </c>
    </row>
    <row r="74" spans="1:3">
      <c r="A74" s="4" t="s">
        <v>988</v>
      </c>
      <c r="B74" s="6" t="n">
        <v>5993</v>
      </c>
      <c r="C74" s="6" t="n">
        <v>683</v>
      </c>
    </row>
    <row r="75" spans="1:3">
      <c r="A75" s="4" t="s">
        <v>989</v>
      </c>
      <c r="B75" s="4" t="s">
        <v>1013</v>
      </c>
      <c r="C75" s="4" t="s">
        <v>1013</v>
      </c>
    </row>
    <row r="76" spans="1:3">
      <c r="A76" s="4" t="s">
        <v>1014</v>
      </c>
    </row>
    <row r="77" spans="1:3">
      <c r="A77" s="3" t="s">
        <v>982</v>
      </c>
    </row>
    <row r="78" spans="1:3">
      <c r="A78" s="4" t="s">
        <v>992</v>
      </c>
      <c r="B78" s="6" t="n">
        <v>13641135</v>
      </c>
      <c r="C78" s="6" t="n">
        <v>9131362</v>
      </c>
    </row>
    <row r="79" spans="1:3">
      <c r="A79" s="4" t="s">
        <v>993</v>
      </c>
      <c r="B79" s="5" t="n">
        <v>1138523</v>
      </c>
      <c r="C79" s="5" t="n">
        <v>1749494</v>
      </c>
    </row>
    <row r="80" spans="1:3">
      <c r="A80" s="4" t="s">
        <v>1015</v>
      </c>
    </row>
    <row r="81" spans="1:3">
      <c r="A81" s="3" t="s">
        <v>982</v>
      </c>
    </row>
    <row r="82" spans="1:3">
      <c r="A82" s="4" t="s">
        <v>993</v>
      </c>
      <c r="B82" s="5" t="n">
        <v>10160</v>
      </c>
    </row>
    <row r="83" spans="1:3">
      <c r="A83" s="4" t="s">
        <v>1016</v>
      </c>
    </row>
    <row r="84" spans="1:3">
      <c r="A84" s="3" t="s">
        <v>982</v>
      </c>
    </row>
    <row r="85" spans="1:3">
      <c r="A85" s="4" t="s">
        <v>993</v>
      </c>
      <c r="B85" s="5" t="n">
        <v>904774</v>
      </c>
      <c r="C85" s="5" t="n">
        <v>1664865</v>
      </c>
    </row>
    <row r="86" spans="1:3">
      <c r="A86" s="4" t="s">
        <v>1017</v>
      </c>
    </row>
    <row r="87" spans="1:3">
      <c r="A87" s="3" t="s">
        <v>982</v>
      </c>
    </row>
    <row r="88" spans="1:3">
      <c r="A88" s="4" t="s">
        <v>993</v>
      </c>
      <c r="B88" s="6" t="n">
        <v>223589</v>
      </c>
      <c r="C88" s="6" t="n">
        <v>8462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8</v>
      </c>
      <c r="B1" s="2" t="s">
        <v>1</v>
      </c>
    </row>
    <row r="2" spans="1:2">
      <c r="B2" s="2" t="s">
        <v>214</v>
      </c>
    </row>
    <row r="3" spans="1:2">
      <c r="A3" s="3" t="s">
        <v>1019</v>
      </c>
    </row>
    <row r="4" spans="1:2">
      <c r="A4" s="4" t="s">
        <v>1020</v>
      </c>
      <c r="B4" s="4" t="s">
        <v>102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22</v>
      </c>
      <c r="B1" s="2" t="s">
        <v>1</v>
      </c>
    </row>
    <row r="2" spans="1:4">
      <c r="B2" s="2" t="s">
        <v>214</v>
      </c>
      <c r="C2" s="2" t="s">
        <v>777</v>
      </c>
      <c r="D2" s="2" t="s">
        <v>1023</v>
      </c>
    </row>
    <row r="3" spans="1:4">
      <c r="A3" s="4" t="s">
        <v>930</v>
      </c>
    </row>
    <row r="4" spans="1:4">
      <c r="A4" s="3" t="s">
        <v>1024</v>
      </c>
    </row>
    <row r="5" spans="1:4">
      <c r="A5" s="4" t="s">
        <v>1025</v>
      </c>
      <c r="B5" s="6" t="n">
        <v>119111</v>
      </c>
      <c r="C5" s="6" t="n">
        <v>73986</v>
      </c>
    </row>
    <row r="6" spans="1:4">
      <c r="A6" s="4" t="s">
        <v>1026</v>
      </c>
      <c r="B6" s="5" t="n">
        <v>8370</v>
      </c>
      <c r="C6" s="5" t="n">
        <v>9990</v>
      </c>
      <c r="D6" s="6" t="n">
        <v>4353</v>
      </c>
    </row>
    <row r="7" spans="1:4">
      <c r="A7" s="4" t="s">
        <v>822</v>
      </c>
    </row>
    <row r="8" spans="1:4">
      <c r="A8" s="3" t="s">
        <v>1024</v>
      </c>
    </row>
    <row r="9" spans="1:4">
      <c r="A9" s="4" t="s">
        <v>1025</v>
      </c>
      <c r="B9" s="5" t="n">
        <v>64877</v>
      </c>
      <c r="C9" s="5" t="n">
        <v>70249</v>
      </c>
    </row>
    <row r="10" spans="1:4">
      <c r="A10" s="4" t="s">
        <v>1026</v>
      </c>
      <c r="B10" s="5" t="n">
        <v>8882</v>
      </c>
      <c r="C10" s="5" t="n">
        <v>6383</v>
      </c>
      <c r="D10" s="5" t="n">
        <v>6241</v>
      </c>
    </row>
    <row r="11" spans="1:4">
      <c r="A11" s="4" t="s">
        <v>1027</v>
      </c>
      <c r="B11" s="5" t="n">
        <v>1513</v>
      </c>
      <c r="C11" s="5" t="n">
        <v>1242</v>
      </c>
      <c r="D11" s="6" t="n">
        <v>778</v>
      </c>
    </row>
    <row r="12" spans="1:4">
      <c r="A12" s="4" t="s">
        <v>839</v>
      </c>
    </row>
    <row r="13" spans="1:4">
      <c r="A13" s="3" t="s">
        <v>1024</v>
      </c>
    </row>
    <row r="14" spans="1:4">
      <c r="A14" s="4" t="s">
        <v>1025</v>
      </c>
      <c r="B14" s="5" t="n">
        <v>16778</v>
      </c>
      <c r="C14" s="5" t="n">
        <v>16983</v>
      </c>
    </row>
    <row r="15" spans="1:4">
      <c r="A15" s="4" t="s">
        <v>1026</v>
      </c>
      <c r="B15" s="6" t="n">
        <v>648</v>
      </c>
      <c r="C15" s="6" t="n">
        <v>6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028</v>
      </c>
      <c r="B1" s="2" t="s">
        <v>1</v>
      </c>
    </row>
    <row r="2" spans="1:2">
      <c r="B2" s="2" t="s">
        <v>214</v>
      </c>
    </row>
    <row r="3" spans="1:2">
      <c r="A3" s="3" t="s">
        <v>218</v>
      </c>
    </row>
    <row r="4" spans="1:2">
      <c r="A4" s="4" t="s">
        <v>1029</v>
      </c>
      <c r="B4" s="4" t="s">
        <v>387</v>
      </c>
    </row>
    <row r="5" spans="1:2">
      <c r="A5" s="4" t="s">
        <v>1030</v>
      </c>
      <c r="B5" s="4" t="s">
        <v>1031</v>
      </c>
    </row>
    <row r="6" spans="1:2">
      <c r="A6" s="4" t="s">
        <v>1032</v>
      </c>
      <c r="B6" s="4" t="s">
        <v>775</v>
      </c>
    </row>
    <row r="7" spans="1:2">
      <c r="A7" s="4" t="s">
        <v>1033</v>
      </c>
      <c r="B7" s="4" t="s">
        <v>1034</v>
      </c>
    </row>
    <row r="8" spans="1:2">
      <c r="A8" s="4" t="s">
        <v>1035</v>
      </c>
      <c r="B8" s="4" t="s">
        <v>10</v>
      </c>
    </row>
    <row r="9" spans="1:2">
      <c r="A9" s="4" t="s">
        <v>1036</v>
      </c>
      <c r="B9" s="4" t="s">
        <v>1037</v>
      </c>
    </row>
    <row r="10" spans="1:2">
      <c r="A10" s="4" t="s">
        <v>1038</v>
      </c>
      <c r="B10" s="4" t="s">
        <v>1039</v>
      </c>
    </row>
    <row r="11" spans="1:2">
      <c r="A11" s="4" t="s">
        <v>1040</v>
      </c>
      <c r="B11" s="4" t="s">
        <v>1039</v>
      </c>
    </row>
    <row r="12" spans="1:2">
      <c r="A12" s="4" t="s">
        <v>1041</v>
      </c>
      <c r="B12" s="4" t="s">
        <v>1042</v>
      </c>
    </row>
    <row r="13" spans="1:2">
      <c r="A13" s="4" t="s">
        <v>1043</v>
      </c>
      <c r="B13" s="4" t="s">
        <v>1044</v>
      </c>
    </row>
    <row r="14" spans="1:2">
      <c r="A14" s="4" t="s">
        <v>1045</v>
      </c>
      <c r="B14" s="4" t="s">
        <v>1046</v>
      </c>
    </row>
    <row r="15" spans="1:2">
      <c r="A15" s="4" t="s">
        <v>1047</v>
      </c>
      <c r="B15" s="4" t="s">
        <v>104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049</v>
      </c>
      <c r="B1" s="2" t="s">
        <v>1</v>
      </c>
    </row>
    <row r="2" spans="1:2">
      <c r="B2" s="2" t="s">
        <v>214</v>
      </c>
    </row>
    <row r="3" spans="1:2">
      <c r="A3" s="4" t="s">
        <v>1050</v>
      </c>
    </row>
    <row r="4" spans="1:2">
      <c r="A4" s="3" t="s">
        <v>1051</v>
      </c>
    </row>
    <row r="5" spans="1:2">
      <c r="A5" s="4" t="s">
        <v>1052</v>
      </c>
      <c r="B5" s="4" t="s">
        <v>1053</v>
      </c>
    </row>
    <row r="6" spans="1:2">
      <c r="A6" s="4" t="s">
        <v>1054</v>
      </c>
      <c r="B6" s="4" t="s">
        <v>1055</v>
      </c>
    </row>
    <row r="7" spans="1:2">
      <c r="A7" s="4" t="s">
        <v>1056</v>
      </c>
    </row>
    <row r="8" spans="1:2">
      <c r="A8" s="3" t="s">
        <v>1051</v>
      </c>
    </row>
    <row r="9" spans="1:2">
      <c r="A9" s="4" t="s">
        <v>1052</v>
      </c>
      <c r="B9" s="4" t="s">
        <v>1057</v>
      </c>
    </row>
    <row r="10" spans="1:2">
      <c r="A10" s="4" t="s">
        <v>1054</v>
      </c>
      <c r="B10" s="4" t="s">
        <v>105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59</v>
      </c>
      <c r="B1" s="2" t="s">
        <v>1</v>
      </c>
    </row>
    <row r="2" spans="1:5">
      <c r="B2" s="2" t="s">
        <v>27</v>
      </c>
      <c r="C2" s="2" t="s">
        <v>28</v>
      </c>
      <c r="D2" s="2" t="s">
        <v>29</v>
      </c>
      <c r="E2" s="2" t="s">
        <v>147</v>
      </c>
    </row>
    <row r="3" spans="1:5">
      <c r="A3" s="3" t="s">
        <v>1060</v>
      </c>
    </row>
    <row r="4" spans="1:5">
      <c r="A4" s="4" t="s">
        <v>35</v>
      </c>
      <c r="B4" s="6" t="n">
        <v>267106204</v>
      </c>
      <c r="C4" s="7" t="n">
        <v>250235337</v>
      </c>
      <c r="D4" s="6" t="n">
        <v>258392633</v>
      </c>
    </row>
    <row r="5" spans="1:5">
      <c r="A5" s="4" t="s">
        <v>1061</v>
      </c>
      <c r="B5" s="5" t="n">
        <v>16749296</v>
      </c>
      <c r="C5" s="5" t="n">
        <v>15691383</v>
      </c>
      <c r="D5" s="5" t="n">
        <v>13910251</v>
      </c>
    </row>
    <row r="6" spans="1:5">
      <c r="A6" s="4" t="s">
        <v>1062</v>
      </c>
      <c r="B6" s="5" t="n">
        <v>51653</v>
      </c>
    </row>
    <row r="7" spans="1:5">
      <c r="A7" s="4" t="s">
        <v>1063</v>
      </c>
      <c r="B7" s="5" t="n">
        <v>15352950</v>
      </c>
      <c r="C7" s="7" t="n">
        <v>14383232</v>
      </c>
      <c r="D7" s="5" t="n">
        <v>20817583</v>
      </c>
    </row>
    <row r="8" spans="1:5">
      <c r="A8" s="4" t="s">
        <v>1064</v>
      </c>
      <c r="B8" s="5" t="n">
        <v>2727302</v>
      </c>
    </row>
    <row r="9" spans="1:5">
      <c r="A9" s="4" t="s">
        <v>1065</v>
      </c>
      <c r="B9" s="6" t="n">
        <v>251796</v>
      </c>
      <c r="D9" s="6" t="n">
        <v>766880</v>
      </c>
      <c r="E9" s="6" t="n">
        <v>854862</v>
      </c>
    </row>
    <row r="10" spans="1:5">
      <c r="A10" s="4" t="s">
        <v>1066</v>
      </c>
    </row>
    <row r="11" spans="1:5">
      <c r="A11" s="3" t="s">
        <v>1067</v>
      </c>
    </row>
    <row r="12" spans="1:5">
      <c r="A12" s="4" t="s">
        <v>1068</v>
      </c>
      <c r="B12" s="4" t="s">
        <v>1069</v>
      </c>
    </row>
    <row r="13" spans="1:5">
      <c r="A13" s="4" t="s">
        <v>1070</v>
      </c>
      <c r="B13" s="4" t="s">
        <v>1071</v>
      </c>
    </row>
    <row r="14" spans="1:5">
      <c r="A14" s="4" t="s">
        <v>1072</v>
      </c>
      <c r="B14" s="4" t="s">
        <v>1073</v>
      </c>
    </row>
    <row r="15" spans="1:5">
      <c r="A15" s="4" t="s">
        <v>1074</v>
      </c>
      <c r="B15" s="4" t="s">
        <v>1075</v>
      </c>
    </row>
    <row r="16" spans="1:5">
      <c r="A16" s="4" t="s">
        <v>1076</v>
      </c>
      <c r="B16" s="4" t="s">
        <v>1075</v>
      </c>
    </row>
    <row r="17" spans="1:5">
      <c r="A17" s="4" t="s">
        <v>1077</v>
      </c>
      <c r="B17" s="4" t="s">
        <v>1078</v>
      </c>
    </row>
    <row r="18" spans="1:5">
      <c r="A18" s="4" t="s">
        <v>1079</v>
      </c>
    </row>
    <row r="19" spans="1:5">
      <c r="A19" s="3" t="s">
        <v>1067</v>
      </c>
    </row>
    <row r="20" spans="1:5">
      <c r="A20" s="4" t="s">
        <v>1068</v>
      </c>
      <c r="B20" s="4" t="s">
        <v>1080</v>
      </c>
    </row>
    <row r="21" spans="1:5">
      <c r="A21" s="4" t="s">
        <v>1070</v>
      </c>
      <c r="B21" s="4" t="s">
        <v>1071</v>
      </c>
    </row>
    <row r="22" spans="1:5">
      <c r="A22" s="4" t="s">
        <v>1072</v>
      </c>
      <c r="B22" s="4" t="s">
        <v>1081</v>
      </c>
    </row>
    <row r="23" spans="1:5">
      <c r="A23" s="4" t="s">
        <v>1074</v>
      </c>
      <c r="B23" s="4" t="s">
        <v>1075</v>
      </c>
    </row>
    <row r="24" spans="1:5">
      <c r="A24" s="4" t="s">
        <v>1076</v>
      </c>
      <c r="B24" s="4" t="s">
        <v>1075</v>
      </c>
    </row>
    <row r="25" spans="1:5">
      <c r="A25" s="4" t="s">
        <v>1082</v>
      </c>
    </row>
    <row r="26" spans="1:5">
      <c r="A26" s="3" t="s">
        <v>1067</v>
      </c>
    </row>
    <row r="27" spans="1:5">
      <c r="A27" s="4" t="s">
        <v>1068</v>
      </c>
      <c r="B27" s="4" t="s">
        <v>410</v>
      </c>
    </row>
    <row r="28" spans="1:5">
      <c r="A28" s="4" t="s">
        <v>1070</v>
      </c>
      <c r="B28" s="4" t="s">
        <v>1071</v>
      </c>
    </row>
    <row r="29" spans="1:5">
      <c r="A29" s="4" t="s">
        <v>1072</v>
      </c>
      <c r="B29" s="4" t="s">
        <v>1083</v>
      </c>
    </row>
    <row r="30" spans="1:5">
      <c r="A30" s="4" t="s">
        <v>1074</v>
      </c>
      <c r="B30" s="4" t="s">
        <v>1084</v>
      </c>
    </row>
    <row r="31" spans="1:5">
      <c r="A31" s="4" t="s">
        <v>1076</v>
      </c>
      <c r="B31" s="4" t="s">
        <v>1084</v>
      </c>
    </row>
    <row r="32" spans="1:5">
      <c r="A32" s="4" t="s">
        <v>1085</v>
      </c>
    </row>
    <row r="33" spans="1:5">
      <c r="A33" s="3" t="s">
        <v>1067</v>
      </c>
    </row>
    <row r="34" spans="1:5">
      <c r="A34" s="4" t="s">
        <v>1068</v>
      </c>
      <c r="B34" s="4" t="s">
        <v>1086</v>
      </c>
    </row>
    <row r="35" spans="1:5">
      <c r="A35" s="4" t="s">
        <v>1070</v>
      </c>
      <c r="B35" s="4" t="s">
        <v>1071</v>
      </c>
    </row>
    <row r="36" spans="1:5">
      <c r="A36" s="4" t="s">
        <v>1072</v>
      </c>
      <c r="B36" s="4" t="s">
        <v>1087</v>
      </c>
    </row>
    <row r="37" spans="1:5">
      <c r="A37" s="4" t="s">
        <v>1074</v>
      </c>
      <c r="B37" s="4" t="s">
        <v>1075</v>
      </c>
    </row>
    <row r="38" spans="1:5">
      <c r="A38" s="4" t="s">
        <v>1076</v>
      </c>
      <c r="B38" s="4" t="s">
        <v>1075</v>
      </c>
    </row>
    <row r="39" spans="1:5">
      <c r="A39" s="4" t="s">
        <v>1088</v>
      </c>
    </row>
    <row r="40" spans="1:5">
      <c r="A40" s="3" t="s">
        <v>1067</v>
      </c>
    </row>
    <row r="41" spans="1:5">
      <c r="A41" s="4" t="s">
        <v>1068</v>
      </c>
      <c r="B41" s="4" t="s">
        <v>1089</v>
      </c>
    </row>
    <row r="42" spans="1:5">
      <c r="A42" s="4" t="s">
        <v>1070</v>
      </c>
      <c r="B42" s="4" t="s">
        <v>1071</v>
      </c>
    </row>
    <row r="43" spans="1:5">
      <c r="A43" s="4" t="s">
        <v>1072</v>
      </c>
      <c r="B43" s="4" t="s">
        <v>1090</v>
      </c>
    </row>
    <row r="44" spans="1:5">
      <c r="A44" s="4" t="s">
        <v>1074</v>
      </c>
      <c r="B44" s="4" t="s">
        <v>1075</v>
      </c>
    </row>
    <row r="45" spans="1:5">
      <c r="A45" s="4" t="s">
        <v>1076</v>
      </c>
      <c r="B45" s="4" t="s">
        <v>1075</v>
      </c>
    </row>
    <row r="46" spans="1:5">
      <c r="A46" s="4" t="s">
        <v>1091</v>
      </c>
    </row>
    <row r="47" spans="1:5">
      <c r="A47" s="3" t="s">
        <v>1067</v>
      </c>
    </row>
    <row r="48" spans="1:5">
      <c r="A48" s="4" t="s">
        <v>1068</v>
      </c>
      <c r="B48" s="4" t="s">
        <v>1092</v>
      </c>
    </row>
    <row r="49" spans="1:5">
      <c r="A49" s="4" t="s">
        <v>1070</v>
      </c>
      <c r="B49" s="4" t="s">
        <v>1071</v>
      </c>
    </row>
    <row r="50" spans="1:5">
      <c r="A50" s="4" t="s">
        <v>1072</v>
      </c>
      <c r="B50" s="4" t="s">
        <v>1093</v>
      </c>
    </row>
    <row r="51" spans="1:5">
      <c r="A51" s="4" t="s">
        <v>1074</v>
      </c>
      <c r="B51" s="4" t="s">
        <v>1075</v>
      </c>
    </row>
    <row r="52" spans="1:5">
      <c r="A52" s="4" t="s">
        <v>1076</v>
      </c>
      <c r="B52" s="4" t="s">
        <v>107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27</v>
      </c>
    </row>
    <row r="2" spans="1:2">
      <c r="A2" s="3" t="s">
        <v>1095</v>
      </c>
    </row>
    <row r="3" spans="1:2">
      <c r="A3" s="4" t="s">
        <v>1096</v>
      </c>
      <c r="B3" s="6" t="n">
        <v>303765995</v>
      </c>
    </row>
    <row r="4" spans="1:2">
      <c r="A4" s="4" t="s">
        <v>1097</v>
      </c>
      <c r="B4" s="5" t="n">
        <v>303782301</v>
      </c>
    </row>
    <row r="5" spans="1:2">
      <c r="A5" s="4" t="s">
        <v>1098</v>
      </c>
    </row>
    <row r="6" spans="1:2">
      <c r="A6" s="3" t="s">
        <v>1095</v>
      </c>
    </row>
    <row r="7" spans="1:2">
      <c r="A7" s="4" t="s">
        <v>1096</v>
      </c>
      <c r="B7" s="5" t="n">
        <v>8870835</v>
      </c>
    </row>
    <row r="8" spans="1:2">
      <c r="A8" s="4" t="s">
        <v>1097</v>
      </c>
      <c r="B8" s="5" t="n">
        <v>8870835</v>
      </c>
    </row>
    <row r="9" spans="1:2">
      <c r="A9" s="4" t="s">
        <v>1099</v>
      </c>
    </row>
    <row r="10" spans="1:2">
      <c r="A10" s="3" t="s">
        <v>1095</v>
      </c>
    </row>
    <row r="11" spans="1:2">
      <c r="A11" s="4" t="s">
        <v>1096</v>
      </c>
      <c r="B11" s="5" t="n">
        <v>279032</v>
      </c>
    </row>
    <row r="12" spans="1:2">
      <c r="A12" s="4" t="s">
        <v>1097</v>
      </c>
      <c r="B12" s="5" t="n">
        <v>280001</v>
      </c>
    </row>
    <row r="13" spans="1:2">
      <c r="A13" s="4" t="s">
        <v>1100</v>
      </c>
    </row>
    <row r="14" spans="1:2">
      <c r="A14" s="3" t="s">
        <v>1095</v>
      </c>
    </row>
    <row r="15" spans="1:2">
      <c r="A15" s="4" t="s">
        <v>1096</v>
      </c>
      <c r="B15" s="5" t="n">
        <v>253014491</v>
      </c>
    </row>
    <row r="16" spans="1:2">
      <c r="A16" s="4" t="s">
        <v>1097</v>
      </c>
      <c r="B16" s="5" t="n">
        <v>253014491</v>
      </c>
    </row>
    <row r="17" spans="1:2">
      <c r="A17" s="4" t="s">
        <v>1101</v>
      </c>
    </row>
    <row r="18" spans="1:2">
      <c r="A18" s="3" t="s">
        <v>1095</v>
      </c>
    </row>
    <row r="19" spans="1:2">
      <c r="A19" s="4" t="s">
        <v>1096</v>
      </c>
      <c r="B19" s="5" t="n">
        <v>6772088</v>
      </c>
    </row>
    <row r="20" spans="1:2">
      <c r="A20" s="4" t="s">
        <v>1097</v>
      </c>
      <c r="B20" s="5" t="n">
        <v>6772088</v>
      </c>
    </row>
    <row r="21" spans="1:2">
      <c r="A21" s="4" t="s">
        <v>1102</v>
      </c>
    </row>
    <row r="22" spans="1:2">
      <c r="A22" s="3" t="s">
        <v>1095</v>
      </c>
    </row>
    <row r="23" spans="1:2">
      <c r="A23" s="4" t="s">
        <v>1096</v>
      </c>
      <c r="B23" s="5" t="n">
        <v>25972</v>
      </c>
    </row>
    <row r="24" spans="1:2">
      <c r="A24" s="4" t="s">
        <v>1097</v>
      </c>
      <c r="B24" s="5" t="n">
        <v>25972</v>
      </c>
    </row>
    <row r="25" spans="1:2">
      <c r="A25" s="4" t="s">
        <v>1103</v>
      </c>
    </row>
    <row r="26" spans="1:2">
      <c r="A26" s="3" t="s">
        <v>1095</v>
      </c>
    </row>
    <row r="27" spans="1:2">
      <c r="A27" s="4" t="s">
        <v>1096</v>
      </c>
      <c r="B27" s="5" t="n">
        <v>2654027</v>
      </c>
    </row>
    <row r="28" spans="1:2">
      <c r="A28" s="4" t="s">
        <v>1097</v>
      </c>
      <c r="B28" s="5" t="n">
        <v>2654027</v>
      </c>
    </row>
    <row r="29" spans="1:2">
      <c r="A29" s="4" t="s">
        <v>1104</v>
      </c>
    </row>
    <row r="30" spans="1:2">
      <c r="A30" s="3" t="s">
        <v>1095</v>
      </c>
    </row>
    <row r="31" spans="1:2">
      <c r="A31" s="4" t="s">
        <v>1096</v>
      </c>
      <c r="B31" s="5" t="n">
        <v>47304</v>
      </c>
    </row>
    <row r="32" spans="1:2">
      <c r="A32" s="4" t="s">
        <v>1097</v>
      </c>
      <c r="B32" s="5" t="n">
        <v>47304</v>
      </c>
    </row>
    <row r="33" spans="1:2">
      <c r="A33" s="4" t="s">
        <v>1105</v>
      </c>
    </row>
    <row r="34" spans="1:2">
      <c r="A34" s="3" t="s">
        <v>1095</v>
      </c>
    </row>
    <row r="35" spans="1:2">
      <c r="A35" s="4" t="s">
        <v>1096</v>
      </c>
      <c r="B35" s="5" t="n">
        <v>46855</v>
      </c>
    </row>
    <row r="36" spans="1:2">
      <c r="A36" s="4" t="s">
        <v>1097</v>
      </c>
      <c r="B36" s="5" t="n">
        <v>46855</v>
      </c>
    </row>
    <row r="37" spans="1:2">
      <c r="A37" s="4" t="s">
        <v>1106</v>
      </c>
    </row>
    <row r="38" spans="1:2">
      <c r="A38" s="3" t="s">
        <v>1095</v>
      </c>
    </row>
    <row r="39" spans="1:2">
      <c r="A39" s="4" t="s">
        <v>1096</v>
      </c>
      <c r="B39" s="5" t="n">
        <v>12874209</v>
      </c>
    </row>
    <row r="40" spans="1:2">
      <c r="A40" s="4" t="s">
        <v>1097</v>
      </c>
      <c r="B40" s="5" t="n">
        <v>12874209</v>
      </c>
    </row>
    <row r="41" spans="1:2">
      <c r="A41" s="4" t="s">
        <v>1107</v>
      </c>
    </row>
    <row r="42" spans="1:2">
      <c r="A42" s="3" t="s">
        <v>1095</v>
      </c>
    </row>
    <row r="43" spans="1:2">
      <c r="A43" s="4" t="s">
        <v>1096</v>
      </c>
      <c r="B43" s="5" t="n">
        <v>308181</v>
      </c>
    </row>
    <row r="44" spans="1:2">
      <c r="A44" s="4" t="s">
        <v>1097</v>
      </c>
      <c r="B44" s="5" t="n">
        <v>322300</v>
      </c>
    </row>
    <row r="45" spans="1:2">
      <c r="A45" s="4" t="s">
        <v>1108</v>
      </c>
    </row>
    <row r="46" spans="1:2">
      <c r="A46" s="3" t="s">
        <v>1095</v>
      </c>
    </row>
    <row r="47" spans="1:2">
      <c r="A47" s="4" t="s">
        <v>1096</v>
      </c>
      <c r="B47" s="5" t="n">
        <v>1273498</v>
      </c>
    </row>
    <row r="48" spans="1:2">
      <c r="A48" s="4" t="s">
        <v>1097</v>
      </c>
      <c r="B48" s="5" t="n">
        <v>1274716</v>
      </c>
    </row>
    <row r="49" spans="1:2">
      <c r="A49" s="4" t="s">
        <v>1109</v>
      </c>
    </row>
    <row r="50" spans="1:2">
      <c r="A50" s="3" t="s">
        <v>1095</v>
      </c>
    </row>
    <row r="51" spans="1:2">
      <c r="A51" s="4" t="s">
        <v>1096</v>
      </c>
      <c r="B51" s="5" t="n">
        <v>850207</v>
      </c>
    </row>
    <row r="52" spans="1:2">
      <c r="A52" s="4" t="s">
        <v>1097</v>
      </c>
      <c r="B52" s="5" t="n">
        <v>850207</v>
      </c>
    </row>
    <row r="53" spans="1:2">
      <c r="A53" s="4" t="s">
        <v>1110</v>
      </c>
    </row>
    <row r="54" spans="1:2">
      <c r="A54" s="3" t="s">
        <v>1095</v>
      </c>
    </row>
    <row r="55" spans="1:2">
      <c r="A55" s="4" t="s">
        <v>1096</v>
      </c>
      <c r="B55" s="5" t="n">
        <v>16749296</v>
      </c>
    </row>
    <row r="56" spans="1:2">
      <c r="A56" s="4" t="s">
        <v>1097</v>
      </c>
      <c r="B56" s="6" t="n">
        <v>1674929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27</v>
      </c>
    </row>
    <row r="2" spans="1:2">
      <c r="A2" s="3" t="s">
        <v>1112</v>
      </c>
    </row>
    <row r="3" spans="1:2">
      <c r="A3" s="4" t="s">
        <v>1113</v>
      </c>
      <c r="B3" s="6" t="n">
        <v>2079605</v>
      </c>
    </row>
    <row r="4" spans="1:2">
      <c r="A4" s="4" t="s">
        <v>1114</v>
      </c>
      <c r="B4" s="5" t="n">
        <v>2385438</v>
      </c>
    </row>
    <row r="5" spans="1:2">
      <c r="A5" s="4" t="s">
        <v>1115</v>
      </c>
      <c r="B5" s="5" t="n">
        <v>305833</v>
      </c>
    </row>
    <row r="6" spans="1:2">
      <c r="A6" s="4" t="s">
        <v>1116</v>
      </c>
    </row>
    <row r="7" spans="1:2">
      <c r="A7" s="3" t="s">
        <v>1112</v>
      </c>
    </row>
    <row r="8" spans="1:2">
      <c r="A8" s="4" t="s">
        <v>1113</v>
      </c>
      <c r="B8" s="5" t="n">
        <v>2458</v>
      </c>
    </row>
    <row r="9" spans="1:2">
      <c r="A9" s="4" t="s">
        <v>1114</v>
      </c>
      <c r="B9" s="5" t="n">
        <v>3092</v>
      </c>
    </row>
    <row r="10" spans="1:2">
      <c r="A10" s="4" t="s">
        <v>1115</v>
      </c>
      <c r="B10" s="5" t="n">
        <v>634</v>
      </c>
    </row>
    <row r="11" spans="1:2">
      <c r="A11" s="4" t="s">
        <v>1117</v>
      </c>
    </row>
    <row r="12" spans="1:2">
      <c r="A12" s="3" t="s">
        <v>1112</v>
      </c>
    </row>
    <row r="13" spans="1:2">
      <c r="A13" s="4" t="s">
        <v>1114</v>
      </c>
      <c r="B13" s="5" t="n">
        <v>9331</v>
      </c>
    </row>
    <row r="14" spans="1:2">
      <c r="A14" s="4" t="s">
        <v>1115</v>
      </c>
      <c r="B14" s="5" t="n">
        <v>9331</v>
      </c>
    </row>
    <row r="15" spans="1:2">
      <c r="A15" s="4" t="s">
        <v>1118</v>
      </c>
    </row>
    <row r="16" spans="1:2">
      <c r="A16" s="3" t="s">
        <v>1112</v>
      </c>
    </row>
    <row r="17" spans="1:2">
      <c r="A17" s="4" t="s">
        <v>1114</v>
      </c>
      <c r="B17" s="5" t="n">
        <v>4253</v>
      </c>
    </row>
    <row r="18" spans="1:2">
      <c r="A18" s="4" t="s">
        <v>1115</v>
      </c>
      <c r="B18" s="5" t="n">
        <v>4253</v>
      </c>
    </row>
    <row r="19" spans="1:2">
      <c r="A19" s="4" t="s">
        <v>1119</v>
      </c>
    </row>
    <row r="20" spans="1:2">
      <c r="A20" s="3" t="s">
        <v>1112</v>
      </c>
    </row>
    <row r="21" spans="1:2">
      <c r="A21" s="4" t="s">
        <v>1114</v>
      </c>
      <c r="B21" s="5" t="n">
        <v>5078</v>
      </c>
    </row>
    <row r="22" spans="1:2">
      <c r="A22" s="4" t="s">
        <v>1115</v>
      </c>
      <c r="B22" s="5" t="n">
        <v>5078</v>
      </c>
    </row>
    <row r="23" spans="1:2">
      <c r="A23" s="4" t="s">
        <v>1120</v>
      </c>
    </row>
    <row r="24" spans="1:2">
      <c r="A24" s="3" t="s">
        <v>1112</v>
      </c>
    </row>
    <row r="25" spans="1:2">
      <c r="A25" s="4" t="s">
        <v>1113</v>
      </c>
      <c r="B25" s="5" t="n">
        <v>1827785</v>
      </c>
    </row>
    <row r="26" spans="1:2">
      <c r="A26" s="4" t="s">
        <v>1114</v>
      </c>
      <c r="B26" s="5" t="n">
        <v>2075752</v>
      </c>
    </row>
    <row r="27" spans="1:2">
      <c r="A27" s="4" t="s">
        <v>1115</v>
      </c>
      <c r="B27" s="5" t="n">
        <v>247967</v>
      </c>
    </row>
    <row r="28" spans="1:2">
      <c r="A28" s="4" t="s">
        <v>1121</v>
      </c>
    </row>
    <row r="29" spans="1:2">
      <c r="A29" s="3" t="s">
        <v>1112</v>
      </c>
    </row>
    <row r="30" spans="1:2">
      <c r="A30" s="4" t="s">
        <v>1113</v>
      </c>
      <c r="B30" s="5" t="n">
        <v>183247</v>
      </c>
    </row>
    <row r="31" spans="1:2">
      <c r="A31" s="4" t="s">
        <v>1114</v>
      </c>
      <c r="B31" s="5" t="n">
        <v>192376</v>
      </c>
    </row>
    <row r="32" spans="1:2">
      <c r="A32" s="4" t="s">
        <v>1115</v>
      </c>
      <c r="B32" s="5" t="n">
        <v>9129</v>
      </c>
    </row>
    <row r="33" spans="1:2">
      <c r="A33" s="4" t="s">
        <v>1122</v>
      </c>
    </row>
    <row r="34" spans="1:2">
      <c r="A34" s="3" t="s">
        <v>1112</v>
      </c>
    </row>
    <row r="35" spans="1:2">
      <c r="A35" s="4" t="s">
        <v>1113</v>
      </c>
      <c r="B35" s="5" t="n">
        <v>66115</v>
      </c>
    </row>
    <row r="36" spans="1:2">
      <c r="A36" s="4" t="s">
        <v>1114</v>
      </c>
      <c r="B36" s="5" t="n">
        <v>104887</v>
      </c>
    </row>
    <row r="37" spans="1:2">
      <c r="A37" s="4" t="s">
        <v>1115</v>
      </c>
      <c r="B37" s="6" t="n">
        <v>387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14</v>
      </c>
    </row>
    <row r="3" spans="1:2">
      <c r="A3" s="3" t="s">
        <v>232</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1"/>
  </cols>
  <sheetData>
    <row r="1" spans="1:2">
      <c r="A1" s="1" t="s">
        <v>1123</v>
      </c>
      <c r="B1" s="2" t="s">
        <v>1</v>
      </c>
    </row>
    <row r="2" spans="1:2">
      <c r="B2" s="2" t="s">
        <v>214</v>
      </c>
    </row>
    <row r="3" spans="1:2">
      <c r="A3" s="4" t="s">
        <v>1124</v>
      </c>
    </row>
    <row r="4" spans="1:2">
      <c r="A4" s="3" t="s">
        <v>1125</v>
      </c>
    </row>
    <row r="5" spans="1:2">
      <c r="A5" s="4" t="s">
        <v>1126</v>
      </c>
      <c r="B5" s="4" t="s">
        <v>1127</v>
      </c>
    </row>
    <row r="6" spans="1:2">
      <c r="A6" s="4" t="s">
        <v>1128</v>
      </c>
    </row>
    <row r="7" spans="1:2">
      <c r="A7" s="3" t="s">
        <v>1125</v>
      </c>
    </row>
    <row r="8" spans="1:2">
      <c r="A8" s="4" t="s">
        <v>1126</v>
      </c>
      <c r="B8" s="4" t="s">
        <v>1129</v>
      </c>
    </row>
    <row r="9" spans="1:2">
      <c r="A9" s="4" t="s">
        <v>1130</v>
      </c>
    </row>
    <row r="10" spans="1:2">
      <c r="A10" s="3" t="s">
        <v>1125</v>
      </c>
    </row>
    <row r="11" spans="1:2">
      <c r="A11" s="4" t="s">
        <v>1126</v>
      </c>
      <c r="B11" s="4" t="s">
        <v>1129</v>
      </c>
    </row>
    <row r="12" spans="1:2">
      <c r="A12" s="4" t="s">
        <v>1131</v>
      </c>
    </row>
    <row r="13" spans="1:2">
      <c r="A13" s="3" t="s">
        <v>1125</v>
      </c>
    </row>
    <row r="14" spans="1:2">
      <c r="A14" s="4" t="s">
        <v>1126</v>
      </c>
      <c r="B14" s="4" t="s">
        <v>113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33</v>
      </c>
      <c r="B1" s="2" t="s">
        <v>1</v>
      </c>
    </row>
    <row r="2" spans="1:2">
      <c r="B2" s="2" t="s">
        <v>214</v>
      </c>
    </row>
    <row r="3" spans="1:2">
      <c r="A3" s="4" t="s">
        <v>1134</v>
      </c>
    </row>
    <row r="4" spans="1:2">
      <c r="A4" s="3" t="s">
        <v>1135</v>
      </c>
    </row>
    <row r="5" spans="1:2">
      <c r="A5" s="4" t="s">
        <v>1136</v>
      </c>
      <c r="B5" s="4" t="s">
        <v>1137</v>
      </c>
    </row>
    <row r="6" spans="1:2">
      <c r="A6" s="4" t="s">
        <v>1138</v>
      </c>
    </row>
    <row r="7" spans="1:2">
      <c r="A7" s="3" t="s">
        <v>1135</v>
      </c>
    </row>
    <row r="8" spans="1:2">
      <c r="A8" s="4" t="s">
        <v>1136</v>
      </c>
      <c r="B8" s="4" t="s">
        <v>1139</v>
      </c>
    </row>
    <row r="9" spans="1:2">
      <c r="A9" s="4" t="s">
        <v>1140</v>
      </c>
    </row>
    <row r="10" spans="1:2">
      <c r="A10" s="3" t="s">
        <v>1135</v>
      </c>
    </row>
    <row r="11" spans="1:2">
      <c r="A11" s="4" t="s">
        <v>1136</v>
      </c>
      <c r="B11" s="4" t="s">
        <v>112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14</v>
      </c>
      <c r="C1" s="2" t="s">
        <v>777</v>
      </c>
    </row>
    <row r="2" spans="1:3">
      <c r="A2" s="3" t="s">
        <v>1142</v>
      </c>
    </row>
    <row r="3" spans="1:3">
      <c r="A3" s="4" t="s">
        <v>724</v>
      </c>
      <c r="B3" s="6" t="n">
        <v>396559830</v>
      </c>
      <c r="C3" s="6" t="n">
        <v>393116368</v>
      </c>
    </row>
    <row r="4" spans="1:3">
      <c r="A4" s="4" t="s">
        <v>35</v>
      </c>
    </row>
    <row r="5" spans="1:3">
      <c r="A5" s="3" t="s">
        <v>1142</v>
      </c>
    </row>
    <row r="6" spans="1:3">
      <c r="A6" s="4" t="s">
        <v>724</v>
      </c>
      <c r="B6" s="5" t="n">
        <v>267106204</v>
      </c>
      <c r="C6" s="5" t="n">
        <v>258392633</v>
      </c>
    </row>
    <row r="7" spans="1:3">
      <c r="A7" s="4" t="s">
        <v>1143</v>
      </c>
    </row>
    <row r="8" spans="1:3">
      <c r="A8" s="3" t="s">
        <v>1142</v>
      </c>
    </row>
    <row r="9" spans="1:3">
      <c r="A9" s="4" t="s">
        <v>724</v>
      </c>
      <c r="B9" s="5" t="n">
        <v>8823584</v>
      </c>
      <c r="C9" s="5" t="n">
        <v>16058305</v>
      </c>
    </row>
    <row r="10" spans="1:3">
      <c r="A10" s="4" t="s">
        <v>1144</v>
      </c>
    </row>
    <row r="11" spans="1:3">
      <c r="A11" s="3" t="s">
        <v>1142</v>
      </c>
    </row>
    <row r="12" spans="1:3">
      <c r="A12" s="4" t="s">
        <v>724</v>
      </c>
      <c r="B12" s="5" t="n">
        <v>26845309</v>
      </c>
      <c r="C12" s="5" t="n">
        <v>20242260</v>
      </c>
    </row>
    <row r="13" spans="1:3">
      <c r="A13" s="4" t="s">
        <v>1145</v>
      </c>
    </row>
    <row r="14" spans="1:3">
      <c r="A14" s="3" t="s">
        <v>1142</v>
      </c>
    </row>
    <row r="15" spans="1:3">
      <c r="A15" s="4" t="s">
        <v>724</v>
      </c>
      <c r="B15" s="5" t="n">
        <v>90570551</v>
      </c>
      <c r="C15" s="5" t="n">
        <v>88985566</v>
      </c>
    </row>
    <row r="16" spans="1:3">
      <c r="A16" s="4" t="s">
        <v>1146</v>
      </c>
    </row>
    <row r="17" spans="1:3">
      <c r="A17" s="3" t="s">
        <v>1142</v>
      </c>
    </row>
    <row r="18" spans="1:3">
      <c r="A18" s="4" t="s">
        <v>724</v>
      </c>
      <c r="B18" s="5" t="n">
        <v>140866760</v>
      </c>
      <c r="C18" s="5" t="n">
        <v>133106502</v>
      </c>
    </row>
    <row r="19" spans="1:3">
      <c r="A19" s="4" t="s">
        <v>1147</v>
      </c>
    </row>
    <row r="20" spans="1:3">
      <c r="A20" s="3" t="s">
        <v>1142</v>
      </c>
    </row>
    <row r="21" spans="1:3">
      <c r="A21" s="4" t="s">
        <v>724</v>
      </c>
      <c r="B21" s="5" t="n">
        <v>5795774</v>
      </c>
      <c r="C21" s="5" t="n">
        <v>5573739</v>
      </c>
    </row>
    <row r="22" spans="1:3">
      <c r="A22" s="4" t="s">
        <v>1148</v>
      </c>
    </row>
    <row r="23" spans="1:3">
      <c r="A23" s="3" t="s">
        <v>1142</v>
      </c>
    </row>
    <row r="24" spans="1:3">
      <c r="A24" s="4" t="s">
        <v>724</v>
      </c>
      <c r="B24" s="5" t="n">
        <v>25972</v>
      </c>
      <c r="C24" s="5" t="n">
        <v>26180</v>
      </c>
    </row>
    <row r="25" spans="1:3">
      <c r="A25" s="4" t="s">
        <v>1149</v>
      </c>
    </row>
    <row r="26" spans="1:3">
      <c r="A26" s="3" t="s">
        <v>1142</v>
      </c>
    </row>
    <row r="27" spans="1:3">
      <c r="A27" s="4" t="s">
        <v>724</v>
      </c>
      <c r="B27" s="5" t="n">
        <v>2644333</v>
      </c>
      <c r="C27" s="5" t="n">
        <v>2644916</v>
      </c>
    </row>
    <row r="28" spans="1:3">
      <c r="A28" s="4" t="s">
        <v>1150</v>
      </c>
    </row>
    <row r="29" spans="1:3">
      <c r="A29" s="3" t="s">
        <v>1142</v>
      </c>
    </row>
    <row r="30" spans="1:3">
      <c r="A30" s="4" t="s">
        <v>724</v>
      </c>
      <c r="B30" s="5" t="n">
        <v>9694</v>
      </c>
      <c r="C30" s="5" t="n">
        <v>4348</v>
      </c>
    </row>
    <row r="31" spans="1:3">
      <c r="A31" s="4" t="s">
        <v>1151</v>
      </c>
    </row>
    <row r="32" spans="1:3">
      <c r="A32" s="3" t="s">
        <v>1142</v>
      </c>
    </row>
    <row r="33" spans="1:3">
      <c r="A33" s="4" t="s">
        <v>724</v>
      </c>
      <c r="B33" s="5" t="n">
        <v>3115775</v>
      </c>
      <c r="C33" s="5" t="n">
        <v>2898295</v>
      </c>
    </row>
    <row r="34" spans="1:3">
      <c r="A34" s="4" t="s">
        <v>1118</v>
      </c>
    </row>
    <row r="35" spans="1:3">
      <c r="A35" s="3" t="s">
        <v>1142</v>
      </c>
    </row>
    <row r="36" spans="1:3">
      <c r="A36" s="4" t="s">
        <v>724</v>
      </c>
      <c r="B36" s="5" t="n">
        <v>13229244</v>
      </c>
      <c r="C36" s="5" t="n">
        <v>16541888</v>
      </c>
    </row>
    <row r="37" spans="1:3">
      <c r="A37" s="4" t="s">
        <v>1119</v>
      </c>
    </row>
    <row r="38" spans="1:3">
      <c r="A38" s="3" t="s">
        <v>1142</v>
      </c>
    </row>
    <row r="39" spans="1:3">
      <c r="A39" s="4" t="s">
        <v>724</v>
      </c>
      <c r="B39" s="5" t="n">
        <v>16749296</v>
      </c>
      <c r="C39" s="5" t="n">
        <v>13910251</v>
      </c>
    </row>
    <row r="40" spans="1:3">
      <c r="A40" s="4" t="s">
        <v>1152</v>
      </c>
    </row>
    <row r="41" spans="1:3">
      <c r="A41" s="3" t="s">
        <v>1142</v>
      </c>
    </row>
    <row r="42" spans="1:3">
      <c r="A42" s="4" t="s">
        <v>724</v>
      </c>
      <c r="B42" s="5" t="n">
        <v>59272</v>
      </c>
      <c r="C42" s="5" t="n">
        <v>140577</v>
      </c>
    </row>
    <row r="43" spans="1:3">
      <c r="A43" s="4" t="s">
        <v>1153</v>
      </c>
    </row>
    <row r="44" spans="1:3">
      <c r="A44" s="3" t="s">
        <v>1142</v>
      </c>
    </row>
    <row r="45" spans="1:3">
      <c r="A45" s="4" t="s">
        <v>724</v>
      </c>
      <c r="B45" s="5" t="n">
        <v>93620040</v>
      </c>
      <c r="C45" s="5" t="n">
        <v>98557280</v>
      </c>
    </row>
    <row r="46" spans="1:3">
      <c r="A46" s="4" t="s">
        <v>1121</v>
      </c>
    </row>
    <row r="47" spans="1:3">
      <c r="A47" s="3" t="s">
        <v>1142</v>
      </c>
    </row>
    <row r="48" spans="1:3">
      <c r="A48" s="4" t="s">
        <v>724</v>
      </c>
      <c r="B48" s="5" t="n">
        <v>12859715</v>
      </c>
      <c r="C48" s="5" t="n">
        <v>14761784</v>
      </c>
    </row>
    <row r="49" spans="1:3">
      <c r="A49" s="4" t="s">
        <v>1122</v>
      </c>
    </row>
    <row r="50" spans="1:3">
      <c r="A50" s="3" t="s">
        <v>1142</v>
      </c>
    </row>
    <row r="51" spans="1:3">
      <c r="A51" s="4" t="s">
        <v>724</v>
      </c>
      <c r="B51" s="6" t="n">
        <v>80760325</v>
      </c>
      <c r="C51" s="6" t="n">
        <v>8379549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54</v>
      </c>
      <c r="C1" s="2" t="s">
        <v>27</v>
      </c>
      <c r="D1" s="2" t="s">
        <v>28</v>
      </c>
      <c r="E1" s="2" t="s">
        <v>29</v>
      </c>
    </row>
    <row r="2" spans="1:5">
      <c r="A2" s="3" t="s">
        <v>1155</v>
      </c>
    </row>
    <row r="3" spans="1:5">
      <c r="A3" s="4" t="s">
        <v>724</v>
      </c>
      <c r="C3" s="6" t="n">
        <v>396559830</v>
      </c>
      <c r="E3" s="6" t="n">
        <v>393116368</v>
      </c>
    </row>
    <row r="4" spans="1:5">
      <c r="A4" s="3" t="s">
        <v>1156</v>
      </c>
    </row>
    <row r="5" spans="1:5">
      <c r="A5" s="4" t="s">
        <v>35</v>
      </c>
      <c r="C5" s="5" t="n">
        <v>267106204</v>
      </c>
      <c r="D5" s="7" t="n">
        <v>250235337</v>
      </c>
      <c r="E5" s="5" t="n">
        <v>258392633</v>
      </c>
    </row>
    <row r="6" spans="1:5">
      <c r="A6" s="4" t="s">
        <v>1147</v>
      </c>
      <c r="C6" s="5" t="n">
        <v>5795774</v>
      </c>
      <c r="E6" s="5" t="n">
        <v>5573739</v>
      </c>
    </row>
    <row r="7" spans="1:5">
      <c r="A7" s="4" t="s">
        <v>1157</v>
      </c>
      <c r="C7" s="5" t="n">
        <v>13229244</v>
      </c>
      <c r="E7" s="5" t="n">
        <v>16541888</v>
      </c>
    </row>
    <row r="8" spans="1:5">
      <c r="A8" s="4" t="s">
        <v>1158</v>
      </c>
      <c r="C8" s="5" t="n">
        <v>16749296</v>
      </c>
      <c r="D8" s="7" t="n">
        <v>15691383</v>
      </c>
      <c r="E8" s="5" t="n">
        <v>13910251</v>
      </c>
    </row>
    <row r="9" spans="1:5">
      <c r="A9" s="4" t="s">
        <v>1152</v>
      </c>
      <c r="C9" s="5" t="n">
        <v>59272</v>
      </c>
      <c r="E9" s="5" t="n">
        <v>140577</v>
      </c>
    </row>
    <row r="10" spans="1:5">
      <c r="A10" s="3" t="s">
        <v>1159</v>
      </c>
    </row>
    <row r="11" spans="1:5">
      <c r="A11" s="4" t="s">
        <v>1160</v>
      </c>
      <c r="C11" s="5" t="n">
        <v>93620040</v>
      </c>
      <c r="E11" s="5" t="n">
        <v>98557280</v>
      </c>
    </row>
    <row r="12" spans="1:5">
      <c r="A12" s="4" t="s">
        <v>961</v>
      </c>
    </row>
    <row r="13" spans="1:5">
      <c r="A13" s="3" t="s">
        <v>1155</v>
      </c>
    </row>
    <row r="14" spans="1:5">
      <c r="A14" s="4" t="s">
        <v>724</v>
      </c>
      <c r="C14" s="5" t="n">
        <v>376865085</v>
      </c>
      <c r="E14" s="5" t="n">
        <v>372819510</v>
      </c>
    </row>
    <row r="15" spans="1:5">
      <c r="A15" s="3" t="s">
        <v>1156</v>
      </c>
    </row>
    <row r="16" spans="1:5">
      <c r="A16" s="4" t="s">
        <v>35</v>
      </c>
      <c r="C16" s="5" t="n">
        <v>250678479</v>
      </c>
      <c r="E16" s="5" t="n">
        <v>241380250</v>
      </c>
    </row>
    <row r="17" spans="1:5">
      <c r="A17" s="4" t="s">
        <v>1147</v>
      </c>
      <c r="C17" s="5" t="n">
        <v>5551870</v>
      </c>
      <c r="E17" s="5" t="n">
        <v>5205849</v>
      </c>
    </row>
    <row r="18" spans="1:5">
      <c r="A18" s="4" t="s">
        <v>1157</v>
      </c>
      <c r="C18" s="5" t="n">
        <v>12407602</v>
      </c>
      <c r="E18" s="5" t="n">
        <v>16155290</v>
      </c>
    </row>
    <row r="19" spans="1:5">
      <c r="A19" s="4" t="s">
        <v>1158</v>
      </c>
      <c r="C19" s="5" t="n">
        <v>16606692</v>
      </c>
      <c r="E19" s="5" t="n">
        <v>13758863</v>
      </c>
    </row>
    <row r="20" spans="1:5">
      <c r="A20" s="4" t="s">
        <v>1152</v>
      </c>
      <c r="C20" s="5" t="n">
        <v>16590</v>
      </c>
      <c r="E20" s="5" t="n">
        <v>74166</v>
      </c>
    </row>
    <row r="21" spans="1:5">
      <c r="A21" s="3" t="s">
        <v>1159</v>
      </c>
    </row>
    <row r="22" spans="1:5">
      <c r="A22" s="4" t="s">
        <v>1160</v>
      </c>
      <c r="C22" s="5" t="n">
        <v>91603852</v>
      </c>
      <c r="E22" s="5" t="n">
        <v>96245092</v>
      </c>
    </row>
    <row r="23" spans="1:5">
      <c r="A23" s="4" t="s">
        <v>1161</v>
      </c>
    </row>
    <row r="24" spans="1:5">
      <c r="A24" s="3" t="s">
        <v>1155</v>
      </c>
    </row>
    <row r="25" spans="1:5">
      <c r="A25" s="4" t="s">
        <v>724</v>
      </c>
      <c r="C25" s="5" t="n">
        <v>4689301</v>
      </c>
      <c r="E25" s="5" t="n">
        <v>5043901</v>
      </c>
    </row>
    <row r="26" spans="1:5">
      <c r="A26" s="3" t="s">
        <v>1156</v>
      </c>
    </row>
    <row r="27" spans="1:5">
      <c r="A27" s="4" t="s">
        <v>35</v>
      </c>
      <c r="C27" s="5" t="n">
        <v>4104912</v>
      </c>
      <c r="E27" s="5" t="n">
        <v>4286018</v>
      </c>
    </row>
    <row r="28" spans="1:5">
      <c r="A28" s="4" t="s">
        <v>1147</v>
      </c>
      <c r="C28" s="5" t="n">
        <v>2937</v>
      </c>
      <c r="E28" s="5" t="n">
        <v>6525</v>
      </c>
    </row>
    <row r="29" spans="1:5">
      <c r="A29" s="4" t="s">
        <v>1157</v>
      </c>
      <c r="C29" s="5" t="n">
        <v>52259</v>
      </c>
      <c r="E29" s="5" t="n">
        <v>13845</v>
      </c>
    </row>
    <row r="30" spans="1:5">
      <c r="A30" s="3" t="s">
        <v>1159</v>
      </c>
    </row>
    <row r="31" spans="1:5">
      <c r="A31" s="4" t="s">
        <v>1160</v>
      </c>
      <c r="C31" s="5" t="n">
        <v>529193</v>
      </c>
      <c r="E31" s="5" t="n">
        <v>737513</v>
      </c>
    </row>
    <row r="32" spans="1:5">
      <c r="A32" s="4" t="s">
        <v>1162</v>
      </c>
    </row>
    <row r="33" spans="1:5">
      <c r="A33" s="3" t="s">
        <v>1155</v>
      </c>
    </row>
    <row r="34" spans="1:5">
      <c r="A34" s="4" t="s">
        <v>724</v>
      </c>
      <c r="C34" s="5" t="n">
        <v>3210680</v>
      </c>
      <c r="E34" s="5" t="n">
        <v>3053415</v>
      </c>
    </row>
    <row r="35" spans="1:5">
      <c r="A35" s="3" t="s">
        <v>1156</v>
      </c>
    </row>
    <row r="36" spans="1:5">
      <c r="A36" s="4" t="s">
        <v>35</v>
      </c>
      <c r="C36" s="5" t="n">
        <v>2823247</v>
      </c>
      <c r="E36" s="5" t="n">
        <v>2792088</v>
      </c>
    </row>
    <row r="37" spans="1:5">
      <c r="A37" s="4" t="s">
        <v>1157</v>
      </c>
      <c r="C37" s="5" t="n">
        <v>151131</v>
      </c>
      <c r="E37" s="5" t="n">
        <v>137861</v>
      </c>
    </row>
    <row r="38" spans="1:5">
      <c r="A38" s="4" t="s">
        <v>1158</v>
      </c>
      <c r="C38" s="5" t="n">
        <v>63732</v>
      </c>
      <c r="E38" s="5" t="n">
        <v>20336</v>
      </c>
    </row>
    <row r="39" spans="1:5">
      <c r="A39" s="3" t="s">
        <v>1159</v>
      </c>
    </row>
    <row r="40" spans="1:5">
      <c r="A40" s="4" t="s">
        <v>1160</v>
      </c>
      <c r="C40" s="5" t="n">
        <v>172570</v>
      </c>
      <c r="E40" s="5" t="n">
        <v>103130</v>
      </c>
    </row>
    <row r="41" spans="1:5">
      <c r="A41" s="4" t="s">
        <v>1163</v>
      </c>
    </row>
    <row r="42" spans="1:5">
      <c r="A42" s="3" t="s">
        <v>1155</v>
      </c>
    </row>
    <row r="43" spans="1:5">
      <c r="A43" s="4" t="s">
        <v>724</v>
      </c>
      <c r="C43" s="5" t="n">
        <v>1353599</v>
      </c>
      <c r="E43" s="5" t="n">
        <v>1304594</v>
      </c>
    </row>
    <row r="44" spans="1:5">
      <c r="A44" s="3" t="s">
        <v>1156</v>
      </c>
    </row>
    <row r="45" spans="1:5">
      <c r="A45" s="4" t="s">
        <v>35</v>
      </c>
      <c r="C45" s="5" t="n">
        <v>1094988</v>
      </c>
      <c r="E45" s="5" t="n">
        <v>895874</v>
      </c>
    </row>
    <row r="46" spans="1:5">
      <c r="A46" s="4" t="s">
        <v>1147</v>
      </c>
      <c r="C46" s="5" t="n">
        <v>148955</v>
      </c>
      <c r="E46" s="5" t="n">
        <v>261547</v>
      </c>
    </row>
    <row r="47" spans="1:5">
      <c r="A47" s="4" t="s">
        <v>1152</v>
      </c>
      <c r="C47" s="5" t="n">
        <v>42682</v>
      </c>
      <c r="E47" s="5" t="n">
        <v>66342</v>
      </c>
    </row>
    <row r="48" spans="1:5">
      <c r="A48" s="3" t="s">
        <v>1159</v>
      </c>
    </row>
    <row r="49" spans="1:5">
      <c r="A49" s="4" t="s">
        <v>1160</v>
      </c>
      <c r="C49" s="5" t="n">
        <v>66974</v>
      </c>
      <c r="E49" s="5" t="n">
        <v>80831</v>
      </c>
    </row>
    <row r="50" spans="1:5">
      <c r="A50" s="4" t="s">
        <v>1164</v>
      </c>
    </row>
    <row r="51" spans="1:5">
      <c r="A51" s="3" t="s">
        <v>1155</v>
      </c>
    </row>
    <row r="52" spans="1:5">
      <c r="A52" s="4" t="s">
        <v>724</v>
      </c>
      <c r="C52" s="5" t="n">
        <v>406929</v>
      </c>
      <c r="E52" s="5" t="n">
        <v>346801</v>
      </c>
    </row>
    <row r="53" spans="1:5">
      <c r="A53" s="3" t="s">
        <v>1156</v>
      </c>
    </row>
    <row r="54" spans="1:5">
      <c r="A54" s="4" t="s">
        <v>35</v>
      </c>
      <c r="C54" s="5" t="n">
        <v>381890</v>
      </c>
      <c r="E54" s="5" t="n">
        <v>323470</v>
      </c>
    </row>
    <row r="55" spans="1:5">
      <c r="A55" s="4" t="s">
        <v>1147</v>
      </c>
      <c r="E55" s="5" t="n">
        <v>81</v>
      </c>
    </row>
    <row r="56" spans="1:5">
      <c r="A56" s="3" t="s">
        <v>1159</v>
      </c>
    </row>
    <row r="57" spans="1:5">
      <c r="A57" s="4" t="s">
        <v>1160</v>
      </c>
      <c r="C57" s="5" t="n">
        <v>25039</v>
      </c>
      <c r="E57" s="5" t="n">
        <v>23250</v>
      </c>
    </row>
    <row r="58" spans="1:5">
      <c r="A58" s="4" t="s">
        <v>1165</v>
      </c>
    </row>
    <row r="59" spans="1:5">
      <c r="A59" s="3" t="s">
        <v>1155</v>
      </c>
    </row>
    <row r="60" spans="1:5">
      <c r="A60" s="4" t="s">
        <v>724</v>
      </c>
      <c r="B60" s="4" t="s">
        <v>808</v>
      </c>
      <c r="C60" s="5" t="n">
        <v>10034236</v>
      </c>
      <c r="E60" s="5" t="n">
        <v>10548147</v>
      </c>
    </row>
    <row r="61" spans="1:5">
      <c r="A61" s="3" t="s">
        <v>1156</v>
      </c>
    </row>
    <row r="62" spans="1:5">
      <c r="A62" s="4" t="s">
        <v>35</v>
      </c>
      <c r="B62" s="4" t="s">
        <v>808</v>
      </c>
      <c r="C62" s="5" t="n">
        <v>8022688</v>
      </c>
      <c r="E62" s="5" t="n">
        <v>8714933</v>
      </c>
    </row>
    <row r="63" spans="1:5">
      <c r="A63" s="4" t="s">
        <v>1147</v>
      </c>
      <c r="B63" s="4" t="s">
        <v>808</v>
      </c>
      <c r="C63" s="5" t="n">
        <v>92012</v>
      </c>
      <c r="E63" s="5" t="n">
        <v>99737</v>
      </c>
    </row>
    <row r="64" spans="1:5">
      <c r="A64" s="4" t="s">
        <v>1157</v>
      </c>
      <c r="B64" s="4" t="s">
        <v>808</v>
      </c>
      <c r="C64" s="5" t="n">
        <v>618252</v>
      </c>
      <c r="E64" s="5" t="n">
        <v>234892</v>
      </c>
    </row>
    <row r="65" spans="1:5">
      <c r="A65" s="4" t="s">
        <v>1158</v>
      </c>
      <c r="B65" s="4" t="s">
        <v>808</v>
      </c>
      <c r="C65" s="5" t="n">
        <v>78872</v>
      </c>
      <c r="E65" s="5" t="n">
        <v>131052</v>
      </c>
    </row>
    <row r="66" spans="1:5">
      <c r="A66" s="4" t="s">
        <v>1152</v>
      </c>
      <c r="B66" s="4" t="s">
        <v>808</v>
      </c>
      <c r="E66" s="5" t="n">
        <v>69</v>
      </c>
    </row>
    <row r="67" spans="1:5">
      <c r="A67" s="3" t="s">
        <v>1159</v>
      </c>
    </row>
    <row r="68" spans="1:5">
      <c r="A68" s="4" t="s">
        <v>1160</v>
      </c>
      <c r="B68" s="4" t="s">
        <v>808</v>
      </c>
      <c r="C68" s="6" t="n">
        <v>1222412</v>
      </c>
      <c r="E68" s="6" t="n">
        <v>1367464</v>
      </c>
    </row>
    <row r="69" spans="1:5"/>
    <row r="70" spans="1:5">
      <c r="A70" s="4" t="s">
        <v>808</v>
      </c>
      <c r="B70" s="4" t="s">
        <v>1166</v>
      </c>
    </row>
  </sheetData>
  <mergeCells count="3">
    <mergeCell ref="A1:B1"/>
    <mergeCell ref="A69:D69"/>
    <mergeCell ref="B70:D7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7</v>
      </c>
      <c r="B1" s="2" t="s">
        <v>27</v>
      </c>
      <c r="C1" s="2" t="s">
        <v>28</v>
      </c>
      <c r="D1" s="2" t="s">
        <v>29</v>
      </c>
    </row>
    <row r="2" spans="1:4">
      <c r="A2" s="3" t="s">
        <v>1168</v>
      </c>
    </row>
    <row r="3" spans="1:4">
      <c r="A3" s="4" t="s">
        <v>724</v>
      </c>
      <c r="B3" s="6" t="n">
        <v>396559830</v>
      </c>
      <c r="D3" s="6" t="n">
        <v>393116368</v>
      </c>
    </row>
    <row r="4" spans="1:4">
      <c r="A4" s="3" t="s">
        <v>1156</v>
      </c>
    </row>
    <row r="5" spans="1:4">
      <c r="A5" s="4" t="s">
        <v>35</v>
      </c>
      <c r="B5" s="5" t="n">
        <v>267106204</v>
      </c>
      <c r="C5" s="7" t="n">
        <v>250235337</v>
      </c>
      <c r="D5" s="5" t="n">
        <v>258392633</v>
      </c>
    </row>
    <row r="6" spans="1:4">
      <c r="A6" s="4" t="s">
        <v>1147</v>
      </c>
      <c r="B6" s="5" t="n">
        <v>5795774</v>
      </c>
      <c r="D6" s="5" t="n">
        <v>5573739</v>
      </c>
    </row>
    <row r="7" spans="1:4">
      <c r="A7" s="4" t="s">
        <v>1157</v>
      </c>
      <c r="B7" s="5" t="n">
        <v>13229244</v>
      </c>
      <c r="D7" s="5" t="n">
        <v>16541888</v>
      </c>
    </row>
    <row r="8" spans="1:4">
      <c r="A8" s="4" t="s">
        <v>1158</v>
      </c>
      <c r="B8" s="5" t="n">
        <v>16749296</v>
      </c>
      <c r="C8" s="7" t="n">
        <v>15691383</v>
      </c>
      <c r="D8" s="5" t="n">
        <v>13910251</v>
      </c>
    </row>
    <row r="9" spans="1:4">
      <c r="A9" s="4" t="s">
        <v>1152</v>
      </c>
      <c r="B9" s="5" t="n">
        <v>59272</v>
      </c>
      <c r="D9" s="5" t="n">
        <v>140577</v>
      </c>
    </row>
    <row r="10" spans="1:4">
      <c r="A10" s="3" t="s">
        <v>1159</v>
      </c>
    </row>
    <row r="11" spans="1:4">
      <c r="A11" s="4" t="s">
        <v>1160</v>
      </c>
      <c r="B11" s="5" t="n">
        <v>93620040</v>
      </c>
      <c r="D11" s="5" t="n">
        <v>98557280</v>
      </c>
    </row>
    <row r="12" spans="1:4">
      <c r="A12" s="4" t="s">
        <v>1169</v>
      </c>
    </row>
    <row r="13" spans="1:4">
      <c r="A13" s="3" t="s">
        <v>1168</v>
      </c>
    </row>
    <row r="14" spans="1:4">
      <c r="A14" s="4" t="s">
        <v>724</v>
      </c>
      <c r="B14" s="5" t="n">
        <v>66242824</v>
      </c>
      <c r="D14" s="5" t="n">
        <v>67307337</v>
      </c>
    </row>
    <row r="15" spans="1:4">
      <c r="A15" s="3" t="s">
        <v>1156</v>
      </c>
    </row>
    <row r="16" spans="1:4">
      <c r="A16" s="4" t="s">
        <v>35</v>
      </c>
      <c r="B16" s="5" t="n">
        <v>47192641</v>
      </c>
      <c r="D16" s="5" t="n">
        <v>46040278</v>
      </c>
    </row>
    <row r="17" spans="1:4">
      <c r="A17" s="4" t="s">
        <v>1147</v>
      </c>
      <c r="B17" s="5" t="n">
        <v>100766</v>
      </c>
      <c r="D17" s="5" t="n">
        <v>77198</v>
      </c>
    </row>
    <row r="18" spans="1:4">
      <c r="A18" s="4" t="s">
        <v>1157</v>
      </c>
      <c r="B18" s="5" t="n">
        <v>707737</v>
      </c>
      <c r="D18" s="5" t="n">
        <v>1092279</v>
      </c>
    </row>
    <row r="19" spans="1:4">
      <c r="A19" s="4" t="s">
        <v>1158</v>
      </c>
      <c r="B19" s="5" t="n">
        <v>1348754</v>
      </c>
      <c r="D19" s="5" t="n">
        <v>1673971</v>
      </c>
    </row>
    <row r="20" spans="1:4">
      <c r="A20" s="3" t="s">
        <v>1159</v>
      </c>
    </row>
    <row r="21" spans="1:4">
      <c r="A21" s="4" t="s">
        <v>1160</v>
      </c>
      <c r="B21" s="5" t="n">
        <v>16892926</v>
      </c>
      <c r="D21" s="5" t="n">
        <v>18423611</v>
      </c>
    </row>
    <row r="22" spans="1:4">
      <c r="A22" s="4" t="s">
        <v>1170</v>
      </c>
    </row>
    <row r="23" spans="1:4">
      <c r="A23" s="3" t="s">
        <v>1168</v>
      </c>
    </row>
    <row r="24" spans="1:4">
      <c r="A24" s="4" t="s">
        <v>724</v>
      </c>
      <c r="B24" s="5" t="n">
        <v>56050845</v>
      </c>
      <c r="D24" s="5" t="n">
        <v>62949956</v>
      </c>
    </row>
    <row r="25" spans="1:4">
      <c r="A25" s="3" t="s">
        <v>1156</v>
      </c>
    </row>
    <row r="26" spans="1:4">
      <c r="A26" s="4" t="s">
        <v>35</v>
      </c>
      <c r="B26" s="5" t="n">
        <v>34502509</v>
      </c>
      <c r="D26" s="5" t="n">
        <v>35652974</v>
      </c>
    </row>
    <row r="27" spans="1:4">
      <c r="A27" s="4" t="s">
        <v>1147</v>
      </c>
      <c r="B27" s="5" t="n">
        <v>83239</v>
      </c>
      <c r="D27" s="5" t="n">
        <v>360881</v>
      </c>
    </row>
    <row r="28" spans="1:4">
      <c r="A28" s="4" t="s">
        <v>1157</v>
      </c>
      <c r="B28" s="5" t="n">
        <v>37719</v>
      </c>
      <c r="D28" s="5" t="n">
        <v>57781</v>
      </c>
    </row>
    <row r="29" spans="1:4">
      <c r="A29" s="3" t="s">
        <v>1159</v>
      </c>
    </row>
    <row r="30" spans="1:4">
      <c r="A30" s="4" t="s">
        <v>1160</v>
      </c>
      <c r="B30" s="5" t="n">
        <v>21427378</v>
      </c>
      <c r="D30" s="5" t="n">
        <v>26878320</v>
      </c>
    </row>
    <row r="31" spans="1:4">
      <c r="A31" s="4" t="s">
        <v>1171</v>
      </c>
    </row>
    <row r="32" spans="1:4">
      <c r="A32" s="3" t="s">
        <v>1168</v>
      </c>
    </row>
    <row r="33" spans="1:4">
      <c r="A33" s="4" t="s">
        <v>724</v>
      </c>
      <c r="B33" s="5" t="n">
        <v>71094693</v>
      </c>
      <c r="D33" s="5" t="n">
        <v>69732303</v>
      </c>
    </row>
    <row r="34" spans="1:4">
      <c r="A34" s="3" t="s">
        <v>1156</v>
      </c>
    </row>
    <row r="35" spans="1:4">
      <c r="A35" s="4" t="s">
        <v>35</v>
      </c>
      <c r="B35" s="5" t="n">
        <v>38260051</v>
      </c>
      <c r="D35" s="5" t="n">
        <v>37711983</v>
      </c>
    </row>
    <row r="36" spans="1:4">
      <c r="A36" s="4" t="s">
        <v>1147</v>
      </c>
      <c r="B36" s="5" t="n">
        <v>4640068</v>
      </c>
      <c r="D36" s="5" t="n">
        <v>4093567</v>
      </c>
    </row>
    <row r="37" spans="1:4">
      <c r="A37" s="4" t="s">
        <v>1157</v>
      </c>
      <c r="B37" s="5" t="n">
        <v>7331774</v>
      </c>
      <c r="D37" s="5" t="n">
        <v>9568151</v>
      </c>
    </row>
    <row r="38" spans="1:4">
      <c r="A38" s="4" t="s">
        <v>1158</v>
      </c>
      <c r="B38" s="5" t="n">
        <v>10962149</v>
      </c>
      <c r="D38" s="5" t="n">
        <v>8290451</v>
      </c>
    </row>
    <row r="39" spans="1:4">
      <c r="A39" s="4" t="s">
        <v>1152</v>
      </c>
      <c r="B39" s="5" t="n">
        <v>59272</v>
      </c>
      <c r="D39" s="5" t="n">
        <v>140577</v>
      </c>
    </row>
    <row r="40" spans="1:4">
      <c r="A40" s="3" t="s">
        <v>1159</v>
      </c>
    </row>
    <row r="41" spans="1:4">
      <c r="A41" s="4" t="s">
        <v>1160</v>
      </c>
      <c r="B41" s="5" t="n">
        <v>9841379</v>
      </c>
      <c r="D41" s="5" t="n">
        <v>9927574</v>
      </c>
    </row>
    <row r="42" spans="1:4">
      <c r="A42" s="4" t="s">
        <v>1172</v>
      </c>
    </row>
    <row r="43" spans="1:4">
      <c r="A43" s="3" t="s">
        <v>1168</v>
      </c>
    </row>
    <row r="44" spans="1:4">
      <c r="A44" s="4" t="s">
        <v>724</v>
      </c>
      <c r="B44" s="5" t="n">
        <v>7882046</v>
      </c>
      <c r="D44" s="5" t="n">
        <v>8750546</v>
      </c>
    </row>
    <row r="45" spans="1:4">
      <c r="A45" s="3" t="s">
        <v>1156</v>
      </c>
    </row>
    <row r="46" spans="1:4">
      <c r="A46" s="4" t="s">
        <v>35</v>
      </c>
      <c r="B46" s="5" t="n">
        <v>3574746</v>
      </c>
      <c r="D46" s="5" t="n">
        <v>3789670</v>
      </c>
    </row>
    <row r="47" spans="1:4">
      <c r="A47" s="4" t="s">
        <v>1147</v>
      </c>
      <c r="B47" s="5" t="n">
        <v>15073</v>
      </c>
      <c r="D47" s="5" t="n">
        <v>24140</v>
      </c>
    </row>
    <row r="48" spans="1:4">
      <c r="A48" s="4" t="s">
        <v>1157</v>
      </c>
      <c r="B48" s="5" t="n">
        <v>153534</v>
      </c>
      <c r="D48" s="5" t="n">
        <v>63166</v>
      </c>
    </row>
    <row r="49" spans="1:4">
      <c r="A49" s="4" t="s">
        <v>1158</v>
      </c>
      <c r="B49" s="5" t="n">
        <v>296214</v>
      </c>
      <c r="D49" s="5" t="n">
        <v>251599</v>
      </c>
    </row>
    <row r="50" spans="1:4">
      <c r="A50" s="3" t="s">
        <v>1159</v>
      </c>
    </row>
    <row r="51" spans="1:4">
      <c r="A51" s="4" t="s">
        <v>1160</v>
      </c>
      <c r="B51" s="5" t="n">
        <v>3842479</v>
      </c>
      <c r="D51" s="5" t="n">
        <v>4621971</v>
      </c>
    </row>
    <row r="52" spans="1:4">
      <c r="A52" s="4" t="s">
        <v>1173</v>
      </c>
    </row>
    <row r="53" spans="1:4">
      <c r="A53" s="3" t="s">
        <v>1168</v>
      </c>
    </row>
    <row r="54" spans="1:4">
      <c r="A54" s="4" t="s">
        <v>724</v>
      </c>
      <c r="B54" s="5" t="n">
        <v>170023881</v>
      </c>
      <c r="D54" s="5" t="n">
        <v>159163281</v>
      </c>
    </row>
    <row r="55" spans="1:4">
      <c r="A55" s="3" t="s">
        <v>1156</v>
      </c>
    </row>
    <row r="56" spans="1:4">
      <c r="A56" s="4" t="s">
        <v>35</v>
      </c>
      <c r="B56" s="5" t="n">
        <v>133094287</v>
      </c>
      <c r="D56" s="5" t="n">
        <v>125558637</v>
      </c>
    </row>
    <row r="57" spans="1:4">
      <c r="A57" s="4" t="s">
        <v>1147</v>
      </c>
      <c r="B57" s="5" t="n">
        <v>1040</v>
      </c>
      <c r="D57" s="5" t="n">
        <v>993</v>
      </c>
    </row>
    <row r="58" spans="1:4">
      <c r="A58" s="3" t="s">
        <v>1159</v>
      </c>
    </row>
    <row r="59" spans="1:4">
      <c r="A59" s="4" t="s">
        <v>1160</v>
      </c>
      <c r="B59" s="5" t="n">
        <v>36928554</v>
      </c>
      <c r="D59" s="5" t="n">
        <v>33603651</v>
      </c>
    </row>
    <row r="60" spans="1:4">
      <c r="A60" s="4" t="s">
        <v>1165</v>
      </c>
    </row>
    <row r="61" spans="1:4">
      <c r="A61" s="3" t="s">
        <v>1168</v>
      </c>
    </row>
    <row r="62" spans="1:4">
      <c r="A62" s="4" t="s">
        <v>724</v>
      </c>
      <c r="B62" s="5" t="n">
        <v>25265541</v>
      </c>
      <c r="D62" s="5" t="n">
        <v>25212945</v>
      </c>
    </row>
    <row r="63" spans="1:4">
      <c r="A63" s="3" t="s">
        <v>1156</v>
      </c>
    </row>
    <row r="64" spans="1:4">
      <c r="A64" s="4" t="s">
        <v>35</v>
      </c>
      <c r="B64" s="5" t="n">
        <v>10481970</v>
      </c>
      <c r="D64" s="5" t="n">
        <v>9639091</v>
      </c>
    </row>
    <row r="65" spans="1:4">
      <c r="A65" s="4" t="s">
        <v>1147</v>
      </c>
      <c r="B65" s="5" t="n">
        <v>955588</v>
      </c>
      <c r="D65" s="5" t="n">
        <v>1016960</v>
      </c>
    </row>
    <row r="66" spans="1:4">
      <c r="A66" s="4" t="s">
        <v>1157</v>
      </c>
      <c r="B66" s="5" t="n">
        <v>4998480</v>
      </c>
      <c r="D66" s="5" t="n">
        <v>5760511</v>
      </c>
    </row>
    <row r="67" spans="1:4">
      <c r="A67" s="4" t="s">
        <v>1158</v>
      </c>
      <c r="B67" s="5" t="n">
        <v>4142179</v>
      </c>
      <c r="D67" s="5" t="n">
        <v>3694230</v>
      </c>
    </row>
    <row r="68" spans="1:4">
      <c r="A68" s="3" t="s">
        <v>1159</v>
      </c>
    </row>
    <row r="69" spans="1:4">
      <c r="A69" s="4" t="s">
        <v>1160</v>
      </c>
      <c r="B69" s="6" t="n">
        <v>4687324</v>
      </c>
      <c r="D69" s="6" t="n">
        <v>51021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4</v>
      </c>
      <c r="B1" s="2" t="s">
        <v>27</v>
      </c>
      <c r="C1" s="2" t="s">
        <v>28</v>
      </c>
      <c r="D1" s="2" t="s">
        <v>29</v>
      </c>
    </row>
    <row r="2" spans="1:4">
      <c r="A2" s="3" t="s">
        <v>1175</v>
      </c>
    </row>
    <row r="3" spans="1:4">
      <c r="A3" s="4" t="s">
        <v>1176</v>
      </c>
      <c r="B3" s="6" t="n">
        <v>267106204</v>
      </c>
      <c r="C3" s="7" t="n">
        <v>250235337</v>
      </c>
      <c r="D3" s="6" t="n">
        <v>258392633</v>
      </c>
    </row>
    <row r="4" spans="1:4">
      <c r="A4" s="4" t="s">
        <v>1177</v>
      </c>
    </row>
    <row r="5" spans="1:4">
      <c r="A5" s="3" t="s">
        <v>1175</v>
      </c>
    </row>
    <row r="6" spans="1:4">
      <c r="A6" s="4" t="s">
        <v>1176</v>
      </c>
      <c r="B6" s="5" t="n">
        <v>268936446</v>
      </c>
      <c r="D6" s="5" t="n">
        <v>260419729</v>
      </c>
    </row>
    <row r="7" spans="1:4">
      <c r="A7" s="4" t="s">
        <v>1178</v>
      </c>
    </row>
    <row r="8" spans="1:4">
      <c r="A8" s="3" t="s">
        <v>1175</v>
      </c>
    </row>
    <row r="9" spans="1:4">
      <c r="A9" s="4" t="s">
        <v>1176</v>
      </c>
      <c r="B9" s="5" t="n">
        <v>1830242</v>
      </c>
      <c r="D9" s="5" t="n">
        <v>2027096</v>
      </c>
    </row>
    <row r="10" spans="1:4">
      <c r="A10" s="4" t="s">
        <v>1179</v>
      </c>
    </row>
    <row r="11" spans="1:4">
      <c r="A11" s="3" t="s">
        <v>1175</v>
      </c>
    </row>
    <row r="12" spans="1:4">
      <c r="A12" s="4" t="s">
        <v>1176</v>
      </c>
      <c r="B12" s="5" t="n">
        <v>265692069</v>
      </c>
      <c r="D12" s="5" t="n">
        <v>256994673</v>
      </c>
    </row>
    <row r="13" spans="1:4">
      <c r="A13" s="4" t="s">
        <v>1180</v>
      </c>
    </row>
    <row r="14" spans="1:4">
      <c r="A14" s="3" t="s">
        <v>1175</v>
      </c>
    </row>
    <row r="15" spans="1:4">
      <c r="A15" s="4" t="s">
        <v>1176</v>
      </c>
      <c r="B15" s="5" t="n">
        <v>1007097</v>
      </c>
      <c r="D15" s="5" t="n">
        <v>871368</v>
      </c>
    </row>
    <row r="16" spans="1:4">
      <c r="A16" s="4" t="s">
        <v>1181</v>
      </c>
    </row>
    <row r="17" spans="1:4">
      <c r="A17" s="3" t="s">
        <v>1175</v>
      </c>
    </row>
    <row r="18" spans="1:4">
      <c r="A18" s="4" t="s">
        <v>1176</v>
      </c>
      <c r="B18" s="5" t="n">
        <v>2237280</v>
      </c>
      <c r="D18" s="5" t="n">
        <v>2553688</v>
      </c>
    </row>
    <row r="19" spans="1:4">
      <c r="A19" s="4" t="s">
        <v>1143</v>
      </c>
    </row>
    <row r="20" spans="1:4">
      <c r="A20" s="3" t="s">
        <v>1175</v>
      </c>
    </row>
    <row r="21" spans="1:4">
      <c r="A21" s="4" t="s">
        <v>1176</v>
      </c>
      <c r="B21" s="5" t="n">
        <v>8823584</v>
      </c>
      <c r="D21" s="5" t="n">
        <v>16058305</v>
      </c>
    </row>
    <row r="22" spans="1:4">
      <c r="A22" s="4" t="s">
        <v>1182</v>
      </c>
    </row>
    <row r="23" spans="1:4">
      <c r="A23" s="3" t="s">
        <v>1175</v>
      </c>
    </row>
    <row r="24" spans="1:4">
      <c r="A24" s="4" t="s">
        <v>1176</v>
      </c>
      <c r="B24" s="5" t="n">
        <v>8825775</v>
      </c>
      <c r="D24" s="5" t="n">
        <v>16062399</v>
      </c>
    </row>
    <row r="25" spans="1:4">
      <c r="A25" s="4" t="s">
        <v>1183</v>
      </c>
    </row>
    <row r="26" spans="1:4">
      <c r="A26" s="3" t="s">
        <v>1175</v>
      </c>
    </row>
    <row r="27" spans="1:4">
      <c r="A27" s="4" t="s">
        <v>1176</v>
      </c>
      <c r="B27" s="5" t="n">
        <v>2191</v>
      </c>
      <c r="D27" s="5" t="n">
        <v>4094</v>
      </c>
    </row>
    <row r="28" spans="1:4">
      <c r="A28" s="4" t="s">
        <v>1184</v>
      </c>
    </row>
    <row r="29" spans="1:4">
      <c r="A29" s="3" t="s">
        <v>1175</v>
      </c>
    </row>
    <row r="30" spans="1:4">
      <c r="A30" s="4" t="s">
        <v>1176</v>
      </c>
      <c r="B30" s="5" t="n">
        <v>8825767</v>
      </c>
      <c r="D30" s="5" t="n">
        <v>16062399</v>
      </c>
    </row>
    <row r="31" spans="1:4">
      <c r="A31" s="4" t="s">
        <v>1185</v>
      </c>
    </row>
    <row r="32" spans="1:4">
      <c r="A32" s="3" t="s">
        <v>1175</v>
      </c>
    </row>
    <row r="33" spans="1:4">
      <c r="A33" s="4" t="s">
        <v>1176</v>
      </c>
      <c r="B33" s="5" t="n">
        <v>8</v>
      </c>
    </row>
    <row r="34" spans="1:4">
      <c r="A34" s="4" t="s">
        <v>1144</v>
      </c>
    </row>
    <row r="35" spans="1:4">
      <c r="A35" s="3" t="s">
        <v>1175</v>
      </c>
    </row>
    <row r="36" spans="1:4">
      <c r="A36" s="4" t="s">
        <v>1176</v>
      </c>
      <c r="B36" s="5" t="n">
        <v>26845309</v>
      </c>
      <c r="D36" s="5" t="n">
        <v>20242260</v>
      </c>
    </row>
    <row r="37" spans="1:4">
      <c r="A37" s="4" t="s">
        <v>1186</v>
      </c>
    </row>
    <row r="38" spans="1:4">
      <c r="A38" s="3" t="s">
        <v>1175</v>
      </c>
    </row>
    <row r="39" spans="1:4">
      <c r="A39" s="4" t="s">
        <v>1176</v>
      </c>
      <c r="B39" s="5" t="n">
        <v>26861286</v>
      </c>
      <c r="D39" s="5" t="n">
        <v>20258860</v>
      </c>
    </row>
    <row r="40" spans="1:4">
      <c r="A40" s="4" t="s">
        <v>1187</v>
      </c>
    </row>
    <row r="41" spans="1:4">
      <c r="A41" s="3" t="s">
        <v>1175</v>
      </c>
    </row>
    <row r="42" spans="1:4">
      <c r="A42" s="4" t="s">
        <v>1176</v>
      </c>
      <c r="B42" s="5" t="n">
        <v>15977</v>
      </c>
      <c r="D42" s="5" t="n">
        <v>16600</v>
      </c>
    </row>
    <row r="43" spans="1:4">
      <c r="A43" s="4" t="s">
        <v>1188</v>
      </c>
    </row>
    <row r="44" spans="1:4">
      <c r="A44" s="3" t="s">
        <v>1175</v>
      </c>
    </row>
    <row r="45" spans="1:4">
      <c r="A45" s="4" t="s">
        <v>1176</v>
      </c>
      <c r="B45" s="5" t="n">
        <v>26861286</v>
      </c>
      <c r="D45" s="5" t="n">
        <v>20258860</v>
      </c>
    </row>
    <row r="46" spans="1:4">
      <c r="A46" s="4" t="s">
        <v>1145</v>
      </c>
    </row>
    <row r="47" spans="1:4">
      <c r="A47" s="3" t="s">
        <v>1175</v>
      </c>
    </row>
    <row r="48" spans="1:4">
      <c r="A48" s="4" t="s">
        <v>1176</v>
      </c>
      <c r="B48" s="5" t="n">
        <v>90570551</v>
      </c>
      <c r="D48" s="5" t="n">
        <v>88985566</v>
      </c>
    </row>
    <row r="49" spans="1:4">
      <c r="A49" s="4" t="s">
        <v>1189</v>
      </c>
    </row>
    <row r="50" spans="1:4">
      <c r="A50" s="3" t="s">
        <v>1175</v>
      </c>
    </row>
    <row r="51" spans="1:4">
      <c r="A51" s="4" t="s">
        <v>1176</v>
      </c>
      <c r="B51" s="5" t="n">
        <v>91947571</v>
      </c>
      <c r="D51" s="5" t="n">
        <v>90626843</v>
      </c>
    </row>
    <row r="52" spans="1:4">
      <c r="A52" s="4" t="s">
        <v>1190</v>
      </c>
    </row>
    <row r="53" spans="1:4">
      <c r="A53" s="3" t="s">
        <v>1175</v>
      </c>
    </row>
    <row r="54" spans="1:4">
      <c r="A54" s="4" t="s">
        <v>1176</v>
      </c>
      <c r="B54" s="5" t="n">
        <v>1377020</v>
      </c>
      <c r="D54" s="5" t="n">
        <v>1641277</v>
      </c>
    </row>
    <row r="55" spans="1:4">
      <c r="A55" s="4" t="s">
        <v>1191</v>
      </c>
    </row>
    <row r="56" spans="1:4">
      <c r="A56" s="3" t="s">
        <v>1175</v>
      </c>
    </row>
    <row r="57" spans="1:4">
      <c r="A57" s="4" t="s">
        <v>1176</v>
      </c>
      <c r="B57" s="5" t="n">
        <v>90118609</v>
      </c>
      <c r="D57" s="5" t="n">
        <v>88478409</v>
      </c>
    </row>
    <row r="58" spans="1:4">
      <c r="A58" s="4" t="s">
        <v>1192</v>
      </c>
    </row>
    <row r="59" spans="1:4">
      <c r="A59" s="3" t="s">
        <v>1175</v>
      </c>
    </row>
    <row r="60" spans="1:4">
      <c r="A60" s="4" t="s">
        <v>1176</v>
      </c>
      <c r="B60" s="5" t="n">
        <v>128683</v>
      </c>
      <c r="D60" s="5" t="n">
        <v>105539</v>
      </c>
    </row>
    <row r="61" spans="1:4">
      <c r="A61" s="4" t="s">
        <v>1193</v>
      </c>
    </row>
    <row r="62" spans="1:4">
      <c r="A62" s="3" t="s">
        <v>1175</v>
      </c>
    </row>
    <row r="63" spans="1:4">
      <c r="A63" s="4" t="s">
        <v>1176</v>
      </c>
      <c r="B63" s="5" t="n">
        <v>1700279</v>
      </c>
      <c r="D63" s="5" t="n">
        <v>2042895</v>
      </c>
    </row>
    <row r="64" spans="1:4">
      <c r="A64" s="4" t="s">
        <v>1194</v>
      </c>
    </row>
    <row r="65" spans="1:4">
      <c r="A65" s="3" t="s">
        <v>1175</v>
      </c>
    </row>
    <row r="66" spans="1:4">
      <c r="A66" s="4" t="s">
        <v>1176</v>
      </c>
      <c r="B66" s="5" t="n">
        <v>50852126</v>
      </c>
      <c r="D66" s="5" t="n">
        <v>50112214</v>
      </c>
    </row>
    <row r="67" spans="1:4">
      <c r="A67" s="4" t="s">
        <v>1195</v>
      </c>
    </row>
    <row r="68" spans="1:4">
      <c r="A68" s="3" t="s">
        <v>1175</v>
      </c>
    </row>
    <row r="69" spans="1:4">
      <c r="A69" s="4" t="s">
        <v>1176</v>
      </c>
      <c r="B69" s="5" t="n">
        <v>51930859</v>
      </c>
      <c r="D69" s="5" t="n">
        <v>51268214</v>
      </c>
    </row>
    <row r="70" spans="1:4">
      <c r="A70" s="4" t="s">
        <v>1196</v>
      </c>
    </row>
    <row r="71" spans="1:4">
      <c r="A71" s="3" t="s">
        <v>1175</v>
      </c>
    </row>
    <row r="72" spans="1:4">
      <c r="A72" s="4" t="s">
        <v>1176</v>
      </c>
      <c r="B72" s="5" t="n">
        <v>1078733</v>
      </c>
      <c r="D72" s="5" t="n">
        <v>1156000</v>
      </c>
    </row>
    <row r="73" spans="1:4">
      <c r="A73" s="4" t="s">
        <v>1197</v>
      </c>
    </row>
    <row r="74" spans="1:4">
      <c r="A74" s="3" t="s">
        <v>1175</v>
      </c>
    </row>
    <row r="75" spans="1:4">
      <c r="A75" s="4" t="s">
        <v>1176</v>
      </c>
      <c r="B75" s="5" t="n">
        <v>50463112</v>
      </c>
      <c r="D75" s="5" t="n">
        <v>49815352</v>
      </c>
    </row>
    <row r="76" spans="1:4">
      <c r="A76" s="4" t="s">
        <v>1198</v>
      </c>
    </row>
    <row r="77" spans="1:4">
      <c r="A77" s="3" t="s">
        <v>1175</v>
      </c>
    </row>
    <row r="78" spans="1:4">
      <c r="A78" s="4" t="s">
        <v>1176</v>
      </c>
      <c r="B78" s="5" t="n">
        <v>65616</v>
      </c>
      <c r="D78" s="5" t="n">
        <v>48294</v>
      </c>
    </row>
    <row r="79" spans="1:4">
      <c r="A79" s="4" t="s">
        <v>1199</v>
      </c>
    </row>
    <row r="80" spans="1:4">
      <c r="A80" s="3" t="s">
        <v>1175</v>
      </c>
    </row>
    <row r="81" spans="1:4">
      <c r="A81" s="4" t="s">
        <v>1176</v>
      </c>
      <c r="B81" s="5" t="n">
        <v>1402131</v>
      </c>
      <c r="D81" s="5" t="n">
        <v>1404568</v>
      </c>
    </row>
    <row r="82" spans="1:4">
      <c r="A82" s="4" t="s">
        <v>1200</v>
      </c>
    </row>
    <row r="83" spans="1:4">
      <c r="A83" s="3" t="s">
        <v>1175</v>
      </c>
    </row>
    <row r="84" spans="1:4">
      <c r="A84" s="4" t="s">
        <v>1176</v>
      </c>
      <c r="B84" s="5" t="n">
        <v>34154883</v>
      </c>
      <c r="D84" s="5" t="n">
        <v>31583675</v>
      </c>
    </row>
    <row r="85" spans="1:4">
      <c r="A85" s="4" t="s">
        <v>1201</v>
      </c>
    </row>
    <row r="86" spans="1:4">
      <c r="A86" s="3" t="s">
        <v>1175</v>
      </c>
    </row>
    <row r="87" spans="1:4">
      <c r="A87" s="4" t="s">
        <v>1176</v>
      </c>
      <c r="B87" s="5" t="n">
        <v>34422045</v>
      </c>
      <c r="D87" s="5" t="n">
        <v>32007817</v>
      </c>
    </row>
    <row r="88" spans="1:4">
      <c r="A88" s="4" t="s">
        <v>1202</v>
      </c>
    </row>
    <row r="89" spans="1:4">
      <c r="A89" s="3" t="s">
        <v>1175</v>
      </c>
    </row>
    <row r="90" spans="1:4">
      <c r="A90" s="4" t="s">
        <v>1176</v>
      </c>
      <c r="B90" s="5" t="n">
        <v>267162</v>
      </c>
      <c r="D90" s="5" t="n">
        <v>424142</v>
      </c>
    </row>
    <row r="91" spans="1:4">
      <c r="A91" s="4" t="s">
        <v>1203</v>
      </c>
    </row>
    <row r="92" spans="1:4">
      <c r="A92" s="3" t="s">
        <v>1175</v>
      </c>
    </row>
    <row r="93" spans="1:4">
      <c r="A93" s="4" t="s">
        <v>1176</v>
      </c>
      <c r="B93" s="5" t="n">
        <v>34107547</v>
      </c>
      <c r="D93" s="5" t="n">
        <v>31520617</v>
      </c>
    </row>
    <row r="94" spans="1:4">
      <c r="A94" s="4" t="s">
        <v>1204</v>
      </c>
    </row>
    <row r="95" spans="1:4">
      <c r="A95" s="3" t="s">
        <v>1175</v>
      </c>
    </row>
    <row r="96" spans="1:4">
      <c r="A96" s="4" t="s">
        <v>1176</v>
      </c>
      <c r="B96" s="5" t="n">
        <v>63067</v>
      </c>
      <c r="D96" s="5" t="n">
        <v>57245</v>
      </c>
    </row>
    <row r="97" spans="1:4">
      <c r="A97" s="4" t="s">
        <v>1205</v>
      </c>
    </row>
    <row r="98" spans="1:4">
      <c r="A98" s="3" t="s">
        <v>1175</v>
      </c>
    </row>
    <row r="99" spans="1:4">
      <c r="A99" s="4" t="s">
        <v>1176</v>
      </c>
      <c r="B99" s="5" t="n">
        <v>251431</v>
      </c>
      <c r="D99" s="5" t="n">
        <v>429955</v>
      </c>
    </row>
    <row r="100" spans="1:4">
      <c r="A100" s="4" t="s">
        <v>1206</v>
      </c>
    </row>
    <row r="101" spans="1:4">
      <c r="A101" s="3" t="s">
        <v>1175</v>
      </c>
    </row>
    <row r="102" spans="1:4">
      <c r="A102" s="4" t="s">
        <v>1176</v>
      </c>
      <c r="B102" s="5" t="n">
        <v>5563542</v>
      </c>
      <c r="D102" s="5" t="n">
        <v>7289677</v>
      </c>
    </row>
    <row r="103" spans="1:4">
      <c r="A103" s="4" t="s">
        <v>1207</v>
      </c>
    </row>
    <row r="104" spans="1:4">
      <c r="A104" s="3" t="s">
        <v>1175</v>
      </c>
    </row>
    <row r="105" spans="1:4">
      <c r="A105" s="4" t="s">
        <v>1176</v>
      </c>
      <c r="B105" s="5" t="n">
        <v>5594667</v>
      </c>
      <c r="D105" s="5" t="n">
        <v>7350812</v>
      </c>
    </row>
    <row r="106" spans="1:4">
      <c r="A106" s="4" t="s">
        <v>1208</v>
      </c>
    </row>
    <row r="107" spans="1:4">
      <c r="A107" s="3" t="s">
        <v>1175</v>
      </c>
    </row>
    <row r="108" spans="1:4">
      <c r="A108" s="4" t="s">
        <v>1176</v>
      </c>
      <c r="B108" s="5" t="n">
        <v>31125</v>
      </c>
      <c r="D108" s="5" t="n">
        <v>61135</v>
      </c>
    </row>
    <row r="109" spans="1:4">
      <c r="A109" s="4" t="s">
        <v>1209</v>
      </c>
    </row>
    <row r="110" spans="1:4">
      <c r="A110" s="3" t="s">
        <v>1175</v>
      </c>
    </row>
    <row r="111" spans="1:4">
      <c r="A111" s="4" t="s">
        <v>1176</v>
      </c>
      <c r="B111" s="5" t="n">
        <v>5547950</v>
      </c>
      <c r="D111" s="5" t="n">
        <v>7142440</v>
      </c>
    </row>
    <row r="112" spans="1:4">
      <c r="A112" s="4" t="s">
        <v>1210</v>
      </c>
    </row>
    <row r="113" spans="1:4">
      <c r="A113" s="3" t="s">
        <v>1175</v>
      </c>
    </row>
    <row r="114" spans="1:4">
      <c r="A114" s="4" t="s">
        <v>1176</v>
      </c>
      <c r="B114" s="5" t="n">
        <v>46717</v>
      </c>
      <c r="D114" s="5" t="n">
        <v>208372</v>
      </c>
    </row>
    <row r="115" spans="1:4">
      <c r="A115" s="4" t="s">
        <v>1146</v>
      </c>
    </row>
    <row r="116" spans="1:4">
      <c r="A116" s="3" t="s">
        <v>1175</v>
      </c>
    </row>
    <row r="117" spans="1:4">
      <c r="A117" s="4" t="s">
        <v>1176</v>
      </c>
      <c r="B117" s="5" t="n">
        <v>140866760</v>
      </c>
      <c r="D117" s="5" t="n">
        <v>133106502</v>
      </c>
    </row>
    <row r="118" spans="1:4">
      <c r="A118" s="4" t="s">
        <v>1211</v>
      </c>
    </row>
    <row r="119" spans="1:4">
      <c r="A119" s="3" t="s">
        <v>1175</v>
      </c>
    </row>
    <row r="120" spans="1:4">
      <c r="A120" s="4" t="s">
        <v>1176</v>
      </c>
      <c r="B120" s="5" t="n">
        <v>141301814</v>
      </c>
      <c r="D120" s="5" t="n">
        <v>133471627</v>
      </c>
    </row>
    <row r="121" spans="1:4">
      <c r="A121" s="4" t="s">
        <v>1212</v>
      </c>
    </row>
    <row r="122" spans="1:4">
      <c r="A122" s="3" t="s">
        <v>1175</v>
      </c>
    </row>
    <row r="123" spans="1:4">
      <c r="A123" s="4" t="s">
        <v>1176</v>
      </c>
      <c r="B123" s="5" t="n">
        <v>435054</v>
      </c>
      <c r="D123" s="5" t="n">
        <v>365125</v>
      </c>
    </row>
    <row r="124" spans="1:4">
      <c r="A124" s="4" t="s">
        <v>1213</v>
      </c>
    </row>
    <row r="125" spans="1:4">
      <c r="A125" s="3" t="s">
        <v>1175</v>
      </c>
    </row>
    <row r="126" spans="1:4">
      <c r="A126" s="4" t="s">
        <v>1176</v>
      </c>
      <c r="B126" s="5" t="n">
        <v>139886407</v>
      </c>
      <c r="D126" s="5" t="n">
        <v>132195005</v>
      </c>
    </row>
    <row r="127" spans="1:4">
      <c r="A127" s="4" t="s">
        <v>1214</v>
      </c>
    </row>
    <row r="128" spans="1:4">
      <c r="A128" s="3" t="s">
        <v>1175</v>
      </c>
    </row>
    <row r="129" spans="1:4">
      <c r="A129" s="4" t="s">
        <v>1176</v>
      </c>
      <c r="B129" s="5" t="n">
        <v>878406</v>
      </c>
      <c r="D129" s="5" t="n">
        <v>765829</v>
      </c>
    </row>
    <row r="130" spans="1:4">
      <c r="A130" s="4" t="s">
        <v>1215</v>
      </c>
    </row>
    <row r="131" spans="1:4">
      <c r="A131" s="3" t="s">
        <v>1175</v>
      </c>
    </row>
    <row r="132" spans="1:4">
      <c r="A132" s="4" t="s">
        <v>1176</v>
      </c>
      <c r="B132" s="6" t="n">
        <v>537001</v>
      </c>
      <c r="D132" s="6" t="n">
        <v>51079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6</v>
      </c>
      <c r="C1" s="2" t="s">
        <v>214</v>
      </c>
      <c r="D1" s="2" t="s">
        <v>777</v>
      </c>
    </row>
    <row r="2" spans="1:4">
      <c r="A2" s="3" t="s">
        <v>1217</v>
      </c>
    </row>
    <row r="3" spans="1:4">
      <c r="A3" s="4" t="s">
        <v>1218</v>
      </c>
      <c r="C3" s="6" t="n">
        <v>265057120</v>
      </c>
      <c r="D3" s="6" t="n">
        <v>256165729</v>
      </c>
    </row>
    <row r="4" spans="1:4">
      <c r="A4" s="4" t="s">
        <v>1219</v>
      </c>
      <c r="B4" s="4" t="s">
        <v>808</v>
      </c>
      <c r="C4" s="5" t="n">
        <v>167037736</v>
      </c>
      <c r="D4" s="5" t="n">
        <v>158906208</v>
      </c>
    </row>
    <row r="5" spans="1:4">
      <c r="A5" s="4" t="s">
        <v>1220</v>
      </c>
      <c r="C5" s="5" t="n">
        <v>634949</v>
      </c>
      <c r="D5" s="5" t="n">
        <v>828944</v>
      </c>
    </row>
    <row r="6" spans="1:4">
      <c r="A6" s="4" t="s">
        <v>1221</v>
      </c>
    </row>
    <row r="7" spans="1:4">
      <c r="A7" s="3" t="s">
        <v>1217</v>
      </c>
    </row>
    <row r="8" spans="1:4">
      <c r="A8" s="4" t="s">
        <v>1218</v>
      </c>
      <c r="B8" s="4" t="s">
        <v>847</v>
      </c>
      <c r="C8" s="5" t="n">
        <v>242991218</v>
      </c>
      <c r="D8" s="5" t="n">
        <v>230228981</v>
      </c>
    </row>
    <row r="9" spans="1:4">
      <c r="A9" s="4" t="s">
        <v>1222</v>
      </c>
    </row>
    <row r="10" spans="1:4">
      <c r="A10" s="3" t="s">
        <v>1217</v>
      </c>
    </row>
    <row r="11" spans="1:4">
      <c r="A11" s="4" t="s">
        <v>1218</v>
      </c>
      <c r="B11" s="4" t="s">
        <v>854</v>
      </c>
      <c r="C11" s="5" t="n">
        <v>22065902</v>
      </c>
      <c r="D11" s="5" t="n">
        <v>25936748</v>
      </c>
    </row>
    <row r="12" spans="1:4">
      <c r="A12" s="4" t="s">
        <v>1143</v>
      </c>
    </row>
    <row r="13" spans="1:4">
      <c r="A13" s="3" t="s">
        <v>1217</v>
      </c>
    </row>
    <row r="14" spans="1:4">
      <c r="A14" s="4" t="s">
        <v>1218</v>
      </c>
      <c r="C14" s="5" t="n">
        <v>8823576</v>
      </c>
      <c r="D14" s="5" t="n">
        <v>16058305</v>
      </c>
    </row>
    <row r="15" spans="1:4">
      <c r="A15" s="4" t="s">
        <v>1219</v>
      </c>
      <c r="B15" s="4" t="s">
        <v>808</v>
      </c>
      <c r="C15" s="5" t="n">
        <v>1409</v>
      </c>
    </row>
    <row r="16" spans="1:4">
      <c r="A16" s="4" t="s">
        <v>1223</v>
      </c>
    </row>
    <row r="17" spans="1:4">
      <c r="A17" s="3" t="s">
        <v>1217</v>
      </c>
    </row>
    <row r="18" spans="1:4">
      <c r="A18" s="4" t="s">
        <v>1218</v>
      </c>
      <c r="B18" s="4" t="s">
        <v>847</v>
      </c>
      <c r="C18" s="5" t="n">
        <v>8823576</v>
      </c>
      <c r="D18" s="5" t="n">
        <v>16058288</v>
      </c>
    </row>
    <row r="19" spans="1:4">
      <c r="A19" s="4" t="s">
        <v>1224</v>
      </c>
    </row>
    <row r="20" spans="1:4">
      <c r="A20" s="3" t="s">
        <v>1217</v>
      </c>
    </row>
    <row r="21" spans="1:4">
      <c r="A21" s="4" t="s">
        <v>1218</v>
      </c>
      <c r="B21" s="4" t="s">
        <v>854</v>
      </c>
      <c r="D21" s="5" t="n">
        <v>17</v>
      </c>
    </row>
    <row r="22" spans="1:4">
      <c r="A22" s="4" t="s">
        <v>1144</v>
      </c>
    </row>
    <row r="23" spans="1:4">
      <c r="A23" s="3" t="s">
        <v>1217</v>
      </c>
    </row>
    <row r="24" spans="1:4">
      <c r="A24" s="4" t="s">
        <v>1218</v>
      </c>
      <c r="C24" s="5" t="n">
        <v>26845309</v>
      </c>
      <c r="D24" s="5" t="n">
        <v>20242260</v>
      </c>
    </row>
    <row r="25" spans="1:4">
      <c r="A25" s="4" t="s">
        <v>1219</v>
      </c>
      <c r="B25" s="4" t="s">
        <v>808</v>
      </c>
      <c r="C25" s="5" t="n">
        <v>483469</v>
      </c>
      <c r="D25" s="5" t="n">
        <v>358456</v>
      </c>
    </row>
    <row r="26" spans="1:4">
      <c r="A26" s="4" t="s">
        <v>1225</v>
      </c>
    </row>
    <row r="27" spans="1:4">
      <c r="A27" s="3" t="s">
        <v>1217</v>
      </c>
    </row>
    <row r="28" spans="1:4">
      <c r="A28" s="4" t="s">
        <v>1218</v>
      </c>
      <c r="B28" s="4" t="s">
        <v>847</v>
      </c>
      <c r="C28" s="5" t="n">
        <v>26845309</v>
      </c>
      <c r="D28" s="5" t="n">
        <v>20242260</v>
      </c>
    </row>
    <row r="29" spans="1:4">
      <c r="A29" s="4" t="s">
        <v>1145</v>
      </c>
    </row>
    <row r="30" spans="1:4">
      <c r="A30" s="3" t="s">
        <v>1217</v>
      </c>
    </row>
    <row r="31" spans="1:4">
      <c r="A31" s="4" t="s">
        <v>1218</v>
      </c>
      <c r="C31" s="5" t="n">
        <v>89659709</v>
      </c>
      <c r="D31" s="5" t="n">
        <v>87810227</v>
      </c>
    </row>
    <row r="32" spans="1:4">
      <c r="A32" s="4" t="s">
        <v>1219</v>
      </c>
      <c r="B32" s="4" t="s">
        <v>808</v>
      </c>
      <c r="C32" s="5" t="n">
        <v>52111221</v>
      </c>
      <c r="D32" s="5" t="n">
        <v>47492842</v>
      </c>
    </row>
    <row r="33" spans="1:4">
      <c r="A33" s="4" t="s">
        <v>1226</v>
      </c>
    </row>
    <row r="34" spans="1:4">
      <c r="A34" s="3" t="s">
        <v>1217</v>
      </c>
    </row>
    <row r="35" spans="1:4">
      <c r="A35" s="4" t="s">
        <v>1218</v>
      </c>
      <c r="B35" s="4" t="s">
        <v>847</v>
      </c>
      <c r="C35" s="5" t="n">
        <v>71428837</v>
      </c>
      <c r="D35" s="5" t="n">
        <v>65554416</v>
      </c>
    </row>
    <row r="36" spans="1:4">
      <c r="A36" s="4" t="s">
        <v>1227</v>
      </c>
    </row>
    <row r="37" spans="1:4">
      <c r="A37" s="3" t="s">
        <v>1217</v>
      </c>
    </row>
    <row r="38" spans="1:4">
      <c r="A38" s="4" t="s">
        <v>1218</v>
      </c>
      <c r="B38" s="4" t="s">
        <v>854</v>
      </c>
      <c r="C38" s="5" t="n">
        <v>18230872</v>
      </c>
      <c r="D38" s="5" t="n">
        <v>22255811</v>
      </c>
    </row>
    <row r="39" spans="1:4">
      <c r="A39" s="4" t="s">
        <v>1194</v>
      </c>
    </row>
    <row r="40" spans="1:4">
      <c r="A40" s="3" t="s">
        <v>1217</v>
      </c>
    </row>
    <row r="41" spans="1:4">
      <c r="A41" s="4" t="s">
        <v>1218</v>
      </c>
      <c r="C41" s="5" t="n">
        <v>50178734</v>
      </c>
      <c r="D41" s="5" t="n">
        <v>49403291</v>
      </c>
    </row>
    <row r="42" spans="1:4">
      <c r="A42" s="4" t="s">
        <v>1219</v>
      </c>
      <c r="B42" s="4" t="s">
        <v>808</v>
      </c>
      <c r="C42" s="5" t="n">
        <v>19868185</v>
      </c>
      <c r="D42" s="5" t="n">
        <v>18003674</v>
      </c>
    </row>
    <row r="43" spans="1:4">
      <c r="A43" s="4" t="s">
        <v>1228</v>
      </c>
    </row>
    <row r="44" spans="1:4">
      <c r="A44" s="3" t="s">
        <v>1217</v>
      </c>
    </row>
    <row r="45" spans="1:4">
      <c r="A45" s="4" t="s">
        <v>1218</v>
      </c>
      <c r="B45" s="4" t="s">
        <v>847</v>
      </c>
      <c r="C45" s="5" t="n">
        <v>43613460</v>
      </c>
      <c r="D45" s="5" t="n">
        <v>41461420</v>
      </c>
    </row>
    <row r="46" spans="1:4">
      <c r="A46" s="4" t="s">
        <v>1229</v>
      </c>
    </row>
    <row r="47" spans="1:4">
      <c r="A47" s="3" t="s">
        <v>1217</v>
      </c>
    </row>
    <row r="48" spans="1:4">
      <c r="A48" s="4" t="s">
        <v>1218</v>
      </c>
      <c r="B48" s="4" t="s">
        <v>854</v>
      </c>
      <c r="C48" s="5" t="n">
        <v>6565274</v>
      </c>
      <c r="D48" s="5" t="n">
        <v>7941871</v>
      </c>
    </row>
    <row r="49" spans="1:4">
      <c r="A49" s="4" t="s">
        <v>1200</v>
      </c>
    </row>
    <row r="50" spans="1:4">
      <c r="A50" s="3" t="s">
        <v>1217</v>
      </c>
    </row>
    <row r="51" spans="1:4">
      <c r="A51" s="4" t="s">
        <v>1218</v>
      </c>
      <c r="C51" s="5" t="n">
        <v>33958689</v>
      </c>
      <c r="D51" s="5" t="n">
        <v>31306245</v>
      </c>
    </row>
    <row r="52" spans="1:4">
      <c r="A52" s="4" t="s">
        <v>1219</v>
      </c>
      <c r="B52" s="4" t="s">
        <v>808</v>
      </c>
      <c r="C52" s="5" t="n">
        <v>29600362</v>
      </c>
      <c r="D52" s="5" t="n">
        <v>25493006</v>
      </c>
    </row>
    <row r="53" spans="1:4">
      <c r="A53" s="4" t="s">
        <v>1230</v>
      </c>
    </row>
    <row r="54" spans="1:4">
      <c r="A54" s="3" t="s">
        <v>1217</v>
      </c>
    </row>
    <row r="55" spans="1:4">
      <c r="A55" s="4" t="s">
        <v>1218</v>
      </c>
      <c r="B55" s="4" t="s">
        <v>847</v>
      </c>
      <c r="C55" s="5" t="n">
        <v>23191627</v>
      </c>
      <c r="D55" s="5" t="n">
        <v>18755963</v>
      </c>
    </row>
    <row r="56" spans="1:4">
      <c r="A56" s="4" t="s">
        <v>1231</v>
      </c>
    </row>
    <row r="57" spans="1:4">
      <c r="A57" s="3" t="s">
        <v>1217</v>
      </c>
    </row>
    <row r="58" spans="1:4">
      <c r="A58" s="4" t="s">
        <v>1218</v>
      </c>
      <c r="B58" s="4" t="s">
        <v>854</v>
      </c>
      <c r="C58" s="5" t="n">
        <v>10767062</v>
      </c>
      <c r="D58" s="5" t="n">
        <v>12550282</v>
      </c>
    </row>
    <row r="59" spans="1:4">
      <c r="A59" s="4" t="s">
        <v>1206</v>
      </c>
    </row>
    <row r="60" spans="1:4">
      <c r="A60" s="3" t="s">
        <v>1217</v>
      </c>
    </row>
    <row r="61" spans="1:4">
      <c r="A61" s="4" t="s">
        <v>1218</v>
      </c>
      <c r="C61" s="5" t="n">
        <v>5522286</v>
      </c>
      <c r="D61" s="5" t="n">
        <v>7100691</v>
      </c>
    </row>
    <row r="62" spans="1:4">
      <c r="A62" s="4" t="s">
        <v>1219</v>
      </c>
      <c r="B62" s="4" t="s">
        <v>808</v>
      </c>
      <c r="C62" s="5" t="n">
        <v>2642674</v>
      </c>
      <c r="D62" s="5" t="n">
        <v>3996162</v>
      </c>
    </row>
    <row r="63" spans="1:4">
      <c r="A63" s="4" t="s">
        <v>1232</v>
      </c>
    </row>
    <row r="64" spans="1:4">
      <c r="A64" s="3" t="s">
        <v>1217</v>
      </c>
    </row>
    <row r="65" spans="1:4">
      <c r="A65" s="4" t="s">
        <v>1218</v>
      </c>
      <c r="B65" s="4" t="s">
        <v>847</v>
      </c>
      <c r="C65" s="5" t="n">
        <v>4623750</v>
      </c>
      <c r="D65" s="5" t="n">
        <v>5337033</v>
      </c>
    </row>
    <row r="66" spans="1:4">
      <c r="A66" s="4" t="s">
        <v>1233</v>
      </c>
    </row>
    <row r="67" spans="1:4">
      <c r="A67" s="3" t="s">
        <v>1217</v>
      </c>
    </row>
    <row r="68" spans="1:4">
      <c r="A68" s="4" t="s">
        <v>1218</v>
      </c>
      <c r="B68" s="4" t="s">
        <v>854</v>
      </c>
      <c r="C68" s="5" t="n">
        <v>898536</v>
      </c>
      <c r="D68" s="5" t="n">
        <v>1763658</v>
      </c>
    </row>
    <row r="69" spans="1:4">
      <c r="A69" s="4" t="s">
        <v>1146</v>
      </c>
    </row>
    <row r="70" spans="1:4">
      <c r="A70" s="3" t="s">
        <v>1217</v>
      </c>
    </row>
    <row r="71" spans="1:4">
      <c r="A71" s="4" t="s">
        <v>1218</v>
      </c>
      <c r="C71" s="5" t="n">
        <v>139728526</v>
      </c>
      <c r="D71" s="5" t="n">
        <v>132054937</v>
      </c>
    </row>
    <row r="72" spans="1:4">
      <c r="A72" s="4" t="s">
        <v>1219</v>
      </c>
      <c r="B72" s="4" t="s">
        <v>808</v>
      </c>
      <c r="C72" s="5" t="n">
        <v>114441637</v>
      </c>
      <c r="D72" s="5" t="n">
        <v>111054910</v>
      </c>
    </row>
    <row r="73" spans="1:4">
      <c r="A73" s="4" t="s">
        <v>1234</v>
      </c>
    </row>
    <row r="74" spans="1:4">
      <c r="A74" s="3" t="s">
        <v>1217</v>
      </c>
    </row>
    <row r="75" spans="1:4">
      <c r="A75" s="4" t="s">
        <v>1218</v>
      </c>
      <c r="B75" s="4" t="s">
        <v>847</v>
      </c>
      <c r="C75" s="5" t="n">
        <v>135893496</v>
      </c>
      <c r="D75" s="5" t="n">
        <v>128374017</v>
      </c>
    </row>
    <row r="76" spans="1:4">
      <c r="A76" s="4" t="s">
        <v>1235</v>
      </c>
    </row>
    <row r="77" spans="1:4">
      <c r="A77" s="3" t="s">
        <v>1217</v>
      </c>
    </row>
    <row r="78" spans="1:4">
      <c r="A78" s="4" t="s">
        <v>1218</v>
      </c>
      <c r="B78" s="4" t="s">
        <v>854</v>
      </c>
      <c r="C78" s="6" t="n">
        <v>3835030</v>
      </c>
      <c r="D78" s="6" t="n">
        <v>3680920</v>
      </c>
    </row>
    <row r="79" spans="1:4"/>
    <row r="80" spans="1:4">
      <c r="A80" s="4" t="s">
        <v>808</v>
      </c>
      <c r="B80" s="4" t="s">
        <v>1236</v>
      </c>
    </row>
    <row r="81" spans="1:4">
      <c r="A81" s="4" t="s">
        <v>847</v>
      </c>
      <c r="B81" s="4" t="s">
        <v>1237</v>
      </c>
    </row>
    <row r="82" spans="1:4">
      <c r="A82" s="4" t="s">
        <v>854</v>
      </c>
      <c r="B82" s="4" t="s">
        <v>1238</v>
      </c>
    </row>
  </sheetData>
  <mergeCells count="5">
    <mergeCell ref="A1:B1"/>
    <mergeCell ref="A79:C79"/>
    <mergeCell ref="B80:C80"/>
    <mergeCell ref="B81:C81"/>
    <mergeCell ref="B82:C8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9</v>
      </c>
      <c r="C1" s="2" t="s">
        <v>214</v>
      </c>
      <c r="D1" s="2" t="s">
        <v>777</v>
      </c>
    </row>
    <row r="2" spans="1:4">
      <c r="A2" s="3" t="s">
        <v>1240</v>
      </c>
    </row>
    <row r="3" spans="1:4">
      <c r="A3" s="4" t="s">
        <v>1219</v>
      </c>
      <c r="C3" s="6" t="n">
        <v>956517</v>
      </c>
      <c r="D3" s="6" t="n">
        <v>823972</v>
      </c>
    </row>
    <row r="4" spans="1:4">
      <c r="A4" s="4" t="s">
        <v>1241</v>
      </c>
      <c r="B4" s="4" t="s">
        <v>808</v>
      </c>
      <c r="C4" s="5" t="n">
        <v>670999</v>
      </c>
      <c r="D4" s="5" t="n">
        <v>598489</v>
      </c>
    </row>
    <row r="5" spans="1:4">
      <c r="A5" s="4" t="s">
        <v>1242</v>
      </c>
      <c r="C5" s="5" t="n">
        <v>50580</v>
      </c>
      <c r="D5" s="5" t="n">
        <v>47396</v>
      </c>
    </row>
    <row r="6" spans="1:4">
      <c r="A6" s="4" t="s">
        <v>1243</v>
      </c>
    </row>
    <row r="7" spans="1:4">
      <c r="A7" s="3" t="s">
        <v>1240</v>
      </c>
    </row>
    <row r="8" spans="1:4">
      <c r="A8" s="4" t="s">
        <v>1219</v>
      </c>
      <c r="C8" s="5" t="n">
        <v>791015</v>
      </c>
      <c r="D8" s="5" t="n">
        <v>671579</v>
      </c>
    </row>
    <row r="9" spans="1:4">
      <c r="A9" s="4" t="s">
        <v>1244</v>
      </c>
    </row>
    <row r="10" spans="1:4">
      <c r="A10" s="3" t="s">
        <v>1240</v>
      </c>
    </row>
    <row r="11" spans="1:4">
      <c r="A11" s="4" t="s">
        <v>1219</v>
      </c>
      <c r="C11" s="5" t="n">
        <v>104628</v>
      </c>
      <c r="D11" s="5" t="n">
        <v>100782</v>
      </c>
    </row>
    <row r="12" spans="1:4">
      <c r="A12" s="4" t="s">
        <v>1245</v>
      </c>
    </row>
    <row r="13" spans="1:4">
      <c r="A13" s="3" t="s">
        <v>1240</v>
      </c>
    </row>
    <row r="14" spans="1:4">
      <c r="A14" s="4" t="s">
        <v>1219</v>
      </c>
      <c r="C14" s="5" t="n">
        <v>60874</v>
      </c>
      <c r="D14" s="5" t="n">
        <v>51611</v>
      </c>
    </row>
    <row r="15" spans="1:4">
      <c r="A15" s="4" t="s">
        <v>1143</v>
      </c>
    </row>
    <row r="16" spans="1:4">
      <c r="A16" s="3" t="s">
        <v>1240</v>
      </c>
    </row>
    <row r="17" spans="1:4">
      <c r="A17" s="4" t="s">
        <v>1219</v>
      </c>
      <c r="C17" s="5" t="n">
        <v>8</v>
      </c>
    </row>
    <row r="18" spans="1:4">
      <c r="A18" s="4" t="s">
        <v>1246</v>
      </c>
    </row>
    <row r="19" spans="1:4">
      <c r="A19" s="3" t="s">
        <v>1240</v>
      </c>
    </row>
    <row r="20" spans="1:4">
      <c r="A20" s="4" t="s">
        <v>1219</v>
      </c>
      <c r="C20" s="5" t="n">
        <v>8</v>
      </c>
    </row>
    <row r="21" spans="1:4">
      <c r="A21" s="4" t="s">
        <v>1145</v>
      </c>
    </row>
    <row r="22" spans="1:4">
      <c r="A22" s="3" t="s">
        <v>1240</v>
      </c>
    </row>
    <row r="23" spans="1:4">
      <c r="A23" s="4" t="s">
        <v>1219</v>
      </c>
      <c r="C23" s="5" t="n">
        <v>123677</v>
      </c>
      <c r="D23" s="5" t="n">
        <v>99530</v>
      </c>
    </row>
    <row r="24" spans="1:4">
      <c r="A24" s="4" t="s">
        <v>1241</v>
      </c>
      <c r="B24" s="4" t="s">
        <v>808</v>
      </c>
      <c r="C24" s="5" t="n">
        <v>51132</v>
      </c>
      <c r="D24" s="5" t="n">
        <v>52325</v>
      </c>
    </row>
    <row r="25" spans="1:4">
      <c r="A25" s="4" t="s">
        <v>1247</v>
      </c>
    </row>
    <row r="26" spans="1:4">
      <c r="A26" s="3" t="s">
        <v>1240</v>
      </c>
    </row>
    <row r="27" spans="1:4">
      <c r="A27" s="4" t="s">
        <v>1219</v>
      </c>
      <c r="C27" s="5" t="n">
        <v>107562</v>
      </c>
      <c r="D27" s="5" t="n">
        <v>86584</v>
      </c>
    </row>
    <row r="28" spans="1:4">
      <c r="A28" s="4" t="s">
        <v>1248</v>
      </c>
    </row>
    <row r="29" spans="1:4">
      <c r="A29" s="3" t="s">
        <v>1240</v>
      </c>
    </row>
    <row r="30" spans="1:4">
      <c r="A30" s="4" t="s">
        <v>1219</v>
      </c>
      <c r="C30" s="5" t="n">
        <v>10252</v>
      </c>
      <c r="D30" s="5" t="n">
        <v>10486</v>
      </c>
    </row>
    <row r="31" spans="1:4">
      <c r="A31" s="4" t="s">
        <v>1249</v>
      </c>
    </row>
    <row r="32" spans="1:4">
      <c r="A32" s="3" t="s">
        <v>1240</v>
      </c>
    </row>
    <row r="33" spans="1:4">
      <c r="A33" s="4" t="s">
        <v>1219</v>
      </c>
      <c r="C33" s="5" t="n">
        <v>5863</v>
      </c>
      <c r="D33" s="5" t="n">
        <v>2460</v>
      </c>
    </row>
    <row r="34" spans="1:4">
      <c r="A34" s="4" t="s">
        <v>1194</v>
      </c>
    </row>
    <row r="35" spans="1:4">
      <c r="A35" s="3" t="s">
        <v>1240</v>
      </c>
    </row>
    <row r="36" spans="1:4">
      <c r="A36" s="4" t="s">
        <v>1219</v>
      </c>
      <c r="C36" s="5" t="n">
        <v>64190</v>
      </c>
      <c r="D36" s="5" t="n">
        <v>47145</v>
      </c>
    </row>
    <row r="37" spans="1:4">
      <c r="A37" s="4" t="s">
        <v>1241</v>
      </c>
      <c r="B37" s="4" t="s">
        <v>808</v>
      </c>
      <c r="C37" s="5" t="n">
        <v>4619</v>
      </c>
      <c r="D37" s="5" t="n">
        <v>7021</v>
      </c>
    </row>
    <row r="38" spans="1:4">
      <c r="A38" s="4" t="s">
        <v>1250</v>
      </c>
    </row>
    <row r="39" spans="1:4">
      <c r="A39" s="3" t="s">
        <v>1240</v>
      </c>
    </row>
    <row r="40" spans="1:4">
      <c r="A40" s="4" t="s">
        <v>1219</v>
      </c>
      <c r="C40" s="5" t="n">
        <v>59560</v>
      </c>
      <c r="D40" s="5" t="n">
        <v>45255</v>
      </c>
    </row>
    <row r="41" spans="1:4">
      <c r="A41" s="4" t="s">
        <v>1251</v>
      </c>
    </row>
    <row r="42" spans="1:4">
      <c r="A42" s="3" t="s">
        <v>1240</v>
      </c>
    </row>
    <row r="43" spans="1:4">
      <c r="A43" s="4" t="s">
        <v>1219</v>
      </c>
      <c r="C43" s="5" t="n">
        <v>3702</v>
      </c>
      <c r="D43" s="5" t="n">
        <v>1553</v>
      </c>
    </row>
    <row r="44" spans="1:4">
      <c r="A44" s="4" t="s">
        <v>1252</v>
      </c>
    </row>
    <row r="45" spans="1:4">
      <c r="A45" s="3" t="s">
        <v>1240</v>
      </c>
    </row>
    <row r="46" spans="1:4">
      <c r="A46" s="4" t="s">
        <v>1219</v>
      </c>
      <c r="C46" s="5" t="n">
        <v>928</v>
      </c>
      <c r="D46" s="5" t="n">
        <v>337</v>
      </c>
    </row>
    <row r="47" spans="1:4">
      <c r="A47" s="4" t="s">
        <v>1200</v>
      </c>
    </row>
    <row r="48" spans="1:4">
      <c r="A48" s="3" t="s">
        <v>1240</v>
      </c>
    </row>
    <row r="49" spans="1:4">
      <c r="A49" s="4" t="s">
        <v>1219</v>
      </c>
      <c r="C49" s="5" t="n">
        <v>59487</v>
      </c>
      <c r="D49" s="5" t="n">
        <v>52385</v>
      </c>
    </row>
    <row r="50" spans="1:4">
      <c r="A50" s="4" t="s">
        <v>1241</v>
      </c>
      <c r="B50" s="4" t="s">
        <v>808</v>
      </c>
      <c r="C50" s="5" t="n">
        <v>46513</v>
      </c>
      <c r="D50" s="5" t="n">
        <v>45304</v>
      </c>
    </row>
    <row r="51" spans="1:4">
      <c r="A51" s="4" t="s">
        <v>1253</v>
      </c>
    </row>
    <row r="52" spans="1:4">
      <c r="A52" s="3" t="s">
        <v>1240</v>
      </c>
    </row>
    <row r="53" spans="1:4">
      <c r="A53" s="4" t="s">
        <v>1219</v>
      </c>
      <c r="C53" s="5" t="n">
        <v>48002</v>
      </c>
      <c r="D53" s="5" t="n">
        <v>41329</v>
      </c>
    </row>
    <row r="54" spans="1:4">
      <c r="A54" s="4" t="s">
        <v>1254</v>
      </c>
    </row>
    <row r="55" spans="1:4">
      <c r="A55" s="3" t="s">
        <v>1240</v>
      </c>
    </row>
    <row r="56" spans="1:4">
      <c r="A56" s="4" t="s">
        <v>1219</v>
      </c>
      <c r="C56" s="5" t="n">
        <v>6550</v>
      </c>
      <c r="D56" s="5" t="n">
        <v>8933</v>
      </c>
    </row>
    <row r="57" spans="1:4">
      <c r="A57" s="4" t="s">
        <v>1255</v>
      </c>
    </row>
    <row r="58" spans="1:4">
      <c r="A58" s="3" t="s">
        <v>1240</v>
      </c>
    </row>
    <row r="59" spans="1:4">
      <c r="A59" s="4" t="s">
        <v>1219</v>
      </c>
      <c r="C59" s="5" t="n">
        <v>4935</v>
      </c>
      <c r="D59" s="5" t="n">
        <v>2123</v>
      </c>
    </row>
    <row r="60" spans="1:4">
      <c r="A60" s="4" t="s">
        <v>1146</v>
      </c>
    </row>
    <row r="61" spans="1:4">
      <c r="A61" s="3" t="s">
        <v>1240</v>
      </c>
    </row>
    <row r="62" spans="1:4">
      <c r="A62" s="4" t="s">
        <v>1219</v>
      </c>
      <c r="C62" s="5" t="n">
        <v>832832</v>
      </c>
      <c r="D62" s="5" t="n">
        <v>724442</v>
      </c>
    </row>
    <row r="63" spans="1:4">
      <c r="A63" s="4" t="s">
        <v>1241</v>
      </c>
      <c r="B63" s="4" t="s">
        <v>808</v>
      </c>
      <c r="C63" s="5" t="n">
        <v>619867</v>
      </c>
      <c r="D63" s="5" t="n">
        <v>546164</v>
      </c>
    </row>
    <row r="64" spans="1:4">
      <c r="A64" s="4" t="s">
        <v>1256</v>
      </c>
    </row>
    <row r="65" spans="1:4">
      <c r="A65" s="3" t="s">
        <v>1240</v>
      </c>
    </row>
    <row r="66" spans="1:4">
      <c r="A66" s="4" t="s">
        <v>1219</v>
      </c>
      <c r="C66" s="5" t="n">
        <v>683445</v>
      </c>
      <c r="D66" s="5" t="n">
        <v>584995</v>
      </c>
    </row>
    <row r="67" spans="1:4">
      <c r="A67" s="4" t="s">
        <v>1257</v>
      </c>
    </row>
    <row r="68" spans="1:4">
      <c r="A68" s="3" t="s">
        <v>1240</v>
      </c>
    </row>
    <row r="69" spans="1:4">
      <c r="A69" s="4" t="s">
        <v>1219</v>
      </c>
      <c r="C69" s="5" t="n">
        <v>94376</v>
      </c>
      <c r="D69" s="5" t="n">
        <v>90296</v>
      </c>
    </row>
    <row r="70" spans="1:4">
      <c r="A70" s="4" t="s">
        <v>1258</v>
      </c>
    </row>
    <row r="71" spans="1:4">
      <c r="A71" s="3" t="s">
        <v>1240</v>
      </c>
    </row>
    <row r="72" spans="1:4">
      <c r="A72" s="4" t="s">
        <v>1219</v>
      </c>
      <c r="C72" s="6" t="n">
        <v>55011</v>
      </c>
      <c r="D72" s="6" t="n">
        <v>49151</v>
      </c>
    </row>
    <row r="73" spans="1:4"/>
    <row r="74" spans="1:4">
      <c r="A74" s="4" t="s">
        <v>808</v>
      </c>
      <c r="B74" s="4" t="s">
        <v>1259</v>
      </c>
    </row>
  </sheetData>
  <mergeCells count="3">
    <mergeCell ref="A1:B1"/>
    <mergeCell ref="A73:C73"/>
    <mergeCell ref="B74:C7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0</v>
      </c>
      <c r="C1" s="2" t="s">
        <v>214</v>
      </c>
      <c r="D1" s="2" t="s">
        <v>777</v>
      </c>
    </row>
    <row r="2" spans="1:4">
      <c r="A2" s="3" t="s">
        <v>1261</v>
      </c>
    </row>
    <row r="3" spans="1:4">
      <c r="A3" s="4" t="s">
        <v>1262</v>
      </c>
      <c r="C3" s="6" t="n">
        <v>1092567</v>
      </c>
      <c r="D3" s="6" t="n">
        <v>1402932</v>
      </c>
    </row>
    <row r="4" spans="1:4">
      <c r="A4" s="4" t="s">
        <v>1219</v>
      </c>
      <c r="B4" s="4" t="s">
        <v>808</v>
      </c>
      <c r="C4" s="5" t="n">
        <v>951981</v>
      </c>
      <c r="D4" s="5" t="n">
        <v>1012383</v>
      </c>
    </row>
    <row r="5" spans="1:4">
      <c r="A5" s="4" t="s">
        <v>1263</v>
      </c>
      <c r="C5" s="5" t="n">
        <v>1144713</v>
      </c>
      <c r="D5" s="5" t="n">
        <v>1150756</v>
      </c>
    </row>
    <row r="6" spans="1:4">
      <c r="A6" s="4" t="s">
        <v>1145</v>
      </c>
    </row>
    <row r="7" spans="1:4">
      <c r="A7" s="3" t="s">
        <v>1261</v>
      </c>
    </row>
    <row r="8" spans="1:4">
      <c r="A8" s="4" t="s">
        <v>1262</v>
      </c>
      <c r="C8" s="5" t="n">
        <v>787165</v>
      </c>
      <c r="D8" s="5" t="n">
        <v>1075809</v>
      </c>
    </row>
    <row r="9" spans="1:4">
      <c r="A9" s="4" t="s">
        <v>1219</v>
      </c>
      <c r="B9" s="4" t="s">
        <v>808</v>
      </c>
      <c r="C9" s="5" t="n">
        <v>724015</v>
      </c>
      <c r="D9" s="5" t="n">
        <v>761800</v>
      </c>
    </row>
    <row r="10" spans="1:4">
      <c r="A10" s="4" t="s">
        <v>1194</v>
      </c>
    </row>
    <row r="11" spans="1:4">
      <c r="A11" s="3" t="s">
        <v>1261</v>
      </c>
    </row>
    <row r="12" spans="1:4">
      <c r="A12" s="4" t="s">
        <v>1262</v>
      </c>
      <c r="C12" s="5" t="n">
        <v>609202</v>
      </c>
      <c r="D12" s="5" t="n">
        <v>661778</v>
      </c>
    </row>
    <row r="13" spans="1:4">
      <c r="A13" s="4" t="s">
        <v>1219</v>
      </c>
      <c r="B13" s="4" t="s">
        <v>808</v>
      </c>
      <c r="C13" s="5" t="n">
        <v>562638</v>
      </c>
      <c r="D13" s="5" t="n">
        <v>482680</v>
      </c>
    </row>
    <row r="14" spans="1:4">
      <c r="A14" s="4" t="s">
        <v>1200</v>
      </c>
    </row>
    <row r="15" spans="1:4">
      <c r="A15" s="3" t="s">
        <v>1261</v>
      </c>
    </row>
    <row r="16" spans="1:4">
      <c r="A16" s="4" t="s">
        <v>1262</v>
      </c>
      <c r="C16" s="5" t="n">
        <v>136707</v>
      </c>
      <c r="D16" s="5" t="n">
        <v>225045</v>
      </c>
    </row>
    <row r="17" spans="1:4">
      <c r="A17" s="4" t="s">
        <v>1219</v>
      </c>
      <c r="B17" s="4" t="s">
        <v>808</v>
      </c>
      <c r="C17" s="5" t="n">
        <v>141026</v>
      </c>
      <c r="D17" s="5" t="n">
        <v>236954</v>
      </c>
    </row>
    <row r="18" spans="1:4">
      <c r="A18" s="4" t="s">
        <v>1206</v>
      </c>
    </row>
    <row r="19" spans="1:4">
      <c r="A19" s="3" t="s">
        <v>1261</v>
      </c>
    </row>
    <row r="20" spans="1:4">
      <c r="A20" s="4" t="s">
        <v>1262</v>
      </c>
      <c r="C20" s="5" t="n">
        <v>41256</v>
      </c>
      <c r="D20" s="5" t="n">
        <v>188986</v>
      </c>
    </row>
    <row r="21" spans="1:4">
      <c r="A21" s="4" t="s">
        <v>1219</v>
      </c>
      <c r="B21" s="4" t="s">
        <v>808</v>
      </c>
      <c r="C21" s="5" t="n">
        <v>20351</v>
      </c>
      <c r="D21" s="5" t="n">
        <v>42166</v>
      </c>
    </row>
    <row r="22" spans="1:4">
      <c r="A22" s="4" t="s">
        <v>1146</v>
      </c>
    </row>
    <row r="23" spans="1:4">
      <c r="A23" s="3" t="s">
        <v>1261</v>
      </c>
    </row>
    <row r="24" spans="1:4">
      <c r="A24" s="4" t="s">
        <v>1262</v>
      </c>
      <c r="C24" s="5" t="n">
        <v>305402</v>
      </c>
      <c r="D24" s="5" t="n">
        <v>327123</v>
      </c>
    </row>
    <row r="25" spans="1:4">
      <c r="A25" s="4" t="s">
        <v>1219</v>
      </c>
      <c r="B25" s="4" t="s">
        <v>808</v>
      </c>
      <c r="C25" s="6" t="n">
        <v>227966</v>
      </c>
      <c r="D25" s="6" t="n">
        <v>250583</v>
      </c>
    </row>
    <row r="26" spans="1:4"/>
    <row r="27" spans="1:4">
      <c r="A27" s="4" t="s">
        <v>808</v>
      </c>
      <c r="B27" s="4" t="s">
        <v>1259</v>
      </c>
    </row>
  </sheetData>
  <mergeCells count="3">
    <mergeCell ref="A1:B1"/>
    <mergeCell ref="A26:C26"/>
    <mergeCell ref="B27:C2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264</v>
      </c>
      <c r="C1" s="2" t="s">
        <v>1</v>
      </c>
    </row>
    <row r="2" spans="1:4">
      <c r="C2" s="2" t="s">
        <v>214</v>
      </c>
      <c r="D2" s="2" t="s">
        <v>777</v>
      </c>
    </row>
    <row r="3" spans="1:4">
      <c r="A3" s="3" t="s">
        <v>1265</v>
      </c>
    </row>
    <row r="4" spans="1:4">
      <c r="A4" s="4" t="s">
        <v>1147</v>
      </c>
      <c r="B4" s="4" t="s">
        <v>808</v>
      </c>
      <c r="C4" s="6" t="n">
        <v>2654027</v>
      </c>
      <c r="D4" s="6" t="n">
        <v>2649264</v>
      </c>
    </row>
    <row r="5" spans="1:4">
      <c r="A5" s="4" t="s">
        <v>1157</v>
      </c>
      <c r="C5" s="5" t="n">
        <v>13229244</v>
      </c>
      <c r="D5" s="5" t="n">
        <v>16541888</v>
      </c>
    </row>
    <row r="6" spans="1:4">
      <c r="A6" s="4" t="s">
        <v>1158</v>
      </c>
      <c r="C6" s="5" t="n">
        <v>16749296</v>
      </c>
      <c r="D6" s="5" t="n">
        <v>13910251</v>
      </c>
    </row>
    <row r="7" spans="1:4">
      <c r="A7" s="4" t="s">
        <v>724</v>
      </c>
      <c r="C7" s="6" t="n">
        <v>32632567</v>
      </c>
      <c r="D7" s="6" t="n">
        <v>33101403</v>
      </c>
    </row>
    <row r="8" spans="1:4">
      <c r="A8" s="4" t="s">
        <v>1266</v>
      </c>
      <c r="C8" s="4" t="s">
        <v>1267</v>
      </c>
      <c r="D8" s="4" t="s">
        <v>1267</v>
      </c>
    </row>
    <row r="9" spans="1:4">
      <c r="A9" s="4" t="s">
        <v>1268</v>
      </c>
    </row>
    <row r="10" spans="1:4">
      <c r="A10" s="3" t="s">
        <v>1265</v>
      </c>
    </row>
    <row r="11" spans="1:4">
      <c r="A11" s="4" t="s">
        <v>1147</v>
      </c>
      <c r="B11" s="4" t="s">
        <v>808</v>
      </c>
      <c r="C11" s="6" t="n">
        <v>1685099</v>
      </c>
      <c r="D11" s="6" t="n">
        <v>1658332</v>
      </c>
    </row>
    <row r="12" spans="1:4">
      <c r="A12" s="4" t="s">
        <v>1157</v>
      </c>
      <c r="C12" s="5" t="n">
        <v>9897689</v>
      </c>
      <c r="D12" s="5" t="n">
        <v>12490934</v>
      </c>
    </row>
    <row r="13" spans="1:4">
      <c r="A13" s="4" t="s">
        <v>1158</v>
      </c>
      <c r="C13" s="5" t="n">
        <v>15806327</v>
      </c>
      <c r="D13" s="5" t="n">
        <v>13342384</v>
      </c>
    </row>
    <row r="14" spans="1:4">
      <c r="A14" s="4" t="s">
        <v>724</v>
      </c>
      <c r="C14" s="5" t="n">
        <v>27389115</v>
      </c>
      <c r="D14" s="5" t="n">
        <v>27491650</v>
      </c>
    </row>
    <row r="15" spans="1:4">
      <c r="A15" s="4" t="s">
        <v>1269</v>
      </c>
    </row>
    <row r="16" spans="1:4">
      <c r="A16" s="3" t="s">
        <v>1265</v>
      </c>
    </row>
    <row r="17" spans="1:4">
      <c r="A17" s="4" t="s">
        <v>1147</v>
      </c>
      <c r="B17" s="4" t="s">
        <v>808</v>
      </c>
      <c r="C17" s="5" t="n">
        <v>722923</v>
      </c>
      <c r="D17" s="5" t="n">
        <v>720535</v>
      </c>
    </row>
    <row r="18" spans="1:4">
      <c r="A18" s="4" t="s">
        <v>1157</v>
      </c>
      <c r="C18" s="5" t="n">
        <v>2386567</v>
      </c>
      <c r="D18" s="5" t="n">
        <v>3372310</v>
      </c>
    </row>
    <row r="19" spans="1:4">
      <c r="A19" s="4" t="s">
        <v>1158</v>
      </c>
      <c r="C19" s="5" t="n">
        <v>888547</v>
      </c>
      <c r="D19" s="5" t="n">
        <v>466401</v>
      </c>
    </row>
    <row r="20" spans="1:4">
      <c r="A20" s="4" t="s">
        <v>724</v>
      </c>
      <c r="C20" s="5" t="n">
        <v>3998037</v>
      </c>
      <c r="D20" s="5" t="n">
        <v>4559246</v>
      </c>
    </row>
    <row r="21" spans="1:4">
      <c r="A21" s="4" t="s">
        <v>1270</v>
      </c>
    </row>
    <row r="22" spans="1:4">
      <c r="A22" s="3" t="s">
        <v>1265</v>
      </c>
    </row>
    <row r="23" spans="1:4">
      <c r="A23" s="4" t="s">
        <v>1147</v>
      </c>
      <c r="B23" s="4" t="s">
        <v>808</v>
      </c>
      <c r="C23" s="5" t="n">
        <v>236311</v>
      </c>
      <c r="D23" s="5" t="n">
        <v>266049</v>
      </c>
    </row>
    <row r="24" spans="1:4">
      <c r="A24" s="4" t="s">
        <v>1157</v>
      </c>
      <c r="C24" s="5" t="n">
        <v>876482</v>
      </c>
      <c r="D24" s="5" t="n">
        <v>618736</v>
      </c>
    </row>
    <row r="25" spans="1:4">
      <c r="A25" s="4" t="s">
        <v>1158</v>
      </c>
      <c r="C25" s="5" t="n">
        <v>52188</v>
      </c>
      <c r="D25" s="5" t="n">
        <v>101466</v>
      </c>
    </row>
    <row r="26" spans="1:4">
      <c r="A26" s="4" t="s">
        <v>724</v>
      </c>
      <c r="C26" s="5" t="n">
        <v>1164981</v>
      </c>
      <c r="D26" s="5" t="n">
        <v>986251</v>
      </c>
    </row>
    <row r="27" spans="1:4">
      <c r="A27" s="4" t="s">
        <v>1271</v>
      </c>
    </row>
    <row r="28" spans="1:4">
      <c r="A28" s="3" t="s">
        <v>1265</v>
      </c>
    </row>
    <row r="29" spans="1:4">
      <c r="A29" s="4" t="s">
        <v>1147</v>
      </c>
      <c r="B29" s="4" t="s">
        <v>808</v>
      </c>
      <c r="C29" s="5" t="n">
        <v>9694</v>
      </c>
      <c r="D29" s="5" t="n">
        <v>4348</v>
      </c>
    </row>
    <row r="30" spans="1:4">
      <c r="A30" s="4" t="s">
        <v>1157</v>
      </c>
      <c r="C30" s="5" t="n">
        <v>68506</v>
      </c>
      <c r="D30" s="5" t="n">
        <v>59908</v>
      </c>
    </row>
    <row r="31" spans="1:4">
      <c r="A31" s="4" t="s">
        <v>1158</v>
      </c>
      <c r="C31" s="5" t="n">
        <v>2234</v>
      </c>
    </row>
    <row r="32" spans="1:4">
      <c r="A32" s="4" t="s">
        <v>724</v>
      </c>
      <c r="C32" s="6" t="n">
        <v>80434</v>
      </c>
      <c r="D32" s="6" t="n">
        <v>64256</v>
      </c>
    </row>
    <row r="33" spans="1:4"/>
    <row r="34" spans="1:4">
      <c r="A34" s="4" t="s">
        <v>808</v>
      </c>
      <c r="B34" s="4" t="s">
        <v>1272</v>
      </c>
    </row>
  </sheetData>
  <mergeCells count="4">
    <mergeCell ref="A1:B2"/>
    <mergeCell ref="C1:D1"/>
    <mergeCell ref="A33:C33"/>
    <mergeCell ref="B34:C3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14</v>
      </c>
    </row>
    <row r="3" spans="1:2">
      <c r="A3" s="3" t="s">
        <v>236</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73</v>
      </c>
      <c r="B1" s="2" t="s">
        <v>1</v>
      </c>
    </row>
    <row r="2" spans="1:2">
      <c r="B2" s="2" t="s">
        <v>214</v>
      </c>
    </row>
    <row r="3" spans="1:2">
      <c r="A3" s="3" t="s">
        <v>1274</v>
      </c>
    </row>
    <row r="4" spans="1:2">
      <c r="A4" s="4" t="s">
        <v>1275</v>
      </c>
      <c r="B4" s="4" t="s">
        <v>1276</v>
      </c>
    </row>
    <row r="5" spans="1:2">
      <c r="A5" s="4" t="s">
        <v>1277</v>
      </c>
      <c r="B5" s="4" t="s">
        <v>1278</v>
      </c>
    </row>
    <row r="6" spans="1:2">
      <c r="A6" s="4" t="s">
        <v>1279</v>
      </c>
      <c r="B6" s="4" t="s">
        <v>128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14</v>
      </c>
      <c r="C1" s="2" t="s">
        <v>777</v>
      </c>
    </row>
    <row r="2" spans="1:3">
      <c r="A2" s="4" t="s">
        <v>1282</v>
      </c>
    </row>
    <row r="3" spans="1:3">
      <c r="A3" s="3" t="s">
        <v>1283</v>
      </c>
    </row>
    <row r="4" spans="1:3">
      <c r="A4" s="4" t="s">
        <v>1284</v>
      </c>
      <c r="B4" s="6" t="n">
        <v>5370</v>
      </c>
      <c r="C4" s="6" t="n">
        <v>6359</v>
      </c>
    </row>
    <row r="5" spans="1:3">
      <c r="A5" s="4" t="s">
        <v>1285</v>
      </c>
    </row>
    <row r="6" spans="1:3">
      <c r="A6" s="3" t="s">
        <v>1283</v>
      </c>
    </row>
    <row r="7" spans="1:3">
      <c r="A7" s="4" t="s">
        <v>1284</v>
      </c>
      <c r="B7" s="5" t="n">
        <v>7123</v>
      </c>
      <c r="C7" s="5" t="n">
        <v>5972</v>
      </c>
    </row>
    <row r="8" spans="1:3">
      <c r="A8" s="4" t="s">
        <v>1286</v>
      </c>
    </row>
    <row r="9" spans="1:3">
      <c r="A9" s="3" t="s">
        <v>1283</v>
      </c>
    </row>
    <row r="10" spans="1:3">
      <c r="A10" s="4" t="s">
        <v>1284</v>
      </c>
      <c r="B10" s="5" t="n">
        <v>9363</v>
      </c>
      <c r="C10" s="5" t="n">
        <v>9119</v>
      </c>
    </row>
    <row r="11" spans="1:3">
      <c r="A11" s="4" t="s">
        <v>1287</v>
      </c>
    </row>
    <row r="12" spans="1:3">
      <c r="A12" s="3" t="s">
        <v>1283</v>
      </c>
    </row>
    <row r="13" spans="1:3">
      <c r="A13" s="4" t="s">
        <v>1284</v>
      </c>
      <c r="B13" s="5" t="n">
        <v>5370</v>
      </c>
      <c r="C13" s="5" t="n">
        <v>3625</v>
      </c>
    </row>
    <row r="14" spans="1:3">
      <c r="A14" s="4" t="s">
        <v>1288</v>
      </c>
    </row>
    <row r="15" spans="1:3">
      <c r="A15" s="3" t="s">
        <v>1283</v>
      </c>
    </row>
    <row r="16" spans="1:3">
      <c r="A16" s="4" t="s">
        <v>1284</v>
      </c>
      <c r="B16" s="5" t="n">
        <v>4183</v>
      </c>
      <c r="C16" s="5" t="n">
        <v>3250</v>
      </c>
    </row>
    <row r="17" spans="1:3">
      <c r="A17" s="4" t="s">
        <v>1289</v>
      </c>
    </row>
    <row r="18" spans="1:3">
      <c r="A18" s="3" t="s">
        <v>1283</v>
      </c>
    </row>
    <row r="19" spans="1:3">
      <c r="A19" s="4" t="s">
        <v>1284</v>
      </c>
      <c r="B19" s="5" t="n">
        <v>3799</v>
      </c>
      <c r="C19" s="5" t="n">
        <v>2844</v>
      </c>
    </row>
    <row r="20" spans="1:3">
      <c r="A20" s="4" t="s">
        <v>1290</v>
      </c>
    </row>
    <row r="21" spans="1:3">
      <c r="A21" s="3" t="s">
        <v>1283</v>
      </c>
    </row>
    <row r="22" spans="1:3">
      <c r="A22" s="4" t="s">
        <v>1284</v>
      </c>
      <c r="B22" s="5" t="n">
        <v>4918</v>
      </c>
      <c r="C22" s="5" t="n">
        <v>6430</v>
      </c>
    </row>
    <row r="23" spans="1:3">
      <c r="A23" s="4" t="s">
        <v>1291</v>
      </c>
    </row>
    <row r="24" spans="1:3">
      <c r="A24" s="3" t="s">
        <v>1283</v>
      </c>
    </row>
    <row r="25" spans="1:3">
      <c r="A25" s="4" t="s">
        <v>1284</v>
      </c>
      <c r="B25" s="5" t="n">
        <v>2467</v>
      </c>
      <c r="C25" s="5" t="n">
        <v>1367</v>
      </c>
    </row>
    <row r="26" spans="1:3">
      <c r="A26" s="4" t="s">
        <v>1292</v>
      </c>
    </row>
    <row r="27" spans="1:3">
      <c r="A27" s="3" t="s">
        <v>1283</v>
      </c>
    </row>
    <row r="28" spans="1:3">
      <c r="A28" s="4" t="s">
        <v>1284</v>
      </c>
      <c r="B28" s="5" t="n">
        <v>909</v>
      </c>
      <c r="C28" s="5" t="n">
        <v>4191</v>
      </c>
    </row>
    <row r="29" spans="1:3">
      <c r="A29" s="4" t="s">
        <v>1293</v>
      </c>
    </row>
    <row r="30" spans="1:3">
      <c r="A30" s="3" t="s">
        <v>1283</v>
      </c>
    </row>
    <row r="31" spans="1:3">
      <c r="A31" s="4" t="s">
        <v>1284</v>
      </c>
      <c r="B31" s="5" t="n">
        <v>2863</v>
      </c>
      <c r="C31" s="5" t="n">
        <v>3456</v>
      </c>
    </row>
    <row r="32" spans="1:3">
      <c r="A32" s="4" t="s">
        <v>1294</v>
      </c>
    </row>
    <row r="33" spans="1:3">
      <c r="A33" s="3" t="s">
        <v>1283</v>
      </c>
    </row>
    <row r="34" spans="1:3">
      <c r="A34" s="4" t="s">
        <v>1284</v>
      </c>
      <c r="B34" s="5" t="n">
        <v>4419</v>
      </c>
      <c r="C34" s="5" t="n">
        <v>5063</v>
      </c>
    </row>
    <row r="35" spans="1:3">
      <c r="A35" s="4" t="s">
        <v>1295</v>
      </c>
    </row>
    <row r="36" spans="1:3">
      <c r="A36" s="3" t="s">
        <v>1283</v>
      </c>
    </row>
    <row r="37" spans="1:3">
      <c r="A37" s="4" t="s">
        <v>1284</v>
      </c>
      <c r="B37" s="5" t="n">
        <v>909</v>
      </c>
      <c r="C37" s="5" t="n">
        <v>2304</v>
      </c>
    </row>
    <row r="38" spans="1:3">
      <c r="A38" s="4" t="s">
        <v>1296</v>
      </c>
    </row>
    <row r="39" spans="1:3">
      <c r="A39" s="3" t="s">
        <v>1283</v>
      </c>
    </row>
    <row r="40" spans="1:3">
      <c r="A40" s="4" t="s">
        <v>1284</v>
      </c>
      <c r="B40" s="5" t="n">
        <v>4750</v>
      </c>
      <c r="C40" s="5" t="n">
        <v>4396</v>
      </c>
    </row>
    <row r="41" spans="1:3">
      <c r="A41" s="4" t="s">
        <v>1297</v>
      </c>
    </row>
    <row r="42" spans="1:3">
      <c r="A42" s="3" t="s">
        <v>1283</v>
      </c>
    </row>
    <row r="43" spans="1:3">
      <c r="A43" s="4" t="s">
        <v>1284</v>
      </c>
      <c r="B43" s="5" t="n">
        <v>5051</v>
      </c>
      <c r="C43" s="5" t="n">
        <v>4914</v>
      </c>
    </row>
    <row r="44" spans="1:3">
      <c r="A44" s="4" t="s">
        <v>1298</v>
      </c>
    </row>
    <row r="45" spans="1:3">
      <c r="A45" s="3" t="s">
        <v>1283</v>
      </c>
    </row>
    <row r="46" spans="1:3">
      <c r="A46" s="4" t="s">
        <v>1284</v>
      </c>
      <c r="B46" s="5" t="n">
        <v>6636</v>
      </c>
      <c r="C46" s="5" t="n">
        <v>7686</v>
      </c>
    </row>
    <row r="47" spans="1:3">
      <c r="A47" s="4" t="s">
        <v>1299</v>
      </c>
    </row>
    <row r="48" spans="1:3">
      <c r="A48" s="3" t="s">
        <v>1283</v>
      </c>
    </row>
    <row r="49" spans="1:3">
      <c r="A49" s="4" t="s">
        <v>1284</v>
      </c>
      <c r="B49" s="5" t="n">
        <v>4061</v>
      </c>
      <c r="C49" s="5" t="n">
        <v>3967</v>
      </c>
    </row>
    <row r="50" spans="1:3">
      <c r="A50" s="4" t="s">
        <v>1300</v>
      </c>
    </row>
    <row r="51" spans="1:3">
      <c r="A51" s="3" t="s">
        <v>1283</v>
      </c>
    </row>
    <row r="52" spans="1:3">
      <c r="A52" s="4" t="s">
        <v>1284</v>
      </c>
      <c r="C52" s="5" t="n">
        <v>152</v>
      </c>
    </row>
    <row r="53" spans="1:3">
      <c r="A53" s="4" t="s">
        <v>1301</v>
      </c>
    </row>
    <row r="54" spans="1:3">
      <c r="A54" s="3" t="s">
        <v>1283</v>
      </c>
    </row>
    <row r="55" spans="1:3">
      <c r="A55" s="4" t="s">
        <v>1284</v>
      </c>
      <c r="B55" s="5" t="n">
        <v>31</v>
      </c>
      <c r="C55" s="5" t="n">
        <v>113</v>
      </c>
    </row>
    <row r="56" spans="1:3">
      <c r="A56" s="4" t="s">
        <v>1302</v>
      </c>
    </row>
    <row r="57" spans="1:3">
      <c r="A57" s="3" t="s">
        <v>1283</v>
      </c>
    </row>
    <row r="58" spans="1:3">
      <c r="A58" s="4" t="s">
        <v>1284</v>
      </c>
      <c r="B58" s="5" t="n">
        <v>188</v>
      </c>
      <c r="C58" s="5" t="n">
        <v>325</v>
      </c>
    </row>
    <row r="59" spans="1:3">
      <c r="A59" s="4" t="s">
        <v>1303</v>
      </c>
    </row>
    <row r="60" spans="1:3">
      <c r="A60" s="3" t="s">
        <v>1283</v>
      </c>
    </row>
    <row r="61" spans="1:3">
      <c r="A61" s="4" t="s">
        <v>1284</v>
      </c>
      <c r="C61" s="5" t="n">
        <v>21</v>
      </c>
    </row>
    <row r="62" spans="1:3">
      <c r="A62" s="4" t="s">
        <v>1304</v>
      </c>
    </row>
    <row r="63" spans="1:3">
      <c r="A63" s="3" t="s">
        <v>1283</v>
      </c>
    </row>
    <row r="64" spans="1:3">
      <c r="A64" s="4" t="s">
        <v>1284</v>
      </c>
      <c r="B64" s="5" t="n">
        <v>-4472</v>
      </c>
      <c r="C64" s="5" t="n">
        <v>-5630</v>
      </c>
    </row>
    <row r="65" spans="1:3">
      <c r="A65" s="4" t="s">
        <v>1305</v>
      </c>
    </row>
    <row r="66" spans="1:3">
      <c r="A66" s="3" t="s">
        <v>1283</v>
      </c>
    </row>
    <row r="67" spans="1:3">
      <c r="A67" s="4" t="s">
        <v>1284</v>
      </c>
      <c r="B67" s="5" t="n">
        <v>-4621</v>
      </c>
      <c r="C67" s="5" t="n">
        <v>-5355</v>
      </c>
    </row>
    <row r="68" spans="1:3">
      <c r="A68" s="4" t="s">
        <v>1306</v>
      </c>
    </row>
    <row r="69" spans="1:3">
      <c r="A69" s="3" t="s">
        <v>1283</v>
      </c>
    </row>
    <row r="70" spans="1:3">
      <c r="A70" s="4" t="s">
        <v>1284</v>
      </c>
      <c r="B70" s="5" t="n">
        <v>-6798</v>
      </c>
      <c r="C70" s="5" t="n">
        <v>-10385</v>
      </c>
    </row>
    <row r="71" spans="1:3">
      <c r="A71" s="4" t="s">
        <v>1307</v>
      </c>
    </row>
    <row r="72" spans="1:3">
      <c r="A72" s="3" t="s">
        <v>1283</v>
      </c>
    </row>
    <row r="73" spans="1:3">
      <c r="A73" s="4" t="s">
        <v>1284</v>
      </c>
      <c r="B73" s="6" t="n">
        <v>-2067</v>
      </c>
      <c r="C73" s="6" t="n">
        <v>-403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214</v>
      </c>
      <c r="C2" s="2" t="s">
        <v>777</v>
      </c>
    </row>
    <row r="3" spans="1:3">
      <c r="A3" s="4" t="s">
        <v>1309</v>
      </c>
    </row>
    <row r="4" spans="1:3">
      <c r="A4" s="3" t="s">
        <v>1310</v>
      </c>
    </row>
    <row r="5" spans="1:3">
      <c r="A5" s="4" t="s">
        <v>1311</v>
      </c>
      <c r="B5" s="6" t="n">
        <v>4916138</v>
      </c>
      <c r="C5" s="6" t="n">
        <v>4367411</v>
      </c>
    </row>
    <row r="6" spans="1:3">
      <c r="A6" s="4" t="s">
        <v>1312</v>
      </c>
      <c r="B6" s="5" t="n">
        <v>23472792</v>
      </c>
      <c r="C6" s="5" t="n">
        <v>21556632</v>
      </c>
    </row>
    <row r="7" spans="1:3">
      <c r="A7" s="4" t="s">
        <v>1313</v>
      </c>
    </row>
    <row r="8" spans="1:3">
      <c r="A8" s="3" t="s">
        <v>1310</v>
      </c>
    </row>
    <row r="9" spans="1:3">
      <c r="A9" s="4" t="s">
        <v>1311</v>
      </c>
      <c r="B9" s="5" t="n">
        <v>4916015</v>
      </c>
      <c r="C9" s="5" t="n">
        <v>4384783</v>
      </c>
    </row>
    <row r="10" spans="1:3">
      <c r="A10" s="4" t="s">
        <v>1312</v>
      </c>
      <c r="B10" s="5" t="n">
        <v>23163942</v>
      </c>
      <c r="C10" s="5" t="n">
        <v>20666425</v>
      </c>
    </row>
    <row r="11" spans="1:3">
      <c r="A11" s="4" t="s">
        <v>1314</v>
      </c>
    </row>
    <row r="12" spans="1:3">
      <c r="A12" s="3" t="s">
        <v>1310</v>
      </c>
    </row>
    <row r="13" spans="1:3">
      <c r="A13" s="4" t="s">
        <v>1311</v>
      </c>
      <c r="B13" s="5" t="n">
        <v>5361546</v>
      </c>
      <c r="C13" s="5" t="n">
        <v>4802118</v>
      </c>
    </row>
    <row r="14" spans="1:3">
      <c r="A14" s="4" t="s">
        <v>1312</v>
      </c>
      <c r="B14" s="5" t="n">
        <v>22886122</v>
      </c>
      <c r="C14" s="5" t="n">
        <v>20893490</v>
      </c>
    </row>
    <row r="15" spans="1:3">
      <c r="A15" s="4" t="s">
        <v>1315</v>
      </c>
    </row>
    <row r="16" spans="1:3">
      <c r="A16" s="3" t="s">
        <v>1310</v>
      </c>
    </row>
    <row r="17" spans="1:3">
      <c r="A17" s="4" t="s">
        <v>1311</v>
      </c>
      <c r="B17" s="5" t="n">
        <v>4386437</v>
      </c>
      <c r="C17" s="5" t="n">
        <v>3903129</v>
      </c>
    </row>
    <row r="18" spans="1:3">
      <c r="A18" s="4" t="s">
        <v>1312</v>
      </c>
      <c r="B18" s="5" t="n">
        <v>24127559</v>
      </c>
      <c r="C18" s="5" t="n">
        <v>22279204</v>
      </c>
    </row>
    <row r="19" spans="1:3">
      <c r="A19" s="4" t="s">
        <v>1316</v>
      </c>
    </row>
    <row r="20" spans="1:3">
      <c r="A20" s="3" t="s">
        <v>1310</v>
      </c>
    </row>
    <row r="21" spans="1:3">
      <c r="A21" s="4" t="s">
        <v>1311</v>
      </c>
      <c r="B21" s="5" t="n">
        <v>5806723</v>
      </c>
      <c r="C21" s="5" t="n">
        <v>5236879</v>
      </c>
    </row>
    <row r="22" spans="1:3">
      <c r="A22" s="4" t="s">
        <v>1312</v>
      </c>
      <c r="B22" s="5" t="n">
        <v>22372208</v>
      </c>
      <c r="C22" s="5" t="n">
        <v>20289742</v>
      </c>
    </row>
    <row r="23" spans="1:3">
      <c r="A23" s="4" t="s">
        <v>1317</v>
      </c>
    </row>
    <row r="24" spans="1:3">
      <c r="A24" s="3" t="s">
        <v>1310</v>
      </c>
    </row>
    <row r="25" spans="1:3">
      <c r="A25" s="4" t="s">
        <v>1311</v>
      </c>
      <c r="B25" s="5" t="n">
        <v>3452590</v>
      </c>
      <c r="C25" s="5" t="n">
        <v>2975351</v>
      </c>
    </row>
    <row r="26" spans="1:3">
      <c r="A26" s="4" t="s">
        <v>1312</v>
      </c>
      <c r="B26" s="5" t="n">
        <v>24830482</v>
      </c>
      <c r="C26" s="5" t="n">
        <v>23052848</v>
      </c>
    </row>
    <row r="27" spans="1:3">
      <c r="A27" s="4" t="s">
        <v>1318</v>
      </c>
    </row>
    <row r="28" spans="1:3">
      <c r="A28" s="3" t="s">
        <v>1310</v>
      </c>
    </row>
    <row r="29" spans="1:3">
      <c r="A29" s="4" t="s">
        <v>1311</v>
      </c>
      <c r="B29" s="5" t="n">
        <v>6251897</v>
      </c>
      <c r="C29" s="5" t="n">
        <v>5671639</v>
      </c>
    </row>
    <row r="30" spans="1:3">
      <c r="A30" s="4" t="s">
        <v>1312</v>
      </c>
      <c r="B30" s="5" t="n">
        <v>21929189</v>
      </c>
      <c r="C30" s="5" t="n">
        <v>19742627</v>
      </c>
    </row>
    <row r="31" spans="1:3">
      <c r="A31" s="4" t="s">
        <v>1319</v>
      </c>
    </row>
    <row r="32" spans="1:3">
      <c r="A32" s="3" t="s">
        <v>1310</v>
      </c>
    </row>
    <row r="33" spans="1:3">
      <c r="A33" s="4" t="s">
        <v>1311</v>
      </c>
      <c r="B33" s="5" t="n">
        <v>2254609</v>
      </c>
      <c r="C33" s="5" t="n">
        <v>1968273</v>
      </c>
    </row>
    <row r="34" spans="1:3">
      <c r="A34" s="4" t="s">
        <v>1312</v>
      </c>
      <c r="B34" s="6" t="n">
        <v>26633807</v>
      </c>
      <c r="C34" s="6" t="n">
        <v>2509619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14</v>
      </c>
      <c r="C2" s="2" t="s">
        <v>777</v>
      </c>
    </row>
    <row r="3" spans="1:3">
      <c r="A3" s="3" t="s">
        <v>1321</v>
      </c>
    </row>
    <row r="4" spans="1:3">
      <c r="A4" s="4" t="s">
        <v>1322</v>
      </c>
      <c r="B4" s="6" t="n">
        <v>255679</v>
      </c>
      <c r="C4" s="6" t="n">
        <v>188381</v>
      </c>
    </row>
    <row r="5" spans="1:3">
      <c r="A5" s="4" t="s">
        <v>1323</v>
      </c>
      <c r="B5" s="6" t="n">
        <v>130821</v>
      </c>
      <c r="C5" s="6" t="n">
        <v>11033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14</v>
      </c>
      <c r="C1" s="2" t="s">
        <v>777</v>
      </c>
    </row>
    <row r="2" spans="1:3">
      <c r="A2" s="4" t="s">
        <v>1325</v>
      </c>
    </row>
    <row r="3" spans="1:3">
      <c r="A3" s="3" t="s">
        <v>1326</v>
      </c>
    </row>
    <row r="4" spans="1:3">
      <c r="A4" s="4" t="s">
        <v>1327</v>
      </c>
      <c r="B4" s="6" t="n">
        <v>328925492</v>
      </c>
      <c r="C4" s="6" t="n">
        <v>329221818</v>
      </c>
    </row>
    <row r="5" spans="1:3">
      <c r="A5" s="4" t="s">
        <v>35</v>
      </c>
    </row>
    <row r="6" spans="1:3">
      <c r="A6" s="3" t="s">
        <v>1326</v>
      </c>
    </row>
    <row r="7" spans="1:3">
      <c r="A7" s="4" t="s">
        <v>1327</v>
      </c>
      <c r="B7" s="5" t="n">
        <v>297775378</v>
      </c>
      <c r="C7" s="5" t="n">
        <v>297175532</v>
      </c>
    </row>
    <row r="8" spans="1:3">
      <c r="A8" s="4" t="s">
        <v>1328</v>
      </c>
    </row>
    <row r="9" spans="1:3">
      <c r="A9" s="3" t="s">
        <v>1326</v>
      </c>
    </row>
    <row r="10" spans="1:3">
      <c r="A10" s="4" t="s">
        <v>1327</v>
      </c>
      <c r="B10" s="5" t="n">
        <v>13866019</v>
      </c>
      <c r="C10" s="5" t="n">
        <v>17625340</v>
      </c>
    </row>
    <row r="11" spans="1:3">
      <c r="A11" s="4" t="s">
        <v>1329</v>
      </c>
    </row>
    <row r="12" spans="1:3">
      <c r="A12" s="3" t="s">
        <v>1326</v>
      </c>
    </row>
    <row r="13" spans="1:3">
      <c r="A13" s="4" t="s">
        <v>1327</v>
      </c>
      <c r="B13" s="5" t="n">
        <v>17284095</v>
      </c>
      <c r="C13" s="5" t="n">
        <v>14420946</v>
      </c>
    </row>
    <row r="14" spans="1:3">
      <c r="A14" s="4" t="s">
        <v>1330</v>
      </c>
    </row>
    <row r="15" spans="1:3">
      <c r="A15" s="3" t="s">
        <v>1326</v>
      </c>
    </row>
    <row r="16" spans="1:3">
      <c r="A16" s="4" t="s">
        <v>1331</v>
      </c>
      <c r="B16" s="5" t="n">
        <v>279659987</v>
      </c>
      <c r="C16" s="5" t="n">
        <v>265532652</v>
      </c>
    </row>
    <row r="17" spans="1:3">
      <c r="A17" s="4" t="s">
        <v>49</v>
      </c>
    </row>
    <row r="18" spans="1:3">
      <c r="A18" s="3" t="s">
        <v>1326</v>
      </c>
    </row>
    <row r="19" spans="1:3">
      <c r="A19" s="4" t="s">
        <v>1331</v>
      </c>
      <c r="B19" s="5" t="n">
        <v>234879069</v>
      </c>
      <c r="C19" s="5" t="n">
        <v>221266305</v>
      </c>
    </row>
    <row r="20" spans="1:3">
      <c r="A20" s="4" t="s">
        <v>50</v>
      </c>
    </row>
    <row r="21" spans="1:3">
      <c r="A21" s="3" t="s">
        <v>1326</v>
      </c>
    </row>
    <row r="22" spans="1:3">
      <c r="A22" s="4" t="s">
        <v>1331</v>
      </c>
      <c r="B22" s="5" t="n">
        <v>14961062</v>
      </c>
      <c r="C22" s="5" t="n">
        <v>18915461</v>
      </c>
    </row>
    <row r="23" spans="1:3">
      <c r="A23" s="4" t="s">
        <v>51</v>
      </c>
    </row>
    <row r="24" spans="1:3">
      <c r="A24" s="3" t="s">
        <v>1326</v>
      </c>
    </row>
    <row r="25" spans="1:3">
      <c r="A25" s="4" t="s">
        <v>1331</v>
      </c>
      <c r="B25" s="5" t="n">
        <v>29819856</v>
      </c>
      <c r="C25" s="5" t="n">
        <v>25350886</v>
      </c>
    </row>
    <row r="26" spans="1:3">
      <c r="A26" s="4" t="s">
        <v>1332</v>
      </c>
    </row>
    <row r="27" spans="1:3">
      <c r="A27" s="3" t="s">
        <v>1326</v>
      </c>
    </row>
    <row r="28" spans="1:3">
      <c r="A28" s="4" t="s">
        <v>1327</v>
      </c>
      <c r="B28" s="5" t="n">
        <v>166090779</v>
      </c>
      <c r="C28" s="5" t="n">
        <v>154172523</v>
      </c>
    </row>
    <row r="29" spans="1:3">
      <c r="A29" s="4" t="s">
        <v>1333</v>
      </c>
    </row>
    <row r="30" spans="1:3">
      <c r="A30" s="3" t="s">
        <v>1326</v>
      </c>
    </row>
    <row r="31" spans="1:3">
      <c r="A31" s="4" t="s">
        <v>1327</v>
      </c>
      <c r="B31" s="5" t="n">
        <v>161653892</v>
      </c>
      <c r="C31" s="5" t="n">
        <v>148237350</v>
      </c>
    </row>
    <row r="32" spans="1:3">
      <c r="A32" s="4" t="s">
        <v>1334</v>
      </c>
    </row>
    <row r="33" spans="1:3">
      <c r="A33" s="3" t="s">
        <v>1326</v>
      </c>
    </row>
    <row r="34" spans="1:3">
      <c r="A34" s="4" t="s">
        <v>1327</v>
      </c>
      <c r="B34" s="5" t="n">
        <v>2150708</v>
      </c>
      <c r="C34" s="5" t="n">
        <v>3165094</v>
      </c>
    </row>
    <row r="35" spans="1:3">
      <c r="A35" s="4" t="s">
        <v>1335</v>
      </c>
    </row>
    <row r="36" spans="1:3">
      <c r="A36" s="3" t="s">
        <v>1326</v>
      </c>
    </row>
    <row r="37" spans="1:3">
      <c r="A37" s="4" t="s">
        <v>1327</v>
      </c>
      <c r="B37" s="5" t="n">
        <v>2286179</v>
      </c>
      <c r="C37" s="5" t="n">
        <v>2770079</v>
      </c>
    </row>
    <row r="38" spans="1:3">
      <c r="A38" s="4" t="s">
        <v>1336</v>
      </c>
    </row>
    <row r="39" spans="1:3">
      <c r="A39" s="3" t="s">
        <v>1326</v>
      </c>
    </row>
    <row r="40" spans="1:3">
      <c r="A40" s="4" t="s">
        <v>1331</v>
      </c>
      <c r="B40" s="5" t="n">
        <v>118636715</v>
      </c>
      <c r="C40" s="5" t="n">
        <v>115933766</v>
      </c>
    </row>
    <row r="41" spans="1:3">
      <c r="A41" s="4" t="s">
        <v>1337</v>
      </c>
    </row>
    <row r="42" spans="1:3">
      <c r="A42" s="3" t="s">
        <v>1326</v>
      </c>
    </row>
    <row r="43" spans="1:3">
      <c r="A43" s="4" t="s">
        <v>1331</v>
      </c>
      <c r="B43" s="5" t="n">
        <v>106815564</v>
      </c>
      <c r="C43" s="5" t="n">
        <v>100051821</v>
      </c>
    </row>
    <row r="44" spans="1:3">
      <c r="A44" s="4" t="s">
        <v>1338</v>
      </c>
    </row>
    <row r="45" spans="1:3">
      <c r="A45" s="3" t="s">
        <v>1326</v>
      </c>
    </row>
    <row r="46" spans="1:3">
      <c r="A46" s="4" t="s">
        <v>1331</v>
      </c>
      <c r="B46" s="5" t="n">
        <v>9865249</v>
      </c>
      <c r="C46" s="5" t="n">
        <v>13772710</v>
      </c>
    </row>
    <row r="47" spans="1:3">
      <c r="A47" s="4" t="s">
        <v>1339</v>
      </c>
    </row>
    <row r="48" spans="1:3">
      <c r="A48" s="3" t="s">
        <v>1326</v>
      </c>
    </row>
    <row r="49" spans="1:3">
      <c r="A49" s="4" t="s">
        <v>1331</v>
      </c>
      <c r="B49" s="5" t="n">
        <v>1955902</v>
      </c>
      <c r="C49" s="5" t="n">
        <v>2109235</v>
      </c>
    </row>
    <row r="50" spans="1:3">
      <c r="A50" s="4" t="s">
        <v>1340</v>
      </c>
    </row>
    <row r="51" spans="1:3">
      <c r="A51" s="3" t="s">
        <v>1326</v>
      </c>
    </row>
    <row r="52" spans="1:3">
      <c r="A52" s="4" t="s">
        <v>1327</v>
      </c>
      <c r="B52" s="5" t="n">
        <v>46333100</v>
      </c>
      <c r="C52" s="5" t="n">
        <v>46494872</v>
      </c>
    </row>
    <row r="53" spans="1:3">
      <c r="A53" s="4" t="s">
        <v>1341</v>
      </c>
    </row>
    <row r="54" spans="1:3">
      <c r="A54" s="3" t="s">
        <v>1326</v>
      </c>
    </row>
    <row r="55" spans="1:3">
      <c r="A55" s="4" t="s">
        <v>1327</v>
      </c>
      <c r="B55" s="5" t="n">
        <v>41671530</v>
      </c>
      <c r="C55" s="5" t="n">
        <v>42032667</v>
      </c>
    </row>
    <row r="56" spans="1:3">
      <c r="A56" s="4" t="s">
        <v>1342</v>
      </c>
    </row>
    <row r="57" spans="1:3">
      <c r="A57" s="3" t="s">
        <v>1326</v>
      </c>
    </row>
    <row r="58" spans="1:3">
      <c r="A58" s="4" t="s">
        <v>1327</v>
      </c>
      <c r="B58" s="5" t="n">
        <v>2500103</v>
      </c>
      <c r="C58" s="5" t="n">
        <v>2946992</v>
      </c>
    </row>
    <row r="59" spans="1:3">
      <c r="A59" s="4" t="s">
        <v>1343</v>
      </c>
    </row>
    <row r="60" spans="1:3">
      <c r="A60" s="3" t="s">
        <v>1326</v>
      </c>
    </row>
    <row r="61" spans="1:3">
      <c r="A61" s="4" t="s">
        <v>1327</v>
      </c>
      <c r="B61" s="5" t="n">
        <v>2161467</v>
      </c>
      <c r="C61" s="5" t="n">
        <v>1515213</v>
      </c>
    </row>
    <row r="62" spans="1:3">
      <c r="A62" s="4" t="s">
        <v>1344</v>
      </c>
    </row>
    <row r="63" spans="1:3">
      <c r="A63" s="3" t="s">
        <v>1326</v>
      </c>
    </row>
    <row r="64" spans="1:3">
      <c r="A64" s="4" t="s">
        <v>1331</v>
      </c>
      <c r="B64" s="5" t="n">
        <v>41259186</v>
      </c>
      <c r="C64" s="5" t="n">
        <v>39736958</v>
      </c>
    </row>
    <row r="65" spans="1:3">
      <c r="A65" s="4" t="s">
        <v>1345</v>
      </c>
    </row>
    <row r="66" spans="1:3">
      <c r="A66" s="3" t="s">
        <v>1326</v>
      </c>
    </row>
    <row r="67" spans="1:3">
      <c r="A67" s="4" t="s">
        <v>1331</v>
      </c>
      <c r="B67" s="5" t="n">
        <v>37750367</v>
      </c>
      <c r="C67" s="5" t="n">
        <v>36614529</v>
      </c>
    </row>
    <row r="68" spans="1:3">
      <c r="A68" s="4" t="s">
        <v>1346</v>
      </c>
    </row>
    <row r="69" spans="1:3">
      <c r="A69" s="3" t="s">
        <v>1326</v>
      </c>
    </row>
    <row r="70" spans="1:3">
      <c r="A70" s="4" t="s">
        <v>1331</v>
      </c>
      <c r="B70" s="5" t="n">
        <v>1056579</v>
      </c>
      <c r="C70" s="5" t="n">
        <v>1044748</v>
      </c>
    </row>
    <row r="71" spans="1:3">
      <c r="A71" s="4" t="s">
        <v>1347</v>
      </c>
    </row>
    <row r="72" spans="1:3">
      <c r="A72" s="3" t="s">
        <v>1326</v>
      </c>
    </row>
    <row r="73" spans="1:3">
      <c r="A73" s="4" t="s">
        <v>1331</v>
      </c>
      <c r="B73" s="5" t="n">
        <v>2452240</v>
      </c>
      <c r="C73" s="5" t="n">
        <v>2077681</v>
      </c>
    </row>
    <row r="74" spans="1:3">
      <c r="A74" s="4" t="s">
        <v>1348</v>
      </c>
    </row>
    <row r="75" spans="1:3">
      <c r="A75" s="3" t="s">
        <v>1326</v>
      </c>
    </row>
    <row r="76" spans="1:3">
      <c r="A76" s="4" t="s">
        <v>1327</v>
      </c>
      <c r="B76" s="5" t="n">
        <v>11064295</v>
      </c>
      <c r="C76" s="5" t="n">
        <v>12165519</v>
      </c>
    </row>
    <row r="77" spans="1:3">
      <c r="A77" s="4" t="s">
        <v>1349</v>
      </c>
    </row>
    <row r="78" spans="1:3">
      <c r="A78" s="3" t="s">
        <v>1326</v>
      </c>
    </row>
    <row r="79" spans="1:3">
      <c r="A79" s="4" t="s">
        <v>1327</v>
      </c>
      <c r="B79" s="5" t="n">
        <v>7614159</v>
      </c>
      <c r="C79" s="5" t="n">
        <v>8064502</v>
      </c>
    </row>
    <row r="80" spans="1:3">
      <c r="A80" s="4" t="s">
        <v>1350</v>
      </c>
    </row>
    <row r="81" spans="1:3">
      <c r="A81" s="3" t="s">
        <v>1326</v>
      </c>
    </row>
    <row r="82" spans="1:3">
      <c r="A82" s="4" t="s">
        <v>1327</v>
      </c>
      <c r="B82" s="5" t="n">
        <v>2016711</v>
      </c>
      <c r="C82" s="5" t="n">
        <v>2854514</v>
      </c>
    </row>
    <row r="83" spans="1:3">
      <c r="A83" s="4" t="s">
        <v>1351</v>
      </c>
    </row>
    <row r="84" spans="1:3">
      <c r="A84" s="3" t="s">
        <v>1326</v>
      </c>
    </row>
    <row r="85" spans="1:3">
      <c r="A85" s="4" t="s">
        <v>1327</v>
      </c>
      <c r="B85" s="5" t="n">
        <v>1433425</v>
      </c>
      <c r="C85" s="5" t="n">
        <v>1246503</v>
      </c>
    </row>
    <row r="86" spans="1:3">
      <c r="A86" s="4" t="s">
        <v>1352</v>
      </c>
    </row>
    <row r="87" spans="1:3">
      <c r="A87" s="3" t="s">
        <v>1326</v>
      </c>
    </row>
    <row r="88" spans="1:3">
      <c r="A88" s="4" t="s">
        <v>1331</v>
      </c>
      <c r="B88" s="5" t="n">
        <v>26549085</v>
      </c>
      <c r="C88" s="5" t="n">
        <v>26380163</v>
      </c>
    </row>
    <row r="89" spans="1:3">
      <c r="A89" s="4" t="s">
        <v>1353</v>
      </c>
    </row>
    <row r="90" spans="1:3">
      <c r="A90" s="3" t="s">
        <v>1326</v>
      </c>
    </row>
    <row r="91" spans="1:3">
      <c r="A91" s="4" t="s">
        <v>1331</v>
      </c>
      <c r="B91" s="5" t="n">
        <v>25117556</v>
      </c>
      <c r="C91" s="5" t="n">
        <v>25028378</v>
      </c>
    </row>
    <row r="92" spans="1:3">
      <c r="A92" s="4" t="s">
        <v>1354</v>
      </c>
    </row>
    <row r="93" spans="1:3">
      <c r="A93" s="3" t="s">
        <v>1326</v>
      </c>
    </row>
    <row r="94" spans="1:3">
      <c r="A94" s="4" t="s">
        <v>1331</v>
      </c>
      <c r="B94" s="5" t="n">
        <v>412966</v>
      </c>
      <c r="C94" s="5" t="n">
        <v>491330</v>
      </c>
    </row>
    <row r="95" spans="1:3">
      <c r="A95" s="4" t="s">
        <v>1355</v>
      </c>
    </row>
    <row r="96" spans="1:3">
      <c r="A96" s="3" t="s">
        <v>1326</v>
      </c>
    </row>
    <row r="97" spans="1:3">
      <c r="A97" s="4" t="s">
        <v>1331</v>
      </c>
      <c r="B97" s="5" t="n">
        <v>1018563</v>
      </c>
      <c r="C97" s="5" t="n">
        <v>860455</v>
      </c>
    </row>
    <row r="98" spans="1:3">
      <c r="A98" s="4" t="s">
        <v>1356</v>
      </c>
    </row>
    <row r="99" spans="1:3">
      <c r="A99" s="3" t="s">
        <v>1326</v>
      </c>
    </row>
    <row r="100" spans="1:3">
      <c r="A100" s="4" t="s">
        <v>1327</v>
      </c>
      <c r="B100" s="5" t="n">
        <v>10466965</v>
      </c>
      <c r="C100" s="5" t="n">
        <v>11815483</v>
      </c>
    </row>
    <row r="101" spans="1:3">
      <c r="A101" s="4" t="s">
        <v>1357</v>
      </c>
    </row>
    <row r="102" spans="1:3">
      <c r="A102" s="3" t="s">
        <v>1326</v>
      </c>
    </row>
    <row r="103" spans="1:3">
      <c r="A103" s="4" t="s">
        <v>1327</v>
      </c>
      <c r="B103" s="5" t="n">
        <v>6411841</v>
      </c>
      <c r="C103" s="5" t="n">
        <v>7757087</v>
      </c>
    </row>
    <row r="104" spans="1:3">
      <c r="A104" s="4" t="s">
        <v>1358</v>
      </c>
    </row>
    <row r="105" spans="1:3">
      <c r="A105" s="3" t="s">
        <v>1326</v>
      </c>
    </row>
    <row r="106" spans="1:3">
      <c r="A106" s="4" t="s">
        <v>1327</v>
      </c>
      <c r="B106" s="5" t="n">
        <v>2367762</v>
      </c>
      <c r="C106" s="5" t="n">
        <v>2915226</v>
      </c>
    </row>
    <row r="107" spans="1:3">
      <c r="A107" s="4" t="s">
        <v>1359</v>
      </c>
    </row>
    <row r="108" spans="1:3">
      <c r="A108" s="3" t="s">
        <v>1326</v>
      </c>
    </row>
    <row r="109" spans="1:3">
      <c r="A109" s="4" t="s">
        <v>1327</v>
      </c>
      <c r="B109" s="5" t="n">
        <v>1687362</v>
      </c>
      <c r="C109" s="5" t="n">
        <v>1143170</v>
      </c>
    </row>
    <row r="110" spans="1:3">
      <c r="A110" s="4" t="s">
        <v>1360</v>
      </c>
    </row>
    <row r="111" spans="1:3">
      <c r="A111" s="3" t="s">
        <v>1326</v>
      </c>
    </row>
    <row r="112" spans="1:3">
      <c r="A112" s="4" t="s">
        <v>1331</v>
      </c>
      <c r="B112" s="5" t="n">
        <v>29775736</v>
      </c>
      <c r="C112" s="5" t="n">
        <v>26932210</v>
      </c>
    </row>
    <row r="113" spans="1:3">
      <c r="A113" s="4" t="s">
        <v>1361</v>
      </c>
    </row>
    <row r="114" spans="1:3">
      <c r="A114" s="3" t="s">
        <v>1326</v>
      </c>
    </row>
    <row r="115" spans="1:3">
      <c r="A115" s="4" t="s">
        <v>1331</v>
      </c>
      <c r="B115" s="5" t="n">
        <v>27585458</v>
      </c>
      <c r="C115" s="5" t="n">
        <v>25017836</v>
      </c>
    </row>
    <row r="116" spans="1:3">
      <c r="A116" s="4" t="s">
        <v>1362</v>
      </c>
    </row>
    <row r="117" spans="1:3">
      <c r="A117" s="3" t="s">
        <v>1326</v>
      </c>
    </row>
    <row r="118" spans="1:3">
      <c r="A118" s="4" t="s">
        <v>1331</v>
      </c>
      <c r="B118" s="5" t="n">
        <v>437431</v>
      </c>
      <c r="C118" s="5" t="n">
        <v>368431</v>
      </c>
    </row>
    <row r="119" spans="1:3">
      <c r="A119" s="4" t="s">
        <v>1363</v>
      </c>
    </row>
    <row r="120" spans="1:3">
      <c r="A120" s="3" t="s">
        <v>1326</v>
      </c>
    </row>
    <row r="121" spans="1:3">
      <c r="A121" s="4" t="s">
        <v>1331</v>
      </c>
      <c r="B121" s="5" t="n">
        <v>1752847</v>
      </c>
      <c r="C121" s="5" t="n">
        <v>1545943</v>
      </c>
    </row>
    <row r="122" spans="1:3">
      <c r="A122" s="4" t="s">
        <v>1364</v>
      </c>
    </row>
    <row r="123" spans="1:3">
      <c r="A123" s="3" t="s">
        <v>1326</v>
      </c>
    </row>
    <row r="124" spans="1:3">
      <c r="A124" s="4" t="s">
        <v>1327</v>
      </c>
      <c r="B124" s="5" t="n">
        <v>67749792</v>
      </c>
      <c r="C124" s="5" t="n">
        <v>67722061</v>
      </c>
    </row>
    <row r="125" spans="1:3">
      <c r="A125" s="4" t="s">
        <v>1365</v>
      </c>
    </row>
    <row r="126" spans="1:3">
      <c r="A126" s="3" t="s">
        <v>1326</v>
      </c>
    </row>
    <row r="127" spans="1:3">
      <c r="A127" s="4" t="s">
        <v>1327</v>
      </c>
      <c r="B127" s="5" t="n">
        <v>54150998</v>
      </c>
      <c r="C127" s="5" t="n">
        <v>55838192</v>
      </c>
    </row>
    <row r="128" spans="1:3">
      <c r="A128" s="4" t="s">
        <v>1366</v>
      </c>
    </row>
    <row r="129" spans="1:3">
      <c r="A129" s="3" t="s">
        <v>1326</v>
      </c>
    </row>
    <row r="130" spans="1:3">
      <c r="A130" s="4" t="s">
        <v>1327</v>
      </c>
      <c r="B130" s="5" t="n">
        <v>4229000</v>
      </c>
      <c r="C130" s="5" t="n">
        <v>5029918</v>
      </c>
    </row>
    <row r="131" spans="1:3">
      <c r="A131" s="4" t="s">
        <v>1367</v>
      </c>
    </row>
    <row r="132" spans="1:3">
      <c r="A132" s="3" t="s">
        <v>1326</v>
      </c>
    </row>
    <row r="133" spans="1:3">
      <c r="A133" s="4" t="s">
        <v>1327</v>
      </c>
      <c r="B133" s="5" t="n">
        <v>9369794</v>
      </c>
      <c r="C133" s="5" t="n">
        <v>6853951</v>
      </c>
    </row>
    <row r="134" spans="1:3">
      <c r="A134" s="4" t="s">
        <v>1368</v>
      </c>
    </row>
    <row r="135" spans="1:3">
      <c r="A135" s="3" t="s">
        <v>1326</v>
      </c>
    </row>
    <row r="136" spans="1:3">
      <c r="A136" s="4" t="s">
        <v>1331</v>
      </c>
      <c r="B136" s="5" t="n">
        <v>59998426</v>
      </c>
      <c r="C136" s="5" t="n">
        <v>51943368</v>
      </c>
    </row>
    <row r="137" spans="1:3">
      <c r="A137" s="4" t="s">
        <v>1369</v>
      </c>
    </row>
    <row r="138" spans="1:3">
      <c r="A138" s="3" t="s">
        <v>1326</v>
      </c>
    </row>
    <row r="139" spans="1:3">
      <c r="A139" s="4" t="s">
        <v>1331</v>
      </c>
      <c r="B139" s="5" t="n">
        <v>37518878</v>
      </c>
      <c r="C139" s="5" t="n">
        <v>34513004</v>
      </c>
    </row>
    <row r="140" spans="1:3">
      <c r="A140" s="4" t="s">
        <v>1370</v>
      </c>
    </row>
    <row r="141" spans="1:3">
      <c r="A141" s="3" t="s">
        <v>1326</v>
      </c>
    </row>
    <row r="142" spans="1:3">
      <c r="A142" s="4" t="s">
        <v>1331</v>
      </c>
      <c r="B142" s="5" t="n">
        <v>2709010</v>
      </c>
      <c r="C142" s="5" t="n">
        <v>2816565</v>
      </c>
    </row>
    <row r="143" spans="1:3">
      <c r="A143" s="4" t="s">
        <v>1371</v>
      </c>
    </row>
    <row r="144" spans="1:3">
      <c r="A144" s="3" t="s">
        <v>1326</v>
      </c>
    </row>
    <row r="145" spans="1:3">
      <c r="A145" s="4" t="s">
        <v>1331</v>
      </c>
      <c r="B145" s="5" t="n">
        <v>19770538</v>
      </c>
      <c r="C145" s="5" t="n">
        <v>14613799</v>
      </c>
    </row>
    <row r="146" spans="1:3">
      <c r="A146" s="4" t="s">
        <v>1372</v>
      </c>
    </row>
    <row r="147" spans="1:3">
      <c r="A147" s="3" t="s">
        <v>1326</v>
      </c>
    </row>
    <row r="148" spans="1:3">
      <c r="A148" s="4" t="s">
        <v>1327</v>
      </c>
      <c r="B148" s="5" t="n">
        <v>27220561</v>
      </c>
      <c r="C148" s="5" t="n">
        <v>36851360</v>
      </c>
    </row>
    <row r="149" spans="1:3">
      <c r="A149" s="4" t="s">
        <v>1373</v>
      </c>
    </row>
    <row r="150" spans="1:3">
      <c r="A150" s="3" t="s">
        <v>1326</v>
      </c>
    </row>
    <row r="151" spans="1:3">
      <c r="A151" s="4" t="s">
        <v>1327</v>
      </c>
      <c r="B151" s="5" t="n">
        <v>26272958</v>
      </c>
      <c r="C151" s="5" t="n">
        <v>35245734</v>
      </c>
    </row>
    <row r="152" spans="1:3">
      <c r="A152" s="4" t="s">
        <v>1374</v>
      </c>
    </row>
    <row r="153" spans="1:3">
      <c r="A153" s="3" t="s">
        <v>1326</v>
      </c>
    </row>
    <row r="154" spans="1:3">
      <c r="A154" s="4" t="s">
        <v>1327</v>
      </c>
      <c r="B154" s="5" t="n">
        <v>601735</v>
      </c>
      <c r="C154" s="5" t="n">
        <v>713596</v>
      </c>
    </row>
    <row r="155" spans="1:3">
      <c r="A155" s="4" t="s">
        <v>1375</v>
      </c>
    </row>
    <row r="156" spans="1:3">
      <c r="A156" s="3" t="s">
        <v>1326</v>
      </c>
    </row>
    <row r="157" spans="1:3">
      <c r="A157" s="4" t="s">
        <v>1327</v>
      </c>
      <c r="B157" s="5" t="n">
        <v>345868</v>
      </c>
      <c r="C157" s="5" t="n">
        <v>892030</v>
      </c>
    </row>
    <row r="158" spans="1:3">
      <c r="A158" s="4" t="s">
        <v>1376</v>
      </c>
    </row>
    <row r="159" spans="1:3">
      <c r="A159" s="3" t="s">
        <v>1326</v>
      </c>
    </row>
    <row r="160" spans="1:3">
      <c r="A160" s="4" t="s">
        <v>1331</v>
      </c>
      <c r="B160" s="5" t="n">
        <v>3440839</v>
      </c>
      <c r="C160" s="5" t="n">
        <v>4606187</v>
      </c>
    </row>
    <row r="161" spans="1:3">
      <c r="A161" s="4" t="s">
        <v>1377</v>
      </c>
    </row>
    <row r="162" spans="1:3">
      <c r="A162" s="3" t="s">
        <v>1326</v>
      </c>
    </row>
    <row r="163" spans="1:3">
      <c r="A163" s="4" t="s">
        <v>1331</v>
      </c>
      <c r="B163" s="5" t="n">
        <v>91246</v>
      </c>
      <c r="C163" s="5" t="n">
        <v>40737</v>
      </c>
    </row>
    <row r="164" spans="1:3">
      <c r="A164" s="4" t="s">
        <v>1378</v>
      </c>
    </row>
    <row r="165" spans="1:3">
      <c r="A165" s="3" t="s">
        <v>1326</v>
      </c>
    </row>
    <row r="166" spans="1:3">
      <c r="A166" s="4" t="s">
        <v>1331</v>
      </c>
      <c r="B166" s="5" t="n">
        <v>479827</v>
      </c>
      <c r="C166" s="5" t="n">
        <v>421677</v>
      </c>
    </row>
    <row r="167" spans="1:3">
      <c r="A167" s="4" t="s">
        <v>1379</v>
      </c>
    </row>
    <row r="168" spans="1:3">
      <c r="A168" s="3" t="s">
        <v>1326</v>
      </c>
    </row>
    <row r="169" spans="1:3">
      <c r="A169" s="4" t="s">
        <v>1331</v>
      </c>
      <c r="B169" s="6" t="n">
        <v>2869766</v>
      </c>
      <c r="C169" s="6" t="n">
        <v>414377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14</v>
      </c>
      <c r="C1" s="2" t="s">
        <v>777</v>
      </c>
    </row>
    <row r="2" spans="1:3">
      <c r="A2" s="4" t="s">
        <v>1381</v>
      </c>
    </row>
    <row r="3" spans="1:3">
      <c r="A3" s="3" t="s">
        <v>1382</v>
      </c>
    </row>
    <row r="4" spans="1:3">
      <c r="A4" s="4" t="s">
        <v>1383</v>
      </c>
      <c r="B4" s="6" t="n">
        <v>38225444</v>
      </c>
      <c r="C4" s="6" t="n">
        <v>40690067</v>
      </c>
    </row>
    <row r="5" spans="1:3">
      <c r="A5" s="4" t="s">
        <v>1384</v>
      </c>
    </row>
    <row r="6" spans="1:3">
      <c r="A6" s="3" t="s">
        <v>1382</v>
      </c>
    </row>
    <row r="7" spans="1:3">
      <c r="A7" s="4" t="s">
        <v>1383</v>
      </c>
      <c r="B7" s="5" t="n">
        <v>35392763</v>
      </c>
      <c r="C7" s="5" t="n">
        <v>39130033</v>
      </c>
    </row>
    <row r="8" spans="1:3">
      <c r="A8" s="4" t="s">
        <v>1385</v>
      </c>
    </row>
    <row r="9" spans="1:3">
      <c r="A9" s="3" t="s">
        <v>1382</v>
      </c>
    </row>
    <row r="10" spans="1:3">
      <c r="A10" s="4" t="s">
        <v>1383</v>
      </c>
      <c r="B10" s="5" t="n">
        <v>174016</v>
      </c>
      <c r="C10" s="5" t="n">
        <v>151661</v>
      </c>
    </row>
    <row r="11" spans="1:3">
      <c r="A11" s="4" t="s">
        <v>1386</v>
      </c>
    </row>
    <row r="12" spans="1:3">
      <c r="A12" s="3" t="s">
        <v>1382</v>
      </c>
    </row>
    <row r="13" spans="1:3">
      <c r="A13" s="4" t="s">
        <v>1383</v>
      </c>
      <c r="B13" s="5" t="n">
        <v>2461622</v>
      </c>
      <c r="C13" s="5" t="n">
        <v>1244321</v>
      </c>
    </row>
    <row r="14" spans="1:3">
      <c r="A14" s="4" t="s">
        <v>1387</v>
      </c>
    </row>
    <row r="15" spans="1:3">
      <c r="A15" s="3" t="s">
        <v>1382</v>
      </c>
    </row>
    <row r="16" spans="1:3">
      <c r="A16" s="4" t="s">
        <v>1383</v>
      </c>
      <c r="B16" s="5" t="n">
        <v>197043</v>
      </c>
      <c r="C16" s="5" t="n">
        <v>164052</v>
      </c>
    </row>
    <row r="17" spans="1:3">
      <c r="A17" s="4" t="s">
        <v>1388</v>
      </c>
    </row>
    <row r="18" spans="1:3">
      <c r="A18" s="3" t="s">
        <v>1382</v>
      </c>
    </row>
    <row r="19" spans="1:3">
      <c r="A19" s="4" t="s">
        <v>1389</v>
      </c>
      <c r="B19" s="5" t="n">
        <v>39450921</v>
      </c>
      <c r="C19" s="5" t="n">
        <v>39035948</v>
      </c>
    </row>
    <row r="20" spans="1:3">
      <c r="A20" s="4" t="s">
        <v>1390</v>
      </c>
    </row>
    <row r="21" spans="1:3">
      <c r="A21" s="3" t="s">
        <v>1382</v>
      </c>
    </row>
    <row r="22" spans="1:3">
      <c r="A22" s="4" t="s">
        <v>1389</v>
      </c>
      <c r="B22" s="5" t="n">
        <v>139030</v>
      </c>
      <c r="C22" s="5" t="n">
        <v>320607</v>
      </c>
    </row>
    <row r="23" spans="1:3">
      <c r="A23" s="4" t="s">
        <v>1391</v>
      </c>
    </row>
    <row r="24" spans="1:3">
      <c r="A24" s="3" t="s">
        <v>1382</v>
      </c>
    </row>
    <row r="25" spans="1:3">
      <c r="A25" s="4" t="s">
        <v>1389</v>
      </c>
      <c r="B25" s="5" t="n">
        <v>23682896</v>
      </c>
      <c r="C25" s="5" t="n">
        <v>21453096</v>
      </c>
    </row>
    <row r="26" spans="1:3">
      <c r="A26" s="4" t="s">
        <v>1392</v>
      </c>
    </row>
    <row r="27" spans="1:3">
      <c r="A27" s="3" t="s">
        <v>1382</v>
      </c>
    </row>
    <row r="28" spans="1:3">
      <c r="A28" s="4" t="s">
        <v>1389</v>
      </c>
      <c r="B28" s="5" t="n">
        <v>7659733</v>
      </c>
      <c r="C28" s="5" t="n">
        <v>9122643</v>
      </c>
    </row>
    <row r="29" spans="1:3">
      <c r="A29" s="4" t="s">
        <v>1393</v>
      </c>
    </row>
    <row r="30" spans="1:3">
      <c r="A30" s="3" t="s">
        <v>1382</v>
      </c>
    </row>
    <row r="31" spans="1:3">
      <c r="A31" s="4" t="s">
        <v>1389</v>
      </c>
      <c r="B31" s="5" t="n">
        <v>4204715</v>
      </c>
      <c r="C31" s="5" t="n">
        <v>3891771</v>
      </c>
    </row>
    <row r="32" spans="1:3">
      <c r="A32" s="4" t="s">
        <v>1394</v>
      </c>
    </row>
    <row r="33" spans="1:3">
      <c r="A33" s="3" t="s">
        <v>1382</v>
      </c>
    </row>
    <row r="34" spans="1:3">
      <c r="A34" s="4" t="s">
        <v>1389</v>
      </c>
      <c r="B34" s="5" t="n">
        <v>3764547</v>
      </c>
      <c r="C34" s="5" t="n">
        <v>4247831</v>
      </c>
    </row>
    <row r="35" spans="1:3">
      <c r="A35" s="4" t="s">
        <v>1395</v>
      </c>
    </row>
    <row r="36" spans="1:3">
      <c r="A36" s="3" t="s">
        <v>1382</v>
      </c>
    </row>
    <row r="37" spans="1:3">
      <c r="A37" s="4" t="s">
        <v>1396</v>
      </c>
      <c r="B37" s="5" t="n">
        <v>9899126</v>
      </c>
      <c r="C37" s="5" t="n">
        <v>11651382</v>
      </c>
    </row>
    <row r="38" spans="1:3">
      <c r="A38" s="4" t="s">
        <v>1397</v>
      </c>
    </row>
    <row r="39" spans="1:3">
      <c r="A39" s="3" t="s">
        <v>1382</v>
      </c>
    </row>
    <row r="40" spans="1:3">
      <c r="A40" s="4" t="s">
        <v>1383</v>
      </c>
      <c r="B40" s="5" t="n">
        <v>25109</v>
      </c>
      <c r="C40" s="5" t="n">
        <v>23849</v>
      </c>
    </row>
    <row r="41" spans="1:3">
      <c r="A41" s="4" t="s">
        <v>1398</v>
      </c>
    </row>
    <row r="42" spans="1:3">
      <c r="A42" s="3" t="s">
        <v>1382</v>
      </c>
    </row>
    <row r="43" spans="1:3">
      <c r="A43" s="4" t="s">
        <v>1383</v>
      </c>
      <c r="B43" s="5" t="n">
        <v>23000</v>
      </c>
      <c r="C43" s="5" t="n">
        <v>22868</v>
      </c>
    </row>
    <row r="44" spans="1:3">
      <c r="A44" s="4" t="s">
        <v>1399</v>
      </c>
    </row>
    <row r="45" spans="1:3">
      <c r="A45" s="3" t="s">
        <v>1382</v>
      </c>
    </row>
    <row r="46" spans="1:3">
      <c r="A46" s="4" t="s">
        <v>1383</v>
      </c>
      <c r="B46" s="5" t="n">
        <v>32</v>
      </c>
      <c r="C46" s="5" t="n">
        <v>66</v>
      </c>
    </row>
    <row r="47" spans="1:3">
      <c r="A47" s="4" t="s">
        <v>1400</v>
      </c>
    </row>
    <row r="48" spans="1:3">
      <c r="A48" s="3" t="s">
        <v>1382</v>
      </c>
    </row>
    <row r="49" spans="1:3">
      <c r="A49" s="4" t="s">
        <v>1383</v>
      </c>
      <c r="B49" s="5" t="n">
        <v>1966</v>
      </c>
      <c r="C49" s="5" t="n">
        <v>898</v>
      </c>
    </row>
    <row r="50" spans="1:3">
      <c r="A50" s="4" t="s">
        <v>1401</v>
      </c>
    </row>
    <row r="51" spans="1:3">
      <c r="A51" s="3" t="s">
        <v>1382</v>
      </c>
    </row>
    <row r="52" spans="1:3">
      <c r="A52" s="4" t="s">
        <v>1383</v>
      </c>
      <c r="B52" s="5" t="n">
        <v>111</v>
      </c>
      <c r="C52" s="5" t="n">
        <v>17</v>
      </c>
    </row>
    <row r="53" spans="1:3">
      <c r="A53" s="4" t="s">
        <v>1402</v>
      </c>
    </row>
    <row r="54" spans="1:3">
      <c r="A54" s="3" t="s">
        <v>1382</v>
      </c>
    </row>
    <row r="55" spans="1:3">
      <c r="A55" s="4" t="s">
        <v>1389</v>
      </c>
      <c r="B55" s="5" t="n">
        <v>26248</v>
      </c>
      <c r="C55" s="5" t="n">
        <v>23728</v>
      </c>
    </row>
    <row r="56" spans="1:3">
      <c r="A56" s="4" t="s">
        <v>1403</v>
      </c>
    </row>
    <row r="57" spans="1:3">
      <c r="A57" s="3" t="s">
        <v>1382</v>
      </c>
    </row>
    <row r="58" spans="1:3">
      <c r="A58" s="4" t="s">
        <v>1389</v>
      </c>
      <c r="B58" s="5" t="n">
        <v>41</v>
      </c>
      <c r="C58" s="5" t="n">
        <v>75</v>
      </c>
    </row>
    <row r="59" spans="1:3">
      <c r="A59" s="4" t="s">
        <v>1404</v>
      </c>
    </row>
    <row r="60" spans="1:3">
      <c r="A60" s="3" t="s">
        <v>1382</v>
      </c>
    </row>
    <row r="61" spans="1:3">
      <c r="A61" s="4" t="s">
        <v>1389</v>
      </c>
      <c r="B61" s="5" t="n">
        <v>13744</v>
      </c>
      <c r="C61" s="5" t="n">
        <v>11294</v>
      </c>
    </row>
    <row r="62" spans="1:3">
      <c r="A62" s="4" t="s">
        <v>1405</v>
      </c>
    </row>
    <row r="63" spans="1:3">
      <c r="A63" s="3" t="s">
        <v>1382</v>
      </c>
    </row>
    <row r="64" spans="1:3">
      <c r="A64" s="4" t="s">
        <v>1389</v>
      </c>
      <c r="B64" s="5" t="n">
        <v>6604</v>
      </c>
      <c r="C64" s="5" t="n">
        <v>7193</v>
      </c>
    </row>
    <row r="65" spans="1:3">
      <c r="A65" s="4" t="s">
        <v>1406</v>
      </c>
    </row>
    <row r="66" spans="1:3">
      <c r="A66" s="3" t="s">
        <v>1382</v>
      </c>
    </row>
    <row r="67" spans="1:3">
      <c r="A67" s="4" t="s">
        <v>1389</v>
      </c>
      <c r="B67" s="5" t="n">
        <v>3467</v>
      </c>
      <c r="C67" s="5" t="n">
        <v>2931</v>
      </c>
    </row>
    <row r="68" spans="1:3">
      <c r="A68" s="4" t="s">
        <v>1407</v>
      </c>
    </row>
    <row r="69" spans="1:3">
      <c r="A69" s="3" t="s">
        <v>1382</v>
      </c>
    </row>
    <row r="70" spans="1:3">
      <c r="A70" s="4" t="s">
        <v>1389</v>
      </c>
      <c r="B70" s="5" t="n">
        <v>2392</v>
      </c>
      <c r="C70" s="5" t="n">
        <v>2235</v>
      </c>
    </row>
    <row r="71" spans="1:3">
      <c r="A71" s="4" t="s">
        <v>1408</v>
      </c>
    </row>
    <row r="72" spans="1:3">
      <c r="A72" s="3" t="s">
        <v>1382</v>
      </c>
    </row>
    <row r="73" spans="1:3">
      <c r="A73" s="4" t="s">
        <v>1396</v>
      </c>
      <c r="B73" s="5" t="n">
        <v>8108</v>
      </c>
      <c r="C73" s="5" t="n">
        <v>8593</v>
      </c>
    </row>
    <row r="74" spans="1:3">
      <c r="A74" s="4" t="s">
        <v>1409</v>
      </c>
    </row>
    <row r="75" spans="1:3">
      <c r="A75" s="3" t="s">
        <v>1382</v>
      </c>
    </row>
    <row r="76" spans="1:3">
      <c r="A76" s="4" t="s">
        <v>1383</v>
      </c>
      <c r="B76" s="5" t="n">
        <v>26902043</v>
      </c>
      <c r="C76" s="5" t="n">
        <v>28820981</v>
      </c>
    </row>
    <row r="77" spans="1:3">
      <c r="A77" s="4" t="s">
        <v>1410</v>
      </c>
    </row>
    <row r="78" spans="1:3">
      <c r="A78" s="3" t="s">
        <v>1382</v>
      </c>
    </row>
    <row r="79" spans="1:3">
      <c r="A79" s="4" t="s">
        <v>1383</v>
      </c>
      <c r="B79" s="5" t="n">
        <v>24642900</v>
      </c>
      <c r="C79" s="5" t="n">
        <v>27635970</v>
      </c>
    </row>
    <row r="80" spans="1:3">
      <c r="A80" s="4" t="s">
        <v>1411</v>
      </c>
    </row>
    <row r="81" spans="1:3">
      <c r="A81" s="3" t="s">
        <v>1382</v>
      </c>
    </row>
    <row r="82" spans="1:3">
      <c r="A82" s="4" t="s">
        <v>1383</v>
      </c>
      <c r="B82" s="5" t="n">
        <v>34303</v>
      </c>
      <c r="C82" s="5" t="n">
        <v>79386</v>
      </c>
    </row>
    <row r="83" spans="1:3">
      <c r="A83" s="4" t="s">
        <v>1412</v>
      </c>
    </row>
    <row r="84" spans="1:3">
      <c r="A84" s="3" t="s">
        <v>1382</v>
      </c>
    </row>
    <row r="85" spans="1:3">
      <c r="A85" s="4" t="s">
        <v>1383</v>
      </c>
      <c r="B85" s="5" t="n">
        <v>2105972</v>
      </c>
      <c r="C85" s="5" t="n">
        <v>1085108</v>
      </c>
    </row>
    <row r="86" spans="1:3">
      <c r="A86" s="4" t="s">
        <v>1413</v>
      </c>
    </row>
    <row r="87" spans="1:3">
      <c r="A87" s="3" t="s">
        <v>1382</v>
      </c>
    </row>
    <row r="88" spans="1:3">
      <c r="A88" s="4" t="s">
        <v>1383</v>
      </c>
      <c r="B88" s="5" t="n">
        <v>118868</v>
      </c>
      <c r="C88" s="5" t="n">
        <v>20517</v>
      </c>
    </row>
    <row r="89" spans="1:3">
      <c r="A89" s="4" t="s">
        <v>1414</v>
      </c>
    </row>
    <row r="90" spans="1:3">
      <c r="A90" s="3" t="s">
        <v>1382</v>
      </c>
    </row>
    <row r="91" spans="1:3">
      <c r="A91" s="4" t="s">
        <v>1389</v>
      </c>
      <c r="B91" s="5" t="n">
        <v>28126378</v>
      </c>
      <c r="C91" s="5" t="n">
        <v>28674901</v>
      </c>
    </row>
    <row r="92" spans="1:3">
      <c r="A92" s="4" t="s">
        <v>1415</v>
      </c>
    </row>
    <row r="93" spans="1:3">
      <c r="A93" s="3" t="s">
        <v>1382</v>
      </c>
    </row>
    <row r="94" spans="1:3">
      <c r="A94" s="4" t="s">
        <v>1389</v>
      </c>
      <c r="B94" s="5" t="n">
        <v>43423</v>
      </c>
      <c r="C94" s="5" t="n">
        <v>90908</v>
      </c>
    </row>
    <row r="95" spans="1:3">
      <c r="A95" s="4" t="s">
        <v>1416</v>
      </c>
    </row>
    <row r="96" spans="1:3">
      <c r="A96" s="3" t="s">
        <v>1382</v>
      </c>
    </row>
    <row r="97" spans="1:3">
      <c r="A97" s="4" t="s">
        <v>1389</v>
      </c>
      <c r="B97" s="5" t="n">
        <v>14725686</v>
      </c>
      <c r="C97" s="5" t="n">
        <v>13648729</v>
      </c>
    </row>
    <row r="98" spans="1:3">
      <c r="A98" s="4" t="s">
        <v>1417</v>
      </c>
    </row>
    <row r="99" spans="1:3">
      <c r="A99" s="3" t="s">
        <v>1382</v>
      </c>
    </row>
    <row r="100" spans="1:3">
      <c r="A100" s="4" t="s">
        <v>1389</v>
      </c>
      <c r="B100" s="5" t="n">
        <v>7080118</v>
      </c>
      <c r="C100" s="5" t="n">
        <v>8692792</v>
      </c>
    </row>
    <row r="101" spans="1:3">
      <c r="A101" s="4" t="s">
        <v>1418</v>
      </c>
    </row>
    <row r="102" spans="1:3">
      <c r="A102" s="3" t="s">
        <v>1382</v>
      </c>
    </row>
    <row r="103" spans="1:3">
      <c r="A103" s="4" t="s">
        <v>1389</v>
      </c>
      <c r="B103" s="5" t="n">
        <v>3714411</v>
      </c>
      <c r="C103" s="5" t="n">
        <v>3541769</v>
      </c>
    </row>
    <row r="104" spans="1:3">
      <c r="A104" s="4" t="s">
        <v>1419</v>
      </c>
    </row>
    <row r="105" spans="1:3">
      <c r="A105" s="3" t="s">
        <v>1382</v>
      </c>
    </row>
    <row r="106" spans="1:3">
      <c r="A106" s="4" t="s">
        <v>1389</v>
      </c>
      <c r="B106" s="5" t="n">
        <v>2562740</v>
      </c>
      <c r="C106" s="5" t="n">
        <v>2700703</v>
      </c>
    </row>
    <row r="107" spans="1:3">
      <c r="A107" s="4" t="s">
        <v>1420</v>
      </c>
    </row>
    <row r="108" spans="1:3">
      <c r="A108" s="3" t="s">
        <v>1382</v>
      </c>
    </row>
    <row r="109" spans="1:3">
      <c r="A109" s="4" t="s">
        <v>1396</v>
      </c>
      <c r="B109" s="5" t="n">
        <v>8687009</v>
      </c>
      <c r="C109" s="5" t="n">
        <v>10384163</v>
      </c>
    </row>
    <row r="110" spans="1:3">
      <c r="A110" s="4" t="s">
        <v>1421</v>
      </c>
    </row>
    <row r="111" spans="1:3">
      <c r="A111" s="3" t="s">
        <v>1382</v>
      </c>
    </row>
    <row r="112" spans="1:3">
      <c r="A112" s="4" t="s">
        <v>1383</v>
      </c>
      <c r="B112" s="5" t="n">
        <v>126969</v>
      </c>
      <c r="C112" s="5" t="n">
        <v>109001</v>
      </c>
    </row>
    <row r="113" spans="1:3">
      <c r="A113" s="4" t="s">
        <v>1422</v>
      </c>
    </row>
    <row r="114" spans="1:3">
      <c r="A114" s="3" t="s">
        <v>1382</v>
      </c>
    </row>
    <row r="115" spans="1:3">
      <c r="A115" s="4" t="s">
        <v>1383</v>
      </c>
      <c r="B115" s="5" t="n">
        <v>126944</v>
      </c>
      <c r="C115" s="5" t="n">
        <v>108944</v>
      </c>
    </row>
    <row r="116" spans="1:3">
      <c r="A116" s="4" t="s">
        <v>1423</v>
      </c>
    </row>
    <row r="117" spans="1:3">
      <c r="A117" s="3" t="s">
        <v>1382</v>
      </c>
    </row>
    <row r="118" spans="1:3">
      <c r="A118" s="4" t="s">
        <v>1383</v>
      </c>
      <c r="B118" s="5" t="n">
        <v>25</v>
      </c>
      <c r="C118" s="5" t="n">
        <v>57</v>
      </c>
    </row>
    <row r="119" spans="1:3">
      <c r="A119" s="4" t="s">
        <v>1424</v>
      </c>
    </row>
    <row r="120" spans="1:3">
      <c r="A120" s="3" t="s">
        <v>1382</v>
      </c>
    </row>
    <row r="121" spans="1:3">
      <c r="A121" s="4" t="s">
        <v>1389</v>
      </c>
      <c r="B121" s="5" t="n">
        <v>213598</v>
      </c>
      <c r="C121" s="5" t="n">
        <v>140676</v>
      </c>
    </row>
    <row r="122" spans="1:3">
      <c r="A122" s="4" t="s">
        <v>1425</v>
      </c>
    </row>
    <row r="123" spans="1:3">
      <c r="A123" s="3" t="s">
        <v>1382</v>
      </c>
    </row>
    <row r="124" spans="1:3">
      <c r="A124" s="4" t="s">
        <v>1389</v>
      </c>
      <c r="B124" s="5" t="n">
        <v>79</v>
      </c>
      <c r="C124" s="5" t="n">
        <v>253</v>
      </c>
    </row>
    <row r="125" spans="1:3">
      <c r="A125" s="4" t="s">
        <v>1426</v>
      </c>
    </row>
    <row r="126" spans="1:3">
      <c r="A126" s="3" t="s">
        <v>1382</v>
      </c>
    </row>
    <row r="127" spans="1:3">
      <c r="A127" s="4" t="s">
        <v>1389</v>
      </c>
      <c r="B127" s="5" t="n">
        <v>195176</v>
      </c>
      <c r="C127" s="5" t="n">
        <v>124790</v>
      </c>
    </row>
    <row r="128" spans="1:3">
      <c r="A128" s="4" t="s">
        <v>1427</v>
      </c>
    </row>
    <row r="129" spans="1:3">
      <c r="A129" s="3" t="s">
        <v>1382</v>
      </c>
    </row>
    <row r="130" spans="1:3">
      <c r="A130" s="4" t="s">
        <v>1389</v>
      </c>
      <c r="B130" s="5" t="n">
        <v>2218</v>
      </c>
      <c r="C130" s="5" t="n">
        <v>3243</v>
      </c>
    </row>
    <row r="131" spans="1:3">
      <c r="A131" s="4" t="s">
        <v>1428</v>
      </c>
    </row>
    <row r="132" spans="1:3">
      <c r="A132" s="3" t="s">
        <v>1382</v>
      </c>
    </row>
    <row r="133" spans="1:3">
      <c r="A133" s="4" t="s">
        <v>1389</v>
      </c>
      <c r="B133" s="5" t="n">
        <v>16125</v>
      </c>
      <c r="C133" s="5" t="n">
        <v>12390</v>
      </c>
    </row>
    <row r="134" spans="1:3">
      <c r="A134" s="4" t="s">
        <v>1429</v>
      </c>
    </row>
    <row r="135" spans="1:3">
      <c r="A135" s="3" t="s">
        <v>1382</v>
      </c>
    </row>
    <row r="136" spans="1:3">
      <c r="A136" s="4" t="s">
        <v>1396</v>
      </c>
      <c r="B136" s="5" t="n">
        <v>33624</v>
      </c>
      <c r="C136" s="5" t="n">
        <v>28675</v>
      </c>
    </row>
    <row r="137" spans="1:3">
      <c r="A137" s="4" t="s">
        <v>1430</v>
      </c>
    </row>
    <row r="138" spans="1:3">
      <c r="A138" s="3" t="s">
        <v>1382</v>
      </c>
    </row>
    <row r="139" spans="1:3">
      <c r="A139" s="4" t="s">
        <v>1383</v>
      </c>
      <c r="B139" s="5" t="n">
        <v>1205081</v>
      </c>
      <c r="C139" s="5" t="n">
        <v>1130128</v>
      </c>
    </row>
    <row r="140" spans="1:3">
      <c r="A140" s="4" t="s">
        <v>1431</v>
      </c>
    </row>
    <row r="141" spans="1:3">
      <c r="A141" s="3" t="s">
        <v>1382</v>
      </c>
    </row>
    <row r="142" spans="1:3">
      <c r="A142" s="4" t="s">
        <v>1383</v>
      </c>
      <c r="B142" s="5" t="n">
        <v>1204843</v>
      </c>
      <c r="C142" s="5" t="n">
        <v>1129539</v>
      </c>
    </row>
    <row r="143" spans="1:3">
      <c r="A143" s="4" t="s">
        <v>1432</v>
      </c>
    </row>
    <row r="144" spans="1:3">
      <c r="A144" s="3" t="s">
        <v>1382</v>
      </c>
    </row>
    <row r="145" spans="1:3">
      <c r="A145" s="4" t="s">
        <v>1383</v>
      </c>
      <c r="B145" s="5" t="n">
        <v>238</v>
      </c>
      <c r="C145" s="5" t="n">
        <v>589</v>
      </c>
    </row>
    <row r="146" spans="1:3">
      <c r="A146" s="4" t="s">
        <v>1433</v>
      </c>
    </row>
    <row r="147" spans="1:3">
      <c r="A147" s="3" t="s">
        <v>1382</v>
      </c>
    </row>
    <row r="148" spans="1:3">
      <c r="A148" s="4" t="s">
        <v>1389</v>
      </c>
      <c r="B148" s="5" t="n">
        <v>2027291</v>
      </c>
      <c r="C148" s="5" t="n">
        <v>1458545</v>
      </c>
    </row>
    <row r="149" spans="1:3">
      <c r="A149" s="4" t="s">
        <v>1434</v>
      </c>
    </row>
    <row r="150" spans="1:3">
      <c r="A150" s="3" t="s">
        <v>1382</v>
      </c>
    </row>
    <row r="151" spans="1:3">
      <c r="A151" s="4" t="s">
        <v>1389</v>
      </c>
      <c r="B151" s="5" t="n">
        <v>752</v>
      </c>
      <c r="C151" s="5" t="n">
        <v>2621</v>
      </c>
    </row>
    <row r="152" spans="1:3">
      <c r="A152" s="4" t="s">
        <v>1435</v>
      </c>
    </row>
    <row r="153" spans="1:3">
      <c r="A153" s="3" t="s">
        <v>1382</v>
      </c>
    </row>
    <row r="154" spans="1:3">
      <c r="A154" s="4" t="s">
        <v>1389</v>
      </c>
      <c r="B154" s="5" t="n">
        <v>1852440</v>
      </c>
      <c r="C154" s="5" t="n">
        <v>1293835</v>
      </c>
    </row>
    <row r="155" spans="1:3">
      <c r="A155" s="4" t="s">
        <v>1436</v>
      </c>
    </row>
    <row r="156" spans="1:3">
      <c r="A156" s="3" t="s">
        <v>1382</v>
      </c>
    </row>
    <row r="157" spans="1:3">
      <c r="A157" s="4" t="s">
        <v>1389</v>
      </c>
      <c r="B157" s="5" t="n">
        <v>21056</v>
      </c>
      <c r="C157" s="5" t="n">
        <v>33625</v>
      </c>
    </row>
    <row r="158" spans="1:3">
      <c r="A158" s="4" t="s">
        <v>1437</v>
      </c>
    </row>
    <row r="159" spans="1:3">
      <c r="A159" s="3" t="s">
        <v>1382</v>
      </c>
    </row>
    <row r="160" spans="1:3">
      <c r="A160" s="4" t="s">
        <v>1389</v>
      </c>
      <c r="B160" s="5" t="n">
        <v>153043</v>
      </c>
      <c r="C160" s="5" t="n">
        <v>128464</v>
      </c>
    </row>
    <row r="161" spans="1:3">
      <c r="A161" s="4" t="s">
        <v>1438</v>
      </c>
    </row>
    <row r="162" spans="1:3">
      <c r="A162" s="3" t="s">
        <v>1382</v>
      </c>
    </row>
    <row r="163" spans="1:3">
      <c r="A163" s="4" t="s">
        <v>1396</v>
      </c>
      <c r="B163" s="5" t="n">
        <v>319127</v>
      </c>
      <c r="C163" s="5" t="n">
        <v>297304</v>
      </c>
    </row>
    <row r="164" spans="1:3">
      <c r="A164" s="4" t="s">
        <v>1439</v>
      </c>
    </row>
    <row r="165" spans="1:3">
      <c r="A165" s="3" t="s">
        <v>1382</v>
      </c>
    </row>
    <row r="166" spans="1:3">
      <c r="A166" s="4" t="s">
        <v>1383</v>
      </c>
      <c r="B166" s="5" t="n">
        <v>25543</v>
      </c>
      <c r="C166" s="5" t="n">
        <v>23274</v>
      </c>
    </row>
    <row r="167" spans="1:3">
      <c r="A167" s="4" t="s">
        <v>1440</v>
      </c>
    </row>
    <row r="168" spans="1:3">
      <c r="A168" s="3" t="s">
        <v>1382</v>
      </c>
    </row>
    <row r="169" spans="1:3">
      <c r="A169" s="4" t="s">
        <v>1383</v>
      </c>
      <c r="B169" s="5" t="n">
        <v>25224</v>
      </c>
      <c r="C169" s="5" t="n">
        <v>23194</v>
      </c>
    </row>
    <row r="170" spans="1:3">
      <c r="A170" s="4" t="s">
        <v>1441</v>
      </c>
    </row>
    <row r="171" spans="1:3">
      <c r="A171" s="3" t="s">
        <v>1382</v>
      </c>
    </row>
    <row r="172" spans="1:3">
      <c r="A172" s="4" t="s">
        <v>1383</v>
      </c>
      <c r="B172" s="5" t="n">
        <v>319</v>
      </c>
      <c r="C172" s="5" t="n">
        <v>80</v>
      </c>
    </row>
    <row r="173" spans="1:3">
      <c r="A173" s="4" t="s">
        <v>1442</v>
      </c>
    </row>
    <row r="174" spans="1:3">
      <c r="A174" s="3" t="s">
        <v>1382</v>
      </c>
    </row>
    <row r="175" spans="1:3">
      <c r="A175" s="4" t="s">
        <v>1389</v>
      </c>
      <c r="B175" s="5" t="n">
        <v>24367</v>
      </c>
      <c r="C175" s="5" t="n">
        <v>21158</v>
      </c>
    </row>
    <row r="176" spans="1:3">
      <c r="A176" s="4" t="s">
        <v>1443</v>
      </c>
    </row>
    <row r="177" spans="1:3">
      <c r="A177" s="3" t="s">
        <v>1382</v>
      </c>
    </row>
    <row r="178" spans="1:3">
      <c r="A178" s="4" t="s">
        <v>1389</v>
      </c>
      <c r="B178" s="5" t="n">
        <v>21865</v>
      </c>
      <c r="C178" s="5" t="n">
        <v>18950</v>
      </c>
    </row>
    <row r="179" spans="1:3">
      <c r="A179" s="4" t="s">
        <v>1444</v>
      </c>
    </row>
    <row r="180" spans="1:3">
      <c r="A180" s="3" t="s">
        <v>1382</v>
      </c>
    </row>
    <row r="181" spans="1:3">
      <c r="A181" s="4" t="s">
        <v>1389</v>
      </c>
      <c r="B181" s="5" t="n">
        <v>700</v>
      </c>
      <c r="C181" s="5" t="n">
        <v>700</v>
      </c>
    </row>
    <row r="182" spans="1:3">
      <c r="A182" s="4" t="s">
        <v>1445</v>
      </c>
    </row>
    <row r="183" spans="1:3">
      <c r="A183" s="3" t="s">
        <v>1382</v>
      </c>
    </row>
    <row r="184" spans="1:3">
      <c r="A184" s="4" t="s">
        <v>1389</v>
      </c>
      <c r="B184" s="5" t="n">
        <v>1802</v>
      </c>
      <c r="C184" s="5" t="n">
        <v>1508</v>
      </c>
    </row>
    <row r="185" spans="1:3">
      <c r="A185" s="4" t="s">
        <v>1446</v>
      </c>
    </row>
    <row r="186" spans="1:3">
      <c r="A186" s="3" t="s">
        <v>1382</v>
      </c>
    </row>
    <row r="187" spans="1:3">
      <c r="A187" s="4" t="s">
        <v>1396</v>
      </c>
      <c r="B187" s="5" t="n">
        <v>1199</v>
      </c>
      <c r="C187" s="5" t="n">
        <v>1061</v>
      </c>
    </row>
    <row r="188" spans="1:3">
      <c r="A188" s="4" t="s">
        <v>1447</v>
      </c>
    </row>
    <row r="189" spans="1:3">
      <c r="A189" s="3" t="s">
        <v>1382</v>
      </c>
    </row>
    <row r="190" spans="1:3">
      <c r="A190" s="4" t="s">
        <v>1383</v>
      </c>
      <c r="B190" s="5" t="n">
        <v>4180195</v>
      </c>
      <c r="C190" s="5" t="n">
        <v>4032522</v>
      </c>
    </row>
    <row r="191" spans="1:3">
      <c r="A191" s="4" t="s">
        <v>1448</v>
      </c>
    </row>
    <row r="192" spans="1:3">
      <c r="A192" s="3" t="s">
        <v>1382</v>
      </c>
    </row>
    <row r="193" spans="1:3">
      <c r="A193" s="4" t="s">
        <v>1383</v>
      </c>
      <c r="B193" s="5" t="n">
        <v>4127936</v>
      </c>
      <c r="C193" s="5" t="n">
        <v>4018678</v>
      </c>
    </row>
    <row r="194" spans="1:3">
      <c r="A194" s="4" t="s">
        <v>1449</v>
      </c>
    </row>
    <row r="195" spans="1:3">
      <c r="A195" s="3" t="s">
        <v>1382</v>
      </c>
    </row>
    <row r="196" spans="1:3">
      <c r="A196" s="4" t="s">
        <v>1383</v>
      </c>
      <c r="B196" s="5" t="n">
        <v>52259</v>
      </c>
      <c r="C196" s="5" t="n">
        <v>13844</v>
      </c>
    </row>
    <row r="197" spans="1:3">
      <c r="A197" s="4" t="s">
        <v>1450</v>
      </c>
    </row>
    <row r="198" spans="1:3">
      <c r="A198" s="3" t="s">
        <v>1382</v>
      </c>
    </row>
    <row r="199" spans="1:3">
      <c r="A199" s="4" t="s">
        <v>1389</v>
      </c>
      <c r="B199" s="5" t="n">
        <v>3987647</v>
      </c>
      <c r="C199" s="5" t="n">
        <v>3665851</v>
      </c>
    </row>
    <row r="200" spans="1:3">
      <c r="A200" s="4" t="s">
        <v>1451</v>
      </c>
    </row>
    <row r="201" spans="1:3">
      <c r="A201" s="3" t="s">
        <v>1382</v>
      </c>
    </row>
    <row r="202" spans="1:3">
      <c r="A202" s="4" t="s">
        <v>1389</v>
      </c>
      <c r="B202" s="5" t="n">
        <v>3578142</v>
      </c>
      <c r="C202" s="5" t="n">
        <v>3283291</v>
      </c>
    </row>
    <row r="203" spans="1:3">
      <c r="A203" s="4" t="s">
        <v>1452</v>
      </c>
    </row>
    <row r="204" spans="1:3">
      <c r="A204" s="3" t="s">
        <v>1382</v>
      </c>
    </row>
    <row r="205" spans="1:3">
      <c r="A205" s="4" t="s">
        <v>1389</v>
      </c>
      <c r="B205" s="5" t="n">
        <v>114555</v>
      </c>
      <c r="C205" s="5" t="n">
        <v>121282</v>
      </c>
    </row>
    <row r="206" spans="1:3">
      <c r="A206" s="4" t="s">
        <v>1453</v>
      </c>
    </row>
    <row r="207" spans="1:3">
      <c r="A207" s="3" t="s">
        <v>1382</v>
      </c>
    </row>
    <row r="208" spans="1:3">
      <c r="A208" s="4" t="s">
        <v>1389</v>
      </c>
      <c r="B208" s="5" t="n">
        <v>294950</v>
      </c>
      <c r="C208" s="5" t="n">
        <v>261278</v>
      </c>
    </row>
    <row r="209" spans="1:3">
      <c r="A209" s="4" t="s">
        <v>1454</v>
      </c>
    </row>
    <row r="210" spans="1:3">
      <c r="A210" s="3" t="s">
        <v>1382</v>
      </c>
    </row>
    <row r="211" spans="1:3">
      <c r="A211" s="4" t="s">
        <v>1396</v>
      </c>
      <c r="B211" s="5" t="n">
        <v>196261</v>
      </c>
      <c r="C211" s="5" t="n">
        <v>183883</v>
      </c>
    </row>
    <row r="212" spans="1:3">
      <c r="A212" s="4" t="s">
        <v>1455</v>
      </c>
    </row>
    <row r="213" spans="1:3">
      <c r="A213" s="3" t="s">
        <v>1382</v>
      </c>
    </row>
    <row r="214" spans="1:3">
      <c r="A214" s="4" t="s">
        <v>1383</v>
      </c>
      <c r="B214" s="5" t="n">
        <v>1183</v>
      </c>
      <c r="C214" s="5" t="n">
        <v>1578</v>
      </c>
    </row>
    <row r="215" spans="1:3">
      <c r="A215" s="4" t="s">
        <v>1456</v>
      </c>
    </row>
    <row r="216" spans="1:3">
      <c r="A216" s="3" t="s">
        <v>1382</v>
      </c>
    </row>
    <row r="217" spans="1:3">
      <c r="A217" s="4" t="s">
        <v>1383</v>
      </c>
      <c r="B217" s="5" t="n">
        <v>1156</v>
      </c>
      <c r="C217" s="5" t="n">
        <v>1548</v>
      </c>
    </row>
    <row r="218" spans="1:3">
      <c r="A218" s="4" t="s">
        <v>1457</v>
      </c>
    </row>
    <row r="219" spans="1:3">
      <c r="A219" s="3" t="s">
        <v>1382</v>
      </c>
    </row>
    <row r="220" spans="1:3">
      <c r="A220" s="4" t="s">
        <v>1383</v>
      </c>
      <c r="B220" s="5" t="n">
        <v>27</v>
      </c>
      <c r="C220" s="5" t="n">
        <v>30</v>
      </c>
    </row>
    <row r="221" spans="1:3">
      <c r="A221" s="4" t="s">
        <v>1458</v>
      </c>
    </row>
    <row r="222" spans="1:3">
      <c r="A222" s="3" t="s">
        <v>1382</v>
      </c>
    </row>
    <row r="223" spans="1:3">
      <c r="A223" s="4" t="s">
        <v>1389</v>
      </c>
      <c r="B223" s="5" t="n">
        <v>1278</v>
      </c>
      <c r="C223" s="5" t="n">
        <v>1206</v>
      </c>
    </row>
    <row r="224" spans="1:3">
      <c r="A224" s="4" t="s">
        <v>1459</v>
      </c>
    </row>
    <row r="225" spans="1:3">
      <c r="A225" s="3" t="s">
        <v>1382</v>
      </c>
    </row>
    <row r="226" spans="1:3">
      <c r="A226" s="4" t="s">
        <v>1389</v>
      </c>
      <c r="B226" s="5" t="n">
        <v>19</v>
      </c>
      <c r="C226" s="5" t="n">
        <v>88</v>
      </c>
    </row>
    <row r="227" spans="1:3">
      <c r="A227" s="4" t="s">
        <v>1460</v>
      </c>
    </row>
    <row r="228" spans="1:3">
      <c r="A228" s="3" t="s">
        <v>1382</v>
      </c>
    </row>
    <row r="229" spans="1:3">
      <c r="A229" s="4" t="s">
        <v>1389</v>
      </c>
      <c r="B229" s="5" t="n">
        <v>883</v>
      </c>
      <c r="C229" s="5" t="n">
        <v>651</v>
      </c>
    </row>
    <row r="230" spans="1:3">
      <c r="A230" s="4" t="s">
        <v>1461</v>
      </c>
    </row>
    <row r="231" spans="1:3">
      <c r="A231" s="3" t="s">
        <v>1382</v>
      </c>
    </row>
    <row r="232" spans="1:3">
      <c r="A232" s="4" t="s">
        <v>1389</v>
      </c>
      <c r="B232" s="5" t="n">
        <v>247</v>
      </c>
      <c r="C232" s="5" t="n">
        <v>222</v>
      </c>
    </row>
    <row r="233" spans="1:3">
      <c r="A233" s="4" t="s">
        <v>1462</v>
      </c>
    </row>
    <row r="234" spans="1:3">
      <c r="A234" s="3" t="s">
        <v>1382</v>
      </c>
    </row>
    <row r="235" spans="1:3">
      <c r="A235" s="4" t="s">
        <v>1389</v>
      </c>
      <c r="B235" s="5" t="n">
        <v>129</v>
      </c>
      <c r="C235" s="5" t="n">
        <v>245</v>
      </c>
    </row>
    <row r="236" spans="1:3">
      <c r="A236" s="4" t="s">
        <v>1463</v>
      </c>
    </row>
    <row r="237" spans="1:3">
      <c r="A237" s="3" t="s">
        <v>1382</v>
      </c>
    </row>
    <row r="238" spans="1:3">
      <c r="A238" s="4" t="s">
        <v>1396</v>
      </c>
      <c r="B238" s="5" t="n">
        <v>406</v>
      </c>
      <c r="C238" s="5" t="n">
        <v>374</v>
      </c>
    </row>
    <row r="239" spans="1:3">
      <c r="A239" s="4" t="s">
        <v>1464</v>
      </c>
    </row>
    <row r="240" spans="1:3">
      <c r="A240" s="3" t="s">
        <v>1382</v>
      </c>
    </row>
    <row r="241" spans="1:3">
      <c r="A241" s="4" t="s">
        <v>1383</v>
      </c>
      <c r="B241" s="5" t="n">
        <v>1514524</v>
      </c>
      <c r="C241" s="5" t="n">
        <v>2000988</v>
      </c>
    </row>
    <row r="242" spans="1:3">
      <c r="A242" s="4" t="s">
        <v>1465</v>
      </c>
    </row>
    <row r="243" spans="1:3">
      <c r="A243" s="3" t="s">
        <v>1382</v>
      </c>
    </row>
    <row r="244" spans="1:3">
      <c r="A244" s="4" t="s">
        <v>1383</v>
      </c>
      <c r="B244" s="5" t="n">
        <v>1479351</v>
      </c>
      <c r="C244" s="5" t="n">
        <v>1962856</v>
      </c>
    </row>
    <row r="245" spans="1:3">
      <c r="A245" s="4" t="s">
        <v>1466</v>
      </c>
    </row>
    <row r="246" spans="1:3">
      <c r="A246" s="3" t="s">
        <v>1382</v>
      </c>
    </row>
    <row r="247" spans="1:3">
      <c r="A247" s="4" t="s">
        <v>1383</v>
      </c>
      <c r="B247" s="5" t="n">
        <v>34583</v>
      </c>
      <c r="C247" s="5" t="n">
        <v>37562</v>
      </c>
    </row>
    <row r="248" spans="1:3">
      <c r="A248" s="4" t="s">
        <v>1467</v>
      </c>
    </row>
    <row r="249" spans="1:3">
      <c r="A249" s="3" t="s">
        <v>1382</v>
      </c>
    </row>
    <row r="250" spans="1:3">
      <c r="A250" s="4" t="s">
        <v>1383</v>
      </c>
      <c r="B250" s="5" t="n">
        <v>590</v>
      </c>
      <c r="C250" s="5" t="n">
        <v>570</v>
      </c>
    </row>
    <row r="251" spans="1:3">
      <c r="A251" s="4" t="s">
        <v>1468</v>
      </c>
    </row>
    <row r="252" spans="1:3">
      <c r="A252" s="3" t="s">
        <v>1382</v>
      </c>
    </row>
    <row r="253" spans="1:3">
      <c r="A253" s="4" t="s">
        <v>1389</v>
      </c>
      <c r="B253" s="5" t="n">
        <v>1635554</v>
      </c>
      <c r="C253" s="5" t="n">
        <v>1527553</v>
      </c>
    </row>
    <row r="254" spans="1:3">
      <c r="A254" s="4" t="s">
        <v>1469</v>
      </c>
    </row>
    <row r="255" spans="1:3">
      <c r="A255" s="3" t="s">
        <v>1382</v>
      </c>
    </row>
    <row r="256" spans="1:3">
      <c r="A256" s="4" t="s">
        <v>1389</v>
      </c>
      <c r="B256" s="5" t="n">
        <v>24878</v>
      </c>
      <c r="C256" s="5" t="n">
        <v>111098</v>
      </c>
    </row>
    <row r="257" spans="1:3">
      <c r="A257" s="4" t="s">
        <v>1470</v>
      </c>
    </row>
    <row r="258" spans="1:3">
      <c r="A258" s="3" t="s">
        <v>1382</v>
      </c>
    </row>
    <row r="259" spans="1:3">
      <c r="A259" s="4" t="s">
        <v>1389</v>
      </c>
      <c r="B259" s="5" t="n">
        <v>1129802</v>
      </c>
      <c r="C259" s="5" t="n">
        <v>825165</v>
      </c>
    </row>
    <row r="260" spans="1:3">
      <c r="A260" s="4" t="s">
        <v>1471</v>
      </c>
    </row>
    <row r="261" spans="1:3">
      <c r="A261" s="3" t="s">
        <v>1382</v>
      </c>
    </row>
    <row r="262" spans="1:3">
      <c r="A262" s="4" t="s">
        <v>1389</v>
      </c>
      <c r="B262" s="5" t="n">
        <v>315685</v>
      </c>
      <c r="C262" s="5" t="n">
        <v>280894</v>
      </c>
    </row>
    <row r="263" spans="1:3">
      <c r="A263" s="4" t="s">
        <v>1472</v>
      </c>
    </row>
    <row r="264" spans="1:3">
      <c r="A264" s="3" t="s">
        <v>1382</v>
      </c>
    </row>
    <row r="265" spans="1:3">
      <c r="A265" s="4" t="s">
        <v>1389</v>
      </c>
      <c r="B265" s="5" t="n">
        <v>165189</v>
      </c>
      <c r="C265" s="5" t="n">
        <v>310396</v>
      </c>
    </row>
    <row r="266" spans="1:3">
      <c r="A266" s="4" t="s">
        <v>1473</v>
      </c>
    </row>
    <row r="267" spans="1:3">
      <c r="A267" s="3" t="s">
        <v>1382</v>
      </c>
    </row>
    <row r="268" spans="1:3">
      <c r="A268" s="4" t="s">
        <v>1396</v>
      </c>
      <c r="B268" s="5" t="n">
        <v>519843</v>
      </c>
      <c r="C268" s="5" t="n">
        <v>473845</v>
      </c>
    </row>
    <row r="269" spans="1:3">
      <c r="A269" s="4" t="s">
        <v>1474</v>
      </c>
    </row>
    <row r="270" spans="1:3">
      <c r="A270" s="3" t="s">
        <v>1382</v>
      </c>
    </row>
    <row r="271" spans="1:3">
      <c r="A271" s="4" t="s">
        <v>1383</v>
      </c>
      <c r="B271" s="5" t="n">
        <v>4423601</v>
      </c>
      <c r="C271" s="5" t="n">
        <v>4705448</v>
      </c>
    </row>
    <row r="272" spans="1:3">
      <c r="A272" s="4" t="s">
        <v>1475</v>
      </c>
    </row>
    <row r="273" spans="1:3">
      <c r="A273" s="3" t="s">
        <v>1382</v>
      </c>
    </row>
    <row r="274" spans="1:3">
      <c r="A274" s="4" t="s">
        <v>1383</v>
      </c>
      <c r="B274" s="5" t="n">
        <v>3937733</v>
      </c>
      <c r="C274" s="5" t="n">
        <v>4382990</v>
      </c>
    </row>
    <row r="275" spans="1:3">
      <c r="A275" s="4" t="s">
        <v>1476</v>
      </c>
    </row>
    <row r="276" spans="1:3">
      <c r="A276" s="3" t="s">
        <v>1382</v>
      </c>
    </row>
    <row r="277" spans="1:3">
      <c r="A277" s="4" t="s">
        <v>1383</v>
      </c>
      <c r="B277" s="5" t="n">
        <v>104892</v>
      </c>
      <c r="C277" s="5" t="n">
        <v>34124</v>
      </c>
    </row>
    <row r="278" spans="1:3">
      <c r="A278" s="4" t="s">
        <v>1477</v>
      </c>
    </row>
    <row r="279" spans="1:3">
      <c r="A279" s="3" t="s">
        <v>1382</v>
      </c>
    </row>
    <row r="280" spans="1:3">
      <c r="A280" s="4" t="s">
        <v>1383</v>
      </c>
      <c r="B280" s="5" t="n">
        <v>302801</v>
      </c>
      <c r="C280" s="5" t="n">
        <v>144799</v>
      </c>
    </row>
    <row r="281" spans="1:3">
      <c r="A281" s="4" t="s">
        <v>1478</v>
      </c>
    </row>
    <row r="282" spans="1:3">
      <c r="A282" s="3" t="s">
        <v>1382</v>
      </c>
    </row>
    <row r="283" spans="1:3">
      <c r="A283" s="4" t="s">
        <v>1383</v>
      </c>
      <c r="B283" s="5" t="n">
        <v>78175</v>
      </c>
      <c r="C283" s="5" t="n">
        <v>143535</v>
      </c>
    </row>
    <row r="284" spans="1:3">
      <c r="A284" s="4" t="s">
        <v>1479</v>
      </c>
    </row>
    <row r="285" spans="1:3">
      <c r="A285" s="3" t="s">
        <v>1382</v>
      </c>
    </row>
    <row r="286" spans="1:3">
      <c r="A286" s="4" t="s">
        <v>1389</v>
      </c>
      <c r="B286" s="5" t="n">
        <v>3674051</v>
      </c>
      <c r="C286" s="5" t="n">
        <v>3709098</v>
      </c>
    </row>
    <row r="287" spans="1:3">
      <c r="A287" s="4" t="s">
        <v>1480</v>
      </c>
    </row>
    <row r="288" spans="1:3">
      <c r="A288" s="3" t="s">
        <v>1382</v>
      </c>
    </row>
    <row r="289" spans="1:3">
      <c r="A289" s="4" t="s">
        <v>1389</v>
      </c>
      <c r="B289" s="5" t="n">
        <v>69977</v>
      </c>
      <c r="C289" s="5" t="n">
        <v>115980</v>
      </c>
    </row>
    <row r="290" spans="1:3">
      <c r="A290" s="4" t="s">
        <v>1481</v>
      </c>
    </row>
    <row r="291" spans="1:3">
      <c r="A291" s="3" t="s">
        <v>1382</v>
      </c>
    </row>
    <row r="292" spans="1:3">
      <c r="A292" s="4" t="s">
        <v>1389</v>
      </c>
      <c r="B292" s="5" t="n">
        <v>2396826</v>
      </c>
      <c r="C292" s="5" t="n">
        <v>2402076</v>
      </c>
    </row>
    <row r="293" spans="1:3">
      <c r="A293" s="4" t="s">
        <v>1482</v>
      </c>
    </row>
    <row r="294" spans="1:3">
      <c r="A294" s="3" t="s">
        <v>1382</v>
      </c>
    </row>
    <row r="295" spans="1:3">
      <c r="A295" s="4" t="s">
        <v>1389</v>
      </c>
      <c r="B295" s="5" t="n">
        <v>242874</v>
      </c>
      <c r="C295" s="5" t="n">
        <v>115332</v>
      </c>
    </row>
    <row r="296" spans="1:3">
      <c r="A296" s="4" t="s">
        <v>1483</v>
      </c>
    </row>
    <row r="297" spans="1:3">
      <c r="A297" s="3" t="s">
        <v>1382</v>
      </c>
    </row>
    <row r="298" spans="1:3">
      <c r="A298" s="4" t="s">
        <v>1389</v>
      </c>
      <c r="B298" s="5" t="n">
        <v>375749</v>
      </c>
      <c r="C298" s="5" t="n">
        <v>228720</v>
      </c>
    </row>
    <row r="299" spans="1:3">
      <c r="A299" s="4" t="s">
        <v>1484</v>
      </c>
    </row>
    <row r="300" spans="1:3">
      <c r="A300" s="3" t="s">
        <v>1382</v>
      </c>
    </row>
    <row r="301" spans="1:3">
      <c r="A301" s="4" t="s">
        <v>1389</v>
      </c>
      <c r="B301" s="5" t="n">
        <v>588625</v>
      </c>
      <c r="C301" s="5" t="n">
        <v>846990</v>
      </c>
    </row>
    <row r="302" spans="1:3">
      <c r="A302" s="4" t="s">
        <v>1485</v>
      </c>
    </row>
    <row r="303" spans="1:3">
      <c r="A303" s="3" t="s">
        <v>1382</v>
      </c>
    </row>
    <row r="304" spans="1:3">
      <c r="A304" s="4" t="s">
        <v>1396</v>
      </c>
      <c r="B304" s="6" t="n">
        <v>176886</v>
      </c>
      <c r="C304" s="6" t="n">
        <v>31218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14</v>
      </c>
      <c r="C1" s="2" t="s">
        <v>777</v>
      </c>
    </row>
    <row r="2" spans="1:3">
      <c r="A2" s="3" t="s">
        <v>1487</v>
      </c>
    </row>
    <row r="3" spans="1:3">
      <c r="A3" s="4" t="s">
        <v>1488</v>
      </c>
      <c r="B3" s="6" t="n">
        <v>293613146</v>
      </c>
      <c r="C3" s="6" t="n">
        <v>287507640</v>
      </c>
    </row>
    <row r="4" spans="1:3">
      <c r="A4" s="4" t="s">
        <v>1489</v>
      </c>
      <c r="B4" s="5" t="n">
        <v>327030</v>
      </c>
      <c r="C4" s="5" t="n">
        <v>834808</v>
      </c>
    </row>
    <row r="5" spans="1:3">
      <c r="A5" s="4" t="s">
        <v>49</v>
      </c>
      <c r="B5" s="5" t="n">
        <v>238249257</v>
      </c>
      <c r="C5" s="5" t="n">
        <v>224666969</v>
      </c>
    </row>
    <row r="6" spans="1:3">
      <c r="A6" s="4" t="s">
        <v>50</v>
      </c>
      <c r="B6" s="5" t="n">
        <v>15080533</v>
      </c>
      <c r="C6" s="5" t="n">
        <v>18997770</v>
      </c>
    </row>
    <row r="7" spans="1:3">
      <c r="A7" s="4" t="s">
        <v>51</v>
      </c>
      <c r="B7" s="5" t="n">
        <v>29811344</v>
      </c>
      <c r="C7" s="5" t="n">
        <v>25323071</v>
      </c>
    </row>
    <row r="8" spans="1:3">
      <c r="A8" s="4" t="s">
        <v>57</v>
      </c>
      <c r="B8" s="5" t="n">
        <v>10144982</v>
      </c>
      <c r="C8" s="5" t="n">
        <v>17685022</v>
      </c>
    </row>
    <row r="9" spans="1:3">
      <c r="A9" s="4" t="s">
        <v>1490</v>
      </c>
    </row>
    <row r="10" spans="1:3">
      <c r="A10" s="3" t="s">
        <v>1487</v>
      </c>
    </row>
    <row r="11" spans="1:3">
      <c r="A11" s="4" t="s">
        <v>1488</v>
      </c>
      <c r="B11" s="5" t="n">
        <v>163369548</v>
      </c>
      <c r="C11" s="5" t="n">
        <v>163583751</v>
      </c>
    </row>
    <row r="12" spans="1:3">
      <c r="A12" s="4" t="s">
        <v>1489</v>
      </c>
      <c r="B12" s="5" t="n">
        <v>168442</v>
      </c>
      <c r="C12" s="5" t="n">
        <v>678813</v>
      </c>
    </row>
    <row r="13" spans="1:3">
      <c r="A13" s="4" t="s">
        <v>49</v>
      </c>
      <c r="B13" s="5" t="n">
        <v>148008777</v>
      </c>
      <c r="C13" s="5" t="n">
        <v>136835315</v>
      </c>
    </row>
    <row r="14" spans="1:3">
      <c r="A14" s="4" t="s">
        <v>50</v>
      </c>
      <c r="B14" s="5" t="n">
        <v>6115732</v>
      </c>
      <c r="C14" s="5" t="n">
        <v>9146895</v>
      </c>
    </row>
    <row r="15" spans="1:3">
      <c r="A15" s="4" t="s">
        <v>51</v>
      </c>
      <c r="B15" s="5" t="n">
        <v>1955255</v>
      </c>
      <c r="C15" s="5" t="n">
        <v>2108780</v>
      </c>
    </row>
    <row r="16" spans="1:3">
      <c r="A16" s="4" t="s">
        <v>57</v>
      </c>
      <c r="B16" s="5" t="n">
        <v>7121342</v>
      </c>
      <c r="C16" s="5" t="n">
        <v>14813948</v>
      </c>
    </row>
    <row r="17" spans="1:3">
      <c r="A17" s="4" t="s">
        <v>1491</v>
      </c>
    </row>
    <row r="18" spans="1:3">
      <c r="A18" s="3" t="s">
        <v>1487</v>
      </c>
    </row>
    <row r="19" spans="1:3">
      <c r="A19" s="4" t="s">
        <v>1488</v>
      </c>
      <c r="B19" s="5" t="n">
        <v>34227903</v>
      </c>
      <c r="C19" s="5" t="n">
        <v>33147269</v>
      </c>
    </row>
    <row r="20" spans="1:3">
      <c r="A20" s="4" t="s">
        <v>1489</v>
      </c>
      <c r="B20" s="5" t="n">
        <v>155984</v>
      </c>
      <c r="C20" s="5" t="n">
        <v>1529</v>
      </c>
    </row>
    <row r="21" spans="1:3">
      <c r="A21" s="4" t="s">
        <v>49</v>
      </c>
      <c r="B21" s="5" t="n">
        <v>29563310</v>
      </c>
      <c r="C21" s="5" t="n">
        <v>28685473</v>
      </c>
    </row>
    <row r="22" spans="1:3">
      <c r="A22" s="4" t="s">
        <v>50</v>
      </c>
      <c r="B22" s="5" t="n">
        <v>1893173</v>
      </c>
      <c r="C22" s="5" t="n">
        <v>2355336</v>
      </c>
    </row>
    <row r="23" spans="1:3">
      <c r="A23" s="4" t="s">
        <v>51</v>
      </c>
      <c r="B23" s="5" t="n">
        <v>2452565</v>
      </c>
      <c r="C23" s="5" t="n">
        <v>2077387</v>
      </c>
    </row>
    <row r="24" spans="1:3">
      <c r="A24" s="4" t="s">
        <v>57</v>
      </c>
      <c r="B24" s="5" t="n">
        <v>162871</v>
      </c>
      <c r="C24" s="5" t="n">
        <v>27544</v>
      </c>
    </row>
    <row r="25" spans="1:3">
      <c r="A25" s="4" t="s">
        <v>1492</v>
      </c>
    </row>
    <row r="26" spans="1:3">
      <c r="A26" s="3" t="s">
        <v>1487</v>
      </c>
    </row>
    <row r="27" spans="1:3">
      <c r="A27" s="4" t="s">
        <v>1488</v>
      </c>
      <c r="B27" s="5" t="n">
        <v>20685876</v>
      </c>
      <c r="C27" s="5" t="n">
        <v>20997114</v>
      </c>
    </row>
    <row r="28" spans="1:3">
      <c r="A28" s="4" t="s">
        <v>1489</v>
      </c>
      <c r="B28" s="5" t="n">
        <v>1717</v>
      </c>
      <c r="C28" s="5" t="n">
        <v>94</v>
      </c>
    </row>
    <row r="29" spans="1:3">
      <c r="A29" s="4" t="s">
        <v>49</v>
      </c>
      <c r="B29" s="5" t="n">
        <v>18175348</v>
      </c>
      <c r="C29" s="5" t="n">
        <v>19254108</v>
      </c>
    </row>
    <row r="30" spans="1:3">
      <c r="A30" s="4" t="s">
        <v>50</v>
      </c>
      <c r="B30" s="5" t="n">
        <v>1489272</v>
      </c>
      <c r="C30" s="5" t="n">
        <v>876836</v>
      </c>
    </row>
    <row r="31" spans="1:3">
      <c r="A31" s="4" t="s">
        <v>51</v>
      </c>
      <c r="B31" s="5" t="n">
        <v>1018714</v>
      </c>
      <c r="C31" s="5" t="n">
        <v>860596</v>
      </c>
    </row>
    <row r="32" spans="1:3">
      <c r="A32" s="4" t="s">
        <v>57</v>
      </c>
      <c r="B32" s="5" t="n">
        <v>825</v>
      </c>
      <c r="C32" s="5" t="n">
        <v>5480</v>
      </c>
    </row>
    <row r="33" spans="1:3">
      <c r="A33" s="4" t="s">
        <v>1493</v>
      </c>
    </row>
    <row r="34" spans="1:3">
      <c r="A34" s="3" t="s">
        <v>1487</v>
      </c>
    </row>
    <row r="35" spans="1:3">
      <c r="A35" s="4" t="s">
        <v>1488</v>
      </c>
      <c r="B35" s="5" t="n">
        <v>35392463</v>
      </c>
      <c r="C35" s="5" t="n">
        <v>33882676</v>
      </c>
    </row>
    <row r="36" spans="1:3">
      <c r="A36" s="4" t="s">
        <v>1489</v>
      </c>
      <c r="B36" s="5" t="n">
        <v>512</v>
      </c>
      <c r="C36" s="5" t="n">
        <v>47</v>
      </c>
    </row>
    <row r="37" spans="1:3">
      <c r="A37" s="4" t="s">
        <v>49</v>
      </c>
      <c r="B37" s="5" t="n">
        <v>32468110</v>
      </c>
      <c r="C37" s="5" t="n">
        <v>30875962</v>
      </c>
    </row>
    <row r="38" spans="1:3">
      <c r="A38" s="4" t="s">
        <v>50</v>
      </c>
      <c r="B38" s="5" t="n">
        <v>1178107</v>
      </c>
      <c r="C38" s="5" t="n">
        <v>1486710</v>
      </c>
    </row>
    <row r="39" spans="1:3">
      <c r="A39" s="4" t="s">
        <v>51</v>
      </c>
      <c r="B39" s="5" t="n">
        <v>1744731</v>
      </c>
      <c r="C39" s="5" t="n">
        <v>1518524</v>
      </c>
    </row>
    <row r="40" spans="1:3">
      <c r="A40" s="4" t="s">
        <v>57</v>
      </c>
      <c r="B40" s="5" t="n">
        <v>1003</v>
      </c>
      <c r="C40" s="5" t="n">
        <v>1433</v>
      </c>
    </row>
    <row r="41" spans="1:3">
      <c r="A41" s="4" t="s">
        <v>1494</v>
      </c>
    </row>
    <row r="42" spans="1:3">
      <c r="A42" s="3" t="s">
        <v>1487</v>
      </c>
    </row>
    <row r="43" spans="1:3">
      <c r="A43" s="4" t="s">
        <v>1488</v>
      </c>
      <c r="B43" s="5" t="n">
        <v>31233494</v>
      </c>
      <c r="C43" s="5" t="n">
        <v>25875498</v>
      </c>
    </row>
    <row r="44" spans="1:3">
      <c r="A44" s="4" t="s">
        <v>1489</v>
      </c>
      <c r="B44" s="5" t="n">
        <v>375</v>
      </c>
      <c r="C44" s="5" t="n">
        <v>154325</v>
      </c>
    </row>
    <row r="45" spans="1:3">
      <c r="A45" s="4" t="s">
        <v>49</v>
      </c>
      <c r="B45" s="5" t="n">
        <v>7409118</v>
      </c>
      <c r="C45" s="5" t="n">
        <v>6284092</v>
      </c>
    </row>
    <row r="46" spans="1:3">
      <c r="A46" s="4" t="s">
        <v>50</v>
      </c>
      <c r="B46" s="5" t="n">
        <v>3924681</v>
      </c>
      <c r="C46" s="5" t="n">
        <v>4711273</v>
      </c>
    </row>
    <row r="47" spans="1:3">
      <c r="A47" s="4" t="s">
        <v>51</v>
      </c>
      <c r="B47" s="5" t="n">
        <v>19770380</v>
      </c>
      <c r="C47" s="5" t="n">
        <v>14641016</v>
      </c>
    </row>
    <row r="48" spans="1:3">
      <c r="A48" s="4" t="s">
        <v>57</v>
      </c>
      <c r="B48" s="5" t="n">
        <v>128940</v>
      </c>
      <c r="C48" s="5" t="n">
        <v>84792</v>
      </c>
    </row>
    <row r="49" spans="1:3">
      <c r="A49" s="4" t="s">
        <v>1495</v>
      </c>
    </row>
    <row r="50" spans="1:3">
      <c r="A50" s="3" t="s">
        <v>1487</v>
      </c>
    </row>
    <row r="51" spans="1:3">
      <c r="A51" s="4" t="s">
        <v>1488</v>
      </c>
      <c r="B51" s="5" t="n">
        <v>8703862</v>
      </c>
      <c r="C51" s="5" t="n">
        <v>10021332</v>
      </c>
    </row>
    <row r="52" spans="1:3">
      <c r="A52" s="4" t="s">
        <v>49</v>
      </c>
      <c r="B52" s="5" t="n">
        <v>2624594</v>
      </c>
      <c r="C52" s="5" t="n">
        <v>2732019</v>
      </c>
    </row>
    <row r="53" spans="1:3">
      <c r="A53" s="4" t="s">
        <v>50</v>
      </c>
      <c r="B53" s="5" t="n">
        <v>479568</v>
      </c>
      <c r="C53" s="5" t="n">
        <v>420720</v>
      </c>
    </row>
    <row r="54" spans="1:3">
      <c r="A54" s="4" t="s">
        <v>51</v>
      </c>
      <c r="B54" s="5" t="n">
        <v>2869699</v>
      </c>
      <c r="C54" s="5" t="n">
        <v>4116768</v>
      </c>
    </row>
    <row r="55" spans="1:3">
      <c r="A55" s="4" t="s">
        <v>57</v>
      </c>
      <c r="B55" s="6" t="n">
        <v>2730001</v>
      </c>
      <c r="C55" s="6" t="n">
        <v>275182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14</v>
      </c>
      <c r="C1" s="2" t="s">
        <v>777</v>
      </c>
    </row>
    <row r="2" spans="1:3">
      <c r="A2" s="3" t="s">
        <v>1497</v>
      </c>
    </row>
    <row r="3" spans="1:3">
      <c r="A3" s="4" t="s">
        <v>1498</v>
      </c>
      <c r="B3" s="6" t="n">
        <v>293237280</v>
      </c>
      <c r="C3" s="6" t="n">
        <v>287102515</v>
      </c>
    </row>
    <row r="4" spans="1:3">
      <c r="A4" s="4" t="s">
        <v>1489</v>
      </c>
      <c r="B4" s="5" t="n">
        <v>327030</v>
      </c>
      <c r="C4" s="5" t="n">
        <v>834808</v>
      </c>
    </row>
    <row r="5" spans="1:3">
      <c r="A5" s="4" t="s">
        <v>49</v>
      </c>
      <c r="B5" s="5" t="n">
        <v>237873391</v>
      </c>
      <c r="C5" s="5" t="n">
        <v>224261844</v>
      </c>
    </row>
    <row r="6" spans="1:3">
      <c r="A6" s="4" t="s">
        <v>50</v>
      </c>
      <c r="B6" s="5" t="n">
        <v>15080533</v>
      </c>
      <c r="C6" s="5" t="n">
        <v>18997770</v>
      </c>
    </row>
    <row r="7" spans="1:3">
      <c r="A7" s="4" t="s">
        <v>51</v>
      </c>
      <c r="B7" s="5" t="n">
        <v>29811344</v>
      </c>
      <c r="C7" s="5" t="n">
        <v>25323071</v>
      </c>
    </row>
    <row r="8" spans="1:3">
      <c r="A8" s="4" t="s">
        <v>57</v>
      </c>
      <c r="B8" s="5" t="n">
        <v>10144982</v>
      </c>
      <c r="C8" s="5" t="n">
        <v>17685022</v>
      </c>
    </row>
    <row r="9" spans="1:3">
      <c r="A9" s="4" t="s">
        <v>1490</v>
      </c>
    </row>
    <row r="10" spans="1:3">
      <c r="A10" s="3" t="s">
        <v>1497</v>
      </c>
    </row>
    <row r="11" spans="1:3">
      <c r="A11" s="4" t="s">
        <v>1498</v>
      </c>
      <c r="B11" s="5" t="n">
        <v>174507373</v>
      </c>
      <c r="C11" s="5" t="n">
        <v>174837797</v>
      </c>
    </row>
    <row r="12" spans="1:3">
      <c r="A12" s="4" t="s">
        <v>1489</v>
      </c>
      <c r="B12" s="5" t="n">
        <v>168442</v>
      </c>
      <c r="C12" s="5" t="n">
        <v>678813</v>
      </c>
    </row>
    <row r="13" spans="1:3">
      <c r="A13" s="4" t="s">
        <v>49</v>
      </c>
      <c r="B13" s="5" t="n">
        <v>159146602</v>
      </c>
      <c r="C13" s="5" t="n">
        <v>148089355</v>
      </c>
    </row>
    <row r="14" spans="1:3">
      <c r="A14" s="4" t="s">
        <v>50</v>
      </c>
      <c r="B14" s="5" t="n">
        <v>6115732</v>
      </c>
      <c r="C14" s="5" t="n">
        <v>9146901</v>
      </c>
    </row>
    <row r="15" spans="1:3">
      <c r="A15" s="4" t="s">
        <v>51</v>
      </c>
      <c r="B15" s="5" t="n">
        <v>1955255</v>
      </c>
      <c r="C15" s="5" t="n">
        <v>2108780</v>
      </c>
    </row>
    <row r="16" spans="1:3">
      <c r="A16" s="4" t="s">
        <v>57</v>
      </c>
      <c r="B16" s="5" t="n">
        <v>7121342</v>
      </c>
      <c r="C16" s="5" t="n">
        <v>14813948</v>
      </c>
    </row>
    <row r="17" spans="1:3">
      <c r="A17" s="4" t="s">
        <v>1491</v>
      </c>
    </row>
    <row r="18" spans="1:3">
      <c r="A18" s="3" t="s">
        <v>1497</v>
      </c>
    </row>
    <row r="19" spans="1:3">
      <c r="A19" s="4" t="s">
        <v>1498</v>
      </c>
      <c r="B19" s="5" t="n">
        <v>35963155</v>
      </c>
      <c r="C19" s="5" t="n">
        <v>34625763</v>
      </c>
    </row>
    <row r="20" spans="1:3">
      <c r="A20" s="4" t="s">
        <v>1489</v>
      </c>
      <c r="B20" s="5" t="n">
        <v>155984</v>
      </c>
      <c r="C20" s="5" t="n">
        <v>1529</v>
      </c>
    </row>
    <row r="21" spans="1:3">
      <c r="A21" s="4" t="s">
        <v>49</v>
      </c>
      <c r="B21" s="5" t="n">
        <v>31298562</v>
      </c>
      <c r="C21" s="5" t="n">
        <v>30163971</v>
      </c>
    </row>
    <row r="22" spans="1:3">
      <c r="A22" s="4" t="s">
        <v>50</v>
      </c>
      <c r="B22" s="5" t="n">
        <v>1893173</v>
      </c>
      <c r="C22" s="5" t="n">
        <v>2355332</v>
      </c>
    </row>
    <row r="23" spans="1:3">
      <c r="A23" s="4" t="s">
        <v>51</v>
      </c>
      <c r="B23" s="5" t="n">
        <v>2452565</v>
      </c>
      <c r="C23" s="5" t="n">
        <v>2077387</v>
      </c>
    </row>
    <row r="24" spans="1:3">
      <c r="A24" s="4" t="s">
        <v>57</v>
      </c>
      <c r="B24" s="5" t="n">
        <v>162871</v>
      </c>
      <c r="C24" s="5" t="n">
        <v>27544</v>
      </c>
    </row>
    <row r="25" spans="1:3">
      <c r="A25" s="4" t="s">
        <v>1492</v>
      </c>
    </row>
    <row r="26" spans="1:3">
      <c r="A26" s="3" t="s">
        <v>1497</v>
      </c>
    </row>
    <row r="27" spans="1:3">
      <c r="A27" s="4" t="s">
        <v>1498</v>
      </c>
      <c r="B27" s="5" t="n">
        <v>19177658</v>
      </c>
      <c r="C27" s="5" t="n">
        <v>19343808</v>
      </c>
    </row>
    <row r="28" spans="1:3">
      <c r="A28" s="4" t="s">
        <v>1489</v>
      </c>
      <c r="B28" s="5" t="n">
        <v>1717</v>
      </c>
      <c r="C28" s="5" t="n">
        <v>94</v>
      </c>
    </row>
    <row r="29" spans="1:3">
      <c r="A29" s="4" t="s">
        <v>49</v>
      </c>
      <c r="B29" s="5" t="n">
        <v>16667130</v>
      </c>
      <c r="C29" s="5" t="n">
        <v>17600803</v>
      </c>
    </row>
    <row r="30" spans="1:3">
      <c r="A30" s="4" t="s">
        <v>50</v>
      </c>
      <c r="B30" s="5" t="n">
        <v>1489272</v>
      </c>
      <c r="C30" s="5" t="n">
        <v>876835</v>
      </c>
    </row>
    <row r="31" spans="1:3">
      <c r="A31" s="4" t="s">
        <v>51</v>
      </c>
      <c r="B31" s="5" t="n">
        <v>1018714</v>
      </c>
      <c r="C31" s="5" t="n">
        <v>860596</v>
      </c>
    </row>
    <row r="32" spans="1:3">
      <c r="A32" s="4" t="s">
        <v>57</v>
      </c>
      <c r="B32" s="5" t="n">
        <v>825</v>
      </c>
      <c r="C32" s="5" t="n">
        <v>5480</v>
      </c>
    </row>
    <row r="33" spans="1:3">
      <c r="A33" s="4" t="s">
        <v>1493</v>
      </c>
    </row>
    <row r="34" spans="1:3">
      <c r="A34" s="3" t="s">
        <v>1497</v>
      </c>
    </row>
    <row r="35" spans="1:3">
      <c r="A35" s="4" t="s">
        <v>1498</v>
      </c>
      <c r="B35" s="5" t="n">
        <v>24919647</v>
      </c>
      <c r="C35" s="5" t="n">
        <v>23954049</v>
      </c>
    </row>
    <row r="36" spans="1:3">
      <c r="A36" s="4" t="s">
        <v>1489</v>
      </c>
      <c r="B36" s="5" t="n">
        <v>512</v>
      </c>
      <c r="C36" s="5" t="n">
        <v>47</v>
      </c>
    </row>
    <row r="37" spans="1:3">
      <c r="A37" s="4" t="s">
        <v>49</v>
      </c>
      <c r="B37" s="5" t="n">
        <v>21995294</v>
      </c>
      <c r="C37" s="5" t="n">
        <v>20947335</v>
      </c>
    </row>
    <row r="38" spans="1:3">
      <c r="A38" s="4" t="s">
        <v>50</v>
      </c>
      <c r="B38" s="5" t="n">
        <v>1178107</v>
      </c>
      <c r="C38" s="5" t="n">
        <v>1486710</v>
      </c>
    </row>
    <row r="39" spans="1:3">
      <c r="A39" s="4" t="s">
        <v>51</v>
      </c>
      <c r="B39" s="5" t="n">
        <v>1744731</v>
      </c>
      <c r="C39" s="5" t="n">
        <v>1518524</v>
      </c>
    </row>
    <row r="40" spans="1:3">
      <c r="A40" s="4" t="s">
        <v>57</v>
      </c>
      <c r="B40" s="5" t="n">
        <v>1003</v>
      </c>
      <c r="C40" s="5" t="n">
        <v>1433</v>
      </c>
    </row>
    <row r="41" spans="1:3">
      <c r="A41" s="4" t="s">
        <v>1494</v>
      </c>
    </row>
    <row r="42" spans="1:3">
      <c r="A42" s="3" t="s">
        <v>1497</v>
      </c>
    </row>
    <row r="43" spans="1:3">
      <c r="A43" s="4" t="s">
        <v>1498</v>
      </c>
      <c r="B43" s="5" t="n">
        <v>30311423</v>
      </c>
      <c r="C43" s="5" t="n">
        <v>24719793</v>
      </c>
    </row>
    <row r="44" spans="1:3">
      <c r="A44" s="4" t="s">
        <v>1489</v>
      </c>
      <c r="B44" s="5" t="n">
        <v>375</v>
      </c>
      <c r="C44" s="5" t="n">
        <v>154325</v>
      </c>
    </row>
    <row r="45" spans="1:3">
      <c r="A45" s="4" t="s">
        <v>49</v>
      </c>
      <c r="B45" s="5" t="n">
        <v>6487047</v>
      </c>
      <c r="C45" s="5" t="n">
        <v>5128387</v>
      </c>
    </row>
    <row r="46" spans="1:3">
      <c r="A46" s="4" t="s">
        <v>50</v>
      </c>
      <c r="B46" s="5" t="n">
        <v>3924681</v>
      </c>
      <c r="C46" s="5" t="n">
        <v>4711273</v>
      </c>
    </row>
    <row r="47" spans="1:3">
      <c r="A47" s="4" t="s">
        <v>51</v>
      </c>
      <c r="B47" s="5" t="n">
        <v>19770380</v>
      </c>
      <c r="C47" s="5" t="n">
        <v>14641016</v>
      </c>
    </row>
    <row r="48" spans="1:3">
      <c r="A48" s="4" t="s">
        <v>57</v>
      </c>
      <c r="B48" s="5" t="n">
        <v>128940</v>
      </c>
      <c r="C48" s="5" t="n">
        <v>84792</v>
      </c>
    </row>
    <row r="49" spans="1:3">
      <c r="A49" s="4" t="s">
        <v>1495</v>
      </c>
    </row>
    <row r="50" spans="1:3">
      <c r="A50" s="3" t="s">
        <v>1497</v>
      </c>
    </row>
    <row r="51" spans="1:3">
      <c r="A51" s="4" t="s">
        <v>1498</v>
      </c>
      <c r="B51" s="5" t="n">
        <v>8358024</v>
      </c>
      <c r="C51" s="5" t="n">
        <v>9621305</v>
      </c>
    </row>
    <row r="52" spans="1:3">
      <c r="A52" s="4" t="s">
        <v>49</v>
      </c>
      <c r="B52" s="5" t="n">
        <v>2278756</v>
      </c>
      <c r="C52" s="5" t="n">
        <v>2331993</v>
      </c>
    </row>
    <row r="53" spans="1:3">
      <c r="A53" s="4" t="s">
        <v>50</v>
      </c>
      <c r="B53" s="5" t="n">
        <v>479568</v>
      </c>
      <c r="C53" s="5" t="n">
        <v>420719</v>
      </c>
    </row>
    <row r="54" spans="1:3">
      <c r="A54" s="4" t="s">
        <v>51</v>
      </c>
      <c r="B54" s="5" t="n">
        <v>2869699</v>
      </c>
      <c r="C54" s="5" t="n">
        <v>4116768</v>
      </c>
    </row>
    <row r="55" spans="1:3">
      <c r="A55" s="4" t="s">
        <v>57</v>
      </c>
      <c r="B55" s="6" t="n">
        <v>2730001</v>
      </c>
      <c r="C55" s="6" t="n">
        <v>275182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14</v>
      </c>
      <c r="C1" s="2" t="s">
        <v>777</v>
      </c>
    </row>
    <row r="2" spans="1:3">
      <c r="A2" s="3" t="s">
        <v>1500</v>
      </c>
    </row>
    <row r="3" spans="1:3">
      <c r="A3" s="4" t="s">
        <v>1501</v>
      </c>
      <c r="B3" s="6" t="n">
        <v>3217903</v>
      </c>
      <c r="C3" s="6" t="n">
        <v>3017198</v>
      </c>
    </row>
    <row r="4" spans="1:3">
      <c r="A4" s="4" t="s">
        <v>1490</v>
      </c>
    </row>
    <row r="5" spans="1:3">
      <c r="A5" s="3" t="s">
        <v>1500</v>
      </c>
    </row>
    <row r="6" spans="1:3">
      <c r="A6" s="4" t="s">
        <v>1501</v>
      </c>
      <c r="B6" s="5" t="n">
        <v>3150149</v>
      </c>
      <c r="C6" s="5" t="n">
        <v>3009977</v>
      </c>
    </row>
    <row r="7" spans="1:3">
      <c r="A7" s="4" t="s">
        <v>1493</v>
      </c>
    </row>
    <row r="8" spans="1:3">
      <c r="A8" s="3" t="s">
        <v>1500</v>
      </c>
    </row>
    <row r="9" spans="1:3">
      <c r="A9" s="4" t="s">
        <v>1501</v>
      </c>
      <c r="B9" s="5" t="n">
        <v>381</v>
      </c>
      <c r="C9" s="5" t="n">
        <v>208</v>
      </c>
    </row>
    <row r="10" spans="1:3">
      <c r="A10" s="4" t="s">
        <v>1494</v>
      </c>
    </row>
    <row r="11" spans="1:3">
      <c r="A11" s="3" t="s">
        <v>1500</v>
      </c>
    </row>
    <row r="12" spans="1:3">
      <c r="A12" s="4" t="s">
        <v>1501</v>
      </c>
      <c r="B12" s="6" t="n">
        <v>67373</v>
      </c>
      <c r="C12" s="6" t="n">
        <v>701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214</v>
      </c>
      <c r="C1" s="2" t="s">
        <v>777</v>
      </c>
    </row>
    <row r="2" spans="1:3">
      <c r="A2" s="3" t="s">
        <v>1503</v>
      </c>
    </row>
    <row r="3" spans="1:3">
      <c r="A3" s="4" t="s">
        <v>1121</v>
      </c>
      <c r="B3" s="6" t="n">
        <v>12859715</v>
      </c>
      <c r="C3" s="6" t="n">
        <v>14761784</v>
      </c>
    </row>
    <row r="4" spans="1:3">
      <c r="A4" s="4" t="s">
        <v>1122</v>
      </c>
      <c r="B4" s="6" t="n">
        <v>80760325</v>
      </c>
      <c r="C4" s="6" t="n">
        <v>837954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14</v>
      </c>
    </row>
    <row r="3" spans="1:2">
      <c r="A3" s="3" t="s">
        <v>240</v>
      </c>
    </row>
    <row r="4" spans="1:2">
      <c r="A4" s="4" t="s">
        <v>241</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04</v>
      </c>
      <c r="B1" s="2" t="s">
        <v>1</v>
      </c>
    </row>
    <row r="2" spans="1:3">
      <c r="B2" s="2" t="s">
        <v>214</v>
      </c>
      <c r="C2" s="2" t="s">
        <v>777</v>
      </c>
    </row>
    <row r="3" spans="1:3">
      <c r="A3" s="3" t="s">
        <v>1505</v>
      </c>
    </row>
    <row r="4" spans="1:3">
      <c r="A4" s="4" t="s">
        <v>1506</v>
      </c>
      <c r="B4" s="4" t="s">
        <v>1507</v>
      </c>
      <c r="C4" s="4" t="s">
        <v>1508</v>
      </c>
    </row>
    <row r="5" spans="1:3">
      <c r="A5" s="4" t="s">
        <v>1509</v>
      </c>
      <c r="B5" s="4" t="s">
        <v>1510</v>
      </c>
      <c r="C5" s="4" t="s">
        <v>1511</v>
      </c>
    </row>
    <row r="6" spans="1:3">
      <c r="A6" s="4" t="s">
        <v>1512</v>
      </c>
      <c r="B6" s="4" t="s">
        <v>1513</v>
      </c>
      <c r="C6" s="4" t="s">
        <v>1514</v>
      </c>
    </row>
    <row r="7" spans="1:3">
      <c r="A7" s="4" t="s">
        <v>1515</v>
      </c>
      <c r="B7" s="4" t="s">
        <v>1516</v>
      </c>
      <c r="C7" s="4" t="s">
        <v>1516</v>
      </c>
    </row>
    <row r="8" spans="1:3">
      <c r="A8" s="3" t="s">
        <v>1517</v>
      </c>
    </row>
    <row r="9" spans="1:3">
      <c r="A9" s="4" t="s">
        <v>1518</v>
      </c>
      <c r="B9" s="6" t="n">
        <v>16074987</v>
      </c>
      <c r="C9" s="6" t="n">
        <v>15714480</v>
      </c>
    </row>
    <row r="10" spans="1:3">
      <c r="A10" s="4" t="s">
        <v>1519</v>
      </c>
      <c r="B10" s="5" t="n">
        <v>3041664</v>
      </c>
      <c r="C10" s="5" t="n">
        <v>3275496</v>
      </c>
    </row>
    <row r="11" spans="1:3">
      <c r="A11" s="4" t="s">
        <v>1520</v>
      </c>
      <c r="B11" s="5" t="n">
        <v>3486555</v>
      </c>
      <c r="C11" s="5" t="n">
        <v>3910513</v>
      </c>
    </row>
    <row r="12" spans="1:3">
      <c r="A12" s="4" t="s">
        <v>1521</v>
      </c>
      <c r="B12" s="5" t="n">
        <v>22603206</v>
      </c>
      <c r="C12" s="5" t="n">
        <v>22900489</v>
      </c>
    </row>
    <row r="13" spans="1:3">
      <c r="A13" s="4" t="s">
        <v>1522</v>
      </c>
      <c r="B13" s="5" t="n">
        <v>134767711</v>
      </c>
      <c r="C13" s="5" t="n">
        <v>138018500</v>
      </c>
    </row>
    <row r="14" spans="1:3">
      <c r="A14" s="4" t="s">
        <v>1523</v>
      </c>
      <c r="B14" s="5" t="n">
        <v>2316938</v>
      </c>
      <c r="C14" s="5" t="n">
        <v>2277809</v>
      </c>
    </row>
    <row r="15" spans="1:3">
      <c r="A15" s="4" t="s">
        <v>1524</v>
      </c>
      <c r="B15" s="5" t="n">
        <v>9677559</v>
      </c>
      <c r="C15" s="5" t="n">
        <v>9431814</v>
      </c>
    </row>
    <row r="16" spans="1:3">
      <c r="A16" s="4" t="s">
        <v>1525</v>
      </c>
      <c r="B16" s="6" t="n">
        <v>146762208</v>
      </c>
      <c r="C16" s="6" t="n">
        <v>149728123</v>
      </c>
    </row>
    <row r="17" spans="1:3">
      <c r="A17" s="4" t="s">
        <v>1526</v>
      </c>
      <c r="B17" s="4" t="s">
        <v>1527</v>
      </c>
      <c r="C17" s="4" t="s">
        <v>1528</v>
      </c>
    </row>
    <row r="18" spans="1:3">
      <c r="A18" s="4" t="s">
        <v>1529</v>
      </c>
      <c r="B18" s="4" t="s">
        <v>1530</v>
      </c>
      <c r="C18" s="4" t="s">
        <v>1531</v>
      </c>
    </row>
    <row r="19" spans="1:3">
      <c r="A19" s="4" t="s">
        <v>1532</v>
      </c>
      <c r="B19" s="4" t="s">
        <v>1533</v>
      </c>
      <c r="C19" s="4" t="s">
        <v>153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1535</v>
      </c>
      <c r="B1" s="2" t="s">
        <v>1</v>
      </c>
    </row>
    <row r="2" spans="1:5">
      <c r="B2" s="2" t="s">
        <v>27</v>
      </c>
      <c r="C2" s="2" t="s">
        <v>28</v>
      </c>
      <c r="D2" s="2" t="s">
        <v>29</v>
      </c>
      <c r="E2" s="2" t="s">
        <v>147</v>
      </c>
    </row>
    <row r="3" spans="1:5">
      <c r="A3" s="3" t="s">
        <v>1536</v>
      </c>
    </row>
    <row r="4" spans="1:5">
      <c r="A4" s="4" t="s">
        <v>76</v>
      </c>
      <c r="B4" s="6" t="n">
        <v>5220650</v>
      </c>
      <c r="C4" s="7" t="n">
        <v>4890904</v>
      </c>
      <c r="D4" s="6" t="n">
        <v>5019544</v>
      </c>
      <c r="E4" s="6" t="n">
        <v>4761900</v>
      </c>
    </row>
    <row r="5" spans="1:5">
      <c r="A5" s="4" t="s">
        <v>77</v>
      </c>
      <c r="B5" s="5" t="n">
        <v>8550687</v>
      </c>
      <c r="C5" s="5" t="n">
        <v>8010611</v>
      </c>
      <c r="D5" s="5" t="n">
        <v>8512312</v>
      </c>
      <c r="E5" s="5" t="n">
        <v>8698235</v>
      </c>
    </row>
    <row r="6" spans="1:5">
      <c r="A6" s="4" t="s">
        <v>78</v>
      </c>
      <c r="B6" s="5" t="n">
        <v>-3330037</v>
      </c>
      <c r="C6" s="5" t="n">
        <v>-3119707</v>
      </c>
      <c r="D6" s="5" t="n">
        <v>-3492768</v>
      </c>
      <c r="E6" s="5" t="n">
        <v>-3936335</v>
      </c>
    </row>
    <row r="7" spans="1:5">
      <c r="A7" s="4" t="s">
        <v>1537</v>
      </c>
      <c r="B7" s="5" t="n">
        <v>1159676</v>
      </c>
      <c r="D7" s="5" t="n">
        <v>699340</v>
      </c>
      <c r="E7" s="5" t="n">
        <v>631303</v>
      </c>
    </row>
    <row r="8" spans="1:5">
      <c r="A8" s="4" t="s">
        <v>1538</v>
      </c>
      <c r="B8" s="5" t="n">
        <v>14849236</v>
      </c>
      <c r="D8" s="5" t="n">
        <v>14769985</v>
      </c>
      <c r="E8" s="5" t="n">
        <v>11389680</v>
      </c>
    </row>
    <row r="9" spans="1:5">
      <c r="A9" s="4" t="s">
        <v>1539</v>
      </c>
      <c r="B9" s="5" t="n">
        <v>-13689560</v>
      </c>
      <c r="D9" s="5" t="n">
        <v>-14070645</v>
      </c>
      <c r="E9" s="5" t="n">
        <v>-10758377</v>
      </c>
    </row>
    <row r="10" spans="1:5">
      <c r="A10" s="4" t="s">
        <v>1540</v>
      </c>
      <c r="B10" s="5" t="n">
        <v>-4223584</v>
      </c>
      <c r="D10" s="5" t="n">
        <v>-4144678</v>
      </c>
      <c r="E10" s="5" t="n">
        <v>-4041617</v>
      </c>
    </row>
    <row r="11" spans="1:5">
      <c r="A11" s="4" t="s">
        <v>86</v>
      </c>
      <c r="B11" s="5" t="n">
        <v>-3530801</v>
      </c>
      <c r="C11" s="5" t="n">
        <v>-3307789</v>
      </c>
      <c r="D11" s="5" t="n">
        <v>-3478476</v>
      </c>
      <c r="E11" s="5" t="n">
        <v>-3150387</v>
      </c>
    </row>
    <row r="12" spans="1:5">
      <c r="A12" s="4" t="s">
        <v>1541</v>
      </c>
      <c r="B12" s="5" t="n">
        <v>-692783</v>
      </c>
      <c r="D12" s="5" t="n">
        <v>-666202</v>
      </c>
      <c r="E12" s="5" t="n">
        <v>-891230</v>
      </c>
    </row>
    <row r="13" spans="1:5">
      <c r="A13" s="4" t="s">
        <v>88</v>
      </c>
      <c r="B13" s="5" t="n">
        <v>2156742</v>
      </c>
      <c r="C13" s="5" t="n">
        <v>2020518</v>
      </c>
      <c r="D13" s="5" t="n">
        <v>1574206</v>
      </c>
      <c r="E13" s="5" t="n">
        <v>1351586</v>
      </c>
    </row>
    <row r="14" spans="1:5">
      <c r="A14" s="4" t="s">
        <v>1542</v>
      </c>
      <c r="B14" s="5" t="n">
        <v>-207236</v>
      </c>
      <c r="C14" s="5" t="n">
        <v>-194146</v>
      </c>
      <c r="D14" s="5" t="n">
        <v>-20817</v>
      </c>
      <c r="E14" s="5" t="n">
        <v>100360</v>
      </c>
    </row>
    <row r="15" spans="1:5">
      <c r="A15" s="4" t="s">
        <v>92</v>
      </c>
      <c r="B15" s="5" t="n">
        <v>1949506</v>
      </c>
      <c r="C15" s="5" t="n">
        <v>1826372</v>
      </c>
      <c r="D15" s="5" t="n">
        <v>1553389</v>
      </c>
      <c r="E15" s="5" t="n">
        <v>1451946</v>
      </c>
    </row>
    <row r="16" spans="1:5">
      <c r="A16" s="4" t="s">
        <v>93</v>
      </c>
      <c r="B16" s="5" t="n">
        <v>-419418</v>
      </c>
      <c r="C16" s="5" t="n">
        <v>-392927</v>
      </c>
      <c r="D16" s="5" t="n">
        <v>-275856</v>
      </c>
      <c r="E16" s="5" t="n">
        <v>-376554</v>
      </c>
    </row>
    <row r="17" spans="1:5">
      <c r="A17" s="4" t="s">
        <v>94</v>
      </c>
      <c r="B17" s="6" t="n">
        <v>1530088</v>
      </c>
      <c r="C17" s="7" t="n">
        <v>1433445</v>
      </c>
      <c r="D17" s="6" t="n">
        <v>1277533</v>
      </c>
      <c r="E17" s="6" t="n">
        <v>1075392</v>
      </c>
    </row>
    <row r="18" spans="1:5">
      <c r="A18" s="4" t="s">
        <v>1543</v>
      </c>
      <c r="B18" s="4" t="s">
        <v>1544</v>
      </c>
      <c r="C18" s="4" t="s">
        <v>1544</v>
      </c>
      <c r="D18" s="4" t="s">
        <v>1544</v>
      </c>
      <c r="E18" s="4" t="s">
        <v>1544</v>
      </c>
    </row>
    <row r="19" spans="1:5">
      <c r="A19" s="4" t="s">
        <v>1545</v>
      </c>
    </row>
    <row r="20" spans="1:5">
      <c r="A20" s="3" t="s">
        <v>1536</v>
      </c>
    </row>
    <row r="21" spans="1:5">
      <c r="A21" s="4" t="s">
        <v>76</v>
      </c>
      <c r="B21" s="6" t="n">
        <v>4633716</v>
      </c>
      <c r="D21" s="6" t="n">
        <v>4430585</v>
      </c>
      <c r="E21" s="6" t="n">
        <v>4156626</v>
      </c>
    </row>
    <row r="22" spans="1:5">
      <c r="A22" s="4" t="s">
        <v>77</v>
      </c>
      <c r="B22" s="5" t="n">
        <v>8242056</v>
      </c>
      <c r="D22" s="5" t="n">
        <v>8227523</v>
      </c>
      <c r="E22" s="5" t="n">
        <v>8366720</v>
      </c>
    </row>
    <row r="23" spans="1:5">
      <c r="A23" s="4" t="s">
        <v>78</v>
      </c>
      <c r="B23" s="5" t="n">
        <v>-3608340</v>
      </c>
      <c r="D23" s="5" t="n">
        <v>-3796938</v>
      </c>
      <c r="E23" s="5" t="n">
        <v>-4210094</v>
      </c>
    </row>
    <row r="24" spans="1:5">
      <c r="A24" s="4" t="s">
        <v>1537</v>
      </c>
      <c r="B24" s="5" t="n">
        <v>1905666</v>
      </c>
      <c r="D24" s="5" t="n">
        <v>1655035</v>
      </c>
      <c r="E24" s="5" t="n">
        <v>1579240</v>
      </c>
    </row>
    <row r="25" spans="1:5">
      <c r="A25" s="4" t="s">
        <v>1538</v>
      </c>
      <c r="B25" s="5" t="n">
        <v>15245069</v>
      </c>
      <c r="D25" s="5" t="n">
        <v>15203864</v>
      </c>
      <c r="E25" s="5" t="n">
        <v>11756633</v>
      </c>
    </row>
    <row r="26" spans="1:5">
      <c r="A26" s="4" t="s">
        <v>1539</v>
      </c>
      <c r="B26" s="5" t="n">
        <v>-13339403</v>
      </c>
      <c r="D26" s="5" t="n">
        <v>-13548829</v>
      </c>
      <c r="E26" s="5" t="n">
        <v>-10177393</v>
      </c>
    </row>
    <row r="27" spans="1:5">
      <c r="A27" s="4" t="s">
        <v>1540</v>
      </c>
      <c r="B27" s="5" t="n">
        <v>-4443080</v>
      </c>
      <c r="D27" s="5" t="n">
        <v>-4453370</v>
      </c>
      <c r="E27" s="5" t="n">
        <v>-4368808</v>
      </c>
    </row>
    <row r="28" spans="1:5">
      <c r="A28" s="4" t="s">
        <v>86</v>
      </c>
      <c r="B28" s="5" t="n">
        <v>-3788625</v>
      </c>
      <c r="D28" s="5" t="n">
        <v>-3730476</v>
      </c>
      <c r="E28" s="5" t="n">
        <v>-3417579</v>
      </c>
    </row>
    <row r="29" spans="1:5">
      <c r="A29" s="4" t="s">
        <v>1541</v>
      </c>
      <c r="B29" s="5" t="n">
        <v>-654455</v>
      </c>
      <c r="D29" s="5" t="n">
        <v>-722894</v>
      </c>
      <c r="E29" s="5" t="n">
        <v>-951229</v>
      </c>
    </row>
    <row r="30" spans="1:5">
      <c r="A30" s="4" t="s">
        <v>88</v>
      </c>
      <c r="B30" s="5" t="n">
        <v>2096302</v>
      </c>
      <c r="D30" s="5" t="n">
        <v>1632250</v>
      </c>
      <c r="E30" s="5" t="n">
        <v>1367058</v>
      </c>
    </row>
    <row r="31" spans="1:5">
      <c r="A31" s="4" t="s">
        <v>1542</v>
      </c>
      <c r="B31" s="5" t="n">
        <v>-180266</v>
      </c>
      <c r="D31" s="5" t="n">
        <v>58358</v>
      </c>
      <c r="E31" s="5" t="n">
        <v>154427</v>
      </c>
    </row>
    <row r="32" spans="1:5">
      <c r="A32" s="4" t="s">
        <v>92</v>
      </c>
      <c r="B32" s="5" t="n">
        <v>1916036</v>
      </c>
      <c r="D32" s="5" t="n">
        <v>1690608</v>
      </c>
      <c r="E32" s="5" t="n">
        <v>1521485</v>
      </c>
    </row>
    <row r="33" spans="1:5">
      <c r="A33" s="4" t="s">
        <v>93</v>
      </c>
      <c r="B33" s="5" t="n">
        <v>-412634</v>
      </c>
      <c r="D33" s="5" t="n">
        <v>-277818</v>
      </c>
      <c r="E33" s="5" t="n">
        <v>-333197</v>
      </c>
    </row>
    <row r="34" spans="1:5">
      <c r="A34" s="4" t="s">
        <v>94</v>
      </c>
      <c r="B34" s="5" t="n">
        <v>1503402</v>
      </c>
      <c r="D34" s="5" t="n">
        <v>1412790</v>
      </c>
      <c r="E34" s="5" t="n">
        <v>1188288</v>
      </c>
    </row>
    <row r="35" spans="1:5">
      <c r="A35" s="4" t="s">
        <v>1546</v>
      </c>
    </row>
    <row r="36" spans="1:5">
      <c r="A36" s="3" t="s">
        <v>1536</v>
      </c>
    </row>
    <row r="37" spans="1:5">
      <c r="A37" s="4" t="s">
        <v>76</v>
      </c>
      <c r="B37" s="5" t="n">
        <v>1702939</v>
      </c>
      <c r="D37" s="5" t="n">
        <v>1484233</v>
      </c>
      <c r="E37" s="5" t="n">
        <v>1289088</v>
      </c>
    </row>
    <row r="38" spans="1:5">
      <c r="A38" s="4" t="s">
        <v>77</v>
      </c>
      <c r="B38" s="5" t="n">
        <v>3149625</v>
      </c>
      <c r="D38" s="5" t="n">
        <v>2979811</v>
      </c>
      <c r="E38" s="5" t="n">
        <v>2850985</v>
      </c>
    </row>
    <row r="39" spans="1:5">
      <c r="A39" s="4" t="s">
        <v>78</v>
      </c>
      <c r="B39" s="5" t="n">
        <v>-955836</v>
      </c>
      <c r="D39" s="5" t="n">
        <v>-1023290</v>
      </c>
      <c r="E39" s="5" t="n">
        <v>-1227921</v>
      </c>
    </row>
    <row r="40" spans="1:5">
      <c r="A40" s="4" t="s">
        <v>1547</v>
      </c>
      <c r="B40" s="5" t="n">
        <v>-490850</v>
      </c>
      <c r="D40" s="5" t="n">
        <v>-472288</v>
      </c>
      <c r="E40" s="5" t="n">
        <v>-333976</v>
      </c>
    </row>
    <row r="41" spans="1:5">
      <c r="A41" s="4" t="s">
        <v>1537</v>
      </c>
      <c r="B41" s="5" t="n">
        <v>649950</v>
      </c>
      <c r="D41" s="5" t="n">
        <v>557410</v>
      </c>
      <c r="E41" s="5" t="n">
        <v>554957</v>
      </c>
    </row>
    <row r="42" spans="1:5">
      <c r="A42" s="4" t="s">
        <v>1538</v>
      </c>
      <c r="B42" s="5" t="n">
        <v>802387</v>
      </c>
      <c r="D42" s="5" t="n">
        <v>923810</v>
      </c>
      <c r="E42" s="5" t="n">
        <v>886057</v>
      </c>
    </row>
    <row r="43" spans="1:5">
      <c r="A43" s="4" t="s">
        <v>1539</v>
      </c>
      <c r="B43" s="5" t="n">
        <v>-253961</v>
      </c>
      <c r="D43" s="5" t="n">
        <v>-405912</v>
      </c>
      <c r="E43" s="5" t="n">
        <v>-353032</v>
      </c>
    </row>
    <row r="44" spans="1:5">
      <c r="A44" s="4" t="s">
        <v>1547</v>
      </c>
      <c r="B44" s="5" t="n">
        <v>101524</v>
      </c>
      <c r="D44" s="5" t="n">
        <v>39512</v>
      </c>
      <c r="E44" s="5" t="n">
        <v>21932</v>
      </c>
    </row>
    <row r="45" spans="1:5">
      <c r="A45" s="4" t="s">
        <v>1540</v>
      </c>
      <c r="B45" s="5" t="n">
        <v>-1906561</v>
      </c>
      <c r="D45" s="5" t="n">
        <v>-1875579</v>
      </c>
      <c r="E45" s="5" t="n">
        <v>-1790292</v>
      </c>
    </row>
    <row r="46" spans="1:5">
      <c r="A46" s="4" t="s">
        <v>86</v>
      </c>
      <c r="B46" s="5" t="n">
        <v>-1808974</v>
      </c>
      <c r="D46" s="5" t="n">
        <v>-1788672</v>
      </c>
      <c r="E46" s="5" t="n">
        <v>-1782234</v>
      </c>
    </row>
    <row r="47" spans="1:5">
      <c r="A47" s="4" t="s">
        <v>1541</v>
      </c>
      <c r="B47" s="5" t="n">
        <v>-97587</v>
      </c>
      <c r="D47" s="5" t="n">
        <v>-86907</v>
      </c>
      <c r="E47" s="5" t="n">
        <v>-8058</v>
      </c>
    </row>
    <row r="48" spans="1:5">
      <c r="A48" s="4" t="s">
        <v>88</v>
      </c>
      <c r="B48" s="5" t="n">
        <v>446328</v>
      </c>
      <c r="D48" s="5" t="n">
        <v>166064</v>
      </c>
      <c r="E48" s="5" t="n">
        <v>53753</v>
      </c>
    </row>
    <row r="49" spans="1:5">
      <c r="A49" s="4" t="s">
        <v>1542</v>
      </c>
      <c r="B49" s="5" t="n">
        <v>-98510</v>
      </c>
      <c r="D49" s="5" t="n">
        <v>-35081</v>
      </c>
      <c r="E49" s="5" t="n">
        <v>-19113</v>
      </c>
    </row>
    <row r="50" spans="1:5">
      <c r="A50" s="4" t="s">
        <v>92</v>
      </c>
      <c r="B50" s="5" t="n">
        <v>347818</v>
      </c>
      <c r="D50" s="5" t="n">
        <v>130983</v>
      </c>
      <c r="E50" s="5" t="n">
        <v>34640</v>
      </c>
    </row>
    <row r="51" spans="1:5">
      <c r="A51" s="4" t="s">
        <v>93</v>
      </c>
      <c r="B51" s="5" t="n">
        <v>-84172</v>
      </c>
      <c r="D51" s="5" t="n">
        <v>-31698</v>
      </c>
      <c r="E51" s="5" t="n">
        <v>-8383</v>
      </c>
    </row>
    <row r="52" spans="1:5">
      <c r="A52" s="4" t="s">
        <v>94</v>
      </c>
      <c r="B52" s="6" t="n">
        <v>263646</v>
      </c>
      <c r="D52" s="6" t="n">
        <v>99285</v>
      </c>
      <c r="E52" s="6" t="n">
        <v>26257</v>
      </c>
    </row>
    <row r="53" spans="1:5">
      <c r="A53" s="4" t="s">
        <v>1543</v>
      </c>
      <c r="B53" s="4" t="s">
        <v>1548</v>
      </c>
      <c r="C53" s="4" t="s">
        <v>1548</v>
      </c>
      <c r="D53" s="4" t="s">
        <v>1548</v>
      </c>
      <c r="E53" s="4" t="s">
        <v>1548</v>
      </c>
    </row>
    <row r="54" spans="1:5">
      <c r="A54" s="4" t="s">
        <v>1549</v>
      </c>
    </row>
    <row r="55" spans="1:5">
      <c r="A55" s="3" t="s">
        <v>1536</v>
      </c>
    </row>
    <row r="56" spans="1:5">
      <c r="A56" s="4" t="s">
        <v>76</v>
      </c>
      <c r="B56" s="6" t="n">
        <v>1795377</v>
      </c>
      <c r="D56" s="6" t="n">
        <v>1741140</v>
      </c>
      <c r="E56" s="6" t="n">
        <v>1699913</v>
      </c>
    </row>
    <row r="57" spans="1:5">
      <c r="A57" s="4" t="s">
        <v>77</v>
      </c>
      <c r="B57" s="5" t="n">
        <v>2964813</v>
      </c>
      <c r="D57" s="5" t="n">
        <v>3026148</v>
      </c>
      <c r="E57" s="5" t="n">
        <v>3255796</v>
      </c>
    </row>
    <row r="58" spans="1:5">
      <c r="A58" s="4" t="s">
        <v>78</v>
      </c>
      <c r="B58" s="5" t="n">
        <v>-1681652</v>
      </c>
      <c r="D58" s="5" t="n">
        <v>-1780990</v>
      </c>
      <c r="E58" s="5" t="n">
        <v>-1880195</v>
      </c>
    </row>
    <row r="59" spans="1:5">
      <c r="A59" s="4" t="s">
        <v>1547</v>
      </c>
      <c r="B59" s="5" t="n">
        <v>512216</v>
      </c>
      <c r="D59" s="5" t="n">
        <v>495982</v>
      </c>
      <c r="E59" s="5" t="n">
        <v>324312</v>
      </c>
    </row>
    <row r="60" spans="1:5">
      <c r="A60" s="4" t="s">
        <v>1537</v>
      </c>
      <c r="B60" s="5" t="n">
        <v>571336</v>
      </c>
      <c r="D60" s="5" t="n">
        <v>550194</v>
      </c>
      <c r="E60" s="5" t="n">
        <v>513686</v>
      </c>
    </row>
    <row r="61" spans="1:5">
      <c r="A61" s="4" t="s">
        <v>1538</v>
      </c>
      <c r="B61" s="5" t="n">
        <v>680778</v>
      </c>
      <c r="D61" s="5" t="n">
        <v>535514</v>
      </c>
      <c r="E61" s="5" t="n">
        <v>503321</v>
      </c>
    </row>
    <row r="62" spans="1:5">
      <c r="A62" s="4" t="s">
        <v>1539</v>
      </c>
      <c r="B62" s="5" t="n">
        <v>-170268</v>
      </c>
      <c r="D62" s="5" t="n">
        <v>-32873</v>
      </c>
      <c r="E62" s="5" t="n">
        <v>-25993</v>
      </c>
    </row>
    <row r="63" spans="1:5">
      <c r="A63" s="4" t="s">
        <v>1547</v>
      </c>
      <c r="B63" s="5" t="n">
        <v>60826</v>
      </c>
      <c r="D63" s="5" t="n">
        <v>47553</v>
      </c>
      <c r="E63" s="5" t="n">
        <v>36358</v>
      </c>
    </row>
    <row r="64" spans="1:5">
      <c r="A64" s="4" t="s">
        <v>1540</v>
      </c>
      <c r="B64" s="5" t="n">
        <v>-1149288</v>
      </c>
      <c r="D64" s="5" t="n">
        <v>-1476190</v>
      </c>
      <c r="E64" s="5" t="n">
        <v>-1795561</v>
      </c>
    </row>
    <row r="65" spans="1:5">
      <c r="A65" s="4" t="s">
        <v>86</v>
      </c>
      <c r="B65" s="5" t="n">
        <v>-832429</v>
      </c>
      <c r="D65" s="5" t="n">
        <v>-966878</v>
      </c>
      <c r="E65" s="5" t="n">
        <v>-925566</v>
      </c>
    </row>
    <row r="66" spans="1:5">
      <c r="A66" s="4" t="s">
        <v>1541</v>
      </c>
      <c r="B66" s="5" t="n">
        <v>-316859</v>
      </c>
      <c r="D66" s="5" t="n">
        <v>-509312</v>
      </c>
      <c r="E66" s="5" t="n">
        <v>-869995</v>
      </c>
    </row>
    <row r="67" spans="1:5">
      <c r="A67" s="4" t="s">
        <v>88</v>
      </c>
      <c r="B67" s="5" t="n">
        <v>1217425</v>
      </c>
      <c r="D67" s="5" t="n">
        <v>815144</v>
      </c>
      <c r="E67" s="5" t="n">
        <v>418038</v>
      </c>
    </row>
    <row r="68" spans="1:5">
      <c r="A68" s="4" t="s">
        <v>1542</v>
      </c>
      <c r="B68" s="5" t="n">
        <v>-3153</v>
      </c>
      <c r="D68" s="5" t="n">
        <v>-1619</v>
      </c>
      <c r="E68" s="5" t="n">
        <v>-2189</v>
      </c>
    </row>
    <row r="69" spans="1:5">
      <c r="A69" s="4" t="s">
        <v>92</v>
      </c>
      <c r="B69" s="5" t="n">
        <v>1214272</v>
      </c>
      <c r="D69" s="5" t="n">
        <v>813525</v>
      </c>
      <c r="E69" s="5" t="n">
        <v>415849</v>
      </c>
    </row>
    <row r="70" spans="1:5">
      <c r="A70" s="4" t="s">
        <v>93</v>
      </c>
      <c r="B70" s="5" t="n">
        <v>-296634</v>
      </c>
      <c r="D70" s="5" t="n">
        <v>-203983</v>
      </c>
      <c r="E70" s="5" t="n">
        <v>-98886</v>
      </c>
    </row>
    <row r="71" spans="1:5">
      <c r="A71" s="4" t="s">
        <v>94</v>
      </c>
      <c r="B71" s="6" t="n">
        <v>917638</v>
      </c>
      <c r="D71" s="6" t="n">
        <v>609542</v>
      </c>
      <c r="E71" s="6" t="n">
        <v>316963</v>
      </c>
    </row>
    <row r="72" spans="1:5">
      <c r="A72" s="4" t="s">
        <v>1543</v>
      </c>
      <c r="B72" s="4" t="s">
        <v>1550</v>
      </c>
      <c r="C72" s="4" t="s">
        <v>1550</v>
      </c>
      <c r="D72" s="4" t="s">
        <v>1550</v>
      </c>
      <c r="E72" s="4" t="s">
        <v>1550</v>
      </c>
    </row>
    <row r="73" spans="1:5">
      <c r="A73" s="4" t="s">
        <v>1551</v>
      </c>
    </row>
    <row r="74" spans="1:5">
      <c r="A74" s="3" t="s">
        <v>1536</v>
      </c>
    </row>
    <row r="75" spans="1:5">
      <c r="A75" s="4" t="s">
        <v>76</v>
      </c>
      <c r="B75" s="6" t="n">
        <v>12124</v>
      </c>
      <c r="D75" s="6" t="n">
        <v>14613</v>
      </c>
      <c r="E75" s="6" t="n">
        <v>5601</v>
      </c>
    </row>
    <row r="76" spans="1:5">
      <c r="A76" s="4" t="s">
        <v>77</v>
      </c>
      <c r="B76" s="5" t="n">
        <v>148500</v>
      </c>
      <c r="D76" s="5" t="n">
        <v>153160</v>
      </c>
      <c r="E76" s="5" t="n">
        <v>154460</v>
      </c>
    </row>
    <row r="77" spans="1:5">
      <c r="A77" s="4" t="s">
        <v>78</v>
      </c>
      <c r="B77" s="5" t="n">
        <v>-243</v>
      </c>
      <c r="D77" s="5" t="n">
        <v>-225</v>
      </c>
      <c r="E77" s="5" t="n">
        <v>-18</v>
      </c>
    </row>
    <row r="78" spans="1:5">
      <c r="A78" s="4" t="s">
        <v>1547</v>
      </c>
      <c r="B78" s="5" t="n">
        <v>-136133</v>
      </c>
      <c r="D78" s="5" t="n">
        <v>-138322</v>
      </c>
      <c r="E78" s="5" t="n">
        <v>-148841</v>
      </c>
    </row>
    <row r="79" spans="1:5">
      <c r="A79" s="4" t="s">
        <v>1537</v>
      </c>
      <c r="B79" s="5" t="n">
        <v>152168</v>
      </c>
      <c r="D79" s="5" t="n">
        <v>160885</v>
      </c>
      <c r="E79" s="5" t="n">
        <v>115111</v>
      </c>
    </row>
    <row r="80" spans="1:5">
      <c r="A80" s="4" t="s">
        <v>1538</v>
      </c>
      <c r="B80" s="5" t="n">
        <v>366523</v>
      </c>
      <c r="D80" s="5" t="n">
        <v>605026</v>
      </c>
      <c r="E80" s="5" t="n">
        <v>489659</v>
      </c>
    </row>
    <row r="81" spans="1:5">
      <c r="A81" s="4" t="s">
        <v>1539</v>
      </c>
      <c r="B81" s="5" t="n">
        <v>-214355</v>
      </c>
      <c r="D81" s="5" t="n">
        <v>-444141</v>
      </c>
      <c r="E81" s="5" t="n">
        <v>-374548</v>
      </c>
    </row>
    <row r="82" spans="1:5">
      <c r="A82" s="4" t="s">
        <v>1540</v>
      </c>
      <c r="B82" s="5" t="n">
        <v>-63835</v>
      </c>
      <c r="D82" s="5" t="n">
        <v>-110863</v>
      </c>
      <c r="E82" s="5" t="n">
        <v>53089</v>
      </c>
    </row>
    <row r="83" spans="1:5">
      <c r="A83" s="4" t="s">
        <v>86</v>
      </c>
      <c r="B83" s="5" t="n">
        <v>-12881</v>
      </c>
      <c r="D83" s="5" t="n">
        <v>-14983</v>
      </c>
      <c r="E83" s="5" t="n">
        <v>-14933</v>
      </c>
    </row>
    <row r="84" spans="1:5">
      <c r="A84" s="4" t="s">
        <v>1541</v>
      </c>
      <c r="B84" s="5" t="n">
        <v>-50954</v>
      </c>
      <c r="D84" s="5" t="n">
        <v>-95880</v>
      </c>
      <c r="E84" s="5" t="n">
        <v>68022</v>
      </c>
    </row>
    <row r="85" spans="1:5">
      <c r="A85" s="4" t="s">
        <v>88</v>
      </c>
      <c r="B85" s="5" t="n">
        <v>100457</v>
      </c>
      <c r="D85" s="5" t="n">
        <v>64635</v>
      </c>
      <c r="E85" s="5" t="n">
        <v>173801</v>
      </c>
    </row>
    <row r="86" spans="1:5">
      <c r="A86" s="4" t="s">
        <v>1542</v>
      </c>
      <c r="B86" s="5" t="n">
        <v>39350</v>
      </c>
      <c r="D86" s="5" t="n">
        <v>46559</v>
      </c>
      <c r="E86" s="5" t="n">
        <v>43728</v>
      </c>
    </row>
    <row r="87" spans="1:5">
      <c r="A87" s="4" t="s">
        <v>92</v>
      </c>
      <c r="B87" s="5" t="n">
        <v>139807</v>
      </c>
      <c r="D87" s="5" t="n">
        <v>111194</v>
      </c>
      <c r="E87" s="5" t="n">
        <v>217529</v>
      </c>
    </row>
    <row r="88" spans="1:5">
      <c r="A88" s="4" t="s">
        <v>93</v>
      </c>
      <c r="B88" s="5" t="n">
        <v>-33834</v>
      </c>
      <c r="D88" s="5" t="n">
        <v>-26909</v>
      </c>
      <c r="E88" s="5" t="n">
        <v>-52642</v>
      </c>
    </row>
    <row r="89" spans="1:5">
      <c r="A89" s="4" t="s">
        <v>94</v>
      </c>
      <c r="B89" s="6" t="n">
        <v>105973</v>
      </c>
      <c r="D89" s="6" t="n">
        <v>84285</v>
      </c>
      <c r="E89" s="6" t="n">
        <v>164887</v>
      </c>
    </row>
    <row r="90" spans="1:5">
      <c r="A90" s="4" t="s">
        <v>1543</v>
      </c>
      <c r="B90" s="4" t="s">
        <v>1552</v>
      </c>
      <c r="C90" s="4" t="s">
        <v>1552</v>
      </c>
      <c r="D90" s="4" t="s">
        <v>1552</v>
      </c>
      <c r="E90" s="4" t="s">
        <v>1552</v>
      </c>
    </row>
    <row r="91" spans="1:5">
      <c r="A91" s="4" t="s">
        <v>1553</v>
      </c>
    </row>
    <row r="92" spans="1:5">
      <c r="A92" s="3" t="s">
        <v>1536</v>
      </c>
    </row>
    <row r="93" spans="1:5">
      <c r="A93" s="4" t="s">
        <v>76</v>
      </c>
      <c r="B93" s="6" t="n">
        <v>36883</v>
      </c>
      <c r="D93" s="6" t="n">
        <v>48826</v>
      </c>
      <c r="E93" s="6" t="n">
        <v>40913</v>
      </c>
    </row>
    <row r="94" spans="1:5">
      <c r="A94" s="4" t="s">
        <v>77</v>
      </c>
      <c r="B94" s="5" t="n">
        <v>18834</v>
      </c>
      <c r="D94" s="5" t="n">
        <v>19575</v>
      </c>
      <c r="E94" s="5" t="n">
        <v>19394</v>
      </c>
    </row>
    <row r="95" spans="1:5">
      <c r="A95" s="4" t="s">
        <v>78</v>
      </c>
      <c r="D95" s="5" t="n">
        <v>-324</v>
      </c>
      <c r="E95" s="5" t="n">
        <v>-81</v>
      </c>
    </row>
    <row r="96" spans="1:5">
      <c r="A96" s="4" t="s">
        <v>1547</v>
      </c>
      <c r="B96" s="5" t="n">
        <v>18049</v>
      </c>
      <c r="D96" s="5" t="n">
        <v>29575</v>
      </c>
      <c r="E96" s="5" t="n">
        <v>21600</v>
      </c>
    </row>
    <row r="97" spans="1:5">
      <c r="A97" s="4" t="s">
        <v>1537</v>
      </c>
      <c r="B97" s="5" t="n">
        <v>69671</v>
      </c>
      <c r="D97" s="5" t="n">
        <v>4033</v>
      </c>
      <c r="E97" s="5" t="n">
        <v>18015</v>
      </c>
    </row>
    <row r="98" spans="1:5">
      <c r="A98" s="4" t="s">
        <v>1538</v>
      </c>
      <c r="B98" s="5" t="n">
        <v>9548399</v>
      </c>
      <c r="D98" s="5" t="n">
        <v>7590087</v>
      </c>
      <c r="E98" s="5" t="n">
        <v>5760567</v>
      </c>
    </row>
    <row r="99" spans="1:5">
      <c r="A99" s="4" t="s">
        <v>1539</v>
      </c>
      <c r="B99" s="5" t="n">
        <v>-9478728</v>
      </c>
      <c r="D99" s="5" t="n">
        <v>-7586054</v>
      </c>
      <c r="E99" s="5" t="n">
        <v>-5742552</v>
      </c>
    </row>
    <row r="100" spans="1:5">
      <c r="A100" s="4" t="s">
        <v>1540</v>
      </c>
      <c r="B100" s="5" t="n">
        <v>14662</v>
      </c>
      <c r="D100" s="5" t="n">
        <v>-51995</v>
      </c>
      <c r="E100" s="5" t="n">
        <v>-44187</v>
      </c>
    </row>
    <row r="101" spans="1:5">
      <c r="A101" s="4" t="s">
        <v>86</v>
      </c>
      <c r="B101" s="5" t="n">
        <v>-16567</v>
      </c>
      <c r="D101" s="5" t="n">
        <v>-17964</v>
      </c>
      <c r="E101" s="5" t="n">
        <v>-16945</v>
      </c>
    </row>
    <row r="102" spans="1:5">
      <c r="A102" s="4" t="s">
        <v>1541</v>
      </c>
      <c r="B102" s="5" t="n">
        <v>31229</v>
      </c>
      <c r="D102" s="5" t="n">
        <v>-34031</v>
      </c>
      <c r="E102" s="5" t="n">
        <v>-27242</v>
      </c>
    </row>
    <row r="103" spans="1:5">
      <c r="A103" s="4" t="s">
        <v>88</v>
      </c>
      <c r="B103" s="5" t="n">
        <v>121216</v>
      </c>
      <c r="D103" s="5" t="n">
        <v>864</v>
      </c>
      <c r="E103" s="5" t="n">
        <v>14741</v>
      </c>
    </row>
    <row r="104" spans="1:5">
      <c r="A104" s="4" t="s">
        <v>1542</v>
      </c>
      <c r="D104" s="5" t="n">
        <v>-5288</v>
      </c>
      <c r="E104" s="5" t="n">
        <v>197</v>
      </c>
    </row>
    <row r="105" spans="1:5">
      <c r="A105" s="4" t="s">
        <v>92</v>
      </c>
      <c r="B105" s="5" t="n">
        <v>121216</v>
      </c>
      <c r="D105" s="5" t="n">
        <v>-4424</v>
      </c>
      <c r="E105" s="5" t="n">
        <v>14938</v>
      </c>
    </row>
    <row r="106" spans="1:5">
      <c r="A106" s="4" t="s">
        <v>93</v>
      </c>
      <c r="B106" s="5" t="n">
        <v>-29335</v>
      </c>
      <c r="D106" s="5" t="n">
        <v>1071</v>
      </c>
      <c r="E106" s="5" t="n">
        <v>-3615</v>
      </c>
    </row>
    <row r="107" spans="1:5">
      <c r="A107" s="4" t="s">
        <v>94</v>
      </c>
      <c r="B107" s="6" t="n">
        <v>91881</v>
      </c>
      <c r="D107" s="6" t="n">
        <v>-3353</v>
      </c>
      <c r="E107" s="6" t="n">
        <v>11323</v>
      </c>
    </row>
    <row r="108" spans="1:5">
      <c r="A108" s="4" t="s">
        <v>1543</v>
      </c>
      <c r="B108" s="4" t="s">
        <v>1554</v>
      </c>
      <c r="C108" s="4" t="s">
        <v>1554</v>
      </c>
      <c r="D108" s="4" t="s">
        <v>1554</v>
      </c>
      <c r="E108" s="4" t="s">
        <v>1554</v>
      </c>
    </row>
    <row r="109" spans="1:5">
      <c r="A109" s="4" t="s">
        <v>1555</v>
      </c>
    </row>
    <row r="110" spans="1:5">
      <c r="A110" s="3" t="s">
        <v>1536</v>
      </c>
    </row>
    <row r="111" spans="1:5">
      <c r="A111" s="4" t="s">
        <v>76</v>
      </c>
      <c r="B111" s="6" t="n">
        <v>463603</v>
      </c>
      <c r="D111" s="6" t="n">
        <v>428095</v>
      </c>
      <c r="E111" s="6" t="n">
        <v>378019</v>
      </c>
    </row>
    <row r="112" spans="1:5">
      <c r="A112" s="4" t="s">
        <v>77</v>
      </c>
      <c r="B112" s="5" t="n">
        <v>599550</v>
      </c>
      <c r="D112" s="5" t="n">
        <v>556681</v>
      </c>
      <c r="E112" s="5" t="n">
        <v>500449</v>
      </c>
    </row>
    <row r="113" spans="1:5">
      <c r="A113" s="4" t="s">
        <v>78</v>
      </c>
      <c r="B113" s="5" t="n">
        <v>-135947</v>
      </c>
      <c r="D113" s="5" t="n">
        <v>-128586</v>
      </c>
      <c r="E113" s="5" t="n">
        <v>-122430</v>
      </c>
    </row>
    <row r="114" spans="1:5">
      <c r="A114" s="4" t="s">
        <v>1537</v>
      </c>
      <c r="B114" s="5" t="n">
        <v>73537</v>
      </c>
      <c r="D114" s="5" t="n">
        <v>79713</v>
      </c>
      <c r="E114" s="5" t="n">
        <v>98034</v>
      </c>
    </row>
    <row r="115" spans="1:5">
      <c r="A115" s="4" t="s">
        <v>1538</v>
      </c>
      <c r="B115" s="5" t="n">
        <v>1163575</v>
      </c>
      <c r="D115" s="5" t="n">
        <v>986147</v>
      </c>
      <c r="E115" s="5" t="n">
        <v>871486</v>
      </c>
    </row>
    <row r="116" spans="1:5">
      <c r="A116" s="4" t="s">
        <v>1539</v>
      </c>
      <c r="B116" s="5" t="n">
        <v>-1090038</v>
      </c>
      <c r="D116" s="5" t="n">
        <v>-906434</v>
      </c>
      <c r="E116" s="5" t="n">
        <v>-773452</v>
      </c>
    </row>
    <row r="117" spans="1:5">
      <c r="A117" s="4" t="s">
        <v>1540</v>
      </c>
      <c r="B117" s="5" t="n">
        <v>-398652</v>
      </c>
      <c r="D117" s="5" t="n">
        <v>-364137</v>
      </c>
      <c r="E117" s="5" t="n">
        <v>-321265</v>
      </c>
    </row>
    <row r="118" spans="1:5">
      <c r="A118" s="4" t="s">
        <v>86</v>
      </c>
      <c r="B118" s="5" t="n">
        <v>-163536</v>
      </c>
      <c r="D118" s="5" t="n">
        <v>-148001</v>
      </c>
      <c r="E118" s="5" t="n">
        <v>-124362</v>
      </c>
    </row>
    <row r="119" spans="1:5">
      <c r="A119" s="4" t="s">
        <v>1541</v>
      </c>
      <c r="B119" s="5" t="n">
        <v>-235116</v>
      </c>
      <c r="D119" s="5" t="n">
        <v>-216136</v>
      </c>
      <c r="E119" s="5" t="n">
        <v>-196903</v>
      </c>
    </row>
    <row r="120" spans="1:5">
      <c r="A120" s="4" t="s">
        <v>88</v>
      </c>
      <c r="B120" s="5" t="n">
        <v>138488</v>
      </c>
      <c r="D120" s="5" t="n">
        <v>143671</v>
      </c>
      <c r="E120" s="5" t="n">
        <v>154788</v>
      </c>
    </row>
    <row r="121" spans="1:5">
      <c r="A121" s="4" t="s">
        <v>1542</v>
      </c>
      <c r="B121" s="5" t="n">
        <v>-5219</v>
      </c>
      <c r="D121" s="5" t="n">
        <v>-1504</v>
      </c>
      <c r="E121" s="5" t="n">
        <v>-5150</v>
      </c>
    </row>
    <row r="122" spans="1:5">
      <c r="A122" s="4" t="s">
        <v>92</v>
      </c>
      <c r="B122" s="5" t="n">
        <v>133269</v>
      </c>
      <c r="D122" s="5" t="n">
        <v>142167</v>
      </c>
      <c r="E122" s="5" t="n">
        <v>149638</v>
      </c>
    </row>
    <row r="123" spans="1:5">
      <c r="A123" s="4" t="s">
        <v>93</v>
      </c>
      <c r="B123" s="5" t="n">
        <v>-32055</v>
      </c>
      <c r="D123" s="5" t="n">
        <v>-32774</v>
      </c>
      <c r="E123" s="5" t="n">
        <v>-32780</v>
      </c>
    </row>
    <row r="124" spans="1:5">
      <c r="A124" s="4" t="s">
        <v>94</v>
      </c>
      <c r="B124" s="6" t="n">
        <v>101214</v>
      </c>
      <c r="D124" s="6" t="n">
        <v>109393</v>
      </c>
      <c r="E124" s="6" t="n">
        <v>116858</v>
      </c>
    </row>
    <row r="125" spans="1:5">
      <c r="A125" s="4" t="s">
        <v>1543</v>
      </c>
      <c r="B125" s="4" t="s">
        <v>1556</v>
      </c>
      <c r="C125" s="4" t="s">
        <v>1556</v>
      </c>
      <c r="D125" s="4" t="s">
        <v>1556</v>
      </c>
      <c r="E125" s="4" t="s">
        <v>1556</v>
      </c>
    </row>
    <row r="126" spans="1:5">
      <c r="A126" s="4" t="s">
        <v>1557</v>
      </c>
    </row>
    <row r="127" spans="1:5">
      <c r="A127" s="3" t="s">
        <v>1536</v>
      </c>
    </row>
    <row r="128" spans="1:5">
      <c r="A128" s="4" t="s">
        <v>76</v>
      </c>
      <c r="B128" s="6" t="n">
        <v>622790</v>
      </c>
      <c r="D128" s="6" t="n">
        <v>713678</v>
      </c>
      <c r="E128" s="6" t="n">
        <v>743092</v>
      </c>
    </row>
    <row r="129" spans="1:5">
      <c r="A129" s="4" t="s">
        <v>77</v>
      </c>
      <c r="B129" s="5" t="n">
        <v>1360734</v>
      </c>
      <c r="D129" s="5" t="n">
        <v>1492148</v>
      </c>
      <c r="E129" s="5" t="n">
        <v>1585636</v>
      </c>
    </row>
    <row r="130" spans="1:5">
      <c r="A130" s="4" t="s">
        <v>78</v>
      </c>
      <c r="B130" s="5" t="n">
        <v>-834662</v>
      </c>
      <c r="D130" s="5" t="n">
        <v>-863523</v>
      </c>
      <c r="E130" s="5" t="n">
        <v>-979449</v>
      </c>
    </row>
    <row r="131" spans="1:5">
      <c r="A131" s="4" t="s">
        <v>1547</v>
      </c>
      <c r="B131" s="5" t="n">
        <v>96718</v>
      </c>
      <c r="D131" s="5" t="n">
        <v>85053</v>
      </c>
      <c r="E131" s="5" t="n">
        <v>136905</v>
      </c>
    </row>
    <row r="132" spans="1:5">
      <c r="A132" s="4" t="s">
        <v>1537</v>
      </c>
      <c r="B132" s="5" t="n">
        <v>389004</v>
      </c>
      <c r="D132" s="5" t="n">
        <v>302800</v>
      </c>
      <c r="E132" s="5" t="n">
        <v>279437</v>
      </c>
    </row>
    <row r="133" spans="1:5">
      <c r="A133" s="4" t="s">
        <v>1538</v>
      </c>
      <c r="B133" s="5" t="n">
        <v>2683407</v>
      </c>
      <c r="D133" s="5" t="n">
        <v>4563280</v>
      </c>
      <c r="E133" s="5" t="n">
        <v>3245543</v>
      </c>
    </row>
    <row r="134" spans="1:5">
      <c r="A134" s="4" t="s">
        <v>1539</v>
      </c>
      <c r="B134" s="5" t="n">
        <v>-2132053</v>
      </c>
      <c r="D134" s="5" t="n">
        <v>-4173415</v>
      </c>
      <c r="E134" s="5" t="n">
        <v>-2907816</v>
      </c>
    </row>
    <row r="135" spans="1:5">
      <c r="A135" s="4" t="s">
        <v>1547</v>
      </c>
      <c r="B135" s="5" t="n">
        <v>-162350</v>
      </c>
      <c r="D135" s="5" t="n">
        <v>-87065</v>
      </c>
      <c r="E135" s="5" t="n">
        <v>-58290</v>
      </c>
    </row>
    <row r="136" spans="1:5">
      <c r="A136" s="4" t="s">
        <v>1540</v>
      </c>
      <c r="B136" s="5" t="n">
        <v>-939406</v>
      </c>
      <c r="D136" s="5" t="n">
        <v>-574606</v>
      </c>
      <c r="E136" s="5" t="n">
        <v>-470592</v>
      </c>
    </row>
    <row r="137" spans="1:5">
      <c r="A137" s="4" t="s">
        <v>86</v>
      </c>
      <c r="B137" s="5" t="n">
        <v>-954238</v>
      </c>
      <c r="D137" s="5" t="n">
        <v>-793978</v>
      </c>
      <c r="E137" s="5" t="n">
        <v>-553539</v>
      </c>
    </row>
    <row r="138" spans="1:5">
      <c r="A138" s="4" t="s">
        <v>1541</v>
      </c>
      <c r="B138" s="5" t="n">
        <v>14832</v>
      </c>
      <c r="D138" s="5" t="n">
        <v>219372</v>
      </c>
      <c r="E138" s="5" t="n">
        <v>82947</v>
      </c>
    </row>
    <row r="139" spans="1:5">
      <c r="A139" s="4" t="s">
        <v>88</v>
      </c>
      <c r="B139" s="5" t="n">
        <v>72388</v>
      </c>
      <c r="D139" s="5" t="n">
        <v>441872</v>
      </c>
      <c r="E139" s="5" t="n">
        <v>551937</v>
      </c>
    </row>
    <row r="140" spans="1:5">
      <c r="A140" s="4" t="s">
        <v>1542</v>
      </c>
      <c r="B140" s="5" t="n">
        <v>-112734</v>
      </c>
      <c r="D140" s="5" t="n">
        <v>55291</v>
      </c>
      <c r="E140" s="5" t="n">
        <v>136954</v>
      </c>
    </row>
    <row r="141" spans="1:5">
      <c r="A141" s="4" t="s">
        <v>92</v>
      </c>
      <c r="B141" s="5" t="n">
        <v>-40346</v>
      </c>
      <c r="D141" s="5" t="n">
        <v>497163</v>
      </c>
      <c r="E141" s="5" t="n">
        <v>688891</v>
      </c>
    </row>
    <row r="142" spans="1:5">
      <c r="A142" s="4" t="s">
        <v>93</v>
      </c>
      <c r="B142" s="5" t="n">
        <v>63396</v>
      </c>
      <c r="D142" s="5" t="n">
        <v>16475</v>
      </c>
      <c r="E142" s="5" t="n">
        <v>-136891</v>
      </c>
    </row>
    <row r="143" spans="1:5">
      <c r="A143" s="4" t="s">
        <v>94</v>
      </c>
      <c r="B143" s="6" t="n">
        <v>23050</v>
      </c>
      <c r="D143" s="6" t="n">
        <v>513638</v>
      </c>
      <c r="E143" s="6" t="n">
        <v>552000</v>
      </c>
    </row>
    <row r="144" spans="1:5">
      <c r="A144" s="4" t="s">
        <v>1543</v>
      </c>
      <c r="B144" s="4" t="s">
        <v>1558</v>
      </c>
      <c r="C144" s="4" t="s">
        <v>1558</v>
      </c>
      <c r="D144" s="4" t="s">
        <v>1558</v>
      </c>
      <c r="E144" s="4" t="s">
        <v>1558</v>
      </c>
    </row>
    <row r="145" spans="1:5">
      <c r="A145" s="4" t="s">
        <v>1559</v>
      </c>
    </row>
    <row r="146" spans="1:5">
      <c r="A146" s="3" t="s">
        <v>1536</v>
      </c>
    </row>
    <row r="147" spans="1:5">
      <c r="A147" s="4" t="s">
        <v>76</v>
      </c>
      <c r="B147" s="6" t="n">
        <v>586934</v>
      </c>
      <c r="D147" s="6" t="n">
        <v>588959</v>
      </c>
      <c r="E147" s="6" t="n">
        <v>605274</v>
      </c>
    </row>
    <row r="148" spans="1:5">
      <c r="A148" s="4" t="s">
        <v>77</v>
      </c>
      <c r="B148" s="5" t="n">
        <v>308631</v>
      </c>
      <c r="D148" s="5" t="n">
        <v>284789</v>
      </c>
      <c r="E148" s="5" t="n">
        <v>331515</v>
      </c>
    </row>
    <row r="149" spans="1:5">
      <c r="A149" s="4" t="s">
        <v>78</v>
      </c>
      <c r="B149" s="5" t="n">
        <v>278303</v>
      </c>
      <c r="D149" s="5" t="n">
        <v>304170</v>
      </c>
      <c r="E149" s="5" t="n">
        <v>273759</v>
      </c>
    </row>
    <row r="150" spans="1:5">
      <c r="A150" s="4" t="s">
        <v>1537</v>
      </c>
      <c r="B150" s="5" t="n">
        <v>-745990</v>
      </c>
      <c r="D150" s="5" t="n">
        <v>-955695</v>
      </c>
      <c r="E150" s="5" t="n">
        <v>-947937</v>
      </c>
    </row>
    <row r="151" spans="1:5">
      <c r="A151" s="4" t="s">
        <v>1538</v>
      </c>
      <c r="B151" s="5" t="n">
        <v>-395833</v>
      </c>
      <c r="D151" s="5" t="n">
        <v>-433879</v>
      </c>
      <c r="E151" s="5" t="n">
        <v>-366953</v>
      </c>
    </row>
    <row r="152" spans="1:5">
      <c r="A152" s="4" t="s">
        <v>1539</v>
      </c>
      <c r="B152" s="5" t="n">
        <v>-350157</v>
      </c>
      <c r="D152" s="5" t="n">
        <v>-521816</v>
      </c>
      <c r="E152" s="5" t="n">
        <v>-580984</v>
      </c>
    </row>
    <row r="153" spans="1:5">
      <c r="A153" s="4" t="s">
        <v>1540</v>
      </c>
      <c r="B153" s="5" t="n">
        <v>219496</v>
      </c>
      <c r="D153" s="5" t="n">
        <v>308692</v>
      </c>
      <c r="E153" s="5" t="n">
        <v>327191</v>
      </c>
    </row>
    <row r="154" spans="1:5">
      <c r="A154" s="4" t="s">
        <v>86</v>
      </c>
      <c r="B154" s="5" t="n">
        <v>257824</v>
      </c>
      <c r="D154" s="5" t="n">
        <v>252000</v>
      </c>
      <c r="E154" s="5" t="n">
        <v>267192</v>
      </c>
    </row>
    <row r="155" spans="1:5">
      <c r="A155" s="4" t="s">
        <v>1541</v>
      </c>
      <c r="B155" s="5" t="n">
        <v>-38328</v>
      </c>
      <c r="D155" s="5" t="n">
        <v>56692</v>
      </c>
      <c r="E155" s="5" t="n">
        <v>59999</v>
      </c>
    </row>
    <row r="156" spans="1:5">
      <c r="A156" s="4" t="s">
        <v>88</v>
      </c>
      <c r="B156" s="5" t="n">
        <v>60440</v>
      </c>
      <c r="D156" s="5" t="n">
        <v>-58044</v>
      </c>
      <c r="E156" s="5" t="n">
        <v>-15472</v>
      </c>
    </row>
    <row r="157" spans="1:5">
      <c r="A157" s="4" t="s">
        <v>1542</v>
      </c>
      <c r="B157" s="5" t="n">
        <v>-26970</v>
      </c>
      <c r="D157" s="5" t="n">
        <v>-79175</v>
      </c>
      <c r="E157" s="5" t="n">
        <v>-54067</v>
      </c>
    </row>
    <row r="158" spans="1:5">
      <c r="A158" s="4" t="s">
        <v>92</v>
      </c>
      <c r="B158" s="5" t="n">
        <v>33470</v>
      </c>
      <c r="D158" s="5" t="n">
        <v>-137219</v>
      </c>
      <c r="E158" s="5" t="n">
        <v>-69539</v>
      </c>
    </row>
    <row r="159" spans="1:5">
      <c r="A159" s="4" t="s">
        <v>93</v>
      </c>
      <c r="B159" s="5" t="n">
        <v>-6784</v>
      </c>
      <c r="D159" s="5" t="n">
        <v>1962</v>
      </c>
      <c r="E159" s="5" t="n">
        <v>-43357</v>
      </c>
    </row>
    <row r="160" spans="1:5">
      <c r="A160" s="4" t="s">
        <v>94</v>
      </c>
      <c r="B160" s="6" t="n">
        <v>26686</v>
      </c>
      <c r="D160" s="6" t="n">
        <v>-135257</v>
      </c>
      <c r="E160" s="6" t="n">
        <v>-112896</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0</v>
      </c>
      <c r="B1" s="2" t="s">
        <v>1</v>
      </c>
    </row>
    <row r="2" spans="1:2">
      <c r="B2" s="2" t="s">
        <v>214</v>
      </c>
    </row>
    <row r="3" spans="1:2">
      <c r="A3" s="3" t="s">
        <v>1561</v>
      </c>
    </row>
    <row r="4" spans="1:2">
      <c r="A4" s="4" t="s">
        <v>1562</v>
      </c>
      <c r="B4" s="4" t="s">
        <v>156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14</v>
      </c>
      <c r="C2" s="2" t="s">
        <v>777</v>
      </c>
      <c r="D2" s="2" t="s">
        <v>1023</v>
      </c>
    </row>
    <row r="3" spans="1:4">
      <c r="A3" s="4" t="s">
        <v>1565</v>
      </c>
    </row>
    <row r="4" spans="1:4">
      <c r="A4" s="3" t="s">
        <v>1566</v>
      </c>
    </row>
    <row r="5" spans="1:4">
      <c r="A5" s="4" t="s">
        <v>1567</v>
      </c>
      <c r="B5" s="6" t="n">
        <v>22279666</v>
      </c>
      <c r="C5" s="6" t="n">
        <v>22265508</v>
      </c>
      <c r="D5" s="6" t="n">
        <v>18974359</v>
      </c>
    </row>
    <row r="6" spans="1:4">
      <c r="A6" s="4" t="s">
        <v>1568</v>
      </c>
      <c r="B6" s="5" t="n">
        <v>3550764</v>
      </c>
      <c r="C6" s="5" t="n">
        <v>3498327</v>
      </c>
    </row>
    <row r="7" spans="1:4">
      <c r="A7" s="4" t="s">
        <v>1569</v>
      </c>
    </row>
    <row r="8" spans="1:4">
      <c r="A8" s="3" t="s">
        <v>1566</v>
      </c>
    </row>
    <row r="9" spans="1:4">
      <c r="A9" s="4" t="s">
        <v>1567</v>
      </c>
      <c r="B9" s="5" t="n">
        <v>1120257</v>
      </c>
      <c r="C9" s="5" t="n">
        <v>1016788</v>
      </c>
      <c r="D9" s="6" t="n">
        <v>1113556</v>
      </c>
    </row>
    <row r="10" spans="1:4">
      <c r="A10" s="4" t="s">
        <v>1568</v>
      </c>
      <c r="B10" s="6" t="n">
        <v>233732</v>
      </c>
      <c r="C10" s="6" t="n">
        <v>24094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70</v>
      </c>
      <c r="B1" s="2" t="s">
        <v>27</v>
      </c>
      <c r="C1" s="2" t="s">
        <v>28</v>
      </c>
      <c r="D1" s="2" t="s">
        <v>29</v>
      </c>
      <c r="E1" s="2" t="s">
        <v>1571</v>
      </c>
      <c r="F1" s="2" t="s">
        <v>147</v>
      </c>
      <c r="G1" s="2" t="s">
        <v>1572</v>
      </c>
    </row>
    <row r="2" spans="1:7">
      <c r="A2" s="3" t="s">
        <v>232</v>
      </c>
    </row>
    <row r="3" spans="1:7">
      <c r="A3" s="4" t="s">
        <v>1573</v>
      </c>
      <c r="B3" s="6" t="n">
        <v>2009363</v>
      </c>
      <c r="D3" s="6" t="n">
        <v>2113739</v>
      </c>
    </row>
    <row r="4" spans="1:7">
      <c r="A4" s="4" t="s">
        <v>1574</v>
      </c>
      <c r="B4" s="5" t="n">
        <v>617155</v>
      </c>
      <c r="D4" s="5" t="n">
        <v>742340</v>
      </c>
    </row>
    <row r="5" spans="1:7">
      <c r="A5" s="4" t="s">
        <v>1575</v>
      </c>
      <c r="B5" s="5" t="n">
        <v>3423355</v>
      </c>
      <c r="D5" s="5" t="n">
        <v>4238956</v>
      </c>
    </row>
    <row r="6" spans="1:7">
      <c r="A6" s="4" t="s">
        <v>1576</v>
      </c>
      <c r="B6" s="5" t="n">
        <v>858413</v>
      </c>
      <c r="D6" s="5" t="n">
        <v>496289</v>
      </c>
    </row>
    <row r="7" spans="1:7">
      <c r="A7" s="4" t="s">
        <v>724</v>
      </c>
      <c r="B7" s="6" t="n">
        <v>6908286</v>
      </c>
      <c r="C7" s="7" t="n">
        <v>6471947</v>
      </c>
      <c r="D7" s="6" t="n">
        <v>7591324</v>
      </c>
      <c r="E7" s="7" t="n">
        <v>7111843</v>
      </c>
      <c r="F7" s="6" t="n">
        <v>6644055</v>
      </c>
      <c r="G7" s="6" t="n">
        <v>596286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7</v>
      </c>
      <c r="B1" s="2" t="s">
        <v>1</v>
      </c>
    </row>
    <row r="2" spans="1:5">
      <c r="B2" s="2" t="s">
        <v>27</v>
      </c>
      <c r="C2" s="2" t="s">
        <v>28</v>
      </c>
      <c r="D2" s="2" t="s">
        <v>29</v>
      </c>
      <c r="E2" s="2" t="s">
        <v>147</v>
      </c>
    </row>
    <row r="3" spans="1:5">
      <c r="A3" s="3" t="s">
        <v>1578</v>
      </c>
    </row>
    <row r="4" spans="1:5">
      <c r="A4" s="4" t="s">
        <v>1579</v>
      </c>
      <c r="B4" s="6" t="n">
        <v>-84498</v>
      </c>
      <c r="C4" s="7" t="n">
        <v>-79161</v>
      </c>
      <c r="D4" s="6" t="n">
        <v>12586</v>
      </c>
      <c r="E4" s="6" t="n">
        <v>72297</v>
      </c>
    </row>
    <row r="5" spans="1:5">
      <c r="A5" s="4" t="s">
        <v>1580</v>
      </c>
      <c r="B5" s="5" t="n">
        <v>612</v>
      </c>
      <c r="C5" s="5" t="n">
        <v>574</v>
      </c>
      <c r="D5" s="5" t="n">
        <v>-7937</v>
      </c>
      <c r="E5" s="5" t="n">
        <v>3295</v>
      </c>
    </row>
    <row r="6" spans="1:5">
      <c r="A6" s="4" t="s">
        <v>1581</v>
      </c>
      <c r="B6" s="5" t="n">
        <v>-208329</v>
      </c>
      <c r="C6" s="5" t="n">
        <v>-195171</v>
      </c>
      <c r="D6" s="5" t="n">
        <v>28712</v>
      </c>
      <c r="E6" s="5" t="n">
        <v>33837</v>
      </c>
    </row>
    <row r="7" spans="1:5">
      <c r="A7" s="4" t="s">
        <v>1582</v>
      </c>
      <c r="B7" s="5" t="n">
        <v>777</v>
      </c>
      <c r="C7" s="5" t="n">
        <v>728</v>
      </c>
      <c r="D7" s="5" t="n">
        <v>10371</v>
      </c>
    </row>
    <row r="8" spans="1:5">
      <c r="A8" s="4" t="s">
        <v>1583</v>
      </c>
      <c r="B8" s="5" t="n">
        <v>10497</v>
      </c>
      <c r="C8" s="7" t="n">
        <v>9834</v>
      </c>
      <c r="D8" s="5" t="n">
        <v>34162</v>
      </c>
      <c r="E8" s="6" t="n">
        <v>-78267</v>
      </c>
    </row>
    <row r="9" spans="1:5">
      <c r="A9" s="4" t="s">
        <v>1584</v>
      </c>
      <c r="B9" s="5" t="n">
        <v>51227</v>
      </c>
    </row>
    <row r="10" spans="1:5">
      <c r="A10" s="4" t="s">
        <v>1585</v>
      </c>
      <c r="B10" s="5" t="n">
        <v>-62571</v>
      </c>
      <c r="D10" s="5" t="n">
        <v>-156708</v>
      </c>
    </row>
    <row r="11" spans="1:5">
      <c r="A11" s="4" t="s">
        <v>1586</v>
      </c>
      <c r="B11" s="6" t="n">
        <v>-10658</v>
      </c>
      <c r="D11" s="6" t="n">
        <v>5187</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587</v>
      </c>
      <c r="B1" s="2" t="s">
        <v>1</v>
      </c>
    </row>
    <row r="2" spans="1:2">
      <c r="B2" s="2" t="s">
        <v>27</v>
      </c>
    </row>
    <row r="3" spans="1:2">
      <c r="A3" s="3" t="s">
        <v>1588</v>
      </c>
    </row>
    <row r="4" spans="1:2">
      <c r="A4" s="9" t="n">
        <v>12017</v>
      </c>
      <c r="B4" s="6" t="n">
        <v>42334964000000</v>
      </c>
    </row>
    <row r="5" spans="1:2">
      <c r="A5" s="3" t="s">
        <v>1589</v>
      </c>
    </row>
    <row r="6" spans="1:2">
      <c r="A6" s="4" t="s">
        <v>1590</v>
      </c>
      <c r="B6" s="5" t="n">
        <v>27496220000000</v>
      </c>
    </row>
    <row r="7" spans="1:2">
      <c r="A7" s="4" t="s">
        <v>1591</v>
      </c>
      <c r="B7" s="5" t="n">
        <v>-26313402000000</v>
      </c>
    </row>
    <row r="8" spans="1:2">
      <c r="A8" s="3" t="s">
        <v>1592</v>
      </c>
    </row>
    <row r="9" spans="1:2">
      <c r="A9" s="4" t="s">
        <v>1593</v>
      </c>
      <c r="B9" s="5" t="n">
        <v>-828678000000</v>
      </c>
    </row>
    <row r="10" spans="1:2">
      <c r="A10" s="4" t="s">
        <v>1594</v>
      </c>
      <c r="B10" s="5" t="n">
        <v>-39373000000</v>
      </c>
    </row>
    <row r="11" spans="1:2">
      <c r="A11" s="4" t="s">
        <v>1165</v>
      </c>
      <c r="B11" s="5" t="n">
        <v>4626000000</v>
      </c>
    </row>
    <row r="12" spans="1:2">
      <c r="A12" s="10" t="n">
        <v>312017</v>
      </c>
      <c r="B12" s="5" t="n">
        <v>42654357000000</v>
      </c>
    </row>
    <row r="13" spans="1:2">
      <c r="A13" s="4" t="s">
        <v>50</v>
      </c>
    </row>
    <row r="14" spans="1:2">
      <c r="A14" s="3" t="s">
        <v>1588</v>
      </c>
    </row>
    <row r="15" spans="1:2">
      <c r="A15" s="9" t="n">
        <v>12017</v>
      </c>
      <c r="B15" s="5" t="n">
        <v>18769515000000</v>
      </c>
    </row>
    <row r="16" spans="1:2">
      <c r="A16" s="3" t="s">
        <v>1589</v>
      </c>
    </row>
    <row r="17" spans="1:2">
      <c r="A17" s="4" t="s">
        <v>1590</v>
      </c>
      <c r="B17" s="5" t="n">
        <v>9057999000000</v>
      </c>
    </row>
    <row r="18" spans="1:2">
      <c r="A18" s="4" t="s">
        <v>1591</v>
      </c>
      <c r="B18" s="5" t="n">
        <v>-12692882000000</v>
      </c>
    </row>
    <row r="19" spans="1:2">
      <c r="A19" s="3" t="s">
        <v>1592</v>
      </c>
    </row>
    <row r="20" spans="1:2">
      <c r="A20" s="4" t="s">
        <v>1593</v>
      </c>
      <c r="B20" s="5" t="n">
        <v>-350429000000</v>
      </c>
    </row>
    <row r="21" spans="1:2">
      <c r="A21" s="4" t="s">
        <v>1165</v>
      </c>
      <c r="B21" s="5" t="n">
        <v>503000000</v>
      </c>
    </row>
    <row r="22" spans="1:2">
      <c r="A22" s="10" t="n">
        <v>312017</v>
      </c>
      <c r="B22" s="5" t="n">
        <v>14784706000000</v>
      </c>
    </row>
    <row r="23" spans="1:2">
      <c r="A23" s="4" t="s">
        <v>51</v>
      </c>
    </row>
    <row r="24" spans="1:2">
      <c r="A24" s="3" t="s">
        <v>1588</v>
      </c>
    </row>
    <row r="25" spans="1:2">
      <c r="A25" s="9" t="n">
        <v>12017</v>
      </c>
      <c r="B25" s="5" t="n">
        <v>23565449000000</v>
      </c>
    </row>
    <row r="26" spans="1:2">
      <c r="A26" s="3" t="s">
        <v>1589</v>
      </c>
    </row>
    <row r="27" spans="1:2">
      <c r="A27" s="4" t="s">
        <v>1590</v>
      </c>
      <c r="B27" s="5" t="n">
        <v>18438221000000</v>
      </c>
    </row>
    <row r="28" spans="1:2">
      <c r="A28" s="4" t="s">
        <v>1591</v>
      </c>
      <c r="B28" s="5" t="n">
        <v>-13620520000000</v>
      </c>
    </row>
    <row r="29" spans="1:2">
      <c r="A29" s="3" t="s">
        <v>1592</v>
      </c>
    </row>
    <row r="30" spans="1:2">
      <c r="A30" s="4" t="s">
        <v>1593</v>
      </c>
      <c r="B30" s="5" t="n">
        <v>-478249000000</v>
      </c>
    </row>
    <row r="31" spans="1:2">
      <c r="A31" s="4" t="s">
        <v>1594</v>
      </c>
      <c r="B31" s="5" t="n">
        <v>-39373000000</v>
      </c>
    </row>
    <row r="32" spans="1:2">
      <c r="A32" s="4" t="s">
        <v>1165</v>
      </c>
      <c r="B32" s="5" t="n">
        <v>4123000000</v>
      </c>
    </row>
    <row r="33" spans="1:2">
      <c r="A33" s="10" t="n">
        <v>312017</v>
      </c>
      <c r="B33" s="6" t="n">
        <v>27869651000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5</v>
      </c>
      <c r="B1" s="2" t="s">
        <v>27</v>
      </c>
      <c r="C1" s="2" t="s">
        <v>28</v>
      </c>
      <c r="D1" s="2" t="s">
        <v>29</v>
      </c>
    </row>
    <row r="2" spans="1:4">
      <c r="A2" s="3" t="s">
        <v>1596</v>
      </c>
    </row>
    <row r="3" spans="1:4">
      <c r="A3" s="4" t="s">
        <v>1597</v>
      </c>
      <c r="B3" s="6" t="n">
        <v>5820787</v>
      </c>
      <c r="D3" s="6" t="n">
        <v>5633724</v>
      </c>
    </row>
    <row r="4" spans="1:4">
      <c r="A4" s="4" t="s">
        <v>1598</v>
      </c>
      <c r="B4" s="5" t="n">
        <v>22290</v>
      </c>
      <c r="D4" s="5" t="n">
        <v>17000</v>
      </c>
    </row>
    <row r="5" spans="1:4">
      <c r="A5" s="4" t="s">
        <v>1147</v>
      </c>
      <c r="B5" s="5" t="n">
        <v>5843077</v>
      </c>
      <c r="C5" s="7" t="n">
        <v>5474019</v>
      </c>
      <c r="D5" s="5" t="n">
        <v>5650724</v>
      </c>
    </row>
    <row r="6" spans="1:4">
      <c r="A6" s="4" t="s">
        <v>1599</v>
      </c>
    </row>
    <row r="7" spans="1:4">
      <c r="A7" s="3" t="s">
        <v>1596</v>
      </c>
    </row>
    <row r="8" spans="1:4">
      <c r="A8" s="4" t="s">
        <v>1597</v>
      </c>
      <c r="B8" s="5" t="n">
        <v>5820787</v>
      </c>
      <c r="D8" s="5" t="n">
        <v>5633724</v>
      </c>
    </row>
    <row r="9" spans="1:4">
      <c r="A9" s="4" t="s">
        <v>1148</v>
      </c>
    </row>
    <row r="10" spans="1:4">
      <c r="A10" s="3" t="s">
        <v>1596</v>
      </c>
    </row>
    <row r="11" spans="1:4">
      <c r="A11" s="4" t="s">
        <v>1597</v>
      </c>
      <c r="B11" s="5" t="n">
        <v>25972</v>
      </c>
      <c r="D11" s="5" t="n">
        <v>26180</v>
      </c>
    </row>
    <row r="12" spans="1:4">
      <c r="A12" s="4" t="s">
        <v>1600</v>
      </c>
    </row>
    <row r="13" spans="1:4">
      <c r="A13" s="3" t="s">
        <v>1596</v>
      </c>
    </row>
    <row r="14" spans="1:4">
      <c r="A14" s="4" t="s">
        <v>1597</v>
      </c>
      <c r="B14" s="5" t="n">
        <v>2679040</v>
      </c>
      <c r="D14" s="5" t="n">
        <v>2709249</v>
      </c>
    </row>
    <row r="15" spans="1:4">
      <c r="A15" s="4" t="s">
        <v>1143</v>
      </c>
    </row>
    <row r="16" spans="1:4">
      <c r="A16" s="3" t="s">
        <v>1596</v>
      </c>
    </row>
    <row r="17" spans="1:4">
      <c r="A17" s="4" t="s">
        <v>1597</v>
      </c>
      <c r="B17" s="5" t="n">
        <v>540438</v>
      </c>
      <c r="D17" s="5" t="n">
        <v>519337</v>
      </c>
    </row>
    <row r="18" spans="1:4">
      <c r="A18" s="4" t="s">
        <v>1601</v>
      </c>
    </row>
    <row r="19" spans="1:4">
      <c r="A19" s="3" t="s">
        <v>1596</v>
      </c>
    </row>
    <row r="20" spans="1:4">
      <c r="A20" s="4" t="s">
        <v>1597</v>
      </c>
      <c r="B20" s="5" t="n">
        <v>1476498</v>
      </c>
      <c r="D20" s="5" t="n">
        <v>1444459</v>
      </c>
    </row>
    <row r="21" spans="1:4">
      <c r="A21" s="4" t="s">
        <v>1145</v>
      </c>
    </row>
    <row r="22" spans="1:4">
      <c r="A22" s="3" t="s">
        <v>1596</v>
      </c>
    </row>
    <row r="23" spans="1:4">
      <c r="A23" s="4" t="s">
        <v>1597</v>
      </c>
      <c r="B23" s="5" t="n">
        <v>627397</v>
      </c>
      <c r="D23" s="5" t="n">
        <v>681120</v>
      </c>
    </row>
    <row r="24" spans="1:4">
      <c r="A24" s="4" t="s">
        <v>1602</v>
      </c>
    </row>
    <row r="25" spans="1:4">
      <c r="A25" s="3" t="s">
        <v>1596</v>
      </c>
    </row>
    <row r="26" spans="1:4">
      <c r="A26" s="4" t="s">
        <v>1597</v>
      </c>
      <c r="B26" s="5" t="n">
        <v>21666</v>
      </c>
      <c r="D26" s="5" t="n">
        <v>35983</v>
      </c>
    </row>
    <row r="27" spans="1:4">
      <c r="A27" s="4" t="s">
        <v>1603</v>
      </c>
    </row>
    <row r="28" spans="1:4">
      <c r="A28" s="3" t="s">
        <v>1596</v>
      </c>
    </row>
    <row r="29" spans="1:4">
      <c r="A29" s="4" t="s">
        <v>1597</v>
      </c>
      <c r="B29" s="5" t="n">
        <v>13041</v>
      </c>
      <c r="D29" s="5" t="n">
        <v>23891</v>
      </c>
    </row>
    <row r="30" spans="1:4">
      <c r="A30" s="4" t="s">
        <v>1604</v>
      </c>
    </row>
    <row r="31" spans="1:4">
      <c r="A31" s="3" t="s">
        <v>1596</v>
      </c>
    </row>
    <row r="32" spans="1:4">
      <c r="A32" s="4" t="s">
        <v>1597</v>
      </c>
      <c r="D32" s="5" t="n">
        <v>4459</v>
      </c>
    </row>
    <row r="33" spans="1:4">
      <c r="A33" s="4" t="s">
        <v>1605</v>
      </c>
    </row>
    <row r="34" spans="1:4">
      <c r="A34" s="3" t="s">
        <v>1596</v>
      </c>
    </row>
    <row r="35" spans="1:4">
      <c r="A35" s="4" t="s">
        <v>1597</v>
      </c>
      <c r="B35" s="5" t="n">
        <v>3115775</v>
      </c>
      <c r="D35" s="5" t="n">
        <v>2898295</v>
      </c>
    </row>
    <row r="36" spans="1:4">
      <c r="A36" s="4" t="s">
        <v>1606</v>
      </c>
    </row>
    <row r="37" spans="1:4">
      <c r="A37" s="3" t="s">
        <v>1596</v>
      </c>
    </row>
    <row r="38" spans="1:4">
      <c r="A38" s="4" t="s">
        <v>1598</v>
      </c>
      <c r="B38" s="5" t="n">
        <v>22290</v>
      </c>
      <c r="D38" s="5" t="n">
        <v>17000</v>
      </c>
    </row>
    <row r="39" spans="1:4">
      <c r="A39" s="4" t="s">
        <v>1117</v>
      </c>
    </row>
    <row r="40" spans="1:4">
      <c r="A40" s="3" t="s">
        <v>1596</v>
      </c>
    </row>
    <row r="41" spans="1:4">
      <c r="A41" s="4" t="s">
        <v>1598</v>
      </c>
      <c r="B41" s="5" t="n">
        <v>9694</v>
      </c>
      <c r="D41" s="5" t="n">
        <v>4348</v>
      </c>
    </row>
    <row r="42" spans="1:4">
      <c r="A42" s="4" t="s">
        <v>1602</v>
      </c>
    </row>
    <row r="43" spans="1:4">
      <c r="A43" s="3" t="s">
        <v>1596</v>
      </c>
    </row>
    <row r="44" spans="1:4">
      <c r="A44" s="4" t="s">
        <v>1598</v>
      </c>
      <c r="B44" s="6" t="n">
        <v>12596</v>
      </c>
      <c r="D44" s="6" t="n">
        <v>1265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07</v>
      </c>
      <c r="B1" s="2" t="s">
        <v>1</v>
      </c>
    </row>
    <row r="2" spans="1:4">
      <c r="B2" s="2" t="s">
        <v>27</v>
      </c>
      <c r="C2" s="2" t="s">
        <v>29</v>
      </c>
      <c r="D2" s="2" t="s">
        <v>28</v>
      </c>
    </row>
    <row r="3" spans="1:4">
      <c r="A3" s="3" t="s">
        <v>1536</v>
      </c>
    </row>
    <row r="4" spans="1:4">
      <c r="A4" s="4" t="s">
        <v>1608</v>
      </c>
      <c r="B4" s="6" t="n">
        <v>14936359</v>
      </c>
      <c r="C4" s="6" t="n">
        <v>20307054</v>
      </c>
    </row>
    <row r="5" spans="1:4">
      <c r="A5" s="4" t="s">
        <v>1609</v>
      </c>
      <c r="B5" s="5" t="n">
        <v>459955</v>
      </c>
      <c r="C5" s="5" t="n">
        <v>581672</v>
      </c>
    </row>
    <row r="6" spans="1:4">
      <c r="A6" s="4" t="s">
        <v>1610</v>
      </c>
      <c r="B6" s="5" t="n">
        <v>-43364</v>
      </c>
      <c r="C6" s="5" t="n">
        <v>-71143</v>
      </c>
    </row>
    <row r="7" spans="1:4">
      <c r="A7" s="4" t="s">
        <v>1611</v>
      </c>
      <c r="B7" s="5" t="n">
        <v>15352950</v>
      </c>
      <c r="C7" s="5" t="n">
        <v>20817583</v>
      </c>
      <c r="D7" s="7" t="n">
        <v>14383232</v>
      </c>
    </row>
    <row r="8" spans="1:4">
      <c r="A8" s="4" t="s">
        <v>1117</v>
      </c>
    </row>
    <row r="9" spans="1:4">
      <c r="A9" s="3" t="s">
        <v>1536</v>
      </c>
    </row>
    <row r="10" spans="1:4">
      <c r="A10" s="4" t="s">
        <v>1608</v>
      </c>
      <c r="B10" s="5" t="n">
        <v>13086323</v>
      </c>
      <c r="C10" s="5" t="n">
        <v>15976283</v>
      </c>
    </row>
    <row r="11" spans="1:4">
      <c r="A11" s="4" t="s">
        <v>1609</v>
      </c>
      <c r="B11" s="5" t="n">
        <v>9669</v>
      </c>
      <c r="C11" s="5" t="n">
        <v>118189</v>
      </c>
    </row>
    <row r="12" spans="1:4">
      <c r="A12" s="4" t="s">
        <v>1610</v>
      </c>
      <c r="B12" s="5" t="n">
        <v>-37004</v>
      </c>
      <c r="C12" s="5" t="n">
        <v>-46163</v>
      </c>
    </row>
    <row r="13" spans="1:4">
      <c r="A13" s="4" t="s">
        <v>1611</v>
      </c>
      <c r="B13" s="5" t="n">
        <v>13058988</v>
      </c>
      <c r="C13" s="5" t="n">
        <v>16048309</v>
      </c>
    </row>
    <row r="14" spans="1:4">
      <c r="A14" s="4" t="s">
        <v>1143</v>
      </c>
    </row>
    <row r="15" spans="1:4">
      <c r="A15" s="3" t="s">
        <v>1536</v>
      </c>
    </row>
    <row r="16" spans="1:4">
      <c r="A16" s="4" t="s">
        <v>1608</v>
      </c>
      <c r="B16" s="5" t="n">
        <v>2338760</v>
      </c>
      <c r="C16" s="5" t="n">
        <v>3778688</v>
      </c>
    </row>
    <row r="17" spans="1:4">
      <c r="A17" s="4" t="s">
        <v>1609</v>
      </c>
      <c r="B17" s="5" t="n">
        <v>1193</v>
      </c>
      <c r="C17" s="5" t="n">
        <v>13700</v>
      </c>
    </row>
    <row r="18" spans="1:4">
      <c r="A18" s="4" t="s">
        <v>1610</v>
      </c>
      <c r="B18" s="5" t="n">
        <v>-9386</v>
      </c>
      <c r="C18" s="5" t="n">
        <v>-3758</v>
      </c>
    </row>
    <row r="19" spans="1:4">
      <c r="A19" s="4" t="s">
        <v>1611</v>
      </c>
      <c r="B19" s="5" t="n">
        <v>2330567</v>
      </c>
      <c r="C19" s="5" t="n">
        <v>3788630</v>
      </c>
    </row>
    <row r="20" spans="1:4">
      <c r="A20" s="4" t="s">
        <v>1601</v>
      </c>
    </row>
    <row r="21" spans="1:4">
      <c r="A21" s="3" t="s">
        <v>1536</v>
      </c>
    </row>
    <row r="22" spans="1:4">
      <c r="A22" s="4" t="s">
        <v>1608</v>
      </c>
      <c r="B22" s="5" t="n">
        <v>5225921</v>
      </c>
      <c r="C22" s="5" t="n">
        <v>6310517</v>
      </c>
    </row>
    <row r="23" spans="1:4">
      <c r="A23" s="4" t="s">
        <v>1609</v>
      </c>
      <c r="B23" s="5" t="n">
        <v>1504</v>
      </c>
      <c r="C23" s="5" t="n">
        <v>7585</v>
      </c>
    </row>
    <row r="24" spans="1:4">
      <c r="A24" s="4" t="s">
        <v>1610</v>
      </c>
      <c r="B24" s="5" t="n">
        <v>-10159</v>
      </c>
      <c r="C24" s="5" t="n">
        <v>-3904</v>
      </c>
    </row>
    <row r="25" spans="1:4">
      <c r="A25" s="4" t="s">
        <v>1611</v>
      </c>
      <c r="B25" s="5" t="n">
        <v>5217266</v>
      </c>
      <c r="C25" s="5" t="n">
        <v>6314198</v>
      </c>
    </row>
    <row r="26" spans="1:4">
      <c r="A26" s="4" t="s">
        <v>1145</v>
      </c>
    </row>
    <row r="27" spans="1:4">
      <c r="A27" s="3" t="s">
        <v>1536</v>
      </c>
    </row>
    <row r="28" spans="1:4">
      <c r="A28" s="4" t="s">
        <v>1608</v>
      </c>
      <c r="B28" s="5" t="n">
        <v>2727016</v>
      </c>
      <c r="C28" s="5" t="n">
        <v>4336195</v>
      </c>
    </row>
    <row r="29" spans="1:4">
      <c r="A29" s="4" t="s">
        <v>1609</v>
      </c>
      <c r="B29" s="5" t="n">
        <v>3851</v>
      </c>
      <c r="C29" s="5" t="n">
        <v>93957</v>
      </c>
    </row>
    <row r="30" spans="1:4">
      <c r="A30" s="4" t="s">
        <v>1610</v>
      </c>
      <c r="B30" s="5" t="n">
        <v>-5635</v>
      </c>
      <c r="C30" s="5" t="n">
        <v>-20966</v>
      </c>
    </row>
    <row r="31" spans="1:4">
      <c r="A31" s="4" t="s">
        <v>1611</v>
      </c>
      <c r="B31" s="5" t="n">
        <v>2725232</v>
      </c>
      <c r="C31" s="5" t="n">
        <v>4409186</v>
      </c>
    </row>
    <row r="32" spans="1:4">
      <c r="A32" s="4" t="s">
        <v>1612</v>
      </c>
    </row>
    <row r="33" spans="1:4">
      <c r="A33" s="3" t="s">
        <v>1536</v>
      </c>
    </row>
    <row r="34" spans="1:4">
      <c r="A34" s="4" t="s">
        <v>1608</v>
      </c>
      <c r="B34" s="5" t="n">
        <v>309518</v>
      </c>
      <c r="C34" s="5" t="n">
        <v>250630</v>
      </c>
    </row>
    <row r="35" spans="1:4">
      <c r="A35" s="4" t="s">
        <v>1610</v>
      </c>
      <c r="B35" s="5" t="n">
        <v>-1337</v>
      </c>
      <c r="C35" s="5" t="n">
        <v>-1427</v>
      </c>
    </row>
    <row r="36" spans="1:4">
      <c r="A36" s="4" t="s">
        <v>1611</v>
      </c>
      <c r="B36" s="5" t="n">
        <v>308181</v>
      </c>
      <c r="C36" s="5" t="n">
        <v>249203</v>
      </c>
    </row>
    <row r="37" spans="1:4">
      <c r="A37" s="4" t="s">
        <v>1613</v>
      </c>
    </row>
    <row r="38" spans="1:4">
      <c r="A38" s="3" t="s">
        <v>1536</v>
      </c>
    </row>
    <row r="39" spans="1:4">
      <c r="A39" s="4" t="s">
        <v>1608</v>
      </c>
      <c r="B39" s="5" t="n">
        <v>2449954</v>
      </c>
      <c r="C39" s="5" t="n">
        <v>1226893</v>
      </c>
    </row>
    <row r="40" spans="1:4">
      <c r="A40" s="4" t="s">
        <v>1609</v>
      </c>
      <c r="B40" s="5" t="n">
        <v>3100</v>
      </c>
      <c r="C40" s="5" t="n">
        <v>1076</v>
      </c>
    </row>
    <row r="41" spans="1:4">
      <c r="A41" s="4" t="s">
        <v>1610</v>
      </c>
      <c r="B41" s="5" t="n">
        <v>-10475</v>
      </c>
      <c r="C41" s="5" t="n">
        <v>-16105</v>
      </c>
    </row>
    <row r="42" spans="1:4">
      <c r="A42" s="4" t="s">
        <v>1611</v>
      </c>
      <c r="B42" s="5" t="n">
        <v>2442579</v>
      </c>
      <c r="C42" s="5" t="n">
        <v>1211864</v>
      </c>
    </row>
    <row r="43" spans="1:4">
      <c r="A43" s="4" t="s">
        <v>1614</v>
      </c>
    </row>
    <row r="44" spans="1:4">
      <c r="A44" s="3" t="s">
        <v>1536</v>
      </c>
    </row>
    <row r="45" spans="1:4">
      <c r="A45" s="4" t="s">
        <v>1608</v>
      </c>
      <c r="B45" s="5" t="n">
        <v>35154</v>
      </c>
      <c r="C45" s="5" t="n">
        <v>73360</v>
      </c>
    </row>
    <row r="46" spans="1:4">
      <c r="A46" s="4" t="s">
        <v>1609</v>
      </c>
      <c r="B46" s="5" t="n">
        <v>21</v>
      </c>
      <c r="C46" s="5" t="n">
        <v>1871</v>
      </c>
    </row>
    <row r="47" spans="1:4">
      <c r="A47" s="4" t="s">
        <v>1610</v>
      </c>
      <c r="B47" s="5" t="n">
        <v>-12</v>
      </c>
      <c r="C47" s="5" t="n">
        <v>-3</v>
      </c>
    </row>
    <row r="48" spans="1:4">
      <c r="A48" s="4" t="s">
        <v>1611</v>
      </c>
      <c r="B48" s="5" t="n">
        <v>35163</v>
      </c>
      <c r="C48" s="5" t="n">
        <v>75228</v>
      </c>
    </row>
    <row r="49" spans="1:4">
      <c r="A49" s="4" t="s">
        <v>1602</v>
      </c>
    </row>
    <row r="50" spans="1:4">
      <c r="A50" s="3" t="s">
        <v>1536</v>
      </c>
    </row>
    <row r="51" spans="1:4">
      <c r="A51" s="4" t="s">
        <v>1608</v>
      </c>
      <c r="B51" s="5" t="n">
        <v>982393</v>
      </c>
      <c r="C51" s="5" t="n">
        <v>1034299</v>
      </c>
    </row>
    <row r="52" spans="1:4">
      <c r="A52" s="4" t="s">
        <v>1609</v>
      </c>
      <c r="B52" s="5" t="n">
        <v>430921</v>
      </c>
      <c r="C52" s="5" t="n">
        <v>420038</v>
      </c>
    </row>
    <row r="53" spans="1:4">
      <c r="A53" s="4" t="s">
        <v>1610</v>
      </c>
      <c r="B53" s="5" t="n">
        <v>-2236</v>
      </c>
      <c r="C53" s="5" t="n">
        <v>-724</v>
      </c>
    </row>
    <row r="54" spans="1:4">
      <c r="A54" s="4" t="s">
        <v>1611</v>
      </c>
      <c r="B54" s="5" t="n">
        <v>1411078</v>
      </c>
      <c r="C54" s="5" t="n">
        <v>1453613</v>
      </c>
    </row>
    <row r="55" spans="1:4">
      <c r="A55" s="4" t="s">
        <v>1603</v>
      </c>
    </row>
    <row r="56" spans="1:4">
      <c r="A56" s="3" t="s">
        <v>1536</v>
      </c>
    </row>
    <row r="57" spans="1:4">
      <c r="A57" s="4" t="s">
        <v>1608</v>
      </c>
      <c r="B57" s="5" t="n">
        <v>697655</v>
      </c>
      <c r="C57" s="5" t="n">
        <v>2802847</v>
      </c>
    </row>
    <row r="58" spans="1:4">
      <c r="A58" s="4" t="s">
        <v>1609</v>
      </c>
      <c r="B58" s="5" t="n">
        <v>18701</v>
      </c>
      <c r="C58" s="5" t="n">
        <v>40405</v>
      </c>
    </row>
    <row r="59" spans="1:4">
      <c r="A59" s="4" t="s">
        <v>1610</v>
      </c>
      <c r="B59" s="5" t="n">
        <v>-3728</v>
      </c>
      <c r="C59" s="5" t="n">
        <v>-21170</v>
      </c>
    </row>
    <row r="60" spans="1:4">
      <c r="A60" s="4" t="s">
        <v>1611</v>
      </c>
      <c r="B60" s="5" t="n">
        <v>712628</v>
      </c>
      <c r="C60" s="5" t="n">
        <v>2822082</v>
      </c>
    </row>
    <row r="61" spans="1:4">
      <c r="A61" s="4" t="s">
        <v>1615</v>
      </c>
    </row>
    <row r="62" spans="1:4">
      <c r="A62" s="3" t="s">
        <v>1536</v>
      </c>
    </row>
    <row r="63" spans="1:4">
      <c r="A63" s="4" t="s">
        <v>1608</v>
      </c>
      <c r="B63" s="5" t="n">
        <v>169988</v>
      </c>
      <c r="C63" s="5" t="n">
        <v>493625</v>
      </c>
    </row>
    <row r="64" spans="1:4">
      <c r="A64" s="4" t="s">
        <v>1609</v>
      </c>
      <c r="B64" s="5" t="n">
        <v>664</v>
      </c>
      <c r="C64" s="5" t="n">
        <v>3040</v>
      </c>
    </row>
    <row r="65" spans="1:4">
      <c r="A65" s="4" t="s">
        <v>1610</v>
      </c>
      <c r="B65" s="5" t="n">
        <v>-396</v>
      </c>
      <c r="C65" s="5" t="n">
        <v>-3086</v>
      </c>
    </row>
    <row r="66" spans="1:4">
      <c r="A66" s="4" t="s">
        <v>1611</v>
      </c>
      <c r="B66" s="6" t="n">
        <v>170256</v>
      </c>
      <c r="C66" s="6" t="n">
        <v>49357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6</v>
      </c>
      <c r="B1" s="2" t="s">
        <v>1</v>
      </c>
    </row>
    <row r="2" spans="1:4">
      <c r="B2" s="2" t="s">
        <v>27</v>
      </c>
      <c r="C2" s="2" t="s">
        <v>29</v>
      </c>
      <c r="D2" s="2" t="s">
        <v>28</v>
      </c>
    </row>
    <row r="3" spans="1:4">
      <c r="A3" s="3" t="s">
        <v>1617</v>
      </c>
    </row>
    <row r="4" spans="1:4">
      <c r="A4" s="4" t="s">
        <v>1608</v>
      </c>
      <c r="B4" s="6" t="n">
        <v>16749296</v>
      </c>
      <c r="C4" s="6" t="n">
        <v>13910251</v>
      </c>
      <c r="D4" s="7" t="n">
        <v>15691383</v>
      </c>
    </row>
    <row r="5" spans="1:4">
      <c r="A5" s="4" t="s">
        <v>1609</v>
      </c>
      <c r="B5" s="5" t="n">
        <v>23066</v>
      </c>
      <c r="C5" s="5" t="n">
        <v>93778</v>
      </c>
    </row>
    <row r="6" spans="1:4">
      <c r="A6" s="4" t="s">
        <v>1610</v>
      </c>
      <c r="B6" s="5" t="n">
        <v>-56683</v>
      </c>
      <c r="C6" s="5" t="n">
        <v>-18852</v>
      </c>
    </row>
    <row r="7" spans="1:4">
      <c r="A7" s="4" t="s">
        <v>1611</v>
      </c>
      <c r="B7" s="5" t="n">
        <v>16715679</v>
      </c>
      <c r="C7" s="5" t="n">
        <v>13985177</v>
      </c>
    </row>
    <row r="8" spans="1:4">
      <c r="A8" s="4" t="s">
        <v>1143</v>
      </c>
    </row>
    <row r="9" spans="1:4">
      <c r="A9" s="3" t="s">
        <v>1617</v>
      </c>
    </row>
    <row r="10" spans="1:4">
      <c r="A10" s="4" t="s">
        <v>1608</v>
      </c>
      <c r="B10" s="5" t="n">
        <v>3994857</v>
      </c>
      <c r="C10" s="5" t="n">
        <v>3754356</v>
      </c>
    </row>
    <row r="11" spans="1:4">
      <c r="A11" s="4" t="s">
        <v>1609</v>
      </c>
      <c r="B11" s="5" t="n">
        <v>6944</v>
      </c>
      <c r="C11" s="5" t="n">
        <v>26366</v>
      </c>
    </row>
    <row r="12" spans="1:4">
      <c r="A12" s="4" t="s">
        <v>1610</v>
      </c>
      <c r="B12" s="5" t="n">
        <v>-15266</v>
      </c>
      <c r="C12" s="5" t="n">
        <v>-6391</v>
      </c>
    </row>
    <row r="13" spans="1:4">
      <c r="A13" s="4" t="s">
        <v>1611</v>
      </c>
      <c r="B13" s="5" t="n">
        <v>3986535</v>
      </c>
      <c r="C13" s="5" t="n">
        <v>3774331</v>
      </c>
    </row>
    <row r="14" spans="1:4">
      <c r="A14" s="4" t="s">
        <v>1601</v>
      </c>
    </row>
    <row r="15" spans="1:4">
      <c r="A15" s="3" t="s">
        <v>1617</v>
      </c>
    </row>
    <row r="16" spans="1:4">
      <c r="A16" s="4" t="s">
        <v>1608</v>
      </c>
      <c r="B16" s="5" t="n">
        <v>7245426</v>
      </c>
      <c r="C16" s="5" t="n">
        <v>5168487</v>
      </c>
    </row>
    <row r="17" spans="1:4">
      <c r="A17" s="4" t="s">
        <v>1609</v>
      </c>
      <c r="B17" s="5" t="n">
        <v>2923</v>
      </c>
      <c r="C17" s="5" t="n">
        <v>9236</v>
      </c>
    </row>
    <row r="18" spans="1:4">
      <c r="A18" s="4" t="s">
        <v>1610</v>
      </c>
      <c r="B18" s="5" t="n">
        <v>-15067</v>
      </c>
      <c r="C18" s="5" t="n">
        <v>-4940</v>
      </c>
    </row>
    <row r="19" spans="1:4">
      <c r="A19" s="4" t="s">
        <v>1611</v>
      </c>
      <c r="B19" s="5" t="n">
        <v>7233282</v>
      </c>
      <c r="C19" s="5" t="n">
        <v>5172783</v>
      </c>
    </row>
    <row r="20" spans="1:4">
      <c r="A20" s="4" t="s">
        <v>1145</v>
      </c>
    </row>
    <row r="21" spans="1:4">
      <c r="A21" s="3" t="s">
        <v>1617</v>
      </c>
    </row>
    <row r="22" spans="1:4">
      <c r="A22" s="4" t="s">
        <v>1608</v>
      </c>
      <c r="B22" s="5" t="n">
        <v>5311970</v>
      </c>
      <c r="C22" s="5" t="n">
        <v>4823356</v>
      </c>
    </row>
    <row r="23" spans="1:4">
      <c r="A23" s="4" t="s">
        <v>1609</v>
      </c>
      <c r="B23" s="5" t="n">
        <v>12367</v>
      </c>
      <c r="C23" s="5" t="n">
        <v>58176</v>
      </c>
    </row>
    <row r="24" spans="1:4">
      <c r="A24" s="4" t="s">
        <v>1610</v>
      </c>
      <c r="B24" s="5" t="n">
        <v>-25326</v>
      </c>
      <c r="C24" s="5" t="n">
        <v>-7093</v>
      </c>
    </row>
    <row r="25" spans="1:4">
      <c r="A25" s="4" t="s">
        <v>1611</v>
      </c>
      <c r="B25" s="5" t="n">
        <v>5299011</v>
      </c>
      <c r="C25" s="5" t="n">
        <v>4874439</v>
      </c>
    </row>
    <row r="26" spans="1:4">
      <c r="A26" s="4" t="s">
        <v>1613</v>
      </c>
    </row>
    <row r="27" spans="1:4">
      <c r="A27" s="3" t="s">
        <v>1617</v>
      </c>
    </row>
    <row r="28" spans="1:4">
      <c r="A28" s="4" t="s">
        <v>1608</v>
      </c>
      <c r="B28" s="5" t="n">
        <v>197043</v>
      </c>
      <c r="C28" s="5" t="n">
        <v>164052</v>
      </c>
    </row>
    <row r="29" spans="1:4">
      <c r="A29" s="4" t="s">
        <v>1609</v>
      </c>
      <c r="B29" s="5" t="n">
        <v>832</v>
      </c>
    </row>
    <row r="30" spans="1:4">
      <c r="A30" s="4" t="s">
        <v>1610</v>
      </c>
      <c r="B30" s="5" t="n">
        <v>-1024</v>
      </c>
      <c r="C30" s="5" t="n">
        <v>-428</v>
      </c>
    </row>
    <row r="31" spans="1:4">
      <c r="A31" s="4" t="s">
        <v>1611</v>
      </c>
      <c r="B31" s="6" t="n">
        <v>196851</v>
      </c>
      <c r="C31" s="6" t="n">
        <v>16362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14</v>
      </c>
    </row>
    <row r="3" spans="1:2">
      <c r="A3" s="3" t="s">
        <v>244</v>
      </c>
    </row>
    <row r="4" spans="1:2">
      <c r="A4" s="4" t="s">
        <v>245</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8</v>
      </c>
      <c r="B1" s="2" t="s">
        <v>27</v>
      </c>
      <c r="C1" s="2" t="s">
        <v>28</v>
      </c>
      <c r="D1" s="2" t="s">
        <v>29</v>
      </c>
    </row>
    <row r="2" spans="1:4">
      <c r="A2" s="3" t="s">
        <v>247</v>
      </c>
    </row>
    <row r="3" spans="1:4">
      <c r="A3" s="4" t="s">
        <v>1619</v>
      </c>
      <c r="B3" s="6" t="n">
        <v>8868378</v>
      </c>
      <c r="D3" s="6" t="n">
        <v>14815476</v>
      </c>
    </row>
    <row r="4" spans="1:4">
      <c r="A4" s="4" t="s">
        <v>1620</v>
      </c>
      <c r="B4" s="5" t="n">
        <v>251523301</v>
      </c>
      <c r="D4" s="5" t="n">
        <v>235400585</v>
      </c>
    </row>
    <row r="5" spans="1:4">
      <c r="A5" s="4" t="s">
        <v>1621</v>
      </c>
      <c r="B5" s="5" t="n">
        <v>6714525</v>
      </c>
      <c r="D5" s="5" t="n">
        <v>8176572</v>
      </c>
    </row>
    <row r="6" spans="1:4">
      <c r="A6" s="4" t="s">
        <v>724</v>
      </c>
      <c r="B6" s="6" t="n">
        <v>267106204</v>
      </c>
      <c r="C6" s="7" t="n">
        <v>250235337</v>
      </c>
      <c r="D6" s="6" t="n">
        <v>25839263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214</v>
      </c>
      <c r="C1" s="2" t="s">
        <v>777</v>
      </c>
    </row>
    <row r="2" spans="1:3">
      <c r="A2" s="3" t="s">
        <v>1623</v>
      </c>
    </row>
    <row r="3" spans="1:3">
      <c r="A3" s="4" t="s">
        <v>724</v>
      </c>
      <c r="B3" s="6" t="n">
        <v>8868378</v>
      </c>
      <c r="C3" s="6" t="n">
        <v>14815476</v>
      </c>
    </row>
    <row r="4" spans="1:3">
      <c r="A4" s="4" t="s">
        <v>1624</v>
      </c>
    </row>
    <row r="5" spans="1:3">
      <c r="A5" s="3" t="s">
        <v>1623</v>
      </c>
    </row>
    <row r="6" spans="1:3">
      <c r="A6" s="4" t="s">
        <v>724</v>
      </c>
      <c r="B6" s="5" t="n">
        <v>6422473</v>
      </c>
      <c r="C6" s="5" t="n">
        <v>11477086</v>
      </c>
    </row>
    <row r="7" spans="1:3">
      <c r="A7" s="4" t="s">
        <v>1625</v>
      </c>
    </row>
    <row r="8" spans="1:3">
      <c r="A8" s="3" t="s">
        <v>1623</v>
      </c>
    </row>
    <row r="9" spans="1:3">
      <c r="A9" s="4" t="s">
        <v>724</v>
      </c>
      <c r="B9" s="5" t="n">
        <v>-1541</v>
      </c>
      <c r="C9" s="5" t="n">
        <v>-2798</v>
      </c>
    </row>
    <row r="10" spans="1:3">
      <c r="A10" s="4" t="s">
        <v>1626</v>
      </c>
    </row>
    <row r="11" spans="1:3">
      <c r="A11" s="3" t="s">
        <v>1623</v>
      </c>
    </row>
    <row r="12" spans="1:3">
      <c r="A12" s="4" t="s">
        <v>724</v>
      </c>
      <c r="B12" s="5" t="n">
        <v>6246496</v>
      </c>
      <c r="C12" s="5" t="n">
        <v>11395162</v>
      </c>
    </row>
    <row r="13" spans="1:3">
      <c r="A13" s="4" t="s">
        <v>1627</v>
      </c>
    </row>
    <row r="14" spans="1:3">
      <c r="A14" s="3" t="s">
        <v>1623</v>
      </c>
    </row>
    <row r="15" spans="1:3">
      <c r="A15" s="4" t="s">
        <v>724</v>
      </c>
      <c r="B15" s="5" t="n">
        <v>30003</v>
      </c>
      <c r="C15" s="5" t="n">
        <v>3</v>
      </c>
    </row>
    <row r="16" spans="1:3">
      <c r="A16" s="4" t="s">
        <v>1628</v>
      </c>
    </row>
    <row r="17" spans="1:3">
      <c r="A17" s="3" t="s">
        <v>1623</v>
      </c>
    </row>
    <row r="18" spans="1:3">
      <c r="A18" s="4" t="s">
        <v>724</v>
      </c>
      <c r="B18" s="5" t="n">
        <v>150</v>
      </c>
      <c r="C18" s="5" t="n">
        <v>9811</v>
      </c>
    </row>
    <row r="19" spans="1:3">
      <c r="A19" s="4" t="s">
        <v>1629</v>
      </c>
    </row>
    <row r="20" spans="1:3">
      <c r="A20" s="3" t="s">
        <v>1623</v>
      </c>
    </row>
    <row r="21" spans="1:3">
      <c r="A21" s="4" t="s">
        <v>724</v>
      </c>
      <c r="B21" s="5" t="n">
        <v>50000</v>
      </c>
      <c r="C21" s="5" t="n">
        <v>1625</v>
      </c>
    </row>
    <row r="22" spans="1:3">
      <c r="A22" s="4" t="s">
        <v>1630</v>
      </c>
    </row>
    <row r="23" spans="1:3">
      <c r="A23" s="3" t="s">
        <v>1623</v>
      </c>
    </row>
    <row r="24" spans="1:3">
      <c r="A24" s="4" t="s">
        <v>724</v>
      </c>
      <c r="B24" s="5" t="n">
        <v>97365</v>
      </c>
      <c r="C24" s="5" t="n">
        <v>73283</v>
      </c>
    </row>
    <row r="25" spans="1:3">
      <c r="A25" s="4" t="s">
        <v>1631</v>
      </c>
    </row>
    <row r="26" spans="1:3">
      <c r="A26" s="3" t="s">
        <v>1623</v>
      </c>
    </row>
    <row r="27" spans="1:3">
      <c r="A27" s="4" t="s">
        <v>724</v>
      </c>
      <c r="B27" s="5" t="n">
        <v>2445905</v>
      </c>
      <c r="C27" s="5" t="n">
        <v>3338390</v>
      </c>
    </row>
    <row r="28" spans="1:3">
      <c r="A28" s="4" t="s">
        <v>1632</v>
      </c>
    </row>
    <row r="29" spans="1:3">
      <c r="A29" s="3" t="s">
        <v>1623</v>
      </c>
    </row>
    <row r="30" spans="1:3">
      <c r="A30" s="4" t="s">
        <v>724</v>
      </c>
      <c r="B30" s="5" t="n">
        <v>-917</v>
      </c>
      <c r="C30" s="5" t="n">
        <v>-2295</v>
      </c>
    </row>
    <row r="31" spans="1:3">
      <c r="A31" s="4" t="s">
        <v>1633</v>
      </c>
    </row>
    <row r="32" spans="1:3">
      <c r="A32" s="3" t="s">
        <v>1623</v>
      </c>
    </row>
    <row r="33" spans="1:3">
      <c r="A33" s="4" t="s">
        <v>724</v>
      </c>
      <c r="B33" s="5" t="n">
        <v>794353</v>
      </c>
      <c r="C33" s="5" t="n">
        <v>877636</v>
      </c>
    </row>
    <row r="34" spans="1:3">
      <c r="A34" s="4" t="s">
        <v>1634</v>
      </c>
    </row>
    <row r="35" spans="1:3">
      <c r="A35" s="3" t="s">
        <v>1623</v>
      </c>
    </row>
    <row r="36" spans="1:3">
      <c r="A36" s="4" t="s">
        <v>724</v>
      </c>
      <c r="B36" s="5" t="n">
        <v>972915</v>
      </c>
      <c r="C36" s="5" t="n">
        <v>1684631</v>
      </c>
    </row>
    <row r="37" spans="1:3">
      <c r="A37" s="4" t="s">
        <v>1635</v>
      </c>
    </row>
    <row r="38" spans="1:3">
      <c r="A38" s="3" t="s">
        <v>1623</v>
      </c>
    </row>
    <row r="39" spans="1:3">
      <c r="A39" s="4" t="s">
        <v>724</v>
      </c>
      <c r="B39" s="6" t="n">
        <v>679554</v>
      </c>
      <c r="C39" s="6" t="n">
        <v>77841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6"/>
    <col customWidth="1" max="3" min="3" width="53"/>
  </cols>
  <sheetData>
    <row r="1" spans="1:3">
      <c r="A1" s="1" t="s">
        <v>1636</v>
      </c>
      <c r="B1" s="2" t="s">
        <v>1</v>
      </c>
    </row>
    <row r="2" spans="1:3">
      <c r="B2" s="2" t="s">
        <v>214</v>
      </c>
      <c r="C2" s="2" t="s">
        <v>777</v>
      </c>
    </row>
    <row r="3" spans="1:3">
      <c r="A3" s="3" t="s">
        <v>1637</v>
      </c>
    </row>
    <row r="4" spans="1:3">
      <c r="A4" s="4" t="s">
        <v>724</v>
      </c>
      <c r="B4" s="6" t="n">
        <v>7495518</v>
      </c>
      <c r="C4" s="6" t="n">
        <v>13098496</v>
      </c>
    </row>
    <row r="5" spans="1:3">
      <c r="A5" s="4" t="s">
        <v>1624</v>
      </c>
    </row>
    <row r="6" spans="1:3">
      <c r="A6" s="3" t="s">
        <v>1637</v>
      </c>
    </row>
    <row r="7" spans="1:3">
      <c r="A7" s="4" t="s">
        <v>724</v>
      </c>
      <c r="B7" s="5" t="n">
        <v>6340890</v>
      </c>
      <c r="C7" s="5" t="n">
        <v>11465466</v>
      </c>
    </row>
    <row r="8" spans="1:3">
      <c r="A8" s="4" t="s">
        <v>1638</v>
      </c>
    </row>
    <row r="9" spans="1:3">
      <c r="A9" s="3" t="s">
        <v>1637</v>
      </c>
    </row>
    <row r="10" spans="1:3">
      <c r="A10" s="4" t="s">
        <v>724</v>
      </c>
      <c r="B10" s="6" t="n">
        <v>6246496</v>
      </c>
      <c r="C10" s="6" t="n">
        <v>11395162</v>
      </c>
    </row>
    <row r="11" spans="1:3">
      <c r="A11" s="4" t="s">
        <v>1639</v>
      </c>
      <c r="B11" s="4" t="s">
        <v>1640</v>
      </c>
      <c r="C11" s="4" t="s">
        <v>1640</v>
      </c>
    </row>
    <row r="12" spans="1:3">
      <c r="A12" s="4" t="s">
        <v>1641</v>
      </c>
      <c r="B12" s="4" t="s">
        <v>1642</v>
      </c>
      <c r="C12" s="4" t="s">
        <v>1642</v>
      </c>
    </row>
    <row r="13" spans="1:3">
      <c r="A13" s="4" t="s">
        <v>1643</v>
      </c>
    </row>
    <row r="14" spans="1:3">
      <c r="A14" s="3" t="s">
        <v>1637</v>
      </c>
    </row>
    <row r="15" spans="1:3">
      <c r="A15" s="4" t="s">
        <v>724</v>
      </c>
      <c r="B15" s="6" t="n">
        <v>94394</v>
      </c>
      <c r="C15" s="6" t="n">
        <v>70304</v>
      </c>
    </row>
    <row r="16" spans="1:3">
      <c r="A16" s="4" t="s">
        <v>1639</v>
      </c>
      <c r="B16" s="4" t="s">
        <v>1644</v>
      </c>
      <c r="C16" s="4" t="s">
        <v>1645</v>
      </c>
    </row>
    <row r="17" spans="1:3">
      <c r="A17" s="4" t="s">
        <v>1641</v>
      </c>
      <c r="B17" s="4" t="s">
        <v>1646</v>
      </c>
      <c r="C17" s="4" t="s">
        <v>1647</v>
      </c>
    </row>
    <row r="18" spans="1:3">
      <c r="A18" s="4" t="s">
        <v>1631</v>
      </c>
    </row>
    <row r="19" spans="1:3">
      <c r="A19" s="3" t="s">
        <v>1637</v>
      </c>
    </row>
    <row r="20" spans="1:3">
      <c r="A20" s="4" t="s">
        <v>724</v>
      </c>
      <c r="B20" s="6" t="n">
        <v>1154628</v>
      </c>
      <c r="C20" s="6" t="n">
        <v>1633030</v>
      </c>
    </row>
    <row r="21" spans="1:3">
      <c r="A21" s="4" t="s">
        <v>1648</v>
      </c>
    </row>
    <row r="22" spans="1:3">
      <c r="A22" s="3" t="s">
        <v>1637</v>
      </c>
    </row>
    <row r="23" spans="1:3">
      <c r="A23" s="4" t="s">
        <v>724</v>
      </c>
      <c r="B23" s="6" t="n">
        <v>367108</v>
      </c>
      <c r="C23" s="6" t="n">
        <v>778418</v>
      </c>
    </row>
    <row r="24" spans="1:3">
      <c r="A24" s="4" t="s">
        <v>1639</v>
      </c>
      <c r="B24" s="4" t="s">
        <v>1649</v>
      </c>
      <c r="C24" s="4" t="s">
        <v>1649</v>
      </c>
    </row>
    <row r="25" spans="1:3">
      <c r="A25" s="4" t="s">
        <v>1641</v>
      </c>
      <c r="B25" s="4" t="s">
        <v>1650</v>
      </c>
      <c r="C25" s="4" t="s">
        <v>1650</v>
      </c>
    </row>
    <row r="26" spans="1:3">
      <c r="A26" s="4" t="s">
        <v>1651</v>
      </c>
    </row>
    <row r="27" spans="1:3">
      <c r="A27" s="3" t="s">
        <v>1637</v>
      </c>
    </row>
    <row r="28" spans="1:3">
      <c r="A28" s="4" t="s">
        <v>724</v>
      </c>
      <c r="B28" s="6" t="n">
        <v>787520</v>
      </c>
      <c r="C28" s="6" t="n">
        <v>854612</v>
      </c>
    </row>
    <row r="29" spans="1:3">
      <c r="A29" s="4" t="s">
        <v>1639</v>
      </c>
      <c r="B29" s="4" t="s">
        <v>1652</v>
      </c>
      <c r="C29" s="4" t="s">
        <v>1652</v>
      </c>
    </row>
    <row r="30" spans="1:3">
      <c r="A30" s="4" t="s">
        <v>1641</v>
      </c>
      <c r="B30" s="4" t="s">
        <v>1653</v>
      </c>
      <c r="C30" s="4" t="s">
        <v>165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54</v>
      </c>
      <c r="B1" s="2" t="s">
        <v>214</v>
      </c>
      <c r="C1" s="2" t="s">
        <v>777</v>
      </c>
    </row>
    <row r="2" spans="1:3">
      <c r="A2" s="3" t="s">
        <v>1655</v>
      </c>
    </row>
    <row r="3" spans="1:3">
      <c r="A3" s="4" t="s">
        <v>724</v>
      </c>
      <c r="B3" s="6" t="n">
        <v>251523301</v>
      </c>
      <c r="C3" s="6" t="n">
        <v>235400585</v>
      </c>
    </row>
    <row r="4" spans="1:3">
      <c r="A4" s="4" t="s">
        <v>1656</v>
      </c>
    </row>
    <row r="5" spans="1:3">
      <c r="A5" s="3" t="s">
        <v>1655</v>
      </c>
    </row>
    <row r="6" spans="1:3">
      <c r="A6" s="4" t="s">
        <v>724</v>
      </c>
      <c r="B6" s="5" t="n">
        <v>-10988</v>
      </c>
      <c r="C6" s="5" t="n">
        <v>-13827</v>
      </c>
    </row>
    <row r="7" spans="1:3">
      <c r="A7" s="4" t="s">
        <v>1178</v>
      </c>
    </row>
    <row r="8" spans="1:3">
      <c r="A8" s="3" t="s">
        <v>1655</v>
      </c>
    </row>
    <row r="9" spans="1:3">
      <c r="A9" s="4" t="s">
        <v>724</v>
      </c>
      <c r="B9" s="5" t="n">
        <v>-1770222</v>
      </c>
      <c r="C9" s="5" t="n">
        <v>-1850888</v>
      </c>
    </row>
    <row r="10" spans="1:3">
      <c r="A10" s="4" t="s">
        <v>1657</v>
      </c>
    </row>
    <row r="11" spans="1:3">
      <c r="A11" s="3" t="s">
        <v>1655</v>
      </c>
    </row>
    <row r="12" spans="1:3">
      <c r="A12" s="4" t="s">
        <v>724</v>
      </c>
      <c r="B12" s="5" t="n">
        <v>200213230</v>
      </c>
      <c r="C12" s="5" t="n">
        <v>191309481</v>
      </c>
    </row>
    <row r="13" spans="1:3">
      <c r="A13" s="4" t="s">
        <v>1658</v>
      </c>
    </row>
    <row r="14" spans="1:3">
      <c r="A14" s="3" t="s">
        <v>1655</v>
      </c>
    </row>
    <row r="15" spans="1:3">
      <c r="A15" s="4" t="s">
        <v>724</v>
      </c>
      <c r="B15" s="5" t="n">
        <v>13147888</v>
      </c>
      <c r="C15" s="5" t="n">
        <v>14101839</v>
      </c>
    </row>
    <row r="16" spans="1:3">
      <c r="A16" s="4" t="s">
        <v>1659</v>
      </c>
    </row>
    <row r="17" spans="1:3">
      <c r="A17" s="3" t="s">
        <v>1655</v>
      </c>
    </row>
    <row r="18" spans="1:3">
      <c r="A18" s="4" t="s">
        <v>724</v>
      </c>
      <c r="B18" s="5" t="n">
        <v>2516907</v>
      </c>
      <c r="C18" s="5" t="n">
        <v>3754030</v>
      </c>
    </row>
    <row r="19" spans="1:3">
      <c r="A19" s="4" t="s">
        <v>1660</v>
      </c>
    </row>
    <row r="20" spans="1:3">
      <c r="A20" s="3" t="s">
        <v>1655</v>
      </c>
    </row>
    <row r="21" spans="1:3">
      <c r="A21" s="4" t="s">
        <v>724</v>
      </c>
      <c r="B21" s="5" t="n">
        <v>6827295</v>
      </c>
      <c r="C21" s="5" t="n">
        <v>6673765</v>
      </c>
    </row>
    <row r="22" spans="1:3">
      <c r="A22" s="4" t="s">
        <v>1661</v>
      </c>
    </row>
    <row r="23" spans="1:3">
      <c r="A23" s="3" t="s">
        <v>1655</v>
      </c>
    </row>
    <row r="24" spans="1:3">
      <c r="A24" s="4" t="s">
        <v>724</v>
      </c>
      <c r="B24" s="5" t="n">
        <v>8197159</v>
      </c>
      <c r="C24" s="5" t="n">
        <v>7758575</v>
      </c>
    </row>
    <row r="25" spans="1:3">
      <c r="A25" s="4" t="s">
        <v>1662</v>
      </c>
    </row>
    <row r="26" spans="1:3">
      <c r="A26" s="3" t="s">
        <v>1655</v>
      </c>
    </row>
    <row r="27" spans="1:3">
      <c r="A27" s="4" t="s">
        <v>724</v>
      </c>
      <c r="B27" s="5" t="n">
        <v>334714</v>
      </c>
      <c r="C27" s="5" t="n">
        <v>414451</v>
      </c>
    </row>
    <row r="28" spans="1:3">
      <c r="A28" s="4" t="s">
        <v>1663</v>
      </c>
    </row>
    <row r="29" spans="1:3">
      <c r="A29" s="3" t="s">
        <v>1655</v>
      </c>
    </row>
    <row r="30" spans="1:3">
      <c r="A30" s="4" t="s">
        <v>724</v>
      </c>
      <c r="B30" s="5" t="n">
        <v>137523</v>
      </c>
      <c r="C30" s="5" t="n">
        <v>96763</v>
      </c>
    </row>
    <row r="31" spans="1:3">
      <c r="A31" s="4" t="s">
        <v>1664</v>
      </c>
    </row>
    <row r="32" spans="1:3">
      <c r="A32" s="3" t="s">
        <v>1655</v>
      </c>
    </row>
    <row r="33" spans="1:3">
      <c r="A33" s="4" t="s">
        <v>724</v>
      </c>
      <c r="B33" s="5" t="n">
        <v>23620</v>
      </c>
      <c r="C33" s="5" t="n">
        <v>25197</v>
      </c>
    </row>
    <row r="34" spans="1:3">
      <c r="A34" s="4" t="s">
        <v>1665</v>
      </c>
    </row>
    <row r="35" spans="1:3">
      <c r="A35" s="3" t="s">
        <v>1655</v>
      </c>
    </row>
    <row r="36" spans="1:3">
      <c r="A36" s="4" t="s">
        <v>724</v>
      </c>
      <c r="B36" s="5" t="n">
        <v>362319</v>
      </c>
      <c r="C36" s="5" t="n">
        <v>328405</v>
      </c>
    </row>
    <row r="37" spans="1:3">
      <c r="A37" s="4" t="s">
        <v>1666</v>
      </c>
    </row>
    <row r="38" spans="1:3">
      <c r="A38" s="3" t="s">
        <v>1655</v>
      </c>
    </row>
    <row r="39" spans="1:3">
      <c r="A39" s="4" t="s">
        <v>724</v>
      </c>
      <c r="B39" s="5" t="n">
        <v>563152</v>
      </c>
      <c r="C39" s="5" t="n">
        <v>252690</v>
      </c>
    </row>
    <row r="40" spans="1:3">
      <c r="A40" s="4" t="s">
        <v>1667</v>
      </c>
    </row>
    <row r="41" spans="1:3">
      <c r="A41" s="3" t="s">
        <v>1655</v>
      </c>
    </row>
    <row r="42" spans="1:3">
      <c r="A42" s="4" t="s">
        <v>724</v>
      </c>
      <c r="B42" s="5" t="n">
        <v>3003455</v>
      </c>
      <c r="C42" s="5" t="n">
        <v>2985077</v>
      </c>
    </row>
    <row r="43" spans="1:3">
      <c r="A43" s="4" t="s">
        <v>1668</v>
      </c>
    </row>
    <row r="44" spans="1:3">
      <c r="A44" s="3" t="s">
        <v>1655</v>
      </c>
    </row>
    <row r="45" spans="1:3">
      <c r="A45" s="4" t="s">
        <v>724</v>
      </c>
      <c r="B45" s="5" t="n">
        <v>16859064</v>
      </c>
      <c r="C45" s="5" t="n">
        <v>8854753</v>
      </c>
    </row>
    <row r="46" spans="1:3">
      <c r="A46" s="4" t="s">
        <v>1669</v>
      </c>
    </row>
    <row r="47" spans="1:3">
      <c r="A47" s="3" t="s">
        <v>1655</v>
      </c>
    </row>
    <row r="48" spans="1:3">
      <c r="A48" s="4" t="s">
        <v>724</v>
      </c>
      <c r="B48" s="5" t="n">
        <v>510860</v>
      </c>
      <c r="C48" s="5" t="n">
        <v>458639</v>
      </c>
    </row>
    <row r="49" spans="1:3">
      <c r="A49" s="4" t="s">
        <v>1670</v>
      </c>
    </row>
    <row r="50" spans="1:3">
      <c r="A50" s="3" t="s">
        <v>1655</v>
      </c>
    </row>
    <row r="51" spans="1:3">
      <c r="A51" s="4" t="s">
        <v>724</v>
      </c>
      <c r="B51" s="6" t="n">
        <v>607325</v>
      </c>
      <c r="C51" s="6" t="n">
        <v>25163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1</v>
      </c>
      <c r="B1" s="2" t="s">
        <v>214</v>
      </c>
      <c r="C1" s="2" t="s">
        <v>777</v>
      </c>
    </row>
    <row r="2" spans="1:3">
      <c r="A2" s="3" t="s">
        <v>1672</v>
      </c>
    </row>
    <row r="3" spans="1:3">
      <c r="A3" s="4" t="s">
        <v>1621</v>
      </c>
      <c r="B3" s="6" t="n">
        <v>6714525</v>
      </c>
      <c r="C3" s="6" t="n">
        <v>8176572</v>
      </c>
    </row>
    <row r="4" spans="1:3">
      <c r="A4" s="4" t="s">
        <v>1178</v>
      </c>
    </row>
    <row r="5" spans="1:3">
      <c r="A5" s="3" t="s">
        <v>1672</v>
      </c>
    </row>
    <row r="6" spans="1:3">
      <c r="A6" s="4" t="s">
        <v>1621</v>
      </c>
      <c r="B6" s="5" t="n">
        <v>-57563</v>
      </c>
      <c r="C6" s="5" t="n">
        <v>-171115</v>
      </c>
    </row>
    <row r="7" spans="1:3">
      <c r="A7" s="4" t="s">
        <v>1673</v>
      </c>
    </row>
    <row r="8" spans="1:3">
      <c r="A8" s="3" t="s">
        <v>1672</v>
      </c>
    </row>
    <row r="9" spans="1:3">
      <c r="A9" s="4" t="s">
        <v>1621</v>
      </c>
      <c r="B9" s="5" t="n">
        <v>135000</v>
      </c>
      <c r="C9" s="5" t="n">
        <v>190000</v>
      </c>
    </row>
    <row r="10" spans="1:3">
      <c r="A10" s="4" t="s">
        <v>1674</v>
      </c>
    </row>
    <row r="11" spans="1:3">
      <c r="A11" s="3" t="s">
        <v>1672</v>
      </c>
    </row>
    <row r="12" spans="1:3">
      <c r="A12" s="4" t="s">
        <v>1621</v>
      </c>
      <c r="B12" s="5" t="n">
        <v>4459318</v>
      </c>
      <c r="C12" s="5" t="n">
        <v>5417676</v>
      </c>
    </row>
    <row r="13" spans="1:3">
      <c r="A13" s="4" t="s">
        <v>1675</v>
      </c>
    </row>
    <row r="14" spans="1:3">
      <c r="A14" s="3" t="s">
        <v>1672</v>
      </c>
    </row>
    <row r="15" spans="1:3">
      <c r="A15" s="4" t="s">
        <v>1621</v>
      </c>
      <c r="B15" s="5" t="n">
        <v>1026273</v>
      </c>
      <c r="C15" s="5" t="n">
        <v>1080489</v>
      </c>
    </row>
    <row r="16" spans="1:3">
      <c r="A16" s="4" t="s">
        <v>1676</v>
      </c>
    </row>
    <row r="17" spans="1:3">
      <c r="A17" s="3" t="s">
        <v>1672</v>
      </c>
    </row>
    <row r="18" spans="1:3">
      <c r="A18" s="4" t="s">
        <v>1621</v>
      </c>
      <c r="B18" s="5" t="n">
        <v>984620</v>
      </c>
      <c r="C18" s="5" t="n">
        <v>1019577</v>
      </c>
    </row>
    <row r="19" spans="1:3">
      <c r="A19" s="4" t="s">
        <v>1677</v>
      </c>
    </row>
    <row r="20" spans="1:3">
      <c r="A20" s="3" t="s">
        <v>1672</v>
      </c>
    </row>
    <row r="21" spans="1:3">
      <c r="A21" s="4" t="s">
        <v>1621</v>
      </c>
      <c r="B21" s="6" t="n">
        <v>166877</v>
      </c>
      <c r="C21" s="6" t="n">
        <v>63994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14</v>
      </c>
      <c r="C2" s="2" t="s">
        <v>777</v>
      </c>
      <c r="D2" s="2" t="s">
        <v>1023</v>
      </c>
    </row>
    <row r="3" spans="1:4">
      <c r="A3" s="3" t="s">
        <v>1679</v>
      </c>
    </row>
    <row r="4" spans="1:4">
      <c r="A4" s="4" t="s">
        <v>1680</v>
      </c>
      <c r="B4" s="6" t="n">
        <v>-2027096</v>
      </c>
      <c r="C4" s="6" t="n">
        <v>-2478057</v>
      </c>
      <c r="D4" s="6" t="n">
        <v>-2953906</v>
      </c>
    </row>
    <row r="5" spans="1:4">
      <c r="A5" s="3" t="s">
        <v>1681</v>
      </c>
    </row>
    <row r="6" spans="1:4">
      <c r="A6" s="4" t="s">
        <v>1682</v>
      </c>
      <c r="B6" s="5" t="n">
        <v>-862273</v>
      </c>
      <c r="C6" s="5" t="n">
        <v>-890763</v>
      </c>
      <c r="D6" s="5" t="n">
        <v>-1112139</v>
      </c>
    </row>
    <row r="7" spans="1:4">
      <c r="A7" s="4" t="s">
        <v>1683</v>
      </c>
      <c r="B7" s="5" t="n">
        <v>-180907</v>
      </c>
      <c r="C7" s="5" t="n">
        <v>-309488</v>
      </c>
      <c r="D7" s="5" t="n">
        <v>-261515</v>
      </c>
    </row>
    <row r="8" spans="1:4">
      <c r="A8" s="4" t="s">
        <v>1684</v>
      </c>
      <c r="B8" s="5" t="n">
        <v>887169</v>
      </c>
      <c r="C8" s="5" t="n">
        <v>1357201</v>
      </c>
      <c r="D8" s="5" t="n">
        <v>1578312</v>
      </c>
    </row>
    <row r="9" spans="1:4">
      <c r="A9" s="4" t="s">
        <v>1685</v>
      </c>
      <c r="B9" s="5" t="n">
        <v>95229</v>
      </c>
      <c r="C9" s="5" t="n">
        <v>207032</v>
      </c>
      <c r="D9" s="5" t="n">
        <v>141439</v>
      </c>
    </row>
    <row r="10" spans="1:4">
      <c r="A10" s="4" t="s">
        <v>1686</v>
      </c>
      <c r="B10" s="5" t="n">
        <v>45191</v>
      </c>
      <c r="C10" s="5" t="n">
        <v>77220</v>
      </c>
      <c r="D10" s="5" t="n">
        <v>112368</v>
      </c>
    </row>
    <row r="11" spans="1:4">
      <c r="A11" s="4" t="s">
        <v>1165</v>
      </c>
      <c r="B11" s="5" t="n">
        <v>212445</v>
      </c>
      <c r="C11" s="5" t="n">
        <v>9759</v>
      </c>
      <c r="D11" s="5" t="n">
        <v>17384</v>
      </c>
    </row>
    <row r="12" spans="1:4">
      <c r="A12" s="4" t="s">
        <v>1687</v>
      </c>
      <c r="B12" s="5" t="n">
        <v>-1830242</v>
      </c>
      <c r="C12" s="5" t="n">
        <v>-2027096</v>
      </c>
      <c r="D12" s="5" t="n">
        <v>-2478057</v>
      </c>
    </row>
    <row r="13" spans="1:4">
      <c r="A13" s="4" t="s">
        <v>1146</v>
      </c>
    </row>
    <row r="14" spans="1:4">
      <c r="A14" s="3" t="s">
        <v>1679</v>
      </c>
    </row>
    <row r="15" spans="1:4">
      <c r="A15" s="4" t="s">
        <v>1680</v>
      </c>
      <c r="B15" s="5" t="n">
        <v>-163858</v>
      </c>
      <c r="C15" s="5" t="n">
        <v>-203433</v>
      </c>
      <c r="D15" s="5" t="n">
        <v>-326435</v>
      </c>
    </row>
    <row r="16" spans="1:4">
      <c r="A16" s="3" t="s">
        <v>1681</v>
      </c>
    </row>
    <row r="17" spans="1:4">
      <c r="A17" s="4" t="s">
        <v>1682</v>
      </c>
      <c r="B17" s="5" t="n">
        <v>-131275</v>
      </c>
      <c r="C17" s="5" t="n">
        <v>-73356</v>
      </c>
      <c r="D17" s="5" t="n">
        <v>-103166</v>
      </c>
    </row>
    <row r="18" spans="1:4">
      <c r="A18" s="4" t="s">
        <v>1683</v>
      </c>
      <c r="B18" s="5" t="n">
        <v>-45060</v>
      </c>
      <c r="C18" s="5" t="n">
        <v>-53679</v>
      </c>
      <c r="D18" s="5" t="n">
        <v>-29219</v>
      </c>
    </row>
    <row r="19" spans="1:4">
      <c r="A19" s="4" t="s">
        <v>1684</v>
      </c>
      <c r="B19" s="5" t="n">
        <v>142099</v>
      </c>
      <c r="C19" s="5" t="n">
        <v>155424</v>
      </c>
      <c r="D19" s="5" t="n">
        <v>240541</v>
      </c>
    </row>
    <row r="20" spans="1:4">
      <c r="A20" s="4" t="s">
        <v>1685</v>
      </c>
      <c r="B20" s="5" t="n">
        <v>898</v>
      </c>
      <c r="C20" s="5" t="n">
        <v>2055</v>
      </c>
      <c r="D20" s="5" t="n">
        <v>2518</v>
      </c>
    </row>
    <row r="21" spans="1:4">
      <c r="A21" s="4" t="s">
        <v>1686</v>
      </c>
      <c r="B21" s="5" t="n">
        <v>8643</v>
      </c>
      <c r="C21" s="5" t="n">
        <v>10319</v>
      </c>
      <c r="D21" s="5" t="n">
        <v>12514</v>
      </c>
    </row>
    <row r="22" spans="1:4">
      <c r="A22" s="4" t="s">
        <v>1165</v>
      </c>
      <c r="B22" s="5" t="n">
        <v>908</v>
      </c>
      <c r="C22" s="5" t="n">
        <v>-1188</v>
      </c>
      <c r="D22" s="5" t="n">
        <v>-186</v>
      </c>
    </row>
    <row r="23" spans="1:4">
      <c r="A23" s="4" t="s">
        <v>1687</v>
      </c>
      <c r="B23" s="5" t="n">
        <v>-187645</v>
      </c>
      <c r="C23" s="5" t="n">
        <v>-163858</v>
      </c>
      <c r="D23" s="5" t="n">
        <v>-203433</v>
      </c>
    </row>
    <row r="24" spans="1:4">
      <c r="A24" s="4" t="s">
        <v>1145</v>
      </c>
    </row>
    <row r="25" spans="1:4">
      <c r="A25" s="3" t="s">
        <v>1679</v>
      </c>
    </row>
    <row r="26" spans="1:4">
      <c r="A26" s="4" t="s">
        <v>1680</v>
      </c>
      <c r="B26" s="5" t="n">
        <v>-1498842</v>
      </c>
      <c r="C26" s="5" t="n">
        <v>-1686194</v>
      </c>
      <c r="D26" s="5" t="n">
        <v>-2128090</v>
      </c>
    </row>
    <row r="27" spans="1:4">
      <c r="A27" s="3" t="s">
        <v>1681</v>
      </c>
    </row>
    <row r="28" spans="1:4">
      <c r="A28" s="4" t="s">
        <v>1682</v>
      </c>
      <c r="B28" s="5" t="n">
        <v>-539222</v>
      </c>
      <c r="C28" s="5" t="n">
        <v>-536359</v>
      </c>
      <c r="D28" s="5" t="n">
        <v>-744416</v>
      </c>
    </row>
    <row r="29" spans="1:4">
      <c r="A29" s="4" t="s">
        <v>1683</v>
      </c>
      <c r="B29" s="5" t="n">
        <v>-84413</v>
      </c>
      <c r="C29" s="5" t="n">
        <v>-192183</v>
      </c>
      <c r="D29" s="5" t="n">
        <v>-198089</v>
      </c>
    </row>
    <row r="30" spans="1:4">
      <c r="A30" s="4" t="s">
        <v>1684</v>
      </c>
      <c r="B30" s="5" t="n">
        <v>453249</v>
      </c>
      <c r="C30" s="5" t="n">
        <v>722359</v>
      </c>
      <c r="D30" s="5" t="n">
        <v>1139102</v>
      </c>
    </row>
    <row r="31" spans="1:4">
      <c r="A31" s="4" t="s">
        <v>1685</v>
      </c>
      <c r="B31" s="5" t="n">
        <v>65145</v>
      </c>
      <c r="C31" s="5" t="n">
        <v>113177</v>
      </c>
      <c r="D31" s="5" t="n">
        <v>138055</v>
      </c>
    </row>
    <row r="32" spans="1:4">
      <c r="A32" s="4" t="s">
        <v>1686</v>
      </c>
      <c r="B32" s="5" t="n">
        <v>36548</v>
      </c>
      <c r="C32" s="5" t="n">
        <v>66901</v>
      </c>
      <c r="D32" s="5" t="n">
        <v>99854</v>
      </c>
    </row>
    <row r="33" spans="1:4">
      <c r="A33" s="4" t="s">
        <v>1165</v>
      </c>
      <c r="B33" s="5" t="n">
        <v>211729</v>
      </c>
      <c r="C33" s="5" t="n">
        <v>13457</v>
      </c>
      <c r="D33" s="5" t="n">
        <v>7390</v>
      </c>
    </row>
    <row r="34" spans="1:4">
      <c r="A34" s="4" t="s">
        <v>1687</v>
      </c>
      <c r="B34" s="5" t="n">
        <v>-1355806</v>
      </c>
      <c r="C34" s="5" t="n">
        <v>-1498842</v>
      </c>
      <c r="D34" s="5" t="n">
        <v>-1686194</v>
      </c>
    </row>
    <row r="35" spans="1:4">
      <c r="A35" s="4" t="s">
        <v>1688</v>
      </c>
    </row>
    <row r="36" spans="1:4">
      <c r="A36" s="3" t="s">
        <v>1679</v>
      </c>
    </row>
    <row r="37" spans="1:4">
      <c r="A37" s="4" t="s">
        <v>1680</v>
      </c>
      <c r="B37" s="5" t="n">
        <v>-155372</v>
      </c>
      <c r="C37" s="5" t="n">
        <v>-145810</v>
      </c>
      <c r="D37" s="5" t="n">
        <v>-129117</v>
      </c>
    </row>
    <row r="38" spans="1:4">
      <c r="A38" s="3" t="s">
        <v>1681</v>
      </c>
    </row>
    <row r="39" spans="1:4">
      <c r="A39" s="4" t="s">
        <v>1682</v>
      </c>
      <c r="B39" s="5" t="n">
        <v>-203968</v>
      </c>
      <c r="C39" s="5" t="n">
        <v>-207730</v>
      </c>
      <c r="D39" s="5" t="n">
        <v>-180563</v>
      </c>
    </row>
    <row r="40" spans="1:4">
      <c r="A40" s="4" t="s">
        <v>1683</v>
      </c>
      <c r="B40" s="5" t="n">
        <v>-51366</v>
      </c>
      <c r="C40" s="5" t="n">
        <v>-44393</v>
      </c>
      <c r="D40" s="5" t="n">
        <v>-34207</v>
      </c>
    </row>
    <row r="41" spans="1:4">
      <c r="A41" s="4" t="s">
        <v>1684</v>
      </c>
      <c r="B41" s="5" t="n">
        <v>228640</v>
      </c>
      <c r="C41" s="5" t="n">
        <v>242561</v>
      </c>
      <c r="D41" s="5" t="n">
        <v>198077</v>
      </c>
    </row>
    <row r="42" spans="1:4">
      <c r="A42" s="4" t="s">
        <v>1165</v>
      </c>
      <c r="B42" s="5" t="n">
        <v>1</v>
      </c>
    </row>
    <row r="43" spans="1:4">
      <c r="A43" s="4" t="s">
        <v>1687</v>
      </c>
      <c r="B43" s="5" t="n">
        <v>-182065</v>
      </c>
      <c r="C43" s="5" t="n">
        <v>-155372</v>
      </c>
      <c r="D43" s="5" t="n">
        <v>-145810</v>
      </c>
    </row>
    <row r="44" spans="1:4">
      <c r="A44" s="4" t="s">
        <v>1165</v>
      </c>
    </row>
    <row r="45" spans="1:4">
      <c r="A45" s="3" t="s">
        <v>1679</v>
      </c>
    </row>
    <row r="46" spans="1:4">
      <c r="A46" s="4" t="s">
        <v>1680</v>
      </c>
      <c r="B46" s="5" t="n">
        <v>-209024</v>
      </c>
      <c r="C46" s="5" t="n">
        <v>-442620</v>
      </c>
      <c r="D46" s="5" t="n">
        <v>-370264</v>
      </c>
    </row>
    <row r="47" spans="1:4">
      <c r="A47" s="3" t="s">
        <v>1681</v>
      </c>
    </row>
    <row r="48" spans="1:4">
      <c r="A48" s="4" t="s">
        <v>1682</v>
      </c>
      <c r="B48" s="5" t="n">
        <v>12192</v>
      </c>
      <c r="C48" s="5" t="n">
        <v>-73318</v>
      </c>
      <c r="D48" s="5" t="n">
        <v>-83994</v>
      </c>
    </row>
    <row r="49" spans="1:4">
      <c r="A49" s="4" t="s">
        <v>1683</v>
      </c>
      <c r="B49" s="5" t="n">
        <v>-68</v>
      </c>
      <c r="C49" s="5" t="n">
        <v>-19233</v>
      </c>
    </row>
    <row r="50" spans="1:4">
      <c r="A50" s="4" t="s">
        <v>1684</v>
      </c>
      <c r="B50" s="5" t="n">
        <v>63181</v>
      </c>
      <c r="C50" s="5" t="n">
        <v>236857</v>
      </c>
      <c r="D50" s="5" t="n">
        <v>592</v>
      </c>
    </row>
    <row r="51" spans="1:4">
      <c r="A51" s="4" t="s">
        <v>1685</v>
      </c>
      <c r="B51" s="5" t="n">
        <v>29186</v>
      </c>
      <c r="C51" s="5" t="n">
        <v>91800</v>
      </c>
      <c r="D51" s="5" t="n">
        <v>866</v>
      </c>
    </row>
    <row r="52" spans="1:4">
      <c r="A52" s="4" t="s">
        <v>1165</v>
      </c>
      <c r="B52" s="5" t="n">
        <v>-193</v>
      </c>
      <c r="C52" s="5" t="n">
        <v>-2510</v>
      </c>
      <c r="D52" s="5" t="n">
        <v>10180</v>
      </c>
    </row>
    <row r="53" spans="1:4">
      <c r="A53" s="4" t="s">
        <v>1687</v>
      </c>
      <c r="B53" s="6" t="n">
        <v>-104726</v>
      </c>
      <c r="C53" s="6" t="n">
        <v>-209024</v>
      </c>
      <c r="D53" s="6" t="n">
        <v>-44262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3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s>
  <sheetData>
    <row r="1" spans="1:6">
      <c r="A1" s="1" t="s">
        <v>1689</v>
      </c>
      <c r="C1" s="2" t="s">
        <v>1</v>
      </c>
    </row>
    <row r="2" spans="1:6">
      <c r="C2" s="2" t="s">
        <v>27</v>
      </c>
      <c r="D2" s="2" t="s">
        <v>29</v>
      </c>
      <c r="E2" s="2" t="s">
        <v>28</v>
      </c>
      <c r="F2" s="2" t="s">
        <v>147</v>
      </c>
    </row>
    <row r="3" spans="1:6">
      <c r="A3" s="3" t="s">
        <v>236</v>
      </c>
    </row>
    <row r="4" spans="1:6">
      <c r="A4" s="4" t="s">
        <v>1597</v>
      </c>
      <c r="C4" s="6" t="n">
        <v>5820787000000</v>
      </c>
      <c r="D4" s="6" t="n">
        <v>5633724000000</v>
      </c>
    </row>
    <row r="5" spans="1:6">
      <c r="A5" s="4" t="s">
        <v>1598</v>
      </c>
      <c r="C5" s="5" t="n">
        <v>22290000000</v>
      </c>
      <c r="D5" s="5" t="n">
        <v>17000000000</v>
      </c>
    </row>
    <row r="6" spans="1:6">
      <c r="A6" s="4" t="s">
        <v>32</v>
      </c>
      <c r="C6" s="5" t="n">
        <v>5843077000000</v>
      </c>
      <c r="D6" s="5" t="n">
        <v>5650724000000</v>
      </c>
      <c r="E6" s="7" t="n">
        <v>5474019</v>
      </c>
    </row>
    <row r="7" spans="1:6">
      <c r="A7" s="4" t="s">
        <v>33</v>
      </c>
      <c r="C7" s="5" t="n">
        <v>15352950000000</v>
      </c>
      <c r="D7" s="5" t="n">
        <v>20817583000000</v>
      </c>
      <c r="E7" s="5" t="n">
        <v>14383232</v>
      </c>
    </row>
    <row r="8" spans="1:6">
      <c r="A8" s="4" t="s">
        <v>1690</v>
      </c>
      <c r="C8" s="5" t="n">
        <v>59272000000</v>
      </c>
      <c r="D8" s="5" t="n">
        <v>140577000000</v>
      </c>
    </row>
    <row r="9" spans="1:6">
      <c r="A9" s="3" t="s">
        <v>285</v>
      </c>
    </row>
    <row r="10" spans="1:6">
      <c r="A10" s="4" t="s">
        <v>1691</v>
      </c>
      <c r="C10" s="5" t="n">
        <v>3176113000000</v>
      </c>
      <c r="D10" s="5" t="n">
        <v>3036478000000</v>
      </c>
    </row>
    <row r="11" spans="1:6">
      <c r="A11" s="4" t="s">
        <v>1065</v>
      </c>
      <c r="C11" s="5" t="n">
        <v>251796000000</v>
      </c>
      <c r="D11" s="5" t="n">
        <v>766880000000</v>
      </c>
      <c r="F11" s="6" t="n">
        <v>854862000000</v>
      </c>
    </row>
    <row r="12" spans="1:6">
      <c r="A12" s="4" t="s">
        <v>48</v>
      </c>
      <c r="C12" s="5" t="n">
        <v>3427909000000</v>
      </c>
      <c r="D12" s="5" t="n">
        <v>3803358000000</v>
      </c>
      <c r="E12" s="7" t="n">
        <v>3211397</v>
      </c>
    </row>
    <row r="13" spans="1:6">
      <c r="A13" s="4" t="s">
        <v>1692</v>
      </c>
      <c r="C13" s="6" t="n">
        <v>67754000000</v>
      </c>
      <c r="D13" s="6" t="n">
        <v>7221000000</v>
      </c>
    </row>
    <row r="14" spans="1:6">
      <c r="A14" s="4" t="s">
        <v>1693</v>
      </c>
      <c r="C14" s="4" t="s">
        <v>1694</v>
      </c>
      <c r="D14" s="4" t="s">
        <v>1694</v>
      </c>
    </row>
    <row r="15" spans="1:6">
      <c r="A15" s="4" t="s">
        <v>1695</v>
      </c>
      <c r="C15" s="4" t="s">
        <v>1694</v>
      </c>
      <c r="D15" s="4" t="s">
        <v>1694</v>
      </c>
    </row>
    <row r="16" spans="1:6">
      <c r="A16" s="4" t="s">
        <v>1696</v>
      </c>
    </row>
    <row r="17" spans="1:6">
      <c r="A17" s="3" t="s">
        <v>236</v>
      </c>
    </row>
    <row r="18" spans="1:6">
      <c r="A18" s="4" t="s">
        <v>724</v>
      </c>
      <c r="C18" s="6" t="n">
        <v>21255298000000</v>
      </c>
      <c r="D18" s="6" t="n">
        <v>26608884000000</v>
      </c>
    </row>
    <row r="19" spans="1:6">
      <c r="A19" s="3" t="s">
        <v>285</v>
      </c>
    </row>
    <row r="20" spans="1:6">
      <c r="A20" s="4" t="s">
        <v>1697</v>
      </c>
      <c r="C20" s="5" t="n">
        <v>1266000000</v>
      </c>
    </row>
    <row r="21" spans="1:6">
      <c r="A21" s="4" t="s">
        <v>1698</v>
      </c>
      <c r="C21" s="5" t="n">
        <v>657000000</v>
      </c>
    </row>
    <row r="22" spans="1:6">
      <c r="A22" s="4" t="s">
        <v>1699</v>
      </c>
    </row>
    <row r="23" spans="1:6">
      <c r="A23" s="3" t="s">
        <v>236</v>
      </c>
    </row>
    <row r="24" spans="1:6">
      <c r="A24" s="4" t="s">
        <v>724</v>
      </c>
      <c r="C24" s="5" t="n">
        <v>3633765000000</v>
      </c>
      <c r="D24" s="5" t="n">
        <v>3549365000000</v>
      </c>
    </row>
    <row r="25" spans="1:6">
      <c r="A25" s="3" t="s">
        <v>285</v>
      </c>
    </row>
    <row r="26" spans="1:6">
      <c r="A26" s="4" t="s">
        <v>1700</v>
      </c>
      <c r="B26" s="4" t="s">
        <v>808</v>
      </c>
      <c r="C26" s="5" t="n">
        <v>0</v>
      </c>
      <c r="D26" s="5" t="n">
        <v>0</v>
      </c>
    </row>
    <row r="27" spans="1:6">
      <c r="A27" s="4" t="s">
        <v>1701</v>
      </c>
      <c r="B27" s="4" t="s">
        <v>808</v>
      </c>
      <c r="C27" s="5" t="n">
        <v>0</v>
      </c>
      <c r="D27" s="5" t="n">
        <v>0</v>
      </c>
    </row>
    <row r="28" spans="1:6">
      <c r="A28" s="4" t="s">
        <v>1702</v>
      </c>
    </row>
    <row r="29" spans="1:6">
      <c r="A29" s="3" t="s">
        <v>236</v>
      </c>
    </row>
    <row r="30" spans="1:6">
      <c r="A30" s="4" t="s">
        <v>724</v>
      </c>
      <c r="C30" s="5" t="n">
        <v>15921991000000</v>
      </c>
      <c r="D30" s="5" t="n">
        <v>21463821000000</v>
      </c>
    </row>
    <row r="31" spans="1:6">
      <c r="A31" s="3" t="s">
        <v>285</v>
      </c>
    </row>
    <row r="32" spans="1:6">
      <c r="A32" s="4" t="s">
        <v>1700</v>
      </c>
      <c r="B32" s="4" t="s">
        <v>808</v>
      </c>
      <c r="C32" s="5" t="n">
        <v>0</v>
      </c>
      <c r="D32" s="5" t="n">
        <v>0</v>
      </c>
    </row>
    <row r="33" spans="1:6">
      <c r="A33" s="4" t="s">
        <v>1701</v>
      </c>
      <c r="B33" s="4" t="s">
        <v>808</v>
      </c>
      <c r="C33" s="5" t="n">
        <v>0</v>
      </c>
      <c r="D33" s="5" t="n">
        <v>0</v>
      </c>
    </row>
    <row r="34" spans="1:6">
      <c r="A34" s="4" t="s">
        <v>1703</v>
      </c>
    </row>
    <row r="35" spans="1:6">
      <c r="A35" s="3" t="s">
        <v>236</v>
      </c>
    </row>
    <row r="36" spans="1:6">
      <c r="A36" s="4" t="s">
        <v>724</v>
      </c>
      <c r="C36" s="5" t="n">
        <v>1699542000000</v>
      </c>
      <c r="D36" s="5" t="n">
        <v>1595698000000</v>
      </c>
    </row>
    <row r="37" spans="1:6">
      <c r="A37" s="4" t="s">
        <v>1597</v>
      </c>
    </row>
    <row r="38" spans="1:6">
      <c r="A38" s="3" t="s">
        <v>236</v>
      </c>
    </row>
    <row r="39" spans="1:6">
      <c r="A39" s="4" t="s">
        <v>1597</v>
      </c>
      <c r="C39" s="5" t="n">
        <v>5820787000000</v>
      </c>
      <c r="D39" s="5" t="n">
        <v>5633724000000</v>
      </c>
    </row>
    <row r="40" spans="1:6">
      <c r="A40" s="4" t="s">
        <v>1704</v>
      </c>
    </row>
    <row r="41" spans="1:6">
      <c r="A41" s="3" t="s">
        <v>236</v>
      </c>
    </row>
    <row r="42" spans="1:6">
      <c r="A42" s="4" t="s">
        <v>1597</v>
      </c>
      <c r="C42" s="5" t="n">
        <v>454601000000</v>
      </c>
      <c r="D42" s="5" t="n">
        <v>440491000000</v>
      </c>
    </row>
    <row r="43" spans="1:6">
      <c r="A43" s="3" t="s">
        <v>285</v>
      </c>
    </row>
    <row r="44" spans="1:6">
      <c r="A44" s="4" t="s">
        <v>1700</v>
      </c>
      <c r="B44" s="4" t="s">
        <v>808</v>
      </c>
      <c r="C44" s="5" t="n">
        <v>0</v>
      </c>
      <c r="D44" s="5" t="n">
        <v>0</v>
      </c>
    </row>
    <row r="45" spans="1:6">
      <c r="A45" s="4" t="s">
        <v>1701</v>
      </c>
      <c r="B45" s="4" t="s">
        <v>808</v>
      </c>
      <c r="C45" s="5" t="n">
        <v>0</v>
      </c>
      <c r="D45" s="5" t="n">
        <v>0</v>
      </c>
    </row>
    <row r="46" spans="1:6">
      <c r="A46" s="4" t="s">
        <v>1705</v>
      </c>
    </row>
    <row r="47" spans="1:6">
      <c r="A47" s="3" t="s">
        <v>236</v>
      </c>
    </row>
    <row r="48" spans="1:6">
      <c r="A48" s="4" t="s">
        <v>1597</v>
      </c>
      <c r="C48" s="5" t="n">
        <v>5344704000000</v>
      </c>
      <c r="D48" s="5" t="n">
        <v>5170080000000</v>
      </c>
    </row>
    <row r="49" spans="1:6">
      <c r="A49" s="3" t="s">
        <v>285</v>
      </c>
    </row>
    <row r="50" spans="1:6">
      <c r="A50" s="4" t="s">
        <v>1700</v>
      </c>
      <c r="B50" s="4" t="s">
        <v>808</v>
      </c>
      <c r="C50" s="5" t="n">
        <v>0</v>
      </c>
      <c r="D50" s="5" t="n">
        <v>0</v>
      </c>
    </row>
    <row r="51" spans="1:6">
      <c r="A51" s="4" t="s">
        <v>1701</v>
      </c>
      <c r="B51" s="4" t="s">
        <v>808</v>
      </c>
      <c r="C51" s="5" t="n">
        <v>0</v>
      </c>
      <c r="D51" s="5" t="n">
        <v>0</v>
      </c>
    </row>
    <row r="52" spans="1:6">
      <c r="A52" s="4" t="s">
        <v>1706</v>
      </c>
    </row>
    <row r="53" spans="1:6">
      <c r="A53" s="3" t="s">
        <v>236</v>
      </c>
    </row>
    <row r="54" spans="1:6">
      <c r="A54" s="4" t="s">
        <v>1597</v>
      </c>
      <c r="C54" s="5" t="n">
        <v>21482000000</v>
      </c>
      <c r="D54" s="5" t="n">
        <v>23153000000</v>
      </c>
    </row>
    <row r="55" spans="1:6">
      <c r="A55" s="4" t="s">
        <v>1116</v>
      </c>
    </row>
    <row r="56" spans="1:6">
      <c r="A56" s="3" t="s">
        <v>236</v>
      </c>
    </row>
    <row r="57" spans="1:6">
      <c r="A57" s="4" t="s">
        <v>1597</v>
      </c>
      <c r="C57" s="5" t="n">
        <v>25972000000</v>
      </c>
      <c r="D57" s="5" t="n">
        <v>26180000000</v>
      </c>
    </row>
    <row r="58" spans="1:6">
      <c r="A58" s="4" t="s">
        <v>1707</v>
      </c>
    </row>
    <row r="59" spans="1:6">
      <c r="A59" s="3" t="s">
        <v>236</v>
      </c>
    </row>
    <row r="60" spans="1:6">
      <c r="A60" s="4" t="s">
        <v>1597</v>
      </c>
      <c r="C60" s="5" t="n">
        <v>25972000000</v>
      </c>
      <c r="D60" s="5" t="n">
        <v>26180000000</v>
      </c>
    </row>
    <row r="61" spans="1:6">
      <c r="A61" s="3" t="s">
        <v>285</v>
      </c>
    </row>
    <row r="62" spans="1:6">
      <c r="A62" s="4" t="s">
        <v>1700</v>
      </c>
      <c r="B62" s="4" t="s">
        <v>808</v>
      </c>
      <c r="C62" s="5" t="n">
        <v>0</v>
      </c>
      <c r="D62" s="5" t="n">
        <v>0</v>
      </c>
    </row>
    <row r="63" spans="1:6">
      <c r="A63" s="4" t="s">
        <v>1701</v>
      </c>
      <c r="B63" s="4" t="s">
        <v>808</v>
      </c>
      <c r="C63" s="5" t="n">
        <v>0</v>
      </c>
      <c r="D63" s="5" t="n">
        <v>0</v>
      </c>
    </row>
    <row r="64" spans="1:6">
      <c r="A64" s="4" t="s">
        <v>1117</v>
      </c>
    </row>
    <row r="65" spans="1:6">
      <c r="A65" s="3" t="s">
        <v>236</v>
      </c>
    </row>
    <row r="66" spans="1:6">
      <c r="A66" s="4" t="s">
        <v>1597</v>
      </c>
      <c r="C66" s="6" t="n">
        <v>2644333000000</v>
      </c>
      <c r="D66" s="6" t="n">
        <v>2644916000000</v>
      </c>
    </row>
    <row r="67" spans="1:6">
      <c r="A67" s="3" t="s">
        <v>285</v>
      </c>
    </row>
    <row r="68" spans="1:6">
      <c r="A68" s="4" t="s">
        <v>1708</v>
      </c>
      <c r="C68" s="4" t="s">
        <v>1709</v>
      </c>
      <c r="D68" s="4" t="s">
        <v>1709</v>
      </c>
    </row>
    <row r="69" spans="1:6">
      <c r="A69" s="4" t="s">
        <v>1710</v>
      </c>
      <c r="C69" s="4" t="s">
        <v>1711</v>
      </c>
      <c r="D69" s="4" t="s">
        <v>1711</v>
      </c>
    </row>
    <row r="70" spans="1:6">
      <c r="A70" s="4" t="s">
        <v>1712</v>
      </c>
    </row>
    <row r="71" spans="1:6">
      <c r="A71" s="3" t="s">
        <v>236</v>
      </c>
    </row>
    <row r="72" spans="1:6">
      <c r="A72" s="4" t="s">
        <v>1597</v>
      </c>
      <c r="C72" s="6" t="n">
        <v>405942000000</v>
      </c>
      <c r="D72" s="6" t="n">
        <v>370636000000</v>
      </c>
    </row>
    <row r="73" spans="1:6">
      <c r="A73" s="3" t="s">
        <v>285</v>
      </c>
    </row>
    <row r="74" spans="1:6">
      <c r="A74" s="4" t="s">
        <v>1700</v>
      </c>
      <c r="B74" s="4" t="s">
        <v>808</v>
      </c>
      <c r="C74" s="5" t="n">
        <v>0</v>
      </c>
      <c r="D74" s="5" t="n">
        <v>0</v>
      </c>
    </row>
    <row r="75" spans="1:6">
      <c r="A75" s="4" t="s">
        <v>1701</v>
      </c>
      <c r="B75" s="4" t="s">
        <v>808</v>
      </c>
      <c r="C75" s="5" t="n">
        <v>0</v>
      </c>
      <c r="D75" s="5" t="n">
        <v>0</v>
      </c>
    </row>
    <row r="76" spans="1:6">
      <c r="A76" s="4" t="s">
        <v>1713</v>
      </c>
    </row>
    <row r="77" spans="1:6">
      <c r="A77" s="3" t="s">
        <v>236</v>
      </c>
    </row>
    <row r="78" spans="1:6">
      <c r="A78" s="4" t="s">
        <v>1597</v>
      </c>
      <c r="C78" s="5" t="n">
        <v>2238391000000</v>
      </c>
      <c r="D78" s="5" t="n">
        <v>2274280000000</v>
      </c>
    </row>
    <row r="79" spans="1:6">
      <c r="A79" s="3" t="s">
        <v>285</v>
      </c>
    </row>
    <row r="80" spans="1:6">
      <c r="A80" s="4" t="s">
        <v>1700</v>
      </c>
      <c r="B80" s="4" t="s">
        <v>808</v>
      </c>
      <c r="C80" s="5" t="n">
        <v>0</v>
      </c>
      <c r="D80" s="5" t="n">
        <v>0</v>
      </c>
    </row>
    <row r="81" spans="1:6">
      <c r="A81" s="4" t="s">
        <v>1701</v>
      </c>
      <c r="B81" s="4" t="s">
        <v>808</v>
      </c>
      <c r="C81" s="5" t="n">
        <v>0</v>
      </c>
      <c r="D81" s="5" t="n">
        <v>0</v>
      </c>
    </row>
    <row r="82" spans="1:6">
      <c r="A82" s="4" t="s">
        <v>1602</v>
      </c>
    </row>
    <row r="83" spans="1:6">
      <c r="A83" s="3" t="s">
        <v>236</v>
      </c>
    </row>
    <row r="84" spans="1:6">
      <c r="A84" s="4" t="s">
        <v>1597</v>
      </c>
      <c r="C84" s="6" t="n">
        <v>21666000000</v>
      </c>
      <c r="D84" s="6" t="n">
        <v>35983000000</v>
      </c>
    </row>
    <row r="85" spans="1:6">
      <c r="A85" s="3" t="s">
        <v>285</v>
      </c>
    </row>
    <row r="86" spans="1:6">
      <c r="A86" s="4" t="s">
        <v>1708</v>
      </c>
      <c r="C86" s="4" t="s">
        <v>1714</v>
      </c>
      <c r="D86" s="4" t="s">
        <v>1714</v>
      </c>
    </row>
    <row r="87" spans="1:6">
      <c r="A87" s="4" t="s">
        <v>1710</v>
      </c>
      <c r="C87" s="4" t="s">
        <v>1715</v>
      </c>
      <c r="D87" s="4" t="s">
        <v>1715</v>
      </c>
    </row>
    <row r="88" spans="1:6">
      <c r="A88" s="4" t="s">
        <v>1716</v>
      </c>
    </row>
    <row r="89" spans="1:6">
      <c r="A89" s="3" t="s">
        <v>236</v>
      </c>
    </row>
    <row r="90" spans="1:6">
      <c r="A90" s="4" t="s">
        <v>1597</v>
      </c>
      <c r="C90" s="6" t="n">
        <v>21666000000</v>
      </c>
      <c r="D90" s="6" t="n">
        <v>35983000000</v>
      </c>
    </row>
    <row r="91" spans="1:6">
      <c r="A91" s="3" t="s">
        <v>285</v>
      </c>
    </row>
    <row r="92" spans="1:6">
      <c r="A92" s="4" t="s">
        <v>1700</v>
      </c>
      <c r="B92" s="4" t="s">
        <v>808</v>
      </c>
      <c r="C92" s="5" t="n">
        <v>0</v>
      </c>
      <c r="D92" s="5" t="n">
        <v>0</v>
      </c>
    </row>
    <row r="93" spans="1:6">
      <c r="A93" s="4" t="s">
        <v>1701</v>
      </c>
      <c r="B93" s="4" t="s">
        <v>808</v>
      </c>
      <c r="C93" s="5" t="n">
        <v>0</v>
      </c>
      <c r="D93" s="5" t="n">
        <v>0</v>
      </c>
    </row>
    <row r="94" spans="1:6">
      <c r="A94" s="4" t="s">
        <v>1603</v>
      </c>
    </row>
    <row r="95" spans="1:6">
      <c r="A95" s="3" t="s">
        <v>236</v>
      </c>
    </row>
    <row r="96" spans="1:6">
      <c r="A96" s="4" t="s">
        <v>1597</v>
      </c>
      <c r="C96" s="6" t="n">
        <v>13041000000</v>
      </c>
      <c r="D96" s="6" t="n">
        <v>23891000000</v>
      </c>
    </row>
    <row r="97" spans="1:6">
      <c r="A97" s="3" t="s">
        <v>285</v>
      </c>
    </row>
    <row r="98" spans="1:6">
      <c r="A98" s="4" t="s">
        <v>1708</v>
      </c>
      <c r="C98" s="4" t="s">
        <v>1714</v>
      </c>
      <c r="D98" s="4" t="s">
        <v>1714</v>
      </c>
    </row>
    <row r="99" spans="1:6">
      <c r="A99" s="4" t="s">
        <v>1710</v>
      </c>
      <c r="C99" s="4" t="s">
        <v>1715</v>
      </c>
      <c r="D99" s="4" t="s">
        <v>1715</v>
      </c>
    </row>
    <row r="100" spans="1:6">
      <c r="A100" s="4" t="s">
        <v>1717</v>
      </c>
    </row>
    <row r="101" spans="1:6">
      <c r="A101" s="3" t="s">
        <v>236</v>
      </c>
    </row>
    <row r="102" spans="1:6">
      <c r="A102" s="4" t="s">
        <v>1597</v>
      </c>
      <c r="C102" s="6" t="n">
        <v>13041000000</v>
      </c>
      <c r="D102" s="6" t="n">
        <v>23891000000</v>
      </c>
    </row>
    <row r="103" spans="1:6">
      <c r="A103" s="3" t="s">
        <v>285</v>
      </c>
    </row>
    <row r="104" spans="1:6">
      <c r="A104" s="4" t="s">
        <v>1700</v>
      </c>
      <c r="B104" s="4" t="s">
        <v>808</v>
      </c>
      <c r="C104" s="5" t="n">
        <v>0</v>
      </c>
      <c r="D104" s="5" t="n">
        <v>0</v>
      </c>
    </row>
    <row r="105" spans="1:6">
      <c r="A105" s="4" t="s">
        <v>1701</v>
      </c>
      <c r="B105" s="4" t="s">
        <v>808</v>
      </c>
      <c r="C105" s="5" t="n">
        <v>0</v>
      </c>
      <c r="D105" s="5" t="n">
        <v>0</v>
      </c>
    </row>
    <row r="106" spans="1:6">
      <c r="A106" s="4" t="s">
        <v>1604</v>
      </c>
    </row>
    <row r="107" spans="1:6">
      <c r="A107" s="3" t="s">
        <v>236</v>
      </c>
    </row>
    <row r="108" spans="1:6">
      <c r="A108" s="4" t="s">
        <v>1597</v>
      </c>
      <c r="D108" s="5" t="n">
        <v>4459000000</v>
      </c>
    </row>
    <row r="109" spans="1:6">
      <c r="A109" s="4" t="s">
        <v>1718</v>
      </c>
    </row>
    <row r="110" spans="1:6">
      <c r="A110" s="3" t="s">
        <v>236</v>
      </c>
    </row>
    <row r="111" spans="1:6">
      <c r="A111" s="4" t="s">
        <v>1597</v>
      </c>
      <c r="D111" s="5" t="n">
        <v>4459000000</v>
      </c>
    </row>
    <row r="112" spans="1:6">
      <c r="A112" s="3" t="s">
        <v>285</v>
      </c>
    </row>
    <row r="113" spans="1:6">
      <c r="A113" s="4" t="s">
        <v>1700</v>
      </c>
      <c r="B113" s="4" t="s">
        <v>808</v>
      </c>
      <c r="D113" s="5" t="n">
        <v>0</v>
      </c>
    </row>
    <row r="114" spans="1:6">
      <c r="A114" s="4" t="s">
        <v>1701</v>
      </c>
      <c r="B114" s="4" t="s">
        <v>808</v>
      </c>
      <c r="D114" s="5" t="n">
        <v>0</v>
      </c>
    </row>
    <row r="115" spans="1:6">
      <c r="A115" s="4" t="s">
        <v>43</v>
      </c>
    </row>
    <row r="116" spans="1:6">
      <c r="A116" s="3" t="s">
        <v>236</v>
      </c>
    </row>
    <row r="117" spans="1:6">
      <c r="A117" s="4" t="s">
        <v>1597</v>
      </c>
      <c r="C117" s="6" t="n">
        <v>3115775000000</v>
      </c>
      <c r="D117" s="6" t="n">
        <v>2898295000000</v>
      </c>
    </row>
    <row r="118" spans="1:6">
      <c r="A118" s="3" t="s">
        <v>285</v>
      </c>
    </row>
    <row r="119" spans="1:6">
      <c r="A119" s="4" t="s">
        <v>1708</v>
      </c>
      <c r="C119" s="4" t="s">
        <v>1719</v>
      </c>
      <c r="D119" s="4" t="s">
        <v>1719</v>
      </c>
    </row>
    <row r="120" spans="1:6">
      <c r="A120" s="4" t="s">
        <v>1710</v>
      </c>
      <c r="C120" s="4" t="s">
        <v>1720</v>
      </c>
      <c r="D120" s="4" t="s">
        <v>1721</v>
      </c>
    </row>
    <row r="121" spans="1:6">
      <c r="A121" s="4" t="s">
        <v>1722</v>
      </c>
    </row>
    <row r="122" spans="1:6">
      <c r="A122" s="3" t="s">
        <v>236</v>
      </c>
    </row>
    <row r="123" spans="1:6">
      <c r="A123" s="4" t="s">
        <v>1597</v>
      </c>
      <c r="C123" s="6" t="n">
        <v>1021000000</v>
      </c>
      <c r="D123" s="6" t="n">
        <v>3233000000</v>
      </c>
    </row>
    <row r="124" spans="1:6">
      <c r="A124" s="3" t="s">
        <v>285</v>
      </c>
    </row>
    <row r="125" spans="1:6">
      <c r="A125" s="4" t="s">
        <v>1700</v>
      </c>
      <c r="B125" s="4" t="s">
        <v>808</v>
      </c>
      <c r="C125" s="5" t="n">
        <v>0</v>
      </c>
      <c r="D125" s="5" t="n">
        <v>0</v>
      </c>
    </row>
    <row r="126" spans="1:6">
      <c r="A126" s="4" t="s">
        <v>1701</v>
      </c>
      <c r="B126" s="4" t="s">
        <v>808</v>
      </c>
      <c r="C126" s="5" t="n">
        <v>0</v>
      </c>
      <c r="D126" s="5" t="n">
        <v>0</v>
      </c>
    </row>
    <row r="127" spans="1:6">
      <c r="A127" s="4" t="s">
        <v>1723</v>
      </c>
    </row>
    <row r="128" spans="1:6">
      <c r="A128" s="3" t="s">
        <v>236</v>
      </c>
    </row>
    <row r="129" spans="1:6">
      <c r="A129" s="4" t="s">
        <v>1597</v>
      </c>
      <c r="C129" s="5" t="n">
        <v>3093272000000</v>
      </c>
      <c r="D129" s="5" t="n">
        <v>2871909000000</v>
      </c>
    </row>
    <row r="130" spans="1:6">
      <c r="A130" s="3" t="s">
        <v>285</v>
      </c>
    </row>
    <row r="131" spans="1:6">
      <c r="A131" s="4" t="s">
        <v>1700</v>
      </c>
      <c r="B131" s="4" t="s">
        <v>808</v>
      </c>
      <c r="C131" s="5" t="n">
        <v>0</v>
      </c>
      <c r="D131" s="5" t="n">
        <v>0</v>
      </c>
    </row>
    <row r="132" spans="1:6">
      <c r="A132" s="4" t="s">
        <v>1701</v>
      </c>
      <c r="B132" s="4" t="s">
        <v>808</v>
      </c>
      <c r="C132" s="5" t="n">
        <v>0</v>
      </c>
      <c r="D132" s="5" t="n">
        <v>0</v>
      </c>
    </row>
    <row r="133" spans="1:6">
      <c r="A133" s="4" t="s">
        <v>1724</v>
      </c>
    </row>
    <row r="134" spans="1:6">
      <c r="A134" s="3" t="s">
        <v>236</v>
      </c>
    </row>
    <row r="135" spans="1:6">
      <c r="A135" s="4" t="s">
        <v>1597</v>
      </c>
      <c r="C135" s="5" t="n">
        <v>21482000000</v>
      </c>
      <c r="D135" s="5" t="n">
        <v>23153000000</v>
      </c>
    </row>
    <row r="136" spans="1:6">
      <c r="A136" s="4" t="s">
        <v>1150</v>
      </c>
    </row>
    <row r="137" spans="1:6">
      <c r="A137" s="3" t="s">
        <v>236</v>
      </c>
    </row>
    <row r="138" spans="1:6">
      <c r="A138" s="4" t="s">
        <v>1598</v>
      </c>
      <c r="C138" s="5" t="n">
        <v>22290000000</v>
      </c>
      <c r="D138" s="5" t="n">
        <v>17000000000</v>
      </c>
    </row>
    <row r="139" spans="1:6">
      <c r="A139" s="4" t="s">
        <v>1725</v>
      </c>
    </row>
    <row r="140" spans="1:6">
      <c r="A140" s="3" t="s">
        <v>236</v>
      </c>
    </row>
    <row r="141" spans="1:6">
      <c r="A141" s="4" t="s">
        <v>1598</v>
      </c>
      <c r="C141" s="5" t="n">
        <v>22290000000</v>
      </c>
      <c r="D141" s="5" t="n">
        <v>17000000000</v>
      </c>
    </row>
    <row r="142" spans="1:6">
      <c r="A142" s="4" t="s">
        <v>1117</v>
      </c>
    </row>
    <row r="143" spans="1:6">
      <c r="A143" s="3" t="s">
        <v>236</v>
      </c>
    </row>
    <row r="144" spans="1:6">
      <c r="A144" s="4" t="s">
        <v>1598</v>
      </c>
      <c r="C144" s="6" t="n">
        <v>9694000000</v>
      </c>
      <c r="D144" s="6" t="n">
        <v>4348000000</v>
      </c>
    </row>
    <row r="145" spans="1:6">
      <c r="A145" s="3" t="s">
        <v>285</v>
      </c>
    </row>
    <row r="146" spans="1:6">
      <c r="A146" s="4" t="s">
        <v>1708</v>
      </c>
      <c r="C146" s="4" t="s">
        <v>1709</v>
      </c>
      <c r="D146" s="4" t="s">
        <v>1709</v>
      </c>
    </row>
    <row r="147" spans="1:6">
      <c r="A147" s="4" t="s">
        <v>1710</v>
      </c>
      <c r="C147" s="4" t="s">
        <v>1711</v>
      </c>
      <c r="D147" s="4" t="s">
        <v>1711</v>
      </c>
    </row>
    <row r="148" spans="1:6">
      <c r="A148" s="4" t="s">
        <v>1726</v>
      </c>
    </row>
    <row r="149" spans="1:6">
      <c r="A149" s="3" t="s">
        <v>236</v>
      </c>
    </row>
    <row r="150" spans="1:6">
      <c r="A150" s="4" t="s">
        <v>1598</v>
      </c>
      <c r="C150" s="6" t="n">
        <v>9694000000</v>
      </c>
      <c r="D150" s="6" t="n">
        <v>4348000000</v>
      </c>
    </row>
    <row r="151" spans="1:6">
      <c r="A151" s="4" t="s">
        <v>1602</v>
      </c>
    </row>
    <row r="152" spans="1:6">
      <c r="A152" s="3" t="s">
        <v>236</v>
      </c>
    </row>
    <row r="153" spans="1:6">
      <c r="A153" s="4" t="s">
        <v>1598</v>
      </c>
      <c r="C153" s="6" t="n">
        <v>12596000000</v>
      </c>
      <c r="D153" s="6" t="n">
        <v>12652000000</v>
      </c>
    </row>
    <row r="154" spans="1:6">
      <c r="A154" s="3" t="s">
        <v>285</v>
      </c>
    </row>
    <row r="155" spans="1:6">
      <c r="A155" s="4" t="s">
        <v>1708</v>
      </c>
      <c r="C155" s="4" t="s">
        <v>1714</v>
      </c>
      <c r="D155" s="4" t="s">
        <v>1714</v>
      </c>
    </row>
    <row r="156" spans="1:6">
      <c r="A156" s="4" t="s">
        <v>1710</v>
      </c>
      <c r="C156" s="4" t="s">
        <v>1715</v>
      </c>
      <c r="D156" s="4" t="s">
        <v>1715</v>
      </c>
    </row>
    <row r="157" spans="1:6">
      <c r="A157" s="4" t="s">
        <v>1727</v>
      </c>
    </row>
    <row r="158" spans="1:6">
      <c r="A158" s="3" t="s">
        <v>236</v>
      </c>
    </row>
    <row r="159" spans="1:6">
      <c r="A159" s="4" t="s">
        <v>1598</v>
      </c>
      <c r="C159" s="6" t="n">
        <v>12596000000</v>
      </c>
      <c r="D159" s="6" t="n">
        <v>12652000000</v>
      </c>
    </row>
    <row r="160" spans="1:6">
      <c r="A160" s="4" t="s">
        <v>1328</v>
      </c>
    </row>
    <row r="161" spans="1:6">
      <c r="A161" s="3" t="s">
        <v>236</v>
      </c>
    </row>
    <row r="162" spans="1:6">
      <c r="A162" s="4" t="s">
        <v>33</v>
      </c>
      <c r="C162" s="5" t="n">
        <v>15352949000000</v>
      </c>
      <c r="D162" s="5" t="n">
        <v>20817583000000</v>
      </c>
    </row>
    <row r="163" spans="1:6">
      <c r="A163" s="4" t="s">
        <v>1728</v>
      </c>
    </row>
    <row r="164" spans="1:6">
      <c r="A164" s="3" t="s">
        <v>236</v>
      </c>
    </row>
    <row r="165" spans="1:6">
      <c r="A165" s="4" t="s">
        <v>33</v>
      </c>
      <c r="C165" s="5" t="n">
        <v>3179164000000</v>
      </c>
      <c r="D165" s="5" t="n">
        <v>3108874000000</v>
      </c>
    </row>
    <row r="166" spans="1:6">
      <c r="A166" s="3" t="s">
        <v>285</v>
      </c>
    </row>
    <row r="167" spans="1:6">
      <c r="A167" s="4" t="s">
        <v>1700</v>
      </c>
      <c r="B167" s="4" t="s">
        <v>808</v>
      </c>
      <c r="C167" s="5" t="n">
        <v>0</v>
      </c>
      <c r="D167" s="5" t="n">
        <v>0</v>
      </c>
    </row>
    <row r="168" spans="1:6">
      <c r="A168" s="4" t="s">
        <v>1701</v>
      </c>
      <c r="B168" s="4" t="s">
        <v>808</v>
      </c>
      <c r="C168" s="5" t="n">
        <v>0</v>
      </c>
      <c r="D168" s="5" t="n">
        <v>0</v>
      </c>
    </row>
    <row r="169" spans="1:6">
      <c r="A169" s="4" t="s">
        <v>1729</v>
      </c>
    </row>
    <row r="170" spans="1:6">
      <c r="A170" s="3" t="s">
        <v>236</v>
      </c>
    </row>
    <row r="171" spans="1:6">
      <c r="A171" s="4" t="s">
        <v>33</v>
      </c>
      <c r="C171" s="5" t="n">
        <v>10518015000000</v>
      </c>
      <c r="D171" s="5" t="n">
        <v>16153263000000</v>
      </c>
    </row>
    <row r="172" spans="1:6">
      <c r="A172" s="3" t="s">
        <v>285</v>
      </c>
    </row>
    <row r="173" spans="1:6">
      <c r="A173" s="4" t="s">
        <v>1700</v>
      </c>
      <c r="B173" s="4" t="s">
        <v>808</v>
      </c>
      <c r="C173" s="5" t="n">
        <v>0</v>
      </c>
      <c r="D173" s="5" t="n">
        <v>0</v>
      </c>
    </row>
    <row r="174" spans="1:6">
      <c r="A174" s="4" t="s">
        <v>1701</v>
      </c>
      <c r="B174" s="4" t="s">
        <v>808</v>
      </c>
      <c r="C174" s="5" t="n">
        <v>0</v>
      </c>
      <c r="D174" s="5" t="n">
        <v>0</v>
      </c>
    </row>
    <row r="175" spans="1:6">
      <c r="A175" s="4" t="s">
        <v>1730</v>
      </c>
    </row>
    <row r="176" spans="1:6">
      <c r="A176" s="3" t="s">
        <v>236</v>
      </c>
    </row>
    <row r="177" spans="1:6">
      <c r="A177" s="4" t="s">
        <v>33</v>
      </c>
      <c r="B177" s="4" t="s">
        <v>847</v>
      </c>
      <c r="C177" s="6" t="n">
        <v>1655770000000</v>
      </c>
      <c r="D177" s="6" t="n">
        <v>1555446000000</v>
      </c>
    </row>
    <row r="178" spans="1:6">
      <c r="A178" s="3" t="s">
        <v>285</v>
      </c>
    </row>
    <row r="179" spans="1:6">
      <c r="A179" s="4" t="s">
        <v>1731</v>
      </c>
      <c r="C179" s="4" t="s">
        <v>1732</v>
      </c>
      <c r="D179" s="4" t="s">
        <v>1733</v>
      </c>
    </row>
    <row r="180" spans="1:6">
      <c r="A180" s="4" t="s">
        <v>1734</v>
      </c>
      <c r="C180" s="6" t="n">
        <v>37092000000</v>
      </c>
      <c r="D180" s="6" t="n">
        <v>43202000000</v>
      </c>
    </row>
    <row r="181" spans="1:6">
      <c r="A181" s="4" t="s">
        <v>1117</v>
      </c>
    </row>
    <row r="182" spans="1:6">
      <c r="A182" s="3" t="s">
        <v>236</v>
      </c>
    </row>
    <row r="183" spans="1:6">
      <c r="A183" s="4" t="s">
        <v>33</v>
      </c>
      <c r="C183" s="6" t="n">
        <v>13058987000000</v>
      </c>
      <c r="D183" s="6" t="n">
        <v>16048309000000</v>
      </c>
    </row>
    <row r="184" spans="1:6">
      <c r="A184" s="3" t="s">
        <v>285</v>
      </c>
    </row>
    <row r="185" spans="1:6">
      <c r="A185" s="4" t="s">
        <v>1708</v>
      </c>
      <c r="C185" s="4" t="s">
        <v>1709</v>
      </c>
      <c r="D185" s="4" t="s">
        <v>1709</v>
      </c>
    </row>
    <row r="186" spans="1:6">
      <c r="A186" s="4" t="s">
        <v>1710</v>
      </c>
      <c r="C186" s="4" t="s">
        <v>1711</v>
      </c>
      <c r="D186" s="4" t="s">
        <v>1711</v>
      </c>
    </row>
    <row r="187" spans="1:6">
      <c r="A187" s="4" t="s">
        <v>1712</v>
      </c>
    </row>
    <row r="188" spans="1:6">
      <c r="A188" s="3" t="s">
        <v>236</v>
      </c>
    </row>
    <row r="189" spans="1:6">
      <c r="A189" s="4" t="s">
        <v>33</v>
      </c>
      <c r="C189" s="6" t="n">
        <v>2710172000000</v>
      </c>
      <c r="D189" s="6" t="n">
        <v>2288917000000</v>
      </c>
    </row>
    <row r="190" spans="1:6">
      <c r="A190" s="3" t="s">
        <v>285</v>
      </c>
    </row>
    <row r="191" spans="1:6">
      <c r="A191" s="4" t="s">
        <v>1700</v>
      </c>
      <c r="B191" s="4" t="s">
        <v>808</v>
      </c>
      <c r="C191" s="5" t="n">
        <v>0</v>
      </c>
      <c r="D191" s="5" t="n">
        <v>0</v>
      </c>
    </row>
    <row r="192" spans="1:6">
      <c r="A192" s="4" t="s">
        <v>1701</v>
      </c>
      <c r="B192" s="4" t="s">
        <v>808</v>
      </c>
      <c r="C192" s="5" t="n">
        <v>0</v>
      </c>
      <c r="D192" s="5" t="n">
        <v>0</v>
      </c>
    </row>
    <row r="193" spans="1:6">
      <c r="A193" s="4" t="s">
        <v>1713</v>
      </c>
    </row>
    <row r="194" spans="1:6">
      <c r="A194" s="3" t="s">
        <v>236</v>
      </c>
    </row>
    <row r="195" spans="1:6">
      <c r="A195" s="4" t="s">
        <v>33</v>
      </c>
      <c r="C195" s="5" t="n">
        <v>10348815000000</v>
      </c>
      <c r="D195" s="5" t="n">
        <v>13759392000000</v>
      </c>
    </row>
    <row r="196" spans="1:6">
      <c r="A196" s="3" t="s">
        <v>285</v>
      </c>
    </row>
    <row r="197" spans="1:6">
      <c r="A197" s="4" t="s">
        <v>1700</v>
      </c>
      <c r="B197" s="4" t="s">
        <v>808</v>
      </c>
      <c r="C197" s="5" t="n">
        <v>0</v>
      </c>
      <c r="D197" s="5" t="n">
        <v>0</v>
      </c>
    </row>
    <row r="198" spans="1:6">
      <c r="A198" s="4" t="s">
        <v>1701</v>
      </c>
      <c r="B198" s="4" t="s">
        <v>808</v>
      </c>
      <c r="C198" s="5" t="n">
        <v>0</v>
      </c>
      <c r="D198" s="5" t="n">
        <v>0</v>
      </c>
    </row>
    <row r="199" spans="1:6">
      <c r="A199" s="4" t="s">
        <v>1602</v>
      </c>
    </row>
    <row r="200" spans="1:6">
      <c r="A200" s="3" t="s">
        <v>236</v>
      </c>
    </row>
    <row r="201" spans="1:6">
      <c r="A201" s="4" t="s">
        <v>33</v>
      </c>
      <c r="C201" s="6" t="n">
        <v>1411078000000</v>
      </c>
      <c r="D201" s="6" t="n">
        <v>1453613000000</v>
      </c>
    </row>
    <row r="202" spans="1:6">
      <c r="A202" s="3" t="s">
        <v>285</v>
      </c>
    </row>
    <row r="203" spans="1:6">
      <c r="A203" s="4" t="s">
        <v>1708</v>
      </c>
      <c r="C203" s="4" t="s">
        <v>1714</v>
      </c>
      <c r="D203" s="4" t="s">
        <v>1714</v>
      </c>
    </row>
    <row r="204" spans="1:6">
      <c r="A204" s="4" t="s">
        <v>1710</v>
      </c>
      <c r="C204" s="4" t="s">
        <v>1715</v>
      </c>
      <c r="D204" s="4" t="s">
        <v>1715</v>
      </c>
    </row>
    <row r="205" spans="1:6">
      <c r="A205" s="4" t="s">
        <v>1716</v>
      </c>
    </row>
    <row r="206" spans="1:6">
      <c r="A206" s="3" t="s">
        <v>236</v>
      </c>
    </row>
    <row r="207" spans="1:6">
      <c r="A207" s="4" t="s">
        <v>33</v>
      </c>
      <c r="C207" s="6" t="n">
        <v>399214000000</v>
      </c>
      <c r="D207" s="6" t="n">
        <v>428678000000</v>
      </c>
    </row>
    <row r="208" spans="1:6">
      <c r="A208" s="3" t="s">
        <v>285</v>
      </c>
    </row>
    <row r="209" spans="1:6">
      <c r="A209" s="4" t="s">
        <v>1700</v>
      </c>
      <c r="B209" s="4" t="s">
        <v>808</v>
      </c>
      <c r="C209" s="5" t="n">
        <v>0</v>
      </c>
      <c r="D209" s="5" t="n">
        <v>0</v>
      </c>
    </row>
    <row r="210" spans="1:6">
      <c r="A210" s="4" t="s">
        <v>1701</v>
      </c>
      <c r="B210" s="4" t="s">
        <v>808</v>
      </c>
      <c r="C210" s="5" t="n">
        <v>0</v>
      </c>
      <c r="D210" s="5" t="n">
        <v>0</v>
      </c>
    </row>
    <row r="211" spans="1:6">
      <c r="A211" s="4" t="s">
        <v>1727</v>
      </c>
    </row>
    <row r="212" spans="1:6">
      <c r="A212" s="3" t="s">
        <v>236</v>
      </c>
    </row>
    <row r="213" spans="1:6">
      <c r="A213" s="4" t="s">
        <v>33</v>
      </c>
      <c r="B213" s="4" t="s">
        <v>847</v>
      </c>
      <c r="C213" s="5" t="n">
        <v>1011864000000</v>
      </c>
      <c r="D213" s="5" t="n">
        <v>1024935000000</v>
      </c>
    </row>
    <row r="214" spans="1:6">
      <c r="A214" s="4" t="s">
        <v>1603</v>
      </c>
    </row>
    <row r="215" spans="1:6">
      <c r="A215" s="3" t="s">
        <v>236</v>
      </c>
    </row>
    <row r="216" spans="1:6">
      <c r="A216" s="4" t="s">
        <v>33</v>
      </c>
      <c r="C216" s="6" t="n">
        <v>712628000000</v>
      </c>
      <c r="D216" s="6" t="n">
        <v>2822082000000</v>
      </c>
    </row>
    <row r="217" spans="1:6">
      <c r="A217" s="3" t="s">
        <v>285</v>
      </c>
    </row>
    <row r="218" spans="1:6">
      <c r="A218" s="4" t="s">
        <v>1708</v>
      </c>
      <c r="C218" s="4" t="s">
        <v>1714</v>
      </c>
      <c r="D218" s="4" t="s">
        <v>1714</v>
      </c>
    </row>
    <row r="219" spans="1:6">
      <c r="A219" s="4" t="s">
        <v>1710</v>
      </c>
      <c r="C219" s="4" t="s">
        <v>1715</v>
      </c>
      <c r="D219" s="4" t="s">
        <v>1715</v>
      </c>
    </row>
    <row r="220" spans="1:6">
      <c r="A220" s="4" t="s">
        <v>1717</v>
      </c>
    </row>
    <row r="221" spans="1:6">
      <c r="A221" s="3" t="s">
        <v>236</v>
      </c>
    </row>
    <row r="222" spans="1:6">
      <c r="A222" s="4" t="s">
        <v>33</v>
      </c>
      <c r="C222" s="6" t="n">
        <v>68722000000</v>
      </c>
      <c r="D222" s="6" t="n">
        <v>2291571000000</v>
      </c>
    </row>
    <row r="223" spans="1:6">
      <c r="A223" s="3" t="s">
        <v>285</v>
      </c>
    </row>
    <row r="224" spans="1:6">
      <c r="A224" s="4" t="s">
        <v>1700</v>
      </c>
      <c r="B224" s="4" t="s">
        <v>808</v>
      </c>
      <c r="C224" s="5" t="n">
        <v>0</v>
      </c>
      <c r="D224" s="5" t="n">
        <v>0</v>
      </c>
    </row>
    <row r="225" spans="1:6">
      <c r="A225" s="4" t="s">
        <v>1701</v>
      </c>
      <c r="B225" s="4" t="s">
        <v>808</v>
      </c>
      <c r="C225" s="5" t="n">
        <v>0</v>
      </c>
      <c r="D225" s="5" t="n">
        <v>0</v>
      </c>
    </row>
    <row r="226" spans="1:6">
      <c r="A226" s="4" t="s">
        <v>1735</v>
      </c>
    </row>
    <row r="227" spans="1:6">
      <c r="A227" s="3" t="s">
        <v>236</v>
      </c>
    </row>
    <row r="228" spans="1:6">
      <c r="A228" s="4" t="s">
        <v>33</v>
      </c>
      <c r="B228" s="4" t="s">
        <v>847</v>
      </c>
      <c r="C228" s="5" t="n">
        <v>643906000000</v>
      </c>
      <c r="D228" s="5" t="n">
        <v>530511000000</v>
      </c>
    </row>
    <row r="229" spans="1:6">
      <c r="A229" s="4" t="s">
        <v>1615</v>
      </c>
    </row>
    <row r="230" spans="1:6">
      <c r="A230" s="3" t="s">
        <v>236</v>
      </c>
    </row>
    <row r="231" spans="1:6">
      <c r="A231" s="4" t="s">
        <v>33</v>
      </c>
      <c r="C231" s="5" t="n">
        <v>170256000000</v>
      </c>
      <c r="D231" s="5" t="n">
        <v>493579000000</v>
      </c>
    </row>
    <row r="232" spans="1:6">
      <c r="A232" s="4" t="s">
        <v>1736</v>
      </c>
    </row>
    <row r="233" spans="1:6">
      <c r="A233" s="3" t="s">
        <v>236</v>
      </c>
    </row>
    <row r="234" spans="1:6">
      <c r="A234" s="4" t="s">
        <v>33</v>
      </c>
      <c r="C234" s="5" t="n">
        <v>69778000000</v>
      </c>
      <c r="D234" s="5" t="n">
        <v>391279000000</v>
      </c>
    </row>
    <row r="235" spans="1:6">
      <c r="A235" s="3" t="s">
        <v>285</v>
      </c>
    </row>
    <row r="236" spans="1:6">
      <c r="A236" s="4" t="s">
        <v>1700</v>
      </c>
      <c r="B236" s="4" t="s">
        <v>808</v>
      </c>
      <c r="C236" s="5" t="n">
        <v>0</v>
      </c>
      <c r="D236" s="5" t="n">
        <v>0</v>
      </c>
    </row>
    <row r="237" spans="1:6">
      <c r="A237" s="4" t="s">
        <v>1701</v>
      </c>
      <c r="B237" s="4" t="s">
        <v>808</v>
      </c>
      <c r="C237" s="5" t="n">
        <v>0</v>
      </c>
      <c r="D237" s="5" t="n">
        <v>0</v>
      </c>
    </row>
    <row r="238" spans="1:6">
      <c r="A238" s="4" t="s">
        <v>1737</v>
      </c>
    </row>
    <row r="239" spans="1:6">
      <c r="A239" s="3" t="s">
        <v>236</v>
      </c>
    </row>
    <row r="240" spans="1:6">
      <c r="A240" s="4" t="s">
        <v>33</v>
      </c>
      <c r="C240" s="5" t="n">
        <v>100478000000</v>
      </c>
      <c r="D240" s="5" t="n">
        <v>102300000000</v>
      </c>
    </row>
    <row r="241" spans="1:6">
      <c r="A241" s="3" t="s">
        <v>285</v>
      </c>
    </row>
    <row r="242" spans="1:6">
      <c r="A242" s="4" t="s">
        <v>1700</v>
      </c>
      <c r="B242" s="4" t="s">
        <v>808</v>
      </c>
      <c r="C242" s="5" t="n">
        <v>0</v>
      </c>
      <c r="D242" s="5" t="n">
        <v>0</v>
      </c>
    </row>
    <row r="243" spans="1:6">
      <c r="A243" s="4" t="s">
        <v>1701</v>
      </c>
      <c r="B243" s="4" t="s">
        <v>808</v>
      </c>
      <c r="C243" s="5" t="n">
        <v>0</v>
      </c>
      <c r="D243" s="5" t="n">
        <v>0</v>
      </c>
    </row>
    <row r="244" spans="1:6">
      <c r="A244" s="4" t="s">
        <v>43</v>
      </c>
    </row>
    <row r="245" spans="1:6">
      <c r="A245" s="3" t="s">
        <v>236</v>
      </c>
    </row>
    <row r="246" spans="1:6">
      <c r="A246" s="4" t="s">
        <v>1690</v>
      </c>
      <c r="C246" s="6" t="n">
        <v>59272000000</v>
      </c>
      <c r="D246" s="6" t="n">
        <v>140577000000</v>
      </c>
    </row>
    <row r="247" spans="1:6">
      <c r="A247" s="3" t="s">
        <v>285</v>
      </c>
    </row>
    <row r="248" spans="1:6">
      <c r="A248" s="4" t="s">
        <v>1708</v>
      </c>
      <c r="C248" s="4" t="s">
        <v>1719</v>
      </c>
      <c r="D248" s="4" t="s">
        <v>1719</v>
      </c>
    </row>
    <row r="249" spans="1:6">
      <c r="A249" s="4" t="s">
        <v>1710</v>
      </c>
      <c r="C249" s="4" t="s">
        <v>1721</v>
      </c>
      <c r="D249" s="4" t="s">
        <v>1721</v>
      </c>
    </row>
    <row r="250" spans="1:6">
      <c r="A250" s="4" t="s">
        <v>1723</v>
      </c>
    </row>
    <row r="251" spans="1:6">
      <c r="A251" s="3" t="s">
        <v>236</v>
      </c>
    </row>
    <row r="252" spans="1:6">
      <c r="A252" s="4" t="s">
        <v>1690</v>
      </c>
      <c r="C252" s="6" t="n">
        <v>59272000000</v>
      </c>
      <c r="D252" s="6" t="n">
        <v>140478000000</v>
      </c>
    </row>
    <row r="253" spans="1:6">
      <c r="A253" s="3" t="s">
        <v>285</v>
      </c>
    </row>
    <row r="254" spans="1:6">
      <c r="A254" s="4" t="s">
        <v>1700</v>
      </c>
      <c r="B254" s="4" t="s">
        <v>808</v>
      </c>
      <c r="C254" s="5" t="n">
        <v>0</v>
      </c>
      <c r="D254" s="5" t="n">
        <v>0</v>
      </c>
    </row>
    <row r="255" spans="1:6">
      <c r="A255" s="4" t="s">
        <v>1701</v>
      </c>
      <c r="B255" s="4" t="s">
        <v>808</v>
      </c>
      <c r="C255" s="5" t="n">
        <v>0</v>
      </c>
      <c r="D255" s="5" t="n">
        <v>0</v>
      </c>
    </row>
    <row r="256" spans="1:6">
      <c r="A256" s="4" t="s">
        <v>1724</v>
      </c>
    </row>
    <row r="257" spans="1:6">
      <c r="A257" s="3" t="s">
        <v>236</v>
      </c>
    </row>
    <row r="258" spans="1:6">
      <c r="A258" s="4" t="s">
        <v>1690</v>
      </c>
      <c r="D258" s="5" t="n">
        <v>99000000</v>
      </c>
    </row>
    <row r="259" spans="1:6">
      <c r="A259" s="4" t="s">
        <v>1738</v>
      </c>
    </row>
    <row r="260" spans="1:6">
      <c r="A260" s="3" t="s">
        <v>285</v>
      </c>
    </row>
    <row r="261" spans="1:6">
      <c r="A261" s="4" t="s">
        <v>724</v>
      </c>
      <c r="C261" s="5" t="n">
        <v>3495663000000</v>
      </c>
      <c r="D261" s="5" t="n">
        <v>3810579000000</v>
      </c>
    </row>
    <row r="262" spans="1:6">
      <c r="A262" s="4" t="s">
        <v>1739</v>
      </c>
    </row>
    <row r="263" spans="1:6">
      <c r="A263" s="3" t="s">
        <v>285</v>
      </c>
    </row>
    <row r="264" spans="1:6">
      <c r="A264" s="4" t="s">
        <v>724</v>
      </c>
      <c r="C264" s="5" t="n">
        <v>28577000000</v>
      </c>
      <c r="D264" s="5" t="n">
        <v>28251000000</v>
      </c>
    </row>
    <row r="265" spans="1:6">
      <c r="A265" s="4" t="s">
        <v>1740</v>
      </c>
      <c r="B265" s="4" t="s">
        <v>808</v>
      </c>
      <c r="C265" s="5" t="n">
        <v>0</v>
      </c>
      <c r="D265" s="5" t="n">
        <v>0</v>
      </c>
    </row>
    <row r="266" spans="1:6">
      <c r="A266" s="4" t="s">
        <v>1741</v>
      </c>
      <c r="B266" s="4" t="s">
        <v>808</v>
      </c>
      <c r="C266" s="5" t="n">
        <v>0</v>
      </c>
      <c r="D266" s="5" t="n">
        <v>0</v>
      </c>
    </row>
    <row r="267" spans="1:6">
      <c r="A267" s="4" t="s">
        <v>1742</v>
      </c>
    </row>
    <row r="268" spans="1:6">
      <c r="A268" s="3" t="s">
        <v>285</v>
      </c>
    </row>
    <row r="269" spans="1:6">
      <c r="A269" s="4" t="s">
        <v>724</v>
      </c>
      <c r="C269" s="5" t="n">
        <v>3286078000000</v>
      </c>
      <c r="D269" s="5" t="n">
        <v>3075095000000</v>
      </c>
    </row>
    <row r="270" spans="1:6">
      <c r="A270" s="4" t="s">
        <v>1740</v>
      </c>
      <c r="B270" s="4" t="s">
        <v>808</v>
      </c>
      <c r="C270" s="5" t="n">
        <v>0</v>
      </c>
      <c r="D270" s="5" t="n">
        <v>0</v>
      </c>
    </row>
    <row r="271" spans="1:6">
      <c r="A271" s="4" t="s">
        <v>1741</v>
      </c>
      <c r="B271" s="4" t="s">
        <v>808</v>
      </c>
      <c r="C271" s="5" t="n">
        <v>0</v>
      </c>
      <c r="D271" s="5" t="n">
        <v>0</v>
      </c>
    </row>
    <row r="272" spans="1:6">
      <c r="A272" s="4" t="s">
        <v>1743</v>
      </c>
    </row>
    <row r="273" spans="1:6">
      <c r="A273" s="3" t="s">
        <v>285</v>
      </c>
    </row>
    <row r="274" spans="1:6">
      <c r="A274" s="4" t="s">
        <v>724</v>
      </c>
      <c r="C274" s="5" t="n">
        <v>181008000000</v>
      </c>
      <c r="D274" s="5" t="n">
        <v>707233000000</v>
      </c>
    </row>
    <row r="275" spans="1:6">
      <c r="A275" s="4" t="s">
        <v>1691</v>
      </c>
    </row>
    <row r="276" spans="1:6">
      <c r="A276" s="3" t="s">
        <v>285</v>
      </c>
    </row>
    <row r="277" spans="1:6">
      <c r="A277" s="4" t="s">
        <v>1691</v>
      </c>
      <c r="C277" s="5" t="n">
        <v>3176113000000</v>
      </c>
      <c r="D277" s="5" t="n">
        <v>3036478000000</v>
      </c>
    </row>
    <row r="278" spans="1:6">
      <c r="A278" s="4" t="s">
        <v>1744</v>
      </c>
    </row>
    <row r="279" spans="1:6">
      <c r="A279" s="3" t="s">
        <v>285</v>
      </c>
    </row>
    <row r="280" spans="1:6">
      <c r="A280" s="4" t="s">
        <v>1691</v>
      </c>
      <c r="C280" s="5" t="n">
        <v>28577000000</v>
      </c>
      <c r="D280" s="5" t="n">
        <v>28251000000</v>
      </c>
    </row>
    <row r="281" spans="1:6">
      <c r="A281" s="4" t="s">
        <v>1740</v>
      </c>
      <c r="B281" s="4" t="s">
        <v>808</v>
      </c>
      <c r="C281" s="5" t="n">
        <v>0</v>
      </c>
      <c r="D281" s="5" t="n">
        <v>0</v>
      </c>
    </row>
    <row r="282" spans="1:6">
      <c r="A282" s="4" t="s">
        <v>1741</v>
      </c>
      <c r="B282" s="4" t="s">
        <v>808</v>
      </c>
      <c r="C282" s="5" t="n">
        <v>0</v>
      </c>
      <c r="D282" s="5" t="n">
        <v>0</v>
      </c>
    </row>
    <row r="283" spans="1:6">
      <c r="A283" s="4" t="s">
        <v>1745</v>
      </c>
    </row>
    <row r="284" spans="1:6">
      <c r="A284" s="3" t="s">
        <v>285</v>
      </c>
    </row>
    <row r="285" spans="1:6">
      <c r="A285" s="4" t="s">
        <v>1691</v>
      </c>
      <c r="C285" s="5" t="n">
        <v>3126585000000</v>
      </c>
      <c r="D285" s="5" t="n">
        <v>2974703000000</v>
      </c>
    </row>
    <row r="286" spans="1:6">
      <c r="A286" s="4" t="s">
        <v>1740</v>
      </c>
      <c r="B286" s="4" t="s">
        <v>808</v>
      </c>
      <c r="C286" s="5" t="n">
        <v>0</v>
      </c>
      <c r="D286" s="5" t="n">
        <v>0</v>
      </c>
    </row>
    <row r="287" spans="1:6">
      <c r="A287" s="4" t="s">
        <v>1741</v>
      </c>
      <c r="B287" s="4" t="s">
        <v>808</v>
      </c>
      <c r="C287" s="5" t="n">
        <v>0</v>
      </c>
      <c r="D287" s="5" t="n">
        <v>0</v>
      </c>
    </row>
    <row r="288" spans="1:6">
      <c r="A288" s="4" t="s">
        <v>1746</v>
      </c>
    </row>
    <row r="289" spans="1:6">
      <c r="A289" s="3" t="s">
        <v>285</v>
      </c>
    </row>
    <row r="290" spans="1:6">
      <c r="A290" s="4" t="s">
        <v>1691</v>
      </c>
      <c r="C290" s="5" t="n">
        <v>20951000000</v>
      </c>
      <c r="D290" s="5" t="n">
        <v>33524000000</v>
      </c>
    </row>
    <row r="291" spans="1:6">
      <c r="A291" s="4" t="s">
        <v>1116</v>
      </c>
    </row>
    <row r="292" spans="1:6">
      <c r="A292" s="3" t="s">
        <v>285</v>
      </c>
    </row>
    <row r="293" spans="1:6">
      <c r="A293" s="4" t="s">
        <v>1691</v>
      </c>
      <c r="C293" s="5" t="n">
        <v>25964000000</v>
      </c>
      <c r="D293" s="5" t="n">
        <v>26501000000</v>
      </c>
    </row>
    <row r="294" spans="1:6">
      <c r="A294" s="4" t="s">
        <v>1707</v>
      </c>
    </row>
    <row r="295" spans="1:6">
      <c r="A295" s="3" t="s">
        <v>285</v>
      </c>
    </row>
    <row r="296" spans="1:6">
      <c r="A296" s="4" t="s">
        <v>1691</v>
      </c>
      <c r="C296" s="5" t="n">
        <v>25964000000</v>
      </c>
      <c r="D296" s="5" t="n">
        <v>26501000000</v>
      </c>
    </row>
    <row r="297" spans="1:6">
      <c r="A297" s="4" t="s">
        <v>1740</v>
      </c>
      <c r="B297" s="4" t="s">
        <v>808</v>
      </c>
      <c r="C297" s="5" t="n">
        <v>0</v>
      </c>
      <c r="D297" s="5" t="n">
        <v>0</v>
      </c>
    </row>
    <row r="298" spans="1:6">
      <c r="A298" s="4" t="s">
        <v>1741</v>
      </c>
      <c r="B298" s="4" t="s">
        <v>808</v>
      </c>
      <c r="C298" s="5" t="n">
        <v>0</v>
      </c>
      <c r="D298" s="5" t="n">
        <v>0</v>
      </c>
    </row>
    <row r="299" spans="1:6">
      <c r="A299" s="4" t="s">
        <v>56</v>
      </c>
    </row>
    <row r="300" spans="1:6">
      <c r="A300" s="3" t="s">
        <v>285</v>
      </c>
    </row>
    <row r="301" spans="1:6">
      <c r="A301" s="4" t="s">
        <v>1691</v>
      </c>
      <c r="C301" s="6" t="n">
        <v>3150149000000</v>
      </c>
      <c r="D301" s="6" t="n">
        <v>3009977000000</v>
      </c>
    </row>
    <row r="302" spans="1:6">
      <c r="A302" s="4" t="s">
        <v>1708</v>
      </c>
      <c r="C302" s="4" t="s">
        <v>1719</v>
      </c>
      <c r="D302" s="4" t="s">
        <v>1719</v>
      </c>
    </row>
    <row r="303" spans="1:6">
      <c r="A303" s="4" t="s">
        <v>1710</v>
      </c>
      <c r="C303" s="4" t="s">
        <v>1721</v>
      </c>
      <c r="D303" s="4" t="s">
        <v>1721</v>
      </c>
    </row>
    <row r="304" spans="1:6">
      <c r="A304" s="4" t="s">
        <v>1747</v>
      </c>
    </row>
    <row r="305" spans="1:6">
      <c r="A305" s="3" t="s">
        <v>285</v>
      </c>
    </row>
    <row r="306" spans="1:6">
      <c r="A306" s="4" t="s">
        <v>1691</v>
      </c>
      <c r="C306" s="6" t="n">
        <v>2613000000</v>
      </c>
      <c r="D306" s="6" t="n">
        <v>1750000000</v>
      </c>
    </row>
    <row r="307" spans="1:6">
      <c r="A307" s="4" t="s">
        <v>1740</v>
      </c>
      <c r="B307" s="4" t="s">
        <v>808</v>
      </c>
      <c r="C307" s="5" t="n">
        <v>0</v>
      </c>
      <c r="D307" s="5" t="n">
        <v>0</v>
      </c>
    </row>
    <row r="308" spans="1:6">
      <c r="A308" s="4" t="s">
        <v>1741</v>
      </c>
      <c r="B308" s="4" t="s">
        <v>808</v>
      </c>
      <c r="C308" s="5" t="n">
        <v>0</v>
      </c>
      <c r="D308" s="5" t="n">
        <v>0</v>
      </c>
    </row>
    <row r="309" spans="1:6">
      <c r="A309" s="4" t="s">
        <v>1748</v>
      </c>
    </row>
    <row r="310" spans="1:6">
      <c r="A310" s="3" t="s">
        <v>285</v>
      </c>
    </row>
    <row r="311" spans="1:6">
      <c r="A311" s="4" t="s">
        <v>1691</v>
      </c>
      <c r="C311" s="5" t="n">
        <v>3126585000000</v>
      </c>
      <c r="D311" s="5" t="n">
        <v>2974703000000</v>
      </c>
    </row>
    <row r="312" spans="1:6">
      <c r="A312" s="4" t="s">
        <v>1740</v>
      </c>
      <c r="B312" s="4" t="s">
        <v>808</v>
      </c>
      <c r="C312" s="5" t="n">
        <v>0</v>
      </c>
      <c r="D312" s="5" t="n">
        <v>0</v>
      </c>
    </row>
    <row r="313" spans="1:6">
      <c r="A313" s="4" t="s">
        <v>1741</v>
      </c>
      <c r="B313" s="4" t="s">
        <v>808</v>
      </c>
      <c r="C313" s="5" t="n">
        <v>0</v>
      </c>
      <c r="D313" s="5" t="n">
        <v>0</v>
      </c>
    </row>
    <row r="314" spans="1:6">
      <c r="A314" s="4" t="s">
        <v>1749</v>
      </c>
    </row>
    <row r="315" spans="1:6">
      <c r="A315" s="3" t="s">
        <v>285</v>
      </c>
    </row>
    <row r="316" spans="1:6">
      <c r="A316" s="4" t="s">
        <v>1691</v>
      </c>
      <c r="C316" s="5" t="n">
        <v>20951000000</v>
      </c>
      <c r="D316" s="5" t="n">
        <v>33524000000</v>
      </c>
    </row>
    <row r="317" spans="1:6">
      <c r="A317" s="4" t="s">
        <v>1065</v>
      </c>
    </row>
    <row r="318" spans="1:6">
      <c r="A318" s="3" t="s">
        <v>285</v>
      </c>
    </row>
    <row r="319" spans="1:6">
      <c r="A319" s="4" t="s">
        <v>1065</v>
      </c>
      <c r="C319" s="5" t="n">
        <v>251796000000</v>
      </c>
      <c r="D319" s="5" t="n">
        <v>766880000000</v>
      </c>
    </row>
    <row r="320" spans="1:6">
      <c r="A320" s="4" t="s">
        <v>1750</v>
      </c>
    </row>
    <row r="321" spans="1:6">
      <c r="A321" s="3" t="s">
        <v>285</v>
      </c>
    </row>
    <row r="322" spans="1:6">
      <c r="A322" s="4" t="s">
        <v>1065</v>
      </c>
      <c r="C322" s="5" t="n">
        <v>91739000000</v>
      </c>
      <c r="D322" s="5" t="n">
        <v>93171000000</v>
      </c>
    </row>
    <row r="323" spans="1:6">
      <c r="A323" s="4" t="s">
        <v>1740</v>
      </c>
      <c r="B323" s="4" t="s">
        <v>808</v>
      </c>
      <c r="C323" s="5" t="n">
        <v>0</v>
      </c>
      <c r="D323" s="5" t="n">
        <v>0</v>
      </c>
    </row>
    <row r="324" spans="1:6">
      <c r="A324" s="4" t="s">
        <v>1741</v>
      </c>
      <c r="B324" s="4" t="s">
        <v>808</v>
      </c>
      <c r="C324" s="5" t="n">
        <v>0</v>
      </c>
      <c r="D324" s="5" t="n">
        <v>0</v>
      </c>
    </row>
    <row r="325" spans="1:6">
      <c r="A325" s="4" t="s">
        <v>1751</v>
      </c>
    </row>
    <row r="326" spans="1:6">
      <c r="A326" s="3" t="s">
        <v>285</v>
      </c>
    </row>
    <row r="327" spans="1:6">
      <c r="A327" s="4" t="s">
        <v>1065</v>
      </c>
      <c r="C327" s="5" t="n">
        <v>160057000000</v>
      </c>
      <c r="D327" s="5" t="n">
        <v>673709000000</v>
      </c>
    </row>
    <row r="328" spans="1:6">
      <c r="A328" s="4" t="s">
        <v>1752</v>
      </c>
    </row>
    <row r="329" spans="1:6">
      <c r="A329" s="3" t="s">
        <v>285</v>
      </c>
    </row>
    <row r="330" spans="1:6">
      <c r="A330" s="4" t="s">
        <v>1065</v>
      </c>
      <c r="C330" s="6" t="n">
        <v>160057000000</v>
      </c>
      <c r="D330" s="6" t="n">
        <v>673906000000</v>
      </c>
    </row>
    <row r="331" spans="1:6">
      <c r="A331" s="4" t="s">
        <v>1708</v>
      </c>
      <c r="C331" s="4" t="s">
        <v>1753</v>
      </c>
      <c r="D331" s="4" t="s">
        <v>1753</v>
      </c>
    </row>
    <row r="332" spans="1:6">
      <c r="A332" s="4" t="s">
        <v>1710</v>
      </c>
      <c r="C332" s="4" t="s">
        <v>1754</v>
      </c>
      <c r="D332" s="4" t="s">
        <v>1754</v>
      </c>
    </row>
    <row r="333" spans="1:6">
      <c r="A333" s="4" t="s">
        <v>1755</v>
      </c>
    </row>
    <row r="334" spans="1:6">
      <c r="A334" s="3" t="s">
        <v>285</v>
      </c>
    </row>
    <row r="335" spans="1:6">
      <c r="A335" s="4" t="s">
        <v>1065</v>
      </c>
      <c r="D335" s="6" t="n">
        <v>197000000</v>
      </c>
    </row>
    <row r="336" spans="1:6">
      <c r="A336" s="4" t="s">
        <v>1740</v>
      </c>
      <c r="B336" s="4" t="s">
        <v>808</v>
      </c>
      <c r="C336" s="6" t="n">
        <v>0</v>
      </c>
      <c r="D336" s="5" t="n">
        <v>0</v>
      </c>
    </row>
    <row r="337" spans="1:6">
      <c r="A337" s="4" t="s">
        <v>1741</v>
      </c>
      <c r="B337" s="4" t="s">
        <v>808</v>
      </c>
      <c r="C337" s="5" t="n">
        <v>0</v>
      </c>
      <c r="D337" s="5" t="n">
        <v>0</v>
      </c>
    </row>
    <row r="338" spans="1:6">
      <c r="A338" s="4" t="s">
        <v>1756</v>
      </c>
    </row>
    <row r="339" spans="1:6">
      <c r="A339" s="3" t="s">
        <v>285</v>
      </c>
    </row>
    <row r="340" spans="1:6">
      <c r="A340" s="4" t="s">
        <v>1065</v>
      </c>
      <c r="C340" s="5" t="n">
        <v>160057000000</v>
      </c>
      <c r="D340" s="5" t="n">
        <v>673709000000</v>
      </c>
    </row>
    <row r="341" spans="1:6">
      <c r="A341" s="4" t="s">
        <v>51</v>
      </c>
    </row>
    <row r="342" spans="1:6">
      <c r="A342" s="3" t="s">
        <v>285</v>
      </c>
    </row>
    <row r="343" spans="1:6">
      <c r="A343" s="4" t="s">
        <v>1065</v>
      </c>
      <c r="C343" s="6" t="n">
        <v>91739000000</v>
      </c>
      <c r="D343" s="6" t="n">
        <v>92974000000</v>
      </c>
    </row>
    <row r="344" spans="1:6">
      <c r="A344" s="4" t="s">
        <v>1708</v>
      </c>
      <c r="C344" s="4" t="s">
        <v>1757</v>
      </c>
      <c r="D344" s="4" t="s">
        <v>1757</v>
      </c>
    </row>
    <row r="345" spans="1:6">
      <c r="A345" s="4" t="s">
        <v>1710</v>
      </c>
      <c r="C345" s="4" t="s">
        <v>1758</v>
      </c>
      <c r="D345" s="4" t="s">
        <v>1758</v>
      </c>
    </row>
    <row r="346" spans="1:6">
      <c r="A346" s="4" t="s">
        <v>1759</v>
      </c>
    </row>
    <row r="347" spans="1:6">
      <c r="A347" s="3" t="s">
        <v>285</v>
      </c>
    </row>
    <row r="348" spans="1:6">
      <c r="A348" s="4" t="s">
        <v>1065</v>
      </c>
      <c r="C348" s="6" t="n">
        <v>91739000000</v>
      </c>
      <c r="D348" s="6" t="n">
        <v>92974000000</v>
      </c>
    </row>
    <row r="349" spans="1:6">
      <c r="A349" s="4" t="s">
        <v>1740</v>
      </c>
      <c r="B349" s="4" t="s">
        <v>808</v>
      </c>
      <c r="C349" s="5" t="n">
        <v>0</v>
      </c>
      <c r="D349" s="5" t="n">
        <v>0</v>
      </c>
    </row>
    <row r="350" spans="1:6">
      <c r="A350" s="4" t="s">
        <v>1741</v>
      </c>
      <c r="B350" s="4" t="s">
        <v>808</v>
      </c>
      <c r="C350" s="5" t="n">
        <v>0</v>
      </c>
      <c r="D350" s="5" t="n">
        <v>0</v>
      </c>
    </row>
    <row r="351" spans="1:6">
      <c r="A351" s="4" t="s">
        <v>1760</v>
      </c>
    </row>
    <row r="352" spans="1:6">
      <c r="A352" s="3" t="s">
        <v>285</v>
      </c>
    </row>
    <row r="353" spans="1:6">
      <c r="A353" s="4" t="s">
        <v>1692</v>
      </c>
      <c r="C353" s="6" t="n">
        <v>67754000000</v>
      </c>
      <c r="D353" s="6" t="n">
        <v>7221000000</v>
      </c>
    </row>
    <row r="354" spans="1:6">
      <c r="A354" s="4" t="s">
        <v>1708</v>
      </c>
      <c r="C354" s="4" t="s">
        <v>1719</v>
      </c>
      <c r="D354" s="4" t="s">
        <v>1719</v>
      </c>
    </row>
    <row r="355" spans="1:6">
      <c r="A355" s="4" t="s">
        <v>1710</v>
      </c>
      <c r="C355" s="4" t="s">
        <v>1721</v>
      </c>
      <c r="D355" s="4" t="s">
        <v>1721</v>
      </c>
    </row>
    <row r="356" spans="1:6">
      <c r="A356" s="4" t="s">
        <v>1761</v>
      </c>
    </row>
    <row r="357" spans="1:6">
      <c r="A357" s="3" t="s">
        <v>285</v>
      </c>
    </row>
    <row r="358" spans="1:6">
      <c r="A358" s="4" t="s">
        <v>1692</v>
      </c>
      <c r="C358" s="6" t="n">
        <v>67754000000</v>
      </c>
      <c r="D358" s="6" t="n">
        <v>7221000000</v>
      </c>
    </row>
    <row r="359" spans="1:6">
      <c r="A359" s="4" t="s">
        <v>1740</v>
      </c>
      <c r="B359" s="4" t="s">
        <v>808</v>
      </c>
      <c r="C359" s="5" t="n">
        <v>0</v>
      </c>
      <c r="D359" s="5" t="n">
        <v>0</v>
      </c>
    </row>
    <row r="360" spans="1:6">
      <c r="A360" s="4" t="s">
        <v>1741</v>
      </c>
      <c r="B360" s="4" t="s">
        <v>808</v>
      </c>
      <c r="C360" s="6" t="n">
        <v>0</v>
      </c>
      <c r="D360" s="6" t="n">
        <v>0</v>
      </c>
    </row>
    <row r="361" spans="1:6"/>
    <row r="362" spans="1:6">
      <c r="A362" s="4" t="s">
        <v>808</v>
      </c>
      <c r="B362" s="4" t="s">
        <v>1762</v>
      </c>
    </row>
    <row r="363" spans="1:6">
      <c r="A363" s="4" t="s">
        <v>847</v>
      </c>
      <c r="B363" s="4" t="s">
        <v>1763</v>
      </c>
    </row>
  </sheetData>
  <mergeCells count="5">
    <mergeCell ref="A1:B2"/>
    <mergeCell ref="C1:D1"/>
    <mergeCell ref="A361:E361"/>
    <mergeCell ref="B362:E362"/>
    <mergeCell ref="B363:E36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2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 customWidth="1" max="7" min="7" width="80"/>
    <col customWidth="1" max="8" min="8" width="4"/>
  </cols>
  <sheetData>
    <row r="1" spans="1:8">
      <c r="A1" s="1" t="s">
        <v>1764</v>
      </c>
      <c r="C1" s="2" t="s">
        <v>1</v>
      </c>
    </row>
    <row r="2" spans="1:8">
      <c r="C2" s="2" t="s">
        <v>214</v>
      </c>
      <c r="E2" s="2" t="s">
        <v>777</v>
      </c>
      <c r="G2" s="2" t="s">
        <v>1023</v>
      </c>
    </row>
    <row r="3" spans="1:8">
      <c r="A3" s="3" t="s">
        <v>1765</v>
      </c>
    </row>
    <row r="4" spans="1:8">
      <c r="A4" s="4" t="s">
        <v>1766</v>
      </c>
      <c r="C4" s="6" t="n">
        <v>-34621</v>
      </c>
      <c r="E4" s="6" t="n">
        <v>-94238</v>
      </c>
      <c r="G4" s="6" t="n">
        <v>-2854</v>
      </c>
    </row>
    <row r="5" spans="1:8">
      <c r="A5" s="3" t="s">
        <v>1767</v>
      </c>
    </row>
    <row r="6" spans="1:8">
      <c r="A6" s="4" t="s">
        <v>1768</v>
      </c>
      <c r="C6" s="4" t="s">
        <v>1769</v>
      </c>
      <c r="E6" s="4" t="s">
        <v>1769</v>
      </c>
      <c r="G6" s="4" t="s">
        <v>1769</v>
      </c>
    </row>
    <row r="7" spans="1:8">
      <c r="A7" s="4" t="s">
        <v>1696</v>
      </c>
    </row>
    <row r="8" spans="1:8">
      <c r="A8" s="3" t="s">
        <v>1770</v>
      </c>
    </row>
    <row r="9" spans="1:8">
      <c r="A9" s="4" t="s">
        <v>1680</v>
      </c>
      <c r="C9" s="6" t="n">
        <v>1595698</v>
      </c>
      <c r="E9" s="6" t="n">
        <v>1472990</v>
      </c>
      <c r="G9" s="6" t="n">
        <v>1479706</v>
      </c>
    </row>
    <row r="10" spans="1:8">
      <c r="A10" s="3" t="s">
        <v>1765</v>
      </c>
    </row>
    <row r="11" spans="1:8">
      <c r="A11" s="4" t="s">
        <v>1771</v>
      </c>
      <c r="C11" s="5" t="n">
        <v>51179</v>
      </c>
      <c r="E11" s="5" t="n">
        <v>-31618</v>
      </c>
      <c r="G11" s="5" t="n">
        <v>19574</v>
      </c>
    </row>
    <row r="12" spans="1:8">
      <c r="A12" s="4" t="s">
        <v>1772</v>
      </c>
      <c r="C12" s="5" t="n">
        <v>20121</v>
      </c>
      <c r="E12" s="5" t="n">
        <v>62474</v>
      </c>
      <c r="G12" s="5" t="n">
        <v>81814</v>
      </c>
    </row>
    <row r="13" spans="1:8">
      <c r="A13" s="4" t="s">
        <v>1773</v>
      </c>
      <c r="C13" s="5" t="n">
        <v>299334</v>
      </c>
      <c r="E13" s="5" t="n">
        <v>397922</v>
      </c>
      <c r="G13" s="5" t="n">
        <v>220377</v>
      </c>
    </row>
    <row r="14" spans="1:8">
      <c r="A14" s="4" t="s">
        <v>1774</v>
      </c>
      <c r="C14" s="5" t="n">
        <v>-266790</v>
      </c>
      <c r="E14" s="5" t="n">
        <v>-286359</v>
      </c>
      <c r="G14" s="5" t="n">
        <v>-235123</v>
      </c>
    </row>
    <row r="15" spans="1:8">
      <c r="A15" s="4" t="s">
        <v>1775</v>
      </c>
      <c r="B15" s="4" t="s">
        <v>808</v>
      </c>
      <c r="E15" s="5" t="n">
        <v>-19711</v>
      </c>
      <c r="G15" s="5" t="n">
        <v>-93358</v>
      </c>
    </row>
    <row r="16" spans="1:8">
      <c r="A16" s="4" t="s">
        <v>1687</v>
      </c>
      <c r="C16" s="5" t="n">
        <v>1699542</v>
      </c>
      <c r="E16" s="5" t="n">
        <v>1595698</v>
      </c>
      <c r="G16" s="5" t="n">
        <v>1472990</v>
      </c>
    </row>
    <row r="17" spans="1:8">
      <c r="A17" s="3" t="s">
        <v>1776</v>
      </c>
    </row>
    <row r="18" spans="1:8">
      <c r="A18" s="4" t="s">
        <v>1777</v>
      </c>
      <c r="C18" s="5" t="n">
        <v>2169</v>
      </c>
      <c r="E18" s="5" t="n">
        <v>1568</v>
      </c>
      <c r="G18" s="5" t="n">
        <v>11467</v>
      </c>
    </row>
    <row r="19" spans="1:8">
      <c r="A19" s="4" t="s">
        <v>1778</v>
      </c>
      <c r="C19" s="5" t="n">
        <v>-1459</v>
      </c>
      <c r="E19" s="5" t="n">
        <v>-2905</v>
      </c>
      <c r="G19" s="5" t="n">
        <v>-10468</v>
      </c>
    </row>
    <row r="20" spans="1:8">
      <c r="A20" s="3" t="s">
        <v>1767</v>
      </c>
    </row>
    <row r="21" spans="1:8">
      <c r="A21" s="4" t="s">
        <v>1779</v>
      </c>
      <c r="C21" s="5" t="n">
        <v>30444</v>
      </c>
      <c r="E21" s="5" t="n">
        <v>34315</v>
      </c>
      <c r="G21" s="5" t="n">
        <v>41830</v>
      </c>
    </row>
    <row r="22" spans="1:8">
      <c r="A22" s="4" t="s">
        <v>1780</v>
      </c>
      <c r="C22" s="6" t="n">
        <v>-17103</v>
      </c>
      <c r="E22" s="6" t="n">
        <v>-21122</v>
      </c>
      <c r="G22" s="6" t="n">
        <v>-24824</v>
      </c>
    </row>
    <row r="23" spans="1:8">
      <c r="A23" s="4" t="s">
        <v>43</v>
      </c>
    </row>
    <row r="24" spans="1:8">
      <c r="A24" s="3" t="s">
        <v>1781</v>
      </c>
    </row>
    <row r="25" spans="1:8">
      <c r="A25" s="4" t="s">
        <v>1782</v>
      </c>
      <c r="C25" s="4" t="s">
        <v>1783</v>
      </c>
      <c r="E25" s="4" t="s">
        <v>1783</v>
      </c>
      <c r="G25" s="4" t="s">
        <v>1783</v>
      </c>
    </row>
    <row r="26" spans="1:8">
      <c r="A26" s="4" t="s">
        <v>1784</v>
      </c>
      <c r="C26" s="4" t="s">
        <v>1785</v>
      </c>
      <c r="E26" s="4" t="s">
        <v>1785</v>
      </c>
      <c r="G26" s="4" t="s">
        <v>1785</v>
      </c>
    </row>
    <row r="27" spans="1:8">
      <c r="A27" s="4" t="s">
        <v>1786</v>
      </c>
      <c r="C27" s="4" t="s">
        <v>1787</v>
      </c>
      <c r="E27" s="4" t="s">
        <v>1787</v>
      </c>
      <c r="G27" s="4" t="s">
        <v>1787</v>
      </c>
    </row>
    <row r="28" spans="1:8">
      <c r="A28" s="3" t="s">
        <v>1770</v>
      </c>
    </row>
    <row r="29" spans="1:8">
      <c r="A29" s="4" t="s">
        <v>1680</v>
      </c>
      <c r="C29" s="6" t="n">
        <v>23153</v>
      </c>
      <c r="E29" s="6" t="n">
        <v>78676</v>
      </c>
      <c r="G29" s="6" t="n">
        <v>49274</v>
      </c>
    </row>
    <row r="30" spans="1:8">
      <c r="A30" s="3" t="s">
        <v>1765</v>
      </c>
    </row>
    <row r="31" spans="1:8">
      <c r="A31" s="4" t="s">
        <v>1771</v>
      </c>
      <c r="C31" s="5" t="n">
        <v>22362</v>
      </c>
      <c r="E31" s="5" t="n">
        <v>-29117</v>
      </c>
      <c r="G31" s="5" t="n">
        <v>71703</v>
      </c>
    </row>
    <row r="32" spans="1:8">
      <c r="A32" s="4" t="s">
        <v>1773</v>
      </c>
      <c r="C32" s="5" t="n">
        <v>1398</v>
      </c>
      <c r="E32" s="5" t="n">
        <v>13640</v>
      </c>
      <c r="G32" s="5" t="n">
        <v>-8166</v>
      </c>
    </row>
    <row r="33" spans="1:8">
      <c r="A33" s="4" t="s">
        <v>1774</v>
      </c>
      <c r="C33" s="5" t="n">
        <v>-25431</v>
      </c>
      <c r="E33" s="5" t="n">
        <v>-39506</v>
      </c>
      <c r="G33" s="5" t="n">
        <v>-33156</v>
      </c>
    </row>
    <row r="34" spans="1:8">
      <c r="A34" s="4" t="s">
        <v>1775</v>
      </c>
      <c r="B34" s="4" t="s">
        <v>808</v>
      </c>
      <c r="E34" s="5" t="n">
        <v>-540</v>
      </c>
      <c r="F34" s="4" t="s">
        <v>847</v>
      </c>
      <c r="G34" s="5" t="n">
        <v>-979</v>
      </c>
      <c r="H34" s="4" t="s">
        <v>854</v>
      </c>
    </row>
    <row r="35" spans="1:8">
      <c r="A35" s="4" t="s">
        <v>1687</v>
      </c>
      <c r="C35" s="5" t="n">
        <v>21482</v>
      </c>
      <c r="E35" s="6" t="n">
        <v>23153</v>
      </c>
      <c r="G35" s="6" t="n">
        <v>78676</v>
      </c>
    </row>
    <row r="36" spans="1:8">
      <c r="A36" s="4" t="s">
        <v>1788</v>
      </c>
      <c r="E36" s="4" t="s">
        <v>1789</v>
      </c>
      <c r="G36" s="4" t="s">
        <v>1790</v>
      </c>
    </row>
    <row r="37" spans="1:8">
      <c r="A37" s="3" t="s">
        <v>1776</v>
      </c>
    </row>
    <row r="38" spans="1:8">
      <c r="A38" s="4" t="s">
        <v>1777</v>
      </c>
      <c r="B38" s="4" t="s">
        <v>1791</v>
      </c>
      <c r="C38" s="5" t="n">
        <v>1234</v>
      </c>
      <c r="E38" s="6" t="n">
        <v>861</v>
      </c>
      <c r="G38" s="6" t="n">
        <v>10674</v>
      </c>
    </row>
    <row r="39" spans="1:8">
      <c r="A39" s="4" t="s">
        <v>1778</v>
      </c>
      <c r="B39" s="4" t="s">
        <v>1791</v>
      </c>
      <c r="C39" s="6" t="n">
        <v>-526</v>
      </c>
      <c r="E39" s="6" t="n">
        <v>-2248</v>
      </c>
      <c r="G39" s="6" t="n">
        <v>-9729</v>
      </c>
    </row>
    <row r="40" spans="1:8">
      <c r="A40" s="4" t="s">
        <v>1792</v>
      </c>
    </row>
    <row r="41" spans="1:8">
      <c r="A41" s="3" t="s">
        <v>1781</v>
      </c>
    </row>
    <row r="42" spans="1:8">
      <c r="A42" s="4" t="s">
        <v>1793</v>
      </c>
      <c r="C42" s="4" t="s">
        <v>1794</v>
      </c>
      <c r="E42" s="4" t="s">
        <v>1794</v>
      </c>
      <c r="G42" s="4" t="s">
        <v>1794</v>
      </c>
    </row>
    <row r="43" spans="1:8">
      <c r="A43" s="4" t="s">
        <v>1793</v>
      </c>
      <c r="C43" s="4" t="s">
        <v>1795</v>
      </c>
      <c r="E43" s="4" t="s">
        <v>1795</v>
      </c>
      <c r="G43" s="4" t="s">
        <v>1795</v>
      </c>
    </row>
    <row r="44" spans="1:8">
      <c r="A44" s="4" t="s">
        <v>1796</v>
      </c>
    </row>
    <row r="45" spans="1:8">
      <c r="A45" s="3" t="s">
        <v>1781</v>
      </c>
    </row>
    <row r="46" spans="1:8">
      <c r="A46" s="4" t="s">
        <v>1793</v>
      </c>
      <c r="C46" s="4" t="s">
        <v>1797</v>
      </c>
      <c r="E46" s="4" t="s">
        <v>1797</v>
      </c>
      <c r="G46" s="4" t="s">
        <v>1797</v>
      </c>
    </row>
    <row r="47" spans="1:8">
      <c r="A47" s="4" t="s">
        <v>1793</v>
      </c>
      <c r="C47" s="4" t="s">
        <v>1798</v>
      </c>
      <c r="E47" s="4" t="s">
        <v>1798</v>
      </c>
      <c r="G47" s="4" t="s">
        <v>1798</v>
      </c>
    </row>
    <row r="48" spans="1:8">
      <c r="A48" s="4" t="s">
        <v>1150</v>
      </c>
    </row>
    <row r="49" spans="1:8">
      <c r="A49" s="3" t="s">
        <v>1770</v>
      </c>
    </row>
    <row r="50" spans="1:8">
      <c r="A50" s="4" t="s">
        <v>1680</v>
      </c>
      <c r="C50" s="6" t="n">
        <v>17000</v>
      </c>
      <c r="E50" s="6" t="n">
        <v>12595</v>
      </c>
      <c r="G50" s="6" t="n">
        <v>16633</v>
      </c>
    </row>
    <row r="51" spans="1:8">
      <c r="A51" s="3" t="s">
        <v>1765</v>
      </c>
    </row>
    <row r="52" spans="1:8">
      <c r="A52" s="4" t="s">
        <v>1771</v>
      </c>
      <c r="C52" s="5" t="n">
        <v>290</v>
      </c>
      <c r="D52" s="4" t="s">
        <v>922</v>
      </c>
      <c r="E52" s="5" t="n">
        <v>882</v>
      </c>
      <c r="F52" s="4" t="s">
        <v>922</v>
      </c>
      <c r="G52" s="5" t="n">
        <v>1028</v>
      </c>
    </row>
    <row r="53" spans="1:8">
      <c r="A53" s="4" t="s">
        <v>1773</v>
      </c>
      <c r="C53" s="5" t="n">
        <v>5000</v>
      </c>
      <c r="E53" s="5" t="n">
        <v>4509</v>
      </c>
      <c r="G53" s="5" t="n">
        <v>1000</v>
      </c>
    </row>
    <row r="54" spans="1:8">
      <c r="A54" s="4" t="s">
        <v>1774</v>
      </c>
      <c r="E54" s="5" t="n">
        <v>-986</v>
      </c>
      <c r="G54" s="5" t="n">
        <v>-6066</v>
      </c>
    </row>
    <row r="55" spans="1:8">
      <c r="A55" s="4" t="s">
        <v>1687</v>
      </c>
      <c r="C55" s="5" t="n">
        <v>22290</v>
      </c>
      <c r="E55" s="5" t="n">
        <v>17000</v>
      </c>
      <c r="G55" s="6" t="n">
        <v>12595</v>
      </c>
    </row>
    <row r="56" spans="1:8">
      <c r="A56" s="4" t="s">
        <v>1752</v>
      </c>
    </row>
    <row r="57" spans="1:8">
      <c r="A57" s="3" t="s">
        <v>1781</v>
      </c>
    </row>
    <row r="58" spans="1:8">
      <c r="A58" s="4" t="s">
        <v>1782</v>
      </c>
      <c r="G58" s="4" t="s">
        <v>1799</v>
      </c>
    </row>
    <row r="59" spans="1:8">
      <c r="A59" s="4" t="s">
        <v>1784</v>
      </c>
      <c r="G59" s="4" t="s">
        <v>1785</v>
      </c>
    </row>
    <row r="60" spans="1:8">
      <c r="A60" s="4" t="s">
        <v>1786</v>
      </c>
      <c r="G60" s="4" t="s">
        <v>1800</v>
      </c>
    </row>
    <row r="61" spans="1:8">
      <c r="A61" s="3" t="s">
        <v>1770</v>
      </c>
    </row>
    <row r="62" spans="1:8">
      <c r="A62" s="4" t="s">
        <v>1680</v>
      </c>
      <c r="G62" s="6" t="n">
        <v>6066</v>
      </c>
    </row>
    <row r="63" spans="1:8">
      <c r="A63" s="3" t="s">
        <v>1765</v>
      </c>
    </row>
    <row r="64" spans="1:8">
      <c r="A64" s="4" t="s">
        <v>1774</v>
      </c>
      <c r="G64" s="6" t="n">
        <v>-6066</v>
      </c>
    </row>
    <row r="65" spans="1:8">
      <c r="A65" s="4" t="s">
        <v>1801</v>
      </c>
    </row>
    <row r="66" spans="1:8">
      <c r="A66" s="3" t="s">
        <v>1781</v>
      </c>
    </row>
    <row r="67" spans="1:8">
      <c r="A67" s="4" t="s">
        <v>1793</v>
      </c>
      <c r="G67" s="4" t="s">
        <v>1802</v>
      </c>
    </row>
    <row r="68" spans="1:8">
      <c r="A68" s="4" t="s">
        <v>1793</v>
      </c>
      <c r="G68" s="4" t="s">
        <v>1803</v>
      </c>
    </row>
    <row r="69" spans="1:8">
      <c r="A69" s="4" t="s">
        <v>1804</v>
      </c>
    </row>
    <row r="70" spans="1:8">
      <c r="A70" s="3" t="s">
        <v>1781</v>
      </c>
    </row>
    <row r="71" spans="1:8">
      <c r="A71" s="4" t="s">
        <v>1793</v>
      </c>
      <c r="G71" s="4" t="s">
        <v>1805</v>
      </c>
    </row>
    <row r="72" spans="1:8">
      <c r="A72" s="4" t="s">
        <v>1793</v>
      </c>
      <c r="G72" s="4" t="s">
        <v>1806</v>
      </c>
    </row>
    <row r="73" spans="1:8">
      <c r="A73" s="4" t="s">
        <v>1117</v>
      </c>
    </row>
    <row r="74" spans="1:8">
      <c r="A74" s="3" t="s">
        <v>1770</v>
      </c>
    </row>
    <row r="75" spans="1:8">
      <c r="A75" s="4" t="s">
        <v>1680</v>
      </c>
      <c r="C75" s="5" t="n">
        <v>4348</v>
      </c>
      <c r="E75" s="5" t="n">
        <v>986</v>
      </c>
    </row>
    <row r="76" spans="1:8">
      <c r="A76" s="3" t="s">
        <v>1765</v>
      </c>
    </row>
    <row r="77" spans="1:8">
      <c r="A77" s="4" t="s">
        <v>1771</v>
      </c>
      <c r="B77" s="4" t="s">
        <v>922</v>
      </c>
      <c r="C77" s="5" t="n">
        <v>346</v>
      </c>
      <c r="E77" s="5" t="n">
        <v>-161</v>
      </c>
      <c r="G77" s="6" t="n">
        <v>-14</v>
      </c>
    </row>
    <row r="78" spans="1:8">
      <c r="A78" s="4" t="s">
        <v>1773</v>
      </c>
      <c r="C78" s="5" t="n">
        <v>5000</v>
      </c>
      <c r="E78" s="5" t="n">
        <v>4509</v>
      </c>
      <c r="G78" s="5" t="n">
        <v>1000</v>
      </c>
    </row>
    <row r="79" spans="1:8">
      <c r="A79" s="4" t="s">
        <v>1774</v>
      </c>
      <c r="E79" s="5" t="n">
        <v>-986</v>
      </c>
    </row>
    <row r="80" spans="1:8">
      <c r="A80" s="4" t="s">
        <v>1687</v>
      </c>
      <c r="C80" s="5" t="n">
        <v>9694</v>
      </c>
      <c r="E80" s="5" t="n">
        <v>4348</v>
      </c>
      <c r="G80" s="6" t="n">
        <v>986</v>
      </c>
    </row>
    <row r="81" spans="1:8">
      <c r="A81" s="3" t="s">
        <v>1776</v>
      </c>
    </row>
    <row r="82" spans="1:8">
      <c r="A82" s="4" t="s">
        <v>1777</v>
      </c>
      <c r="B82" s="4" t="s">
        <v>944</v>
      </c>
      <c r="C82" s="5" t="n">
        <v>265</v>
      </c>
      <c r="E82" s="5" t="n">
        <v>19</v>
      </c>
    </row>
    <row r="83" spans="1:8">
      <c r="A83" s="4" t="s">
        <v>1778</v>
      </c>
      <c r="B83" s="4" t="s">
        <v>944</v>
      </c>
      <c r="C83" s="6" t="n">
        <v>-309</v>
      </c>
      <c r="E83" s="6" t="n">
        <v>-18</v>
      </c>
    </row>
    <row r="84" spans="1:8">
      <c r="A84" s="4" t="s">
        <v>1602</v>
      </c>
    </row>
    <row r="85" spans="1:8">
      <c r="A85" s="3" t="s">
        <v>1781</v>
      </c>
    </row>
    <row r="86" spans="1:8">
      <c r="A86" s="4" t="s">
        <v>1782</v>
      </c>
      <c r="C86" s="4" t="s">
        <v>1807</v>
      </c>
      <c r="E86" s="4" t="s">
        <v>1807</v>
      </c>
      <c r="G86" s="4" t="s">
        <v>1807</v>
      </c>
    </row>
    <row r="87" spans="1:8">
      <c r="A87" s="4" t="s">
        <v>1784</v>
      </c>
      <c r="C87" s="4" t="s">
        <v>1808</v>
      </c>
      <c r="E87" s="4" t="s">
        <v>1808</v>
      </c>
      <c r="G87" s="4" t="s">
        <v>1808</v>
      </c>
    </row>
    <row r="88" spans="1:8">
      <c r="A88" s="4" t="s">
        <v>1786</v>
      </c>
      <c r="C88" s="4" t="s">
        <v>1809</v>
      </c>
      <c r="E88" s="4" t="s">
        <v>1809</v>
      </c>
      <c r="G88" s="4" t="s">
        <v>1809</v>
      </c>
    </row>
    <row r="89" spans="1:8">
      <c r="A89" s="3" t="s">
        <v>1770</v>
      </c>
    </row>
    <row r="90" spans="1:8">
      <c r="A90" s="4" t="s">
        <v>1680</v>
      </c>
      <c r="C90" s="6" t="n">
        <v>12652</v>
      </c>
      <c r="E90" s="6" t="n">
        <v>11609</v>
      </c>
      <c r="G90" s="6" t="n">
        <v>10567</v>
      </c>
    </row>
    <row r="91" spans="1:8">
      <c r="A91" s="3" t="s">
        <v>1765</v>
      </c>
    </row>
    <row r="92" spans="1:8">
      <c r="A92" s="4" t="s">
        <v>1771</v>
      </c>
      <c r="B92" s="4" t="s">
        <v>922</v>
      </c>
      <c r="C92" s="5" t="n">
        <v>-56</v>
      </c>
      <c r="E92" s="5" t="n">
        <v>1043</v>
      </c>
      <c r="G92" s="5" t="n">
        <v>1042</v>
      </c>
    </row>
    <row r="93" spans="1:8">
      <c r="A93" s="4" t="s">
        <v>1687</v>
      </c>
      <c r="C93" s="5" t="n">
        <v>12596</v>
      </c>
      <c r="E93" s="5" t="n">
        <v>12652</v>
      </c>
      <c r="G93" s="5" t="n">
        <v>11609</v>
      </c>
    </row>
    <row r="94" spans="1:8">
      <c r="A94" s="3" t="s">
        <v>1776</v>
      </c>
    </row>
    <row r="95" spans="1:8">
      <c r="A95" s="4" t="s">
        <v>1777</v>
      </c>
      <c r="B95" s="4" t="s">
        <v>944</v>
      </c>
      <c r="C95" s="5" t="n">
        <v>670</v>
      </c>
      <c r="E95" s="5" t="n">
        <v>688</v>
      </c>
      <c r="G95" s="5" t="n">
        <v>793</v>
      </c>
    </row>
    <row r="96" spans="1:8">
      <c r="A96" s="4" t="s">
        <v>1778</v>
      </c>
      <c r="B96" s="4" t="s">
        <v>944</v>
      </c>
      <c r="C96" s="6" t="n">
        <v>-624</v>
      </c>
      <c r="E96" s="6" t="n">
        <v>-639</v>
      </c>
      <c r="G96" s="6" t="n">
        <v>-739</v>
      </c>
    </row>
    <row r="97" spans="1:8">
      <c r="A97" s="4" t="s">
        <v>1810</v>
      </c>
    </row>
    <row r="98" spans="1:8">
      <c r="A98" s="3" t="s">
        <v>1781</v>
      </c>
    </row>
    <row r="99" spans="1:8">
      <c r="A99" s="4" t="s">
        <v>1793</v>
      </c>
      <c r="C99" s="4" t="s">
        <v>846</v>
      </c>
      <c r="E99" s="4" t="s">
        <v>846</v>
      </c>
      <c r="G99" s="4" t="s">
        <v>846</v>
      </c>
    </row>
    <row r="100" spans="1:8">
      <c r="A100" s="4" t="s">
        <v>1793</v>
      </c>
      <c r="C100" s="4" t="s">
        <v>1811</v>
      </c>
      <c r="E100" s="4" t="s">
        <v>1811</v>
      </c>
      <c r="G100" s="4" t="s">
        <v>1811</v>
      </c>
    </row>
    <row r="101" spans="1:8">
      <c r="A101" s="4" t="s">
        <v>1812</v>
      </c>
    </row>
    <row r="102" spans="1:8">
      <c r="A102" s="3" t="s">
        <v>1781</v>
      </c>
    </row>
    <row r="103" spans="1:8">
      <c r="A103" s="4" t="s">
        <v>1793</v>
      </c>
      <c r="C103" s="4" t="s">
        <v>1813</v>
      </c>
      <c r="E103" s="4" t="s">
        <v>1813</v>
      </c>
      <c r="G103" s="4" t="s">
        <v>1813</v>
      </c>
    </row>
    <row r="104" spans="1:8">
      <c r="A104" s="4" t="s">
        <v>1793</v>
      </c>
      <c r="C104" s="4" t="s">
        <v>846</v>
      </c>
      <c r="E104" s="4" t="s">
        <v>846</v>
      </c>
      <c r="G104" s="4" t="s">
        <v>846</v>
      </c>
    </row>
    <row r="105" spans="1:8">
      <c r="A105" s="4" t="s">
        <v>1793</v>
      </c>
      <c r="C105" s="4" t="s">
        <v>1814</v>
      </c>
      <c r="E105" s="4" t="s">
        <v>1814</v>
      </c>
      <c r="G105" s="4" t="s">
        <v>1814</v>
      </c>
    </row>
    <row r="106" spans="1:8">
      <c r="A106" s="4" t="s">
        <v>1328</v>
      </c>
    </row>
    <row r="107" spans="1:8">
      <c r="A107" s="3" t="s">
        <v>1770</v>
      </c>
    </row>
    <row r="108" spans="1:8">
      <c r="A108" s="4" t="s">
        <v>1680</v>
      </c>
      <c r="C108" s="6" t="n">
        <v>1555446</v>
      </c>
      <c r="E108" s="6" t="n">
        <v>1375746</v>
      </c>
      <c r="G108" s="6" t="n">
        <v>1401853</v>
      </c>
    </row>
    <row r="109" spans="1:8">
      <c r="A109" s="3" t="s">
        <v>1765</v>
      </c>
    </row>
    <row r="110" spans="1:8">
      <c r="A110" s="4" t="s">
        <v>1771</v>
      </c>
      <c r="B110" s="4" t="s">
        <v>922</v>
      </c>
      <c r="C110" s="5" t="n">
        <v>28198</v>
      </c>
      <c r="E110" s="5" t="n">
        <v>-7260</v>
      </c>
      <c r="G110" s="5" t="n">
        <v>-60532</v>
      </c>
    </row>
    <row r="111" spans="1:8">
      <c r="A111" s="4" t="s">
        <v>1772</v>
      </c>
      <c r="C111" s="5" t="n">
        <v>20121</v>
      </c>
      <c r="E111" s="5" t="n">
        <v>62474</v>
      </c>
      <c r="G111" s="5" t="n">
        <v>81814</v>
      </c>
    </row>
    <row r="112" spans="1:8">
      <c r="A112" s="4" t="s">
        <v>1773</v>
      </c>
      <c r="C112" s="5" t="n">
        <v>292936</v>
      </c>
      <c r="E112" s="5" t="n">
        <v>379773</v>
      </c>
      <c r="G112" s="5" t="n">
        <v>227543</v>
      </c>
    </row>
    <row r="113" spans="1:8">
      <c r="A113" s="4" t="s">
        <v>1774</v>
      </c>
      <c r="C113" s="5" t="n">
        <v>-240931</v>
      </c>
      <c r="E113" s="5" t="n">
        <v>-236116</v>
      </c>
      <c r="G113" s="5" t="n">
        <v>-182553</v>
      </c>
    </row>
    <row r="114" spans="1:8">
      <c r="A114" s="4" t="s">
        <v>1775</v>
      </c>
      <c r="B114" s="4" t="s">
        <v>1815</v>
      </c>
      <c r="E114" s="5" t="n">
        <v>-19171</v>
      </c>
      <c r="G114" s="5" t="n">
        <v>-92379</v>
      </c>
    </row>
    <row r="115" spans="1:8">
      <c r="A115" s="4" t="s">
        <v>1687</v>
      </c>
      <c r="C115" s="6" t="n">
        <v>1655770</v>
      </c>
      <c r="E115" s="6" t="n">
        <v>1555446</v>
      </c>
      <c r="G115" s="6" t="n">
        <v>1375746</v>
      </c>
    </row>
    <row r="116" spans="1:8">
      <c r="A116" s="4" t="s">
        <v>1602</v>
      </c>
    </row>
    <row r="117" spans="1:8">
      <c r="A117" s="3" t="s">
        <v>1781</v>
      </c>
    </row>
    <row r="118" spans="1:8">
      <c r="A118" s="4" t="s">
        <v>1782</v>
      </c>
      <c r="C118" s="4" t="s">
        <v>1807</v>
      </c>
      <c r="E118" s="4" t="s">
        <v>1807</v>
      </c>
      <c r="G118" s="4" t="s">
        <v>1807</v>
      </c>
    </row>
    <row r="119" spans="1:8">
      <c r="A119" s="4" t="s">
        <v>1784</v>
      </c>
      <c r="C119" s="4" t="s">
        <v>1808</v>
      </c>
      <c r="E119" s="4" t="s">
        <v>1808</v>
      </c>
      <c r="G119" s="4" t="s">
        <v>1808</v>
      </c>
    </row>
    <row r="120" spans="1:8">
      <c r="A120" s="4" t="s">
        <v>1786</v>
      </c>
      <c r="C120" s="4" t="s">
        <v>1809</v>
      </c>
      <c r="E120" s="4" t="s">
        <v>1809</v>
      </c>
      <c r="G120" s="4" t="s">
        <v>1809</v>
      </c>
    </row>
    <row r="121" spans="1:8">
      <c r="A121" s="3" t="s">
        <v>1770</v>
      </c>
    </row>
    <row r="122" spans="1:8">
      <c r="A122" s="4" t="s">
        <v>1680</v>
      </c>
      <c r="C122" s="6" t="n">
        <v>1024935</v>
      </c>
      <c r="E122" s="6" t="n">
        <v>993368</v>
      </c>
      <c r="G122" s="6" t="n">
        <v>1031918</v>
      </c>
    </row>
    <row r="123" spans="1:8">
      <c r="A123" s="3" t="s">
        <v>1765</v>
      </c>
    </row>
    <row r="124" spans="1:8">
      <c r="A124" s="4" t="s">
        <v>1771</v>
      </c>
      <c r="B124" s="4" t="s">
        <v>922</v>
      </c>
      <c r="C124" s="5" t="n">
        <v>27986</v>
      </c>
      <c r="E124" s="5" t="n">
        <v>-6986</v>
      </c>
      <c r="G124" s="5" t="n">
        <v>-57373</v>
      </c>
    </row>
    <row r="125" spans="1:8">
      <c r="A125" s="4" t="s">
        <v>1772</v>
      </c>
      <c r="C125" s="5" t="n">
        <v>24442</v>
      </c>
      <c r="E125" s="5" t="n">
        <v>57323</v>
      </c>
      <c r="G125" s="5" t="n">
        <v>105290</v>
      </c>
    </row>
    <row r="126" spans="1:8">
      <c r="A126" s="4" t="s">
        <v>1773</v>
      </c>
      <c r="C126" s="5" t="n">
        <v>65961</v>
      </c>
      <c r="E126" s="5" t="n">
        <v>205749</v>
      </c>
      <c r="G126" s="5" t="n">
        <v>105930</v>
      </c>
    </row>
    <row r="127" spans="1:8">
      <c r="A127" s="4" t="s">
        <v>1774</v>
      </c>
      <c r="C127" s="5" t="n">
        <v>-131460</v>
      </c>
      <c r="E127" s="5" t="n">
        <v>-205348</v>
      </c>
      <c r="G127" s="5" t="n">
        <v>-100018</v>
      </c>
    </row>
    <row r="128" spans="1:8">
      <c r="A128" s="4" t="s">
        <v>1775</v>
      </c>
      <c r="B128" s="4" t="s">
        <v>1815</v>
      </c>
      <c r="E128" s="5" t="n">
        <v>-19171</v>
      </c>
      <c r="G128" s="5" t="n">
        <v>-92379</v>
      </c>
    </row>
    <row r="129" spans="1:8">
      <c r="A129" s="4" t="s">
        <v>1687</v>
      </c>
      <c r="C129" s="5" t="n">
        <v>1011864</v>
      </c>
      <c r="E129" s="6" t="n">
        <v>1024935</v>
      </c>
      <c r="G129" s="6" t="n">
        <v>993368</v>
      </c>
    </row>
    <row r="130" spans="1:8">
      <c r="A130" s="4" t="s">
        <v>1816</v>
      </c>
      <c r="E130" s="4" t="s">
        <v>1817</v>
      </c>
      <c r="G130" s="4" t="s">
        <v>1817</v>
      </c>
    </row>
    <row r="131" spans="1:8">
      <c r="A131" s="4" t="s">
        <v>1788</v>
      </c>
      <c r="E131" s="4" t="s">
        <v>1817</v>
      </c>
      <c r="G131" s="4" t="s">
        <v>1817</v>
      </c>
    </row>
    <row r="132" spans="1:8">
      <c r="A132" s="3" t="s">
        <v>1767</v>
      </c>
    </row>
    <row r="133" spans="1:8">
      <c r="A133" s="4" t="s">
        <v>1779</v>
      </c>
      <c r="B133" s="4" t="s">
        <v>1818</v>
      </c>
      <c r="C133" s="5" t="n">
        <v>28583</v>
      </c>
      <c r="E133" s="6" t="n">
        <v>31412</v>
      </c>
      <c r="G133" s="6" t="n">
        <v>37648</v>
      </c>
    </row>
    <row r="134" spans="1:8">
      <c r="A134" s="4" t="s">
        <v>1780</v>
      </c>
      <c r="B134" s="4" t="s">
        <v>1818</v>
      </c>
      <c r="C134" s="6" t="n">
        <v>-15246</v>
      </c>
      <c r="E134" s="6" t="n">
        <v>-18551</v>
      </c>
      <c r="G134" s="6" t="n">
        <v>-20869</v>
      </c>
    </row>
    <row r="135" spans="1:8">
      <c r="A135" s="4" t="s">
        <v>1810</v>
      </c>
    </row>
    <row r="136" spans="1:8">
      <c r="A136" s="3" t="s">
        <v>1781</v>
      </c>
    </row>
    <row r="137" spans="1:8">
      <c r="A137" s="4" t="s">
        <v>1793</v>
      </c>
      <c r="C137" s="4" t="s">
        <v>846</v>
      </c>
      <c r="E137" s="4" t="s">
        <v>846</v>
      </c>
      <c r="G137" s="4" t="s">
        <v>846</v>
      </c>
    </row>
    <row r="138" spans="1:8">
      <c r="A138" s="4" t="s">
        <v>1793</v>
      </c>
      <c r="C138" s="4" t="s">
        <v>1811</v>
      </c>
      <c r="E138" s="4" t="s">
        <v>1811</v>
      </c>
      <c r="G138" s="4" t="s">
        <v>1811</v>
      </c>
    </row>
    <row r="139" spans="1:8">
      <c r="A139" s="4" t="s">
        <v>1812</v>
      </c>
    </row>
    <row r="140" spans="1:8">
      <c r="A140" s="3" t="s">
        <v>1781</v>
      </c>
    </row>
    <row r="141" spans="1:8">
      <c r="A141" s="4" t="s">
        <v>1793</v>
      </c>
      <c r="C141" s="4" t="s">
        <v>1813</v>
      </c>
      <c r="E141" s="4" t="s">
        <v>1813</v>
      </c>
      <c r="G141" s="4" t="s">
        <v>1813</v>
      </c>
    </row>
    <row r="142" spans="1:8">
      <c r="A142" s="4" t="s">
        <v>1793</v>
      </c>
      <c r="C142" s="4" t="s">
        <v>846</v>
      </c>
      <c r="E142" s="4" t="s">
        <v>846</v>
      </c>
      <c r="G142" s="4" t="s">
        <v>846</v>
      </c>
    </row>
    <row r="143" spans="1:8">
      <c r="A143" s="4" t="s">
        <v>1793</v>
      </c>
      <c r="C143" s="4" t="s">
        <v>1814</v>
      </c>
      <c r="E143" s="4" t="s">
        <v>1814</v>
      </c>
      <c r="G143" s="4" t="s">
        <v>1814</v>
      </c>
    </row>
    <row r="144" spans="1:8">
      <c r="A144" s="4" t="s">
        <v>1603</v>
      </c>
    </row>
    <row r="145" spans="1:8">
      <c r="A145" s="3" t="s">
        <v>1781</v>
      </c>
    </row>
    <row r="146" spans="1:8">
      <c r="A146" s="4" t="s">
        <v>1782</v>
      </c>
      <c r="C146" s="4" t="s">
        <v>1807</v>
      </c>
      <c r="E146" s="4" t="s">
        <v>1807</v>
      </c>
      <c r="G146" s="4" t="s">
        <v>1807</v>
      </c>
    </row>
    <row r="147" spans="1:8">
      <c r="A147" s="4" t="s">
        <v>1784</v>
      </c>
      <c r="C147" s="4" t="s">
        <v>1808</v>
      </c>
      <c r="E147" s="4" t="s">
        <v>1808</v>
      </c>
      <c r="G147" s="4" t="s">
        <v>1808</v>
      </c>
    </row>
    <row r="148" spans="1:8">
      <c r="A148" s="4" t="s">
        <v>1786</v>
      </c>
      <c r="C148" s="4" t="s">
        <v>1809</v>
      </c>
      <c r="E148" s="4" t="s">
        <v>1809</v>
      </c>
      <c r="G148" s="4" t="s">
        <v>1809</v>
      </c>
    </row>
    <row r="149" spans="1:8">
      <c r="A149" s="3" t="s">
        <v>1770</v>
      </c>
    </row>
    <row r="150" spans="1:8">
      <c r="A150" s="4" t="s">
        <v>1680</v>
      </c>
      <c r="C150" s="6" t="n">
        <v>530511</v>
      </c>
      <c r="E150" s="6" t="n">
        <v>377070</v>
      </c>
      <c r="G150" s="6" t="n">
        <v>355694</v>
      </c>
    </row>
    <row r="151" spans="1:8">
      <c r="A151" s="3" t="s">
        <v>1765</v>
      </c>
    </row>
    <row r="152" spans="1:8">
      <c r="A152" s="4" t="s">
        <v>1771</v>
      </c>
      <c r="B152" s="4" t="s">
        <v>922</v>
      </c>
      <c r="C152" s="5" t="n">
        <v>212</v>
      </c>
      <c r="E152" s="5" t="n">
        <v>-868</v>
      </c>
      <c r="G152" s="5" t="n">
        <v>3905</v>
      </c>
    </row>
    <row r="153" spans="1:8">
      <c r="A153" s="4" t="s">
        <v>1772</v>
      </c>
      <c r="C153" s="5" t="n">
        <v>-4321</v>
      </c>
      <c r="E153" s="5" t="n">
        <v>5794</v>
      </c>
      <c r="G153" s="5" t="n">
        <v>-24846</v>
      </c>
    </row>
    <row r="154" spans="1:8">
      <c r="A154" s="4" t="s">
        <v>1773</v>
      </c>
      <c r="C154" s="5" t="n">
        <v>226975</v>
      </c>
      <c r="E154" s="5" t="n">
        <v>174024</v>
      </c>
      <c r="G154" s="5" t="n">
        <v>121613</v>
      </c>
    </row>
    <row r="155" spans="1:8">
      <c r="A155" s="4" t="s">
        <v>1774</v>
      </c>
      <c r="C155" s="5" t="n">
        <v>-109471</v>
      </c>
      <c r="E155" s="5" t="n">
        <v>-25509</v>
      </c>
      <c r="G155" s="5" t="n">
        <v>-79296</v>
      </c>
    </row>
    <row r="156" spans="1:8">
      <c r="A156" s="4" t="s">
        <v>1687</v>
      </c>
      <c r="C156" s="5" t="n">
        <v>643906</v>
      </c>
      <c r="E156" s="5" t="n">
        <v>530511</v>
      </c>
      <c r="G156" s="5" t="n">
        <v>377070</v>
      </c>
    </row>
    <row r="157" spans="1:8">
      <c r="A157" s="3" t="s">
        <v>1767</v>
      </c>
    </row>
    <row r="158" spans="1:8">
      <c r="A158" s="4" t="s">
        <v>1779</v>
      </c>
      <c r="C158" s="5" t="n">
        <v>1861</v>
      </c>
      <c r="E158" s="5" t="n">
        <v>2903</v>
      </c>
      <c r="G158" s="5" t="n">
        <v>4102</v>
      </c>
    </row>
    <row r="159" spans="1:8">
      <c r="A159" s="4" t="s">
        <v>1780</v>
      </c>
      <c r="C159" s="6" t="n">
        <v>-1857</v>
      </c>
      <c r="E159" s="6" t="n">
        <v>-2571</v>
      </c>
      <c r="G159" s="6" t="n">
        <v>-3875</v>
      </c>
    </row>
    <row r="160" spans="1:8">
      <c r="A160" s="4" t="s">
        <v>1819</v>
      </c>
    </row>
    <row r="161" spans="1:8">
      <c r="A161" s="3" t="s">
        <v>1781</v>
      </c>
    </row>
    <row r="162" spans="1:8">
      <c r="A162" s="4" t="s">
        <v>1793</v>
      </c>
      <c r="C162" s="4" t="s">
        <v>846</v>
      </c>
      <c r="E162" s="4" t="s">
        <v>846</v>
      </c>
      <c r="G162" s="4" t="s">
        <v>846</v>
      </c>
    </row>
    <row r="163" spans="1:8">
      <c r="A163" s="4" t="s">
        <v>1793</v>
      </c>
      <c r="C163" s="4" t="s">
        <v>1811</v>
      </c>
      <c r="E163" s="4" t="s">
        <v>1811</v>
      </c>
      <c r="G163" s="4" t="s">
        <v>1811</v>
      </c>
    </row>
    <row r="164" spans="1:8">
      <c r="A164" s="4" t="s">
        <v>1820</v>
      </c>
    </row>
    <row r="165" spans="1:8">
      <c r="A165" s="3" t="s">
        <v>1781</v>
      </c>
    </row>
    <row r="166" spans="1:8">
      <c r="A166" s="4" t="s">
        <v>1793</v>
      </c>
      <c r="C166" s="4" t="s">
        <v>1813</v>
      </c>
      <c r="E166" s="4" t="s">
        <v>1813</v>
      </c>
      <c r="G166" s="4" t="s">
        <v>1813</v>
      </c>
    </row>
    <row r="167" spans="1:8">
      <c r="A167" s="4" t="s">
        <v>1793</v>
      </c>
      <c r="C167" s="4" t="s">
        <v>846</v>
      </c>
      <c r="E167" s="4" t="s">
        <v>846</v>
      </c>
      <c r="G167" s="4" t="s">
        <v>846</v>
      </c>
    </row>
    <row r="168" spans="1:8">
      <c r="A168" s="4" t="s">
        <v>1793</v>
      </c>
      <c r="C168" s="4" t="s">
        <v>1814</v>
      </c>
      <c r="E168" s="4" t="s">
        <v>1814</v>
      </c>
      <c r="G168" s="4" t="s">
        <v>1814</v>
      </c>
    </row>
    <row r="169" spans="1:8">
      <c r="A169" s="4" t="s">
        <v>1165</v>
      </c>
    </row>
    <row r="170" spans="1:8">
      <c r="A170" s="3" t="s">
        <v>1770</v>
      </c>
    </row>
    <row r="171" spans="1:8">
      <c r="A171" s="4" t="s">
        <v>1680</v>
      </c>
      <c r="E171" s="6" t="n">
        <v>5308</v>
      </c>
      <c r="G171" s="6" t="n">
        <v>14241</v>
      </c>
    </row>
    <row r="172" spans="1:8">
      <c r="A172" s="3" t="s">
        <v>1765</v>
      </c>
    </row>
    <row r="173" spans="1:8">
      <c r="A173" s="4" t="s">
        <v>1771</v>
      </c>
      <c r="B173" s="4" t="s">
        <v>922</v>
      </c>
      <c r="E173" s="5" t="n">
        <v>594</v>
      </c>
      <c r="G173" s="5" t="n">
        <v>-7064</v>
      </c>
    </row>
    <row r="174" spans="1:8">
      <c r="A174" s="4" t="s">
        <v>1772</v>
      </c>
      <c r="E174" s="5" t="n">
        <v>-643</v>
      </c>
      <c r="G174" s="5" t="n">
        <v>1370</v>
      </c>
    </row>
    <row r="175" spans="1:8">
      <c r="A175" s="4" t="s">
        <v>1774</v>
      </c>
      <c r="E175" s="6" t="n">
        <v>-5259</v>
      </c>
      <c r="G175" s="5" t="n">
        <v>-3239</v>
      </c>
    </row>
    <row r="176" spans="1:8">
      <c r="A176" s="4" t="s">
        <v>1687</v>
      </c>
      <c r="G176" s="5" t="n">
        <v>5308</v>
      </c>
    </row>
    <row r="177" spans="1:8">
      <c r="A177" s="3" t="s">
        <v>1767</v>
      </c>
    </row>
    <row r="178" spans="1:8">
      <c r="A178" s="4" t="s">
        <v>1779</v>
      </c>
      <c r="B178" s="4" t="s">
        <v>1821</v>
      </c>
      <c r="G178" s="5" t="n">
        <v>80</v>
      </c>
    </row>
    <row r="179" spans="1:8">
      <c r="A179" s="4" t="s">
        <v>1780</v>
      </c>
      <c r="B179" s="4" t="s">
        <v>1821</v>
      </c>
      <c r="G179" s="6" t="n">
        <v>-80</v>
      </c>
    </row>
    <row r="180" spans="1:8">
      <c r="A180" s="4" t="s">
        <v>43</v>
      </c>
    </row>
    <row r="181" spans="1:8">
      <c r="A181" s="3" t="s">
        <v>1781</v>
      </c>
    </row>
    <row r="182" spans="1:8">
      <c r="A182" s="4" t="s">
        <v>1782</v>
      </c>
      <c r="C182" s="4" t="s">
        <v>1783</v>
      </c>
      <c r="E182" s="4" t="s">
        <v>1783</v>
      </c>
      <c r="G182" s="4" t="s">
        <v>1783</v>
      </c>
    </row>
    <row r="183" spans="1:8">
      <c r="A183" s="4" t="s">
        <v>1784</v>
      </c>
      <c r="C183" s="4" t="s">
        <v>1785</v>
      </c>
      <c r="E183" s="4" t="s">
        <v>1785</v>
      </c>
      <c r="G183" s="4" t="s">
        <v>1785</v>
      </c>
    </row>
    <row r="184" spans="1:8">
      <c r="A184" s="4" t="s">
        <v>1786</v>
      </c>
      <c r="C184" s="4" t="s">
        <v>1787</v>
      </c>
      <c r="E184" s="4" t="s">
        <v>1787</v>
      </c>
      <c r="G184" s="4" t="s">
        <v>1787</v>
      </c>
    </row>
    <row r="185" spans="1:8">
      <c r="A185" s="3" t="s">
        <v>1770</v>
      </c>
    </row>
    <row r="186" spans="1:8">
      <c r="A186" s="4" t="s">
        <v>1680</v>
      </c>
      <c r="C186" s="6" t="n">
        <v>99</v>
      </c>
      <c r="E186" s="6" t="n">
        <v>5973</v>
      </c>
      <c r="G186" s="6" t="n">
        <v>11946</v>
      </c>
    </row>
    <row r="187" spans="1:8">
      <c r="A187" s="3" t="s">
        <v>1765</v>
      </c>
    </row>
    <row r="188" spans="1:8">
      <c r="A188" s="4" t="s">
        <v>1771</v>
      </c>
      <c r="C188" s="5" t="n">
        <v>329</v>
      </c>
      <c r="E188" s="5" t="n">
        <v>3877</v>
      </c>
      <c r="G188" s="5" t="n">
        <v>7375</v>
      </c>
    </row>
    <row r="189" spans="1:8">
      <c r="A189" s="4" t="s">
        <v>1774</v>
      </c>
      <c r="C189" s="6" t="n">
        <v>-428</v>
      </c>
      <c r="E189" s="5" t="n">
        <v>-9751</v>
      </c>
      <c r="G189" s="5" t="n">
        <v>-13348</v>
      </c>
    </row>
    <row r="190" spans="1:8">
      <c r="A190" s="4" t="s">
        <v>1687</v>
      </c>
      <c r="E190" s="6" t="n">
        <v>99</v>
      </c>
      <c r="G190" s="6" t="n">
        <v>5973</v>
      </c>
    </row>
    <row r="191" spans="1:8">
      <c r="A191" s="4" t="s">
        <v>1792</v>
      </c>
    </row>
    <row r="192" spans="1:8">
      <c r="A192" s="3" t="s">
        <v>1781</v>
      </c>
    </row>
    <row r="193" spans="1:8">
      <c r="A193" s="4" t="s">
        <v>1793</v>
      </c>
      <c r="C193" s="4" t="s">
        <v>1794</v>
      </c>
      <c r="E193" s="4" t="s">
        <v>1794</v>
      </c>
      <c r="G193" s="4" t="s">
        <v>1794</v>
      </c>
    </row>
    <row r="194" spans="1:8">
      <c r="A194" s="4" t="s">
        <v>1793</v>
      </c>
      <c r="C194" s="4" t="s">
        <v>1795</v>
      </c>
      <c r="E194" s="4" t="s">
        <v>1795</v>
      </c>
      <c r="G194" s="4" t="s">
        <v>1795</v>
      </c>
    </row>
    <row r="195" spans="1:8">
      <c r="A195" s="4" t="s">
        <v>1796</v>
      </c>
    </row>
    <row r="196" spans="1:8">
      <c r="A196" s="3" t="s">
        <v>1781</v>
      </c>
    </row>
    <row r="197" spans="1:8">
      <c r="A197" s="4" t="s">
        <v>1793</v>
      </c>
      <c r="C197" s="4" t="s">
        <v>1797</v>
      </c>
      <c r="E197" s="4" t="s">
        <v>1797</v>
      </c>
      <c r="G197" s="4" t="s">
        <v>1797</v>
      </c>
    </row>
    <row r="198" spans="1:8">
      <c r="A198" s="4" t="s">
        <v>1793</v>
      </c>
      <c r="C198" s="4" t="s">
        <v>1798</v>
      </c>
      <c r="E198" s="4" t="s">
        <v>1798</v>
      </c>
      <c r="G198" s="4" t="s">
        <v>1798</v>
      </c>
    </row>
    <row r="199" spans="1:8">
      <c r="A199" s="4" t="s">
        <v>1738</v>
      </c>
    </row>
    <row r="200" spans="1:8">
      <c r="A200" s="3" t="s">
        <v>1770</v>
      </c>
    </row>
    <row r="201" spans="1:8">
      <c r="A201" s="4" t="s">
        <v>1680</v>
      </c>
      <c r="C201" s="6" t="n">
        <v>707233</v>
      </c>
      <c r="E201" s="6" t="n">
        <v>825958</v>
      </c>
      <c r="G201" s="6" t="n">
        <v>403704</v>
      </c>
    </row>
    <row r="202" spans="1:8">
      <c r="A202" s="3" t="s">
        <v>1765</v>
      </c>
    </row>
    <row r="203" spans="1:8">
      <c r="A203" s="4" t="s">
        <v>1771</v>
      </c>
      <c r="C203" s="5" t="n">
        <v>136881</v>
      </c>
      <c r="E203" s="5" t="n">
        <v>62757</v>
      </c>
      <c r="G203" s="5" t="n">
        <v>-14968</v>
      </c>
    </row>
    <row r="204" spans="1:8">
      <c r="A204" s="4" t="s">
        <v>1773</v>
      </c>
      <c r="C204" s="5" t="n">
        <v>500</v>
      </c>
      <c r="E204" s="5" t="n">
        <v>1155</v>
      </c>
      <c r="G204" s="5" t="n">
        <v>768013</v>
      </c>
    </row>
    <row r="205" spans="1:8">
      <c r="A205" s="4" t="s">
        <v>1774</v>
      </c>
      <c r="C205" s="5" t="n">
        <v>-663606</v>
      </c>
      <c r="E205" s="5" t="n">
        <v>-182637</v>
      </c>
      <c r="G205" s="5" t="n">
        <v>-329392</v>
      </c>
    </row>
    <row r="206" spans="1:8">
      <c r="A206" s="4" t="s">
        <v>1775</v>
      </c>
      <c r="B206" s="4" t="s">
        <v>808</v>
      </c>
      <c r="G206" s="5" t="n">
        <v>-1399</v>
      </c>
    </row>
    <row r="207" spans="1:8">
      <c r="A207" s="4" t="s">
        <v>1687</v>
      </c>
      <c r="C207" s="5" t="n">
        <v>181008</v>
      </c>
      <c r="E207" s="5" t="n">
        <v>707233</v>
      </c>
      <c r="G207" s="5" t="n">
        <v>825958</v>
      </c>
    </row>
    <row r="208" spans="1:8">
      <c r="A208" s="3" t="s">
        <v>1776</v>
      </c>
    </row>
    <row r="209" spans="1:8">
      <c r="A209" s="4" t="s">
        <v>1777</v>
      </c>
      <c r="C209" s="5" t="n">
        <v>13</v>
      </c>
      <c r="E209" s="5" t="n">
        <v>5797</v>
      </c>
      <c r="G209" s="5" t="n">
        <v>15758</v>
      </c>
    </row>
    <row r="210" spans="1:8">
      <c r="A210" s="4" t="s">
        <v>1778</v>
      </c>
      <c r="C210" s="6" t="n">
        <v>-520</v>
      </c>
      <c r="E210" s="6" t="n">
        <v>-4425</v>
      </c>
      <c r="G210" s="6" t="n">
        <v>-14528</v>
      </c>
    </row>
    <row r="211" spans="1:8">
      <c r="A211" s="4" t="s">
        <v>56</v>
      </c>
    </row>
    <row r="212" spans="1:8">
      <c r="A212" s="3" t="s">
        <v>1781</v>
      </c>
    </row>
    <row r="213" spans="1:8">
      <c r="A213" s="4" t="s">
        <v>1782</v>
      </c>
      <c r="C213" s="4" t="s">
        <v>1783</v>
      </c>
      <c r="E213" s="4" t="s">
        <v>1783</v>
      </c>
      <c r="G213" s="4" t="s">
        <v>1783</v>
      </c>
    </row>
    <row r="214" spans="1:8">
      <c r="A214" s="4" t="s">
        <v>1784</v>
      </c>
      <c r="C214" s="4" t="s">
        <v>1785</v>
      </c>
      <c r="E214" s="4" t="s">
        <v>1785</v>
      </c>
      <c r="G214" s="4" t="s">
        <v>1785</v>
      </c>
    </row>
    <row r="215" spans="1:8">
      <c r="A215" s="4" t="s">
        <v>1786</v>
      </c>
      <c r="C215" s="4" t="s">
        <v>1787</v>
      </c>
      <c r="E215" s="4" t="s">
        <v>1787</v>
      </c>
      <c r="G215" s="4" t="s">
        <v>1787</v>
      </c>
    </row>
    <row r="216" spans="1:8">
      <c r="A216" s="3" t="s">
        <v>1770</v>
      </c>
    </row>
    <row r="217" spans="1:8">
      <c r="A217" s="4" t="s">
        <v>1680</v>
      </c>
      <c r="C217" s="6" t="n">
        <v>33524</v>
      </c>
      <c r="E217" s="6" t="n">
        <v>78607</v>
      </c>
      <c r="G217" s="6" t="n">
        <v>41711</v>
      </c>
    </row>
    <row r="218" spans="1:8">
      <c r="A218" s="3" t="s">
        <v>1765</v>
      </c>
    </row>
    <row r="219" spans="1:8">
      <c r="A219" s="4" t="s">
        <v>1771</v>
      </c>
      <c r="C219" s="5" t="n">
        <v>24866</v>
      </c>
      <c r="E219" s="5" t="n">
        <v>-8322</v>
      </c>
      <c r="G219" s="5" t="n">
        <v>58565</v>
      </c>
    </row>
    <row r="220" spans="1:8">
      <c r="A220" s="4" t="s">
        <v>1773</v>
      </c>
      <c r="C220" s="5" t="n">
        <v>500</v>
      </c>
      <c r="E220" s="5" t="n">
        <v>1155</v>
      </c>
      <c r="G220" s="5" t="n">
        <v>4008</v>
      </c>
    </row>
    <row r="221" spans="1:8">
      <c r="A221" s="4" t="s">
        <v>1774</v>
      </c>
      <c r="C221" s="5" t="n">
        <v>-37939</v>
      </c>
      <c r="E221" s="5" t="n">
        <v>-37916</v>
      </c>
      <c r="G221" s="5" t="n">
        <v>-24475</v>
      </c>
    </row>
    <row r="222" spans="1:8">
      <c r="A222" s="4" t="s">
        <v>1775</v>
      </c>
      <c r="B222" s="4" t="s">
        <v>1822</v>
      </c>
      <c r="G222" s="5" t="n">
        <v>-1202</v>
      </c>
    </row>
    <row r="223" spans="1:8">
      <c r="A223" s="4" t="s">
        <v>1687</v>
      </c>
      <c r="C223" s="5" t="n">
        <v>20951</v>
      </c>
      <c r="E223" s="5" t="n">
        <v>33524</v>
      </c>
      <c r="G223" s="6" t="n">
        <v>78607</v>
      </c>
    </row>
    <row r="224" spans="1:8">
      <c r="A224" s="4" t="s">
        <v>1788</v>
      </c>
      <c r="G224" s="4" t="s">
        <v>1823</v>
      </c>
    </row>
    <row r="225" spans="1:8">
      <c r="A225" s="3" t="s">
        <v>1776</v>
      </c>
    </row>
    <row r="226" spans="1:8">
      <c r="A226" s="4" t="s">
        <v>1777</v>
      </c>
      <c r="B226" s="4" t="s">
        <v>1791</v>
      </c>
      <c r="C226" s="5" t="n">
        <v>5</v>
      </c>
      <c r="E226" s="5" t="n">
        <v>4892</v>
      </c>
      <c r="G226" s="6" t="n">
        <v>13469</v>
      </c>
    </row>
    <row r="227" spans="1:8">
      <c r="A227" s="4" t="s">
        <v>1778</v>
      </c>
      <c r="B227" s="4" t="s">
        <v>1791</v>
      </c>
      <c r="C227" s="6" t="n">
        <v>-513</v>
      </c>
      <c r="E227" s="6" t="n">
        <v>-3568</v>
      </c>
      <c r="G227" s="6" t="n">
        <v>-12281</v>
      </c>
    </row>
    <row r="228" spans="1:8">
      <c r="A228" s="4" t="s">
        <v>1824</v>
      </c>
    </row>
    <row r="229" spans="1:8">
      <c r="A229" s="3" t="s">
        <v>1781</v>
      </c>
    </row>
    <row r="230" spans="1:8">
      <c r="A230" s="4" t="s">
        <v>1793</v>
      </c>
      <c r="C230" s="4" t="s">
        <v>1794</v>
      </c>
      <c r="E230" s="4" t="s">
        <v>1794</v>
      </c>
      <c r="G230" s="4" t="s">
        <v>1794</v>
      </c>
    </row>
    <row r="231" spans="1:8">
      <c r="A231" s="4" t="s">
        <v>1793</v>
      </c>
      <c r="C231" s="4" t="s">
        <v>1795</v>
      </c>
      <c r="E231" s="4" t="s">
        <v>1795</v>
      </c>
      <c r="G231" s="4" t="s">
        <v>1795</v>
      </c>
    </row>
    <row r="232" spans="1:8">
      <c r="A232" s="4" t="s">
        <v>1825</v>
      </c>
    </row>
    <row r="233" spans="1:8">
      <c r="A233" s="3" t="s">
        <v>1781</v>
      </c>
    </row>
    <row r="234" spans="1:8">
      <c r="A234" s="4" t="s">
        <v>1793</v>
      </c>
      <c r="C234" s="4" t="s">
        <v>1797</v>
      </c>
      <c r="E234" s="4" t="s">
        <v>1797</v>
      </c>
      <c r="G234" s="4" t="s">
        <v>1797</v>
      </c>
    </row>
    <row r="235" spans="1:8">
      <c r="A235" s="4" t="s">
        <v>1793</v>
      </c>
      <c r="C235" s="4" t="s">
        <v>1798</v>
      </c>
      <c r="E235" s="4" t="s">
        <v>1798</v>
      </c>
      <c r="G235" s="4" t="s">
        <v>1798</v>
      </c>
    </row>
    <row r="236" spans="1:8">
      <c r="A236" s="4" t="s">
        <v>1752</v>
      </c>
    </row>
    <row r="237" spans="1:8">
      <c r="A237" s="3" t="s">
        <v>1781</v>
      </c>
    </row>
    <row r="238" spans="1:8">
      <c r="A238" s="4" t="s">
        <v>1782</v>
      </c>
      <c r="C238" s="4" t="s">
        <v>1799</v>
      </c>
      <c r="E238" s="4" t="s">
        <v>1799</v>
      </c>
      <c r="G238" s="4" t="s">
        <v>1799</v>
      </c>
    </row>
    <row r="239" spans="1:8">
      <c r="A239" s="4" t="s">
        <v>1784</v>
      </c>
      <c r="C239" s="4" t="s">
        <v>1785</v>
      </c>
      <c r="E239" s="4" t="s">
        <v>1785</v>
      </c>
      <c r="G239" s="4" t="s">
        <v>1785</v>
      </c>
    </row>
    <row r="240" spans="1:8">
      <c r="A240" s="4" t="s">
        <v>1786</v>
      </c>
      <c r="C240" s="4" t="s">
        <v>1800</v>
      </c>
      <c r="E240" s="4" t="s">
        <v>1800</v>
      </c>
      <c r="G240" s="4" t="s">
        <v>1800</v>
      </c>
    </row>
    <row r="241" spans="1:8">
      <c r="A241" s="3" t="s">
        <v>1770</v>
      </c>
    </row>
    <row r="242" spans="1:8">
      <c r="A242" s="4" t="s">
        <v>1680</v>
      </c>
      <c r="C242" s="6" t="n">
        <v>673709</v>
      </c>
      <c r="E242" s="6" t="n">
        <v>747351</v>
      </c>
      <c r="G242" s="6" t="n">
        <v>361993</v>
      </c>
    </row>
    <row r="243" spans="1:8">
      <c r="A243" s="3" t="s">
        <v>1765</v>
      </c>
    </row>
    <row r="244" spans="1:8">
      <c r="A244" s="4" t="s">
        <v>1771</v>
      </c>
      <c r="B244" s="4" t="s">
        <v>922</v>
      </c>
      <c r="C244" s="5" t="n">
        <v>112015</v>
      </c>
      <c r="E244" s="5" t="n">
        <v>71079</v>
      </c>
      <c r="G244" s="5" t="n">
        <v>-73533</v>
      </c>
    </row>
    <row r="245" spans="1:8">
      <c r="A245" s="4" t="s">
        <v>1773</v>
      </c>
      <c r="G245" s="5" t="n">
        <v>764005</v>
      </c>
    </row>
    <row r="246" spans="1:8">
      <c r="A246" s="4" t="s">
        <v>1774</v>
      </c>
      <c r="C246" s="5" t="n">
        <v>-625667</v>
      </c>
      <c r="E246" s="5" t="n">
        <v>-144721</v>
      </c>
      <c r="G246" s="5" t="n">
        <v>-304917</v>
      </c>
    </row>
    <row r="247" spans="1:8">
      <c r="A247" s="4" t="s">
        <v>1775</v>
      </c>
      <c r="B247" s="4" t="s">
        <v>1826</v>
      </c>
      <c r="G247" s="5" t="n">
        <v>-197</v>
      </c>
    </row>
    <row r="248" spans="1:8">
      <c r="A248" s="4" t="s">
        <v>1687</v>
      </c>
      <c r="C248" s="5" t="n">
        <v>160057</v>
      </c>
      <c r="E248" s="5" t="n">
        <v>673709</v>
      </c>
      <c r="G248" s="6" t="n">
        <v>747351</v>
      </c>
    </row>
    <row r="249" spans="1:8">
      <c r="A249" s="4" t="s">
        <v>1788</v>
      </c>
      <c r="G249" s="4" t="s">
        <v>1827</v>
      </c>
    </row>
    <row r="250" spans="1:8">
      <c r="A250" s="3" t="s">
        <v>1776</v>
      </c>
    </row>
    <row r="251" spans="1:8">
      <c r="A251" s="4" t="s">
        <v>1777</v>
      </c>
      <c r="B251" s="4" t="s">
        <v>916</v>
      </c>
      <c r="C251" s="5" t="n">
        <v>8</v>
      </c>
      <c r="E251" s="5" t="n">
        <v>905</v>
      </c>
      <c r="G251" s="6" t="n">
        <v>2289</v>
      </c>
    </row>
    <row r="252" spans="1:8">
      <c r="A252" s="4" t="s">
        <v>1778</v>
      </c>
      <c r="B252" s="4" t="s">
        <v>916</v>
      </c>
      <c r="C252" s="6" t="n">
        <v>-7</v>
      </c>
      <c r="E252" s="6" t="n">
        <v>-857</v>
      </c>
      <c r="G252" s="6" t="n">
        <v>-2247</v>
      </c>
    </row>
    <row r="253" spans="1:8">
      <c r="A253" s="4" t="s">
        <v>1801</v>
      </c>
    </row>
    <row r="254" spans="1:8">
      <c r="A254" s="3" t="s">
        <v>1781</v>
      </c>
    </row>
    <row r="255" spans="1:8">
      <c r="A255" s="4" t="s">
        <v>1793</v>
      </c>
      <c r="C255" s="4" t="s">
        <v>1802</v>
      </c>
      <c r="E255" s="4" t="s">
        <v>1802</v>
      </c>
      <c r="G255" s="4" t="s">
        <v>1802</v>
      </c>
    </row>
    <row r="256" spans="1:8">
      <c r="A256" s="4" t="s">
        <v>1793</v>
      </c>
      <c r="C256" s="4" t="s">
        <v>1803</v>
      </c>
      <c r="E256" s="4" t="s">
        <v>1803</v>
      </c>
      <c r="G256" s="4" t="s">
        <v>1803</v>
      </c>
    </row>
    <row r="257" spans="1:8">
      <c r="A257" s="4" t="s">
        <v>1804</v>
      </c>
    </row>
    <row r="258" spans="1:8">
      <c r="A258" s="3" t="s">
        <v>1781</v>
      </c>
    </row>
    <row r="259" spans="1:8">
      <c r="A259" s="4" t="s">
        <v>1793</v>
      </c>
      <c r="C259" s="4" t="s">
        <v>1805</v>
      </c>
      <c r="E259" s="4" t="s">
        <v>1805</v>
      </c>
      <c r="G259" s="4" t="s">
        <v>1805</v>
      </c>
    </row>
    <row r="260" spans="1:8">
      <c r="A260" s="4" t="s">
        <v>1793</v>
      </c>
      <c r="C260" s="4" t="s">
        <v>1806</v>
      </c>
      <c r="E260" s="4" t="s">
        <v>1806</v>
      </c>
      <c r="G260" s="4" t="s">
        <v>1806</v>
      </c>
    </row>
    <row r="261" spans="1:8"/>
    <row r="262" spans="1:8">
      <c r="A262" s="4" t="s">
        <v>808</v>
      </c>
      <c r="B262" s="4" t="s">
        <v>1828</v>
      </c>
    </row>
    <row r="263" spans="1:8">
      <c r="A263" s="4" t="s">
        <v>847</v>
      </c>
      <c r="B263" s="4" t="s">
        <v>1789</v>
      </c>
    </row>
    <row r="264" spans="1:8">
      <c r="A264" s="4" t="s">
        <v>854</v>
      </c>
      <c r="B264" s="4" t="s">
        <v>1790</v>
      </c>
    </row>
    <row r="265" spans="1:8">
      <c r="A265" s="4" t="s">
        <v>911</v>
      </c>
      <c r="B265" s="4" t="s">
        <v>1829</v>
      </c>
    </row>
    <row r="266" spans="1:8">
      <c r="A266" s="4" t="s">
        <v>916</v>
      </c>
      <c r="B266" s="4" t="s">
        <v>1830</v>
      </c>
    </row>
    <row r="267" spans="1:8">
      <c r="A267" s="4" t="s">
        <v>922</v>
      </c>
      <c r="B267" s="4" t="s">
        <v>1831</v>
      </c>
    </row>
    <row r="268" spans="1:8">
      <c r="A268" s="4" t="s">
        <v>944</v>
      </c>
      <c r="B268" s="4" t="s">
        <v>1832</v>
      </c>
    </row>
    <row r="269" spans="1:8">
      <c r="A269" s="4" t="s">
        <v>946</v>
      </c>
      <c r="B269" s="4" t="s">
        <v>1833</v>
      </c>
    </row>
    <row r="270" spans="1:8">
      <c r="A270" s="4" t="s">
        <v>948</v>
      </c>
      <c r="B270" s="4" t="s">
        <v>1834</v>
      </c>
    </row>
    <row r="271" spans="1:8">
      <c r="A271" s="4" t="s">
        <v>1835</v>
      </c>
      <c r="B271" s="4" t="s">
        <v>1836</v>
      </c>
    </row>
    <row r="272" spans="1:8">
      <c r="A272" s="4" t="s">
        <v>1821</v>
      </c>
      <c r="B272" s="4" t="s">
        <v>1837</v>
      </c>
    </row>
    <row r="273" spans="1:8">
      <c r="A273" s="4" t="s">
        <v>1838</v>
      </c>
      <c r="B273" s="4" t="s">
        <v>1839</v>
      </c>
    </row>
  </sheetData>
  <mergeCells count="18">
    <mergeCell ref="A1:B2"/>
    <mergeCell ref="C1:H1"/>
    <mergeCell ref="C2:D2"/>
    <mergeCell ref="E2:F2"/>
    <mergeCell ref="G2:H2"/>
    <mergeCell ref="A261:G261"/>
    <mergeCell ref="B262:G262"/>
    <mergeCell ref="B263:G263"/>
    <mergeCell ref="B264:G264"/>
    <mergeCell ref="B265:G265"/>
    <mergeCell ref="B266:G266"/>
    <mergeCell ref="B267:G267"/>
    <mergeCell ref="B268:G268"/>
    <mergeCell ref="B269:G269"/>
    <mergeCell ref="B270:G270"/>
    <mergeCell ref="B271:G271"/>
    <mergeCell ref="B272:G272"/>
    <mergeCell ref="B273:G27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1840</v>
      </c>
      <c r="B1" s="2" t="s">
        <v>1</v>
      </c>
    </row>
    <row r="2" spans="1:4">
      <c r="B2" s="2" t="s">
        <v>27</v>
      </c>
      <c r="C2" s="2" t="s">
        <v>29</v>
      </c>
      <c r="D2" s="2" t="s">
        <v>28</v>
      </c>
    </row>
    <row r="3" spans="1:4">
      <c r="A3" s="3" t="s">
        <v>1841</v>
      </c>
    </row>
    <row r="4" spans="1:4">
      <c r="A4" s="4" t="s">
        <v>34</v>
      </c>
      <c r="B4" s="6" t="n">
        <v>16715679</v>
      </c>
      <c r="C4" s="6" t="n">
        <v>13985177</v>
      </c>
    </row>
    <row r="5" spans="1:4">
      <c r="A5" s="4" t="s">
        <v>35</v>
      </c>
      <c r="B5" s="5" t="n">
        <v>265570649</v>
      </c>
      <c r="C5" s="5" t="n">
        <v>259565952</v>
      </c>
    </row>
    <row r="6" spans="1:4">
      <c r="A6" s="4" t="s">
        <v>49</v>
      </c>
      <c r="B6" s="5" t="n">
        <v>234682775</v>
      </c>
      <c r="C6" s="5" t="n">
        <v>221001466</v>
      </c>
    </row>
    <row r="7" spans="1:4">
      <c r="A7" s="4" t="s">
        <v>50</v>
      </c>
      <c r="B7" s="5" t="n">
        <v>14754506</v>
      </c>
      <c r="C7" s="5" t="n">
        <v>18785325</v>
      </c>
    </row>
    <row r="8" spans="1:4">
      <c r="A8" s="4" t="s">
        <v>51</v>
      </c>
      <c r="B8" s="5" t="n">
        <v>27889781</v>
      </c>
      <c r="C8" s="5" t="n">
        <v>24004668</v>
      </c>
    </row>
    <row r="9" spans="1:4">
      <c r="A9" s="4" t="s">
        <v>57</v>
      </c>
      <c r="B9" s="5" t="n">
        <v>13890789</v>
      </c>
      <c r="C9" s="5" t="n">
        <v>21984171</v>
      </c>
    </row>
    <row r="10" spans="1:4">
      <c r="A10" s="3" t="s">
        <v>1842</v>
      </c>
    </row>
    <row r="11" spans="1:4">
      <c r="A11" s="4" t="s">
        <v>34</v>
      </c>
      <c r="B11" s="5" t="n">
        <v>16749296</v>
      </c>
      <c r="C11" s="5" t="n">
        <v>13910251</v>
      </c>
      <c r="D11" s="7" t="n">
        <v>15691383</v>
      </c>
    </row>
    <row r="12" spans="1:4">
      <c r="A12" s="4" t="s">
        <v>35</v>
      </c>
      <c r="B12" s="5" t="n">
        <v>267106204</v>
      </c>
      <c r="C12" s="5" t="n">
        <v>258392633</v>
      </c>
      <c r="D12" s="5" t="n">
        <v>250235337</v>
      </c>
    </row>
    <row r="13" spans="1:4">
      <c r="A13" s="4" t="s">
        <v>49</v>
      </c>
      <c r="B13" s="5" t="n">
        <v>234695084</v>
      </c>
      <c r="C13" s="5" t="n">
        <v>221020411</v>
      </c>
      <c r="D13" s="5" t="n">
        <v>219871357</v>
      </c>
    </row>
    <row r="14" spans="1:4">
      <c r="A14" s="4" t="s">
        <v>50</v>
      </c>
      <c r="B14" s="5" t="n">
        <v>14784706</v>
      </c>
      <c r="C14" s="5" t="n">
        <v>18769515</v>
      </c>
      <c r="D14" s="5" t="n">
        <v>13850880</v>
      </c>
    </row>
    <row r="15" spans="1:4">
      <c r="A15" s="4" t="s">
        <v>51</v>
      </c>
      <c r="B15" s="5" t="n">
        <v>27869651</v>
      </c>
      <c r="C15" s="5" t="n">
        <v>23565449</v>
      </c>
      <c r="D15" s="5" t="n">
        <v>26109358</v>
      </c>
    </row>
    <row r="16" spans="1:4">
      <c r="A16" s="4" t="s">
        <v>57</v>
      </c>
      <c r="B16" s="5" t="n">
        <v>13892461</v>
      </c>
      <c r="C16" s="5" t="n">
        <v>21985086</v>
      </c>
      <c r="D16" s="7" t="n">
        <v>13014991</v>
      </c>
    </row>
    <row r="17" spans="1:4">
      <c r="A17" s="4" t="s">
        <v>1843</v>
      </c>
    </row>
    <row r="18" spans="1:4">
      <c r="A18" s="3" t="s">
        <v>1841</v>
      </c>
    </row>
    <row r="19" spans="1:4">
      <c r="A19" s="4" t="s">
        <v>34</v>
      </c>
      <c r="B19" s="6" t="n">
        <v>1206292</v>
      </c>
      <c r="C19" s="6" t="n">
        <v>741880</v>
      </c>
    </row>
    <row r="20" spans="1:4">
      <c r="A20" s="3" t="s">
        <v>1844</v>
      </c>
    </row>
    <row r="21" spans="1:4">
      <c r="A21" s="4" t="s">
        <v>1782</v>
      </c>
      <c r="B21" s="4" t="s">
        <v>1709</v>
      </c>
      <c r="C21" s="4" t="s">
        <v>1709</v>
      </c>
    </row>
    <row r="22" spans="1:4">
      <c r="A22" s="4" t="s">
        <v>1845</v>
      </c>
      <c r="B22" s="4" t="s">
        <v>1846</v>
      </c>
      <c r="C22" s="4" t="s">
        <v>1846</v>
      </c>
    </row>
    <row r="23" spans="1:4">
      <c r="A23" s="4" t="s">
        <v>1847</v>
      </c>
    </row>
    <row r="24" spans="1:4">
      <c r="A24" s="3" t="s">
        <v>1841</v>
      </c>
    </row>
    <row r="25" spans="1:4">
      <c r="A25" s="4" t="s">
        <v>34</v>
      </c>
      <c r="B25" s="6" t="n">
        <v>15509387</v>
      </c>
      <c r="C25" s="6" t="n">
        <v>13243297</v>
      </c>
    </row>
    <row r="26" spans="1:4">
      <c r="A26" s="3" t="s">
        <v>1844</v>
      </c>
    </row>
    <row r="27" spans="1:4">
      <c r="A27" s="4" t="s">
        <v>1782</v>
      </c>
      <c r="B27" s="4" t="s">
        <v>1709</v>
      </c>
      <c r="C27" s="4" t="s">
        <v>1709</v>
      </c>
    </row>
    <row r="28" spans="1:4">
      <c r="A28" s="4" t="s">
        <v>1845</v>
      </c>
      <c r="B28" s="4" t="s">
        <v>1846</v>
      </c>
      <c r="C28" s="4" t="s">
        <v>1846</v>
      </c>
    </row>
    <row r="29" spans="1:4">
      <c r="A29" s="4" t="s">
        <v>1848</v>
      </c>
    </row>
    <row r="30" spans="1:4">
      <c r="A30" s="3" t="s">
        <v>1841</v>
      </c>
    </row>
    <row r="31" spans="1:4">
      <c r="A31" s="4" t="s">
        <v>35</v>
      </c>
      <c r="B31" s="6" t="n">
        <v>265570649</v>
      </c>
      <c r="C31" s="6" t="n">
        <v>259565952</v>
      </c>
    </row>
    <row r="32" spans="1:4">
      <c r="A32" s="3" t="s">
        <v>1844</v>
      </c>
    </row>
    <row r="33" spans="1:4">
      <c r="A33" s="4" t="s">
        <v>1782</v>
      </c>
      <c r="B33" s="4" t="s">
        <v>1849</v>
      </c>
      <c r="C33" s="4" t="s">
        <v>1849</v>
      </c>
    </row>
    <row r="34" spans="1:4">
      <c r="A34" s="4" t="s">
        <v>1845</v>
      </c>
      <c r="B34" s="4" t="s">
        <v>1850</v>
      </c>
      <c r="C34" s="4" t="s">
        <v>1850</v>
      </c>
    </row>
    <row r="35" spans="1:4">
      <c r="A35" s="4" t="s">
        <v>1851</v>
      </c>
    </row>
    <row r="36" spans="1:4">
      <c r="A36" s="3" t="s">
        <v>1841</v>
      </c>
    </row>
    <row r="37" spans="1:4">
      <c r="A37" s="4" t="s">
        <v>49</v>
      </c>
      <c r="B37" s="6" t="n">
        <v>234682775</v>
      </c>
      <c r="C37" s="6" t="n">
        <v>221001466</v>
      </c>
    </row>
    <row r="38" spans="1:4">
      <c r="A38" s="3" t="s">
        <v>1844</v>
      </c>
    </row>
    <row r="39" spans="1:4">
      <c r="A39" s="4" t="s">
        <v>1782</v>
      </c>
      <c r="B39" s="4" t="s">
        <v>1852</v>
      </c>
      <c r="C39" s="4" t="s">
        <v>1852</v>
      </c>
    </row>
    <row r="40" spans="1:4">
      <c r="A40" s="4" t="s">
        <v>1845</v>
      </c>
      <c r="B40" s="4" t="s">
        <v>1758</v>
      </c>
      <c r="C40" s="4" t="s">
        <v>1758</v>
      </c>
    </row>
    <row r="41" spans="1:4">
      <c r="A41" s="4" t="s">
        <v>1853</v>
      </c>
    </row>
    <row r="42" spans="1:4">
      <c r="A42" s="3" t="s">
        <v>1841</v>
      </c>
    </row>
    <row r="43" spans="1:4">
      <c r="A43" s="4" t="s">
        <v>50</v>
      </c>
      <c r="B43" s="6" t="n">
        <v>14754506</v>
      </c>
      <c r="C43" s="6" t="n">
        <v>18785325</v>
      </c>
    </row>
    <row r="44" spans="1:4">
      <c r="A44" s="3" t="s">
        <v>1844</v>
      </c>
    </row>
    <row r="45" spans="1:4">
      <c r="A45" s="4" t="s">
        <v>1782</v>
      </c>
      <c r="B45" s="4" t="s">
        <v>1852</v>
      </c>
      <c r="C45" s="4" t="s">
        <v>1852</v>
      </c>
    </row>
    <row r="46" spans="1:4">
      <c r="A46" s="4" t="s">
        <v>1845</v>
      </c>
      <c r="B46" s="4" t="s">
        <v>1758</v>
      </c>
      <c r="C46" s="4" t="s">
        <v>1758</v>
      </c>
    </row>
    <row r="47" spans="1:4">
      <c r="A47" s="4" t="s">
        <v>1759</v>
      </c>
    </row>
    <row r="48" spans="1:4">
      <c r="A48" s="3" t="s">
        <v>1841</v>
      </c>
    </row>
    <row r="49" spans="1:4">
      <c r="A49" s="4" t="s">
        <v>51</v>
      </c>
      <c r="B49" s="6" t="n">
        <v>27889781</v>
      </c>
      <c r="C49" s="6" t="n">
        <v>24004668</v>
      </c>
    </row>
    <row r="50" spans="1:4">
      <c r="A50" s="3" t="s">
        <v>1844</v>
      </c>
    </row>
    <row r="51" spans="1:4">
      <c r="A51" s="4" t="s">
        <v>1782</v>
      </c>
      <c r="B51" s="4" t="s">
        <v>1852</v>
      </c>
      <c r="C51" s="4" t="s">
        <v>1852</v>
      </c>
    </row>
    <row r="52" spans="1:4">
      <c r="A52" s="4" t="s">
        <v>1845</v>
      </c>
      <c r="B52" s="4" t="s">
        <v>1758</v>
      </c>
      <c r="C52" s="4" t="s">
        <v>1758</v>
      </c>
    </row>
    <row r="53" spans="1:4">
      <c r="A53" s="4" t="s">
        <v>1854</v>
      </c>
    </row>
    <row r="54" spans="1:4">
      <c r="A54" s="3" t="s">
        <v>1841</v>
      </c>
    </row>
    <row r="55" spans="1:4">
      <c r="A55" s="4" t="s">
        <v>57</v>
      </c>
      <c r="B55" s="6" t="n">
        <v>13890789</v>
      </c>
      <c r="C55" s="6" t="n">
        <v>21984171</v>
      </c>
    </row>
    <row r="56" spans="1:4">
      <c r="A56" s="3" t="s">
        <v>1844</v>
      </c>
    </row>
    <row r="57" spans="1:4">
      <c r="A57" s="4" t="s">
        <v>1782</v>
      </c>
      <c r="B57" s="4" t="s">
        <v>1852</v>
      </c>
      <c r="C57" s="4" t="s">
        <v>1852</v>
      </c>
    </row>
    <row r="58" spans="1:4">
      <c r="A58" s="4" t="s">
        <v>1845</v>
      </c>
      <c r="B58" s="4" t="s">
        <v>1758</v>
      </c>
      <c r="C58" s="4" t="s">
        <v>175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1855</v>
      </c>
      <c r="C1" s="2" t="s">
        <v>1</v>
      </c>
    </row>
    <row r="2" spans="1:5">
      <c r="C2" s="2" t="s">
        <v>214</v>
      </c>
      <c r="E2" s="2" t="s">
        <v>777</v>
      </c>
    </row>
    <row r="3" spans="1:5">
      <c r="A3" s="3" t="s">
        <v>1856</v>
      </c>
    </row>
    <row r="4" spans="1:5">
      <c r="A4" s="4" t="s">
        <v>1857</v>
      </c>
      <c r="C4" s="4" t="s">
        <v>1858</v>
      </c>
      <c r="E4" s="4" t="s">
        <v>1858</v>
      </c>
    </row>
    <row r="5" spans="1:5">
      <c r="A5" s="4" t="s">
        <v>1859</v>
      </c>
      <c r="B5" s="4" t="s">
        <v>808</v>
      </c>
      <c r="C5" s="6" t="n">
        <v>0</v>
      </c>
      <c r="E5" s="6" t="n">
        <v>0</v>
      </c>
    </row>
    <row r="6" spans="1:5">
      <c r="A6" s="4" t="s">
        <v>1860</v>
      </c>
      <c r="B6" s="4" t="s">
        <v>808</v>
      </c>
      <c r="C6" s="5" t="n">
        <v>0</v>
      </c>
      <c r="E6" s="5" t="n">
        <v>0</v>
      </c>
    </row>
    <row r="7" spans="1:5">
      <c r="A7" s="4" t="s">
        <v>1861</v>
      </c>
      <c r="B7" s="4" t="s">
        <v>808</v>
      </c>
      <c r="C7" s="5" t="n">
        <v>0</v>
      </c>
      <c r="E7" s="5" t="n">
        <v>0</v>
      </c>
    </row>
    <row r="8" spans="1:5">
      <c r="A8" s="4" t="s">
        <v>1862</v>
      </c>
      <c r="B8" s="4" t="s">
        <v>808</v>
      </c>
      <c r="C8" s="5" t="n">
        <v>0</v>
      </c>
      <c r="E8" s="5" t="n">
        <v>0</v>
      </c>
    </row>
    <row r="9" spans="1:5">
      <c r="A9" s="4" t="s">
        <v>1863</v>
      </c>
      <c r="C9" s="6" t="n">
        <v>0</v>
      </c>
      <c r="D9" s="4" t="s">
        <v>808</v>
      </c>
      <c r="E9" s="6" t="n">
        <v>701000000</v>
      </c>
    </row>
    <row r="10" spans="1:5">
      <c r="A10" s="4" t="s">
        <v>1864</v>
      </c>
      <c r="C10" s="4" t="s">
        <v>1865</v>
      </c>
      <c r="E10" s="4" t="s">
        <v>1865</v>
      </c>
    </row>
    <row r="11" spans="1:5"/>
    <row r="12" spans="1:5">
      <c r="A12" s="4" t="s">
        <v>808</v>
      </c>
      <c r="B12" s="4" t="s">
        <v>1866</v>
      </c>
    </row>
  </sheetData>
  <mergeCells count="5">
    <mergeCell ref="A1:B2"/>
    <mergeCell ref="C1:E1"/>
    <mergeCell ref="C2:D2"/>
    <mergeCell ref="A11:D11"/>
    <mergeCell ref="B12:D1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v>
      </c>
      <c r="B1" s="2" t="s">
        <v>1</v>
      </c>
    </row>
    <row r="2" spans="1:2">
      <c r="B2" s="2" t="s">
        <v>214</v>
      </c>
    </row>
    <row r="3" spans="1:2">
      <c r="A3" s="3" t="s">
        <v>247</v>
      </c>
    </row>
    <row r="4" spans="1:2">
      <c r="A4" s="4" t="s">
        <v>248</v>
      </c>
      <c r="B4" s="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67</v>
      </c>
      <c r="B1" s="2" t="s">
        <v>1</v>
      </c>
    </row>
    <row r="2" spans="1:3">
      <c r="B2" s="2" t="s">
        <v>214</v>
      </c>
      <c r="C2" s="2" t="s">
        <v>777</v>
      </c>
    </row>
    <row r="3" spans="1:3">
      <c r="A3" s="4" t="s">
        <v>1868</v>
      </c>
    </row>
    <row r="4" spans="1:3">
      <c r="A4" s="3" t="s">
        <v>1869</v>
      </c>
    </row>
    <row r="5" spans="1:3">
      <c r="A5" s="4" t="s">
        <v>1870</v>
      </c>
      <c r="B5" s="4" t="s">
        <v>1871</v>
      </c>
      <c r="C5" s="4" t="s">
        <v>1871</v>
      </c>
    </row>
    <row r="6" spans="1:3">
      <c r="A6" s="4" t="s">
        <v>1872</v>
      </c>
      <c r="B6" s="6" t="n">
        <v>15434</v>
      </c>
      <c r="C6" s="6" t="n">
        <v>2553816</v>
      </c>
    </row>
    <row r="7" spans="1:3">
      <c r="A7" s="4" t="s">
        <v>1873</v>
      </c>
      <c r="B7" s="5" t="n">
        <v>3173</v>
      </c>
      <c r="C7" s="5" t="n">
        <v>2004905</v>
      </c>
    </row>
    <row r="8" spans="1:3">
      <c r="A8" s="4" t="s">
        <v>1328</v>
      </c>
    </row>
    <row r="9" spans="1:3">
      <c r="A9" s="3" t="s">
        <v>1869</v>
      </c>
    </row>
    <row r="10" spans="1:3">
      <c r="A10" s="4" t="s">
        <v>1872</v>
      </c>
      <c r="B10" s="5" t="n">
        <v>9998</v>
      </c>
      <c r="C10" s="5" t="n">
        <v>2546683</v>
      </c>
    </row>
    <row r="11" spans="1:3">
      <c r="A11" s="4" t="s">
        <v>1329</v>
      </c>
    </row>
    <row r="12" spans="1:3">
      <c r="A12" s="3" t="s">
        <v>1869</v>
      </c>
    </row>
    <row r="13" spans="1:3">
      <c r="A13" s="4" t="s">
        <v>1872</v>
      </c>
      <c r="B13" s="6" t="n">
        <v>5436</v>
      </c>
      <c r="C13" s="6" t="n">
        <v>7133</v>
      </c>
    </row>
    <row r="14" spans="1:3">
      <c r="A14" s="4" t="s">
        <v>1604</v>
      </c>
    </row>
    <row r="15" spans="1:3">
      <c r="A15" s="3" t="s">
        <v>1869</v>
      </c>
    </row>
    <row r="16" spans="1:3">
      <c r="A16" s="4" t="s">
        <v>1870</v>
      </c>
      <c r="B16" s="4" t="s">
        <v>1874</v>
      </c>
      <c r="C16" s="4" t="s">
        <v>1874</v>
      </c>
    </row>
    <row r="17" spans="1:3">
      <c r="A17" s="4" t="s">
        <v>1872</v>
      </c>
      <c r="B17" s="6" t="n">
        <v>170256</v>
      </c>
      <c r="C17" s="6" t="n">
        <v>498038</v>
      </c>
    </row>
    <row r="18" spans="1:3">
      <c r="A18" s="4" t="s">
        <v>1875</v>
      </c>
    </row>
    <row r="19" spans="1:3">
      <c r="A19" s="3" t="s">
        <v>1869</v>
      </c>
    </row>
    <row r="20" spans="1:3">
      <c r="A20" s="4" t="s">
        <v>1872</v>
      </c>
      <c r="C20" s="5" t="n">
        <v>4459</v>
      </c>
    </row>
    <row r="21" spans="1:3">
      <c r="A21" s="4" t="s">
        <v>1876</v>
      </c>
    </row>
    <row r="22" spans="1:3">
      <c r="A22" s="3" t="s">
        <v>1869</v>
      </c>
    </row>
    <row r="23" spans="1:3">
      <c r="A23" s="4" t="s">
        <v>1872</v>
      </c>
      <c r="B23" s="6" t="n">
        <v>170256</v>
      </c>
      <c r="C23" s="6" t="n">
        <v>493579</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877</v>
      </c>
      <c r="C1" s="2" t="s">
        <v>1</v>
      </c>
    </row>
    <row r="2" spans="1:4">
      <c r="C2" s="2" t="s">
        <v>214</v>
      </c>
      <c r="D2" s="2" t="s">
        <v>777</v>
      </c>
    </row>
    <row r="3" spans="1:4">
      <c r="A3" s="3" t="s">
        <v>1878</v>
      </c>
    </row>
    <row r="4" spans="1:4">
      <c r="A4" s="4" t="s">
        <v>1879</v>
      </c>
      <c r="C4" s="6" t="n">
        <v>62669493</v>
      </c>
      <c r="D4" s="6" t="n">
        <v>47951934</v>
      </c>
    </row>
    <row r="5" spans="1:4">
      <c r="A5" s="4" t="s">
        <v>1880</v>
      </c>
      <c r="C5" s="5" t="n">
        <v>38987064</v>
      </c>
      <c r="D5" s="5" t="n">
        <v>30891723</v>
      </c>
    </row>
    <row r="6" spans="1:4">
      <c r="A6" s="4" t="s">
        <v>1881</v>
      </c>
      <c r="C6" s="5" t="n">
        <v>23682429</v>
      </c>
      <c r="D6" s="5" t="n">
        <v>17060211</v>
      </c>
    </row>
    <row r="7" spans="1:4">
      <c r="A7" s="3" t="s">
        <v>1882</v>
      </c>
    </row>
    <row r="8" spans="1:4">
      <c r="A8" s="4" t="s">
        <v>1883</v>
      </c>
      <c r="C8" s="5" t="n">
        <v>22646512</v>
      </c>
      <c r="D8" s="5" t="n">
        <v>15400985</v>
      </c>
    </row>
    <row r="9" spans="1:4">
      <c r="A9" s="4" t="s">
        <v>1884</v>
      </c>
      <c r="C9" s="5" t="n">
        <v>174415</v>
      </c>
      <c r="D9" s="5" t="n">
        <v>69834</v>
      </c>
    </row>
    <row r="10" spans="1:4">
      <c r="A10" s="4" t="s">
        <v>1885</v>
      </c>
      <c r="C10" s="6" t="n">
        <v>861502</v>
      </c>
      <c r="D10" s="6" t="n">
        <v>1589392</v>
      </c>
    </row>
    <row r="11" spans="1:4">
      <c r="A11" s="4" t="s">
        <v>1886</v>
      </c>
      <c r="C11" s="4" t="s">
        <v>1887</v>
      </c>
      <c r="D11" s="4" t="s">
        <v>1888</v>
      </c>
    </row>
    <row r="12" spans="1:4">
      <c r="A12" s="4" t="s">
        <v>1889</v>
      </c>
    </row>
    <row r="13" spans="1:4">
      <c r="A13" s="3" t="s">
        <v>1878</v>
      </c>
    </row>
    <row r="14" spans="1:4">
      <c r="A14" s="4" t="s">
        <v>1879</v>
      </c>
      <c r="B14" s="4" t="s">
        <v>808</v>
      </c>
      <c r="C14" s="6" t="n">
        <v>2992476</v>
      </c>
      <c r="D14" s="6" t="n">
        <v>2962969</v>
      </c>
    </row>
    <row r="15" spans="1:4">
      <c r="A15" s="4" t="s">
        <v>1880</v>
      </c>
      <c r="B15" s="4" t="s">
        <v>808</v>
      </c>
      <c r="C15" s="5" t="n">
        <v>1710</v>
      </c>
      <c r="D15" s="5" t="n">
        <v>8442</v>
      </c>
    </row>
    <row r="16" spans="1:4">
      <c r="A16" s="4" t="s">
        <v>1881</v>
      </c>
      <c r="B16" s="4" t="s">
        <v>808</v>
      </c>
      <c r="C16" s="5" t="n">
        <v>2990766</v>
      </c>
      <c r="D16" s="5" t="n">
        <v>2954527</v>
      </c>
    </row>
    <row r="17" spans="1:4">
      <c r="A17" s="4" t="s">
        <v>1890</v>
      </c>
    </row>
    <row r="18" spans="1:4">
      <c r="A18" s="3" t="s">
        <v>1878</v>
      </c>
    </row>
    <row r="19" spans="1:4">
      <c r="A19" s="4" t="s">
        <v>1879</v>
      </c>
      <c r="B19" s="4" t="s">
        <v>808</v>
      </c>
      <c r="C19" s="5" t="n">
        <v>3767726</v>
      </c>
      <c r="D19" s="5" t="n">
        <v>4678089</v>
      </c>
    </row>
    <row r="20" spans="1:4">
      <c r="A20" s="4" t="s">
        <v>1881</v>
      </c>
      <c r="B20" s="4" t="s">
        <v>808</v>
      </c>
      <c r="C20" s="5" t="n">
        <v>3767726</v>
      </c>
      <c r="D20" s="5" t="n">
        <v>4678089</v>
      </c>
    </row>
    <row r="21" spans="1:4">
      <c r="A21" s="4" t="s">
        <v>1891</v>
      </c>
    </row>
    <row r="22" spans="1:4">
      <c r="A22" s="3" t="s">
        <v>1882</v>
      </c>
    </row>
    <row r="23" spans="1:4">
      <c r="A23" s="4" t="s">
        <v>1883</v>
      </c>
      <c r="C23" s="5" t="n">
        <v>5787448</v>
      </c>
      <c r="D23" s="5" t="n">
        <v>6546232</v>
      </c>
    </row>
    <row r="24" spans="1:4">
      <c r="A24" s="4" t="s">
        <v>1884</v>
      </c>
      <c r="C24" s="5" t="n">
        <v>174415</v>
      </c>
      <c r="D24" s="5" t="n">
        <v>69834</v>
      </c>
    </row>
    <row r="25" spans="1:4">
      <c r="A25" s="4" t="s">
        <v>1885</v>
      </c>
      <c r="C25" s="5" t="n">
        <v>796629</v>
      </c>
      <c r="D25" s="5" t="n">
        <v>1016550</v>
      </c>
    </row>
    <row r="26" spans="1:4">
      <c r="A26" s="4" t="s">
        <v>1892</v>
      </c>
    </row>
    <row r="27" spans="1:4">
      <c r="A27" s="3" t="s">
        <v>1878</v>
      </c>
    </row>
    <row r="28" spans="1:4">
      <c r="A28" s="4" t="s">
        <v>1879</v>
      </c>
      <c r="B28" s="4" t="s">
        <v>808</v>
      </c>
      <c r="C28" s="5" t="n">
        <v>16859064</v>
      </c>
      <c r="D28" s="5" t="n">
        <v>8854753</v>
      </c>
    </row>
    <row r="29" spans="1:4">
      <c r="A29" s="4" t="s">
        <v>1881</v>
      </c>
      <c r="B29" s="4" t="s">
        <v>808</v>
      </c>
      <c r="C29" s="5" t="n">
        <v>16859064</v>
      </c>
      <c r="D29" s="5" t="n">
        <v>8854753</v>
      </c>
    </row>
    <row r="30" spans="1:4">
      <c r="A30" s="3" t="s">
        <v>1882</v>
      </c>
    </row>
    <row r="31" spans="1:4">
      <c r="A31" s="4" t="s">
        <v>1883</v>
      </c>
      <c r="C31" s="5" t="n">
        <v>16859064</v>
      </c>
      <c r="D31" s="5" t="n">
        <v>8854753</v>
      </c>
    </row>
    <row r="32" spans="1:4">
      <c r="A32" s="4" t="s">
        <v>1893</v>
      </c>
    </row>
    <row r="33" spans="1:4">
      <c r="A33" s="3" t="s">
        <v>1878</v>
      </c>
    </row>
    <row r="34" spans="1:4">
      <c r="A34" s="4" t="s">
        <v>1879</v>
      </c>
      <c r="B34" s="4" t="s">
        <v>1894</v>
      </c>
      <c r="C34" s="5" t="n">
        <v>39050227</v>
      </c>
      <c r="D34" s="5" t="n">
        <v>31456123</v>
      </c>
    </row>
    <row r="35" spans="1:4">
      <c r="A35" s="4" t="s">
        <v>1880</v>
      </c>
      <c r="B35" s="4" t="s">
        <v>1894</v>
      </c>
      <c r="C35" s="5" t="n">
        <v>38985354</v>
      </c>
      <c r="D35" s="5" t="n">
        <v>30883281</v>
      </c>
    </row>
    <row r="36" spans="1:4">
      <c r="A36" s="4" t="s">
        <v>1881</v>
      </c>
      <c r="B36" s="4" t="s">
        <v>1894</v>
      </c>
      <c r="C36" s="5" t="n">
        <v>64873</v>
      </c>
      <c r="D36" s="5" t="n">
        <v>572842</v>
      </c>
    </row>
    <row r="37" spans="1:4">
      <c r="A37" s="3" t="s">
        <v>1882</v>
      </c>
    </row>
    <row r="38" spans="1:4">
      <c r="A38" s="4" t="s">
        <v>1885</v>
      </c>
      <c r="C38" s="6" t="n">
        <v>64873</v>
      </c>
      <c r="D38" s="6" t="n">
        <v>572842</v>
      </c>
    </row>
    <row r="39" spans="1:4"/>
    <row r="40" spans="1:4">
      <c r="A40" s="4" t="s">
        <v>808</v>
      </c>
      <c r="B40" s="4" t="s">
        <v>1895</v>
      </c>
    </row>
    <row r="41" spans="1:4">
      <c r="A41" s="4" t="s">
        <v>847</v>
      </c>
      <c r="B41" s="4" t="s">
        <v>1896</v>
      </c>
    </row>
  </sheetData>
  <mergeCells count="5">
    <mergeCell ref="A1:B2"/>
    <mergeCell ref="C1:D1"/>
    <mergeCell ref="A39:C39"/>
    <mergeCell ref="B40:C40"/>
    <mergeCell ref="B41:C4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897</v>
      </c>
      <c r="C1" s="2" t="s">
        <v>1</v>
      </c>
    </row>
    <row r="2" spans="1:4">
      <c r="C2" s="2" t="s">
        <v>214</v>
      </c>
      <c r="D2" s="2" t="s">
        <v>777</v>
      </c>
    </row>
    <row r="3" spans="1:4">
      <c r="A3" s="3" t="s">
        <v>1898</v>
      </c>
    </row>
    <row r="4" spans="1:4">
      <c r="A4" s="4" t="s">
        <v>1899</v>
      </c>
      <c r="C4" s="6" t="n">
        <v>47171791</v>
      </c>
      <c r="D4" s="6" t="n">
        <v>49500578</v>
      </c>
    </row>
    <row r="5" spans="1:4">
      <c r="A5" s="4" t="s">
        <v>1900</v>
      </c>
      <c r="C5" s="5" t="n">
        <v>38987064</v>
      </c>
      <c r="D5" s="5" t="n">
        <v>30891723</v>
      </c>
    </row>
    <row r="6" spans="1:4">
      <c r="A6" s="4" t="s">
        <v>1901</v>
      </c>
      <c r="C6" s="5" t="n">
        <v>8184727</v>
      </c>
      <c r="D6" s="5" t="n">
        <v>18608855</v>
      </c>
    </row>
    <row r="7" spans="1:4">
      <c r="A7" s="3" t="s">
        <v>1882</v>
      </c>
    </row>
    <row r="8" spans="1:4">
      <c r="A8" s="4" t="s">
        <v>1883</v>
      </c>
      <c r="C8" s="5" t="n">
        <v>7163786</v>
      </c>
      <c r="D8" s="5" t="n">
        <v>14861118</v>
      </c>
    </row>
    <row r="9" spans="1:4">
      <c r="A9" s="4" t="s">
        <v>1902</v>
      </c>
      <c r="C9" s="5" t="n">
        <v>157750</v>
      </c>
      <c r="D9" s="5" t="n">
        <v>105270</v>
      </c>
    </row>
    <row r="10" spans="1:4">
      <c r="A10" s="4" t="s">
        <v>1885</v>
      </c>
      <c r="C10" s="6" t="n">
        <v>863191</v>
      </c>
      <c r="D10" s="6" t="n">
        <v>3642467</v>
      </c>
    </row>
    <row r="11" spans="1:4">
      <c r="A11" s="4" t="s">
        <v>1903</v>
      </c>
      <c r="C11" s="4" t="s">
        <v>1904</v>
      </c>
      <c r="D11" s="4" t="s">
        <v>1888</v>
      </c>
    </row>
    <row r="12" spans="1:4">
      <c r="A12" s="4" t="s">
        <v>1905</v>
      </c>
    </row>
    <row r="13" spans="1:4">
      <c r="A13" s="3" t="s">
        <v>1898</v>
      </c>
    </row>
    <row r="14" spans="1:4">
      <c r="A14" s="4" t="s">
        <v>1899</v>
      </c>
      <c r="B14" s="4" t="s">
        <v>808</v>
      </c>
      <c r="C14" s="6" t="n">
        <v>3160217</v>
      </c>
      <c r="D14" s="6" t="n">
        <v>3467374</v>
      </c>
    </row>
    <row r="15" spans="1:4">
      <c r="A15" s="4" t="s">
        <v>1900</v>
      </c>
      <c r="B15" s="4" t="s">
        <v>808</v>
      </c>
      <c r="C15" s="5" t="n">
        <v>1710</v>
      </c>
      <c r="D15" s="5" t="n">
        <v>8442</v>
      </c>
    </row>
    <row r="16" spans="1:4">
      <c r="A16" s="4" t="s">
        <v>1901</v>
      </c>
      <c r="B16" s="4" t="s">
        <v>808</v>
      </c>
      <c r="C16" s="5" t="n">
        <v>3158507</v>
      </c>
      <c r="D16" s="5" t="n">
        <v>3458932</v>
      </c>
    </row>
    <row r="17" spans="1:4">
      <c r="A17" s="4" t="s">
        <v>1906</v>
      </c>
    </row>
    <row r="18" spans="1:4">
      <c r="A18" s="3" t="s">
        <v>1898</v>
      </c>
    </row>
    <row r="19" spans="1:4">
      <c r="A19" s="4" t="s">
        <v>1899</v>
      </c>
      <c r="B19" s="4" t="s">
        <v>847</v>
      </c>
      <c r="C19" s="5" t="n">
        <v>3723886</v>
      </c>
      <c r="D19" s="5" t="n">
        <v>4682775</v>
      </c>
    </row>
    <row r="20" spans="1:4">
      <c r="A20" s="4" t="s">
        <v>1901</v>
      </c>
      <c r="B20" s="4" t="s">
        <v>847</v>
      </c>
      <c r="C20" s="5" t="n">
        <v>3723886</v>
      </c>
      <c r="D20" s="5" t="n">
        <v>4682775</v>
      </c>
    </row>
    <row r="21" spans="1:4">
      <c r="A21" s="4" t="s">
        <v>1907</v>
      </c>
    </row>
    <row r="22" spans="1:4">
      <c r="A22" s="3" t="s">
        <v>1882</v>
      </c>
    </row>
    <row r="23" spans="1:4">
      <c r="A23" s="4" t="s">
        <v>1883</v>
      </c>
      <c r="C23" s="5" t="n">
        <v>5866682</v>
      </c>
      <c r="D23" s="5" t="n">
        <v>6695062</v>
      </c>
    </row>
    <row r="24" spans="1:4">
      <c r="A24" s="4" t="s">
        <v>1902</v>
      </c>
      <c r="C24" s="5" t="n">
        <v>157750</v>
      </c>
      <c r="D24" s="5" t="n">
        <v>105270</v>
      </c>
    </row>
    <row r="25" spans="1:4">
      <c r="A25" s="4" t="s">
        <v>1885</v>
      </c>
      <c r="C25" s="5" t="n">
        <v>857961</v>
      </c>
      <c r="D25" s="5" t="n">
        <v>1341375</v>
      </c>
    </row>
    <row r="26" spans="1:4">
      <c r="A26" s="4" t="s">
        <v>1908</v>
      </c>
    </row>
    <row r="27" spans="1:4">
      <c r="A27" s="3" t="s">
        <v>1898</v>
      </c>
    </row>
    <row r="28" spans="1:4">
      <c r="A28" s="4" t="s">
        <v>1899</v>
      </c>
      <c r="B28" s="4" t="s">
        <v>854</v>
      </c>
      <c r="C28" s="5" t="n">
        <v>3173</v>
      </c>
      <c r="D28" s="5" t="n">
        <v>2004905</v>
      </c>
    </row>
    <row r="29" spans="1:4">
      <c r="A29" s="4" t="s">
        <v>1901</v>
      </c>
      <c r="B29" s="4" t="s">
        <v>854</v>
      </c>
      <c r="C29" s="5" t="n">
        <v>3173</v>
      </c>
      <c r="D29" s="5" t="n">
        <v>2004905</v>
      </c>
    </row>
    <row r="30" spans="1:4">
      <c r="A30" s="3" t="s">
        <v>1882</v>
      </c>
    </row>
    <row r="31" spans="1:4">
      <c r="A31" s="4" t="s">
        <v>1883</v>
      </c>
      <c r="C31" s="5" t="n">
        <v>3173</v>
      </c>
      <c r="D31" s="5" t="n">
        <v>2004905</v>
      </c>
    </row>
    <row r="32" spans="1:4">
      <c r="A32" s="4" t="s">
        <v>1909</v>
      </c>
    </row>
    <row r="33" spans="1:4">
      <c r="A33" s="3" t="s">
        <v>1898</v>
      </c>
    </row>
    <row r="34" spans="1:4">
      <c r="A34" s="4" t="s">
        <v>1899</v>
      </c>
      <c r="B34" s="4" t="s">
        <v>1910</v>
      </c>
      <c r="C34" s="5" t="n">
        <v>40284515</v>
      </c>
      <c r="D34" s="5" t="n">
        <v>39345524</v>
      </c>
    </row>
    <row r="35" spans="1:4">
      <c r="A35" s="4" t="s">
        <v>1900</v>
      </c>
      <c r="B35" s="4" t="s">
        <v>1910</v>
      </c>
      <c r="C35" s="5" t="n">
        <v>38985354</v>
      </c>
      <c r="D35" s="5" t="n">
        <v>30883281</v>
      </c>
    </row>
    <row r="36" spans="1:4">
      <c r="A36" s="4" t="s">
        <v>1901</v>
      </c>
      <c r="B36" s="4" t="s">
        <v>1910</v>
      </c>
      <c r="C36" s="5" t="n">
        <v>1299161</v>
      </c>
      <c r="D36" s="5" t="n">
        <v>8462243</v>
      </c>
    </row>
    <row r="37" spans="1:4">
      <c r="A37" s="3" t="s">
        <v>1882</v>
      </c>
    </row>
    <row r="38" spans="1:4">
      <c r="A38" s="4" t="s">
        <v>1883</v>
      </c>
      <c r="C38" s="5" t="n">
        <v>1293931</v>
      </c>
      <c r="D38" s="5" t="n">
        <v>6161151</v>
      </c>
    </row>
    <row r="39" spans="1:4">
      <c r="A39" s="4" t="s">
        <v>1885</v>
      </c>
      <c r="C39" s="6" t="n">
        <v>5230</v>
      </c>
      <c r="D39" s="6" t="n">
        <v>2301092</v>
      </c>
    </row>
    <row r="40" spans="1:4"/>
    <row r="41" spans="1:4">
      <c r="A41" s="4" t="s">
        <v>808</v>
      </c>
      <c r="B41" s="4" t="s">
        <v>1895</v>
      </c>
    </row>
    <row r="42" spans="1:4">
      <c r="A42" s="4" t="s">
        <v>847</v>
      </c>
      <c r="B42" s="4" t="s">
        <v>1911</v>
      </c>
    </row>
    <row r="43" spans="1:4">
      <c r="A43" s="4" t="s">
        <v>854</v>
      </c>
      <c r="B43" s="4" t="s">
        <v>1912</v>
      </c>
    </row>
    <row r="44" spans="1:4">
      <c r="A44" s="4" t="s">
        <v>911</v>
      </c>
      <c r="B44" s="4" t="s">
        <v>1896</v>
      </c>
    </row>
  </sheetData>
  <mergeCells count="7">
    <mergeCell ref="A1:B2"/>
    <mergeCell ref="C1:D1"/>
    <mergeCell ref="A40:C40"/>
    <mergeCell ref="B41:C41"/>
    <mergeCell ref="B42:C42"/>
    <mergeCell ref="B43:C43"/>
    <mergeCell ref="B44:C44"/>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2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80"/>
    <col customWidth="1" max="6" min="6" width="13"/>
    <col customWidth="1" max="7" min="7" width="14"/>
  </cols>
  <sheetData>
    <row r="1" spans="1:7">
      <c r="A1" s="1" t="s">
        <v>1913</v>
      </c>
      <c r="C1" s="2" t="s">
        <v>1</v>
      </c>
    </row>
    <row r="2" spans="1:7">
      <c r="C2" s="2" t="s">
        <v>214</v>
      </c>
      <c r="E2" s="2" t="s">
        <v>777</v>
      </c>
      <c r="G2" s="2" t="s">
        <v>1023</v>
      </c>
    </row>
    <row r="3" spans="1:7">
      <c r="A3" s="3" t="s">
        <v>1914</v>
      </c>
    </row>
    <row r="4" spans="1:7">
      <c r="A4" s="4" t="s">
        <v>1915</v>
      </c>
      <c r="C4" s="4" t="s">
        <v>1916</v>
      </c>
      <c r="E4" s="4" t="s">
        <v>1916</v>
      </c>
    </row>
    <row r="5" spans="1:7">
      <c r="A5" s="4" t="s">
        <v>1917</v>
      </c>
    </row>
    <row r="6" spans="1:7">
      <c r="A6" s="3" t="s">
        <v>1914</v>
      </c>
    </row>
    <row r="7" spans="1:7">
      <c r="A7" s="4" t="s">
        <v>784</v>
      </c>
      <c r="C7" s="4" t="s">
        <v>1918</v>
      </c>
      <c r="E7" s="4" t="s">
        <v>1918</v>
      </c>
    </row>
    <row r="8" spans="1:7">
      <c r="A8" s="4" t="s">
        <v>1919</v>
      </c>
      <c r="E8" s="4" t="s">
        <v>1920</v>
      </c>
      <c r="F8" s="4" t="s">
        <v>808</v>
      </c>
      <c r="G8" s="4" t="s">
        <v>1920</v>
      </c>
    </row>
    <row r="9" spans="1:7">
      <c r="A9" s="4" t="s">
        <v>1921</v>
      </c>
      <c r="C9" s="4" t="s">
        <v>1922</v>
      </c>
      <c r="D9" s="4" t="s">
        <v>808</v>
      </c>
      <c r="E9" s="4" t="s">
        <v>1922</v>
      </c>
    </row>
    <row r="10" spans="1:7">
      <c r="A10" s="4" t="s">
        <v>1923</v>
      </c>
    </row>
    <row r="11" spans="1:7">
      <c r="A11" s="3" t="s">
        <v>1914</v>
      </c>
    </row>
    <row r="12" spans="1:7">
      <c r="A12" s="4" t="s">
        <v>784</v>
      </c>
      <c r="C12" s="4" t="s">
        <v>1170</v>
      </c>
      <c r="E12" s="4" t="s">
        <v>1170</v>
      </c>
    </row>
    <row r="13" spans="1:7">
      <c r="A13" s="4" t="s">
        <v>1919</v>
      </c>
      <c r="C13" s="4" t="s">
        <v>1924</v>
      </c>
      <c r="D13" s="4" t="s">
        <v>1925</v>
      </c>
      <c r="E13" s="4" t="s">
        <v>1924</v>
      </c>
      <c r="F13" s="4" t="s">
        <v>1925</v>
      </c>
      <c r="G13" s="4" t="s">
        <v>1924</v>
      </c>
    </row>
    <row r="14" spans="1:7">
      <c r="A14" s="4" t="s">
        <v>1926</v>
      </c>
      <c r="B14" s="4" t="s">
        <v>911</v>
      </c>
      <c r="C14" s="4" t="s">
        <v>1927</v>
      </c>
      <c r="E14" s="4" t="s">
        <v>1928</v>
      </c>
    </row>
    <row r="15" spans="1:7">
      <c r="A15" s="4" t="s">
        <v>1929</v>
      </c>
      <c r="C15" s="4" t="s">
        <v>1930</v>
      </c>
      <c r="E15" s="4" t="s">
        <v>1930</v>
      </c>
    </row>
    <row r="16" spans="1:7">
      <c r="A16" s="4" t="s">
        <v>1921</v>
      </c>
      <c r="C16" s="4" t="s">
        <v>1931</v>
      </c>
      <c r="E16" s="4" t="s">
        <v>1932</v>
      </c>
    </row>
    <row r="17" spans="1:7">
      <c r="A17" s="4" t="s">
        <v>1933</v>
      </c>
      <c r="B17" s="4" t="s">
        <v>854</v>
      </c>
      <c r="C17" s="6" t="n">
        <v>4425</v>
      </c>
      <c r="E17" s="6" t="n">
        <v>8480</v>
      </c>
    </row>
    <row r="18" spans="1:7">
      <c r="A18" s="4" t="s">
        <v>1934</v>
      </c>
    </row>
    <row r="19" spans="1:7">
      <c r="A19" s="3" t="s">
        <v>1914</v>
      </c>
    </row>
    <row r="20" spans="1:7">
      <c r="A20" s="4" t="s">
        <v>784</v>
      </c>
      <c r="C20" s="4" t="s">
        <v>1935</v>
      </c>
      <c r="E20" s="4" t="s">
        <v>1935</v>
      </c>
    </row>
    <row r="21" spans="1:7">
      <c r="A21" s="4" t="s">
        <v>1919</v>
      </c>
      <c r="C21" s="4" t="s">
        <v>1936</v>
      </c>
      <c r="D21" s="4" t="s">
        <v>916</v>
      </c>
      <c r="E21" s="4" t="s">
        <v>1936</v>
      </c>
      <c r="F21" s="4" t="s">
        <v>916</v>
      </c>
      <c r="G21" s="4" t="s">
        <v>1936</v>
      </c>
    </row>
    <row r="22" spans="1:7">
      <c r="A22" s="4" t="s">
        <v>1926</v>
      </c>
      <c r="B22" s="4" t="s">
        <v>911</v>
      </c>
      <c r="C22" s="4" t="s">
        <v>1937</v>
      </c>
      <c r="E22" s="4" t="s">
        <v>1938</v>
      </c>
    </row>
    <row r="23" spans="1:7">
      <c r="A23" s="4" t="s">
        <v>1929</v>
      </c>
      <c r="C23" s="4" t="s">
        <v>1930</v>
      </c>
      <c r="E23" s="4" t="s">
        <v>1930</v>
      </c>
    </row>
    <row r="24" spans="1:7">
      <c r="A24" s="4" t="s">
        <v>1921</v>
      </c>
      <c r="C24" s="4" t="s">
        <v>1939</v>
      </c>
      <c r="E24" s="4" t="s">
        <v>1939</v>
      </c>
    </row>
    <row r="25" spans="1:7">
      <c r="A25" s="4" t="s">
        <v>1940</v>
      </c>
    </row>
    <row r="26" spans="1:7">
      <c r="A26" s="3" t="s">
        <v>1914</v>
      </c>
    </row>
    <row r="27" spans="1:7">
      <c r="A27" s="4" t="s">
        <v>784</v>
      </c>
      <c r="C27" s="4" t="s">
        <v>814</v>
      </c>
      <c r="E27" s="4" t="s">
        <v>814</v>
      </c>
    </row>
    <row r="28" spans="1:7">
      <c r="A28" s="4" t="s">
        <v>1919</v>
      </c>
      <c r="C28" s="4" t="s">
        <v>1941</v>
      </c>
      <c r="D28" s="4" t="s">
        <v>922</v>
      </c>
      <c r="E28" s="4" t="s">
        <v>1941</v>
      </c>
      <c r="F28" s="4" t="s">
        <v>922</v>
      </c>
      <c r="G28" s="4" t="s">
        <v>1941</v>
      </c>
    </row>
    <row r="29" spans="1:7">
      <c r="A29" s="4" t="s">
        <v>1926</v>
      </c>
      <c r="C29" s="4" t="s">
        <v>10</v>
      </c>
      <c r="E29" s="4" t="s">
        <v>1942</v>
      </c>
    </row>
    <row r="30" spans="1:7">
      <c r="A30" s="4" t="s">
        <v>1921</v>
      </c>
      <c r="C30" s="4" t="s">
        <v>1943</v>
      </c>
      <c r="E30" s="4" t="s">
        <v>1943</v>
      </c>
    </row>
    <row r="31" spans="1:7">
      <c r="A31" s="4" t="s">
        <v>1944</v>
      </c>
    </row>
    <row r="32" spans="1:7">
      <c r="A32" s="3" t="s">
        <v>1914</v>
      </c>
    </row>
    <row r="33" spans="1:7">
      <c r="A33" s="4" t="s">
        <v>784</v>
      </c>
      <c r="C33" s="4" t="s">
        <v>1945</v>
      </c>
      <c r="E33" s="4" t="s">
        <v>1945</v>
      </c>
    </row>
    <row r="34" spans="1:7">
      <c r="A34" s="4" t="s">
        <v>1919</v>
      </c>
      <c r="C34" s="4" t="s">
        <v>863</v>
      </c>
      <c r="D34" s="4" t="s">
        <v>916</v>
      </c>
      <c r="E34" s="4" t="s">
        <v>863</v>
      </c>
      <c r="F34" s="4" t="s">
        <v>916</v>
      </c>
      <c r="G34" s="4" t="s">
        <v>863</v>
      </c>
    </row>
    <row r="35" spans="1:7">
      <c r="A35" s="4" t="s">
        <v>1926</v>
      </c>
      <c r="B35" s="4" t="s">
        <v>911</v>
      </c>
      <c r="C35" s="4" t="s">
        <v>1937</v>
      </c>
      <c r="E35" s="4" t="s">
        <v>1938</v>
      </c>
    </row>
    <row r="36" spans="1:7">
      <c r="A36" s="4" t="s">
        <v>1929</v>
      </c>
      <c r="C36" s="4" t="s">
        <v>1930</v>
      </c>
      <c r="E36" s="4" t="s">
        <v>1930</v>
      </c>
    </row>
    <row r="37" spans="1:7">
      <c r="A37" s="4" t="s">
        <v>1921</v>
      </c>
      <c r="C37" s="4" t="s">
        <v>1939</v>
      </c>
      <c r="E37" s="4" t="s">
        <v>1939</v>
      </c>
    </row>
    <row r="38" spans="1:7">
      <c r="A38" s="4" t="s">
        <v>1946</v>
      </c>
    </row>
    <row r="39" spans="1:7">
      <c r="A39" s="3" t="s">
        <v>1914</v>
      </c>
    </row>
    <row r="40" spans="1:7">
      <c r="A40" s="4" t="s">
        <v>784</v>
      </c>
      <c r="C40" s="4" t="s">
        <v>1172</v>
      </c>
      <c r="E40" s="4" t="s">
        <v>1172</v>
      </c>
    </row>
    <row r="41" spans="1:7">
      <c r="A41" s="4" t="s">
        <v>1919</v>
      </c>
      <c r="C41" s="4" t="s">
        <v>1947</v>
      </c>
      <c r="D41" s="4" t="s">
        <v>1948</v>
      </c>
      <c r="E41" s="4" t="s">
        <v>1949</v>
      </c>
      <c r="F41" s="4" t="s">
        <v>1948</v>
      </c>
      <c r="G41" s="4" t="s">
        <v>1949</v>
      </c>
    </row>
    <row r="42" spans="1:7">
      <c r="A42" s="4" t="s">
        <v>1926</v>
      </c>
      <c r="B42" s="4" t="s">
        <v>911</v>
      </c>
      <c r="C42" s="4" t="s">
        <v>1937</v>
      </c>
      <c r="E42" s="4" t="s">
        <v>1938</v>
      </c>
    </row>
    <row r="43" spans="1:7">
      <c r="A43" s="4" t="s">
        <v>1929</v>
      </c>
      <c r="C43" s="4" t="s">
        <v>1930</v>
      </c>
      <c r="E43" s="4" t="s">
        <v>1930</v>
      </c>
    </row>
    <row r="44" spans="1:7">
      <c r="A44" s="4" t="s">
        <v>1921</v>
      </c>
      <c r="C44" s="4" t="s">
        <v>1950</v>
      </c>
      <c r="E44" s="4" t="s">
        <v>1951</v>
      </c>
    </row>
    <row r="45" spans="1:7">
      <c r="A45" s="4" t="s">
        <v>1933</v>
      </c>
      <c r="B45" s="4" t="s">
        <v>854</v>
      </c>
      <c r="C45" s="6" t="n">
        <v>1915</v>
      </c>
      <c r="E45" s="6" t="n">
        <v>2090</v>
      </c>
    </row>
    <row r="46" spans="1:7">
      <c r="A46" s="4" t="s">
        <v>1952</v>
      </c>
    </row>
    <row r="47" spans="1:7">
      <c r="A47" s="3" t="s">
        <v>1914</v>
      </c>
    </row>
    <row r="48" spans="1:7">
      <c r="A48" s="4" t="s">
        <v>784</v>
      </c>
      <c r="C48" s="4" t="s">
        <v>1172</v>
      </c>
      <c r="E48" s="4" t="s">
        <v>1172</v>
      </c>
    </row>
    <row r="49" spans="1:7">
      <c r="A49" s="4" t="s">
        <v>1919</v>
      </c>
      <c r="C49" s="4" t="s">
        <v>1953</v>
      </c>
      <c r="D49" s="4" t="s">
        <v>1954</v>
      </c>
      <c r="E49" s="4" t="s">
        <v>1955</v>
      </c>
      <c r="F49" s="4" t="s">
        <v>1954</v>
      </c>
      <c r="G49" s="4" t="s">
        <v>1956</v>
      </c>
    </row>
    <row r="50" spans="1:7">
      <c r="A50" s="4" t="s">
        <v>1926</v>
      </c>
      <c r="B50" s="4" t="s">
        <v>911</v>
      </c>
      <c r="C50" s="4" t="s">
        <v>1927</v>
      </c>
      <c r="E50" s="4" t="s">
        <v>1928</v>
      </c>
    </row>
    <row r="51" spans="1:7">
      <c r="A51" s="4" t="s">
        <v>1929</v>
      </c>
      <c r="C51" s="4" t="s">
        <v>1930</v>
      </c>
      <c r="E51" s="4" t="s">
        <v>1930</v>
      </c>
    </row>
    <row r="52" spans="1:7">
      <c r="A52" s="4" t="s">
        <v>1921</v>
      </c>
      <c r="C52" s="4" t="s">
        <v>1957</v>
      </c>
      <c r="E52" s="4" t="s">
        <v>1957</v>
      </c>
    </row>
    <row r="53" spans="1:7">
      <c r="A53" s="4" t="s">
        <v>1958</v>
      </c>
      <c r="C53" s="6" t="n">
        <v>16344000000</v>
      </c>
      <c r="E53" s="6" t="n">
        <v>612000000</v>
      </c>
    </row>
    <row r="54" spans="1:7">
      <c r="A54" s="4" t="s">
        <v>1959</v>
      </c>
    </row>
    <row r="55" spans="1:7">
      <c r="A55" s="3" t="s">
        <v>1914</v>
      </c>
    </row>
    <row r="56" spans="1:7">
      <c r="A56" s="4" t="s">
        <v>784</v>
      </c>
      <c r="C56" s="4" t="s">
        <v>1170</v>
      </c>
      <c r="E56" s="4" t="s">
        <v>1170</v>
      </c>
    </row>
    <row r="57" spans="1:7">
      <c r="A57" s="4" t="s">
        <v>1919</v>
      </c>
      <c r="C57" s="4" t="s">
        <v>1960</v>
      </c>
      <c r="D57" s="4" t="s">
        <v>1961</v>
      </c>
      <c r="E57" s="4" t="s">
        <v>1960</v>
      </c>
      <c r="F57" s="4" t="s">
        <v>1925</v>
      </c>
      <c r="G57" s="4" t="s">
        <v>1960</v>
      </c>
    </row>
    <row r="58" spans="1:7">
      <c r="A58" s="4" t="s">
        <v>1921</v>
      </c>
      <c r="C58" s="4" t="s">
        <v>1962</v>
      </c>
      <c r="E58" s="4" t="s">
        <v>1963</v>
      </c>
    </row>
    <row r="59" spans="1:7">
      <c r="A59" s="4" t="s">
        <v>1933</v>
      </c>
      <c r="C59" s="6" t="n">
        <v>9150</v>
      </c>
      <c r="D59" s="4" t="s">
        <v>854</v>
      </c>
      <c r="E59" s="6" t="n">
        <v>6630</v>
      </c>
    </row>
    <row r="60" spans="1:7">
      <c r="A60" s="4" t="s">
        <v>1964</v>
      </c>
    </row>
    <row r="61" spans="1:7">
      <c r="A61" s="3" t="s">
        <v>1914</v>
      </c>
    </row>
    <row r="62" spans="1:7">
      <c r="A62" s="4" t="s">
        <v>784</v>
      </c>
      <c r="C62" s="4" t="s">
        <v>1172</v>
      </c>
      <c r="E62" s="4" t="s">
        <v>1172</v>
      </c>
    </row>
    <row r="63" spans="1:7">
      <c r="A63" s="4" t="s">
        <v>1919</v>
      </c>
      <c r="E63" s="4" t="s">
        <v>1965</v>
      </c>
      <c r="F63" s="4" t="s">
        <v>1966</v>
      </c>
      <c r="G63" s="4" t="s">
        <v>1965</v>
      </c>
    </row>
    <row r="64" spans="1:7">
      <c r="A64" s="4" t="s">
        <v>1921</v>
      </c>
      <c r="C64" s="4" t="s">
        <v>1967</v>
      </c>
      <c r="D64" s="4" t="s">
        <v>1838</v>
      </c>
      <c r="E64" s="4" t="s">
        <v>1968</v>
      </c>
    </row>
    <row r="65" spans="1:7">
      <c r="A65" s="4" t="s">
        <v>1933</v>
      </c>
      <c r="B65" s="4" t="s">
        <v>854</v>
      </c>
      <c r="E65" s="6" t="n">
        <v>16900</v>
      </c>
    </row>
    <row r="66" spans="1:7">
      <c r="A66" s="4" t="s">
        <v>1969</v>
      </c>
    </row>
    <row r="67" spans="1:7">
      <c r="A67" s="3" t="s">
        <v>1914</v>
      </c>
    </row>
    <row r="68" spans="1:7">
      <c r="A68" s="4" t="s">
        <v>784</v>
      </c>
      <c r="C68" s="4" t="s">
        <v>1935</v>
      </c>
      <c r="E68" s="4" t="s">
        <v>1935</v>
      </c>
    </row>
    <row r="69" spans="1:7">
      <c r="A69" s="4" t="s">
        <v>1919</v>
      </c>
      <c r="B69" s="4" t="s">
        <v>1970</v>
      </c>
      <c r="E69" s="4" t="s">
        <v>1971</v>
      </c>
    </row>
    <row r="70" spans="1:7">
      <c r="A70" s="4" t="s">
        <v>1921</v>
      </c>
      <c r="C70" s="4" t="s">
        <v>1972</v>
      </c>
      <c r="D70" s="4" t="s">
        <v>1973</v>
      </c>
      <c r="E70" s="4" t="s">
        <v>1972</v>
      </c>
    </row>
    <row r="71" spans="1:7">
      <c r="A71" s="4" t="s">
        <v>1974</v>
      </c>
    </row>
    <row r="72" spans="1:7">
      <c r="A72" s="3" t="s">
        <v>1914</v>
      </c>
    </row>
    <row r="73" spans="1:7">
      <c r="A73" s="4" t="s">
        <v>784</v>
      </c>
      <c r="C73" s="4" t="s">
        <v>1975</v>
      </c>
      <c r="E73" s="4" t="s">
        <v>1975</v>
      </c>
    </row>
    <row r="74" spans="1:7">
      <c r="A74" s="4" t="s">
        <v>1919</v>
      </c>
      <c r="C74" s="4" t="s">
        <v>1976</v>
      </c>
      <c r="D74" s="4" t="s">
        <v>1977</v>
      </c>
      <c r="E74" s="4" t="s">
        <v>1978</v>
      </c>
      <c r="F74" s="4" t="s">
        <v>1979</v>
      </c>
      <c r="G74" s="4" t="s">
        <v>863</v>
      </c>
    </row>
    <row r="75" spans="1:7">
      <c r="A75" s="4" t="s">
        <v>1926</v>
      </c>
      <c r="B75" s="4" t="s">
        <v>911</v>
      </c>
      <c r="C75" s="4" t="s">
        <v>1927</v>
      </c>
      <c r="E75" s="4" t="s">
        <v>1928</v>
      </c>
    </row>
    <row r="76" spans="1:7">
      <c r="A76" s="4" t="s">
        <v>1929</v>
      </c>
      <c r="C76" s="4" t="s">
        <v>1930</v>
      </c>
      <c r="E76" s="4" t="s">
        <v>1930</v>
      </c>
    </row>
    <row r="77" spans="1:7">
      <c r="A77" s="4" t="s">
        <v>1921</v>
      </c>
      <c r="C77" s="4" t="s">
        <v>1980</v>
      </c>
      <c r="E77" s="4" t="s">
        <v>1981</v>
      </c>
    </row>
    <row r="78" spans="1:7">
      <c r="A78" s="4" t="s">
        <v>1933</v>
      </c>
      <c r="B78" s="4" t="s">
        <v>854</v>
      </c>
      <c r="E78" s="6" t="n">
        <v>1660</v>
      </c>
    </row>
    <row r="79" spans="1:7">
      <c r="A79" s="4" t="s">
        <v>1982</v>
      </c>
    </row>
    <row r="80" spans="1:7">
      <c r="A80" s="3" t="s">
        <v>1914</v>
      </c>
    </row>
    <row r="81" spans="1:7">
      <c r="A81" s="4" t="s">
        <v>784</v>
      </c>
      <c r="C81" s="4" t="s">
        <v>1983</v>
      </c>
      <c r="E81" s="4" t="s">
        <v>1983</v>
      </c>
    </row>
    <row r="82" spans="1:7">
      <c r="A82" s="4" t="s">
        <v>1919</v>
      </c>
      <c r="C82" s="4" t="s">
        <v>1984</v>
      </c>
      <c r="D82" s="4" t="s">
        <v>922</v>
      </c>
      <c r="E82" s="4" t="s">
        <v>1984</v>
      </c>
      <c r="F82" s="4" t="s">
        <v>922</v>
      </c>
      <c r="G82" s="4" t="s">
        <v>1984</v>
      </c>
    </row>
    <row r="83" spans="1:7">
      <c r="A83" s="4" t="s">
        <v>1926</v>
      </c>
      <c r="B83" s="4" t="s">
        <v>911</v>
      </c>
      <c r="C83" s="4" t="s">
        <v>1927</v>
      </c>
      <c r="E83" s="4" t="s">
        <v>1928</v>
      </c>
    </row>
    <row r="84" spans="1:7">
      <c r="A84" s="4" t="s">
        <v>1929</v>
      </c>
      <c r="C84" s="4" t="s">
        <v>1930</v>
      </c>
      <c r="E84" s="4" t="s">
        <v>1930</v>
      </c>
    </row>
    <row r="85" spans="1:7">
      <c r="A85" s="4" t="s">
        <v>1921</v>
      </c>
      <c r="C85" s="4" t="s">
        <v>1943</v>
      </c>
      <c r="E85" s="4" t="s">
        <v>1943</v>
      </c>
    </row>
    <row r="86" spans="1:7">
      <c r="A86" s="4" t="s">
        <v>1985</v>
      </c>
    </row>
    <row r="87" spans="1:7">
      <c r="A87" s="3" t="s">
        <v>1914</v>
      </c>
    </row>
    <row r="88" spans="1:7">
      <c r="A88" s="4" t="s">
        <v>784</v>
      </c>
      <c r="C88" s="4" t="s">
        <v>1172</v>
      </c>
      <c r="E88" s="4" t="s">
        <v>1172</v>
      </c>
    </row>
    <row r="89" spans="1:7">
      <c r="A89" s="4" t="s">
        <v>1919</v>
      </c>
      <c r="B89" s="4" t="s">
        <v>1835</v>
      </c>
      <c r="C89" s="4" t="s">
        <v>1986</v>
      </c>
      <c r="E89" s="4" t="s">
        <v>1986</v>
      </c>
    </row>
    <row r="90" spans="1:7">
      <c r="A90" s="4" t="s">
        <v>1921</v>
      </c>
      <c r="C90" s="4" t="s">
        <v>1987</v>
      </c>
      <c r="E90" s="4" t="s">
        <v>1987</v>
      </c>
    </row>
    <row r="91" spans="1:7">
      <c r="A91" s="4" t="s">
        <v>1988</v>
      </c>
    </row>
    <row r="92" spans="1:7">
      <c r="A92" s="3" t="s">
        <v>1914</v>
      </c>
    </row>
    <row r="93" spans="1:7">
      <c r="A93" s="4" t="s">
        <v>784</v>
      </c>
      <c r="C93" s="4" t="s">
        <v>1989</v>
      </c>
      <c r="E93" s="4" t="s">
        <v>1989</v>
      </c>
    </row>
    <row r="94" spans="1:7">
      <c r="A94" s="4" t="s">
        <v>1919</v>
      </c>
      <c r="B94" s="4" t="s">
        <v>1835</v>
      </c>
      <c r="C94" s="4" t="s">
        <v>1990</v>
      </c>
      <c r="E94" s="4" t="s">
        <v>1990</v>
      </c>
    </row>
    <row r="95" spans="1:7">
      <c r="A95" s="4" t="s">
        <v>1921</v>
      </c>
      <c r="C95" s="4" t="s">
        <v>1987</v>
      </c>
      <c r="E95" s="4" t="s">
        <v>1987</v>
      </c>
    </row>
    <row r="96" spans="1:7">
      <c r="A96" s="4" t="s">
        <v>1991</v>
      </c>
    </row>
    <row r="97" spans="1:7">
      <c r="A97" s="3" t="s">
        <v>1914</v>
      </c>
    </row>
    <row r="98" spans="1:7">
      <c r="A98" s="4" t="s">
        <v>784</v>
      </c>
      <c r="C98" s="4" t="s">
        <v>1992</v>
      </c>
      <c r="E98" s="4" t="s">
        <v>1992</v>
      </c>
    </row>
    <row r="99" spans="1:7">
      <c r="A99" s="4" t="s">
        <v>1919</v>
      </c>
      <c r="B99" s="4" t="s">
        <v>1835</v>
      </c>
      <c r="C99" s="4" t="s">
        <v>1993</v>
      </c>
      <c r="E99" s="4" t="s">
        <v>1993</v>
      </c>
    </row>
    <row r="100" spans="1:7">
      <c r="A100" s="4" t="s">
        <v>1921</v>
      </c>
      <c r="C100" s="4" t="s">
        <v>1987</v>
      </c>
      <c r="E100" s="4" t="s">
        <v>1987</v>
      </c>
    </row>
    <row r="101" spans="1:7">
      <c r="A101" s="4" t="s">
        <v>1994</v>
      </c>
    </row>
    <row r="102" spans="1:7">
      <c r="A102" s="3" t="s">
        <v>1914</v>
      </c>
    </row>
    <row r="103" spans="1:7">
      <c r="A103" s="4" t="s">
        <v>784</v>
      </c>
      <c r="C103" s="4" t="s">
        <v>1170</v>
      </c>
      <c r="E103" s="4" t="s">
        <v>1170</v>
      </c>
    </row>
    <row r="104" spans="1:7">
      <c r="A104" s="4" t="s">
        <v>1919</v>
      </c>
      <c r="B104" s="4" t="s">
        <v>1835</v>
      </c>
      <c r="C104" s="4" t="s">
        <v>1995</v>
      </c>
      <c r="E104" s="4" t="s">
        <v>1995</v>
      </c>
    </row>
    <row r="105" spans="1:7">
      <c r="A105" s="4" t="s">
        <v>1921</v>
      </c>
      <c r="C105" s="4" t="s">
        <v>1987</v>
      </c>
      <c r="E105" s="4" t="s">
        <v>1987</v>
      </c>
    </row>
    <row r="106" spans="1:7">
      <c r="A106" s="4" t="s">
        <v>1996</v>
      </c>
    </row>
    <row r="107" spans="1:7">
      <c r="A107" s="3" t="s">
        <v>1914</v>
      </c>
    </row>
    <row r="108" spans="1:7">
      <c r="A108" s="4" t="s">
        <v>784</v>
      </c>
      <c r="C108" s="4" t="s">
        <v>1997</v>
      </c>
      <c r="E108" s="4" t="s">
        <v>1997</v>
      </c>
    </row>
    <row r="109" spans="1:7">
      <c r="A109" s="4" t="s">
        <v>1919</v>
      </c>
      <c r="B109" s="4" t="s">
        <v>1998</v>
      </c>
      <c r="E109" s="4" t="s">
        <v>1999</v>
      </c>
    </row>
    <row r="110" spans="1:7">
      <c r="A110" s="4" t="s">
        <v>1921</v>
      </c>
      <c r="C110" s="4" t="s">
        <v>2000</v>
      </c>
      <c r="D110" s="4" t="s">
        <v>2001</v>
      </c>
      <c r="E110" s="4" t="s">
        <v>2000</v>
      </c>
    </row>
    <row r="111" spans="1:7">
      <c r="A111" s="4" t="s">
        <v>2002</v>
      </c>
    </row>
    <row r="112" spans="1:7">
      <c r="A112" s="3" t="s">
        <v>1914</v>
      </c>
    </row>
    <row r="113" spans="1:7">
      <c r="A113" s="4" t="s">
        <v>784</v>
      </c>
      <c r="C113" s="4" t="s">
        <v>1172</v>
      </c>
      <c r="E113" s="4" t="s">
        <v>1172</v>
      </c>
    </row>
    <row r="114" spans="1:7">
      <c r="A114" s="4" t="s">
        <v>1919</v>
      </c>
      <c r="B114" s="4" t="s">
        <v>1835</v>
      </c>
      <c r="C114" s="4" t="s">
        <v>1986</v>
      </c>
      <c r="E114" s="4" t="s">
        <v>1986</v>
      </c>
    </row>
    <row r="115" spans="1:7">
      <c r="A115" s="4" t="s">
        <v>1921</v>
      </c>
      <c r="C115" s="4" t="s">
        <v>1987</v>
      </c>
      <c r="E115" s="4" t="s">
        <v>2003</v>
      </c>
    </row>
    <row r="116" spans="1:7">
      <c r="A116" s="4" t="s">
        <v>2004</v>
      </c>
    </row>
    <row r="117" spans="1:7">
      <c r="A117" s="3" t="s">
        <v>1914</v>
      </c>
    </row>
    <row r="118" spans="1:7">
      <c r="A118" s="4" t="s">
        <v>784</v>
      </c>
      <c r="C118" s="4" t="s">
        <v>1169</v>
      </c>
      <c r="E118" s="4" t="s">
        <v>1169</v>
      </c>
    </row>
    <row r="119" spans="1:7">
      <c r="A119" s="4" t="s">
        <v>1919</v>
      </c>
      <c r="B119" s="4" t="s">
        <v>1835</v>
      </c>
      <c r="C119" s="4" t="s">
        <v>1993</v>
      </c>
      <c r="E119" s="4" t="s">
        <v>1993</v>
      </c>
    </row>
    <row r="120" spans="1:7">
      <c r="A120" s="4" t="s">
        <v>1921</v>
      </c>
      <c r="C120" s="4" t="s">
        <v>1987</v>
      </c>
      <c r="E120" s="4" t="s">
        <v>1987</v>
      </c>
    </row>
    <row r="121" spans="1:7">
      <c r="A121" s="4" t="s">
        <v>2005</v>
      </c>
    </row>
    <row r="122" spans="1:7">
      <c r="A122" s="3" t="s">
        <v>1914</v>
      </c>
    </row>
    <row r="123" spans="1:7">
      <c r="A123" s="4" t="s">
        <v>784</v>
      </c>
      <c r="C123" s="4" t="s">
        <v>2006</v>
      </c>
      <c r="E123" s="4" t="s">
        <v>2006</v>
      </c>
    </row>
    <row r="124" spans="1:7">
      <c r="A124" s="4" t="s">
        <v>1919</v>
      </c>
      <c r="B124" s="4" t="s">
        <v>1835</v>
      </c>
      <c r="C124" s="4" t="s">
        <v>2007</v>
      </c>
      <c r="E124" s="4" t="s">
        <v>2007</v>
      </c>
    </row>
    <row r="125" spans="1:7">
      <c r="A125" s="4" t="s">
        <v>1921</v>
      </c>
      <c r="C125" s="4" t="s">
        <v>1987</v>
      </c>
      <c r="E125" s="4" t="s">
        <v>1987</v>
      </c>
    </row>
    <row r="126" spans="1:7">
      <c r="A126" s="4" t="s">
        <v>2008</v>
      </c>
    </row>
    <row r="127" spans="1:7">
      <c r="A127" s="3" t="s">
        <v>1914</v>
      </c>
    </row>
    <row r="128" spans="1:7">
      <c r="A128" s="4" t="s">
        <v>784</v>
      </c>
      <c r="C128" s="4" t="s">
        <v>1172</v>
      </c>
      <c r="E128" s="4" t="s">
        <v>1172</v>
      </c>
    </row>
    <row r="129" spans="1:7">
      <c r="A129" s="4" t="s">
        <v>1919</v>
      </c>
      <c r="B129" s="4" t="s">
        <v>1835</v>
      </c>
      <c r="C129" s="4" t="s">
        <v>2009</v>
      </c>
      <c r="E129" s="4" t="s">
        <v>2009</v>
      </c>
    </row>
    <row r="130" spans="1:7">
      <c r="A130" s="4" t="s">
        <v>1921</v>
      </c>
      <c r="C130" s="4" t="s">
        <v>1987</v>
      </c>
      <c r="E130" s="4" t="s">
        <v>1987</v>
      </c>
    </row>
    <row r="131" spans="1:7">
      <c r="A131" s="4" t="s">
        <v>2010</v>
      </c>
    </row>
    <row r="132" spans="1:7">
      <c r="A132" s="3" t="s">
        <v>1914</v>
      </c>
    </row>
    <row r="133" spans="1:7">
      <c r="A133" s="4" t="s">
        <v>784</v>
      </c>
      <c r="C133" s="4" t="s">
        <v>2011</v>
      </c>
      <c r="E133" s="4" t="s">
        <v>2011</v>
      </c>
    </row>
    <row r="134" spans="1:7">
      <c r="A134" s="4" t="s">
        <v>1919</v>
      </c>
      <c r="B134" s="4" t="s">
        <v>2012</v>
      </c>
      <c r="E134" s="4" t="s">
        <v>2013</v>
      </c>
    </row>
    <row r="135" spans="1:7">
      <c r="A135" s="4" t="s">
        <v>1921</v>
      </c>
      <c r="C135" s="4" t="s">
        <v>2000</v>
      </c>
      <c r="D135" s="4" t="s">
        <v>2001</v>
      </c>
      <c r="E135" s="4" t="s">
        <v>2000</v>
      </c>
    </row>
    <row r="136" spans="1:7">
      <c r="A136" s="4" t="s">
        <v>2014</v>
      </c>
    </row>
    <row r="137" spans="1:7">
      <c r="A137" s="3" t="s">
        <v>1914</v>
      </c>
    </row>
    <row r="138" spans="1:7">
      <c r="A138" s="4" t="s">
        <v>784</v>
      </c>
      <c r="C138" s="4" t="s">
        <v>2015</v>
      </c>
      <c r="E138" s="4" t="s">
        <v>2015</v>
      </c>
    </row>
    <row r="139" spans="1:7">
      <c r="A139" s="4" t="s">
        <v>1919</v>
      </c>
      <c r="B139" s="4" t="s">
        <v>1835</v>
      </c>
      <c r="C139" s="4" t="s">
        <v>2016</v>
      </c>
      <c r="E139" s="4" t="s">
        <v>2016</v>
      </c>
    </row>
    <row r="140" spans="1:7">
      <c r="A140" s="4" t="s">
        <v>1921</v>
      </c>
      <c r="C140" s="4" t="s">
        <v>1987</v>
      </c>
      <c r="E140" s="4" t="s">
        <v>1987</v>
      </c>
    </row>
    <row r="141" spans="1:7">
      <c r="A141" s="4" t="s">
        <v>2017</v>
      </c>
    </row>
    <row r="142" spans="1:7">
      <c r="A142" s="3" t="s">
        <v>1914</v>
      </c>
    </row>
    <row r="143" spans="1:7">
      <c r="A143" s="4" t="s">
        <v>784</v>
      </c>
      <c r="C143" s="4" t="s">
        <v>1992</v>
      </c>
      <c r="E143" s="4" t="s">
        <v>1992</v>
      </c>
    </row>
    <row r="144" spans="1:7">
      <c r="A144" s="4" t="s">
        <v>1919</v>
      </c>
      <c r="B144" s="4" t="s">
        <v>1835</v>
      </c>
      <c r="C144" s="4" t="s">
        <v>2018</v>
      </c>
      <c r="E144" s="4" t="s">
        <v>2018</v>
      </c>
    </row>
    <row r="145" spans="1:7">
      <c r="A145" s="4" t="s">
        <v>1921</v>
      </c>
      <c r="C145" s="4" t="s">
        <v>1987</v>
      </c>
      <c r="E145" s="4" t="s">
        <v>1987</v>
      </c>
    </row>
    <row r="146" spans="1:7">
      <c r="A146" s="4" t="s">
        <v>2019</v>
      </c>
    </row>
    <row r="147" spans="1:7">
      <c r="A147" s="3" t="s">
        <v>1914</v>
      </c>
    </row>
    <row r="148" spans="1:7">
      <c r="A148" s="4" t="s">
        <v>784</v>
      </c>
      <c r="C148" s="4" t="s">
        <v>2020</v>
      </c>
      <c r="E148" s="4" t="s">
        <v>2020</v>
      </c>
    </row>
    <row r="149" spans="1:7">
      <c r="A149" s="4" t="s">
        <v>1919</v>
      </c>
      <c r="B149" s="4" t="s">
        <v>1835</v>
      </c>
      <c r="C149" s="4" t="s">
        <v>2021</v>
      </c>
      <c r="E149" s="4" t="s">
        <v>2021</v>
      </c>
    </row>
    <row r="150" spans="1:7">
      <c r="A150" s="4" t="s">
        <v>1921</v>
      </c>
      <c r="C150" s="4" t="s">
        <v>1987</v>
      </c>
      <c r="E150" s="4" t="s">
        <v>1987</v>
      </c>
    </row>
    <row r="151" spans="1:7">
      <c r="A151" s="4" t="s">
        <v>2022</v>
      </c>
    </row>
    <row r="152" spans="1:7">
      <c r="A152" s="3" t="s">
        <v>1914</v>
      </c>
    </row>
    <row r="153" spans="1:7">
      <c r="A153" s="4" t="s">
        <v>784</v>
      </c>
      <c r="C153" s="4" t="s">
        <v>2023</v>
      </c>
    </row>
    <row r="154" spans="1:7">
      <c r="A154" s="4" t="s">
        <v>1919</v>
      </c>
      <c r="B154" s="4" t="s">
        <v>2024</v>
      </c>
      <c r="C154" s="4" t="s">
        <v>2025</v>
      </c>
    </row>
    <row r="155" spans="1:7">
      <c r="A155" s="4" t="s">
        <v>1915</v>
      </c>
      <c r="C155" s="4" t="s">
        <v>2026</v>
      </c>
    </row>
    <row r="156" spans="1:7">
      <c r="A156" s="4" t="s">
        <v>1921</v>
      </c>
      <c r="C156" s="4" t="s">
        <v>1987</v>
      </c>
    </row>
    <row r="157" spans="1:7">
      <c r="A157" s="4" t="s">
        <v>2027</v>
      </c>
    </row>
    <row r="158" spans="1:7">
      <c r="A158" s="3" t="s">
        <v>1914</v>
      </c>
    </row>
    <row r="159" spans="1:7">
      <c r="A159" s="4" t="s">
        <v>784</v>
      </c>
      <c r="C159" s="4" t="s">
        <v>1170</v>
      </c>
    </row>
    <row r="160" spans="1:7">
      <c r="A160" s="4" t="s">
        <v>1919</v>
      </c>
      <c r="B160" s="4" t="s">
        <v>2024</v>
      </c>
      <c r="C160" s="4" t="s">
        <v>1797</v>
      </c>
    </row>
    <row r="161" spans="1:7">
      <c r="A161" s="4" t="s">
        <v>1915</v>
      </c>
      <c r="C161" s="4" t="s">
        <v>2026</v>
      </c>
    </row>
    <row r="162" spans="1:7">
      <c r="A162" s="4" t="s">
        <v>1921</v>
      </c>
      <c r="C162" s="4" t="s">
        <v>1987</v>
      </c>
    </row>
    <row r="163" spans="1:7">
      <c r="A163" s="4" t="s">
        <v>2028</v>
      </c>
    </row>
    <row r="164" spans="1:7">
      <c r="A164" s="3" t="s">
        <v>1914</v>
      </c>
    </row>
    <row r="165" spans="1:7">
      <c r="A165" s="4" t="s">
        <v>784</v>
      </c>
      <c r="C165" s="4" t="s">
        <v>1170</v>
      </c>
    </row>
    <row r="166" spans="1:7">
      <c r="A166" s="4" t="s">
        <v>1919</v>
      </c>
      <c r="B166" s="4" t="s">
        <v>2024</v>
      </c>
      <c r="C166" s="4" t="s">
        <v>2029</v>
      </c>
    </row>
    <row r="167" spans="1:7">
      <c r="A167" s="4" t="s">
        <v>1915</v>
      </c>
      <c r="C167" s="4" t="s">
        <v>2026</v>
      </c>
    </row>
    <row r="168" spans="1:7">
      <c r="A168" s="4" t="s">
        <v>1921</v>
      </c>
      <c r="C168" s="4" t="s">
        <v>2030</v>
      </c>
    </row>
    <row r="169" spans="1:7">
      <c r="A169" s="4" t="s">
        <v>2031</v>
      </c>
    </row>
    <row r="170" spans="1:7">
      <c r="A170" s="3" t="s">
        <v>1914</v>
      </c>
    </row>
    <row r="171" spans="1:7">
      <c r="A171" s="4" t="s">
        <v>784</v>
      </c>
      <c r="C171" s="4" t="s">
        <v>2032</v>
      </c>
    </row>
    <row r="172" spans="1:7">
      <c r="A172" s="4" t="s">
        <v>1919</v>
      </c>
      <c r="B172" s="4" t="s">
        <v>2033</v>
      </c>
      <c r="C172" s="4" t="s">
        <v>2034</v>
      </c>
    </row>
    <row r="173" spans="1:7">
      <c r="A173" s="4" t="s">
        <v>1921</v>
      </c>
      <c r="C173" s="4" t="s">
        <v>2030</v>
      </c>
    </row>
    <row r="174" spans="1:7">
      <c r="A174" s="4" t="s">
        <v>2035</v>
      </c>
    </row>
    <row r="175" spans="1:7">
      <c r="A175" s="3" t="s">
        <v>1914</v>
      </c>
    </row>
    <row r="176" spans="1:7">
      <c r="A176" s="4" t="s">
        <v>784</v>
      </c>
      <c r="C176" s="4" t="s">
        <v>1992</v>
      </c>
    </row>
    <row r="177" spans="1:7">
      <c r="A177" s="4" t="s">
        <v>1919</v>
      </c>
      <c r="B177" s="4" t="s">
        <v>2033</v>
      </c>
      <c r="C177" s="4" t="s">
        <v>2036</v>
      </c>
    </row>
    <row r="178" spans="1:7">
      <c r="A178" s="4" t="s">
        <v>1921</v>
      </c>
      <c r="C178" s="4" t="s">
        <v>2030</v>
      </c>
    </row>
    <row r="179" spans="1:7">
      <c r="A179" s="4" t="s">
        <v>2037</v>
      </c>
    </row>
    <row r="180" spans="1:7">
      <c r="A180" s="3" t="s">
        <v>1914</v>
      </c>
    </row>
    <row r="181" spans="1:7">
      <c r="A181" s="4" t="s">
        <v>784</v>
      </c>
      <c r="C181" s="4" t="s">
        <v>1170</v>
      </c>
    </row>
    <row r="182" spans="1:7">
      <c r="A182" s="4" t="s">
        <v>1919</v>
      </c>
      <c r="B182" s="4" t="s">
        <v>2033</v>
      </c>
      <c r="C182" s="4" t="s">
        <v>2038</v>
      </c>
    </row>
    <row r="183" spans="1:7">
      <c r="A183" s="4" t="s">
        <v>1921</v>
      </c>
      <c r="C183" s="4" t="s">
        <v>2030</v>
      </c>
    </row>
    <row r="184" spans="1:7">
      <c r="A184" s="4" t="s">
        <v>2039</v>
      </c>
    </row>
    <row r="185" spans="1:7">
      <c r="A185" s="3" t="s">
        <v>1914</v>
      </c>
    </row>
    <row r="186" spans="1:7">
      <c r="A186" s="4" t="s">
        <v>784</v>
      </c>
      <c r="C186" s="4" t="s">
        <v>1170</v>
      </c>
    </row>
    <row r="187" spans="1:7">
      <c r="A187" s="4" t="s">
        <v>1919</v>
      </c>
      <c r="B187" s="4" t="s">
        <v>2024</v>
      </c>
      <c r="C187" s="4" t="s">
        <v>2040</v>
      </c>
    </row>
    <row r="188" spans="1:7">
      <c r="A188" s="4" t="s">
        <v>1915</v>
      </c>
      <c r="C188" s="4" t="s">
        <v>2026</v>
      </c>
    </row>
    <row r="189" spans="1:7">
      <c r="A189" s="4" t="s">
        <v>1921</v>
      </c>
      <c r="C189" s="4" t="s">
        <v>1987</v>
      </c>
    </row>
    <row r="190" spans="1:7">
      <c r="A190" s="4" t="s">
        <v>2041</v>
      </c>
    </row>
    <row r="191" spans="1:7">
      <c r="A191" s="3" t="s">
        <v>1914</v>
      </c>
    </row>
    <row r="192" spans="1:7">
      <c r="A192" s="4" t="s">
        <v>784</v>
      </c>
      <c r="C192" s="4" t="s">
        <v>2042</v>
      </c>
      <c r="E192" s="4" t="s">
        <v>2042</v>
      </c>
    </row>
    <row r="193" spans="1:7">
      <c r="A193" s="4" t="s">
        <v>1919</v>
      </c>
      <c r="C193" s="4" t="s">
        <v>2040</v>
      </c>
      <c r="E193" s="4" t="s">
        <v>2040</v>
      </c>
    </row>
    <row r="194" spans="1:7">
      <c r="A194" s="4" t="s">
        <v>1926</v>
      </c>
      <c r="C194" s="4" t="s">
        <v>10</v>
      </c>
      <c r="E194" s="4" t="s">
        <v>1942</v>
      </c>
    </row>
    <row r="195" spans="1:7">
      <c r="A195" s="4" t="s">
        <v>2043</v>
      </c>
    </row>
    <row r="196" spans="1:7">
      <c r="A196" s="3" t="s">
        <v>1914</v>
      </c>
    </row>
    <row r="197" spans="1:7">
      <c r="A197" s="4" t="s">
        <v>784</v>
      </c>
      <c r="C197" s="4" t="s">
        <v>2042</v>
      </c>
      <c r="E197" s="4" t="s">
        <v>2042</v>
      </c>
    </row>
    <row r="198" spans="1:7">
      <c r="A198" s="4" t="s">
        <v>1919</v>
      </c>
      <c r="C198" s="4" t="s">
        <v>2044</v>
      </c>
      <c r="E198" s="4" t="s">
        <v>2044</v>
      </c>
    </row>
    <row r="199" spans="1:7">
      <c r="A199" s="4" t="s">
        <v>1926</v>
      </c>
      <c r="C199" s="4" t="s">
        <v>10</v>
      </c>
      <c r="E199" s="4" t="s">
        <v>1942</v>
      </c>
    </row>
    <row r="200" spans="1:7">
      <c r="A200" s="4" t="s">
        <v>2045</v>
      </c>
    </row>
    <row r="201" spans="1:7">
      <c r="A201" s="3" t="s">
        <v>1914</v>
      </c>
    </row>
    <row r="202" spans="1:7">
      <c r="A202" s="4" t="s">
        <v>784</v>
      </c>
      <c r="C202" s="4" t="s">
        <v>797</v>
      </c>
      <c r="E202" s="4" t="s">
        <v>797</v>
      </c>
    </row>
    <row r="203" spans="1:7">
      <c r="A203" s="4" t="s">
        <v>1919</v>
      </c>
      <c r="B203" s="4" t="s">
        <v>922</v>
      </c>
      <c r="C203" s="4" t="s">
        <v>2046</v>
      </c>
      <c r="E203" s="4" t="s">
        <v>2047</v>
      </c>
    </row>
    <row r="204" spans="1:7">
      <c r="A204" s="4" t="s">
        <v>1926</v>
      </c>
      <c r="B204" s="4" t="s">
        <v>911</v>
      </c>
      <c r="C204" s="4" t="s">
        <v>1937</v>
      </c>
      <c r="E204" s="4" t="s">
        <v>1938</v>
      </c>
    </row>
    <row r="205" spans="1:7">
      <c r="A205" s="4" t="s">
        <v>1929</v>
      </c>
      <c r="C205" s="4" t="s">
        <v>1930</v>
      </c>
      <c r="E205" s="4" t="s">
        <v>1930</v>
      </c>
    </row>
    <row r="206" spans="1:7">
      <c r="A206" s="4" t="s">
        <v>1921</v>
      </c>
      <c r="C206" s="4" t="s">
        <v>1943</v>
      </c>
      <c r="E206" s="4" t="s">
        <v>1943</v>
      </c>
    </row>
    <row r="207" spans="1:7">
      <c r="A207" s="4" t="s">
        <v>2048</v>
      </c>
    </row>
    <row r="208" spans="1:7">
      <c r="A208" s="3" t="s">
        <v>1914</v>
      </c>
    </row>
    <row r="209" spans="1:7">
      <c r="A209" s="4" t="s">
        <v>784</v>
      </c>
      <c r="C209" s="4" t="s">
        <v>2042</v>
      </c>
    </row>
    <row r="210" spans="1:7">
      <c r="A210" s="4" t="s">
        <v>1919</v>
      </c>
      <c r="B210" s="4" t="s">
        <v>2049</v>
      </c>
      <c r="C210" s="4" t="s">
        <v>2044</v>
      </c>
    </row>
    <row r="211" spans="1:7">
      <c r="A211" s="4" t="s">
        <v>1926</v>
      </c>
      <c r="C211" s="4" t="s">
        <v>10</v>
      </c>
    </row>
    <row r="212" spans="1:7">
      <c r="A212" s="4" t="s">
        <v>1921</v>
      </c>
      <c r="C212" s="4" t="s">
        <v>2050</v>
      </c>
    </row>
    <row r="213" spans="1:7">
      <c r="A213" s="4" t="s">
        <v>2051</v>
      </c>
    </row>
    <row r="214" spans="1:7">
      <c r="A214" s="3" t="s">
        <v>1914</v>
      </c>
    </row>
    <row r="215" spans="1:7">
      <c r="A215" s="4" t="s">
        <v>784</v>
      </c>
      <c r="C215" s="4" t="s">
        <v>2042</v>
      </c>
    </row>
    <row r="216" spans="1:7">
      <c r="A216" s="4" t="s">
        <v>1919</v>
      </c>
      <c r="B216" s="4" t="s">
        <v>2049</v>
      </c>
      <c r="C216" s="4" t="s">
        <v>2052</v>
      </c>
    </row>
    <row r="217" spans="1:7">
      <c r="A217" s="4" t="s">
        <v>1926</v>
      </c>
      <c r="C217" s="4" t="s">
        <v>10</v>
      </c>
    </row>
    <row r="218" spans="1:7">
      <c r="A218" s="4" t="s">
        <v>1921</v>
      </c>
      <c r="C218" s="4" t="s">
        <v>2050</v>
      </c>
    </row>
    <row r="219" spans="1:7">
      <c r="A219" s="4" t="s">
        <v>2053</v>
      </c>
    </row>
    <row r="220" spans="1:7">
      <c r="A220" s="3" t="s">
        <v>1914</v>
      </c>
    </row>
    <row r="221" spans="1:7">
      <c r="A221" s="4" t="s">
        <v>784</v>
      </c>
      <c r="C221" s="4" t="s">
        <v>797</v>
      </c>
    </row>
    <row r="222" spans="1:7">
      <c r="A222" s="4" t="s">
        <v>1919</v>
      </c>
      <c r="B222" s="4" t="s">
        <v>2049</v>
      </c>
      <c r="C222" s="4" t="s">
        <v>978</v>
      </c>
    </row>
    <row r="223" spans="1:7">
      <c r="A223" s="4" t="s">
        <v>1926</v>
      </c>
      <c r="B223" s="4" t="s">
        <v>911</v>
      </c>
      <c r="C223" s="4" t="s">
        <v>1927</v>
      </c>
    </row>
    <row r="224" spans="1:7">
      <c r="A224" s="4" t="s">
        <v>1929</v>
      </c>
      <c r="C224" s="4" t="s">
        <v>1930</v>
      </c>
    </row>
    <row r="225" spans="1:7">
      <c r="A225" s="4" t="s">
        <v>1921</v>
      </c>
      <c r="C225" s="4" t="s">
        <v>2050</v>
      </c>
    </row>
    <row r="226" spans="1:7">
      <c r="A226" s="4" t="s">
        <v>2054</v>
      </c>
    </row>
    <row r="227" spans="1:7">
      <c r="A227" s="3" t="s">
        <v>1914</v>
      </c>
    </row>
    <row r="228" spans="1:7">
      <c r="A228" s="4" t="s">
        <v>784</v>
      </c>
      <c r="C228" s="4" t="s">
        <v>2042</v>
      </c>
      <c r="E228" s="4" t="s">
        <v>2042</v>
      </c>
    </row>
    <row r="229" spans="1:7">
      <c r="A229" s="4" t="s">
        <v>1919</v>
      </c>
      <c r="E229" s="4" t="s">
        <v>2055</v>
      </c>
      <c r="F229" s="4" t="s">
        <v>2056</v>
      </c>
      <c r="G229" s="4" t="s">
        <v>2055</v>
      </c>
    </row>
    <row r="230" spans="1:7">
      <c r="A230" s="4" t="s">
        <v>1921</v>
      </c>
      <c r="C230" s="4" t="s">
        <v>2057</v>
      </c>
      <c r="D230" s="4" t="s">
        <v>2056</v>
      </c>
      <c r="E230" s="4" t="s">
        <v>2057</v>
      </c>
    </row>
    <row r="231" spans="1:7">
      <c r="A231" s="4" t="s">
        <v>2058</v>
      </c>
    </row>
    <row r="232" spans="1:7">
      <c r="A232" s="3" t="s">
        <v>1914</v>
      </c>
    </row>
    <row r="233" spans="1:7">
      <c r="A233" s="4" t="s">
        <v>784</v>
      </c>
      <c r="C233" s="4" t="s">
        <v>2042</v>
      </c>
      <c r="E233" s="4" t="s">
        <v>2042</v>
      </c>
    </row>
    <row r="234" spans="1:7">
      <c r="A234" s="4" t="s">
        <v>1919</v>
      </c>
      <c r="E234" s="4" t="s">
        <v>2059</v>
      </c>
      <c r="F234" s="4" t="s">
        <v>2060</v>
      </c>
      <c r="G234" s="4" t="s">
        <v>2061</v>
      </c>
    </row>
    <row r="235" spans="1:7">
      <c r="A235" s="4" t="s">
        <v>1921</v>
      </c>
      <c r="C235" s="4" t="s">
        <v>2062</v>
      </c>
      <c r="D235" s="4" t="s">
        <v>2060</v>
      </c>
      <c r="E235" s="4" t="s">
        <v>2062</v>
      </c>
    </row>
    <row r="236" spans="1:7">
      <c r="A236" s="4" t="s">
        <v>2063</v>
      </c>
    </row>
    <row r="237" spans="1:7">
      <c r="A237" s="3" t="s">
        <v>1914</v>
      </c>
    </row>
    <row r="238" spans="1:7">
      <c r="A238" s="4" t="s">
        <v>784</v>
      </c>
      <c r="C238" s="4" t="s">
        <v>2042</v>
      </c>
    </row>
    <row r="239" spans="1:7">
      <c r="A239" s="4" t="s">
        <v>1919</v>
      </c>
      <c r="B239" s="4" t="s">
        <v>2049</v>
      </c>
      <c r="C239" s="4" t="s">
        <v>2052</v>
      </c>
    </row>
    <row r="240" spans="1:7">
      <c r="A240" s="4" t="s">
        <v>1926</v>
      </c>
      <c r="C240" s="4" t="s">
        <v>10</v>
      </c>
    </row>
    <row r="241" spans="1:7">
      <c r="A241" s="4" t="s">
        <v>1921</v>
      </c>
      <c r="C241" s="4" t="s">
        <v>2050</v>
      </c>
    </row>
    <row r="242" spans="1:7"/>
    <row r="243" spans="1:7">
      <c r="A243" s="4" t="s">
        <v>808</v>
      </c>
      <c r="B243" s="4" t="s">
        <v>2064</v>
      </c>
    </row>
    <row r="244" spans="1:7">
      <c r="A244" s="4" t="s">
        <v>847</v>
      </c>
      <c r="B244" s="4" t="s">
        <v>2065</v>
      </c>
    </row>
    <row r="245" spans="1:7">
      <c r="A245" s="4" t="s">
        <v>854</v>
      </c>
      <c r="B245" s="4" t="s">
        <v>2066</v>
      </c>
    </row>
    <row r="246" spans="1:7">
      <c r="A246" s="4" t="s">
        <v>911</v>
      </c>
      <c r="B246" s="4" t="s">
        <v>2067</v>
      </c>
    </row>
    <row r="247" spans="1:7">
      <c r="A247" s="4" t="s">
        <v>916</v>
      </c>
      <c r="B247" s="4" t="s">
        <v>2068</v>
      </c>
    </row>
    <row r="248" spans="1:7">
      <c r="A248" s="4" t="s">
        <v>922</v>
      </c>
      <c r="B248" s="4" t="s">
        <v>2069</v>
      </c>
    </row>
    <row r="249" spans="1:7">
      <c r="A249" s="4" t="s">
        <v>944</v>
      </c>
      <c r="B249" s="4" t="s">
        <v>2070</v>
      </c>
    </row>
    <row r="250" spans="1:7">
      <c r="A250" s="4" t="s">
        <v>946</v>
      </c>
      <c r="B250" s="4" t="s">
        <v>2071</v>
      </c>
    </row>
    <row r="251" spans="1:7">
      <c r="A251" s="4" t="s">
        <v>948</v>
      </c>
      <c r="B251" s="4" t="s">
        <v>2072</v>
      </c>
    </row>
    <row r="252" spans="1:7">
      <c r="A252" s="4" t="s">
        <v>1835</v>
      </c>
      <c r="B252" s="4" t="s">
        <v>2073</v>
      </c>
    </row>
    <row r="253" spans="1:7">
      <c r="A253" s="4" t="s">
        <v>1821</v>
      </c>
      <c r="B253" s="4" t="s">
        <v>2074</v>
      </c>
    </row>
    <row r="254" spans="1:7">
      <c r="A254" s="4" t="s">
        <v>1838</v>
      </c>
      <c r="B254" s="4" t="s">
        <v>2075</v>
      </c>
    </row>
    <row r="255" spans="1:7">
      <c r="A255" s="4" t="s">
        <v>1973</v>
      </c>
      <c r="B255" s="4" t="s">
        <v>2076</v>
      </c>
    </row>
    <row r="256" spans="1:7">
      <c r="A256" s="4" t="s">
        <v>2077</v>
      </c>
      <c r="B256" s="4" t="s">
        <v>2078</v>
      </c>
    </row>
    <row r="257" spans="1:7">
      <c r="A257" s="4" t="s">
        <v>2079</v>
      </c>
      <c r="B257" s="4" t="s">
        <v>2080</v>
      </c>
    </row>
    <row r="258" spans="1:7">
      <c r="A258" s="4" t="s">
        <v>2001</v>
      </c>
      <c r="B258" s="4" t="s">
        <v>2081</v>
      </c>
    </row>
    <row r="259" spans="1:7">
      <c r="A259" s="4" t="s">
        <v>2082</v>
      </c>
      <c r="B259" s="4" t="s">
        <v>1916</v>
      </c>
    </row>
    <row r="260" spans="1:7">
      <c r="A260" s="4" t="s">
        <v>2083</v>
      </c>
      <c r="B260" s="4" t="s">
        <v>2084</v>
      </c>
    </row>
    <row r="261" spans="1:7">
      <c r="A261" s="4" t="s">
        <v>2049</v>
      </c>
      <c r="B261" s="4" t="s">
        <v>2085</v>
      </c>
    </row>
    <row r="262" spans="1:7">
      <c r="A262" s="4" t="s">
        <v>2056</v>
      </c>
      <c r="B262" s="4" t="s">
        <v>2086</v>
      </c>
    </row>
    <row r="263" spans="1:7">
      <c r="A263" s="4" t="s">
        <v>2060</v>
      </c>
      <c r="B263" s="4" t="s">
        <v>2087</v>
      </c>
    </row>
  </sheetData>
  <mergeCells count="26">
    <mergeCell ref="A1:B2"/>
    <mergeCell ref="C1:G1"/>
    <mergeCell ref="C2:D2"/>
    <mergeCell ref="E2:F2"/>
    <mergeCell ref="A242:F242"/>
    <mergeCell ref="B243:F243"/>
    <mergeCell ref="B244:F244"/>
    <mergeCell ref="B245:F245"/>
    <mergeCell ref="B246:F246"/>
    <mergeCell ref="B247:F247"/>
    <mergeCell ref="B248:F248"/>
    <mergeCell ref="B249:F249"/>
    <mergeCell ref="B250:F250"/>
    <mergeCell ref="B251:F251"/>
    <mergeCell ref="B252:F252"/>
    <mergeCell ref="B253:F253"/>
    <mergeCell ref="B254:F254"/>
    <mergeCell ref="B255:F255"/>
    <mergeCell ref="B256:F256"/>
    <mergeCell ref="B257:F257"/>
    <mergeCell ref="B258:F258"/>
    <mergeCell ref="B259:F259"/>
    <mergeCell ref="B260:F260"/>
    <mergeCell ref="B261:F261"/>
    <mergeCell ref="B262:F262"/>
    <mergeCell ref="B263:F26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H2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088</v>
      </c>
      <c r="C1" s="2" t="s">
        <v>1</v>
      </c>
    </row>
    <row r="2" spans="1:8">
      <c r="C2" s="2" t="s">
        <v>214</v>
      </c>
      <c r="E2" s="2" t="s">
        <v>777</v>
      </c>
      <c r="G2" s="2" t="s">
        <v>1023</v>
      </c>
    </row>
    <row r="3" spans="1:8">
      <c r="A3" s="3" t="s">
        <v>2089</v>
      </c>
    </row>
    <row r="4" spans="1:8">
      <c r="A4" s="4" t="s">
        <v>2090</v>
      </c>
      <c r="C4" s="6" t="n">
        <v>439012</v>
      </c>
      <c r="E4" s="6" t="n">
        <v>643861</v>
      </c>
      <c r="G4" s="6" t="n">
        <v>648436</v>
      </c>
    </row>
    <row r="5" spans="1:8">
      <c r="A5" s="4" t="s">
        <v>2091</v>
      </c>
      <c r="C5" s="5" t="n">
        <v>592148</v>
      </c>
      <c r="E5" s="5" t="n">
        <v>780911</v>
      </c>
      <c r="G5" s="5" t="n">
        <v>714904</v>
      </c>
    </row>
    <row r="6" spans="1:8">
      <c r="A6" s="3" t="s">
        <v>2092</v>
      </c>
    </row>
    <row r="7" spans="1:8">
      <c r="A7" s="4" t="s">
        <v>2093</v>
      </c>
      <c r="C7" s="5" t="n">
        <v>13389</v>
      </c>
      <c r="E7" s="5" t="n">
        <v>3857</v>
      </c>
      <c r="G7" s="5" t="n">
        <v>-13812</v>
      </c>
    </row>
    <row r="8" spans="1:8">
      <c r="A8" s="4" t="s">
        <v>2094</v>
      </c>
      <c r="C8" s="5" t="n">
        <v>192760</v>
      </c>
      <c r="E8" s="5" t="n">
        <v>48702</v>
      </c>
      <c r="G8" s="5" t="n">
        <v>84100</v>
      </c>
      <c r="H8" s="4" t="s">
        <v>808</v>
      </c>
    </row>
    <row r="9" spans="1:8">
      <c r="A9" s="4" t="s">
        <v>2095</v>
      </c>
      <c r="C9" s="5" t="n">
        <v>-70946</v>
      </c>
      <c r="D9" s="4" t="s">
        <v>847</v>
      </c>
      <c r="E9" s="5" t="n">
        <v>-236654</v>
      </c>
      <c r="F9" s="4" t="s">
        <v>854</v>
      </c>
      <c r="G9" s="5" t="n">
        <v>-58234</v>
      </c>
    </row>
    <row r="10" spans="1:8">
      <c r="A10" s="4" t="s">
        <v>132</v>
      </c>
      <c r="C10" s="5" t="n">
        <v>-60621</v>
      </c>
      <c r="E10" s="5" t="n">
        <v>-14213</v>
      </c>
      <c r="G10" s="5" t="n">
        <v>-18774</v>
      </c>
    </row>
    <row r="11" spans="1:8">
      <c r="A11" s="4" t="s">
        <v>2096</v>
      </c>
      <c r="C11" s="5" t="n">
        <v>6663</v>
      </c>
      <c r="E11" s="5" t="n">
        <v>-5368</v>
      </c>
      <c r="G11" s="5" t="n">
        <v>4604</v>
      </c>
    </row>
    <row r="12" spans="1:8">
      <c r="A12" s="4" t="s">
        <v>2097</v>
      </c>
      <c r="C12" s="5" t="n">
        <v>-114903</v>
      </c>
      <c r="E12" s="5" t="n">
        <v>-1173</v>
      </c>
      <c r="G12" s="5" t="n">
        <v>-56311</v>
      </c>
    </row>
    <row r="13" spans="1:8">
      <c r="A13" s="4" t="s">
        <v>1165</v>
      </c>
      <c r="C13" s="5" t="n">
        <v>11697</v>
      </c>
      <c r="D13" s="4" t="s">
        <v>911</v>
      </c>
      <c r="G13" s="5" t="n">
        <v>53852</v>
      </c>
    </row>
    <row r="14" spans="1:8">
      <c r="A14" s="4" t="s">
        <v>2098</v>
      </c>
      <c r="C14" s="5" t="n">
        <v>417051</v>
      </c>
      <c r="E14" s="5" t="n">
        <v>439012</v>
      </c>
      <c r="G14" s="5" t="n">
        <v>643861</v>
      </c>
    </row>
    <row r="15" spans="1:8">
      <c r="A15" s="4" t="s">
        <v>2099</v>
      </c>
    </row>
    <row r="16" spans="1:8">
      <c r="A16" s="3" t="s">
        <v>2089</v>
      </c>
    </row>
    <row r="17" spans="1:8">
      <c r="A17" s="4" t="s">
        <v>2090</v>
      </c>
      <c r="C17" s="5" t="n">
        <v>15289</v>
      </c>
      <c r="E17" s="5" t="n">
        <v>56044</v>
      </c>
      <c r="G17" s="5" t="n">
        <v>100436</v>
      </c>
    </row>
    <row r="18" spans="1:8">
      <c r="A18" s="4" t="s">
        <v>2091</v>
      </c>
      <c r="E18" s="5" t="n">
        <v>43917</v>
      </c>
      <c r="G18" s="5" t="n">
        <v>81608</v>
      </c>
    </row>
    <row r="19" spans="1:8">
      <c r="A19" s="3" t="s">
        <v>2092</v>
      </c>
    </row>
    <row r="20" spans="1:8">
      <c r="A20" s="4" t="s">
        <v>2093</v>
      </c>
      <c r="C20" s="5" t="n">
        <v>-4617</v>
      </c>
      <c r="E20" s="5" t="n">
        <v>10093</v>
      </c>
      <c r="G20" s="5" t="n">
        <v>9266</v>
      </c>
    </row>
    <row r="21" spans="1:8">
      <c r="A21" s="4" t="s">
        <v>2095</v>
      </c>
      <c r="C21" s="5" t="n">
        <v>-7369</v>
      </c>
      <c r="D21" s="4" t="s">
        <v>847</v>
      </c>
      <c r="E21" s="5" t="n">
        <v>-37036</v>
      </c>
      <c r="F21" s="4" t="s">
        <v>854</v>
      </c>
      <c r="G21" s="5" t="n">
        <v>-37367</v>
      </c>
    </row>
    <row r="22" spans="1:8">
      <c r="A22" s="4" t="s">
        <v>132</v>
      </c>
      <c r="C22" s="5" t="n">
        <v>-3303</v>
      </c>
      <c r="E22" s="5" t="n">
        <v>-13812</v>
      </c>
      <c r="G22" s="5" t="n">
        <v>-16291</v>
      </c>
    </row>
    <row r="23" spans="1:8">
      <c r="A23" s="4" t="s">
        <v>2098</v>
      </c>
      <c r="E23" s="5" t="n">
        <v>15289</v>
      </c>
      <c r="G23" s="5" t="n">
        <v>56044</v>
      </c>
    </row>
    <row r="24" spans="1:8">
      <c r="A24" s="4" t="s">
        <v>1923</v>
      </c>
    </row>
    <row r="25" spans="1:8">
      <c r="A25" s="3" t="s">
        <v>2089</v>
      </c>
    </row>
    <row r="26" spans="1:8">
      <c r="A26" s="4" t="s">
        <v>2090</v>
      </c>
      <c r="C26" s="5" t="n">
        <v>200332</v>
      </c>
      <c r="E26" s="5" t="n">
        <v>214051</v>
      </c>
      <c r="G26" s="5" t="n">
        <v>224829</v>
      </c>
    </row>
    <row r="27" spans="1:8">
      <c r="A27" s="4" t="s">
        <v>2091</v>
      </c>
      <c r="C27" s="5" t="n">
        <v>175652</v>
      </c>
      <c r="E27" s="5" t="n">
        <v>175652</v>
      </c>
      <c r="G27" s="5" t="n">
        <v>175652</v>
      </c>
    </row>
    <row r="28" spans="1:8">
      <c r="A28" s="3" t="s">
        <v>2092</v>
      </c>
    </row>
    <row r="29" spans="1:8">
      <c r="A29" s="4" t="s">
        <v>2093</v>
      </c>
      <c r="C29" s="5" t="n">
        <v>-102</v>
      </c>
      <c r="E29" s="5" t="n">
        <v>-13172</v>
      </c>
      <c r="G29" s="5" t="n">
        <v>-11979</v>
      </c>
    </row>
    <row r="30" spans="1:8">
      <c r="A30" s="4" t="s">
        <v>2096</v>
      </c>
      <c r="C30" s="5" t="n">
        <v>1545</v>
      </c>
      <c r="E30" s="5" t="n">
        <v>-546</v>
      </c>
      <c r="G30" s="5" t="n">
        <v>1201</v>
      </c>
    </row>
    <row r="31" spans="1:8">
      <c r="A31" s="4" t="s">
        <v>2097</v>
      </c>
      <c r="C31" s="5" t="n">
        <v>-102842</v>
      </c>
    </row>
    <row r="32" spans="1:8">
      <c r="A32" s="4" t="s">
        <v>2098</v>
      </c>
      <c r="C32" s="5" t="n">
        <v>98933</v>
      </c>
      <c r="E32" s="5" t="n">
        <v>200332</v>
      </c>
      <c r="G32" s="5" t="n">
        <v>214051</v>
      </c>
    </row>
    <row r="33" spans="1:8">
      <c r="A33" s="4" t="s">
        <v>1934</v>
      </c>
    </row>
    <row r="34" spans="1:8">
      <c r="A34" s="3" t="s">
        <v>2089</v>
      </c>
    </row>
    <row r="35" spans="1:8">
      <c r="A35" s="4" t="s">
        <v>2090</v>
      </c>
      <c r="C35" s="5" t="n">
        <v>145</v>
      </c>
      <c r="E35" s="5" t="n">
        <v>139</v>
      </c>
      <c r="G35" s="5" t="n">
        <v>130</v>
      </c>
    </row>
    <row r="36" spans="1:8">
      <c r="A36" s="4" t="s">
        <v>2091</v>
      </c>
      <c r="C36" s="5" t="n">
        <v>108</v>
      </c>
      <c r="E36" s="5" t="n">
        <v>108</v>
      </c>
      <c r="G36" s="5" t="n">
        <v>108</v>
      </c>
    </row>
    <row r="37" spans="1:8">
      <c r="A37" s="3" t="s">
        <v>2092</v>
      </c>
    </row>
    <row r="38" spans="1:8">
      <c r="A38" s="4" t="s">
        <v>2093</v>
      </c>
      <c r="C38" s="5" t="n">
        <v>21</v>
      </c>
      <c r="E38" s="5" t="n">
        <v>18</v>
      </c>
      <c r="G38" s="5" t="n">
        <v>21</v>
      </c>
    </row>
    <row r="39" spans="1:8">
      <c r="A39" s="4" t="s">
        <v>132</v>
      </c>
      <c r="C39" s="5" t="n">
        <v>-8</v>
      </c>
      <c r="E39" s="5" t="n">
        <v>-12</v>
      </c>
      <c r="G39" s="5" t="n">
        <v>-12</v>
      </c>
    </row>
    <row r="40" spans="1:8">
      <c r="A40" s="4" t="s">
        <v>2098</v>
      </c>
      <c r="C40" s="5" t="n">
        <v>158</v>
      </c>
      <c r="E40" s="5" t="n">
        <v>145</v>
      </c>
      <c r="G40" s="5" t="n">
        <v>139</v>
      </c>
    </row>
    <row r="41" spans="1:8">
      <c r="A41" s="4" t="s">
        <v>1940</v>
      </c>
    </row>
    <row r="42" spans="1:8">
      <c r="A42" s="3" t="s">
        <v>2089</v>
      </c>
    </row>
    <row r="43" spans="1:8">
      <c r="A43" s="4" t="s">
        <v>2090</v>
      </c>
      <c r="C43" s="5" t="n">
        <v>5592</v>
      </c>
      <c r="E43" s="5" t="n">
        <v>5291</v>
      </c>
      <c r="G43" s="5" t="n">
        <v>3378</v>
      </c>
    </row>
    <row r="44" spans="1:8">
      <c r="A44" s="4" t="s">
        <v>2091</v>
      </c>
      <c r="C44" s="5" t="n">
        <v>3313</v>
      </c>
      <c r="E44" s="5" t="n">
        <v>3313</v>
      </c>
      <c r="G44" s="5" t="n">
        <v>2215</v>
      </c>
    </row>
    <row r="45" spans="1:8">
      <c r="A45" s="3" t="s">
        <v>2092</v>
      </c>
    </row>
    <row r="46" spans="1:8">
      <c r="A46" s="4" t="s">
        <v>2093</v>
      </c>
      <c r="C46" s="5" t="n">
        <v>371</v>
      </c>
      <c r="E46" s="5" t="n">
        <v>436</v>
      </c>
      <c r="G46" s="5" t="n">
        <v>335</v>
      </c>
    </row>
    <row r="47" spans="1:8">
      <c r="A47" s="4" t="s">
        <v>2094</v>
      </c>
      <c r="B47" s="4" t="s">
        <v>808</v>
      </c>
      <c r="G47" s="5" t="n">
        <v>1098</v>
      </c>
    </row>
    <row r="48" spans="1:8">
      <c r="A48" s="4" t="s">
        <v>132</v>
      </c>
      <c r="C48" s="5" t="n">
        <v>-147</v>
      </c>
      <c r="E48" s="5" t="n">
        <v>-135</v>
      </c>
    </row>
    <row r="49" spans="1:8">
      <c r="A49" s="4" t="s">
        <v>2096</v>
      </c>
      <c r="G49" s="5" t="n">
        <v>480</v>
      </c>
    </row>
    <row r="50" spans="1:8">
      <c r="A50" s="4" t="s">
        <v>2098</v>
      </c>
      <c r="C50" s="5" t="n">
        <v>5816</v>
      </c>
      <c r="E50" s="5" t="n">
        <v>5592</v>
      </c>
      <c r="G50" s="5" t="n">
        <v>5291</v>
      </c>
    </row>
    <row r="51" spans="1:8">
      <c r="A51" s="4" t="s">
        <v>1944</v>
      </c>
    </row>
    <row r="52" spans="1:8">
      <c r="A52" s="3" t="s">
        <v>2089</v>
      </c>
    </row>
    <row r="53" spans="1:8">
      <c r="A53" s="4" t="s">
        <v>2090</v>
      </c>
      <c r="C53" s="5" t="n">
        <v>3376</v>
      </c>
      <c r="E53" s="5" t="n">
        <v>3711</v>
      </c>
      <c r="G53" s="5" t="n">
        <v>4272</v>
      </c>
    </row>
    <row r="54" spans="1:8">
      <c r="A54" s="4" t="s">
        <v>2091</v>
      </c>
      <c r="C54" s="5" t="n">
        <v>3266</v>
      </c>
      <c r="E54" s="5" t="n">
        <v>3266</v>
      </c>
      <c r="G54" s="5" t="n">
        <v>3337</v>
      </c>
    </row>
    <row r="55" spans="1:8">
      <c r="A55" s="3" t="s">
        <v>2092</v>
      </c>
    </row>
    <row r="56" spans="1:8">
      <c r="A56" s="4" t="s">
        <v>2093</v>
      </c>
      <c r="C56" s="5" t="n">
        <v>197</v>
      </c>
      <c r="E56" s="5" t="n">
        <v>-281</v>
      </c>
      <c r="G56" s="5" t="n">
        <v>-425</v>
      </c>
    </row>
    <row r="57" spans="1:8">
      <c r="A57" s="4" t="s">
        <v>2095</v>
      </c>
      <c r="G57" s="5" t="n">
        <v>-81</v>
      </c>
    </row>
    <row r="58" spans="1:8">
      <c r="A58" s="4" t="s">
        <v>132</v>
      </c>
      <c r="C58" s="5" t="n">
        <v>-54</v>
      </c>
      <c r="E58" s="5" t="n">
        <v>-54</v>
      </c>
      <c r="G58" s="5" t="n">
        <v>-55</v>
      </c>
    </row>
    <row r="59" spans="1:8">
      <c r="A59" s="4" t="s">
        <v>2098</v>
      </c>
      <c r="C59" s="5" t="n">
        <v>3519</v>
      </c>
      <c r="E59" s="5" t="n">
        <v>3376</v>
      </c>
      <c r="G59" s="5" t="n">
        <v>3711</v>
      </c>
    </row>
    <row r="60" spans="1:8">
      <c r="A60" s="4" t="s">
        <v>2100</v>
      </c>
    </row>
    <row r="61" spans="1:8">
      <c r="A61" s="3" t="s">
        <v>2089</v>
      </c>
    </row>
    <row r="62" spans="1:8">
      <c r="A62" s="4" t="s">
        <v>2090</v>
      </c>
      <c r="E62" s="5" t="n">
        <v>187592</v>
      </c>
      <c r="G62" s="5" t="n">
        <v>203418</v>
      </c>
    </row>
    <row r="63" spans="1:8">
      <c r="A63" s="4" t="s">
        <v>2091</v>
      </c>
      <c r="E63" s="5" t="n">
        <v>172441</v>
      </c>
      <c r="G63" s="5" t="n">
        <v>191617</v>
      </c>
    </row>
    <row r="64" spans="1:8">
      <c r="A64" s="3" t="s">
        <v>2092</v>
      </c>
    </row>
    <row r="65" spans="1:8">
      <c r="A65" s="4" t="s">
        <v>2093</v>
      </c>
      <c r="E65" s="5" t="n">
        <v>3265</v>
      </c>
      <c r="G65" s="5" t="n">
        <v>3350</v>
      </c>
    </row>
    <row r="66" spans="1:8">
      <c r="A66" s="4" t="s">
        <v>2095</v>
      </c>
      <c r="E66" s="5" t="n">
        <v>-190857</v>
      </c>
      <c r="F66" s="4" t="s">
        <v>854</v>
      </c>
      <c r="G66" s="5" t="n">
        <v>-19176</v>
      </c>
    </row>
    <row r="67" spans="1:8">
      <c r="A67" s="4" t="s">
        <v>2098</v>
      </c>
      <c r="G67" s="5" t="n">
        <v>187592</v>
      </c>
    </row>
    <row r="68" spans="1:8">
      <c r="A68" s="4" t="s">
        <v>1946</v>
      </c>
    </row>
    <row r="69" spans="1:8">
      <c r="A69" s="3" t="s">
        <v>2089</v>
      </c>
    </row>
    <row r="70" spans="1:8">
      <c r="A70" s="4" t="s">
        <v>2090</v>
      </c>
      <c r="C70" s="5" t="n">
        <v>43032</v>
      </c>
      <c r="E70" s="5" t="n">
        <v>43935</v>
      </c>
      <c r="G70" s="5" t="n">
        <v>28491</v>
      </c>
    </row>
    <row r="71" spans="1:8">
      <c r="A71" s="4" t="s">
        <v>2091</v>
      </c>
      <c r="C71" s="5" t="n">
        <v>89725</v>
      </c>
      <c r="E71" s="5" t="n">
        <v>89725</v>
      </c>
      <c r="G71" s="5" t="n">
        <v>60275</v>
      </c>
    </row>
    <row r="72" spans="1:8">
      <c r="A72" s="3" t="s">
        <v>2092</v>
      </c>
    </row>
    <row r="73" spans="1:8">
      <c r="A73" s="4" t="s">
        <v>2093</v>
      </c>
      <c r="C73" s="5" t="n">
        <v>-14375</v>
      </c>
      <c r="E73" s="5" t="n">
        <v>-996</v>
      </c>
      <c r="G73" s="5" t="n">
        <v>-14489</v>
      </c>
    </row>
    <row r="74" spans="1:8">
      <c r="A74" s="4" t="s">
        <v>2094</v>
      </c>
      <c r="C74" s="5" t="n">
        <v>41053</v>
      </c>
      <c r="D74" s="4" t="s">
        <v>911</v>
      </c>
      <c r="G74" s="5" t="n">
        <v>29451</v>
      </c>
      <c r="H74" s="4" t="s">
        <v>808</v>
      </c>
    </row>
    <row r="75" spans="1:8">
      <c r="A75" s="4" t="s">
        <v>2096</v>
      </c>
      <c r="C75" s="5" t="n">
        <v>1535</v>
      </c>
      <c r="E75" s="5" t="n">
        <v>92</v>
      </c>
      <c r="G75" s="5" t="n">
        <v>482</v>
      </c>
    </row>
    <row r="76" spans="1:8">
      <c r="A76" s="4" t="s">
        <v>1165</v>
      </c>
      <c r="B76" s="4" t="s">
        <v>911</v>
      </c>
      <c r="C76" s="5" t="n">
        <v>-26144</v>
      </c>
    </row>
    <row r="77" spans="1:8">
      <c r="A77" s="4" t="s">
        <v>2098</v>
      </c>
      <c r="C77" s="5" t="n">
        <v>45101</v>
      </c>
      <c r="E77" s="5" t="n">
        <v>43032</v>
      </c>
      <c r="G77" s="5" t="n">
        <v>43935</v>
      </c>
    </row>
    <row r="78" spans="1:8">
      <c r="A78" s="4" t="s">
        <v>1952</v>
      </c>
    </row>
    <row r="79" spans="1:8">
      <c r="A79" s="3" t="s">
        <v>2089</v>
      </c>
    </row>
    <row r="80" spans="1:8">
      <c r="A80" s="4" t="s">
        <v>2090</v>
      </c>
      <c r="E80" s="5" t="n">
        <v>5313</v>
      </c>
    </row>
    <row r="81" spans="1:8">
      <c r="A81" s="4" t="s">
        <v>2091</v>
      </c>
      <c r="C81" s="5" t="n">
        <v>13916</v>
      </c>
      <c r="E81" s="5" t="n">
        <v>13916</v>
      </c>
      <c r="G81" s="5" t="n">
        <v>13917</v>
      </c>
    </row>
    <row r="82" spans="1:8">
      <c r="A82" s="3" t="s">
        <v>2092</v>
      </c>
    </row>
    <row r="83" spans="1:8">
      <c r="A83" s="4" t="s">
        <v>2093</v>
      </c>
      <c r="C83" s="5" t="n">
        <v>-6733</v>
      </c>
      <c r="E83" s="5" t="n">
        <v>-2378</v>
      </c>
      <c r="G83" s="5" t="n">
        <v>10643</v>
      </c>
    </row>
    <row r="84" spans="1:8">
      <c r="A84" s="4" t="s">
        <v>2096</v>
      </c>
      <c r="E84" s="5" t="n">
        <v>-2935</v>
      </c>
      <c r="G84" s="5" t="n">
        <v>-1</v>
      </c>
    </row>
    <row r="85" spans="1:8">
      <c r="A85" s="4" t="s">
        <v>2097</v>
      </c>
      <c r="G85" s="5" t="n">
        <v>-22472</v>
      </c>
    </row>
    <row r="86" spans="1:8">
      <c r="A86" s="4" t="s">
        <v>1165</v>
      </c>
      <c r="C86" s="5" t="n">
        <v>6733</v>
      </c>
      <c r="D86" s="4" t="s">
        <v>911</v>
      </c>
      <c r="G86" s="5" t="n">
        <v>17143</v>
      </c>
    </row>
    <row r="87" spans="1:8">
      <c r="A87" s="4" t="s">
        <v>2098</v>
      </c>
      <c r="G87" s="5" t="n">
        <v>5313</v>
      </c>
    </row>
    <row r="88" spans="1:8">
      <c r="A88" s="4" t="s">
        <v>1959</v>
      </c>
    </row>
    <row r="89" spans="1:8">
      <c r="A89" s="3" t="s">
        <v>2089</v>
      </c>
    </row>
    <row r="90" spans="1:8">
      <c r="A90" s="4" t="s">
        <v>2090</v>
      </c>
      <c r="C90" s="5" t="n">
        <v>43036</v>
      </c>
      <c r="E90" s="5" t="n">
        <v>51276</v>
      </c>
      <c r="G90" s="5" t="n">
        <v>2293</v>
      </c>
    </row>
    <row r="91" spans="1:8">
      <c r="A91" s="4" t="s">
        <v>2091</v>
      </c>
      <c r="C91" s="5" t="n">
        <v>92038</v>
      </c>
      <c r="E91" s="5" t="n">
        <v>92038</v>
      </c>
      <c r="G91" s="5" t="n">
        <v>47008</v>
      </c>
    </row>
    <row r="92" spans="1:8">
      <c r="A92" s="3" t="s">
        <v>2092</v>
      </c>
    </row>
    <row r="93" spans="1:8">
      <c r="A93" s="4" t="s">
        <v>2093</v>
      </c>
      <c r="C93" s="5" t="n">
        <v>-1010</v>
      </c>
      <c r="E93" s="5" t="n">
        <v>-6665</v>
      </c>
      <c r="G93" s="5" t="n">
        <v>-3901</v>
      </c>
    </row>
    <row r="94" spans="1:8">
      <c r="A94" s="4" t="s">
        <v>2094</v>
      </c>
      <c r="B94" s="4" t="s">
        <v>808</v>
      </c>
      <c r="G94" s="5" t="n">
        <v>45030</v>
      </c>
    </row>
    <row r="95" spans="1:8">
      <c r="A95" s="4" t="s">
        <v>2095</v>
      </c>
      <c r="B95" s="4" t="s">
        <v>847</v>
      </c>
      <c r="C95" s="5" t="n">
        <v>-46217</v>
      </c>
    </row>
    <row r="96" spans="1:8">
      <c r="A96" s="4" t="s">
        <v>2096</v>
      </c>
      <c r="C96" s="5" t="n">
        <v>4191</v>
      </c>
      <c r="E96" s="5" t="n">
        <v>-1575</v>
      </c>
      <c r="G96" s="5" t="n">
        <v>1823</v>
      </c>
    </row>
    <row r="97" spans="1:8">
      <c r="A97" s="4" t="s">
        <v>1165</v>
      </c>
      <c r="G97" s="5" t="n">
        <v>6031</v>
      </c>
    </row>
    <row r="98" spans="1:8">
      <c r="A98" s="4" t="s">
        <v>2098</v>
      </c>
      <c r="E98" s="5" t="n">
        <v>43036</v>
      </c>
      <c r="G98" s="5" t="n">
        <v>51276</v>
      </c>
    </row>
    <row r="99" spans="1:8">
      <c r="A99" s="4" t="s">
        <v>2101</v>
      </c>
    </row>
    <row r="100" spans="1:8">
      <c r="A100" s="3" t="s">
        <v>2089</v>
      </c>
    </row>
    <row r="101" spans="1:8">
      <c r="A101" s="4" t="s">
        <v>2090</v>
      </c>
      <c r="C101" s="5" t="n">
        <v>19729</v>
      </c>
      <c r="E101" s="5" t="n">
        <v>14325</v>
      </c>
      <c r="G101" s="5" t="n">
        <v>11257</v>
      </c>
    </row>
    <row r="102" spans="1:8">
      <c r="A102" s="4" t="s">
        <v>2091</v>
      </c>
      <c r="C102" s="5" t="n">
        <v>7492</v>
      </c>
      <c r="E102" s="5" t="n">
        <v>7492</v>
      </c>
      <c r="G102" s="5" t="n">
        <v>7492</v>
      </c>
    </row>
    <row r="103" spans="1:8">
      <c r="A103" s="3" t="s">
        <v>2092</v>
      </c>
    </row>
    <row r="104" spans="1:8">
      <c r="A104" s="4" t="s">
        <v>2093</v>
      </c>
      <c r="C104" s="5" t="n">
        <v>2021</v>
      </c>
      <c r="E104" s="5" t="n">
        <v>5392</v>
      </c>
      <c r="G104" s="5" t="n">
        <v>3012</v>
      </c>
    </row>
    <row r="105" spans="1:8">
      <c r="A105" s="4" t="s">
        <v>2095</v>
      </c>
      <c r="B105" s="4" t="s">
        <v>847</v>
      </c>
      <c r="C105" s="5" t="n">
        <v>-16354</v>
      </c>
    </row>
    <row r="106" spans="1:8">
      <c r="A106" s="4" t="s">
        <v>2096</v>
      </c>
      <c r="C106" s="5" t="n">
        <v>-73</v>
      </c>
      <c r="E106" s="5" t="n">
        <v>12</v>
      </c>
      <c r="G106" s="5" t="n">
        <v>56</v>
      </c>
    </row>
    <row r="107" spans="1:8">
      <c r="A107" s="4" t="s">
        <v>2097</v>
      </c>
      <c r="C107" s="5" t="n">
        <v>-5323</v>
      </c>
    </row>
    <row r="108" spans="1:8">
      <c r="A108" s="4" t="s">
        <v>2098</v>
      </c>
      <c r="E108" s="5" t="n">
        <v>19729</v>
      </c>
      <c r="G108" s="5" t="n">
        <v>14325</v>
      </c>
    </row>
    <row r="109" spans="1:8">
      <c r="A109" s="4" t="s">
        <v>1974</v>
      </c>
    </row>
    <row r="110" spans="1:8">
      <c r="A110" s="3" t="s">
        <v>2089</v>
      </c>
    </row>
    <row r="111" spans="1:8">
      <c r="A111" s="4" t="s">
        <v>2090</v>
      </c>
      <c r="E111" s="5" t="n">
        <v>4251</v>
      </c>
      <c r="G111" s="5" t="n">
        <v>14347</v>
      </c>
    </row>
    <row r="112" spans="1:8">
      <c r="A112" s="4" t="s">
        <v>2091</v>
      </c>
      <c r="C112" s="5" t="n">
        <v>42215</v>
      </c>
      <c r="E112" s="5" t="n">
        <v>42215</v>
      </c>
      <c r="G112" s="5" t="n">
        <v>42215</v>
      </c>
    </row>
    <row r="113" spans="1:8">
      <c r="A113" s="3" t="s">
        <v>2092</v>
      </c>
    </row>
    <row r="114" spans="1:8">
      <c r="A114" s="4" t="s">
        <v>2093</v>
      </c>
      <c r="C114" s="5" t="n">
        <v>-29788</v>
      </c>
      <c r="E114" s="5" t="n">
        <v>-4222</v>
      </c>
      <c r="G114" s="5" t="n">
        <v>-10673</v>
      </c>
    </row>
    <row r="115" spans="1:8">
      <c r="A115" s="4" t="s">
        <v>2094</v>
      </c>
      <c r="B115" s="4" t="s">
        <v>911</v>
      </c>
      <c r="C115" s="5" t="n">
        <v>8546</v>
      </c>
    </row>
    <row r="116" spans="1:8">
      <c r="A116" s="4" t="s">
        <v>2096</v>
      </c>
      <c r="C116" s="5" t="n">
        <v>417</v>
      </c>
      <c r="E116" s="5" t="n">
        <v>-29</v>
      </c>
      <c r="G116" s="5" t="n">
        <v>559</v>
      </c>
    </row>
    <row r="117" spans="1:8">
      <c r="A117" s="4" t="s">
        <v>1165</v>
      </c>
      <c r="C117" s="5" t="n">
        <v>27772</v>
      </c>
      <c r="D117" s="4" t="s">
        <v>911</v>
      </c>
      <c r="G117" s="5" t="n">
        <v>18</v>
      </c>
    </row>
    <row r="118" spans="1:8">
      <c r="A118" s="4" t="s">
        <v>2098</v>
      </c>
      <c r="C118" s="5" t="n">
        <v>6947</v>
      </c>
      <c r="G118" s="5" t="n">
        <v>4251</v>
      </c>
    </row>
    <row r="119" spans="1:8">
      <c r="A119" s="4" t="s">
        <v>2102</v>
      </c>
    </row>
    <row r="120" spans="1:8">
      <c r="A120" s="3" t="s">
        <v>2089</v>
      </c>
    </row>
    <row r="121" spans="1:8">
      <c r="A121" s="4" t="s">
        <v>2090</v>
      </c>
      <c r="E121" s="5" t="n">
        <v>10985</v>
      </c>
      <c r="G121" s="5" t="n">
        <v>18482</v>
      </c>
    </row>
    <row r="122" spans="1:8">
      <c r="A122" s="4" t="s">
        <v>2091</v>
      </c>
      <c r="E122" s="5" t="n">
        <v>15405</v>
      </c>
      <c r="G122" s="5" t="n">
        <v>15405</v>
      </c>
    </row>
    <row r="123" spans="1:8">
      <c r="A123" s="3" t="s">
        <v>2092</v>
      </c>
    </row>
    <row r="124" spans="1:8">
      <c r="A124" s="4" t="s">
        <v>2093</v>
      </c>
      <c r="E124" s="5" t="n">
        <v>-2903</v>
      </c>
      <c r="G124" s="5" t="n">
        <v>-4322</v>
      </c>
    </row>
    <row r="125" spans="1:8">
      <c r="A125" s="4" t="s">
        <v>2095</v>
      </c>
      <c r="B125" s="4" t="s">
        <v>854</v>
      </c>
      <c r="E125" s="5" t="n">
        <v>-6909</v>
      </c>
    </row>
    <row r="126" spans="1:8">
      <c r="A126" s="4" t="s">
        <v>2096</v>
      </c>
      <c r="G126" s="5" t="n">
        <v>4</v>
      </c>
    </row>
    <row r="127" spans="1:8">
      <c r="A127" s="4" t="s">
        <v>2097</v>
      </c>
      <c r="E127" s="5" t="n">
        <v>-1173</v>
      </c>
      <c r="G127" s="5" t="n">
        <v>-33839</v>
      </c>
    </row>
    <row r="128" spans="1:8">
      <c r="A128" s="4" t="s">
        <v>1165</v>
      </c>
      <c r="G128" s="5" t="n">
        <v>30660</v>
      </c>
    </row>
    <row r="129" spans="1:8">
      <c r="A129" s="4" t="s">
        <v>2098</v>
      </c>
      <c r="G129" s="5" t="n">
        <v>10985</v>
      </c>
    </row>
    <row r="130" spans="1:8">
      <c r="A130" s="4" t="s">
        <v>1982</v>
      </c>
    </row>
    <row r="131" spans="1:8">
      <c r="A131" s="3" t="s">
        <v>2089</v>
      </c>
    </row>
    <row r="132" spans="1:8">
      <c r="A132" s="4" t="s">
        <v>2090</v>
      </c>
      <c r="C132" s="5" t="n">
        <v>8699</v>
      </c>
      <c r="E132" s="5" t="n">
        <v>8521</v>
      </c>
    </row>
    <row r="133" spans="1:8">
      <c r="A133" s="4" t="s">
        <v>2091</v>
      </c>
      <c r="C133" s="5" t="n">
        <v>8521</v>
      </c>
      <c r="E133" s="5" t="n">
        <v>8521</v>
      </c>
      <c r="G133" s="5" t="n">
        <v>8521</v>
      </c>
    </row>
    <row r="134" spans="1:8">
      <c r="A134" s="3" t="s">
        <v>2092</v>
      </c>
    </row>
    <row r="135" spans="1:8">
      <c r="A135" s="4" t="s">
        <v>2093</v>
      </c>
      <c r="C135" s="5" t="n">
        <v>-733</v>
      </c>
      <c r="E135" s="5" t="n">
        <v>252</v>
      </c>
    </row>
    <row r="136" spans="1:8">
      <c r="A136" s="4" t="s">
        <v>2094</v>
      </c>
      <c r="B136" s="4" t="s">
        <v>808</v>
      </c>
      <c r="G136" s="5" t="n">
        <v>8521</v>
      </c>
    </row>
    <row r="137" spans="1:8">
      <c r="A137" s="4" t="s">
        <v>2096</v>
      </c>
      <c r="C137" s="5" t="n">
        <v>26</v>
      </c>
      <c r="E137" s="5" t="n">
        <v>-74</v>
      </c>
    </row>
    <row r="138" spans="1:8">
      <c r="A138" s="4" t="s">
        <v>2097</v>
      </c>
      <c r="C138" s="5" t="n">
        <v>-6738</v>
      </c>
    </row>
    <row r="139" spans="1:8">
      <c r="A139" s="4" t="s">
        <v>2098</v>
      </c>
      <c r="C139" s="5" t="n">
        <v>1254</v>
      </c>
      <c r="E139" s="5" t="n">
        <v>8699</v>
      </c>
      <c r="G139" s="5" t="n">
        <v>8521</v>
      </c>
    </row>
    <row r="140" spans="1:8">
      <c r="A140" s="4" t="s">
        <v>2103</v>
      </c>
    </row>
    <row r="141" spans="1:8">
      <c r="A141" s="3" t="s">
        <v>2089</v>
      </c>
    </row>
    <row r="142" spans="1:8">
      <c r="A142" s="4" t="s">
        <v>2091</v>
      </c>
      <c r="E142" s="5" t="n">
        <v>800</v>
      </c>
    </row>
    <row r="143" spans="1:8">
      <c r="A143" s="3" t="s">
        <v>2092</v>
      </c>
    </row>
    <row r="144" spans="1:8">
      <c r="A144" s="4" t="s">
        <v>2093</v>
      </c>
      <c r="E144" s="5" t="n">
        <v>-13</v>
      </c>
    </row>
    <row r="145" spans="1:8">
      <c r="A145" s="4" t="s">
        <v>2094</v>
      </c>
      <c r="B145" s="4" t="s">
        <v>916</v>
      </c>
      <c r="E145" s="5" t="n">
        <v>800</v>
      </c>
    </row>
    <row r="146" spans="1:8">
      <c r="A146" s="4" t="s">
        <v>2095</v>
      </c>
      <c r="B146" s="4" t="s">
        <v>854</v>
      </c>
      <c r="E146" s="5" t="n">
        <v>-787</v>
      </c>
    </row>
    <row r="147" spans="1:8">
      <c r="A147" s="4" t="s">
        <v>2041</v>
      </c>
    </row>
    <row r="148" spans="1:8">
      <c r="A148" s="3" t="s">
        <v>2089</v>
      </c>
    </row>
    <row r="149" spans="1:8">
      <c r="A149" s="4" t="s">
        <v>2090</v>
      </c>
      <c r="C149" s="5" t="n">
        <v>13118</v>
      </c>
    </row>
    <row r="150" spans="1:8">
      <c r="A150" s="4" t="s">
        <v>2091</v>
      </c>
      <c r="C150" s="5" t="n">
        <v>13602</v>
      </c>
      <c r="E150" s="5" t="n">
        <v>13602</v>
      </c>
    </row>
    <row r="151" spans="1:8">
      <c r="A151" s="3" t="s">
        <v>2092</v>
      </c>
    </row>
    <row r="152" spans="1:8">
      <c r="A152" s="4" t="s">
        <v>2093</v>
      </c>
      <c r="C152" s="5" t="n">
        <v>-582</v>
      </c>
      <c r="E152" s="5" t="n">
        <v>-640</v>
      </c>
    </row>
    <row r="153" spans="1:8">
      <c r="A153" s="4" t="s">
        <v>2094</v>
      </c>
      <c r="C153" s="5" t="n">
        <v>15729</v>
      </c>
      <c r="D153" s="4" t="s">
        <v>911</v>
      </c>
      <c r="E153" s="5" t="n">
        <v>13602</v>
      </c>
      <c r="F153" s="4" t="s">
        <v>916</v>
      </c>
    </row>
    <row r="154" spans="1:8">
      <c r="A154" s="4" t="s">
        <v>2095</v>
      </c>
      <c r="B154" s="4" t="s">
        <v>847</v>
      </c>
      <c r="C154" s="5" t="n">
        <v>-498</v>
      </c>
    </row>
    <row r="155" spans="1:8">
      <c r="A155" s="4" t="s">
        <v>2096</v>
      </c>
      <c r="C155" s="5" t="n">
        <v>-156</v>
      </c>
      <c r="E155" s="5" t="n">
        <v>156</v>
      </c>
    </row>
    <row r="156" spans="1:8">
      <c r="A156" s="4" t="s">
        <v>2098</v>
      </c>
      <c r="C156" s="5" t="n">
        <v>27611</v>
      </c>
      <c r="E156" s="5" t="n">
        <v>13118</v>
      </c>
    </row>
    <row r="157" spans="1:8">
      <c r="A157" s="4" t="s">
        <v>2043</v>
      </c>
    </row>
    <row r="158" spans="1:8">
      <c r="A158" s="3" t="s">
        <v>2089</v>
      </c>
    </row>
    <row r="159" spans="1:8">
      <c r="A159" s="4" t="s">
        <v>2090</v>
      </c>
      <c r="C159" s="5" t="n">
        <v>1800</v>
      </c>
    </row>
    <row r="160" spans="1:8">
      <c r="A160" s="4" t="s">
        <v>2091</v>
      </c>
      <c r="C160" s="5" t="n">
        <v>1800</v>
      </c>
      <c r="E160" s="5" t="n">
        <v>1800</v>
      </c>
    </row>
    <row r="161" spans="1:8">
      <c r="A161" s="3" t="s">
        <v>2092</v>
      </c>
    </row>
    <row r="162" spans="1:8">
      <c r="A162" s="4" t="s">
        <v>2094</v>
      </c>
      <c r="C162" s="5" t="n">
        <v>5040</v>
      </c>
      <c r="D162" s="4" t="s">
        <v>911</v>
      </c>
      <c r="E162" s="5" t="n">
        <v>1800</v>
      </c>
      <c r="F162" s="4" t="s">
        <v>916</v>
      </c>
    </row>
    <row r="163" spans="1:8">
      <c r="A163" s="4" t="s">
        <v>2098</v>
      </c>
      <c r="C163" s="5" t="n">
        <v>6840</v>
      </c>
      <c r="E163" s="5" t="n">
        <v>1800</v>
      </c>
    </row>
    <row r="164" spans="1:8">
      <c r="A164" s="4" t="s">
        <v>2045</v>
      </c>
    </row>
    <row r="165" spans="1:8">
      <c r="A165" s="3" t="s">
        <v>2089</v>
      </c>
    </row>
    <row r="166" spans="1:8">
      <c r="A166" s="4" t="s">
        <v>2090</v>
      </c>
      <c r="C166" s="5" t="n">
        <v>30442</v>
      </c>
    </row>
    <row r="167" spans="1:8">
      <c r="A167" s="4" t="s">
        <v>2091</v>
      </c>
      <c r="C167" s="5" t="n">
        <v>32500</v>
      </c>
      <c r="E167" s="5" t="n">
        <v>32500</v>
      </c>
    </row>
    <row r="168" spans="1:8">
      <c r="A168" s="3" t="s">
        <v>2092</v>
      </c>
    </row>
    <row r="169" spans="1:8">
      <c r="A169" s="4" t="s">
        <v>2093</v>
      </c>
      <c r="C169" s="5" t="n">
        <v>-11381</v>
      </c>
      <c r="E169" s="5" t="n">
        <v>-1589</v>
      </c>
    </row>
    <row r="170" spans="1:8">
      <c r="A170" s="4" t="s">
        <v>2094</v>
      </c>
      <c r="C170" s="5" t="n">
        <v>12892</v>
      </c>
      <c r="D170" s="4" t="s">
        <v>911</v>
      </c>
      <c r="E170" s="5" t="n">
        <v>32500</v>
      </c>
    </row>
    <row r="171" spans="1:8">
      <c r="A171" s="4" t="s">
        <v>2096</v>
      </c>
      <c r="C171" s="5" t="n">
        <v>-245</v>
      </c>
      <c r="E171" s="5" t="n">
        <v>-469</v>
      </c>
    </row>
    <row r="172" spans="1:8">
      <c r="A172" s="4" t="s">
        <v>1165</v>
      </c>
      <c r="B172" s="4" t="s">
        <v>911</v>
      </c>
      <c r="C172" s="5" t="n">
        <v>27</v>
      </c>
    </row>
    <row r="173" spans="1:8">
      <c r="A173" s="4" t="s">
        <v>2098</v>
      </c>
      <c r="C173" s="5" t="n">
        <v>31735</v>
      </c>
      <c r="E173" s="5" t="n">
        <v>30442</v>
      </c>
    </row>
    <row r="174" spans="1:8">
      <c r="A174" s="4" t="s">
        <v>2048</v>
      </c>
    </row>
    <row r="175" spans="1:8">
      <c r="A175" s="3" t="s">
        <v>2089</v>
      </c>
    </row>
    <row r="176" spans="1:8">
      <c r="A176" s="4" t="s">
        <v>2091</v>
      </c>
      <c r="C176" s="5" t="n">
        <v>3000</v>
      </c>
    </row>
    <row r="177" spans="1:8">
      <c r="A177" s="3" t="s">
        <v>2092</v>
      </c>
    </row>
    <row r="178" spans="1:8">
      <c r="A178" s="4" t="s">
        <v>2093</v>
      </c>
      <c r="C178" s="5" t="n">
        <v>-68</v>
      </c>
    </row>
    <row r="179" spans="1:8">
      <c r="A179" s="4" t="s">
        <v>2094</v>
      </c>
      <c r="B179" s="4" t="s">
        <v>911</v>
      </c>
      <c r="C179" s="5" t="n">
        <v>3000</v>
      </c>
    </row>
    <row r="180" spans="1:8">
      <c r="A180" s="4" t="s">
        <v>2098</v>
      </c>
      <c r="C180" s="5" t="n">
        <v>2932</v>
      </c>
    </row>
    <row r="181" spans="1:8">
      <c r="A181" s="4" t="s">
        <v>2051</v>
      </c>
    </row>
    <row r="182" spans="1:8">
      <c r="A182" s="3" t="s">
        <v>2089</v>
      </c>
    </row>
    <row r="183" spans="1:8">
      <c r="A183" s="4" t="s">
        <v>2091</v>
      </c>
      <c r="C183" s="5" t="n">
        <v>1500</v>
      </c>
    </row>
    <row r="184" spans="1:8">
      <c r="A184" s="3" t="s">
        <v>2092</v>
      </c>
    </row>
    <row r="185" spans="1:8">
      <c r="A185" s="4" t="s">
        <v>2093</v>
      </c>
      <c r="C185" s="5" t="n">
        <v>-43</v>
      </c>
    </row>
    <row r="186" spans="1:8">
      <c r="A186" s="4" t="s">
        <v>2094</v>
      </c>
      <c r="B186" s="4" t="s">
        <v>911</v>
      </c>
      <c r="C186" s="5" t="n">
        <v>3000</v>
      </c>
    </row>
    <row r="187" spans="1:8">
      <c r="A187" s="4" t="s">
        <v>2098</v>
      </c>
      <c r="C187" s="5" t="n">
        <v>2957</v>
      </c>
    </row>
    <row r="188" spans="1:8">
      <c r="A188" s="4" t="s">
        <v>2053</v>
      </c>
    </row>
    <row r="189" spans="1:8">
      <c r="A189" s="3" t="s">
        <v>2089</v>
      </c>
    </row>
    <row r="190" spans="1:8">
      <c r="A190" s="4" t="s">
        <v>2091</v>
      </c>
      <c r="C190" s="5" t="n">
        <v>102500</v>
      </c>
    </row>
    <row r="191" spans="1:8">
      <c r="A191" s="3" t="s">
        <v>2092</v>
      </c>
    </row>
    <row r="192" spans="1:8">
      <c r="A192" s="4" t="s">
        <v>2093</v>
      </c>
      <c r="C192" s="5" t="n">
        <v>80894</v>
      </c>
    </row>
    <row r="193" spans="1:8">
      <c r="A193" s="4" t="s">
        <v>2094</v>
      </c>
      <c r="B193" s="4" t="s">
        <v>911</v>
      </c>
      <c r="C193" s="5" t="n">
        <v>102500</v>
      </c>
    </row>
    <row r="194" spans="1:8">
      <c r="A194" s="4" t="s">
        <v>2095</v>
      </c>
      <c r="B194" s="4" t="s">
        <v>847</v>
      </c>
      <c r="C194" s="5" t="n">
        <v>-508</v>
      </c>
    </row>
    <row r="195" spans="1:8">
      <c r="A195" s="4" t="s">
        <v>2096</v>
      </c>
      <c r="C195" s="5" t="n">
        <v>-577</v>
      </c>
    </row>
    <row r="196" spans="1:8">
      <c r="A196" s="4" t="s">
        <v>2098</v>
      </c>
      <c r="C196" s="5" t="n">
        <v>182309</v>
      </c>
    </row>
    <row r="197" spans="1:8">
      <c r="A197" s="4" t="s">
        <v>2104</v>
      </c>
    </row>
    <row r="198" spans="1:8">
      <c r="A198" s="3" t="s">
        <v>2089</v>
      </c>
    </row>
    <row r="199" spans="1:8">
      <c r="A199" s="4" t="s">
        <v>2090</v>
      </c>
      <c r="C199" s="5" t="n">
        <v>54422</v>
      </c>
      <c r="E199" s="5" t="n">
        <v>37121</v>
      </c>
      <c r="G199" s="5" t="n">
        <v>36019</v>
      </c>
    </row>
    <row r="200" spans="1:8">
      <c r="A200" s="4" t="s">
        <v>2091</v>
      </c>
      <c r="E200" s="5" t="n">
        <v>63000</v>
      </c>
      <c r="G200" s="5" t="n">
        <v>63000</v>
      </c>
    </row>
    <row r="201" spans="1:8">
      <c r="A201" s="3" t="s">
        <v>2092</v>
      </c>
    </row>
    <row r="202" spans="1:8">
      <c r="A202" s="4" t="s">
        <v>2093</v>
      </c>
      <c r="C202" s="5" t="n">
        <v>-622</v>
      </c>
      <c r="E202" s="5" t="n">
        <v>17303</v>
      </c>
      <c r="G202" s="5" t="n">
        <v>3518</v>
      </c>
    </row>
    <row r="203" spans="1:8">
      <c r="A203" s="4" t="s">
        <v>132</v>
      </c>
      <c r="C203" s="5" t="n">
        <v>-57109</v>
      </c>
      <c r="E203" s="5" t="n">
        <v>-2</v>
      </c>
      <c r="G203" s="5" t="n">
        <v>-2416</v>
      </c>
    </row>
    <row r="204" spans="1:8">
      <c r="A204" s="4" t="s">
        <v>1165</v>
      </c>
      <c r="B204" s="4" t="s">
        <v>911</v>
      </c>
      <c r="C204" s="5" t="n">
        <v>3309</v>
      </c>
    </row>
    <row r="205" spans="1:8">
      <c r="A205" s="4" t="s">
        <v>2098</v>
      </c>
      <c r="E205" s="5" t="n">
        <v>54422</v>
      </c>
      <c r="G205" s="5" t="n">
        <v>37121</v>
      </c>
    </row>
    <row r="206" spans="1:8">
      <c r="A206" s="4" t="s">
        <v>2058</v>
      </c>
    </row>
    <row r="207" spans="1:8">
      <c r="A207" s="3" t="s">
        <v>2089</v>
      </c>
    </row>
    <row r="208" spans="1:8">
      <c r="A208" s="4" t="s">
        <v>2090</v>
      </c>
      <c r="E208" s="5" t="n">
        <v>1306</v>
      </c>
      <c r="G208" s="5" t="n">
        <v>1084</v>
      </c>
    </row>
    <row r="209" spans="1:8">
      <c r="A209" s="4" t="s">
        <v>2091</v>
      </c>
      <c r="E209" s="5" t="n">
        <v>1200</v>
      </c>
      <c r="G209" s="5" t="n">
        <v>1200</v>
      </c>
    </row>
    <row r="210" spans="1:8">
      <c r="A210" s="3" t="s">
        <v>2092</v>
      </c>
    </row>
    <row r="211" spans="1:8">
      <c r="A211" s="4" t="s">
        <v>2093</v>
      </c>
      <c r="E211" s="5" t="n">
        <v>-43</v>
      </c>
      <c r="G211" s="5" t="n">
        <v>222</v>
      </c>
    </row>
    <row r="212" spans="1:8">
      <c r="A212" s="4" t="s">
        <v>2095</v>
      </c>
      <c r="B212" s="4" t="s">
        <v>854</v>
      </c>
      <c r="E212" s="5" t="n">
        <v>-1065</v>
      </c>
    </row>
    <row r="213" spans="1:8">
      <c r="A213" s="4" t="s">
        <v>132</v>
      </c>
      <c r="E213" s="6" t="n">
        <v>-198</v>
      </c>
    </row>
    <row r="214" spans="1:8">
      <c r="A214" s="4" t="s">
        <v>2098</v>
      </c>
      <c r="G214" s="5" t="n">
        <v>1306</v>
      </c>
    </row>
    <row r="215" spans="1:8">
      <c r="A215" s="4" t="s">
        <v>2063</v>
      </c>
    </row>
    <row r="216" spans="1:8">
      <c r="A216" s="3" t="s">
        <v>2089</v>
      </c>
    </row>
    <row r="217" spans="1:8">
      <c r="A217" s="4" t="s">
        <v>2091</v>
      </c>
      <c r="C217" s="5" t="n">
        <v>1000</v>
      </c>
    </row>
    <row r="218" spans="1:8">
      <c r="A218" s="3" t="s">
        <v>2092</v>
      </c>
    </row>
    <row r="219" spans="1:8">
      <c r="A219" s="4" t="s">
        <v>2093</v>
      </c>
      <c r="C219" s="5" t="n">
        <v>-61</v>
      </c>
    </row>
    <row r="220" spans="1:8">
      <c r="A220" s="4" t="s">
        <v>2094</v>
      </c>
      <c r="B220" s="4" t="s">
        <v>911</v>
      </c>
      <c r="C220" s="5" t="n">
        <v>1000</v>
      </c>
    </row>
    <row r="221" spans="1:8">
      <c r="A221" s="4" t="s">
        <v>2098</v>
      </c>
      <c r="C221" s="6" t="n">
        <v>939</v>
      </c>
    </row>
    <row r="222" spans="1:8">
      <c r="A222" s="4" t="s">
        <v>2105</v>
      </c>
    </row>
    <row r="223" spans="1:8">
      <c r="A223" s="3" t="s">
        <v>2089</v>
      </c>
    </row>
    <row r="224" spans="1:8">
      <c r="A224" s="4" t="s">
        <v>2091</v>
      </c>
      <c r="G224" s="5" t="n">
        <v>1334</v>
      </c>
    </row>
    <row r="225" spans="1:8">
      <c r="A225" s="3" t="s">
        <v>2092</v>
      </c>
    </row>
    <row r="226" spans="1:8">
      <c r="A226" s="4" t="s">
        <v>2093</v>
      </c>
      <c r="G226" s="5" t="n">
        <v>1610</v>
      </c>
    </row>
    <row r="227" spans="1:8">
      <c r="A227" s="4" t="s">
        <v>2095</v>
      </c>
      <c r="G227" s="6" t="n">
        <v>-1610</v>
      </c>
    </row>
    <row r="228" spans="1:8"/>
    <row r="229" spans="1:8">
      <c r="A229" s="4" t="s">
        <v>808</v>
      </c>
      <c r="B229" s="4" t="s">
        <v>2106</v>
      </c>
    </row>
    <row r="230" spans="1:8">
      <c r="A230" s="4" t="s">
        <v>847</v>
      </c>
      <c r="B230" s="4" t="s">
        <v>2107</v>
      </c>
    </row>
    <row r="231" spans="1:8">
      <c r="A231" s="4" t="s">
        <v>854</v>
      </c>
      <c r="B231" s="4" t="s">
        <v>2108</v>
      </c>
    </row>
    <row r="232" spans="1:8">
      <c r="A232" s="4" t="s">
        <v>911</v>
      </c>
      <c r="B232" s="4" t="s">
        <v>2109</v>
      </c>
    </row>
    <row r="233" spans="1:8">
      <c r="A233" s="4" t="s">
        <v>916</v>
      </c>
      <c r="B233" s="4" t="s">
        <v>2110</v>
      </c>
    </row>
  </sheetData>
  <mergeCells count="11">
    <mergeCell ref="A1:B2"/>
    <mergeCell ref="C1:H1"/>
    <mergeCell ref="C2:D2"/>
    <mergeCell ref="E2:F2"/>
    <mergeCell ref="G2:H2"/>
    <mergeCell ref="A228:G228"/>
    <mergeCell ref="B229:G229"/>
    <mergeCell ref="B230:G230"/>
    <mergeCell ref="B231:G231"/>
    <mergeCell ref="B232:G232"/>
    <mergeCell ref="B233:G233"/>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1</v>
      </c>
      <c r="B1" s="2" t="s">
        <v>1</v>
      </c>
    </row>
    <row r="2" spans="1:3">
      <c r="B2" s="2" t="s">
        <v>214</v>
      </c>
      <c r="C2" s="2" t="s">
        <v>777</v>
      </c>
    </row>
    <row r="3" spans="1:3">
      <c r="A3" s="4" t="s">
        <v>2099</v>
      </c>
    </row>
    <row r="4" spans="1:3">
      <c r="A4" s="3" t="s">
        <v>2112</v>
      </c>
    </row>
    <row r="5" spans="1:3">
      <c r="A5" s="4" t="s">
        <v>789</v>
      </c>
      <c r="C5" s="6" t="n">
        <v>57971</v>
      </c>
    </row>
    <row r="6" spans="1:3">
      <c r="A6" s="4" t="s">
        <v>790</v>
      </c>
      <c r="C6" s="5" t="n">
        <v>427</v>
      </c>
    </row>
    <row r="7" spans="1:3">
      <c r="A7" s="4" t="s">
        <v>791</v>
      </c>
      <c r="C7" s="5" t="n">
        <v>75084</v>
      </c>
    </row>
    <row r="8" spans="1:3">
      <c r="A8" s="4" t="s">
        <v>2113</v>
      </c>
      <c r="C8" s="5" t="n">
        <v>38226</v>
      </c>
    </row>
    <row r="9" spans="1:3">
      <c r="A9" s="4" t="s">
        <v>1923</v>
      </c>
    </row>
    <row r="10" spans="1:3">
      <c r="A10" s="3" t="s">
        <v>2112</v>
      </c>
    </row>
    <row r="11" spans="1:3">
      <c r="A11" s="4" t="s">
        <v>789</v>
      </c>
      <c r="B11" s="6" t="n">
        <v>5105107</v>
      </c>
      <c r="C11" s="5" t="n">
        <v>5079740</v>
      </c>
    </row>
    <row r="12" spans="1:3">
      <c r="A12" s="4" t="s">
        <v>790</v>
      </c>
      <c r="B12" s="5" t="n">
        <v>3928327</v>
      </c>
      <c r="C12" s="5" t="n">
        <v>3914306</v>
      </c>
    </row>
    <row r="13" spans="1:3">
      <c r="A13" s="4" t="s">
        <v>791</v>
      </c>
      <c r="B13" s="5" t="n">
        <v>2136569</v>
      </c>
      <c r="C13" s="5" t="n">
        <v>2156667</v>
      </c>
    </row>
    <row r="14" spans="1:3">
      <c r="A14" s="4" t="s">
        <v>2113</v>
      </c>
      <c r="B14" s="5" t="n">
        <v>-61748</v>
      </c>
      <c r="C14" s="5" t="n">
        <v>-53328</v>
      </c>
    </row>
    <row r="15" spans="1:3">
      <c r="A15" s="4" t="s">
        <v>1934</v>
      </c>
    </row>
    <row r="16" spans="1:3">
      <c r="A16" s="3" t="s">
        <v>2112</v>
      </c>
    </row>
    <row r="17" spans="1:3">
      <c r="A17" s="4" t="s">
        <v>789</v>
      </c>
      <c r="B17" s="5" t="n">
        <v>4982</v>
      </c>
      <c r="C17" s="5" t="n">
        <v>4722</v>
      </c>
    </row>
    <row r="18" spans="1:3">
      <c r="A18" s="4" t="s">
        <v>790</v>
      </c>
      <c r="B18" s="5" t="n">
        <v>1780</v>
      </c>
      <c r="C18" s="5" t="n">
        <v>1782</v>
      </c>
    </row>
    <row r="19" spans="1:3">
      <c r="A19" s="4" t="s">
        <v>791</v>
      </c>
      <c r="B19" s="5" t="n">
        <v>14887</v>
      </c>
      <c r="C19" s="5" t="n">
        <v>14875</v>
      </c>
    </row>
    <row r="20" spans="1:3">
      <c r="A20" s="4" t="s">
        <v>2113</v>
      </c>
      <c r="B20" s="5" t="n">
        <v>1003</v>
      </c>
      <c r="C20" s="5" t="n">
        <v>801</v>
      </c>
    </row>
    <row r="21" spans="1:3">
      <c r="A21" s="4" t="s">
        <v>1940</v>
      </c>
    </row>
    <row r="22" spans="1:3">
      <c r="A22" s="3" t="s">
        <v>2112</v>
      </c>
    </row>
    <row r="23" spans="1:3">
      <c r="A23" s="4" t="s">
        <v>789</v>
      </c>
      <c r="B23" s="5" t="n">
        <v>75504</v>
      </c>
      <c r="C23" s="5" t="n">
        <v>71245</v>
      </c>
    </row>
    <row r="24" spans="1:3">
      <c r="A24" s="4" t="s">
        <v>790</v>
      </c>
      <c r="B24" s="5" t="n">
        <v>19323</v>
      </c>
      <c r="C24" s="5" t="n">
        <v>17322</v>
      </c>
    </row>
    <row r="25" spans="1:3">
      <c r="A25" s="4" t="s">
        <v>791</v>
      </c>
      <c r="B25" s="5" t="n">
        <v>68750</v>
      </c>
      <c r="C25" s="5" t="n">
        <v>59868</v>
      </c>
    </row>
    <row r="26" spans="1:3">
      <c r="A26" s="4" t="s">
        <v>2113</v>
      </c>
      <c r="B26" s="5" t="n">
        <v>3580</v>
      </c>
      <c r="C26" s="5" t="n">
        <v>3517</v>
      </c>
    </row>
    <row r="27" spans="1:3">
      <c r="A27" s="4" t="s">
        <v>1944</v>
      </c>
    </row>
    <row r="28" spans="1:3">
      <c r="A28" s="3" t="s">
        <v>2112</v>
      </c>
    </row>
    <row r="29" spans="1:3">
      <c r="A29" s="4" t="s">
        <v>789</v>
      </c>
      <c r="B29" s="5" t="n">
        <v>33915</v>
      </c>
      <c r="C29" s="5" t="n">
        <v>32262</v>
      </c>
    </row>
    <row r="30" spans="1:3">
      <c r="A30" s="4" t="s">
        <v>790</v>
      </c>
      <c r="B30" s="5" t="n">
        <v>10461</v>
      </c>
      <c r="C30" s="5" t="n">
        <v>9759</v>
      </c>
    </row>
    <row r="31" spans="1:3">
      <c r="A31" s="4" t="s">
        <v>791</v>
      </c>
      <c r="B31" s="5" t="n">
        <v>55610</v>
      </c>
      <c r="C31" s="5" t="n">
        <v>52657</v>
      </c>
    </row>
    <row r="32" spans="1:3">
      <c r="A32" s="4" t="s">
        <v>2113</v>
      </c>
      <c r="B32" s="5" t="n">
        <v>1071</v>
      </c>
      <c r="C32" s="5" t="n">
        <v>700</v>
      </c>
    </row>
    <row r="33" spans="1:3">
      <c r="A33" s="4" t="s">
        <v>1946</v>
      </c>
    </row>
    <row r="34" spans="1:3">
      <c r="A34" s="3" t="s">
        <v>2112</v>
      </c>
    </row>
    <row r="35" spans="1:3">
      <c r="A35" s="4" t="s">
        <v>789</v>
      </c>
      <c r="B35" s="5" t="n">
        <v>341284</v>
      </c>
      <c r="C35" s="5" t="n">
        <v>421710</v>
      </c>
    </row>
    <row r="36" spans="1:3">
      <c r="A36" s="4" t="s">
        <v>790</v>
      </c>
      <c r="B36" s="5" t="n">
        <v>259454</v>
      </c>
      <c r="C36" s="5" t="n">
        <v>354995</v>
      </c>
    </row>
    <row r="37" spans="1:3">
      <c r="A37" s="4" t="s">
        <v>791</v>
      </c>
      <c r="B37" s="5" t="n">
        <v>513285</v>
      </c>
      <c r="C37" s="5" t="n">
        <v>578640</v>
      </c>
    </row>
    <row r="38" spans="1:3">
      <c r="A38" s="4" t="s">
        <v>2113</v>
      </c>
      <c r="B38" s="5" t="n">
        <v>28698</v>
      </c>
      <c r="C38" s="5" t="n">
        <v>794</v>
      </c>
    </row>
    <row r="39" spans="1:3">
      <c r="A39" s="4" t="s">
        <v>1952</v>
      </c>
    </row>
    <row r="40" spans="1:3">
      <c r="A40" s="3" t="s">
        <v>2112</v>
      </c>
    </row>
    <row r="41" spans="1:3">
      <c r="A41" s="4" t="s">
        <v>789</v>
      </c>
      <c r="B41" s="5" t="n">
        <v>241063</v>
      </c>
      <c r="C41" s="5" t="n">
        <v>304718</v>
      </c>
    </row>
    <row r="42" spans="1:3">
      <c r="A42" s="4" t="s">
        <v>790</v>
      </c>
      <c r="B42" s="5" t="n">
        <v>309925</v>
      </c>
      <c r="C42" s="5" t="n">
        <v>323765</v>
      </c>
    </row>
    <row r="43" spans="1:3">
      <c r="A43" s="4" t="s">
        <v>791</v>
      </c>
      <c r="B43" s="5" t="n">
        <v>107360</v>
      </c>
      <c r="C43" s="5" t="n">
        <v>156770</v>
      </c>
    </row>
    <row r="44" spans="1:3">
      <c r="A44" s="4" t="s">
        <v>2113</v>
      </c>
      <c r="B44" s="5" t="n">
        <v>-29812</v>
      </c>
      <c r="C44" s="5" t="n">
        <v>-15135</v>
      </c>
    </row>
    <row r="45" spans="1:3">
      <c r="A45" s="4" t="s">
        <v>1959</v>
      </c>
    </row>
    <row r="46" spans="1:3">
      <c r="A46" s="3" t="s">
        <v>2112</v>
      </c>
    </row>
    <row r="47" spans="1:3">
      <c r="A47" s="4" t="s">
        <v>789</v>
      </c>
      <c r="C47" s="5" t="n">
        <v>865265</v>
      </c>
    </row>
    <row r="48" spans="1:3">
      <c r="A48" s="4" t="s">
        <v>790</v>
      </c>
      <c r="C48" s="5" t="n">
        <v>769481</v>
      </c>
    </row>
    <row r="49" spans="1:3">
      <c r="A49" s="4" t="s">
        <v>791</v>
      </c>
      <c r="C49" s="5" t="n">
        <v>372295</v>
      </c>
    </row>
    <row r="50" spans="1:3">
      <c r="A50" s="4" t="s">
        <v>2113</v>
      </c>
      <c r="C50" s="5" t="n">
        <v>-22978</v>
      </c>
    </row>
    <row r="51" spans="1:3">
      <c r="A51" s="4" t="s">
        <v>2101</v>
      </c>
    </row>
    <row r="52" spans="1:3">
      <c r="A52" s="3" t="s">
        <v>2112</v>
      </c>
    </row>
    <row r="53" spans="1:3">
      <c r="A53" s="4" t="s">
        <v>789</v>
      </c>
      <c r="C53" s="5" t="n">
        <v>740786</v>
      </c>
    </row>
    <row r="54" spans="1:3">
      <c r="A54" s="4" t="s">
        <v>790</v>
      </c>
      <c r="C54" s="5" t="n">
        <v>489130</v>
      </c>
    </row>
    <row r="55" spans="1:3">
      <c r="A55" s="4" t="s">
        <v>791</v>
      </c>
      <c r="C55" s="5" t="n">
        <v>909927</v>
      </c>
    </row>
    <row r="56" spans="1:3">
      <c r="A56" s="4" t="s">
        <v>2113</v>
      </c>
      <c r="C56" s="5" t="n">
        <v>68077</v>
      </c>
    </row>
    <row r="57" spans="1:3">
      <c r="A57" s="4" t="s">
        <v>1974</v>
      </c>
    </row>
    <row r="58" spans="1:3">
      <c r="A58" s="3" t="s">
        <v>2112</v>
      </c>
    </row>
    <row r="59" spans="1:3">
      <c r="A59" s="4" t="s">
        <v>789</v>
      </c>
      <c r="B59" s="5" t="n">
        <v>595348</v>
      </c>
      <c r="C59" s="5" t="n">
        <v>781622</v>
      </c>
    </row>
    <row r="60" spans="1:3">
      <c r="A60" s="4" t="s">
        <v>790</v>
      </c>
      <c r="B60" s="5" t="n">
        <v>543458</v>
      </c>
      <c r="C60" s="5" t="n">
        <v>1087469</v>
      </c>
    </row>
    <row r="61" spans="1:3">
      <c r="A61" s="4" t="s">
        <v>791</v>
      </c>
      <c r="B61" s="5" t="n">
        <v>1371272</v>
      </c>
      <c r="C61" s="5" t="n">
        <v>1252968</v>
      </c>
    </row>
    <row r="62" spans="1:3">
      <c r="A62" s="4" t="s">
        <v>2113</v>
      </c>
      <c r="B62" s="5" t="n">
        <v>342869</v>
      </c>
      <c r="C62" s="5" t="n">
        <v>-378782</v>
      </c>
    </row>
    <row r="63" spans="1:3">
      <c r="A63" s="4" t="s">
        <v>1982</v>
      </c>
    </row>
    <row r="64" spans="1:3">
      <c r="A64" s="3" t="s">
        <v>2112</v>
      </c>
    </row>
    <row r="65" spans="1:3">
      <c r="A65" s="4" t="s">
        <v>789</v>
      </c>
      <c r="B65" s="5" t="n">
        <v>98435</v>
      </c>
      <c r="C65" s="5" t="n">
        <v>83380</v>
      </c>
    </row>
    <row r="66" spans="1:3">
      <c r="A66" s="4" t="s">
        <v>790</v>
      </c>
      <c r="B66" s="5" t="n">
        <v>69929</v>
      </c>
      <c r="C66" s="5" t="n">
        <v>47175</v>
      </c>
    </row>
    <row r="67" spans="1:3">
      <c r="A67" s="4" t="s">
        <v>791</v>
      </c>
      <c r="B67" s="5" t="n">
        <v>76135</v>
      </c>
      <c r="C67" s="5" t="n">
        <v>72850</v>
      </c>
    </row>
    <row r="68" spans="1:3">
      <c r="A68" s="4" t="s">
        <v>2113</v>
      </c>
      <c r="B68" s="5" t="n">
        <v>-6096</v>
      </c>
      <c r="C68" s="5" t="n">
        <v>2746</v>
      </c>
    </row>
    <row r="69" spans="1:3">
      <c r="A69" s="4" t="s">
        <v>2041</v>
      </c>
    </row>
    <row r="70" spans="1:3">
      <c r="A70" s="3" t="s">
        <v>2112</v>
      </c>
    </row>
    <row r="71" spans="1:3">
      <c r="A71" s="4" t="s">
        <v>789</v>
      </c>
      <c r="B71" s="5" t="n">
        <v>120133</v>
      </c>
      <c r="C71" s="5" t="n">
        <v>57339</v>
      </c>
    </row>
    <row r="72" spans="1:3">
      <c r="A72" s="4" t="s">
        <v>790</v>
      </c>
      <c r="B72" s="5" t="n">
        <v>485</v>
      </c>
      <c r="C72" s="5" t="n">
        <v>493</v>
      </c>
    </row>
    <row r="73" spans="1:3">
      <c r="A73" s="4" t="s">
        <v>791</v>
      </c>
      <c r="B73" s="5" t="n">
        <v>1024</v>
      </c>
      <c r="C73" s="5" t="n">
        <v>37</v>
      </c>
    </row>
    <row r="74" spans="1:3">
      <c r="A74" s="4" t="s">
        <v>2113</v>
      </c>
      <c r="B74" s="5" t="n">
        <v>-3199</v>
      </c>
      <c r="C74" s="5" t="n">
        <v>-2177</v>
      </c>
    </row>
    <row r="75" spans="1:3">
      <c r="A75" s="4" t="s">
        <v>2043</v>
      </c>
    </row>
    <row r="76" spans="1:3">
      <c r="A76" s="3" t="s">
        <v>2112</v>
      </c>
    </row>
    <row r="77" spans="1:3">
      <c r="A77" s="4" t="s">
        <v>789</v>
      </c>
      <c r="B77" s="5" t="n">
        <v>32815</v>
      </c>
      <c r="C77" s="5" t="n">
        <v>9005</v>
      </c>
    </row>
    <row r="78" spans="1:3">
      <c r="A78" s="4" t="s">
        <v>790</v>
      </c>
      <c r="B78" s="5" t="n">
        <v>380</v>
      </c>
      <c r="C78" s="5" t="n">
        <v>254</v>
      </c>
    </row>
    <row r="79" spans="1:3">
      <c r="A79" s="4" t="s">
        <v>791</v>
      </c>
      <c r="B79" s="5" t="n">
        <v>6</v>
      </c>
      <c r="C79" s="5" t="n">
        <v>5</v>
      </c>
    </row>
    <row r="80" spans="1:3">
      <c r="A80" s="4" t="s">
        <v>2113</v>
      </c>
      <c r="B80" s="5" t="n">
        <v>-1515</v>
      </c>
      <c r="C80" s="5" t="n">
        <v>-250</v>
      </c>
    </row>
    <row r="81" spans="1:3">
      <c r="A81" s="4" t="s">
        <v>2045</v>
      </c>
    </row>
    <row r="82" spans="1:3">
      <c r="A82" s="3" t="s">
        <v>2112</v>
      </c>
    </row>
    <row r="83" spans="1:3">
      <c r="A83" s="4" t="s">
        <v>789</v>
      </c>
      <c r="B83" s="5" t="n">
        <v>1244270</v>
      </c>
      <c r="C83" s="5" t="n">
        <v>239806</v>
      </c>
    </row>
    <row r="84" spans="1:3">
      <c r="A84" s="4" t="s">
        <v>790</v>
      </c>
      <c r="B84" s="5" t="n">
        <v>1001121</v>
      </c>
      <c r="C84" s="5" t="n">
        <v>5633</v>
      </c>
    </row>
    <row r="85" spans="1:3">
      <c r="A85" s="4" t="s">
        <v>791</v>
      </c>
      <c r="B85" s="5" t="n">
        <v>19231</v>
      </c>
      <c r="C85" s="5" t="n">
        <v>2927</v>
      </c>
    </row>
    <row r="86" spans="1:3">
      <c r="A86" s="4" t="s">
        <v>2113</v>
      </c>
      <c r="B86" s="5" t="n">
        <v>-74403</v>
      </c>
      <c r="C86" s="5" t="n">
        <v>-12222</v>
      </c>
    </row>
    <row r="87" spans="1:3">
      <c r="A87" s="4" t="s">
        <v>2054</v>
      </c>
    </row>
    <row r="88" spans="1:3">
      <c r="A88" s="3" t="s">
        <v>2112</v>
      </c>
    </row>
    <row r="89" spans="1:3">
      <c r="A89" s="4" t="s">
        <v>789</v>
      </c>
      <c r="C89" s="5" t="n">
        <v>127411</v>
      </c>
    </row>
    <row r="90" spans="1:3">
      <c r="A90" s="4" t="s">
        <v>790</v>
      </c>
      <c r="C90" s="5" t="n">
        <v>26703</v>
      </c>
    </row>
    <row r="91" spans="1:3">
      <c r="A91" s="4" t="s">
        <v>791</v>
      </c>
      <c r="C91" s="5" t="n">
        <v>37206</v>
      </c>
    </row>
    <row r="92" spans="1:3">
      <c r="A92" s="4" t="s">
        <v>2113</v>
      </c>
      <c r="C92" s="5" t="n">
        <v>33508</v>
      </c>
    </row>
    <row r="93" spans="1:3">
      <c r="A93" s="4" t="s">
        <v>2058</v>
      </c>
    </row>
    <row r="94" spans="1:3">
      <c r="A94" s="3" t="s">
        <v>2112</v>
      </c>
    </row>
    <row r="95" spans="1:3">
      <c r="A95" s="4" t="s">
        <v>789</v>
      </c>
      <c r="C95" s="5" t="n">
        <v>811</v>
      </c>
    </row>
    <row r="96" spans="1:3">
      <c r="A96" s="4" t="s">
        <v>790</v>
      </c>
      <c r="C96" s="5" t="n">
        <v>506</v>
      </c>
    </row>
    <row r="97" spans="1:3">
      <c r="A97" s="4" t="s">
        <v>791</v>
      </c>
      <c r="C97" s="5" t="n">
        <v>3764</v>
      </c>
    </row>
    <row r="98" spans="1:3">
      <c r="A98" s="4" t="s">
        <v>2113</v>
      </c>
      <c r="C98" s="6" t="n">
        <v>-450</v>
      </c>
    </row>
    <row r="99" spans="1:3">
      <c r="A99" s="4" t="s">
        <v>2048</v>
      </c>
    </row>
    <row r="100" spans="1:3">
      <c r="A100" s="3" t="s">
        <v>2112</v>
      </c>
    </row>
    <row r="101" spans="1:3">
      <c r="A101" s="4" t="s">
        <v>789</v>
      </c>
      <c r="B101" s="5" t="n">
        <v>14711</v>
      </c>
    </row>
    <row r="102" spans="1:3">
      <c r="A102" s="4" t="s">
        <v>790</v>
      </c>
      <c r="B102" s="5" t="n">
        <v>51</v>
      </c>
    </row>
    <row r="103" spans="1:3">
      <c r="A103" s="4" t="s">
        <v>791</v>
      </c>
      <c r="B103" s="5" t="n">
        <v>1</v>
      </c>
    </row>
    <row r="104" spans="1:3">
      <c r="A104" s="4" t="s">
        <v>2113</v>
      </c>
      <c r="B104" s="5" t="n">
        <v>-340</v>
      </c>
    </row>
    <row r="105" spans="1:3">
      <c r="A105" s="4" t="s">
        <v>2051</v>
      </c>
    </row>
    <row r="106" spans="1:3">
      <c r="A106" s="3" t="s">
        <v>2112</v>
      </c>
    </row>
    <row r="107" spans="1:3">
      <c r="A107" s="4" t="s">
        <v>789</v>
      </c>
      <c r="B107" s="5" t="n">
        <v>11830</v>
      </c>
    </row>
    <row r="108" spans="1:3">
      <c r="A108" s="4" t="s">
        <v>790</v>
      </c>
      <c r="B108" s="5" t="n">
        <v>2</v>
      </c>
    </row>
    <row r="109" spans="1:3">
      <c r="A109" s="4" t="s">
        <v>791</v>
      </c>
      <c r="B109" s="5" t="n">
        <v>16</v>
      </c>
    </row>
    <row r="110" spans="1:3">
      <c r="A110" s="4" t="s">
        <v>2113</v>
      </c>
      <c r="B110" s="5" t="n">
        <v>-172</v>
      </c>
    </row>
    <row r="111" spans="1:3">
      <c r="A111" s="4" t="s">
        <v>2053</v>
      </c>
    </row>
    <row r="112" spans="1:3">
      <c r="A112" s="3" t="s">
        <v>2112</v>
      </c>
    </row>
    <row r="113" spans="1:3">
      <c r="A113" s="4" t="s">
        <v>789</v>
      </c>
      <c r="B113" s="5" t="n">
        <v>5068424</v>
      </c>
    </row>
    <row r="114" spans="1:3">
      <c r="A114" s="4" t="s">
        <v>790</v>
      </c>
      <c r="B114" s="5" t="n">
        <v>4534957</v>
      </c>
    </row>
    <row r="115" spans="1:3">
      <c r="A115" s="4" t="s">
        <v>791</v>
      </c>
      <c r="B115" s="5" t="n">
        <v>131488</v>
      </c>
    </row>
    <row r="116" spans="1:3">
      <c r="A116" s="4" t="s">
        <v>2113</v>
      </c>
      <c r="B116" s="5" t="n">
        <v>162743</v>
      </c>
    </row>
    <row r="117" spans="1:3">
      <c r="A117" s="4" t="s">
        <v>2063</v>
      </c>
    </row>
    <row r="118" spans="1:3">
      <c r="A118" s="3" t="s">
        <v>2112</v>
      </c>
    </row>
    <row r="119" spans="1:3">
      <c r="A119" s="4" t="s">
        <v>789</v>
      </c>
      <c r="B119" s="5" t="n">
        <v>20265</v>
      </c>
    </row>
    <row r="120" spans="1:3">
      <c r="A120" s="4" t="s">
        <v>790</v>
      </c>
      <c r="B120" s="5" t="n">
        <v>16507</v>
      </c>
    </row>
    <row r="121" spans="1:3">
      <c r="A121" s="4" t="s">
        <v>791</v>
      </c>
      <c r="B121" s="5" t="n">
        <v>62</v>
      </c>
    </row>
    <row r="122" spans="1:3">
      <c r="A122" s="4" t="s">
        <v>2113</v>
      </c>
      <c r="B122" s="6" t="n">
        <v>-24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114</v>
      </c>
      <c r="C1" s="2" t="s">
        <v>1</v>
      </c>
    </row>
    <row r="2" spans="1:4">
      <c r="C2" s="2" t="s">
        <v>214</v>
      </c>
      <c r="D2" s="2" t="s">
        <v>777</v>
      </c>
    </row>
    <row r="3" spans="1:4">
      <c r="A3" s="3" t="s">
        <v>2115</v>
      </c>
    </row>
    <row r="4" spans="1:4">
      <c r="A4" s="4" t="s">
        <v>1915</v>
      </c>
      <c r="C4" s="4" t="s">
        <v>1916</v>
      </c>
      <c r="D4" s="4" t="s">
        <v>1916</v>
      </c>
    </row>
    <row r="5" spans="1:4">
      <c r="A5" s="4" t="s">
        <v>2116</v>
      </c>
    </row>
    <row r="6" spans="1:4">
      <c r="A6" s="3" t="s">
        <v>2115</v>
      </c>
    </row>
    <row r="7" spans="1:4">
      <c r="A7" s="4" t="s">
        <v>2117</v>
      </c>
      <c r="C7" s="5" t="n">
        <v>465050</v>
      </c>
      <c r="D7" s="5" t="n">
        <v>465050</v>
      </c>
    </row>
    <row r="8" spans="1:4">
      <c r="A8" s="4" t="s">
        <v>2118</v>
      </c>
      <c r="B8" s="4" t="s">
        <v>808</v>
      </c>
      <c r="C8" s="4" t="s">
        <v>2119</v>
      </c>
      <c r="D8" s="4" t="s">
        <v>2120</v>
      </c>
    </row>
    <row r="9" spans="1:4">
      <c r="A9" s="4" t="s">
        <v>2121</v>
      </c>
    </row>
    <row r="10" spans="1:4">
      <c r="A10" s="3" t="s">
        <v>2115</v>
      </c>
    </row>
    <row r="11" spans="1:4">
      <c r="A11" s="4" t="s">
        <v>2117</v>
      </c>
      <c r="C11" s="5" t="n">
        <v>3531</v>
      </c>
      <c r="D11" s="5" t="n">
        <v>3531</v>
      </c>
    </row>
    <row r="12" spans="1:4">
      <c r="A12" s="4" t="s">
        <v>2118</v>
      </c>
      <c r="B12" s="4" t="s">
        <v>808</v>
      </c>
      <c r="C12" s="4" t="s">
        <v>2122</v>
      </c>
      <c r="D12" s="4" t="s">
        <v>2122</v>
      </c>
    </row>
    <row r="13" spans="1:4">
      <c r="A13" s="4" t="s">
        <v>2123</v>
      </c>
    </row>
    <row r="14" spans="1:4">
      <c r="A14" s="3" t="s">
        <v>2115</v>
      </c>
    </row>
    <row r="15" spans="1:4">
      <c r="A15" s="4" t="s">
        <v>2117</v>
      </c>
      <c r="C15" s="5" t="n">
        <v>7696</v>
      </c>
      <c r="D15" s="5" t="n">
        <v>7696</v>
      </c>
    </row>
    <row r="16" spans="1:4">
      <c r="A16" s="4" t="s">
        <v>2118</v>
      </c>
      <c r="B16" s="4" t="s">
        <v>808</v>
      </c>
      <c r="C16" s="4" t="s">
        <v>2124</v>
      </c>
      <c r="D16" s="4" t="s">
        <v>2124</v>
      </c>
    </row>
    <row r="17" spans="1:4">
      <c r="A17" s="4" t="s">
        <v>2125</v>
      </c>
    </row>
    <row r="18" spans="1:4">
      <c r="A18" s="3" t="s">
        <v>2115</v>
      </c>
    </row>
    <row r="19" spans="1:4">
      <c r="A19" s="4" t="s">
        <v>2117</v>
      </c>
      <c r="C19" s="5" t="n">
        <v>81610</v>
      </c>
      <c r="D19" s="5" t="n">
        <v>81610</v>
      </c>
    </row>
    <row r="20" spans="1:4">
      <c r="A20" s="4" t="s">
        <v>2118</v>
      </c>
      <c r="B20" s="4" t="s">
        <v>808</v>
      </c>
      <c r="C20" s="4" t="s">
        <v>2013</v>
      </c>
      <c r="D20" s="4" t="s">
        <v>2013</v>
      </c>
    </row>
    <row r="21" spans="1:4">
      <c r="A21" s="4" t="s">
        <v>2039</v>
      </c>
    </row>
    <row r="22" spans="1:4">
      <c r="A22" s="3" t="s">
        <v>2115</v>
      </c>
    </row>
    <row r="23" spans="1:4">
      <c r="A23" s="4" t="s">
        <v>2117</v>
      </c>
      <c r="D23" s="5" t="n">
        <v>697033</v>
      </c>
    </row>
    <row r="24" spans="1:4">
      <c r="A24" s="4" t="s">
        <v>2118</v>
      </c>
      <c r="B24" s="4" t="s">
        <v>808</v>
      </c>
      <c r="D24" s="4" t="s">
        <v>2040</v>
      </c>
    </row>
    <row r="25" spans="1:4">
      <c r="A25" s="4" t="s">
        <v>1915</v>
      </c>
      <c r="C25" s="4" t="s">
        <v>2026</v>
      </c>
    </row>
    <row r="26" spans="1:4">
      <c r="A26" s="4" t="s">
        <v>2126</v>
      </c>
    </row>
    <row r="27" spans="1:4">
      <c r="A27" s="3" t="s">
        <v>2115</v>
      </c>
    </row>
    <row r="28" spans="1:4">
      <c r="A28" s="4" t="s">
        <v>2117</v>
      </c>
      <c r="C28" s="5" t="n">
        <v>18187</v>
      </c>
      <c r="D28" s="5" t="n">
        <v>18187</v>
      </c>
    </row>
    <row r="29" spans="1:4">
      <c r="A29" s="4" t="s">
        <v>2118</v>
      </c>
      <c r="B29" s="4" t="s">
        <v>808</v>
      </c>
      <c r="C29" s="4" t="s">
        <v>2127</v>
      </c>
      <c r="D29" s="4" t="s">
        <v>2127</v>
      </c>
    </row>
    <row r="30" spans="1:4">
      <c r="A30" s="4" t="s">
        <v>2128</v>
      </c>
    </row>
    <row r="31" spans="1:4">
      <c r="A31" s="3" t="s">
        <v>2115</v>
      </c>
    </row>
    <row r="32" spans="1:4">
      <c r="A32" s="4" t="s">
        <v>2117</v>
      </c>
      <c r="C32" s="5" t="n">
        <v>8642</v>
      </c>
      <c r="D32" s="5" t="n">
        <v>8642</v>
      </c>
    </row>
    <row r="33" spans="1:4">
      <c r="A33" s="4" t="s">
        <v>2118</v>
      </c>
      <c r="B33" s="4" t="s">
        <v>808</v>
      </c>
      <c r="C33" s="4" t="s">
        <v>2018</v>
      </c>
      <c r="D33" s="4" t="s">
        <v>2018</v>
      </c>
    </row>
    <row r="34" spans="1:4">
      <c r="A34" s="4" t="s">
        <v>2129</v>
      </c>
    </row>
    <row r="35" spans="1:4">
      <c r="A35" s="3" t="s">
        <v>2115</v>
      </c>
    </row>
    <row r="36" spans="1:4">
      <c r="A36" s="4" t="s">
        <v>2117</v>
      </c>
      <c r="C36" s="5" t="n">
        <v>12106</v>
      </c>
      <c r="D36" s="5" t="n">
        <v>12106</v>
      </c>
    </row>
    <row r="37" spans="1:4">
      <c r="A37" s="4" t="s">
        <v>2118</v>
      </c>
      <c r="B37" s="4" t="s">
        <v>808</v>
      </c>
      <c r="C37" s="4" t="s">
        <v>2018</v>
      </c>
      <c r="D37" s="4" t="s">
        <v>2018</v>
      </c>
    </row>
    <row r="38" spans="1:4">
      <c r="A38" s="4" t="s">
        <v>2130</v>
      </c>
    </row>
    <row r="39" spans="1:4">
      <c r="A39" s="3" t="s">
        <v>2115</v>
      </c>
    </row>
    <row r="40" spans="1:4">
      <c r="A40" s="4" t="s">
        <v>2117</v>
      </c>
      <c r="C40" s="5" t="n">
        <v>2584</v>
      </c>
      <c r="D40" s="5" t="n">
        <v>2584</v>
      </c>
    </row>
    <row r="41" spans="1:4">
      <c r="A41" s="4" t="s">
        <v>2118</v>
      </c>
      <c r="B41" s="4" t="s">
        <v>808</v>
      </c>
      <c r="C41" s="4" t="s">
        <v>2131</v>
      </c>
      <c r="D41" s="4" t="s">
        <v>2131</v>
      </c>
    </row>
    <row r="42" spans="1:4">
      <c r="A42" s="4" t="s">
        <v>2022</v>
      </c>
    </row>
    <row r="43" spans="1:4">
      <c r="A43" s="3" t="s">
        <v>2115</v>
      </c>
    </row>
    <row r="44" spans="1:4">
      <c r="A44" s="4" t="s">
        <v>2117</v>
      </c>
      <c r="D44" s="5" t="n">
        <v>7398</v>
      </c>
    </row>
    <row r="45" spans="1:4">
      <c r="A45" s="4" t="s">
        <v>2118</v>
      </c>
      <c r="B45" s="4" t="s">
        <v>808</v>
      </c>
      <c r="D45" s="4" t="s">
        <v>2025</v>
      </c>
    </row>
    <row r="46" spans="1:4">
      <c r="A46" s="4" t="s">
        <v>1915</v>
      </c>
      <c r="C46" s="4" t="s">
        <v>2026</v>
      </c>
    </row>
    <row r="47" spans="1:4">
      <c r="A47" s="4" t="s">
        <v>2027</v>
      </c>
    </row>
    <row r="48" spans="1:4">
      <c r="A48" s="3" t="s">
        <v>2115</v>
      </c>
    </row>
    <row r="49" spans="1:4">
      <c r="A49" s="4" t="s">
        <v>2117</v>
      </c>
      <c r="D49" s="5" t="n">
        <v>919972</v>
      </c>
    </row>
    <row r="50" spans="1:4">
      <c r="A50" s="4" t="s">
        <v>2118</v>
      </c>
      <c r="B50" s="4" t="s">
        <v>808</v>
      </c>
      <c r="D50" s="4" t="s">
        <v>1797</v>
      </c>
    </row>
    <row r="51" spans="1:4">
      <c r="A51" s="4" t="s">
        <v>1915</v>
      </c>
      <c r="C51" s="4" t="s">
        <v>2026</v>
      </c>
    </row>
    <row r="52" spans="1:4">
      <c r="A52" s="4" t="s">
        <v>2028</v>
      </c>
    </row>
    <row r="53" spans="1:4">
      <c r="A53" s="3" t="s">
        <v>2115</v>
      </c>
    </row>
    <row r="54" spans="1:4">
      <c r="A54" s="4" t="s">
        <v>2117</v>
      </c>
      <c r="D54" s="5" t="n">
        <v>59873</v>
      </c>
    </row>
    <row r="55" spans="1:4">
      <c r="A55" s="4" t="s">
        <v>2118</v>
      </c>
      <c r="B55" s="4" t="s">
        <v>808</v>
      </c>
      <c r="D55" s="4" t="s">
        <v>2029</v>
      </c>
    </row>
    <row r="56" spans="1:4">
      <c r="A56" s="4" t="s">
        <v>1915</v>
      </c>
      <c r="C56" s="4" t="s">
        <v>2026</v>
      </c>
    </row>
    <row r="57" spans="1:4">
      <c r="A57" s="4" t="s">
        <v>2132</v>
      </c>
    </row>
    <row r="58" spans="1:4">
      <c r="A58" s="3" t="s">
        <v>2115</v>
      </c>
    </row>
    <row r="59" spans="1:4">
      <c r="A59" s="4" t="s">
        <v>2117</v>
      </c>
      <c r="C59" s="5" t="n">
        <v>13759</v>
      </c>
    </row>
    <row r="60" spans="1:4">
      <c r="A60" s="4" t="s">
        <v>2118</v>
      </c>
      <c r="B60" s="4" t="s">
        <v>808</v>
      </c>
      <c r="C60" s="4" t="s">
        <v>2133</v>
      </c>
    </row>
    <row r="61" spans="1:4">
      <c r="A61" s="4" t="s">
        <v>1969</v>
      </c>
    </row>
    <row r="62" spans="1:4">
      <c r="A62" s="3" t="s">
        <v>2115</v>
      </c>
    </row>
    <row r="63" spans="1:4">
      <c r="A63" s="4" t="s">
        <v>2117</v>
      </c>
      <c r="C63" s="5" t="n">
        <v>4780907</v>
      </c>
    </row>
    <row r="64" spans="1:4">
      <c r="A64" s="4" t="s">
        <v>2118</v>
      </c>
      <c r="B64" s="4" t="s">
        <v>808</v>
      </c>
      <c r="C64" s="4" t="s">
        <v>2134</v>
      </c>
    </row>
    <row r="65" spans="1:4">
      <c r="A65" s="4" t="s">
        <v>2135</v>
      </c>
    </row>
    <row r="66" spans="1:4">
      <c r="A66" s="3" t="s">
        <v>2115</v>
      </c>
    </row>
    <row r="67" spans="1:4">
      <c r="A67" s="4" t="s">
        <v>2117</v>
      </c>
      <c r="C67" s="5" t="n">
        <v>95921</v>
      </c>
    </row>
    <row r="68" spans="1:4">
      <c r="A68" s="4" t="s">
        <v>2118</v>
      </c>
      <c r="B68" s="4" t="s">
        <v>808</v>
      </c>
      <c r="C68" s="4" t="s">
        <v>2136</v>
      </c>
    </row>
    <row r="69" spans="1:4">
      <c r="A69" s="4" t="s">
        <v>2137</v>
      </c>
    </row>
    <row r="70" spans="1:4">
      <c r="A70" s="3" t="s">
        <v>2115</v>
      </c>
    </row>
    <row r="71" spans="1:4">
      <c r="A71" s="4" t="s">
        <v>2117</v>
      </c>
      <c r="C71" s="5" t="n">
        <v>14296</v>
      </c>
    </row>
    <row r="72" spans="1:4">
      <c r="A72" s="4" t="s">
        <v>2118</v>
      </c>
      <c r="B72" s="4" t="s">
        <v>808</v>
      </c>
      <c r="C72" s="4" t="s">
        <v>2138</v>
      </c>
    </row>
    <row r="73" spans="1:4"/>
    <row r="74" spans="1:4">
      <c r="A74" s="4" t="s">
        <v>808</v>
      </c>
      <c r="B74" s="4" t="s">
        <v>1916</v>
      </c>
    </row>
  </sheetData>
  <mergeCells count="4">
    <mergeCell ref="A1:B2"/>
    <mergeCell ref="C1:D1"/>
    <mergeCell ref="A73:C73"/>
    <mergeCell ref="B74:C7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I1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5"/>
    <col customWidth="1" max="7" min="7" width="14"/>
    <col customWidth="1" max="8" min="8" width="4"/>
    <col customWidth="1" max="9" min="9" width="14"/>
  </cols>
  <sheetData>
    <row r="1" spans="1:9">
      <c r="A1" s="1" t="s">
        <v>2139</v>
      </c>
      <c r="C1" s="2" t="s">
        <v>1</v>
      </c>
    </row>
    <row r="2" spans="1:9">
      <c r="C2" s="2" t="s">
        <v>214</v>
      </c>
      <c r="E2" s="2" t="s">
        <v>777</v>
      </c>
      <c r="G2" s="2" t="s">
        <v>1023</v>
      </c>
      <c r="I2" s="2" t="s">
        <v>2140</v>
      </c>
    </row>
    <row r="3" spans="1:9">
      <c r="A3" s="3" t="s">
        <v>2141</v>
      </c>
    </row>
    <row r="4" spans="1:9">
      <c r="A4" s="4" t="s">
        <v>2142</v>
      </c>
      <c r="C4" s="6" t="n">
        <v>417051</v>
      </c>
      <c r="E4" s="6" t="n">
        <v>439012</v>
      </c>
      <c r="G4" s="6" t="n">
        <v>643861</v>
      </c>
      <c r="I4" s="6" t="n">
        <v>648436</v>
      </c>
    </row>
    <row r="5" spans="1:9">
      <c r="A5" s="4" t="s">
        <v>1917</v>
      </c>
    </row>
    <row r="6" spans="1:9">
      <c r="A6" s="3" t="s">
        <v>2141</v>
      </c>
    </row>
    <row r="7" spans="1:9">
      <c r="A7" s="4" t="s">
        <v>2143</v>
      </c>
      <c r="E7" s="6" t="n">
        <v>57544</v>
      </c>
      <c r="G7" s="6" t="n">
        <v>211757</v>
      </c>
    </row>
    <row r="8" spans="1:9">
      <c r="A8" s="4" t="s">
        <v>2118</v>
      </c>
      <c r="E8" s="4" t="s">
        <v>1920</v>
      </c>
      <c r="F8" s="4" t="s">
        <v>808</v>
      </c>
      <c r="G8" s="4" t="s">
        <v>1920</v>
      </c>
    </row>
    <row r="9" spans="1:9">
      <c r="A9" s="4" t="s">
        <v>2144</v>
      </c>
      <c r="E9" s="6" t="n">
        <v>15191</v>
      </c>
      <c r="G9" s="6" t="n">
        <v>55900</v>
      </c>
    </row>
    <row r="10" spans="1:9">
      <c r="A10" s="4" t="s">
        <v>2145</v>
      </c>
      <c r="E10" s="5" t="n">
        <v>98</v>
      </c>
      <c r="G10" s="5" t="n">
        <v>144</v>
      </c>
    </row>
    <row r="11" spans="1:9">
      <c r="A11" s="4" t="s">
        <v>2142</v>
      </c>
      <c r="E11" s="5" t="n">
        <v>15289</v>
      </c>
      <c r="G11" s="5" t="n">
        <v>56044</v>
      </c>
      <c r="I11" s="5" t="n">
        <v>100436</v>
      </c>
    </row>
    <row r="12" spans="1:9">
      <c r="A12" s="4" t="s">
        <v>1923</v>
      </c>
    </row>
    <row r="13" spans="1:9">
      <c r="A13" s="3" t="s">
        <v>2141</v>
      </c>
    </row>
    <row r="14" spans="1:9">
      <c r="A14" s="4" t="s">
        <v>2143</v>
      </c>
      <c r="C14" s="6" t="n">
        <v>1065421</v>
      </c>
      <c r="D14" s="4" t="s">
        <v>847</v>
      </c>
      <c r="E14" s="6" t="n">
        <v>1055219</v>
      </c>
      <c r="F14" s="4" t="s">
        <v>854</v>
      </c>
      <c r="G14" s="6" t="n">
        <v>1152161</v>
      </c>
      <c r="H14" s="4" t="s">
        <v>854</v>
      </c>
    </row>
    <row r="15" spans="1:9">
      <c r="A15" s="4" t="s">
        <v>2118</v>
      </c>
      <c r="C15" s="4" t="s">
        <v>1924</v>
      </c>
      <c r="D15" s="4" t="s">
        <v>1791</v>
      </c>
      <c r="E15" s="4" t="s">
        <v>1924</v>
      </c>
      <c r="F15" s="4" t="s">
        <v>1791</v>
      </c>
      <c r="G15" s="4" t="s">
        <v>1924</v>
      </c>
    </row>
    <row r="16" spans="1:9">
      <c r="A16" s="4" t="s">
        <v>2144</v>
      </c>
      <c r="C16" s="6" t="n">
        <v>150767</v>
      </c>
      <c r="E16" s="6" t="n">
        <v>149324</v>
      </c>
      <c r="G16" s="6" t="n">
        <v>163042</v>
      </c>
    </row>
    <row r="17" spans="1:9">
      <c r="A17" s="4" t="s">
        <v>2146</v>
      </c>
      <c r="B17" s="4" t="s">
        <v>922</v>
      </c>
      <c r="C17" s="5" t="n">
        <v>48459</v>
      </c>
      <c r="E17" s="5" t="n">
        <v>48459</v>
      </c>
      <c r="G17" s="5" t="n">
        <v>48459</v>
      </c>
    </row>
    <row r="18" spans="1:9">
      <c r="A18" s="4" t="s">
        <v>2097</v>
      </c>
      <c r="B18" s="4" t="s">
        <v>944</v>
      </c>
      <c r="C18" s="5" t="n">
        <v>-102843</v>
      </c>
    </row>
    <row r="19" spans="1:9">
      <c r="A19" s="4" t="s">
        <v>2145</v>
      </c>
      <c r="C19" s="5" t="n">
        <v>2550</v>
      </c>
      <c r="E19" s="5" t="n">
        <v>2549</v>
      </c>
      <c r="G19" s="5" t="n">
        <v>2549</v>
      </c>
    </row>
    <row r="20" spans="1:9">
      <c r="A20" s="4" t="s">
        <v>2142</v>
      </c>
      <c r="C20" s="5" t="n">
        <v>98933</v>
      </c>
      <c r="E20" s="5" t="n">
        <v>200332</v>
      </c>
      <c r="G20" s="5" t="n">
        <v>214051</v>
      </c>
      <c r="I20" s="5" t="n">
        <v>224829</v>
      </c>
    </row>
    <row r="21" spans="1:9">
      <c r="A21" s="4" t="s">
        <v>1934</v>
      </c>
    </row>
    <row r="22" spans="1:9">
      <c r="A22" s="3" t="s">
        <v>2141</v>
      </c>
    </row>
    <row r="23" spans="1:9">
      <c r="A23" s="4" t="s">
        <v>2143</v>
      </c>
      <c r="C23" s="6" t="n">
        <v>3202</v>
      </c>
      <c r="D23" s="4" t="s">
        <v>847</v>
      </c>
      <c r="E23" s="6" t="n">
        <v>2940</v>
      </c>
      <c r="G23" s="6" t="n">
        <v>2805</v>
      </c>
    </row>
    <row r="24" spans="1:9">
      <c r="A24" s="4" t="s">
        <v>2118</v>
      </c>
      <c r="C24" s="4" t="s">
        <v>1936</v>
      </c>
      <c r="D24" s="4" t="s">
        <v>946</v>
      </c>
      <c r="E24" s="4" t="s">
        <v>1936</v>
      </c>
      <c r="F24" s="4" t="s">
        <v>946</v>
      </c>
      <c r="G24" s="4" t="s">
        <v>1936</v>
      </c>
    </row>
    <row r="25" spans="1:9">
      <c r="A25" s="4" t="s">
        <v>2144</v>
      </c>
      <c r="C25" s="6" t="n">
        <v>158</v>
      </c>
      <c r="E25" s="6" t="n">
        <v>145</v>
      </c>
      <c r="G25" s="6" t="n">
        <v>139</v>
      </c>
    </row>
    <row r="26" spans="1:9">
      <c r="A26" s="4" t="s">
        <v>2142</v>
      </c>
      <c r="C26" s="5" t="n">
        <v>158</v>
      </c>
      <c r="E26" s="5" t="n">
        <v>145</v>
      </c>
      <c r="G26" s="5" t="n">
        <v>139</v>
      </c>
      <c r="I26" s="5" t="n">
        <v>130</v>
      </c>
    </row>
    <row r="27" spans="1:9">
      <c r="A27" s="4" t="s">
        <v>1940</v>
      </c>
    </row>
    <row r="28" spans="1:9">
      <c r="A28" s="3" t="s">
        <v>2141</v>
      </c>
    </row>
    <row r="29" spans="1:9">
      <c r="A29" s="4" t="s">
        <v>2143</v>
      </c>
      <c r="C29" s="6" t="n">
        <v>56181</v>
      </c>
      <c r="D29" s="4" t="s">
        <v>847</v>
      </c>
      <c r="E29" s="6" t="n">
        <v>53923</v>
      </c>
      <c r="G29" s="6" t="n">
        <v>50884</v>
      </c>
    </row>
    <row r="30" spans="1:9">
      <c r="A30" s="4" t="s">
        <v>2118</v>
      </c>
      <c r="C30" s="4" t="s">
        <v>1941</v>
      </c>
      <c r="D30" s="4" t="s">
        <v>948</v>
      </c>
      <c r="E30" s="4" t="s">
        <v>1941</v>
      </c>
      <c r="F30" s="4" t="s">
        <v>948</v>
      </c>
      <c r="G30" s="4" t="s">
        <v>1941</v>
      </c>
    </row>
    <row r="31" spans="1:9">
      <c r="A31" s="4" t="s">
        <v>2144</v>
      </c>
      <c r="C31" s="6" t="n">
        <v>5568</v>
      </c>
      <c r="E31" s="6" t="n">
        <v>5344</v>
      </c>
      <c r="G31" s="6" t="n">
        <v>5043</v>
      </c>
    </row>
    <row r="32" spans="1:9">
      <c r="A32" s="4" t="s">
        <v>2146</v>
      </c>
      <c r="B32" s="4" t="s">
        <v>922</v>
      </c>
      <c r="C32" s="5" t="n">
        <v>248</v>
      </c>
      <c r="E32" s="5" t="n">
        <v>248</v>
      </c>
      <c r="G32" s="5" t="n">
        <v>248</v>
      </c>
    </row>
    <row r="33" spans="1:9">
      <c r="A33" s="4" t="s">
        <v>2142</v>
      </c>
      <c r="C33" s="5" t="n">
        <v>5816</v>
      </c>
      <c r="E33" s="5" t="n">
        <v>5592</v>
      </c>
      <c r="G33" s="5" t="n">
        <v>5291</v>
      </c>
      <c r="I33" s="5" t="n">
        <v>3378</v>
      </c>
    </row>
    <row r="34" spans="1:9">
      <c r="A34" s="4" t="s">
        <v>1944</v>
      </c>
    </row>
    <row r="35" spans="1:9">
      <c r="A35" s="3" t="s">
        <v>2141</v>
      </c>
    </row>
    <row r="36" spans="1:9">
      <c r="A36" s="4" t="s">
        <v>2143</v>
      </c>
      <c r="C36" s="6" t="n">
        <v>23454</v>
      </c>
      <c r="D36" s="4" t="s">
        <v>847</v>
      </c>
      <c r="E36" s="6" t="n">
        <v>22503</v>
      </c>
      <c r="G36" s="6" t="n">
        <v>24738</v>
      </c>
    </row>
    <row r="37" spans="1:9">
      <c r="A37" s="4" t="s">
        <v>2118</v>
      </c>
      <c r="C37" s="4" t="s">
        <v>863</v>
      </c>
      <c r="D37" s="4" t="s">
        <v>946</v>
      </c>
      <c r="E37" s="4" t="s">
        <v>863</v>
      </c>
      <c r="F37" s="4" t="s">
        <v>946</v>
      </c>
      <c r="G37" s="4" t="s">
        <v>863</v>
      </c>
    </row>
    <row r="38" spans="1:9">
      <c r="A38" s="4" t="s">
        <v>2144</v>
      </c>
      <c r="C38" s="6" t="n">
        <v>3519</v>
      </c>
      <c r="E38" s="6" t="n">
        <v>3376</v>
      </c>
      <c r="G38" s="6" t="n">
        <v>3711</v>
      </c>
    </row>
    <row r="39" spans="1:9">
      <c r="A39" s="4" t="s">
        <v>2142</v>
      </c>
      <c r="C39" s="5" t="n">
        <v>3519</v>
      </c>
      <c r="E39" s="5" t="n">
        <v>3376</v>
      </c>
      <c r="G39" s="5" t="n">
        <v>3711</v>
      </c>
      <c r="I39" s="5" t="n">
        <v>4272</v>
      </c>
    </row>
    <row r="40" spans="1:9">
      <c r="A40" s="4" t="s">
        <v>2100</v>
      </c>
    </row>
    <row r="41" spans="1:9">
      <c r="A41" s="3" t="s">
        <v>2141</v>
      </c>
    </row>
    <row r="42" spans="1:9">
      <c r="A42" s="4" t="s">
        <v>2143</v>
      </c>
      <c r="G42" s="6" t="n">
        <v>1057935</v>
      </c>
    </row>
    <row r="43" spans="1:9">
      <c r="A43" s="4" t="s">
        <v>2118</v>
      </c>
      <c r="G43" s="4" t="s">
        <v>2147</v>
      </c>
    </row>
    <row r="44" spans="1:9">
      <c r="A44" s="4" t="s">
        <v>2144</v>
      </c>
      <c r="G44" s="6" t="n">
        <v>187538</v>
      </c>
    </row>
    <row r="45" spans="1:9">
      <c r="A45" s="4" t="s">
        <v>2145</v>
      </c>
      <c r="G45" s="5" t="n">
        <v>54</v>
      </c>
    </row>
    <row r="46" spans="1:9">
      <c r="A46" s="4" t="s">
        <v>2142</v>
      </c>
      <c r="G46" s="5" t="n">
        <v>187592</v>
      </c>
      <c r="I46" s="5" t="n">
        <v>203418</v>
      </c>
    </row>
    <row r="47" spans="1:9">
      <c r="A47" s="4" t="s">
        <v>1946</v>
      </c>
    </row>
    <row r="48" spans="1:9">
      <c r="A48" s="3" t="s">
        <v>2141</v>
      </c>
    </row>
    <row r="49" spans="1:9">
      <c r="A49" s="4" t="s">
        <v>2143</v>
      </c>
      <c r="C49" s="6" t="n">
        <v>81686</v>
      </c>
      <c r="D49" s="4" t="s">
        <v>847</v>
      </c>
      <c r="E49" s="6" t="n">
        <v>65387</v>
      </c>
      <c r="F49" s="4" t="s">
        <v>854</v>
      </c>
      <c r="G49" s="6" t="n">
        <v>68132</v>
      </c>
      <c r="H49" s="4" t="s">
        <v>854</v>
      </c>
    </row>
    <row r="50" spans="1:9">
      <c r="A50" s="4" t="s">
        <v>2118</v>
      </c>
      <c r="C50" s="4" t="s">
        <v>1947</v>
      </c>
      <c r="D50" s="4" t="s">
        <v>2148</v>
      </c>
      <c r="E50" s="4" t="s">
        <v>1949</v>
      </c>
      <c r="F50" s="4" t="s">
        <v>2148</v>
      </c>
      <c r="G50" s="4" t="s">
        <v>1949</v>
      </c>
    </row>
    <row r="51" spans="1:9">
      <c r="A51" s="4" t="s">
        <v>2144</v>
      </c>
      <c r="C51" s="6" t="n">
        <v>20671</v>
      </c>
      <c r="E51" s="6" t="n">
        <v>18593</v>
      </c>
      <c r="G51" s="6" t="n">
        <v>19374</v>
      </c>
    </row>
    <row r="52" spans="1:9">
      <c r="A52" s="4" t="s">
        <v>2146</v>
      </c>
      <c r="B52" s="4" t="s">
        <v>922</v>
      </c>
      <c r="C52" s="5" t="n">
        <v>24565</v>
      </c>
      <c r="E52" s="5" t="n">
        <v>24565</v>
      </c>
      <c r="G52" s="5" t="n">
        <v>24566</v>
      </c>
    </row>
    <row r="53" spans="1:9">
      <c r="A53" s="4" t="s">
        <v>2145</v>
      </c>
      <c r="C53" s="5" t="n">
        <v>-135</v>
      </c>
      <c r="E53" s="5" t="n">
        <v>-126</v>
      </c>
      <c r="G53" s="5" t="n">
        <v>-4</v>
      </c>
    </row>
    <row r="54" spans="1:9">
      <c r="A54" s="4" t="s">
        <v>2142</v>
      </c>
      <c r="C54" s="5" t="n">
        <v>45101</v>
      </c>
      <c r="E54" s="5" t="n">
        <v>43032</v>
      </c>
      <c r="G54" s="5" t="n">
        <v>43935</v>
      </c>
      <c r="I54" s="5" t="n">
        <v>28491</v>
      </c>
    </row>
    <row r="55" spans="1:9">
      <c r="A55" s="4" t="s">
        <v>1952</v>
      </c>
    </row>
    <row r="56" spans="1:9">
      <c r="A56" s="3" t="s">
        <v>2141</v>
      </c>
    </row>
    <row r="57" spans="1:9">
      <c r="A57" s="4" t="s">
        <v>2143</v>
      </c>
      <c r="C57" s="6" t="n">
        <v>-168154</v>
      </c>
      <c r="D57" s="4" t="s">
        <v>847</v>
      </c>
      <c r="E57" s="6" t="n">
        <v>-111156</v>
      </c>
      <c r="F57" s="4" t="s">
        <v>854</v>
      </c>
      <c r="G57" s="6" t="n">
        <v>-58065</v>
      </c>
      <c r="H57" s="4" t="s">
        <v>854</v>
      </c>
    </row>
    <row r="58" spans="1:9">
      <c r="A58" s="4" t="s">
        <v>2118</v>
      </c>
      <c r="C58" s="4" t="s">
        <v>1953</v>
      </c>
      <c r="D58" s="4" t="s">
        <v>2149</v>
      </c>
      <c r="E58" s="4" t="s">
        <v>1955</v>
      </c>
      <c r="F58" s="4" t="s">
        <v>2149</v>
      </c>
      <c r="G58" s="4" t="s">
        <v>1956</v>
      </c>
    </row>
    <row r="59" spans="1:9">
      <c r="A59" s="4" t="s">
        <v>2144</v>
      </c>
      <c r="C59" s="6" t="n">
        <v>-49446</v>
      </c>
      <c r="E59" s="6" t="n">
        <v>-34463</v>
      </c>
      <c r="G59" s="6" t="n">
        <v>-17837</v>
      </c>
    </row>
    <row r="60" spans="1:9">
      <c r="A60" s="4" t="s">
        <v>2146</v>
      </c>
      <c r="B60" s="4" t="s">
        <v>922</v>
      </c>
      <c r="C60" s="5" t="n">
        <v>54542</v>
      </c>
      <c r="E60" s="5" t="n">
        <v>54149</v>
      </c>
      <c r="G60" s="5" t="n">
        <v>45622</v>
      </c>
    </row>
    <row r="61" spans="1:9">
      <c r="A61" s="4" t="s">
        <v>2097</v>
      </c>
      <c r="C61" s="5" t="n">
        <v>-20504</v>
      </c>
      <c r="E61" s="5" t="n">
        <v>-21062</v>
      </c>
      <c r="G61" s="5" t="n">
        <v>-22472</v>
      </c>
    </row>
    <row r="62" spans="1:9">
      <c r="A62" s="4" t="s">
        <v>2145</v>
      </c>
      <c r="C62" s="6" t="n">
        <v>15408</v>
      </c>
      <c r="E62" s="5" t="n">
        <v>1376</v>
      </c>
    </row>
    <row r="63" spans="1:9">
      <c r="A63" s="4" t="s">
        <v>2142</v>
      </c>
      <c r="G63" s="5" t="n">
        <v>5313</v>
      </c>
    </row>
    <row r="64" spans="1:9">
      <c r="A64" s="4" t="s">
        <v>1959</v>
      </c>
    </row>
    <row r="65" spans="1:9">
      <c r="A65" s="3" t="s">
        <v>2141</v>
      </c>
    </row>
    <row r="66" spans="1:9">
      <c r="A66" s="4" t="s">
        <v>2143</v>
      </c>
      <c r="B66" s="4" t="s">
        <v>854</v>
      </c>
      <c r="E66" s="6" t="n">
        <v>95784</v>
      </c>
      <c r="G66" s="6" t="n">
        <v>123969</v>
      </c>
    </row>
    <row r="67" spans="1:9">
      <c r="A67" s="4" t="s">
        <v>2118</v>
      </c>
      <c r="C67" s="4" t="s">
        <v>1960</v>
      </c>
      <c r="D67" s="4" t="s">
        <v>2150</v>
      </c>
      <c r="E67" s="4" t="s">
        <v>1960</v>
      </c>
      <c r="F67" s="4" t="s">
        <v>1791</v>
      </c>
      <c r="G67" s="4" t="s">
        <v>1960</v>
      </c>
    </row>
    <row r="68" spans="1:9">
      <c r="A68" s="4" t="s">
        <v>2144</v>
      </c>
      <c r="E68" s="6" t="n">
        <v>28002</v>
      </c>
      <c r="G68" s="6" t="n">
        <v>36230</v>
      </c>
    </row>
    <row r="69" spans="1:9">
      <c r="A69" s="4" t="s">
        <v>2146</v>
      </c>
      <c r="B69" s="4" t="s">
        <v>922</v>
      </c>
      <c r="E69" s="5" t="n">
        <v>14954</v>
      </c>
      <c r="G69" s="5" t="n">
        <v>14927</v>
      </c>
    </row>
    <row r="70" spans="1:9">
      <c r="A70" s="4" t="s">
        <v>2145</v>
      </c>
      <c r="E70" s="5" t="n">
        <v>80</v>
      </c>
      <c r="G70" s="5" t="n">
        <v>119</v>
      </c>
    </row>
    <row r="71" spans="1:9">
      <c r="A71" s="4" t="s">
        <v>2142</v>
      </c>
      <c r="E71" s="5" t="n">
        <v>43036</v>
      </c>
      <c r="G71" s="5" t="n">
        <v>51276</v>
      </c>
      <c r="I71" s="5" t="n">
        <v>2293</v>
      </c>
    </row>
    <row r="72" spans="1:9">
      <c r="A72" s="4" t="s">
        <v>2101</v>
      </c>
    </row>
    <row r="73" spans="1:9">
      <c r="A73" s="3" t="s">
        <v>2141</v>
      </c>
    </row>
    <row r="74" spans="1:9">
      <c r="A74" s="4" t="s">
        <v>2143</v>
      </c>
      <c r="E74" s="6" t="n">
        <v>251656</v>
      </c>
      <c r="G74" s="6" t="n">
        <v>182730</v>
      </c>
    </row>
    <row r="75" spans="1:9">
      <c r="A75" s="4" t="s">
        <v>2118</v>
      </c>
      <c r="E75" s="4" t="s">
        <v>1965</v>
      </c>
      <c r="F75" s="4" t="s">
        <v>2151</v>
      </c>
      <c r="G75" s="4" t="s">
        <v>1965</v>
      </c>
    </row>
    <row r="76" spans="1:9">
      <c r="A76" s="4" t="s">
        <v>2144</v>
      </c>
      <c r="E76" s="6" t="n">
        <v>19729</v>
      </c>
      <c r="G76" s="6" t="n">
        <v>14325</v>
      </c>
    </row>
    <row r="77" spans="1:9">
      <c r="A77" s="4" t="s">
        <v>2142</v>
      </c>
      <c r="E77" s="5" t="n">
        <v>19729</v>
      </c>
      <c r="G77" s="5" t="n">
        <v>14325</v>
      </c>
      <c r="I77" s="5" t="n">
        <v>11257</v>
      </c>
    </row>
    <row r="78" spans="1:9">
      <c r="A78" s="4" t="s">
        <v>1974</v>
      </c>
    </row>
    <row r="79" spans="1:9">
      <c r="A79" s="3" t="s">
        <v>2141</v>
      </c>
    </row>
    <row r="80" spans="1:9">
      <c r="A80" s="4" t="s">
        <v>2143</v>
      </c>
      <c r="C80" s="6" t="n">
        <v>51890</v>
      </c>
      <c r="D80" s="4" t="s">
        <v>847</v>
      </c>
      <c r="E80" s="6" t="n">
        <v>-250018</v>
      </c>
      <c r="G80" s="6" t="n">
        <v>50421</v>
      </c>
    </row>
    <row r="81" spans="1:9">
      <c r="A81" s="4" t="s">
        <v>2118</v>
      </c>
      <c r="C81" s="4" t="s">
        <v>1976</v>
      </c>
      <c r="D81" s="4" t="s">
        <v>2152</v>
      </c>
      <c r="E81" s="4" t="s">
        <v>1978</v>
      </c>
      <c r="F81" s="4" t="s">
        <v>2153</v>
      </c>
      <c r="G81" s="4" t="s">
        <v>863</v>
      </c>
    </row>
    <row r="82" spans="1:9">
      <c r="A82" s="4" t="s">
        <v>2144</v>
      </c>
      <c r="C82" s="6" t="n">
        <v>10232</v>
      </c>
      <c r="E82" s="6" t="n">
        <v>-23633</v>
      </c>
      <c r="G82" s="6" t="n">
        <v>7552</v>
      </c>
    </row>
    <row r="83" spans="1:9">
      <c r="A83" s="4" t="s">
        <v>2146</v>
      </c>
      <c r="C83" s="5" t="n">
        <v>24614</v>
      </c>
      <c r="D83" s="4" t="s">
        <v>922</v>
      </c>
      <c r="E83" s="5" t="n">
        <v>24614</v>
      </c>
      <c r="F83" s="4" t="s">
        <v>922</v>
      </c>
      <c r="G83" s="5" t="n">
        <v>24610</v>
      </c>
    </row>
    <row r="84" spans="1:9">
      <c r="A84" s="4" t="s">
        <v>2097</v>
      </c>
      <c r="C84" s="5" t="n">
        <v>-27904</v>
      </c>
      <c r="E84" s="5" t="n">
        <v>-27904</v>
      </c>
      <c r="G84" s="5" t="n">
        <v>-28370</v>
      </c>
    </row>
    <row r="85" spans="1:9">
      <c r="A85" s="4" t="s">
        <v>2145</v>
      </c>
      <c r="C85" s="5" t="n">
        <v>5</v>
      </c>
      <c r="E85" s="5" t="n">
        <v>26923</v>
      </c>
      <c r="G85" s="5" t="n">
        <v>459</v>
      </c>
    </row>
    <row r="86" spans="1:9">
      <c r="A86" s="4" t="s">
        <v>2142</v>
      </c>
      <c r="C86" s="5" t="n">
        <v>6947</v>
      </c>
      <c r="G86" s="5" t="n">
        <v>4251</v>
      </c>
      <c r="I86" s="5" t="n">
        <v>14347</v>
      </c>
    </row>
    <row r="87" spans="1:9">
      <c r="A87" s="4" t="s">
        <v>2102</v>
      </c>
    </row>
    <row r="88" spans="1:9">
      <c r="A88" s="3" t="s">
        <v>2141</v>
      </c>
    </row>
    <row r="89" spans="1:9">
      <c r="A89" s="4" t="s">
        <v>2143</v>
      </c>
      <c r="G89" s="6" t="n">
        <v>82878</v>
      </c>
    </row>
    <row r="90" spans="1:9">
      <c r="A90" s="4" t="s">
        <v>2118</v>
      </c>
      <c r="G90" s="4" t="s">
        <v>2154</v>
      </c>
    </row>
    <row r="91" spans="1:9">
      <c r="A91" s="4" t="s">
        <v>2144</v>
      </c>
      <c r="G91" s="6" t="n">
        <v>9238</v>
      </c>
    </row>
    <row r="92" spans="1:9">
      <c r="A92" s="4" t="s">
        <v>2146</v>
      </c>
      <c r="G92" s="5" t="n">
        <v>35597</v>
      </c>
    </row>
    <row r="93" spans="1:9">
      <c r="A93" s="4" t="s">
        <v>2097</v>
      </c>
      <c r="G93" s="5" t="n">
        <v>-33839</v>
      </c>
    </row>
    <row r="94" spans="1:9">
      <c r="A94" s="4" t="s">
        <v>2145</v>
      </c>
      <c r="G94" s="5" t="n">
        <v>-11</v>
      </c>
    </row>
    <row r="95" spans="1:9">
      <c r="A95" s="4" t="s">
        <v>2142</v>
      </c>
      <c r="G95" s="5" t="n">
        <v>10985</v>
      </c>
      <c r="I95" s="5" t="n">
        <v>18482</v>
      </c>
    </row>
    <row r="96" spans="1:9">
      <c r="A96" s="4" t="s">
        <v>1982</v>
      </c>
    </row>
    <row r="97" spans="1:9">
      <c r="A97" s="3" t="s">
        <v>2141</v>
      </c>
    </row>
    <row r="98" spans="1:9">
      <c r="A98" s="4" t="s">
        <v>2143</v>
      </c>
      <c r="C98" s="6" t="n">
        <v>28506</v>
      </c>
      <c r="D98" s="4" t="s">
        <v>847</v>
      </c>
      <c r="E98" s="6" t="n">
        <v>36205</v>
      </c>
      <c r="G98" s="6" t="n">
        <v>31636</v>
      </c>
    </row>
    <row r="99" spans="1:9">
      <c r="A99" s="4" t="s">
        <v>2118</v>
      </c>
      <c r="C99" s="4" t="s">
        <v>1984</v>
      </c>
      <c r="D99" s="4" t="s">
        <v>948</v>
      </c>
      <c r="E99" s="4" t="s">
        <v>1984</v>
      </c>
      <c r="F99" s="4" t="s">
        <v>948</v>
      </c>
      <c r="G99" s="4" t="s">
        <v>1984</v>
      </c>
    </row>
    <row r="100" spans="1:9">
      <c r="A100" s="4" t="s">
        <v>2144</v>
      </c>
      <c r="C100" s="6" t="n">
        <v>2619</v>
      </c>
      <c r="E100" s="6" t="n">
        <v>3326</v>
      </c>
      <c r="G100" s="6" t="n">
        <v>2911</v>
      </c>
    </row>
    <row r="101" spans="1:9">
      <c r="A101" s="4" t="s">
        <v>2146</v>
      </c>
      <c r="B101" s="4" t="s">
        <v>922</v>
      </c>
      <c r="C101" s="5" t="n">
        <v>5373</v>
      </c>
      <c r="E101" s="5" t="n">
        <v>5373</v>
      </c>
      <c r="G101" s="5" t="n">
        <v>5610</v>
      </c>
    </row>
    <row r="102" spans="1:9">
      <c r="A102" s="4" t="s">
        <v>2097</v>
      </c>
      <c r="C102" s="5" t="n">
        <v>-6738</v>
      </c>
    </row>
    <row r="103" spans="1:9">
      <c r="A103" s="4" t="s">
        <v>2142</v>
      </c>
      <c r="C103" s="5" t="n">
        <v>1254</v>
      </c>
      <c r="E103" s="5" t="n">
        <v>8699</v>
      </c>
      <c r="G103" s="5" t="n">
        <v>8521</v>
      </c>
    </row>
    <row r="104" spans="1:9">
      <c r="A104" s="4" t="s">
        <v>2041</v>
      </c>
    </row>
    <row r="105" spans="1:9">
      <c r="A105" s="3" t="s">
        <v>2141</v>
      </c>
    </row>
    <row r="106" spans="1:9">
      <c r="A106" s="4" t="s">
        <v>2143</v>
      </c>
      <c r="C106" s="6" t="n">
        <v>119648</v>
      </c>
      <c r="D106" s="4" t="s">
        <v>847</v>
      </c>
      <c r="E106" s="6" t="n">
        <v>56846</v>
      </c>
    </row>
    <row r="107" spans="1:9">
      <c r="A107" s="4" t="s">
        <v>2118</v>
      </c>
      <c r="C107" s="4" t="s">
        <v>2040</v>
      </c>
      <c r="E107" s="4" t="s">
        <v>2040</v>
      </c>
    </row>
    <row r="108" spans="1:9">
      <c r="A108" s="4" t="s">
        <v>2144</v>
      </c>
      <c r="C108" s="6" t="n">
        <v>27611</v>
      </c>
      <c r="E108" s="6" t="n">
        <v>13118</v>
      </c>
    </row>
    <row r="109" spans="1:9">
      <c r="A109" s="4" t="s">
        <v>2142</v>
      </c>
      <c r="C109" s="5" t="n">
        <v>27611</v>
      </c>
      <c r="E109" s="5" t="n">
        <v>13118</v>
      </c>
    </row>
    <row r="110" spans="1:9">
      <c r="A110" s="4" t="s">
        <v>2043</v>
      </c>
    </row>
    <row r="111" spans="1:9">
      <c r="A111" s="3" t="s">
        <v>2141</v>
      </c>
    </row>
    <row r="112" spans="1:9">
      <c r="A112" s="4" t="s">
        <v>2143</v>
      </c>
      <c r="C112" s="6" t="n">
        <v>32435</v>
      </c>
      <c r="D112" s="4" t="s">
        <v>847</v>
      </c>
      <c r="E112" s="6" t="n">
        <v>8751</v>
      </c>
    </row>
    <row r="113" spans="1:9">
      <c r="A113" s="4" t="s">
        <v>2118</v>
      </c>
      <c r="C113" s="4" t="s">
        <v>2044</v>
      </c>
      <c r="E113" s="4" t="s">
        <v>2044</v>
      </c>
    </row>
    <row r="114" spans="1:9">
      <c r="A114" s="4" t="s">
        <v>2144</v>
      </c>
      <c r="C114" s="6" t="n">
        <v>6487</v>
      </c>
      <c r="E114" s="6" t="n">
        <v>1750</v>
      </c>
    </row>
    <row r="115" spans="1:9">
      <c r="A115" s="4" t="s">
        <v>2145</v>
      </c>
      <c r="C115" s="5" t="n">
        <v>353</v>
      </c>
      <c r="E115" s="5" t="n">
        <v>50</v>
      </c>
    </row>
    <row r="116" spans="1:9">
      <c r="A116" s="4" t="s">
        <v>2142</v>
      </c>
      <c r="C116" s="5" t="n">
        <v>6840</v>
      </c>
      <c r="E116" s="5" t="n">
        <v>1800</v>
      </c>
    </row>
    <row r="117" spans="1:9">
      <c r="A117" s="4" t="s">
        <v>2045</v>
      </c>
    </row>
    <row r="118" spans="1:9">
      <c r="A118" s="3" t="s">
        <v>2141</v>
      </c>
    </row>
    <row r="119" spans="1:9">
      <c r="A119" s="4" t="s">
        <v>2143</v>
      </c>
      <c r="C119" s="6" t="n">
        <v>243149</v>
      </c>
      <c r="D119" s="4" t="s">
        <v>847</v>
      </c>
      <c r="E119" s="6" t="n">
        <v>234173</v>
      </c>
    </row>
    <row r="120" spans="1:9">
      <c r="A120" s="4" t="s">
        <v>2118</v>
      </c>
      <c r="B120" s="4" t="s">
        <v>948</v>
      </c>
      <c r="C120" s="4" t="s">
        <v>2046</v>
      </c>
      <c r="E120" s="4" t="s">
        <v>2047</v>
      </c>
    </row>
    <row r="121" spans="1:9">
      <c r="A121" s="4" t="s">
        <v>2144</v>
      </c>
      <c r="C121" s="6" t="n">
        <v>31535</v>
      </c>
      <c r="E121" s="6" t="n">
        <v>30442</v>
      </c>
    </row>
    <row r="122" spans="1:9">
      <c r="A122" s="4" t="s">
        <v>2145</v>
      </c>
      <c r="C122" s="5" t="n">
        <v>200</v>
      </c>
    </row>
    <row r="123" spans="1:9">
      <c r="A123" s="4" t="s">
        <v>2142</v>
      </c>
      <c r="C123" s="5" t="n">
        <v>31735</v>
      </c>
      <c r="E123" s="5" t="n">
        <v>30442</v>
      </c>
    </row>
    <row r="124" spans="1:9">
      <c r="A124" s="4" t="s">
        <v>2054</v>
      </c>
    </row>
    <row r="125" spans="1:9">
      <c r="A125" s="3" t="s">
        <v>2141</v>
      </c>
    </row>
    <row r="126" spans="1:9">
      <c r="A126" s="4" t="s">
        <v>2143</v>
      </c>
      <c r="E126" s="6" t="n">
        <v>100708</v>
      </c>
      <c r="G126" s="6" t="n">
        <v>67203</v>
      </c>
    </row>
    <row r="127" spans="1:9">
      <c r="A127" s="4" t="s">
        <v>2118</v>
      </c>
      <c r="E127" s="4" t="s">
        <v>2055</v>
      </c>
      <c r="F127" s="4" t="s">
        <v>2082</v>
      </c>
      <c r="G127" s="4" t="s">
        <v>2055</v>
      </c>
    </row>
    <row r="128" spans="1:9">
      <c r="A128" s="4" t="s">
        <v>2144</v>
      </c>
      <c r="E128" s="6" t="n">
        <v>51965</v>
      </c>
      <c r="G128" s="6" t="n">
        <v>34677</v>
      </c>
    </row>
    <row r="129" spans="1:9">
      <c r="A129" s="4" t="s">
        <v>2097</v>
      </c>
      <c r="E129" s="5" t="n">
        <v>-6441</v>
      </c>
      <c r="G129" s="5" t="n">
        <v>-6441</v>
      </c>
    </row>
    <row r="130" spans="1:9">
      <c r="A130" s="4" t="s">
        <v>2145</v>
      </c>
      <c r="E130" s="5" t="n">
        <v>8898</v>
      </c>
      <c r="G130" s="5" t="n">
        <v>8885</v>
      </c>
    </row>
    <row r="131" spans="1:9">
      <c r="A131" s="4" t="s">
        <v>2142</v>
      </c>
      <c r="E131" s="5" t="n">
        <v>54422</v>
      </c>
      <c r="G131" s="5" t="n">
        <v>37121</v>
      </c>
      <c r="I131" s="5" t="n">
        <v>36019</v>
      </c>
    </row>
    <row r="132" spans="1:9">
      <c r="A132" s="4" t="s">
        <v>2058</v>
      </c>
    </row>
    <row r="133" spans="1:9">
      <c r="A133" s="3" t="s">
        <v>2141</v>
      </c>
    </row>
    <row r="134" spans="1:9">
      <c r="A134" s="4" t="s">
        <v>2143</v>
      </c>
      <c r="E134" s="6" t="n">
        <v>305</v>
      </c>
      <c r="G134" s="6" t="n">
        <v>67904</v>
      </c>
    </row>
    <row r="135" spans="1:9">
      <c r="A135" s="4" t="s">
        <v>2118</v>
      </c>
      <c r="E135" s="4" t="s">
        <v>2059</v>
      </c>
      <c r="F135" s="4" t="s">
        <v>2083</v>
      </c>
      <c r="G135" s="4" t="s">
        <v>2061</v>
      </c>
    </row>
    <row r="136" spans="1:9">
      <c r="A136" s="4" t="s">
        <v>2144</v>
      </c>
      <c r="E136" s="6" t="n">
        <v>6</v>
      </c>
      <c r="G136" s="6" t="n">
        <v>1304</v>
      </c>
    </row>
    <row r="137" spans="1:9">
      <c r="A137" s="4" t="s">
        <v>2146</v>
      </c>
      <c r="B137" s="4" t="s">
        <v>922</v>
      </c>
      <c r="G137" s="5" t="n">
        <v>6</v>
      </c>
    </row>
    <row r="138" spans="1:9">
      <c r="A138" s="4" t="s">
        <v>2145</v>
      </c>
      <c r="E138" s="6" t="n">
        <v>-6</v>
      </c>
      <c r="G138" s="5" t="n">
        <v>-4</v>
      </c>
    </row>
    <row r="139" spans="1:9">
      <c r="A139" s="4" t="s">
        <v>2142</v>
      </c>
      <c r="G139" s="6" t="n">
        <v>1306</v>
      </c>
      <c r="I139" s="6" t="n">
        <v>1084</v>
      </c>
    </row>
    <row r="140" spans="1:9">
      <c r="A140" s="4" t="s">
        <v>2048</v>
      </c>
    </row>
    <row r="141" spans="1:9">
      <c r="A141" s="3" t="s">
        <v>2141</v>
      </c>
    </row>
    <row r="142" spans="1:9">
      <c r="A142" s="4" t="s">
        <v>2143</v>
      </c>
      <c r="B142" s="4" t="s">
        <v>847</v>
      </c>
      <c r="C142" s="6" t="n">
        <v>14660</v>
      </c>
    </row>
    <row r="143" spans="1:9">
      <c r="A143" s="4" t="s">
        <v>2118</v>
      </c>
      <c r="B143" s="4" t="s">
        <v>2049</v>
      </c>
      <c r="C143" s="4" t="s">
        <v>2044</v>
      </c>
    </row>
    <row r="144" spans="1:9">
      <c r="A144" s="4" t="s">
        <v>2144</v>
      </c>
      <c r="C144" s="6" t="n">
        <v>2932</v>
      </c>
    </row>
    <row r="145" spans="1:9">
      <c r="A145" s="4" t="s">
        <v>2142</v>
      </c>
      <c r="C145" s="5" t="n">
        <v>2932</v>
      </c>
    </row>
    <row r="146" spans="1:9">
      <c r="A146" s="4" t="s">
        <v>2051</v>
      </c>
    </row>
    <row r="147" spans="1:9">
      <c r="A147" s="3" t="s">
        <v>2141</v>
      </c>
    </row>
    <row r="148" spans="1:9">
      <c r="A148" s="4" t="s">
        <v>2143</v>
      </c>
      <c r="B148" s="4" t="s">
        <v>847</v>
      </c>
      <c r="C148" s="6" t="n">
        <v>11828</v>
      </c>
    </row>
    <row r="149" spans="1:9">
      <c r="A149" s="4" t="s">
        <v>2118</v>
      </c>
      <c r="B149" s="4" t="s">
        <v>2049</v>
      </c>
      <c r="C149" s="4" t="s">
        <v>2052</v>
      </c>
    </row>
    <row r="150" spans="1:9">
      <c r="A150" s="4" t="s">
        <v>2144</v>
      </c>
      <c r="C150" s="6" t="n">
        <v>2957</v>
      </c>
    </row>
    <row r="151" spans="1:9">
      <c r="A151" s="4" t="s">
        <v>2142</v>
      </c>
      <c r="C151" s="5" t="n">
        <v>2957</v>
      </c>
    </row>
    <row r="152" spans="1:9">
      <c r="A152" s="4" t="s">
        <v>2053</v>
      </c>
    </row>
    <row r="153" spans="1:9">
      <c r="A153" s="3" t="s">
        <v>2141</v>
      </c>
    </row>
    <row r="154" spans="1:9">
      <c r="A154" s="4" t="s">
        <v>2143</v>
      </c>
      <c r="B154" s="4" t="s">
        <v>847</v>
      </c>
      <c r="C154" s="6" t="n">
        <v>364909</v>
      </c>
    </row>
    <row r="155" spans="1:9">
      <c r="A155" s="4" t="s">
        <v>2118</v>
      </c>
      <c r="B155" s="4" t="s">
        <v>2049</v>
      </c>
      <c r="C155" s="4" t="s">
        <v>978</v>
      </c>
    </row>
    <row r="156" spans="1:9">
      <c r="A156" s="4" t="s">
        <v>2144</v>
      </c>
      <c r="C156" s="6" t="n">
        <v>182366</v>
      </c>
    </row>
    <row r="157" spans="1:9">
      <c r="A157" s="4" t="s">
        <v>2145</v>
      </c>
      <c r="C157" s="5" t="n">
        <v>-57</v>
      </c>
    </row>
    <row r="158" spans="1:9">
      <c r="A158" s="4" t="s">
        <v>2142</v>
      </c>
      <c r="C158" s="5" t="n">
        <v>182309</v>
      </c>
    </row>
    <row r="159" spans="1:9">
      <c r="A159" s="4" t="s">
        <v>2063</v>
      </c>
    </row>
    <row r="160" spans="1:9">
      <c r="A160" s="3" t="s">
        <v>2141</v>
      </c>
    </row>
    <row r="161" spans="1:9">
      <c r="A161" s="4" t="s">
        <v>2143</v>
      </c>
      <c r="B161" s="4" t="s">
        <v>847</v>
      </c>
      <c r="C161" s="6" t="n">
        <v>3758</v>
      </c>
    </row>
    <row r="162" spans="1:9">
      <c r="A162" s="4" t="s">
        <v>2118</v>
      </c>
      <c r="B162" s="4" t="s">
        <v>2049</v>
      </c>
      <c r="C162" s="4" t="s">
        <v>2052</v>
      </c>
    </row>
    <row r="163" spans="1:9">
      <c r="A163" s="4" t="s">
        <v>2144</v>
      </c>
      <c r="C163" s="6" t="n">
        <v>939</v>
      </c>
    </row>
    <row r="164" spans="1:9">
      <c r="A164" s="4" t="s">
        <v>2142</v>
      </c>
      <c r="C164" s="6" t="n">
        <v>939</v>
      </c>
    </row>
    <row r="165" spans="1:9"/>
    <row r="166" spans="1:9">
      <c r="A166" s="4" t="s">
        <v>808</v>
      </c>
      <c r="B166" s="4" t="s">
        <v>2064</v>
      </c>
    </row>
    <row r="167" spans="1:9">
      <c r="A167" s="4" t="s">
        <v>847</v>
      </c>
      <c r="B167" s="4" t="s">
        <v>2155</v>
      </c>
    </row>
    <row r="168" spans="1:9">
      <c r="A168" s="4" t="s">
        <v>854</v>
      </c>
      <c r="B168" s="4" t="s">
        <v>2156</v>
      </c>
    </row>
    <row r="169" spans="1:9">
      <c r="A169" s="4" t="s">
        <v>911</v>
      </c>
      <c r="B169" s="4" t="s">
        <v>2065</v>
      </c>
    </row>
    <row r="170" spans="1:9">
      <c r="A170" s="4" t="s">
        <v>916</v>
      </c>
      <c r="B170" s="4" t="s">
        <v>2066</v>
      </c>
    </row>
    <row r="171" spans="1:9">
      <c r="A171" s="4" t="s">
        <v>922</v>
      </c>
      <c r="B171" s="4" t="s">
        <v>2157</v>
      </c>
    </row>
    <row r="172" spans="1:9">
      <c r="A172" s="4" t="s">
        <v>944</v>
      </c>
      <c r="B172" s="4" t="s">
        <v>2158</v>
      </c>
    </row>
    <row r="173" spans="1:9">
      <c r="A173" s="4" t="s">
        <v>946</v>
      </c>
      <c r="B173" s="4" t="s">
        <v>2068</v>
      </c>
    </row>
    <row r="174" spans="1:9">
      <c r="A174" s="4" t="s">
        <v>948</v>
      </c>
      <c r="B174" s="4" t="s">
        <v>2069</v>
      </c>
    </row>
    <row r="175" spans="1:9">
      <c r="A175" s="4" t="s">
        <v>1835</v>
      </c>
      <c r="B175" s="4" t="s">
        <v>2070</v>
      </c>
    </row>
    <row r="176" spans="1:9">
      <c r="A176" s="4" t="s">
        <v>1821</v>
      </c>
      <c r="B176" s="4" t="s">
        <v>2071</v>
      </c>
    </row>
    <row r="177" spans="1:9">
      <c r="A177" s="4" t="s">
        <v>1838</v>
      </c>
      <c r="B177" s="4" t="s">
        <v>2072</v>
      </c>
    </row>
    <row r="178" spans="1:9">
      <c r="A178" s="4" t="s">
        <v>1973</v>
      </c>
      <c r="B178" s="4" t="s">
        <v>2073</v>
      </c>
    </row>
    <row r="179" spans="1:9">
      <c r="A179" s="4" t="s">
        <v>2077</v>
      </c>
      <c r="B179" s="4" t="s">
        <v>2074</v>
      </c>
    </row>
    <row r="180" spans="1:9">
      <c r="A180" s="4" t="s">
        <v>2079</v>
      </c>
      <c r="B180" s="4" t="s">
        <v>2075</v>
      </c>
    </row>
    <row r="181" spans="1:9">
      <c r="A181" s="4" t="s">
        <v>2001</v>
      </c>
      <c r="B181" s="4" t="s">
        <v>2078</v>
      </c>
    </row>
    <row r="182" spans="1:9">
      <c r="A182" s="4" t="s">
        <v>2082</v>
      </c>
      <c r="B182" s="4" t="s">
        <v>2086</v>
      </c>
    </row>
    <row r="183" spans="1:9">
      <c r="A183" s="4" t="s">
        <v>2083</v>
      </c>
      <c r="B183" s="4" t="s">
        <v>2087</v>
      </c>
    </row>
    <row r="184" spans="1:9">
      <c r="A184" s="4" t="s">
        <v>2049</v>
      </c>
      <c r="B184" s="4" t="s">
        <v>2085</v>
      </c>
    </row>
  </sheetData>
  <mergeCells count="25">
    <mergeCell ref="A1:B2"/>
    <mergeCell ref="C1:H1"/>
    <mergeCell ref="C2:D2"/>
    <mergeCell ref="E2:F2"/>
    <mergeCell ref="G2:H2"/>
    <mergeCell ref="A165:H165"/>
    <mergeCell ref="B166:H166"/>
    <mergeCell ref="B167:H167"/>
    <mergeCell ref="B168:H168"/>
    <mergeCell ref="B169:H169"/>
    <mergeCell ref="B170:H170"/>
    <mergeCell ref="B171:H171"/>
    <mergeCell ref="B172:H172"/>
    <mergeCell ref="B173:H173"/>
    <mergeCell ref="B174:H174"/>
    <mergeCell ref="B175:H175"/>
    <mergeCell ref="B176:H176"/>
    <mergeCell ref="B177:H177"/>
    <mergeCell ref="B178:H178"/>
    <mergeCell ref="B179:H179"/>
    <mergeCell ref="B180:H180"/>
    <mergeCell ref="B181:H181"/>
    <mergeCell ref="B182:H182"/>
    <mergeCell ref="B183:H183"/>
    <mergeCell ref="B184:H184"/>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s>
  <sheetData>
    <row r="1" spans="1:8">
      <c r="A1" s="1" t="s">
        <v>2159</v>
      </c>
      <c r="B1" s="2" t="s">
        <v>1</v>
      </c>
    </row>
    <row r="2" spans="1:8">
      <c r="B2" s="2" t="s">
        <v>27</v>
      </c>
      <c r="C2" s="2" t="s">
        <v>28</v>
      </c>
      <c r="D2" s="2" t="s">
        <v>29</v>
      </c>
      <c r="E2" s="2" t="s">
        <v>147</v>
      </c>
      <c r="F2" s="2" t="s">
        <v>27</v>
      </c>
      <c r="G2" s="2" t="s">
        <v>29</v>
      </c>
      <c r="H2" s="2" t="s">
        <v>147</v>
      </c>
    </row>
    <row r="3" spans="1:8">
      <c r="A3" s="3" t="s">
        <v>2160</v>
      </c>
    </row>
    <row r="4" spans="1:8">
      <c r="A4" s="4" t="s">
        <v>2161</v>
      </c>
      <c r="B4" s="6" t="n">
        <v>371301</v>
      </c>
      <c r="C4" s="7" t="n">
        <v>347849</v>
      </c>
      <c r="D4" s="6" t="n">
        <v>358497</v>
      </c>
      <c r="E4" s="6" t="n">
        <v>351496</v>
      </c>
      <c r="F4" s="6" t="n">
        <v>371301</v>
      </c>
      <c r="G4" s="6" t="n">
        <v>358497</v>
      </c>
      <c r="H4" s="6" t="n">
        <v>351496</v>
      </c>
    </row>
    <row r="5" spans="1:8">
      <c r="A5" s="3" t="s">
        <v>2162</v>
      </c>
    </row>
    <row r="6" spans="1:8">
      <c r="A6" s="4" t="s">
        <v>1680</v>
      </c>
      <c r="B6" s="5" t="n">
        <v>358497</v>
      </c>
      <c r="D6" s="5" t="n">
        <v>351496</v>
      </c>
      <c r="E6" s="5" t="n">
        <v>357550</v>
      </c>
    </row>
    <row r="7" spans="1:8">
      <c r="A7" s="3" t="s">
        <v>2163</v>
      </c>
    </row>
    <row r="8" spans="1:8">
      <c r="A8" s="4" t="s">
        <v>2094</v>
      </c>
      <c r="B8" s="5" t="n">
        <v>9872</v>
      </c>
      <c r="D8" s="5" t="n">
        <v>4428</v>
      </c>
    </row>
    <row r="9" spans="1:8">
      <c r="A9" s="4" t="s">
        <v>2164</v>
      </c>
      <c r="B9" s="5" t="n">
        <v>-458</v>
      </c>
    </row>
    <row r="10" spans="1:8">
      <c r="A10" s="4" t="s">
        <v>2165</v>
      </c>
      <c r="B10" s="5" t="n">
        <v>-3902</v>
      </c>
      <c r="D10" s="5" t="n">
        <v>-3762</v>
      </c>
      <c r="E10" s="5" t="n">
        <v>-3806</v>
      </c>
    </row>
    <row r="11" spans="1:8">
      <c r="A11" s="4" t="s">
        <v>2166</v>
      </c>
      <c r="F11" s="5" t="n">
        <v>2472</v>
      </c>
      <c r="G11" s="5" t="n">
        <v>6314</v>
      </c>
      <c r="H11" s="6" t="n">
        <v>-2297</v>
      </c>
    </row>
    <row r="12" spans="1:8">
      <c r="A12" s="4" t="s">
        <v>2167</v>
      </c>
      <c r="B12" s="5" t="n">
        <v>-371</v>
      </c>
    </row>
    <row r="13" spans="1:8">
      <c r="A13" s="4" t="s">
        <v>2168</v>
      </c>
      <c r="B13" s="5" t="n">
        <v>-324</v>
      </c>
      <c r="D13" s="5" t="n">
        <v>21</v>
      </c>
      <c r="E13" s="5" t="n">
        <v>49</v>
      </c>
    </row>
    <row r="14" spans="1:8">
      <c r="A14" s="4" t="s">
        <v>1165</v>
      </c>
      <c r="B14" s="5" t="n">
        <v>5515</v>
      </c>
    </row>
    <row r="15" spans="1:8">
      <c r="A15" s="4" t="s">
        <v>1687</v>
      </c>
      <c r="B15" s="6" t="n">
        <v>371301</v>
      </c>
      <c r="C15" s="7" t="n">
        <v>347849</v>
      </c>
      <c r="D15" s="6" t="n">
        <v>358497</v>
      </c>
      <c r="E15" s="6" t="n">
        <v>351496</v>
      </c>
    </row>
    <row r="16" spans="1:8">
      <c r="A16" s="4" t="s">
        <v>2169</v>
      </c>
      <c r="F16" s="5" t="n">
        <v>396587</v>
      </c>
      <c r="G16" s="5" t="n">
        <v>382370</v>
      </c>
    </row>
    <row r="17" spans="1:8">
      <c r="A17" s="4" t="s">
        <v>2170</v>
      </c>
      <c r="B17" s="4" t="s">
        <v>2171</v>
      </c>
      <c r="C17" s="4" t="s">
        <v>2171</v>
      </c>
      <c r="D17" s="4" t="s">
        <v>2171</v>
      </c>
    </row>
    <row r="18" spans="1:8">
      <c r="A18" s="4" t="s">
        <v>2172</v>
      </c>
      <c r="B18" s="4" t="s">
        <v>2173</v>
      </c>
      <c r="C18" s="4" t="s">
        <v>2173</v>
      </c>
      <c r="D18" s="4" t="s">
        <v>2173</v>
      </c>
    </row>
    <row r="19" spans="1:8">
      <c r="A19" s="4" t="s">
        <v>2091</v>
      </c>
    </row>
    <row r="20" spans="1:8">
      <c r="A20" s="3" t="s">
        <v>2160</v>
      </c>
    </row>
    <row r="21" spans="1:8">
      <c r="A21" s="4" t="s">
        <v>2161</v>
      </c>
      <c r="B21" s="6" t="n">
        <v>404741</v>
      </c>
      <c r="D21" s="6" t="n">
        <v>387675</v>
      </c>
      <c r="F21" s="5" t="n">
        <v>404741</v>
      </c>
      <c r="G21" s="5" t="n">
        <v>387675</v>
      </c>
    </row>
    <row r="22" spans="1:8">
      <c r="A22" s="3" t="s">
        <v>2162</v>
      </c>
    </row>
    <row r="23" spans="1:8">
      <c r="A23" s="4" t="s">
        <v>1680</v>
      </c>
      <c r="B23" s="5" t="n">
        <v>387675</v>
      </c>
    </row>
    <row r="24" spans="1:8">
      <c r="A24" s="3" t="s">
        <v>2163</v>
      </c>
    </row>
    <row r="25" spans="1:8">
      <c r="A25" s="4" t="s">
        <v>1687</v>
      </c>
      <c r="B25" s="5" t="n">
        <v>404741</v>
      </c>
      <c r="D25" s="5" t="n">
        <v>387675</v>
      </c>
    </row>
    <row r="26" spans="1:8">
      <c r="A26" s="4" t="s">
        <v>2174</v>
      </c>
    </row>
    <row r="27" spans="1:8">
      <c r="A27" s="3" t="s">
        <v>2160</v>
      </c>
    </row>
    <row r="28" spans="1:8">
      <c r="A28" s="4" t="s">
        <v>2161</v>
      </c>
      <c r="B28" s="5" t="n">
        <v>-33440</v>
      </c>
      <c r="D28" s="5" t="n">
        <v>-29178</v>
      </c>
      <c r="F28" s="6" t="n">
        <v>-33440</v>
      </c>
      <c r="G28" s="6" t="n">
        <v>-29178</v>
      </c>
    </row>
    <row r="29" spans="1:8">
      <c r="A29" s="3" t="s">
        <v>2162</v>
      </c>
    </row>
    <row r="30" spans="1:8">
      <c r="A30" s="4" t="s">
        <v>1680</v>
      </c>
      <c r="B30" s="5" t="n">
        <v>-29178</v>
      </c>
    </row>
    <row r="31" spans="1:8">
      <c r="A31" s="3" t="s">
        <v>2163</v>
      </c>
    </row>
    <row r="32" spans="1:8">
      <c r="A32" s="4" t="s">
        <v>1687</v>
      </c>
      <c r="B32" s="6" t="n">
        <v>-33440</v>
      </c>
      <c r="D32" s="6" t="n">
        <v>-29178</v>
      </c>
    </row>
  </sheetData>
  <mergeCells count="2">
    <mergeCell ref="A1:A2"/>
    <mergeCell ref="B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5</v>
      </c>
      <c r="B1" s="2" t="s">
        <v>1</v>
      </c>
    </row>
    <row r="2" spans="1:4">
      <c r="B2" s="2" t="s">
        <v>214</v>
      </c>
      <c r="C2" s="2" t="s">
        <v>777</v>
      </c>
      <c r="D2" s="2" t="s">
        <v>1023</v>
      </c>
    </row>
    <row r="3" spans="1:4">
      <c r="A3" s="3" t="s">
        <v>2176</v>
      </c>
    </row>
    <row r="4" spans="1:4">
      <c r="A4" s="4" t="s">
        <v>2177</v>
      </c>
      <c r="B4" s="6" t="n">
        <v>4579</v>
      </c>
      <c r="C4" s="6" t="n">
        <v>5027</v>
      </c>
      <c r="D4" s="6" t="n">
        <v>562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14</v>
      </c>
    </row>
    <row r="3" spans="1:2">
      <c r="A3" s="3" t="s">
        <v>251</v>
      </c>
    </row>
    <row r="4" spans="1:2">
      <c r="A4" s="4" t="s">
        <v>252</v>
      </c>
      <c r="B4" s="4" t="s">
        <v>25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78</v>
      </c>
      <c r="B1" s="2" t="s">
        <v>1</v>
      </c>
    </row>
    <row r="2" spans="1:5">
      <c r="B2" s="2" t="s">
        <v>27</v>
      </c>
      <c r="C2" s="2" t="s">
        <v>29</v>
      </c>
      <c r="D2" s="2" t="s">
        <v>147</v>
      </c>
      <c r="E2" s="2" t="s">
        <v>28</v>
      </c>
    </row>
    <row r="3" spans="1:5">
      <c r="A3" s="3" t="s">
        <v>1125</v>
      </c>
    </row>
    <row r="4" spans="1:5">
      <c r="A4" s="4" t="s">
        <v>2161</v>
      </c>
      <c r="B4" s="6" t="n">
        <v>2477545</v>
      </c>
      <c r="C4" s="6" t="n">
        <v>2458025</v>
      </c>
      <c r="D4" s="6" t="n">
        <v>2501102</v>
      </c>
      <c r="E4" s="7" t="n">
        <v>2321059</v>
      </c>
    </row>
    <row r="5" spans="1:5">
      <c r="A5" s="3" t="s">
        <v>2179</v>
      </c>
    </row>
    <row r="6" spans="1:5">
      <c r="A6" s="4" t="s">
        <v>1680</v>
      </c>
      <c r="B6" s="5" t="n">
        <v>2458025</v>
      </c>
      <c r="C6" s="5" t="n">
        <v>2471206</v>
      </c>
      <c r="D6" s="5" t="n">
        <v>2501102</v>
      </c>
    </row>
    <row r="7" spans="1:5">
      <c r="A7" s="3" t="s">
        <v>2180</v>
      </c>
    </row>
    <row r="8" spans="1:5">
      <c r="A8" s="4" t="s">
        <v>2094</v>
      </c>
      <c r="B8" s="5" t="n">
        <v>162245</v>
      </c>
      <c r="C8" s="5" t="n">
        <v>131121</v>
      </c>
      <c r="D8" s="5" t="n">
        <v>129046</v>
      </c>
    </row>
    <row r="9" spans="1:5">
      <c r="A9" s="4" t="s">
        <v>2164</v>
      </c>
      <c r="B9" s="5" t="n">
        <v>-6106</v>
      </c>
      <c r="C9" s="5" t="n">
        <v>-4462</v>
      </c>
      <c r="D9" s="5" t="n">
        <v>-14588</v>
      </c>
    </row>
    <row r="10" spans="1:5">
      <c r="A10" s="4" t="s">
        <v>2165</v>
      </c>
      <c r="B10" s="5" t="n">
        <v>-132108</v>
      </c>
      <c r="C10" s="5" t="n">
        <v>-155919</v>
      </c>
      <c r="D10" s="5" t="n">
        <v>-146866</v>
      </c>
    </row>
    <row r="11" spans="1:5">
      <c r="A11" s="4" t="s">
        <v>2167</v>
      </c>
      <c r="B11" s="5" t="n">
        <v>-3203</v>
      </c>
      <c r="C11" s="5" t="n">
        <v>-4314</v>
      </c>
      <c r="D11" s="5" t="n">
        <v>-13457</v>
      </c>
    </row>
    <row r="12" spans="1:5">
      <c r="A12" s="4" t="s">
        <v>2166</v>
      </c>
      <c r="B12" s="5" t="n">
        <v>-2472</v>
      </c>
      <c r="C12" s="5" t="n">
        <v>-6059</v>
      </c>
      <c r="D12" s="5" t="n">
        <v>2297</v>
      </c>
    </row>
    <row r="13" spans="1:5">
      <c r="A13" s="4" t="s">
        <v>2181</v>
      </c>
      <c r="B13" s="5" t="n">
        <v>-6626</v>
      </c>
      <c r="C13" s="5" t="n">
        <v>1977</v>
      </c>
      <c r="D13" s="5" t="n">
        <v>100</v>
      </c>
    </row>
    <row r="14" spans="1:5">
      <c r="A14" s="4" t="s">
        <v>2182</v>
      </c>
      <c r="C14" s="5" t="n">
        <v>651</v>
      </c>
    </row>
    <row r="15" spans="1:5">
      <c r="A15" s="4" t="s">
        <v>1165</v>
      </c>
      <c r="B15" s="5" t="n">
        <v>7790</v>
      </c>
      <c r="C15" s="5" t="n">
        <v>23824</v>
      </c>
      <c r="D15" s="5" t="n">
        <v>13572</v>
      </c>
    </row>
    <row r="16" spans="1:5">
      <c r="A16" s="4" t="s">
        <v>1687</v>
      </c>
      <c r="B16" s="5" t="n">
        <v>2477545</v>
      </c>
      <c r="C16" s="5" t="n">
        <v>2458025</v>
      </c>
      <c r="D16" s="5" t="n">
        <v>2471206</v>
      </c>
    </row>
    <row r="17" spans="1:5">
      <c r="A17" s="4" t="s">
        <v>2091</v>
      </c>
    </row>
    <row r="18" spans="1:5">
      <c r="A18" s="3" t="s">
        <v>1125</v>
      </c>
    </row>
    <row r="19" spans="1:5">
      <c r="A19" s="4" t="s">
        <v>2161</v>
      </c>
      <c r="B19" s="5" t="n">
        <v>3797517</v>
      </c>
      <c r="C19" s="5" t="n">
        <v>3797517</v>
      </c>
    </row>
    <row r="20" spans="1:5">
      <c r="A20" s="3" t="s">
        <v>2179</v>
      </c>
    </row>
    <row r="21" spans="1:5">
      <c r="A21" s="4" t="s">
        <v>1680</v>
      </c>
      <c r="B21" s="5" t="n">
        <v>3797517</v>
      </c>
    </row>
    <row r="22" spans="1:5">
      <c r="A22" s="3" t="s">
        <v>2180</v>
      </c>
    </row>
    <row r="23" spans="1:5">
      <c r="A23" s="4" t="s">
        <v>1687</v>
      </c>
      <c r="B23" s="5" t="n">
        <v>3873512</v>
      </c>
      <c r="C23" s="5" t="n">
        <v>3797517</v>
      </c>
    </row>
    <row r="24" spans="1:5">
      <c r="A24" s="4" t="s">
        <v>2174</v>
      </c>
    </row>
    <row r="25" spans="1:5">
      <c r="A25" s="3" t="s">
        <v>1125</v>
      </c>
    </row>
    <row r="26" spans="1:5">
      <c r="A26" s="4" t="s">
        <v>2161</v>
      </c>
      <c r="B26" s="5" t="n">
        <v>-1339492</v>
      </c>
      <c r="C26" s="5" t="n">
        <v>-1339492</v>
      </c>
    </row>
    <row r="27" spans="1:5">
      <c r="A27" s="3" t="s">
        <v>2179</v>
      </c>
    </row>
    <row r="28" spans="1:5">
      <c r="A28" s="4" t="s">
        <v>1680</v>
      </c>
      <c r="B28" s="5" t="n">
        <v>-1339492</v>
      </c>
    </row>
    <row r="29" spans="1:5">
      <c r="A29" s="3" t="s">
        <v>2180</v>
      </c>
    </row>
    <row r="30" spans="1:5">
      <c r="A30" s="4" t="s">
        <v>1687</v>
      </c>
      <c r="B30" s="5" t="n">
        <v>-1395967</v>
      </c>
      <c r="C30" s="5" t="n">
        <v>-1339492</v>
      </c>
    </row>
    <row r="31" spans="1:5">
      <c r="A31" s="4" t="s">
        <v>2183</v>
      </c>
    </row>
    <row r="32" spans="1:5">
      <c r="A32" s="3" t="s">
        <v>1125</v>
      </c>
    </row>
    <row r="33" spans="1:5">
      <c r="A33" s="4" t="s">
        <v>2161</v>
      </c>
      <c r="B33" s="5" t="n">
        <v>1488745</v>
      </c>
      <c r="C33" s="5" t="n">
        <v>1493628</v>
      </c>
      <c r="D33" s="5" t="n">
        <v>1514698</v>
      </c>
    </row>
    <row r="34" spans="1:5">
      <c r="A34" s="3" t="s">
        <v>2179</v>
      </c>
    </row>
    <row r="35" spans="1:5">
      <c r="A35" s="4" t="s">
        <v>1680</v>
      </c>
      <c r="B35" s="5" t="n">
        <v>1488745</v>
      </c>
      <c r="C35" s="5" t="n">
        <v>1493628</v>
      </c>
      <c r="D35" s="5" t="n">
        <v>1514698</v>
      </c>
    </row>
    <row r="36" spans="1:5">
      <c r="A36" s="3" t="s">
        <v>2180</v>
      </c>
    </row>
    <row r="37" spans="1:5">
      <c r="A37" s="4" t="s">
        <v>2094</v>
      </c>
      <c r="B37" s="5" t="n">
        <v>4755</v>
      </c>
      <c r="D37" s="5" t="n">
        <v>2628</v>
      </c>
    </row>
    <row r="38" spans="1:5">
      <c r="A38" s="4" t="s">
        <v>2164</v>
      </c>
      <c r="B38" s="5" t="n">
        <v>-1840</v>
      </c>
      <c r="C38" s="5" t="n">
        <v>-30</v>
      </c>
      <c r="D38" s="5" t="n">
        <v>-10780</v>
      </c>
    </row>
    <row r="39" spans="1:5">
      <c r="A39" s="4" t="s">
        <v>2167</v>
      </c>
      <c r="B39" s="5" t="n">
        <v>-2693</v>
      </c>
      <c r="C39" s="5" t="n">
        <v>-4063</v>
      </c>
      <c r="D39" s="5" t="n">
        <v>-5109</v>
      </c>
    </row>
    <row r="40" spans="1:5">
      <c r="A40" s="4" t="s">
        <v>2166</v>
      </c>
      <c r="B40" s="5" t="n">
        <v>-196</v>
      </c>
      <c r="C40" s="5" t="n">
        <v>-1415</v>
      </c>
      <c r="D40" s="5" t="n">
        <v>-7481</v>
      </c>
    </row>
    <row r="41" spans="1:5">
      <c r="A41" s="4" t="s">
        <v>2181</v>
      </c>
      <c r="B41" s="5" t="n">
        <v>-1493</v>
      </c>
      <c r="C41" s="5" t="n">
        <v>625</v>
      </c>
      <c r="D41" s="5" t="n">
        <v>-328</v>
      </c>
    </row>
    <row r="42" spans="1:5">
      <c r="A42" s="4" t="s">
        <v>1687</v>
      </c>
      <c r="B42" s="5" t="n">
        <v>1487278</v>
      </c>
      <c r="C42" s="5" t="n">
        <v>1488745</v>
      </c>
      <c r="D42" s="5" t="n">
        <v>1493628</v>
      </c>
    </row>
    <row r="43" spans="1:5">
      <c r="A43" s="4" t="s">
        <v>2184</v>
      </c>
    </row>
    <row r="44" spans="1:5">
      <c r="A44" s="3" t="s">
        <v>1125</v>
      </c>
    </row>
    <row r="45" spans="1:5">
      <c r="A45" s="4" t="s">
        <v>2161</v>
      </c>
      <c r="B45" s="5" t="n">
        <v>1488745</v>
      </c>
      <c r="C45" s="5" t="n">
        <v>1488745</v>
      </c>
    </row>
    <row r="46" spans="1:5">
      <c r="A46" s="3" t="s">
        <v>2179</v>
      </c>
    </row>
    <row r="47" spans="1:5">
      <c r="A47" s="4" t="s">
        <v>1680</v>
      </c>
      <c r="B47" s="5" t="n">
        <v>1488745</v>
      </c>
    </row>
    <row r="48" spans="1:5">
      <c r="A48" s="3" t="s">
        <v>2180</v>
      </c>
    </row>
    <row r="49" spans="1:5">
      <c r="A49" s="4" t="s">
        <v>1687</v>
      </c>
      <c r="B49" s="5" t="n">
        <v>1487278</v>
      </c>
      <c r="C49" s="5" t="n">
        <v>1488745</v>
      </c>
    </row>
    <row r="50" spans="1:5">
      <c r="A50" s="4" t="s">
        <v>2185</v>
      </c>
    </row>
    <row r="51" spans="1:5">
      <c r="A51" s="3" t="s">
        <v>1125</v>
      </c>
    </row>
    <row r="52" spans="1:5">
      <c r="A52" s="4" t="s">
        <v>2161</v>
      </c>
      <c r="B52" s="5" t="n">
        <v>691699</v>
      </c>
      <c r="C52" s="5" t="n">
        <v>704017</v>
      </c>
      <c r="D52" s="5" t="n">
        <v>706524</v>
      </c>
    </row>
    <row r="53" spans="1:5">
      <c r="A53" s="3" t="s">
        <v>2179</v>
      </c>
    </row>
    <row r="54" spans="1:5">
      <c r="A54" s="4" t="s">
        <v>1680</v>
      </c>
      <c r="B54" s="5" t="n">
        <v>691699</v>
      </c>
      <c r="C54" s="5" t="n">
        <v>704017</v>
      </c>
      <c r="D54" s="5" t="n">
        <v>706524</v>
      </c>
    </row>
    <row r="55" spans="1:5">
      <c r="A55" s="3" t="s">
        <v>2180</v>
      </c>
    </row>
    <row r="56" spans="1:5">
      <c r="A56" s="4" t="s">
        <v>2094</v>
      </c>
      <c r="B56" s="5" t="n">
        <v>22579</v>
      </c>
      <c r="C56" s="5" t="n">
        <v>15939</v>
      </c>
      <c r="D56" s="5" t="n">
        <v>21127</v>
      </c>
    </row>
    <row r="57" spans="1:5">
      <c r="A57" s="4" t="s">
        <v>2164</v>
      </c>
      <c r="B57" s="5" t="n">
        <v>-2593</v>
      </c>
      <c r="C57" s="5" t="n">
        <v>-1474</v>
      </c>
      <c r="D57" s="5" t="n">
        <v>-648</v>
      </c>
    </row>
    <row r="58" spans="1:5">
      <c r="A58" s="4" t="s">
        <v>2165</v>
      </c>
      <c r="B58" s="5" t="n">
        <v>-26156</v>
      </c>
      <c r="C58" s="5" t="n">
        <v>-24887</v>
      </c>
      <c r="D58" s="5" t="n">
        <v>-24846</v>
      </c>
    </row>
    <row r="59" spans="1:5">
      <c r="A59" s="4" t="s">
        <v>2167</v>
      </c>
      <c r="B59" s="5" t="n">
        <v>-1059</v>
      </c>
      <c r="C59" s="5" t="n">
        <v>-251</v>
      </c>
      <c r="D59" s="5" t="n">
        <v>-8348</v>
      </c>
    </row>
    <row r="60" spans="1:5">
      <c r="A60" s="4" t="s">
        <v>2166</v>
      </c>
      <c r="B60" s="5" t="n">
        <v>-2134</v>
      </c>
      <c r="C60" s="5" t="n">
        <v>-1557</v>
      </c>
      <c r="D60" s="5" t="n">
        <v>9778</v>
      </c>
    </row>
    <row r="61" spans="1:5">
      <c r="A61" s="4" t="s">
        <v>2181</v>
      </c>
      <c r="B61" s="5" t="n">
        <v>-1393</v>
      </c>
      <c r="C61" s="5" t="n">
        <v>516</v>
      </c>
      <c r="D61" s="5" t="n">
        <v>-333</v>
      </c>
    </row>
    <row r="62" spans="1:5">
      <c r="A62" s="4" t="s">
        <v>1165</v>
      </c>
      <c r="B62" s="5" t="n">
        <v>-97</v>
      </c>
      <c r="C62" s="5" t="n">
        <v>-604</v>
      </c>
      <c r="D62" s="5" t="n">
        <v>763</v>
      </c>
    </row>
    <row r="63" spans="1:5">
      <c r="A63" s="4" t="s">
        <v>1687</v>
      </c>
      <c r="B63" s="5" t="n">
        <v>680846</v>
      </c>
      <c r="C63" s="5" t="n">
        <v>691699</v>
      </c>
      <c r="D63" s="5" t="n">
        <v>704017</v>
      </c>
    </row>
    <row r="64" spans="1:5">
      <c r="A64" s="4" t="s">
        <v>2186</v>
      </c>
    </row>
    <row r="65" spans="1:5">
      <c r="A65" s="3" t="s">
        <v>1125</v>
      </c>
    </row>
    <row r="66" spans="1:5">
      <c r="A66" s="4" t="s">
        <v>2161</v>
      </c>
      <c r="B66" s="5" t="n">
        <v>855332</v>
      </c>
      <c r="C66" s="5" t="n">
        <v>855332</v>
      </c>
    </row>
    <row r="67" spans="1:5">
      <c r="A67" s="3" t="s">
        <v>2179</v>
      </c>
    </row>
    <row r="68" spans="1:5">
      <c r="A68" s="4" t="s">
        <v>1680</v>
      </c>
      <c r="B68" s="5" t="n">
        <v>855332</v>
      </c>
    </row>
    <row r="69" spans="1:5">
      <c r="A69" s="3" t="s">
        <v>2180</v>
      </c>
    </row>
    <row r="70" spans="1:5">
      <c r="A70" s="4" t="s">
        <v>1687</v>
      </c>
      <c r="B70" s="5" t="n">
        <v>867804</v>
      </c>
      <c r="C70" s="5" t="n">
        <v>855332</v>
      </c>
    </row>
    <row r="71" spans="1:5">
      <c r="A71" s="4" t="s">
        <v>2187</v>
      </c>
    </row>
    <row r="72" spans="1:5">
      <c r="A72" s="3" t="s">
        <v>1125</v>
      </c>
    </row>
    <row r="73" spans="1:5">
      <c r="A73" s="4" t="s">
        <v>2161</v>
      </c>
      <c r="B73" s="5" t="n">
        <v>-163633</v>
      </c>
      <c r="C73" s="5" t="n">
        <v>-163633</v>
      </c>
    </row>
    <row r="74" spans="1:5">
      <c r="A74" s="3" t="s">
        <v>2179</v>
      </c>
    </row>
    <row r="75" spans="1:5">
      <c r="A75" s="4" t="s">
        <v>1680</v>
      </c>
      <c r="B75" s="5" t="n">
        <v>-163633</v>
      </c>
    </row>
    <row r="76" spans="1:5">
      <c r="A76" s="3" t="s">
        <v>2180</v>
      </c>
    </row>
    <row r="77" spans="1:5">
      <c r="A77" s="4" t="s">
        <v>1687</v>
      </c>
      <c r="B77" s="5" t="n">
        <v>-186958</v>
      </c>
      <c r="C77" s="5" t="n">
        <v>-163633</v>
      </c>
    </row>
    <row r="78" spans="1:5">
      <c r="A78" s="4" t="s">
        <v>2188</v>
      </c>
    </row>
    <row r="79" spans="1:5">
      <c r="A79" s="3" t="s">
        <v>1125</v>
      </c>
    </row>
    <row r="80" spans="1:5">
      <c r="A80" s="4" t="s">
        <v>2161</v>
      </c>
      <c r="B80" s="5" t="n">
        <v>189902</v>
      </c>
      <c r="C80" s="5" t="n">
        <v>193291</v>
      </c>
      <c r="D80" s="5" t="n">
        <v>209588</v>
      </c>
    </row>
    <row r="81" spans="1:5">
      <c r="A81" s="3" t="s">
        <v>2179</v>
      </c>
    </row>
    <row r="82" spans="1:5">
      <c r="A82" s="4" t="s">
        <v>1680</v>
      </c>
      <c r="B82" s="5" t="n">
        <v>189902</v>
      </c>
      <c r="C82" s="5" t="n">
        <v>193291</v>
      </c>
      <c r="D82" s="5" t="n">
        <v>209588</v>
      </c>
    </row>
    <row r="83" spans="1:5">
      <c r="A83" s="3" t="s">
        <v>2180</v>
      </c>
    </row>
    <row r="84" spans="1:5">
      <c r="A84" s="4" t="s">
        <v>2094</v>
      </c>
      <c r="B84" s="5" t="n">
        <v>59694</v>
      </c>
      <c r="C84" s="5" t="n">
        <v>74336</v>
      </c>
      <c r="D84" s="5" t="n">
        <v>69230</v>
      </c>
    </row>
    <row r="85" spans="1:5">
      <c r="A85" s="4" t="s">
        <v>2164</v>
      </c>
      <c r="B85" s="5" t="n">
        <v>-442</v>
      </c>
      <c r="C85" s="5" t="n">
        <v>-233</v>
      </c>
      <c r="D85" s="5" t="n">
        <v>-847</v>
      </c>
    </row>
    <row r="86" spans="1:5">
      <c r="A86" s="4" t="s">
        <v>2165</v>
      </c>
      <c r="B86" s="5" t="n">
        <v>-74223</v>
      </c>
      <c r="C86" s="5" t="n">
        <v>-82445</v>
      </c>
      <c r="D86" s="5" t="n">
        <v>-85279</v>
      </c>
    </row>
    <row r="87" spans="1:5">
      <c r="A87" s="4" t="s">
        <v>2167</v>
      </c>
      <c r="B87" s="5" t="n">
        <v>549</v>
      </c>
    </row>
    <row r="88" spans="1:5">
      <c r="A88" s="4" t="s">
        <v>2166</v>
      </c>
      <c r="B88" s="5" t="n">
        <v>5411</v>
      </c>
    </row>
    <row r="89" spans="1:5">
      <c r="A89" s="4" t="s">
        <v>2181</v>
      </c>
      <c r="B89" s="5" t="n">
        <v>-2023</v>
      </c>
      <c r="C89" s="5" t="n">
        <v>307</v>
      </c>
      <c r="D89" s="5" t="n">
        <v>265</v>
      </c>
    </row>
    <row r="90" spans="1:5">
      <c r="A90" s="4" t="s">
        <v>2182</v>
      </c>
      <c r="C90" s="5" t="n">
        <v>209</v>
      </c>
    </row>
    <row r="91" spans="1:5">
      <c r="A91" s="4" t="s">
        <v>1165</v>
      </c>
      <c r="B91" s="5" t="n">
        <v>1204</v>
      </c>
      <c r="C91" s="5" t="n">
        <v>4437</v>
      </c>
      <c r="D91" s="5" t="n">
        <v>334</v>
      </c>
    </row>
    <row r="92" spans="1:5">
      <c r="A92" s="4" t="s">
        <v>1687</v>
      </c>
      <c r="B92" s="5" t="n">
        <v>180072</v>
      </c>
      <c r="C92" s="5" t="n">
        <v>189902</v>
      </c>
      <c r="D92" s="5" t="n">
        <v>193291</v>
      </c>
    </row>
    <row r="93" spans="1:5">
      <c r="A93" s="4" t="s">
        <v>2189</v>
      </c>
    </row>
    <row r="94" spans="1:5">
      <c r="A94" s="3" t="s">
        <v>1125</v>
      </c>
    </row>
    <row r="95" spans="1:5">
      <c r="A95" s="4" t="s">
        <v>2161</v>
      </c>
      <c r="B95" s="5" t="n">
        <v>1010141</v>
      </c>
      <c r="C95" s="5" t="n">
        <v>1010141</v>
      </c>
    </row>
    <row r="96" spans="1:5">
      <c r="A96" s="3" t="s">
        <v>2179</v>
      </c>
    </row>
    <row r="97" spans="1:5">
      <c r="A97" s="4" t="s">
        <v>1680</v>
      </c>
      <c r="B97" s="5" t="n">
        <v>1010141</v>
      </c>
    </row>
    <row r="98" spans="1:5">
      <c r="A98" s="3" t="s">
        <v>2180</v>
      </c>
    </row>
    <row r="99" spans="1:5">
      <c r="A99" s="4" t="s">
        <v>1687</v>
      </c>
      <c r="B99" s="5" t="n">
        <v>1024186</v>
      </c>
      <c r="C99" s="5" t="n">
        <v>1010141</v>
      </c>
    </row>
    <row r="100" spans="1:5">
      <c r="A100" s="4" t="s">
        <v>2190</v>
      </c>
    </row>
    <row r="101" spans="1:5">
      <c r="A101" s="3" t="s">
        <v>1125</v>
      </c>
    </row>
    <row r="102" spans="1:5">
      <c r="A102" s="4" t="s">
        <v>2161</v>
      </c>
      <c r="B102" s="5" t="n">
        <v>-820239</v>
      </c>
      <c r="C102" s="5" t="n">
        <v>-820239</v>
      </c>
    </row>
    <row r="103" spans="1:5">
      <c r="A103" s="3" t="s">
        <v>2179</v>
      </c>
    </row>
    <row r="104" spans="1:5">
      <c r="A104" s="4" t="s">
        <v>1680</v>
      </c>
      <c r="B104" s="5" t="n">
        <v>-820239</v>
      </c>
    </row>
    <row r="105" spans="1:5">
      <c r="A105" s="3" t="s">
        <v>2180</v>
      </c>
    </row>
    <row r="106" spans="1:5">
      <c r="A106" s="4" t="s">
        <v>1687</v>
      </c>
      <c r="B106" s="5" t="n">
        <v>-844114</v>
      </c>
      <c r="C106" s="5" t="n">
        <v>-820239</v>
      </c>
    </row>
    <row r="107" spans="1:5">
      <c r="A107" s="4" t="s">
        <v>1128</v>
      </c>
    </row>
    <row r="108" spans="1:5">
      <c r="A108" s="3" t="s">
        <v>1125</v>
      </c>
    </row>
    <row r="109" spans="1:5">
      <c r="A109" s="4" t="s">
        <v>2161</v>
      </c>
      <c r="B109" s="5" t="n">
        <v>68958</v>
      </c>
      <c r="C109" s="5" t="n">
        <v>79744</v>
      </c>
      <c r="D109" s="5" t="n">
        <v>70185</v>
      </c>
    </row>
    <row r="110" spans="1:5">
      <c r="A110" s="3" t="s">
        <v>2179</v>
      </c>
    </row>
    <row r="111" spans="1:5">
      <c r="A111" s="4" t="s">
        <v>1680</v>
      </c>
      <c r="B111" s="5" t="n">
        <v>68958</v>
      </c>
      <c r="C111" s="5" t="n">
        <v>79744</v>
      </c>
      <c r="D111" s="5" t="n">
        <v>70185</v>
      </c>
    </row>
    <row r="112" spans="1:5">
      <c r="A112" s="3" t="s">
        <v>2180</v>
      </c>
    </row>
    <row r="113" spans="1:5">
      <c r="A113" s="4" t="s">
        <v>2094</v>
      </c>
      <c r="B113" s="5" t="n">
        <v>23420</v>
      </c>
      <c r="C113" s="5" t="n">
        <v>19615</v>
      </c>
      <c r="D113" s="5" t="n">
        <v>35304</v>
      </c>
    </row>
    <row r="114" spans="1:5">
      <c r="A114" s="4" t="s">
        <v>2164</v>
      </c>
      <c r="B114" s="5" t="n">
        <v>-1231</v>
      </c>
      <c r="C114" s="5" t="n">
        <v>-2623</v>
      </c>
      <c r="D114" s="5" t="n">
        <v>-2000</v>
      </c>
    </row>
    <row r="115" spans="1:5">
      <c r="A115" s="4" t="s">
        <v>2165</v>
      </c>
      <c r="B115" s="5" t="n">
        <v>-31728</v>
      </c>
      <c r="C115" s="5" t="n">
        <v>-48587</v>
      </c>
      <c r="D115" s="5" t="n">
        <v>-36740</v>
      </c>
    </row>
    <row r="116" spans="1:5">
      <c r="A116" s="4" t="s">
        <v>2181</v>
      </c>
      <c r="B116" s="5" t="n">
        <v>-1315</v>
      </c>
      <c r="C116" s="5" t="n">
        <v>376</v>
      </c>
      <c r="D116" s="5" t="n">
        <v>515</v>
      </c>
    </row>
    <row r="117" spans="1:5">
      <c r="A117" s="4" t="s">
        <v>2182</v>
      </c>
      <c r="C117" s="5" t="n">
        <v>442</v>
      </c>
    </row>
    <row r="118" spans="1:5">
      <c r="A118" s="4" t="s">
        <v>1165</v>
      </c>
      <c r="B118" s="5" t="n">
        <v>6683</v>
      </c>
      <c r="C118" s="5" t="n">
        <v>19991</v>
      </c>
      <c r="D118" s="5" t="n">
        <v>12480</v>
      </c>
    </row>
    <row r="119" spans="1:5">
      <c r="A119" s="4" t="s">
        <v>1687</v>
      </c>
      <c r="B119" s="5" t="n">
        <v>64787</v>
      </c>
      <c r="C119" s="5" t="n">
        <v>68958</v>
      </c>
      <c r="D119" s="5" t="n">
        <v>79744</v>
      </c>
    </row>
    <row r="120" spans="1:5">
      <c r="A120" s="4" t="s">
        <v>2191</v>
      </c>
    </row>
    <row r="121" spans="1:5">
      <c r="A121" s="3" t="s">
        <v>1125</v>
      </c>
    </row>
    <row r="122" spans="1:5">
      <c r="A122" s="4" t="s">
        <v>2161</v>
      </c>
      <c r="B122" s="5" t="n">
        <v>424562</v>
      </c>
      <c r="C122" s="5" t="n">
        <v>424562</v>
      </c>
    </row>
    <row r="123" spans="1:5">
      <c r="A123" s="3" t="s">
        <v>2179</v>
      </c>
    </row>
    <row r="124" spans="1:5">
      <c r="A124" s="4" t="s">
        <v>1680</v>
      </c>
      <c r="B124" s="5" t="n">
        <v>424562</v>
      </c>
    </row>
    <row r="125" spans="1:5">
      <c r="A125" s="3" t="s">
        <v>2180</v>
      </c>
    </row>
    <row r="126" spans="1:5">
      <c r="A126" s="4" t="s">
        <v>1687</v>
      </c>
      <c r="B126" s="5" t="n">
        <v>429665</v>
      </c>
      <c r="C126" s="5" t="n">
        <v>424562</v>
      </c>
    </row>
    <row r="127" spans="1:5">
      <c r="A127" s="4" t="s">
        <v>2192</v>
      </c>
    </row>
    <row r="128" spans="1:5">
      <c r="A128" s="3" t="s">
        <v>1125</v>
      </c>
    </row>
    <row r="129" spans="1:5">
      <c r="A129" s="4" t="s">
        <v>2161</v>
      </c>
      <c r="B129" s="5" t="n">
        <v>-355604</v>
      </c>
      <c r="C129" s="5" t="n">
        <v>-355604</v>
      </c>
    </row>
    <row r="130" spans="1:5">
      <c r="A130" s="3" t="s">
        <v>2179</v>
      </c>
    </row>
    <row r="131" spans="1:5">
      <c r="A131" s="4" t="s">
        <v>1680</v>
      </c>
      <c r="B131" s="5" t="n">
        <v>-355604</v>
      </c>
    </row>
    <row r="132" spans="1:5">
      <c r="A132" s="3" t="s">
        <v>2180</v>
      </c>
    </row>
    <row r="133" spans="1:5">
      <c r="A133" s="4" t="s">
        <v>1687</v>
      </c>
      <c r="B133" s="5" t="n">
        <v>-364878</v>
      </c>
      <c r="C133" s="5" t="n">
        <v>-355604</v>
      </c>
    </row>
    <row r="134" spans="1:5">
      <c r="A134" s="4" t="s">
        <v>2193</v>
      </c>
    </row>
    <row r="135" spans="1:5">
      <c r="A135" s="3" t="s">
        <v>1125</v>
      </c>
    </row>
    <row r="136" spans="1:5">
      <c r="A136" s="4" t="s">
        <v>2161</v>
      </c>
      <c r="B136" s="5" t="n">
        <v>18717</v>
      </c>
      <c r="C136" s="5" t="n">
        <v>522</v>
      </c>
      <c r="D136" s="5" t="n">
        <v>102</v>
      </c>
    </row>
    <row r="137" spans="1:5">
      <c r="A137" s="3" t="s">
        <v>2179</v>
      </c>
    </row>
    <row r="138" spans="1:5">
      <c r="A138" s="4" t="s">
        <v>1680</v>
      </c>
      <c r="B138" s="5" t="n">
        <v>18717</v>
      </c>
      <c r="C138" s="5" t="n">
        <v>522</v>
      </c>
      <c r="D138" s="5" t="n">
        <v>102</v>
      </c>
    </row>
    <row r="139" spans="1:5">
      <c r="A139" s="3" t="s">
        <v>2180</v>
      </c>
    </row>
    <row r="140" spans="1:5">
      <c r="A140" s="4" t="s">
        <v>2094</v>
      </c>
      <c r="B140" s="5" t="n">
        <v>51797</v>
      </c>
      <c r="C140" s="5" t="n">
        <v>21231</v>
      </c>
      <c r="D140" s="5" t="n">
        <v>757</v>
      </c>
    </row>
    <row r="141" spans="1:5">
      <c r="A141" s="4" t="s">
        <v>2164</v>
      </c>
      <c r="C141" s="5" t="n">
        <v>-102</v>
      </c>
      <c r="D141" s="5" t="n">
        <v>-313</v>
      </c>
    </row>
    <row r="142" spans="1:5">
      <c r="A142" s="4" t="s">
        <v>2166</v>
      </c>
      <c r="B142" s="5" t="n">
        <v>-5553</v>
      </c>
      <c r="C142" s="5" t="n">
        <v>-3087</v>
      </c>
    </row>
    <row r="143" spans="1:5">
      <c r="A143" s="4" t="s">
        <v>2181</v>
      </c>
      <c r="B143" s="5" t="n">
        <v>-402</v>
      </c>
      <c r="C143" s="5" t="n">
        <v>153</v>
      </c>
      <c r="D143" s="5" t="n">
        <v>-19</v>
      </c>
    </row>
    <row r="144" spans="1:5">
      <c r="A144" s="4" t="s">
        <v>1165</v>
      </c>
      <c r="D144" s="5" t="n">
        <v>-5</v>
      </c>
    </row>
    <row r="145" spans="1:5">
      <c r="A145" s="4" t="s">
        <v>1687</v>
      </c>
      <c r="B145" s="5" t="n">
        <v>64559</v>
      </c>
      <c r="C145" s="5" t="n">
        <v>18717</v>
      </c>
      <c r="D145" s="5" t="n">
        <v>522</v>
      </c>
    </row>
    <row r="146" spans="1:5">
      <c r="A146" s="4" t="s">
        <v>2194</v>
      </c>
    </row>
    <row r="147" spans="1:5">
      <c r="A147" s="3" t="s">
        <v>1125</v>
      </c>
    </row>
    <row r="148" spans="1:5">
      <c r="A148" s="4" t="s">
        <v>2161</v>
      </c>
      <c r="B148" s="5" t="n">
        <v>18717</v>
      </c>
      <c r="C148" s="5" t="n">
        <v>18717</v>
      </c>
    </row>
    <row r="149" spans="1:5">
      <c r="A149" s="3" t="s">
        <v>2179</v>
      </c>
    </row>
    <row r="150" spans="1:5">
      <c r="A150" s="4" t="s">
        <v>1680</v>
      </c>
      <c r="B150" s="5" t="n">
        <v>18717</v>
      </c>
    </row>
    <row r="151" spans="1:5">
      <c r="A151" s="3" t="s">
        <v>2180</v>
      </c>
    </row>
    <row r="152" spans="1:5">
      <c r="A152" s="4" t="s">
        <v>1687</v>
      </c>
      <c r="B152" s="5" t="n">
        <v>64559</v>
      </c>
      <c r="C152" s="5" t="n">
        <v>18717</v>
      </c>
    </row>
    <row r="153" spans="1:5">
      <c r="A153" s="4" t="s">
        <v>2195</v>
      </c>
    </row>
    <row r="154" spans="1:5">
      <c r="A154" s="3" t="s">
        <v>1125</v>
      </c>
    </row>
    <row r="155" spans="1:5">
      <c r="A155" s="4" t="s">
        <v>2161</v>
      </c>
      <c r="B155" s="5" t="n">
        <v>4</v>
      </c>
      <c r="C155" s="5" t="n">
        <v>4</v>
      </c>
      <c r="D155" s="5" t="n">
        <v>5</v>
      </c>
    </row>
    <row r="156" spans="1:5">
      <c r="A156" s="3" t="s">
        <v>2179</v>
      </c>
    </row>
    <row r="157" spans="1:5">
      <c r="A157" s="4" t="s">
        <v>1680</v>
      </c>
      <c r="B157" s="5" t="n">
        <v>4</v>
      </c>
      <c r="C157" s="5" t="n">
        <v>4</v>
      </c>
      <c r="D157" s="5" t="n">
        <v>5</v>
      </c>
    </row>
    <row r="158" spans="1:5">
      <c r="A158" s="3" t="s">
        <v>2180</v>
      </c>
    </row>
    <row r="159" spans="1:5">
      <c r="A159" s="4" t="s">
        <v>2165</v>
      </c>
      <c r="B159" s="5" t="n">
        <v>-1</v>
      </c>
      <c r="D159" s="5" t="n">
        <v>-1</v>
      </c>
    </row>
    <row r="160" spans="1:5">
      <c r="A160" s="4" t="s">
        <v>1687</v>
      </c>
      <c r="B160" s="5" t="n">
        <v>3</v>
      </c>
      <c r="C160" s="5" t="n">
        <v>4</v>
      </c>
      <c r="D160" s="6" t="n">
        <v>4</v>
      </c>
    </row>
    <row r="161" spans="1:5">
      <c r="A161" s="4" t="s">
        <v>2196</v>
      </c>
    </row>
    <row r="162" spans="1:5">
      <c r="A162" s="3" t="s">
        <v>1125</v>
      </c>
    </row>
    <row r="163" spans="1:5">
      <c r="A163" s="4" t="s">
        <v>2161</v>
      </c>
      <c r="B163" s="5" t="n">
        <v>20</v>
      </c>
      <c r="C163" s="5" t="n">
        <v>20</v>
      </c>
    </row>
    <row r="164" spans="1:5">
      <c r="A164" s="3" t="s">
        <v>2179</v>
      </c>
    </row>
    <row r="165" spans="1:5">
      <c r="A165" s="4" t="s">
        <v>1680</v>
      </c>
      <c r="B165" s="5" t="n">
        <v>20</v>
      </c>
    </row>
    <row r="166" spans="1:5">
      <c r="A166" s="3" t="s">
        <v>2180</v>
      </c>
    </row>
    <row r="167" spans="1:5">
      <c r="A167" s="4" t="s">
        <v>1687</v>
      </c>
      <c r="B167" s="5" t="n">
        <v>20</v>
      </c>
      <c r="C167" s="5" t="n">
        <v>20</v>
      </c>
    </row>
    <row r="168" spans="1:5">
      <c r="A168" s="4" t="s">
        <v>2197</v>
      </c>
    </row>
    <row r="169" spans="1:5">
      <c r="A169" s="3" t="s">
        <v>1125</v>
      </c>
    </row>
    <row r="170" spans="1:5">
      <c r="A170" s="4" t="s">
        <v>2161</v>
      </c>
      <c r="B170" s="5" t="n">
        <v>-16</v>
      </c>
      <c r="C170" s="5" t="n">
        <v>-16</v>
      </c>
    </row>
    <row r="171" spans="1:5">
      <c r="A171" s="3" t="s">
        <v>2179</v>
      </c>
    </row>
    <row r="172" spans="1:5">
      <c r="A172" s="4" t="s">
        <v>1680</v>
      </c>
      <c r="B172" s="5" t="n">
        <v>-16</v>
      </c>
    </row>
    <row r="173" spans="1:5">
      <c r="A173" s="3" t="s">
        <v>2180</v>
      </c>
    </row>
    <row r="174" spans="1:5">
      <c r="A174" s="4" t="s">
        <v>1687</v>
      </c>
      <c r="B174" s="6" t="n">
        <v>-17</v>
      </c>
      <c r="C174" s="6" t="n">
        <v>-1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98</v>
      </c>
      <c r="B1" s="2" t="s">
        <v>1</v>
      </c>
    </row>
    <row r="2" spans="1:5">
      <c r="B2" s="2" t="s">
        <v>27</v>
      </c>
      <c r="C2" s="2" t="s">
        <v>29</v>
      </c>
      <c r="D2" s="2" t="s">
        <v>147</v>
      </c>
      <c r="E2" s="2" t="s">
        <v>28</v>
      </c>
    </row>
    <row r="3" spans="1:5">
      <c r="A3" s="3" t="s">
        <v>2199</v>
      </c>
    </row>
    <row r="4" spans="1:5">
      <c r="A4" s="4" t="s">
        <v>2161</v>
      </c>
      <c r="B4" s="6" t="n">
        <v>518599</v>
      </c>
      <c r="C4" s="6" t="n">
        <v>483739</v>
      </c>
      <c r="D4" s="6" t="n">
        <v>419806</v>
      </c>
      <c r="E4" s="7" t="n">
        <v>485844</v>
      </c>
    </row>
    <row r="5" spans="1:5">
      <c r="A5" s="3" t="s">
        <v>2200</v>
      </c>
    </row>
    <row r="6" spans="1:5">
      <c r="A6" s="4" t="s">
        <v>1680</v>
      </c>
      <c r="B6" s="5" t="n">
        <v>483739</v>
      </c>
      <c r="C6" s="5" t="n">
        <v>419806</v>
      </c>
      <c r="D6" s="5" t="n">
        <v>295728</v>
      </c>
    </row>
    <row r="7" spans="1:5">
      <c r="A7" s="3" t="s">
        <v>2201</v>
      </c>
    </row>
    <row r="8" spans="1:5">
      <c r="A8" s="4" t="s">
        <v>2094</v>
      </c>
      <c r="B8" s="5" t="n">
        <v>157423</v>
      </c>
      <c r="C8" s="5" t="n">
        <v>134889</v>
      </c>
      <c r="D8" s="5" t="n">
        <v>222843</v>
      </c>
    </row>
    <row r="9" spans="1:5">
      <c r="A9" s="4" t="s">
        <v>2164</v>
      </c>
      <c r="B9" s="5" t="n">
        <v>-981</v>
      </c>
      <c r="C9" s="5" t="n">
        <v>-3808</v>
      </c>
      <c r="D9" s="5" t="n">
        <v>-1701</v>
      </c>
    </row>
    <row r="10" spans="1:5">
      <c r="A10" s="4" t="s">
        <v>2202</v>
      </c>
      <c r="B10" s="5" t="n">
        <v>-99784</v>
      </c>
      <c r="C10" s="5" t="n">
        <v>-92350</v>
      </c>
      <c r="D10" s="5" t="n">
        <v>-90092</v>
      </c>
    </row>
    <row r="11" spans="1:5">
      <c r="A11" s="4" t="s">
        <v>2203</v>
      </c>
      <c r="B11" s="5" t="n">
        <v>-237</v>
      </c>
      <c r="C11" s="5" t="n">
        <v>1645</v>
      </c>
      <c r="D11" s="5" t="n">
        <v>-1920</v>
      </c>
    </row>
    <row r="12" spans="1:5">
      <c r="A12" s="4" t="s">
        <v>2181</v>
      </c>
      <c r="B12" s="5" t="n">
        <v>-20538</v>
      </c>
      <c r="C12" s="5" t="n">
        <v>8257</v>
      </c>
      <c r="D12" s="5" t="n">
        <v>-4341</v>
      </c>
    </row>
    <row r="13" spans="1:5">
      <c r="A13" s="4" t="s">
        <v>1165</v>
      </c>
      <c r="B13" s="5" t="n">
        <v>-1023</v>
      </c>
      <c r="C13" s="5" t="n">
        <v>7238</v>
      </c>
      <c r="D13" s="5" t="n">
        <v>-711</v>
      </c>
    </row>
    <row r="14" spans="1:5">
      <c r="A14" s="4" t="s">
        <v>2182</v>
      </c>
      <c r="C14" s="5" t="n">
        <v>8062</v>
      </c>
    </row>
    <row r="15" spans="1:5">
      <c r="A15" s="4" t="s">
        <v>1687</v>
      </c>
      <c r="B15" s="5" t="n">
        <v>518599</v>
      </c>
      <c r="C15" s="5" t="n">
        <v>483739</v>
      </c>
      <c r="D15" s="5" t="n">
        <v>419806</v>
      </c>
    </row>
    <row r="16" spans="1:5">
      <c r="A16" s="4" t="s">
        <v>2091</v>
      </c>
    </row>
    <row r="17" spans="1:5">
      <c r="A17" s="3" t="s">
        <v>2199</v>
      </c>
    </row>
    <row r="18" spans="1:5">
      <c r="A18" s="4" t="s">
        <v>2161</v>
      </c>
      <c r="B18" s="5" t="n">
        <v>1259174</v>
      </c>
      <c r="C18" s="5" t="n">
        <v>1259174</v>
      </c>
    </row>
    <row r="19" spans="1:5">
      <c r="A19" s="3" t="s">
        <v>2200</v>
      </c>
    </row>
    <row r="20" spans="1:5">
      <c r="A20" s="4" t="s">
        <v>1680</v>
      </c>
      <c r="B20" s="5" t="n">
        <v>1259174</v>
      </c>
    </row>
    <row r="21" spans="1:5">
      <c r="A21" s="3" t="s">
        <v>2201</v>
      </c>
    </row>
    <row r="22" spans="1:5">
      <c r="A22" s="4" t="s">
        <v>1687</v>
      </c>
      <c r="B22" s="5" t="n">
        <v>1387971</v>
      </c>
      <c r="C22" s="5" t="n">
        <v>1259174</v>
      </c>
    </row>
    <row r="23" spans="1:5">
      <c r="A23" s="4" t="s">
        <v>2204</v>
      </c>
    </row>
    <row r="24" spans="1:5">
      <c r="A24" s="3" t="s">
        <v>2199</v>
      </c>
    </row>
    <row r="25" spans="1:5">
      <c r="A25" s="4" t="s">
        <v>2161</v>
      </c>
      <c r="B25" s="5" t="n">
        <v>-768549</v>
      </c>
      <c r="C25" s="5" t="n">
        <v>-768549</v>
      </c>
    </row>
    <row r="26" spans="1:5">
      <c r="A26" s="3" t="s">
        <v>2200</v>
      </c>
    </row>
    <row r="27" spans="1:5">
      <c r="A27" s="4" t="s">
        <v>1680</v>
      </c>
      <c r="B27" s="5" t="n">
        <v>-768549</v>
      </c>
    </row>
    <row r="28" spans="1:5">
      <c r="A28" s="3" t="s">
        <v>2201</v>
      </c>
    </row>
    <row r="29" spans="1:5">
      <c r="A29" s="4" t="s">
        <v>1687</v>
      </c>
      <c r="B29" s="5" t="n">
        <v>-862583</v>
      </c>
      <c r="C29" s="5" t="n">
        <v>-768549</v>
      </c>
    </row>
    <row r="30" spans="1:5">
      <c r="A30" s="4" t="s">
        <v>2205</v>
      </c>
    </row>
    <row r="31" spans="1:5">
      <c r="A31" s="3" t="s">
        <v>2199</v>
      </c>
    </row>
    <row r="32" spans="1:5">
      <c r="A32" s="4" t="s">
        <v>2161</v>
      </c>
      <c r="B32" s="5" t="n">
        <v>-6886</v>
      </c>
      <c r="C32" s="5" t="n">
        <v>-6886</v>
      </c>
    </row>
    <row r="33" spans="1:5">
      <c r="A33" s="3" t="s">
        <v>2200</v>
      </c>
    </row>
    <row r="34" spans="1:5">
      <c r="A34" s="4" t="s">
        <v>1680</v>
      </c>
      <c r="B34" s="5" t="n">
        <v>-6886</v>
      </c>
    </row>
    <row r="35" spans="1:5">
      <c r="A35" s="3" t="s">
        <v>2201</v>
      </c>
    </row>
    <row r="36" spans="1:5">
      <c r="A36" s="4" t="s">
        <v>1687</v>
      </c>
      <c r="B36" s="5" t="n">
        <v>-6789</v>
      </c>
      <c r="C36" s="5" t="n">
        <v>-6886</v>
      </c>
    </row>
    <row r="37" spans="1:5">
      <c r="A37" s="4" t="s">
        <v>2206</v>
      </c>
    </row>
    <row r="38" spans="1:5">
      <c r="A38" s="3" t="s">
        <v>2199</v>
      </c>
    </row>
    <row r="39" spans="1:5">
      <c r="A39" s="4" t="s">
        <v>2161</v>
      </c>
      <c r="B39" s="5" t="n">
        <v>108707</v>
      </c>
      <c r="C39" s="5" t="n">
        <v>103525</v>
      </c>
      <c r="D39" s="5" t="n">
        <v>103525</v>
      </c>
    </row>
    <row r="40" spans="1:5">
      <c r="A40" s="3" t="s">
        <v>2200</v>
      </c>
    </row>
    <row r="41" spans="1:5">
      <c r="A41" s="4" t="s">
        <v>1680</v>
      </c>
      <c r="B41" s="5" t="n">
        <v>124803</v>
      </c>
      <c r="C41" s="5" t="n">
        <v>103525</v>
      </c>
      <c r="D41" s="5" t="n">
        <v>107541</v>
      </c>
    </row>
    <row r="42" spans="1:5">
      <c r="A42" s="3" t="s">
        <v>2201</v>
      </c>
    </row>
    <row r="43" spans="1:5">
      <c r="A43" s="4" t="s">
        <v>2094</v>
      </c>
      <c r="B43" s="5" t="n">
        <v>105</v>
      </c>
    </row>
    <row r="44" spans="1:5">
      <c r="A44" s="4" t="s">
        <v>2181</v>
      </c>
      <c r="B44" s="5" t="n">
        <v>-16201</v>
      </c>
      <c r="C44" s="5" t="n">
        <v>7338</v>
      </c>
      <c r="D44" s="5" t="n">
        <v>-4016</v>
      </c>
    </row>
    <row r="45" spans="1:5">
      <c r="A45" s="4" t="s">
        <v>1165</v>
      </c>
      <c r="C45" s="5" t="n">
        <v>6083</v>
      </c>
    </row>
    <row r="46" spans="1:5">
      <c r="A46" s="4" t="s">
        <v>2182</v>
      </c>
      <c r="C46" s="5" t="n">
        <v>7857</v>
      </c>
    </row>
    <row r="47" spans="1:5">
      <c r="A47" s="4" t="s">
        <v>1687</v>
      </c>
      <c r="B47" s="5" t="n">
        <v>108707</v>
      </c>
      <c r="C47" s="5" t="n">
        <v>124803</v>
      </c>
      <c r="D47" s="5" t="n">
        <v>103525</v>
      </c>
    </row>
    <row r="48" spans="1:5">
      <c r="A48" s="4" t="s">
        <v>2207</v>
      </c>
    </row>
    <row r="49" spans="1:5">
      <c r="A49" s="3" t="s">
        <v>2199</v>
      </c>
    </row>
    <row r="50" spans="1:5">
      <c r="A50" s="4" t="s">
        <v>2161</v>
      </c>
      <c r="B50" s="5" t="n">
        <v>124803</v>
      </c>
      <c r="C50" s="5" t="n">
        <v>124803</v>
      </c>
    </row>
    <row r="51" spans="1:5">
      <c r="A51" s="3" t="s">
        <v>2200</v>
      </c>
    </row>
    <row r="52" spans="1:5">
      <c r="A52" s="4" t="s">
        <v>1680</v>
      </c>
      <c r="B52" s="5" t="n">
        <v>124803</v>
      </c>
    </row>
    <row r="53" spans="1:5">
      <c r="A53" s="3" t="s">
        <v>2201</v>
      </c>
    </row>
    <row r="54" spans="1:5">
      <c r="A54" s="4" t="s">
        <v>1687</v>
      </c>
      <c r="B54" s="5" t="n">
        <v>108707</v>
      </c>
      <c r="C54" s="5" t="n">
        <v>124803</v>
      </c>
    </row>
    <row r="55" spans="1:5">
      <c r="A55" s="4" t="s">
        <v>2208</v>
      </c>
    </row>
    <row r="56" spans="1:5">
      <c r="A56" s="3" t="s">
        <v>2199</v>
      </c>
    </row>
    <row r="57" spans="1:5">
      <c r="A57" s="4" t="s">
        <v>2161</v>
      </c>
      <c r="B57" s="5" t="n">
        <v>40672</v>
      </c>
      <c r="C57" s="5" t="n">
        <v>38171</v>
      </c>
      <c r="D57" s="5" t="n">
        <v>38171</v>
      </c>
    </row>
    <row r="58" spans="1:5">
      <c r="A58" s="3" t="s">
        <v>2200</v>
      </c>
    </row>
    <row r="59" spans="1:5">
      <c r="A59" s="4" t="s">
        <v>1680</v>
      </c>
      <c r="B59" s="5" t="n">
        <v>35477</v>
      </c>
      <c r="C59" s="5" t="n">
        <v>38171</v>
      </c>
      <c r="D59" s="5" t="n">
        <v>47821</v>
      </c>
    </row>
    <row r="60" spans="1:5">
      <c r="A60" s="3" t="s">
        <v>2201</v>
      </c>
    </row>
    <row r="61" spans="1:5">
      <c r="A61" s="4" t="s">
        <v>2094</v>
      </c>
      <c r="B61" s="5" t="n">
        <v>9722</v>
      </c>
      <c r="C61" s="5" t="n">
        <v>8708</v>
      </c>
      <c r="D61" s="5" t="n">
        <v>7347</v>
      </c>
    </row>
    <row r="62" spans="1:5">
      <c r="A62" s="4" t="s">
        <v>2164</v>
      </c>
      <c r="D62" s="5" t="n">
        <v>-189</v>
      </c>
    </row>
    <row r="63" spans="1:5">
      <c r="A63" s="4" t="s">
        <v>2202</v>
      </c>
      <c r="B63" s="5" t="n">
        <v>-16258</v>
      </c>
      <c r="C63" s="5" t="n">
        <v>-15795</v>
      </c>
      <c r="D63" s="5" t="n">
        <v>-16809</v>
      </c>
    </row>
    <row r="64" spans="1:5">
      <c r="A64" s="4" t="s">
        <v>2166</v>
      </c>
      <c r="B64" s="5" t="n">
        <v>7987</v>
      </c>
    </row>
    <row r="65" spans="1:5">
      <c r="A65" s="4" t="s">
        <v>2181</v>
      </c>
      <c r="B65" s="5" t="n">
        <v>-952</v>
      </c>
      <c r="C65" s="5" t="n">
        <v>16</v>
      </c>
      <c r="D65" s="5" t="n">
        <v>1</v>
      </c>
    </row>
    <row r="66" spans="1:5">
      <c r="A66" s="4" t="s">
        <v>1165</v>
      </c>
      <c r="B66" s="5" t="n">
        <v>4696</v>
      </c>
      <c r="C66" s="5" t="n">
        <v>4215</v>
      </c>
    </row>
    <row r="67" spans="1:5">
      <c r="A67" s="4" t="s">
        <v>2182</v>
      </c>
      <c r="C67" s="5" t="n">
        <v>162</v>
      </c>
    </row>
    <row r="68" spans="1:5">
      <c r="A68" s="4" t="s">
        <v>1687</v>
      </c>
      <c r="B68" s="5" t="n">
        <v>40672</v>
      </c>
      <c r="C68" s="5" t="n">
        <v>35477</v>
      </c>
      <c r="D68" s="5" t="n">
        <v>38171</v>
      </c>
    </row>
    <row r="69" spans="1:5">
      <c r="A69" s="4" t="s">
        <v>2209</v>
      </c>
    </row>
    <row r="70" spans="1:5">
      <c r="A70" s="3" t="s">
        <v>2199</v>
      </c>
    </row>
    <row r="71" spans="1:5">
      <c r="A71" s="4" t="s">
        <v>2161</v>
      </c>
      <c r="B71" s="5" t="n">
        <v>185202</v>
      </c>
      <c r="C71" s="5" t="n">
        <v>185202</v>
      </c>
    </row>
    <row r="72" spans="1:5">
      <c r="A72" s="3" t="s">
        <v>2200</v>
      </c>
    </row>
    <row r="73" spans="1:5">
      <c r="A73" s="4" t="s">
        <v>1680</v>
      </c>
      <c r="B73" s="5" t="n">
        <v>185202</v>
      </c>
    </row>
    <row r="74" spans="1:5">
      <c r="A74" s="3" t="s">
        <v>2201</v>
      </c>
    </row>
    <row r="75" spans="1:5">
      <c r="A75" s="4" t="s">
        <v>1687</v>
      </c>
      <c r="B75" s="5" t="n">
        <v>203418</v>
      </c>
      <c r="C75" s="5" t="n">
        <v>185202</v>
      </c>
    </row>
    <row r="76" spans="1:5">
      <c r="A76" s="4" t="s">
        <v>2210</v>
      </c>
    </row>
    <row r="77" spans="1:5">
      <c r="A77" s="3" t="s">
        <v>2199</v>
      </c>
    </row>
    <row r="78" spans="1:5">
      <c r="A78" s="4" t="s">
        <v>2161</v>
      </c>
      <c r="B78" s="5" t="n">
        <v>-149725</v>
      </c>
      <c r="C78" s="5" t="n">
        <v>-149725</v>
      </c>
    </row>
    <row r="79" spans="1:5">
      <c r="A79" s="3" t="s">
        <v>2200</v>
      </c>
    </row>
    <row r="80" spans="1:5">
      <c r="A80" s="4" t="s">
        <v>1680</v>
      </c>
      <c r="B80" s="5" t="n">
        <v>-149725</v>
      </c>
    </row>
    <row r="81" spans="1:5">
      <c r="A81" s="3" t="s">
        <v>2201</v>
      </c>
    </row>
    <row r="82" spans="1:5">
      <c r="A82" s="4" t="s">
        <v>1687</v>
      </c>
      <c r="B82" s="5" t="n">
        <v>-162746</v>
      </c>
      <c r="C82" s="5" t="n">
        <v>-149725</v>
      </c>
    </row>
    <row r="83" spans="1:5">
      <c r="A83" s="4" t="s">
        <v>2211</v>
      </c>
    </row>
    <row r="84" spans="1:5">
      <c r="A84" s="3" t="s">
        <v>2199</v>
      </c>
    </row>
    <row r="85" spans="1:5">
      <c r="A85" s="4" t="s">
        <v>2161</v>
      </c>
      <c r="B85" s="5" t="n">
        <v>539</v>
      </c>
      <c r="C85" s="5" t="n">
        <v>344</v>
      </c>
      <c r="D85" s="5" t="n">
        <v>344</v>
      </c>
    </row>
    <row r="86" spans="1:5">
      <c r="A86" s="3" t="s">
        <v>2200</v>
      </c>
    </row>
    <row r="87" spans="1:5">
      <c r="A87" s="4" t="s">
        <v>1680</v>
      </c>
      <c r="B87" s="5" t="n">
        <v>313</v>
      </c>
      <c r="C87" s="5" t="n">
        <v>344</v>
      </c>
      <c r="D87" s="5" t="n">
        <v>328</v>
      </c>
    </row>
    <row r="88" spans="1:5">
      <c r="A88" s="3" t="s">
        <v>2201</v>
      </c>
    </row>
    <row r="89" spans="1:5">
      <c r="A89" s="4" t="s">
        <v>2094</v>
      </c>
      <c r="B89" s="5" t="n">
        <v>349</v>
      </c>
      <c r="C89" s="5" t="n">
        <v>64</v>
      </c>
      <c r="D89" s="5" t="n">
        <v>96</v>
      </c>
    </row>
    <row r="90" spans="1:5">
      <c r="A90" s="4" t="s">
        <v>2202</v>
      </c>
      <c r="B90" s="5" t="n">
        <v>-123</v>
      </c>
      <c r="C90" s="5" t="n">
        <v>-95</v>
      </c>
      <c r="D90" s="5" t="n">
        <v>-81</v>
      </c>
    </row>
    <row r="91" spans="1:5">
      <c r="A91" s="4" t="s">
        <v>2181</v>
      </c>
      <c r="D91" s="5" t="n">
        <v>1</v>
      </c>
    </row>
    <row r="92" spans="1:5">
      <c r="A92" s="4" t="s">
        <v>1687</v>
      </c>
      <c r="B92" s="5" t="n">
        <v>539</v>
      </c>
      <c r="C92" s="5" t="n">
        <v>313</v>
      </c>
      <c r="D92" s="5" t="n">
        <v>344</v>
      </c>
    </row>
    <row r="93" spans="1:5">
      <c r="A93" s="4" t="s">
        <v>2212</v>
      </c>
    </row>
    <row r="94" spans="1:5">
      <c r="A94" s="3" t="s">
        <v>2199</v>
      </c>
    </row>
    <row r="95" spans="1:5">
      <c r="A95" s="4" t="s">
        <v>2161</v>
      </c>
      <c r="B95" s="5" t="n">
        <v>714</v>
      </c>
      <c r="C95" s="5" t="n">
        <v>714</v>
      </c>
    </row>
    <row r="96" spans="1:5">
      <c r="A96" s="3" t="s">
        <v>2200</v>
      </c>
    </row>
    <row r="97" spans="1:5">
      <c r="A97" s="4" t="s">
        <v>1680</v>
      </c>
      <c r="B97" s="5" t="n">
        <v>714</v>
      </c>
    </row>
    <row r="98" spans="1:5">
      <c r="A98" s="3" t="s">
        <v>2201</v>
      </c>
    </row>
    <row r="99" spans="1:5">
      <c r="A99" s="4" t="s">
        <v>1687</v>
      </c>
      <c r="B99" s="5" t="n">
        <v>1063</v>
      </c>
      <c r="C99" s="5" t="n">
        <v>714</v>
      </c>
    </row>
    <row r="100" spans="1:5">
      <c r="A100" s="4" t="s">
        <v>2213</v>
      </c>
    </row>
    <row r="101" spans="1:5">
      <c r="A101" s="3" t="s">
        <v>2199</v>
      </c>
    </row>
    <row r="102" spans="1:5">
      <c r="A102" s="4" t="s">
        <v>2161</v>
      </c>
      <c r="B102" s="5" t="n">
        <v>-401</v>
      </c>
      <c r="C102" s="5" t="n">
        <v>-401</v>
      </c>
    </row>
    <row r="103" spans="1:5">
      <c r="A103" s="3" t="s">
        <v>2200</v>
      </c>
    </row>
    <row r="104" spans="1:5">
      <c r="A104" s="4" t="s">
        <v>1680</v>
      </c>
      <c r="B104" s="5" t="n">
        <v>-401</v>
      </c>
    </row>
    <row r="105" spans="1:5">
      <c r="A105" s="3" t="s">
        <v>2201</v>
      </c>
    </row>
    <row r="106" spans="1:5">
      <c r="A106" s="4" t="s">
        <v>1687</v>
      </c>
      <c r="B106" s="5" t="n">
        <v>-524</v>
      </c>
      <c r="C106" s="5" t="n">
        <v>-401</v>
      </c>
    </row>
    <row r="107" spans="1:5">
      <c r="A107" s="4" t="s">
        <v>1138</v>
      </c>
    </row>
    <row r="108" spans="1:5">
      <c r="A108" s="3" t="s">
        <v>2199</v>
      </c>
    </row>
    <row r="109" spans="1:5">
      <c r="A109" s="4" t="s">
        <v>2161</v>
      </c>
      <c r="B109" s="5" t="n">
        <v>230450</v>
      </c>
      <c r="C109" s="5" t="n">
        <v>51357</v>
      </c>
      <c r="D109" s="5" t="n">
        <v>51357</v>
      </c>
    </row>
    <row r="110" spans="1:5">
      <c r="A110" s="3" t="s">
        <v>2200</v>
      </c>
    </row>
    <row r="111" spans="1:5">
      <c r="A111" s="4" t="s">
        <v>1680</v>
      </c>
      <c r="B111" s="5" t="n">
        <v>138696</v>
      </c>
      <c r="C111" s="5" t="n">
        <v>51357</v>
      </c>
      <c r="D111" s="5" t="n">
        <v>55337</v>
      </c>
    </row>
    <row r="112" spans="1:5">
      <c r="A112" s="3" t="s">
        <v>2201</v>
      </c>
    </row>
    <row r="113" spans="1:5">
      <c r="A113" s="4" t="s">
        <v>2094</v>
      </c>
      <c r="B113" s="5" t="n">
        <v>122849</v>
      </c>
      <c r="C113" s="5" t="n">
        <v>92969</v>
      </c>
      <c r="D113" s="5" t="n">
        <v>16751</v>
      </c>
    </row>
    <row r="114" spans="1:5">
      <c r="A114" s="4" t="s">
        <v>2164</v>
      </c>
      <c r="D114" s="5" t="n">
        <v>-1500</v>
      </c>
    </row>
    <row r="115" spans="1:5">
      <c r="A115" s="4" t="s">
        <v>2202</v>
      </c>
      <c r="B115" s="5" t="n">
        <v>-22534</v>
      </c>
      <c r="C115" s="5" t="n">
        <v>-18657</v>
      </c>
      <c r="D115" s="5" t="n">
        <v>-19233</v>
      </c>
    </row>
    <row r="116" spans="1:5">
      <c r="A116" s="4" t="s">
        <v>2166</v>
      </c>
      <c r="B116" s="5" t="n">
        <v>-7987</v>
      </c>
    </row>
    <row r="117" spans="1:5">
      <c r="A117" s="4" t="s">
        <v>2181</v>
      </c>
      <c r="B117" s="5" t="n">
        <v>-483</v>
      </c>
      <c r="D117" s="5" t="n">
        <v>2</v>
      </c>
    </row>
    <row r="118" spans="1:5">
      <c r="A118" s="4" t="s">
        <v>1165</v>
      </c>
      <c r="B118" s="5" t="n">
        <v>-91</v>
      </c>
      <c r="C118" s="5" t="n">
        <v>13027</v>
      </c>
    </row>
    <row r="119" spans="1:5">
      <c r="A119" s="4" t="s">
        <v>1687</v>
      </c>
      <c r="B119" s="5" t="n">
        <v>230450</v>
      </c>
      <c r="C119" s="5" t="n">
        <v>138696</v>
      </c>
      <c r="D119" s="5" t="n">
        <v>51357</v>
      </c>
    </row>
    <row r="120" spans="1:5">
      <c r="A120" s="4" t="s">
        <v>2214</v>
      </c>
    </row>
    <row r="121" spans="1:5">
      <c r="A121" s="3" t="s">
        <v>2199</v>
      </c>
    </row>
    <row r="122" spans="1:5">
      <c r="A122" s="4" t="s">
        <v>2161</v>
      </c>
      <c r="B122" s="5" t="n">
        <v>299031</v>
      </c>
      <c r="C122" s="5" t="n">
        <v>299031</v>
      </c>
    </row>
    <row r="123" spans="1:5">
      <c r="A123" s="3" t="s">
        <v>2200</v>
      </c>
    </row>
    <row r="124" spans="1:5">
      <c r="A124" s="4" t="s">
        <v>1680</v>
      </c>
      <c r="B124" s="5" t="n">
        <v>299031</v>
      </c>
    </row>
    <row r="125" spans="1:5">
      <c r="A125" s="3" t="s">
        <v>2201</v>
      </c>
    </row>
    <row r="126" spans="1:5">
      <c r="A126" s="4" t="s">
        <v>1687</v>
      </c>
      <c r="B126" s="5" t="n">
        <v>413296</v>
      </c>
      <c r="C126" s="5" t="n">
        <v>299031</v>
      </c>
    </row>
    <row r="127" spans="1:5">
      <c r="A127" s="4" t="s">
        <v>2215</v>
      </c>
    </row>
    <row r="128" spans="1:5">
      <c r="A128" s="3" t="s">
        <v>2199</v>
      </c>
    </row>
    <row r="129" spans="1:5">
      <c r="A129" s="4" t="s">
        <v>2161</v>
      </c>
      <c r="B129" s="5" t="n">
        <v>-160335</v>
      </c>
      <c r="C129" s="5" t="n">
        <v>-160335</v>
      </c>
    </row>
    <row r="130" spans="1:5">
      <c r="A130" s="3" t="s">
        <v>2200</v>
      </c>
    </row>
    <row r="131" spans="1:5">
      <c r="A131" s="4" t="s">
        <v>1680</v>
      </c>
      <c r="B131" s="5" t="n">
        <v>-160335</v>
      </c>
    </row>
    <row r="132" spans="1:5">
      <c r="A132" s="3" t="s">
        <v>2201</v>
      </c>
    </row>
    <row r="133" spans="1:5">
      <c r="A133" s="4" t="s">
        <v>1687</v>
      </c>
      <c r="B133" s="5" t="n">
        <v>-182846</v>
      </c>
      <c r="C133" s="5" t="n">
        <v>-160335</v>
      </c>
    </row>
    <row r="134" spans="1:5">
      <c r="A134" s="4" t="s">
        <v>1165</v>
      </c>
    </row>
    <row r="135" spans="1:5">
      <c r="A135" s="3" t="s">
        <v>2199</v>
      </c>
    </row>
    <row r="136" spans="1:5">
      <c r="A136" s="4" t="s">
        <v>2161</v>
      </c>
      <c r="B136" s="5" t="n">
        <v>117546</v>
      </c>
      <c r="C136" s="5" t="n">
        <v>201769</v>
      </c>
      <c r="D136" s="5" t="n">
        <v>201769</v>
      </c>
    </row>
    <row r="137" spans="1:5">
      <c r="A137" s="3" t="s">
        <v>2200</v>
      </c>
    </row>
    <row r="138" spans="1:5">
      <c r="A138" s="4" t="s">
        <v>1680</v>
      </c>
      <c r="B138" s="5" t="n">
        <v>164364</v>
      </c>
      <c r="C138" s="5" t="n">
        <v>201769</v>
      </c>
      <c r="D138" s="5" t="n">
        <v>60807</v>
      </c>
    </row>
    <row r="139" spans="1:5">
      <c r="A139" s="3" t="s">
        <v>2201</v>
      </c>
    </row>
    <row r="140" spans="1:5">
      <c r="A140" s="4" t="s">
        <v>2094</v>
      </c>
      <c r="B140" s="5" t="n">
        <v>22531</v>
      </c>
      <c r="C140" s="5" t="n">
        <v>30842</v>
      </c>
      <c r="D140" s="5" t="n">
        <v>196139</v>
      </c>
    </row>
    <row r="141" spans="1:5">
      <c r="A141" s="4" t="s">
        <v>2164</v>
      </c>
      <c r="B141" s="5" t="n">
        <v>-37</v>
      </c>
      <c r="C141" s="5" t="n">
        <v>-23</v>
      </c>
      <c r="D141" s="5" t="n">
        <v>-12</v>
      </c>
    </row>
    <row r="142" spans="1:5">
      <c r="A142" s="4" t="s">
        <v>2202</v>
      </c>
      <c r="B142" s="5" t="n">
        <v>-60869</v>
      </c>
      <c r="C142" s="5" t="n">
        <v>-57803</v>
      </c>
      <c r="D142" s="5" t="n">
        <v>-53969</v>
      </c>
    </row>
    <row r="143" spans="1:5">
      <c r="A143" s="4" t="s">
        <v>2203</v>
      </c>
      <c r="B143" s="5" t="n">
        <v>-78</v>
      </c>
      <c r="C143" s="5" t="n">
        <v>3230</v>
      </c>
      <c r="D143" s="5" t="n">
        <v>-9</v>
      </c>
    </row>
    <row r="144" spans="1:5">
      <c r="A144" s="4" t="s">
        <v>2181</v>
      </c>
      <c r="B144" s="5" t="n">
        <v>-2742</v>
      </c>
      <c r="C144" s="5" t="n">
        <v>853</v>
      </c>
      <c r="D144" s="5" t="n">
        <v>-476</v>
      </c>
    </row>
    <row r="145" spans="1:5">
      <c r="A145" s="4" t="s">
        <v>1165</v>
      </c>
      <c r="B145" s="5" t="n">
        <v>-5623</v>
      </c>
      <c r="C145" s="5" t="n">
        <v>-14504</v>
      </c>
      <c r="D145" s="5" t="n">
        <v>-711</v>
      </c>
    </row>
    <row r="146" spans="1:5">
      <c r="A146" s="4" t="s">
        <v>1687</v>
      </c>
      <c r="B146" s="5" t="n">
        <v>117546</v>
      </c>
      <c r="C146" s="5" t="n">
        <v>164364</v>
      </c>
      <c r="D146" s="5" t="n">
        <v>201769</v>
      </c>
    </row>
    <row r="147" spans="1:5">
      <c r="A147" s="4" t="s">
        <v>2216</v>
      </c>
    </row>
    <row r="148" spans="1:5">
      <c r="A148" s="3" t="s">
        <v>2199</v>
      </c>
    </row>
    <row r="149" spans="1:5">
      <c r="A149" s="4" t="s">
        <v>2161</v>
      </c>
      <c r="B149" s="5" t="n">
        <v>622540</v>
      </c>
      <c r="C149" s="5" t="n">
        <v>622540</v>
      </c>
    </row>
    <row r="150" spans="1:5">
      <c r="A150" s="3" t="s">
        <v>2200</v>
      </c>
    </row>
    <row r="151" spans="1:5">
      <c r="A151" s="4" t="s">
        <v>1680</v>
      </c>
      <c r="B151" s="5" t="n">
        <v>622540</v>
      </c>
    </row>
    <row r="152" spans="1:5">
      <c r="A152" s="3" t="s">
        <v>2201</v>
      </c>
    </row>
    <row r="153" spans="1:5">
      <c r="A153" s="4" t="s">
        <v>1687</v>
      </c>
      <c r="B153" s="5" t="n">
        <v>634150</v>
      </c>
      <c r="C153" s="5" t="n">
        <v>622540</v>
      </c>
    </row>
    <row r="154" spans="1:5">
      <c r="A154" s="4" t="s">
        <v>2217</v>
      </c>
    </row>
    <row r="155" spans="1:5">
      <c r="A155" s="3" t="s">
        <v>2199</v>
      </c>
    </row>
    <row r="156" spans="1:5">
      <c r="A156" s="4" t="s">
        <v>2161</v>
      </c>
      <c r="B156" s="5" t="n">
        <v>-458088</v>
      </c>
      <c r="C156" s="5" t="n">
        <v>-458088</v>
      </c>
    </row>
    <row r="157" spans="1:5">
      <c r="A157" s="3" t="s">
        <v>2200</v>
      </c>
    </row>
    <row r="158" spans="1:5">
      <c r="A158" s="4" t="s">
        <v>1680</v>
      </c>
      <c r="B158" s="5" t="n">
        <v>-458088</v>
      </c>
    </row>
    <row r="159" spans="1:5">
      <c r="A159" s="3" t="s">
        <v>2201</v>
      </c>
    </row>
    <row r="160" spans="1:5">
      <c r="A160" s="4" t="s">
        <v>1687</v>
      </c>
      <c r="B160" s="5" t="n">
        <v>-516467</v>
      </c>
      <c r="C160" s="5" t="n">
        <v>-458088</v>
      </c>
    </row>
    <row r="161" spans="1:5">
      <c r="A161" s="4" t="s">
        <v>2218</v>
      </c>
    </row>
    <row r="162" spans="1:5">
      <c r="A162" s="3" t="s">
        <v>2199</v>
      </c>
    </row>
    <row r="163" spans="1:5">
      <c r="A163" s="4" t="s">
        <v>2161</v>
      </c>
      <c r="B163" s="5" t="n">
        <v>-88</v>
      </c>
      <c r="C163" s="5" t="n">
        <v>-88</v>
      </c>
    </row>
    <row r="164" spans="1:5">
      <c r="A164" s="3" t="s">
        <v>2200</v>
      </c>
    </row>
    <row r="165" spans="1:5">
      <c r="A165" s="4" t="s">
        <v>1680</v>
      </c>
      <c r="B165" s="5" t="n">
        <v>-88</v>
      </c>
    </row>
    <row r="166" spans="1:5">
      <c r="A166" s="3" t="s">
        <v>2201</v>
      </c>
    </row>
    <row r="167" spans="1:5">
      <c r="A167" s="4" t="s">
        <v>1687</v>
      </c>
      <c r="B167" s="5" t="n">
        <v>-137</v>
      </c>
      <c r="C167" s="5" t="n">
        <v>-88</v>
      </c>
    </row>
    <row r="168" spans="1:5">
      <c r="A168" s="4" t="s">
        <v>2219</v>
      </c>
    </row>
    <row r="169" spans="1:5">
      <c r="A169" s="3" t="s">
        <v>2199</v>
      </c>
    </row>
    <row r="170" spans="1:5">
      <c r="A170" s="4" t="s">
        <v>2161</v>
      </c>
      <c r="B170" s="5" t="n">
        <v>20685</v>
      </c>
      <c r="C170" s="5" t="n">
        <v>24640</v>
      </c>
      <c r="D170" s="5" t="n">
        <v>24640</v>
      </c>
    </row>
    <row r="171" spans="1:5">
      <c r="A171" s="3" t="s">
        <v>2200</v>
      </c>
    </row>
    <row r="172" spans="1:5">
      <c r="A172" s="4" t="s">
        <v>1680</v>
      </c>
      <c r="B172" s="5" t="n">
        <v>20086</v>
      </c>
      <c r="C172" s="5" t="n">
        <v>24640</v>
      </c>
      <c r="D172" s="5" t="n">
        <v>23894</v>
      </c>
    </row>
    <row r="173" spans="1:5">
      <c r="A173" s="3" t="s">
        <v>2201</v>
      </c>
    </row>
    <row r="174" spans="1:5">
      <c r="A174" s="4" t="s">
        <v>2094</v>
      </c>
      <c r="B174" s="5" t="n">
        <v>1867</v>
      </c>
      <c r="C174" s="5" t="n">
        <v>2306</v>
      </c>
      <c r="D174" s="5" t="n">
        <v>2510</v>
      </c>
    </row>
    <row r="175" spans="1:5">
      <c r="A175" s="4" t="s">
        <v>2164</v>
      </c>
      <c r="B175" s="5" t="n">
        <v>-944</v>
      </c>
      <c r="C175" s="5" t="n">
        <v>-3785</v>
      </c>
    </row>
    <row r="176" spans="1:5">
      <c r="A176" s="4" t="s">
        <v>2203</v>
      </c>
      <c r="B176" s="5" t="n">
        <v>-159</v>
      </c>
      <c r="C176" s="5" t="n">
        <v>-1585</v>
      </c>
      <c r="D176" s="5" t="n">
        <v>-1911</v>
      </c>
    </row>
    <row r="177" spans="1:5">
      <c r="A177" s="4" t="s">
        <v>2181</v>
      </c>
      <c r="B177" s="5" t="n">
        <v>-160</v>
      </c>
      <c r="C177" s="5" t="n">
        <v>50</v>
      </c>
      <c r="D177" s="5" t="n">
        <v>147</v>
      </c>
    </row>
    <row r="178" spans="1:5">
      <c r="A178" s="4" t="s">
        <v>1165</v>
      </c>
      <c r="B178" s="5" t="n">
        <v>-5</v>
      </c>
      <c r="C178" s="5" t="n">
        <v>-1583</v>
      </c>
    </row>
    <row r="179" spans="1:5">
      <c r="A179" s="4" t="s">
        <v>2182</v>
      </c>
      <c r="C179" s="5" t="n">
        <v>43</v>
      </c>
    </row>
    <row r="180" spans="1:5">
      <c r="A180" s="4" t="s">
        <v>1687</v>
      </c>
      <c r="B180" s="5" t="n">
        <v>20685</v>
      </c>
      <c r="C180" s="5" t="n">
        <v>20086</v>
      </c>
      <c r="D180" s="6" t="n">
        <v>24640</v>
      </c>
    </row>
    <row r="181" spans="1:5">
      <c r="A181" s="4" t="s">
        <v>2220</v>
      </c>
    </row>
    <row r="182" spans="1:5">
      <c r="A182" s="3" t="s">
        <v>2199</v>
      </c>
    </row>
    <row r="183" spans="1:5">
      <c r="A183" s="4" t="s">
        <v>2161</v>
      </c>
      <c r="B183" s="5" t="n">
        <v>26884</v>
      </c>
      <c r="C183" s="5" t="n">
        <v>26884</v>
      </c>
    </row>
    <row r="184" spans="1:5">
      <c r="A184" s="3" t="s">
        <v>2200</v>
      </c>
    </row>
    <row r="185" spans="1:5">
      <c r="A185" s="4" t="s">
        <v>1680</v>
      </c>
      <c r="B185" s="5" t="n">
        <v>26884</v>
      </c>
    </row>
    <row r="186" spans="1:5">
      <c r="A186" s="3" t="s">
        <v>2201</v>
      </c>
    </row>
    <row r="187" spans="1:5">
      <c r="A187" s="4" t="s">
        <v>1687</v>
      </c>
      <c r="B187" s="5" t="n">
        <v>27337</v>
      </c>
      <c r="C187" s="5" t="n">
        <v>26884</v>
      </c>
    </row>
    <row r="188" spans="1:5">
      <c r="A188" s="4" t="s">
        <v>2221</v>
      </c>
    </row>
    <row r="189" spans="1:5">
      <c r="A189" s="3" t="s">
        <v>2199</v>
      </c>
    </row>
    <row r="190" spans="1:5">
      <c r="A190" s="4" t="s">
        <v>2161</v>
      </c>
      <c r="B190" s="5" t="n">
        <v>-6798</v>
      </c>
      <c r="C190" s="5" t="n">
        <v>-6798</v>
      </c>
    </row>
    <row r="191" spans="1:5">
      <c r="A191" s="3" t="s">
        <v>2200</v>
      </c>
    </row>
    <row r="192" spans="1:5">
      <c r="A192" s="4" t="s">
        <v>1680</v>
      </c>
      <c r="B192" s="5" t="n">
        <v>-6798</v>
      </c>
    </row>
    <row r="193" spans="1:5">
      <c r="A193" s="3" t="s">
        <v>2201</v>
      </c>
    </row>
    <row r="194" spans="1:5">
      <c r="A194" s="4" t="s">
        <v>1687</v>
      </c>
      <c r="B194" s="6" t="n">
        <v>-6652</v>
      </c>
      <c r="C194" s="6" t="n">
        <v>-679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222</v>
      </c>
      <c r="C1" s="2" t="s">
        <v>27</v>
      </c>
      <c r="D1" s="2" t="s">
        <v>28</v>
      </c>
      <c r="E1" s="2" t="s">
        <v>29</v>
      </c>
    </row>
    <row r="2" spans="1:5">
      <c r="A2" s="3" t="s">
        <v>2223</v>
      </c>
    </row>
    <row r="3" spans="1:5">
      <c r="A3" s="4" t="s">
        <v>724</v>
      </c>
      <c r="C3" s="6" t="n">
        <v>48624</v>
      </c>
      <c r="D3" s="7" t="n">
        <v>45553</v>
      </c>
      <c r="E3" s="6" t="n">
        <v>2342</v>
      </c>
    </row>
    <row r="4" spans="1:5">
      <c r="A4" s="4" t="s">
        <v>36</v>
      </c>
    </row>
    <row r="5" spans="1:5">
      <c r="A5" s="3" t="s">
        <v>2223</v>
      </c>
    </row>
    <row r="6" spans="1:5">
      <c r="A6" s="4" t="s">
        <v>724</v>
      </c>
      <c r="B6" s="4" t="s">
        <v>808</v>
      </c>
      <c r="C6" s="5" t="n">
        <v>46217</v>
      </c>
    </row>
    <row r="7" spans="1:5">
      <c r="A7" s="4" t="s">
        <v>405</v>
      </c>
    </row>
    <row r="8" spans="1:5">
      <c r="A8" s="3" t="s">
        <v>2223</v>
      </c>
    </row>
    <row r="9" spans="1:5">
      <c r="A9" s="4" t="s">
        <v>724</v>
      </c>
      <c r="C9" s="6" t="n">
        <v>2407</v>
      </c>
      <c r="E9" s="6" t="n">
        <v>2342</v>
      </c>
    </row>
    <row r="10" spans="1:5"/>
    <row r="11" spans="1:5">
      <c r="A11" s="4" t="s">
        <v>808</v>
      </c>
      <c r="B11" s="4" t="s">
        <v>2224</v>
      </c>
    </row>
  </sheetData>
  <mergeCells count="3">
    <mergeCell ref="A1:B1"/>
    <mergeCell ref="A10:D10"/>
    <mergeCell ref="B11:D1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55"/>
  </cols>
  <sheetData>
    <row r="1" spans="1:4">
      <c r="A1" s="1" t="s">
        <v>2225</v>
      </c>
      <c r="C1" s="2" t="s">
        <v>1</v>
      </c>
    </row>
    <row r="2" spans="1:4">
      <c r="C2" s="2" t="s">
        <v>214</v>
      </c>
      <c r="D2" s="2" t="s">
        <v>777</v>
      </c>
    </row>
    <row r="3" spans="1:4">
      <c r="A3" s="3" t="s">
        <v>2226</v>
      </c>
    </row>
    <row r="4" spans="1:4">
      <c r="A4" s="4" t="s">
        <v>2227</v>
      </c>
      <c r="C4" s="6" t="n">
        <v>9725617</v>
      </c>
      <c r="D4" s="6" t="n">
        <v>10307257</v>
      </c>
    </row>
    <row r="5" spans="1:4">
      <c r="A5" s="4" t="s">
        <v>2228</v>
      </c>
    </row>
    <row r="6" spans="1:4">
      <c r="A6" s="3" t="s">
        <v>2226</v>
      </c>
    </row>
    <row r="7" spans="1:4">
      <c r="A7" s="4" t="s">
        <v>2227</v>
      </c>
      <c r="C7" s="6" t="n">
        <v>6629</v>
      </c>
    </row>
    <row r="8" spans="1:4">
      <c r="A8" s="4" t="s">
        <v>2229</v>
      </c>
      <c r="C8" s="4" t="s">
        <v>2230</v>
      </c>
    </row>
    <row r="9" spans="1:4">
      <c r="A9" s="4" t="s">
        <v>2231</v>
      </c>
    </row>
    <row r="10" spans="1:4">
      <c r="A10" s="3" t="s">
        <v>2226</v>
      </c>
    </row>
    <row r="11" spans="1:4">
      <c r="A11" s="4" t="s">
        <v>2227</v>
      </c>
      <c r="C11" s="6" t="n">
        <v>10809</v>
      </c>
      <c r="D11" s="6" t="n">
        <v>24589</v>
      </c>
    </row>
    <row r="12" spans="1:4">
      <c r="A12" s="4" t="s">
        <v>2229</v>
      </c>
      <c r="C12" s="4" t="s">
        <v>2232</v>
      </c>
      <c r="D12" s="4" t="s">
        <v>2232</v>
      </c>
    </row>
    <row r="13" spans="1:4">
      <c r="A13" s="4" t="s">
        <v>2233</v>
      </c>
    </row>
    <row r="14" spans="1:4">
      <c r="A14" s="3" t="s">
        <v>2226</v>
      </c>
    </row>
    <row r="15" spans="1:4">
      <c r="A15" s="4" t="s">
        <v>2227</v>
      </c>
      <c r="C15" s="6" t="n">
        <v>9136</v>
      </c>
      <c r="D15" s="6" t="n">
        <v>227249</v>
      </c>
    </row>
    <row r="16" spans="1:4">
      <c r="A16" s="4" t="s">
        <v>2229</v>
      </c>
      <c r="C16" s="4" t="s">
        <v>2234</v>
      </c>
      <c r="D16" s="4" t="s">
        <v>2234</v>
      </c>
    </row>
    <row r="17" spans="1:4">
      <c r="A17" s="4" t="s">
        <v>2235</v>
      </c>
    </row>
    <row r="18" spans="1:4">
      <c r="A18" s="3" t="s">
        <v>2226</v>
      </c>
    </row>
    <row r="19" spans="1:4">
      <c r="A19" s="4" t="s">
        <v>2227</v>
      </c>
      <c r="C19" s="6" t="n">
        <v>501523</v>
      </c>
      <c r="D19" s="6" t="n">
        <v>473476</v>
      </c>
    </row>
    <row r="20" spans="1:4">
      <c r="A20" s="4" t="s">
        <v>2229</v>
      </c>
      <c r="C20" s="4" t="s">
        <v>2236</v>
      </c>
      <c r="D20" s="4" t="s">
        <v>2236</v>
      </c>
    </row>
    <row r="21" spans="1:4">
      <c r="A21" s="4" t="s">
        <v>1876</v>
      </c>
    </row>
    <row r="22" spans="1:4">
      <c r="A22" s="3" t="s">
        <v>2226</v>
      </c>
    </row>
    <row r="23" spans="1:4">
      <c r="A23" s="4" t="s">
        <v>2227</v>
      </c>
      <c r="C23" s="6" t="n">
        <v>9998</v>
      </c>
      <c r="D23" s="6" t="n">
        <v>2546683</v>
      </c>
    </row>
    <row r="24" spans="1:4">
      <c r="A24" s="4" t="s">
        <v>2229</v>
      </c>
      <c r="B24" s="4" t="s">
        <v>808</v>
      </c>
      <c r="C24" s="4" t="s">
        <v>2237</v>
      </c>
      <c r="D24" s="4" t="s">
        <v>2237</v>
      </c>
    </row>
    <row r="25" spans="1:4">
      <c r="A25" s="4" t="s">
        <v>2238</v>
      </c>
    </row>
    <row r="26" spans="1:4">
      <c r="A26" s="3" t="s">
        <v>2226</v>
      </c>
    </row>
    <row r="27" spans="1:4">
      <c r="A27" s="4" t="s">
        <v>2227</v>
      </c>
      <c r="C27" s="6" t="n">
        <v>1570608</v>
      </c>
      <c r="D27" s="6" t="n">
        <v>836522</v>
      </c>
    </row>
    <row r="28" spans="1:4">
      <c r="A28" s="4" t="s">
        <v>2229</v>
      </c>
      <c r="C28" s="4" t="s">
        <v>2239</v>
      </c>
      <c r="D28" s="4" t="s">
        <v>2239</v>
      </c>
    </row>
    <row r="29" spans="1:4">
      <c r="A29" s="4" t="s">
        <v>1876</v>
      </c>
    </row>
    <row r="30" spans="1:4">
      <c r="A30" s="3" t="s">
        <v>2226</v>
      </c>
    </row>
    <row r="31" spans="1:4">
      <c r="A31" s="4" t="s">
        <v>2227</v>
      </c>
      <c r="C31" s="6" t="n">
        <v>5436</v>
      </c>
      <c r="D31" s="6" t="n">
        <v>7133</v>
      </c>
    </row>
    <row r="32" spans="1:4">
      <c r="A32" s="4" t="s">
        <v>2229</v>
      </c>
      <c r="B32" s="4" t="s">
        <v>808</v>
      </c>
      <c r="C32" s="4" t="s">
        <v>2237</v>
      </c>
      <c r="D32" s="4" t="s">
        <v>2237</v>
      </c>
    </row>
    <row r="33" spans="1:4">
      <c r="A33" s="4" t="s">
        <v>2240</v>
      </c>
    </row>
    <row r="34" spans="1:4">
      <c r="A34" s="3" t="s">
        <v>2226</v>
      </c>
    </row>
    <row r="35" spans="1:4">
      <c r="A35" s="4" t="s">
        <v>2227</v>
      </c>
      <c r="C35" s="6" t="n">
        <v>7605292</v>
      </c>
      <c r="D35" s="6" t="n">
        <v>6185295</v>
      </c>
    </row>
    <row r="36" spans="1:4">
      <c r="A36" s="4" t="s">
        <v>2229</v>
      </c>
      <c r="C36" s="4" t="s">
        <v>2239</v>
      </c>
      <c r="D36" s="4" t="s">
        <v>2239</v>
      </c>
    </row>
    <row r="37" spans="1:4">
      <c r="A37" s="4" t="s">
        <v>2241</v>
      </c>
    </row>
    <row r="38" spans="1:4">
      <c r="A38" s="3" t="s">
        <v>2226</v>
      </c>
    </row>
    <row r="39" spans="1:4">
      <c r="A39" s="4" t="s">
        <v>2227</v>
      </c>
      <c r="C39" s="6" t="n">
        <v>6186</v>
      </c>
      <c r="D39" s="6" t="n">
        <v>6310</v>
      </c>
    </row>
    <row r="40" spans="1:4">
      <c r="A40" s="4" t="s">
        <v>2229</v>
      </c>
      <c r="C40" s="4" t="s">
        <v>2242</v>
      </c>
      <c r="D40" s="4" t="s">
        <v>2242</v>
      </c>
    </row>
    <row r="41" spans="1:4"/>
    <row r="42" spans="1:4">
      <c r="A42" s="4" t="s">
        <v>808</v>
      </c>
      <c r="B42" s="4" t="s">
        <v>2243</v>
      </c>
    </row>
  </sheetData>
  <mergeCells count="4">
    <mergeCell ref="A1:B2"/>
    <mergeCell ref="C1:D1"/>
    <mergeCell ref="A41:C41"/>
    <mergeCell ref="B42:C4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4</v>
      </c>
      <c r="B1" s="2" t="s">
        <v>214</v>
      </c>
      <c r="C1" s="2" t="s">
        <v>777</v>
      </c>
    </row>
    <row r="2" spans="1:3">
      <c r="A2" s="3" t="s">
        <v>2245</v>
      </c>
    </row>
    <row r="3" spans="1:3">
      <c r="A3" s="4" t="s">
        <v>2183</v>
      </c>
      <c r="B3" s="6" t="n">
        <v>332</v>
      </c>
      <c r="C3" s="6" t="n">
        <v>4138</v>
      </c>
    </row>
    <row r="4" spans="1:3">
      <c r="A4" s="4" t="s">
        <v>2246</v>
      </c>
      <c r="B4" s="5" t="n">
        <v>44</v>
      </c>
      <c r="C4" s="5" t="n">
        <v>1852</v>
      </c>
    </row>
    <row r="5" spans="1:3">
      <c r="A5" s="4" t="s">
        <v>2247</v>
      </c>
      <c r="C5" s="5" t="n">
        <v>202</v>
      </c>
    </row>
    <row r="6" spans="1:3">
      <c r="A6" s="4" t="s">
        <v>724</v>
      </c>
      <c r="B6" s="6" t="n">
        <v>376</v>
      </c>
      <c r="C6" s="6" t="n">
        <v>619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48</v>
      </c>
      <c r="B1" s="2" t="s">
        <v>1</v>
      </c>
    </row>
    <row r="2" spans="1:3">
      <c r="B2" s="2" t="s">
        <v>214</v>
      </c>
      <c r="C2" s="2" t="s">
        <v>777</v>
      </c>
    </row>
    <row r="3" spans="1:3">
      <c r="A3" s="4" t="s">
        <v>1604</v>
      </c>
    </row>
    <row r="4" spans="1:3">
      <c r="A4" s="3" t="s">
        <v>1869</v>
      </c>
    </row>
    <row r="5" spans="1:3">
      <c r="A5" s="4" t="s">
        <v>1872</v>
      </c>
      <c r="B5" s="6" t="n">
        <v>170256</v>
      </c>
      <c r="C5" s="6" t="n">
        <v>498038</v>
      </c>
    </row>
    <row r="6" spans="1:3">
      <c r="A6" s="4" t="s">
        <v>1870</v>
      </c>
      <c r="B6" s="4" t="s">
        <v>1874</v>
      </c>
      <c r="C6" s="4" t="s">
        <v>1874</v>
      </c>
    </row>
    <row r="7" spans="1:3">
      <c r="A7" s="4" t="s">
        <v>2249</v>
      </c>
    </row>
    <row r="8" spans="1:3">
      <c r="A8" s="3" t="s">
        <v>1869</v>
      </c>
    </row>
    <row r="9" spans="1:3">
      <c r="A9" s="4" t="s">
        <v>1872</v>
      </c>
      <c r="C9" s="6" t="n">
        <v>4459</v>
      </c>
    </row>
    <row r="10" spans="1:3">
      <c r="A10" s="4" t="s">
        <v>2250</v>
      </c>
    </row>
    <row r="11" spans="1:3">
      <c r="A11" s="3" t="s">
        <v>1869</v>
      </c>
    </row>
    <row r="12" spans="1:3">
      <c r="A12" s="4" t="s">
        <v>1872</v>
      </c>
      <c r="B12" s="6" t="n">
        <v>170256</v>
      </c>
      <c r="C12" s="6" t="n">
        <v>493579</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9"/>
    <col customWidth="1" max="3" min="3" width="18"/>
  </cols>
  <sheetData>
    <row r="1" spans="1:3">
      <c r="A1" s="1" t="s">
        <v>2251</v>
      </c>
      <c r="B1" s="2" t="s">
        <v>214</v>
      </c>
      <c r="C1" s="2" t="s">
        <v>777</v>
      </c>
    </row>
    <row r="2" spans="1:3">
      <c r="A2" s="3" t="s">
        <v>2252</v>
      </c>
    </row>
    <row r="3" spans="1:3">
      <c r="A3" s="4" t="s">
        <v>2253</v>
      </c>
      <c r="B3" s="6" t="n">
        <v>17671490000000</v>
      </c>
      <c r="C3" s="6" t="n">
        <v>8746101000000</v>
      </c>
    </row>
    <row r="4" spans="1:3">
      <c r="A4" s="4" t="s">
        <v>2254</v>
      </c>
      <c r="B4" s="6" t="n">
        <v>0</v>
      </c>
      <c r="C4" s="6" t="n">
        <v>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2255</v>
      </c>
      <c r="B1" s="2" t="s">
        <v>27</v>
      </c>
      <c r="C1" s="2" t="s">
        <v>28</v>
      </c>
      <c r="D1" s="2" t="s">
        <v>29</v>
      </c>
    </row>
    <row r="2" spans="1:4">
      <c r="A2" s="3" t="s">
        <v>2256</v>
      </c>
    </row>
    <row r="3" spans="1:4">
      <c r="A3" s="4" t="s">
        <v>724</v>
      </c>
      <c r="B3" s="6" t="n">
        <v>158404</v>
      </c>
      <c r="C3" s="7" t="n">
        <v>148399</v>
      </c>
      <c r="D3" s="6" t="n">
        <v>128846</v>
      </c>
    </row>
    <row r="4" spans="1:4">
      <c r="A4" s="4" t="s">
        <v>2257</v>
      </c>
    </row>
    <row r="5" spans="1:4">
      <c r="A5" s="3" t="s">
        <v>2256</v>
      </c>
    </row>
    <row r="6" spans="1:4">
      <c r="A6" s="4" t="s">
        <v>724</v>
      </c>
      <c r="B6" s="5" t="n">
        <v>130245</v>
      </c>
      <c r="D6" s="5" t="n">
        <v>111445</v>
      </c>
    </row>
    <row r="7" spans="1:4">
      <c r="A7" s="4" t="s">
        <v>2258</v>
      </c>
    </row>
    <row r="8" spans="1:4">
      <c r="A8" s="3" t="s">
        <v>2256</v>
      </c>
    </row>
    <row r="9" spans="1:4">
      <c r="A9" s="4" t="s">
        <v>724</v>
      </c>
      <c r="B9" s="5" t="n">
        <v>18363</v>
      </c>
      <c r="D9" s="5" t="n">
        <v>1944</v>
      </c>
    </row>
    <row r="10" spans="1:4">
      <c r="A10" s="4" t="s">
        <v>2259</v>
      </c>
    </row>
    <row r="11" spans="1:4">
      <c r="A11" s="3" t="s">
        <v>2256</v>
      </c>
    </row>
    <row r="12" spans="1:4">
      <c r="A12" s="4" t="s">
        <v>724</v>
      </c>
      <c r="B12" s="5" t="n">
        <v>376</v>
      </c>
      <c r="D12" s="5" t="n">
        <v>6192</v>
      </c>
    </row>
    <row r="13" spans="1:4">
      <c r="A13" s="4" t="s">
        <v>1165</v>
      </c>
    </row>
    <row r="14" spans="1:4">
      <c r="A14" s="3" t="s">
        <v>2256</v>
      </c>
    </row>
    <row r="15" spans="1:4">
      <c r="A15" s="4" t="s">
        <v>724</v>
      </c>
      <c r="B15" s="6" t="n">
        <v>9420</v>
      </c>
      <c r="D15" s="6" t="n">
        <v>926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60</v>
      </c>
      <c r="B1" s="2" t="s">
        <v>27</v>
      </c>
      <c r="C1" s="2" t="s">
        <v>28</v>
      </c>
      <c r="D1" s="2" t="s">
        <v>29</v>
      </c>
      <c r="E1" s="2" t="s">
        <v>147</v>
      </c>
    </row>
    <row r="2" spans="1:5">
      <c r="A2" s="3" t="s">
        <v>2261</v>
      </c>
    </row>
    <row r="3" spans="1:5">
      <c r="A3" s="4" t="s">
        <v>1691</v>
      </c>
      <c r="B3" s="6" t="n">
        <v>3176113</v>
      </c>
      <c r="D3" s="6" t="n">
        <v>3036478</v>
      </c>
    </row>
    <row r="4" spans="1:5">
      <c r="A4" s="4" t="s">
        <v>1065</v>
      </c>
      <c r="B4" s="5" t="n">
        <v>251796</v>
      </c>
      <c r="D4" s="5" t="n">
        <v>766880</v>
      </c>
      <c r="E4" s="6" t="n">
        <v>854862</v>
      </c>
    </row>
    <row r="5" spans="1:5">
      <c r="A5" s="4" t="s">
        <v>1489</v>
      </c>
      <c r="B5" s="5" t="n">
        <v>3427909</v>
      </c>
      <c r="C5" s="7" t="n">
        <v>3211397</v>
      </c>
      <c r="D5" s="5" t="n">
        <v>3803358</v>
      </c>
    </row>
    <row r="6" spans="1:5">
      <c r="A6" s="4" t="s">
        <v>1691</v>
      </c>
    </row>
    <row r="7" spans="1:5">
      <c r="A7" s="3" t="s">
        <v>2261</v>
      </c>
    </row>
    <row r="8" spans="1:5">
      <c r="A8" s="4" t="s">
        <v>1691</v>
      </c>
      <c r="B8" s="5" t="n">
        <v>3176113</v>
      </c>
      <c r="D8" s="5" t="n">
        <v>3036478</v>
      </c>
    </row>
    <row r="9" spans="1:5">
      <c r="A9" s="4" t="s">
        <v>2262</v>
      </c>
    </row>
    <row r="10" spans="1:5">
      <c r="A10" s="3" t="s">
        <v>2261</v>
      </c>
    </row>
    <row r="11" spans="1:5">
      <c r="A11" s="4" t="s">
        <v>1691</v>
      </c>
      <c r="B11" s="5" t="n">
        <v>25964</v>
      </c>
      <c r="D11" s="5" t="n">
        <v>26501</v>
      </c>
    </row>
    <row r="12" spans="1:5">
      <c r="A12" s="4" t="s">
        <v>56</v>
      </c>
    </row>
    <row r="13" spans="1:5">
      <c r="A13" s="3" t="s">
        <v>2261</v>
      </c>
    </row>
    <row r="14" spans="1:5">
      <c r="A14" s="4" t="s">
        <v>1691</v>
      </c>
      <c r="B14" s="5" t="n">
        <v>3150149</v>
      </c>
      <c r="D14" s="5" t="n">
        <v>3009977</v>
      </c>
    </row>
    <row r="15" spans="1:5">
      <c r="A15" s="4" t="s">
        <v>1065</v>
      </c>
    </row>
    <row r="16" spans="1:5">
      <c r="A16" s="3" t="s">
        <v>2261</v>
      </c>
    </row>
    <row r="17" spans="1:5">
      <c r="A17" s="4" t="s">
        <v>1065</v>
      </c>
      <c r="B17" s="5" t="n">
        <v>251796</v>
      </c>
      <c r="D17" s="5" t="n">
        <v>766880</v>
      </c>
    </row>
    <row r="18" spans="1:5">
      <c r="A18" s="4" t="s">
        <v>2263</v>
      </c>
    </row>
    <row r="19" spans="1:5">
      <c r="A19" s="3" t="s">
        <v>2261</v>
      </c>
    </row>
    <row r="20" spans="1:5">
      <c r="A20" s="4" t="s">
        <v>1065</v>
      </c>
      <c r="B20" s="5" t="n">
        <v>160057</v>
      </c>
      <c r="D20" s="5" t="n">
        <v>673906</v>
      </c>
    </row>
    <row r="21" spans="1:5">
      <c r="A21" s="4" t="s">
        <v>2264</v>
      </c>
    </row>
    <row r="22" spans="1:5">
      <c r="A22" s="3" t="s">
        <v>2261</v>
      </c>
    </row>
    <row r="23" spans="1:5">
      <c r="A23" s="4" t="s">
        <v>1065</v>
      </c>
      <c r="B23" s="6" t="n">
        <v>91739</v>
      </c>
      <c r="D23" s="6" t="n">
        <v>9297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2265</v>
      </c>
      <c r="C1" s="2" t="s">
        <v>1</v>
      </c>
    </row>
    <row r="2" spans="1:5">
      <c r="C2" s="2" t="s">
        <v>214</v>
      </c>
      <c r="D2" s="2" t="s">
        <v>777</v>
      </c>
      <c r="E2" s="2" t="s">
        <v>1023</v>
      </c>
    </row>
    <row r="3" spans="1:5">
      <c r="A3" s="3" t="s">
        <v>2266</v>
      </c>
    </row>
    <row r="4" spans="1:5">
      <c r="A4" s="4" t="s">
        <v>2267</v>
      </c>
      <c r="C4" s="6" t="n">
        <v>251796</v>
      </c>
      <c r="D4" s="6" t="n">
        <v>766880</v>
      </c>
      <c r="E4" s="6" t="n">
        <v>854862</v>
      </c>
    </row>
    <row r="5" spans="1:5">
      <c r="A5" s="4" t="s">
        <v>2268</v>
      </c>
      <c r="B5" s="4" t="s">
        <v>808</v>
      </c>
      <c r="C5" s="5" t="n">
        <v>-254</v>
      </c>
      <c r="D5" s="5" t="n">
        <v>-8</v>
      </c>
      <c r="E5" s="5" t="n">
        <v>-433</v>
      </c>
    </row>
    <row r="6" spans="1:5">
      <c r="A6" s="4" t="s">
        <v>2269</v>
      </c>
      <c r="B6" s="4" t="s">
        <v>847</v>
      </c>
      <c r="C6" s="6" t="n">
        <v>133</v>
      </c>
      <c r="D6" s="6" t="n">
        <v>349</v>
      </c>
      <c r="E6" s="6" t="n">
        <v>311</v>
      </c>
    </row>
    <row r="7" spans="1:5">
      <c r="A7" s="4" t="s">
        <v>2270</v>
      </c>
      <c r="C7" s="4" t="s">
        <v>2271</v>
      </c>
      <c r="D7" s="4" t="s">
        <v>2271</v>
      </c>
      <c r="E7" s="4" t="s">
        <v>2271</v>
      </c>
    </row>
    <row r="8" spans="1:5"/>
    <row r="9" spans="1:5">
      <c r="A9" s="4" t="s">
        <v>808</v>
      </c>
      <c r="B9" s="4" t="s">
        <v>2272</v>
      </c>
    </row>
    <row r="10" spans="1:5">
      <c r="A10" s="4" t="s">
        <v>847</v>
      </c>
      <c r="B10" s="4" t="s">
        <v>2273</v>
      </c>
    </row>
  </sheetData>
  <mergeCells count="5">
    <mergeCell ref="A1:B2"/>
    <mergeCell ref="C1:E1"/>
    <mergeCell ref="A8:D8"/>
    <mergeCell ref="B9:D9"/>
    <mergeCell ref="B10:D10"/>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14</v>
      </c>
    </row>
    <row r="3" spans="1:2">
      <c r="A3" s="3" t="s">
        <v>255</v>
      </c>
    </row>
    <row r="4" spans="1:2">
      <c r="A4" s="4" t="s">
        <v>256</v>
      </c>
      <c r="B4" s="4" t="s">
        <v>25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4</v>
      </c>
      <c r="B1" s="2" t="s">
        <v>214</v>
      </c>
      <c r="C1" s="2" t="s">
        <v>777</v>
      </c>
      <c r="D1" s="2" t="s">
        <v>1023</v>
      </c>
    </row>
    <row r="2" spans="1:4">
      <c r="A2" s="3" t="s">
        <v>2275</v>
      </c>
    </row>
    <row r="3" spans="1:4">
      <c r="A3" s="4" t="s">
        <v>2276</v>
      </c>
      <c r="B3" s="6" t="n">
        <v>251796</v>
      </c>
      <c r="C3" s="6" t="n">
        <v>766880</v>
      </c>
      <c r="D3" s="6" t="n">
        <v>854862</v>
      </c>
    </row>
    <row r="4" spans="1:4">
      <c r="A4" s="4" t="s">
        <v>2277</v>
      </c>
      <c r="B4" s="5" t="n">
        <v>255408</v>
      </c>
      <c r="C4" s="5" t="n">
        <v>902375</v>
      </c>
    </row>
    <row r="5" spans="1:4">
      <c r="A5" s="4" t="s">
        <v>2278</v>
      </c>
      <c r="B5" s="6" t="n">
        <v>-3612</v>
      </c>
      <c r="C5" s="6" t="n">
        <v>-13549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79</v>
      </c>
      <c r="B1" s="2" t="s">
        <v>27</v>
      </c>
      <c r="C1" s="2" t="s">
        <v>28</v>
      </c>
      <c r="D1" s="2" t="s">
        <v>29</v>
      </c>
    </row>
    <row r="2" spans="1:4">
      <c r="A2" s="3" t="s">
        <v>2280</v>
      </c>
    </row>
    <row r="3" spans="1:4">
      <c r="A3" s="4" t="s">
        <v>724</v>
      </c>
      <c r="B3" s="6" t="n">
        <v>234695084</v>
      </c>
      <c r="C3" s="7" t="n">
        <v>219871357</v>
      </c>
      <c r="D3" s="6" t="n">
        <v>221020411</v>
      </c>
    </row>
    <row r="4" spans="1:4">
      <c r="A4" s="4" t="s">
        <v>1656</v>
      </c>
    </row>
    <row r="5" spans="1:4">
      <c r="A5" s="3" t="s">
        <v>2280</v>
      </c>
    </row>
    <row r="6" spans="1:4">
      <c r="A6" s="4" t="s">
        <v>724</v>
      </c>
      <c r="B6" s="5" t="n">
        <v>-40010</v>
      </c>
      <c r="D6" s="5" t="n">
        <v>-27927</v>
      </c>
    </row>
    <row r="7" spans="1:4">
      <c r="A7" s="4" t="s">
        <v>2281</v>
      </c>
    </row>
    <row r="8" spans="1:4">
      <c r="A8" s="3" t="s">
        <v>2280</v>
      </c>
    </row>
    <row r="9" spans="1:4">
      <c r="A9" s="4" t="s">
        <v>724</v>
      </c>
      <c r="B9" s="5" t="n">
        <v>23682896</v>
      </c>
      <c r="D9" s="5" t="n">
        <v>21453096</v>
      </c>
    </row>
    <row r="10" spans="1:4">
      <c r="A10" s="4" t="s">
        <v>2282</v>
      </c>
    </row>
    <row r="11" spans="1:4">
      <c r="A11" s="3" t="s">
        <v>2280</v>
      </c>
    </row>
    <row r="12" spans="1:4">
      <c r="A12" s="4" t="s">
        <v>724</v>
      </c>
      <c r="B12" s="5" t="n">
        <v>211052198</v>
      </c>
      <c r="D12" s="5" t="n">
        <v>199595242</v>
      </c>
    </row>
    <row r="13" spans="1:4">
      <c r="A13" s="4" t="s">
        <v>2283</v>
      </c>
    </row>
    <row r="14" spans="1:4">
      <c r="A14" s="3" t="s">
        <v>2280</v>
      </c>
    </row>
    <row r="15" spans="1:4">
      <c r="A15" s="4" t="s">
        <v>724</v>
      </c>
      <c r="B15" s="5" t="n">
        <v>9349070</v>
      </c>
      <c r="D15" s="5" t="n">
        <v>9491680</v>
      </c>
    </row>
    <row r="16" spans="1:4">
      <c r="A16" s="4" t="s">
        <v>2284</v>
      </c>
    </row>
    <row r="17" spans="1:4">
      <c r="A17" s="3" t="s">
        <v>2280</v>
      </c>
    </row>
    <row r="18" spans="1:4">
      <c r="A18" s="4" t="s">
        <v>724</v>
      </c>
      <c r="B18" s="5" t="n">
        <v>194292679</v>
      </c>
      <c r="D18" s="5" t="n">
        <v>183723369</v>
      </c>
    </row>
    <row r="19" spans="1:4">
      <c r="A19" s="4" t="s">
        <v>2285</v>
      </c>
    </row>
    <row r="20" spans="1:4">
      <c r="A20" s="3" t="s">
        <v>2280</v>
      </c>
    </row>
    <row r="21" spans="1:4">
      <c r="A21" s="4" t="s">
        <v>724</v>
      </c>
      <c r="B21" s="5" t="n">
        <v>34055</v>
      </c>
      <c r="D21" s="5" t="n">
        <v>37128</v>
      </c>
    </row>
    <row r="22" spans="1:4">
      <c r="A22" s="4" t="s">
        <v>2286</v>
      </c>
    </row>
    <row r="23" spans="1:4">
      <c r="A23" s="3" t="s">
        <v>2280</v>
      </c>
    </row>
    <row r="24" spans="1:4">
      <c r="A24" s="4" t="s">
        <v>724</v>
      </c>
      <c r="B24" s="5" t="n">
        <v>1323679</v>
      </c>
      <c r="D24" s="5" t="n">
        <v>943446</v>
      </c>
    </row>
    <row r="25" spans="1:4">
      <c r="A25" s="4" t="s">
        <v>2287</v>
      </c>
    </row>
    <row r="26" spans="1:4">
      <c r="A26" s="3" t="s">
        <v>2280</v>
      </c>
    </row>
    <row r="27" spans="1:4">
      <c r="A27" s="4" t="s">
        <v>724</v>
      </c>
      <c r="B27" s="5" t="n">
        <v>164431</v>
      </c>
      <c r="D27" s="5" t="n">
        <v>203013</v>
      </c>
    </row>
    <row r="28" spans="1:4">
      <c r="A28" s="4" t="s">
        <v>2288</v>
      </c>
    </row>
    <row r="29" spans="1:4">
      <c r="A29" s="3" t="s">
        <v>2280</v>
      </c>
    </row>
    <row r="30" spans="1:4">
      <c r="A30" s="4" t="s">
        <v>724</v>
      </c>
      <c r="B30" s="5" t="n">
        <v>4436443</v>
      </c>
      <c r="D30" s="5" t="n">
        <v>3836430</v>
      </c>
    </row>
    <row r="31" spans="1:4">
      <c r="A31" s="4" t="s">
        <v>2289</v>
      </c>
    </row>
    <row r="32" spans="1:4">
      <c r="A32" s="3" t="s">
        <v>2280</v>
      </c>
    </row>
    <row r="33" spans="1:4">
      <c r="A33" s="4" t="s">
        <v>724</v>
      </c>
      <c r="B33" s="6" t="n">
        <v>1451841</v>
      </c>
      <c r="D33" s="6" t="n">
        <v>1360176</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48"/>
    <col customWidth="1" max="3" min="3" width="49"/>
    <col customWidth="1" max="4" min="4" width="21"/>
  </cols>
  <sheetData>
    <row r="1" spans="1:4">
      <c r="A1" s="1" t="s">
        <v>2290</v>
      </c>
      <c r="B1" s="2" t="s">
        <v>1</v>
      </c>
    </row>
    <row r="2" spans="1:4">
      <c r="B2" s="2" t="s">
        <v>27</v>
      </c>
      <c r="C2" s="2" t="s">
        <v>29</v>
      </c>
      <c r="D2" s="2" t="s">
        <v>28</v>
      </c>
    </row>
    <row r="3" spans="1:4">
      <c r="A3" s="3" t="s">
        <v>2291</v>
      </c>
    </row>
    <row r="4" spans="1:4">
      <c r="A4" s="4" t="s">
        <v>724</v>
      </c>
      <c r="B4" s="6" t="n">
        <v>14784706</v>
      </c>
      <c r="C4" s="6" t="n">
        <v>18769515</v>
      </c>
      <c r="D4" s="7" t="n">
        <v>13850880</v>
      </c>
    </row>
    <row r="5" spans="1:4">
      <c r="A5" s="4" t="s">
        <v>1656</v>
      </c>
    </row>
    <row r="6" spans="1:4">
      <c r="A6" s="3" t="s">
        <v>2291</v>
      </c>
    </row>
    <row r="7" spans="1:4">
      <c r="A7" s="4" t="s">
        <v>724</v>
      </c>
      <c r="B7" s="5" t="n">
        <v>-165</v>
      </c>
      <c r="C7" s="5" t="n">
        <v>-667</v>
      </c>
    </row>
    <row r="8" spans="1:4">
      <c r="A8" s="4" t="s">
        <v>2292</v>
      </c>
    </row>
    <row r="9" spans="1:4">
      <c r="A9" s="3" t="s">
        <v>2291</v>
      </c>
    </row>
    <row r="10" spans="1:4">
      <c r="A10" s="4" t="s">
        <v>724</v>
      </c>
      <c r="B10" s="5" t="n">
        <v>7084848</v>
      </c>
      <c r="C10" s="5" t="n">
        <v>7056238</v>
      </c>
    </row>
    <row r="11" spans="1:4">
      <c r="A11" s="4" t="s">
        <v>2293</v>
      </c>
    </row>
    <row r="12" spans="1:4">
      <c r="A12" s="3" t="s">
        <v>2291</v>
      </c>
    </row>
    <row r="13" spans="1:4">
      <c r="A13" s="4" t="s">
        <v>724</v>
      </c>
      <c r="B13" s="6" t="n">
        <v>1404087</v>
      </c>
      <c r="C13" s="6" t="n">
        <v>1598553</v>
      </c>
    </row>
    <row r="14" spans="1:4">
      <c r="A14" s="4" t="s">
        <v>2294</v>
      </c>
      <c r="B14" s="4" t="s">
        <v>2295</v>
      </c>
      <c r="C14" s="4" t="s">
        <v>2295</v>
      </c>
    </row>
    <row r="15" spans="1:4">
      <c r="A15" s="4" t="s">
        <v>2296</v>
      </c>
    </row>
    <row r="16" spans="1:4">
      <c r="A16" s="3" t="s">
        <v>2291</v>
      </c>
    </row>
    <row r="17" spans="1:4">
      <c r="A17" s="4" t="s">
        <v>2297</v>
      </c>
      <c r="B17" s="4" t="s">
        <v>2298</v>
      </c>
      <c r="C17" s="4" t="s">
        <v>2298</v>
      </c>
      <c r="D17" s="4" t="s">
        <v>2298</v>
      </c>
    </row>
    <row r="18" spans="1:4">
      <c r="A18" s="4" t="s">
        <v>2299</v>
      </c>
    </row>
    <row r="19" spans="1:4">
      <c r="A19" s="3" t="s">
        <v>2291</v>
      </c>
    </row>
    <row r="20" spans="1:4">
      <c r="A20" s="4" t="s">
        <v>2297</v>
      </c>
      <c r="B20" s="4" t="s">
        <v>2300</v>
      </c>
      <c r="C20" s="4" t="s">
        <v>2300</v>
      </c>
      <c r="D20" s="4" t="s">
        <v>2300</v>
      </c>
    </row>
    <row r="21" spans="1:4">
      <c r="A21" s="4" t="s">
        <v>2301</v>
      </c>
    </row>
    <row r="22" spans="1:4">
      <c r="A22" s="3" t="s">
        <v>2291</v>
      </c>
    </row>
    <row r="23" spans="1:4">
      <c r="A23" s="4" t="s">
        <v>724</v>
      </c>
      <c r="B23" s="6" t="n">
        <v>1723340</v>
      </c>
    </row>
    <row r="24" spans="1:4">
      <c r="A24" s="4" t="s">
        <v>2294</v>
      </c>
      <c r="B24" s="4" t="s">
        <v>2302</v>
      </c>
    </row>
    <row r="25" spans="1:4">
      <c r="A25" s="4" t="s">
        <v>2303</v>
      </c>
    </row>
    <row r="26" spans="1:4">
      <c r="A26" s="3" t="s">
        <v>2291</v>
      </c>
    </row>
    <row r="27" spans="1:4">
      <c r="A27" s="4" t="s">
        <v>2297</v>
      </c>
      <c r="B27" s="4" t="s">
        <v>846</v>
      </c>
      <c r="D27" s="4" t="s">
        <v>846</v>
      </c>
    </row>
    <row r="28" spans="1:4">
      <c r="A28" s="4" t="s">
        <v>2304</v>
      </c>
    </row>
    <row r="29" spans="1:4">
      <c r="A29" s="3" t="s">
        <v>2291</v>
      </c>
    </row>
    <row r="30" spans="1:4">
      <c r="A30" s="4" t="s">
        <v>2297</v>
      </c>
      <c r="B30" s="4" t="s">
        <v>2305</v>
      </c>
      <c r="D30" s="4" t="s">
        <v>2305</v>
      </c>
    </row>
    <row r="31" spans="1:4">
      <c r="A31" s="4" t="s">
        <v>2306</v>
      </c>
    </row>
    <row r="32" spans="1:4">
      <c r="A32" s="3" t="s">
        <v>2291</v>
      </c>
    </row>
    <row r="33" spans="1:4">
      <c r="A33" s="4" t="s">
        <v>724</v>
      </c>
      <c r="C33" s="6" t="n">
        <v>1534807</v>
      </c>
    </row>
    <row r="34" spans="1:4">
      <c r="A34" s="4" t="s">
        <v>2294</v>
      </c>
      <c r="C34" s="4" t="s">
        <v>2307</v>
      </c>
    </row>
    <row r="35" spans="1:4">
      <c r="A35" s="4" t="s">
        <v>2308</v>
      </c>
    </row>
    <row r="36" spans="1:4">
      <c r="A36" s="3" t="s">
        <v>2291</v>
      </c>
    </row>
    <row r="37" spans="1:4">
      <c r="A37" s="4" t="s">
        <v>2297</v>
      </c>
      <c r="C37" s="4" t="s">
        <v>846</v>
      </c>
    </row>
    <row r="38" spans="1:4">
      <c r="A38" s="4" t="s">
        <v>2309</v>
      </c>
    </row>
    <row r="39" spans="1:4">
      <c r="A39" s="3" t="s">
        <v>2291</v>
      </c>
    </row>
    <row r="40" spans="1:4">
      <c r="A40" s="4" t="s">
        <v>2297</v>
      </c>
      <c r="C40" s="4" t="s">
        <v>2310</v>
      </c>
    </row>
    <row r="41" spans="1:4">
      <c r="A41" s="4" t="s">
        <v>2311</v>
      </c>
    </row>
    <row r="42" spans="1:4">
      <c r="A42" s="3" t="s">
        <v>2291</v>
      </c>
    </row>
    <row r="43" spans="1:4">
      <c r="A43" s="4" t="s">
        <v>724</v>
      </c>
      <c r="B43" s="6" t="n">
        <v>3957421</v>
      </c>
    </row>
    <row r="44" spans="1:4">
      <c r="A44" s="4" t="s">
        <v>2294</v>
      </c>
      <c r="B44" s="4" t="s">
        <v>2312</v>
      </c>
    </row>
    <row r="45" spans="1:4">
      <c r="A45" s="4" t="s">
        <v>2313</v>
      </c>
    </row>
    <row r="46" spans="1:4">
      <c r="A46" s="3" t="s">
        <v>2291</v>
      </c>
    </row>
    <row r="47" spans="1:4">
      <c r="A47" s="4" t="s">
        <v>2297</v>
      </c>
      <c r="B47" s="4" t="s">
        <v>846</v>
      </c>
      <c r="D47" s="4" t="s">
        <v>846</v>
      </c>
    </row>
    <row r="48" spans="1:4">
      <c r="A48" s="4" t="s">
        <v>2314</v>
      </c>
    </row>
    <row r="49" spans="1:4">
      <c r="A49" s="3" t="s">
        <v>2291</v>
      </c>
    </row>
    <row r="50" spans="1:4">
      <c r="A50" s="4" t="s">
        <v>2297</v>
      </c>
      <c r="B50" s="4" t="s">
        <v>2315</v>
      </c>
      <c r="D50" s="4" t="s">
        <v>2315</v>
      </c>
    </row>
    <row r="51" spans="1:4">
      <c r="A51" s="4" t="s">
        <v>2316</v>
      </c>
    </row>
    <row r="52" spans="1:4">
      <c r="A52" s="3" t="s">
        <v>2291</v>
      </c>
    </row>
    <row r="53" spans="1:4">
      <c r="A53" s="4" t="s">
        <v>724</v>
      </c>
      <c r="C53" s="6" t="n">
        <v>3922878</v>
      </c>
    </row>
    <row r="54" spans="1:4">
      <c r="A54" s="4" t="s">
        <v>2294</v>
      </c>
      <c r="C54" s="4" t="s">
        <v>2317</v>
      </c>
    </row>
    <row r="55" spans="1:4">
      <c r="A55" s="4" t="s">
        <v>2318</v>
      </c>
    </row>
    <row r="56" spans="1:4">
      <c r="A56" s="3" t="s">
        <v>2291</v>
      </c>
    </row>
    <row r="57" spans="1:4">
      <c r="A57" s="4" t="s">
        <v>2297</v>
      </c>
      <c r="C57" s="4" t="s">
        <v>846</v>
      </c>
    </row>
    <row r="58" spans="1:4">
      <c r="A58" s="4" t="s">
        <v>2319</v>
      </c>
    </row>
    <row r="59" spans="1:4">
      <c r="A59" s="3" t="s">
        <v>2291</v>
      </c>
    </row>
    <row r="60" spans="1:4">
      <c r="A60" s="4" t="s">
        <v>2297</v>
      </c>
      <c r="C60" s="4" t="s">
        <v>2320</v>
      </c>
    </row>
    <row r="61" spans="1:4">
      <c r="A61" s="4" t="s">
        <v>2321</v>
      </c>
    </row>
    <row r="62" spans="1:4">
      <c r="A62" s="3" t="s">
        <v>2291</v>
      </c>
    </row>
    <row r="63" spans="1:4">
      <c r="A63" s="4" t="s">
        <v>724</v>
      </c>
      <c r="B63" s="6" t="n">
        <v>7024836</v>
      </c>
      <c r="C63" s="6" t="n">
        <v>7755365</v>
      </c>
    </row>
    <row r="64" spans="1:4">
      <c r="A64" s="4" t="s">
        <v>2322</v>
      </c>
    </row>
    <row r="65" spans="1:4">
      <c r="A65" s="3" t="s">
        <v>2291</v>
      </c>
    </row>
    <row r="66" spans="1:4">
      <c r="A66" s="4" t="s">
        <v>724</v>
      </c>
      <c r="B66" s="6" t="n">
        <v>6996551</v>
      </c>
      <c r="C66" s="6" t="n">
        <v>7737237</v>
      </c>
    </row>
    <row r="67" spans="1:4">
      <c r="A67" s="4" t="s">
        <v>2294</v>
      </c>
      <c r="B67" s="4" t="s">
        <v>2323</v>
      </c>
      <c r="C67" s="4" t="s">
        <v>2323</v>
      </c>
    </row>
    <row r="68" spans="1:4">
      <c r="A68" s="4" t="s">
        <v>2324</v>
      </c>
    </row>
    <row r="69" spans="1:4">
      <c r="A69" s="3" t="s">
        <v>2291</v>
      </c>
    </row>
    <row r="70" spans="1:4">
      <c r="A70" s="4" t="s">
        <v>2297</v>
      </c>
      <c r="B70" s="4" t="s">
        <v>846</v>
      </c>
      <c r="C70" s="4" t="s">
        <v>846</v>
      </c>
      <c r="D70" s="4" t="s">
        <v>846</v>
      </c>
    </row>
    <row r="71" spans="1:4">
      <c r="A71" s="4" t="s">
        <v>2325</v>
      </c>
    </row>
    <row r="72" spans="1:4">
      <c r="A72" s="3" t="s">
        <v>2291</v>
      </c>
    </row>
    <row r="73" spans="1:4">
      <c r="A73" s="4" t="s">
        <v>2297</v>
      </c>
      <c r="B73" s="4" t="s">
        <v>1802</v>
      </c>
      <c r="C73" s="4" t="s">
        <v>2326</v>
      </c>
      <c r="D73" s="4" t="s">
        <v>1802</v>
      </c>
    </row>
    <row r="74" spans="1:4">
      <c r="A74" s="4" t="s">
        <v>2327</v>
      </c>
    </row>
    <row r="75" spans="1:4">
      <c r="A75" s="3" t="s">
        <v>2291</v>
      </c>
    </row>
    <row r="76" spans="1:4">
      <c r="A76" s="4" t="s">
        <v>724</v>
      </c>
      <c r="B76" s="6" t="n">
        <v>28285</v>
      </c>
    </row>
    <row r="77" spans="1:4">
      <c r="A77" s="4" t="s">
        <v>2294</v>
      </c>
      <c r="B77" s="4" t="s">
        <v>2328</v>
      </c>
    </row>
    <row r="78" spans="1:4">
      <c r="A78" s="4" t="s">
        <v>2329</v>
      </c>
    </row>
    <row r="79" spans="1:4">
      <c r="A79" s="3" t="s">
        <v>2291</v>
      </c>
    </row>
    <row r="80" spans="1:4">
      <c r="A80" s="4" t="s">
        <v>2297</v>
      </c>
      <c r="B80" s="4" t="s">
        <v>2330</v>
      </c>
      <c r="D80" s="4" t="s">
        <v>2330</v>
      </c>
    </row>
    <row r="81" spans="1:4">
      <c r="A81" s="4" t="s">
        <v>2331</v>
      </c>
    </row>
    <row r="82" spans="1:4">
      <c r="A82" s="3" t="s">
        <v>2291</v>
      </c>
    </row>
    <row r="83" spans="1:4">
      <c r="A83" s="4" t="s">
        <v>724</v>
      </c>
      <c r="C83" s="6" t="n">
        <v>18128</v>
      </c>
    </row>
    <row r="84" spans="1:4">
      <c r="A84" s="4" t="s">
        <v>2294</v>
      </c>
      <c r="C84" s="4" t="s">
        <v>2332</v>
      </c>
    </row>
    <row r="85" spans="1:4">
      <c r="A85" s="4" t="s">
        <v>2333</v>
      </c>
    </row>
    <row r="86" spans="1:4">
      <c r="A86" s="3" t="s">
        <v>2291</v>
      </c>
    </row>
    <row r="87" spans="1:4">
      <c r="A87" s="4" t="s">
        <v>2297</v>
      </c>
      <c r="C87" s="4" t="s">
        <v>2334</v>
      </c>
    </row>
    <row r="88" spans="1:4">
      <c r="A88" s="4" t="s">
        <v>2335</v>
      </c>
    </row>
    <row r="89" spans="1:4">
      <c r="A89" s="3" t="s">
        <v>2291</v>
      </c>
    </row>
    <row r="90" spans="1:4">
      <c r="A90" s="4" t="s">
        <v>724</v>
      </c>
      <c r="B90" s="6" t="n">
        <v>36953</v>
      </c>
      <c r="C90" s="6" t="n">
        <v>26895</v>
      </c>
    </row>
    <row r="91" spans="1:4">
      <c r="A91" s="4" t="s">
        <v>2294</v>
      </c>
      <c r="B91" s="4" t="s">
        <v>1165</v>
      </c>
      <c r="C91" s="4" t="s">
        <v>1165</v>
      </c>
    </row>
    <row r="92" spans="1:4">
      <c r="A92" s="4" t="s">
        <v>2336</v>
      </c>
    </row>
    <row r="93" spans="1:4">
      <c r="A93" s="3" t="s">
        <v>2291</v>
      </c>
    </row>
    <row r="94" spans="1:4">
      <c r="A94" s="4" t="s">
        <v>2297</v>
      </c>
      <c r="B94" s="4" t="s">
        <v>846</v>
      </c>
      <c r="C94" s="4" t="s">
        <v>846</v>
      </c>
      <c r="D94" s="4" t="s">
        <v>846</v>
      </c>
    </row>
    <row r="95" spans="1:4">
      <c r="A95" s="4" t="s">
        <v>2337</v>
      </c>
    </row>
    <row r="96" spans="1:4">
      <c r="A96" s="3" t="s">
        <v>2291</v>
      </c>
    </row>
    <row r="97" spans="1:4">
      <c r="A97" s="4" t="s">
        <v>2297</v>
      </c>
      <c r="B97" s="4" t="s">
        <v>2338</v>
      </c>
      <c r="C97" s="4" t="s">
        <v>2339</v>
      </c>
      <c r="D97" s="4" t="s">
        <v>2338</v>
      </c>
    </row>
    <row r="98" spans="1:4">
      <c r="A98" s="4" t="s">
        <v>2340</v>
      </c>
    </row>
    <row r="99" spans="1:4">
      <c r="A99" s="3" t="s">
        <v>2291</v>
      </c>
    </row>
    <row r="100" spans="1:4">
      <c r="A100" s="4" t="s">
        <v>724</v>
      </c>
      <c r="B100" s="6" t="n">
        <v>635061</v>
      </c>
      <c r="C100" s="6" t="n">
        <v>1926779</v>
      </c>
    </row>
    <row r="101" spans="1:4">
      <c r="A101" s="4" t="s">
        <v>2294</v>
      </c>
      <c r="B101" s="4" t="s">
        <v>2341</v>
      </c>
      <c r="C101" s="4" t="s">
        <v>2341</v>
      </c>
    </row>
    <row r="102" spans="1:4">
      <c r="A102" s="4" t="s">
        <v>2342</v>
      </c>
    </row>
    <row r="103" spans="1:4">
      <c r="A103" s="3" t="s">
        <v>2291</v>
      </c>
    </row>
    <row r="104" spans="1:4">
      <c r="A104" s="4" t="s">
        <v>2297</v>
      </c>
      <c r="B104" s="4" t="s">
        <v>2343</v>
      </c>
      <c r="C104" s="4" t="s">
        <v>846</v>
      </c>
      <c r="D104" s="4" t="s">
        <v>2343</v>
      </c>
    </row>
    <row r="105" spans="1:4">
      <c r="A105" s="4" t="s">
        <v>2344</v>
      </c>
    </row>
    <row r="106" spans="1:4">
      <c r="A106" s="3" t="s">
        <v>2291</v>
      </c>
    </row>
    <row r="107" spans="1:4">
      <c r="A107" s="4" t="s">
        <v>2297</v>
      </c>
      <c r="B107" s="4" t="s">
        <v>2345</v>
      </c>
      <c r="C107" s="4" t="s">
        <v>2346</v>
      </c>
      <c r="D107" s="4" t="s">
        <v>2345</v>
      </c>
    </row>
    <row r="108" spans="1:4">
      <c r="A108" s="4" t="s">
        <v>2347</v>
      </c>
    </row>
    <row r="109" spans="1:4">
      <c r="A109" s="3" t="s">
        <v>2291</v>
      </c>
    </row>
    <row r="110" spans="1:4">
      <c r="A110" s="4" t="s">
        <v>724</v>
      </c>
      <c r="B110" s="6" t="n">
        <v>3173</v>
      </c>
      <c r="C110" s="6" t="n">
        <v>2004905</v>
      </c>
    </row>
    <row r="111" spans="1:4">
      <c r="A111" s="4" t="s">
        <v>2294</v>
      </c>
      <c r="B111" s="4" t="s">
        <v>2348</v>
      </c>
      <c r="C111" s="4" t="s">
        <v>2348</v>
      </c>
    </row>
    <row r="112" spans="1:4">
      <c r="A112" s="4" t="s">
        <v>2349</v>
      </c>
    </row>
    <row r="113" spans="1:4">
      <c r="A113" s="3" t="s">
        <v>2291</v>
      </c>
    </row>
    <row r="114" spans="1:4">
      <c r="A114" s="4" t="s">
        <v>2297</v>
      </c>
      <c r="B114" s="4" t="s">
        <v>2350</v>
      </c>
      <c r="C114" s="4" t="s">
        <v>846</v>
      </c>
      <c r="D114" s="4" t="s">
        <v>2350</v>
      </c>
    </row>
    <row r="115" spans="1:4">
      <c r="A115" s="4" t="s">
        <v>2351</v>
      </c>
    </row>
    <row r="116" spans="1:4">
      <c r="A116" s="3" t="s">
        <v>2291</v>
      </c>
    </row>
    <row r="117" spans="1:4">
      <c r="A117" s="4" t="s">
        <v>2297</v>
      </c>
      <c r="B117" s="4" t="s">
        <v>2352</v>
      </c>
      <c r="C117" s="4" t="s">
        <v>2353</v>
      </c>
      <c r="D117" s="4" t="s">
        <v>2352</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354</v>
      </c>
      <c r="C1" s="2" t="s">
        <v>1</v>
      </c>
    </row>
    <row r="2" spans="1:5">
      <c r="C2" s="2" t="s">
        <v>27</v>
      </c>
      <c r="D2" s="2" t="s">
        <v>29</v>
      </c>
      <c r="E2" s="2" t="s">
        <v>28</v>
      </c>
    </row>
    <row r="3" spans="1:5">
      <c r="A3" s="3" t="s">
        <v>2355</v>
      </c>
    </row>
    <row r="4" spans="1:5">
      <c r="A4" s="4" t="s">
        <v>724</v>
      </c>
      <c r="C4" s="6" t="n">
        <v>27869651</v>
      </c>
      <c r="D4" s="6" t="n">
        <v>23565449</v>
      </c>
      <c r="E4" s="7" t="n">
        <v>26109358</v>
      </c>
    </row>
    <row r="5" spans="1:5">
      <c r="A5" s="4" t="s">
        <v>2356</v>
      </c>
      <c r="B5" s="4" t="s">
        <v>808</v>
      </c>
      <c r="C5" s="5" t="n">
        <v>3102386</v>
      </c>
      <c r="D5" s="5" t="n">
        <v>3610193</v>
      </c>
    </row>
    <row r="6" spans="1:5">
      <c r="A6" s="4" t="s">
        <v>2357</v>
      </c>
      <c r="B6" s="4" t="s">
        <v>808</v>
      </c>
      <c r="C6" s="5" t="n">
        <v>699029</v>
      </c>
    </row>
    <row r="7" spans="1:5">
      <c r="A7" s="4" t="s">
        <v>2358</v>
      </c>
    </row>
    <row r="8" spans="1:5">
      <c r="A8" s="3" t="s">
        <v>2355</v>
      </c>
    </row>
    <row r="9" spans="1:5">
      <c r="A9" s="4" t="s">
        <v>724</v>
      </c>
      <c r="C9" s="5" t="n">
        <v>-30173</v>
      </c>
      <c r="D9" s="5" t="n">
        <v>-34295</v>
      </c>
    </row>
    <row r="10" spans="1:5">
      <c r="A10" s="4" t="s">
        <v>2359</v>
      </c>
    </row>
    <row r="11" spans="1:5">
      <c r="A11" s="3" t="s">
        <v>2355</v>
      </c>
    </row>
    <row r="12" spans="1:5">
      <c r="A12" s="4" t="s">
        <v>724</v>
      </c>
      <c r="C12" s="5" t="n">
        <v>27899824</v>
      </c>
      <c r="D12" s="5" t="n">
        <v>23599744</v>
      </c>
    </row>
    <row r="13" spans="1:5">
      <c r="A13" s="4" t="s">
        <v>2360</v>
      </c>
    </row>
    <row r="14" spans="1:5">
      <c r="A14" s="3" t="s">
        <v>2355</v>
      </c>
    </row>
    <row r="15" spans="1:5">
      <c r="A15" s="4" t="s">
        <v>724</v>
      </c>
      <c r="C15" s="6" t="n">
        <v>22468908</v>
      </c>
      <c r="D15" s="6" t="n">
        <v>18268403</v>
      </c>
    </row>
    <row r="16" spans="1:5">
      <c r="A16" s="4" t="s">
        <v>2361</v>
      </c>
    </row>
    <row r="17" spans="1:5">
      <c r="A17" s="3" t="s">
        <v>2355</v>
      </c>
    </row>
    <row r="18" spans="1:5">
      <c r="A18" s="4" t="s">
        <v>2297</v>
      </c>
      <c r="C18" s="4" t="s">
        <v>2343</v>
      </c>
      <c r="D18" s="4" t="s">
        <v>2343</v>
      </c>
    </row>
    <row r="19" spans="1:5">
      <c r="A19" s="4" t="s">
        <v>2362</v>
      </c>
    </row>
    <row r="20" spans="1:5">
      <c r="A20" s="3" t="s">
        <v>2355</v>
      </c>
    </row>
    <row r="21" spans="1:5">
      <c r="A21" s="4" t="s">
        <v>2297</v>
      </c>
      <c r="C21" s="4" t="s">
        <v>2363</v>
      </c>
      <c r="D21" s="4" t="s">
        <v>2364</v>
      </c>
    </row>
    <row r="22" spans="1:5">
      <c r="A22" s="4" t="s">
        <v>2365</v>
      </c>
    </row>
    <row r="23" spans="1:5">
      <c r="A23" s="3" t="s">
        <v>2355</v>
      </c>
    </row>
    <row r="24" spans="1:5">
      <c r="A24" s="4" t="s">
        <v>724</v>
      </c>
      <c r="C24" s="6" t="n">
        <v>4781301</v>
      </c>
      <c r="D24" s="6" t="n">
        <v>5327335</v>
      </c>
    </row>
    <row r="25" spans="1:5">
      <c r="A25" s="4" t="s">
        <v>2366</v>
      </c>
    </row>
    <row r="26" spans="1:5">
      <c r="A26" s="3" t="s">
        <v>2355</v>
      </c>
    </row>
    <row r="27" spans="1:5">
      <c r="A27" s="4" t="s">
        <v>2297</v>
      </c>
      <c r="C27" s="4" t="s">
        <v>2367</v>
      </c>
      <c r="D27" s="4" t="s">
        <v>2368</v>
      </c>
    </row>
    <row r="28" spans="1:5">
      <c r="A28" s="4" t="s">
        <v>2369</v>
      </c>
    </row>
    <row r="29" spans="1:5">
      <c r="A29" s="3" t="s">
        <v>2355</v>
      </c>
    </row>
    <row r="30" spans="1:5">
      <c r="A30" s="4" t="s">
        <v>2297</v>
      </c>
      <c r="C30" s="4" t="s">
        <v>2370</v>
      </c>
      <c r="D30" s="4" t="s">
        <v>2370</v>
      </c>
    </row>
    <row r="31" spans="1:5">
      <c r="A31" s="4" t="s">
        <v>2371</v>
      </c>
    </row>
    <row r="32" spans="1:5">
      <c r="A32" s="3" t="s">
        <v>2355</v>
      </c>
    </row>
    <row r="33" spans="1:5">
      <c r="A33" s="4" t="s">
        <v>724</v>
      </c>
      <c r="C33" s="6" t="n">
        <v>649615</v>
      </c>
      <c r="D33" s="6" t="n">
        <v>4006</v>
      </c>
    </row>
    <row r="34" spans="1:5">
      <c r="A34" s="4" t="s">
        <v>2372</v>
      </c>
    </row>
    <row r="35" spans="1:5">
      <c r="A35" s="3" t="s">
        <v>2355</v>
      </c>
    </row>
    <row r="36" spans="1:5">
      <c r="A36" s="4" t="s">
        <v>2297</v>
      </c>
      <c r="C36" s="4" t="s">
        <v>2339</v>
      </c>
    </row>
    <row r="37" spans="1:5">
      <c r="A37" s="4" t="s">
        <v>2373</v>
      </c>
    </row>
    <row r="38" spans="1:5">
      <c r="A38" s="3" t="s">
        <v>2355</v>
      </c>
    </row>
    <row r="39" spans="1:5">
      <c r="A39" s="4" t="s">
        <v>2297</v>
      </c>
      <c r="C39" s="4" t="s">
        <v>2374</v>
      </c>
      <c r="D39" s="4" t="s">
        <v>2374</v>
      </c>
    </row>
    <row r="40" spans="1:5"/>
    <row r="41" spans="1:5">
      <c r="A41" s="4" t="s">
        <v>808</v>
      </c>
      <c r="B41" s="4" t="s">
        <v>2375</v>
      </c>
    </row>
  </sheetData>
  <mergeCells count="4">
    <mergeCell ref="A1:B2"/>
    <mergeCell ref="C1:D1"/>
    <mergeCell ref="A40:D40"/>
    <mergeCell ref="B41:D4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80"/>
    <col customWidth="1" max="6" min="6" width="4"/>
    <col customWidth="1" max="7" min="7" width="21"/>
    <col customWidth="1" max="8" min="8" width="21"/>
    <col customWidth="1" max="9" min="9" width="4"/>
    <col customWidth="1" max="10" min="10" width="21"/>
    <col customWidth="1" max="11" min="11" width="4"/>
  </cols>
  <sheetData>
    <row r="1" spans="1:11">
      <c r="A1" s="1" t="s">
        <v>2376</v>
      </c>
      <c r="B1" s="2" t="s">
        <v>1</v>
      </c>
    </row>
    <row r="2" spans="1:11">
      <c r="B2" s="2" t="s">
        <v>27</v>
      </c>
      <c r="D2" s="2" t="s">
        <v>28</v>
      </c>
      <c r="E2" s="2" t="s">
        <v>29</v>
      </c>
      <c r="G2" s="2" t="s">
        <v>147</v>
      </c>
      <c r="H2" s="2" t="s">
        <v>27</v>
      </c>
      <c r="J2" s="2" t="s">
        <v>29</v>
      </c>
    </row>
    <row r="3" spans="1:11">
      <c r="A3" s="3" t="s">
        <v>2377</v>
      </c>
    </row>
    <row r="4" spans="1:11">
      <c r="A4" s="4" t="s">
        <v>724</v>
      </c>
      <c r="B4" s="6" t="n">
        <v>410470000000</v>
      </c>
      <c r="D4" s="7" t="n">
        <v>384544</v>
      </c>
      <c r="E4" s="6" t="n">
        <v>428477000000</v>
      </c>
      <c r="H4" s="6" t="n">
        <v>410470000000</v>
      </c>
      <c r="J4" s="6" t="n">
        <v>428477000000</v>
      </c>
    </row>
    <row r="5" spans="1:11">
      <c r="A5" s="3" t="s">
        <v>2378</v>
      </c>
    </row>
    <row r="6" spans="1:11">
      <c r="A6" s="4" t="s">
        <v>1680</v>
      </c>
      <c r="B6" s="5" t="n">
        <v>428477000000</v>
      </c>
    </row>
    <row r="7" spans="1:11">
      <c r="A7" s="3" t="s">
        <v>2379</v>
      </c>
    </row>
    <row r="8" spans="1:11">
      <c r="A8" s="4" t="s">
        <v>1687</v>
      </c>
      <c r="B8" s="5" t="n">
        <v>410470000000</v>
      </c>
      <c r="D8" s="7" t="n">
        <v>384544</v>
      </c>
      <c r="E8" s="5" t="n">
        <v>428477000000</v>
      </c>
    </row>
    <row r="9" spans="1:11">
      <c r="A9" s="4" t="s">
        <v>2380</v>
      </c>
    </row>
    <row r="10" spans="1:11">
      <c r="A10" s="3" t="s">
        <v>2377</v>
      </c>
    </row>
    <row r="11" spans="1:11">
      <c r="A11" s="4" t="s">
        <v>724</v>
      </c>
      <c r="B11" s="5" t="n">
        <v>348598000000</v>
      </c>
      <c r="E11" s="5" t="n">
        <v>370401000000</v>
      </c>
      <c r="G11" s="6" t="n">
        <v>477480000000</v>
      </c>
      <c r="H11" s="5" t="n">
        <v>348598000000</v>
      </c>
      <c r="J11" s="5" t="n">
        <v>370401000000</v>
      </c>
    </row>
    <row r="12" spans="1:11">
      <c r="A12" s="3" t="s">
        <v>2378</v>
      </c>
    </row>
    <row r="13" spans="1:11">
      <c r="A13" s="4" t="s">
        <v>1680</v>
      </c>
      <c r="B13" s="5" t="n">
        <v>370401000000</v>
      </c>
      <c r="E13" s="5" t="n">
        <v>477480000000</v>
      </c>
      <c r="G13" s="5" t="n">
        <v>662276000000</v>
      </c>
    </row>
    <row r="14" spans="1:11">
      <c r="A14" s="3" t="s">
        <v>2379</v>
      </c>
    </row>
    <row r="15" spans="1:11">
      <c r="A15" s="4" t="s">
        <v>2381</v>
      </c>
      <c r="B15" s="5" t="n">
        <v>111539000000</v>
      </c>
      <c r="E15" s="5" t="n">
        <v>44342000000</v>
      </c>
      <c r="G15" s="5" t="n">
        <v>97813000000</v>
      </c>
    </row>
    <row r="16" spans="1:11">
      <c r="A16" s="4" t="s">
        <v>2382</v>
      </c>
      <c r="B16" s="5" t="n">
        <v>-117959000000</v>
      </c>
      <c r="E16" s="5" t="n">
        <v>-99476000000</v>
      </c>
      <c r="G16" s="5" t="n">
        <v>-127933000000</v>
      </c>
    </row>
    <row r="17" spans="1:11">
      <c r="A17" s="4" t="s">
        <v>2383</v>
      </c>
      <c r="B17" s="5" t="n">
        <v>-84121000000</v>
      </c>
      <c r="E17" s="5" t="n">
        <v>-69470000000</v>
      </c>
      <c r="G17" s="5" t="n">
        <v>-175051000000</v>
      </c>
    </row>
    <row r="18" spans="1:11">
      <c r="A18" s="4" t="s">
        <v>2168</v>
      </c>
      <c r="B18" s="5" t="n">
        <v>-250000000</v>
      </c>
      <c r="E18" s="5" t="n">
        <v>2990000000</v>
      </c>
    </row>
    <row r="19" spans="1:11">
      <c r="A19" s="4" t="s">
        <v>2166</v>
      </c>
      <c r="B19" s="5" t="n">
        <v>21808000000</v>
      </c>
      <c r="C19" s="4" t="s">
        <v>808</v>
      </c>
      <c r="E19" s="5" t="n">
        <v>503000000</v>
      </c>
      <c r="F19" s="4" t="s">
        <v>847</v>
      </c>
    </row>
    <row r="20" spans="1:11">
      <c r="A20" s="4" t="s">
        <v>1165</v>
      </c>
      <c r="B20" s="5" t="n">
        <v>47180000000</v>
      </c>
      <c r="E20" s="5" t="n">
        <v>14032000000</v>
      </c>
      <c r="G20" s="5" t="n">
        <v>20375000000</v>
      </c>
    </row>
    <row r="21" spans="1:11">
      <c r="A21" s="4" t="s">
        <v>1687</v>
      </c>
      <c r="B21" s="6" t="n">
        <v>348598000000</v>
      </c>
      <c r="E21" s="6" t="n">
        <v>370401000000</v>
      </c>
      <c r="G21" s="5" t="n">
        <v>477480000000</v>
      </c>
    </row>
    <row r="22" spans="1:11">
      <c r="A22" s="4" t="s">
        <v>2384</v>
      </c>
      <c r="B22" s="4" t="s">
        <v>2385</v>
      </c>
      <c r="D22" s="4" t="s">
        <v>2385</v>
      </c>
      <c r="E22" s="4" t="s">
        <v>2386</v>
      </c>
    </row>
    <row r="23" spans="1:11">
      <c r="A23" s="4" t="s">
        <v>2387</v>
      </c>
    </row>
    <row r="24" spans="1:11">
      <c r="A24" s="3" t="s">
        <v>2377</v>
      </c>
    </row>
    <row r="25" spans="1:11">
      <c r="A25" s="4" t="s">
        <v>724</v>
      </c>
      <c r="B25" s="6" t="n">
        <v>183247000000</v>
      </c>
      <c r="C25" s="4" t="s">
        <v>854</v>
      </c>
      <c r="E25" s="6" t="n">
        <v>238117000000</v>
      </c>
      <c r="F25" s="4" t="s">
        <v>854</v>
      </c>
      <c r="G25" s="5" t="n">
        <v>364141000000</v>
      </c>
      <c r="H25" s="5" t="n">
        <v>183247000000</v>
      </c>
      <c r="I25" s="4" t="s">
        <v>854</v>
      </c>
      <c r="J25" s="5" t="n">
        <v>238117000000</v>
      </c>
      <c r="K25" s="4" t="s">
        <v>854</v>
      </c>
    </row>
    <row r="26" spans="1:11">
      <c r="A26" s="3" t="s">
        <v>2378</v>
      </c>
    </row>
    <row r="27" spans="1:11">
      <c r="A27" s="4" t="s">
        <v>1680</v>
      </c>
      <c r="B27" s="5" t="n">
        <v>238117000000</v>
      </c>
      <c r="C27" s="4" t="s">
        <v>854</v>
      </c>
      <c r="E27" s="5" t="n">
        <v>364141000000</v>
      </c>
      <c r="G27" s="5" t="n">
        <v>509320000000</v>
      </c>
    </row>
    <row r="28" spans="1:11">
      <c r="A28" s="3" t="s">
        <v>2379</v>
      </c>
    </row>
    <row r="29" spans="1:11">
      <c r="A29" s="4" t="s">
        <v>2381</v>
      </c>
      <c r="B29" s="5" t="n">
        <v>4876000000</v>
      </c>
      <c r="E29" s="5" t="n">
        <v>4281000000</v>
      </c>
      <c r="G29" s="5" t="n">
        <v>19714000000</v>
      </c>
    </row>
    <row r="30" spans="1:11">
      <c r="A30" s="4" t="s">
        <v>2382</v>
      </c>
      <c r="B30" s="5" t="n">
        <v>-24898000000</v>
      </c>
      <c r="E30" s="5" t="n">
        <v>-80017000000</v>
      </c>
      <c r="G30" s="5" t="n">
        <v>-25262000000</v>
      </c>
    </row>
    <row r="31" spans="1:11">
      <c r="A31" s="4" t="s">
        <v>2383</v>
      </c>
      <c r="B31" s="5" t="n">
        <v>-60300000000</v>
      </c>
      <c r="E31" s="5" t="n">
        <v>-64061000000</v>
      </c>
      <c r="G31" s="5" t="n">
        <v>-160032000000</v>
      </c>
    </row>
    <row r="32" spans="1:11">
      <c r="A32" s="4" t="s">
        <v>2168</v>
      </c>
      <c r="B32" s="5" t="n">
        <v>9000000</v>
      </c>
    </row>
    <row r="33" spans="1:11">
      <c r="A33" s="4" t="s">
        <v>1165</v>
      </c>
      <c r="B33" s="5" t="n">
        <v>25443000000</v>
      </c>
      <c r="E33" s="5" t="n">
        <v>13773000000</v>
      </c>
      <c r="G33" s="5" t="n">
        <v>20401000000</v>
      </c>
    </row>
    <row r="34" spans="1:11">
      <c r="A34" s="4" t="s">
        <v>1687</v>
      </c>
      <c r="B34" s="6" t="n">
        <v>183247000000</v>
      </c>
      <c r="C34" s="4" t="s">
        <v>854</v>
      </c>
      <c r="E34" s="6" t="n">
        <v>238117000000</v>
      </c>
      <c r="F34" s="4" t="s">
        <v>854</v>
      </c>
      <c r="G34" s="5" t="n">
        <v>364141000000</v>
      </c>
    </row>
    <row r="35" spans="1:11">
      <c r="A35" s="4" t="s">
        <v>2388</v>
      </c>
      <c r="B35" s="4" t="s">
        <v>2389</v>
      </c>
      <c r="D35" s="4" t="s">
        <v>2389</v>
      </c>
      <c r="E35" s="4" t="s">
        <v>2389</v>
      </c>
    </row>
    <row r="36" spans="1:11">
      <c r="A36" s="4" t="s">
        <v>2390</v>
      </c>
      <c r="H36" s="5" t="n">
        <v>71697000000</v>
      </c>
      <c r="J36" s="5" t="n">
        <v>67557000000</v>
      </c>
    </row>
    <row r="37" spans="1:11">
      <c r="A37" s="4" t="s">
        <v>2391</v>
      </c>
    </row>
    <row r="38" spans="1:11">
      <c r="A38" s="3" t="s">
        <v>2377</v>
      </c>
    </row>
    <row r="39" spans="1:11">
      <c r="A39" s="4" t="s">
        <v>724</v>
      </c>
      <c r="B39" s="6" t="n">
        <v>66115000000</v>
      </c>
      <c r="E39" s="6" t="n">
        <v>87909000000</v>
      </c>
      <c r="G39" s="5" t="n">
        <v>85313000000</v>
      </c>
      <c r="H39" s="5" t="n">
        <v>66115000000</v>
      </c>
      <c r="J39" s="5" t="n">
        <v>87909000000</v>
      </c>
    </row>
    <row r="40" spans="1:11">
      <c r="A40" s="3" t="s">
        <v>2378</v>
      </c>
    </row>
    <row r="41" spans="1:11">
      <c r="A41" s="4" t="s">
        <v>1680</v>
      </c>
      <c r="B41" s="5" t="n">
        <v>87909000000</v>
      </c>
      <c r="E41" s="5" t="n">
        <v>85313000000</v>
      </c>
      <c r="G41" s="5" t="n">
        <v>90449000000</v>
      </c>
    </row>
    <row r="42" spans="1:11">
      <c r="A42" s="3" t="s">
        <v>2379</v>
      </c>
    </row>
    <row r="43" spans="1:11">
      <c r="A43" s="4" t="s">
        <v>2381</v>
      </c>
      <c r="B43" s="5" t="n">
        <v>2028000000</v>
      </c>
      <c r="E43" s="5" t="n">
        <v>8502000000</v>
      </c>
      <c r="G43" s="5" t="n">
        <v>9801000000</v>
      </c>
    </row>
    <row r="44" spans="1:11">
      <c r="A44" s="4" t="s">
        <v>2382</v>
      </c>
      <c r="B44" s="5" t="n">
        <v>-68000000</v>
      </c>
      <c r="E44" s="5" t="n">
        <v>22000000</v>
      </c>
      <c r="G44" s="5" t="n">
        <v>41000000</v>
      </c>
    </row>
    <row r="45" spans="1:11">
      <c r="A45" s="4" t="s">
        <v>2383</v>
      </c>
      <c r="B45" s="5" t="n">
        <v>-23744000000</v>
      </c>
      <c r="E45" s="5" t="n">
        <v>-5409000000</v>
      </c>
      <c r="G45" s="5" t="n">
        <v>-14976000000</v>
      </c>
    </row>
    <row r="46" spans="1:11">
      <c r="A46" s="4" t="s">
        <v>2168</v>
      </c>
      <c r="B46" s="5" t="n">
        <v>-10000000</v>
      </c>
    </row>
    <row r="47" spans="1:11">
      <c r="A47" s="4" t="s">
        <v>1165</v>
      </c>
      <c r="E47" s="5" t="n">
        <v>-519000000</v>
      </c>
      <c r="G47" s="5" t="n">
        <v>-2000000</v>
      </c>
    </row>
    <row r="48" spans="1:11">
      <c r="A48" s="4" t="s">
        <v>1687</v>
      </c>
      <c r="B48" s="5" t="n">
        <v>66115000000</v>
      </c>
      <c r="E48" s="5" t="n">
        <v>87909000000</v>
      </c>
      <c r="G48" s="5" t="n">
        <v>85313000000</v>
      </c>
    </row>
    <row r="49" spans="1:11">
      <c r="A49" s="4" t="s">
        <v>2392</v>
      </c>
    </row>
    <row r="50" spans="1:11">
      <c r="A50" s="3" t="s">
        <v>2377</v>
      </c>
    </row>
    <row r="51" spans="1:11">
      <c r="A51" s="4" t="s">
        <v>724</v>
      </c>
      <c r="B51" s="5" t="n">
        <v>40445000000</v>
      </c>
      <c r="E51" s="5" t="n">
        <v>22093000000</v>
      </c>
      <c r="G51" s="5" t="n">
        <v>5445000000</v>
      </c>
      <c r="H51" s="5" t="n">
        <v>40445000000</v>
      </c>
      <c r="J51" s="5" t="n">
        <v>22093000000</v>
      </c>
    </row>
    <row r="52" spans="1:11">
      <c r="A52" s="3" t="s">
        <v>2378</v>
      </c>
    </row>
    <row r="53" spans="1:11">
      <c r="A53" s="4" t="s">
        <v>1680</v>
      </c>
      <c r="B53" s="5" t="n">
        <v>22093000000</v>
      </c>
      <c r="E53" s="5" t="n">
        <v>5445000000</v>
      </c>
      <c r="G53" s="5" t="n">
        <v>5548000000</v>
      </c>
    </row>
    <row r="54" spans="1:11">
      <c r="A54" s="3" t="s">
        <v>2379</v>
      </c>
    </row>
    <row r="55" spans="1:11">
      <c r="A55" s="4" t="s">
        <v>2381</v>
      </c>
      <c r="B55" s="5" t="n">
        <v>62593000000</v>
      </c>
      <c r="E55" s="5" t="n">
        <v>23525000000</v>
      </c>
      <c r="G55" s="5" t="n">
        <v>16301000000</v>
      </c>
    </row>
    <row r="56" spans="1:11">
      <c r="A56" s="4" t="s">
        <v>2382</v>
      </c>
      <c r="B56" s="5" t="n">
        <v>-84979000000</v>
      </c>
      <c r="E56" s="5" t="n">
        <v>-8158000000</v>
      </c>
      <c r="G56" s="5" t="n">
        <v>-16404000000</v>
      </c>
    </row>
    <row r="57" spans="1:11">
      <c r="A57" s="4" t="s">
        <v>2166</v>
      </c>
      <c r="B57" s="5" t="n">
        <v>21808000000</v>
      </c>
      <c r="C57" s="4" t="s">
        <v>808</v>
      </c>
      <c r="E57" s="5" t="n">
        <v>503000000</v>
      </c>
      <c r="F57" s="4" t="s">
        <v>847</v>
      </c>
    </row>
    <row r="58" spans="1:11">
      <c r="A58" s="4" t="s">
        <v>1165</v>
      </c>
      <c r="B58" s="5" t="n">
        <v>18930000000</v>
      </c>
      <c r="E58" s="5" t="n">
        <v>778000000</v>
      </c>
    </row>
    <row r="59" spans="1:11">
      <c r="A59" s="4" t="s">
        <v>1687</v>
      </c>
      <c r="B59" s="6" t="n">
        <v>40445000000</v>
      </c>
      <c r="E59" s="6" t="n">
        <v>22093000000</v>
      </c>
      <c r="G59" s="5" t="n">
        <v>5445000000</v>
      </c>
    </row>
    <row r="60" spans="1:11">
      <c r="A60" s="4" t="s">
        <v>2384</v>
      </c>
      <c r="B60" s="4" t="s">
        <v>2385</v>
      </c>
      <c r="D60" s="4" t="s">
        <v>2385</v>
      </c>
      <c r="E60" s="4" t="s">
        <v>2386</v>
      </c>
    </row>
    <row r="61" spans="1:11">
      <c r="A61" s="4" t="s">
        <v>2393</v>
      </c>
    </row>
    <row r="62" spans="1:11">
      <c r="A62" s="3" t="s">
        <v>2377</v>
      </c>
    </row>
    <row r="63" spans="1:11">
      <c r="A63" s="4" t="s">
        <v>724</v>
      </c>
      <c r="B63" s="6" t="n">
        <v>58791000000</v>
      </c>
      <c r="C63" s="4" t="s">
        <v>911</v>
      </c>
      <c r="E63" s="6" t="n">
        <v>22282000000</v>
      </c>
      <c r="F63" s="4" t="s">
        <v>911</v>
      </c>
      <c r="G63" s="5" t="n">
        <v>22581000000</v>
      </c>
      <c r="H63" s="5" t="n">
        <v>58791000000</v>
      </c>
      <c r="I63" s="4" t="s">
        <v>911</v>
      </c>
      <c r="J63" s="5" t="n">
        <v>22282000000</v>
      </c>
      <c r="K63" s="4" t="s">
        <v>911</v>
      </c>
    </row>
    <row r="64" spans="1:11">
      <c r="A64" s="3" t="s">
        <v>2378</v>
      </c>
    </row>
    <row r="65" spans="1:11">
      <c r="A65" s="4" t="s">
        <v>1680</v>
      </c>
      <c r="B65" s="5" t="n">
        <v>22282000000</v>
      </c>
      <c r="C65" s="4" t="s">
        <v>911</v>
      </c>
      <c r="E65" s="5" t="n">
        <v>22581000000</v>
      </c>
      <c r="G65" s="5" t="n">
        <v>56959000000</v>
      </c>
    </row>
    <row r="66" spans="1:11">
      <c r="A66" s="3" t="s">
        <v>2379</v>
      </c>
    </row>
    <row r="67" spans="1:11">
      <c r="A67" s="4" t="s">
        <v>2381</v>
      </c>
      <c r="B67" s="5" t="n">
        <v>42042000000</v>
      </c>
      <c r="E67" s="5" t="n">
        <v>8034000000</v>
      </c>
      <c r="G67" s="5" t="n">
        <v>51997000000</v>
      </c>
    </row>
    <row r="68" spans="1:11">
      <c r="A68" s="4" t="s">
        <v>2382</v>
      </c>
      <c r="B68" s="5" t="n">
        <v>-8014000000</v>
      </c>
      <c r="E68" s="5" t="n">
        <v>-11323000000</v>
      </c>
      <c r="G68" s="5" t="n">
        <v>-86308000000</v>
      </c>
    </row>
    <row r="69" spans="1:11">
      <c r="A69" s="4" t="s">
        <v>2383</v>
      </c>
      <c r="B69" s="5" t="n">
        <v>-77000000</v>
      </c>
      <c r="G69" s="5" t="n">
        <v>-43000000</v>
      </c>
    </row>
    <row r="70" spans="1:11">
      <c r="A70" s="4" t="s">
        <v>2168</v>
      </c>
      <c r="B70" s="5" t="n">
        <v>-249000000</v>
      </c>
      <c r="E70" s="5" t="n">
        <v>2990000000</v>
      </c>
    </row>
    <row r="71" spans="1:11">
      <c r="A71" s="4" t="s">
        <v>1165</v>
      </c>
      <c r="B71" s="5" t="n">
        <v>2807000000</v>
      </c>
      <c r="G71" s="5" t="n">
        <v>-24000000</v>
      </c>
    </row>
    <row r="72" spans="1:11">
      <c r="A72" s="4" t="s">
        <v>1687</v>
      </c>
      <c r="B72" s="6" t="n">
        <v>58791000000</v>
      </c>
      <c r="C72" s="4" t="s">
        <v>911</v>
      </c>
      <c r="E72" s="6" t="n">
        <v>22282000000</v>
      </c>
      <c r="F72" s="4" t="s">
        <v>911</v>
      </c>
      <c r="G72" s="5" t="n">
        <v>22581000000</v>
      </c>
    </row>
    <row r="73" spans="1:11">
      <c r="A73" s="4" t="s">
        <v>2394</v>
      </c>
      <c r="B73" s="4" t="s">
        <v>2395</v>
      </c>
      <c r="D73" s="4" t="s">
        <v>2395</v>
      </c>
      <c r="E73" s="4" t="s">
        <v>2396</v>
      </c>
    </row>
    <row r="74" spans="1:11">
      <c r="A74" s="4" t="s">
        <v>2397</v>
      </c>
    </row>
    <row r="75" spans="1:11">
      <c r="A75" s="3" t="s">
        <v>2377</v>
      </c>
    </row>
    <row r="76" spans="1:11">
      <c r="A76" s="4" t="s">
        <v>724</v>
      </c>
      <c r="B76" s="6" t="n">
        <v>61872000000</v>
      </c>
      <c r="E76" s="6" t="n">
        <v>58076000000</v>
      </c>
      <c r="G76" s="5" t="n">
        <v>39121000000</v>
      </c>
      <c r="H76" s="6" t="n">
        <v>61872000000</v>
      </c>
      <c r="J76" s="6" t="n">
        <v>58076000000</v>
      </c>
    </row>
    <row r="77" spans="1:11">
      <c r="A77" s="3" t="s">
        <v>2378</v>
      </c>
    </row>
    <row r="78" spans="1:11">
      <c r="A78" s="4" t="s">
        <v>1680</v>
      </c>
      <c r="B78" s="5" t="n">
        <v>58076000000</v>
      </c>
      <c r="E78" s="5" t="n">
        <v>39121000000</v>
      </c>
      <c r="G78" s="5" t="n">
        <v>29733000000</v>
      </c>
    </row>
    <row r="79" spans="1:11">
      <c r="A79" s="3" t="s">
        <v>2379</v>
      </c>
    </row>
    <row r="80" spans="1:11">
      <c r="A80" s="4" t="s">
        <v>2381</v>
      </c>
      <c r="B80" s="5" t="n">
        <v>2225000000</v>
      </c>
      <c r="E80" s="5" t="n">
        <v>2034000000</v>
      </c>
      <c r="G80" s="5" t="n">
        <v>1742000000</v>
      </c>
    </row>
    <row r="81" spans="1:11">
      <c r="A81" s="4" t="s">
        <v>2382</v>
      </c>
      <c r="B81" s="5" t="n">
        <v>-1283000000</v>
      </c>
      <c r="E81" s="5" t="n">
        <v>-1279000000</v>
      </c>
      <c r="G81" s="5" t="n">
        <v>-1316000000</v>
      </c>
    </row>
    <row r="82" spans="1:11">
      <c r="A82" s="4" t="s">
        <v>2383</v>
      </c>
      <c r="B82" s="5" t="n">
        <v>-733000000</v>
      </c>
      <c r="E82" s="5" t="n">
        <v>-1000000</v>
      </c>
      <c r="G82" s="5" t="n">
        <v>-179000000</v>
      </c>
    </row>
    <row r="83" spans="1:11">
      <c r="A83" s="4" t="s">
        <v>2202</v>
      </c>
      <c r="B83" s="5" t="n">
        <v>428000000</v>
      </c>
      <c r="E83" s="5" t="n">
        <v>464000000</v>
      </c>
      <c r="G83" s="5" t="n">
        <v>394000000</v>
      </c>
    </row>
    <row r="84" spans="1:11">
      <c r="A84" s="4" t="s">
        <v>2398</v>
      </c>
      <c r="B84" s="5" t="n">
        <v>3159000000</v>
      </c>
      <c r="E84" s="5" t="n">
        <v>17737000000</v>
      </c>
      <c r="G84" s="5" t="n">
        <v>8747000000</v>
      </c>
    </row>
    <row r="85" spans="1:11">
      <c r="A85" s="4" t="s">
        <v>1687</v>
      </c>
      <c r="B85" s="6" t="n">
        <v>61872000000</v>
      </c>
      <c r="E85" s="6" t="n">
        <v>58076000000</v>
      </c>
      <c r="G85" s="6" t="n">
        <v>39121000000</v>
      </c>
    </row>
    <row r="86" spans="1:11"/>
    <row r="87" spans="1:11">
      <c r="A87" s="4" t="s">
        <v>808</v>
      </c>
      <c r="B87" s="4" t="s">
        <v>2399</v>
      </c>
    </row>
    <row r="88" spans="1:11">
      <c r="A88" s="4" t="s">
        <v>847</v>
      </c>
      <c r="B88" s="4" t="s">
        <v>2386</v>
      </c>
    </row>
    <row r="89" spans="1:11">
      <c r="A89" s="4" t="s">
        <v>854</v>
      </c>
      <c r="B89" s="4" t="s">
        <v>2389</v>
      </c>
    </row>
    <row r="90" spans="1:11">
      <c r="A90" s="4" t="s">
        <v>911</v>
      </c>
      <c r="B90" s="4" t="s">
        <v>2395</v>
      </c>
    </row>
  </sheetData>
  <mergeCells count="13">
    <mergeCell ref="A1:A2"/>
    <mergeCell ref="B1:G1"/>
    <mergeCell ref="H1:I1"/>
    <mergeCell ref="J1:K1"/>
    <mergeCell ref="B2:C2"/>
    <mergeCell ref="E2:F2"/>
    <mergeCell ref="H2:I2"/>
    <mergeCell ref="J2:K2"/>
    <mergeCell ref="A86:K86"/>
    <mergeCell ref="B87:K87"/>
    <mergeCell ref="B88:K88"/>
    <mergeCell ref="B89:K89"/>
    <mergeCell ref="B90:K90"/>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00</v>
      </c>
      <c r="B1" s="2" t="s">
        <v>1</v>
      </c>
    </row>
    <row r="2" spans="1:3">
      <c r="B2" s="2" t="s">
        <v>214</v>
      </c>
      <c r="C2" s="2" t="s">
        <v>777</v>
      </c>
    </row>
    <row r="3" spans="1:3">
      <c r="A3" s="3" t="s">
        <v>299</v>
      </c>
    </row>
    <row r="4" spans="1:3">
      <c r="A4" s="4" t="s">
        <v>2401</v>
      </c>
      <c r="B4" s="4" t="s">
        <v>2402</v>
      </c>
      <c r="C4" s="4" t="s">
        <v>2402</v>
      </c>
    </row>
    <row r="5" spans="1:3">
      <c r="A5" s="4" t="s">
        <v>2403</v>
      </c>
      <c r="B5" s="4" t="s">
        <v>2404</v>
      </c>
      <c r="C5" s="4" t="s">
        <v>2404</v>
      </c>
    </row>
    <row r="6" spans="1:3">
      <c r="A6" s="4" t="s">
        <v>2405</v>
      </c>
      <c r="B6" s="4" t="s">
        <v>2406</v>
      </c>
      <c r="C6" s="4" t="s">
        <v>2406</v>
      </c>
    </row>
    <row r="7" spans="1:3">
      <c r="A7" s="4" t="s">
        <v>2407</v>
      </c>
      <c r="B7" s="4" t="s">
        <v>2408</v>
      </c>
      <c r="C7" s="4" t="s">
        <v>2408</v>
      </c>
    </row>
    <row r="8" spans="1:3">
      <c r="A8" s="3" t="s">
        <v>2409</v>
      </c>
    </row>
    <row r="9" spans="1:3">
      <c r="A9" s="4" t="s">
        <v>2410</v>
      </c>
      <c r="B9" s="6" t="n">
        <v>1071170</v>
      </c>
      <c r="C9" s="6" t="n">
        <v>984381</v>
      </c>
    </row>
    <row r="10" spans="1:3">
      <c r="A10" s="4" t="s">
        <v>2411</v>
      </c>
      <c r="B10" s="5" t="n">
        <v>-1027906</v>
      </c>
      <c r="C10" s="5" t="n">
        <v>-990653</v>
      </c>
    </row>
    <row r="11" spans="1:3">
      <c r="A11" s="4" t="s">
        <v>619</v>
      </c>
      <c r="B11" s="6" t="n">
        <v>43264</v>
      </c>
      <c r="C11" s="6" t="n">
        <v>-6272</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12</v>
      </c>
      <c r="B1" s="2" t="s">
        <v>1</v>
      </c>
    </row>
    <row r="2" spans="1:2">
      <c r="B2" s="2" t="s">
        <v>27</v>
      </c>
    </row>
    <row r="3" spans="1:2">
      <c r="A3" s="3" t="s">
        <v>2413</v>
      </c>
    </row>
    <row r="4" spans="1:2">
      <c r="A4" s="4" t="s">
        <v>2414</v>
      </c>
      <c r="B4" s="6" t="n">
        <v>1487</v>
      </c>
    </row>
    <row r="5" spans="1:2">
      <c r="A5" s="4" t="s">
        <v>2415</v>
      </c>
      <c r="B5" s="6" t="n">
        <v>44751</v>
      </c>
    </row>
    <row r="6" spans="1:2">
      <c r="A6" s="4" t="s">
        <v>2416</v>
      </c>
      <c r="B6" s="4" t="s">
        <v>2417</v>
      </c>
    </row>
    <row r="7" spans="1:2">
      <c r="A7" s="4" t="s">
        <v>2418</v>
      </c>
    </row>
    <row r="8" spans="1:2">
      <c r="A8" s="3" t="s">
        <v>2413</v>
      </c>
    </row>
    <row r="9" spans="1:2">
      <c r="A9" s="4" t="s">
        <v>2415</v>
      </c>
      <c r="B9" s="6" t="n">
        <v>14284</v>
      </c>
    </row>
    <row r="10" spans="1:2">
      <c r="A10" s="4" t="s">
        <v>2419</v>
      </c>
    </row>
    <row r="11" spans="1:2">
      <c r="A11" s="3" t="s">
        <v>2413</v>
      </c>
    </row>
    <row r="12" spans="1:2">
      <c r="A12" s="4" t="s">
        <v>2414</v>
      </c>
      <c r="B12" s="5" t="n">
        <v>1487</v>
      </c>
    </row>
    <row r="13" spans="1:2">
      <c r="A13" s="4" t="s">
        <v>2420</v>
      </c>
    </row>
    <row r="14" spans="1:2">
      <c r="A14" s="3" t="s">
        <v>2413</v>
      </c>
    </row>
    <row r="15" spans="1:2">
      <c r="A15" s="4" t="s">
        <v>2415</v>
      </c>
      <c r="B15" s="5" t="n">
        <v>28883</v>
      </c>
    </row>
    <row r="16" spans="1:2">
      <c r="A16" s="4" t="s">
        <v>1165</v>
      </c>
    </row>
    <row r="17" spans="1:2">
      <c r="A17" s="3" t="s">
        <v>2413</v>
      </c>
    </row>
    <row r="18" spans="1:2">
      <c r="A18" s="4" t="s">
        <v>2415</v>
      </c>
      <c r="B18" s="6" t="n">
        <v>1584</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2421</v>
      </c>
      <c r="C1" s="2" t="s">
        <v>1</v>
      </c>
    </row>
    <row r="2" spans="1:5">
      <c r="C2" s="2" t="s">
        <v>214</v>
      </c>
      <c r="D2" s="2" t="s">
        <v>777</v>
      </c>
      <c r="E2" s="2" t="s">
        <v>1023</v>
      </c>
    </row>
    <row r="3" spans="1:5">
      <c r="A3" s="3" t="s">
        <v>2422</v>
      </c>
    </row>
    <row r="4" spans="1:5">
      <c r="A4" s="4" t="s">
        <v>1680</v>
      </c>
      <c r="C4" s="6" t="n">
        <v>-6272</v>
      </c>
    </row>
    <row r="5" spans="1:5">
      <c r="A5" s="3" t="s">
        <v>2423</v>
      </c>
    </row>
    <row r="6" spans="1:5">
      <c r="A6" s="4" t="s">
        <v>2424</v>
      </c>
      <c r="C6" s="5" t="n">
        <v>146750</v>
      </c>
      <c r="D6" s="6" t="n">
        <v>153660</v>
      </c>
      <c r="E6" s="6" t="n">
        <v>132710</v>
      </c>
    </row>
    <row r="7" spans="1:5">
      <c r="A7" s="4" t="s">
        <v>2425</v>
      </c>
      <c r="C7" s="5" t="n">
        <v>-3972</v>
      </c>
      <c r="D7" s="5" t="n">
        <v>-712</v>
      </c>
      <c r="E7" s="5" t="n">
        <v>-588</v>
      </c>
    </row>
    <row r="8" spans="1:5">
      <c r="A8" s="4" t="s">
        <v>2426</v>
      </c>
      <c r="B8" s="4" t="s">
        <v>808</v>
      </c>
      <c r="C8" s="5" t="n">
        <v>6264</v>
      </c>
      <c r="D8" s="5" t="n">
        <v>45098</v>
      </c>
      <c r="E8" s="5" t="n">
        <v>-103174</v>
      </c>
    </row>
    <row r="9" spans="1:5">
      <c r="A9" s="4" t="s">
        <v>2427</v>
      </c>
      <c r="C9" s="5" t="n">
        <v>-124</v>
      </c>
      <c r="D9" s="5" t="n">
        <v>339</v>
      </c>
      <c r="E9" s="5" t="n">
        <v>-9</v>
      </c>
    </row>
    <row r="10" spans="1:5">
      <c r="A10" s="4" t="s">
        <v>1687</v>
      </c>
      <c r="C10" s="5" t="n">
        <v>43264</v>
      </c>
      <c r="D10" s="5" t="n">
        <v>-6272</v>
      </c>
    </row>
    <row r="11" spans="1:5">
      <c r="A11" s="4" t="s">
        <v>2428</v>
      </c>
    </row>
    <row r="12" spans="1:5">
      <c r="A12" s="3" t="s">
        <v>2422</v>
      </c>
    </row>
    <row r="13" spans="1:5">
      <c r="A13" s="4" t="s">
        <v>1680</v>
      </c>
      <c r="C13" s="5" t="n">
        <v>984381</v>
      </c>
      <c r="D13" s="5" t="n">
        <v>901219</v>
      </c>
      <c r="E13" s="5" t="n">
        <v>683961</v>
      </c>
    </row>
    <row r="14" spans="1:5">
      <c r="A14" s="3" t="s">
        <v>2423</v>
      </c>
    </row>
    <row r="15" spans="1:5">
      <c r="A15" s="4" t="s">
        <v>2424</v>
      </c>
      <c r="C15" s="5" t="n">
        <v>146750</v>
      </c>
      <c r="D15" s="5" t="n">
        <v>153660</v>
      </c>
      <c r="E15" s="5" t="n">
        <v>132710</v>
      </c>
    </row>
    <row r="16" spans="1:5">
      <c r="A16" s="4" t="s">
        <v>2425</v>
      </c>
      <c r="C16" s="5" t="n">
        <v>26629</v>
      </c>
      <c r="D16" s="5" t="n">
        <v>24326</v>
      </c>
      <c r="E16" s="5" t="n">
        <v>21377</v>
      </c>
    </row>
    <row r="17" spans="1:5">
      <c r="A17" s="4" t="s">
        <v>2426</v>
      </c>
      <c r="C17" s="5" t="n">
        <v>-20389</v>
      </c>
      <c r="D17" s="5" t="n">
        <v>-52402</v>
      </c>
      <c r="E17" s="5" t="n">
        <v>97730</v>
      </c>
    </row>
    <row r="18" spans="1:5">
      <c r="A18" s="4" t="s">
        <v>2168</v>
      </c>
      <c r="C18" s="5" t="n">
        <v>-279</v>
      </c>
      <c r="D18" s="5" t="n">
        <v>80</v>
      </c>
      <c r="E18" s="5" t="n">
        <v>-8</v>
      </c>
    </row>
    <row r="19" spans="1:5">
      <c r="A19" s="4" t="s">
        <v>2429</v>
      </c>
      <c r="C19" s="5" t="n">
        <v>-55552</v>
      </c>
      <c r="D19" s="5" t="n">
        <v>-34346</v>
      </c>
      <c r="E19" s="5" t="n">
        <v>-26516</v>
      </c>
    </row>
    <row r="20" spans="1:5">
      <c r="A20" s="4" t="s">
        <v>2427</v>
      </c>
      <c r="C20" s="5" t="n">
        <v>-10928</v>
      </c>
      <c r="D20" s="5" t="n">
        <v>-9536</v>
      </c>
      <c r="E20" s="5" t="n">
        <v>-8231</v>
      </c>
    </row>
    <row r="21" spans="1:5">
      <c r="A21" s="4" t="s">
        <v>1165</v>
      </c>
      <c r="C21" s="5" t="n">
        <v>558</v>
      </c>
      <c r="D21" s="5" t="n">
        <v>1380</v>
      </c>
      <c r="E21" s="5" t="n">
        <v>196</v>
      </c>
    </row>
    <row r="22" spans="1:5">
      <c r="A22" s="4" t="s">
        <v>1687</v>
      </c>
      <c r="C22" s="5" t="n">
        <v>1071170</v>
      </c>
      <c r="D22" s="5" t="n">
        <v>984381</v>
      </c>
      <c r="E22" s="5" t="n">
        <v>901219</v>
      </c>
    </row>
    <row r="23" spans="1:5">
      <c r="A23" s="4" t="s">
        <v>2411</v>
      </c>
    </row>
    <row r="24" spans="1:5">
      <c r="A24" s="3" t="s">
        <v>2422</v>
      </c>
    </row>
    <row r="25" spans="1:5">
      <c r="A25" s="4" t="s">
        <v>1680</v>
      </c>
      <c r="C25" s="5" t="n">
        <v>990653</v>
      </c>
      <c r="D25" s="5" t="n">
        <v>801528</v>
      </c>
      <c r="E25" s="5" t="n">
        <v>608370</v>
      </c>
    </row>
    <row r="26" spans="1:5">
      <c r="A26" s="3" t="s">
        <v>2423</v>
      </c>
    </row>
    <row r="27" spans="1:5">
      <c r="A27" s="4" t="s">
        <v>2425</v>
      </c>
      <c r="C27" s="5" t="n">
        <v>30601</v>
      </c>
      <c r="D27" s="5" t="n">
        <v>25038</v>
      </c>
      <c r="E27" s="5" t="n">
        <v>21965</v>
      </c>
    </row>
    <row r="28" spans="1:5">
      <c r="A28" s="4" t="s">
        <v>2426</v>
      </c>
      <c r="C28" s="5" t="n">
        <v>-14125</v>
      </c>
      <c r="D28" s="5" t="n">
        <v>-7304</v>
      </c>
      <c r="E28" s="5" t="n">
        <v>-5444</v>
      </c>
    </row>
    <row r="29" spans="1:5">
      <c r="A29" s="4" t="s">
        <v>2430</v>
      </c>
      <c r="C29" s="5" t="n">
        <v>43114</v>
      </c>
      <c r="D29" s="5" t="n">
        <v>226752</v>
      </c>
      <c r="E29" s="5" t="n">
        <v>229069</v>
      </c>
    </row>
    <row r="30" spans="1:5">
      <c r="A30" s="4" t="s">
        <v>2429</v>
      </c>
      <c r="C30" s="5" t="n">
        <v>-51877</v>
      </c>
      <c r="D30" s="5" t="n">
        <v>-33341</v>
      </c>
      <c r="E30" s="5" t="n">
        <v>-22860</v>
      </c>
    </row>
    <row r="31" spans="1:5">
      <c r="A31" s="4" t="s">
        <v>2427</v>
      </c>
      <c r="C31" s="5" t="n">
        <v>-11052</v>
      </c>
      <c r="D31" s="5" t="n">
        <v>-9198</v>
      </c>
      <c r="E31" s="5" t="n">
        <v>-8240</v>
      </c>
    </row>
    <row r="32" spans="1:5">
      <c r="A32" s="4" t="s">
        <v>1165</v>
      </c>
      <c r="C32" s="5" t="n">
        <v>40592</v>
      </c>
      <c r="D32" s="5" t="n">
        <v>-12822</v>
      </c>
      <c r="E32" s="5" t="n">
        <v>-21332</v>
      </c>
    </row>
    <row r="33" spans="1:5">
      <c r="A33" s="4" t="s">
        <v>1687</v>
      </c>
      <c r="C33" s="6" t="n">
        <v>1027906</v>
      </c>
      <c r="D33" s="6" t="n">
        <v>990653</v>
      </c>
      <c r="E33" s="6" t="n">
        <v>801528</v>
      </c>
    </row>
    <row r="34" spans="1:5"/>
    <row r="35" spans="1:5">
      <c r="A35" s="4" t="s">
        <v>808</v>
      </c>
      <c r="B35" s="4" t="s">
        <v>2431</v>
      </c>
    </row>
  </sheetData>
  <mergeCells count="4">
    <mergeCell ref="A1:B2"/>
    <mergeCell ref="C1:E1"/>
    <mergeCell ref="A34:D34"/>
    <mergeCell ref="B35:D35"/>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2</v>
      </c>
      <c r="B1" s="2" t="s">
        <v>1</v>
      </c>
    </row>
    <row r="2" spans="1:4">
      <c r="B2" s="2" t="s">
        <v>214</v>
      </c>
      <c r="C2" s="2" t="s">
        <v>777</v>
      </c>
      <c r="D2" s="2" t="s">
        <v>1023</v>
      </c>
    </row>
    <row r="3" spans="1:4">
      <c r="A3" s="3" t="s">
        <v>2433</v>
      </c>
    </row>
    <row r="4" spans="1:4">
      <c r="A4" s="4" t="s">
        <v>2434</v>
      </c>
      <c r="B4" s="6" t="n">
        <v>16476</v>
      </c>
      <c r="C4" s="6" t="n">
        <v>17734</v>
      </c>
      <c r="D4" s="6" t="n">
        <v>16521</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5</v>
      </c>
      <c r="B1" s="2" t="s">
        <v>1</v>
      </c>
    </row>
    <row r="2" spans="1:2">
      <c r="B2" s="2" t="s">
        <v>27</v>
      </c>
    </row>
    <row r="3" spans="1:2">
      <c r="A3" s="3" t="s">
        <v>2436</v>
      </c>
    </row>
    <row r="4" spans="1:2">
      <c r="A4" s="4" t="s">
        <v>2437</v>
      </c>
      <c r="B4" s="4" t="s">
        <v>2438</v>
      </c>
    </row>
    <row r="5" spans="1:2">
      <c r="A5" s="4" t="s">
        <v>2439</v>
      </c>
      <c r="B5" s="6" t="n">
        <v>125818</v>
      </c>
    </row>
    <row r="6" spans="1:2">
      <c r="A6" s="4" t="s">
        <v>2440</v>
      </c>
      <c r="B6" s="4" t="s">
        <v>24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14</v>
      </c>
    </row>
    <row r="3" spans="1:2">
      <c r="A3" s="3" t="s">
        <v>259</v>
      </c>
    </row>
    <row r="4" spans="1:2">
      <c r="A4" s="4" t="s">
        <v>260</v>
      </c>
      <c r="B4" s="4" t="s">
        <v>26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442</v>
      </c>
      <c r="C1" s="2" t="s">
        <v>1</v>
      </c>
    </row>
    <row r="2" spans="1:4">
      <c r="C2" s="2" t="s">
        <v>27</v>
      </c>
      <c r="D2" s="2" t="s">
        <v>29</v>
      </c>
    </row>
    <row r="3" spans="1:4">
      <c r="A3" s="3" t="s">
        <v>2443</v>
      </c>
    </row>
    <row r="4" spans="1:4">
      <c r="A4" s="4" t="s">
        <v>2444</v>
      </c>
      <c r="B4" s="4" t="s">
        <v>808</v>
      </c>
      <c r="C4" s="11" t="n">
        <v>12.7</v>
      </c>
    </row>
    <row r="5" spans="1:4">
      <c r="A5" s="4" t="s">
        <v>2445</v>
      </c>
    </row>
    <row r="6" spans="1:4">
      <c r="A6" s="3" t="s">
        <v>2443</v>
      </c>
    </row>
    <row r="7" spans="1:4">
      <c r="A7" s="4" t="s">
        <v>2446</v>
      </c>
      <c r="C7" s="6" t="n">
        <v>53718</v>
      </c>
      <c r="D7" s="6" t="n">
        <v>48132</v>
      </c>
    </row>
    <row r="8" spans="1:4">
      <c r="A8" s="4" t="s">
        <v>2447</v>
      </c>
    </row>
    <row r="9" spans="1:4">
      <c r="A9" s="3" t="s">
        <v>2443</v>
      </c>
    </row>
    <row r="10" spans="1:4">
      <c r="A10" s="4" t="s">
        <v>2446</v>
      </c>
      <c r="C10" s="5" t="n">
        <v>70962</v>
      </c>
      <c r="D10" s="5" t="n">
        <v>60316</v>
      </c>
    </row>
    <row r="11" spans="1:4">
      <c r="A11" s="4" t="s">
        <v>2448</v>
      </c>
    </row>
    <row r="12" spans="1:4">
      <c r="A12" s="3" t="s">
        <v>2443</v>
      </c>
    </row>
    <row r="13" spans="1:4">
      <c r="A13" s="4" t="s">
        <v>2446</v>
      </c>
      <c r="C13" s="5" t="n">
        <v>156561</v>
      </c>
      <c r="D13" s="5" t="n">
        <v>159238</v>
      </c>
    </row>
    <row r="14" spans="1:4">
      <c r="A14" s="4" t="s">
        <v>2449</v>
      </c>
    </row>
    <row r="15" spans="1:4">
      <c r="A15" s="3" t="s">
        <v>2443</v>
      </c>
    </row>
    <row r="16" spans="1:4">
      <c r="A16" s="4" t="s">
        <v>2446</v>
      </c>
      <c r="C16" s="5" t="n">
        <v>258642</v>
      </c>
      <c r="D16" s="5" t="n">
        <v>214650</v>
      </c>
    </row>
    <row r="17" spans="1:4">
      <c r="A17" s="4" t="s">
        <v>2450</v>
      </c>
    </row>
    <row r="18" spans="1:4">
      <c r="A18" s="3" t="s">
        <v>2443</v>
      </c>
    </row>
    <row r="19" spans="1:4">
      <c r="A19" s="4" t="s">
        <v>2446</v>
      </c>
      <c r="C19" s="6" t="n">
        <v>449738</v>
      </c>
      <c r="D19" s="6" t="n">
        <v>436417</v>
      </c>
    </row>
    <row r="20" spans="1:4"/>
    <row r="21" spans="1:4">
      <c r="A21" s="4" t="s">
        <v>808</v>
      </c>
      <c r="B21" s="4" t="s">
        <v>2451</v>
      </c>
    </row>
  </sheetData>
  <mergeCells count="4">
    <mergeCell ref="A1:B2"/>
    <mergeCell ref="C1:D1"/>
    <mergeCell ref="A20:C20"/>
    <mergeCell ref="B21:C2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2452</v>
      </c>
      <c r="C1" s="2" t="s">
        <v>1</v>
      </c>
    </row>
    <row r="2" spans="1:5">
      <c r="C2" s="2" t="s">
        <v>214</v>
      </c>
      <c r="D2" s="2" t="s">
        <v>777</v>
      </c>
      <c r="E2" s="2" t="s">
        <v>1023</v>
      </c>
    </row>
    <row r="3" spans="1:5">
      <c r="A3" s="3" t="s">
        <v>2453</v>
      </c>
    </row>
    <row r="4" spans="1:5">
      <c r="A4" s="4" t="s">
        <v>2424</v>
      </c>
      <c r="C4" s="6" t="n">
        <v>146750</v>
      </c>
      <c r="D4" s="6" t="n">
        <v>153660</v>
      </c>
      <c r="E4" s="6" t="n">
        <v>132710</v>
      </c>
    </row>
    <row r="5" spans="1:5">
      <c r="A5" s="4" t="s">
        <v>76</v>
      </c>
      <c r="C5" s="5" t="n">
        <v>-3972</v>
      </c>
      <c r="D5" s="5" t="n">
        <v>-712</v>
      </c>
      <c r="E5" s="5" t="n">
        <v>-588</v>
      </c>
    </row>
    <row r="6" spans="1:5">
      <c r="A6" s="4" t="s">
        <v>2454</v>
      </c>
      <c r="C6" s="5" t="n">
        <v>124</v>
      </c>
      <c r="D6" s="5" t="n">
        <v>-339</v>
      </c>
      <c r="E6" s="5" t="n">
        <v>9</v>
      </c>
    </row>
    <row r="7" spans="1:5">
      <c r="A7" s="4" t="s">
        <v>2455</v>
      </c>
      <c r="C7" s="5" t="n">
        <v>142902</v>
      </c>
      <c r="D7" s="5" t="n">
        <v>152609</v>
      </c>
      <c r="E7" s="5" t="n">
        <v>132131</v>
      </c>
    </row>
    <row r="8" spans="1:5">
      <c r="A8" s="4" t="s">
        <v>2426</v>
      </c>
      <c r="B8" s="4" t="s">
        <v>808</v>
      </c>
      <c r="C8" s="5" t="n">
        <v>-6264</v>
      </c>
      <c r="D8" s="5" t="n">
        <v>-45098</v>
      </c>
      <c r="E8" s="5" t="n">
        <v>103174</v>
      </c>
    </row>
    <row r="9" spans="1:5">
      <c r="A9" s="4" t="s">
        <v>2456</v>
      </c>
      <c r="C9" s="5" t="n">
        <v>136638</v>
      </c>
      <c r="D9" s="6" t="n">
        <v>107511</v>
      </c>
      <c r="E9" s="6" t="n">
        <v>235305</v>
      </c>
    </row>
    <row r="10" spans="1:5">
      <c r="A10" s="4" t="s">
        <v>2457</v>
      </c>
      <c r="C10" s="6" t="n">
        <v>3946</v>
      </c>
    </row>
    <row r="11" spans="1:5"/>
    <row r="12" spans="1:5">
      <c r="A12" s="4" t="s">
        <v>808</v>
      </c>
      <c r="B12" s="4" t="s">
        <v>2431</v>
      </c>
    </row>
  </sheetData>
  <mergeCells count="4">
    <mergeCell ref="A1:B2"/>
    <mergeCell ref="C1:E1"/>
    <mergeCell ref="A11:D11"/>
    <mergeCell ref="B12:D1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1"/>
  </cols>
  <sheetData>
    <row r="1" spans="1:4">
      <c r="A1" s="1" t="s">
        <v>2458</v>
      </c>
      <c r="B1" s="2" t="s">
        <v>1</v>
      </c>
    </row>
    <row r="2" spans="1:4">
      <c r="B2" s="2" t="s">
        <v>214</v>
      </c>
      <c r="C2" s="2" t="s">
        <v>777</v>
      </c>
      <c r="D2" s="2" t="s">
        <v>1023</v>
      </c>
    </row>
    <row r="3" spans="1:4">
      <c r="A3" s="3" t="s">
        <v>2459</v>
      </c>
    </row>
    <row r="4" spans="1:4">
      <c r="A4" s="4" t="s">
        <v>2460</v>
      </c>
      <c r="B4" s="4" t="s">
        <v>2461</v>
      </c>
      <c r="C4" s="4" t="s">
        <v>2462</v>
      </c>
      <c r="D4" s="4" t="s">
        <v>2463</v>
      </c>
    </row>
    <row r="5" spans="1:4">
      <c r="A5" s="4" t="s">
        <v>2464</v>
      </c>
      <c r="B5" s="4" t="s">
        <v>2465</v>
      </c>
      <c r="C5" s="4" t="s">
        <v>2466</v>
      </c>
      <c r="D5" s="4" t="s">
        <v>2467</v>
      </c>
    </row>
    <row r="6" spans="1:4">
      <c r="A6" s="4" t="s">
        <v>2468</v>
      </c>
      <c r="B6" s="4" t="s">
        <v>2469</v>
      </c>
      <c r="C6" s="4" t="s">
        <v>2469</v>
      </c>
      <c r="D6" s="4" t="s">
        <v>2469</v>
      </c>
    </row>
    <row r="7" spans="1:4">
      <c r="A7" s="4" t="s">
        <v>2470</v>
      </c>
      <c r="B7" s="4" t="s">
        <v>2471</v>
      </c>
      <c r="C7" s="4" t="s">
        <v>2471</v>
      </c>
      <c r="D7" s="4" t="s">
        <v>247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3</v>
      </c>
      <c r="B1" s="2" t="s">
        <v>214</v>
      </c>
      <c r="C1" s="2" t="s">
        <v>777</v>
      </c>
    </row>
    <row r="2" spans="1:3">
      <c r="A2" s="4" t="s">
        <v>2474</v>
      </c>
    </row>
    <row r="3" spans="1:3">
      <c r="A3" s="3" t="s">
        <v>2475</v>
      </c>
    </row>
    <row r="4" spans="1:3">
      <c r="A4" s="4" t="s">
        <v>2476</v>
      </c>
      <c r="B4" s="6" t="n">
        <v>-116405</v>
      </c>
      <c r="C4" s="6" t="n">
        <v>-107203</v>
      </c>
    </row>
    <row r="5" spans="1:3">
      <c r="A5" s="4" t="s">
        <v>2477</v>
      </c>
    </row>
    <row r="6" spans="1:3">
      <c r="A6" s="3" t="s">
        <v>2475</v>
      </c>
    </row>
    <row r="7" spans="1:3">
      <c r="A7" s="4" t="s">
        <v>2478</v>
      </c>
      <c r="B7" s="5" t="n">
        <v>137151</v>
      </c>
      <c r="C7" s="5" t="n">
        <v>125395</v>
      </c>
    </row>
    <row r="8" spans="1:3">
      <c r="A8" s="4" t="s">
        <v>2479</v>
      </c>
    </row>
    <row r="9" spans="1:3">
      <c r="A9" s="3" t="s">
        <v>2475</v>
      </c>
    </row>
    <row r="10" spans="1:3">
      <c r="A10" s="4" t="s">
        <v>2476</v>
      </c>
      <c r="B10" s="5" t="n">
        <v>136707</v>
      </c>
      <c r="C10" s="5" t="n">
        <v>124766</v>
      </c>
    </row>
    <row r="11" spans="1:3">
      <c r="A11" s="4" t="s">
        <v>2480</v>
      </c>
    </row>
    <row r="12" spans="1:3">
      <c r="A12" s="3" t="s">
        <v>2475</v>
      </c>
    </row>
    <row r="13" spans="1:3">
      <c r="A13" s="4" t="s">
        <v>2478</v>
      </c>
      <c r="B13" s="6" t="n">
        <v>-117765</v>
      </c>
      <c r="C13" s="6" t="n">
        <v>-108344</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81</v>
      </c>
      <c r="B1" s="2" t="s">
        <v>27</v>
      </c>
      <c r="C1" s="2" t="s">
        <v>28</v>
      </c>
      <c r="D1" s="2" t="s">
        <v>29</v>
      </c>
    </row>
    <row r="2" spans="1:4">
      <c r="A2" s="3" t="s">
        <v>2482</v>
      </c>
    </row>
    <row r="3" spans="1:4">
      <c r="A3" s="4" t="s">
        <v>2483</v>
      </c>
      <c r="B3" s="6" t="n">
        <v>13892461</v>
      </c>
      <c r="C3" s="7" t="n">
        <v>13014991</v>
      </c>
      <c r="D3" s="6" t="n">
        <v>21985086</v>
      </c>
    </row>
    <row r="4" spans="1:4">
      <c r="A4" s="4" t="s">
        <v>58</v>
      </c>
      <c r="B4" s="5" t="n">
        <v>283981</v>
      </c>
      <c r="C4" s="7" t="n">
        <v>266041</v>
      </c>
      <c r="D4" s="5" t="n">
        <v>299376</v>
      </c>
    </row>
    <row r="5" spans="1:4">
      <c r="A5" s="4" t="s">
        <v>2484</v>
      </c>
      <c r="B5" s="5" t="n">
        <v>14176442</v>
      </c>
      <c r="D5" s="5" t="n">
        <v>22284462</v>
      </c>
    </row>
    <row r="6" spans="1:4">
      <c r="A6" s="4" t="s">
        <v>1656</v>
      </c>
    </row>
    <row r="7" spans="1:4">
      <c r="A7" s="3" t="s">
        <v>2482</v>
      </c>
    </row>
    <row r="8" spans="1:4">
      <c r="A8" s="4" t="s">
        <v>2483</v>
      </c>
      <c r="B8" s="5" t="n">
        <v>-1597</v>
      </c>
      <c r="D8" s="5" t="n">
        <v>-833</v>
      </c>
    </row>
    <row r="9" spans="1:4">
      <c r="A9" s="4" t="s">
        <v>2485</v>
      </c>
    </row>
    <row r="10" spans="1:4">
      <c r="A10" s="3" t="s">
        <v>2482</v>
      </c>
    </row>
    <row r="11" spans="1:4">
      <c r="A11" s="4" t="s">
        <v>2483</v>
      </c>
      <c r="B11" s="5" t="n">
        <v>4692320</v>
      </c>
      <c r="D11" s="5" t="n">
        <v>5626661</v>
      </c>
    </row>
    <row r="12" spans="1:4">
      <c r="A12" s="4" t="s">
        <v>2486</v>
      </c>
    </row>
    <row r="13" spans="1:4">
      <c r="A13" s="3" t="s">
        <v>2482</v>
      </c>
    </row>
    <row r="14" spans="1:4">
      <c r="A14" s="4" t="s">
        <v>2483</v>
      </c>
      <c r="B14" s="5" t="n">
        <v>2049861</v>
      </c>
      <c r="D14" s="5" t="n">
        <v>2055936</v>
      </c>
    </row>
    <row r="15" spans="1:4">
      <c r="A15" s="4" t="s">
        <v>2487</v>
      </c>
    </row>
    <row r="16" spans="1:4">
      <c r="A16" s="3" t="s">
        <v>2482</v>
      </c>
    </row>
    <row r="17" spans="1:4">
      <c r="A17" s="4" t="s">
        <v>2483</v>
      </c>
      <c r="B17" s="5" t="n">
        <v>3271817</v>
      </c>
      <c r="D17" s="5" t="n">
        <v>3329683</v>
      </c>
    </row>
    <row r="18" spans="1:4">
      <c r="A18" s="4" t="s">
        <v>2488</v>
      </c>
    </row>
    <row r="19" spans="1:4">
      <c r="A19" s="3" t="s">
        <v>2482</v>
      </c>
    </row>
    <row r="20" spans="1:4">
      <c r="A20" s="4" t="s">
        <v>2483</v>
      </c>
      <c r="B20" s="5" t="n">
        <v>344591</v>
      </c>
      <c r="D20" s="5" t="n">
        <v>331159</v>
      </c>
    </row>
    <row r="21" spans="1:4">
      <c r="A21" s="4" t="s">
        <v>2489</v>
      </c>
    </row>
    <row r="22" spans="1:4">
      <c r="A22" s="3" t="s">
        <v>2482</v>
      </c>
    </row>
    <row r="23" spans="1:4">
      <c r="A23" s="4" t="s">
        <v>2483</v>
      </c>
      <c r="B23" s="5" t="n">
        <v>590667</v>
      </c>
      <c r="D23" s="5" t="n">
        <v>702968</v>
      </c>
    </row>
    <row r="24" spans="1:4">
      <c r="A24" s="4" t="s">
        <v>2490</v>
      </c>
    </row>
    <row r="25" spans="1:4">
      <c r="A25" s="3" t="s">
        <v>2482</v>
      </c>
    </row>
    <row r="26" spans="1:4">
      <c r="A26" s="4" t="s">
        <v>2483</v>
      </c>
      <c r="B26" s="5" t="n">
        <v>1309646</v>
      </c>
      <c r="D26" s="5" t="n">
        <v>8480765</v>
      </c>
    </row>
    <row r="27" spans="1:4">
      <c r="A27" s="4" t="s">
        <v>2491</v>
      </c>
    </row>
    <row r="28" spans="1:4">
      <c r="A28" s="3" t="s">
        <v>2482</v>
      </c>
    </row>
    <row r="29" spans="1:4">
      <c r="A29" s="4" t="s">
        <v>2483</v>
      </c>
      <c r="B29" s="5" t="n">
        <v>1635156</v>
      </c>
      <c r="D29" s="5" t="n">
        <v>1458747</v>
      </c>
    </row>
    <row r="30" spans="1:4">
      <c r="A30" s="4" t="s">
        <v>2492</v>
      </c>
    </row>
    <row r="31" spans="1:4">
      <c r="A31" s="3" t="s">
        <v>2482</v>
      </c>
    </row>
    <row r="32" spans="1:4">
      <c r="A32" s="4" t="s">
        <v>58</v>
      </c>
      <c r="B32" s="5" t="n">
        <v>180664</v>
      </c>
      <c r="D32" s="5" t="n">
        <v>171050</v>
      </c>
    </row>
    <row r="33" spans="1:4">
      <c r="A33" s="4" t="s">
        <v>2493</v>
      </c>
    </row>
    <row r="34" spans="1:4">
      <c r="A34" s="3" t="s">
        <v>2482</v>
      </c>
    </row>
    <row r="35" spans="1:4">
      <c r="A35" s="4" t="s">
        <v>58</v>
      </c>
      <c r="B35" s="6" t="n">
        <v>103317</v>
      </c>
      <c r="D35" s="6" t="n">
        <v>128326</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94</v>
      </c>
      <c r="B1" s="2" t="s">
        <v>1</v>
      </c>
    </row>
    <row r="2" spans="1:3">
      <c r="B2" s="2" t="s">
        <v>214</v>
      </c>
      <c r="C2" s="2" t="s">
        <v>777</v>
      </c>
    </row>
    <row r="3" spans="1:3">
      <c r="A3" s="3" t="s">
        <v>2495</v>
      </c>
    </row>
    <row r="4" spans="1:3">
      <c r="A4" s="4" t="s">
        <v>2496</v>
      </c>
      <c r="B4" s="6" t="n">
        <v>268733330000000</v>
      </c>
      <c r="C4" s="6" t="n">
        <v>233870608000000</v>
      </c>
    </row>
    <row r="5" spans="1:3">
      <c r="A5" s="4" t="s">
        <v>2497</v>
      </c>
      <c r="B5" s="5" t="n">
        <v>0</v>
      </c>
    </row>
    <row r="6" spans="1:3">
      <c r="A6" s="4" t="s">
        <v>2498</v>
      </c>
      <c r="B6" s="5" t="n">
        <v>59272000000</v>
      </c>
      <c r="C6" s="5" t="n">
        <v>140577000000</v>
      </c>
    </row>
    <row r="7" spans="1:3">
      <c r="A7" s="4" t="s">
        <v>1151</v>
      </c>
      <c r="B7" s="5" t="n">
        <v>3115775000000</v>
      </c>
      <c r="C7" s="5" t="n">
        <v>2898295000000</v>
      </c>
    </row>
    <row r="8" spans="1:3">
      <c r="A8" s="4" t="s">
        <v>2499</v>
      </c>
      <c r="B8" s="5" t="n">
        <v>55651000000</v>
      </c>
    </row>
    <row r="9" spans="1:3">
      <c r="A9" s="4" t="s">
        <v>2500</v>
      </c>
      <c r="B9" s="5" t="n">
        <v>12103000000</v>
      </c>
      <c r="C9" s="5" t="n">
        <v>7221000000</v>
      </c>
    </row>
    <row r="10" spans="1:3">
      <c r="A10" s="4" t="s">
        <v>2501</v>
      </c>
      <c r="B10" s="6" t="n">
        <v>3150149000000</v>
      </c>
      <c r="C10" s="6" t="n">
        <v>3009977000000</v>
      </c>
    </row>
    <row r="11" spans="1:3">
      <c r="A11" s="4" t="s">
        <v>2502</v>
      </c>
      <c r="B11" s="4" t="s">
        <v>2503</v>
      </c>
      <c r="C11" s="4" t="s">
        <v>2503</v>
      </c>
    </row>
    <row r="12" spans="1:3">
      <c r="A12" s="4" t="s">
        <v>2504</v>
      </c>
    </row>
    <row r="13" spans="1:3">
      <c r="A13" s="3" t="s">
        <v>2495</v>
      </c>
    </row>
    <row r="14" spans="1:3">
      <c r="A14" s="4" t="s">
        <v>2496</v>
      </c>
      <c r="B14" s="6" t="n">
        <v>75845000000</v>
      </c>
      <c r="C14" s="6" t="n">
        <v>54785000000</v>
      </c>
    </row>
    <row r="15" spans="1:3">
      <c r="A15" s="4" t="s">
        <v>2505</v>
      </c>
    </row>
    <row r="16" spans="1:3">
      <c r="A16" s="3" t="s">
        <v>2495</v>
      </c>
    </row>
    <row r="17" spans="1:3">
      <c r="A17" s="4" t="s">
        <v>2497</v>
      </c>
      <c r="B17" s="5" t="n">
        <v>0</v>
      </c>
    </row>
    <row r="18" spans="1:3">
      <c r="A18" s="4" t="s">
        <v>2506</v>
      </c>
    </row>
    <row r="19" spans="1:3">
      <c r="A19" s="3" t="s">
        <v>2495</v>
      </c>
    </row>
    <row r="20" spans="1:3">
      <c r="A20" s="4" t="s">
        <v>2496</v>
      </c>
      <c r="B20" s="5" t="n">
        <v>130197378000000</v>
      </c>
      <c r="C20" s="5" t="n">
        <v>118582511000000</v>
      </c>
    </row>
    <row r="21" spans="1:3">
      <c r="A21" s="4" t="s">
        <v>2507</v>
      </c>
    </row>
    <row r="22" spans="1:3">
      <c r="A22" s="3" t="s">
        <v>2495</v>
      </c>
    </row>
    <row r="23" spans="1:3">
      <c r="A23" s="4" t="s">
        <v>2498</v>
      </c>
      <c r="B23" s="5" t="n">
        <v>59272000000</v>
      </c>
      <c r="C23" s="5" t="n">
        <v>139832000000</v>
      </c>
    </row>
    <row r="24" spans="1:3">
      <c r="A24" s="4" t="s">
        <v>2500</v>
      </c>
      <c r="B24" s="5" t="n">
        <v>12103000000</v>
      </c>
      <c r="C24" s="5" t="n">
        <v>7013000000</v>
      </c>
    </row>
    <row r="25" spans="1:3">
      <c r="A25" s="4" t="s">
        <v>2508</v>
      </c>
    </row>
    <row r="26" spans="1:3">
      <c r="A26" s="3" t="s">
        <v>2495</v>
      </c>
    </row>
    <row r="27" spans="1:3">
      <c r="A27" s="4" t="s">
        <v>2497</v>
      </c>
      <c r="B27" s="5" t="n">
        <v>0</v>
      </c>
    </row>
    <row r="28" spans="1:3">
      <c r="A28" s="4" t="s">
        <v>2509</v>
      </c>
    </row>
    <row r="29" spans="1:3">
      <c r="A29" s="3" t="s">
        <v>2495</v>
      </c>
    </row>
    <row r="30" spans="1:3">
      <c r="A30" s="4" t="s">
        <v>1151</v>
      </c>
      <c r="B30" s="5" t="n">
        <v>223935000000</v>
      </c>
      <c r="C30" s="5" t="n">
        <v>470057000000</v>
      </c>
    </row>
    <row r="31" spans="1:3">
      <c r="A31" s="4" t="s">
        <v>2501</v>
      </c>
      <c r="B31" s="5" t="n">
        <v>253972000000</v>
      </c>
      <c r="C31" s="5" t="n">
        <v>509686000000</v>
      </c>
    </row>
    <row r="32" spans="1:3">
      <c r="A32" s="4" t="s">
        <v>2510</v>
      </c>
    </row>
    <row r="33" spans="1:3">
      <c r="A33" s="3" t="s">
        <v>2495</v>
      </c>
    </row>
    <row r="34" spans="1:3">
      <c r="A34" s="4" t="s">
        <v>2496</v>
      </c>
      <c r="B34" s="5" t="n">
        <v>630000000000</v>
      </c>
      <c r="C34" s="5" t="n">
        <v>860000000000</v>
      </c>
    </row>
    <row r="35" spans="1:3">
      <c r="A35" s="4" t="s">
        <v>2511</v>
      </c>
    </row>
    <row r="36" spans="1:3">
      <c r="A36" s="3" t="s">
        <v>2495</v>
      </c>
    </row>
    <row r="37" spans="1:3">
      <c r="A37" s="4" t="s">
        <v>2497</v>
      </c>
      <c r="B37" s="5" t="n">
        <v>0</v>
      </c>
    </row>
    <row r="38" spans="1:3">
      <c r="A38" s="4" t="s">
        <v>2512</v>
      </c>
    </row>
    <row r="39" spans="1:3">
      <c r="A39" s="3" t="s">
        <v>2495</v>
      </c>
    </row>
    <row r="40" spans="1:3">
      <c r="A40" s="4" t="s">
        <v>1151</v>
      </c>
      <c r="B40" s="5" t="n">
        <v>12346000000</v>
      </c>
      <c r="C40" s="5" t="n">
        <v>21172000000</v>
      </c>
    </row>
    <row r="41" spans="1:3">
      <c r="A41" s="4" t="s">
        <v>2513</v>
      </c>
    </row>
    <row r="42" spans="1:3">
      <c r="A42" s="3" t="s">
        <v>2495</v>
      </c>
    </row>
    <row r="43" spans="1:3">
      <c r="A43" s="4" t="s">
        <v>2496</v>
      </c>
      <c r="B43" s="5" t="n">
        <v>795000000000</v>
      </c>
      <c r="C43" s="5" t="n">
        <v>1035000000000</v>
      </c>
    </row>
    <row r="44" spans="1:3">
      <c r="A44" s="4" t="s">
        <v>2514</v>
      </c>
    </row>
    <row r="45" spans="1:3">
      <c r="A45" s="3" t="s">
        <v>2495</v>
      </c>
    </row>
    <row r="46" spans="1:3">
      <c r="A46" s="4" t="s">
        <v>2497</v>
      </c>
      <c r="B46" s="5" t="n">
        <v>0</v>
      </c>
    </row>
    <row r="47" spans="1:3">
      <c r="A47" s="4" t="s">
        <v>2515</v>
      </c>
    </row>
    <row r="48" spans="1:3">
      <c r="A48" s="3" t="s">
        <v>2495</v>
      </c>
    </row>
    <row r="49" spans="1:3">
      <c r="A49" s="4" t="s">
        <v>2501</v>
      </c>
      <c r="B49" s="5" t="n">
        <v>12869000000</v>
      </c>
      <c r="C49" s="5" t="n">
        <v>21863000000</v>
      </c>
    </row>
    <row r="50" spans="1:3">
      <c r="A50" s="4" t="s">
        <v>2504</v>
      </c>
    </row>
    <row r="51" spans="1:3">
      <c r="A51" s="3" t="s">
        <v>2495</v>
      </c>
    </row>
    <row r="52" spans="1:3">
      <c r="A52" s="4" t="s">
        <v>2496</v>
      </c>
      <c r="B52" s="5" t="n">
        <v>318217000000</v>
      </c>
      <c r="C52" s="5" t="n">
        <v>493733000000</v>
      </c>
    </row>
    <row r="53" spans="1:3">
      <c r="A53" s="4" t="s">
        <v>2505</v>
      </c>
    </row>
    <row r="54" spans="1:3">
      <c r="A54" s="3" t="s">
        <v>2495</v>
      </c>
    </row>
    <row r="55" spans="1:3">
      <c r="A55" s="4" t="s">
        <v>2497</v>
      </c>
      <c r="B55" s="5" t="n">
        <v>0</v>
      </c>
    </row>
    <row r="56" spans="1:3">
      <c r="A56" s="4" t="s">
        <v>2516</v>
      </c>
    </row>
    <row r="57" spans="1:3">
      <c r="A57" s="3" t="s">
        <v>2495</v>
      </c>
    </row>
    <row r="58" spans="1:3">
      <c r="A58" s="4" t="s">
        <v>2496</v>
      </c>
      <c r="B58" s="5" t="n">
        <v>72526956000000</v>
      </c>
      <c r="C58" s="5" t="n">
        <v>62539094000000</v>
      </c>
    </row>
    <row r="59" spans="1:3">
      <c r="A59" s="4" t="s">
        <v>2517</v>
      </c>
    </row>
    <row r="60" spans="1:3">
      <c r="A60" s="3" t="s">
        <v>2495</v>
      </c>
    </row>
    <row r="61" spans="1:3">
      <c r="A61" s="4" t="s">
        <v>2497</v>
      </c>
      <c r="B61" s="5" t="n">
        <v>0</v>
      </c>
    </row>
    <row r="62" spans="1:3">
      <c r="A62" s="4" t="s">
        <v>2518</v>
      </c>
    </row>
    <row r="63" spans="1:3">
      <c r="A63" s="3" t="s">
        <v>2495</v>
      </c>
    </row>
    <row r="64" spans="1:3">
      <c r="A64" s="4" t="s">
        <v>1151</v>
      </c>
      <c r="B64" s="5" t="n">
        <v>1314369000000</v>
      </c>
      <c r="C64" s="5" t="n">
        <v>1265852000000</v>
      </c>
    </row>
    <row r="65" spans="1:3">
      <c r="A65" s="4" t="s">
        <v>2501</v>
      </c>
      <c r="B65" s="5" t="n">
        <v>1375799000000</v>
      </c>
      <c r="C65" s="5" t="n">
        <v>1015380000000</v>
      </c>
    </row>
    <row r="66" spans="1:3">
      <c r="A66" s="4" t="s">
        <v>2506</v>
      </c>
    </row>
    <row r="67" spans="1:3">
      <c r="A67" s="3" t="s">
        <v>2495</v>
      </c>
    </row>
    <row r="68" spans="1:3">
      <c r="A68" s="4" t="s">
        <v>2496</v>
      </c>
      <c r="B68" s="5" t="n">
        <v>48176306000000</v>
      </c>
      <c r="C68" s="5" t="n">
        <v>39782049000000</v>
      </c>
    </row>
    <row r="69" spans="1:3">
      <c r="A69" s="4" t="s">
        <v>2508</v>
      </c>
    </row>
    <row r="70" spans="1:3">
      <c r="A70" s="3" t="s">
        <v>2495</v>
      </c>
    </row>
    <row r="71" spans="1:3">
      <c r="A71" s="4" t="s">
        <v>2497</v>
      </c>
      <c r="B71" s="5" t="n">
        <v>0</v>
      </c>
    </row>
    <row r="72" spans="1:3">
      <c r="A72" s="4" t="s">
        <v>2499</v>
      </c>
      <c r="B72" s="5" t="n">
        <v>55651000000</v>
      </c>
    </row>
    <row r="73" spans="1:3">
      <c r="A73" s="4" t="s">
        <v>2509</v>
      </c>
    </row>
    <row r="74" spans="1:3">
      <c r="A74" s="3" t="s">
        <v>2495</v>
      </c>
    </row>
    <row r="75" spans="1:3">
      <c r="A75" s="4" t="s">
        <v>1151</v>
      </c>
      <c r="B75" s="5" t="n">
        <v>1352924000000</v>
      </c>
      <c r="C75" s="5" t="n">
        <v>1022969000000</v>
      </c>
    </row>
    <row r="76" spans="1:3">
      <c r="A76" s="4" t="s">
        <v>2501</v>
      </c>
      <c r="B76" s="5" t="n">
        <v>1347905000000</v>
      </c>
      <c r="C76" s="5" t="n">
        <v>1221959000000</v>
      </c>
    </row>
    <row r="77" spans="1:3">
      <c r="A77" s="4" t="s">
        <v>2510</v>
      </c>
    </row>
    <row r="78" spans="1:3">
      <c r="A78" s="3" t="s">
        <v>2495</v>
      </c>
    </row>
    <row r="79" spans="1:3">
      <c r="A79" s="4" t="s">
        <v>2496</v>
      </c>
      <c r="B79" s="5" t="n">
        <v>2291154000000</v>
      </c>
      <c r="C79" s="5" t="n">
        <v>1120949000000</v>
      </c>
    </row>
    <row r="80" spans="1:3">
      <c r="A80" s="4" t="s">
        <v>2511</v>
      </c>
    </row>
    <row r="81" spans="1:3">
      <c r="A81" s="3" t="s">
        <v>2495</v>
      </c>
    </row>
    <row r="82" spans="1:3">
      <c r="A82" s="4" t="s">
        <v>2497</v>
      </c>
      <c r="B82" s="5" t="n">
        <v>0</v>
      </c>
    </row>
    <row r="83" spans="1:3">
      <c r="A83" s="4" t="s">
        <v>2512</v>
      </c>
    </row>
    <row r="84" spans="1:3">
      <c r="A84" s="3" t="s">
        <v>2495</v>
      </c>
    </row>
    <row r="85" spans="1:3">
      <c r="A85" s="4" t="s">
        <v>1151</v>
      </c>
      <c r="B85" s="5" t="n">
        <v>64267000000</v>
      </c>
      <c r="C85" s="5" t="n">
        <v>42126000000</v>
      </c>
    </row>
    <row r="86" spans="1:3">
      <c r="A86" s="4" t="s">
        <v>2513</v>
      </c>
    </row>
    <row r="87" spans="1:3">
      <c r="A87" s="3" t="s">
        <v>2495</v>
      </c>
    </row>
    <row r="88" spans="1:3">
      <c r="A88" s="4" t="s">
        <v>2496</v>
      </c>
      <c r="B88" s="5" t="n">
        <v>4038237000000</v>
      </c>
      <c r="C88" s="5" t="n">
        <v>907211000000</v>
      </c>
    </row>
    <row r="89" spans="1:3">
      <c r="A89" s="4" t="s">
        <v>2514</v>
      </c>
    </row>
    <row r="90" spans="1:3">
      <c r="A90" s="3" t="s">
        <v>2495</v>
      </c>
    </row>
    <row r="91" spans="1:3">
      <c r="A91" s="4" t="s">
        <v>2497</v>
      </c>
      <c r="B91" s="5" t="n">
        <v>0</v>
      </c>
    </row>
    <row r="92" spans="1:3">
      <c r="A92" s="4" t="s">
        <v>2515</v>
      </c>
    </row>
    <row r="93" spans="1:3">
      <c r="A93" s="3" t="s">
        <v>2495</v>
      </c>
    </row>
    <row r="94" spans="1:3">
      <c r="A94" s="4" t="s">
        <v>2501</v>
      </c>
      <c r="B94" s="5" t="n">
        <v>58687000000</v>
      </c>
      <c r="C94" s="5" t="n">
        <v>8589000000</v>
      </c>
    </row>
    <row r="95" spans="1:3">
      <c r="A95" s="4" t="s">
        <v>2504</v>
      </c>
    </row>
    <row r="96" spans="1:3">
      <c r="A96" s="3" t="s">
        <v>2495</v>
      </c>
    </row>
    <row r="97" spans="1:3">
      <c r="A97" s="4" t="s">
        <v>2496</v>
      </c>
      <c r="B97" s="5" t="n">
        <v>91436000000</v>
      </c>
      <c r="C97" s="5" t="n">
        <v>926392000000</v>
      </c>
    </row>
    <row r="98" spans="1:3">
      <c r="A98" s="4" t="s">
        <v>2505</v>
      </c>
    </row>
    <row r="99" spans="1:3">
      <c r="A99" s="3" t="s">
        <v>2495</v>
      </c>
    </row>
    <row r="100" spans="1:3">
      <c r="A100" s="4" t="s">
        <v>2497</v>
      </c>
      <c r="B100" s="5" t="n">
        <v>0</v>
      </c>
    </row>
    <row r="101" spans="1:3">
      <c r="A101" s="4" t="s">
        <v>2506</v>
      </c>
    </row>
    <row r="102" spans="1:3">
      <c r="A102" s="3" t="s">
        <v>2495</v>
      </c>
    </row>
    <row r="103" spans="1:3">
      <c r="A103" s="4" t="s">
        <v>2496</v>
      </c>
      <c r="B103" s="5" t="n">
        <v>15000000000</v>
      </c>
      <c r="C103" s="5" t="n">
        <v>15000000000</v>
      </c>
    </row>
    <row r="104" spans="1:3">
      <c r="A104" s="4" t="s">
        <v>2508</v>
      </c>
    </row>
    <row r="105" spans="1:3">
      <c r="A105" s="3" t="s">
        <v>2495</v>
      </c>
    </row>
    <row r="106" spans="1:3">
      <c r="A106" s="4" t="s">
        <v>2497</v>
      </c>
      <c r="B106" s="5" t="n">
        <v>0</v>
      </c>
    </row>
    <row r="107" spans="1:3">
      <c r="A107" s="4" t="s">
        <v>2509</v>
      </c>
    </row>
    <row r="108" spans="1:3">
      <c r="A108" s="3" t="s">
        <v>2495</v>
      </c>
    </row>
    <row r="109" spans="1:3">
      <c r="A109" s="4" t="s">
        <v>1151</v>
      </c>
      <c r="B109" s="5" t="n">
        <v>103000000</v>
      </c>
      <c r="C109" s="5" t="n">
        <v>92000000</v>
      </c>
    </row>
    <row r="110" spans="1:3">
      <c r="A110" s="4" t="s">
        <v>2501</v>
      </c>
      <c r="B110" s="5" t="n">
        <v>10000000</v>
      </c>
      <c r="C110" s="5" t="n">
        <v>88000000</v>
      </c>
    </row>
    <row r="111" spans="1:3">
      <c r="A111" s="4" t="s">
        <v>2510</v>
      </c>
    </row>
    <row r="112" spans="1:3">
      <c r="A112" s="3" t="s">
        <v>2495</v>
      </c>
    </row>
    <row r="113" spans="1:3">
      <c r="A113" s="4" t="s">
        <v>2496</v>
      </c>
      <c r="B113" s="5" t="n">
        <v>5060706000000</v>
      </c>
      <c r="C113" s="5" t="n">
        <v>3007969000000</v>
      </c>
    </row>
    <row r="114" spans="1:3">
      <c r="A114" s="4" t="s">
        <v>2519</v>
      </c>
    </row>
    <row r="115" spans="1:3">
      <c r="A115" s="3" t="s">
        <v>2495</v>
      </c>
    </row>
    <row r="116" spans="1:3">
      <c r="A116" s="4" t="s">
        <v>2498</v>
      </c>
      <c r="C116" s="5" t="n">
        <v>745000000</v>
      </c>
    </row>
    <row r="117" spans="1:3">
      <c r="A117" s="4" t="s">
        <v>2511</v>
      </c>
    </row>
    <row r="118" spans="1:3">
      <c r="A118" s="3" t="s">
        <v>2495</v>
      </c>
    </row>
    <row r="119" spans="1:3">
      <c r="A119" s="4" t="s">
        <v>2497</v>
      </c>
      <c r="B119" s="5" t="n">
        <v>0</v>
      </c>
    </row>
    <row r="120" spans="1:3">
      <c r="A120" s="4" t="s">
        <v>2512</v>
      </c>
    </row>
    <row r="121" spans="1:3">
      <c r="A121" s="3" t="s">
        <v>2495</v>
      </c>
    </row>
    <row r="122" spans="1:3">
      <c r="A122" s="4" t="s">
        <v>1151</v>
      </c>
      <c r="B122" s="5" t="n">
        <v>146775000000</v>
      </c>
      <c r="C122" s="5" t="n">
        <v>73261000000</v>
      </c>
    </row>
    <row r="123" spans="1:3">
      <c r="A123" s="4" t="s">
        <v>2513</v>
      </c>
    </row>
    <row r="124" spans="1:3">
      <c r="A124" s="3" t="s">
        <v>2495</v>
      </c>
    </row>
    <row r="125" spans="1:3">
      <c r="A125" s="4" t="s">
        <v>2496</v>
      </c>
      <c r="B125" s="5" t="n">
        <v>4504290000000</v>
      </c>
      <c r="C125" s="5" t="n">
        <v>4460233000000</v>
      </c>
    </row>
    <row r="126" spans="1:3">
      <c r="A126" s="4" t="s">
        <v>2520</v>
      </c>
    </row>
    <row r="127" spans="1:3">
      <c r="A127" s="3" t="s">
        <v>2495</v>
      </c>
    </row>
    <row r="128" spans="1:3">
      <c r="A128" s="4" t="s">
        <v>2500</v>
      </c>
      <c r="C128" s="5" t="n">
        <v>208000000</v>
      </c>
    </row>
    <row r="129" spans="1:3">
      <c r="A129" s="4" t="s">
        <v>2514</v>
      </c>
    </row>
    <row r="130" spans="1:3">
      <c r="A130" s="3" t="s">
        <v>2495</v>
      </c>
    </row>
    <row r="131" spans="1:3">
      <c r="A131" s="4" t="s">
        <v>2497</v>
      </c>
      <c r="B131" s="5" t="n">
        <v>0</v>
      </c>
    </row>
    <row r="132" spans="1:3">
      <c r="A132" s="4" t="s">
        <v>2515</v>
      </c>
    </row>
    <row r="133" spans="1:3">
      <c r="A133" s="3" t="s">
        <v>2495</v>
      </c>
    </row>
    <row r="134" spans="1:3">
      <c r="A134" s="4" t="s">
        <v>2501</v>
      </c>
      <c r="B134" s="5" t="n">
        <v>99770000000</v>
      </c>
      <c r="C134" s="5" t="n">
        <v>228900000000</v>
      </c>
    </row>
    <row r="135" spans="1:3">
      <c r="A135" s="4" t="s">
        <v>2504</v>
      </c>
    </row>
    <row r="136" spans="1:3">
      <c r="A136" s="3" t="s">
        <v>2495</v>
      </c>
    </row>
    <row r="137" spans="1:3">
      <c r="A137" s="4" t="s">
        <v>2496</v>
      </c>
      <c r="B137" s="5" t="n">
        <v>0</v>
      </c>
      <c r="C137" s="5" t="n">
        <v>5105000000</v>
      </c>
    </row>
    <row r="138" spans="1:3">
      <c r="A138" s="4" t="s">
        <v>2505</v>
      </c>
    </row>
    <row r="139" spans="1:3">
      <c r="A139" s="3" t="s">
        <v>2495</v>
      </c>
    </row>
    <row r="140" spans="1:3">
      <c r="A140" s="4" t="s">
        <v>2497</v>
      </c>
      <c r="B140" s="5" t="n">
        <v>0</v>
      </c>
    </row>
    <row r="141" spans="1:3">
      <c r="A141" s="4" t="s">
        <v>2506</v>
      </c>
    </row>
    <row r="142" spans="1:3">
      <c r="A142" s="3" t="s">
        <v>2495</v>
      </c>
    </row>
    <row r="143" spans="1:3">
      <c r="A143" s="4" t="s">
        <v>2496</v>
      </c>
      <c r="B143" s="5" t="n">
        <v>7805000000</v>
      </c>
      <c r="C143" s="5" t="n">
        <v>7918000000</v>
      </c>
    </row>
    <row r="144" spans="1:3">
      <c r="A144" s="4" t="s">
        <v>2508</v>
      </c>
    </row>
    <row r="145" spans="1:3">
      <c r="A145" s="3" t="s">
        <v>2495</v>
      </c>
    </row>
    <row r="146" spans="1:3">
      <c r="A146" s="4" t="s">
        <v>2497</v>
      </c>
      <c r="B146" s="5" t="n">
        <v>0</v>
      </c>
    </row>
    <row r="147" spans="1:3">
      <c r="A147" s="4" t="s">
        <v>2509</v>
      </c>
    </row>
    <row r="148" spans="1:3">
      <c r="A148" s="3" t="s">
        <v>2495</v>
      </c>
    </row>
    <row r="149" spans="1:3">
      <c r="A149" s="4" t="s">
        <v>1151</v>
      </c>
      <c r="B149" s="5" t="n">
        <v>1056000000</v>
      </c>
      <c r="C149" s="5" t="n">
        <v>2645000000</v>
      </c>
    </row>
    <row r="150" spans="1:3">
      <c r="A150" s="4" t="s">
        <v>2501</v>
      </c>
      <c r="B150" s="5" t="n">
        <v>1037000000</v>
      </c>
      <c r="C150" s="5" t="n">
        <v>2331000000</v>
      </c>
    </row>
    <row r="151" spans="1:3">
      <c r="A151" s="4" t="s">
        <v>2510</v>
      </c>
    </row>
    <row r="152" spans="1:3">
      <c r="A152" s="3" t="s">
        <v>2495</v>
      </c>
    </row>
    <row r="153" spans="1:3">
      <c r="A153" s="4" t="s">
        <v>2496</v>
      </c>
      <c r="B153" s="5" t="n">
        <v>0</v>
      </c>
      <c r="C153" s="5" t="n">
        <v>8307000000</v>
      </c>
    </row>
    <row r="154" spans="1:3">
      <c r="A154" s="4" t="s">
        <v>2511</v>
      </c>
    </row>
    <row r="155" spans="1:3">
      <c r="A155" s="3" t="s">
        <v>2495</v>
      </c>
    </row>
    <row r="156" spans="1:3">
      <c r="A156" s="4" t="s">
        <v>2497</v>
      </c>
      <c r="B156" s="5" t="n">
        <v>0</v>
      </c>
    </row>
    <row r="157" spans="1:3">
      <c r="A157" s="4" t="s">
        <v>2512</v>
      </c>
    </row>
    <row r="158" spans="1:3">
      <c r="A158" s="3" t="s">
        <v>2495</v>
      </c>
    </row>
    <row r="159" spans="1:3">
      <c r="A159" s="4" t="s">
        <v>1151</v>
      </c>
      <c r="C159" s="5" t="n">
        <v>121000000</v>
      </c>
    </row>
    <row r="160" spans="1:3">
      <c r="A160" s="4" t="s">
        <v>2513</v>
      </c>
    </row>
    <row r="161" spans="1:3">
      <c r="A161" s="3" t="s">
        <v>2495</v>
      </c>
    </row>
    <row r="162" spans="1:3">
      <c r="A162" s="4" t="s">
        <v>2496</v>
      </c>
      <c r="B162" s="5" t="n">
        <v>5000000000</v>
      </c>
      <c r="C162" s="5" t="n">
        <v>64352000000</v>
      </c>
    </row>
    <row r="163" spans="1:3">
      <c r="A163" s="4" t="s">
        <v>2514</v>
      </c>
    </row>
    <row r="164" spans="1:3">
      <c r="A164" s="3" t="s">
        <v>2495</v>
      </c>
    </row>
    <row r="165" spans="1:3">
      <c r="A165" s="4" t="s">
        <v>2497</v>
      </c>
      <c r="B165" s="5" t="n">
        <v>0</v>
      </c>
    </row>
    <row r="166" spans="1:3">
      <c r="A166" s="4" t="s">
        <v>2515</v>
      </c>
    </row>
    <row r="167" spans="1:3">
      <c r="A167" s="3" t="s">
        <v>2495</v>
      </c>
    </row>
    <row r="168" spans="1:3">
      <c r="A168" s="4" t="s">
        <v>2501</v>
      </c>
      <c r="B168" s="6" t="n">
        <v>100000000</v>
      </c>
      <c r="C168" s="6" t="n">
        <v>1181000000</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21</v>
      </c>
      <c r="B1" s="2" t="s">
        <v>1</v>
      </c>
    </row>
    <row r="2" spans="1:4">
      <c r="B2" s="2" t="s">
        <v>214</v>
      </c>
      <c r="C2" s="2" t="s">
        <v>777</v>
      </c>
      <c r="D2" s="2" t="s">
        <v>1023</v>
      </c>
    </row>
    <row r="3" spans="1:4">
      <c r="A3" s="3" t="s">
        <v>2522</v>
      </c>
    </row>
    <row r="4" spans="1:4">
      <c r="A4" s="4" t="s">
        <v>2523</v>
      </c>
      <c r="B4" s="6" t="n">
        <v>110152</v>
      </c>
      <c r="C4" s="6" t="n">
        <v>98827</v>
      </c>
      <c r="D4" s="6" t="n">
        <v>-31297</v>
      </c>
    </row>
    <row r="5" spans="1:4">
      <c r="A5" s="4" t="s">
        <v>2524</v>
      </c>
      <c r="B5" s="6" t="n">
        <v>-109447</v>
      </c>
      <c r="C5" s="6" t="n">
        <v>-98851</v>
      </c>
      <c r="D5" s="6" t="n">
        <v>38021</v>
      </c>
    </row>
    <row r="6" spans="1:4">
      <c r="A6" s="4" t="s">
        <v>2525</v>
      </c>
      <c r="B6" s="4" t="s">
        <v>2526</v>
      </c>
    </row>
    <row r="7" spans="1:4">
      <c r="A7" s="4" t="s">
        <v>2527</v>
      </c>
      <c r="B7" s="6" t="n">
        <v>56676</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528</v>
      </c>
      <c r="B1" s="2" t="s">
        <v>1</v>
      </c>
    </row>
    <row r="2" spans="1:4">
      <c r="B2" s="2" t="s">
        <v>214</v>
      </c>
      <c r="C2" s="2" t="s">
        <v>777</v>
      </c>
      <c r="D2" s="2" t="s">
        <v>1023</v>
      </c>
    </row>
    <row r="3" spans="1:4">
      <c r="A3" s="3" t="s">
        <v>2529</v>
      </c>
    </row>
    <row r="4" spans="1:4">
      <c r="A4" s="4" t="s">
        <v>1680</v>
      </c>
      <c r="B4" s="6" t="n">
        <v>13422</v>
      </c>
      <c r="C4" s="6" t="n">
        <v>28008</v>
      </c>
      <c r="D4" s="6" t="n">
        <v>13499</v>
      </c>
    </row>
    <row r="5" spans="1:4">
      <c r="A5" s="3" t="s">
        <v>2530</v>
      </c>
    </row>
    <row r="6" spans="1:4">
      <c r="A6" s="4" t="s">
        <v>2531</v>
      </c>
      <c r="B6" s="5" t="n">
        <v>500</v>
      </c>
      <c r="C6" s="5" t="n">
        <v>1337</v>
      </c>
      <c r="D6" s="5" t="n">
        <v>26762</v>
      </c>
    </row>
    <row r="7" spans="1:4">
      <c r="A7" s="4" t="s">
        <v>2532</v>
      </c>
      <c r="B7" s="5" t="n">
        <v>-6506</v>
      </c>
      <c r="C7" s="5" t="n">
        <v>-15923</v>
      </c>
      <c r="D7" s="5" t="n">
        <v>-12253</v>
      </c>
    </row>
    <row r="8" spans="1:4">
      <c r="A8" s="4" t="s">
        <v>1687</v>
      </c>
      <c r="B8" s="6" t="n">
        <v>7416</v>
      </c>
      <c r="C8" s="6" t="n">
        <v>13422</v>
      </c>
      <c r="D8" s="6" t="n">
        <v>28008</v>
      </c>
    </row>
    <row r="9" spans="1:4">
      <c r="A9" s="4" t="s">
        <v>2533</v>
      </c>
      <c r="B9" s="4" t="s">
        <v>2534</v>
      </c>
      <c r="C9" s="4" t="s">
        <v>2534</v>
      </c>
      <c r="D9" s="4" t="s">
        <v>2534</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27"/>
    <col customWidth="1" max="7" min="7" width="37"/>
  </cols>
  <sheetData>
    <row r="1" spans="1:7">
      <c r="A1" s="1" t="s">
        <v>2535</v>
      </c>
      <c r="B1" s="2" t="s">
        <v>1</v>
      </c>
    </row>
    <row r="2" spans="1:7">
      <c r="B2" s="2" t="s">
        <v>2</v>
      </c>
      <c r="C2" s="2" t="s">
        <v>2536</v>
      </c>
      <c r="D2" s="2" t="s">
        <v>2537</v>
      </c>
      <c r="E2" s="2" t="s">
        <v>2538</v>
      </c>
      <c r="F2" s="2" t="s">
        <v>2539</v>
      </c>
      <c r="G2" s="2" t="s">
        <v>2540</v>
      </c>
    </row>
    <row r="3" spans="1:7">
      <c r="A3" s="3" t="s">
        <v>2541</v>
      </c>
    </row>
    <row r="4" spans="1:7">
      <c r="A4" s="4" t="s">
        <v>2542</v>
      </c>
      <c r="E4" s="5" t="n">
        <v>5000000000</v>
      </c>
      <c r="F4" s="5" t="n">
        <v>5000000000</v>
      </c>
      <c r="G4" s="5" t="n">
        <v>5000000000</v>
      </c>
    </row>
    <row r="5" spans="1:7">
      <c r="A5" s="4" t="s">
        <v>2543</v>
      </c>
      <c r="E5" s="6" t="n">
        <v>5000</v>
      </c>
      <c r="G5" s="6" t="n">
        <v>5000</v>
      </c>
    </row>
    <row r="6" spans="1:7">
      <c r="A6" s="4" t="s">
        <v>2544</v>
      </c>
      <c r="B6" s="5" t="n">
        <v>676000000</v>
      </c>
      <c r="C6" s="5" t="n">
        <v>676000000</v>
      </c>
      <c r="D6" s="5" t="n">
        <v>676000000</v>
      </c>
      <c r="E6" s="5" t="n">
        <v>676000000</v>
      </c>
      <c r="F6" s="5" t="n">
        <v>676000000</v>
      </c>
      <c r="G6" s="5" t="n">
        <v>676000000</v>
      </c>
    </row>
    <row r="7" spans="1:7">
      <c r="A7" s="4" t="s">
        <v>62</v>
      </c>
      <c r="E7" s="6" t="n">
        <v>3381392</v>
      </c>
      <c r="F7" s="7" t="n">
        <v>3167818</v>
      </c>
      <c r="G7" s="6" t="n">
        <v>3381392</v>
      </c>
    </row>
    <row r="8" spans="1:7">
      <c r="A8" s="3" t="s">
        <v>2545</v>
      </c>
    </row>
    <row r="9" spans="1:7">
      <c r="A9" s="4" t="s">
        <v>1680</v>
      </c>
      <c r="B9" s="5" t="n">
        <v>676000000</v>
      </c>
      <c r="C9" s="5" t="n">
        <v>676000000</v>
      </c>
      <c r="D9" s="5" t="n">
        <v>676278371</v>
      </c>
    </row>
    <row r="10" spans="1:7">
      <c r="A10" s="3" t="s">
        <v>2546</v>
      </c>
    </row>
    <row r="11" spans="1:7">
      <c r="A11" s="4" t="s">
        <v>138</v>
      </c>
      <c r="B11" s="5" t="n">
        <v>0</v>
      </c>
      <c r="C11" s="5" t="n">
        <v>0</v>
      </c>
      <c r="D11" s="5" t="n">
        <v>-278371</v>
      </c>
    </row>
    <row r="12" spans="1:7">
      <c r="A12" s="4" t="s">
        <v>1687</v>
      </c>
      <c r="B12" s="5" t="n">
        <v>676000000</v>
      </c>
      <c r="C12" s="5" t="n">
        <v>676000000</v>
      </c>
      <c r="D12" s="5" t="n">
        <v>676000000</v>
      </c>
    </row>
  </sheetData>
  <mergeCells count="3">
    <mergeCell ref="A1:A2"/>
    <mergeCell ref="B1:D1"/>
    <mergeCell ref="E1:F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47</v>
      </c>
      <c r="B1" s="2" t="s">
        <v>27</v>
      </c>
      <c r="C1" s="2" t="s">
        <v>28</v>
      </c>
      <c r="D1" s="2" t="s">
        <v>29</v>
      </c>
    </row>
    <row r="2" spans="1:4">
      <c r="A2" s="3" t="s">
        <v>2548</v>
      </c>
    </row>
    <row r="3" spans="1:4">
      <c r="A3" s="4" t="s">
        <v>2549</v>
      </c>
      <c r="B3" s="6" t="n">
        <v>269533</v>
      </c>
      <c r="D3" s="6" t="n">
        <v>269533</v>
      </c>
    </row>
    <row r="4" spans="1:4">
      <c r="A4" s="4" t="s">
        <v>2550</v>
      </c>
      <c r="B4" s="5" t="n">
        <v>16347</v>
      </c>
      <c r="D4" s="5" t="n">
        <v>16798</v>
      </c>
    </row>
    <row r="5" spans="1:4">
      <c r="A5" s="4" t="s">
        <v>724</v>
      </c>
      <c r="B5" s="6" t="n">
        <v>285880</v>
      </c>
      <c r="C5" s="7" t="n">
        <v>267824</v>
      </c>
      <c r="D5" s="6" t="n">
        <v>28633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14</v>
      </c>
    </row>
    <row r="3" spans="1:2">
      <c r="A3" s="3" t="s">
        <v>263</v>
      </c>
    </row>
    <row r="4" spans="1:2">
      <c r="A4" s="4" t="s">
        <v>262</v>
      </c>
      <c r="B4" s="4" t="s">
        <v>26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2551</v>
      </c>
      <c r="B1" s="2" t="s">
        <v>1</v>
      </c>
    </row>
    <row r="2" spans="1:4">
      <c r="B2" s="2" t="s">
        <v>27</v>
      </c>
      <c r="C2" s="2" t="s">
        <v>29</v>
      </c>
      <c r="D2" s="2" t="s">
        <v>28</v>
      </c>
    </row>
    <row r="3" spans="1:4">
      <c r="A3" s="3" t="s">
        <v>2552</v>
      </c>
    </row>
    <row r="4" spans="1:4">
      <c r="A4" s="4" t="s">
        <v>63</v>
      </c>
      <c r="B4" s="6" t="n">
        <v>3017888</v>
      </c>
      <c r="C4" s="6" t="n">
        <v>3574896</v>
      </c>
      <c r="D4" s="7" t="n">
        <v>2827273</v>
      </c>
    </row>
    <row r="5" spans="1:4">
      <c r="A5" s="4" t="s">
        <v>2553</v>
      </c>
      <c r="B5" s="4" t="s">
        <v>2554</v>
      </c>
      <c r="C5" s="4" t="s">
        <v>2554</v>
      </c>
    </row>
    <row r="6" spans="1:4">
      <c r="A6" s="4" t="s">
        <v>2555</v>
      </c>
    </row>
    <row r="7" spans="1:4">
      <c r="A7" s="3" t="s">
        <v>2552</v>
      </c>
    </row>
    <row r="8" spans="1:4">
      <c r="A8" s="4" t="s">
        <v>2556</v>
      </c>
      <c r="B8" s="4" t="s">
        <v>2557</v>
      </c>
      <c r="C8" s="4" t="s">
        <v>2557</v>
      </c>
    </row>
    <row r="9" spans="1:4">
      <c r="A9" s="4" t="s">
        <v>2558</v>
      </c>
      <c r="B9" s="4" t="s">
        <v>2559</v>
      </c>
      <c r="C9" s="4" t="s">
        <v>2559</v>
      </c>
    </row>
    <row r="10" spans="1:4">
      <c r="A10" s="4" t="s">
        <v>2560</v>
      </c>
      <c r="B10" s="4" t="s">
        <v>2561</v>
      </c>
      <c r="C10" s="4" t="s">
        <v>2561</v>
      </c>
    </row>
    <row r="11" spans="1:4">
      <c r="A11" s="4" t="s">
        <v>63</v>
      </c>
      <c r="B11" s="6" t="n">
        <v>255000</v>
      </c>
      <c r="C11" s="6" t="n">
        <v>255000</v>
      </c>
    </row>
    <row r="12" spans="1:4">
      <c r="A12" s="4" t="s">
        <v>2562</v>
      </c>
    </row>
    <row r="13" spans="1:4">
      <c r="A13" s="3" t="s">
        <v>2552</v>
      </c>
    </row>
    <row r="14" spans="1:4">
      <c r="A14" s="4" t="s">
        <v>2556</v>
      </c>
      <c r="B14" s="4" t="s">
        <v>2563</v>
      </c>
      <c r="C14" s="4" t="s">
        <v>2563</v>
      </c>
    </row>
    <row r="15" spans="1:4">
      <c r="A15" s="4" t="s">
        <v>2558</v>
      </c>
      <c r="B15" s="4" t="s">
        <v>2564</v>
      </c>
      <c r="C15" s="4" t="s">
        <v>2564</v>
      </c>
    </row>
    <row r="16" spans="1:4">
      <c r="A16" s="4" t="s">
        <v>2560</v>
      </c>
      <c r="B16" s="4" t="s">
        <v>2363</v>
      </c>
      <c r="C16" s="4" t="s">
        <v>2363</v>
      </c>
    </row>
    <row r="17" spans="1:4">
      <c r="A17" s="4" t="s">
        <v>63</v>
      </c>
      <c r="C17" s="6" t="n">
        <v>190000</v>
      </c>
    </row>
    <row r="18" spans="1:4">
      <c r="A18" s="4" t="s">
        <v>2565</v>
      </c>
    </row>
    <row r="19" spans="1:4">
      <c r="A19" s="3" t="s">
        <v>2552</v>
      </c>
    </row>
    <row r="20" spans="1:4">
      <c r="A20" s="4" t="s">
        <v>2556</v>
      </c>
      <c r="B20" s="4" t="s">
        <v>2566</v>
      </c>
      <c r="C20" s="4" t="s">
        <v>2566</v>
      </c>
    </row>
    <row r="21" spans="1:4">
      <c r="A21" s="4" t="s">
        <v>2558</v>
      </c>
      <c r="B21" s="4" t="s">
        <v>2567</v>
      </c>
      <c r="C21" s="4" t="s">
        <v>2567</v>
      </c>
    </row>
    <row r="22" spans="1:4">
      <c r="A22" s="4" t="s">
        <v>2560</v>
      </c>
      <c r="B22" s="4" t="s">
        <v>2568</v>
      </c>
      <c r="C22" s="4" t="s">
        <v>2568</v>
      </c>
    </row>
    <row r="23" spans="1:4">
      <c r="A23" s="4" t="s">
        <v>63</v>
      </c>
      <c r="B23" s="6" t="n">
        <v>500000</v>
      </c>
      <c r="C23" s="6" t="n">
        <v>500000</v>
      </c>
    </row>
    <row r="24" spans="1:4">
      <c r="A24" s="4" t="s">
        <v>2569</v>
      </c>
    </row>
    <row r="25" spans="1:4">
      <c r="A25" s="3" t="s">
        <v>2552</v>
      </c>
    </row>
    <row r="26" spans="1:4">
      <c r="A26" s="4" t="s">
        <v>2556</v>
      </c>
      <c r="B26" s="4" t="s">
        <v>2570</v>
      </c>
      <c r="C26" s="4" t="s">
        <v>2570</v>
      </c>
    </row>
    <row r="27" spans="1:4">
      <c r="A27" s="4" t="s">
        <v>2558</v>
      </c>
      <c r="B27" s="4" t="s">
        <v>2571</v>
      </c>
      <c r="C27" s="4" t="s">
        <v>2571</v>
      </c>
    </row>
    <row r="28" spans="1:4">
      <c r="A28" s="4" t="s">
        <v>2560</v>
      </c>
      <c r="B28" s="4" t="s">
        <v>2572</v>
      </c>
      <c r="C28" s="4" t="s">
        <v>2572</v>
      </c>
    </row>
    <row r="29" spans="1:4">
      <c r="A29" s="4" t="s">
        <v>63</v>
      </c>
      <c r="B29" s="6" t="n">
        <v>200000</v>
      </c>
      <c r="C29" s="6" t="n">
        <v>200000</v>
      </c>
    </row>
    <row r="30" spans="1:4">
      <c r="A30" s="4" t="s">
        <v>2573</v>
      </c>
    </row>
    <row r="31" spans="1:4">
      <c r="A31" s="3" t="s">
        <v>2552</v>
      </c>
    </row>
    <row r="32" spans="1:4">
      <c r="A32" s="4" t="s">
        <v>2556</v>
      </c>
      <c r="B32" s="4" t="s">
        <v>2574</v>
      </c>
      <c r="C32" s="4" t="s">
        <v>2574</v>
      </c>
    </row>
    <row r="33" spans="1:4">
      <c r="A33" s="4" t="s">
        <v>2558</v>
      </c>
      <c r="B33" s="4" t="s">
        <v>2575</v>
      </c>
      <c r="C33" s="4" t="s">
        <v>2575</v>
      </c>
    </row>
    <row r="34" spans="1:4">
      <c r="A34" s="4" t="s">
        <v>2560</v>
      </c>
      <c r="B34" s="4" t="s">
        <v>2326</v>
      </c>
      <c r="C34" s="4" t="s">
        <v>2326</v>
      </c>
    </row>
    <row r="35" spans="1:4">
      <c r="A35" s="4" t="s">
        <v>63</v>
      </c>
      <c r="B35" s="6" t="n">
        <v>160000</v>
      </c>
      <c r="C35" s="6" t="n">
        <v>160000</v>
      </c>
    </row>
    <row r="36" spans="1:4">
      <c r="A36" s="4" t="s">
        <v>2576</v>
      </c>
    </row>
    <row r="37" spans="1:4">
      <c r="A37" s="3" t="s">
        <v>2552</v>
      </c>
    </row>
    <row r="38" spans="1:4">
      <c r="A38" s="4" t="s">
        <v>2556</v>
      </c>
      <c r="B38" s="4" t="s">
        <v>2577</v>
      </c>
      <c r="C38" s="4" t="s">
        <v>2577</v>
      </c>
    </row>
    <row r="39" spans="1:4">
      <c r="A39" s="4" t="s">
        <v>2558</v>
      </c>
      <c r="B39" s="4" t="s">
        <v>2578</v>
      </c>
      <c r="C39" s="4" t="s">
        <v>2578</v>
      </c>
    </row>
    <row r="40" spans="1:4">
      <c r="A40" s="4" t="s">
        <v>2560</v>
      </c>
      <c r="B40" s="4" t="s">
        <v>2568</v>
      </c>
      <c r="C40" s="4" t="s">
        <v>2568</v>
      </c>
    </row>
    <row r="41" spans="1:4">
      <c r="A41" s="4" t="s">
        <v>63</v>
      </c>
      <c r="B41" s="6" t="n">
        <v>240000</v>
      </c>
      <c r="C41" s="6" t="n">
        <v>240000</v>
      </c>
    </row>
    <row r="42" spans="1:4">
      <c r="A42" s="4" t="s">
        <v>2579</v>
      </c>
    </row>
    <row r="43" spans="1:4">
      <c r="A43" s="3" t="s">
        <v>2552</v>
      </c>
    </row>
    <row r="44" spans="1:4">
      <c r="A44" s="4" t="s">
        <v>2556</v>
      </c>
      <c r="B44" s="4" t="s">
        <v>2580</v>
      </c>
      <c r="C44" s="4" t="s">
        <v>2580</v>
      </c>
    </row>
    <row r="45" spans="1:4">
      <c r="A45" s="4" t="s">
        <v>2558</v>
      </c>
      <c r="B45" s="4" t="s">
        <v>2581</v>
      </c>
      <c r="C45" s="4" t="s">
        <v>2581</v>
      </c>
    </row>
    <row r="46" spans="1:4">
      <c r="A46" s="4" t="s">
        <v>2560</v>
      </c>
      <c r="B46" s="4" t="s">
        <v>2582</v>
      </c>
      <c r="C46" s="4" t="s">
        <v>2582</v>
      </c>
    </row>
    <row r="47" spans="1:4">
      <c r="A47" s="4" t="s">
        <v>63</v>
      </c>
      <c r="C47" s="6" t="n">
        <v>930900</v>
      </c>
    </row>
    <row r="48" spans="1:4">
      <c r="A48" s="4" t="s">
        <v>2583</v>
      </c>
    </row>
    <row r="49" spans="1:4">
      <c r="A49" s="3" t="s">
        <v>2552</v>
      </c>
    </row>
    <row r="50" spans="1:4">
      <c r="A50" s="4" t="s">
        <v>2556</v>
      </c>
      <c r="B50" s="4" t="s">
        <v>2584</v>
      </c>
      <c r="C50" s="4" t="s">
        <v>2584</v>
      </c>
    </row>
    <row r="51" spans="1:4">
      <c r="A51" s="4" t="s">
        <v>2558</v>
      </c>
      <c r="B51" s="4" t="s">
        <v>2585</v>
      </c>
      <c r="C51" s="4" t="s">
        <v>2585</v>
      </c>
    </row>
    <row r="52" spans="1:4">
      <c r="A52" s="4" t="s">
        <v>2560</v>
      </c>
      <c r="B52" s="4" t="s">
        <v>931</v>
      </c>
      <c r="C52" s="4" t="s">
        <v>931</v>
      </c>
    </row>
    <row r="53" spans="1:4">
      <c r="A53" s="4" t="s">
        <v>63</v>
      </c>
      <c r="B53" s="6" t="n">
        <v>559650</v>
      </c>
      <c r="C53" s="6" t="n">
        <v>559650</v>
      </c>
    </row>
    <row r="54" spans="1:4">
      <c r="A54" s="4" t="s">
        <v>2586</v>
      </c>
    </row>
    <row r="55" spans="1:4">
      <c r="A55" s="3" t="s">
        <v>2552</v>
      </c>
    </row>
    <row r="56" spans="1:4">
      <c r="A56" s="4" t="s">
        <v>2556</v>
      </c>
      <c r="B56" s="4" t="s">
        <v>2587</v>
      </c>
      <c r="C56" s="4" t="s">
        <v>2587</v>
      </c>
    </row>
    <row r="57" spans="1:4">
      <c r="A57" s="4" t="s">
        <v>2560</v>
      </c>
      <c r="B57" s="4" t="s">
        <v>2353</v>
      </c>
      <c r="C57" s="4" t="s">
        <v>2353</v>
      </c>
    </row>
    <row r="58" spans="1:4">
      <c r="A58" s="4" t="s">
        <v>63</v>
      </c>
      <c r="B58" s="6" t="n">
        <v>553450</v>
      </c>
      <c r="C58" s="6" t="n">
        <v>553450</v>
      </c>
    </row>
    <row r="59" spans="1:4">
      <c r="A59" s="4" t="s">
        <v>2588</v>
      </c>
    </row>
    <row r="60" spans="1:4">
      <c r="A60" s="3" t="s">
        <v>2552</v>
      </c>
    </row>
    <row r="61" spans="1:4">
      <c r="A61" s="4" t="s">
        <v>2556</v>
      </c>
      <c r="B61" s="4" t="s">
        <v>2589</v>
      </c>
    </row>
    <row r="62" spans="1:4">
      <c r="A62" s="4" t="s">
        <v>2560</v>
      </c>
      <c r="B62" s="4" t="s">
        <v>2590</v>
      </c>
    </row>
    <row r="63" spans="1:4">
      <c r="A63" s="4" t="s">
        <v>63</v>
      </c>
      <c r="B63" s="6" t="n">
        <v>562700</v>
      </c>
    </row>
    <row r="64" spans="1:4">
      <c r="A64" s="4" t="s">
        <v>2591</v>
      </c>
    </row>
    <row r="65" spans="1:4">
      <c r="A65" s="3" t="s">
        <v>2552</v>
      </c>
    </row>
    <row r="66" spans="1:4">
      <c r="A66" s="4" t="s">
        <v>63</v>
      </c>
      <c r="B66" s="6" t="n">
        <v>-12912</v>
      </c>
      <c r="C66" s="6" t="n">
        <v>-14104</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2592</v>
      </c>
      <c r="B1" s="2" t="s">
        <v>27</v>
      </c>
      <c r="C1" s="2" t="s">
        <v>28</v>
      </c>
      <c r="D1" s="2" t="s">
        <v>29</v>
      </c>
      <c r="E1" s="2" t="s">
        <v>147</v>
      </c>
      <c r="F1" s="2" t="s">
        <v>1572</v>
      </c>
    </row>
    <row r="2" spans="1:6">
      <c r="A2" s="3" t="s">
        <v>2593</v>
      </c>
    </row>
    <row r="3" spans="1:6">
      <c r="A3" s="4" t="s">
        <v>2594</v>
      </c>
      <c r="B3" s="6" t="n">
        <v>301930</v>
      </c>
      <c r="D3" s="6" t="n">
        <v>386981</v>
      </c>
    </row>
    <row r="4" spans="1:6">
      <c r="A4" s="4" t="s">
        <v>2595</v>
      </c>
      <c r="B4" s="5" t="n">
        <v>-1251</v>
      </c>
      <c r="D4" s="5" t="n">
        <v>-1863</v>
      </c>
    </row>
    <row r="5" spans="1:6">
      <c r="A5" s="4" t="s">
        <v>2596</v>
      </c>
      <c r="B5" s="5" t="n">
        <v>-242700</v>
      </c>
      <c r="D5" s="5" t="n">
        <v>-48353</v>
      </c>
    </row>
    <row r="6" spans="1:6">
      <c r="A6" s="4" t="s">
        <v>95</v>
      </c>
      <c r="B6" s="5" t="n">
        <v>-152624</v>
      </c>
      <c r="D6" s="5" t="n">
        <v>-163397</v>
      </c>
    </row>
    <row r="7" spans="1:6">
      <c r="A7" s="4" t="s">
        <v>2597</v>
      </c>
      <c r="B7" s="5" t="n">
        <v>777</v>
      </c>
    </row>
    <row r="8" spans="1:6">
      <c r="A8" s="4" t="s">
        <v>101</v>
      </c>
      <c r="B8" s="5" t="n">
        <v>4145</v>
      </c>
    </row>
    <row r="9" spans="1:6">
      <c r="A9" s="4" t="s">
        <v>2598</v>
      </c>
      <c r="B9" s="5" t="n">
        <v>-89723</v>
      </c>
      <c r="D9" s="5" t="n">
        <v>173368</v>
      </c>
      <c r="E9" s="6" t="n">
        <v>102020</v>
      </c>
      <c r="F9" s="6" t="n">
        <v>66306</v>
      </c>
    </row>
    <row r="10" spans="1:6">
      <c r="A10" s="4" t="s">
        <v>2599</v>
      </c>
      <c r="B10" s="5" t="n">
        <v>-34113</v>
      </c>
      <c r="D10" s="5" t="n">
        <v>-34113</v>
      </c>
    </row>
    <row r="11" spans="1:6">
      <c r="A11" s="4" t="s">
        <v>2600</v>
      </c>
      <c r="B11" s="5" t="n">
        <v>-1815438</v>
      </c>
      <c r="D11" s="5" t="n">
        <v>-1607280</v>
      </c>
    </row>
    <row r="12" spans="1:6">
      <c r="A12" s="4" t="s">
        <v>724</v>
      </c>
      <c r="B12" s="6" t="n">
        <v>-1939274</v>
      </c>
      <c r="C12" s="7" t="n">
        <v>-1816787</v>
      </c>
      <c r="D12" s="6" t="n">
        <v>-146802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01</v>
      </c>
      <c r="C1" s="2" t="s">
        <v>1</v>
      </c>
    </row>
    <row r="2" spans="1:5">
      <c r="C2" s="2" t="s">
        <v>214</v>
      </c>
      <c r="D2" s="2" t="s">
        <v>777</v>
      </c>
      <c r="E2" s="2" t="s">
        <v>1023</v>
      </c>
    </row>
    <row r="3" spans="1:5">
      <c r="A3" s="3" t="s">
        <v>2602</v>
      </c>
    </row>
    <row r="4" spans="1:5">
      <c r="A4" s="4" t="s">
        <v>1680</v>
      </c>
      <c r="C4" s="6" t="n">
        <v>173368</v>
      </c>
      <c r="D4" s="6" t="n">
        <v>102020</v>
      </c>
      <c r="E4" s="6" t="n">
        <v>66306</v>
      </c>
    </row>
    <row r="5" spans="1:5">
      <c r="A5" s="3" t="s">
        <v>2603</v>
      </c>
    </row>
    <row r="6" spans="1:5">
      <c r="A6" s="4" t="s">
        <v>2604</v>
      </c>
      <c r="C6" s="5" t="n">
        <v>-98373</v>
      </c>
      <c r="D6" s="5" t="n">
        <v>191178</v>
      </c>
      <c r="E6" s="5" t="n">
        <v>142205</v>
      </c>
    </row>
    <row r="7" spans="1:5">
      <c r="A7" s="4" t="s">
        <v>2605</v>
      </c>
      <c r="B7" s="4" t="s">
        <v>808</v>
      </c>
      <c r="C7" s="5" t="n">
        <v>-164803</v>
      </c>
      <c r="D7" s="5" t="n">
        <v>-101647</v>
      </c>
      <c r="E7" s="5" t="n">
        <v>-101439</v>
      </c>
    </row>
    <row r="8" spans="1:5">
      <c r="A8" s="4" t="s">
        <v>2606</v>
      </c>
      <c r="C8" s="5" t="n">
        <v>85</v>
      </c>
      <c r="D8" s="5" t="n">
        <v>-18183</v>
      </c>
      <c r="E8" s="5" t="n">
        <v>-5052</v>
      </c>
    </row>
    <row r="9" spans="1:5">
      <c r="A9" s="4" t="s">
        <v>1687</v>
      </c>
      <c r="C9" s="5" t="n">
        <v>-89723</v>
      </c>
      <c r="D9" s="5" t="n">
        <v>173368</v>
      </c>
      <c r="E9" s="5" t="n">
        <v>102020</v>
      </c>
    </row>
    <row r="10" spans="1:5">
      <c r="A10" s="4" t="s">
        <v>97</v>
      </c>
    </row>
    <row r="11" spans="1:5">
      <c r="A11" s="3" t="s">
        <v>2602</v>
      </c>
    </row>
    <row r="12" spans="1:5">
      <c r="A12" s="4" t="s">
        <v>1680</v>
      </c>
      <c r="C12" s="5" t="n">
        <v>386981</v>
      </c>
      <c r="D12" s="5" t="n">
        <v>374685</v>
      </c>
      <c r="E12" s="5" t="n">
        <v>300994</v>
      </c>
    </row>
    <row r="13" spans="1:5">
      <c r="A13" s="3" t="s">
        <v>2603</v>
      </c>
    </row>
    <row r="14" spans="1:5">
      <c r="A14" s="4" t="s">
        <v>2604</v>
      </c>
      <c r="C14" s="5" t="n">
        <v>80997</v>
      </c>
      <c r="D14" s="5" t="n">
        <v>114617</v>
      </c>
      <c r="E14" s="5" t="n">
        <v>190842</v>
      </c>
    </row>
    <row r="15" spans="1:5">
      <c r="A15" s="4" t="s">
        <v>2605</v>
      </c>
      <c r="B15" s="4" t="s">
        <v>808</v>
      </c>
      <c r="C15" s="5" t="n">
        <v>-164803</v>
      </c>
      <c r="D15" s="5" t="n">
        <v>-101647</v>
      </c>
      <c r="E15" s="5" t="n">
        <v>-101439</v>
      </c>
    </row>
    <row r="16" spans="1:5">
      <c r="A16" s="4" t="s">
        <v>2606</v>
      </c>
      <c r="C16" s="5" t="n">
        <v>-1245</v>
      </c>
      <c r="D16" s="5" t="n">
        <v>-674</v>
      </c>
      <c r="E16" s="5" t="n">
        <v>-15712</v>
      </c>
    </row>
    <row r="17" spans="1:5">
      <c r="A17" s="4" t="s">
        <v>1687</v>
      </c>
      <c r="C17" s="5" t="n">
        <v>301930</v>
      </c>
      <c r="D17" s="5" t="n">
        <v>386981</v>
      </c>
      <c r="E17" s="5" t="n">
        <v>374685</v>
      </c>
    </row>
    <row r="18" spans="1:5">
      <c r="A18" s="4" t="s">
        <v>98</v>
      </c>
    </row>
    <row r="19" spans="1:5">
      <c r="A19" s="3" t="s">
        <v>2602</v>
      </c>
    </row>
    <row r="20" spans="1:5">
      <c r="A20" s="4" t="s">
        <v>1680</v>
      </c>
      <c r="C20" s="5" t="n">
        <v>-1863</v>
      </c>
      <c r="D20" s="5" t="n">
        <v>6074</v>
      </c>
      <c r="E20" s="5" t="n">
        <v>2779</v>
      </c>
    </row>
    <row r="21" spans="1:5">
      <c r="A21" s="3" t="s">
        <v>2603</v>
      </c>
    </row>
    <row r="22" spans="1:5">
      <c r="A22" s="4" t="s">
        <v>2604</v>
      </c>
      <c r="C22" s="5" t="n">
        <v>2516</v>
      </c>
      <c r="D22" s="5" t="n">
        <v>-9274</v>
      </c>
      <c r="E22" s="5" t="n">
        <v>4409</v>
      </c>
    </row>
    <row r="23" spans="1:5">
      <c r="A23" s="4" t="s">
        <v>2606</v>
      </c>
      <c r="C23" s="5" t="n">
        <v>-1904</v>
      </c>
      <c r="D23" s="5" t="n">
        <v>1337</v>
      </c>
      <c r="E23" s="5" t="n">
        <v>-1114</v>
      </c>
    </row>
    <row r="24" spans="1:5">
      <c r="A24" s="4" t="s">
        <v>1687</v>
      </c>
      <c r="C24" s="5" t="n">
        <v>-1251</v>
      </c>
      <c r="D24" s="5" t="n">
        <v>-1863</v>
      </c>
      <c r="E24" s="5" t="n">
        <v>6074</v>
      </c>
    </row>
    <row r="25" spans="1:5">
      <c r="A25" s="4" t="s">
        <v>2607</v>
      </c>
    </row>
    <row r="26" spans="1:5">
      <c r="A26" s="3" t="s">
        <v>2602</v>
      </c>
    </row>
    <row r="27" spans="1:5">
      <c r="A27" s="4" t="s">
        <v>1680</v>
      </c>
      <c r="C27" s="5" t="n">
        <v>-48353</v>
      </c>
      <c r="D27" s="5" t="n">
        <v>-70789</v>
      </c>
      <c r="E27" s="5" t="n">
        <v>-107721</v>
      </c>
    </row>
    <row r="28" spans="1:5">
      <c r="A28" s="3" t="s">
        <v>2603</v>
      </c>
    </row>
    <row r="29" spans="1:5">
      <c r="A29" s="4" t="s">
        <v>2604</v>
      </c>
      <c r="C29" s="5" t="n">
        <v>-193272</v>
      </c>
      <c r="D29" s="5" t="n">
        <v>30368</v>
      </c>
      <c r="E29" s="5" t="n">
        <v>49421</v>
      </c>
    </row>
    <row r="30" spans="1:5">
      <c r="A30" s="4" t="s">
        <v>2606</v>
      </c>
      <c r="C30" s="5" t="n">
        <v>-1075</v>
      </c>
      <c r="D30" s="5" t="n">
        <v>-7932</v>
      </c>
      <c r="E30" s="5" t="n">
        <v>-12489</v>
      </c>
    </row>
    <row r="31" spans="1:5">
      <c r="A31" s="4" t="s">
        <v>1687</v>
      </c>
      <c r="C31" s="5" t="n">
        <v>-242700</v>
      </c>
      <c r="D31" s="5" t="n">
        <v>-48353</v>
      </c>
      <c r="E31" s="5" t="n">
        <v>-70789</v>
      </c>
    </row>
    <row r="32" spans="1:5">
      <c r="A32" s="4" t="s">
        <v>2608</v>
      </c>
    </row>
    <row r="33" spans="1:5">
      <c r="A33" s="3" t="s">
        <v>2602</v>
      </c>
    </row>
    <row r="34" spans="1:5">
      <c r="A34" s="4" t="s">
        <v>1680</v>
      </c>
      <c r="C34" s="5" t="n">
        <v>-163397</v>
      </c>
      <c r="D34" s="5" t="n">
        <v>-197579</v>
      </c>
      <c r="E34" s="5" t="n">
        <v>-119375</v>
      </c>
    </row>
    <row r="35" spans="1:5">
      <c r="A35" s="3" t="s">
        <v>2603</v>
      </c>
    </row>
    <row r="36" spans="1:5">
      <c r="A36" s="4" t="s">
        <v>2604</v>
      </c>
      <c r="C36" s="5" t="n">
        <v>6216</v>
      </c>
      <c r="D36" s="5" t="n">
        <v>45096</v>
      </c>
      <c r="E36" s="5" t="n">
        <v>-102467</v>
      </c>
    </row>
    <row r="37" spans="1:5">
      <c r="A37" s="4" t="s">
        <v>2606</v>
      </c>
      <c r="C37" s="5" t="n">
        <v>4557</v>
      </c>
      <c r="D37" s="5" t="n">
        <v>-10914</v>
      </c>
      <c r="E37" s="5" t="n">
        <v>24263</v>
      </c>
    </row>
    <row r="38" spans="1:5">
      <c r="A38" s="4" t="s">
        <v>1687</v>
      </c>
      <c r="C38" s="5" t="n">
        <v>-152624</v>
      </c>
      <c r="D38" s="5" t="n">
        <v>-163397</v>
      </c>
      <c r="E38" s="5" t="n">
        <v>-197579</v>
      </c>
    </row>
    <row r="39" spans="1:5">
      <c r="A39" s="4" t="s">
        <v>2609</v>
      </c>
    </row>
    <row r="40" spans="1:5">
      <c r="A40" s="3" t="s">
        <v>2602</v>
      </c>
    </row>
    <row r="41" spans="1:5">
      <c r="A41" s="4" t="s">
        <v>1680</v>
      </c>
      <c r="D41" s="5" t="n">
        <v>-10371</v>
      </c>
      <c r="E41" s="5" t="n">
        <v>-10371</v>
      </c>
    </row>
    <row r="42" spans="1:5">
      <c r="A42" s="3" t="s">
        <v>2603</v>
      </c>
    </row>
    <row r="43" spans="1:5">
      <c r="A43" s="4" t="s">
        <v>2604</v>
      </c>
      <c r="C43" s="5" t="n">
        <v>1025</v>
      </c>
      <c r="D43" s="6" t="n">
        <v>10371</v>
      </c>
    </row>
    <row r="44" spans="1:5">
      <c r="A44" s="4" t="s">
        <v>2606</v>
      </c>
      <c r="C44" s="5" t="n">
        <v>-248</v>
      </c>
    </row>
    <row r="45" spans="1:5">
      <c r="A45" s="4" t="s">
        <v>1687</v>
      </c>
      <c r="C45" s="5" t="n">
        <v>777</v>
      </c>
      <c r="E45" s="6" t="n">
        <v>-10371</v>
      </c>
    </row>
    <row r="46" spans="1:5">
      <c r="A46" s="4" t="s">
        <v>2610</v>
      </c>
    </row>
    <row r="47" spans="1:5">
      <c r="A47" s="3" t="s">
        <v>2603</v>
      </c>
    </row>
    <row r="48" spans="1:5">
      <c r="A48" s="4" t="s">
        <v>2604</v>
      </c>
      <c r="C48" s="5" t="n">
        <v>4145</v>
      </c>
    </row>
    <row r="49" spans="1:5">
      <c r="A49" s="4" t="s">
        <v>1687</v>
      </c>
      <c r="C49" s="6" t="n">
        <v>4145</v>
      </c>
    </row>
    <row r="50" spans="1:5"/>
    <row r="51" spans="1:5">
      <c r="A51" s="4" t="s">
        <v>808</v>
      </c>
      <c r="B51" s="4" t="s">
        <v>2611</v>
      </c>
    </row>
  </sheetData>
  <mergeCells count="4">
    <mergeCell ref="A1:B2"/>
    <mergeCell ref="C1:E1"/>
    <mergeCell ref="A50:D50"/>
    <mergeCell ref="B51:D5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s>
  <sheetData>
    <row r="1" spans="1:5">
      <c r="A1" s="1" t="s">
        <v>2612</v>
      </c>
      <c r="B1" s="2" t="s">
        <v>1</v>
      </c>
    </row>
    <row r="2" spans="1:5">
      <c r="B2" s="2" t="s">
        <v>27</v>
      </c>
      <c r="C2" s="2" t="s">
        <v>28</v>
      </c>
      <c r="D2" s="2" t="s">
        <v>29</v>
      </c>
      <c r="E2" s="2" t="s">
        <v>147</v>
      </c>
    </row>
    <row r="3" spans="1:5">
      <c r="A3" s="3" t="s">
        <v>2613</v>
      </c>
    </row>
    <row r="4" spans="1:5">
      <c r="A4" s="4" t="s">
        <v>1680</v>
      </c>
      <c r="B4" s="6" t="n">
        <v>14611566</v>
      </c>
      <c r="D4" s="6" t="n">
        <v>13726122</v>
      </c>
      <c r="E4" s="6" t="n">
        <v>14165358</v>
      </c>
    </row>
    <row r="5" spans="1:5">
      <c r="A5" s="4" t="s">
        <v>106</v>
      </c>
      <c r="B5" s="5" t="n">
        <v>1512148</v>
      </c>
      <c r="C5" s="7" t="n">
        <v>1416638</v>
      </c>
      <c r="D5" s="5" t="n">
        <v>1261266</v>
      </c>
      <c r="E5" s="5" t="n">
        <v>1059157</v>
      </c>
    </row>
    <row r="6" spans="1:5">
      <c r="A6" s="4" t="s">
        <v>2614</v>
      </c>
      <c r="B6" s="5" t="n">
        <v>-336636</v>
      </c>
      <c r="D6" s="5" t="n">
        <v>-168317</v>
      </c>
      <c r="E6" s="5" t="n">
        <v>-504952</v>
      </c>
    </row>
    <row r="7" spans="1:5">
      <c r="A7" s="4" t="s">
        <v>2615</v>
      </c>
      <c r="B7" s="5" t="n">
        <v>-167072</v>
      </c>
      <c r="D7" s="5" t="n">
        <v>-206515</v>
      </c>
      <c r="E7" s="5" t="n">
        <v>-183320</v>
      </c>
    </row>
    <row r="8" spans="1:5">
      <c r="A8" s="4" t="s">
        <v>2616</v>
      </c>
      <c r="E8" s="5" t="n">
        <v>-806640</v>
      </c>
    </row>
    <row r="9" spans="1:5">
      <c r="A9" s="4" t="s">
        <v>206</v>
      </c>
      <c r="D9" s="5" t="n">
        <v>-990</v>
      </c>
    </row>
    <row r="10" spans="1:5">
      <c r="A10" s="4" t="s">
        <v>138</v>
      </c>
      <c r="E10" s="5" t="n">
        <v>-3481</v>
      </c>
    </row>
    <row r="11" spans="1:5">
      <c r="A11" s="4" t="s">
        <v>1687</v>
      </c>
      <c r="B11" s="5" t="n">
        <v>15620006</v>
      </c>
      <c r="C11" s="7" t="n">
        <v>14633421</v>
      </c>
      <c r="D11" s="5" t="n">
        <v>14611566</v>
      </c>
      <c r="E11" s="5" t="n">
        <v>13726122</v>
      </c>
    </row>
    <row r="12" spans="1:5">
      <c r="A12" s="4" t="s">
        <v>2598</v>
      </c>
      <c r="B12" s="5" t="n">
        <v>1775422</v>
      </c>
      <c r="D12" s="5" t="n">
        <v>1667388</v>
      </c>
    </row>
    <row r="13" spans="1:5">
      <c r="A13" s="4" t="s">
        <v>2598</v>
      </c>
      <c r="B13" s="5" t="n">
        <v>10864061</v>
      </c>
      <c r="D13" s="5" t="n">
        <v>10337364</v>
      </c>
    </row>
    <row r="14" spans="1:5">
      <c r="A14" s="4" t="s">
        <v>2617</v>
      </c>
      <c r="B14" s="5" t="n">
        <v>2980523</v>
      </c>
      <c r="D14" s="5" t="n">
        <v>2606814</v>
      </c>
    </row>
    <row r="15" spans="1:5">
      <c r="A15" s="4" t="s">
        <v>2618</v>
      </c>
    </row>
    <row r="16" spans="1:5">
      <c r="A16" s="3" t="s">
        <v>2613</v>
      </c>
    </row>
    <row r="17" spans="1:5">
      <c r="A17" s="4" t="s">
        <v>2598</v>
      </c>
      <c r="B17" s="5" t="n">
        <v>1775422</v>
      </c>
      <c r="D17" s="5" t="n">
        <v>1667388</v>
      </c>
    </row>
    <row r="18" spans="1:5">
      <c r="A18" s="4" t="s">
        <v>2619</v>
      </c>
    </row>
    <row r="19" spans="1:5">
      <c r="A19" s="3" t="s">
        <v>2613</v>
      </c>
    </row>
    <row r="20" spans="1:5">
      <c r="A20" s="4" t="s">
        <v>2598</v>
      </c>
      <c r="B20" s="6" t="n">
        <v>1729754</v>
      </c>
      <c r="D20" s="6" t="n">
        <v>1622754</v>
      </c>
    </row>
    <row r="21" spans="1:5">
      <c r="A21" s="4" t="s">
        <v>2620</v>
      </c>
      <c r="B21" s="4" t="s">
        <v>2621</v>
      </c>
      <c r="C21" s="4" t="s">
        <v>2621</v>
      </c>
      <c r="D21" s="4" t="s">
        <v>2621</v>
      </c>
    </row>
    <row r="22" spans="1:5">
      <c r="A22" s="4" t="s">
        <v>2622</v>
      </c>
    </row>
    <row r="23" spans="1:5">
      <c r="A23" s="3" t="s">
        <v>2613</v>
      </c>
    </row>
    <row r="24" spans="1:5">
      <c r="A24" s="4" t="s">
        <v>2598</v>
      </c>
      <c r="B24" s="6" t="n">
        <v>45668</v>
      </c>
      <c r="D24" s="6" t="n">
        <v>44634</v>
      </c>
    </row>
    <row r="25" spans="1:5">
      <c r="A25" s="4" t="s">
        <v>2620</v>
      </c>
      <c r="B25" s="4" t="s">
        <v>2623</v>
      </c>
      <c r="C25" s="4" t="s">
        <v>2623</v>
      </c>
      <c r="D25" s="4" t="s">
        <v>2623</v>
      </c>
    </row>
    <row r="26" spans="1:5">
      <c r="A26" s="4" t="s">
        <v>2624</v>
      </c>
    </row>
    <row r="27" spans="1:5">
      <c r="A27" s="3" t="s">
        <v>2613</v>
      </c>
    </row>
    <row r="28" spans="1:5">
      <c r="A28" s="4" t="s">
        <v>2598</v>
      </c>
      <c r="B28" s="6" t="n">
        <v>10864061</v>
      </c>
      <c r="D28" s="6" t="n">
        <v>10337364</v>
      </c>
    </row>
    <row r="29" spans="1:5">
      <c r="A29" s="4" t="s">
        <v>2625</v>
      </c>
    </row>
    <row r="30" spans="1:5">
      <c r="A30" s="3" t="s">
        <v>2613</v>
      </c>
    </row>
    <row r="31" spans="1:5">
      <c r="A31" s="4" t="s">
        <v>2598</v>
      </c>
      <c r="B31" s="6" t="n">
        <v>8000</v>
      </c>
      <c r="D31" s="6" t="n">
        <v>8000</v>
      </c>
    </row>
    <row r="32" spans="1:5">
      <c r="A32" s="4" t="s">
        <v>2626</v>
      </c>
      <c r="B32" s="4" t="s">
        <v>2627</v>
      </c>
      <c r="C32" s="4" t="s">
        <v>2627</v>
      </c>
      <c r="D32" s="4" t="s">
        <v>2627</v>
      </c>
    </row>
    <row r="33" spans="1:5">
      <c r="A33" s="4" t="s">
        <v>2628</v>
      </c>
    </row>
    <row r="34" spans="1:5">
      <c r="A34" s="3" t="s">
        <v>2613</v>
      </c>
    </row>
    <row r="35" spans="1:5">
      <c r="A35" s="4" t="s">
        <v>2598</v>
      </c>
      <c r="B35" s="6" t="n">
        <v>235400</v>
      </c>
      <c r="D35" s="6" t="n">
        <v>235400</v>
      </c>
    </row>
    <row r="36" spans="1:5">
      <c r="A36" s="4" t="s">
        <v>2626</v>
      </c>
      <c r="B36" s="4" t="s">
        <v>2629</v>
      </c>
      <c r="C36" s="4" t="s">
        <v>2629</v>
      </c>
      <c r="D36" s="4" t="s">
        <v>2629</v>
      </c>
    </row>
    <row r="37" spans="1:5">
      <c r="A37" s="4" t="s">
        <v>2630</v>
      </c>
    </row>
    <row r="38" spans="1:5">
      <c r="A38" s="3" t="s">
        <v>2613</v>
      </c>
    </row>
    <row r="39" spans="1:5">
      <c r="A39" s="4" t="s">
        <v>2598</v>
      </c>
      <c r="B39" s="6" t="n">
        <v>7418806</v>
      </c>
      <c r="D39" s="6" t="n">
        <v>7073104</v>
      </c>
    </row>
    <row r="40" spans="1:5">
      <c r="A40" s="4" t="s">
        <v>2626</v>
      </c>
      <c r="B40" s="4" t="s">
        <v>2631</v>
      </c>
      <c r="C40" s="4" t="s">
        <v>2631</v>
      </c>
      <c r="D40" s="4" t="s">
        <v>2631</v>
      </c>
    </row>
    <row r="41" spans="1:5">
      <c r="A41" s="4" t="s">
        <v>2632</v>
      </c>
    </row>
    <row r="42" spans="1:5">
      <c r="A42" s="3" t="s">
        <v>2613</v>
      </c>
    </row>
    <row r="43" spans="1:5">
      <c r="A43" s="4" t="s">
        <v>2598</v>
      </c>
      <c r="B43" s="6" t="n">
        <v>2438191</v>
      </c>
      <c r="D43" s="6" t="n">
        <v>2255252</v>
      </c>
    </row>
    <row r="44" spans="1:5">
      <c r="A44" s="4" t="s">
        <v>2626</v>
      </c>
      <c r="B44" s="4" t="s">
        <v>2633</v>
      </c>
      <c r="C44" s="4" t="s">
        <v>2633</v>
      </c>
      <c r="D44" s="4" t="s">
        <v>2633</v>
      </c>
    </row>
    <row r="45" spans="1:5">
      <c r="A45" s="4" t="s">
        <v>2634</v>
      </c>
    </row>
    <row r="46" spans="1:5">
      <c r="A46" s="3" t="s">
        <v>2613</v>
      </c>
    </row>
    <row r="47" spans="1:5">
      <c r="A47" s="4" t="s">
        <v>2598</v>
      </c>
      <c r="B47" s="6" t="n">
        <v>751964</v>
      </c>
      <c r="D47" s="6" t="n">
        <v>753908</v>
      </c>
    </row>
    <row r="48" spans="1:5">
      <c r="A48" s="4" t="s">
        <v>2626</v>
      </c>
      <c r="B48" s="4" t="s">
        <v>2635</v>
      </c>
      <c r="C48" s="4" t="s">
        <v>2635</v>
      </c>
      <c r="D48" s="4" t="s">
        <v>2635</v>
      </c>
    </row>
    <row r="49" spans="1:5">
      <c r="A49" s="4" t="s">
        <v>2636</v>
      </c>
    </row>
    <row r="50" spans="1:5">
      <c r="A50" s="3" t="s">
        <v>2613</v>
      </c>
    </row>
    <row r="51" spans="1:5">
      <c r="A51" s="4" t="s">
        <v>2598</v>
      </c>
      <c r="B51" s="6" t="n">
        <v>11700</v>
      </c>
      <c r="D51" s="6" t="n">
        <v>11700</v>
      </c>
    </row>
    <row r="52" spans="1:5">
      <c r="A52" s="4" t="s">
        <v>2626</v>
      </c>
      <c r="B52" s="4" t="s">
        <v>2635</v>
      </c>
      <c r="C52" s="4" t="s">
        <v>2635</v>
      </c>
      <c r="D52" s="4" t="s">
        <v>2635</v>
      </c>
    </row>
    <row r="53" spans="1:5">
      <c r="A53" s="4" t="s">
        <v>2617</v>
      </c>
    </row>
    <row r="54" spans="1:5">
      <c r="A54" s="3" t="s">
        <v>2613</v>
      </c>
    </row>
    <row r="55" spans="1:5">
      <c r="A55" s="4" t="s">
        <v>1680</v>
      </c>
      <c r="B55" s="6" t="n">
        <v>14611566</v>
      </c>
      <c r="D55" s="6" t="n">
        <v>13726122</v>
      </c>
      <c r="E55" s="5" t="n">
        <v>14165358</v>
      </c>
    </row>
    <row r="56" spans="1:5">
      <c r="A56" s="4" t="s">
        <v>106</v>
      </c>
      <c r="B56" s="5" t="n">
        <v>1512148</v>
      </c>
      <c r="D56" s="5" t="n">
        <v>1261266</v>
      </c>
      <c r="E56" s="5" t="n">
        <v>1059157</v>
      </c>
    </row>
    <row r="57" spans="1:5">
      <c r="A57" s="4" t="s">
        <v>2614</v>
      </c>
      <c r="B57" s="5" t="n">
        <v>-336636</v>
      </c>
      <c r="D57" s="5" t="n">
        <v>-168317</v>
      </c>
      <c r="E57" s="5" t="n">
        <v>-504952</v>
      </c>
    </row>
    <row r="58" spans="1:5">
      <c r="A58" s="4" t="s">
        <v>2615</v>
      </c>
      <c r="B58" s="5" t="n">
        <v>-167072</v>
      </c>
      <c r="D58" s="5" t="n">
        <v>-206515</v>
      </c>
      <c r="E58" s="5" t="n">
        <v>-183320</v>
      </c>
    </row>
    <row r="59" spans="1:5">
      <c r="A59" s="4" t="s">
        <v>2616</v>
      </c>
      <c r="E59" s="5" t="n">
        <v>-806640</v>
      </c>
    </row>
    <row r="60" spans="1:5">
      <c r="A60" s="4" t="s">
        <v>206</v>
      </c>
      <c r="D60" s="5" t="n">
        <v>-990</v>
      </c>
    </row>
    <row r="61" spans="1:5">
      <c r="A61" s="4" t="s">
        <v>138</v>
      </c>
      <c r="E61" s="5" t="n">
        <v>-3481</v>
      </c>
    </row>
    <row r="62" spans="1:5">
      <c r="A62" s="4" t="s">
        <v>1687</v>
      </c>
      <c r="B62" s="5" t="n">
        <v>15620006</v>
      </c>
      <c r="D62" s="5" t="n">
        <v>14611566</v>
      </c>
      <c r="E62" s="6" t="n">
        <v>13726122</v>
      </c>
    </row>
    <row r="63" spans="1:5">
      <c r="A63" s="4" t="s">
        <v>2598</v>
      </c>
      <c r="B63" s="5" t="n">
        <v>1775422</v>
      </c>
      <c r="D63" s="5" t="n">
        <v>1667388</v>
      </c>
    </row>
    <row r="64" spans="1:5">
      <c r="A64" s="4" t="s">
        <v>2598</v>
      </c>
      <c r="B64" s="5" t="n">
        <v>10864061</v>
      </c>
      <c r="D64" s="5" t="n">
        <v>10337364</v>
      </c>
    </row>
    <row r="65" spans="1:5">
      <c r="A65" s="4" t="s">
        <v>2617</v>
      </c>
      <c r="B65" s="6" t="n">
        <v>2980523</v>
      </c>
      <c r="D65" s="6" t="n">
        <v>2606814</v>
      </c>
    </row>
  </sheetData>
  <mergeCells count="2">
    <mergeCell ref="A1:A2"/>
    <mergeCell ref="B1:E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37</v>
      </c>
      <c r="B1" s="2" t="s">
        <v>1</v>
      </c>
    </row>
    <row r="2" spans="1:4">
      <c r="B2" s="2" t="s">
        <v>214</v>
      </c>
      <c r="C2" s="2" t="s">
        <v>777</v>
      </c>
      <c r="D2" s="2" t="s">
        <v>1023</v>
      </c>
    </row>
    <row r="3" spans="1:4">
      <c r="A3" s="3" t="s">
        <v>2638</v>
      </c>
    </row>
    <row r="4" spans="1:4">
      <c r="A4" s="4" t="s">
        <v>1680</v>
      </c>
      <c r="B4" s="6" t="n">
        <v>2438191</v>
      </c>
      <c r="C4" s="6" t="n">
        <v>2255252</v>
      </c>
    </row>
    <row r="5" spans="1:4">
      <c r="A5" s="4" t="s">
        <v>2639</v>
      </c>
      <c r="B5" s="5" t="n">
        <v>140266</v>
      </c>
      <c r="C5" s="5" t="n">
        <v>182939</v>
      </c>
      <c r="D5" s="6" t="n">
        <v>499110</v>
      </c>
    </row>
    <row r="6" spans="1:4">
      <c r="A6" s="4" t="s">
        <v>1687</v>
      </c>
      <c r="B6" s="6" t="n">
        <v>2578457</v>
      </c>
      <c r="C6" s="6" t="n">
        <v>2438191</v>
      </c>
      <c r="D6" s="6" t="n">
        <v>2255252</v>
      </c>
    </row>
    <row r="7" spans="1:4">
      <c r="A7" s="4" t="s">
        <v>2640</v>
      </c>
      <c r="B7" s="4" t="s">
        <v>2641</v>
      </c>
      <c r="C7" s="4" t="s">
        <v>2641</v>
      </c>
      <c r="D7" s="4" t="s">
        <v>264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s>
  <sheetData>
    <row r="1" spans="1:5">
      <c r="A1" s="1" t="s">
        <v>2642</v>
      </c>
      <c r="B1" s="2" t="s">
        <v>1</v>
      </c>
    </row>
    <row r="2" spans="1:5">
      <c r="B2" s="2" t="s">
        <v>71</v>
      </c>
      <c r="C2" s="2" t="s">
        <v>28</v>
      </c>
      <c r="D2" s="2" t="s">
        <v>73</v>
      </c>
      <c r="E2" s="2" t="s">
        <v>74</v>
      </c>
    </row>
    <row r="3" spans="1:5">
      <c r="A3" s="3" t="s">
        <v>2643</v>
      </c>
    </row>
    <row r="4" spans="1:5">
      <c r="A4" s="4" t="s">
        <v>2644</v>
      </c>
      <c r="B4" s="6" t="n">
        <v>1530088</v>
      </c>
      <c r="C4" s="7" t="n">
        <v>1433445</v>
      </c>
      <c r="D4" s="6" t="n">
        <v>1277533</v>
      </c>
      <c r="E4" s="6" t="n">
        <v>1075392</v>
      </c>
    </row>
    <row r="5" spans="1:5">
      <c r="A5" s="4" t="s">
        <v>2645</v>
      </c>
      <c r="B5" s="5" t="n">
        <v>140266</v>
      </c>
      <c r="D5" s="5" t="n">
        <v>182939</v>
      </c>
      <c r="E5" s="5" t="n">
        <v>499110</v>
      </c>
    </row>
    <row r="6" spans="1:5">
      <c r="A6" s="4" t="s">
        <v>2646</v>
      </c>
      <c r="B6" s="6" t="n">
        <v>1389822</v>
      </c>
      <c r="D6" s="6" t="n">
        <v>1094594</v>
      </c>
      <c r="E6" s="6" t="n">
        <v>576282</v>
      </c>
    </row>
    <row r="7" spans="1:5">
      <c r="A7" s="4" t="s">
        <v>2647</v>
      </c>
      <c r="B7" s="6" t="n">
        <v>1817</v>
      </c>
      <c r="D7" s="6" t="n">
        <v>1320</v>
      </c>
      <c r="E7" s="6" t="n">
        <v>584</v>
      </c>
    </row>
  </sheetData>
  <mergeCells count="2">
    <mergeCell ref="A1:A2"/>
    <mergeCell ref="B1:E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8</v>
      </c>
      <c r="B1" s="2" t="s">
        <v>1</v>
      </c>
    </row>
    <row r="2" spans="1:3">
      <c r="B2" s="2" t="s">
        <v>214</v>
      </c>
      <c r="C2" s="2" t="s">
        <v>777</v>
      </c>
    </row>
    <row r="3" spans="1:3">
      <c r="A3" s="3" t="s">
        <v>332</v>
      </c>
    </row>
    <row r="4" spans="1:3">
      <c r="A4" s="4" t="s">
        <v>2649</v>
      </c>
      <c r="B4" s="6" t="n">
        <v>67328</v>
      </c>
      <c r="C4" s="6" t="n">
        <v>269308</v>
      </c>
    </row>
    <row r="5" spans="1:3">
      <c r="A5" s="4" t="s">
        <v>2650</v>
      </c>
      <c r="B5" s="6" t="n">
        <v>100</v>
      </c>
      <c r="C5" s="6" t="n">
        <v>400</v>
      </c>
    </row>
    <row r="6" spans="1:3">
      <c r="A6" s="4" t="s">
        <v>2651</v>
      </c>
      <c r="B6" s="6" t="n">
        <v>336636</v>
      </c>
    </row>
    <row r="7" spans="1:3">
      <c r="A7" s="4" t="s">
        <v>2652</v>
      </c>
      <c r="B7" s="6" t="n">
        <v>500</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53</v>
      </c>
      <c r="B1" s="2" t="s">
        <v>1</v>
      </c>
    </row>
    <row r="2" spans="1:5">
      <c r="B2" s="2" t="s">
        <v>27</v>
      </c>
      <c r="C2" s="2" t="s">
        <v>28</v>
      </c>
      <c r="D2" s="2" t="s">
        <v>29</v>
      </c>
      <c r="E2" s="2" t="s">
        <v>147</v>
      </c>
    </row>
    <row r="3" spans="1:5">
      <c r="A3" s="3" t="s">
        <v>2654</v>
      </c>
    </row>
    <row r="4" spans="1:5">
      <c r="A4" s="4" t="s">
        <v>1147</v>
      </c>
      <c r="B4" s="6" t="n">
        <v>53348</v>
      </c>
      <c r="D4" s="6" t="n">
        <v>63408</v>
      </c>
      <c r="E4" s="6" t="n">
        <v>63143</v>
      </c>
    </row>
    <row r="5" spans="1:5">
      <c r="A5" s="4" t="s">
        <v>1328</v>
      </c>
      <c r="B5" s="5" t="n">
        <v>239030</v>
      </c>
      <c r="D5" s="5" t="n">
        <v>339518</v>
      </c>
      <c r="E5" s="5" t="n">
        <v>389443</v>
      </c>
    </row>
    <row r="6" spans="1:5">
      <c r="A6" s="4" t="s">
        <v>1329</v>
      </c>
      <c r="B6" s="5" t="n">
        <v>307965</v>
      </c>
      <c r="D6" s="5" t="n">
        <v>360054</v>
      </c>
      <c r="E6" s="5" t="n">
        <v>418065</v>
      </c>
    </row>
    <row r="7" spans="1:5">
      <c r="A7" s="3" t="s">
        <v>35</v>
      </c>
    </row>
    <row r="8" spans="1:5">
      <c r="A8" s="4" t="s">
        <v>2655</v>
      </c>
      <c r="B8" s="5" t="n">
        <v>83325</v>
      </c>
      <c r="D8" s="5" t="n">
        <v>75021</v>
      </c>
      <c r="E8" s="5" t="n">
        <v>81117</v>
      </c>
    </row>
    <row r="9" spans="1:5">
      <c r="A9" s="4" t="s">
        <v>2656</v>
      </c>
      <c r="B9" s="5" t="n">
        <v>7835957</v>
      </c>
      <c r="D9" s="5" t="n">
        <v>7635791</v>
      </c>
      <c r="E9" s="5" t="n">
        <v>7700475</v>
      </c>
    </row>
    <row r="10" spans="1:5">
      <c r="A10" s="4" t="s">
        <v>2657</v>
      </c>
      <c r="B10" s="5" t="n">
        <v>31062</v>
      </c>
      <c r="D10" s="5" t="n">
        <v>38520</v>
      </c>
      <c r="E10" s="5" t="n">
        <v>45992</v>
      </c>
    </row>
    <row r="11" spans="1:5">
      <c r="A11" s="4" t="s">
        <v>2598</v>
      </c>
      <c r="B11" s="5" t="n">
        <v>7950344</v>
      </c>
      <c r="D11" s="5" t="n">
        <v>7749332</v>
      </c>
      <c r="E11" s="5" t="n">
        <v>7827584</v>
      </c>
    </row>
    <row r="12" spans="1:5">
      <c r="A12" s="4" t="s">
        <v>724</v>
      </c>
      <c r="B12" s="6" t="n">
        <v>8550687</v>
      </c>
      <c r="C12" s="7" t="n">
        <v>8010611</v>
      </c>
      <c r="D12" s="6" t="n">
        <v>8512312</v>
      </c>
      <c r="E12" s="6" t="n">
        <v>8698235</v>
      </c>
    </row>
  </sheetData>
  <mergeCells count="2">
    <mergeCell ref="A1:A2"/>
    <mergeCell ref="B1:E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58</v>
      </c>
      <c r="B1" s="2" t="s">
        <v>1</v>
      </c>
    </row>
    <row r="2" spans="1:5">
      <c r="B2" s="2" t="s">
        <v>27</v>
      </c>
      <c r="C2" s="2" t="s">
        <v>28</v>
      </c>
      <c r="D2" s="2" t="s">
        <v>29</v>
      </c>
      <c r="E2" s="2" t="s">
        <v>147</v>
      </c>
    </row>
    <row r="3" spans="1:5">
      <c r="A3" s="3" t="s">
        <v>2659</v>
      </c>
    </row>
    <row r="4" spans="1:5">
      <c r="A4" s="4" t="s">
        <v>2660</v>
      </c>
      <c r="B4" s="6" t="n">
        <v>2380263</v>
      </c>
      <c r="D4" s="6" t="n">
        <v>2547142</v>
      </c>
      <c r="E4" s="6" t="n">
        <v>2888529</v>
      </c>
    </row>
    <row r="5" spans="1:5">
      <c r="A5" s="4" t="s">
        <v>2661</v>
      </c>
      <c r="B5" s="5" t="n">
        <v>238212</v>
      </c>
      <c r="D5" s="5" t="n">
        <v>215240</v>
      </c>
      <c r="E5" s="5" t="n">
        <v>216743</v>
      </c>
    </row>
    <row r="6" spans="1:5">
      <c r="A6" s="4" t="s">
        <v>2662</v>
      </c>
      <c r="B6" s="5" t="n">
        <v>638653</v>
      </c>
      <c r="D6" s="5" t="n">
        <v>619255</v>
      </c>
      <c r="E6" s="5" t="n">
        <v>707772</v>
      </c>
    </row>
    <row r="7" spans="1:5">
      <c r="A7" s="4" t="s">
        <v>2663</v>
      </c>
      <c r="B7" s="5" t="n">
        <v>72909</v>
      </c>
      <c r="D7" s="5" t="n">
        <v>111131</v>
      </c>
      <c r="E7" s="5" t="n">
        <v>123291</v>
      </c>
    </row>
    <row r="8" spans="1:5">
      <c r="A8" s="4" t="s">
        <v>724</v>
      </c>
      <c r="B8" s="6" t="n">
        <v>3330037</v>
      </c>
      <c r="C8" s="7" t="n">
        <v>3119707</v>
      </c>
      <c r="D8" s="6" t="n">
        <v>3492768</v>
      </c>
      <c r="E8" s="6" t="n">
        <v>3936335</v>
      </c>
    </row>
  </sheetData>
  <mergeCells count="2">
    <mergeCell ref="A1:A2"/>
    <mergeCell ref="B1:E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2664</v>
      </c>
      <c r="B1" s="2" t="s">
        <v>1</v>
      </c>
    </row>
    <row r="2" spans="1:5">
      <c r="B2" s="2" t="s">
        <v>27</v>
      </c>
      <c r="C2" s="2" t="s">
        <v>28</v>
      </c>
      <c r="D2" s="2" t="s">
        <v>29</v>
      </c>
      <c r="E2" s="2" t="s">
        <v>147</v>
      </c>
    </row>
    <row r="3" spans="1:5">
      <c r="A3" s="3" t="s">
        <v>2665</v>
      </c>
    </row>
    <row r="4" spans="1:5">
      <c r="A4" s="4" t="s">
        <v>2666</v>
      </c>
      <c r="B4" s="6" t="n">
        <v>673582</v>
      </c>
      <c r="D4" s="6" t="n">
        <v>660556</v>
      </c>
      <c r="E4" s="6" t="n">
        <v>676114</v>
      </c>
    </row>
    <row r="5" spans="1:5">
      <c r="A5" s="4" t="s">
        <v>2667</v>
      </c>
      <c r="B5" s="5" t="n">
        <v>65779</v>
      </c>
      <c r="D5" s="5" t="n">
        <v>66549</v>
      </c>
      <c r="E5" s="5" t="n">
        <v>78922</v>
      </c>
    </row>
    <row r="6" spans="1:5">
      <c r="A6" s="4" t="s">
        <v>2668</v>
      </c>
      <c r="B6" s="5" t="n">
        <v>13394</v>
      </c>
      <c r="D6" s="5" t="n">
        <v>20213</v>
      </c>
      <c r="E6" s="5" t="n">
        <v>15521</v>
      </c>
    </row>
    <row r="7" spans="1:5">
      <c r="A7" s="4" t="s">
        <v>2669</v>
      </c>
      <c r="B7" s="5" t="n">
        <v>1072423</v>
      </c>
      <c r="D7" s="5" t="n">
        <v>954502</v>
      </c>
      <c r="E7" s="5" t="n">
        <v>852250</v>
      </c>
    </row>
    <row r="8" spans="1:5">
      <c r="A8" s="4" t="s">
        <v>2670</v>
      </c>
      <c r="B8" s="5" t="n">
        <v>80872</v>
      </c>
      <c r="D8" s="5" t="n">
        <v>70928</v>
      </c>
      <c r="E8" s="5" t="n">
        <v>67692</v>
      </c>
    </row>
    <row r="9" spans="1:5">
      <c r="A9" s="4" t="s">
        <v>1165</v>
      </c>
      <c r="B9" s="5" t="n">
        <v>163148</v>
      </c>
      <c r="D9" s="5" t="n">
        <v>92722</v>
      </c>
      <c r="E9" s="5" t="n">
        <v>66841</v>
      </c>
    </row>
    <row r="10" spans="1:5">
      <c r="A10" s="4" t="s">
        <v>724</v>
      </c>
      <c r="B10" s="6" t="n">
        <v>2069198</v>
      </c>
      <c r="C10" s="7" t="n">
        <v>1938504</v>
      </c>
      <c r="D10" s="6" t="n">
        <v>1865470</v>
      </c>
      <c r="E10" s="6" t="n">
        <v>1757340</v>
      </c>
    </row>
    <row r="11" spans="1:5">
      <c r="A11" s="4" t="s">
        <v>2671</v>
      </c>
      <c r="B11" s="4" t="s">
        <v>2672</v>
      </c>
      <c r="C11" s="4" t="s">
        <v>2672</v>
      </c>
      <c r="D11" s="4" t="s">
        <v>2672</v>
      </c>
      <c r="E11" s="4" t="s">
        <v>2672</v>
      </c>
    </row>
  </sheetData>
  <mergeCells count="2">
    <mergeCell ref="A1:A2"/>
    <mergeCell ref="B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6" t="n">
        <v>6908286000000</v>
      </c>
      <c r="C3" s="7" t="n">
        <v>6471947000</v>
      </c>
      <c r="D3" s="6" t="n">
        <v>7591324000000</v>
      </c>
    </row>
    <row r="4" spans="1:4">
      <c r="A4" s="4" t="s">
        <v>32</v>
      </c>
      <c r="B4" s="5" t="n">
        <v>5843077000000</v>
      </c>
      <c r="C4" s="5" t="n">
        <v>5474019000</v>
      </c>
      <c r="D4" s="5" t="n">
        <v>5650724000000</v>
      </c>
    </row>
    <row r="5" spans="1:4">
      <c r="A5" s="4" t="s">
        <v>33</v>
      </c>
      <c r="B5" s="5" t="n">
        <v>15352950000000</v>
      </c>
      <c r="C5" s="5" t="n">
        <v>14383232000</v>
      </c>
      <c r="D5" s="5" t="n">
        <v>20817583000000</v>
      </c>
    </row>
    <row r="6" spans="1:4">
      <c r="A6" s="4" t="s">
        <v>34</v>
      </c>
      <c r="B6" s="5" t="n">
        <v>16749296000000</v>
      </c>
      <c r="C6" s="5" t="n">
        <v>15691383000</v>
      </c>
      <c r="D6" s="5" t="n">
        <v>13910251000000</v>
      </c>
    </row>
    <row r="7" spans="1:4">
      <c r="A7" s="4" t="s">
        <v>35</v>
      </c>
      <c r="B7" s="5" t="n">
        <v>267106204000000</v>
      </c>
      <c r="C7" s="5" t="n">
        <v>250235337000</v>
      </c>
      <c r="D7" s="5" t="n">
        <v>258392633000000</v>
      </c>
    </row>
    <row r="8" spans="1:4">
      <c r="A8" s="4" t="s">
        <v>36</v>
      </c>
      <c r="B8" s="5" t="n">
        <v>417051000000</v>
      </c>
      <c r="C8" s="5" t="n">
        <v>390709000</v>
      </c>
      <c r="D8" s="5" t="n">
        <v>439012000000</v>
      </c>
    </row>
    <row r="9" spans="1:4">
      <c r="A9" s="4" t="s">
        <v>37</v>
      </c>
      <c r="B9" s="5" t="n">
        <v>371301000000</v>
      </c>
      <c r="C9" s="5" t="n">
        <v>347849000</v>
      </c>
      <c r="D9" s="5" t="n">
        <v>358497000000</v>
      </c>
    </row>
    <row r="10" spans="1:4">
      <c r="A10" s="4" t="s">
        <v>38</v>
      </c>
      <c r="B10" s="5" t="n">
        <v>2477545000000</v>
      </c>
      <c r="C10" s="5" t="n">
        <v>2321059000</v>
      </c>
      <c r="D10" s="5" t="n">
        <v>2458025000000</v>
      </c>
    </row>
    <row r="11" spans="1:4">
      <c r="A11" s="4" t="s">
        <v>39</v>
      </c>
      <c r="B11" s="5" t="n">
        <v>518599000000</v>
      </c>
      <c r="C11" s="5" t="n">
        <v>485844000</v>
      </c>
      <c r="D11" s="5" t="n">
        <v>483739000000</v>
      </c>
    </row>
    <row r="12" spans="1:4">
      <c r="A12" s="4" t="s">
        <v>40</v>
      </c>
      <c r="B12" s="5" t="n">
        <v>48624000000</v>
      </c>
      <c r="C12" s="5" t="n">
        <v>45553000</v>
      </c>
      <c r="D12" s="5" t="n">
        <v>2342000000</v>
      </c>
    </row>
    <row r="13" spans="1:4">
      <c r="A13" s="4" t="s">
        <v>41</v>
      </c>
      <c r="B13" s="5" t="n">
        <v>4722000000</v>
      </c>
      <c r="C13" s="5" t="n">
        <v>4424000</v>
      </c>
      <c r="D13" s="5" t="n">
        <v>6229000000</v>
      </c>
    </row>
    <row r="14" spans="1:4">
      <c r="A14" s="4" t="s">
        <v>42</v>
      </c>
      <c r="B14" s="5" t="n">
        <v>280130000000</v>
      </c>
      <c r="C14" s="5" t="n">
        <v>262436000</v>
      </c>
      <c r="D14" s="5" t="n">
        <v>232007000000</v>
      </c>
    </row>
    <row r="15" spans="1:4">
      <c r="A15" s="4" t="s">
        <v>43</v>
      </c>
      <c r="B15" s="5" t="n">
        <v>59272000000</v>
      </c>
      <c r="C15" s="5" t="n">
        <v>55529000</v>
      </c>
      <c r="D15" s="5" t="n">
        <v>140577000000</v>
      </c>
    </row>
    <row r="16" spans="1:4">
      <c r="A16" s="4" t="s">
        <v>44</v>
      </c>
      <c r="B16" s="5" t="n">
        <v>0</v>
      </c>
      <c r="C16" s="5" t="n">
        <v>0</v>
      </c>
      <c r="D16" s="5" t="n">
        <v>70938000000</v>
      </c>
    </row>
    <row r="17" spans="1:4">
      <c r="A17" s="4" t="s">
        <v>45</v>
      </c>
      <c r="B17" s="5" t="n">
        <v>158404000000</v>
      </c>
      <c r="C17" s="5" t="n">
        <v>148399000</v>
      </c>
      <c r="D17" s="5" t="n">
        <v>128846000000</v>
      </c>
    </row>
    <row r="18" spans="1:4">
      <c r="A18" s="4" t="s">
        <v>46</v>
      </c>
      <c r="B18" s="5" t="n">
        <v>316295461000000</v>
      </c>
      <c r="C18" s="5" t="n">
        <v>296317720000</v>
      </c>
      <c r="D18" s="5" t="n">
        <v>310682727000000</v>
      </c>
    </row>
    <row r="19" spans="1:4">
      <c r="A19" s="3" t="s">
        <v>47</v>
      </c>
    </row>
    <row r="20" spans="1:4">
      <c r="A20" s="4" t="s">
        <v>48</v>
      </c>
      <c r="B20" s="5" t="n">
        <v>3427909000000</v>
      </c>
      <c r="C20" s="5" t="n">
        <v>3211397000</v>
      </c>
      <c r="D20" s="5" t="n">
        <v>3803358000000</v>
      </c>
    </row>
    <row r="21" spans="1:4">
      <c r="A21" s="4" t="s">
        <v>49</v>
      </c>
      <c r="B21" s="5" t="n">
        <v>234695084000000</v>
      </c>
      <c r="C21" s="5" t="n">
        <v>219871357000</v>
      </c>
      <c r="D21" s="5" t="n">
        <v>221020411000000</v>
      </c>
    </row>
    <row r="22" spans="1:4">
      <c r="A22" s="4" t="s">
        <v>50</v>
      </c>
      <c r="B22" s="5" t="n">
        <v>14784706000000</v>
      </c>
      <c r="C22" s="5" t="n">
        <v>13850880000</v>
      </c>
      <c r="D22" s="5" t="n">
        <v>18769515000000</v>
      </c>
    </row>
    <row r="23" spans="1:4">
      <c r="A23" s="4" t="s">
        <v>51</v>
      </c>
      <c r="B23" s="5" t="n">
        <v>27869651000000</v>
      </c>
      <c r="C23" s="5" t="n">
        <v>26109358000</v>
      </c>
      <c r="D23" s="5" t="n">
        <v>23565449000000</v>
      </c>
    </row>
    <row r="24" spans="1:4">
      <c r="A24" s="4" t="s">
        <v>52</v>
      </c>
      <c r="B24" s="5" t="n">
        <v>410470000000</v>
      </c>
      <c r="C24" s="5" t="n">
        <v>384544000</v>
      </c>
      <c r="D24" s="5" t="n">
        <v>428477000000</v>
      </c>
    </row>
    <row r="25" spans="1:4">
      <c r="A25" s="4" t="s">
        <v>53</v>
      </c>
      <c r="B25" s="5" t="n">
        <v>43264000000</v>
      </c>
      <c r="C25" s="5" t="n">
        <v>40531000</v>
      </c>
      <c r="D25" s="5" t="n">
        <v>64666000000</v>
      </c>
    </row>
    <row r="26" spans="1:4">
      <c r="A26" s="4" t="s">
        <v>54</v>
      </c>
      <c r="B26" s="5" t="n">
        <v>232600000000</v>
      </c>
      <c r="C26" s="5" t="n">
        <v>217909000</v>
      </c>
      <c r="D26" s="5" t="n">
        <v>171192000000</v>
      </c>
    </row>
    <row r="27" spans="1:4">
      <c r="A27" s="4" t="s">
        <v>55</v>
      </c>
      <c r="B27" s="5" t="n">
        <v>22681000000</v>
      </c>
      <c r="C27" s="5" t="n">
        <v>21249000</v>
      </c>
      <c r="D27" s="5" t="n">
        <v>22023000000</v>
      </c>
    </row>
    <row r="28" spans="1:4">
      <c r="A28" s="4" t="s">
        <v>56</v>
      </c>
      <c r="B28" s="5" t="n">
        <v>67754000000</v>
      </c>
      <c r="C28" s="5" t="n">
        <v>63475000</v>
      </c>
      <c r="D28" s="5" t="n">
        <v>7221000000</v>
      </c>
    </row>
    <row r="29" spans="1:4">
      <c r="A29" s="4" t="s">
        <v>57</v>
      </c>
      <c r="B29" s="5" t="n">
        <v>13892461000000</v>
      </c>
      <c r="C29" s="5" t="n">
        <v>13014991000</v>
      </c>
      <c r="D29" s="5" t="n">
        <v>21985086000000</v>
      </c>
    </row>
    <row r="30" spans="1:4">
      <c r="A30" s="4" t="s">
        <v>58</v>
      </c>
      <c r="B30" s="5" t="n">
        <v>283981000000</v>
      </c>
      <c r="C30" s="5" t="n">
        <v>266041000</v>
      </c>
      <c r="D30" s="5" t="n">
        <v>299376000000</v>
      </c>
    </row>
    <row r="31" spans="1:4">
      <c r="A31" s="4" t="s">
        <v>59</v>
      </c>
      <c r="B31" s="5" t="n">
        <v>295730561000000</v>
      </c>
      <c r="C31" s="5" t="n">
        <v>277051732000</v>
      </c>
      <c r="D31" s="5" t="n">
        <v>290136774000000</v>
      </c>
    </row>
    <row r="32" spans="1:4">
      <c r="A32" s="3" t="s">
        <v>60</v>
      </c>
    </row>
    <row r="33" spans="1:4">
      <c r="A33" s="4" t="s">
        <v>61</v>
      </c>
      <c r="B33" s="5" t="n">
        <v>20365892000000</v>
      </c>
      <c r="C33" s="5" t="n">
        <v>19079549000</v>
      </c>
      <c r="D33" s="5" t="n">
        <v>20386160000000</v>
      </c>
    </row>
    <row r="34" spans="1:4">
      <c r="A34" s="4" t="s">
        <v>62</v>
      </c>
      <c r="B34" s="5" t="n">
        <v>3381392000000</v>
      </c>
      <c r="C34" s="5" t="n">
        <v>3167818000</v>
      </c>
      <c r="D34" s="5" t="n">
        <v>3381392000000</v>
      </c>
    </row>
    <row r="35" spans="1:4">
      <c r="A35" s="4" t="s">
        <v>63</v>
      </c>
      <c r="B35" s="5" t="n">
        <v>3017888000000</v>
      </c>
      <c r="C35" s="5" t="n">
        <v>2827273000</v>
      </c>
      <c r="D35" s="5" t="n">
        <v>3574896000000</v>
      </c>
    </row>
    <row r="36" spans="1:4">
      <c r="A36" s="4" t="s">
        <v>64</v>
      </c>
      <c r="B36" s="5" t="n">
        <v>285880000000</v>
      </c>
      <c r="C36" s="5" t="n">
        <v>267824000</v>
      </c>
      <c r="D36" s="5" t="n">
        <v>286331000000</v>
      </c>
    </row>
    <row r="37" spans="1:4">
      <c r="A37" s="4" t="s">
        <v>65</v>
      </c>
      <c r="B37" s="5" t="n">
        <v>-1939274000000</v>
      </c>
      <c r="C37" s="5" t="n">
        <v>-1816787000</v>
      </c>
      <c r="D37" s="5" t="n">
        <v>-1468025000000</v>
      </c>
    </row>
    <row r="38" spans="1:4">
      <c r="A38" s="4" t="s">
        <v>66</v>
      </c>
      <c r="B38" s="5" t="n">
        <v>15620006000000</v>
      </c>
      <c r="C38" s="5" t="n">
        <v>14633421000</v>
      </c>
      <c r="D38" s="5" t="n">
        <v>14611566000000</v>
      </c>
    </row>
    <row r="39" spans="1:4">
      <c r="A39" s="4" t="s">
        <v>67</v>
      </c>
      <c r="B39" s="5" t="n">
        <v>199008000000</v>
      </c>
      <c r="C39" s="5" t="n">
        <v>186439000</v>
      </c>
      <c r="D39" s="5" t="n">
        <v>159793000000</v>
      </c>
    </row>
    <row r="40" spans="1:4">
      <c r="A40" s="4" t="s">
        <v>68</v>
      </c>
      <c r="B40" s="5" t="n">
        <v>20564900000000</v>
      </c>
      <c r="C40" s="5" t="n">
        <v>19265988000</v>
      </c>
      <c r="D40" s="5" t="n">
        <v>20545953000000</v>
      </c>
    </row>
    <row r="41" spans="1:4">
      <c r="A41" s="4" t="s">
        <v>69</v>
      </c>
      <c r="B41" s="6" t="n">
        <v>316295461000000</v>
      </c>
      <c r="C41" s="7" t="n">
        <v>296317720000</v>
      </c>
      <c r="D41" s="6" t="n">
        <v>310682727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14</v>
      </c>
    </row>
    <row r="3" spans="1:2">
      <c r="A3" s="3" t="s">
        <v>266</v>
      </c>
    </row>
    <row r="4" spans="1:2">
      <c r="A4" s="4" t="s">
        <v>267</v>
      </c>
      <c r="B4" s="4" t="s">
        <v>26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73</v>
      </c>
      <c r="B1" s="2" t="s">
        <v>1</v>
      </c>
    </row>
    <row r="2" spans="1:5">
      <c r="B2" s="2" t="s">
        <v>27</v>
      </c>
      <c r="C2" s="2" t="s">
        <v>28</v>
      </c>
      <c r="D2" s="2" t="s">
        <v>29</v>
      </c>
      <c r="E2" s="2" t="s">
        <v>147</v>
      </c>
    </row>
    <row r="3" spans="1:5">
      <c r="A3" s="3" t="s">
        <v>2674</v>
      </c>
    </row>
    <row r="4" spans="1:5">
      <c r="A4" s="4" t="s">
        <v>2675</v>
      </c>
      <c r="B4" s="6" t="n">
        <v>164834</v>
      </c>
      <c r="D4" s="6" t="n">
        <v>162170</v>
      </c>
      <c r="E4" s="6" t="n">
        <v>133909</v>
      </c>
    </row>
    <row r="5" spans="1:5">
      <c r="A5" s="4" t="s">
        <v>2676</v>
      </c>
      <c r="B5" s="5" t="n">
        <v>828363</v>
      </c>
      <c r="D5" s="5" t="n">
        <v>760913</v>
      </c>
      <c r="E5" s="5" t="n">
        <v>643524</v>
      </c>
    </row>
    <row r="6" spans="1:5">
      <c r="A6" s="4" t="s">
        <v>2677</v>
      </c>
      <c r="B6" s="5" t="n">
        <v>558</v>
      </c>
      <c r="D6" s="5" t="n">
        <v>739</v>
      </c>
      <c r="E6" s="5" t="n">
        <v>615</v>
      </c>
    </row>
    <row r="7" spans="1:5">
      <c r="A7" s="4" t="s">
        <v>1165</v>
      </c>
      <c r="B7" s="5" t="n">
        <v>4977</v>
      </c>
      <c r="D7" s="5" t="n">
        <v>4517</v>
      </c>
      <c r="E7" s="5" t="n">
        <v>2496</v>
      </c>
    </row>
    <row r="8" spans="1:5">
      <c r="A8" s="4" t="s">
        <v>724</v>
      </c>
      <c r="B8" s="6" t="n">
        <v>998732</v>
      </c>
      <c r="C8" s="7" t="n">
        <v>935651</v>
      </c>
      <c r="D8" s="6" t="n">
        <v>928339</v>
      </c>
      <c r="E8" s="6" t="n">
        <v>780544</v>
      </c>
    </row>
  </sheetData>
  <mergeCells count="2">
    <mergeCell ref="A1:A2"/>
    <mergeCell ref="B1:E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78</v>
      </c>
      <c r="B1" s="2" t="s">
        <v>1</v>
      </c>
    </row>
    <row r="2" spans="1:5">
      <c r="B2" s="2" t="s">
        <v>27</v>
      </c>
      <c r="C2" s="2" t="s">
        <v>28</v>
      </c>
      <c r="D2" s="2" t="s">
        <v>29</v>
      </c>
      <c r="E2" s="2" t="s">
        <v>147</v>
      </c>
    </row>
    <row r="3" spans="1:5">
      <c r="A3" s="3" t="s">
        <v>343</v>
      </c>
    </row>
    <row r="4" spans="1:5">
      <c r="A4" s="4" t="s">
        <v>2679</v>
      </c>
      <c r="B4" s="6" t="n">
        <v>446</v>
      </c>
      <c r="D4" s="6" t="n">
        <v>996</v>
      </c>
      <c r="E4" s="6" t="n">
        <v>1217</v>
      </c>
    </row>
    <row r="5" spans="1:5">
      <c r="A5" s="4" t="s">
        <v>2680</v>
      </c>
      <c r="B5" s="5" t="n">
        <v>124546</v>
      </c>
      <c r="D5" s="5" t="n">
        <v>183514</v>
      </c>
      <c r="E5" s="5" t="n">
        <v>101706</v>
      </c>
    </row>
    <row r="6" spans="1:5">
      <c r="A6" s="4" t="s">
        <v>724</v>
      </c>
      <c r="B6" s="6" t="n">
        <v>124992</v>
      </c>
      <c r="C6" s="7" t="n">
        <v>117097</v>
      </c>
      <c r="D6" s="6" t="n">
        <v>184510</v>
      </c>
      <c r="E6" s="6" t="n">
        <v>102923</v>
      </c>
    </row>
  </sheetData>
  <mergeCells count="2">
    <mergeCell ref="A1:A2"/>
    <mergeCell ref="B1:E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1</v>
      </c>
      <c r="B1" s="2" t="s">
        <v>1</v>
      </c>
    </row>
    <row r="2" spans="1:4">
      <c r="B2" s="2" t="s">
        <v>214</v>
      </c>
      <c r="C2" s="2" t="s">
        <v>777</v>
      </c>
      <c r="D2" s="2" t="s">
        <v>1023</v>
      </c>
    </row>
    <row r="3" spans="1:4">
      <c r="A3" s="3" t="s">
        <v>347</v>
      </c>
    </row>
    <row r="4" spans="1:4">
      <c r="A4" s="4" t="s">
        <v>2682</v>
      </c>
      <c r="B4" s="6" t="n">
        <v>6123</v>
      </c>
      <c r="C4" s="6" t="n">
        <v>185786</v>
      </c>
      <c r="D4" s="6" t="n">
        <v>171137</v>
      </c>
    </row>
    <row r="5" spans="1:4">
      <c r="A5" s="4" t="s">
        <v>2683</v>
      </c>
      <c r="B5" s="5" t="n">
        <v>-110950</v>
      </c>
      <c r="C5" s="5" t="n">
        <v>-71399</v>
      </c>
      <c r="D5" s="5" t="n">
        <v>69205</v>
      </c>
    </row>
    <row r="6" spans="1:4">
      <c r="A6" s="4" t="s">
        <v>724</v>
      </c>
      <c r="B6" s="6" t="n">
        <v>-104827</v>
      </c>
      <c r="C6" s="6" t="n">
        <v>114387</v>
      </c>
      <c r="D6" s="6" t="n">
        <v>240342</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4</v>
      </c>
      <c r="B1" s="2" t="s">
        <v>1</v>
      </c>
    </row>
    <row r="2" spans="1:4">
      <c r="B2" s="2" t="s">
        <v>214</v>
      </c>
      <c r="C2" s="2" t="s">
        <v>777</v>
      </c>
      <c r="D2" s="2" t="s">
        <v>1023</v>
      </c>
    </row>
    <row r="3" spans="1:4">
      <c r="A3" s="3" t="s">
        <v>2685</v>
      </c>
    </row>
    <row r="4" spans="1:4">
      <c r="A4" s="4" t="s">
        <v>2686</v>
      </c>
      <c r="B4" s="6" t="n">
        <v>6123</v>
      </c>
      <c r="C4" s="6" t="n">
        <v>185786</v>
      </c>
      <c r="D4" s="6" t="n">
        <v>171137</v>
      </c>
    </row>
    <row r="5" spans="1:4">
      <c r="A5" s="4" t="s">
        <v>2687</v>
      </c>
    </row>
    <row r="6" spans="1:4">
      <c r="A6" s="3" t="s">
        <v>2685</v>
      </c>
    </row>
    <row r="7" spans="1:4">
      <c r="A7" s="4" t="s">
        <v>2686</v>
      </c>
      <c r="B7" s="5" t="n">
        <v>3442</v>
      </c>
      <c r="C7" s="5" t="n">
        <v>9982</v>
      </c>
      <c r="D7" s="5" t="n">
        <v>4321</v>
      </c>
    </row>
    <row r="8" spans="1:4">
      <c r="A8" s="4" t="s">
        <v>1600</v>
      </c>
    </row>
    <row r="9" spans="1:4">
      <c r="A9" s="3" t="s">
        <v>2685</v>
      </c>
    </row>
    <row r="10" spans="1:4">
      <c r="A10" s="4" t="s">
        <v>2686</v>
      </c>
      <c r="B10" s="5" t="n">
        <v>3069</v>
      </c>
      <c r="C10" s="5" t="n">
        <v>9627</v>
      </c>
      <c r="D10" s="5" t="n">
        <v>4081</v>
      </c>
    </row>
    <row r="11" spans="1:4">
      <c r="A11" s="4" t="s">
        <v>2688</v>
      </c>
    </row>
    <row r="12" spans="1:4">
      <c r="A12" s="3" t="s">
        <v>2685</v>
      </c>
    </row>
    <row r="13" spans="1:4">
      <c r="A13" s="4" t="s">
        <v>2686</v>
      </c>
      <c r="B13" s="5" t="n">
        <v>373</v>
      </c>
      <c r="C13" s="5" t="n">
        <v>355</v>
      </c>
      <c r="D13" s="5" t="n">
        <v>240</v>
      </c>
    </row>
    <row r="14" spans="1:4">
      <c r="A14" s="4" t="s">
        <v>2689</v>
      </c>
    </row>
    <row r="15" spans="1:4">
      <c r="A15" s="3" t="s">
        <v>2685</v>
      </c>
    </row>
    <row r="16" spans="1:4">
      <c r="A16" s="4" t="s">
        <v>2686</v>
      </c>
      <c r="B16" s="5" t="n">
        <v>2681</v>
      </c>
      <c r="C16" s="5" t="n">
        <v>175804</v>
      </c>
      <c r="D16" s="5" t="n">
        <v>166816</v>
      </c>
    </row>
    <row r="17" spans="1:4">
      <c r="A17" s="4" t="s">
        <v>2690</v>
      </c>
    </row>
    <row r="18" spans="1:4">
      <c r="A18" s="3" t="s">
        <v>2685</v>
      </c>
    </row>
    <row r="19" spans="1:4">
      <c r="A19" s="4" t="s">
        <v>2686</v>
      </c>
      <c r="B19" s="5" t="n">
        <v>44880</v>
      </c>
      <c r="C19" s="5" t="n">
        <v>22024</v>
      </c>
      <c r="D19" s="5" t="n">
        <v>-11320</v>
      </c>
    </row>
    <row r="20" spans="1:4">
      <c r="A20" s="4" t="s">
        <v>2691</v>
      </c>
    </row>
    <row r="21" spans="1:4">
      <c r="A21" s="3" t="s">
        <v>2685</v>
      </c>
    </row>
    <row r="22" spans="1:4">
      <c r="A22" s="4" t="s">
        <v>2686</v>
      </c>
      <c r="B22" s="5" t="n">
        <v>-155315</v>
      </c>
      <c r="C22" s="5" t="n">
        <v>121063</v>
      </c>
      <c r="D22" s="5" t="n">
        <v>253461</v>
      </c>
    </row>
    <row r="23" spans="1:4">
      <c r="A23" s="4" t="s">
        <v>2692</v>
      </c>
    </row>
    <row r="24" spans="1:4">
      <c r="A24" s="3" t="s">
        <v>2685</v>
      </c>
    </row>
    <row r="25" spans="1:4">
      <c r="A25" s="4" t="s">
        <v>2686</v>
      </c>
      <c r="B25" s="5" t="n">
        <v>113758</v>
      </c>
      <c r="C25" s="5" t="n">
        <v>34377</v>
      </c>
      <c r="D25" s="5" t="n">
        <v>-74128</v>
      </c>
    </row>
    <row r="26" spans="1:4">
      <c r="A26" s="4" t="s">
        <v>2693</v>
      </c>
    </row>
    <row r="27" spans="1:4">
      <c r="A27" s="3" t="s">
        <v>2685</v>
      </c>
    </row>
    <row r="28" spans="1:4">
      <c r="A28" s="4" t="s">
        <v>2686</v>
      </c>
      <c r="B28" s="5" t="n">
        <v>-642</v>
      </c>
      <c r="C28" s="5" t="n">
        <v>-1660</v>
      </c>
      <c r="D28" s="5" t="n">
        <v>-1197</v>
      </c>
    </row>
    <row r="29" spans="1:4">
      <c r="A29" s="4" t="s">
        <v>2694</v>
      </c>
    </row>
    <row r="30" spans="1:4">
      <c r="A30" s="3" t="s">
        <v>2685</v>
      </c>
    </row>
    <row r="31" spans="1:4">
      <c r="A31" s="4" t="s">
        <v>2686</v>
      </c>
      <c r="B31" s="5" t="n">
        <v>2764</v>
      </c>
      <c r="C31" s="5" t="n">
        <v>9323</v>
      </c>
      <c r="D31" s="5" t="n">
        <v>7735</v>
      </c>
    </row>
    <row r="32" spans="1:4">
      <c r="A32" s="4" t="s">
        <v>2695</v>
      </c>
    </row>
    <row r="33" spans="1:4">
      <c r="A33" s="3" t="s">
        <v>2685</v>
      </c>
    </row>
    <row r="34" spans="1:4">
      <c r="A34" s="4" t="s">
        <v>2686</v>
      </c>
      <c r="B34" s="5" t="n">
        <v>6524</v>
      </c>
      <c r="C34" s="5" t="n">
        <v>13628</v>
      </c>
      <c r="D34" s="5" t="n">
        <v>10195</v>
      </c>
    </row>
    <row r="35" spans="1:4">
      <c r="A35" s="4" t="s">
        <v>2696</v>
      </c>
    </row>
    <row r="36" spans="1:4">
      <c r="A36" s="3" t="s">
        <v>2685</v>
      </c>
    </row>
    <row r="37" spans="1:4">
      <c r="A37" s="4" t="s">
        <v>2686</v>
      </c>
      <c r="B37" s="5" t="n">
        <v>20528</v>
      </c>
      <c r="C37" s="5" t="n">
        <v>24509</v>
      </c>
      <c r="D37" s="5" t="n">
        <v>32780</v>
      </c>
    </row>
    <row r="38" spans="1:4">
      <c r="A38" s="4" t="s">
        <v>2697</v>
      </c>
    </row>
    <row r="39" spans="1:4">
      <c r="A39" s="3" t="s">
        <v>2685</v>
      </c>
    </row>
    <row r="40" spans="1:4">
      <c r="A40" s="4" t="s">
        <v>2686</v>
      </c>
      <c r="B40" s="5" t="n">
        <v>2353</v>
      </c>
      <c r="C40" s="5" t="n">
        <v>2404</v>
      </c>
      <c r="D40" s="5" t="n">
        <v>442</v>
      </c>
    </row>
    <row r="41" spans="1:4">
      <c r="A41" s="4" t="s">
        <v>2698</v>
      </c>
    </row>
    <row r="42" spans="1:4">
      <c r="A42" s="3" t="s">
        <v>2685</v>
      </c>
    </row>
    <row r="43" spans="1:4">
      <c r="A43" s="4" t="s">
        <v>2686</v>
      </c>
      <c r="B43" s="5" t="n">
        <v>1088192</v>
      </c>
      <c r="C43" s="5" t="n">
        <v>1423606</v>
      </c>
      <c r="D43" s="5" t="n">
        <v>1240353</v>
      </c>
    </row>
    <row r="44" spans="1:4">
      <c r="A44" s="4" t="s">
        <v>2699</v>
      </c>
    </row>
    <row r="45" spans="1:4">
      <c r="A45" s="3" t="s">
        <v>2685</v>
      </c>
    </row>
    <row r="46" spans="1:4">
      <c r="A46" s="4" t="s">
        <v>2686</v>
      </c>
      <c r="B46" s="5" t="n">
        <v>7253426</v>
      </c>
      <c r="C46" s="5" t="n">
        <v>5804420</v>
      </c>
      <c r="D46" s="5" t="n">
        <v>4241317</v>
      </c>
    </row>
    <row r="47" spans="1:4">
      <c r="A47" s="4" t="s">
        <v>2700</v>
      </c>
    </row>
    <row r="48" spans="1:4">
      <c r="A48" s="3" t="s">
        <v>2685</v>
      </c>
    </row>
    <row r="49" spans="1:4">
      <c r="A49" s="4" t="s">
        <v>2686</v>
      </c>
      <c r="B49" s="5" t="n">
        <v>511220</v>
      </c>
      <c r="C49" s="5" t="n">
        <v>293657</v>
      </c>
      <c r="D49" s="5" t="n">
        <v>92400</v>
      </c>
    </row>
    <row r="50" spans="1:4">
      <c r="A50" s="4" t="s">
        <v>2701</v>
      </c>
    </row>
    <row r="51" spans="1:4">
      <c r="A51" s="3" t="s">
        <v>2685</v>
      </c>
    </row>
    <row r="52" spans="1:4">
      <c r="A52" s="4" t="s">
        <v>2686</v>
      </c>
      <c r="B52" s="5" t="n">
        <v>4056</v>
      </c>
      <c r="C52" s="5" t="n">
        <v>50139</v>
      </c>
      <c r="D52" s="5" t="n">
        <v>54322</v>
      </c>
    </row>
    <row r="53" spans="1:4">
      <c r="A53" s="4" t="s">
        <v>2702</v>
      </c>
    </row>
    <row r="54" spans="1:4">
      <c r="A54" s="3" t="s">
        <v>2685</v>
      </c>
    </row>
    <row r="55" spans="1:4">
      <c r="A55" s="4" t="s">
        <v>2686</v>
      </c>
      <c r="B55" s="5" t="n">
        <v>-13757</v>
      </c>
      <c r="C55" s="5" t="n">
        <v>-12681</v>
      </c>
      <c r="D55" s="5" t="n">
        <v>-13663</v>
      </c>
    </row>
    <row r="56" spans="1:4">
      <c r="A56" s="4" t="s">
        <v>2703</v>
      </c>
    </row>
    <row r="57" spans="1:4">
      <c r="A57" s="3" t="s">
        <v>2685</v>
      </c>
    </row>
    <row r="58" spans="1:4">
      <c r="A58" s="4" t="s">
        <v>2686</v>
      </c>
      <c r="B58" s="5" t="n">
        <v>-7885</v>
      </c>
      <c r="C58" s="5" t="n">
        <v>-14033</v>
      </c>
      <c r="D58" s="5" t="n">
        <v>-10189</v>
      </c>
    </row>
    <row r="59" spans="1:4">
      <c r="A59" s="4" t="s">
        <v>2704</v>
      </c>
    </row>
    <row r="60" spans="1:4">
      <c r="A60" s="3" t="s">
        <v>2685</v>
      </c>
    </row>
    <row r="61" spans="1:4">
      <c r="A61" s="4" t="s">
        <v>2686</v>
      </c>
      <c r="B61" s="5" t="n">
        <v>-6466</v>
      </c>
      <c r="C61" s="5" t="n">
        <v>-11524</v>
      </c>
      <c r="D61" s="5" t="n">
        <v>-22771</v>
      </c>
    </row>
    <row r="62" spans="1:4">
      <c r="A62" s="4" t="s">
        <v>2705</v>
      </c>
    </row>
    <row r="63" spans="1:4">
      <c r="A63" s="3" t="s">
        <v>2685</v>
      </c>
    </row>
    <row r="64" spans="1:4">
      <c r="A64" s="4" t="s">
        <v>2686</v>
      </c>
      <c r="B64" s="5" t="n">
        <v>-619</v>
      </c>
      <c r="C64" s="5" t="n">
        <v>-1644</v>
      </c>
      <c r="D64" s="5" t="n">
        <v>-208</v>
      </c>
    </row>
    <row r="65" spans="1:4">
      <c r="A65" s="4" t="s">
        <v>2706</v>
      </c>
    </row>
    <row r="66" spans="1:4">
      <c r="A66" s="3" t="s">
        <v>2685</v>
      </c>
    </row>
    <row r="67" spans="1:4">
      <c r="A67" s="4" t="s">
        <v>2686</v>
      </c>
      <c r="B67" s="5" t="n">
        <v>-1043312</v>
      </c>
      <c r="C67" s="5" t="n">
        <v>-1401582</v>
      </c>
      <c r="D67" s="5" t="n">
        <v>-1251673</v>
      </c>
    </row>
    <row r="68" spans="1:4">
      <c r="A68" s="4" t="s">
        <v>2707</v>
      </c>
    </row>
    <row r="69" spans="1:4">
      <c r="A69" s="3" t="s">
        <v>2685</v>
      </c>
    </row>
    <row r="70" spans="1:4">
      <c r="A70" s="4" t="s">
        <v>2686</v>
      </c>
      <c r="B70" s="5" t="n">
        <v>-7408741</v>
      </c>
      <c r="C70" s="5" t="n">
        <v>-5683357</v>
      </c>
      <c r="D70" s="5" t="n">
        <v>-3987856</v>
      </c>
    </row>
    <row r="71" spans="1:4">
      <c r="A71" s="4" t="s">
        <v>2708</v>
      </c>
    </row>
    <row r="72" spans="1:4">
      <c r="A72" s="3" t="s">
        <v>2685</v>
      </c>
    </row>
    <row r="73" spans="1:4">
      <c r="A73" s="4" t="s">
        <v>2686</v>
      </c>
      <c r="B73" s="5" t="n">
        <v>-397462</v>
      </c>
      <c r="C73" s="5" t="n">
        <v>-259280</v>
      </c>
      <c r="D73" s="5" t="n">
        <v>-166528</v>
      </c>
    </row>
    <row r="74" spans="1:4">
      <c r="A74" s="4" t="s">
        <v>2709</v>
      </c>
    </row>
    <row r="75" spans="1:4">
      <c r="A75" s="3" t="s">
        <v>2685</v>
      </c>
    </row>
    <row r="76" spans="1:4">
      <c r="A76" s="4" t="s">
        <v>2686</v>
      </c>
      <c r="B76" s="6" t="n">
        <v>-4698</v>
      </c>
      <c r="C76" s="6" t="n">
        <v>-51799</v>
      </c>
      <c r="D76" s="6" t="n">
        <v>-55519</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0</v>
      </c>
      <c r="B1" s="2" t="s">
        <v>1</v>
      </c>
    </row>
    <row r="2" spans="1:4">
      <c r="B2" s="2" t="s">
        <v>214</v>
      </c>
      <c r="C2" s="2" t="s">
        <v>777</v>
      </c>
      <c r="D2" s="2" t="s">
        <v>1023</v>
      </c>
    </row>
    <row r="3" spans="1:4">
      <c r="A3" s="3" t="s">
        <v>2711</v>
      </c>
    </row>
    <row r="4" spans="1:4">
      <c r="A4" s="4" t="s">
        <v>2712</v>
      </c>
      <c r="B4" s="6" t="n">
        <v>-110950</v>
      </c>
      <c r="C4" s="6" t="n">
        <v>-71399</v>
      </c>
      <c r="D4" s="6" t="n">
        <v>69205</v>
      </c>
    </row>
    <row r="5" spans="1:4">
      <c r="A5" s="4" t="s">
        <v>1752</v>
      </c>
    </row>
    <row r="6" spans="1:4">
      <c r="A6" s="3" t="s">
        <v>2711</v>
      </c>
    </row>
    <row r="7" spans="1:4">
      <c r="A7" s="4" t="s">
        <v>2712</v>
      </c>
      <c r="B7" s="5" t="n">
        <v>-112476</v>
      </c>
      <c r="C7" s="5" t="n">
        <v>-76172</v>
      </c>
      <c r="D7" s="5" t="n">
        <v>67500</v>
      </c>
    </row>
    <row r="8" spans="1:4">
      <c r="A8" s="4" t="s">
        <v>1600</v>
      </c>
    </row>
    <row r="9" spans="1:4">
      <c r="A9" s="3" t="s">
        <v>2711</v>
      </c>
    </row>
    <row r="10" spans="1:4">
      <c r="A10" s="4" t="s">
        <v>2712</v>
      </c>
      <c r="B10" s="5" t="n">
        <v>290</v>
      </c>
      <c r="C10" s="5" t="n">
        <v>896</v>
      </c>
      <c r="D10" s="5" t="n">
        <v>965</v>
      </c>
    </row>
    <row r="11" spans="1:4">
      <c r="A11" s="4" t="s">
        <v>2713</v>
      </c>
    </row>
    <row r="12" spans="1:4">
      <c r="A12" s="3" t="s">
        <v>2711</v>
      </c>
    </row>
    <row r="13" spans="1:4">
      <c r="A13" s="4" t="s">
        <v>2712</v>
      </c>
      <c r="B13" s="5" t="n">
        <v>1236</v>
      </c>
      <c r="C13" s="5" t="n">
        <v>3877</v>
      </c>
      <c r="D13" s="5" t="n">
        <v>740</v>
      </c>
    </row>
    <row r="14" spans="1:4">
      <c r="A14" s="4" t="s">
        <v>2714</v>
      </c>
    </row>
    <row r="15" spans="1:4">
      <c r="A15" s="3" t="s">
        <v>2711</v>
      </c>
    </row>
    <row r="16" spans="1:4">
      <c r="A16" s="4" t="s">
        <v>2712</v>
      </c>
      <c r="B16" s="5" t="n">
        <v>-79965</v>
      </c>
      <c r="C16" s="5" t="n">
        <v>-24165</v>
      </c>
      <c r="D16" s="5" t="n">
        <v>-22363</v>
      </c>
    </row>
    <row r="17" spans="1:4">
      <c r="A17" s="4" t="s">
        <v>2715</v>
      </c>
    </row>
    <row r="18" spans="1:4">
      <c r="A18" s="3" t="s">
        <v>2711</v>
      </c>
    </row>
    <row r="19" spans="1:4">
      <c r="A19" s="4" t="s">
        <v>2712</v>
      </c>
      <c r="C19" s="5" t="n">
        <v>14</v>
      </c>
      <c r="D19" s="5" t="n">
        <v>-62</v>
      </c>
    </row>
    <row r="20" spans="1:4">
      <c r="A20" s="4" t="s">
        <v>2716</v>
      </c>
    </row>
    <row r="21" spans="1:4">
      <c r="A21" s="3" t="s">
        <v>2711</v>
      </c>
    </row>
    <row r="22" spans="1:4">
      <c r="A22" s="4" t="s">
        <v>2712</v>
      </c>
      <c r="B22" s="5" t="n">
        <v>-32511</v>
      </c>
      <c r="C22" s="5" t="n">
        <v>-52007</v>
      </c>
      <c r="D22" s="5" t="n">
        <v>89863</v>
      </c>
    </row>
    <row r="23" spans="1:4">
      <c r="A23" s="4" t="s">
        <v>2717</v>
      </c>
    </row>
    <row r="24" spans="1:4">
      <c r="A24" s="3" t="s">
        <v>2711</v>
      </c>
    </row>
    <row r="25" spans="1:4">
      <c r="A25" s="4" t="s">
        <v>2712</v>
      </c>
      <c r="B25" s="5" t="n">
        <v>290</v>
      </c>
      <c r="C25" s="5" t="n">
        <v>882</v>
      </c>
      <c r="D25" s="5" t="n">
        <v>1027</v>
      </c>
    </row>
    <row r="26" spans="1:4">
      <c r="A26" s="4" t="s">
        <v>2718</v>
      </c>
    </row>
    <row r="27" spans="1:4">
      <c r="A27" s="3" t="s">
        <v>2711</v>
      </c>
    </row>
    <row r="28" spans="1:4">
      <c r="A28" s="4" t="s">
        <v>2712</v>
      </c>
      <c r="B28" s="6" t="n">
        <v>1236</v>
      </c>
      <c r="C28" s="6" t="n">
        <v>3877</v>
      </c>
      <c r="D28" s="6" t="n">
        <v>740</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9</v>
      </c>
      <c r="B1" s="2" t="s">
        <v>1</v>
      </c>
    </row>
    <row r="2" spans="1:4">
      <c r="B2" s="2" t="s">
        <v>214</v>
      </c>
      <c r="C2" s="2" t="s">
        <v>777</v>
      </c>
      <c r="D2" s="2" t="s">
        <v>1023</v>
      </c>
    </row>
    <row r="3" spans="1:4">
      <c r="A3" s="3" t="s">
        <v>2720</v>
      </c>
    </row>
    <row r="4" spans="1:4">
      <c r="A4" s="4" t="s">
        <v>2721</v>
      </c>
      <c r="B4" s="6" t="n">
        <v>47</v>
      </c>
      <c r="C4" s="6" t="n">
        <v>721</v>
      </c>
      <c r="D4" s="6" t="n">
        <v>1089</v>
      </c>
    </row>
    <row r="5" spans="1:4">
      <c r="A5" s="4" t="s">
        <v>2722</v>
      </c>
      <c r="B5" s="5" t="n">
        <v>223961</v>
      </c>
      <c r="C5" s="5" t="n">
        <v>47985</v>
      </c>
      <c r="D5" s="5" t="n">
        <v>130457</v>
      </c>
    </row>
    <row r="6" spans="1:4">
      <c r="A6" s="4" t="s">
        <v>2723</v>
      </c>
      <c r="B6" s="5" t="n">
        <v>-31300</v>
      </c>
      <c r="C6" s="5" t="n">
        <v>-49741</v>
      </c>
      <c r="D6" s="5" t="n">
        <v>-134827</v>
      </c>
    </row>
    <row r="7" spans="1:4">
      <c r="A7" s="4" t="s">
        <v>724</v>
      </c>
      <c r="B7" s="6" t="n">
        <v>192708</v>
      </c>
      <c r="C7" s="6" t="n">
        <v>-1035</v>
      </c>
      <c r="D7" s="6" t="n">
        <v>-3281</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24</v>
      </c>
      <c r="B1" s="2" t="s">
        <v>1</v>
      </c>
    </row>
    <row r="2" spans="1:5">
      <c r="B2" s="2" t="s">
        <v>27</v>
      </c>
      <c r="C2" s="2" t="s">
        <v>28</v>
      </c>
      <c r="D2" s="2" t="s">
        <v>29</v>
      </c>
      <c r="E2" s="2" t="s">
        <v>147</v>
      </c>
    </row>
    <row r="3" spans="1:5">
      <c r="A3" s="3" t="s">
        <v>2725</v>
      </c>
    </row>
    <row r="4" spans="1:5">
      <c r="A4" s="4" t="s">
        <v>2726</v>
      </c>
      <c r="B4" s="6" t="n">
        <v>-862273</v>
      </c>
      <c r="D4" s="6" t="n">
        <v>-890763</v>
      </c>
      <c r="E4" s="6" t="n">
        <v>-1112139</v>
      </c>
    </row>
    <row r="5" spans="1:5">
      <c r="A5" s="4" t="s">
        <v>2727</v>
      </c>
      <c r="B5" s="5" t="n">
        <v>55424</v>
      </c>
      <c r="D5" s="5" t="n">
        <v>59780</v>
      </c>
      <c r="E5" s="5" t="n">
        <v>140318</v>
      </c>
    </row>
    <row r="6" spans="1:5">
      <c r="A6" s="4" t="s">
        <v>2728</v>
      </c>
      <c r="B6" s="5" t="n">
        <v>21716</v>
      </c>
      <c r="D6" s="5" t="n">
        <v>-3093</v>
      </c>
      <c r="E6" s="5" t="n">
        <v>5175</v>
      </c>
    </row>
    <row r="7" spans="1:5">
      <c r="A7" s="4" t="s">
        <v>724</v>
      </c>
      <c r="B7" s="6" t="n">
        <v>-785133</v>
      </c>
      <c r="C7" s="7" t="n">
        <v>-735543</v>
      </c>
      <c r="D7" s="6" t="n">
        <v>-834076</v>
      </c>
      <c r="E7" s="6" t="n">
        <v>-966646</v>
      </c>
    </row>
  </sheetData>
  <mergeCells count="2">
    <mergeCell ref="A1:A2"/>
    <mergeCell ref="B1:E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29</v>
      </c>
      <c r="B1" s="2" t="s">
        <v>1</v>
      </c>
    </row>
    <row r="2" spans="1:5">
      <c r="B2" s="2" t="s">
        <v>27</v>
      </c>
      <c r="C2" s="2" t="s">
        <v>28</v>
      </c>
      <c r="D2" s="2" t="s">
        <v>29</v>
      </c>
      <c r="E2" s="2" t="s">
        <v>147</v>
      </c>
    </row>
    <row r="3" spans="1:5">
      <c r="A3" s="3" t="s">
        <v>2730</v>
      </c>
    </row>
    <row r="4" spans="1:5">
      <c r="A4" s="4" t="s">
        <v>2731</v>
      </c>
      <c r="B4" s="6" t="n">
        <v>1317826</v>
      </c>
      <c r="D4" s="6" t="n">
        <v>1323007</v>
      </c>
      <c r="E4" s="6" t="n">
        <v>1262786</v>
      </c>
    </row>
    <row r="5" spans="1:5">
      <c r="A5" s="4" t="s">
        <v>2730</v>
      </c>
      <c r="B5" s="5" t="n">
        <v>559562</v>
      </c>
      <c r="D5" s="5" t="n">
        <v>466585</v>
      </c>
      <c r="E5" s="5" t="n">
        <v>381283</v>
      </c>
    </row>
    <row r="6" spans="1:5">
      <c r="A6" s="4" t="s">
        <v>2732</v>
      </c>
      <c r="B6" s="5" t="n">
        <v>146848</v>
      </c>
      <c r="D6" s="5" t="n">
        <v>156356</v>
      </c>
      <c r="E6" s="5" t="n">
        <v>135754</v>
      </c>
    </row>
    <row r="7" spans="1:5">
      <c r="A7" s="4" t="s">
        <v>2733</v>
      </c>
      <c r="B7" s="5" t="n">
        <v>299562</v>
      </c>
      <c r="D7" s="5" t="n">
        <v>179286</v>
      </c>
      <c r="E7" s="5" t="n">
        <v>73119</v>
      </c>
    </row>
    <row r="8" spans="1:5">
      <c r="A8" s="4" t="s">
        <v>2734</v>
      </c>
      <c r="B8" s="5" t="n">
        <v>2323798</v>
      </c>
      <c r="D8" s="5" t="n">
        <v>2125234</v>
      </c>
      <c r="E8" s="5" t="n">
        <v>1852942</v>
      </c>
    </row>
    <row r="9" spans="1:5">
      <c r="A9" s="3" t="s">
        <v>2735</v>
      </c>
    </row>
    <row r="10" spans="1:5">
      <c r="A10" s="4" t="s">
        <v>156</v>
      </c>
      <c r="B10" s="5" t="n">
        <v>183601</v>
      </c>
      <c r="D10" s="5" t="n">
        <v>248269</v>
      </c>
      <c r="E10" s="5" t="n">
        <v>236958</v>
      </c>
    </row>
    <row r="11" spans="1:5">
      <c r="A11" s="3" t="s">
        <v>2736</v>
      </c>
    </row>
    <row r="12" spans="1:5">
      <c r="A12" s="4" t="s">
        <v>2737</v>
      </c>
      <c r="B12" s="5" t="n">
        <v>313080</v>
      </c>
      <c r="D12" s="5" t="n">
        <v>311992</v>
      </c>
      <c r="E12" s="5" t="n">
        <v>295871</v>
      </c>
    </row>
    <row r="13" spans="1:5">
      <c r="A13" s="4" t="s">
        <v>2738</v>
      </c>
      <c r="B13" s="5" t="n">
        <v>111248</v>
      </c>
      <c r="D13" s="5" t="n">
        <v>102531</v>
      </c>
      <c r="E13" s="5" t="n">
        <v>103580</v>
      </c>
    </row>
    <row r="14" spans="1:5">
      <c r="A14" s="4" t="s">
        <v>2739</v>
      </c>
      <c r="B14" s="5" t="n">
        <v>198828</v>
      </c>
      <c r="D14" s="5" t="n">
        <v>244543</v>
      </c>
      <c r="E14" s="5" t="n">
        <v>233860</v>
      </c>
    </row>
    <row r="15" spans="1:5">
      <c r="A15" s="4" t="s">
        <v>2740</v>
      </c>
      <c r="B15" s="5" t="n">
        <v>70936</v>
      </c>
      <c r="D15" s="5" t="n">
        <v>83978</v>
      </c>
      <c r="E15" s="5" t="n">
        <v>100026</v>
      </c>
    </row>
    <row r="16" spans="1:5">
      <c r="A16" s="4" t="s">
        <v>2741</v>
      </c>
      <c r="B16" s="5" t="n">
        <v>65015</v>
      </c>
      <c r="D16" s="5" t="n">
        <v>63699</v>
      </c>
      <c r="E16" s="5" t="n">
        <v>60880</v>
      </c>
    </row>
    <row r="17" spans="1:5">
      <c r="A17" s="4" t="s">
        <v>2742</v>
      </c>
      <c r="B17" s="5" t="n">
        <v>43850</v>
      </c>
      <c r="D17" s="5" t="n">
        <v>48115</v>
      </c>
      <c r="E17" s="5" t="n">
        <v>46638</v>
      </c>
    </row>
    <row r="18" spans="1:5">
      <c r="A18" s="4" t="s">
        <v>2743</v>
      </c>
      <c r="B18" s="5" t="n">
        <v>68942</v>
      </c>
      <c r="D18" s="5" t="n">
        <v>76153</v>
      </c>
      <c r="E18" s="5" t="n">
        <v>58914</v>
      </c>
    </row>
    <row r="19" spans="1:5">
      <c r="A19" s="4" t="s">
        <v>2744</v>
      </c>
      <c r="B19" s="5" t="n">
        <v>8633</v>
      </c>
      <c r="D19" s="5" t="n">
        <v>9502</v>
      </c>
      <c r="E19" s="5" t="n">
        <v>10249</v>
      </c>
    </row>
    <row r="20" spans="1:5">
      <c r="A20" s="4" t="s">
        <v>2745</v>
      </c>
      <c r="B20" s="5" t="n">
        <v>13064</v>
      </c>
      <c r="D20" s="5" t="n">
        <v>11681</v>
      </c>
      <c r="E20" s="5" t="n">
        <v>9601</v>
      </c>
    </row>
    <row r="21" spans="1:5">
      <c r="A21" s="4" t="s">
        <v>2746</v>
      </c>
      <c r="B21" s="5" t="n">
        <v>6795</v>
      </c>
      <c r="D21" s="5" t="n">
        <v>6827</v>
      </c>
      <c r="E21" s="5" t="n">
        <v>6822</v>
      </c>
    </row>
    <row r="22" spans="1:5">
      <c r="A22" s="4" t="s">
        <v>2747</v>
      </c>
      <c r="B22" s="5" t="n">
        <v>8548</v>
      </c>
      <c r="D22" s="5" t="n">
        <v>8092</v>
      </c>
      <c r="E22" s="5" t="n">
        <v>7236</v>
      </c>
    </row>
    <row r="23" spans="1:5">
      <c r="A23" s="4" t="s">
        <v>2748</v>
      </c>
      <c r="B23" s="5" t="n">
        <v>27516</v>
      </c>
      <c r="D23" s="5" t="n">
        <v>26846</v>
      </c>
      <c r="E23" s="5" t="n">
        <v>23779</v>
      </c>
    </row>
    <row r="24" spans="1:5">
      <c r="A24" s="4" t="s">
        <v>2749</v>
      </c>
      <c r="B24" s="5" t="n">
        <v>16081</v>
      </c>
      <c r="D24" s="5" t="n">
        <v>16470</v>
      </c>
      <c r="E24" s="5" t="n">
        <v>14565</v>
      </c>
    </row>
    <row r="25" spans="1:5">
      <c r="A25" s="4" t="s">
        <v>2750</v>
      </c>
      <c r="B25" s="5" t="n">
        <v>14165</v>
      </c>
      <c r="D25" s="5" t="n">
        <v>15006</v>
      </c>
      <c r="E25" s="5" t="n">
        <v>15205</v>
      </c>
    </row>
    <row r="26" spans="1:5">
      <c r="A26" s="4" t="s">
        <v>2751</v>
      </c>
      <c r="B26" s="5" t="n">
        <v>9902</v>
      </c>
      <c r="D26" s="5" t="n">
        <v>9987</v>
      </c>
      <c r="E26" s="5" t="n">
        <v>10400</v>
      </c>
    </row>
    <row r="27" spans="1:5">
      <c r="A27" s="4" t="s">
        <v>1165</v>
      </c>
      <c r="B27" s="5" t="n">
        <v>46799</v>
      </c>
      <c r="D27" s="5" t="n">
        <v>69551</v>
      </c>
      <c r="E27" s="5" t="n">
        <v>62861</v>
      </c>
    </row>
    <row r="28" spans="1:5">
      <c r="A28" s="4" t="s">
        <v>2734</v>
      </c>
      <c r="B28" s="5" t="n">
        <v>1023402</v>
      </c>
      <c r="D28" s="5" t="n">
        <v>1104973</v>
      </c>
      <c r="E28" s="5" t="n">
        <v>1060487</v>
      </c>
    </row>
    <row r="29" spans="1:5">
      <c r="A29" s="4" t="s">
        <v>724</v>
      </c>
      <c r="B29" s="5" t="n">
        <v>3530801</v>
      </c>
      <c r="C29" s="7" t="n">
        <v>3307789</v>
      </c>
      <c r="D29" s="5" t="n">
        <v>3478476</v>
      </c>
      <c r="E29" s="5" t="n">
        <v>3150387</v>
      </c>
    </row>
    <row r="30" spans="1:5">
      <c r="A30" s="4" t="s">
        <v>2752</v>
      </c>
      <c r="B30" s="5" t="n">
        <v>3946</v>
      </c>
    </row>
    <row r="31" spans="1:5">
      <c r="A31" s="4" t="s">
        <v>2753</v>
      </c>
      <c r="B31" s="6" t="n">
        <v>142902</v>
      </c>
      <c r="D31" s="6" t="n">
        <v>152609</v>
      </c>
      <c r="E31" s="6" t="n">
        <v>132131</v>
      </c>
    </row>
  </sheetData>
  <mergeCells count="2">
    <mergeCell ref="A1:A2"/>
    <mergeCell ref="B1:E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4</v>
      </c>
      <c r="B1" s="2" t="s">
        <v>1</v>
      </c>
    </row>
    <row r="2" spans="1:4">
      <c r="B2" s="2" t="s">
        <v>214</v>
      </c>
      <c r="C2" s="2" t="s">
        <v>777</v>
      </c>
      <c r="D2" s="2" t="s">
        <v>1023</v>
      </c>
    </row>
    <row r="3" spans="1:4">
      <c r="A3" s="3" t="s">
        <v>2755</v>
      </c>
    </row>
    <row r="4" spans="1:4">
      <c r="A4" s="4" t="s">
        <v>2756</v>
      </c>
      <c r="B4" s="6" t="n">
        <v>3391095</v>
      </c>
      <c r="C4" s="6" t="n">
        <v>4791772</v>
      </c>
      <c r="D4" s="6" t="n">
        <v>3352318</v>
      </c>
    </row>
    <row r="5" spans="1:4">
      <c r="A5" s="4" t="s">
        <v>2757</v>
      </c>
      <c r="B5" s="5" t="n">
        <v>205490</v>
      </c>
      <c r="C5" s="5" t="n">
        <v>204239</v>
      </c>
      <c r="D5" s="5" t="n">
        <v>186939</v>
      </c>
    </row>
    <row r="6" spans="1:4">
      <c r="A6" s="4" t="s">
        <v>2758</v>
      </c>
      <c r="B6" s="5" t="n">
        <v>122</v>
      </c>
      <c r="C6" s="5" t="n">
        <v>130</v>
      </c>
      <c r="D6" s="5" t="n">
        <v>59003</v>
      </c>
    </row>
    <row r="7" spans="1:4">
      <c r="A7" s="4" t="s">
        <v>2759</v>
      </c>
      <c r="B7" s="5" t="n">
        <v>53532</v>
      </c>
      <c r="C7" s="5" t="n">
        <v>99302</v>
      </c>
      <c r="D7" s="5" t="n">
        <v>25235</v>
      </c>
    </row>
    <row r="8" spans="1:4">
      <c r="A8" s="4" t="s">
        <v>1165</v>
      </c>
      <c r="B8" s="5" t="n">
        <v>86159</v>
      </c>
      <c r="C8" s="5" t="n">
        <v>112079</v>
      </c>
      <c r="D8" s="5" t="n">
        <v>158806</v>
      </c>
    </row>
    <row r="9" spans="1:4">
      <c r="A9" s="4" t="s">
        <v>724</v>
      </c>
      <c r="B9" s="5" t="n">
        <v>3736398</v>
      </c>
      <c r="C9" s="5" t="n">
        <v>5207522</v>
      </c>
      <c r="D9" s="5" t="n">
        <v>3782301</v>
      </c>
    </row>
    <row r="10" spans="1:4">
      <c r="A10" s="4" t="s">
        <v>2760</v>
      </c>
      <c r="B10" s="6" t="n">
        <v>29336</v>
      </c>
      <c r="C10" s="6" t="n">
        <v>74700</v>
      </c>
      <c r="D10" s="6" t="n">
        <v>137187</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61</v>
      </c>
      <c r="C1" s="2" t="s">
        <v>1</v>
      </c>
    </row>
    <row r="2" spans="1:5">
      <c r="C2" s="2" t="s">
        <v>214</v>
      </c>
      <c r="D2" s="2" t="s">
        <v>777</v>
      </c>
      <c r="E2" s="2" t="s">
        <v>1023</v>
      </c>
    </row>
    <row r="3" spans="1:5">
      <c r="A3" s="3" t="s">
        <v>2762</v>
      </c>
    </row>
    <row r="4" spans="1:5">
      <c r="A4" s="4" t="s">
        <v>2763</v>
      </c>
      <c r="C4" s="6" t="n">
        <v>2886535</v>
      </c>
      <c r="D4" s="6" t="n">
        <v>4706055</v>
      </c>
      <c r="E4" s="6" t="n">
        <v>3429638</v>
      </c>
    </row>
    <row r="5" spans="1:5">
      <c r="A5" s="4" t="s">
        <v>2764</v>
      </c>
      <c r="C5" s="5" t="n">
        <v>304055</v>
      </c>
      <c r="D5" s="5" t="n">
        <v>298804</v>
      </c>
      <c r="E5" s="5" t="n">
        <v>266031</v>
      </c>
    </row>
    <row r="6" spans="1:5">
      <c r="A6" s="4" t="s">
        <v>2765</v>
      </c>
      <c r="C6" s="5" t="n">
        <v>286000</v>
      </c>
      <c r="D6" s="5" t="n">
        <v>295601</v>
      </c>
      <c r="E6" s="5" t="n">
        <v>343703</v>
      </c>
    </row>
    <row r="7" spans="1:5">
      <c r="A7" s="4" t="s">
        <v>2766</v>
      </c>
      <c r="C7" s="5" t="n">
        <v>9221</v>
      </c>
      <c r="D7" s="5" t="n">
        <v>4265</v>
      </c>
      <c r="E7" s="5" t="n">
        <v>43266</v>
      </c>
    </row>
    <row r="8" spans="1:5">
      <c r="A8" s="4" t="s">
        <v>2767</v>
      </c>
      <c r="C8" s="5" t="n">
        <v>109569</v>
      </c>
      <c r="D8" s="5" t="n">
        <v>98981</v>
      </c>
      <c r="E8" s="5" t="n">
        <v>20982</v>
      </c>
    </row>
    <row r="9" spans="1:5">
      <c r="A9" s="4" t="s">
        <v>2768</v>
      </c>
      <c r="D9" s="5" t="n">
        <v>475</v>
      </c>
      <c r="E9" s="5" t="n">
        <v>56532</v>
      </c>
    </row>
    <row r="10" spans="1:5">
      <c r="A10" s="4" t="s">
        <v>1165</v>
      </c>
      <c r="B10" s="4" t="s">
        <v>808</v>
      </c>
      <c r="C10" s="5" t="n">
        <v>172331</v>
      </c>
      <c r="D10" s="5" t="n">
        <v>171120</v>
      </c>
      <c r="E10" s="5" t="n">
        <v>232210</v>
      </c>
    </row>
    <row r="11" spans="1:5">
      <c r="A11" s="4" t="s">
        <v>724</v>
      </c>
      <c r="C11" s="5" t="n">
        <v>3767711</v>
      </c>
      <c r="D11" s="5" t="n">
        <v>5575301</v>
      </c>
      <c r="E11" s="5" t="n">
        <v>4392362</v>
      </c>
    </row>
    <row r="12" spans="1:5">
      <c r="A12" s="4" t="s">
        <v>2769</v>
      </c>
      <c r="C12" s="6" t="n">
        <v>5237</v>
      </c>
      <c r="D12" s="6" t="n">
        <v>109063</v>
      </c>
      <c r="E12" s="6" t="n">
        <v>154897</v>
      </c>
    </row>
    <row r="13" spans="1:5"/>
    <row r="14" spans="1:5">
      <c r="A14" s="4" t="s">
        <v>808</v>
      </c>
      <c r="B14" s="4" t="s">
        <v>2770</v>
      </c>
    </row>
  </sheetData>
  <mergeCells count="4">
    <mergeCell ref="A1:B2"/>
    <mergeCell ref="C1:E1"/>
    <mergeCell ref="A13:D13"/>
    <mergeCell ref="B14:D14"/>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14</v>
      </c>
    </row>
    <row r="3" spans="1:2">
      <c r="A3" s="3" t="s">
        <v>270</v>
      </c>
    </row>
    <row r="4" spans="1:2">
      <c r="A4" s="4" t="s">
        <v>271</v>
      </c>
      <c r="B4" s="4" t="s">
        <v>27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s>
  <sheetData>
    <row r="1" spans="1:7">
      <c r="A1" s="1" t="s">
        <v>2771</v>
      </c>
      <c r="C1" s="2" t="s">
        <v>1</v>
      </c>
    </row>
    <row r="2" spans="1:7">
      <c r="C2" s="2" t="s">
        <v>27</v>
      </c>
      <c r="D2" s="2" t="s">
        <v>28</v>
      </c>
      <c r="E2" s="2" t="s">
        <v>29</v>
      </c>
      <c r="F2" s="2" t="s">
        <v>147</v>
      </c>
    </row>
    <row r="3" spans="1:7">
      <c r="A3" s="3" t="s">
        <v>2772</v>
      </c>
    </row>
    <row r="4" spans="1:7">
      <c r="A4" s="4" t="s">
        <v>2773</v>
      </c>
      <c r="C4" s="6" t="n">
        <v>83506</v>
      </c>
      <c r="E4" s="6" t="n">
        <v>36757</v>
      </c>
      <c r="F4" s="6" t="n">
        <v>41363</v>
      </c>
    </row>
    <row r="5" spans="1:7">
      <c r="A5" s="4" t="s">
        <v>2774</v>
      </c>
      <c r="C5" s="5" t="n">
        <v>-70117</v>
      </c>
      <c r="E5" s="5" t="n">
        <v>-55091</v>
      </c>
      <c r="F5" s="5" t="n">
        <v>-55176</v>
      </c>
    </row>
    <row r="6" spans="1:7">
      <c r="A6" s="4" t="s">
        <v>2775</v>
      </c>
      <c r="C6" s="5" t="n">
        <v>-114903</v>
      </c>
      <c r="E6" s="5" t="n">
        <v>-1173</v>
      </c>
      <c r="F6" s="5" t="n">
        <v>-56311</v>
      </c>
    </row>
    <row r="7" spans="1:7">
      <c r="A7" s="4" t="s">
        <v>724</v>
      </c>
      <c r="C7" s="5" t="n">
        <v>-101514</v>
      </c>
      <c r="D7" s="7" t="n">
        <v>-95102</v>
      </c>
      <c r="E7" s="5" t="n">
        <v>-19507</v>
      </c>
      <c r="F7" s="5" t="n">
        <v>-70124</v>
      </c>
    </row>
    <row r="8" spans="1:7">
      <c r="A8" s="3" t="s">
        <v>2776</v>
      </c>
    </row>
    <row r="9" spans="1:7">
      <c r="A9" s="4" t="s">
        <v>2777</v>
      </c>
      <c r="C9" s="5" t="n">
        <v>6973</v>
      </c>
      <c r="E9" s="5" t="n">
        <v>7291</v>
      </c>
      <c r="F9" s="5" t="n">
        <v>8225</v>
      </c>
    </row>
    <row r="10" spans="1:7">
      <c r="A10" s="4" t="s">
        <v>2778</v>
      </c>
      <c r="C10" s="5" t="n">
        <v>39932</v>
      </c>
      <c r="E10" s="5" t="n">
        <v>23457</v>
      </c>
      <c r="F10" s="5" t="n">
        <v>61653</v>
      </c>
    </row>
    <row r="11" spans="1:7">
      <c r="A11" s="4" t="s">
        <v>2779</v>
      </c>
      <c r="C11" s="5" t="n">
        <v>5028</v>
      </c>
      <c r="E11" s="5" t="n">
        <v>1885</v>
      </c>
      <c r="F11" s="5" t="n">
        <v>6814</v>
      </c>
    </row>
    <row r="12" spans="1:7">
      <c r="A12" s="4" t="s">
        <v>168</v>
      </c>
      <c r="C12" s="5" t="n">
        <v>666</v>
      </c>
      <c r="E12" s="5" t="n">
        <v>3581</v>
      </c>
      <c r="F12" s="5" t="n">
        <v>539</v>
      </c>
    </row>
    <row r="13" spans="1:7">
      <c r="A13" s="4" t="s">
        <v>1165</v>
      </c>
      <c r="C13" s="5" t="n">
        <v>31762</v>
      </c>
      <c r="E13" s="5" t="n">
        <v>96058</v>
      </c>
      <c r="F13" s="5" t="n">
        <v>195379</v>
      </c>
      <c r="G13" s="4" t="s">
        <v>808</v>
      </c>
    </row>
    <row r="14" spans="1:7">
      <c r="A14" s="4" t="s">
        <v>724</v>
      </c>
      <c r="C14" s="5" t="n">
        <v>84361</v>
      </c>
      <c r="E14" s="5" t="n">
        <v>132272</v>
      </c>
      <c r="F14" s="5" t="n">
        <v>272610</v>
      </c>
    </row>
    <row r="15" spans="1:7">
      <c r="A15" s="3" t="s">
        <v>2780</v>
      </c>
    </row>
    <row r="16" spans="1:7">
      <c r="A16" s="4" t="s">
        <v>2781</v>
      </c>
      <c r="C16" s="5" t="n">
        <v>3902</v>
      </c>
      <c r="E16" s="5" t="n">
        <v>3762</v>
      </c>
      <c r="F16" s="5" t="n">
        <v>3806</v>
      </c>
    </row>
    <row r="17" spans="1:7">
      <c r="A17" s="4" t="s">
        <v>2782</v>
      </c>
      <c r="C17" s="5" t="n">
        <v>459</v>
      </c>
      <c r="E17" s="5" t="n">
        <v>496</v>
      </c>
      <c r="F17" s="5" t="n">
        <v>688</v>
      </c>
    </row>
    <row r="18" spans="1:7">
      <c r="A18" s="4" t="s">
        <v>2783</v>
      </c>
      <c r="C18" s="5" t="n">
        <v>38713</v>
      </c>
      <c r="E18" s="5" t="n">
        <v>15060</v>
      </c>
      <c r="F18" s="5" t="n">
        <v>10</v>
      </c>
    </row>
    <row r="19" spans="1:7">
      <c r="A19" s="4" t="s">
        <v>2784</v>
      </c>
      <c r="C19" s="5" t="n">
        <v>9994</v>
      </c>
      <c r="E19" s="5" t="n">
        <v>9718</v>
      </c>
      <c r="F19" s="5" t="n">
        <v>2707</v>
      </c>
    </row>
    <row r="20" spans="1:7">
      <c r="A20" s="4" t="s">
        <v>2785</v>
      </c>
      <c r="C20" s="5" t="n">
        <v>390</v>
      </c>
      <c r="E20" s="5" t="n">
        <v>1936</v>
      </c>
      <c r="F20" s="5" t="n">
        <v>2990</v>
      </c>
    </row>
    <row r="21" spans="1:7">
      <c r="A21" s="4" t="s">
        <v>2786</v>
      </c>
      <c r="C21" s="5" t="n">
        <v>98132</v>
      </c>
      <c r="E21" s="5" t="n">
        <v>43939</v>
      </c>
      <c r="F21" s="5" t="n">
        <v>46266</v>
      </c>
    </row>
    <row r="22" spans="1:7">
      <c r="A22" s="4" t="s">
        <v>1165</v>
      </c>
      <c r="C22" s="5" t="n">
        <v>38493</v>
      </c>
      <c r="E22" s="5" t="n">
        <v>58671</v>
      </c>
      <c r="F22" s="5" t="n">
        <v>45659</v>
      </c>
    </row>
    <row r="23" spans="1:7">
      <c r="A23" s="4" t="s">
        <v>724</v>
      </c>
      <c r="C23" s="5" t="n">
        <v>190083</v>
      </c>
      <c r="E23" s="5" t="n">
        <v>133582</v>
      </c>
      <c r="F23" s="5" t="n">
        <v>102126</v>
      </c>
    </row>
    <row r="24" spans="1:7">
      <c r="A24" s="4" t="s">
        <v>724</v>
      </c>
      <c r="C24" s="6" t="n">
        <v>-105722</v>
      </c>
      <c r="D24" s="7" t="n">
        <v>-99044</v>
      </c>
      <c r="E24" s="6" t="n">
        <v>-1310</v>
      </c>
      <c r="F24" s="5" t="n">
        <v>170484</v>
      </c>
    </row>
    <row r="25" spans="1:7">
      <c r="A25" s="4" t="s">
        <v>2787</v>
      </c>
      <c r="B25" s="4" t="s">
        <v>847</v>
      </c>
      <c r="F25" s="6" t="n">
        <v>132784</v>
      </c>
    </row>
    <row r="26" spans="1:7"/>
    <row r="27" spans="1:7">
      <c r="A27" s="4" t="s">
        <v>808</v>
      </c>
      <c r="B27" s="4" t="s">
        <v>2788</v>
      </c>
    </row>
    <row r="28" spans="1:7">
      <c r="A28" s="4" t="s">
        <v>847</v>
      </c>
      <c r="B28" s="4" t="s">
        <v>2788</v>
      </c>
    </row>
  </sheetData>
  <mergeCells count="6">
    <mergeCell ref="A1:B2"/>
    <mergeCell ref="C1:G1"/>
    <mergeCell ref="F2:G2"/>
    <mergeCell ref="A26:F26"/>
    <mergeCell ref="B27:F27"/>
    <mergeCell ref="B28:F28"/>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89</v>
      </c>
      <c r="B1" s="2" t="s">
        <v>1</v>
      </c>
    </row>
    <row r="2" spans="1:5">
      <c r="B2" s="2" t="s">
        <v>27</v>
      </c>
      <c r="C2" s="2" t="s">
        <v>28</v>
      </c>
      <c r="D2" s="2" t="s">
        <v>29</v>
      </c>
      <c r="E2" s="2" t="s">
        <v>147</v>
      </c>
    </row>
    <row r="3" spans="1:5">
      <c r="A3" s="3" t="s">
        <v>2790</v>
      </c>
    </row>
    <row r="4" spans="1:5">
      <c r="A4" s="4" t="s">
        <v>2791</v>
      </c>
      <c r="B4" s="6" t="n">
        <v>471669</v>
      </c>
      <c r="D4" s="6" t="n">
        <v>332996</v>
      </c>
      <c r="E4" s="6" t="n">
        <v>362552</v>
      </c>
    </row>
    <row r="5" spans="1:5">
      <c r="A5" s="4" t="s">
        <v>2792</v>
      </c>
      <c r="B5" s="5" t="n">
        <v>-5209</v>
      </c>
      <c r="D5" s="5" t="n">
        <v>-22138</v>
      </c>
      <c r="E5" s="5" t="n">
        <v>-27038</v>
      </c>
    </row>
    <row r="6" spans="1:5">
      <c r="A6" s="4" t="s">
        <v>2734</v>
      </c>
      <c r="B6" s="5" t="n">
        <v>466460</v>
      </c>
      <c r="D6" s="5" t="n">
        <v>310858</v>
      </c>
      <c r="E6" s="5" t="n">
        <v>335514</v>
      </c>
    </row>
    <row r="7" spans="1:5">
      <c r="A7" s="3" t="s">
        <v>2793</v>
      </c>
    </row>
    <row r="8" spans="1:5">
      <c r="A8" s="4" t="s">
        <v>2794</v>
      </c>
      <c r="B8" s="5" t="n">
        <v>-47464</v>
      </c>
      <c r="D8" s="5" t="n">
        <v>-18766</v>
      </c>
      <c r="E8" s="5" t="n">
        <v>44884</v>
      </c>
    </row>
    <row r="9" spans="1:5">
      <c r="A9" s="4" t="s">
        <v>2795</v>
      </c>
      <c r="B9" s="5" t="n">
        <v>422</v>
      </c>
      <c r="D9" s="5" t="n">
        <v>-16236</v>
      </c>
      <c r="E9" s="5" t="n">
        <v>-3844</v>
      </c>
    </row>
    <row r="10" spans="1:5">
      <c r="A10" s="4" t="s">
        <v>2734</v>
      </c>
      <c r="B10" s="5" t="n">
        <v>-47042</v>
      </c>
      <c r="D10" s="5" t="n">
        <v>-35002</v>
      </c>
      <c r="E10" s="5" t="n">
        <v>41040</v>
      </c>
    </row>
    <row r="11" spans="1:5">
      <c r="A11" s="4" t="s">
        <v>93</v>
      </c>
      <c r="B11" s="6" t="n">
        <v>419418</v>
      </c>
      <c r="C11" s="7" t="n">
        <v>392927</v>
      </c>
      <c r="D11" s="6" t="n">
        <v>275856</v>
      </c>
      <c r="E11" s="6" t="n">
        <v>376554</v>
      </c>
    </row>
  </sheetData>
  <mergeCells count="2">
    <mergeCell ref="A1:A2"/>
    <mergeCell ref="B1:E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2796</v>
      </c>
      <c r="B1" s="2" t="s">
        <v>1</v>
      </c>
    </row>
    <row r="2" spans="1:5">
      <c r="B2" s="2" t="s">
        <v>27</v>
      </c>
      <c r="C2" s="2" t="s">
        <v>28</v>
      </c>
      <c r="D2" s="2" t="s">
        <v>29</v>
      </c>
      <c r="E2" s="2" t="s">
        <v>147</v>
      </c>
    </row>
    <row r="3" spans="1:5">
      <c r="A3" s="3" t="s">
        <v>2797</v>
      </c>
    </row>
    <row r="4" spans="1:5">
      <c r="A4" s="4" t="s">
        <v>92</v>
      </c>
      <c r="B4" s="6" t="n">
        <v>1949506</v>
      </c>
      <c r="C4" s="7" t="n">
        <v>1826372</v>
      </c>
      <c r="D4" s="6" t="n">
        <v>1553389</v>
      </c>
      <c r="E4" s="6" t="n">
        <v>1451946</v>
      </c>
    </row>
    <row r="5" spans="1:5">
      <c r="A5" s="4" t="s">
        <v>2798</v>
      </c>
      <c r="B5" s="5" t="n">
        <v>471318</v>
      </c>
      <c r="D5" s="5" t="n">
        <v>375458</v>
      </c>
      <c r="E5" s="5" t="n">
        <v>350909</v>
      </c>
    </row>
    <row r="6" spans="1:5">
      <c r="A6" s="3" t="s">
        <v>149</v>
      </c>
    </row>
    <row r="7" spans="1:5">
      <c r="A7" s="4" t="s">
        <v>2799</v>
      </c>
      <c r="B7" s="5" t="n">
        <v>-55983</v>
      </c>
      <c r="D7" s="5" t="n">
        <v>-75166</v>
      </c>
      <c r="E7" s="5" t="n">
        <v>-56247</v>
      </c>
    </row>
    <row r="8" spans="1:5">
      <c r="A8" s="4" t="s">
        <v>2800</v>
      </c>
      <c r="B8" s="5" t="n">
        <v>22254</v>
      </c>
      <c r="D8" s="5" t="n">
        <v>13664</v>
      </c>
      <c r="E8" s="5" t="n">
        <v>50152</v>
      </c>
    </row>
    <row r="9" spans="1:5">
      <c r="A9" s="4" t="s">
        <v>2792</v>
      </c>
      <c r="B9" s="5" t="n">
        <v>-5209</v>
      </c>
      <c r="D9" s="5" t="n">
        <v>-22138</v>
      </c>
      <c r="E9" s="5" t="n">
        <v>-27038</v>
      </c>
    </row>
    <row r="10" spans="1:5">
      <c r="A10" s="4" t="s">
        <v>2801</v>
      </c>
      <c r="B10" s="5" t="n">
        <v>-35987</v>
      </c>
    </row>
    <row r="11" spans="1:5">
      <c r="A11" s="4" t="s">
        <v>1165</v>
      </c>
      <c r="B11" s="5" t="n">
        <v>23025</v>
      </c>
      <c r="D11" s="5" t="n">
        <v>-15962</v>
      </c>
      <c r="E11" s="5" t="n">
        <v>58778</v>
      </c>
    </row>
    <row r="12" spans="1:5">
      <c r="A12" s="4" t="s">
        <v>2734</v>
      </c>
      <c r="B12" s="5" t="n">
        <v>-51900</v>
      </c>
      <c r="D12" s="5" t="n">
        <v>-99602</v>
      </c>
      <c r="E12" s="5" t="n">
        <v>25645</v>
      </c>
    </row>
    <row r="13" spans="1:5">
      <c r="A13" s="4" t="s">
        <v>93</v>
      </c>
      <c r="B13" s="6" t="n">
        <v>419418</v>
      </c>
      <c r="D13" s="6" t="n">
        <v>275856</v>
      </c>
      <c r="E13" s="6" t="n">
        <v>376554</v>
      </c>
    </row>
    <row r="14" spans="1:5">
      <c r="A14" s="4" t="s">
        <v>2802</v>
      </c>
      <c r="B14" s="4" t="s">
        <v>2803</v>
      </c>
      <c r="C14" s="4" t="s">
        <v>2803</v>
      </c>
      <c r="D14" s="4" t="s">
        <v>2804</v>
      </c>
      <c r="E14" s="4" t="s">
        <v>2805</v>
      </c>
    </row>
    <row r="15" spans="1:5">
      <c r="A15" s="4" t="s">
        <v>2806</v>
      </c>
      <c r="B15" s="4" t="s">
        <v>2807</v>
      </c>
      <c r="C15" s="4" t="s">
        <v>2807</v>
      </c>
      <c r="D15" s="4" t="s">
        <v>2807</v>
      </c>
      <c r="E15" s="4" t="s">
        <v>2807</v>
      </c>
    </row>
  </sheetData>
  <mergeCells count="2">
    <mergeCell ref="A1:A2"/>
    <mergeCell ref="B1:E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2808</v>
      </c>
      <c r="B1" s="2" t="s">
        <v>1</v>
      </c>
    </row>
    <row r="2" spans="1:6">
      <c r="B2" s="2" t="s">
        <v>214</v>
      </c>
      <c r="D2" s="2" t="s">
        <v>777</v>
      </c>
      <c r="E2" s="2" t="s">
        <v>1023</v>
      </c>
    </row>
    <row r="3" spans="1:6">
      <c r="A3" s="3" t="s">
        <v>2809</v>
      </c>
    </row>
    <row r="4" spans="1:6">
      <c r="A4" s="4" t="s">
        <v>1680</v>
      </c>
      <c r="B4" s="6" t="n">
        <v>209984</v>
      </c>
      <c r="D4" s="6" t="n">
        <v>191218</v>
      </c>
      <c r="E4" s="6" t="n">
        <v>236101</v>
      </c>
      <c r="F4" s="4" t="s">
        <v>808</v>
      </c>
    </row>
    <row r="5" spans="1:6">
      <c r="A5" s="3" t="s">
        <v>2810</v>
      </c>
    </row>
    <row r="6" spans="1:6">
      <c r="A6" s="4" t="s">
        <v>2811</v>
      </c>
      <c r="B6" s="5" t="n">
        <v>47043</v>
      </c>
      <c r="D6" s="5" t="n">
        <v>35002</v>
      </c>
      <c r="E6" s="5" t="n">
        <v>-41039</v>
      </c>
    </row>
    <row r="7" spans="1:6">
      <c r="A7" s="4" t="s">
        <v>2812</v>
      </c>
      <c r="B7" s="5" t="n">
        <v>422</v>
      </c>
      <c r="D7" s="5" t="n">
        <v>-16236</v>
      </c>
      <c r="E7" s="5" t="n">
        <v>-3844</v>
      </c>
    </row>
    <row r="8" spans="1:6">
      <c r="A8" s="4" t="s">
        <v>1687</v>
      </c>
      <c r="B8" s="6" t="n">
        <v>257449</v>
      </c>
      <c r="D8" s="5" t="n">
        <v>209984</v>
      </c>
      <c r="E8" s="5" t="n">
        <v>191218</v>
      </c>
    </row>
    <row r="9" spans="1:6">
      <c r="A9" s="4" t="s">
        <v>2813</v>
      </c>
      <c r="B9" s="4" t="s">
        <v>2814</v>
      </c>
    </row>
    <row r="10" spans="1:6">
      <c r="A10" s="4" t="s">
        <v>2815</v>
      </c>
    </row>
    <row r="11" spans="1:6">
      <c r="A11" s="3" t="s">
        <v>2809</v>
      </c>
    </row>
    <row r="12" spans="1:6">
      <c r="A12" s="4" t="s">
        <v>1680</v>
      </c>
      <c r="B12" s="6" t="n">
        <v>427205</v>
      </c>
      <c r="D12" s="5" t="n">
        <v>445729</v>
      </c>
      <c r="E12" s="5" t="n">
        <v>422910</v>
      </c>
    </row>
    <row r="13" spans="1:6">
      <c r="A13" s="3" t="s">
        <v>2810</v>
      </c>
    </row>
    <row r="14" spans="1:6">
      <c r="A14" s="4" t="s">
        <v>2811</v>
      </c>
      <c r="B14" s="5" t="n">
        <v>70996</v>
      </c>
      <c r="D14" s="5" t="n">
        <v>-18524</v>
      </c>
      <c r="E14" s="5" t="n">
        <v>22819</v>
      </c>
    </row>
    <row r="15" spans="1:6">
      <c r="A15" s="4" t="s">
        <v>1687</v>
      </c>
      <c r="B15" s="5" t="n">
        <v>498201</v>
      </c>
      <c r="D15" s="5" t="n">
        <v>427205</v>
      </c>
      <c r="E15" s="5" t="n">
        <v>445729</v>
      </c>
    </row>
    <row r="16" spans="1:6">
      <c r="A16" s="4" t="s">
        <v>2816</v>
      </c>
    </row>
    <row r="17" spans="1:6">
      <c r="A17" s="3" t="s">
        <v>2809</v>
      </c>
    </row>
    <row r="18" spans="1:6">
      <c r="A18" s="4" t="s">
        <v>1680</v>
      </c>
      <c r="B18" s="5" t="n">
        <v>-122145</v>
      </c>
      <c r="D18" s="5" t="n">
        <v>-121536</v>
      </c>
      <c r="E18" s="5" t="n">
        <v>-105556</v>
      </c>
    </row>
    <row r="19" spans="1:6">
      <c r="A19" s="3" t="s">
        <v>2810</v>
      </c>
    </row>
    <row r="20" spans="1:6">
      <c r="A20" s="4" t="s">
        <v>2811</v>
      </c>
      <c r="B20" s="5" t="n">
        <v>1011</v>
      </c>
      <c r="D20" s="5" t="n">
        <v>57</v>
      </c>
      <c r="E20" s="5" t="n">
        <v>94</v>
      </c>
    </row>
    <row r="21" spans="1:6">
      <c r="A21" s="4" t="s">
        <v>2812</v>
      </c>
      <c r="B21" s="5" t="n">
        <v>-1008</v>
      </c>
      <c r="D21" s="5" t="n">
        <v>-666</v>
      </c>
      <c r="E21" s="5" t="n">
        <v>-16074</v>
      </c>
    </row>
    <row r="22" spans="1:6">
      <c r="A22" s="4" t="s">
        <v>1687</v>
      </c>
      <c r="B22" s="5" t="n">
        <v>-122142</v>
      </c>
      <c r="D22" s="5" t="n">
        <v>-122145</v>
      </c>
      <c r="E22" s="5" t="n">
        <v>-121536</v>
      </c>
    </row>
    <row r="23" spans="1:6">
      <c r="A23" s="4" t="s">
        <v>2817</v>
      </c>
    </row>
    <row r="24" spans="1:6">
      <c r="A24" s="3" t="s">
        <v>2809</v>
      </c>
    </row>
    <row r="25" spans="1:6">
      <c r="A25" s="4" t="s">
        <v>1680</v>
      </c>
      <c r="B25" s="5" t="n">
        <v>32943</v>
      </c>
      <c r="D25" s="5" t="n">
        <v>5106</v>
      </c>
      <c r="E25" s="5" t="n">
        <v>21156</v>
      </c>
    </row>
    <row r="26" spans="1:6">
      <c r="A26" s="3" t="s">
        <v>2810</v>
      </c>
    </row>
    <row r="27" spans="1:6">
      <c r="A27" s="4" t="s">
        <v>2811</v>
      </c>
      <c r="B27" s="5" t="n">
        <v>-6473</v>
      </c>
      <c r="D27" s="5" t="n">
        <v>26500</v>
      </c>
      <c r="E27" s="5" t="n">
        <v>-14936</v>
      </c>
    </row>
    <row r="28" spans="1:6">
      <c r="A28" s="4" t="s">
        <v>2812</v>
      </c>
      <c r="B28" s="5" t="n">
        <v>-1904</v>
      </c>
      <c r="D28" s="5" t="n">
        <v>1337</v>
      </c>
      <c r="E28" s="5" t="n">
        <v>-1114</v>
      </c>
    </row>
    <row r="29" spans="1:6">
      <c r="A29" s="4" t="s">
        <v>1687</v>
      </c>
      <c r="B29" s="5" t="n">
        <v>24566</v>
      </c>
      <c r="D29" s="5" t="n">
        <v>32943</v>
      </c>
      <c r="E29" s="5" t="n">
        <v>5106</v>
      </c>
    </row>
    <row r="30" spans="1:6">
      <c r="A30" s="4" t="s">
        <v>2818</v>
      </c>
    </row>
    <row r="31" spans="1:6">
      <c r="A31" s="3" t="s">
        <v>2809</v>
      </c>
    </row>
    <row r="32" spans="1:6">
      <c r="A32" s="4" t="s">
        <v>1680</v>
      </c>
      <c r="B32" s="5" t="n">
        <v>-43853</v>
      </c>
      <c r="D32" s="5" t="n">
        <v>-39774</v>
      </c>
      <c r="E32" s="5" t="n">
        <v>-48438</v>
      </c>
    </row>
    <row r="33" spans="1:6">
      <c r="A33" s="3" t="s">
        <v>2810</v>
      </c>
    </row>
    <row r="34" spans="1:6">
      <c r="A34" s="4" t="s">
        <v>2811</v>
      </c>
      <c r="B34" s="5" t="n">
        <v>33806</v>
      </c>
      <c r="D34" s="5" t="n">
        <v>-4079</v>
      </c>
      <c r="E34" s="5" t="n">
        <v>8664</v>
      </c>
    </row>
    <row r="35" spans="1:6">
      <c r="A35" s="4" t="s">
        <v>2812</v>
      </c>
      <c r="B35" s="5" t="n">
        <v>-248</v>
      </c>
    </row>
    <row r="36" spans="1:6">
      <c r="A36" s="4" t="s">
        <v>1687</v>
      </c>
      <c r="B36" s="5" t="n">
        <v>-10295</v>
      </c>
      <c r="D36" s="5" t="n">
        <v>-43853</v>
      </c>
      <c r="E36" s="5" t="n">
        <v>-39774</v>
      </c>
    </row>
    <row r="37" spans="1:6">
      <c r="A37" s="4" t="s">
        <v>2819</v>
      </c>
    </row>
    <row r="38" spans="1:6">
      <c r="A38" s="3" t="s">
        <v>2809</v>
      </c>
    </row>
    <row r="39" spans="1:6">
      <c r="A39" s="4" t="s">
        <v>1680</v>
      </c>
      <c r="B39" s="5" t="n">
        <v>-69960</v>
      </c>
      <c r="D39" s="5" t="n">
        <v>-82148</v>
      </c>
      <c r="E39" s="5" t="n">
        <v>-75094</v>
      </c>
    </row>
    <row r="40" spans="1:6">
      <c r="A40" s="3" t="s">
        <v>2810</v>
      </c>
    </row>
    <row r="41" spans="1:6">
      <c r="A41" s="4" t="s">
        <v>2811</v>
      </c>
      <c r="B41" s="5" t="n">
        <v>8972</v>
      </c>
      <c r="D41" s="5" t="n">
        <v>12188</v>
      </c>
      <c r="E41" s="5" t="n">
        <v>-7054</v>
      </c>
    </row>
    <row r="42" spans="1:6">
      <c r="A42" s="4" t="s">
        <v>1687</v>
      </c>
      <c r="B42" s="5" t="n">
        <v>-60988</v>
      </c>
      <c r="D42" s="5" t="n">
        <v>-69960</v>
      </c>
      <c r="E42" s="5" t="n">
        <v>-82148</v>
      </c>
    </row>
    <row r="43" spans="1:6">
      <c r="A43" s="4" t="s">
        <v>2820</v>
      </c>
    </row>
    <row r="44" spans="1:6">
      <c r="A44" s="3" t="s">
        <v>2809</v>
      </c>
    </row>
    <row r="45" spans="1:6">
      <c r="A45" s="4" t="s">
        <v>1680</v>
      </c>
      <c r="B45" s="5" t="n">
        <v>-46811</v>
      </c>
      <c r="D45" s="5" t="n">
        <v>-50504</v>
      </c>
      <c r="E45" s="5" t="n">
        <v>-59428</v>
      </c>
    </row>
    <row r="46" spans="1:6">
      <c r="A46" s="3" t="s">
        <v>2810</v>
      </c>
    </row>
    <row r="47" spans="1:6">
      <c r="A47" s="4" t="s">
        <v>2811</v>
      </c>
      <c r="B47" s="5" t="n">
        <v>-886</v>
      </c>
      <c r="D47" s="5" t="n">
        <v>3693</v>
      </c>
      <c r="E47" s="5" t="n">
        <v>8924</v>
      </c>
    </row>
    <row r="48" spans="1:6">
      <c r="A48" s="4" t="s">
        <v>1687</v>
      </c>
      <c r="B48" s="5" t="n">
        <v>-47697</v>
      </c>
      <c r="D48" s="5" t="n">
        <v>-46811</v>
      </c>
      <c r="E48" s="5" t="n">
        <v>-50504</v>
      </c>
    </row>
    <row r="49" spans="1:6">
      <c r="A49" s="4" t="s">
        <v>2821</v>
      </c>
    </row>
    <row r="50" spans="1:6">
      <c r="A50" s="3" t="s">
        <v>2809</v>
      </c>
    </row>
    <row r="51" spans="1:6">
      <c r="A51" s="4" t="s">
        <v>1680</v>
      </c>
      <c r="B51" s="5" t="n">
        <v>53915</v>
      </c>
      <c r="D51" s="5" t="n">
        <v>54225</v>
      </c>
      <c r="E51" s="5" t="n">
        <v>6921</v>
      </c>
    </row>
    <row r="52" spans="1:6">
      <c r="A52" s="3" t="s">
        <v>2810</v>
      </c>
    </row>
    <row r="53" spans="1:6">
      <c r="A53" s="4" t="s">
        <v>2811</v>
      </c>
      <c r="B53" s="5" t="n">
        <v>-44138</v>
      </c>
      <c r="D53" s="5" t="n">
        <v>-310</v>
      </c>
      <c r="E53" s="5" t="n">
        <v>47304</v>
      </c>
    </row>
    <row r="54" spans="1:6">
      <c r="A54" s="4" t="s">
        <v>1687</v>
      </c>
      <c r="B54" s="5" t="n">
        <v>9777</v>
      </c>
      <c r="D54" s="5" t="n">
        <v>53915</v>
      </c>
      <c r="E54" s="5" t="n">
        <v>54225</v>
      </c>
    </row>
    <row r="55" spans="1:6">
      <c r="A55" s="4" t="s">
        <v>2822</v>
      </c>
    </row>
    <row r="56" spans="1:6">
      <c r="A56" s="3" t="s">
        <v>2809</v>
      </c>
    </row>
    <row r="57" spans="1:6">
      <c r="A57" s="4" t="s">
        <v>1680</v>
      </c>
      <c r="B57" s="5" t="n">
        <v>-108102</v>
      </c>
      <c r="D57" s="5" t="n">
        <v>-103912</v>
      </c>
      <c r="E57" s="5" t="n">
        <v>-88476</v>
      </c>
    </row>
    <row r="58" spans="1:6">
      <c r="A58" s="3" t="s">
        <v>2810</v>
      </c>
    </row>
    <row r="59" spans="1:6">
      <c r="A59" s="4" t="s">
        <v>2811</v>
      </c>
      <c r="B59" s="5" t="n">
        <v>-29218</v>
      </c>
      <c r="D59" s="5" t="n">
        <v>-4190</v>
      </c>
      <c r="E59" s="5" t="n">
        <v>-15436</v>
      </c>
    </row>
    <row r="60" spans="1:6">
      <c r="A60" s="4" t="s">
        <v>1687</v>
      </c>
      <c r="B60" s="5" t="n">
        <v>-137320</v>
      </c>
      <c r="D60" s="5" t="n">
        <v>-108102</v>
      </c>
      <c r="E60" s="5" t="n">
        <v>-103912</v>
      </c>
    </row>
    <row r="61" spans="1:6">
      <c r="A61" s="4" t="s">
        <v>2823</v>
      </c>
    </row>
    <row r="62" spans="1:6">
      <c r="A62" s="3" t="s">
        <v>2809</v>
      </c>
    </row>
    <row r="63" spans="1:6">
      <c r="A63" s="4" t="s">
        <v>1680</v>
      </c>
      <c r="B63" s="5" t="n">
        <v>225045</v>
      </c>
      <c r="D63" s="5" t="n">
        <v>203423</v>
      </c>
      <c r="E63" s="5" t="n">
        <v>151666</v>
      </c>
    </row>
    <row r="64" spans="1:6">
      <c r="A64" s="3" t="s">
        <v>2810</v>
      </c>
    </row>
    <row r="65" spans="1:6">
      <c r="A65" s="4" t="s">
        <v>2811</v>
      </c>
      <c r="B65" s="5" t="n">
        <v>54533</v>
      </c>
      <c r="D65" s="5" t="n">
        <v>32536</v>
      </c>
      <c r="E65" s="5" t="n">
        <v>26912</v>
      </c>
    </row>
    <row r="66" spans="1:6">
      <c r="A66" s="4" t="s">
        <v>2812</v>
      </c>
      <c r="B66" s="5" t="n">
        <v>4656</v>
      </c>
      <c r="D66" s="5" t="n">
        <v>-10914</v>
      </c>
      <c r="E66" s="5" t="n">
        <v>24845</v>
      </c>
    </row>
    <row r="67" spans="1:6">
      <c r="A67" s="4" t="s">
        <v>1687</v>
      </c>
      <c r="B67" s="5" t="n">
        <v>284234</v>
      </c>
      <c r="D67" s="5" t="n">
        <v>225045</v>
      </c>
      <c r="E67" s="5" t="n">
        <v>203423</v>
      </c>
    </row>
    <row r="68" spans="1:6">
      <c r="A68" s="4" t="s">
        <v>2824</v>
      </c>
    </row>
    <row r="69" spans="1:6">
      <c r="A69" s="3" t="s">
        <v>2809</v>
      </c>
    </row>
    <row r="70" spans="1:6">
      <c r="A70" s="4" t="s">
        <v>1680</v>
      </c>
      <c r="B70" s="5" t="n">
        <v>-226321</v>
      </c>
      <c r="D70" s="5" t="n">
        <v>-187044</v>
      </c>
      <c r="E70" s="5" t="n">
        <v>-135474</v>
      </c>
    </row>
    <row r="71" spans="1:6">
      <c r="A71" s="3" t="s">
        <v>2810</v>
      </c>
    </row>
    <row r="72" spans="1:6">
      <c r="A72" s="4" t="s">
        <v>2811</v>
      </c>
      <c r="B72" s="5" t="n">
        <v>-61012</v>
      </c>
      <c r="D72" s="5" t="n">
        <v>-39277</v>
      </c>
      <c r="E72" s="5" t="n">
        <v>-51570</v>
      </c>
    </row>
    <row r="73" spans="1:6">
      <c r="A73" s="4" t="s">
        <v>1687</v>
      </c>
      <c r="B73" s="5" t="n">
        <v>-287333</v>
      </c>
      <c r="D73" s="5" t="n">
        <v>-226321</v>
      </c>
      <c r="E73" s="5" t="n">
        <v>-187044</v>
      </c>
    </row>
    <row r="74" spans="1:6">
      <c r="A74" s="4" t="s">
        <v>2387</v>
      </c>
    </row>
    <row r="75" spans="1:6">
      <c r="A75" s="3" t="s">
        <v>2809</v>
      </c>
    </row>
    <row r="76" spans="1:6">
      <c r="A76" s="4" t="s">
        <v>1680</v>
      </c>
      <c r="B76" s="5" t="n">
        <v>41138</v>
      </c>
      <c r="D76" s="5" t="n">
        <v>69225</v>
      </c>
      <c r="E76" s="5" t="n">
        <v>84530</v>
      </c>
    </row>
    <row r="77" spans="1:6">
      <c r="A77" s="3" t="s">
        <v>2810</v>
      </c>
    </row>
    <row r="78" spans="1:6">
      <c r="A78" s="4" t="s">
        <v>2811</v>
      </c>
      <c r="B78" s="5" t="n">
        <v>-10536</v>
      </c>
      <c r="D78" s="5" t="n">
        <v>-28087</v>
      </c>
      <c r="E78" s="5" t="n">
        <v>-15305</v>
      </c>
    </row>
    <row r="79" spans="1:6">
      <c r="A79" s="4" t="s">
        <v>1687</v>
      </c>
      <c r="B79" s="5" t="n">
        <v>30602</v>
      </c>
      <c r="D79" s="5" t="n">
        <v>41138</v>
      </c>
      <c r="E79" s="5" t="n">
        <v>69225</v>
      </c>
    </row>
    <row r="80" spans="1:6">
      <c r="A80" s="4" t="s">
        <v>2393</v>
      </c>
    </row>
    <row r="81" spans="1:6">
      <c r="A81" s="3" t="s">
        <v>2809</v>
      </c>
    </row>
    <row r="82" spans="1:6">
      <c r="A82" s="4" t="s">
        <v>1680</v>
      </c>
      <c r="B82" s="5" t="n">
        <v>32392</v>
      </c>
      <c r="D82" s="5" t="n">
        <v>27898</v>
      </c>
      <c r="E82" s="5" t="n">
        <v>37029</v>
      </c>
    </row>
    <row r="83" spans="1:6">
      <c r="A83" s="3" t="s">
        <v>2810</v>
      </c>
    </row>
    <row r="84" spans="1:6">
      <c r="A84" s="4" t="s">
        <v>2811</v>
      </c>
      <c r="B84" s="5" t="n">
        <v>12761</v>
      </c>
      <c r="C84" s="4" t="s">
        <v>847</v>
      </c>
      <c r="D84" s="5" t="n">
        <v>4494</v>
      </c>
      <c r="E84" s="5" t="n">
        <v>-9131</v>
      </c>
    </row>
    <row r="85" spans="1:6">
      <c r="A85" s="4" t="s">
        <v>1687</v>
      </c>
      <c r="B85" s="5" t="n">
        <v>45153</v>
      </c>
      <c r="C85" s="4" t="s">
        <v>847</v>
      </c>
      <c r="D85" s="5" t="n">
        <v>32392</v>
      </c>
      <c r="E85" s="5" t="n">
        <v>27898</v>
      </c>
    </row>
    <row r="86" spans="1:6">
      <c r="A86" s="4" t="s">
        <v>1165</v>
      </c>
    </row>
    <row r="87" spans="1:6">
      <c r="A87" s="3" t="s">
        <v>2809</v>
      </c>
    </row>
    <row r="88" spans="1:6">
      <c r="A88" s="4" t="s">
        <v>1680</v>
      </c>
      <c r="B88" s="5" t="n">
        <v>14538</v>
      </c>
      <c r="D88" s="5" t="n">
        <v>-29470</v>
      </c>
      <c r="E88" s="5" t="n">
        <v>24355</v>
      </c>
    </row>
    <row r="89" spans="1:6">
      <c r="A89" s="3" t="s">
        <v>2810</v>
      </c>
    </row>
    <row r="90" spans="1:6">
      <c r="A90" s="4" t="s">
        <v>2811</v>
      </c>
      <c r="B90" s="5" t="n">
        <v>17227</v>
      </c>
      <c r="D90" s="5" t="n">
        <v>50001</v>
      </c>
      <c r="E90" s="5" t="n">
        <v>-42324</v>
      </c>
    </row>
    <row r="91" spans="1:6">
      <c r="A91" s="4" t="s">
        <v>2812</v>
      </c>
      <c r="B91" s="5" t="n">
        <v>-1074</v>
      </c>
      <c r="D91" s="5" t="n">
        <v>-5993</v>
      </c>
      <c r="E91" s="5" t="n">
        <v>-11501</v>
      </c>
    </row>
    <row r="92" spans="1:6">
      <c r="A92" s="4" t="s">
        <v>1687</v>
      </c>
      <c r="B92" s="6" t="n">
        <v>30691</v>
      </c>
      <c r="D92" s="6" t="n">
        <v>14538</v>
      </c>
      <c r="E92" s="6" t="n">
        <v>-29470</v>
      </c>
    </row>
    <row r="93" spans="1:6"/>
    <row r="94" spans="1:6">
      <c r="A94" s="4" t="s">
        <v>808</v>
      </c>
      <c r="B94" s="4" t="s">
        <v>2825</v>
      </c>
    </row>
    <row r="95" spans="1:6">
      <c r="A95" s="4" t="s">
        <v>847</v>
      </c>
      <c r="B95" s="4" t="s">
        <v>2826</v>
      </c>
    </row>
  </sheetData>
  <mergeCells count="7">
    <mergeCell ref="A1:A2"/>
    <mergeCell ref="B1:F1"/>
    <mergeCell ref="B2:C2"/>
    <mergeCell ref="E2:F2"/>
    <mergeCell ref="A93:F93"/>
    <mergeCell ref="B94:F94"/>
    <mergeCell ref="B95:F95"/>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27</v>
      </c>
      <c r="C1" s="2" t="s">
        <v>214</v>
      </c>
      <c r="D1" s="2" t="s">
        <v>777</v>
      </c>
    </row>
    <row r="2" spans="1:4">
      <c r="A2" s="3" t="s">
        <v>2828</v>
      </c>
    </row>
    <row r="3" spans="1:4">
      <c r="A3" s="4" t="s">
        <v>2829</v>
      </c>
      <c r="B3" s="4" t="s">
        <v>808</v>
      </c>
      <c r="C3" s="6" t="n">
        <v>126818</v>
      </c>
      <c r="D3" s="6" t="n">
        <v>59803</v>
      </c>
    </row>
    <row r="4" spans="1:4">
      <c r="A4" s="4" t="s">
        <v>2830</v>
      </c>
      <c r="C4" s="5" t="n">
        <v>96135</v>
      </c>
      <c r="D4" s="5" t="n">
        <v>192138</v>
      </c>
    </row>
    <row r="5" spans="1:4">
      <c r="A5" s="4" t="s">
        <v>2831</v>
      </c>
      <c r="B5" s="4" t="s">
        <v>808</v>
      </c>
      <c r="C5" s="5" t="n">
        <v>-1298586</v>
      </c>
      <c r="D5" s="5" t="n">
        <v>-1263200</v>
      </c>
    </row>
    <row r="6" spans="1:4">
      <c r="A6" s="4" t="s">
        <v>724</v>
      </c>
      <c r="C6" s="6" t="n">
        <v>-1075633</v>
      </c>
      <c r="D6" s="6" t="n">
        <v>-1011259</v>
      </c>
    </row>
    <row r="7" spans="1:4"/>
    <row r="8" spans="1:4">
      <c r="A8" s="4" t="s">
        <v>808</v>
      </c>
      <c r="B8" s="4" t="s">
        <v>2832</v>
      </c>
    </row>
  </sheetData>
  <mergeCells count="3">
    <mergeCell ref="A1:B1"/>
    <mergeCell ref="A7:C7"/>
    <mergeCell ref="B8:C8"/>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3</v>
      </c>
      <c r="B1" s="2" t="s">
        <v>1</v>
      </c>
    </row>
    <row r="2" spans="1:3">
      <c r="B2" s="2" t="s">
        <v>214</v>
      </c>
      <c r="C2" s="2" t="s">
        <v>777</v>
      </c>
    </row>
    <row r="3" spans="1:3">
      <c r="A3" s="3" t="s">
        <v>2834</v>
      </c>
    </row>
    <row r="4" spans="1:3">
      <c r="A4" s="4" t="s">
        <v>2835</v>
      </c>
      <c r="B4" s="6" t="n">
        <v>-114169</v>
      </c>
      <c r="C4" s="6" t="n">
        <v>-113161</v>
      </c>
    </row>
    <row r="5" spans="1:3">
      <c r="A5" s="4" t="s">
        <v>133</v>
      </c>
      <c r="B5" s="5" t="n">
        <v>-954</v>
      </c>
      <c r="C5" s="5" t="n">
        <v>950</v>
      </c>
    </row>
    <row r="6" spans="1:3">
      <c r="A6" s="4" t="s">
        <v>2836</v>
      </c>
      <c r="B6" s="5" t="n">
        <v>15855</v>
      </c>
      <c r="C6" s="5" t="n">
        <v>16930</v>
      </c>
    </row>
    <row r="7" spans="1:3">
      <c r="A7" s="4" t="s">
        <v>2426</v>
      </c>
      <c r="B7" s="5" t="n">
        <v>56317</v>
      </c>
      <c r="C7" s="5" t="n">
        <v>51661</v>
      </c>
    </row>
    <row r="8" spans="1:3">
      <c r="A8" s="4" t="s">
        <v>2837</v>
      </c>
      <c r="B8" s="5" t="n">
        <v>-248</v>
      </c>
    </row>
    <row r="9" spans="1:3">
      <c r="A9" s="4" t="s">
        <v>724</v>
      </c>
      <c r="B9" s="6" t="n">
        <v>-43199</v>
      </c>
      <c r="C9" s="6" t="n">
        <v>-43620</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38</v>
      </c>
      <c r="B1" s="2" t="s">
        <v>27</v>
      </c>
      <c r="C1" s="2" t="s">
        <v>28</v>
      </c>
      <c r="D1" s="2" t="s">
        <v>29</v>
      </c>
    </row>
    <row r="2" spans="1:4">
      <c r="A2" s="3" t="s">
        <v>2839</v>
      </c>
    </row>
    <row r="3" spans="1:4">
      <c r="A3" s="4" t="s">
        <v>41</v>
      </c>
      <c r="B3" s="6" t="n">
        <v>4722</v>
      </c>
      <c r="C3" s="7" t="n">
        <v>4424</v>
      </c>
      <c r="D3" s="6" t="n">
        <v>6229</v>
      </c>
    </row>
    <row r="4" spans="1:4">
      <c r="A4" s="4" t="s">
        <v>54</v>
      </c>
      <c r="B4" s="6" t="n">
        <v>232600</v>
      </c>
      <c r="C4" s="7" t="n">
        <v>217909</v>
      </c>
      <c r="D4" s="6" t="n">
        <v>171192</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s>
  <sheetData>
    <row r="1" spans="1:7">
      <c r="A1" s="1" t="s">
        <v>2840</v>
      </c>
      <c r="B1" s="2" t="s">
        <v>27</v>
      </c>
      <c r="C1" s="2" t="s">
        <v>28</v>
      </c>
      <c r="D1" s="2" t="s">
        <v>29</v>
      </c>
      <c r="E1" s="2" t="s">
        <v>147</v>
      </c>
      <c r="F1" s="2" t="s">
        <v>1572</v>
      </c>
      <c r="G1" s="2" t="s">
        <v>808</v>
      </c>
    </row>
    <row r="2" spans="1:7">
      <c r="A2" s="3" t="s">
        <v>2841</v>
      </c>
    </row>
    <row r="3" spans="1:7">
      <c r="A3" s="4" t="s">
        <v>42</v>
      </c>
      <c r="B3" s="6" t="n">
        <v>280130</v>
      </c>
      <c r="C3" s="7" t="n">
        <v>262436</v>
      </c>
      <c r="D3" s="6" t="n">
        <v>232007</v>
      </c>
    </row>
    <row r="4" spans="1:7">
      <c r="A4" s="4" t="s">
        <v>55</v>
      </c>
      <c r="B4" s="5" t="n">
        <v>22681</v>
      </c>
      <c r="C4" s="7" t="n">
        <v>21249</v>
      </c>
      <c r="D4" s="5" t="n">
        <v>22023</v>
      </c>
    </row>
    <row r="5" spans="1:7">
      <c r="A5" s="4" t="s">
        <v>2842</v>
      </c>
      <c r="B5" s="6" t="n">
        <v>257449</v>
      </c>
      <c r="D5" s="6" t="n">
        <v>209984</v>
      </c>
      <c r="E5" s="6" t="n">
        <v>191218</v>
      </c>
      <c r="F5" s="6" t="n">
        <v>236101</v>
      </c>
    </row>
    <row r="6" spans="1:7"/>
    <row r="7" spans="1:7">
      <c r="A7" s="4" t="s">
        <v>808</v>
      </c>
      <c r="B7" s="4" t="s">
        <v>2825</v>
      </c>
    </row>
  </sheetData>
  <mergeCells count="6">
    <mergeCell ref="F2:G2"/>
    <mergeCell ref="F3:G3"/>
    <mergeCell ref="F4:G4"/>
    <mergeCell ref="F5:G5"/>
    <mergeCell ref="A6:G6"/>
    <mergeCell ref="B7:G7"/>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2843</v>
      </c>
      <c r="B1" s="2" t="s">
        <v>1</v>
      </c>
    </row>
    <row r="2" spans="1:5">
      <c r="B2" s="2" t="s">
        <v>2538</v>
      </c>
      <c r="C2" s="2" t="s">
        <v>2539</v>
      </c>
      <c r="D2" s="2" t="s">
        <v>2540</v>
      </c>
      <c r="E2" s="2" t="s">
        <v>2844</v>
      </c>
    </row>
    <row r="3" spans="1:5">
      <c r="A3" s="3" t="s">
        <v>2845</v>
      </c>
    </row>
    <row r="4" spans="1:5">
      <c r="A4" s="4" t="s">
        <v>2846</v>
      </c>
      <c r="B4" s="6" t="n">
        <v>1512148</v>
      </c>
      <c r="C4" s="7" t="n">
        <v>1416638</v>
      </c>
      <c r="D4" s="6" t="n">
        <v>1261266</v>
      </c>
      <c r="E4" s="6" t="n">
        <v>1059157</v>
      </c>
    </row>
    <row r="5" spans="1:5">
      <c r="A5" s="4" t="s">
        <v>134</v>
      </c>
      <c r="B5" s="5" t="n">
        <v>-167072</v>
      </c>
      <c r="D5" s="5" t="n">
        <v>-206515</v>
      </c>
      <c r="E5" s="5" t="n">
        <v>-183320</v>
      </c>
    </row>
    <row r="6" spans="1:5">
      <c r="A6" s="4" t="s">
        <v>2846</v>
      </c>
      <c r="B6" s="6" t="n">
        <v>1345076</v>
      </c>
      <c r="D6" s="6" t="n">
        <v>1054751</v>
      </c>
      <c r="E6" s="6" t="n">
        <v>875837</v>
      </c>
    </row>
    <row r="7" spans="1:5">
      <c r="A7" s="4" t="s">
        <v>2847</v>
      </c>
      <c r="B7" s="5" t="n">
        <v>673000000</v>
      </c>
      <c r="C7" s="5" t="n">
        <v>673000000</v>
      </c>
      <c r="D7" s="5" t="n">
        <v>673000000</v>
      </c>
      <c r="E7" s="5" t="n">
        <v>673000000</v>
      </c>
    </row>
    <row r="8" spans="1:5">
      <c r="A8" s="4" t="s">
        <v>2848</v>
      </c>
      <c r="B8" s="6" t="n">
        <v>1999</v>
      </c>
      <c r="D8" s="6" t="n">
        <v>1567</v>
      </c>
      <c r="E8" s="6" t="n">
        <v>1301</v>
      </c>
    </row>
  </sheetData>
  <mergeCells count="2">
    <mergeCell ref="A1:A2"/>
    <mergeCell ref="B1:E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s>
  <sheetData>
    <row r="1" spans="1:5">
      <c r="A1" s="1" t="s">
        <v>2849</v>
      </c>
      <c r="C1" s="2" t="s">
        <v>1</v>
      </c>
    </row>
    <row r="2" spans="1:5">
      <c r="C2" s="2" t="s">
        <v>27</v>
      </c>
      <c r="D2" s="2" t="s">
        <v>29</v>
      </c>
      <c r="E2" s="2" t="s">
        <v>147</v>
      </c>
    </row>
    <row r="3" spans="1:5">
      <c r="A3" s="3" t="s">
        <v>2850</v>
      </c>
    </row>
    <row r="4" spans="1:5">
      <c r="A4" s="4" t="s">
        <v>1122</v>
      </c>
      <c r="C4" s="6" t="n">
        <v>80760325</v>
      </c>
      <c r="D4" s="6" t="n">
        <v>83795496</v>
      </c>
    </row>
    <row r="5" spans="1:5">
      <c r="A5" s="4" t="s">
        <v>2851</v>
      </c>
      <c r="B5" s="4" t="s">
        <v>808</v>
      </c>
      <c r="E5" s="6" t="n">
        <v>132784</v>
      </c>
    </row>
    <row r="6" spans="1:5">
      <c r="A6" s="4" t="s">
        <v>2852</v>
      </c>
      <c r="E6" s="4" t="s">
        <v>2853</v>
      </c>
    </row>
    <row r="7" spans="1:5">
      <c r="A7" s="4" t="s">
        <v>2854</v>
      </c>
    </row>
    <row r="8" spans="1:5">
      <c r="A8" s="3" t="s">
        <v>2850</v>
      </c>
    </row>
    <row r="9" spans="1:5">
      <c r="A9" s="4" t="s">
        <v>2855</v>
      </c>
      <c r="C9" s="5" t="n">
        <v>6875021</v>
      </c>
      <c r="D9" s="5" t="n">
        <v>8270187</v>
      </c>
    </row>
    <row r="10" spans="1:5">
      <c r="A10" s="4" t="s">
        <v>2856</v>
      </c>
    </row>
    <row r="11" spans="1:5">
      <c r="A11" s="3" t="s">
        <v>2850</v>
      </c>
    </row>
    <row r="12" spans="1:5">
      <c r="A12" s="4" t="s">
        <v>2855</v>
      </c>
      <c r="C12" s="5" t="n">
        <v>157299</v>
      </c>
      <c r="D12" s="5" t="n">
        <v>79566</v>
      </c>
    </row>
    <row r="13" spans="1:5">
      <c r="A13" s="4" t="s">
        <v>2857</v>
      </c>
    </row>
    <row r="14" spans="1:5">
      <c r="A14" s="3" t="s">
        <v>2850</v>
      </c>
    </row>
    <row r="15" spans="1:5">
      <c r="A15" s="4" t="s">
        <v>2855</v>
      </c>
      <c r="C15" s="5" t="n">
        <v>320519</v>
      </c>
      <c r="D15" s="5" t="n">
        <v>504354</v>
      </c>
    </row>
    <row r="16" spans="1:5">
      <c r="A16" s="4" t="s">
        <v>2858</v>
      </c>
    </row>
    <row r="17" spans="1:5">
      <c r="A17" s="3" t="s">
        <v>2850</v>
      </c>
    </row>
    <row r="18" spans="1:5">
      <c r="A18" s="4" t="s">
        <v>2855</v>
      </c>
      <c r="C18" s="5" t="n">
        <v>108238</v>
      </c>
      <c r="D18" s="5" t="n">
        <v>97606</v>
      </c>
    </row>
    <row r="19" spans="1:5">
      <c r="A19" s="4" t="s">
        <v>2859</v>
      </c>
    </row>
    <row r="20" spans="1:5">
      <c r="A20" s="3" t="s">
        <v>2850</v>
      </c>
    </row>
    <row r="21" spans="1:5">
      <c r="A21" s="4" t="s">
        <v>2855</v>
      </c>
      <c r="C21" s="5" t="n">
        <v>6288965</v>
      </c>
      <c r="D21" s="5" t="n">
        <v>7588661</v>
      </c>
    </row>
    <row r="22" spans="1:5">
      <c r="A22" s="4" t="s">
        <v>2860</v>
      </c>
    </row>
    <row r="23" spans="1:5">
      <c r="A23" s="3" t="s">
        <v>2850</v>
      </c>
    </row>
    <row r="24" spans="1:5">
      <c r="A24" s="4" t="s">
        <v>2861</v>
      </c>
      <c r="C24" s="5" t="n">
        <v>4526593</v>
      </c>
      <c r="D24" s="5" t="n">
        <v>5101701</v>
      </c>
    </row>
    <row r="25" spans="1:5">
      <c r="A25" s="4" t="s">
        <v>2862</v>
      </c>
    </row>
    <row r="26" spans="1:5">
      <c r="A26" s="3" t="s">
        <v>2850</v>
      </c>
    </row>
    <row r="27" spans="1:5">
      <c r="A27" s="4" t="s">
        <v>2861</v>
      </c>
      <c r="C27" s="5" t="n">
        <v>383117</v>
      </c>
      <c r="D27" s="5" t="n">
        <v>397588</v>
      </c>
    </row>
    <row r="28" spans="1:5">
      <c r="A28" s="4" t="s">
        <v>2863</v>
      </c>
    </row>
    <row r="29" spans="1:5">
      <c r="A29" s="3" t="s">
        <v>2850</v>
      </c>
    </row>
    <row r="30" spans="1:5">
      <c r="A30" s="4" t="s">
        <v>2861</v>
      </c>
      <c r="C30" s="5" t="n">
        <v>3637787</v>
      </c>
      <c r="D30" s="5" t="n">
        <v>3844345</v>
      </c>
    </row>
    <row r="31" spans="1:5">
      <c r="A31" s="4" t="s">
        <v>2864</v>
      </c>
    </row>
    <row r="32" spans="1:5">
      <c r="A32" s="3" t="s">
        <v>2850</v>
      </c>
    </row>
    <row r="33" spans="1:5">
      <c r="A33" s="4" t="s">
        <v>2861</v>
      </c>
      <c r="C33" s="5" t="n">
        <v>505689</v>
      </c>
      <c r="D33" s="5" t="n">
        <v>859768</v>
      </c>
    </row>
    <row r="34" spans="1:5">
      <c r="A34" s="4" t="s">
        <v>2865</v>
      </c>
    </row>
    <row r="35" spans="1:5">
      <c r="A35" s="3" t="s">
        <v>2850</v>
      </c>
    </row>
    <row r="36" spans="1:5">
      <c r="A36" s="4" t="s">
        <v>2866</v>
      </c>
      <c r="C36" s="5" t="n">
        <v>1458101</v>
      </c>
      <c r="D36" s="5" t="n">
        <v>1389896</v>
      </c>
    </row>
    <row r="37" spans="1:5">
      <c r="A37" s="4" t="s">
        <v>1122</v>
      </c>
    </row>
    <row r="38" spans="1:5">
      <c r="A38" s="3" t="s">
        <v>2850</v>
      </c>
    </row>
    <row r="39" spans="1:5">
      <c r="A39" s="4" t="s">
        <v>1122</v>
      </c>
      <c r="C39" s="5" t="n">
        <v>80760325</v>
      </c>
      <c r="D39" s="5" t="n">
        <v>83795496</v>
      </c>
    </row>
    <row r="40" spans="1:5">
      <c r="A40" s="4" t="s">
        <v>987</v>
      </c>
    </row>
    <row r="41" spans="1:5">
      <c r="A41" s="3" t="s">
        <v>2850</v>
      </c>
    </row>
    <row r="42" spans="1:5">
      <c r="A42" s="4" t="s">
        <v>987</v>
      </c>
      <c r="C42" s="6" t="n">
        <v>4546090</v>
      </c>
      <c r="D42" s="6" t="n">
        <v>4840593</v>
      </c>
    </row>
    <row r="43" spans="1:5">
      <c r="A43" s="4" t="s">
        <v>2867</v>
      </c>
    </row>
    <row r="44" spans="1:5">
      <c r="A44" s="3" t="s">
        <v>2850</v>
      </c>
    </row>
    <row r="45" spans="1:5">
      <c r="A45" s="4" t="s">
        <v>2868</v>
      </c>
      <c r="C45" s="5" t="n">
        <v>83</v>
      </c>
      <c r="D45" s="5" t="n">
        <v>88</v>
      </c>
    </row>
    <row r="46" spans="1:5">
      <c r="A46" s="4" t="s">
        <v>2869</v>
      </c>
      <c r="C46" s="6" t="n">
        <v>413267</v>
      </c>
      <c r="D46" s="6" t="n">
        <v>308848</v>
      </c>
    </row>
    <row r="47" spans="1:5">
      <c r="A47" s="4" t="s">
        <v>2870</v>
      </c>
    </row>
    <row r="48" spans="1:5">
      <c r="A48" s="3" t="s">
        <v>2850</v>
      </c>
    </row>
    <row r="49" spans="1:5">
      <c r="A49" s="4" t="s">
        <v>2871</v>
      </c>
      <c r="C49" s="5" t="n">
        <v>155</v>
      </c>
      <c r="D49" s="5" t="n">
        <v>175</v>
      </c>
    </row>
    <row r="50" spans="1:5">
      <c r="A50" s="4" t="s">
        <v>2872</v>
      </c>
      <c r="C50" s="6" t="n">
        <v>244767</v>
      </c>
      <c r="D50" s="6" t="n">
        <v>246465</v>
      </c>
    </row>
    <row r="51" spans="1:5">
      <c r="A51" s="4" t="s">
        <v>2873</v>
      </c>
      <c r="C51" s="6" t="n">
        <v>9277</v>
      </c>
      <c r="D51" s="6" t="n">
        <v>5946</v>
      </c>
    </row>
    <row r="52" spans="1:5">
      <c r="A52" s="4" t="s">
        <v>2874</v>
      </c>
    </row>
    <row r="53" spans="1:5">
      <c r="A53" s="3" t="s">
        <v>2850</v>
      </c>
    </row>
    <row r="54" spans="1:5">
      <c r="A54" s="4" t="s">
        <v>2875</v>
      </c>
      <c r="C54" s="4" t="s">
        <v>2876</v>
      </c>
    </row>
    <row r="55" spans="1:5"/>
    <row r="56" spans="1:5">
      <c r="A56" s="4" t="s">
        <v>808</v>
      </c>
      <c r="B56" s="4" t="s">
        <v>2788</v>
      </c>
    </row>
  </sheetData>
  <mergeCells count="4">
    <mergeCell ref="A1:B2"/>
    <mergeCell ref="C1:E1"/>
    <mergeCell ref="A55:D55"/>
    <mergeCell ref="B56:D56"/>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14</v>
      </c>
    </row>
    <row r="3" spans="1:2">
      <c r="A3" s="3" t="s">
        <v>274</v>
      </c>
    </row>
    <row r="4" spans="1:2">
      <c r="A4" s="4" t="s">
        <v>275</v>
      </c>
      <c r="B4" s="4" t="s">
        <v>27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G2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 customWidth="1" max="7" min="7" width="59"/>
  </cols>
  <sheetData>
    <row r="1" spans="1:7">
      <c r="A1" s="1" t="s">
        <v>2877</v>
      </c>
      <c r="C1" s="2" t="s">
        <v>1</v>
      </c>
    </row>
    <row r="2" spans="1:7">
      <c r="C2" s="2" t="s">
        <v>214</v>
      </c>
      <c r="E2" s="2" t="s">
        <v>777</v>
      </c>
      <c r="G2" s="2" t="s">
        <v>1023</v>
      </c>
    </row>
    <row r="3" spans="1:7">
      <c r="A3" s="3" t="s">
        <v>2878</v>
      </c>
    </row>
    <row r="4" spans="1:7">
      <c r="A4" s="4" t="s">
        <v>2879</v>
      </c>
      <c r="C4" s="6" t="n">
        <v>71459000000</v>
      </c>
      <c r="E4" s="6" t="n">
        <v>70587000000</v>
      </c>
    </row>
    <row r="5" spans="1:7">
      <c r="A5" s="4" t="s">
        <v>2880</v>
      </c>
    </row>
    <row r="6" spans="1:7">
      <c r="A6" s="3" t="s">
        <v>2881</v>
      </c>
    </row>
    <row r="7" spans="1:7">
      <c r="A7" s="4" t="s">
        <v>1620</v>
      </c>
      <c r="C7" s="5" t="n">
        <v>0</v>
      </c>
      <c r="E7" s="5" t="n">
        <v>9000000</v>
      </c>
    </row>
    <row r="8" spans="1:7">
      <c r="A8" s="4" t="s">
        <v>45</v>
      </c>
      <c r="C8" s="5" t="n">
        <v>0</v>
      </c>
      <c r="E8" s="5" t="n">
        <v>270041000000</v>
      </c>
    </row>
    <row r="9" spans="1:7">
      <c r="A9" s="4" t="s">
        <v>49</v>
      </c>
      <c r="C9" s="5" t="n">
        <v>0</v>
      </c>
      <c r="E9" s="5" t="n">
        <v>1894631000000</v>
      </c>
    </row>
    <row r="10" spans="1:7">
      <c r="A10" s="4" t="s">
        <v>58</v>
      </c>
      <c r="C10" s="5" t="n">
        <v>0</v>
      </c>
      <c r="E10" s="5" t="n">
        <v>15568000000</v>
      </c>
    </row>
    <row r="11" spans="1:7">
      <c r="A11" s="3" t="s">
        <v>2882</v>
      </c>
    </row>
    <row r="12" spans="1:7">
      <c r="A12" s="4" t="s">
        <v>77</v>
      </c>
      <c r="C12" s="5" t="n">
        <v>0</v>
      </c>
      <c r="E12" s="5" t="n">
        <v>11778000000</v>
      </c>
      <c r="G12" s="6" t="n">
        <v>22237000000</v>
      </c>
    </row>
    <row r="13" spans="1:7">
      <c r="A13" s="4" t="s">
        <v>2883</v>
      </c>
      <c r="C13" s="6" t="n">
        <v>15331000000</v>
      </c>
      <c r="E13" s="5" t="n">
        <v>20966000000</v>
      </c>
      <c r="G13" s="5" t="n">
        <v>23584000000</v>
      </c>
    </row>
    <row r="14" spans="1:7">
      <c r="A14" s="4" t="s">
        <v>85</v>
      </c>
      <c r="G14" s="6" t="n">
        <v>29000000</v>
      </c>
    </row>
    <row r="15" spans="1:7">
      <c r="A15" s="3" t="s">
        <v>2878</v>
      </c>
    </row>
    <row r="16" spans="1:7">
      <c r="A16" s="4" t="s">
        <v>2884</v>
      </c>
      <c r="E16" s="6" t="n">
        <v>1500000000000</v>
      </c>
    </row>
    <row r="17" spans="1:7">
      <c r="A17" s="4" t="s">
        <v>2885</v>
      </c>
      <c r="C17" s="4" t="s">
        <v>2886</v>
      </c>
      <c r="E17" s="4" t="s">
        <v>2886</v>
      </c>
      <c r="G17" s="4" t="s">
        <v>2886</v>
      </c>
    </row>
    <row r="18" spans="1:7">
      <c r="A18" s="4" t="s">
        <v>2887</v>
      </c>
      <c r="B18" s="4" t="s">
        <v>808</v>
      </c>
      <c r="C18" s="4" t="s">
        <v>2888</v>
      </c>
    </row>
    <row r="19" spans="1:7">
      <c r="A19" s="4" t="s">
        <v>2889</v>
      </c>
    </row>
    <row r="20" spans="1:7">
      <c r="A20" s="3" t="s">
        <v>2881</v>
      </c>
    </row>
    <row r="21" spans="1:7">
      <c r="A21" s="4" t="s">
        <v>1620</v>
      </c>
      <c r="C21" s="6" t="n">
        <v>170917000000</v>
      </c>
      <c r="E21" s="6" t="n">
        <v>299523000000</v>
      </c>
    </row>
    <row r="22" spans="1:7">
      <c r="A22" s="4" t="s">
        <v>2890</v>
      </c>
      <c r="C22" s="5" t="n">
        <v>-156712000000</v>
      </c>
      <c r="E22" s="5" t="n">
        <v>-715000000</v>
      </c>
    </row>
    <row r="23" spans="1:7">
      <c r="A23" s="4" t="s">
        <v>49</v>
      </c>
      <c r="C23" s="5" t="n">
        <v>666000000</v>
      </c>
      <c r="E23" s="5" t="n">
        <v>45957000000</v>
      </c>
    </row>
    <row r="24" spans="1:7">
      <c r="A24" s="4" t="s">
        <v>58</v>
      </c>
      <c r="C24" s="5" t="n">
        <v>50000000</v>
      </c>
      <c r="E24" s="5" t="n">
        <v>50000000</v>
      </c>
    </row>
    <row r="25" spans="1:7">
      <c r="A25" s="3" t="s">
        <v>2882</v>
      </c>
    </row>
    <row r="26" spans="1:7">
      <c r="A26" s="4" t="s">
        <v>77</v>
      </c>
      <c r="C26" s="5" t="n">
        <v>2641000000</v>
      </c>
      <c r="E26" s="5" t="n">
        <v>2430000000</v>
      </c>
      <c r="G26" s="6" t="n">
        <v>2698000000</v>
      </c>
    </row>
    <row r="27" spans="1:7">
      <c r="A27" s="4" t="s">
        <v>2883</v>
      </c>
      <c r="C27" s="5" t="n">
        <v>1000000</v>
      </c>
      <c r="E27" s="5" t="n">
        <v>68000000</v>
      </c>
      <c r="G27" s="5" t="n">
        <v>205000000</v>
      </c>
    </row>
    <row r="28" spans="1:7">
      <c r="A28" s="4" t="s">
        <v>2891</v>
      </c>
      <c r="C28" s="5" t="n">
        <v>5000000</v>
      </c>
      <c r="E28" s="5" t="n">
        <v>6000000</v>
      </c>
      <c r="G28" s="5" t="n">
        <v>6000000</v>
      </c>
    </row>
    <row r="29" spans="1:7">
      <c r="A29" s="4" t="s">
        <v>85</v>
      </c>
      <c r="C29" s="5" t="n">
        <v>155997000000</v>
      </c>
      <c r="E29" s="5" t="n">
        <v>162000000</v>
      </c>
      <c r="G29" s="6" t="n">
        <v>-2353000000</v>
      </c>
    </row>
    <row r="30" spans="1:7">
      <c r="A30" s="3" t="s">
        <v>2878</v>
      </c>
    </row>
    <row r="31" spans="1:7">
      <c r="A31" s="4" t="s">
        <v>2884</v>
      </c>
      <c r="C31" s="5" t="n">
        <v>636000000</v>
      </c>
      <c r="E31" s="5" t="n">
        <v>126435000000</v>
      </c>
    </row>
    <row r="32" spans="1:7">
      <c r="A32" s="4" t="s">
        <v>2892</v>
      </c>
      <c r="C32" s="6" t="n">
        <v>4181000000</v>
      </c>
      <c r="E32" s="6" t="n">
        <v>24187000000</v>
      </c>
    </row>
    <row r="33" spans="1:7">
      <c r="A33" s="4" t="s">
        <v>2885</v>
      </c>
      <c r="C33" s="4" t="s">
        <v>2893</v>
      </c>
      <c r="E33" s="4" t="s">
        <v>2893</v>
      </c>
      <c r="G33" s="4" t="s">
        <v>2893</v>
      </c>
    </row>
    <row r="34" spans="1:7">
      <c r="A34" s="4" t="s">
        <v>1917</v>
      </c>
    </row>
    <row r="35" spans="1:7">
      <c r="A35" s="3" t="s">
        <v>2881</v>
      </c>
    </row>
    <row r="36" spans="1:7">
      <c r="A36" s="4" t="s">
        <v>45</v>
      </c>
      <c r="C36" s="6" t="n">
        <v>0</v>
      </c>
      <c r="E36" s="6" t="n">
        <v>34000000</v>
      </c>
    </row>
    <row r="37" spans="1:7">
      <c r="A37" s="4" t="s">
        <v>58</v>
      </c>
      <c r="C37" s="5" t="n">
        <v>0</v>
      </c>
      <c r="E37" s="5" t="n">
        <v>306000000</v>
      </c>
    </row>
    <row r="38" spans="1:7">
      <c r="A38" s="3" t="s">
        <v>2882</v>
      </c>
    </row>
    <row r="39" spans="1:7">
      <c r="A39" s="4" t="s">
        <v>2891</v>
      </c>
      <c r="C39" s="6" t="n">
        <v>6225000000</v>
      </c>
      <c r="E39" s="6" t="n">
        <v>1364000000</v>
      </c>
      <c r="G39" s="6" t="n">
        <v>1437000000</v>
      </c>
    </row>
    <row r="40" spans="1:7">
      <c r="A40" s="3" t="s">
        <v>2878</v>
      </c>
    </row>
    <row r="41" spans="1:7">
      <c r="A41" s="4" t="s">
        <v>2885</v>
      </c>
      <c r="C41" s="4" t="s">
        <v>2893</v>
      </c>
      <c r="E41" s="4" t="s">
        <v>2893</v>
      </c>
      <c r="G41" s="4" t="s">
        <v>2893</v>
      </c>
    </row>
    <row r="42" spans="1:7">
      <c r="A42" s="4" t="s">
        <v>1934</v>
      </c>
    </row>
    <row r="43" spans="1:7">
      <c r="A43" s="3" t="s">
        <v>2881</v>
      </c>
    </row>
    <row r="44" spans="1:7">
      <c r="A44" s="4" t="s">
        <v>1620</v>
      </c>
      <c r="C44" s="6" t="n">
        <v>45000000</v>
      </c>
      <c r="E44" s="6" t="n">
        <v>29000000</v>
      </c>
    </row>
    <row r="45" spans="1:7">
      <c r="A45" s="4" t="s">
        <v>49</v>
      </c>
      <c r="C45" s="5" t="n">
        <v>1311000000</v>
      </c>
      <c r="E45" s="5" t="n">
        <v>2572000000</v>
      </c>
    </row>
    <row r="46" spans="1:7">
      <c r="A46" s="4" t="s">
        <v>58</v>
      </c>
      <c r="C46" s="5" t="n">
        <v>357000000</v>
      </c>
      <c r="E46" s="5" t="n">
        <v>393000000</v>
      </c>
    </row>
    <row r="47" spans="1:7">
      <c r="A47" s="3" t="s">
        <v>2882</v>
      </c>
    </row>
    <row r="48" spans="1:7">
      <c r="A48" s="4" t="s">
        <v>2883</v>
      </c>
      <c r="C48" s="5" t="n">
        <v>24000000</v>
      </c>
      <c r="E48" s="5" t="n">
        <v>49000000</v>
      </c>
      <c r="G48" s="6" t="n">
        <v>83000000</v>
      </c>
    </row>
    <row r="49" spans="1:7">
      <c r="A49" s="4" t="s">
        <v>2894</v>
      </c>
      <c r="C49" s="5" t="n">
        <v>543000000</v>
      </c>
      <c r="E49" s="5" t="n">
        <v>985000000</v>
      </c>
      <c r="G49" s="5" t="n">
        <v>821000000</v>
      </c>
    </row>
    <row r="50" spans="1:7">
      <c r="A50" s="4" t="s">
        <v>85</v>
      </c>
      <c r="G50" s="5" t="n">
        <v>2000000</v>
      </c>
    </row>
    <row r="51" spans="1:7">
      <c r="A51" s="4" t="s">
        <v>2895</v>
      </c>
      <c r="C51" s="5" t="n">
        <v>30000000</v>
      </c>
      <c r="E51" s="5" t="n">
        <v>29000000</v>
      </c>
      <c r="G51" s="5" t="n">
        <v>28000000</v>
      </c>
    </row>
    <row r="52" spans="1:7">
      <c r="A52" s="4" t="s">
        <v>2896</v>
      </c>
      <c r="C52" s="5" t="n">
        <v>507000000</v>
      </c>
      <c r="E52" s="5" t="n">
        <v>222000000</v>
      </c>
      <c r="G52" s="6" t="n">
        <v>228000000</v>
      </c>
    </row>
    <row r="53" spans="1:7">
      <c r="A53" s="3" t="s">
        <v>2878</v>
      </c>
    </row>
    <row r="54" spans="1:7">
      <c r="A54" s="4" t="s">
        <v>2884</v>
      </c>
      <c r="C54" s="6" t="n">
        <v>155000000</v>
      </c>
      <c r="E54" s="6" t="n">
        <v>171000000</v>
      </c>
    </row>
    <row r="55" spans="1:7">
      <c r="A55" s="4" t="s">
        <v>2885</v>
      </c>
      <c r="C55" s="4" t="s">
        <v>2893</v>
      </c>
      <c r="E55" s="4" t="s">
        <v>2893</v>
      </c>
      <c r="G55" s="4" t="s">
        <v>2893</v>
      </c>
    </row>
    <row r="56" spans="1:7">
      <c r="A56" s="4" t="s">
        <v>1940</v>
      </c>
    </row>
    <row r="57" spans="1:7">
      <c r="A57" s="3" t="s">
        <v>2881</v>
      </c>
    </row>
    <row r="58" spans="1:7">
      <c r="A58" s="4" t="s">
        <v>1620</v>
      </c>
      <c r="C58" s="6" t="n">
        <v>6000000</v>
      </c>
      <c r="E58" s="6" t="n">
        <v>2000000</v>
      </c>
    </row>
    <row r="59" spans="1:7">
      <c r="A59" s="4" t="s">
        <v>49</v>
      </c>
      <c r="C59" s="5" t="n">
        <v>5586000000</v>
      </c>
      <c r="E59" s="5" t="n">
        <v>5069000000</v>
      </c>
    </row>
    <row r="60" spans="1:7">
      <c r="A60" s="4" t="s">
        <v>58</v>
      </c>
      <c r="C60" s="5" t="n">
        <v>54000000</v>
      </c>
      <c r="E60" s="5" t="n">
        <v>40000000</v>
      </c>
    </row>
    <row r="61" spans="1:7">
      <c r="A61" s="3" t="s">
        <v>2882</v>
      </c>
    </row>
    <row r="62" spans="1:7">
      <c r="A62" s="4" t="s">
        <v>2883</v>
      </c>
      <c r="C62" s="5" t="n">
        <v>82000000</v>
      </c>
      <c r="E62" s="5" t="n">
        <v>138000000</v>
      </c>
      <c r="G62" s="6" t="n">
        <v>74000000</v>
      </c>
    </row>
    <row r="63" spans="1:7">
      <c r="A63" s="4" t="s">
        <v>2894</v>
      </c>
      <c r="C63" s="5" t="n">
        <v>2079000000</v>
      </c>
      <c r="E63" s="5" t="n">
        <v>1915000000</v>
      </c>
      <c r="G63" s="6" t="n">
        <v>1690000000</v>
      </c>
    </row>
    <row r="64" spans="1:7">
      <c r="A64" s="3" t="s">
        <v>2878</v>
      </c>
    </row>
    <row r="65" spans="1:7">
      <c r="A65" s="4" t="s">
        <v>2884</v>
      </c>
      <c r="C65" s="6" t="n">
        <v>29000000</v>
      </c>
      <c r="E65" s="6" t="n">
        <v>33000000</v>
      </c>
    </row>
    <row r="66" spans="1:7">
      <c r="A66" s="4" t="s">
        <v>2885</v>
      </c>
      <c r="C66" s="4" t="s">
        <v>2893</v>
      </c>
      <c r="E66" s="4" t="s">
        <v>2893</v>
      </c>
      <c r="G66" s="4" t="s">
        <v>2893</v>
      </c>
    </row>
    <row r="67" spans="1:7">
      <c r="A67" s="4" t="s">
        <v>1944</v>
      </c>
    </row>
    <row r="68" spans="1:7">
      <c r="A68" s="3" t="s">
        <v>2881</v>
      </c>
    </row>
    <row r="69" spans="1:7">
      <c r="A69" s="4" t="s">
        <v>1620</v>
      </c>
      <c r="C69" s="6" t="n">
        <v>56000000</v>
      </c>
      <c r="E69" s="6" t="n">
        <v>55000000</v>
      </c>
    </row>
    <row r="70" spans="1:7">
      <c r="A70" s="4" t="s">
        <v>49</v>
      </c>
      <c r="C70" s="5" t="n">
        <v>2854000000</v>
      </c>
      <c r="E70" s="5" t="n">
        <v>2801000000</v>
      </c>
    </row>
    <row r="71" spans="1:7">
      <c r="A71" s="4" t="s">
        <v>58</v>
      </c>
      <c r="C71" s="5" t="n">
        <v>7000000</v>
      </c>
      <c r="E71" s="5" t="n">
        <v>6000000</v>
      </c>
    </row>
    <row r="72" spans="1:7">
      <c r="A72" s="3" t="s">
        <v>2882</v>
      </c>
    </row>
    <row r="73" spans="1:7">
      <c r="A73" s="4" t="s">
        <v>2883</v>
      </c>
      <c r="C73" s="5" t="n">
        <v>12000000</v>
      </c>
      <c r="E73" s="5" t="n">
        <v>10000000</v>
      </c>
      <c r="G73" s="6" t="n">
        <v>39000000</v>
      </c>
    </row>
    <row r="74" spans="1:7">
      <c r="A74" s="4" t="s">
        <v>2894</v>
      </c>
      <c r="C74" s="5" t="n">
        <v>0</v>
      </c>
      <c r="E74" s="5" t="n">
        <v>110000000</v>
      </c>
      <c r="G74" s="5" t="n">
        <v>93000000</v>
      </c>
    </row>
    <row r="75" spans="1:7">
      <c r="A75" s="4" t="s">
        <v>85</v>
      </c>
      <c r="G75" s="6" t="n">
        <v>-3000000</v>
      </c>
    </row>
    <row r="76" spans="1:7">
      <c r="A76" s="3" t="s">
        <v>2878</v>
      </c>
    </row>
    <row r="77" spans="1:7">
      <c r="A77" s="4" t="s">
        <v>2884</v>
      </c>
      <c r="C77" s="6" t="n">
        <v>204000000</v>
      </c>
      <c r="E77" s="6" t="n">
        <v>205000000</v>
      </c>
    </row>
    <row r="78" spans="1:7">
      <c r="A78" s="4" t="s">
        <v>2885</v>
      </c>
      <c r="C78" s="4" t="s">
        <v>2893</v>
      </c>
      <c r="E78" s="4" t="s">
        <v>2893</v>
      </c>
      <c r="G78" s="4" t="s">
        <v>2893</v>
      </c>
    </row>
    <row r="79" spans="1:7">
      <c r="A79" s="4" t="s">
        <v>1946</v>
      </c>
    </row>
    <row r="80" spans="1:7">
      <c r="A80" s="3" t="s">
        <v>2881</v>
      </c>
    </row>
    <row r="81" spans="1:7">
      <c r="A81" s="4" t="s">
        <v>1620</v>
      </c>
      <c r="C81" s="6" t="n">
        <v>408000000</v>
      </c>
      <c r="E81" s="6" t="n">
        <v>4320000000</v>
      </c>
    </row>
    <row r="82" spans="1:7">
      <c r="A82" s="4" t="s">
        <v>2890</v>
      </c>
      <c r="C82" s="5" t="n">
        <v>-22000000</v>
      </c>
      <c r="E82" s="5" t="n">
        <v>-4287000000</v>
      </c>
    </row>
    <row r="83" spans="1:7">
      <c r="A83" s="4" t="s">
        <v>49</v>
      </c>
      <c r="C83" s="5" t="n">
        <v>46220000000</v>
      </c>
      <c r="E83" s="5" t="n">
        <v>14047000000</v>
      </c>
    </row>
    <row r="84" spans="1:7">
      <c r="A84" s="4" t="s">
        <v>58</v>
      </c>
      <c r="C84" s="5" t="n">
        <v>1658000000</v>
      </c>
      <c r="E84" s="5" t="n">
        <v>279000000</v>
      </c>
    </row>
    <row r="85" spans="1:7">
      <c r="A85" s="3" t="s">
        <v>2882</v>
      </c>
    </row>
    <row r="86" spans="1:7">
      <c r="A86" s="4" t="s">
        <v>77</v>
      </c>
      <c r="C86" s="5" t="n">
        <v>364000000</v>
      </c>
      <c r="E86" s="5" t="n">
        <v>240000000</v>
      </c>
      <c r="G86" s="6" t="n">
        <v>807000000</v>
      </c>
    </row>
    <row r="87" spans="1:7">
      <c r="A87" s="4" t="s">
        <v>2883</v>
      </c>
      <c r="C87" s="5" t="n">
        <v>27000000</v>
      </c>
      <c r="E87" s="5" t="n">
        <v>28000000</v>
      </c>
      <c r="G87" s="5" t="n">
        <v>35000000</v>
      </c>
    </row>
    <row r="88" spans="1:7">
      <c r="A88" s="4" t="s">
        <v>2891</v>
      </c>
      <c r="C88" s="5" t="n">
        <v>1000000</v>
      </c>
      <c r="E88" s="5" t="n">
        <v>1000000</v>
      </c>
      <c r="G88" s="5" t="n">
        <v>1000000</v>
      </c>
    </row>
    <row r="89" spans="1:7">
      <c r="A89" s="4" t="s">
        <v>85</v>
      </c>
      <c r="C89" s="5" t="n">
        <v>-4265000000</v>
      </c>
      <c r="E89" s="5" t="n">
        <v>-481000000</v>
      </c>
      <c r="G89" s="6" t="n">
        <v>-534000000</v>
      </c>
    </row>
    <row r="90" spans="1:7">
      <c r="A90" s="3" t="s">
        <v>2878</v>
      </c>
    </row>
    <row r="91" spans="1:7">
      <c r="A91" s="4" t="s">
        <v>2884</v>
      </c>
      <c r="C91" s="6" t="n">
        <v>31891000000</v>
      </c>
      <c r="E91" s="6" t="n">
        <v>40904000000</v>
      </c>
    </row>
    <row r="92" spans="1:7">
      <c r="A92" s="4" t="s">
        <v>2885</v>
      </c>
      <c r="C92" s="4" t="s">
        <v>2893</v>
      </c>
      <c r="E92" s="4" t="s">
        <v>2893</v>
      </c>
      <c r="G92" s="4" t="s">
        <v>2893</v>
      </c>
    </row>
    <row r="93" spans="1:7">
      <c r="A93" s="4" t="s">
        <v>1952</v>
      </c>
    </row>
    <row r="94" spans="1:7">
      <c r="A94" s="3" t="s">
        <v>2881</v>
      </c>
    </row>
    <row r="95" spans="1:7">
      <c r="A95" s="4" t="s">
        <v>49</v>
      </c>
      <c r="C95" s="6" t="n">
        <v>4000000</v>
      </c>
      <c r="E95" s="6" t="n">
        <v>283000000</v>
      </c>
    </row>
    <row r="96" spans="1:7">
      <c r="A96" s="3" t="s">
        <v>2882</v>
      </c>
    </row>
    <row r="97" spans="1:7">
      <c r="A97" s="4" t="s">
        <v>2883</v>
      </c>
      <c r="C97" s="5" t="n">
        <v>0</v>
      </c>
      <c r="E97" s="5" t="n">
        <v>2000000</v>
      </c>
      <c r="G97" s="6" t="n">
        <v>11000000</v>
      </c>
    </row>
    <row r="98" spans="1:7">
      <c r="A98" s="4" t="s">
        <v>85</v>
      </c>
      <c r="C98" s="6" t="n">
        <v>0</v>
      </c>
      <c r="E98" s="6" t="n">
        <v>-1557000000</v>
      </c>
      <c r="G98" s="6" t="n">
        <v>-1565000000</v>
      </c>
    </row>
    <row r="99" spans="1:7">
      <c r="A99" s="3" t="s">
        <v>2878</v>
      </c>
    </row>
    <row r="100" spans="1:7">
      <c r="A100" s="4" t="s">
        <v>2885</v>
      </c>
      <c r="C100" s="4" t="s">
        <v>2893</v>
      </c>
      <c r="E100" s="4" t="s">
        <v>2893</v>
      </c>
      <c r="G100" s="4" t="s">
        <v>2893</v>
      </c>
    </row>
    <row r="101" spans="1:7">
      <c r="A101" s="4" t="s">
        <v>1959</v>
      </c>
    </row>
    <row r="102" spans="1:7">
      <c r="A102" s="3" t="s">
        <v>2881</v>
      </c>
    </row>
    <row r="103" spans="1:7">
      <c r="A103" s="4" t="s">
        <v>1620</v>
      </c>
      <c r="C103" s="6" t="n">
        <v>106176000000</v>
      </c>
      <c r="E103" s="6" t="n">
        <v>107974000000</v>
      </c>
    </row>
    <row r="104" spans="1:7">
      <c r="A104" s="4" t="s">
        <v>2890</v>
      </c>
      <c r="C104" s="5" t="n">
        <v>-88734000000</v>
      </c>
      <c r="E104" s="5" t="n">
        <v>-89531000000</v>
      </c>
    </row>
    <row r="105" spans="1:7">
      <c r="A105" s="4" t="s">
        <v>49</v>
      </c>
      <c r="C105" s="5" t="n">
        <v>18092000000</v>
      </c>
      <c r="E105" s="5" t="n">
        <v>13260000000</v>
      </c>
    </row>
    <row r="106" spans="1:7">
      <c r="A106" s="4" t="s">
        <v>58</v>
      </c>
      <c r="C106" s="5" t="n">
        <v>29000000</v>
      </c>
      <c r="E106" s="5" t="n">
        <v>588000000</v>
      </c>
    </row>
    <row r="107" spans="1:7">
      <c r="A107" s="3" t="s">
        <v>2882</v>
      </c>
    </row>
    <row r="108" spans="1:7">
      <c r="A108" s="4" t="s">
        <v>77</v>
      </c>
      <c r="C108" s="5" t="n">
        <v>1417000000</v>
      </c>
      <c r="E108" s="5" t="n">
        <v>1348000000</v>
      </c>
      <c r="G108" s="6" t="n">
        <v>1358000000</v>
      </c>
    </row>
    <row r="109" spans="1:7">
      <c r="A109" s="4" t="s">
        <v>2883</v>
      </c>
      <c r="C109" s="5" t="n">
        <v>147000000</v>
      </c>
      <c r="E109" s="5" t="n">
        <v>97000000</v>
      </c>
      <c r="G109" s="5" t="n">
        <v>46000000</v>
      </c>
    </row>
    <row r="110" spans="1:7">
      <c r="A110" s="4" t="s">
        <v>2891</v>
      </c>
      <c r="C110" s="5" t="n">
        <v>28000000</v>
      </c>
      <c r="E110" s="5" t="n">
        <v>58000000</v>
      </c>
      <c r="G110" s="5" t="n">
        <v>67000000</v>
      </c>
    </row>
    <row r="111" spans="1:7">
      <c r="A111" s="4" t="s">
        <v>85</v>
      </c>
      <c r="C111" s="5" t="n">
        <v>-797000000</v>
      </c>
      <c r="E111" s="5" t="n">
        <v>63866000000</v>
      </c>
      <c r="G111" s="6" t="n">
        <v>20524000000</v>
      </c>
    </row>
    <row r="112" spans="1:7">
      <c r="A112" s="3" t="s">
        <v>2878</v>
      </c>
    </row>
    <row r="113" spans="1:7">
      <c r="A113" s="4" t="s">
        <v>2884</v>
      </c>
      <c r="E113" s="5" t="n">
        <v>685000000</v>
      </c>
    </row>
    <row r="114" spans="1:7">
      <c r="A114" s="4" t="s">
        <v>2892</v>
      </c>
      <c r="C114" s="6" t="n">
        <v>68858000000</v>
      </c>
      <c r="E114" s="6" t="n">
        <v>63103000000</v>
      </c>
    </row>
    <row r="115" spans="1:7">
      <c r="A115" s="4" t="s">
        <v>2885</v>
      </c>
      <c r="C115" s="4" t="s">
        <v>2893</v>
      </c>
      <c r="E115" s="4" t="s">
        <v>2893</v>
      </c>
      <c r="G115" s="4" t="s">
        <v>2893</v>
      </c>
    </row>
    <row r="116" spans="1:7">
      <c r="A116" s="4" t="s">
        <v>1964</v>
      </c>
    </row>
    <row r="117" spans="1:7">
      <c r="A117" s="3" t="s">
        <v>2881</v>
      </c>
    </row>
    <row r="118" spans="1:7">
      <c r="A118" s="4" t="s">
        <v>1620</v>
      </c>
      <c r="C118" s="6" t="n">
        <v>0</v>
      </c>
      <c r="E118" s="6" t="n">
        <v>37327000000</v>
      </c>
    </row>
    <row r="119" spans="1:7">
      <c r="A119" s="4" t="s">
        <v>2890</v>
      </c>
      <c r="C119" s="5" t="n">
        <v>0</v>
      </c>
      <c r="E119" s="5" t="n">
        <v>-717000000</v>
      </c>
    </row>
    <row r="120" spans="1:7">
      <c r="A120" s="4" t="s">
        <v>49</v>
      </c>
      <c r="C120" s="5" t="n">
        <v>0</v>
      </c>
      <c r="E120" s="5" t="n">
        <v>82917000000</v>
      </c>
    </row>
    <row r="121" spans="1:7">
      <c r="A121" s="4" t="s">
        <v>58</v>
      </c>
      <c r="C121" s="5" t="n">
        <v>0</v>
      </c>
      <c r="E121" s="5" t="n">
        <v>216000000</v>
      </c>
    </row>
    <row r="122" spans="1:7">
      <c r="A122" s="3" t="s">
        <v>2882</v>
      </c>
    </row>
    <row r="123" spans="1:7">
      <c r="A123" s="4" t="s">
        <v>77</v>
      </c>
      <c r="C123" s="5" t="n">
        <v>486000000</v>
      </c>
      <c r="E123" s="5" t="n">
        <v>916000000</v>
      </c>
      <c r="G123" s="6" t="n">
        <v>1015000000</v>
      </c>
    </row>
    <row r="124" spans="1:7">
      <c r="A124" s="4" t="s">
        <v>2883</v>
      </c>
      <c r="C124" s="5" t="n">
        <v>334000000</v>
      </c>
      <c r="E124" s="5" t="n">
        <v>525000000</v>
      </c>
      <c r="G124" s="5" t="n">
        <v>981000000</v>
      </c>
    </row>
    <row r="125" spans="1:7">
      <c r="A125" s="4" t="s">
        <v>2891</v>
      </c>
      <c r="C125" s="5" t="n">
        <v>5000000</v>
      </c>
      <c r="E125" s="5" t="n">
        <v>5000000</v>
      </c>
      <c r="G125" s="5" t="n">
        <v>3000000</v>
      </c>
    </row>
    <row r="126" spans="1:7">
      <c r="A126" s="4" t="s">
        <v>85</v>
      </c>
      <c r="C126" s="6" t="n">
        <v>-717000000</v>
      </c>
      <c r="E126" s="5" t="n">
        <v>-5166000000</v>
      </c>
      <c r="G126" s="6" t="n">
        <v>-2098000000</v>
      </c>
    </row>
    <row r="127" spans="1:7">
      <c r="A127" s="3" t="s">
        <v>2878</v>
      </c>
    </row>
    <row r="128" spans="1:7">
      <c r="A128" s="4" t="s">
        <v>2884</v>
      </c>
      <c r="E128" s="6" t="n">
        <v>30083000000</v>
      </c>
    </row>
    <row r="129" spans="1:7">
      <c r="A129" s="4" t="s">
        <v>2885</v>
      </c>
      <c r="C129" s="4" t="s">
        <v>2893</v>
      </c>
      <c r="E129" s="4" t="s">
        <v>2893</v>
      </c>
      <c r="G129" s="4" t="s">
        <v>2893</v>
      </c>
    </row>
    <row r="130" spans="1:7">
      <c r="A130" s="4" t="s">
        <v>2887</v>
      </c>
      <c r="B130" s="4" t="s">
        <v>847</v>
      </c>
      <c r="C130" s="4" t="s">
        <v>2897</v>
      </c>
    </row>
    <row r="131" spans="1:7">
      <c r="A131" s="4" t="s">
        <v>1969</v>
      </c>
    </row>
    <row r="132" spans="1:7">
      <c r="A132" s="3" t="s">
        <v>2882</v>
      </c>
    </row>
    <row r="133" spans="1:7">
      <c r="A133" s="4" t="s">
        <v>77</v>
      </c>
      <c r="C133" s="6" t="n">
        <v>0</v>
      </c>
      <c r="E133" s="6" t="n">
        <v>153000000</v>
      </c>
      <c r="G133" s="6" t="n">
        <v>249000000</v>
      </c>
    </row>
    <row r="134" spans="1:7">
      <c r="A134" s="4" t="s">
        <v>85</v>
      </c>
      <c r="G134" s="6" t="n">
        <v>5900000000</v>
      </c>
    </row>
    <row r="135" spans="1:7">
      <c r="A135" s="3" t="s">
        <v>2878</v>
      </c>
    </row>
    <row r="136" spans="1:7">
      <c r="A136" s="4" t="s">
        <v>2885</v>
      </c>
      <c r="C136" s="4" t="s">
        <v>2893</v>
      </c>
      <c r="D136" s="4" t="s">
        <v>854</v>
      </c>
      <c r="E136" s="4" t="s">
        <v>2893</v>
      </c>
      <c r="G136" s="4" t="s">
        <v>2893</v>
      </c>
    </row>
    <row r="137" spans="1:7">
      <c r="A137" s="4" t="s">
        <v>2898</v>
      </c>
    </row>
    <row r="138" spans="1:7">
      <c r="A138" s="3" t="s">
        <v>2882</v>
      </c>
    </row>
    <row r="139" spans="1:7">
      <c r="A139" s="4" t="s">
        <v>85</v>
      </c>
      <c r="G139" s="6" t="n">
        <v>-98000000</v>
      </c>
    </row>
    <row r="140" spans="1:7">
      <c r="A140" s="3" t="s">
        <v>2878</v>
      </c>
    </row>
    <row r="141" spans="1:7">
      <c r="A141" s="4" t="s">
        <v>2885</v>
      </c>
      <c r="C141" s="4" t="s">
        <v>2893</v>
      </c>
      <c r="D141" s="4" t="s">
        <v>911</v>
      </c>
      <c r="E141" s="4" t="s">
        <v>2893</v>
      </c>
      <c r="G141" s="4" t="s">
        <v>2893</v>
      </c>
    </row>
    <row r="142" spans="1:7">
      <c r="A142" s="4" t="s">
        <v>2887</v>
      </c>
      <c r="E142" s="4" t="s">
        <v>2080</v>
      </c>
    </row>
    <row r="143" spans="1:7">
      <c r="A143" s="4" t="s">
        <v>1974</v>
      </c>
    </row>
    <row r="144" spans="1:7">
      <c r="A144" s="3" t="s">
        <v>2881</v>
      </c>
    </row>
    <row r="145" spans="1:7">
      <c r="A145" s="4" t="s">
        <v>1620</v>
      </c>
      <c r="C145" s="6" t="n">
        <v>47711000000</v>
      </c>
      <c r="E145" s="6" t="n">
        <v>144035000000</v>
      </c>
    </row>
    <row r="146" spans="1:7">
      <c r="A146" s="4" t="s">
        <v>2890</v>
      </c>
      <c r="C146" s="5" t="n">
        <v>-31210000000</v>
      </c>
      <c r="E146" s="5" t="n">
        <v>-92643000000</v>
      </c>
    </row>
    <row r="147" spans="1:7">
      <c r="A147" s="4" t="s">
        <v>49</v>
      </c>
      <c r="C147" s="5" t="n">
        <v>77555000000</v>
      </c>
      <c r="E147" s="5" t="n">
        <v>14412000000</v>
      </c>
    </row>
    <row r="148" spans="1:7">
      <c r="A148" s="4" t="s">
        <v>58</v>
      </c>
      <c r="C148" s="5" t="n">
        <v>80000000</v>
      </c>
      <c r="E148" s="5" t="n">
        <v>90000000</v>
      </c>
    </row>
    <row r="149" spans="1:7">
      <c r="A149" s="3" t="s">
        <v>2882</v>
      </c>
    </row>
    <row r="150" spans="1:7">
      <c r="A150" s="4" t="s">
        <v>77</v>
      </c>
      <c r="C150" s="5" t="n">
        <v>219000000</v>
      </c>
      <c r="E150" s="5" t="n">
        <v>1039000000</v>
      </c>
      <c r="G150" s="6" t="n">
        <v>1729000000</v>
      </c>
    </row>
    <row r="151" spans="1:7">
      <c r="A151" s="4" t="s">
        <v>2883</v>
      </c>
      <c r="C151" s="5" t="n">
        <v>4000000</v>
      </c>
      <c r="E151" s="5" t="n">
        <v>7000000</v>
      </c>
      <c r="G151" s="5" t="n">
        <v>6000000</v>
      </c>
    </row>
    <row r="152" spans="1:7">
      <c r="A152" s="4" t="s">
        <v>2891</v>
      </c>
      <c r="C152" s="5" t="n">
        <v>30000000</v>
      </c>
      <c r="E152" s="5" t="n">
        <v>75000000</v>
      </c>
      <c r="G152" s="5" t="n">
        <v>89000000</v>
      </c>
    </row>
    <row r="153" spans="1:7">
      <c r="A153" s="4" t="s">
        <v>85</v>
      </c>
      <c r="C153" s="5" t="n">
        <v>-61432000000</v>
      </c>
      <c r="E153" s="5" t="n">
        <v>73457000000</v>
      </c>
      <c r="G153" s="6" t="n">
        <v>-4060000000</v>
      </c>
    </row>
    <row r="154" spans="1:7">
      <c r="A154" s="3" t="s">
        <v>2878</v>
      </c>
    </row>
    <row r="155" spans="1:7">
      <c r="A155" s="4" t="s">
        <v>2884</v>
      </c>
      <c r="C155" s="5" t="n">
        <v>53000000</v>
      </c>
      <c r="E155" s="5" t="n">
        <v>71000000</v>
      </c>
    </row>
    <row r="156" spans="1:7">
      <c r="A156" s="4" t="s">
        <v>2892</v>
      </c>
      <c r="C156" s="6" t="n">
        <v>17557000000</v>
      </c>
      <c r="E156" s="6" t="n">
        <v>24316000000</v>
      </c>
    </row>
    <row r="157" spans="1:7">
      <c r="A157" s="4" t="s">
        <v>2885</v>
      </c>
      <c r="C157" s="4" t="s">
        <v>2893</v>
      </c>
      <c r="E157" s="4" t="s">
        <v>2893</v>
      </c>
      <c r="G157" s="4" t="s">
        <v>2893</v>
      </c>
    </row>
    <row r="158" spans="1:7">
      <c r="A158" s="4" t="s">
        <v>2102</v>
      </c>
    </row>
    <row r="159" spans="1:7">
      <c r="A159" s="3" t="s">
        <v>2881</v>
      </c>
    </row>
    <row r="160" spans="1:7">
      <c r="A160" s="4" t="s">
        <v>1620</v>
      </c>
      <c r="C160" s="6" t="n">
        <v>0</v>
      </c>
      <c r="E160" s="6" t="n">
        <v>0</v>
      </c>
    </row>
    <row r="161" spans="1:7">
      <c r="A161" s="4" t="s">
        <v>2890</v>
      </c>
      <c r="C161" s="5" t="n">
        <v>0</v>
      </c>
      <c r="E161" s="5" t="n">
        <v>0</v>
      </c>
    </row>
    <row r="162" spans="1:7">
      <c r="A162" s="3" t="s">
        <v>2882</v>
      </c>
    </row>
    <row r="163" spans="1:7">
      <c r="A163" s="4" t="s">
        <v>77</v>
      </c>
      <c r="C163" s="5" t="n">
        <v>0</v>
      </c>
      <c r="E163" s="5" t="n">
        <v>170000000</v>
      </c>
      <c r="G163" s="6" t="n">
        <v>226000000</v>
      </c>
    </row>
    <row r="164" spans="1:7">
      <c r="A164" s="4" t="s">
        <v>2883</v>
      </c>
      <c r="C164" s="5" t="n">
        <v>0</v>
      </c>
      <c r="E164" s="5" t="n">
        <v>1000000</v>
      </c>
      <c r="G164" s="5" t="n">
        <v>16000000</v>
      </c>
    </row>
    <row r="165" spans="1:7">
      <c r="A165" s="4" t="s">
        <v>85</v>
      </c>
      <c r="C165" s="6" t="n">
        <v>0</v>
      </c>
      <c r="E165" s="6" t="n">
        <v>-338000000</v>
      </c>
      <c r="G165" s="6" t="n">
        <v>-223000000</v>
      </c>
    </row>
    <row r="166" spans="1:7">
      <c r="A166" s="3" t="s">
        <v>2878</v>
      </c>
    </row>
    <row r="167" spans="1:7">
      <c r="A167" s="4" t="s">
        <v>2885</v>
      </c>
      <c r="C167" s="4" t="s">
        <v>2893</v>
      </c>
      <c r="D167" s="4" t="s">
        <v>911</v>
      </c>
      <c r="E167" s="4" t="s">
        <v>2893</v>
      </c>
      <c r="G167" s="4" t="s">
        <v>2893</v>
      </c>
    </row>
    <row r="168" spans="1:7">
      <c r="A168" s="4" t="s">
        <v>2887</v>
      </c>
      <c r="E168" s="4" t="s">
        <v>2080</v>
      </c>
    </row>
    <row r="169" spans="1:7">
      <c r="A169" s="4" t="s">
        <v>2899</v>
      </c>
    </row>
    <row r="170" spans="1:7">
      <c r="A170" s="3" t="s">
        <v>2882</v>
      </c>
    </row>
    <row r="171" spans="1:7">
      <c r="A171" s="4" t="s">
        <v>85</v>
      </c>
      <c r="G171" s="6" t="n">
        <v>215000000</v>
      </c>
    </row>
    <row r="172" spans="1:7">
      <c r="A172" s="3" t="s">
        <v>2878</v>
      </c>
    </row>
    <row r="173" spans="1:7">
      <c r="A173" s="4" t="s">
        <v>2885</v>
      </c>
      <c r="C173" s="4" t="s">
        <v>2893</v>
      </c>
      <c r="D173" s="4" t="s">
        <v>911</v>
      </c>
      <c r="E173" s="4" t="s">
        <v>2893</v>
      </c>
      <c r="G173" s="4" t="s">
        <v>2893</v>
      </c>
    </row>
    <row r="174" spans="1:7">
      <c r="A174" s="4" t="s">
        <v>2887</v>
      </c>
      <c r="E174" s="4" t="s">
        <v>2080</v>
      </c>
    </row>
    <row r="175" spans="1:7">
      <c r="A175" s="4" t="s">
        <v>2058</v>
      </c>
    </row>
    <row r="176" spans="1:7">
      <c r="A176" s="3" t="s">
        <v>2882</v>
      </c>
    </row>
    <row r="177" spans="1:7">
      <c r="A177" s="4" t="s">
        <v>2891</v>
      </c>
      <c r="C177" s="6" t="n">
        <v>272000000</v>
      </c>
      <c r="E177" s="6" t="n">
        <v>308000000</v>
      </c>
      <c r="G177" s="6" t="n">
        <v>546000000</v>
      </c>
    </row>
    <row r="178" spans="1:7">
      <c r="A178" s="3" t="s">
        <v>2878</v>
      </c>
    </row>
    <row r="179" spans="1:7">
      <c r="A179" s="4" t="s">
        <v>2885</v>
      </c>
      <c r="C179" s="4" t="s">
        <v>2893</v>
      </c>
      <c r="E179" s="4" t="s">
        <v>2893</v>
      </c>
      <c r="G179" s="4" t="s">
        <v>2893</v>
      </c>
    </row>
    <row r="180" spans="1:7">
      <c r="A180" s="4" t="s">
        <v>2045</v>
      </c>
    </row>
    <row r="181" spans="1:7">
      <c r="A181" s="3" t="s">
        <v>2881</v>
      </c>
    </row>
    <row r="182" spans="1:7">
      <c r="A182" s="4" t="s">
        <v>1620</v>
      </c>
      <c r="C182" s="6" t="n">
        <v>212000000</v>
      </c>
    </row>
    <row r="183" spans="1:7">
      <c r="A183" s="4" t="s">
        <v>45</v>
      </c>
      <c r="C183" s="5" t="n">
        <v>0</v>
      </c>
      <c r="E183" s="6" t="n">
        <v>325000000</v>
      </c>
    </row>
    <row r="184" spans="1:7">
      <c r="A184" s="3" t="s">
        <v>2882</v>
      </c>
    </row>
    <row r="185" spans="1:7">
      <c r="A185" s="4" t="s">
        <v>2891</v>
      </c>
      <c r="C185" s="5" t="n">
        <v>0</v>
      </c>
      <c r="E185" s="5" t="n">
        <v>296000000</v>
      </c>
    </row>
    <row r="186" spans="1:7">
      <c r="A186" s="4" t="s">
        <v>2895</v>
      </c>
      <c r="C186" s="6" t="n">
        <v>1051000000</v>
      </c>
      <c r="E186" s="6" t="n">
        <v>1638000000</v>
      </c>
    </row>
    <row r="187" spans="1:7">
      <c r="A187" s="3" t="s">
        <v>2878</v>
      </c>
    </row>
    <row r="188" spans="1:7">
      <c r="A188" s="4" t="s">
        <v>2885</v>
      </c>
      <c r="C188" s="4" t="s">
        <v>2893</v>
      </c>
      <c r="E188" s="4" t="s">
        <v>2893</v>
      </c>
      <c r="G188" s="4" t="s">
        <v>2893</v>
      </c>
    </row>
    <row r="189" spans="1:7">
      <c r="A189" s="4" t="s">
        <v>2887</v>
      </c>
      <c r="B189" s="4" t="s">
        <v>916</v>
      </c>
      <c r="E189" s="4" t="s">
        <v>2900</v>
      </c>
    </row>
    <row r="190" spans="1:7">
      <c r="A190" s="4" t="s">
        <v>2053</v>
      </c>
    </row>
    <row r="191" spans="1:7">
      <c r="A191" s="3" t="s">
        <v>2881</v>
      </c>
    </row>
    <row r="192" spans="1:7">
      <c r="A192" s="4" t="s">
        <v>1620</v>
      </c>
      <c r="C192" s="6" t="n">
        <v>73810000000</v>
      </c>
    </row>
    <row r="193" spans="1:7">
      <c r="A193" s="4" t="s">
        <v>2890</v>
      </c>
      <c r="C193" s="5" t="n">
        <v>-39000000</v>
      </c>
    </row>
    <row r="194" spans="1:7">
      <c r="A194" s="4" t="s">
        <v>49</v>
      </c>
      <c r="C194" s="5" t="n">
        <v>61000000</v>
      </c>
    </row>
    <row r="195" spans="1:7">
      <c r="A195" s="4" t="s">
        <v>58</v>
      </c>
      <c r="C195" s="5" t="n">
        <v>27000000</v>
      </c>
    </row>
    <row r="196" spans="1:7">
      <c r="A196" s="3" t="s">
        <v>2882</v>
      </c>
    </row>
    <row r="197" spans="1:7">
      <c r="A197" s="4" t="s">
        <v>77</v>
      </c>
      <c r="C197" s="5" t="n">
        <v>982000000</v>
      </c>
    </row>
    <row r="198" spans="1:7">
      <c r="A198" s="4" t="s">
        <v>2883</v>
      </c>
      <c r="C198" s="5" t="n">
        <v>4000000</v>
      </c>
    </row>
    <row r="199" spans="1:7">
      <c r="A199" s="4" t="s">
        <v>85</v>
      </c>
      <c r="C199" s="5" t="n">
        <v>39000000</v>
      </c>
    </row>
    <row r="200" spans="1:7">
      <c r="A200" s="3" t="s">
        <v>2878</v>
      </c>
    </row>
    <row r="201" spans="1:7">
      <c r="A201" s="4" t="s">
        <v>2884</v>
      </c>
      <c r="C201" s="6" t="n">
        <v>236190000000</v>
      </c>
    </row>
    <row r="202" spans="1:7">
      <c r="A202" s="4" t="s">
        <v>2885</v>
      </c>
      <c r="C202" s="4" t="s">
        <v>2893</v>
      </c>
      <c r="E202" s="4" t="s">
        <v>2893</v>
      </c>
      <c r="G202" s="4" t="s">
        <v>2893</v>
      </c>
    </row>
    <row r="203" spans="1:7">
      <c r="A203" s="4" t="s">
        <v>2887</v>
      </c>
      <c r="B203" s="4" t="s">
        <v>922</v>
      </c>
      <c r="C203" s="4" t="s">
        <v>2901</v>
      </c>
    </row>
    <row r="204" spans="1:7">
      <c r="A204" s="4" t="s">
        <v>1165</v>
      </c>
    </row>
    <row r="205" spans="1:7">
      <c r="A205" s="3" t="s">
        <v>2881</v>
      </c>
    </row>
    <row r="206" spans="1:7">
      <c r="A206" s="4" t="s">
        <v>1620</v>
      </c>
      <c r="C206" s="6" t="n">
        <v>499000000</v>
      </c>
      <c r="E206" s="6" t="n">
        <v>619000000</v>
      </c>
    </row>
    <row r="207" spans="1:7">
      <c r="A207" s="4" t="s">
        <v>2890</v>
      </c>
      <c r="C207" s="5" t="n">
        <v>-471000000</v>
      </c>
      <c r="E207" s="5" t="n">
        <v>-253000000</v>
      </c>
    </row>
    <row r="208" spans="1:7">
      <c r="A208" s="4" t="s">
        <v>45</v>
      </c>
      <c r="C208" s="5" t="n">
        <v>1000000</v>
      </c>
      <c r="E208" s="5" t="n">
        <v>8000000</v>
      </c>
    </row>
    <row r="209" spans="1:7">
      <c r="A209" s="4" t="s">
        <v>49</v>
      </c>
      <c r="C209" s="5" t="n">
        <v>2906000000</v>
      </c>
      <c r="E209" s="5" t="n">
        <v>4460000000</v>
      </c>
    </row>
    <row r="210" spans="1:7">
      <c r="A210" s="4" t="s">
        <v>58</v>
      </c>
      <c r="C210" s="5" t="n">
        <v>73000000</v>
      </c>
      <c r="E210" s="5" t="n">
        <v>60000000</v>
      </c>
    </row>
    <row r="211" spans="1:7">
      <c r="A211" s="3" t="s">
        <v>2882</v>
      </c>
    </row>
    <row r="212" spans="1:7">
      <c r="A212" s="4" t="s">
        <v>2883</v>
      </c>
      <c r="C212" s="5" t="n">
        <v>13000000</v>
      </c>
      <c r="E212" s="5" t="n">
        <v>17000000</v>
      </c>
    </row>
    <row r="213" spans="1:7">
      <c r="A213" s="4" t="s">
        <v>85</v>
      </c>
      <c r="C213" s="6" t="n">
        <v>218000000</v>
      </c>
      <c r="E213" s="6" t="n">
        <v>253000000</v>
      </c>
    </row>
    <row r="214" spans="1:7">
      <c r="A214" s="3" t="s">
        <v>2878</v>
      </c>
    </row>
    <row r="215" spans="1:7">
      <c r="A215" s="4" t="s">
        <v>2885</v>
      </c>
      <c r="C215" s="4" t="s">
        <v>2893</v>
      </c>
      <c r="E215" s="4" t="s">
        <v>2893</v>
      </c>
      <c r="G215" s="4" t="s">
        <v>2893</v>
      </c>
    </row>
    <row r="216" spans="1:7">
      <c r="A216" s="4" t="s">
        <v>2902</v>
      </c>
      <c r="C216" s="4" t="s">
        <v>2903</v>
      </c>
      <c r="D216" s="4" t="s">
        <v>944</v>
      </c>
      <c r="E216" s="4" t="s">
        <v>2903</v>
      </c>
      <c r="F216" s="4" t="s">
        <v>946</v>
      </c>
    </row>
    <row r="217" spans="1:7">
      <c r="A217" s="4" t="s">
        <v>2904</v>
      </c>
      <c r="C217" s="4" t="s">
        <v>2905</v>
      </c>
      <c r="D217" s="4" t="s">
        <v>946</v>
      </c>
      <c r="E217" s="4" t="s">
        <v>2905</v>
      </c>
    </row>
    <row r="218" spans="1:7">
      <c r="A218" s="4" t="s">
        <v>2906</v>
      </c>
    </row>
    <row r="219" spans="1:7">
      <c r="A219" s="3" t="s">
        <v>2882</v>
      </c>
    </row>
    <row r="220" spans="1:7">
      <c r="A220" s="4" t="s">
        <v>85</v>
      </c>
      <c r="G220" s="6" t="n">
        <v>-38000000</v>
      </c>
    </row>
    <row r="221" spans="1:7">
      <c r="A221" s="3" t="s">
        <v>2878</v>
      </c>
    </row>
    <row r="222" spans="1:7">
      <c r="A222" s="4" t="s">
        <v>2885</v>
      </c>
      <c r="C222" s="4" t="s">
        <v>2893</v>
      </c>
      <c r="D222" s="4" t="s">
        <v>948</v>
      </c>
      <c r="E222" s="4" t="s">
        <v>2893</v>
      </c>
      <c r="G222" s="4" t="s">
        <v>2893</v>
      </c>
    </row>
    <row r="223" spans="1:7"/>
    <row r="224" spans="1:7">
      <c r="A224" s="4" t="s">
        <v>808</v>
      </c>
      <c r="B224" s="4" t="s">
        <v>2907</v>
      </c>
    </row>
    <row r="225" spans="1:7">
      <c r="A225" s="4" t="s">
        <v>847</v>
      </c>
      <c r="B225" s="4" t="s">
        <v>2897</v>
      </c>
    </row>
    <row r="226" spans="1:7">
      <c r="A226" s="4" t="s">
        <v>854</v>
      </c>
      <c r="B226" s="4" t="s">
        <v>2908</v>
      </c>
    </row>
    <row r="227" spans="1:7">
      <c r="A227" s="4" t="s">
        <v>911</v>
      </c>
      <c r="B227" s="4" t="s">
        <v>2080</v>
      </c>
    </row>
    <row r="228" spans="1:7">
      <c r="A228" s="4" t="s">
        <v>916</v>
      </c>
      <c r="B228" s="4" t="s">
        <v>2900</v>
      </c>
    </row>
    <row r="229" spans="1:7">
      <c r="A229" s="4" t="s">
        <v>922</v>
      </c>
      <c r="B229" s="4" t="s">
        <v>2909</v>
      </c>
    </row>
    <row r="230" spans="1:7">
      <c r="A230" s="4" t="s">
        <v>944</v>
      </c>
      <c r="B230" s="4" t="s">
        <v>2903</v>
      </c>
    </row>
    <row r="231" spans="1:7">
      <c r="A231" s="4" t="s">
        <v>946</v>
      </c>
      <c r="B231" s="4" t="s">
        <v>2905</v>
      </c>
    </row>
    <row r="232" spans="1:7">
      <c r="A232" s="4" t="s">
        <v>948</v>
      </c>
      <c r="B232" s="4" t="s">
        <v>2910</v>
      </c>
    </row>
  </sheetData>
  <mergeCells count="14">
    <mergeCell ref="A1:B2"/>
    <mergeCell ref="C1:G1"/>
    <mergeCell ref="C2:D2"/>
    <mergeCell ref="E2:F2"/>
    <mergeCell ref="A223:F223"/>
    <mergeCell ref="B224:F224"/>
    <mergeCell ref="B225:F225"/>
    <mergeCell ref="B226:F226"/>
    <mergeCell ref="B227:F227"/>
    <mergeCell ref="B228:F228"/>
    <mergeCell ref="B229:F229"/>
    <mergeCell ref="B230:F230"/>
    <mergeCell ref="B231:F231"/>
    <mergeCell ref="B232:F23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77"/>
    <col customWidth="1" max="4" min="4" width="77"/>
    <col customWidth="1" max="5" min="5" width="4"/>
  </cols>
  <sheetData>
    <row r="1" spans="1:5">
      <c r="A1" s="1" t="s">
        <v>2911</v>
      </c>
      <c r="B1" s="2" t="s">
        <v>1</v>
      </c>
    </row>
    <row r="2" spans="1:5">
      <c r="B2" s="2" t="s">
        <v>214</v>
      </c>
      <c r="C2" s="2" t="s">
        <v>777</v>
      </c>
      <c r="D2" s="2" t="s">
        <v>1023</v>
      </c>
    </row>
    <row r="3" spans="1:5">
      <c r="A3" s="3" t="s">
        <v>2912</v>
      </c>
    </row>
    <row r="4" spans="1:5">
      <c r="A4" s="4" t="s">
        <v>2913</v>
      </c>
      <c r="B4" s="6" t="n">
        <v>12024</v>
      </c>
      <c r="C4" s="6" t="n">
        <v>9523</v>
      </c>
      <c r="D4" s="6" t="n">
        <v>10288</v>
      </c>
      <c r="E4" s="4" t="s">
        <v>808</v>
      </c>
    </row>
    <row r="5" spans="1:5">
      <c r="A5" s="4" t="s">
        <v>2914</v>
      </c>
      <c r="B5" s="5" t="n">
        <v>472</v>
      </c>
      <c r="C5" s="5" t="n">
        <v>424</v>
      </c>
      <c r="D5" s="5" t="n">
        <v>473</v>
      </c>
      <c r="E5" s="4" t="s">
        <v>808</v>
      </c>
    </row>
    <row r="6" spans="1:5">
      <c r="A6" s="4" t="s">
        <v>724</v>
      </c>
      <c r="B6" s="6" t="n">
        <v>12496</v>
      </c>
      <c r="C6" s="6" t="n">
        <v>9947</v>
      </c>
      <c r="D6" s="6" t="n">
        <v>10761</v>
      </c>
      <c r="E6" s="4" t="s">
        <v>808</v>
      </c>
    </row>
    <row r="7" spans="1:5">
      <c r="A7" s="4" t="s">
        <v>2915</v>
      </c>
      <c r="C7" s="4" t="s">
        <v>2916</v>
      </c>
      <c r="D7" s="4" t="s">
        <v>2916</v>
      </c>
    </row>
    <row r="8" spans="1:5">
      <c r="A8" s="4" t="s">
        <v>2917</v>
      </c>
      <c r="B8" s="4" t="s">
        <v>2918</v>
      </c>
    </row>
    <row r="9" spans="1:5"/>
    <row r="10" spans="1:5">
      <c r="A10" s="4" t="s">
        <v>808</v>
      </c>
      <c r="B10" s="4" t="s">
        <v>2919</v>
      </c>
    </row>
  </sheetData>
  <mergeCells count="5">
    <mergeCell ref="A1:A2"/>
    <mergeCell ref="B1:E1"/>
    <mergeCell ref="D2:E2"/>
    <mergeCell ref="A9:E9"/>
    <mergeCell ref="B10:E10"/>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7"/>
    <col customWidth="1" max="2" min="2" width="80"/>
  </cols>
  <sheetData>
    <row r="1" spans="1:2">
      <c r="A1" s="1" t="s">
        <v>2920</v>
      </c>
      <c r="B1" s="2" t="s">
        <v>1</v>
      </c>
    </row>
    <row r="2" spans="1:2">
      <c r="B2" s="2" t="s">
        <v>29</v>
      </c>
    </row>
    <row r="3" spans="1:2">
      <c r="A3" s="4" t="s">
        <v>2921</v>
      </c>
    </row>
    <row r="4" spans="1:2">
      <c r="A4" s="3" t="s">
        <v>2922</v>
      </c>
    </row>
    <row r="5" spans="1:2">
      <c r="A5" s="4" t="s">
        <v>2923</v>
      </c>
    </row>
    <row r="6" spans="1:2">
      <c r="A6" s="3" t="s">
        <v>2924</v>
      </c>
    </row>
    <row r="7" spans="1:2">
      <c r="A7" s="4" t="s">
        <v>2925</v>
      </c>
      <c r="B7" s="6" t="n">
        <v>181075</v>
      </c>
    </row>
    <row r="8" spans="1:2">
      <c r="A8" s="3" t="s">
        <v>2926</v>
      </c>
    </row>
    <row r="9" spans="1:2">
      <c r="A9" s="4" t="s">
        <v>2925</v>
      </c>
      <c r="B9" s="5" t="n">
        <v>48774</v>
      </c>
    </row>
    <row r="10" spans="1:2">
      <c r="A10" s="4" t="s">
        <v>1328</v>
      </c>
      <c r="B10" s="5" t="n">
        <v>2125</v>
      </c>
    </row>
    <row r="11" spans="1:2">
      <c r="A11" s="4" t="s">
        <v>2927</v>
      </c>
      <c r="B11" s="5" t="n">
        <v>282317</v>
      </c>
    </row>
    <row r="12" spans="1:2">
      <c r="A12" s="4" t="s">
        <v>2928</v>
      </c>
      <c r="B12" s="5" t="n">
        <v>651</v>
      </c>
    </row>
    <row r="13" spans="1:2">
      <c r="A13" s="4" t="s">
        <v>2929</v>
      </c>
      <c r="B13" s="5" t="n">
        <v>205</v>
      </c>
    </row>
    <row r="14" spans="1:2">
      <c r="A14" s="4" t="s">
        <v>45</v>
      </c>
      <c r="B14" s="5" t="n">
        <v>8792</v>
      </c>
    </row>
    <row r="15" spans="1:2">
      <c r="A15" s="4" t="s">
        <v>2598</v>
      </c>
      <c r="B15" s="5" t="n">
        <v>342864</v>
      </c>
    </row>
    <row r="16" spans="1:2">
      <c r="A16" s="4" t="s">
        <v>1116</v>
      </c>
      <c r="B16" s="5" t="n">
        <v>148521</v>
      </c>
    </row>
    <row r="17" spans="1:2">
      <c r="A17" s="4" t="s">
        <v>1178</v>
      </c>
      <c r="B17" s="5" t="n">
        <v>352</v>
      </c>
    </row>
    <row r="18" spans="1:2">
      <c r="A18" s="4" t="s">
        <v>58</v>
      </c>
      <c r="B18" s="5" t="n">
        <v>3655</v>
      </c>
    </row>
    <row r="19" spans="1:2">
      <c r="A19" s="4" t="s">
        <v>2598</v>
      </c>
      <c r="B19" s="5" t="n">
        <v>152528</v>
      </c>
    </row>
    <row r="20" spans="1:2">
      <c r="A20" s="4" t="s">
        <v>2930</v>
      </c>
      <c r="B20" s="5" t="n">
        <v>190336</v>
      </c>
    </row>
    <row r="21" spans="1:2">
      <c r="A21" s="4" t="s">
        <v>2931</v>
      </c>
      <c r="B21" s="5" t="n">
        <v>17118</v>
      </c>
    </row>
    <row r="22" spans="1:2">
      <c r="A22" s="4" t="s">
        <v>2932</v>
      </c>
      <c r="B22" s="6" t="n">
        <v>7857</v>
      </c>
    </row>
    <row r="23" spans="1:2">
      <c r="A23" s="4" t="s">
        <v>2933</v>
      </c>
    </row>
    <row r="24" spans="1:2">
      <c r="A24" s="3" t="s">
        <v>2922</v>
      </c>
    </row>
    <row r="25" spans="1:2">
      <c r="A25" s="4" t="s">
        <v>2923</v>
      </c>
      <c r="B25" s="4" t="s">
        <v>758</v>
      </c>
    </row>
    <row r="26" spans="1:2">
      <c r="A26" s="4" t="s">
        <v>2934</v>
      </c>
      <c r="B26" s="4" t="s">
        <v>2935</v>
      </c>
    </row>
    <row r="27" spans="1:2">
      <c r="A27" s="4" t="s">
        <v>2936</v>
      </c>
      <c r="B27" s="4" t="s">
        <v>2937</v>
      </c>
    </row>
    <row r="28" spans="1:2">
      <c r="A28" s="4" t="s">
        <v>2938</v>
      </c>
      <c r="B28" s="12" t="s">
        <v>2939</v>
      </c>
    </row>
    <row r="29" spans="1:2">
      <c r="A29" s="4" t="s">
        <v>2940</v>
      </c>
      <c r="B29" s="4" t="s">
        <v>840</v>
      </c>
    </row>
    <row r="30" spans="1:2">
      <c r="A30" s="4" t="s">
        <v>2941</v>
      </c>
      <c r="B30" s="4" t="s">
        <v>2942</v>
      </c>
    </row>
    <row r="31" spans="1:2">
      <c r="A31" s="3" t="s">
        <v>2924</v>
      </c>
    </row>
    <row r="32" spans="1:2">
      <c r="A32" s="4" t="s">
        <v>2925</v>
      </c>
      <c r="B32" s="6" t="n">
        <v>25675</v>
      </c>
    </row>
    <row r="33" spans="1:2">
      <c r="A33" s="3" t="s">
        <v>2926</v>
      </c>
    </row>
    <row r="34" spans="1:2">
      <c r="A34" s="4" t="s">
        <v>2925</v>
      </c>
      <c r="B34" s="5" t="n">
        <v>48774</v>
      </c>
    </row>
    <row r="35" spans="1:2">
      <c r="A35" s="4" t="s">
        <v>1328</v>
      </c>
      <c r="B35" s="5" t="n">
        <v>2125</v>
      </c>
    </row>
    <row r="36" spans="1:2">
      <c r="A36" s="4" t="s">
        <v>2927</v>
      </c>
      <c r="B36" s="5" t="n">
        <v>126917</v>
      </c>
    </row>
    <row r="37" spans="1:2">
      <c r="A37" s="4" t="s">
        <v>2928</v>
      </c>
      <c r="B37" s="5" t="n">
        <v>651</v>
      </c>
    </row>
    <row r="38" spans="1:2">
      <c r="A38" s="4" t="s">
        <v>2929</v>
      </c>
      <c r="B38" s="5" t="n">
        <v>205</v>
      </c>
    </row>
    <row r="39" spans="1:2">
      <c r="A39" s="4" t="s">
        <v>45</v>
      </c>
      <c r="B39" s="5" t="n">
        <v>8792</v>
      </c>
    </row>
    <row r="40" spans="1:2">
      <c r="A40" s="4" t="s">
        <v>2598</v>
      </c>
      <c r="B40" s="5" t="n">
        <v>187464</v>
      </c>
    </row>
    <row r="41" spans="1:2">
      <c r="A41" s="4" t="s">
        <v>1116</v>
      </c>
      <c r="B41" s="5" t="n">
        <v>148521</v>
      </c>
    </row>
    <row r="42" spans="1:2">
      <c r="A42" s="4" t="s">
        <v>1178</v>
      </c>
      <c r="B42" s="5" t="n">
        <v>352</v>
      </c>
    </row>
    <row r="43" spans="1:2">
      <c r="A43" s="4" t="s">
        <v>58</v>
      </c>
      <c r="B43" s="5" t="n">
        <v>3655</v>
      </c>
    </row>
    <row r="44" spans="1:2">
      <c r="A44" s="4" t="s">
        <v>2598</v>
      </c>
      <c r="B44" s="5" t="n">
        <v>152528</v>
      </c>
    </row>
    <row r="45" spans="1:2">
      <c r="A45" s="4" t="s">
        <v>2930</v>
      </c>
      <c r="B45" s="5" t="n">
        <v>34936</v>
      </c>
    </row>
    <row r="46" spans="1:2">
      <c r="A46" s="4" t="s">
        <v>2931</v>
      </c>
      <c r="B46" s="5" t="n">
        <v>17118</v>
      </c>
    </row>
    <row r="47" spans="1:2">
      <c r="A47" s="4" t="s">
        <v>2932</v>
      </c>
      <c r="B47" s="6" t="n">
        <v>7857</v>
      </c>
    </row>
    <row r="48" spans="1:2">
      <c r="A48" s="4" t="s">
        <v>841</v>
      </c>
    </row>
    <row r="49" spans="1:2">
      <c r="A49" s="3" t="s">
        <v>2922</v>
      </c>
    </row>
    <row r="50" spans="1:2">
      <c r="A50" s="4" t="s">
        <v>2923</v>
      </c>
      <c r="B50" s="4" t="s">
        <v>758</v>
      </c>
    </row>
    <row r="51" spans="1:2">
      <c r="A51" s="4" t="s">
        <v>2934</v>
      </c>
      <c r="B51" s="4" t="s">
        <v>2943</v>
      </c>
    </row>
    <row r="52" spans="1:2">
      <c r="A52" s="4" t="s">
        <v>2936</v>
      </c>
      <c r="B52" s="4" t="s">
        <v>2944</v>
      </c>
    </row>
    <row r="53" spans="1:2">
      <c r="A53" s="4" t="s">
        <v>2938</v>
      </c>
      <c r="B53" s="12" t="s">
        <v>2939</v>
      </c>
    </row>
    <row r="54" spans="1:2">
      <c r="A54" s="4" t="s">
        <v>2941</v>
      </c>
      <c r="B54" s="4" t="s">
        <v>2945</v>
      </c>
    </row>
    <row r="55" spans="1:2">
      <c r="A55" s="3" t="s">
        <v>2924</v>
      </c>
    </row>
    <row r="56" spans="1:2">
      <c r="A56" s="4" t="s">
        <v>2925</v>
      </c>
      <c r="B56" s="6" t="n">
        <v>155400</v>
      </c>
    </row>
    <row r="57" spans="1:2">
      <c r="A57" s="3" t="s">
        <v>2926</v>
      </c>
    </row>
    <row r="58" spans="1:2">
      <c r="A58" s="4" t="s">
        <v>2927</v>
      </c>
      <c r="B58" s="5" t="n">
        <v>155400</v>
      </c>
    </row>
    <row r="59" spans="1:2">
      <c r="A59" s="4" t="s">
        <v>2598</v>
      </c>
      <c r="B59" s="5" t="n">
        <v>155400</v>
      </c>
    </row>
    <row r="60" spans="1:2">
      <c r="A60" s="4" t="s">
        <v>2930</v>
      </c>
      <c r="B60" s="6" t="n">
        <v>155400</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6</v>
      </c>
      <c r="B1" s="2" t="s">
        <v>1</v>
      </c>
    </row>
    <row r="2" spans="1:2">
      <c r="B2" s="2" t="s">
        <v>214</v>
      </c>
    </row>
    <row r="3" spans="1:2">
      <c r="A3" s="3" t="s">
        <v>383</v>
      </c>
    </row>
    <row r="4" spans="1:2">
      <c r="A4" s="4" t="s">
        <v>2947</v>
      </c>
      <c r="B4" s="4" t="s">
        <v>29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14</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14</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14</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14</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2</v>
      </c>
      <c r="B1" s="2" t="s">
        <v>1</v>
      </c>
    </row>
    <row r="2" spans="1:2">
      <c r="B2" s="2" t="s">
        <v>214</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214</v>
      </c>
    </row>
    <row r="3" spans="1:2">
      <c r="A3" s="3" t="s">
        <v>296</v>
      </c>
    </row>
    <row r="4" spans="1:2">
      <c r="A4" s="4" t="s">
        <v>52</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14</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0</v>
      </c>
      <c r="B1" s="2" t="s">
        <v>1</v>
      </c>
    </row>
    <row r="2" spans="1:5">
      <c r="B2" s="2" t="s">
        <v>71</v>
      </c>
      <c r="C2" s="2" t="s">
        <v>72</v>
      </c>
      <c r="D2" s="2" t="s">
        <v>73</v>
      </c>
      <c r="E2" s="2" t="s">
        <v>74</v>
      </c>
    </row>
    <row r="3" spans="1:5">
      <c r="A3" s="3" t="s">
        <v>75</v>
      </c>
    </row>
    <row r="4" spans="1:5">
      <c r="A4" s="4" t="s">
        <v>76</v>
      </c>
      <c r="B4" s="6" t="n">
        <v>5220650</v>
      </c>
      <c r="C4" s="7" t="n">
        <v>4890904</v>
      </c>
      <c r="D4" s="6" t="n">
        <v>5019544</v>
      </c>
      <c r="E4" s="6" t="n">
        <v>4761900</v>
      </c>
    </row>
    <row r="5" spans="1:5">
      <c r="A5" s="4" t="s">
        <v>77</v>
      </c>
      <c r="B5" s="5" t="n">
        <v>8550687</v>
      </c>
      <c r="C5" s="5" t="n">
        <v>8010611</v>
      </c>
      <c r="D5" s="5" t="n">
        <v>8512312</v>
      </c>
      <c r="E5" s="5" t="n">
        <v>8698235</v>
      </c>
    </row>
    <row r="6" spans="1:5">
      <c r="A6" s="4" t="s">
        <v>78</v>
      </c>
      <c r="B6" s="5" t="n">
        <v>-3330037</v>
      </c>
      <c r="C6" s="5" t="n">
        <v>-3119707</v>
      </c>
      <c r="D6" s="5" t="n">
        <v>-3492768</v>
      </c>
      <c r="E6" s="5" t="n">
        <v>-3936335</v>
      </c>
    </row>
    <row r="7" spans="1:5">
      <c r="A7" s="4" t="s">
        <v>79</v>
      </c>
      <c r="B7" s="5" t="n">
        <v>1070466</v>
      </c>
      <c r="C7" s="5" t="n">
        <v>1002853</v>
      </c>
      <c r="D7" s="5" t="n">
        <v>937131</v>
      </c>
      <c r="E7" s="5" t="n">
        <v>976796</v>
      </c>
    </row>
    <row r="8" spans="1:5">
      <c r="A8" s="4" t="s">
        <v>80</v>
      </c>
      <c r="B8" s="5" t="n">
        <v>2069198</v>
      </c>
      <c r="C8" s="5" t="n">
        <v>1938504</v>
      </c>
      <c r="D8" s="5" t="n">
        <v>1865470</v>
      </c>
      <c r="E8" s="5" t="n">
        <v>1757340</v>
      </c>
    </row>
    <row r="9" spans="1:5">
      <c r="A9" s="4" t="s">
        <v>81</v>
      </c>
      <c r="B9" s="5" t="n">
        <v>-998732</v>
      </c>
      <c r="C9" s="5" t="n">
        <v>-935651</v>
      </c>
      <c r="D9" s="5" t="n">
        <v>-928339</v>
      </c>
      <c r="E9" s="5" t="n">
        <v>-780544</v>
      </c>
    </row>
    <row r="10" spans="1:5">
      <c r="A10" s="4" t="s">
        <v>82</v>
      </c>
      <c r="B10" s="5" t="n">
        <v>124992</v>
      </c>
      <c r="C10" s="5" t="n">
        <v>117097</v>
      </c>
      <c r="D10" s="5" t="n">
        <v>184510</v>
      </c>
      <c r="E10" s="5" t="n">
        <v>102923</v>
      </c>
    </row>
    <row r="11" spans="1:5">
      <c r="A11" s="4" t="s">
        <v>83</v>
      </c>
      <c r="B11" s="5" t="n">
        <v>-104827</v>
      </c>
      <c r="C11" s="5" t="n">
        <v>-98206</v>
      </c>
      <c r="D11" s="5" t="n">
        <v>114387</v>
      </c>
      <c r="E11" s="5" t="n">
        <v>240342</v>
      </c>
    </row>
    <row r="12" spans="1:5">
      <c r="A12" s="4" t="s">
        <v>84</v>
      </c>
      <c r="B12" s="5" t="n">
        <v>192708</v>
      </c>
      <c r="C12" s="5" t="n">
        <v>180536</v>
      </c>
      <c r="D12" s="5" t="n">
        <v>-1035</v>
      </c>
      <c r="E12" s="5" t="n">
        <v>-3281</v>
      </c>
    </row>
    <row r="13" spans="1:5">
      <c r="A13" s="4" t="s">
        <v>85</v>
      </c>
      <c r="B13" s="5" t="n">
        <v>-785133</v>
      </c>
      <c r="C13" s="5" t="n">
        <v>-735543</v>
      </c>
      <c r="D13" s="5" t="n">
        <v>-834076</v>
      </c>
      <c r="E13" s="5" t="n">
        <v>-966646</v>
      </c>
    </row>
    <row r="14" spans="1:5">
      <c r="A14" s="4" t="s">
        <v>86</v>
      </c>
      <c r="B14" s="5" t="n">
        <v>-3530801</v>
      </c>
      <c r="C14" s="5" t="n">
        <v>-3307789</v>
      </c>
      <c r="D14" s="5" t="n">
        <v>-3478476</v>
      </c>
      <c r="E14" s="5" t="n">
        <v>-3150387</v>
      </c>
    </row>
    <row r="15" spans="1:5">
      <c r="A15" s="4" t="s">
        <v>87</v>
      </c>
      <c r="B15" s="5" t="n">
        <v>-31313</v>
      </c>
      <c r="C15" s="5" t="n">
        <v>-29334</v>
      </c>
      <c r="D15" s="5" t="n">
        <v>-367779</v>
      </c>
      <c r="E15" s="5" t="n">
        <v>-610061</v>
      </c>
    </row>
    <row r="16" spans="1:5">
      <c r="A16" s="4" t="s">
        <v>88</v>
      </c>
      <c r="B16" s="5" t="n">
        <v>2156742</v>
      </c>
      <c r="C16" s="5" t="n">
        <v>2020518</v>
      </c>
      <c r="D16" s="5" t="n">
        <v>1574206</v>
      </c>
      <c r="E16" s="5" t="n">
        <v>1351586</v>
      </c>
    </row>
    <row r="17" spans="1:5">
      <c r="A17" s="4" t="s">
        <v>89</v>
      </c>
      <c r="B17" s="5" t="n">
        <v>-101514</v>
      </c>
      <c r="C17" s="5" t="n">
        <v>-95102</v>
      </c>
      <c r="D17" s="5" t="n">
        <v>-19507</v>
      </c>
      <c r="E17" s="5" t="n">
        <v>-70124</v>
      </c>
    </row>
    <row r="18" spans="1:5">
      <c r="A18" s="4" t="s">
        <v>90</v>
      </c>
      <c r="B18" s="5" t="n">
        <v>-105722</v>
      </c>
      <c r="C18" s="5" t="n">
        <v>-99044</v>
      </c>
      <c r="D18" s="5" t="n">
        <v>-1310</v>
      </c>
      <c r="E18" s="5" t="n">
        <v>170484</v>
      </c>
    </row>
    <row r="19" spans="1:5">
      <c r="A19" s="4" t="s">
        <v>91</v>
      </c>
      <c r="B19" s="5" t="n">
        <v>-207236</v>
      </c>
      <c r="C19" s="5" t="n">
        <v>-194146</v>
      </c>
      <c r="D19" s="5" t="n">
        <v>-20817</v>
      </c>
      <c r="E19" s="5" t="n">
        <v>100360</v>
      </c>
    </row>
    <row r="20" spans="1:5">
      <c r="A20" s="4" t="s">
        <v>92</v>
      </c>
      <c r="B20" s="5" t="n">
        <v>1949506</v>
      </c>
      <c r="C20" s="5" t="n">
        <v>1826372</v>
      </c>
      <c r="D20" s="5" t="n">
        <v>1553389</v>
      </c>
      <c r="E20" s="5" t="n">
        <v>1451946</v>
      </c>
    </row>
    <row r="21" spans="1:5">
      <c r="A21" s="4" t="s">
        <v>93</v>
      </c>
      <c r="B21" s="5" t="n">
        <v>-419418</v>
      </c>
      <c r="C21" s="5" t="n">
        <v>-392927</v>
      </c>
      <c r="D21" s="5" t="n">
        <v>-275856</v>
      </c>
      <c r="E21" s="5" t="n">
        <v>-376554</v>
      </c>
    </row>
    <row r="22" spans="1:5">
      <c r="A22" s="4" t="s">
        <v>94</v>
      </c>
      <c r="B22" s="5" t="n">
        <v>1530088</v>
      </c>
      <c r="C22" s="5" t="n">
        <v>1433445</v>
      </c>
      <c r="D22" s="5" t="n">
        <v>1277533</v>
      </c>
      <c r="E22" s="5" t="n">
        <v>1075392</v>
      </c>
    </row>
    <row r="23" spans="1:5">
      <c r="A23" s="4" t="s">
        <v>95</v>
      </c>
      <c r="B23" s="5" t="n">
        <v>10497</v>
      </c>
      <c r="C23" s="5" t="n">
        <v>9834</v>
      </c>
      <c r="D23" s="5" t="n">
        <v>34162</v>
      </c>
      <c r="E23" s="5" t="n">
        <v>-78267</v>
      </c>
    </row>
    <row r="24" spans="1:5">
      <c r="A24" s="4" t="s">
        <v>96</v>
      </c>
      <c r="B24" s="5" t="n">
        <v>10497</v>
      </c>
      <c r="C24" s="5" t="n">
        <v>9834</v>
      </c>
      <c r="D24" s="5" t="n">
        <v>34162</v>
      </c>
      <c r="E24" s="5" t="n">
        <v>-78267</v>
      </c>
    </row>
    <row r="25" spans="1:5">
      <c r="A25" s="4" t="s">
        <v>97</v>
      </c>
      <c r="B25" s="5" t="n">
        <v>-84498</v>
      </c>
      <c r="C25" s="5" t="n">
        <v>-79161</v>
      </c>
      <c r="D25" s="5" t="n">
        <v>12586</v>
      </c>
      <c r="E25" s="5" t="n">
        <v>72297</v>
      </c>
    </row>
    <row r="26" spans="1:5">
      <c r="A26" s="4" t="s">
        <v>98</v>
      </c>
      <c r="B26" s="5" t="n">
        <v>612</v>
      </c>
      <c r="C26" s="5" t="n">
        <v>574</v>
      </c>
      <c r="D26" s="5" t="n">
        <v>-7937</v>
      </c>
      <c r="E26" s="5" t="n">
        <v>3295</v>
      </c>
    </row>
    <row r="27" spans="1:5">
      <c r="A27" s="4" t="s">
        <v>99</v>
      </c>
      <c r="B27" s="5" t="n">
        <v>-208329</v>
      </c>
      <c r="C27" s="5" t="n">
        <v>-195171</v>
      </c>
      <c r="D27" s="5" t="n">
        <v>28712</v>
      </c>
      <c r="E27" s="5" t="n">
        <v>33837</v>
      </c>
    </row>
    <row r="28" spans="1:5">
      <c r="A28" s="4" t="s">
        <v>100</v>
      </c>
      <c r="B28" s="5" t="n">
        <v>777</v>
      </c>
      <c r="C28" s="5" t="n">
        <v>728</v>
      </c>
      <c r="D28" s="5" t="n">
        <v>10371</v>
      </c>
    </row>
    <row r="29" spans="1:5">
      <c r="A29" s="4" t="s">
        <v>101</v>
      </c>
      <c r="B29" s="5" t="n">
        <v>4145</v>
      </c>
      <c r="C29" s="5" t="n">
        <v>3883</v>
      </c>
    </row>
    <row r="30" spans="1:5">
      <c r="A30" s="4" t="s">
        <v>102</v>
      </c>
      <c r="B30" s="5" t="n">
        <v>-287293</v>
      </c>
      <c r="C30" s="5" t="n">
        <v>-269147</v>
      </c>
      <c r="D30" s="5" t="n">
        <v>43732</v>
      </c>
      <c r="E30" s="5" t="n">
        <v>109429</v>
      </c>
    </row>
    <row r="31" spans="1:5">
      <c r="A31" s="4" t="s">
        <v>103</v>
      </c>
      <c r="B31" s="5" t="n">
        <v>-276796</v>
      </c>
      <c r="C31" s="5" t="n">
        <v>-259313</v>
      </c>
      <c r="D31" s="5" t="n">
        <v>77894</v>
      </c>
      <c r="E31" s="5" t="n">
        <v>31162</v>
      </c>
    </row>
    <row r="32" spans="1:5">
      <c r="A32" s="4" t="s">
        <v>104</v>
      </c>
      <c r="B32" s="5" t="n">
        <v>1253292</v>
      </c>
      <c r="C32" s="5" t="n">
        <v>1174132</v>
      </c>
      <c r="D32" s="5" t="n">
        <v>1355427</v>
      </c>
      <c r="E32" s="5" t="n">
        <v>1106554</v>
      </c>
    </row>
    <row r="33" spans="1:5">
      <c r="A33" s="3" t="s">
        <v>105</v>
      </c>
    </row>
    <row r="34" spans="1:5">
      <c r="A34" s="4" t="s">
        <v>106</v>
      </c>
      <c r="B34" s="5" t="n">
        <v>1512148</v>
      </c>
      <c r="C34" s="5" t="n">
        <v>1416638</v>
      </c>
      <c r="D34" s="5" t="n">
        <v>1261266</v>
      </c>
      <c r="E34" s="5" t="n">
        <v>1059157</v>
      </c>
    </row>
    <row r="35" spans="1:5">
      <c r="A35" s="4" t="s">
        <v>107</v>
      </c>
      <c r="B35" s="5" t="n">
        <v>17940</v>
      </c>
      <c r="C35" s="5" t="n">
        <v>16807</v>
      </c>
      <c r="D35" s="5" t="n">
        <v>16267</v>
      </c>
      <c r="E35" s="5" t="n">
        <v>16235</v>
      </c>
    </row>
    <row r="36" spans="1:5">
      <c r="A36" s="3" t="s">
        <v>108</v>
      </c>
    </row>
    <row r="37" spans="1:5">
      <c r="A37" s="4" t="s">
        <v>109</v>
      </c>
      <c r="B37" s="5" t="n">
        <v>1249057</v>
      </c>
      <c r="C37" s="5" t="n">
        <v>1170164</v>
      </c>
      <c r="D37" s="5" t="n">
        <v>1332614</v>
      </c>
      <c r="E37" s="5" t="n">
        <v>1094870</v>
      </c>
    </row>
    <row r="38" spans="1:5">
      <c r="A38" s="4" t="s">
        <v>110</v>
      </c>
      <c r="B38" s="6" t="n">
        <v>4235</v>
      </c>
      <c r="C38" s="7" t="n">
        <v>3969</v>
      </c>
      <c r="D38" s="6" t="n">
        <v>22813</v>
      </c>
      <c r="E38" s="6" t="n">
        <v>11684</v>
      </c>
    </row>
    <row r="39" spans="1:5">
      <c r="A39" s="4" t="s">
        <v>111</v>
      </c>
      <c r="B39" s="6" t="n">
        <v>1999</v>
      </c>
      <c r="C39" s="8" t="n">
        <v>1.873</v>
      </c>
      <c r="D39" s="6" t="n">
        <v>1567</v>
      </c>
      <c r="E39" s="6" t="n">
        <v>1301</v>
      </c>
    </row>
    <row r="40" spans="1:5">
      <c r="A40" s="4" t="s">
        <v>112</v>
      </c>
      <c r="B40" s="6" t="n">
        <v>1999</v>
      </c>
      <c r="C40" s="8" t="n">
        <v>1.873</v>
      </c>
      <c r="D40" s="6" t="n">
        <v>1567</v>
      </c>
      <c r="E40" s="6" t="n">
        <v>1301</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14</v>
      </c>
    </row>
    <row r="3" spans="1:2">
      <c r="A3" s="3" t="s">
        <v>30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14</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14</v>
      </c>
    </row>
    <row r="3" spans="1:2">
      <c r="A3" s="3" t="s">
        <v>30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14</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14</v>
      </c>
    </row>
    <row r="3" spans="1:2">
      <c r="A3" s="3" t="s">
        <v>31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14</v>
      </c>
    </row>
    <row r="3" spans="1:2">
      <c r="A3" s="3" t="s">
        <v>32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14</v>
      </c>
    </row>
    <row r="3" spans="1:2">
      <c r="A3" s="3" t="s">
        <v>32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14</v>
      </c>
    </row>
    <row r="3" spans="1:2">
      <c r="A3" s="3" t="s">
        <v>329</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14</v>
      </c>
    </row>
    <row r="3" spans="1:2">
      <c r="A3" s="3" t="s">
        <v>332</v>
      </c>
    </row>
    <row r="4" spans="1:2">
      <c r="A4" s="4" t="s">
        <v>1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14</v>
      </c>
    </row>
    <row r="3" spans="1:2">
      <c r="A3" s="3" t="s">
        <v>335</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2"/>
    <col customWidth="1" max="5" min="5" width="22"/>
    <col customWidth="1" max="6" min="6" width="21"/>
    <col customWidth="1" max="7" min="7" width="21"/>
    <col customWidth="1" max="8" min="8" width="25"/>
    <col customWidth="1" max="9" min="9" width="25"/>
    <col customWidth="1" max="10" min="10" width="23"/>
    <col customWidth="1" max="11" min="11" width="23"/>
    <col customWidth="1" max="12" min="12" width="20"/>
    <col customWidth="1" max="13" min="13" width="20"/>
    <col customWidth="1" max="14" min="14" width="25"/>
    <col customWidth="1" max="15" min="15" width="25"/>
    <col customWidth="1" max="16" min="16" width="32"/>
    <col customWidth="1" max="17" min="17" width="32"/>
  </cols>
  <sheetData>
    <row r="1" spans="1:17">
      <c r="A1" s="1" t="s">
        <v>113</v>
      </c>
      <c r="B1" s="2" t="s">
        <v>114</v>
      </c>
      <c r="C1" s="2" t="s">
        <v>115</v>
      </c>
      <c r="D1" s="2" t="s">
        <v>116</v>
      </c>
      <c r="E1" s="2" t="s">
        <v>117</v>
      </c>
      <c r="F1" s="2" t="s">
        <v>118</v>
      </c>
      <c r="G1" s="2" t="s">
        <v>119</v>
      </c>
      <c r="H1" s="2" t="s">
        <v>120</v>
      </c>
      <c r="I1" s="2" t="s">
        <v>121</v>
      </c>
      <c r="J1" s="2" t="s">
        <v>122</v>
      </c>
      <c r="K1" s="2" t="s">
        <v>123</v>
      </c>
      <c r="L1" s="2" t="s">
        <v>124</v>
      </c>
      <c r="M1" s="2" t="s">
        <v>125</v>
      </c>
      <c r="N1" s="2" t="s">
        <v>126</v>
      </c>
      <c r="O1" s="2" t="s">
        <v>127</v>
      </c>
      <c r="P1" s="2" t="s">
        <v>128</v>
      </c>
      <c r="Q1" s="2" t="s">
        <v>129</v>
      </c>
    </row>
    <row r="2" spans="1:17">
      <c r="A2" s="4" t="s">
        <v>130</v>
      </c>
      <c r="B2" s="6" t="n">
        <v>18093425</v>
      </c>
      <c r="D2" s="6" t="n">
        <v>17983501</v>
      </c>
      <c r="F2" s="6" t="n">
        <v>3381392</v>
      </c>
      <c r="H2" s="6" t="n">
        <v>2538823</v>
      </c>
      <c r="J2" s="6" t="n">
        <v>291066</v>
      </c>
      <c r="L2" s="6" t="n">
        <v>-2393138</v>
      </c>
      <c r="N2" s="6" t="n">
        <v>14165358</v>
      </c>
      <c r="P2" s="6" t="n">
        <v>109924</v>
      </c>
    </row>
    <row r="3" spans="1:17">
      <c r="A3" s="3" t="s">
        <v>131</v>
      </c>
    </row>
    <row r="4" spans="1:17">
      <c r="A4" s="4" t="s">
        <v>94</v>
      </c>
      <c r="B4" s="5" t="n">
        <v>1075392</v>
      </c>
      <c r="D4" s="5" t="n">
        <v>1059157</v>
      </c>
      <c r="N4" s="5" t="n">
        <v>1059157</v>
      </c>
      <c r="P4" s="5" t="n">
        <v>16235</v>
      </c>
    </row>
    <row r="5" spans="1:17">
      <c r="A5" s="4" t="s">
        <v>132</v>
      </c>
      <c r="B5" s="5" t="n">
        <v>-505776</v>
      </c>
      <c r="D5" s="5" t="n">
        <v>-504952</v>
      </c>
      <c r="N5" s="5" t="n">
        <v>-504952</v>
      </c>
      <c r="P5" s="5" t="n">
        <v>-824</v>
      </c>
    </row>
    <row r="6" spans="1:17">
      <c r="A6" s="4" t="s">
        <v>97</v>
      </c>
      <c r="B6" s="5" t="n">
        <v>72297</v>
      </c>
      <c r="D6" s="5" t="n">
        <v>73691</v>
      </c>
      <c r="L6" s="5" t="n">
        <v>73691</v>
      </c>
      <c r="P6" s="5" t="n">
        <v>-1394</v>
      </c>
    </row>
    <row r="7" spans="1:17">
      <c r="A7" s="4" t="s">
        <v>133</v>
      </c>
      <c r="B7" s="5" t="n">
        <v>3295</v>
      </c>
      <c r="D7" s="5" t="n">
        <v>3295</v>
      </c>
      <c r="L7" s="5" t="n">
        <v>3295</v>
      </c>
    </row>
    <row r="8" spans="1:17">
      <c r="A8" s="4" t="s">
        <v>99</v>
      </c>
      <c r="B8" s="5" t="n">
        <v>33837</v>
      </c>
      <c r="D8" s="5" t="n">
        <v>36932</v>
      </c>
      <c r="L8" s="5" t="n">
        <v>36932</v>
      </c>
      <c r="P8" s="5" t="n">
        <v>-3095</v>
      </c>
    </row>
    <row r="9" spans="1:17">
      <c r="A9" s="4" t="s">
        <v>95</v>
      </c>
      <c r="B9" s="5" t="n">
        <v>-78267</v>
      </c>
      <c r="D9" s="5" t="n">
        <v>-78204</v>
      </c>
      <c r="L9" s="5" t="n">
        <v>-78204</v>
      </c>
      <c r="P9" s="5" t="n">
        <v>-63</v>
      </c>
    </row>
    <row r="10" spans="1:17">
      <c r="A10" s="4" t="s">
        <v>134</v>
      </c>
      <c r="B10" s="5" t="n">
        <v>-183320</v>
      </c>
      <c r="D10" s="5" t="n">
        <v>-183320</v>
      </c>
      <c r="N10" s="5" t="n">
        <v>-183320</v>
      </c>
    </row>
    <row r="11" spans="1:17">
      <c r="A11" s="4" t="s">
        <v>135</v>
      </c>
      <c r="B11" s="5" t="n">
        <v>795179</v>
      </c>
      <c r="D11" s="5" t="n">
        <v>795179</v>
      </c>
      <c r="H11" s="5" t="n">
        <v>795179</v>
      </c>
    </row>
    <row r="12" spans="1:17">
      <c r="A12" s="4" t="s">
        <v>136</v>
      </c>
      <c r="B12" s="5" t="n">
        <v>3853</v>
      </c>
      <c r="D12" s="5" t="n">
        <v>3193</v>
      </c>
      <c r="J12" s="5" t="n">
        <v>3193</v>
      </c>
      <c r="P12" s="5" t="n">
        <v>660</v>
      </c>
    </row>
    <row r="13" spans="1:17">
      <c r="A13" s="4" t="s">
        <v>137</v>
      </c>
      <c r="L13" s="5" t="n">
        <v>806640</v>
      </c>
      <c r="N13" s="5" t="n">
        <v>-806640</v>
      </c>
    </row>
    <row r="14" spans="1:17">
      <c r="A14" s="4" t="s">
        <v>138</v>
      </c>
      <c r="L14" s="5" t="n">
        <v>3481</v>
      </c>
      <c r="N14" s="5" t="n">
        <v>-3481</v>
      </c>
    </row>
    <row r="15" spans="1:17">
      <c r="A15" s="4" t="s">
        <v>139</v>
      </c>
      <c r="B15" s="5" t="n">
        <v>19309915</v>
      </c>
      <c r="D15" s="5" t="n">
        <v>19188472</v>
      </c>
      <c r="F15" s="5" t="n">
        <v>3381392</v>
      </c>
      <c r="H15" s="5" t="n">
        <v>3334002</v>
      </c>
      <c r="J15" s="5" t="n">
        <v>294259</v>
      </c>
      <c r="L15" s="5" t="n">
        <v>-1547303</v>
      </c>
      <c r="N15" s="5" t="n">
        <v>13726122</v>
      </c>
      <c r="P15" s="5" t="n">
        <v>121443</v>
      </c>
    </row>
    <row r="16" spans="1:17">
      <c r="A16" s="3" t="s">
        <v>131</v>
      </c>
    </row>
    <row r="17" spans="1:17">
      <c r="A17" s="4" t="s">
        <v>94</v>
      </c>
      <c r="B17" s="5" t="n">
        <v>1277533</v>
      </c>
      <c r="D17" s="5" t="n">
        <v>1261266</v>
      </c>
      <c r="N17" s="5" t="n">
        <v>1261266</v>
      </c>
      <c r="P17" s="5" t="n">
        <v>16267</v>
      </c>
    </row>
    <row r="18" spans="1:17">
      <c r="A18" s="4" t="s">
        <v>132</v>
      </c>
      <c r="B18" s="5" t="n">
        <v>-169603</v>
      </c>
      <c r="D18" s="5" t="n">
        <v>-168317</v>
      </c>
      <c r="N18" s="5" t="n">
        <v>-168317</v>
      </c>
      <c r="P18" s="5" t="n">
        <v>-1286</v>
      </c>
    </row>
    <row r="19" spans="1:17">
      <c r="A19" s="4" t="s">
        <v>140</v>
      </c>
      <c r="B19" s="5" t="n">
        <v>2</v>
      </c>
      <c r="D19" s="5" t="n">
        <v>2</v>
      </c>
      <c r="J19" s="5" t="n">
        <v>-7928</v>
      </c>
      <c r="L19" s="5" t="n">
        <v>7930</v>
      </c>
    </row>
    <row r="20" spans="1:17">
      <c r="A20" s="4" t="s">
        <v>141</v>
      </c>
      <c r="B20" s="5" t="n">
        <v>16823</v>
      </c>
      <c r="P20" s="5" t="n">
        <v>16823</v>
      </c>
    </row>
    <row r="21" spans="1:17">
      <c r="A21" s="4" t="s">
        <v>97</v>
      </c>
      <c r="B21" s="5" t="n">
        <v>12586</v>
      </c>
      <c r="D21" s="5" t="n">
        <v>12296</v>
      </c>
      <c r="L21" s="5" t="n">
        <v>12296</v>
      </c>
      <c r="P21" s="5" t="n">
        <v>290</v>
      </c>
    </row>
    <row r="22" spans="1:17">
      <c r="A22" s="4" t="s">
        <v>133</v>
      </c>
      <c r="B22" s="5" t="n">
        <v>-7937</v>
      </c>
      <c r="D22" s="5" t="n">
        <v>-7937</v>
      </c>
      <c r="L22" s="5" t="n">
        <v>-7937</v>
      </c>
    </row>
    <row r="23" spans="1:17">
      <c r="A23" s="4" t="s">
        <v>99</v>
      </c>
      <c r="B23" s="5" t="n">
        <v>28712</v>
      </c>
      <c r="D23" s="5" t="n">
        <v>22436</v>
      </c>
      <c r="L23" s="5" t="n">
        <v>22436</v>
      </c>
      <c r="P23" s="5" t="n">
        <v>6276</v>
      </c>
    </row>
    <row r="24" spans="1:17">
      <c r="A24" s="4" t="s">
        <v>95</v>
      </c>
      <c r="B24" s="5" t="n">
        <v>34162</v>
      </c>
      <c r="D24" s="5" t="n">
        <v>34182</v>
      </c>
      <c r="L24" s="5" t="n">
        <v>34182</v>
      </c>
      <c r="P24" s="5" t="n">
        <v>-20</v>
      </c>
    </row>
    <row r="25" spans="1:17">
      <c r="A25" s="4" t="s">
        <v>100</v>
      </c>
      <c r="B25" s="5" t="n">
        <v>10371</v>
      </c>
      <c r="D25" s="5" t="n">
        <v>10371</v>
      </c>
      <c r="L25" s="5" t="n">
        <v>10371</v>
      </c>
    </row>
    <row r="26" spans="1:17">
      <c r="A26" s="4" t="s">
        <v>134</v>
      </c>
      <c r="B26" s="5" t="n">
        <v>-206515</v>
      </c>
      <c r="D26" s="5" t="n">
        <v>-206515</v>
      </c>
      <c r="N26" s="5" t="n">
        <v>-206515</v>
      </c>
    </row>
    <row r="27" spans="1:17">
      <c r="A27" s="4" t="s">
        <v>135</v>
      </c>
      <c r="B27" s="5" t="n">
        <v>549904</v>
      </c>
      <c r="D27" s="5" t="n">
        <v>549904</v>
      </c>
      <c r="H27" s="5" t="n">
        <v>549904</v>
      </c>
    </row>
    <row r="28" spans="1:17">
      <c r="A28" s="4" t="s">
        <v>142</v>
      </c>
      <c r="B28" s="5" t="n">
        <v>-310000</v>
      </c>
      <c r="D28" s="5" t="n">
        <v>-310000</v>
      </c>
      <c r="H28" s="5" t="n">
        <v>-309010</v>
      </c>
      <c r="N28" s="5" t="n">
        <v>-990</v>
      </c>
    </row>
    <row r="29" spans="1:17">
      <c r="A29" s="4" t="s">
        <v>143</v>
      </c>
      <c r="B29" s="5" t="n">
        <v>20545953</v>
      </c>
      <c r="C29" s="7" t="n">
        <v>19248236</v>
      </c>
      <c r="D29" s="5" t="n">
        <v>20386160</v>
      </c>
      <c r="E29" s="7" t="n">
        <v>19098536</v>
      </c>
      <c r="F29" s="5" t="n">
        <v>3381392</v>
      </c>
      <c r="G29" s="7" t="n">
        <v>3167818</v>
      </c>
      <c r="H29" s="5" t="n">
        <v>3574896</v>
      </c>
      <c r="I29" s="7" t="n">
        <v>3349100</v>
      </c>
      <c r="J29" s="5" t="n">
        <v>286331</v>
      </c>
      <c r="K29" s="7" t="n">
        <v>268246</v>
      </c>
      <c r="L29" s="5" t="n">
        <v>-1468025</v>
      </c>
      <c r="M29" s="7" t="n">
        <v>-1375303</v>
      </c>
      <c r="N29" s="5" t="n">
        <v>14611566</v>
      </c>
      <c r="O29" s="7" t="n">
        <v>13688675</v>
      </c>
      <c r="P29" s="5" t="n">
        <v>159793</v>
      </c>
      <c r="Q29" s="7" t="n">
        <v>149700</v>
      </c>
    </row>
    <row r="30" spans="1:17">
      <c r="A30" s="3" t="s">
        <v>131</v>
      </c>
    </row>
    <row r="31" spans="1:17">
      <c r="A31" s="4" t="s">
        <v>94</v>
      </c>
      <c r="B31" s="5" t="n">
        <v>1530088</v>
      </c>
      <c r="C31" s="5" t="n">
        <v>1433445</v>
      </c>
      <c r="D31" s="5" t="n">
        <v>1512148</v>
      </c>
      <c r="E31" s="5" t="n">
        <v>1416638</v>
      </c>
      <c r="N31" s="5" t="n">
        <v>1512148</v>
      </c>
      <c r="O31" s="5" t="n">
        <v>1416638</v>
      </c>
      <c r="P31" s="5" t="n">
        <v>17940</v>
      </c>
      <c r="Q31" s="5" t="n">
        <v>16807</v>
      </c>
    </row>
    <row r="32" spans="1:17">
      <c r="A32" s="4" t="s">
        <v>132</v>
      </c>
      <c r="B32" s="5" t="n">
        <v>-338190</v>
      </c>
      <c r="C32" s="5" t="n">
        <v>-316829</v>
      </c>
      <c r="D32" s="5" t="n">
        <v>-336636</v>
      </c>
      <c r="E32" s="5" t="n">
        <v>-315373</v>
      </c>
      <c r="N32" s="5" t="n">
        <v>-336636</v>
      </c>
      <c r="O32" s="5" t="n">
        <v>-315373</v>
      </c>
      <c r="P32" s="5" t="n">
        <v>-1554</v>
      </c>
      <c r="Q32" s="5" t="n">
        <v>-1456</v>
      </c>
    </row>
    <row r="33" spans="1:17">
      <c r="A33" s="4" t="s">
        <v>144</v>
      </c>
      <c r="B33" s="5" t="n">
        <v>36083</v>
      </c>
      <c r="C33" s="5" t="n">
        <v>33805</v>
      </c>
      <c r="D33" s="5" t="n">
        <v>-451</v>
      </c>
      <c r="E33" s="5" t="n">
        <v>-422</v>
      </c>
      <c r="J33" s="5" t="n">
        <v>-451</v>
      </c>
      <c r="K33" s="5" t="n">
        <v>-422</v>
      </c>
      <c r="P33" s="5" t="n">
        <v>36534</v>
      </c>
      <c r="Q33" s="5" t="n">
        <v>34227</v>
      </c>
    </row>
    <row r="34" spans="1:17">
      <c r="A34" s="4" t="s">
        <v>97</v>
      </c>
      <c r="B34" s="5" t="n">
        <v>-84498</v>
      </c>
      <c r="C34" s="5" t="n">
        <v>-79161</v>
      </c>
      <c r="D34" s="5" t="n">
        <v>-85051</v>
      </c>
      <c r="E34" s="5" t="n">
        <v>-79679</v>
      </c>
      <c r="L34" s="5" t="n">
        <v>-85051</v>
      </c>
      <c r="M34" s="5" t="n">
        <v>-79679</v>
      </c>
      <c r="P34" s="5" t="n">
        <v>553</v>
      </c>
      <c r="Q34" s="5" t="n">
        <v>518</v>
      </c>
    </row>
    <row r="35" spans="1:17">
      <c r="A35" s="4" t="s">
        <v>133</v>
      </c>
      <c r="B35" s="5" t="n">
        <v>612</v>
      </c>
      <c r="C35" s="5" t="n">
        <v>574</v>
      </c>
      <c r="D35" s="5" t="n">
        <v>612</v>
      </c>
      <c r="E35" s="5" t="n">
        <v>574</v>
      </c>
      <c r="L35" s="5" t="n">
        <v>612</v>
      </c>
      <c r="M35" s="5" t="n">
        <v>574</v>
      </c>
    </row>
    <row r="36" spans="1:17">
      <c r="A36" s="4" t="s">
        <v>99</v>
      </c>
      <c r="B36" s="5" t="n">
        <v>-208329</v>
      </c>
      <c r="C36" s="5" t="n">
        <v>-195171</v>
      </c>
      <c r="D36" s="5" t="n">
        <v>-194347</v>
      </c>
      <c r="E36" s="5" t="n">
        <v>-182072</v>
      </c>
      <c r="L36" s="5" t="n">
        <v>-194347</v>
      </c>
      <c r="M36" s="5" t="n">
        <v>-182072</v>
      </c>
      <c r="P36" s="5" t="n">
        <v>-13982</v>
      </c>
      <c r="Q36" s="5" t="n">
        <v>-13099</v>
      </c>
    </row>
    <row r="37" spans="1:17">
      <c r="A37" s="4" t="s">
        <v>95</v>
      </c>
      <c r="B37" s="5" t="n">
        <v>10497</v>
      </c>
      <c r="C37" s="5" t="n">
        <v>9834</v>
      </c>
      <c r="D37" s="5" t="n">
        <v>10773</v>
      </c>
      <c r="E37" s="5" t="n">
        <v>10092</v>
      </c>
      <c r="L37" s="5" t="n">
        <v>10773</v>
      </c>
      <c r="M37" s="5" t="n">
        <v>10092</v>
      </c>
      <c r="P37" s="5" t="n">
        <v>-276</v>
      </c>
      <c r="Q37" s="5" t="n">
        <v>-258</v>
      </c>
    </row>
    <row r="38" spans="1:17">
      <c r="A38" s="4" t="s">
        <v>100</v>
      </c>
      <c r="B38" s="5" t="n">
        <v>777</v>
      </c>
      <c r="C38" s="5" t="n">
        <v>728</v>
      </c>
      <c r="D38" s="5" t="n">
        <v>777</v>
      </c>
      <c r="E38" s="5" t="n">
        <v>728</v>
      </c>
      <c r="L38" s="5" t="n">
        <v>777</v>
      </c>
      <c r="M38" s="5" t="n">
        <v>728</v>
      </c>
    </row>
    <row r="39" spans="1:17">
      <c r="A39" s="4" t="s">
        <v>101</v>
      </c>
      <c r="B39" s="5" t="n">
        <v>4145</v>
      </c>
      <c r="C39" s="5" t="n">
        <v>3883</v>
      </c>
      <c r="D39" s="5" t="n">
        <v>4145</v>
      </c>
      <c r="E39" s="5" t="n">
        <v>3883</v>
      </c>
      <c r="L39" s="5" t="n">
        <v>4145</v>
      </c>
      <c r="M39" s="5" t="n">
        <v>3883</v>
      </c>
    </row>
    <row r="40" spans="1:17">
      <c r="A40" s="4" t="s">
        <v>134</v>
      </c>
      <c r="B40" s="5" t="n">
        <v>-167072</v>
      </c>
      <c r="C40" s="5" t="n">
        <v>-156519</v>
      </c>
      <c r="D40" s="5" t="n">
        <v>-167072</v>
      </c>
      <c r="E40" s="5" t="n">
        <v>-156519</v>
      </c>
      <c r="N40" s="5" t="n">
        <v>-167072</v>
      </c>
      <c r="O40" s="5" t="n">
        <v>-156519</v>
      </c>
    </row>
    <row r="41" spans="1:17">
      <c r="A41" s="4" t="s">
        <v>135</v>
      </c>
      <c r="B41" s="5" t="n">
        <v>559565</v>
      </c>
      <c r="C41" s="5" t="n">
        <v>524222</v>
      </c>
      <c r="D41" s="5" t="n">
        <v>559565</v>
      </c>
      <c r="E41" s="5" t="n">
        <v>524222</v>
      </c>
      <c r="H41" s="5" t="n">
        <v>559565</v>
      </c>
      <c r="I41" s="5" t="n">
        <v>524222</v>
      </c>
    </row>
    <row r="42" spans="1:17">
      <c r="A42" s="4" t="s">
        <v>142</v>
      </c>
      <c r="B42" s="5" t="n">
        <v>-1324731</v>
      </c>
      <c r="C42" s="5" t="n">
        <v>-1241059</v>
      </c>
      <c r="D42" s="5" t="n">
        <v>-1324731</v>
      </c>
      <c r="E42" s="5" t="n">
        <v>-1241059</v>
      </c>
      <c r="H42" s="5" t="n">
        <v>-1116573</v>
      </c>
      <c r="I42" s="5" t="n">
        <v>-1046049</v>
      </c>
      <c r="L42" s="5" t="n">
        <v>-208158</v>
      </c>
      <c r="M42" s="5" t="n">
        <v>-195010</v>
      </c>
    </row>
    <row r="43" spans="1:17">
      <c r="A43" s="4" t="s">
        <v>145</v>
      </c>
      <c r="B43" s="6" t="n">
        <v>20564900</v>
      </c>
      <c r="C43" s="7" t="n">
        <v>19265988</v>
      </c>
      <c r="D43" s="6" t="n">
        <v>20365892</v>
      </c>
      <c r="E43" s="7" t="n">
        <v>19079549</v>
      </c>
      <c r="F43" s="6" t="n">
        <v>3381392</v>
      </c>
      <c r="G43" s="7" t="n">
        <v>3167818</v>
      </c>
      <c r="H43" s="6" t="n">
        <v>3017888</v>
      </c>
      <c r="I43" s="7" t="n">
        <v>2827273</v>
      </c>
      <c r="J43" s="6" t="n">
        <v>285880</v>
      </c>
      <c r="K43" s="7" t="n">
        <v>267824</v>
      </c>
      <c r="L43" s="6" t="n">
        <v>-1939274</v>
      </c>
      <c r="M43" s="7" t="n">
        <v>-1816787</v>
      </c>
      <c r="N43" s="6" t="n">
        <v>15620006</v>
      </c>
      <c r="O43" s="7" t="n">
        <v>14633421</v>
      </c>
      <c r="P43" s="6" t="n">
        <v>199008</v>
      </c>
      <c r="Q43" s="7" t="n">
        <v>1864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14</v>
      </c>
    </row>
    <row r="3" spans="1:2">
      <c r="A3" s="3" t="s">
        <v>339</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14</v>
      </c>
    </row>
    <row r="3" spans="1:2">
      <c r="A3" s="3" t="s">
        <v>343</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14</v>
      </c>
    </row>
    <row r="3" spans="1:2">
      <c r="A3" s="3" t="s">
        <v>347</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14</v>
      </c>
    </row>
    <row r="3" spans="1:2">
      <c r="A3" s="3" t="s">
        <v>351</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14</v>
      </c>
    </row>
    <row r="3" spans="1:2">
      <c r="A3" s="3" t="s">
        <v>355</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14</v>
      </c>
    </row>
    <row r="3" spans="1:2">
      <c r="A3" s="3" t="s">
        <v>359</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14</v>
      </c>
    </row>
    <row r="3" spans="1:2">
      <c r="A3" s="3" t="s">
        <v>363</v>
      </c>
    </row>
    <row r="4" spans="1:2">
      <c r="A4" s="4" t="s">
        <v>362</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14</v>
      </c>
    </row>
    <row r="3" spans="1:2">
      <c r="A3" s="3" t="s">
        <v>366</v>
      </c>
    </row>
    <row r="4" spans="1:2">
      <c r="A4" s="4" t="s">
        <v>365</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214</v>
      </c>
    </row>
    <row r="3" spans="1:2">
      <c r="A3" s="3" t="s">
        <v>369</v>
      </c>
    </row>
    <row r="4" spans="1:2">
      <c r="A4" s="4" t="s">
        <v>370</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14</v>
      </c>
    </row>
    <row r="3" spans="1:2">
      <c r="A3" s="3" t="s">
        <v>373</v>
      </c>
    </row>
    <row r="4" spans="1:2">
      <c r="A4" s="4" t="s">
        <v>374</v>
      </c>
      <c r="B4"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v>
      </c>
      <c r="B1" s="2" t="s">
        <v>1</v>
      </c>
    </row>
    <row r="2" spans="1:5">
      <c r="B2" s="2" t="s">
        <v>27</v>
      </c>
      <c r="C2" s="2" t="s">
        <v>28</v>
      </c>
      <c r="D2" s="2" t="s">
        <v>29</v>
      </c>
      <c r="E2" s="2" t="s">
        <v>147</v>
      </c>
    </row>
    <row r="3" spans="1:5">
      <c r="A3" s="3" t="s">
        <v>148</v>
      </c>
    </row>
    <row r="4" spans="1:5">
      <c r="A4" s="4" t="s">
        <v>94</v>
      </c>
      <c r="B4" s="6" t="n">
        <v>1530088000000</v>
      </c>
      <c r="C4" s="7" t="n">
        <v>1433445000</v>
      </c>
      <c r="D4" s="6" t="n">
        <v>1277533000000</v>
      </c>
      <c r="E4" s="6" t="n">
        <v>1075392000000</v>
      </c>
    </row>
    <row r="5" spans="1:5">
      <c r="A5" s="3" t="s">
        <v>149</v>
      </c>
    </row>
    <row r="6" spans="1:5">
      <c r="A6" s="4" t="s">
        <v>93</v>
      </c>
      <c r="B6" s="5" t="n">
        <v>419418000000</v>
      </c>
      <c r="C6" s="5" t="n">
        <v>392927000</v>
      </c>
      <c r="D6" s="5" t="n">
        <v>275856000000</v>
      </c>
      <c r="E6" s="5" t="n">
        <v>376554000000</v>
      </c>
    </row>
    <row r="7" spans="1:5">
      <c r="A7" s="4" t="s">
        <v>77</v>
      </c>
      <c r="B7" s="5" t="n">
        <v>-8550687000000</v>
      </c>
      <c r="C7" s="5" t="n">
        <v>-8010611000</v>
      </c>
      <c r="D7" s="5" t="n">
        <v>-8512312000000</v>
      </c>
      <c r="E7" s="5" t="n">
        <v>-8698235000000</v>
      </c>
    </row>
    <row r="8" spans="1:5">
      <c r="A8" s="4" t="s">
        <v>78</v>
      </c>
      <c r="B8" s="5" t="n">
        <v>3330037000000</v>
      </c>
      <c r="C8" s="5" t="n">
        <v>3119707000</v>
      </c>
      <c r="D8" s="5" t="n">
        <v>3492768000000</v>
      </c>
      <c r="E8" s="5" t="n">
        <v>3936335000000</v>
      </c>
    </row>
    <row r="9" spans="1:5">
      <c r="A9" s="4" t="s">
        <v>82</v>
      </c>
      <c r="B9" s="5" t="n">
        <v>-124992000000</v>
      </c>
      <c r="C9" s="5" t="n">
        <v>-117097000</v>
      </c>
      <c r="D9" s="5" t="n">
        <v>-184510000000</v>
      </c>
      <c r="E9" s="5" t="n">
        <v>-102923000000</v>
      </c>
    </row>
    <row r="10" spans="1:5">
      <c r="A10" s="4" t="s">
        <v>85</v>
      </c>
      <c r="B10" s="5" t="n">
        <v>785133000000</v>
      </c>
      <c r="C10" s="5" t="n">
        <v>735543000</v>
      </c>
      <c r="D10" s="5" t="n">
        <v>834076000000</v>
      </c>
      <c r="E10" s="5" t="n">
        <v>966646000000</v>
      </c>
    </row>
    <row r="11" spans="1:5">
      <c r="A11" s="4" t="s">
        <v>150</v>
      </c>
      <c r="B11" s="5" t="n">
        <v>15267000000</v>
      </c>
      <c r="C11" s="5" t="n">
        <v>14302000</v>
      </c>
      <c r="D11" s="5" t="n">
        <v>0</v>
      </c>
      <c r="E11" s="5" t="n">
        <v>0</v>
      </c>
    </row>
    <row r="12" spans="1:5">
      <c r="A12" s="4" t="s">
        <v>151</v>
      </c>
      <c r="B12" s="5" t="n">
        <v>0</v>
      </c>
      <c r="C12" s="5" t="n">
        <v>0</v>
      </c>
      <c r="D12" s="5" t="n">
        <v>1035000000</v>
      </c>
      <c r="E12" s="5" t="n">
        <v>3281000000</v>
      </c>
    </row>
    <row r="13" spans="1:5">
      <c r="A13" s="4" t="s">
        <v>152</v>
      </c>
      <c r="B13" s="5" t="n">
        <v>185020000000</v>
      </c>
      <c r="C13" s="5" t="n">
        <v>173334000</v>
      </c>
      <c r="D13" s="5" t="n">
        <v>56264000000</v>
      </c>
      <c r="E13" s="5" t="n">
        <v>111487000000</v>
      </c>
    </row>
    <row r="14" spans="1:5">
      <c r="A14" s="4" t="s">
        <v>153</v>
      </c>
      <c r="B14" s="5" t="n">
        <v>109569000000</v>
      </c>
      <c r="C14" s="5" t="n">
        <v>102648000</v>
      </c>
      <c r="D14" s="5" t="n">
        <v>98981000000</v>
      </c>
      <c r="E14" s="5" t="n">
        <v>20982000000</v>
      </c>
    </row>
    <row r="15" spans="1:5">
      <c r="A15" s="4" t="s">
        <v>154</v>
      </c>
      <c r="B15" s="5" t="n">
        <v>0</v>
      </c>
      <c r="C15" s="5" t="n">
        <v>0</v>
      </c>
      <c r="D15" s="5" t="n">
        <v>475000000</v>
      </c>
      <c r="E15" s="5" t="n">
        <v>56532000000</v>
      </c>
    </row>
    <row r="16" spans="1:5">
      <c r="A16" s="4" t="s">
        <v>52</v>
      </c>
      <c r="B16" s="5" t="n">
        <v>107028000000</v>
      </c>
      <c r="C16" s="5" t="n">
        <v>100268000</v>
      </c>
      <c r="D16" s="5" t="n">
        <v>34774000000</v>
      </c>
      <c r="E16" s="5" t="n">
        <v>72062000000</v>
      </c>
    </row>
    <row r="17" spans="1:5">
      <c r="A17" s="4" t="s">
        <v>155</v>
      </c>
      <c r="B17" s="5" t="n">
        <v>142902000000</v>
      </c>
      <c r="C17" s="5" t="n">
        <v>133876000</v>
      </c>
      <c r="D17" s="5" t="n">
        <v>152609000000</v>
      </c>
      <c r="E17" s="5" t="n">
        <v>132131000000</v>
      </c>
    </row>
    <row r="18" spans="1:5">
      <c r="A18" s="4" t="s">
        <v>156</v>
      </c>
      <c r="B18" s="5" t="n">
        <v>235795000000</v>
      </c>
      <c r="C18" s="5" t="n">
        <v>220901000</v>
      </c>
      <c r="D18" s="5" t="n">
        <v>252031000000</v>
      </c>
      <c r="E18" s="5" t="n">
        <v>240764000000</v>
      </c>
    </row>
    <row r="19" spans="1:5">
      <c r="A19" s="4" t="s">
        <v>157</v>
      </c>
      <c r="B19" s="5" t="n">
        <v>38713000000</v>
      </c>
      <c r="C19" s="5" t="n">
        <v>36268000</v>
      </c>
      <c r="D19" s="5" t="n">
        <v>15060000000</v>
      </c>
      <c r="E19" s="5" t="n">
        <v>10000000</v>
      </c>
    </row>
    <row r="20" spans="1:5">
      <c r="A20" s="4" t="s">
        <v>158</v>
      </c>
      <c r="B20" s="5" t="n">
        <v>9994000000</v>
      </c>
      <c r="C20" s="5" t="n">
        <v>9363000</v>
      </c>
      <c r="D20" s="5" t="n">
        <v>9718000000</v>
      </c>
      <c r="E20" s="5" t="n">
        <v>2707000000</v>
      </c>
    </row>
    <row r="21" spans="1:5">
      <c r="A21" s="4" t="s">
        <v>159</v>
      </c>
      <c r="B21" s="5" t="n">
        <v>390000000</v>
      </c>
      <c r="C21" s="5" t="n">
        <v>365000</v>
      </c>
      <c r="D21" s="5" t="n">
        <v>1936000000</v>
      </c>
      <c r="E21" s="5" t="n">
        <v>2990000000</v>
      </c>
    </row>
    <row r="22" spans="1:5">
      <c r="A22" s="4" t="s">
        <v>160</v>
      </c>
      <c r="B22" s="5" t="n">
        <v>0</v>
      </c>
      <c r="C22" s="5" t="n">
        <v>0</v>
      </c>
      <c r="D22" s="5" t="n">
        <v>-75690000000</v>
      </c>
      <c r="E22" s="5" t="n">
        <v>-55773000000</v>
      </c>
    </row>
    <row r="23" spans="1:5">
      <c r="A23" s="4" t="s">
        <v>161</v>
      </c>
      <c r="B23" s="5" t="n">
        <v>-192708000000</v>
      </c>
      <c r="C23" s="5" t="n">
        <v>-180536000</v>
      </c>
      <c r="D23" s="5" t="n">
        <v>0</v>
      </c>
      <c r="E23" s="5" t="n">
        <v>0</v>
      </c>
    </row>
    <row r="24" spans="1:5">
      <c r="A24" s="4" t="s">
        <v>162</v>
      </c>
      <c r="B24" s="5" t="n">
        <v>-83506000000</v>
      </c>
      <c r="C24" s="5" t="n">
        <v>-78232000</v>
      </c>
      <c r="D24" s="5" t="n">
        <v>-36757000000</v>
      </c>
      <c r="E24" s="5" t="n">
        <v>-41363000000</v>
      </c>
    </row>
    <row r="25" spans="1:5">
      <c r="A25" s="4" t="s">
        <v>163</v>
      </c>
      <c r="B25" s="5" t="n">
        <v>-122000000</v>
      </c>
      <c r="C25" s="5" t="n">
        <v>-114000</v>
      </c>
      <c r="D25" s="5" t="n">
        <v>-130000000</v>
      </c>
      <c r="E25" s="5" t="n">
        <v>-59003000000</v>
      </c>
    </row>
    <row r="26" spans="1:5">
      <c r="A26" s="4" t="s">
        <v>164</v>
      </c>
      <c r="B26" s="5" t="n">
        <v>-53532000000</v>
      </c>
      <c r="C26" s="5" t="n">
        <v>-50150000</v>
      </c>
      <c r="D26" s="5" t="n">
        <v>-99302000000</v>
      </c>
      <c r="E26" s="5" t="n">
        <v>-25235000000</v>
      </c>
    </row>
    <row r="27" spans="1:5">
      <c r="A27" s="4" t="s">
        <v>165</v>
      </c>
      <c r="B27" s="5" t="n">
        <v>-2567000000</v>
      </c>
      <c r="C27" s="5" t="n">
        <v>-2405000</v>
      </c>
      <c r="D27" s="5" t="n">
        <v>-1396000000</v>
      </c>
      <c r="E27" s="5" t="n">
        <v>-854000000</v>
      </c>
    </row>
    <row r="28" spans="1:5">
      <c r="A28" s="4" t="s">
        <v>166</v>
      </c>
      <c r="B28" s="5" t="n">
        <v>-39932000000</v>
      </c>
      <c r="C28" s="5" t="n">
        <v>-37410000</v>
      </c>
      <c r="D28" s="5" t="n">
        <v>-23457000000</v>
      </c>
      <c r="E28" s="5" t="n">
        <v>-61653000000</v>
      </c>
    </row>
    <row r="29" spans="1:5">
      <c r="A29" s="4" t="s">
        <v>167</v>
      </c>
      <c r="B29" s="5" t="n">
        <v>-5028000000</v>
      </c>
      <c r="C29" s="5" t="n">
        <v>-4711000</v>
      </c>
      <c r="D29" s="5" t="n">
        <v>-1885000000</v>
      </c>
      <c r="E29" s="5" t="n">
        <v>-6814000000</v>
      </c>
    </row>
    <row r="30" spans="1:5">
      <c r="A30" s="4" t="s">
        <v>168</v>
      </c>
      <c r="B30" s="5" t="n">
        <v>-666000000</v>
      </c>
      <c r="C30" s="5" t="n">
        <v>-624000</v>
      </c>
      <c r="D30" s="5" t="n">
        <v>-3581000000</v>
      </c>
      <c r="E30" s="5" t="n">
        <v>-539000000</v>
      </c>
    </row>
    <row r="31" spans="1:5">
      <c r="A31" s="3" t="s">
        <v>169</v>
      </c>
    </row>
    <row r="32" spans="1:5">
      <c r="A32" s="4" t="s">
        <v>170</v>
      </c>
      <c r="B32" s="5" t="n">
        <v>-583068000000</v>
      </c>
      <c r="C32" s="5" t="n">
        <v>-546241000</v>
      </c>
      <c r="D32" s="5" t="n">
        <v>-99581000000</v>
      </c>
      <c r="E32" s="5" t="n">
        <v>-495507000000</v>
      </c>
    </row>
    <row r="33" spans="1:5">
      <c r="A33" s="4" t="s">
        <v>35</v>
      </c>
      <c r="B33" s="5" t="n">
        <v>-9647563000000</v>
      </c>
      <c r="C33" s="5" t="n">
        <v>-9038208000</v>
      </c>
      <c r="D33" s="5" t="n">
        <v>-14433390000000</v>
      </c>
      <c r="E33" s="5" t="n">
        <v>-23150910000000</v>
      </c>
    </row>
    <row r="34" spans="1:5">
      <c r="A34" s="4" t="s">
        <v>45</v>
      </c>
      <c r="B34" s="5" t="n">
        <v>35953000000</v>
      </c>
      <c r="C34" s="5" t="n">
        <v>33682000</v>
      </c>
      <c r="D34" s="5" t="n">
        <v>219323000000</v>
      </c>
      <c r="E34" s="5" t="n">
        <v>1922000000</v>
      </c>
    </row>
    <row r="35" spans="1:5">
      <c r="A35" s="4" t="s">
        <v>49</v>
      </c>
      <c r="B35" s="5" t="n">
        <v>13634873000000</v>
      </c>
      <c r="C35" s="5" t="n">
        <v>12773672000</v>
      </c>
      <c r="D35" s="5" t="n">
        <v>11878628000000</v>
      </c>
      <c r="E35" s="5" t="n">
        <v>20620287000000</v>
      </c>
    </row>
    <row r="36" spans="1:5">
      <c r="A36" s="4" t="s">
        <v>171</v>
      </c>
      <c r="B36" s="5" t="n">
        <v>-122711000000</v>
      </c>
      <c r="C36" s="5" t="n">
        <v>-114960000</v>
      </c>
      <c r="D36" s="5" t="n">
        <v>34376000000</v>
      </c>
      <c r="E36" s="5" t="n">
        <v>-66399000000</v>
      </c>
    </row>
    <row r="37" spans="1:5">
      <c r="A37" s="4" t="s">
        <v>53</v>
      </c>
      <c r="B37" s="5" t="n">
        <v>-46789000000</v>
      </c>
      <c r="C37" s="5" t="n">
        <v>-43834000</v>
      </c>
      <c r="D37" s="5" t="n">
        <v>-261097000000</v>
      </c>
      <c r="E37" s="5" t="n">
        <v>-255585000000</v>
      </c>
    </row>
    <row r="38" spans="1:5">
      <c r="A38" s="4" t="s">
        <v>57</v>
      </c>
      <c r="B38" s="5" t="n">
        <v>-7966786000000</v>
      </c>
      <c r="C38" s="5" t="n">
        <v>-7463591000</v>
      </c>
      <c r="D38" s="5" t="n">
        <v>5158055000000</v>
      </c>
      <c r="E38" s="5" t="n">
        <v>1205411000000</v>
      </c>
    </row>
    <row r="39" spans="1:5">
      <c r="A39" s="4" t="s">
        <v>58</v>
      </c>
      <c r="B39" s="5" t="n">
        <v>-27550000000</v>
      </c>
      <c r="C39" s="5" t="n">
        <v>-25811000</v>
      </c>
      <c r="D39" s="5" t="n">
        <v>-6163000000</v>
      </c>
      <c r="E39" s="5" t="n">
        <v>-91116000000</v>
      </c>
    </row>
    <row r="40" spans="1:5">
      <c r="A40" s="3" t="s">
        <v>172</v>
      </c>
    </row>
    <row r="41" spans="1:5">
      <c r="A41" s="4" t="s">
        <v>173</v>
      </c>
      <c r="B41" s="5" t="n">
        <v>8570715000000</v>
      </c>
      <c r="C41" s="5" t="n">
        <v>8029375000</v>
      </c>
      <c r="D41" s="5" t="n">
        <v>8511349000000</v>
      </c>
      <c r="E41" s="5" t="n">
        <v>8692851000000</v>
      </c>
    </row>
    <row r="42" spans="1:5">
      <c r="A42" s="4" t="s">
        <v>174</v>
      </c>
      <c r="B42" s="5" t="n">
        <v>-3404608000000</v>
      </c>
      <c r="C42" s="5" t="n">
        <v>-3189567000</v>
      </c>
      <c r="D42" s="5" t="n">
        <v>-3593358000000</v>
      </c>
      <c r="E42" s="5" t="n">
        <v>-4355880000000</v>
      </c>
    </row>
    <row r="43" spans="1:5">
      <c r="A43" s="4" t="s">
        <v>175</v>
      </c>
      <c r="B43" s="5" t="n">
        <v>127343000000</v>
      </c>
      <c r="C43" s="5" t="n">
        <v>119300000</v>
      </c>
      <c r="D43" s="5" t="n">
        <v>184674000000</v>
      </c>
      <c r="E43" s="5" t="n">
        <v>100368000000</v>
      </c>
    </row>
    <row r="44" spans="1:5">
      <c r="A44" s="4" t="s">
        <v>176</v>
      </c>
      <c r="B44" s="5" t="n">
        <v>-404428000000</v>
      </c>
      <c r="C44" s="5" t="n">
        <v>-378884000</v>
      </c>
      <c r="D44" s="5" t="n">
        <v>-251627000000</v>
      </c>
      <c r="E44" s="5" t="n">
        <v>-534829000000</v>
      </c>
    </row>
    <row r="45" spans="1:5">
      <c r="A45" s="4" t="s">
        <v>177</v>
      </c>
      <c r="B45" s="5" t="n">
        <v>-1979005000000</v>
      </c>
      <c r="C45" s="5" t="n">
        <v>-1854010000</v>
      </c>
      <c r="D45" s="5" t="n">
        <v>4905285000000</v>
      </c>
      <c r="E45" s="5" t="n">
        <v>-383906000000</v>
      </c>
    </row>
    <row r="46" spans="1:5">
      <c r="A46" s="3" t="s">
        <v>178</v>
      </c>
    </row>
    <row r="47" spans="1:5">
      <c r="A47" s="4" t="s">
        <v>179</v>
      </c>
      <c r="B47" s="5" t="n">
        <v>24912752000000</v>
      </c>
      <c r="C47" s="5" t="n">
        <v>23339222000</v>
      </c>
      <c r="D47" s="5" t="n">
        <v>20395744000000</v>
      </c>
      <c r="E47" s="5" t="n">
        <v>18426846000000</v>
      </c>
    </row>
    <row r="48" spans="1:5">
      <c r="A48" s="4" t="s">
        <v>180</v>
      </c>
      <c r="B48" s="5" t="n">
        <v>8587092000000</v>
      </c>
      <c r="C48" s="5" t="n">
        <v>8044717000</v>
      </c>
      <c r="D48" s="5" t="n">
        <v>8462346000000</v>
      </c>
      <c r="E48" s="5" t="n">
        <v>6404711000000</v>
      </c>
    </row>
    <row r="49" spans="1:5">
      <c r="A49" s="4" t="s">
        <v>181</v>
      </c>
      <c r="B49" s="5" t="n">
        <v>70180000000</v>
      </c>
      <c r="C49" s="5" t="n">
        <v>65747000</v>
      </c>
      <c r="D49" s="5" t="n">
        <v>97135000000</v>
      </c>
      <c r="E49" s="5" t="n">
        <v>75599000000</v>
      </c>
    </row>
    <row r="50" spans="1:5">
      <c r="A50" s="4" t="s">
        <v>182</v>
      </c>
      <c r="B50" s="5" t="n">
        <v>203000000</v>
      </c>
      <c r="C50" s="5" t="n">
        <v>191000</v>
      </c>
      <c r="D50" s="5" t="n">
        <v>0</v>
      </c>
      <c r="E50" s="5" t="n">
        <v>0</v>
      </c>
    </row>
    <row r="51" spans="1:5">
      <c r="A51" s="4" t="s">
        <v>183</v>
      </c>
      <c r="B51" s="5" t="n">
        <v>418000000</v>
      </c>
      <c r="C51" s="5" t="n">
        <v>392000</v>
      </c>
      <c r="D51" s="5" t="n">
        <v>0</v>
      </c>
      <c r="E51" s="5" t="n">
        <v>0</v>
      </c>
    </row>
    <row r="52" spans="1:5">
      <c r="A52" s="4" t="s">
        <v>184</v>
      </c>
      <c r="B52" s="5" t="n">
        <v>7428000000</v>
      </c>
      <c r="C52" s="5" t="n">
        <v>6959000</v>
      </c>
      <c r="D52" s="5" t="n">
        <v>63000000</v>
      </c>
      <c r="E52" s="5" t="n">
        <v>18600000000</v>
      </c>
    </row>
    <row r="53" spans="1:5">
      <c r="A53" s="4" t="s">
        <v>185</v>
      </c>
      <c r="B53" s="5" t="n">
        <v>1188000000</v>
      </c>
      <c r="C53" s="5" t="n">
        <v>1113000</v>
      </c>
      <c r="D53" s="5" t="n">
        <v>4325000000</v>
      </c>
      <c r="E53" s="5" t="n">
        <v>1782000000</v>
      </c>
    </row>
    <row r="54" spans="1:5">
      <c r="A54" s="4" t="s">
        <v>186</v>
      </c>
      <c r="B54" s="5" t="n">
        <v>24808000000</v>
      </c>
      <c r="C54" s="5" t="n">
        <v>23241000</v>
      </c>
      <c r="D54" s="5" t="n">
        <v>22723000000</v>
      </c>
      <c r="E54" s="5" t="n">
        <v>3711000000</v>
      </c>
    </row>
    <row r="55" spans="1:5">
      <c r="A55" s="4" t="s">
        <v>187</v>
      </c>
      <c r="B55" s="5" t="n">
        <v>0</v>
      </c>
      <c r="C55" s="5" t="n">
        <v>0</v>
      </c>
      <c r="D55" s="5" t="n">
        <v>0</v>
      </c>
      <c r="E55" s="5" t="n">
        <v>56956000000</v>
      </c>
    </row>
    <row r="56" spans="1:5">
      <c r="A56" s="4" t="s">
        <v>188</v>
      </c>
      <c r="B56" s="5" t="n">
        <v>0</v>
      </c>
      <c r="C56" s="5" t="n">
        <v>0</v>
      </c>
      <c r="D56" s="5" t="n">
        <v>-132301000000</v>
      </c>
      <c r="E56" s="5" t="n">
        <v>-38535000000</v>
      </c>
    </row>
    <row r="57" spans="1:5">
      <c r="A57" s="4" t="s">
        <v>189</v>
      </c>
      <c r="B57" s="5" t="n">
        <v>-19674346000000</v>
      </c>
      <c r="C57" s="5" t="n">
        <v>-18431682000</v>
      </c>
      <c r="D57" s="5" t="n">
        <v>-23844849000000</v>
      </c>
      <c r="E57" s="5" t="n">
        <v>-16305797000000</v>
      </c>
    </row>
    <row r="58" spans="1:5">
      <c r="A58" s="4" t="s">
        <v>190</v>
      </c>
      <c r="B58" s="5" t="n">
        <v>-11521065000000</v>
      </c>
      <c r="C58" s="5" t="n">
        <v>-10793376000</v>
      </c>
      <c r="D58" s="5" t="n">
        <v>-8818376000000</v>
      </c>
      <c r="E58" s="5" t="n">
        <v>-7138013000000</v>
      </c>
    </row>
    <row r="59" spans="1:5">
      <c r="A59" s="4" t="s">
        <v>191</v>
      </c>
      <c r="B59" s="5" t="n">
        <v>-143161000000</v>
      </c>
      <c r="C59" s="5" t="n">
        <v>-134119000</v>
      </c>
      <c r="D59" s="5" t="n">
        <v>-43281000000</v>
      </c>
      <c r="E59" s="5" t="n">
        <v>-1098000000</v>
      </c>
    </row>
    <row r="60" spans="1:5">
      <c r="A60" s="4" t="s">
        <v>192</v>
      </c>
      <c r="B60" s="5" t="n">
        <v>-9872000000</v>
      </c>
      <c r="C60" s="5" t="n">
        <v>-9248000</v>
      </c>
      <c r="D60" s="5" t="n">
        <v>-4428000000</v>
      </c>
    </row>
    <row r="61" spans="1:5">
      <c r="A61" s="4" t="s">
        <v>193</v>
      </c>
      <c r="B61" s="5" t="n">
        <v>-162245000000</v>
      </c>
      <c r="C61" s="5" t="n">
        <v>-151998000</v>
      </c>
      <c r="D61" s="5" t="n">
        <v>-131009000000</v>
      </c>
      <c r="E61" s="5" t="n">
        <v>-129454000000</v>
      </c>
    </row>
    <row r="62" spans="1:5">
      <c r="A62" s="4" t="s">
        <v>194</v>
      </c>
      <c r="B62" s="5" t="n">
        <v>-195929000000</v>
      </c>
      <c r="C62" s="5" t="n">
        <v>-183552000</v>
      </c>
      <c r="D62" s="5" t="n">
        <v>-191161000000</v>
      </c>
      <c r="E62" s="5" t="n">
        <v>-97891000000</v>
      </c>
    </row>
    <row r="63" spans="1:5">
      <c r="A63" s="4" t="s">
        <v>195</v>
      </c>
      <c r="B63" s="5" t="n">
        <v>-13742000000</v>
      </c>
      <c r="C63" s="5" t="n">
        <v>-12874000</v>
      </c>
      <c r="D63" s="5" t="n">
        <v>-42544000000</v>
      </c>
      <c r="E63" s="5" t="n">
        <v>-3273000000</v>
      </c>
    </row>
    <row r="64" spans="1:5">
      <c r="A64" s="4" t="s">
        <v>196</v>
      </c>
      <c r="B64" s="5" t="n">
        <v>1883709000000</v>
      </c>
      <c r="C64" s="5" t="n">
        <v>1764733000</v>
      </c>
      <c r="D64" s="5" t="n">
        <v>-4225613000000</v>
      </c>
      <c r="E64" s="5" t="n">
        <v>1274144000000</v>
      </c>
    </row>
    <row r="65" spans="1:5">
      <c r="A65" s="3" t="s">
        <v>197</v>
      </c>
    </row>
    <row r="66" spans="1:5">
      <c r="A66" s="4" t="s">
        <v>198</v>
      </c>
      <c r="B66" s="5" t="n">
        <v>9057999000000</v>
      </c>
      <c r="C66" s="5" t="n">
        <v>8485881000</v>
      </c>
      <c r="D66" s="5" t="n">
        <v>8259380000000</v>
      </c>
      <c r="E66" s="5" t="n">
        <v>12674649000000</v>
      </c>
    </row>
    <row r="67" spans="1:5">
      <c r="A67" s="4" t="s">
        <v>199</v>
      </c>
      <c r="B67" s="5" t="n">
        <v>18438221000000</v>
      </c>
      <c r="C67" s="5" t="n">
        <v>17273633000</v>
      </c>
      <c r="D67" s="5" t="n">
        <v>15848055000000</v>
      </c>
      <c r="E67" s="5" t="n">
        <v>13502777000000</v>
      </c>
    </row>
    <row r="68" spans="1:5">
      <c r="A68" s="4" t="s">
        <v>135</v>
      </c>
      <c r="B68" s="5" t="n">
        <v>559565000000</v>
      </c>
      <c r="C68" s="5" t="n">
        <v>524222000</v>
      </c>
      <c r="D68" s="5" t="n">
        <v>549904000000</v>
      </c>
      <c r="E68" s="5" t="n">
        <v>795179000000</v>
      </c>
    </row>
    <row r="69" spans="1:5">
      <c r="A69" s="4" t="s">
        <v>200</v>
      </c>
      <c r="B69" s="5" t="n">
        <v>35841000000</v>
      </c>
      <c r="C69" s="5" t="n">
        <v>33578000</v>
      </c>
      <c r="D69" s="5" t="n">
        <v>0</v>
      </c>
      <c r="E69" s="5" t="n">
        <v>0</v>
      </c>
    </row>
    <row r="70" spans="1:5">
      <c r="A70" s="4" t="s">
        <v>201</v>
      </c>
      <c r="B70" s="5" t="n">
        <v>0</v>
      </c>
      <c r="C70" s="5" t="n">
        <v>0</v>
      </c>
      <c r="D70" s="5" t="n">
        <v>0</v>
      </c>
      <c r="E70" s="5" t="n">
        <v>3787000000</v>
      </c>
    </row>
    <row r="71" spans="1:5">
      <c r="A71" s="4" t="s">
        <v>202</v>
      </c>
      <c r="B71" s="5" t="n">
        <v>-12692883000000</v>
      </c>
      <c r="C71" s="5" t="n">
        <v>-11891179000</v>
      </c>
      <c r="D71" s="5" t="n">
        <v>-9524626000000</v>
      </c>
      <c r="E71" s="5" t="n">
        <v>-10346919000000</v>
      </c>
    </row>
    <row r="72" spans="1:5">
      <c r="A72" s="4" t="s">
        <v>203</v>
      </c>
      <c r="B72" s="5" t="n">
        <v>-13620520000000</v>
      </c>
      <c r="C72" s="5" t="n">
        <v>-12760226000</v>
      </c>
      <c r="D72" s="5" t="n">
        <v>-14118720000000</v>
      </c>
      <c r="E72" s="5" t="n">
        <v>-16425353000000</v>
      </c>
    </row>
    <row r="73" spans="1:5">
      <c r="A73" s="4" t="s">
        <v>204</v>
      </c>
      <c r="B73" s="5" t="n">
        <v>-336636000000</v>
      </c>
      <c r="C73" s="5" t="n">
        <v>-315373000</v>
      </c>
      <c r="D73" s="5" t="n">
        <v>-168317000000</v>
      </c>
      <c r="E73" s="5" t="n">
        <v>-504952000000</v>
      </c>
    </row>
    <row r="74" spans="1:5">
      <c r="A74" s="4" t="s">
        <v>205</v>
      </c>
      <c r="B74" s="5" t="n">
        <v>-177730000000</v>
      </c>
      <c r="C74" s="5" t="n">
        <v>-166505000</v>
      </c>
      <c r="D74" s="5" t="n">
        <v>-201328000000</v>
      </c>
      <c r="E74" s="5" t="n">
        <v>-179758000000</v>
      </c>
    </row>
    <row r="75" spans="1:5">
      <c r="A75" s="4" t="s">
        <v>206</v>
      </c>
      <c r="B75" s="5" t="n">
        <v>-1323400000000</v>
      </c>
      <c r="C75" s="5" t="n">
        <v>-1239812000</v>
      </c>
      <c r="D75" s="5" t="n">
        <v>-310000000000</v>
      </c>
      <c r="E75" s="5" t="n">
        <v>0</v>
      </c>
    </row>
    <row r="76" spans="1:5">
      <c r="A76" s="4" t="s">
        <v>207</v>
      </c>
      <c r="B76" s="5" t="n">
        <v>-1554000000</v>
      </c>
      <c r="C76" s="5" t="n">
        <v>-1456000</v>
      </c>
      <c r="D76" s="5" t="n">
        <v>-1286000000</v>
      </c>
      <c r="E76" s="5" t="n">
        <v>-824000000</v>
      </c>
    </row>
    <row r="77" spans="1:5">
      <c r="A77" s="4" t="s">
        <v>208</v>
      </c>
      <c r="B77" s="5" t="n">
        <v>-61097000000</v>
      </c>
      <c r="C77" s="5" t="n">
        <v>-57237000</v>
      </c>
      <c r="D77" s="5" t="n">
        <v>333062000000</v>
      </c>
      <c r="E77" s="5" t="n">
        <v>-481414000000</v>
      </c>
    </row>
    <row r="78" spans="1:5">
      <c r="A78" s="4" t="s">
        <v>209</v>
      </c>
      <c r="B78" s="5" t="n">
        <v>-156393000000</v>
      </c>
      <c r="C78" s="5" t="n">
        <v>-146514000</v>
      </c>
      <c r="D78" s="5" t="n">
        <v>1012734000000</v>
      </c>
      <c r="E78" s="5" t="n">
        <v>408824000000</v>
      </c>
    </row>
    <row r="79" spans="1:5">
      <c r="A79" s="4" t="s">
        <v>210</v>
      </c>
      <c r="B79" s="5" t="n">
        <v>7591324000000</v>
      </c>
      <c r="C79" s="5" t="n">
        <v>7111843000</v>
      </c>
      <c r="D79" s="5" t="n">
        <v>6644055000000</v>
      </c>
      <c r="E79" s="5" t="n">
        <v>5962861000000</v>
      </c>
    </row>
    <row r="80" spans="1:5">
      <c r="A80" s="4" t="s">
        <v>211</v>
      </c>
      <c r="B80" s="5" t="n">
        <v>-526645000000</v>
      </c>
      <c r="C80" s="5" t="n">
        <v>-493382000</v>
      </c>
      <c r="D80" s="5" t="n">
        <v>-65465000000</v>
      </c>
      <c r="E80" s="5" t="n">
        <v>272370000000</v>
      </c>
    </row>
    <row r="81" spans="1:5">
      <c r="A81" s="4" t="s">
        <v>212</v>
      </c>
      <c r="B81" s="6" t="n">
        <v>6908286000000</v>
      </c>
      <c r="C81" s="7" t="n">
        <v>6471947000</v>
      </c>
      <c r="D81" s="6" t="n">
        <v>7591324000000</v>
      </c>
      <c r="E81" s="6" t="n">
        <v>664405500000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14</v>
      </c>
    </row>
    <row r="3" spans="1:2">
      <c r="A3" s="3" t="s">
        <v>377</v>
      </c>
    </row>
    <row r="4" spans="1:2">
      <c r="A4" s="4" t="s">
        <v>376</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9</v>
      </c>
      <c r="B1" s="2" t="s">
        <v>1</v>
      </c>
    </row>
    <row r="2" spans="1:2">
      <c r="B2" s="2" t="s">
        <v>214</v>
      </c>
    </row>
    <row r="3" spans="1:2">
      <c r="A3" s="3" t="s">
        <v>380</v>
      </c>
    </row>
    <row r="4" spans="1:2">
      <c r="A4" s="4" t="s">
        <v>379</v>
      </c>
      <c r="B4"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14</v>
      </c>
    </row>
    <row r="3" spans="1:2">
      <c r="A3" s="3" t="s">
        <v>383</v>
      </c>
    </row>
    <row r="4" spans="1:2">
      <c r="A4" s="4" t="s">
        <v>382</v>
      </c>
      <c r="B4"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14</v>
      </c>
    </row>
    <row r="3" spans="1:2">
      <c r="A3" s="3" t="s">
        <v>218</v>
      </c>
    </row>
    <row r="4" spans="1:2">
      <c r="A4" s="4" t="s">
        <v>386</v>
      </c>
      <c r="B4" s="4" t="s">
        <v>387</v>
      </c>
    </row>
    <row r="5" spans="1:2">
      <c r="A5" s="4" t="s">
        <v>388</v>
      </c>
      <c r="B5" s="4" t="s">
        <v>389</v>
      </c>
    </row>
    <row r="6" spans="1:2">
      <c r="A6" s="4" t="s">
        <v>390</v>
      </c>
      <c r="B6" s="4" t="s">
        <v>391</v>
      </c>
    </row>
    <row r="7" spans="1:2">
      <c r="A7" s="4" t="s">
        <v>36</v>
      </c>
      <c r="B7" s="4" t="s">
        <v>392</v>
      </c>
    </row>
    <row r="8" spans="1:2">
      <c r="A8" s="4" t="s">
        <v>393</v>
      </c>
      <c r="B8" s="4" t="s">
        <v>394</v>
      </c>
    </row>
    <row r="9" spans="1:2">
      <c r="A9" s="4" t="s">
        <v>395</v>
      </c>
      <c r="B9" s="4" t="s">
        <v>396</v>
      </c>
    </row>
    <row r="10" spans="1:2">
      <c r="A10" s="4" t="s">
        <v>397</v>
      </c>
      <c r="B10" s="4" t="s">
        <v>398</v>
      </c>
    </row>
    <row r="11" spans="1:2">
      <c r="A11" s="4" t="s">
        <v>31</v>
      </c>
      <c r="B11" s="4" t="s">
        <v>399</v>
      </c>
    </row>
    <row r="12" spans="1:2">
      <c r="A12" s="4" t="s">
        <v>400</v>
      </c>
      <c r="B12" s="4" t="s">
        <v>401</v>
      </c>
    </row>
    <row r="13" spans="1:2">
      <c r="A13" s="4" t="s">
        <v>402</v>
      </c>
      <c r="B13" s="4" t="s">
        <v>403</v>
      </c>
    </row>
    <row r="14" spans="1:2">
      <c r="A14" s="4" t="s">
        <v>37</v>
      </c>
      <c r="B14" s="4" t="s">
        <v>404</v>
      </c>
    </row>
    <row r="15" spans="1:2">
      <c r="A15" s="4" t="s">
        <v>405</v>
      </c>
      <c r="B15" s="4" t="s">
        <v>406</v>
      </c>
    </row>
    <row r="16" spans="1:2">
      <c r="A16" s="4" t="s">
        <v>39</v>
      </c>
      <c r="B16" s="4" t="s">
        <v>407</v>
      </c>
    </row>
    <row r="17" spans="1:2">
      <c r="A17" s="4" t="s">
        <v>408</v>
      </c>
      <c r="B17" s="4" t="s">
        <v>409</v>
      </c>
    </row>
    <row r="18" spans="1:2">
      <c r="A18" s="4" t="s">
        <v>410</v>
      </c>
      <c r="B18" s="4" t="s">
        <v>411</v>
      </c>
    </row>
    <row r="19" spans="1:2">
      <c r="A19" s="4" t="s">
        <v>412</v>
      </c>
      <c r="B19" s="4" t="s">
        <v>413</v>
      </c>
    </row>
    <row r="20" spans="1:2">
      <c r="A20" s="4" t="s">
        <v>414</v>
      </c>
      <c r="B20" s="4" t="s">
        <v>415</v>
      </c>
    </row>
    <row r="21" spans="1:2">
      <c r="A21" s="4" t="s">
        <v>52</v>
      </c>
      <c r="B21" s="4" t="s">
        <v>416</v>
      </c>
    </row>
    <row r="22" spans="1:2">
      <c r="A22" s="4" t="s">
        <v>417</v>
      </c>
      <c r="B22" s="4" t="s">
        <v>418</v>
      </c>
    </row>
    <row r="23" spans="1:2">
      <c r="A23" s="4" t="s">
        <v>419</v>
      </c>
      <c r="B23" s="4" t="s">
        <v>420</v>
      </c>
    </row>
    <row r="24" spans="1:2">
      <c r="A24" s="4" t="s">
        <v>421</v>
      </c>
      <c r="B24" s="4" t="s">
        <v>422</v>
      </c>
    </row>
    <row r="25" spans="1:2">
      <c r="A25" s="4" t="s">
        <v>423</v>
      </c>
      <c r="B25" s="4" t="s">
        <v>424</v>
      </c>
    </row>
    <row r="26" spans="1:2">
      <c r="A26" s="4" t="s">
        <v>425</v>
      </c>
      <c r="B26"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14</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14</v>
      </c>
    </row>
    <row r="3" spans="1:2">
      <c r="A3" s="3"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67</v>
      </c>
      <c r="B8"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14</v>
      </c>
    </row>
    <row r="3" spans="1:2">
      <c r="A3" s="3" t="s">
        <v>218</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14</v>
      </c>
    </row>
    <row r="3" spans="1:2">
      <c r="A3" s="3" t="s">
        <v>226</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row r="11" spans="1:2">
      <c r="A11" s="4" t="s">
        <v>472</v>
      </c>
      <c r="B11" s="4" t="s">
        <v>473</v>
      </c>
    </row>
    <row r="12" spans="1:2">
      <c r="A12" s="4" t="s">
        <v>474</v>
      </c>
      <c r="B12" s="4" t="s">
        <v>475</v>
      </c>
    </row>
    <row r="13" spans="1:2">
      <c r="A13" s="4" t="s">
        <v>476</v>
      </c>
      <c r="B13" s="4" t="s">
        <v>477</v>
      </c>
    </row>
    <row r="14" spans="1:2">
      <c r="A14" s="4" t="s">
        <v>478</v>
      </c>
      <c r="B14" s="4" t="s">
        <v>479</v>
      </c>
    </row>
    <row r="15" spans="1:2">
      <c r="A15" s="4" t="s">
        <v>480</v>
      </c>
      <c r="B15" s="4" t="s">
        <v>481</v>
      </c>
    </row>
    <row r="16" spans="1:2">
      <c r="A16" s="4" t="s">
        <v>482</v>
      </c>
      <c r="B16" s="4" t="s">
        <v>483</v>
      </c>
    </row>
    <row r="17" spans="1:2">
      <c r="A17" s="4" t="s">
        <v>484</v>
      </c>
      <c r="B17" s="4" t="s">
        <v>485</v>
      </c>
    </row>
    <row r="18" spans="1:2">
      <c r="A18" s="4" t="s">
        <v>486</v>
      </c>
      <c r="B18" s="4" t="s">
        <v>487</v>
      </c>
    </row>
    <row r="19" spans="1:2">
      <c r="A19" s="4" t="s">
        <v>488</v>
      </c>
      <c r="B19" s="4" t="s">
        <v>489</v>
      </c>
    </row>
    <row r="20" spans="1:2">
      <c r="A20" s="4" t="s">
        <v>490</v>
      </c>
      <c r="B20" s="4" t="s">
        <v>491</v>
      </c>
    </row>
    <row r="21" spans="1:2">
      <c r="A21" s="4" t="s">
        <v>492</v>
      </c>
      <c r="B21" s="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94</v>
      </c>
      <c r="B1" s="2" t="s">
        <v>1</v>
      </c>
    </row>
    <row r="2" spans="1:2">
      <c r="B2" s="2" t="s">
        <v>214</v>
      </c>
    </row>
    <row r="3" spans="1:2">
      <c r="A3" s="3" t="s">
        <v>230</v>
      </c>
    </row>
    <row r="4" spans="1:2">
      <c r="A4" s="4" t="s">
        <v>495</v>
      </c>
      <c r="B4"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97</v>
      </c>
      <c r="B1" s="2" t="s">
        <v>1</v>
      </c>
    </row>
    <row r="2" spans="1:2">
      <c r="B2" s="2" t="s">
        <v>214</v>
      </c>
    </row>
    <row r="3" spans="1:2">
      <c r="A3" s="3" t="s">
        <v>232</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14</v>
      </c>
    </row>
    <row r="3" spans="1:2">
      <c r="A3" s="3" t="s">
        <v>215</v>
      </c>
    </row>
    <row r="4" spans="1:2">
      <c r="A4" s="4" t="s">
        <v>213</v>
      </c>
      <c r="B4" s="4" t="s">
        <v>21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14</v>
      </c>
    </row>
    <row r="3" spans="1:2">
      <c r="A3" s="3" t="s">
        <v>236</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1</v>
      </c>
      <c r="B1" s="2" t="s">
        <v>1</v>
      </c>
    </row>
    <row r="2" spans="1:2">
      <c r="B2" s="2" t="s">
        <v>214</v>
      </c>
    </row>
    <row r="3" spans="1:2">
      <c r="A3" s="3" t="s">
        <v>240</v>
      </c>
    </row>
    <row r="4" spans="1:2">
      <c r="A4" s="4" t="s">
        <v>512</v>
      </c>
      <c r="B4" s="4" t="s">
        <v>5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14</v>
      </c>
      <c r="B1" s="2" t="s">
        <v>1</v>
      </c>
    </row>
    <row r="2" spans="1:2">
      <c r="B2" s="2" t="s">
        <v>214</v>
      </c>
    </row>
    <row r="3" spans="1:2">
      <c r="A3" s="3" t="s">
        <v>244</v>
      </c>
    </row>
    <row r="4" spans="1:2">
      <c r="A4" s="4" t="s">
        <v>245</v>
      </c>
      <c r="B4" s="4" t="s">
        <v>2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515</v>
      </c>
      <c r="B1" s="2" t="s">
        <v>1</v>
      </c>
    </row>
    <row r="2" spans="1:2">
      <c r="B2" s="2" t="s">
        <v>214</v>
      </c>
    </row>
    <row r="3" spans="1:2">
      <c r="A3" s="3" t="s">
        <v>247</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14</v>
      </c>
    </row>
    <row r="3" spans="1:2">
      <c r="A3" s="3" t="s">
        <v>251</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row r="9" spans="1:2">
      <c r="A9" s="4" t="s">
        <v>539</v>
      </c>
      <c r="B9" s="4" t="s">
        <v>540</v>
      </c>
    </row>
    <row r="10" spans="1:2">
      <c r="A10" s="4" t="s">
        <v>541</v>
      </c>
      <c r="B10" s="4" t="s">
        <v>5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14</v>
      </c>
    </row>
    <row r="3" spans="1:2">
      <c r="A3" s="3" t="s">
        <v>255</v>
      </c>
    </row>
    <row r="4" spans="1:2">
      <c r="A4" s="4" t="s">
        <v>544</v>
      </c>
      <c r="B4" s="4" t="s">
        <v>545</v>
      </c>
    </row>
    <row r="5" spans="1:2">
      <c r="A5" s="4" t="s">
        <v>546</v>
      </c>
      <c r="B5" s="4" t="s">
        <v>547</v>
      </c>
    </row>
    <row r="6" spans="1:2">
      <c r="A6" s="4" t="s">
        <v>548</v>
      </c>
      <c r="B6" s="4" t="s">
        <v>549</v>
      </c>
    </row>
    <row r="7" spans="1:2">
      <c r="A7" s="4" t="s">
        <v>550</v>
      </c>
      <c r="B7" s="4" t="s">
        <v>5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14</v>
      </c>
    </row>
    <row r="3" spans="1:2">
      <c r="A3" s="3" t="s">
        <v>259</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63</v>
      </c>
      <c r="B1" s="2" t="s">
        <v>1</v>
      </c>
    </row>
    <row r="2" spans="1:2">
      <c r="B2" s="2" t="s">
        <v>214</v>
      </c>
    </row>
    <row r="3" spans="1:2">
      <c r="A3" s="3" t="s">
        <v>263</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68</v>
      </c>
      <c r="B1" s="2" t="s">
        <v>1</v>
      </c>
    </row>
    <row r="2" spans="1:2">
      <c r="B2" s="2" t="s">
        <v>214</v>
      </c>
    </row>
    <row r="3" spans="1:2">
      <c r="A3" s="3" t="s">
        <v>266</v>
      </c>
    </row>
    <row r="4" spans="1:2">
      <c r="A4" s="4" t="s">
        <v>569</v>
      </c>
      <c r="B4" s="4" t="s">
        <v>570</v>
      </c>
    </row>
    <row r="5" spans="1:2">
      <c r="A5" s="4" t="s">
        <v>571</v>
      </c>
      <c r="B5" s="4" t="s">
        <v>5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73</v>
      </c>
      <c r="B1" s="2" t="s">
        <v>1</v>
      </c>
    </row>
    <row r="2" spans="1:2">
      <c r="B2" s="2" t="s">
        <v>214</v>
      </c>
    </row>
    <row r="3" spans="1:2">
      <c r="A3" s="3" t="s">
        <v>270</v>
      </c>
    </row>
    <row r="4" spans="1:2">
      <c r="A4" s="4" t="s">
        <v>574</v>
      </c>
      <c r="B4" s="4" t="s">
        <v>575</v>
      </c>
    </row>
    <row r="5" spans="1:2">
      <c r="A5" s="4" t="s">
        <v>576</v>
      </c>
      <c r="B5" s="4" t="s">
        <v>5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14</v>
      </c>
    </row>
    <row r="3" spans="1:2">
      <c r="A3" s="3" t="s">
        <v>218</v>
      </c>
    </row>
    <row r="4" spans="1:2">
      <c r="A4" s="4" t="s">
        <v>219</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214</v>
      </c>
    </row>
    <row r="3" spans="1:2">
      <c r="A3" s="3" t="s">
        <v>274</v>
      </c>
    </row>
    <row r="4" spans="1:2">
      <c r="A4" s="4" t="s">
        <v>579</v>
      </c>
      <c r="B4" s="4" t="s">
        <v>5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214</v>
      </c>
    </row>
    <row r="3" spans="1:2">
      <c r="A3" s="3" t="s">
        <v>278</v>
      </c>
    </row>
    <row r="4" spans="1:2">
      <c r="A4" s="4" t="s">
        <v>582</v>
      </c>
      <c r="B4" s="4" t="s">
        <v>583</v>
      </c>
    </row>
    <row r="5" spans="1:2">
      <c r="A5" s="4" t="s">
        <v>584</v>
      </c>
      <c r="B5" s="4" t="s">
        <v>585</v>
      </c>
    </row>
    <row r="6" spans="1:2">
      <c r="A6" s="4" t="s">
        <v>586</v>
      </c>
      <c r="B6" s="4" t="s">
        <v>587</v>
      </c>
    </row>
    <row r="7" spans="1:2">
      <c r="A7" s="4" t="s">
        <v>588</v>
      </c>
      <c r="B7" s="4" t="s">
        <v>5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0</v>
      </c>
      <c r="B1" s="2" t="s">
        <v>1</v>
      </c>
    </row>
    <row r="2" spans="1:2">
      <c r="B2" s="2" t="s">
        <v>214</v>
      </c>
    </row>
    <row r="3" spans="1:2">
      <c r="A3" s="3" t="s">
        <v>282</v>
      </c>
    </row>
    <row r="4" spans="1:2">
      <c r="A4" s="4" t="s">
        <v>591</v>
      </c>
      <c r="B4" s="4" t="s">
        <v>5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93</v>
      </c>
      <c r="B1" s="2" t="s">
        <v>1</v>
      </c>
    </row>
    <row r="2" spans="1:2">
      <c r="B2" s="2" t="s">
        <v>214</v>
      </c>
    </row>
    <row r="3" spans="1:2">
      <c r="A3" s="3" t="s">
        <v>285</v>
      </c>
    </row>
    <row r="4" spans="1:2">
      <c r="A4" s="4" t="s">
        <v>48</v>
      </c>
      <c r="B4" s="4" t="s">
        <v>594</v>
      </c>
    </row>
    <row r="5" spans="1:2">
      <c r="A5" s="4" t="s">
        <v>595</v>
      </c>
      <c r="B5" s="4" t="s">
        <v>596</v>
      </c>
    </row>
    <row r="6" spans="1:2">
      <c r="A6" s="4" t="s">
        <v>597</v>
      </c>
      <c r="B6" s="4" t="s">
        <v>598</v>
      </c>
    </row>
    <row r="7" spans="1:2">
      <c r="A7" s="4" t="s">
        <v>599</v>
      </c>
      <c r="B7" s="4" t="s">
        <v>600</v>
      </c>
    </row>
    <row r="8" spans="1:2">
      <c r="A8" s="4" t="s">
        <v>601</v>
      </c>
      <c r="B8" s="4" t="s">
        <v>6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03</v>
      </c>
      <c r="B1" s="2" t="s">
        <v>1</v>
      </c>
    </row>
    <row r="2" spans="1:2">
      <c r="B2" s="2" t="s">
        <v>214</v>
      </c>
    </row>
    <row r="3" spans="1:2">
      <c r="A3" s="3" t="s">
        <v>289</v>
      </c>
    </row>
    <row r="4" spans="1:2">
      <c r="A4" s="4" t="s">
        <v>604</v>
      </c>
      <c r="B4" s="4" t="s">
        <v>6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606</v>
      </c>
      <c r="B1" s="2" t="s">
        <v>1</v>
      </c>
    </row>
    <row r="2" spans="1:2">
      <c r="B2" s="2" t="s">
        <v>214</v>
      </c>
    </row>
    <row r="3" spans="1:2">
      <c r="A3" s="3" t="s">
        <v>293</v>
      </c>
    </row>
    <row r="4" spans="1:2">
      <c r="A4" s="4" t="s">
        <v>607</v>
      </c>
      <c r="B4" s="4" t="s">
        <v>608</v>
      </c>
    </row>
    <row r="5" spans="1:2">
      <c r="A5" s="4" t="s">
        <v>609</v>
      </c>
      <c r="B5" s="4" t="s">
        <v>6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14</v>
      </c>
    </row>
    <row r="3" spans="1:2">
      <c r="A3" s="3" t="s">
        <v>296</v>
      </c>
    </row>
    <row r="4" spans="1:2">
      <c r="A4" s="4" t="s">
        <v>612</v>
      </c>
      <c r="B4" s="4" t="s">
        <v>613</v>
      </c>
    </row>
    <row r="5" spans="1:2">
      <c r="A5" s="4" t="s">
        <v>614</v>
      </c>
      <c r="B5" s="4" t="s">
        <v>615</v>
      </c>
    </row>
    <row r="6" spans="1:2">
      <c r="A6" s="4" t="s">
        <v>616</v>
      </c>
      <c r="B6" s="4" t="s">
        <v>6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214</v>
      </c>
    </row>
    <row r="3" spans="1:2">
      <c r="A3" s="3" t="s">
        <v>299</v>
      </c>
    </row>
    <row r="4" spans="1:2">
      <c r="A4" s="4" t="s">
        <v>619</v>
      </c>
      <c r="B4" s="4" t="s">
        <v>620</v>
      </c>
    </row>
    <row r="5" spans="1:2">
      <c r="A5" s="4" t="s">
        <v>621</v>
      </c>
      <c r="B5" s="4" t="s">
        <v>622</v>
      </c>
    </row>
    <row r="6" spans="1:2">
      <c r="A6" s="4" t="s">
        <v>623</v>
      </c>
      <c r="B6" s="4" t="s">
        <v>624</v>
      </c>
    </row>
    <row r="7" spans="1:2">
      <c r="A7" s="4" t="s">
        <v>625</v>
      </c>
      <c r="B7" s="4" t="s">
        <v>626</v>
      </c>
    </row>
    <row r="8" spans="1:2">
      <c r="A8" s="4" t="s">
        <v>627</v>
      </c>
      <c r="B8" s="4" t="s">
        <v>628</v>
      </c>
    </row>
    <row r="9" spans="1:2">
      <c r="A9" s="4" t="s">
        <v>629</v>
      </c>
      <c r="B9" s="4" t="s">
        <v>630</v>
      </c>
    </row>
    <row r="10" spans="1:2">
      <c r="A10" s="4" t="s">
        <v>631</v>
      </c>
      <c r="B10" s="4" t="s">
        <v>632</v>
      </c>
    </row>
    <row r="11" spans="1:2">
      <c r="A11" s="4" t="s">
        <v>633</v>
      </c>
      <c r="B11" s="4" t="s">
        <v>6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35</v>
      </c>
      <c r="B1" s="2" t="s">
        <v>1</v>
      </c>
    </row>
    <row r="2" spans="1:2">
      <c r="B2" s="2" t="s">
        <v>214</v>
      </c>
    </row>
    <row r="3" spans="1:2">
      <c r="A3" s="3" t="s">
        <v>302</v>
      </c>
    </row>
    <row r="4" spans="1:2">
      <c r="A4" s="4" t="s">
        <v>636</v>
      </c>
      <c r="B4" s="4" t="s">
        <v>6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638</v>
      </c>
      <c r="B1" s="2" t="s">
        <v>1</v>
      </c>
    </row>
    <row r="2" spans="1:2">
      <c r="B2" s="2" t="s">
        <v>214</v>
      </c>
    </row>
    <row r="3" spans="1:2">
      <c r="A3" s="3" t="s">
        <v>306</v>
      </c>
    </row>
    <row r="4" spans="1:2">
      <c r="A4" s="4" t="s">
        <v>639</v>
      </c>
      <c r="B4" s="4" t="s">
        <v>640</v>
      </c>
    </row>
    <row r="5" spans="1:2">
      <c r="A5" s="4" t="s">
        <v>641</v>
      </c>
      <c r="B5" s="4" t="s">
        <v>6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14</v>
      </c>
    </row>
    <row r="3" spans="1:2">
      <c r="A3" s="3" t="s">
        <v>222</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43</v>
      </c>
      <c r="B1" s="2" t="s">
        <v>1</v>
      </c>
    </row>
    <row r="2" spans="1:2">
      <c r="B2" s="2" t="s">
        <v>214</v>
      </c>
    </row>
    <row r="3" spans="1:2">
      <c r="A3" s="3" t="s">
        <v>644</v>
      </c>
    </row>
    <row r="4" spans="1:2">
      <c r="A4" s="4" t="s">
        <v>645</v>
      </c>
      <c r="B4" s="4" t="s">
        <v>6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647</v>
      </c>
      <c r="B1" s="2" t="s">
        <v>1</v>
      </c>
    </row>
    <row r="2" spans="1:2">
      <c r="B2" s="2" t="s">
        <v>214</v>
      </c>
    </row>
    <row r="3" spans="1:2">
      <c r="A3" s="3" t="s">
        <v>313</v>
      </c>
    </row>
    <row r="4" spans="1:2">
      <c r="A4" s="4" t="s">
        <v>648</v>
      </c>
      <c r="B4" s="4" t="s">
        <v>649</v>
      </c>
    </row>
    <row r="5" spans="1:2">
      <c r="A5" s="4" t="s">
        <v>650</v>
      </c>
      <c r="B5" s="4" t="s">
        <v>651</v>
      </c>
    </row>
    <row r="6" spans="1:2">
      <c r="A6" s="4" t="s">
        <v>652</v>
      </c>
      <c r="B6" s="4" t="s">
        <v>6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54</v>
      </c>
      <c r="B1" s="2" t="s">
        <v>1</v>
      </c>
    </row>
    <row r="2" spans="1:2">
      <c r="B2" s="2" t="s">
        <v>214</v>
      </c>
    </row>
    <row r="3" spans="1:2">
      <c r="A3" s="3" t="s">
        <v>655</v>
      </c>
    </row>
    <row r="4" spans="1:2">
      <c r="A4" s="4" t="s">
        <v>656</v>
      </c>
      <c r="B4" s="4" t="s">
        <v>65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58</v>
      </c>
      <c r="B1" s="2" t="s">
        <v>1</v>
      </c>
    </row>
    <row r="2" spans="1:2">
      <c r="B2" s="2" t="s">
        <v>214</v>
      </c>
    </row>
    <row r="3" spans="1:2">
      <c r="A3" s="3" t="s">
        <v>321</v>
      </c>
    </row>
    <row r="4" spans="1:2">
      <c r="A4" s="4" t="s">
        <v>659</v>
      </c>
      <c r="B4" s="4" t="s">
        <v>660</v>
      </c>
    </row>
    <row r="5" spans="1:2">
      <c r="A5" s="4" t="s">
        <v>661</v>
      </c>
      <c r="B5" s="4" t="s">
        <v>6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63</v>
      </c>
      <c r="B1" s="2" t="s">
        <v>1</v>
      </c>
    </row>
    <row r="2" spans="1:2">
      <c r="B2" s="2" t="s">
        <v>214</v>
      </c>
    </row>
    <row r="3" spans="1:2">
      <c r="A3" s="3" t="s">
        <v>325</v>
      </c>
    </row>
    <row r="4" spans="1:2">
      <c r="A4" s="4" t="s">
        <v>664</v>
      </c>
      <c r="B4" s="4" t="s">
        <v>665</v>
      </c>
    </row>
    <row r="5" spans="1:2">
      <c r="A5" s="4" t="s">
        <v>666</v>
      </c>
      <c r="B5" s="4" t="s">
        <v>6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68</v>
      </c>
      <c r="B1" s="2" t="s">
        <v>1</v>
      </c>
    </row>
    <row r="2" spans="1:2">
      <c r="B2" s="2" t="s">
        <v>214</v>
      </c>
    </row>
    <row r="3" spans="1:2">
      <c r="A3" s="3" t="s">
        <v>329</v>
      </c>
    </row>
    <row r="4" spans="1:2">
      <c r="A4" s="4" t="s">
        <v>669</v>
      </c>
      <c r="B4" s="4" t="s">
        <v>670</v>
      </c>
    </row>
    <row r="5" spans="1:2">
      <c r="A5" s="4" t="s">
        <v>671</v>
      </c>
      <c r="B5" s="4" t="s">
        <v>6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673</v>
      </c>
      <c r="B1" s="2" t="s">
        <v>1</v>
      </c>
    </row>
    <row r="2" spans="1:2">
      <c r="B2" s="2" t="s">
        <v>214</v>
      </c>
    </row>
    <row r="3" spans="1:2">
      <c r="A3" s="3" t="s">
        <v>335</v>
      </c>
    </row>
    <row r="4" spans="1:2">
      <c r="A4" s="4" t="s">
        <v>674</v>
      </c>
      <c r="B4" s="4" t="s">
        <v>675</v>
      </c>
    </row>
    <row r="5" spans="1:2">
      <c r="A5" s="4" t="s">
        <v>676</v>
      </c>
      <c r="B5" s="4" t="s">
        <v>67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678</v>
      </c>
      <c r="B1" s="2" t="s">
        <v>1</v>
      </c>
    </row>
    <row r="2" spans="1:2">
      <c r="B2" s="2" t="s">
        <v>214</v>
      </c>
    </row>
    <row r="3" spans="1:2">
      <c r="A3" s="3" t="s">
        <v>339</v>
      </c>
    </row>
    <row r="4" spans="1:2">
      <c r="A4" s="4" t="s">
        <v>679</v>
      </c>
      <c r="B4" s="4" t="s">
        <v>680</v>
      </c>
    </row>
    <row r="5" spans="1:2">
      <c r="A5" s="4" t="s">
        <v>681</v>
      </c>
      <c r="B5" s="4" t="s">
        <v>68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83</v>
      </c>
      <c r="B1" s="2" t="s">
        <v>1</v>
      </c>
    </row>
    <row r="2" spans="1:2">
      <c r="B2" s="2" t="s">
        <v>214</v>
      </c>
    </row>
    <row r="3" spans="1:2">
      <c r="A3" s="3" t="s">
        <v>343</v>
      </c>
    </row>
    <row r="4" spans="1:2">
      <c r="A4" s="4" t="s">
        <v>684</v>
      </c>
      <c r="B4" s="4" t="s">
        <v>68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86</v>
      </c>
      <c r="B1" s="2" t="s">
        <v>1</v>
      </c>
    </row>
    <row r="2" spans="1:2">
      <c r="B2" s="2" t="s">
        <v>214</v>
      </c>
    </row>
    <row r="3" spans="1:2">
      <c r="A3" s="3" t="s">
        <v>347</v>
      </c>
    </row>
    <row r="4" spans="1:2">
      <c r="A4" s="4" t="s">
        <v>687</v>
      </c>
      <c r="B4" s="4" t="s">
        <v>688</v>
      </c>
    </row>
    <row r="5" spans="1:2">
      <c r="A5" s="4" t="s">
        <v>689</v>
      </c>
      <c r="B5" s="4" t="s">
        <v>690</v>
      </c>
    </row>
    <row r="6" spans="1:2">
      <c r="A6" s="4" t="s">
        <v>691</v>
      </c>
      <c r="B6" s="4" t="s">
        <v>6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14</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3</v>
      </c>
      <c r="B1" s="2" t="s">
        <v>1</v>
      </c>
    </row>
    <row r="2" spans="1:2">
      <c r="B2" s="2" t="s">
        <v>214</v>
      </c>
    </row>
    <row r="3" spans="1:2">
      <c r="A3" s="3" t="s">
        <v>694</v>
      </c>
    </row>
    <row r="4" spans="1:2">
      <c r="A4" s="4" t="s">
        <v>695</v>
      </c>
      <c r="B4" s="4" t="s">
        <v>6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7</v>
      </c>
      <c r="B1" s="2" t="s">
        <v>1</v>
      </c>
    </row>
    <row r="2" spans="1:2">
      <c r="B2" s="2" t="s">
        <v>214</v>
      </c>
    </row>
    <row r="3" spans="1:2">
      <c r="A3" s="3" t="s">
        <v>355</v>
      </c>
    </row>
    <row r="4" spans="1:2">
      <c r="A4" s="4" t="s">
        <v>698</v>
      </c>
      <c r="B4" s="4" t="s">
        <v>35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99</v>
      </c>
      <c r="B1" s="2" t="s">
        <v>1</v>
      </c>
    </row>
    <row r="2" spans="1:2">
      <c r="B2" s="2" t="s">
        <v>214</v>
      </c>
    </row>
    <row r="3" spans="1:2">
      <c r="A3" s="3" t="s">
        <v>359</v>
      </c>
    </row>
    <row r="4" spans="1:2">
      <c r="A4" s="4" t="s">
        <v>700</v>
      </c>
      <c r="B4" s="4" t="s">
        <v>701</v>
      </c>
    </row>
    <row r="5" spans="1:2">
      <c r="A5" s="4" t="s">
        <v>702</v>
      </c>
      <c r="B5" s="4" t="s">
        <v>703</v>
      </c>
    </row>
    <row r="6" spans="1:2">
      <c r="A6" s="4" t="s">
        <v>704</v>
      </c>
      <c r="B6" s="4" t="s">
        <v>7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06</v>
      </c>
      <c r="B1" s="2" t="s">
        <v>1</v>
      </c>
    </row>
    <row r="2" spans="1:2">
      <c r="B2" s="2" t="s">
        <v>214</v>
      </c>
    </row>
    <row r="3" spans="1:2">
      <c r="A3" s="3" t="s">
        <v>363</v>
      </c>
    </row>
    <row r="4" spans="1:2">
      <c r="A4" s="4" t="s">
        <v>707</v>
      </c>
      <c r="B4" s="4" t="s">
        <v>708</v>
      </c>
    </row>
    <row r="5" spans="1:2">
      <c r="A5" s="4" t="s">
        <v>709</v>
      </c>
      <c r="B5" s="4" t="s">
        <v>710</v>
      </c>
    </row>
    <row r="6" spans="1:2">
      <c r="A6" s="4" t="s">
        <v>711</v>
      </c>
      <c r="B6" s="4" t="s">
        <v>712</v>
      </c>
    </row>
    <row r="7" spans="1:2">
      <c r="A7" s="4" t="s">
        <v>713</v>
      </c>
      <c r="B7" s="4" t="s">
        <v>7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15</v>
      </c>
      <c r="B1" s="2" t="s">
        <v>1</v>
      </c>
    </row>
    <row r="2" spans="1:2">
      <c r="B2" s="2" t="s">
        <v>214</v>
      </c>
    </row>
    <row r="3" spans="1:2">
      <c r="A3" s="3" t="s">
        <v>366</v>
      </c>
    </row>
    <row r="4" spans="1:2">
      <c r="A4" s="4" t="s">
        <v>716</v>
      </c>
      <c r="B4" s="4" t="s">
        <v>717</v>
      </c>
    </row>
    <row r="5" spans="1:2">
      <c r="A5" s="4" t="s">
        <v>718</v>
      </c>
      <c r="B5" s="4" t="s">
        <v>719</v>
      </c>
    </row>
    <row r="6" spans="1:2">
      <c r="A6" s="4" t="s">
        <v>720</v>
      </c>
      <c r="B6" s="4" t="s">
        <v>721</v>
      </c>
    </row>
    <row r="7" spans="1:2">
      <c r="A7" s="4" t="s">
        <v>722</v>
      </c>
      <c r="B7" s="4" t="s">
        <v>723</v>
      </c>
    </row>
    <row r="8" spans="1:2">
      <c r="A8" s="4" t="s">
        <v>724</v>
      </c>
      <c r="B8" s="4" t="s">
        <v>725</v>
      </c>
    </row>
    <row r="9" spans="1:2">
      <c r="A9" s="4" t="s">
        <v>726</v>
      </c>
      <c r="B9" s="4" t="s">
        <v>727</v>
      </c>
    </row>
    <row r="10" spans="1:2">
      <c r="A10" s="4" t="s">
        <v>728</v>
      </c>
      <c r="B10" s="4" t="s">
        <v>72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30</v>
      </c>
      <c r="B1" s="2" t="s">
        <v>1</v>
      </c>
    </row>
    <row r="2" spans="1:2">
      <c r="B2" s="2" t="s">
        <v>214</v>
      </c>
    </row>
    <row r="3" spans="1:2">
      <c r="A3" s="3" t="s">
        <v>369</v>
      </c>
    </row>
    <row r="4" spans="1:2">
      <c r="A4" s="4" t="s">
        <v>731</v>
      </c>
      <c r="B4" s="4" t="s">
        <v>73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733</v>
      </c>
      <c r="B1" s="2" t="s">
        <v>1</v>
      </c>
    </row>
    <row r="2" spans="1:2">
      <c r="B2" s="2" t="s">
        <v>214</v>
      </c>
    </row>
    <row r="3" spans="1:2">
      <c r="A3" s="3" t="s">
        <v>373</v>
      </c>
    </row>
    <row r="4" spans="1:2">
      <c r="A4" s="4" t="s">
        <v>734</v>
      </c>
      <c r="B4" s="4" t="s">
        <v>735</v>
      </c>
    </row>
    <row r="5" spans="1:2">
      <c r="A5" s="4" t="s">
        <v>736</v>
      </c>
      <c r="B5" s="4" t="s">
        <v>737</v>
      </c>
    </row>
    <row r="6" spans="1:2">
      <c r="A6" s="4" t="s">
        <v>738</v>
      </c>
      <c r="B6" s="4" t="s">
        <v>73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40</v>
      </c>
      <c r="B1" s="2" t="s">
        <v>1</v>
      </c>
    </row>
    <row r="2" spans="1:2">
      <c r="B2" s="2" t="s">
        <v>214</v>
      </c>
    </row>
    <row r="3" spans="1:2">
      <c r="A3" s="3" t="s">
        <v>377</v>
      </c>
    </row>
    <row r="4" spans="1:2">
      <c r="A4" s="4" t="s">
        <v>741</v>
      </c>
      <c r="B4" s="4" t="s">
        <v>742</v>
      </c>
    </row>
    <row r="5" spans="1:2">
      <c r="A5" s="4" t="s">
        <v>743</v>
      </c>
      <c r="B5" s="4" t="s">
        <v>744</v>
      </c>
    </row>
    <row r="6" spans="1:2">
      <c r="A6" s="4" t="s">
        <v>745</v>
      </c>
      <c r="B6" s="4" t="s">
        <v>746</v>
      </c>
    </row>
    <row r="7" spans="1:2">
      <c r="A7" s="4" t="s">
        <v>747</v>
      </c>
      <c r="B7" s="4" t="s">
        <v>748</v>
      </c>
    </row>
    <row r="8" spans="1:2">
      <c r="A8" s="4" t="s">
        <v>749</v>
      </c>
      <c r="B8" s="4" t="s">
        <v>75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751</v>
      </c>
      <c r="B1" s="2" t="s">
        <v>1</v>
      </c>
    </row>
    <row r="2" spans="1:2">
      <c r="B2" s="2" t="s">
        <v>214</v>
      </c>
    </row>
    <row r="3" spans="1:2">
      <c r="A3" s="3" t="s">
        <v>380</v>
      </c>
    </row>
    <row r="4" spans="1:2">
      <c r="A4" s="4" t="s">
        <v>752</v>
      </c>
      <c r="B4" s="4" t="s">
        <v>75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754</v>
      </c>
      <c r="B1" s="2" t="s">
        <v>1</v>
      </c>
    </row>
    <row r="2" spans="1:4">
      <c r="B2" s="2" t="s">
        <v>27</v>
      </c>
      <c r="C2" s="2" t="s">
        <v>28</v>
      </c>
      <c r="D2" s="2" t="s">
        <v>29</v>
      </c>
    </row>
    <row r="3" spans="1:4">
      <c r="A3" s="3" t="s">
        <v>215</v>
      </c>
    </row>
    <row r="4" spans="1:4">
      <c r="A4" s="4" t="s">
        <v>755</v>
      </c>
      <c r="B4" s="4" t="s">
        <v>756</v>
      </c>
    </row>
    <row r="5" spans="1:4">
      <c r="A5" s="4" t="s">
        <v>757</v>
      </c>
      <c r="B5" s="4" t="s">
        <v>758</v>
      </c>
    </row>
    <row r="6" spans="1:4">
      <c r="A6" s="4" t="s">
        <v>759</v>
      </c>
      <c r="B6" s="4" t="s">
        <v>760</v>
      </c>
    </row>
    <row r="7" spans="1:4">
      <c r="A7" s="4" t="s">
        <v>761</v>
      </c>
      <c r="B7" s="4" t="s">
        <v>762</v>
      </c>
    </row>
    <row r="8" spans="1:4">
      <c r="A8" s="4" t="s">
        <v>763</v>
      </c>
      <c r="B8" s="4" t="s">
        <v>764</v>
      </c>
    </row>
    <row r="9" spans="1:4">
      <c r="A9" s="4" t="s">
        <v>765</v>
      </c>
      <c r="B9" s="4" t="s">
        <v>766</v>
      </c>
    </row>
    <row r="10" spans="1:4">
      <c r="A10" s="4" t="s">
        <v>767</v>
      </c>
      <c r="B10" s="6" t="n">
        <v>3381392</v>
      </c>
      <c r="C10" s="7" t="n">
        <v>3167818</v>
      </c>
      <c r="D10" s="6" t="n">
        <v>3381392</v>
      </c>
    </row>
    <row r="11" spans="1:4">
      <c r="A11" s="4" t="s">
        <v>768</v>
      </c>
      <c r="B11" s="4" t="s">
        <v>769</v>
      </c>
    </row>
    <row r="12" spans="1:4">
      <c r="A12" s="4" t="s">
        <v>770</v>
      </c>
      <c r="B12" s="4" t="s">
        <v>771</v>
      </c>
    </row>
    <row r="13" spans="1:4">
      <c r="A13" s="4" t="s">
        <v>772</v>
      </c>
      <c r="B13" s="4" t="s">
        <v>773</v>
      </c>
    </row>
    <row r="14" spans="1:4">
      <c r="A14" s="4" t="s">
        <v>774</v>
      </c>
      <c r="B14" s="4" t="s">
        <v>7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9:15:56Z</dcterms:created>
  <dcterms:modified xmlns:dcterms="http://purl.org/dc/terms/" xmlns:xsi="http://www.w3.org/2001/XMLSchema-instance" xsi:type="dcterms:W3CDTF">2018-04-30T09:15:56Z</dcterms:modified>
</cp:coreProperties>
</file>